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and_Com" sheetId="2" r:id="rId2"/>
    <sheet name="Condensed_Consolidated_and_Com1" sheetId="3" r:id="rId3"/>
    <sheet name="Condensed_Consolidated_and_Com2" sheetId="4" r:id="rId4"/>
    <sheet name="Condensed_Consolidated_Balance" sheetId="90" r:id="rId5"/>
    <sheet name="Condensed_Consolidated_Balance1" sheetId="91" r:id="rId6"/>
    <sheet name="Condensed_Consolidated_and_Com3" sheetId="7" r:id="rId7"/>
    <sheet name="Condensed_Consolidated_Stateme" sheetId="92" r:id="rId8"/>
    <sheet name="Background_and_Basis_of_Presen" sheetId="93" r:id="rId9"/>
    <sheet name="Recently_Issued_Accounting_Sta" sheetId="94" r:id="rId10"/>
    <sheet name="License_of_Intellectual_Proper" sheetId="95" r:id="rId11"/>
    <sheet name="Acquisitions" sheetId="96" r:id="rId12"/>
    <sheet name="Restructuring_and_Related_Char" sheetId="97" r:id="rId13"/>
    <sheet name="Income_Taxes" sheetId="98" r:id="rId14"/>
    <sheet name="Earnings_Loss_per_Share" sheetId="99" r:id="rId15"/>
    <sheet name="Inventories" sheetId="100" r:id="rId16"/>
    <sheet name="Property_Plant_and_Equipment" sheetId="101" r:id="rId17"/>
    <sheet name="Goodwill_and_Intangible_Assets" sheetId="102" r:id="rId18"/>
    <sheet name="Debt" sheetId="103" r:id="rId19"/>
    <sheet name="Retirement_Plans" sheetId="104" r:id="rId20"/>
    <sheet name="Accumulated_Other_Comprehensiv" sheetId="105" r:id="rId21"/>
    <sheet name="Transactions_with_Former_Paren" sheetId="106" r:id="rId22"/>
    <sheet name="Guarantees" sheetId="107" r:id="rId23"/>
    <sheet name="Commitments_and_Contingencies" sheetId="108" r:id="rId24"/>
    <sheet name="Derivative_Instruments" sheetId="109" r:id="rId25"/>
    <sheet name="Financial_Instruments_and_Fair" sheetId="110" r:id="rId26"/>
    <sheet name="Segment_Data" sheetId="111" r:id="rId27"/>
    <sheet name="Condensed_Consolidating_and_Co" sheetId="112" r:id="rId28"/>
    <sheet name="Subsequent_Events" sheetId="113" r:id="rId29"/>
    <sheet name="Acquisitions_Tables" sheetId="114" r:id="rId30"/>
    <sheet name="Restructuring_and_Related_Char1" sheetId="115" r:id="rId31"/>
    <sheet name="Earnings_Loss_per_Share_Tables" sheetId="116" r:id="rId32"/>
    <sheet name="Inventories_Tables" sheetId="117" r:id="rId33"/>
    <sheet name="Property_Plant_and_Equipment_T" sheetId="118" r:id="rId34"/>
    <sheet name="Goodwill_and_Intangible_Assets1" sheetId="119" r:id="rId35"/>
    <sheet name="Debt_Tables" sheetId="120" r:id="rId36"/>
    <sheet name="Retirement_Plans_Tables" sheetId="121" r:id="rId37"/>
    <sheet name="Accumulated_Other_Comprehensiv1" sheetId="122" r:id="rId38"/>
    <sheet name="Commitment_and_Contingencies_T" sheetId="123" r:id="rId39"/>
    <sheet name="Derivative_Instruments_Tables" sheetId="124" r:id="rId40"/>
    <sheet name="Financial_Instruments_and_Fair1" sheetId="125" r:id="rId41"/>
    <sheet name="Segment_Data_Tables" sheetId="126" r:id="rId42"/>
    <sheet name="Condensed_Consolidating_and_Co1" sheetId="127" r:id="rId43"/>
    <sheet name="Background_and_Basis_of_Presen1" sheetId="128" r:id="rId44"/>
    <sheet name="License_of_Intellectual_Proper1" sheetId="45" r:id="rId45"/>
    <sheet name="Acquisitions_Narrative_Details" sheetId="129" r:id="rId46"/>
    <sheet name="Acquisitions_Schedule_of_Fair_" sheetId="130" r:id="rId47"/>
    <sheet name="Acquisitions_Schedule_of_Intan" sheetId="48" r:id="rId48"/>
    <sheet name="Acquisitions_Schedule_of_Unaud" sheetId="49" r:id="rId49"/>
    <sheet name="Restructuring_and_Related_Char2" sheetId="50" r:id="rId50"/>
    <sheet name="Restructuring_and_Related_Char3" sheetId="51" r:id="rId51"/>
    <sheet name="Restructuring_and_Related_Char4" sheetId="52" r:id="rId52"/>
    <sheet name="Restructuring_and_Related_Char5" sheetId="53" r:id="rId53"/>
    <sheet name="Restructuring_and_Related_Char6" sheetId="54" r:id="rId54"/>
    <sheet name="Income_Taxes_Details" sheetId="131" r:id="rId55"/>
    <sheet name="Earnings_Loss_per_Share_Detail" sheetId="56" r:id="rId56"/>
    <sheet name="Inventories_Details" sheetId="132" r:id="rId57"/>
    <sheet name="Property_Plant_and_Equipment_S" sheetId="133" r:id="rId58"/>
    <sheet name="Property_Plant_and_Equipment_N" sheetId="59" r:id="rId59"/>
    <sheet name="Goodwill_and_Intangible_Assets2" sheetId="60" r:id="rId60"/>
    <sheet name="Goodwill_and_Intangible_Assets3" sheetId="61" r:id="rId61"/>
    <sheet name="Goodwill_and_Intangible_Assets4" sheetId="134" r:id="rId62"/>
    <sheet name="Goodwill_and_Intangible_Assets5" sheetId="135" r:id="rId63"/>
    <sheet name="Debt_Schedule_of_Longterm_Debt" sheetId="136" r:id="rId64"/>
    <sheet name="Debt_Narrative_Details" sheetId="137" r:id="rId65"/>
    <sheet name="Retirement_Plans_Schedule_of_N" sheetId="66" r:id="rId66"/>
    <sheet name="Retirement_Plans_Narrative_Det" sheetId="67" r:id="rId67"/>
    <sheet name="Accumulated_Other_Comprehensiv2" sheetId="68" r:id="rId68"/>
    <sheet name="Accumulated_Other_Comprehensiv3" sheetId="69" r:id="rId69"/>
    <sheet name="Transactions_with_Former_Paren1" sheetId="138" r:id="rId70"/>
    <sheet name="Guarantees_Details" sheetId="139" r:id="rId71"/>
    <sheet name="Commitments_and_Contingencies_" sheetId="140" r:id="rId72"/>
    <sheet name="Commitments_and_Contingencies_1" sheetId="73" r:id="rId73"/>
    <sheet name="Derivative_Instruments_Schedul" sheetId="74" r:id="rId74"/>
    <sheet name="Derivative_Instruments_Schedul1" sheetId="141" r:id="rId75"/>
    <sheet name="Derivative_Instruments_Schedul2" sheetId="76" r:id="rId76"/>
    <sheet name="Derivative_Instruments_Narrati" sheetId="142" r:id="rId77"/>
    <sheet name="Financial_Instruments_and_Fair2" sheetId="143" r:id="rId78"/>
    <sheet name="Financial_Instruments_and_Fair3" sheetId="144" r:id="rId79"/>
    <sheet name="Financial_Instruments_and_Fair4" sheetId="80" r:id="rId80"/>
    <sheet name="Financial_Instruments_and_Fair5" sheetId="145" r:id="rId81"/>
    <sheet name="Financial_Instruments_and_Fair6" sheetId="146" r:id="rId82"/>
    <sheet name="Financial_Instruments_and_Fair7" sheetId="147" r:id="rId83"/>
    <sheet name="Segment_Data_Schedule_of_Segme" sheetId="84" r:id="rId84"/>
    <sheet name="Condensed_Consolidating_and_Co2" sheetId="148" r:id="rId85"/>
    <sheet name="Condensed_Consolidating_and_Co3" sheetId="149" r:id="rId86"/>
    <sheet name="Condensed_Consolidating_and_Co4" sheetId="87" r:id="rId87"/>
    <sheet name="Condensed_Consolidating_and_Co5" sheetId="88" r:id="rId88"/>
    <sheet name="Subsequent_Events_Details" sheetId="150" r:id="rId89"/>
  </sheets>
  <calcPr calcId="0"/>
</workbook>
</file>

<file path=xl/sharedStrings.xml><?xml version="1.0" encoding="utf-8"?>
<sst xmlns="http://schemas.openxmlformats.org/spreadsheetml/2006/main" count="7904" uniqueCount="1063">
  <si>
    <t>Document And Entity Information</t>
  </si>
  <si>
    <t>6 Months Ended</t>
  </si>
  <si>
    <t>Mar. 28, 2014</t>
  </si>
  <si>
    <t>Document And Entity Information [Abstract]</t>
  </si>
  <si>
    <t>'</t>
  </si>
  <si>
    <t>Entity Registrant Name</t>
  </si>
  <si>
    <t>'Mallinckrodt plc</t>
  </si>
  <si>
    <t>Entity Central Index Key</t>
  </si>
  <si>
    <t>'0001567892</t>
  </si>
  <si>
    <t>Trading Symbol</t>
  </si>
  <si>
    <t>'MNK</t>
  </si>
  <si>
    <t>Current Fiscal Year End Date</t>
  </si>
  <si>
    <t>'--09-26</t>
  </si>
  <si>
    <t>Entity Filer Category</t>
  </si>
  <si>
    <t>'Non-accelerated Filer</t>
  </si>
  <si>
    <t>Document Type</t>
  </si>
  <si>
    <t>'10-Q</t>
  </si>
  <si>
    <t>Document Period End Date</t>
  </si>
  <si>
    <t>Document Fiscal Year Focus</t>
  </si>
  <si>
    <t>'2014</t>
  </si>
  <si>
    <t>Document Fiscal Period Focus</t>
  </si>
  <si>
    <t>'Q2</t>
  </si>
  <si>
    <t>Amendment Flag</t>
  </si>
  <si>
    <t>'false</t>
  </si>
  <si>
    <t>Ordinary Shares Outstanding</t>
  </si>
  <si>
    <t>Condensed Consolidated and Combined Statements of Income (USD $)</t>
  </si>
  <si>
    <t>In Millions, except Per Share data, unless otherwise specified</t>
  </si>
  <si>
    <t>3 Months Ended</t>
  </si>
  <si>
    <t>Mar. 29, 2013</t>
  </si>
  <si>
    <t>Income Statement [Abstract]</t>
  </si>
  <si>
    <t>Net sales</t>
  </si>
  <si>
    <t>Cost of sales</t>
  </si>
  <si>
    <t>Gross profit</t>
  </si>
  <si>
    <t>Selling, general and administrative expenses</t>
  </si>
  <si>
    <t>Research and development expenses</t>
  </si>
  <si>
    <t>Separation costs</t>
  </si>
  <si>
    <t>Restructuring charges, net</t>
  </si>
  <si>
    <t>Gains on divestiture and license</t>
  </si>
  <si>
    <t>Operating income</t>
  </si>
  <si>
    <t>Interest expense</t>
  </si>
  <si>
    <t>Interest income</t>
  </si>
  <si>
    <t>Other (expense) income, net</t>
  </si>
  <si>
    <t>(Loss) income from continuing operations before income taxes</t>
  </si>
  <si>
    <t>Provision for income taxes</t>
  </si>
  <si>
    <t>Income from continuing operations</t>
  </si>
  <si>
    <t>Loss from discontinued operations, net of income taxes</t>
  </si>
  <si>
    <t>Net income</t>
  </si>
  <si>
    <t>Basic earnings (loss) per share (Note 7):</t>
  </si>
  <si>
    <t>Income from continuing operations (in usd per share)</t>
  </si>
  <si>
    <t>Loss from discontinued operations (in usd per share)</t>
  </si>
  <si>
    <t>Net income (in usd per share)</t>
  </si>
  <si>
    <t>Basic weighted-averaged shares outstanding (in shares)</t>
  </si>
  <si>
    <t>Diluted earnings (loss) per share (Note 7):</t>
  </si>
  <si>
    <t>Diluted weighted-average shares outstanding (in shares)</t>
  </si>
  <si>
    <t>Condensed Consolidated and Combined Statements of Comprehensive Income (USD $)</t>
  </si>
  <si>
    <t>In Millions, unless otherwise specified</t>
  </si>
  <si>
    <t>Statement of Comprehensive Income [Abstract]</t>
  </si>
  <si>
    <t>Other comprehensive loss, net of tax</t>
  </si>
  <si>
    <t>Currency translation adjustments</t>
  </si>
  <si>
    <t>Unrecognized gain (loss) on derivatives, net of $-, $-, $(0.1) and $- tax</t>
  </si>
  <si>
    <t>Unrecognized loss on benefit plans, net of $-, $1.3, $0.1 and $1.1 tax</t>
  </si>
  <si>
    <t>Total other comprehensive loss, net of tax</t>
  </si>
  <si>
    <t>Comprehensive income</t>
  </si>
  <si>
    <t>Condensed Consolidated and Combined Statements of Comprehensive Income (Parenthetical) (USD $)</t>
  </si>
  <si>
    <t>Unrecognized gain (loss) derivatives, tax</t>
  </si>
  <si>
    <t>Unrecognized loss on benefit plans, tax</t>
  </si>
  <si>
    <t>Condensed Consolidated Balance Sheets (USD $)</t>
  </si>
  <si>
    <t>Sep. 27, 2013</t>
  </si>
  <si>
    <t>Current Assets:</t>
  </si>
  <si>
    <t>Cash and cash equivalents</t>
  </si>
  <si>
    <t>Accounts receivable, less allowance for doubtful accounts of $5.1 and $4.6</t>
  </si>
  <si>
    <t>Inventories</t>
  </si>
  <si>
    <t>Deferred income taxes</t>
  </si>
  <si>
    <t>Prepaid expenses and other current assets</t>
  </si>
  <si>
    <t>Total current assets</t>
  </si>
  <si>
    <t>Property, plant and equipment, net</t>
  </si>
  <si>
    <t>Goodwill</t>
  </si>
  <si>
    <t>Intangible assets, net</t>
  </si>
  <si>
    <t>Other assets</t>
  </si>
  <si>
    <t>Total Assets</t>
  </si>
  <si>
    <t>Current Liabilities:</t>
  </si>
  <si>
    <t>Current maturities of long-term debt</t>
  </si>
  <si>
    <t>Accounts payable</t>
  </si>
  <si>
    <t>Accrued payroll and payroll-related costs</t>
  </si>
  <si>
    <t>Accrued branded rebates</t>
  </si>
  <si>
    <t>Accrued and other current liabilities</t>
  </si>
  <si>
    <t>Total current liabilities</t>
  </si>
  <si>
    <t>Long-term debt</t>
  </si>
  <si>
    <t>Pension and postretirement benefits</t>
  </si>
  <si>
    <t>Environmental liabilities</t>
  </si>
  <si>
    <t>Other income tax liabilities</t>
  </si>
  <si>
    <t>Other liabilities</t>
  </si>
  <si>
    <t>Total Liabilities</t>
  </si>
  <si>
    <t>Shareholders' Equity:</t>
  </si>
  <si>
    <t>Preferred shares</t>
  </si>
  <si>
    <t>Ordinary A shares</t>
  </si>
  <si>
    <t>Ordinary shares</t>
  </si>
  <si>
    <t>Ordinary shares held in treasury at cost</t>
  </si>
  <si>
    <t>Additional paid-in capital</t>
  </si>
  <si>
    <t>Retained earnings</t>
  </si>
  <si>
    <t>Accumulated other comprehensive income</t>
  </si>
  <si>
    <t>Total Shareholders' Equity</t>
  </si>
  <si>
    <t>Total Liabilities and Shareholders' Equity</t>
  </si>
  <si>
    <t>Condensed Consolidated Balance Sheets (Parenthetical)</t>
  </si>
  <si>
    <t>In Millions, except Share data, unless otherwise specified</t>
  </si>
  <si>
    <t>USD ($)</t>
  </si>
  <si>
    <t>EUR (€)</t>
  </si>
  <si>
    <t>Statement of Financial Position [Abstract]</t>
  </si>
  <si>
    <t>Allowance for doubtful accounts</t>
  </si>
  <si>
    <t>Preferred shares, par value (in usd per share)</t>
  </si>
  <si>
    <t>Preferred shares, shares authorized (in shares)</t>
  </si>
  <si>
    <t>Preferred shares, shares issued (in shares)</t>
  </si>
  <si>
    <t>Preferred shares, shares outstanding (in shares)</t>
  </si>
  <si>
    <t>Ordinary A shares, par value (in eur per share)</t>
  </si>
  <si>
    <t>Ordinary A shares, shares authorized (in shares)</t>
  </si>
  <si>
    <t>Ordinary A shares, shares issued (in shares)</t>
  </si>
  <si>
    <t>Ordinary A shares, shares outstanding (in shares)</t>
  </si>
  <si>
    <t>Ordinary shares, par value (in usd per share)</t>
  </si>
  <si>
    <t>Ordinary shares, shares authorized (in shares)</t>
  </si>
  <si>
    <t>Ordinary shares, shares issued (in shares)</t>
  </si>
  <si>
    <t>Ordinary shares, shares outstanding (in shares)</t>
  </si>
  <si>
    <t>Ordinary shares held in treasury at cost (in shares)</t>
  </si>
  <si>
    <t>Condensed Consolidated and Combined Statements of Cash Flows (USD $)</t>
  </si>
  <si>
    <t>Cash Flows From Operating Activities:</t>
  </si>
  <si>
    <t>Adjustments to reconcile net cash provided by (used in) operating activities:</t>
  </si>
  <si>
    <t>Depreciation and amortization</t>
  </si>
  <si>
    <t>Share-based compensation</t>
  </si>
  <si>
    <t>Non-cash restructuring charge</t>
  </si>
  <si>
    <t>Other non-cash items</t>
  </si>
  <si>
    <t>Changes in assets and liabilities, net of the effects of acquisitions:</t>
  </si>
  <si>
    <t>Accounts receivable, net</t>
  </si>
  <si>
    <t>Income taxes</t>
  </si>
  <si>
    <t>Accrued and other liabilities</t>
  </si>
  <si>
    <t>Other</t>
  </si>
  <si>
    <t>Net cash provided by (used in) operating activities</t>
  </si>
  <si>
    <t>Cash Flows From Investing Activities:</t>
  </si>
  <si>
    <t>Capital expenditures</t>
  </si>
  <si>
    <t>Acquisitions and intangibles, net of cash acquired</t>
  </si>
  <si>
    <t>Restricted cash</t>
  </si>
  <si>
    <t>Net cash (used in) investing activities</t>
  </si>
  <si>
    <t>Cash Flows From Financing Activities:</t>
  </si>
  <si>
    <t>Issuance of external debt</t>
  </si>
  <si>
    <t>Repayment of external debt</t>
  </si>
  <si>
    <t>Repayment of capital leases</t>
  </si>
  <si>
    <t>Excess tax benefit from share-based compensation</t>
  </si>
  <si>
    <t>Debt financing costs</t>
  </si>
  <si>
    <t>Net transfers to parent</t>
  </si>
  <si>
    <t>Proceeds from exercise of share options</t>
  </si>
  <si>
    <t>Repurchase of shares</t>
  </si>
  <si>
    <t>Net cash provided by financing activities</t>
  </si>
  <si>
    <t>Effect of currency rate changes on cash</t>
  </si>
  <si>
    <t>Net increase in cash and cash equivalents</t>
  </si>
  <si>
    <t>Cash and cash equivalents at beginning of period</t>
  </si>
  <si>
    <t>Cash and cash equivalents at end of period</t>
  </si>
  <si>
    <t>Condensed Consolidated Statement of Changes in Shareholders' Equity Statement (USD $)</t>
  </si>
  <si>
    <t>In Millions, except Share data</t>
  </si>
  <si>
    <t>Total</t>
  </si>
  <si>
    <t>Ordinary Shares</t>
  </si>
  <si>
    <t>Treasury Shares</t>
  </si>
  <si>
    <t>Additional Paid-In Capital</t>
  </si>
  <si>
    <t>Retained Earnings</t>
  </si>
  <si>
    <t>Accumulated Other Comprehensive Income</t>
  </si>
  <si>
    <t>Beginning balance at Sep. 27, 2013</t>
  </si>
  <si>
    <t>Beginning balance, ordinary shares at Sep. 27, 2013</t>
  </si>
  <si>
    <t>Beginning balance, treasury shares at Sep. 27, 2013</t>
  </si>
  <si>
    <t>Change in derivatives, net of tax</t>
  </si>
  <si>
    <t>Minimum pension liability, net of tax</t>
  </si>
  <si>
    <t>Share options exercised (in shares)</t>
  </si>
  <si>
    <t>Share options exercised (in usd)</t>
  </si>
  <si>
    <t>Vesting of restricted shares (in shares)</t>
  </si>
  <si>
    <t>Vesting of restricted shares (in usd)</t>
  </si>
  <si>
    <t>Repurchase of shares (in usd)</t>
  </si>
  <si>
    <t>Ending balance at Mar. 28, 2014</t>
  </si>
  <si>
    <t>Ending balance, ordinary shares at Mar. 28, 2014</t>
  </si>
  <si>
    <t>Ending balance, treasury shares at Mar. 28, 2014</t>
  </si>
  <si>
    <t>Background and Basis of Presentation</t>
  </si>
  <si>
    <t>Organization, Consolidation and Presentation of Financial Statements [Abstract]</t>
  </si>
  <si>
    <t>Background</t>
  </si>
  <si>
    <r>
      <t xml:space="preserve">Mallinckrodt plc, and its subsidiaries (collectively, "Mallinckrodt" or "the Company"), is a global company that develops, manufactures, markets and distributes both branded and specialty generic pharmaceuticals, active pharmaceutical ingredients ("API") and diagnostic imaging agents. These products are found in almost every hospital, standalone diagnostic imaging center or pharmacy in the United States ("U.S.") and the Company has a commercial presence in approximately </t>
    </r>
    <r>
      <rPr>
        <sz val="10"/>
        <color rgb="FF000000"/>
        <rFont val="Inherit"/>
      </rPr>
      <t>65</t>
    </r>
    <r>
      <rPr>
        <sz val="10"/>
        <color theme="1"/>
        <rFont val="Inherit"/>
      </rPr>
      <t xml:space="preserve"> countries. The Company believes its extensive commercial reach and formulation expertise, coupled with its ability to navigate the highly regulated and technical nature of its business, have created compelling competitive advantages that it anticipates will sustain future revenue growth. </t>
    </r>
  </si>
  <si>
    <t>The Company conducts its business in the following two segments:</t>
  </si>
  <si>
    <t>•</t>
  </si>
  <si>
    <r>
      <t>Specialty Pharmaceuticals</t>
    </r>
    <r>
      <rPr>
        <sz val="10"/>
        <color theme="1"/>
        <rFont val="Inherit"/>
      </rPr>
      <t xml:space="preserve"> produces and markets branded and specialty generic pharmaceuticals and API, comprised of medicinal opioids, synthetic controlled substances, acetaminophen and other active ingredients; and</t>
    </r>
  </si>
  <si>
    <r>
      <t>Global Medical Imaging</t>
    </r>
    <r>
      <rPr>
        <sz val="10"/>
        <color theme="1"/>
        <rFont val="Inherit"/>
      </rPr>
      <t xml:space="preserve"> develops, manufactures and markets contrast media and delivery systems ("CMDS") and radiopharmaceuticals (nuclear medicine).</t>
    </r>
  </si>
  <si>
    <t xml:space="preserve">On June 28, 2013, the Pharmaceuticals business of Covidien plc ("Covidien") was transferred to Mallinckrodt plc, thereby completing its legal separation from Covidien ("the Separation"). On July 1, 2013, Mallinckrodt plc began regular way trading on the New York Stock Exchange under the ticker symbol "MNK." </t>
  </si>
  <si>
    <t>Basis of Presentation</t>
  </si>
  <si>
    <r>
      <t xml:space="preserve">The accompanying unaudited condensed consolidated and combined financial statements reflect the consolidated financial results of the Company as an independent, publicly-traded company for the three and </t>
    </r>
    <r>
      <rPr>
        <sz val="10"/>
        <color rgb="FF000000"/>
        <rFont val="Inherit"/>
      </rPr>
      <t>six</t>
    </r>
    <r>
      <rPr>
        <sz val="10"/>
        <color theme="1"/>
        <rFont val="Inherit"/>
      </rPr>
      <t xml:space="preserve"> months ended March 28, 2014 and the consolidated financial position as of March 28, 2014 and September 27, 2013. The three and </t>
    </r>
    <r>
      <rPr>
        <sz val="10"/>
        <color rgb="FF000000"/>
        <rFont val="Inherit"/>
      </rPr>
      <t>six</t>
    </r>
    <r>
      <rPr>
        <sz val="10"/>
        <color theme="1"/>
        <rFont val="Inherit"/>
      </rPr>
      <t xml:space="preserve"> months ended March 29, 2013 reflect the combined results of operations of the Pharmaceuticals business of Covidien.</t>
    </r>
  </si>
  <si>
    <t>The unaudited condensed consolidated and combined financial statements have been prepared in U.S. dollars and in accordance with accounting principles generally accepted in the U.S. ("GAAP"). The preparation of the unaudited condensed consolidated and combin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from those estimates. The unaudited condensed consolidated and combined financial statements include the accounts of the Company, its wholly-owned subsidiaries and entities in which they own or control more than fifty percent of the voting shares, or have the ability to control through similar rights. The results of entities disposed of are included in the unaudited condensed consolidated and combined financial statements up to the date of disposal and, where appropriate, these operations have been reflected as discontinued operations. Divestitures of product lines not representing businesses have been reflected in operating income. All intercompany balances and transactions have been eliminated in consolidation and, in the opinion of management, all normal recurring adjustments necessary for a fair presentation have been included in the interim results reported. The fiscal year-end balance sheet data were derived from audited consolidated financial statements, but do not include all of the annual disclosures required by GAAP; accordingly, these unaudited condensed consolidated and combined financial statements should be read in conjunction with the Company's audited annual consolidated and combined financial statements included in its Annual Report on Form 10-K filed with the U.S. Securities and Exchange Commission ("the SEC") on December 13, 2013.</t>
  </si>
  <si>
    <r>
      <t xml:space="preserve">The Company's unaudited condensed combined financial statements for the three and </t>
    </r>
    <r>
      <rPr>
        <sz val="10"/>
        <color rgb="FF000000"/>
        <rFont val="Inherit"/>
      </rPr>
      <t>six</t>
    </r>
    <r>
      <rPr>
        <sz val="10"/>
        <color theme="1"/>
        <rFont val="Inherit"/>
      </rPr>
      <t xml:space="preserve"> months ended March 29, 2013 may not be indicative of its future performance and do not necessarily reflect the results of operations and cash flows that would have been had it operated as an independent, publicly-traded company during that period. The unaudited condensed combined financial statements for the three and </t>
    </r>
    <r>
      <rPr>
        <sz val="10"/>
        <color rgb="FF000000"/>
        <rFont val="Inherit"/>
      </rPr>
      <t>six</t>
    </r>
    <r>
      <rPr>
        <sz val="10"/>
        <color theme="1"/>
        <rFont val="Inherit"/>
      </rPr>
      <t xml:space="preserve"> months ended March 29, 2013 include expense allocations for certain functions provided by Covidien, including, but not limited to, general corporate expenses related to finance, legal, information technology, human resources, communications, employee benefits and incentives, insurance and share-based compensation. These expenses were allocated to the Company on the basis of direct usage when identifiable, with the remainder allocated on the basis of operating expenses, headcount or other measures. The amounts allocated were </t>
    </r>
    <r>
      <rPr>
        <sz val="10"/>
        <color rgb="FF000000"/>
        <rFont val="Inherit"/>
      </rPr>
      <t>$13.6 million</t>
    </r>
    <r>
      <rPr>
        <sz val="10"/>
        <color theme="1"/>
        <rFont val="Inherit"/>
      </rPr>
      <t xml:space="preserve"> and $25.5 million during the three and </t>
    </r>
    <r>
      <rPr>
        <sz val="10"/>
        <color rgb="FF000000"/>
        <rFont val="Inherit"/>
      </rPr>
      <t>six</t>
    </r>
    <r>
      <rPr>
        <sz val="10"/>
        <color theme="1"/>
        <rFont val="Inherit"/>
      </rPr>
      <t xml:space="preserve"> months ended March 29, 2013, respectively, and were included within selling, general and administrative expenses. Management considers the bases on which the expenses were allocated to reasonably reflect the utilization of services provided to, or the benefit received by, the Company; however, the allocations may not reflect the expense the Company would have incurred as an independent, publicly-traded company during that period. Following the Separation, the Company has performed these functions using its own resources or purchased services, certain of which are being provided by Covidien during a transitional period pursuant to a transition services agreement dated June 28, 2013, between Mallinckrodt and Covidien, particularly in relation to areas outside the U.S. The terms and prices on which such services are rendered may not be as favorable as those that were allocated to the Company by Covidien. </t>
    </r>
  </si>
  <si>
    <t>Fiscal Year</t>
  </si>
  <si>
    <r>
      <t xml:space="preserve">The Company reports its results based on a "52-53 week" year ending on the last Friday of September. The </t>
    </r>
    <r>
      <rPr>
        <sz val="10"/>
        <color rgb="FF000000"/>
        <rFont val="Inherit"/>
      </rPr>
      <t>second</t>
    </r>
    <r>
      <rPr>
        <sz val="10"/>
        <color theme="1"/>
        <rFont val="Inherit"/>
      </rPr>
      <t xml:space="preserve"> fiscal quarters of 2014 and 2013 ended on </t>
    </r>
    <r>
      <rPr>
        <sz val="10"/>
        <color rgb="FF000000"/>
        <rFont val="Inherit"/>
      </rPr>
      <t>March 28, 2014</t>
    </r>
    <r>
      <rPr>
        <sz val="10"/>
        <color theme="1"/>
        <rFont val="Inherit"/>
      </rPr>
      <t xml:space="preserve"> and </t>
    </r>
    <r>
      <rPr>
        <sz val="10"/>
        <color rgb="FF000000"/>
        <rFont val="Inherit"/>
      </rPr>
      <t>March 29, 2013</t>
    </r>
    <r>
      <rPr>
        <sz val="10"/>
        <color theme="1"/>
        <rFont val="Inherit"/>
      </rPr>
      <t xml:space="preserve">, respectively. Fiscal </t>
    </r>
    <r>
      <rPr>
        <sz val="10"/>
        <color rgb="FF000000"/>
        <rFont val="Inherit"/>
      </rPr>
      <t>2013</t>
    </r>
    <r>
      <rPr>
        <sz val="10"/>
        <color theme="1"/>
        <rFont val="Inherit"/>
      </rPr>
      <t xml:space="preserve"> consisted of 52 weeks and ended on </t>
    </r>
    <r>
      <rPr>
        <sz val="10"/>
        <color rgb="FF000000"/>
        <rFont val="Inherit"/>
      </rPr>
      <t>September 27, 2013</t>
    </r>
    <r>
      <rPr>
        <sz val="10"/>
        <color theme="1"/>
        <rFont val="Inherit"/>
      </rPr>
      <t xml:space="preserve">. Unless otherwise indicated, the three and six months ended </t>
    </r>
    <r>
      <rPr>
        <sz val="10"/>
        <color rgb="FF000000"/>
        <rFont val="Inherit"/>
      </rPr>
      <t>March 28, 2014</t>
    </r>
    <r>
      <rPr>
        <sz val="10"/>
        <color theme="1"/>
        <rFont val="Inherit"/>
      </rPr>
      <t xml:space="preserve"> refers to the thirteen and twenty-six week periods ended </t>
    </r>
    <r>
      <rPr>
        <sz val="10"/>
        <color rgb="FF000000"/>
        <rFont val="Inherit"/>
      </rPr>
      <t>March 28, 2014</t>
    </r>
    <r>
      <rPr>
        <sz val="10"/>
        <color theme="1"/>
        <rFont val="Inherit"/>
      </rPr>
      <t xml:space="preserve"> and the three and six months ended </t>
    </r>
    <r>
      <rPr>
        <sz val="10"/>
        <color rgb="FF000000"/>
        <rFont val="Inherit"/>
      </rPr>
      <t>March 29, 2013</t>
    </r>
    <r>
      <rPr>
        <sz val="10"/>
        <color theme="1"/>
        <rFont val="Inherit"/>
      </rPr>
      <t xml:space="preserve"> refers to the thirteen and twenty-six week periods ended </t>
    </r>
    <r>
      <rPr>
        <sz val="10"/>
        <color rgb="FF000000"/>
        <rFont val="Inherit"/>
      </rPr>
      <t>March 29, 2013</t>
    </r>
    <r>
      <rPr>
        <sz val="10"/>
        <color theme="1"/>
        <rFont val="Inherit"/>
      </rPr>
      <t>.</t>
    </r>
  </si>
  <si>
    <t>Recently Issued Accounting Standards</t>
  </si>
  <si>
    <t>Recently Issued Accounting Pronouncements [Abstract]</t>
  </si>
  <si>
    <t>The Financial Accounting Standards Board ("FASB") issued Accounting Standards Update ("ASU") 2011-11 in December 2011, "Disclosures about Offsetting Assets and Liabilities," which was clarified in January 2013 by ASU 2013-01 "Clarifying the Scope of Disclosures about Offsetting Assets and Liabilities." This guidance provides new disclosure requirements about instruments and transactions eligible for offset in the statement of financial position, as well as instruments and transactions subject to an agreement similar to a netting agreement, to enable users of financial statements to understand the effects or potential effects of those arrangements on an entity's financial position. The guidance was effective for the Company in the first quarter of fiscal 2014. The adoption did not have a material impact on the Company's financial condition, results of operations and cash flows.</t>
  </si>
  <si>
    <t>FASB issued ASU 2013-02, "Reporting Amounts Classified out of Accumulated Other Comprehensive Income," in February 2013. This guidance requires an entity to present, either on the face of the statement of income or separately in the notes to the financial statements, the effects on net income of significant amounts reclassified out of each component of accumulated other comprehensive income, if those amounts are required to be reclassified to net income in their entirety in the same reporting period. For other amounts not required to be reclassified to net income in their entirety, an entity is required to cross-reference to other disclosures that provide additional details about those amounts. The guidance was effective for the Company in the first quarter of fiscal 2014. The adoption did not have a material impact on the Company's financial condition, results of operations and cash flows.</t>
  </si>
  <si>
    <t>FASB issued ASU 2013-11, "Presentation of an Unrecognized Tax Benefit When a Net Operating Loss Carryforward, a Similar Tax Loss, or a Tax Credit Carryforward Exists," in July 2013. This update provides guidance on the financial statement presentation of an unrecognized tax benefit when a net operating loss carryforward, a similar tax loss or a tax credit carryforward exists, to eliminate diversity in practice in the presentation of unrecognized tax benefits in those instances. Except in certain circumstances, an unrecognized tax benefit, or a portion of an unrecognized tax benefit, should be presented in the financial statements as a reduction to a deferred tax asset for a net operating loss carryforward, a similar tax loss or a tax credit carryforward. This guidance is effective for the Company in the first quarter of fiscal 2015. The Company is still assessing the impact of the pronouncement.</t>
  </si>
  <si>
    <t>FASB issued ASU 2014-04, "Reporting Discontinued Operations and Disclosures of Disposals of Components of an Entity," in April 2014. Under the new guidance, only disposals representing a strategic shift in a company's operations and financial results should be reported as discontinued operations, with expanded disclosures. In addition, disclosure of the pre-tax income attributable to a disposal of a significant part of an organization that does not qualify as a discontinued operation is required. This guidance is effective for the Company in the first quarter of fiscal 2016, with early adoption permitted. The Company is still assessing the impact of the pronouncement.</t>
  </si>
  <si>
    <t>License of Intellectual Property</t>
  </si>
  <si>
    <t>Discontinued Operations and Disposal Groups [Abstract]</t>
  </si>
  <si>
    <t>The Company was involved in patent disputes with a counterparty relating to certain intellectual property relevant to extended-release oxymorphone. In December 2013, the counterparty agreed to pay the Company an upfront cash payment of $4.0 million and contractually obligated future payments of $8.0 million through July 2018, in exchange for the withdrawal of all claims associated with the intellectual property and a license to utilize the Company's intellectual property. The Company has completed the earnings process associated with the agreement and recorded an $11.7 million gain, included within gains on divestiture and license, during the six months ended March 28, 2014.</t>
  </si>
  <si>
    <t>Acquisitions</t>
  </si>
  <si>
    <t>Acquisitions [Abstract]</t>
  </si>
  <si>
    <t>Business Acquisitions</t>
  </si>
  <si>
    <t>Cadence Pharmaceuticals</t>
  </si>
  <si>
    <t xml:space="preserve">On March 19, 2014, the Company acquired all of the outstanding common stock of Cadence Pharmaceuticals, Inc. ("Cadence"), a biopharmaceuticals company focused on commercializing products principally for use in the hospital setting, for total consideration of $14.00 per share in cash, or approximately $1.3 billion. The acquisition was primarily funded through a $1.3 billion senior secured term loan credit facility, as further discussed in Note 11. Cadence's sole product, OFIRMEV® (acetaminophen) injection ("Ofirmev"), is a proprietary intravenous formulation of acetaminophen for the management of mild to moderate pain, the management of moderate to severe pain with adjunctive opioid analgesics and the reduction of fever. The acquisition of Cadence adds a growth product to the Specialty Pharmaceuticals product portfolio and provides the Company an opportunity to expand its reach into the adjacent hospital market, in which Cadence had established a strong presence. </t>
  </si>
  <si>
    <t xml:space="preserve">The following amounts represent the preliminary allocation of the fair value of the identifiable assets acquired and liabilities assumed, including preliminary goodwill and intangible assets, and the related deferred tax balances. The Company expects to complete its valuation analysis and finalize deferred tax balances as of the acquisition date no later than the fourth fiscal quarter of 2014. The changes in the purchase price allocation and preliminary goodwill based on the final valuation may include, but are not limited to, changes in deferred income taxes, intangible assets and inventory. </t>
  </si>
  <si>
    <t>$</t>
  </si>
  <si>
    <t>Inventory</t>
  </si>
  <si>
    <t>Intangible assets</t>
  </si>
  <si>
    <r>
      <t xml:space="preserve">Other assets, current and non-current </t>
    </r>
    <r>
      <rPr>
        <sz val="5"/>
        <color theme="1"/>
        <rFont val="Inherit"/>
      </rPr>
      <t>(1)</t>
    </r>
  </si>
  <si>
    <t>Deferred tax liabilities, net</t>
  </si>
  <si>
    <t>(296.6</t>
  </si>
  <si>
    <t>)</t>
  </si>
  <si>
    <r>
      <t xml:space="preserve">Other liabilities, current and non-current </t>
    </r>
    <r>
      <rPr>
        <sz val="5"/>
        <color theme="1"/>
        <rFont val="Inherit"/>
      </rPr>
      <t>(2)</t>
    </r>
  </si>
  <si>
    <t>(78.3</t>
  </si>
  <si>
    <t>Net assets acquired</t>
  </si>
  <si>
    <t>This amount includes $14.7 million of accounts receivable, which is also the gross contractual value.</t>
  </si>
  <si>
    <r>
      <t xml:space="preserve">This amount includes </t>
    </r>
    <r>
      <rPr>
        <sz val="8"/>
        <color rgb="FF000000"/>
        <rFont val="Times New Roman"/>
        <family val="1"/>
      </rPr>
      <t>$30.0 million</t>
    </r>
    <r>
      <rPr>
        <sz val="8"/>
        <color theme="1"/>
        <rFont val="Inherit"/>
      </rPr>
      <t xml:space="preserve"> of pre-existing Cadence debt, which the Company repaid upon completion of the acquisition.</t>
    </r>
  </si>
  <si>
    <t xml:space="preserve">Intangible assets acquired consist of the following: </t>
  </si>
  <si>
    <t>Amount</t>
  </si>
  <si>
    <t>Amortization Period</t>
  </si>
  <si>
    <t>Completed technology</t>
  </si>
  <si>
    <t>8 years</t>
  </si>
  <si>
    <r>
      <t>The completed technology intangible asset relates to Cadence's sole product, Ofirmev, the rights to which have been in-licensed from Bristol-Myers Squibb Company ("BMS"). The fair value of the intangible asset was determined using the income approach, which is a valuation technique that provides an estimate of the fair value of the asset based on market participant expectations of the cash flows an asset would generate. The cash flows were discounted at an 13.0% rate.</t>
    </r>
    <r>
      <rPr>
        <i/>
        <sz val="10"/>
        <color theme="1"/>
        <rFont val="Inherit"/>
      </rPr>
      <t xml:space="preserve"> </t>
    </r>
    <r>
      <rPr>
        <sz val="10"/>
        <color theme="1"/>
        <rFont val="Inherit"/>
      </rPr>
      <t xml:space="preserve">For more information on the BMS license agreement, refer to "License Agreement" below. Based on the Company's preliminary estimate, the excess of purchase price over net tangible and intangible assets acquired resulted in goodwill, which represents the assembled workforce, anticipated synergies and the tax-free nature of the transaction. The goodwill is not deductible for U.S. income tax purposes. All assets acquired are included within the Company's Specialty Pharmaceuticals segment. </t>
    </r>
  </si>
  <si>
    <t xml:space="preserve">The condensed consolidated statements of income for both the three and six months ended March 28, 2014 included net sales of $5.3 million and a $9.0 million loss from continuing operations before income taxes. These amounts reflect the operating results and amortization expenses of Cadence since the date of acquisition. Acquisition costs included in the consolidated statements of income for the three and six months ended March 28, 2014 were $17.6 million, and were included within selling, general and administrative expenses in the consolidated statements of income. </t>
  </si>
  <si>
    <t>The following unaudited pro forma information presents a summary of the combined results of operations of the Company and of Cadence for the three and six months ended March 28, 2014 and March 29, 2013 as if the acquisition had occurred on October 1, 2012, along with certain pro forma adjustments. These pro forma adjustments consist primarily of:</t>
  </si>
  <si>
    <t>non-recurring costs related to the step-up in value of acquired inventory and transaction costs related to the acquisition of Cadence;</t>
  </si>
  <si>
    <t>increased amortization expense related to the completed technology intangible asset acquired in the acquisition of Cadence;</t>
  </si>
  <si>
    <t>increased interest expense to reflect the variable rate term loan and revolving credit facility entered into in connection with the acquisition of Cadence (utilizing the interest rate in effect at March 28, 2014, 3.50%), including interest and amortization of deferred financing costs and original issue discount; and</t>
  </si>
  <si>
    <t>the related income tax effects.</t>
  </si>
  <si>
    <t>The following unaudited pro forma information has been prepared for comparative purposes only and is not necessarily indicative of the results of operations as they would have been had the acquisition occurred on the assumed date, nor is it necessarily an indication of future operating results. In addition, the unaudited pro forma information does not reflect the cost of any integration activities, benefits from any synergies that may be derived from the acquisition or revenue growth that may be anticipated.</t>
  </si>
  <si>
    <t>Three Months Ended</t>
  </si>
  <si>
    <t>Six Months Ended</t>
  </si>
  <si>
    <t>March 28,</t>
  </si>
  <si>
    <t>March 29,</t>
  </si>
  <si>
    <t>Net (loss) income</t>
  </si>
  <si>
    <t>(18.4</t>
  </si>
  <si>
    <t>(2.6</t>
  </si>
  <si>
    <t>(35.7</t>
  </si>
  <si>
    <t>Basic (loss) earnings per share</t>
  </si>
  <si>
    <t>(0.32</t>
  </si>
  <si>
    <t>(0.04</t>
  </si>
  <si>
    <t>(0.62</t>
  </si>
  <si>
    <t>Diluted (loss) earnings per share</t>
  </si>
  <si>
    <t>(0.31</t>
  </si>
  <si>
    <t>CNS Therapeutics</t>
  </si>
  <si>
    <t>On October 1, 2012, the Company acquired all the outstanding equity of CNS Therapeutics, Inc. ("CNS Therapeutics"), a specialty pharmaceuticals company focused on developing and commercializing intrathecal products for site-specific administration to the central nervous system to treat neurological disorders and intractable chronic pain, for total consideration of $95.0 million. The total consideration was comprised of an upfront cash payment of $88.1 million (net of cash acquired of $3.6 million) and the fair value of contingent consideration of $6.9 million. This contingent consideration, which could potentially total a maximum of $9.0 million, is discussed further in Note 18. All assets acquired are included within the Company's Specialty Pharmaceuticals segment. The acquisition of CNS Therapeutics expanded the Company's branded pharmaceuticals portfolio and supports the Company's strategy of leveraging its therapeutic expertise and core capabilities in manufacturing, regulatory and commercialization to serve patients. With the acquisition, the Company now offers products for use in the management of severe spasticity of cerebal or spinal origin with a research and development pipeline of an additional presentation and concentration of GABLOFEN® (baclofen injection) ("Gablofen"), as well as other investigational pain products for intrathecal administration.</t>
  </si>
  <si>
    <t>The condensed consolidated statements of income for the three and six months ended March 28, 2014 contained $7.8 million and $15.4 million, respectively, of net sales of intrathecal products. The condensed combined statements of income for the three and six months ended March 29, 2013 contained $6.8 million and $13.3 million, respectively, of net sales of intrathecal products. Acquisition and integration costs included in the periods presented were not material.</t>
  </si>
  <si>
    <t>License Agreement</t>
  </si>
  <si>
    <t>Bristol-Myers Squibb</t>
  </si>
  <si>
    <t>As part of the Cadence acquisition, the Company acquired the exclusive development and commercialization rights to Ofirmev in the U.S. and Canada, as well as the rights to the patents and technology, which were originally in-licensed by Cadence from BMS in March 2006. BMS sublicensed these rights to Cadence under a license agreement with SCR Pharmatop S.A. ("Pharmatop"), and the Company has the right to grant sublicenses to third parties. Under this license agreement, the Company may be obligated to make future milestone payments of up to $25.0 million upon the achievement of certain levels of net sales. In addition, the Company is obligated to pay royalties on sales of the product.</t>
  </si>
  <si>
    <t>Restructuring and Related Charges</t>
  </si>
  <si>
    <t>Restructuring and Related Activities [Abstract]</t>
  </si>
  <si>
    <t xml:space="preserve">During fiscal 2013, the Company launched a restructuring program designed to improve its cost structure ("the 2013 Mallinckrodt Program"). The 2013 Mallinckrodt Program includes actions across both segments, as well as within corporate functions. The Company expects to incur charges of $100.0 million to $125.0 million under this program as the specific actions required to execute on these initiatives are identified and approved, most of which are expected to be incurred by the end of fiscal 2016. </t>
  </si>
  <si>
    <t xml:space="preserve">Prior to Separation, Covidien initiated restructuring programs, which also applied to its Pharmaceuticals business. Restructuring actions associated with acquisitions made prior to the Separation are included within Other programs below. These programs were substantially completed as of September 27, 2013. </t>
  </si>
  <si>
    <t>Net restructuring and related charges by segment were as follows:</t>
  </si>
  <si>
    <t>March 28,</t>
  </si>
  <si>
    <t>March 29,</t>
  </si>
  <si>
    <t>Specialty Pharmaceuticals</t>
  </si>
  <si>
    <t>Global Medical Imaging</t>
  </si>
  <si>
    <t>Corporate</t>
  </si>
  <si>
    <t>—</t>
  </si>
  <si>
    <t>Restructuring and related charges, net</t>
  </si>
  <si>
    <t>Less: accelerated depreciation</t>
  </si>
  <si>
    <t>(0.5</t>
  </si>
  <si>
    <t>(0.1</t>
  </si>
  <si>
    <t>(1.3</t>
  </si>
  <si>
    <t>Net restructuring and related charges were comprised of the following:</t>
  </si>
  <si>
    <t>2013 Mallinckrodt Program</t>
  </si>
  <si>
    <t>Other programs</t>
  </si>
  <si>
    <t>(0.9</t>
  </si>
  <si>
    <t>(1.1</t>
  </si>
  <si>
    <t>Total programs</t>
  </si>
  <si>
    <t>Less: non-cash charges, including accelerated depreciation</t>
  </si>
  <si>
    <t>(2.7</t>
  </si>
  <si>
    <t>(1.4</t>
  </si>
  <si>
    <t>Total charges expected to be settled in cash</t>
  </si>
  <si>
    <t>The following table summarizes cash activity for restructuring reserves, substantially all of which related to employee severance and benefits, with the exception of $8.4 million related to consulting costs associated with restructuring initiatives:</t>
  </si>
  <si>
    <t>Other Programs</t>
  </si>
  <si>
    <t>Balance at September 27, 2013</t>
  </si>
  <si>
    <t>Charges</t>
  </si>
  <si>
    <t>Changes in estimate</t>
  </si>
  <si>
    <t>(1.7</t>
  </si>
  <si>
    <t>(2.0</t>
  </si>
  <si>
    <t>(3.7</t>
  </si>
  <si>
    <t>Cash payments</t>
  </si>
  <si>
    <t>(10.9</t>
  </si>
  <si>
    <t>(5.3</t>
  </si>
  <si>
    <t>(16.2</t>
  </si>
  <si>
    <t>Currency translation and other</t>
  </si>
  <si>
    <t>(0.3</t>
  </si>
  <si>
    <t>(0.2</t>
  </si>
  <si>
    <t>Balance at March 28, 2014</t>
  </si>
  <si>
    <t>Net restructuring and related charges, including associated asset impairments, incurred cumulative to date related to the 2013 Mallinckrodt Program were as follows:</t>
  </si>
  <si>
    <t>Substantially all of the restructuring reserves were included in accrued and other current liabilities on the Company's unaudited condensed consolidated balance sheets.</t>
  </si>
  <si>
    <t>Income Taxes</t>
  </si>
  <si>
    <t>Income Tax Disclosure [Abstract]</t>
  </si>
  <si>
    <r>
      <t xml:space="preserve">The Company recognized an income tax benefit of </t>
    </r>
    <r>
      <rPr>
        <sz val="10"/>
        <color rgb="FF000000"/>
        <rFont val="Times New Roman"/>
        <family val="1"/>
      </rPr>
      <t>$20.3 million</t>
    </r>
    <r>
      <rPr>
        <sz val="10"/>
        <color theme="1"/>
        <rFont val="Inherit"/>
      </rPr>
      <t xml:space="preserve"> on loss from continuing operations before income taxes of </t>
    </r>
    <r>
      <rPr>
        <sz val="10"/>
        <color rgb="FF000000"/>
        <rFont val="Times New Roman"/>
        <family val="1"/>
      </rPr>
      <t>$8.6 million</t>
    </r>
    <r>
      <rPr>
        <sz val="10"/>
        <color theme="1"/>
        <rFont val="Inherit"/>
      </rPr>
      <t xml:space="preserve"> for the three months ended </t>
    </r>
    <r>
      <rPr>
        <sz val="10"/>
        <color rgb="FF000000"/>
        <rFont val="Times New Roman"/>
        <family val="1"/>
      </rPr>
      <t>March 28, 2014</t>
    </r>
    <r>
      <rPr>
        <sz val="10"/>
        <color theme="1"/>
        <rFont val="Inherit"/>
      </rPr>
      <t xml:space="preserve"> and income tax expense of </t>
    </r>
    <r>
      <rPr>
        <sz val="10"/>
        <color rgb="FF000000"/>
        <rFont val="Times New Roman"/>
        <family val="1"/>
      </rPr>
      <t>$19.0 million</t>
    </r>
    <r>
      <rPr>
        <sz val="10"/>
        <color theme="1"/>
        <rFont val="Inherit"/>
      </rPr>
      <t xml:space="preserve"> on income from continuing operations before income taxes of </t>
    </r>
    <r>
      <rPr>
        <sz val="10"/>
        <color rgb="FF000000"/>
        <rFont val="Times New Roman"/>
        <family val="1"/>
      </rPr>
      <t>$53.5 million</t>
    </r>
    <r>
      <rPr>
        <sz val="10"/>
        <color theme="1"/>
        <rFont val="Inherit"/>
      </rPr>
      <t xml:space="preserve"> for the three months ended </t>
    </r>
    <r>
      <rPr>
        <sz val="10"/>
        <color rgb="FF000000"/>
        <rFont val="Times New Roman"/>
        <family val="1"/>
      </rPr>
      <t>March 29, 2013</t>
    </r>
    <r>
      <rPr>
        <sz val="10"/>
        <color theme="1"/>
        <rFont val="Inherit"/>
      </rPr>
      <t xml:space="preserve">. Income tax benefit was </t>
    </r>
    <r>
      <rPr>
        <sz val="10"/>
        <color rgb="FF000000"/>
        <rFont val="Times New Roman"/>
        <family val="1"/>
      </rPr>
      <t>$3.7 million</t>
    </r>
    <r>
      <rPr>
        <sz val="10"/>
        <color theme="1"/>
        <rFont val="Inherit"/>
      </rPr>
      <t xml:space="preserve"> on income from continuing operations before income taxes of </t>
    </r>
    <r>
      <rPr>
        <sz val="10"/>
        <color rgb="FF000000"/>
        <rFont val="Times New Roman"/>
        <family val="1"/>
      </rPr>
      <t>$54.4 million</t>
    </r>
    <r>
      <rPr>
        <sz val="10"/>
        <color theme="1"/>
        <rFont val="Inherit"/>
      </rPr>
      <t xml:space="preserve"> for the </t>
    </r>
    <r>
      <rPr>
        <sz val="10"/>
        <color rgb="FF000000"/>
        <rFont val="Times New Roman"/>
        <family val="1"/>
      </rPr>
      <t>six</t>
    </r>
    <r>
      <rPr>
        <sz val="10"/>
        <color theme="1"/>
        <rFont val="Inherit"/>
      </rPr>
      <t xml:space="preserve"> months ended </t>
    </r>
    <r>
      <rPr>
        <sz val="10"/>
        <color rgb="FF000000"/>
        <rFont val="Times New Roman"/>
        <family val="1"/>
      </rPr>
      <t>March 28, 2014</t>
    </r>
    <r>
      <rPr>
        <sz val="10"/>
        <color theme="1"/>
        <rFont val="Inherit"/>
      </rPr>
      <t xml:space="preserve"> and </t>
    </r>
    <r>
      <rPr>
        <sz val="10"/>
        <color rgb="FF000000"/>
        <rFont val="Times New Roman"/>
        <family val="1"/>
      </rPr>
      <t>$36.1 million</t>
    </r>
    <r>
      <rPr>
        <sz val="10"/>
        <color theme="1"/>
        <rFont val="Inherit"/>
      </rPr>
      <t xml:space="preserve"> on income from continuing operations before income taxes of </t>
    </r>
    <r>
      <rPr>
        <sz val="10"/>
        <color rgb="FF000000"/>
        <rFont val="Times New Roman"/>
        <family val="1"/>
      </rPr>
      <t>$90.4 million</t>
    </r>
    <r>
      <rPr>
        <sz val="10"/>
        <color theme="1"/>
        <rFont val="Inherit"/>
      </rPr>
      <t xml:space="preserve"> for the </t>
    </r>
    <r>
      <rPr>
        <sz val="10"/>
        <color rgb="FF000000"/>
        <rFont val="Times New Roman"/>
        <family val="1"/>
      </rPr>
      <t>six</t>
    </r>
    <r>
      <rPr>
        <sz val="10"/>
        <color theme="1"/>
        <rFont val="Inherit"/>
      </rPr>
      <t xml:space="preserve"> months ended </t>
    </r>
    <r>
      <rPr>
        <sz val="10"/>
        <color rgb="FF000000"/>
        <rFont val="Times New Roman"/>
        <family val="1"/>
      </rPr>
      <t>March 29, 2013</t>
    </r>
    <r>
      <rPr>
        <sz val="10"/>
        <color theme="1"/>
        <rFont val="Inherit"/>
      </rPr>
      <t xml:space="preserve">. </t>
    </r>
  </si>
  <si>
    <r>
      <t xml:space="preserve">The effective tax rates were impacted by the Cadence acquisition and the Separation. The rates for the three and </t>
    </r>
    <r>
      <rPr>
        <sz val="10"/>
        <color rgb="FF000000"/>
        <rFont val="Times New Roman"/>
        <family val="1"/>
      </rPr>
      <t>six</t>
    </r>
    <r>
      <rPr>
        <sz val="10"/>
        <color theme="1"/>
        <rFont val="Inherit"/>
      </rPr>
      <t xml:space="preserve"> months ended </t>
    </r>
    <r>
      <rPr>
        <sz val="10"/>
        <color rgb="FF000000"/>
        <rFont val="Times New Roman"/>
        <family val="1"/>
      </rPr>
      <t>March 28, 2014</t>
    </r>
    <r>
      <rPr>
        <sz val="10"/>
        <color theme="1"/>
        <rFont val="Inherit"/>
      </rPr>
      <t xml:space="preserve"> are most notably impacted by the inclusion of a </t>
    </r>
    <r>
      <rPr>
        <sz val="10"/>
        <color rgb="FF000000"/>
        <rFont val="Times New Roman"/>
        <family val="1"/>
      </rPr>
      <t>$20.7 million</t>
    </r>
    <r>
      <rPr>
        <sz val="10"/>
        <color theme="1"/>
        <rFont val="Inherit"/>
      </rPr>
      <t xml:space="preserve"> tax benefit associated with the Cadence acquisition, including financing and acquisition costs and amortization of the acquired intangible asset. With regard to the Separation, during the three months ended </t>
    </r>
    <r>
      <rPr>
        <sz val="10"/>
        <color rgb="FF000000"/>
        <rFont val="Times New Roman"/>
        <family val="1"/>
      </rPr>
      <t>March 28, 2014</t>
    </r>
    <r>
      <rPr>
        <sz val="10"/>
        <color theme="1"/>
        <rFont val="Inherit"/>
      </rPr>
      <t xml:space="preserve">, the Company received a </t>
    </r>
    <r>
      <rPr>
        <sz val="10"/>
        <color rgb="FF000000"/>
        <rFont val="Times New Roman"/>
        <family val="1"/>
      </rPr>
      <t>$0.4 million</t>
    </r>
    <r>
      <rPr>
        <sz val="10"/>
        <color theme="1"/>
        <rFont val="Inherit"/>
      </rPr>
      <t xml:space="preserve"> tax benefit on </t>
    </r>
    <r>
      <rPr>
        <sz val="10"/>
        <color rgb="FF000000"/>
        <rFont val="Times New Roman"/>
        <family val="1"/>
      </rPr>
      <t>$2.6 million</t>
    </r>
    <r>
      <rPr>
        <sz val="10"/>
        <color theme="1"/>
        <rFont val="Inherit"/>
      </rPr>
      <t xml:space="preserve"> of separation costs compared with a </t>
    </r>
    <r>
      <rPr>
        <sz val="10"/>
        <color rgb="FF000000"/>
        <rFont val="Times New Roman"/>
        <family val="1"/>
      </rPr>
      <t>$1.0 million</t>
    </r>
    <r>
      <rPr>
        <sz val="10"/>
        <color theme="1"/>
        <rFont val="Inherit"/>
      </rPr>
      <t xml:space="preserve"> tax benefit on </t>
    </r>
    <r>
      <rPr>
        <sz val="10"/>
        <color rgb="FF000000"/>
        <rFont val="Times New Roman"/>
        <family val="1"/>
      </rPr>
      <t>$14.4 million</t>
    </r>
    <r>
      <rPr>
        <sz val="10"/>
        <color theme="1"/>
        <rFont val="Inherit"/>
      </rPr>
      <t xml:space="preserve"> of separation costs for the three months ended </t>
    </r>
    <r>
      <rPr>
        <sz val="10"/>
        <color rgb="FF000000"/>
        <rFont val="Times New Roman"/>
        <family val="1"/>
      </rPr>
      <t>March 29, 2013</t>
    </r>
    <r>
      <rPr>
        <sz val="10"/>
        <color theme="1"/>
        <rFont val="Inherit"/>
      </rPr>
      <t xml:space="preserve">. During the </t>
    </r>
    <r>
      <rPr>
        <sz val="10"/>
        <color rgb="FF000000"/>
        <rFont val="Times New Roman"/>
        <family val="1"/>
      </rPr>
      <t>six</t>
    </r>
    <r>
      <rPr>
        <sz val="10"/>
        <color theme="1"/>
        <rFont val="Inherit"/>
      </rPr>
      <t xml:space="preserve"> months ended </t>
    </r>
    <r>
      <rPr>
        <sz val="10"/>
        <color rgb="FF000000"/>
        <rFont val="Times New Roman"/>
        <family val="1"/>
      </rPr>
      <t>March 28, 2014</t>
    </r>
    <r>
      <rPr>
        <sz val="10"/>
        <color theme="1"/>
        <rFont val="Inherit"/>
      </rPr>
      <t xml:space="preserve">, the Company received a </t>
    </r>
    <r>
      <rPr>
        <sz val="10"/>
        <color rgb="FF000000"/>
        <rFont val="Times New Roman"/>
        <family val="1"/>
      </rPr>
      <t>$1.1 million</t>
    </r>
    <r>
      <rPr>
        <sz val="10"/>
        <color theme="1"/>
        <rFont val="Inherit"/>
      </rPr>
      <t xml:space="preserve"> tax benefit on </t>
    </r>
    <r>
      <rPr>
        <sz val="10"/>
        <color rgb="FF000000"/>
        <rFont val="Times New Roman"/>
        <family val="1"/>
      </rPr>
      <t>$4.8 million</t>
    </r>
    <r>
      <rPr>
        <sz val="10"/>
        <color theme="1"/>
        <rFont val="Inherit"/>
      </rPr>
      <t xml:space="preserve"> of separation costs compared with a </t>
    </r>
    <r>
      <rPr>
        <sz val="10"/>
        <color rgb="FF000000"/>
        <rFont val="Times New Roman"/>
        <family val="1"/>
      </rPr>
      <t>$1.3 million</t>
    </r>
    <r>
      <rPr>
        <sz val="10"/>
        <color theme="1"/>
        <rFont val="Inherit"/>
      </rPr>
      <t xml:space="preserve"> tax benefit on </t>
    </r>
    <r>
      <rPr>
        <sz val="10"/>
        <color rgb="FF000000"/>
        <rFont val="Times New Roman"/>
        <family val="1"/>
      </rPr>
      <t>$26.4 million</t>
    </r>
    <r>
      <rPr>
        <sz val="10"/>
        <color theme="1"/>
        <rFont val="Inherit"/>
      </rPr>
      <t xml:space="preserve"> of separation costs for the </t>
    </r>
    <r>
      <rPr>
        <sz val="10"/>
        <color rgb="FF000000"/>
        <rFont val="Times New Roman"/>
        <family val="1"/>
      </rPr>
      <t>six</t>
    </r>
    <r>
      <rPr>
        <sz val="10"/>
        <color theme="1"/>
        <rFont val="Inherit"/>
      </rPr>
      <t xml:space="preserve"> months ended </t>
    </r>
    <r>
      <rPr>
        <sz val="10"/>
        <color rgb="FF000000"/>
        <rFont val="Times New Roman"/>
        <family val="1"/>
      </rPr>
      <t>March 29, 2013</t>
    </r>
    <r>
      <rPr>
        <sz val="10"/>
        <color theme="1"/>
        <rFont val="Inherit"/>
      </rPr>
      <t xml:space="preserve">. These impacts on the effective tax rate for the three and six months ended </t>
    </r>
    <r>
      <rPr>
        <sz val="10"/>
        <color rgb="FF000000"/>
        <rFont val="Times New Roman"/>
        <family val="1"/>
      </rPr>
      <t>March 28, 2014</t>
    </r>
    <r>
      <rPr>
        <sz val="10"/>
        <color theme="1"/>
        <rFont val="Inherit"/>
      </rPr>
      <t xml:space="preserve"> were magnified by the level of income (loss) from continuing operations before income taxes. Furthermore, the Company's effective tax rate for the six months ended March 29, 2013 reflected the business as historically managed by Covidien, rather than as an independent, publicly-traded company. </t>
    </r>
  </si>
  <si>
    <r>
      <t xml:space="preserve">The acquisition of Cadence resulted in a preliminary net deferred tax liability increase of </t>
    </r>
    <r>
      <rPr>
        <sz val="10"/>
        <color rgb="FF000000"/>
        <rFont val="Times New Roman"/>
        <family val="1"/>
      </rPr>
      <t>$296.6 million</t>
    </r>
    <r>
      <rPr>
        <sz val="10"/>
        <color theme="1"/>
        <rFont val="Inherit"/>
      </rPr>
      <t xml:space="preserve">. Significant components of this increase include </t>
    </r>
    <r>
      <rPr>
        <sz val="10"/>
        <color rgb="FF000000"/>
        <rFont val="Times New Roman"/>
        <family val="1"/>
      </rPr>
      <t>$499.6 million</t>
    </r>
    <r>
      <rPr>
        <sz val="10"/>
        <color theme="1"/>
        <rFont val="Inherit"/>
      </rPr>
      <t xml:space="preserve"> of deferred tax liability associated with the Ofirmev intangible asset, </t>
    </r>
    <r>
      <rPr>
        <sz val="10"/>
        <color rgb="FF000000"/>
        <rFont val="Times New Roman"/>
        <family val="1"/>
      </rPr>
      <t>$196.2 million</t>
    </r>
    <r>
      <rPr>
        <sz val="10"/>
        <color theme="1"/>
        <rFont val="Inherit"/>
      </rPr>
      <t xml:space="preserve"> of deferred tax asset associated with federal and state net operating losses, </t>
    </r>
    <r>
      <rPr>
        <sz val="10"/>
        <color rgb="FF000000"/>
        <rFont val="Times New Roman"/>
        <family val="1"/>
      </rPr>
      <t>$5.8 million</t>
    </r>
    <r>
      <rPr>
        <sz val="10"/>
        <color theme="1"/>
        <rFont val="Inherit"/>
      </rPr>
      <t xml:space="preserve"> of deferred tax assets associated with federal and state tax credits, and a </t>
    </r>
    <r>
      <rPr>
        <sz val="10"/>
        <color rgb="FF000000"/>
        <rFont val="Times New Roman"/>
        <family val="1"/>
      </rPr>
      <t>$7.3 million</t>
    </r>
    <r>
      <rPr>
        <sz val="10"/>
        <color theme="1"/>
        <rFont val="Inherit"/>
      </rPr>
      <t xml:space="preserve"> valuation allowance related to the uncertainty of the utilization of certain deferred tax assets.</t>
    </r>
  </si>
  <si>
    <r>
      <t xml:space="preserve">The Company's unrecognized tax benefits, excluding interest, totaled </t>
    </r>
    <r>
      <rPr>
        <sz val="10"/>
        <color rgb="FF000000"/>
        <rFont val="Times New Roman"/>
        <family val="1"/>
      </rPr>
      <t>$105.0 million</t>
    </r>
    <r>
      <rPr>
        <sz val="10"/>
        <color theme="1"/>
        <rFont val="Inherit"/>
      </rPr>
      <t xml:space="preserve"> at </t>
    </r>
    <r>
      <rPr>
        <sz val="10"/>
        <color rgb="FF000000"/>
        <rFont val="Times New Roman"/>
        <family val="1"/>
      </rPr>
      <t>March 28, 2014</t>
    </r>
    <r>
      <rPr>
        <sz val="10"/>
        <color theme="1"/>
        <rFont val="Inherit"/>
      </rPr>
      <t xml:space="preserve"> and </t>
    </r>
    <r>
      <rPr>
        <sz val="10"/>
        <color rgb="FF000000"/>
        <rFont val="Times New Roman"/>
        <family val="1"/>
      </rPr>
      <t>$100.1 million</t>
    </r>
    <r>
      <rPr>
        <sz val="10"/>
        <color theme="1"/>
        <rFont val="Inherit"/>
      </rPr>
      <t xml:space="preserve"> at </t>
    </r>
    <r>
      <rPr>
        <sz val="10"/>
        <color rgb="FF000000"/>
        <rFont val="Times New Roman"/>
        <family val="1"/>
      </rPr>
      <t>September 27, 2013</t>
    </r>
    <r>
      <rPr>
        <sz val="10"/>
        <color theme="1"/>
        <rFont val="Inherit"/>
      </rPr>
      <t xml:space="preserve">. The net increase of </t>
    </r>
    <r>
      <rPr>
        <sz val="10"/>
        <color rgb="FF000000"/>
        <rFont val="Times New Roman"/>
        <family val="1"/>
      </rPr>
      <t>$4.9 million</t>
    </r>
    <r>
      <rPr>
        <sz val="10"/>
        <color theme="1"/>
        <rFont val="Inherit"/>
      </rPr>
      <t xml:space="preserve"> primarily resulted from increases to prior period tax positions of </t>
    </r>
    <r>
      <rPr>
        <sz val="10"/>
        <color rgb="FF000000"/>
        <rFont val="Times New Roman"/>
        <family val="1"/>
      </rPr>
      <t>$11.5 million</t>
    </r>
    <r>
      <rPr>
        <sz val="10"/>
        <color theme="1"/>
        <rFont val="Inherit"/>
      </rPr>
      <t xml:space="preserve"> and current year activity of </t>
    </r>
    <r>
      <rPr>
        <sz val="10"/>
        <color rgb="FF000000"/>
        <rFont val="Times New Roman"/>
        <family val="1"/>
      </rPr>
      <t>$1.4 million</t>
    </r>
    <r>
      <rPr>
        <sz val="10"/>
        <color theme="1"/>
        <rFont val="Inherit"/>
      </rPr>
      <t xml:space="preserve">, partially offset by reductions to unrecognized tax benefits as a result of settlements of </t>
    </r>
    <r>
      <rPr>
        <sz val="10"/>
        <color rgb="FF000000"/>
        <rFont val="Times New Roman"/>
        <family val="1"/>
      </rPr>
      <t>$0.2 million</t>
    </r>
    <r>
      <rPr>
        <sz val="10"/>
        <color theme="1"/>
        <rFont val="Inherit"/>
      </rPr>
      <t xml:space="preserve"> and the lapse of the applicable statutes of limitation of </t>
    </r>
    <r>
      <rPr>
        <sz val="10"/>
        <color rgb="FF000000"/>
        <rFont val="Times New Roman"/>
        <family val="1"/>
      </rPr>
      <t>$7.8 million</t>
    </r>
    <r>
      <rPr>
        <sz val="10"/>
        <color theme="1"/>
        <rFont val="Inherit"/>
      </rPr>
      <t xml:space="preserve">. Included within the </t>
    </r>
    <r>
      <rPr>
        <sz val="10"/>
        <color rgb="FF000000"/>
        <rFont val="Times New Roman"/>
        <family val="1"/>
      </rPr>
      <t>$105.0 million</t>
    </r>
    <r>
      <rPr>
        <sz val="10"/>
        <color theme="1"/>
        <rFont val="Inherit"/>
      </rPr>
      <t xml:space="preserve"> of total unrecognized tax benefits at </t>
    </r>
    <r>
      <rPr>
        <sz val="10"/>
        <color rgb="FF000000"/>
        <rFont val="Times New Roman"/>
        <family val="1"/>
      </rPr>
      <t>March 28, 2014</t>
    </r>
    <r>
      <rPr>
        <sz val="10"/>
        <color theme="1"/>
        <rFont val="Inherit"/>
      </rPr>
      <t xml:space="preserve">, there are </t>
    </r>
    <r>
      <rPr>
        <sz val="10"/>
        <color rgb="FF000000"/>
        <rFont val="Times New Roman"/>
        <family val="1"/>
      </rPr>
      <t>$101.2 million</t>
    </r>
    <r>
      <rPr>
        <sz val="10"/>
        <color theme="1"/>
        <rFont val="Inherit"/>
      </rPr>
      <t xml:space="preserve"> of unrecognized tax benefits which if favorably settled would benefit the effective tax rate. The total amount of accrued interest related to these obligations was </t>
    </r>
    <r>
      <rPr>
        <sz val="10"/>
        <color rgb="FF000000"/>
        <rFont val="Times New Roman"/>
        <family val="1"/>
      </rPr>
      <t>$56.1 million</t>
    </r>
    <r>
      <rPr>
        <sz val="10"/>
        <color theme="1"/>
        <rFont val="Inherit"/>
      </rPr>
      <t xml:space="preserve"> at </t>
    </r>
    <r>
      <rPr>
        <sz val="10"/>
        <color rgb="FF000000"/>
        <rFont val="Times New Roman"/>
        <family val="1"/>
      </rPr>
      <t>March 28, 2014</t>
    </r>
    <r>
      <rPr>
        <sz val="10"/>
        <color theme="1"/>
        <rFont val="Inherit"/>
      </rPr>
      <t xml:space="preserve"> and </t>
    </r>
    <r>
      <rPr>
        <sz val="10"/>
        <color rgb="FF000000"/>
        <rFont val="Times New Roman"/>
        <family val="1"/>
      </rPr>
      <t>$62.1 million</t>
    </r>
    <r>
      <rPr>
        <sz val="10"/>
        <color theme="1"/>
        <rFont val="Inherit"/>
      </rPr>
      <t xml:space="preserve"> at </t>
    </r>
    <r>
      <rPr>
        <sz val="10"/>
        <color rgb="FF000000"/>
        <rFont val="Times New Roman"/>
        <family val="1"/>
      </rPr>
      <t>September 27, 2013</t>
    </r>
    <r>
      <rPr>
        <sz val="10"/>
        <color theme="1"/>
        <rFont val="Inherit"/>
      </rPr>
      <t>.</t>
    </r>
  </si>
  <si>
    <r>
      <t xml:space="preserve">It is reasonably possible that within the next twelve months, as a result of the resolution of various federal, state and foreign examinations and appeals and the expiration of various statutes of limitation, that the unrecognized tax benefits will decrease by up to </t>
    </r>
    <r>
      <rPr>
        <sz val="10"/>
        <color rgb="FF000000"/>
        <rFont val="Times New Roman"/>
        <family val="1"/>
      </rPr>
      <t>$44.9 million</t>
    </r>
    <r>
      <rPr>
        <sz val="10"/>
        <color theme="1"/>
        <rFont val="Inherit"/>
      </rPr>
      <t xml:space="preserve"> and the amount of interest and penalties will decrease by up to </t>
    </r>
    <r>
      <rPr>
        <sz val="10"/>
        <color rgb="FF000000"/>
        <rFont val="Times New Roman"/>
        <family val="1"/>
      </rPr>
      <t>$26.4 million</t>
    </r>
    <r>
      <rPr>
        <sz val="10"/>
        <color theme="1"/>
        <rFont val="Inherit"/>
      </rPr>
      <t>.</t>
    </r>
  </si>
  <si>
    <t>Earnings (Loss) per Share</t>
  </si>
  <si>
    <t>Earnings (Loss) per Share [Abstract]</t>
  </si>
  <si>
    <t>Basic earnings (loss) per share is computed by dividing net income by the number of weighted-average shares outstanding during the period. Diluted earnings (loss) per share is computed using the weighted-average shares outstanding and, if dilutive, potential ordinary shares outstanding during the period. Potential ordinary shares represents the incremental ordinary shares issuable for restricted share units and share option exercises. The Company calculates the dilutive effect of outstanding restricted share units and share options on earnings (loss) per share by application of the treasury stock method.</t>
  </si>
  <si>
    <r>
      <t>The computations of basic and diluted earnings (loss) per share assumes that the number of shares outstanding for periods prior to June 28, 2013 was equal to the number of ordinary shares of Mallinckrodt outstanding on June 28, 2013, immediately following the distribution of one ordinary share of Mallinckrodt for every eight ordinary shares of Covidien. The dilutive effect of the Company's share-based awards that were issued as a result of the conversion of Covidien share-based awards with the Separation, the initial equity awards granted to certain of the Company's executives on July 1, 2013 and any other Company grants made since the Separation have been included in the computation of diluted earnings per share for the three and six months ended March 28, 2014, weighted appropriately for the portion of the period they were outstanding.</t>
    </r>
    <r>
      <rPr>
        <sz val="9"/>
        <color theme="1"/>
        <rFont val="Inherit"/>
      </rPr>
      <t xml:space="preserve"> </t>
    </r>
  </si>
  <si>
    <t>Weighted-average shares for basic earnings (loss) per share</t>
  </si>
  <si>
    <t>Effect of share options and restricted shares</t>
  </si>
  <si>
    <t>Weighted-average shares for diluted earnings (loss) per share</t>
  </si>
  <si>
    <t>The computation of diluted earnings per share for the three and six months ended March 28, 2014 includes all equity awards, as no awards were considered to be anti-dilutive.</t>
  </si>
  <si>
    <t>Inventory, Net [Abstract]</t>
  </si>
  <si>
    <t>Inventories were comprised of the following at the end of each period: </t>
  </si>
  <si>
    <t>September 27,</t>
  </si>
  <si>
    <t>Raw materials and supplies</t>
  </si>
  <si>
    <t>Work in process</t>
  </si>
  <si>
    <t>Finished goods</t>
  </si>
  <si>
    <t>Property, Plant and Equipment</t>
  </si>
  <si>
    <t>Property, Plant and Equipment [Abstract]</t>
  </si>
  <si>
    <t>The gross carrying amount and accumulated depreciation of property, plant and equipment at the end of each period was as follows:</t>
  </si>
  <si>
    <t>September 27, 2013</t>
  </si>
  <si>
    <t>Property, plant and equipment, gross</t>
  </si>
  <si>
    <t>Less: accumulated depreciation</t>
  </si>
  <si>
    <t>(920.8</t>
  </si>
  <si>
    <t>(876.3</t>
  </si>
  <si>
    <r>
      <t xml:space="preserve">Depreciation expense for property, plant and equipment was $26.1 million and </t>
    </r>
    <r>
      <rPr>
        <sz val="10"/>
        <color rgb="FF000000"/>
        <rFont val="Inherit"/>
      </rPr>
      <t>$24.4 million</t>
    </r>
    <r>
      <rPr>
        <sz val="10"/>
        <color theme="1"/>
        <rFont val="Inherit"/>
      </rPr>
      <t xml:space="preserve"> during the three months ended </t>
    </r>
    <r>
      <rPr>
        <sz val="10"/>
        <color rgb="FF000000"/>
        <rFont val="Inherit"/>
      </rPr>
      <t>March 28, 2014</t>
    </r>
    <r>
      <rPr>
        <sz val="10"/>
        <color theme="1"/>
        <rFont val="Inherit"/>
      </rPr>
      <t xml:space="preserve"> and </t>
    </r>
    <r>
      <rPr>
        <sz val="10"/>
        <color rgb="FF000000"/>
        <rFont val="Inherit"/>
      </rPr>
      <t>March 29, 2013</t>
    </r>
    <r>
      <rPr>
        <sz val="10"/>
        <color theme="1"/>
        <rFont val="Inherit"/>
      </rPr>
      <t xml:space="preserve">, respectively and $52.4 million and $49.2 million during the six months ended </t>
    </r>
    <r>
      <rPr>
        <sz val="10"/>
        <color rgb="FF000000"/>
        <rFont val="Inherit"/>
      </rPr>
      <t>March 28, 2014</t>
    </r>
    <r>
      <rPr>
        <sz val="10"/>
        <color theme="1"/>
        <rFont val="Inherit"/>
      </rPr>
      <t xml:space="preserve"> and </t>
    </r>
    <r>
      <rPr>
        <sz val="10"/>
        <color rgb="FF000000"/>
        <rFont val="Inherit"/>
      </rPr>
      <t>March 29, 2013</t>
    </r>
    <r>
      <rPr>
        <sz val="10"/>
        <color theme="1"/>
        <rFont val="Inherit"/>
      </rPr>
      <t xml:space="preserve">, respectively. Depreciation expense included depreciation on demonstration equipment of $0.9 million and $0.9 million for the three months ended </t>
    </r>
    <r>
      <rPr>
        <sz val="10"/>
        <color rgb="FF000000"/>
        <rFont val="Inherit"/>
      </rPr>
      <t>March 28, 2014</t>
    </r>
    <r>
      <rPr>
        <sz val="10"/>
        <color theme="1"/>
        <rFont val="Inherit"/>
      </rPr>
      <t xml:space="preserve"> and </t>
    </r>
    <r>
      <rPr>
        <sz val="10"/>
        <color rgb="FF000000"/>
        <rFont val="Inherit"/>
      </rPr>
      <t>March 29, 2013</t>
    </r>
    <r>
      <rPr>
        <sz val="10"/>
        <color theme="1"/>
        <rFont val="Inherit"/>
      </rPr>
      <t xml:space="preserve">, respectively, and $2.0 million and $1.7 million for the six months ended </t>
    </r>
    <r>
      <rPr>
        <sz val="10"/>
        <color rgb="FF000000"/>
        <rFont val="Inherit"/>
      </rPr>
      <t>March 28, 2014</t>
    </r>
    <r>
      <rPr>
        <sz val="10"/>
        <color theme="1"/>
        <rFont val="Inherit"/>
      </rPr>
      <t xml:space="preserve"> and </t>
    </r>
    <r>
      <rPr>
        <sz val="10"/>
        <color rgb="FF000000"/>
        <rFont val="Inherit"/>
      </rPr>
      <t>March 29, 2013</t>
    </r>
    <r>
      <rPr>
        <sz val="10"/>
        <color theme="1"/>
        <rFont val="Inherit"/>
      </rPr>
      <t>, respectively. Demonstration equipment was included within other assets on the unaudited condensed consolidated balance sheets.</t>
    </r>
  </si>
  <si>
    <t>Goodwill and Intangible Assets</t>
  </si>
  <si>
    <t>Goodwill and Intangible Assets Disclosure [Abstract]</t>
  </si>
  <si>
    <t>The carrying amount of goodwill by segment for the periods presented was as follows:</t>
  </si>
  <si>
    <t>Goodwill at September 27, 2013</t>
  </si>
  <si>
    <t>Goodwill at March 28, 2014</t>
  </si>
  <si>
    <t>The gross carrying amount and accumulated amortization of intangible assets at the end of each period were as follows:</t>
  </si>
  <si>
    <t>Gross</t>
  </si>
  <si>
    <t>Carrying</t>
  </si>
  <si>
    <t>Accumulated</t>
  </si>
  <si>
    <t>Amortization</t>
  </si>
  <si>
    <t>Amortizable:</t>
  </si>
  <si>
    <t>Licenses</t>
  </si>
  <si>
    <t>Trademarks</t>
  </si>
  <si>
    <t>Non-Amortizable:</t>
  </si>
  <si>
    <t>In-process research and development</t>
  </si>
  <si>
    <t xml:space="preserve">On March 19, 2014, the Company completed its acquisition of Cadence. With this acquisition, the Company acquired a $1.3 billion completed technology intangible asset relating to Cadence's sole product, Ofirmev, the rights to which have been in-licensed from BMS. For more information on the intangible asset, acquisition and BMS license agreement, refer to Note 4. </t>
  </si>
  <si>
    <t>In March 2014, the Company obtained approval from the U.S. Food and Drug Administration ("FDA") for XARTEMIS™ XR (oxycodone HCl and acetaminophen) extended-release tablets (CII), resulting in a milestone payment of $10.0 million. In January 2014, the Company purchased royalty rights associated with EXALGO® (hydromorphone HCl) extended-release tablets (CII) for $7.2 million.</t>
  </si>
  <si>
    <r>
      <t xml:space="preserve">Intangible asset amortization expense was </t>
    </r>
    <r>
      <rPr>
        <sz val="10"/>
        <color rgb="FF000000"/>
        <rFont val="Inherit"/>
      </rPr>
      <t>$15.5 million</t>
    </r>
    <r>
      <rPr>
        <sz val="10"/>
        <color theme="1"/>
        <rFont val="Inherit"/>
      </rPr>
      <t xml:space="preserve"> and </t>
    </r>
    <r>
      <rPr>
        <sz val="10"/>
        <color rgb="FF000000"/>
        <rFont val="Times New Roman"/>
        <family val="1"/>
      </rPr>
      <t>$8.8 million</t>
    </r>
    <r>
      <rPr>
        <sz val="10"/>
        <color theme="1"/>
        <rFont val="Inherit"/>
      </rPr>
      <t xml:space="preserve"> during the three months ended </t>
    </r>
    <r>
      <rPr>
        <sz val="10"/>
        <color rgb="FF000000"/>
        <rFont val="Inherit"/>
      </rPr>
      <t>March 28, 2014</t>
    </r>
    <r>
      <rPr>
        <sz val="10"/>
        <color theme="1"/>
        <rFont val="Inherit"/>
      </rPr>
      <t xml:space="preserve"> and </t>
    </r>
    <r>
      <rPr>
        <sz val="10"/>
        <color rgb="FF000000"/>
        <rFont val="Inherit"/>
      </rPr>
      <t>March 29, 2013</t>
    </r>
    <r>
      <rPr>
        <sz val="10"/>
        <color theme="1"/>
        <rFont val="Inherit"/>
      </rPr>
      <t xml:space="preserve">, respectively, and $24.3 million and $17.7 million during the six months ended </t>
    </r>
    <r>
      <rPr>
        <sz val="10"/>
        <color rgb="FF000000"/>
        <rFont val="Inherit"/>
      </rPr>
      <t>March 28, 2014</t>
    </r>
    <r>
      <rPr>
        <sz val="10"/>
        <color theme="1"/>
        <rFont val="Inherit"/>
      </rPr>
      <t xml:space="preserve"> and </t>
    </r>
    <r>
      <rPr>
        <sz val="10"/>
        <color rgb="FF000000"/>
        <rFont val="Inherit"/>
      </rPr>
      <t>March 29, 2013</t>
    </r>
    <r>
      <rPr>
        <sz val="10"/>
        <color theme="1"/>
        <rFont val="Inherit"/>
      </rPr>
      <t>, respectively. The estimated aggregate amortization expense on intangible assets owned by the Company is expected to be as follows:</t>
    </r>
  </si>
  <si>
    <t>Remainder of fiscal 2014</t>
  </si>
  <si>
    <t>Fiscal 2015</t>
  </si>
  <si>
    <t>Fiscal 2016</t>
  </si>
  <si>
    <t>Fiscal 2017</t>
  </si>
  <si>
    <t>Fiscal 2018</t>
  </si>
  <si>
    <t>Debt</t>
  </si>
  <si>
    <t>Debt Disclosure [Abstract]</t>
  </si>
  <si>
    <t>Debt was comprised of the following at the end of each period:</t>
  </si>
  <si>
    <t>Current maturities of long-term debt:</t>
  </si>
  <si>
    <t>Term loan</t>
  </si>
  <si>
    <t>Capital lease obligation</t>
  </si>
  <si>
    <t>Loan payable</t>
  </si>
  <si>
    <t>Total current debt</t>
  </si>
  <si>
    <t>Long-term debt:</t>
  </si>
  <si>
    <t>3.50% notes due April 2018</t>
  </si>
  <si>
    <t>9.50% debentures due May 2022</t>
  </si>
  <si>
    <t>8.00% debentures due March 2023</t>
  </si>
  <si>
    <t>4.75% notes due April 2023</t>
  </si>
  <si>
    <t>Total long-term debt</t>
  </si>
  <si>
    <t>Total debt</t>
  </si>
  <si>
    <r>
      <t xml:space="preserve">In March 2014, in connection with the acquisition of Cadence, Mallinckrodt International Finance S.A. ("MIFSA") and Mallinckrodt CB LLC ("MCB"), each a subsidiary of the Company, entered into senior secured credit facilities consisting of a $1.3 billion term loan facility due 2021 ("the Term Loan") and a $250.0 million revolving credit facility due 2019 ("the Revolver") (collectively, "the Facilities"). The Facilities are fully and unconditionally guaranteed by Mallinckrodt plc, certain of its direct or indirect wholly-owned U.S. subsidiaries and each of its direct or indirect wholly-owned subsidiaries that owns directly or indirectly any such wholly-owned U.S. subsidiary (collectively, "the Guarantors"). The Facilities are secured by a security interest in certain assets of MIFSA, MCB and the Guarantors. The Facilities contain customary affirmative and negative covenants, which include, among other things, restrictions on the Company's ability to declare or pay dividends, create liens, incur additional indebtedness, enter into sale and lease-back transactions, make investments, dispose of assets and merge or consolidate with any other person. In addition, the Revolver contains a financial covenant that may limit the Company's total net leverage ratio, which is defined as the ratio of (i) the Company's consolidated debt, less any unrestricted cash and cash equivalents, to (ii) the Company's adjusted consolidated EBITDA, as defined in the credit agreement. The Facilities bear interest at LIBOR plus a margin based on the Company's total net leverage ratio, and the Term Loan is subject to a minimum LIBOR level of 0.75%. Interest payment dates are variable based on the LIBOR rate utilized, but the Company generally expects interest to be payable every 90 days. The Term Loan requires quarterly principal amortization payments in an amount equal to 0.25% of the original principal amount of the Term Loan payable on the last day of each calendar quarter, commencing on June 30, 2014, with the remaining balance payable on the due date, March 19, 2021. The Company incurred an original issue discount of 0.25%, or $3.3 million, associated with the Term Loan. The Revolver contains a $150.0 million letter of credit provision, of which none had been issued as of </t>
    </r>
    <r>
      <rPr>
        <sz val="10"/>
        <color rgb="FF000000"/>
        <rFont val="Inherit"/>
      </rPr>
      <t>March 28, 2014</t>
    </r>
    <r>
      <rPr>
        <sz val="10"/>
        <color theme="1"/>
        <rFont val="Inherit"/>
      </rPr>
      <t xml:space="preserve">. Unused commitments on the Revolver are subject to an annual commitment fee determined by reference to the Company's public debt rating, which was 0.375% as of </t>
    </r>
    <r>
      <rPr>
        <sz val="10"/>
        <color rgb="FF000000"/>
        <rFont val="Inherit"/>
      </rPr>
      <t>March 28, 2014</t>
    </r>
    <r>
      <rPr>
        <sz val="10"/>
        <color theme="1"/>
        <rFont val="Inherit"/>
      </rPr>
      <t xml:space="preserve">, and the fee applied to outstanding letters of credit is based on the interest rate applied to borrowings. As of </t>
    </r>
    <r>
      <rPr>
        <sz val="10"/>
        <color rgb="FF000000"/>
        <rFont val="Inherit"/>
      </rPr>
      <t>March 28, 2014</t>
    </r>
    <r>
      <rPr>
        <sz val="10"/>
        <color theme="1"/>
        <rFont val="Inherit"/>
      </rPr>
      <t xml:space="preserve">, the applicable interest rate on outstanding borrowings under the Revolver would have been approximately 3.00%; however, there were no outstanding borrowings. As of </t>
    </r>
    <r>
      <rPr>
        <sz val="10"/>
        <color rgb="FF000000"/>
        <rFont val="Inherit"/>
      </rPr>
      <t>March 28, 2014</t>
    </r>
    <r>
      <rPr>
        <sz val="10"/>
        <color theme="1"/>
        <rFont val="Inherit"/>
      </rPr>
      <t xml:space="preserve">, the applicable interest rate for the Term Loan was 3.50% and outstanding borrowings totaled $1.3 billion. </t>
    </r>
  </si>
  <si>
    <r>
      <t xml:space="preserve">In conjunction with entering into the Revolver in March 2014, MIFSA terminated the </t>
    </r>
    <r>
      <rPr>
        <sz val="10"/>
        <color rgb="FF000000"/>
        <rFont val="Inherit"/>
      </rPr>
      <t>$250.0 million</t>
    </r>
    <r>
      <rPr>
        <sz val="10"/>
        <color theme="1"/>
        <rFont val="Inherit"/>
      </rPr>
      <t xml:space="preserve"> </t>
    </r>
    <r>
      <rPr>
        <sz val="10"/>
        <color rgb="FF000000"/>
        <rFont val="Inherit"/>
      </rPr>
      <t>five</t>
    </r>
    <r>
      <rPr>
        <sz val="10"/>
        <color theme="1"/>
        <rFont val="Inherit"/>
      </rPr>
      <t>-year senior unsecured revolving credit facility entered into in March 2013.</t>
    </r>
  </si>
  <si>
    <r>
      <t xml:space="preserve">In April 2013, MIFSA issued and sold in a private placement </t>
    </r>
    <r>
      <rPr>
        <sz val="10"/>
        <color rgb="FF000000"/>
        <rFont val="Inherit"/>
      </rPr>
      <t>$300.0 million</t>
    </r>
    <r>
      <rPr>
        <sz val="10"/>
        <color theme="1"/>
        <rFont val="Inherit"/>
      </rPr>
      <t xml:space="preserve"> aggregate principal amount of </t>
    </r>
    <r>
      <rPr>
        <sz val="10"/>
        <color rgb="FF000000"/>
        <rFont val="Inherit"/>
      </rPr>
      <t>3.50%</t>
    </r>
    <r>
      <rPr>
        <sz val="10"/>
        <color theme="1"/>
        <rFont val="Inherit"/>
      </rPr>
      <t xml:space="preserve"> senior unsecured notes due </t>
    </r>
    <r>
      <rPr>
        <sz val="10"/>
        <color rgb="FF000000"/>
        <rFont val="Inherit"/>
      </rPr>
      <t>April 2018</t>
    </r>
    <r>
      <rPr>
        <sz val="10"/>
        <color theme="1"/>
        <rFont val="Inherit"/>
      </rPr>
      <t xml:space="preserve"> and </t>
    </r>
    <r>
      <rPr>
        <sz val="10"/>
        <color rgb="FF000000"/>
        <rFont val="Inherit"/>
      </rPr>
      <t>$600.0 million</t>
    </r>
    <r>
      <rPr>
        <sz val="10"/>
        <color theme="1"/>
        <rFont val="Inherit"/>
      </rPr>
      <t xml:space="preserve"> aggregate principal amount of </t>
    </r>
    <r>
      <rPr>
        <sz val="10"/>
        <color rgb="FF000000"/>
        <rFont val="Inherit"/>
      </rPr>
      <t>4.75%</t>
    </r>
    <r>
      <rPr>
        <sz val="10"/>
        <color theme="1"/>
        <rFont val="Inherit"/>
      </rPr>
      <t xml:space="preserve"> senior unsecured notes due </t>
    </r>
    <r>
      <rPr>
        <sz val="10"/>
        <color rgb="FF000000"/>
        <rFont val="Inherit"/>
      </rPr>
      <t>April 2023</t>
    </r>
    <r>
      <rPr>
        <sz val="10"/>
        <color theme="1"/>
        <rFont val="Inherit"/>
      </rPr>
      <t xml:space="preserve"> (collectively, "the Notes"). In connection with the initial offering, MIFSA entered into a registration rights agreement with the initial purchasers in which MIFSA agreed, among other things, to register the Notes with the SEC within one year of the issuance of the Notes. On January 16, 2014, MIFSA filed the registration statement, which was declared effective on March 5, 2014, and the bonds were exchanged in accordance with the registration statement. The Notes are subject to an indenture which contains customary affirmative and negative covenants. Mallinckrodt plc has fully and unconditionally guaranteed the Notes on an unsecured and unsubordinated basis. MIFSA pays interest on the Notes semiannually in arrears on April 15 and October 15 of each year.</t>
    </r>
  </si>
  <si>
    <r>
      <t xml:space="preserve">As of </t>
    </r>
    <r>
      <rPr>
        <sz val="10"/>
        <color rgb="FF000000"/>
        <rFont val="Inherit"/>
      </rPr>
      <t>March 28, 2014</t>
    </r>
    <r>
      <rPr>
        <sz val="10"/>
        <color theme="1"/>
        <rFont val="Inherit"/>
      </rPr>
      <t>, the Company was, and expects to remain, in compliance with the provisions and covenants associated with the Term Loan, the Revolver, the Notes and its other debt agreements.</t>
    </r>
  </si>
  <si>
    <t>Retirement Plans</t>
  </si>
  <si>
    <t>Compensation and Retirement Disclosure [Abstract]</t>
  </si>
  <si>
    <t>The net periodic benefit cost for the Company's defined benefit pension plans was as follows:</t>
  </si>
  <si>
    <t>Service cost</t>
  </si>
  <si>
    <t>Interest cost</t>
  </si>
  <si>
    <t>Expected return on plan assets</t>
  </si>
  <si>
    <t>(6.1</t>
  </si>
  <si>
    <t>(7.3</t>
  </si>
  <si>
    <t>(12.2</t>
  </si>
  <si>
    <t>(14.7</t>
  </si>
  <si>
    <t>Amortization of net actuarial loss</t>
  </si>
  <si>
    <t>Amortization of prior service (credit) cost</t>
  </si>
  <si>
    <t>Plan settlements</t>
  </si>
  <si>
    <t>Net periodic benefit cost</t>
  </si>
  <si>
    <t>The net periodic benefit credit for the Company's postretirement benefit pension plans for the three months ended March 28, 2014 and March 29, 2013 was $1.8 million and $1.5 million, respectively, and $3.6 million and $3.1 million for the six months ended March 28, 2014 and March 29, 2013, respectively. The components of the credit were not material.</t>
  </si>
  <si>
    <t>During the six months ended March 29, 2013, Covidien made a $37.5 million voluntary contribution to the Company's pension plans. The Company may elect to make voluntary contributions to its defined benefit pension plans or its postretirement benefit plans during fiscal 2014.</t>
  </si>
  <si>
    <t>Accumulated Other Comprehensive Income (Loss), Net of Tax [Abstract]</t>
  </si>
  <si>
    <t>The components of accumulated other comprehensive income were as follows:</t>
  </si>
  <si>
    <t>Currency Translation</t>
  </si>
  <si>
    <t>Unrecognized Gain (Loss) on Derivatives</t>
  </si>
  <si>
    <t>Unrecognized Gain (Loss) on Benefit Plans</t>
  </si>
  <si>
    <t>(42.8</t>
  </si>
  <si>
    <t>Other comprehensive loss before reclassifications</t>
  </si>
  <si>
    <t>Amounts reclassified from accumulated other comprehensive income</t>
  </si>
  <si>
    <t>Net current period other comprehensive (loss) income</t>
  </si>
  <si>
    <t>(2.1</t>
  </si>
  <si>
    <t>(7.1</t>
  </si>
  <si>
    <t>(43.1</t>
  </si>
  <si>
    <r>
      <t xml:space="preserve">The following summarizes reclassifications out of accumulated other comprehensive income for the three and six months ended </t>
    </r>
    <r>
      <rPr>
        <sz val="10"/>
        <color rgb="FF000000"/>
        <rFont val="Times New Roman"/>
        <family val="1"/>
      </rPr>
      <t>March 28, 2014</t>
    </r>
    <r>
      <rPr>
        <sz val="10"/>
        <color theme="1"/>
        <rFont val="Inherit"/>
      </rPr>
      <t>:</t>
    </r>
  </si>
  <si>
    <t xml:space="preserve">Amount Reclassified from </t>
  </si>
  <si>
    <t>Three Months Ended March 28, 2014</t>
  </si>
  <si>
    <t>Six Months Ended March 28, 2014</t>
  </si>
  <si>
    <t xml:space="preserve">Line Item in the Unaudited Condensed Consolidated </t>
  </si>
  <si>
    <t>Statement of Income</t>
  </si>
  <si>
    <t>Amortization of unrealized gain on derivatives</t>
  </si>
  <si>
    <t>Income tax provision</t>
  </si>
  <si>
    <t>Net of income taxes</t>
  </si>
  <si>
    <t>Amortization of pension and post-retirement benefit plans:</t>
  </si>
  <si>
    <t>Net actuarial loss</t>
  </si>
  <si>
    <r>
      <t>(1)</t>
    </r>
    <r>
      <rPr>
        <sz val="8"/>
        <color theme="1"/>
        <rFont val="Inherit"/>
      </rPr>
      <t> </t>
    </r>
  </si>
  <si>
    <t>Prior service credit</t>
  </si>
  <si>
    <t>(2.4</t>
  </si>
  <si>
    <t>(4.9</t>
  </si>
  <si>
    <t>Total before tax</t>
  </si>
  <si>
    <t>(0.4</t>
  </si>
  <si>
    <t>Total reclassifications for the period</t>
  </si>
  <si>
    <t>These accumulated other comprehensive income components are included in the computation of net periodic benefit cost. See Note 12 for additional details.</t>
  </si>
  <si>
    <t>Transactions with Former Parent Company</t>
  </si>
  <si>
    <t>Related Party Transactions [Abstract]</t>
  </si>
  <si>
    <t>Prior to the completion of the Separation on June 28, 2013, the Company was part of Covidien and, as such, transactions between Covidien and the Company were considered related party transactions. These intercompany transactions were included in the unaudited condensed combined financial statements for the three and six months ended March 29, 2013, and were considered to be effectively settled for cash at the time the transactions were recorded. The continuing relationship between Covidien and the Company is primarily governed through agreements entered into as part of the Separation, including a separation and distribution agreement, a tax matters agreement and a transition services agreement. These agreements were filed with the SEC as Exhibits 2.1, 10.1 and 10.3, respectively, to the Company's Current Report on Form 8-K filed on July 1, 2013. For further discussion on these agreements and other historical related party transactions, refer to the Company's Annual Report on Form 10-K filed with the SEC on December 13, 2013.</t>
  </si>
  <si>
    <t>Sales and Purchases</t>
  </si>
  <si>
    <r>
      <t xml:space="preserve">During the three months ended </t>
    </r>
    <r>
      <rPr>
        <sz val="10"/>
        <color rgb="FF000000"/>
        <rFont val="Inherit"/>
      </rPr>
      <t>March 28, 2014</t>
    </r>
    <r>
      <rPr>
        <sz val="10"/>
        <color theme="1"/>
        <rFont val="Inherit"/>
      </rPr>
      <t xml:space="preserve"> and </t>
    </r>
    <r>
      <rPr>
        <sz val="10"/>
        <color rgb="FF000000"/>
        <rFont val="Inherit"/>
      </rPr>
      <t>March 29, 2013</t>
    </r>
    <r>
      <rPr>
        <sz val="10"/>
        <color theme="1"/>
        <rFont val="Inherit"/>
      </rPr>
      <t xml:space="preserve">, the Company sold inventory to Covidien in the amount of </t>
    </r>
    <r>
      <rPr>
        <sz val="10"/>
        <color rgb="FF000000"/>
        <rFont val="Inherit"/>
      </rPr>
      <t>$11.1 million</t>
    </r>
    <r>
      <rPr>
        <sz val="10"/>
        <color theme="1"/>
        <rFont val="Inherit"/>
      </rPr>
      <t xml:space="preserve"> and </t>
    </r>
    <r>
      <rPr>
        <sz val="10"/>
        <color rgb="FF000000"/>
        <rFont val="Inherit"/>
      </rPr>
      <t>$11.8 million</t>
    </r>
    <r>
      <rPr>
        <sz val="10"/>
        <color theme="1"/>
        <rFont val="Inherit"/>
      </rPr>
      <t xml:space="preserve">, respectively, which is included in net sales in the unaudited condensed consolidated and combined statements of income. During the six months ended </t>
    </r>
    <r>
      <rPr>
        <sz val="10"/>
        <color rgb="FF000000"/>
        <rFont val="Inherit"/>
      </rPr>
      <t>March 28, 2014</t>
    </r>
    <r>
      <rPr>
        <sz val="10"/>
        <color theme="1"/>
        <rFont val="Inherit"/>
      </rPr>
      <t xml:space="preserve"> and </t>
    </r>
    <r>
      <rPr>
        <sz val="10"/>
        <color rgb="FF000000"/>
        <rFont val="Inherit"/>
      </rPr>
      <t>March 29, 2013</t>
    </r>
    <r>
      <rPr>
        <sz val="10"/>
        <color theme="1"/>
        <rFont val="Inherit"/>
      </rPr>
      <t xml:space="preserve">, the Company sold inventory to Covidien in the amount of $23.2 million and $25.9 million, respectively. The Company also purchases inventories from Covidien. The Company recognized cost of sales from these inventory purchases of </t>
    </r>
    <r>
      <rPr>
        <sz val="10"/>
        <color rgb="FF000000"/>
        <rFont val="Inherit"/>
      </rPr>
      <t>$9.3 million</t>
    </r>
    <r>
      <rPr>
        <sz val="10"/>
        <color theme="1"/>
        <rFont val="Inherit"/>
      </rPr>
      <t xml:space="preserve"> and </t>
    </r>
    <r>
      <rPr>
        <sz val="10"/>
        <color rgb="FF000000"/>
        <rFont val="Inherit"/>
      </rPr>
      <t>$9.1 million</t>
    </r>
    <r>
      <rPr>
        <sz val="10"/>
        <color theme="1"/>
        <rFont val="Inherit"/>
      </rPr>
      <t xml:space="preserve"> during the three months ended </t>
    </r>
    <r>
      <rPr>
        <sz val="10"/>
        <color rgb="FF000000"/>
        <rFont val="Inherit"/>
      </rPr>
      <t>March 28, 2014</t>
    </r>
    <r>
      <rPr>
        <sz val="10"/>
        <color theme="1"/>
        <rFont val="Inherit"/>
      </rPr>
      <t xml:space="preserve"> and </t>
    </r>
    <r>
      <rPr>
        <sz val="10"/>
        <color rgb="FF000000"/>
        <rFont val="Inherit"/>
      </rPr>
      <t>March 29, 2013</t>
    </r>
    <r>
      <rPr>
        <sz val="10"/>
        <color theme="1"/>
        <rFont val="Inherit"/>
      </rPr>
      <t xml:space="preserve"> and </t>
    </r>
    <r>
      <rPr>
        <sz val="10"/>
        <color rgb="FF000000"/>
        <rFont val="Inherit"/>
      </rPr>
      <t>$19.3 million</t>
    </r>
    <r>
      <rPr>
        <sz val="10"/>
        <color theme="1"/>
        <rFont val="Inherit"/>
      </rPr>
      <t xml:space="preserve"> and </t>
    </r>
    <r>
      <rPr>
        <sz val="10"/>
        <color rgb="FF000000"/>
        <rFont val="Inherit"/>
      </rPr>
      <t>$22.0 million</t>
    </r>
    <r>
      <rPr>
        <sz val="10"/>
        <color theme="1"/>
        <rFont val="Inherit"/>
      </rPr>
      <t xml:space="preserve"> during the six months ended </t>
    </r>
    <r>
      <rPr>
        <sz val="10"/>
        <color rgb="FF000000"/>
        <rFont val="Inherit"/>
      </rPr>
      <t>March 28, 2014</t>
    </r>
    <r>
      <rPr>
        <sz val="10"/>
        <color theme="1"/>
        <rFont val="Inherit"/>
      </rPr>
      <t xml:space="preserve"> and </t>
    </r>
    <r>
      <rPr>
        <sz val="10"/>
        <color rgb="FF000000"/>
        <rFont val="Inherit"/>
      </rPr>
      <t>March 29, 2013</t>
    </r>
    <r>
      <rPr>
        <sz val="10"/>
        <color theme="1"/>
        <rFont val="Inherit"/>
      </rPr>
      <t>, respectively.</t>
    </r>
  </si>
  <si>
    <t>Allocated Expenses</t>
  </si>
  <si>
    <r>
      <t xml:space="preserve">As discussed in Note 1, the unaudited condensed combined financial statements for the three and six months ended March 29, 2013 included expense allocations for certain functions provided by Covidien, including, but not limited to, general corporate expenses related to finance, legal, information technology, human resources, communications, employee benefits and incentives, insurance and share-based compensation. These expenses were allocated to the Company on the basis of direct usage when identifiable, with the remainder allocated on the basis of operating expenses, headcount or other measures. The amounts allocated were $13.6 million and $25.5 million during the three and six months ended </t>
    </r>
    <r>
      <rPr>
        <sz val="10"/>
        <color rgb="FF000000"/>
        <rFont val="Inherit"/>
      </rPr>
      <t>March 29, 2013</t>
    </r>
    <r>
      <rPr>
        <sz val="10"/>
        <color theme="1"/>
        <rFont val="Inherit"/>
      </rPr>
      <t>, and were included within selling, general and administrative expenses.</t>
    </r>
  </si>
  <si>
    <t>Balance Sheet Impacts</t>
  </si>
  <si>
    <t>Subsequent to the Separation, the Company and Covidien maintain an ongoing relationship in which each party may provide services to the other party, including the distribution of goods. As a result of these relationships, the unaudited condensed consolidated balance sheets as of March 28, 2014 and September 27, 2013 included $64.5 million and $62.2 million, respectively, of amounts due to the Company from Covidien, within prepaid expenses and other current assets, and $74.3 million and $79.3 million, respectively, of amounts the Company owes Covidien, included within accrued and other liabilities.</t>
  </si>
  <si>
    <t>Guarantees</t>
  </si>
  <si>
    <t>Guarantees [Abstract]</t>
  </si>
  <si>
    <t>In disposing of assets or businesses, the Company has historically provided representations, warranties and indemnities to cover various risks and liabilities, including unknown damage to the assets, environmental risks involved in the sale of real estate, liability to investigate and remediate environmental contamination at waste disposal sites and manufacturing facilities, and unidentified tax liabilities related to periods prior to disposition. The Company assesses the probability of potential liabilities related to such representations, warranties and indemnities and adjusts potential liabilities as a result of changes in facts and circumstances. The Company believes, given the information currently available, that their ultimate resolution will not have a material adverse effect on its financial condition, results of operations and cash flows.</t>
  </si>
  <si>
    <t>In connection with the sale of the Specialty Chemicals business (formerly known as Mallinckrodt Baker) in fiscal 2010, the Company agreed to indemnify the purchaser with respect to various matters, including certain environmental, health, safety, tax and other matters. The indemnification obligations relating to certain environmental, health and safety matters have a term of 17 years from the sale, while some of the other indemnification obligations have an indefinite term. The amount of the liability relating to all of these indemnification obligations included in other liabilities on the Company's unaudited condensed consolidated balance sheets as of March 28, 2014 and September 27, 2013 was $16.8 million and $20.1 million, respectively, of which $13.9 million and $17.2 million, respectively, related to environmental, health and safety matters. The value of the environmental, health and safety indemnity was measured based on the probability-weighted present value of the costs expected to be incurred to address environmental, health and safety claims made under the indemnity. The aggregate fair value of these indemnification obligations did not differ significantly from their aggregate carrying value at March 28, 2014 and September 27, 2013. As of March 28, 2014, the maximum future payments the Company could be required to make under these indemnification obligations was $71.4 million. The Company was required to pay $30.0 million into an escrow account as collateral to the purchaser, of which $19.4 million and $23.5 million remained in other assets on the unaudited condensed consolidated balance sheets at March 28, 2014 and September 27, 2013, respectively.</t>
  </si>
  <si>
    <t>The Company has recorded liabilities for known indemnification obligations included as part of environmental liabilities, which are discussed in Note 16. In addition, the Company is liable for product performance; however, the Company believes, given the information currently available, that their ultimate resolution will not have a material adverse effect on its financial condition, results of operations and cash flows.</t>
  </si>
  <si>
    <t xml:space="preserve">The Company is required to provide the U.S. Nuclear Regulatory Commission financial assurance demonstrating its ability to fund the decommissioning of its Maryland Heights, Missouri radiopharmaceuticals production facility upon closure, though the Company does not intend to close this facility. The Company has provided this financial assurance in the form of a $58.0 million surety bond. </t>
  </si>
  <si>
    <t xml:space="preserve">In addition, as of March 28, 2014, the Company had a $21.1 million letter of credit to guarantee decommissioning costs associated with its Saint Louis, Missouri plant. As of March 28, 2014, the Company had various other letters of credit and guarantee and surety bonds totaling $30.7 million. </t>
  </si>
  <si>
    <t>In addition, the separation and distribution agreement entered into with Covidien at the Separation provides for cross-indemnities principally designed to place financial responsibility of the obligations and liabilities of the Company's business with the Company and financial responsibility for the obligations and liabilities of Covidien's remaining business with Covidien, among other indemnities.</t>
  </si>
  <si>
    <t>Commitments and Contingencies</t>
  </si>
  <si>
    <t>Commitments and Contingencies Disclosure [Abstract]</t>
  </si>
  <si>
    <t>The Company is subject to various legal proceedings and claims, including patent infringement claims, product liability matters, environmental matters, employment disputes, contractual disputes and other commercial disputes, including those described below. The Company believes that these legal proceedings and claims likely will be resolved over an extended period of time. Although it is not feasible to predict the outcome of these matters, the Company believes, unless indicated below, given the information currently available, that their ultimate resolution will not have a material adverse effect on its financial condition, results of operations and cash flows.</t>
  </si>
  <si>
    <t>Governmental Proceedings</t>
  </si>
  <si>
    <t>On November 30, 2011 and October 22, 2012, the Company received subpoenas from the U.S. Drug Enforcement Administration requesting production of documents relating to its suspicious order monitoring programs. The Company is complying as required by the terms of the subpoenas. While it is not possible at this time to determine with certainty the outcome of these proceedings, the Company believes, given the information currently available, that their ultimate resolution will not have a material adverse effect on its financial condition, results of operations and cash flows.</t>
  </si>
  <si>
    <t>Patent/Antitrust Litigation</t>
  </si>
  <si>
    <r>
      <t>Tyco Healthcare Group LP, et al. v. Mutual Pharmaceutical Company, Inc.</t>
    </r>
    <r>
      <rPr>
        <sz val="10"/>
        <color theme="1"/>
        <rFont val="Inherit"/>
      </rPr>
      <t xml:space="preserve"> The Company filed a patent infringement suit in the U.S. District Court for the District of New Jersey against Mutual Pharmaceutical Co., Inc., et al. (collectively, "Mutual") on March 20, 2007 pursuant to procedures set out in the Drug Price Competition and Patent Term Restoration Act of 1984, after Mutual submitted an Abbreviated New Drug Application ("ANDA") to the FDA seeking to sell a generic version of the Company's 7.5mg RESTORIL™ sleep aid product. Mutual also filed antitrust and unfair competition counterclaims. The patents at issue have since expired or been found invalid. On January 18, 2013, the trial court issued an opinion and order granting the Company's motion for summary judgment regarding Mutual's antitrust and unfair competition counterclaims. On May 1, 2013, Mutual appealed this decision to the U.S. Court of Appeals for the Federal Circuit and oral arguments were heard on February 6, 2014. While it is not possible at this time to determine with certainty the ultimate outcome of the counterclaims, the Company believes, given the information currently available, that their ultimate resolution will not have a material adverse effect on its financial condition, results of operations and cash flows.</t>
    </r>
  </si>
  <si>
    <r>
      <t>'222 and '218 Patent Litigation: Exela Pharma Sciences, LLC and Perrigo Company.</t>
    </r>
    <r>
      <rPr>
        <sz val="10"/>
        <color theme="1"/>
        <rFont val="Inherit"/>
      </rPr>
      <t xml:space="preserve"> In August 2011, Cadence, a subsidiary of the Company, and Pharmatop, the owner of the two U.S. patents and two Canadian patents licensed exclusively by Cadence, filed suit in the U.S. District Court for the District of Delaware against Exela Pharma Sciences, LLC, Exela PharmaSci, Inc. and Exela Holdings, Inc. (collectively, "Exela") and Perrigo Company, and its subsidiary, Paddock Laboratories, LLC (collectively, "Perrigo"). In the lawsuit, Cadence alleged that Exela and Perrigo infringed U.S. Patent Nos. 6,028,222 ("the '222 patent") and 6,992,218 ("the '218 patent") by filing their ANDAs seeking approval from the FDA to market a generic version of Ofirmev prior to the expiration of these patents. The '222 and '218 patents are listed in the FDA's Approved Drug Products with Therapeutic Equivalence Evaluations, commonly known as the Orange Book. The patent infringement lawsuit was filed within 45 days of receipt of the pertinent notice letter, thereby triggering a stay of FDA approval of the Exela and Perrigo ANDAs until the earlier of the expiration of a 30-month period, the expiration of the '222 and '218 patents, the entry of a settlement order or consent decree stating that the '222 and '218 patents are invalid or not infringed, a decision in the case concerning infringement or validity that is favorable to Exela, or such shorter or longer period as the court may order. Exela filed an answer in the case that asserted, among other things, non-infringement and invalidity of the asserted patents, as well as certain counterclaims. </t>
    </r>
  </si>
  <si>
    <t>In November 2012, Cadence entered into a settlement agreement and a license agreement with Perrigo to settle similar litigation. The settlement agreement includes a stipulation by the parties requesting dismissal with prejudice of the lawsuit filed by Cadence relating to the ANDA filed by Perrigo. Under the terms of the license agreement, Cadence granted to the holder of the Perrigo ANDA and its affiliates the non-exclusive right to market a generic intravenous acetaminophen product in the U.S. under the Perrigo ANDA beginning December 6, 2020, or earlier under certain circumstances. The license agreement also provides that Perrigo has been granted the exclusive right of first refusal to negotiate an agreement with Cadence to market an authorized generic version of Ofirmev (i.e., a generic version marketed under Cadence's New Drug Application ("NDA")) in the U.S., in the event that Cadence elects to launch an authorized generic version of the product.</t>
  </si>
  <si>
    <t>A bench trial for the lawsuit with Exela was held and the court ruled in favor of Cadence in November 2013 and found Exela's ANDA for a generic version of Ofirmev infringed the '222 and '218 patents. An appeal of the decision in favor of Cadence was filed by Exela on December 20, 2013. While it is not possible at this time to determine with certainty the ultimate outcome of the case, an adverse outcome could result in the launch of one or more generic versions of Ofirmev before the expiration of the last of the listed patents in June 2021 (or December 2021 if pediatric exclusivity is granted), could adversely affect the Company's ability to successfully maximize the value of Ofirmev and have an adverse effect on its financial condition, results of operations and cash flows.</t>
  </si>
  <si>
    <r>
      <t xml:space="preserve">'222 and '218 Patent Litigation: Fresenius Kabi USA, LLC, Sandoz, Inc. and Wockhardt USA LLC. </t>
    </r>
    <r>
      <rPr>
        <sz val="10"/>
        <color theme="1"/>
        <rFont val="Inherit"/>
      </rPr>
      <t>In January 2013 and February 2013, respectively, Cadence filed suits in the U.S. District Court for the Southern District of California against Fresenius Kabi USA, LLC ("Fresenius") and Sandoz, Inc. ("Sandoz"), following receipt of December 2012 notices from each company concerning their submissions of a NDA and an ANDA containing Paragraph IV patent certifications with the FDA for generic versions of Ofirmev. In October 2013, Cadence filed a motion to amend its complaint against Sandoz to join Sandoz AG, Neogen International N.V., APC Pharmaceuticals, LLC, and DIACO S.p.A. (collectively, "the Sandoz Parties") to the lawsuit against Sandoz due to the involvement of each of these companies with the preparation of the Sandoz ANDA and related matters.</t>
    </r>
  </si>
  <si>
    <t>In the lawsuits against Fresenius and the Sandoz Parties, which were coordinated for purposes of discovery and other pretrial proceedings in the Southern District of California, Cadence alleged that Fresenius and the Sandoz Parties each infringed the '222 and '218 patents by filing a NDA, in the case of Fresenius, or an ANDA, in the case of the Sandoz Parties, seeking approval from the FDA to market a generic version of Ofirmev prior to the expiration of these patents. Both Fresenius and the Sandoz Parties filed answers in the Southern District of California asserting, among other things, non-infringement and invalidity of the asserted patents, as well as certain counterclaims. Both the Fresenius and Sandoz lawsuits were filed within 45 days of receipt of the respective notice letters, thereby triggering a stay of FDA approval of the Fresenius NDA and the Sandoz ANDA until the earlier of the expiration of a 30-month period, the expiration of the '222 and '218 patents, the entry of a settlement order or consent decree stating that the '222 and '218 patents are invalid or not infringed, a decision in the case concerning infringement or validity that is favorable to Fresenius and/or the Sandoz Parties, or such shorter or longer period as the court may order.</t>
  </si>
  <si>
    <t>In January 2014, Cadence entered into a settlement agreement and a binding term sheet for a license agreement with the Sandoz Parties. The settlement agreement includes a stipulation by the parties requesting dismissal with prejudice of the lawsuit filed by the Company relating to the ANDA filed by Sandoz. Under the terms of the license, Cadence granted to the holder of the Sandoz ANDA and its affiliates the non-exclusive right to market a generic intravenous acetaminophen product in the U.S. under the Sandoz ANDA beginning December 6, 2020, or earlier under certain circumstances. Cadence also agreed that in the event that it determines to launch an authorized generic version of Ofirmev (i.e., a generic version marketed under its NDA) in the U.S. and Perrigo elects not to exercise its right of first refusal to become the distributor of the authorized generic version of the product, Cadence will grant a similar right of first refusal to the holder of the Sandoz ANDA on substantially the same terms as those previously granted to Perrigo. Litigation remains ongoing against Fresenius, and the bench trial for such lawsuit is tentatively scheduled to commence in July 2014.</t>
  </si>
  <si>
    <t>In December 2013, Cadence received a notice from Wockhardt USA LLC ("Wockhardt"), stating that Wockhardt filed an ANDA containing a Paragraph IV patent certification with the FDA for a generic version Ofirmev. This notice stated that the Paragraph IV patent certification was made with respect to both the '222 patent and the '218 patent. Cadence filed suit against Wockhardt Limited, Wockhardt BIO AG and Wockhardt in January 2014 in the U.S. District Court of Delaware and in the U.S. District Court of New Jersey. In March 2014, Cadence entered into a settlement agreement and a license agreement with Wockhardt. The settlement agreement includes a stipulation by the parties requesting dismissal with prejudice of the lawsuit filed by Cadence relating the ANDA filed by Wockhardt. Under the terms of the license agreement, Cadence granted to the holder of Wockhardt ANDA and its affiliates the non-exclusive right to market a generic intravenous acetaminophen product in the U.S. under the Wockhardt ANDA beginning December 6, 2020, or earlier under certain circumstances.</t>
  </si>
  <si>
    <t>The Company intends to vigorously enforce its intellectual property rights relating to Ofirmev to prevent the marketing of infringing generic products prior to the expiration of the Cadence patents. The '222 patent expires in August 2017 (or February 2018 if pediatric exclusivity is granted) and the '218 patent expires in June 2021 (or December 2021 if pediatric exclusivity is granted). While it is not possible at this time to determine with certainty the ultimate outcome of the cases, an adverse outcome could result in the launch of one or more generic versions of Ofirmev before the expiration of the last of the listed patents, which could adversely affect the Company's ability to successfully maximize the value of Ofirmev and have an adverse effect on its financial condition, results of operations and cash flows.</t>
  </si>
  <si>
    <r>
      <t xml:space="preserve">'222 and '218 Patents: Ex Parte Reexamination. </t>
    </r>
    <r>
      <rPr>
        <sz val="10"/>
        <color theme="1"/>
        <rFont val="Inherit"/>
      </rPr>
      <t>In September 2012, Exela filed with the U.S. Patent and Trademark Office ("USPTO") a Request for Ex Parte Reexamination of the '222 patent. In December 2012, Cadence received notice that the USPTO had granted the Request for Reexamination. The reexamination process is provided for by law and requires the USPTO to consider the scope and validity of the patent based on substantial new questions of patentability raised by a third party or the USPTO. In February 2013, Cadence and Pharmatop filed with the USPTO a patent owner's statement commenting on the reexamination request, and in April 2013, Exela filed comments in response to the patent owner's statement. In a non-final, initial office action issued by the USPTO in August 2013, the USPTO rejected certain claims of the '222 patent. A response to the first office action was filed in November 2013. A supplemental amendment and response was filed in February 2014 and a next office action was issued in March 2014.</t>
    </r>
  </si>
  <si>
    <t>In addition, in January 2014, an unidentified third party filed with the USPTO a Request for Ex Parte Reexamination of the '218 patent. The reexamination request was granted on March 14, 2014.</t>
  </si>
  <si>
    <t>All of the claims of the '222 and '218 patents remain valid and in force during the reexamination proceedings. Because Cadence and Pharmatop believe that the scope and validity of the patent claims in these patents are appropriate and that the USPTO's prior issuances of the patents were correct, the Company, in conjunction with Cadence and Pharmatop, will vigorously defend these patents. It is not possible at this time to determine with certainty whether Cadence and Pharmatop ultimately will succeed in maintaining the scope and validity of the claims of these patents during reexamination. If any of the patent claims in these patents ultimately are narrowed during prosecution before the USPTO, the extent of the patent coverage afforded to Ofirmev could be impaired, which could have an adverse effect on the Company's financial condition, results of operations and cash flows.</t>
  </si>
  <si>
    <r>
      <t xml:space="preserve">'218 Patent Litigation: Exela Pharma Sciences, LLC. </t>
    </r>
    <r>
      <rPr>
        <sz val="10"/>
        <color theme="1"/>
        <rFont val="Inherit"/>
      </rPr>
      <t xml:space="preserve">In April 2012, Exela filed suit against David J. Kappos and the USPTO in the U.S. District Court for the Eastern District of Virginia for declaratory judgment seeking a reversal of the USPTO's decision not to act on a petition by Exela to vacate the USPTO's April 2003 order reviving the international application for the '218 patent. The lawsuit followed the USPTO's rejection of Exela's petition to the USPTO filed in November 2011, which sought to vacate the April 23, 2003 order granting Pharmatop's petition to revive the '218 patent. The USPTO determined that Exela lacked standing to seek such relief. Exela also seeks declaratory judgment that the USPTO's rules and regulations that allow for revival of abandoned, international patent applications under the "unintentional" standard are invalid, and similar relief in connection with one or more counterclaims it has filed in the Delaware litigation. Cadence's motion to intervene in this lawsuit was granted in October 2012. In December 2012, the district court dismissed the case with prejudice as barred by the applicable statute of limitations. In February 2013, Exela appealed the district court's decision to the Court of Appeals for the Federal Circuit. The Court of Appeals heard oral argument on the appeal in February 2014. A decision by the Court of Appeals in favor of Exela could ultimately result in the invalidation of the '218 patent. </t>
    </r>
  </si>
  <si>
    <t>Pricing Litigation</t>
  </si>
  <si>
    <r>
      <t>State of Utah v. Actavis US, Inc., et al.</t>
    </r>
    <r>
      <rPr>
        <sz val="10"/>
        <color theme="1"/>
        <rFont val="Inherit"/>
      </rPr>
      <t> The Company, along with numerous other pharmaceuticals companies, are defendants in this matter which was filed May 8, 2008, and is pending in the Third Judicial Circuit of Salt Lake County, Utah. The State of Utah alleges, generally, that the defendants reported false pricing information in connection with certain drugs that are reimbursable under Medicaid, resulting in overpayment by state Medicaid programs for those drugs, and is seeking monetary damages and attorneys' fees. The Company believes that it has meritorious defenses to these claims and is vigorously defending against them. While it is not possible at this time to determine with certainty the outcome of the case, the Company believes, given the information currently available, that their ultimate resolution will not have a material adverse effect on its financial condition, results of operations and cash flows.</t>
    </r>
  </si>
  <si>
    <t>Environmental Remediation and Litigation Proceedings</t>
  </si>
  <si>
    <t>The Company is involved in various stages of investigation and cleanup related to environmental remediation matters at a number of sites, including those described below. The ultimate cost of site cleanup and timing of future cash outlays is difficult to predict, given the uncertainties regarding the extent of the required cleanup, the interpretation of applicable laws and regulations and alternative cleanup methods. The Company concluded that, as of March 28, 2014, it was probable that it would incur remedial costs in the range of $44.9 million to $118.6 million. The Company also concluded that, as of March 28, 2014, the best estimate within this range was $68.0 million, of which $4.3 million was included in accrued and other current liabilities and the remainder was included in environmental liabilities on the unaudited condensed consolidated balance sheet at March 28, 2014.</t>
  </si>
  <si>
    <r>
      <t xml:space="preserve">Crab Orchard National Wildlife Refuge Superfund Site, near Marion, Illinois. </t>
    </r>
    <r>
      <rPr>
        <sz val="10"/>
        <color theme="1"/>
        <rFont val="Inherit"/>
      </rPr>
      <t>The Company is a successor in interest to International Minerals and Chemicals Corporation ("IMC"). Between 1967 and 1982, IMC leased portions of the Additional and Uncharacterized Sites ("AUS") Operable Unit at the Crab Orchard Superfund Site ("the Site") from the government and manufactured various explosives for use in mining and other operations. In March 2002, the Department of Justice, the U.S. Department of the Interior and the U.S. Environmental Protection Agency ("EPA") (together, "the Government Agencies") issued a special notice letter to General Dynamics Ordnance and Tactical Systems, Inc. ("General Dynamics"), one of the other potentially responsible parties ("PRPs") at the Site, to compel General Dynamics to perform the remedial investigation and feasibility study ("RI/FS") for the AUS Operable Unit. General Dynamics negotiated an Administrative Order on Consent ("AOC") with the Government Agencies to conduct an extensive RI/FS at the Site under the direction of the U.S. Fish and Wildlife Service. General Dynamics asserted in August 2004 that the Company is jointly and severally liable, along with approximately eight other lessees and operators at the AUS Operable Unit, for alleged contamination of soils and groundwater resulting from historic operations, and has threatened to file a contribution claim against the Company and other parties for recovery of its costs incurred in connection with the RI/FS activities being conducted at the AUS Operable Unit. The Company and other PRPs who received demand letters from General Dynamics have explored settlement alternatives, but have not reached settlement to date. The Company and other PRPs are awaiting completion of the RI/FS by General Dynamics before the initiation of formal PRP negotiations to address resolution of these alleged claims. While it is not possible at this time to determine with certainty the ultimate outcome of this case, the Company believes, given the information currently available, that the final resolution of all known claims, after taking into account amounts already accrued, will not have a material adverse effect on its financial condition, results of operations and cash flows.</t>
    </r>
  </si>
  <si>
    <r>
      <t xml:space="preserve">Mallinckrodt Veterinary, Inc., Millsboro, Delaware. </t>
    </r>
    <r>
      <rPr>
        <sz val="10"/>
        <color theme="1"/>
        <rFont val="Inherit"/>
      </rPr>
      <t>The Company previously operated a plant in Millsboro, Delaware ("the Millsboro Site") that manufactured various animal healthcare products. In 2005, the Delaware Department of Natural Resources and Environmental Control found trichloroethylene ("TCE") in the Millsboro public water supply at levels that exceeded the federal drinking water standards. Further investigation to identify the TCE plume in the ground water indicated that the plume has extended to property owned by a third party near the Millsboro Site. The Company, and another former owner, assumed responsibility for the Millsboro Site cleanup under the Alternative Superfund Program administered by the EPA. The Company and another PRP have entered into two AOCs with the EPA to perform investigations to abate, mitigate or eliminate the release or threat of release of hazardous substances at the Millsboro Site and to conduct an Engineering Evaluation/Cost Analysis to characterize the nature and extent of the contamination. The Company, along with the other party, continues to conduct the studies and prepare remediation plans in accordance with the AOCs. While it is not possible at this time to determine with certainty the ultimate outcome of this matter, the Company believes, given the information currently available, that the ultimate resolution of all known claims, after taking into account amounts already accrued, will not have a material adverse effect on its financial condition, results of operations and cash flows.</t>
    </r>
  </si>
  <si>
    <r>
      <t>Coldwater Creek, Saint Louis County, Missouri.</t>
    </r>
    <r>
      <rPr>
        <sz val="10"/>
        <color theme="1"/>
        <rFont val="Inherit"/>
      </rPr>
      <t xml:space="preserve"> The Company is named as a defendant in numerous tort complaints filed between February 2012 and April 2014 with numerous plaintiffs pending in the U.S. District Court for the Eastern District of Missouri. These cases allege personal injury for alleged exposure to radiological substances present in Coldwater Creek in Missouri. Plaintiffs lived in various locations in Saint Louis County, Missouri near Coldwater Creek. Radiological residues which may have been present in the creek have been remediated by the U.S. Army Corps of Engineers. The Company believes that it has meritorious defenses to these complaints and is vigorously defending against them. The Company is unable to estimate a range of reasonably possible losses for the following reasons: (i) the proceedings are in early stages; (ii) the Company has not received and reviewed complete information regarding the plaintiffs and their medical conditions; and (iii) there are significant factual issues to be resolved. While it is not possible at this time to determine with certainty the ultimate outcome of these cases, the Company believes, given the information currently available, that the ultimate resolution of all known claims will not have a material adverse effect on its financial condition, results of operations and cash flows.</t>
    </r>
  </si>
  <si>
    <r>
      <t>Lower Passaic River, New Jersey</t>
    </r>
    <r>
      <rPr>
        <sz val="10"/>
        <color theme="1"/>
        <rFont val="Inherit"/>
      </rPr>
      <t>. The Company and approximately 70 other companies comprise the Lower Passaic Cooperating Parties Group ("the CPG") and are parties to a May 2007 AOC with the EPA to perform a RI/FS of the 17-mile stretch known as the Lower Passaic River Study Area ("the River"). The Company's potential liability stems from former operations at Lodi and Belleville, New Jersey. In June 2007, the EPA issued a draft Focused Feasibility Study ("FFS") that considered interim remedial options for the lower 8-miles of the river, in addition to a "no action" option. As an interim step related to the 2007 AOC, the CPG voluntarily entered into an AOC on June 18, 2012 with the EPA for remediation actions focused solely at mile 10.9 of the River. The Company's estimated costs related to the RI/FS and focused remediation at mile 10.9, based on interim allocations, are immaterial and have been accrued.</t>
    </r>
  </si>
  <si>
    <t xml:space="preserve">On April 11, 2014, the EPA issued its revised FFS, with remedial alternatives to address cleanup of the lower 8-mile stretch of the River, which also included a "no action" option. The EPA estimates the cost for the alternatives range from $365.0 million to $3.2 billion. The EPA's preferred approach would involve bank-to-bank dredging of the lower 8-mile stretch of the River and installing an engineered cap at a discounted, estimated cost of $1.7 billion. Based on the issuance of the EPA's revised FFS, the Company recorded a $23.1 million accrual in the second quarter of fiscal 2014 representing the Company's estimate of its allocable share of the joint and several remediation liability resulting from this matter. Despite the issuance of the revised FFS, there are many uncertainties associated with the final agreed upon remediation and the Company's allocable share of the remediation. Given those uncertainties, the amounts accrued may not be indicative of the amounts for which the Company is ultimately responsible and will be refined as events in the remediation process occur. </t>
  </si>
  <si>
    <t>Products Liability Litigation</t>
  </si>
  <si>
    <t>Beginning with lawsuits brought in July 1976, the Company is also named as a defendant in personal injury lawsuits based on alleged exposure to asbestos-containing materials. A majority of the cases involve product liability claims based principally on allegations of past distribution of products containing asbestos. A limited number of the cases allege premises liability based on claims that individuals were exposed to asbestos while on the Company's property. Each case typically names dozens of corporate defendants in addition to the Company. The complaints generally seek monetary damages for personal injury or bodily injury resulting from alleged exposure to products containing asbestos. The Company's involvement in asbestos cases has been limited because it did not mine or produce asbestos. Furthermore, in the Company's experience, a large percentage of these claims have never been substantiated and have been dismissed by the courts. The Company has not suffered an adverse verdict in a trial court proceeding related to asbestos claims and intends to continue to defend these lawsuits. When appropriate, the Company settles claims; however, amounts paid to settle and defend all asbestos claims have been immaterial. As of March 28, 2014, there were approximately 11,750 asbestos-related cases pending against the Company.</t>
  </si>
  <si>
    <t>The Company estimates pending asbestos claims and claims that were incurred but not reported and related insurance recoveries, which are recorded on a gross basis in the unaudited condensed consolidated balance sheets. The Company's estimate of its liability for pending and future claims is based on claims experience over the past five years and covers claims either currently filed or expected to be filed over the next seven years. The Company believes that it has adequate amounts recorded related to these matters. While it is not possible at this time to determine with certainty the ultimate outcome of these asbestos-related proceedings, the Company believes, given the information currently available, that the ultimate resolution of all known and anticipated future claims, after taking into account amounts already accrued, along with recoveries from insurance, will not have a material adverse effect on its financial condition, results of operations and cash flows.</t>
  </si>
  <si>
    <t>Asset Retirement Obligations</t>
  </si>
  <si>
    <t>The Company has recorded asset retirement obligations for the estimated future costs primarily associated with legal obligations to decommission facilities within the Global Medical Imaging segment, including the facilities located in Petten, the Netherlands and Maryland Heights, Missouri. Substantially all of these obligations are included in other liabilities on the unaudited condensed consolidated and combined balance sheets. The following table provides a summary of the changes in the Company's asset retirement obligations:</t>
  </si>
  <si>
    <t>Accretion expense</t>
  </si>
  <si>
    <t>Currency translation</t>
  </si>
  <si>
    <t>The Company believes, given the information currently available, that any potential payment of such estimated amounts will not have a material adverse effect on its financial condition, results of operations and cash flows.</t>
  </si>
  <si>
    <t>Industrial Revenue Bonds</t>
  </si>
  <si>
    <t>The Company exchanged title to $27.4 million of its plant assets in return for an equal amount of Industrial Revenue Bonds ("IRB") issued by Saint Louis County. The Company also simultaneously leased such assets back from Saint Louis County under a capital lease expiring December 2025, the terms of which provide it with the right of offset against the IRBs. The lease also provides an option for the Company to repurchase the assets at the end of the lease for nominal consideration. These transactions collectively result in a ten-year property tax abatement from the date the property is placed in service. Due to right of offset, the capital lease obligation and IRB asset are recorded net in the unaudited condensed consolidated balance sheets. The Company expects that the right of offset will be applied to payments required under these arrangements.</t>
  </si>
  <si>
    <t>Tax Matters</t>
  </si>
  <si>
    <t>The income tax returns of the Company and its subsidiaries are periodically examined by various tax authorities. The resolution of these matters is subject to the conditions set forth in the tax matters agreement entered into between the Company and Covidien ("the Tax Matters Agreement"). Covidien has the right to administer, control and settle all U.S. income tax audits for periods prior to the Separation. While it is not possible at this time to determine with certainty the ultimate outcome of these matters, the Company believes, given the information currently available, that established liabilities are reasonable and that the ultimate resolution of these matters will not have a material adverse effect on its financial condition, results of operations and cash flows.</t>
  </si>
  <si>
    <t xml:space="preserve">With respect to certain tax returns filed by predecessor affiliates of the Company and Covidien, the U.S. Internal Revenue Service ("IRS") has concluded its field examination for the years 1997 through 2000 and has proposed tax adjustments. Several of the proposed adjustments could also affect both Covidien's and the Company's income tax returns for years after 2000. Certain of the IRS's proposed adjustments have been appealed, and all but one of the matters associated with the proposed tax adjustments have been resolved. The unresolved proposed adjustment asserts that substantially all of the predecessor affiliates' intercompany debt originating during the years 1997 through 2000 should not be treated as debt for U.S. federal income tax purposes, and has disallowed interest deductions related to the intercompany debt and certain tax attribute adjustments recognized on the U.S. income tax returns. This matter is subject to the Company's $200.0 million liability limitation for periods prior to September 29, 2012, as prescribed in the Tax Matters Agreement. While it is not possible at this time to determine with certainty the ultimate outcome of this matter, the Company believes, given the information available to it today, that it will not have a material adverse effect on its financial condition, results of operations and cash flows. </t>
  </si>
  <si>
    <t>Acquisition-Related Litigation</t>
  </si>
  <si>
    <r>
      <t xml:space="preserve">Nine purported class action lawsuits have been filed in February 2014 and March 2014 by purported holders of Cadence common stock in connection with the Company's acquisition of Cadence, six in the Delaware Court of Chancery (consolidated under the caption </t>
    </r>
    <r>
      <rPr>
        <i/>
        <sz val="10"/>
        <color theme="1"/>
        <rFont val="Inherit"/>
      </rPr>
      <t>In re Cadence Pharmaceuticals, Inc. Stockholders Litigation</t>
    </r>
    <r>
      <rPr>
        <sz val="10"/>
        <color theme="1"/>
        <rFont val="Inherit"/>
      </rPr>
      <t>), and three in California State Court, San Diego County (</t>
    </r>
    <r>
      <rPr>
        <i/>
        <sz val="10"/>
        <color theme="1"/>
        <rFont val="Inherit"/>
      </rPr>
      <t xml:space="preserve">Denny v. Cadence Pharmaceuticals, Inc., et al., Militello v. Cadence Pharmaceuticals, Inc., et al., </t>
    </r>
    <r>
      <rPr>
        <sz val="10"/>
        <color theme="1"/>
        <rFont val="Inherit"/>
      </rPr>
      <t xml:space="preserve">and </t>
    </r>
    <r>
      <rPr>
        <i/>
        <sz val="10"/>
        <color theme="1"/>
        <rFont val="Inherit"/>
      </rPr>
      <t>Schuon v. Cadence Pharmaceuticals, Inc., et al.)</t>
    </r>
    <r>
      <rPr>
        <sz val="10"/>
        <color theme="1"/>
        <rFont val="Inherit"/>
      </rPr>
      <t xml:space="preserve">. The actions bring claims against, and generally allege that, the board of directors of Cadence breached their fiduciary duties in connection with the acquisition by, among other things, failing to maximize shareholder value, and the Delaware and </t>
    </r>
    <r>
      <rPr>
        <i/>
        <sz val="10"/>
        <color theme="1"/>
        <rFont val="Inherit"/>
      </rPr>
      <t>Schuon</t>
    </r>
    <r>
      <rPr>
        <sz val="10"/>
        <color theme="1"/>
        <rFont val="Inherit"/>
      </rPr>
      <t xml:space="preserve"> actions further allege that Cadence omitted to disclose allegedly material information in its Schedule 14D-9. The lawsuits also allege, among other things, that the Company aided and abetted the purported breaches of fiduciary duty. The lawsuits seek various forms of relief, including but not limited to, rescission of the transaction, damages and attorneys' fees and costs. On March 7, 2014, following expedited discovery, the parties in the consolidated Delaware action entered into a Memorandum of Understanding ("the MOU"), which sets forth the parties' agreement in principle for a settlement of those actions. The settlement contemplated by the MOU will include, among other things, a release of all claims relating to the Company's acquisition of Cadence as set forth in the MOU. The settlement is subject to a number of conditions, including, among other things, final court approval following notice to the class. There have been no substantive proceedings in any of the California actions. While it is not possible at this time to determine with certainty the ultimate outcomes of these matters, the Company believes, given the information available to it today, that they will not have a material adverse effect on its financial condition, results of operations and cash flows.</t>
    </r>
  </si>
  <si>
    <r>
      <t xml:space="preserve">Eight purported class action lawsuit were filed in April 2014 in the California State Court, Orange County by purported holders of Questcor Pharmaceuticals, Inc. ("Questcor") common stock in connection with the Company's proposed acquisition of Questcor </t>
    </r>
    <r>
      <rPr>
        <i/>
        <sz val="10"/>
        <color theme="1"/>
        <rFont val="Inherit"/>
      </rPr>
      <t xml:space="preserve">(Hansen v. Thompson, et al., Heng v. Questcor Pharmaceuticals, Inc., et al., Buck v. Questcor Pharmaceuticals, Inc., et al., Yokem v. Questcor Pharmaceuticals, Inc., et al., Ellerbeck v. Questcor Pharmaceuticals, Inc., et al., Richter v. Questcor Pharmaceuticals, Inc., et al., Tramantano v. Questcor Pharmaceuticals, Inc., et al., </t>
    </r>
    <r>
      <rPr>
        <sz val="10"/>
        <color theme="1"/>
        <rFont val="Inherit"/>
      </rPr>
      <t>and</t>
    </r>
    <r>
      <rPr>
        <i/>
        <sz val="10"/>
        <color theme="1"/>
        <rFont val="Inherit"/>
      </rPr>
      <t xml:space="preserve"> Crippen v. Questcor Pharmaceuticals, Inc., et al.)</t>
    </r>
    <r>
      <rPr>
        <sz val="10"/>
        <color theme="1"/>
        <rFont val="Inherit"/>
      </rPr>
      <t xml:space="preserve">. The actions bring claims against, and generally allege that, the board of directors of Questcor breached their fiduciary duties in connection with the acquisition by, among other things, agreeing to sell Questcor for inadequate consideration and pursuant to an inadequate process. Some of the lawsuits also allege, among other things, that the Company aided and abetted the purported breaches of fiduciary duty. The lawsuits seek various forms of relief, including but not limited to, an order enjoining the shareholder vote relating to the acquisition, rescission of the transaction if consummated, damages and attorneys' fees and costs. In addition, plantiffs in a prior-pending derivative litigation, </t>
    </r>
    <r>
      <rPr>
        <i/>
        <sz val="10"/>
        <color theme="1"/>
        <rFont val="Inherit"/>
      </rPr>
      <t xml:space="preserve">In re Questcor Pharmaceuticals, Inc. Shareholder Derivative Litigation, </t>
    </r>
    <r>
      <rPr>
        <sz val="10"/>
        <color theme="1"/>
        <rFont val="Inherit"/>
      </rPr>
      <t>pending in the U.S. District Court for the Central District of California, have filed an application to lift the stay of that action in order to file an amended complaint alleging that the board of directors of Questcor breached their fiduciary duties in connect with the acquisition. While it is not possible at this time to determine with certainty the ultimate outcomes of these matters, the Company believes, given the information available to it today, that they will not have a material adverse effect on its financial condition, results of operations and cash flows. For further information on the Company's proposed acquisition of Questcor, see Note 21.</t>
    </r>
  </si>
  <si>
    <t>Other Matters</t>
  </si>
  <si>
    <t>The Company is a defendant in a number of other pending legal proceedings relating to present and former operations, acquisitions and dispositions. Given the information currently available, the Company does not expect the ultimate resolution of these proceedings, either individually or in the aggregate, to have a material adverse effect on its financial condition, results of operations and cash flows.</t>
  </si>
  <si>
    <t>Derivative Instruments</t>
  </si>
  <si>
    <t>Summary of Derivative Instruments [Abstract]</t>
  </si>
  <si>
    <t>The Company is exposed to certain risks relating to its business operations. Foreign currency option and forward contracts are used to manage the foreign exchange exposures of operations outside the U.S. Swap contracts on commodities historically have been periodically entered into to manage the price risk associated with forecasted purchases of commodities used in the Company's manufacturing processes. Risks that relate to interest rate exposure are managed by using derivative instruments, such as interest rate lock contracts. Changes in the fair value of the derivative financial instruments are recognized in the Company's earnings unless specific hedge criteria are met.</t>
  </si>
  <si>
    <t>Foreign Exchange Exposure</t>
  </si>
  <si>
    <t xml:space="preserve">The Company has foreign exchange exposure on the translation of the financial statements and on transactions denominated in foreign currencies. The Company's policy allows for the use of various forward and option contracts to manage foreign currency exposures on accounts and notes receivable, accounts payable, intercompany loans, intercompany cash pooling arrangements and forecasted transactions that are denominated in certain foreign currencies. Existing contracts did not meet the necessary criteria to qualify for hedge accounting; accordingly, all associated changes in fair value were recognized in earnings. </t>
  </si>
  <si>
    <t>The location and amount of the net gain (loss) on foreign exchange forward and option contracts not designated as hedging instruments was recorded as follows:</t>
  </si>
  <si>
    <t>(1.5</t>
  </si>
  <si>
    <t>Selling, general and administrative</t>
  </si>
  <si>
    <r>
      <t xml:space="preserve">Foreign currency losses included within net income for the three and six months ended </t>
    </r>
    <r>
      <rPr>
        <sz val="10"/>
        <color rgb="FF000000"/>
        <rFont val="Inherit"/>
      </rPr>
      <t>March 28, 2014</t>
    </r>
    <r>
      <rPr>
        <sz val="10"/>
        <color theme="1"/>
        <rFont val="Inherit"/>
      </rPr>
      <t xml:space="preserve"> were $4.3 million and $9.3 million, respectively, and for the six months ended March 29, 2013 were $0.5 million. Foreign currency losses for the three months ended March 29, 2013 were immaterial.</t>
    </r>
  </si>
  <si>
    <t>The fair value of foreign exchange forward and option contracts were included in the following captions of our unaudited condensed consolidated balance sheets at the end of each period:</t>
  </si>
  <si>
    <t>Commodities Exposure</t>
  </si>
  <si>
    <r>
      <t xml:space="preserve">Prior to the Separation, Covidien entered into gas commodity swap contracts on behalf of the Company, which were accounted for as cash flow hedges. As of </t>
    </r>
    <r>
      <rPr>
        <sz val="10"/>
        <color rgb="FF000000"/>
        <rFont val="Inherit"/>
      </rPr>
      <t>March 28, 2014</t>
    </r>
    <r>
      <rPr>
        <sz val="10"/>
        <color theme="1"/>
        <rFont val="Inherit"/>
      </rPr>
      <t>, there were no outstanding gas commodity swap contracts; however, the Company may utilize such contracts in the future to mitigate price risk associated with its forecasted commodity purchases. The amounts of the net losses on these contracts recorded during the three and six months ended March 29, 2013 were as follows:</t>
    </r>
  </si>
  <si>
    <t>Interest Rate Exposure</t>
  </si>
  <si>
    <r>
      <t xml:space="preserve">MIFSA entered into </t>
    </r>
    <r>
      <rPr>
        <sz val="10"/>
        <color rgb="FF000000"/>
        <rFont val="Inherit"/>
      </rPr>
      <t>three</t>
    </r>
    <r>
      <rPr>
        <sz val="10"/>
        <color theme="1"/>
        <rFont val="Inherit"/>
      </rPr>
      <t xml:space="preserve"> forward interest rate lock contracts in March 2013 and April 2013, each with a </t>
    </r>
    <r>
      <rPr>
        <sz val="10"/>
        <color rgb="FF000000"/>
        <rFont val="Inherit"/>
      </rPr>
      <t>$300.0 million</t>
    </r>
    <r>
      <rPr>
        <sz val="10"/>
        <color theme="1"/>
        <rFont val="Inherit"/>
      </rPr>
      <t xml:space="preserve"> notional value and designated as cash flow hedges, against the risk of variability in market interest rates in advance of its anticipated issuance of its </t>
    </r>
    <r>
      <rPr>
        <sz val="10"/>
        <color rgb="FF000000"/>
        <rFont val="Inherit"/>
      </rPr>
      <t>ten</t>
    </r>
    <r>
      <rPr>
        <sz val="10"/>
        <color theme="1"/>
        <rFont val="Inherit"/>
      </rPr>
      <t xml:space="preserve">-year fixed rate senior notes due April 2023. Each interest rate lock contract was considered to be highly effective and the </t>
    </r>
    <r>
      <rPr>
        <sz val="10"/>
        <color rgb="FF000000"/>
        <rFont val="Inherit"/>
      </rPr>
      <t>$7.6 million</t>
    </r>
    <r>
      <rPr>
        <sz val="10"/>
        <color theme="1"/>
        <rFont val="Inherit"/>
      </rPr>
      <t xml:space="preserve"> loss resulting from their settlements was recorded in accumulated other comprehensive income. As of </t>
    </r>
    <r>
      <rPr>
        <sz val="10"/>
        <color rgb="FF000000"/>
        <rFont val="Inherit"/>
      </rPr>
      <t>March 28, 2014</t>
    </r>
    <r>
      <rPr>
        <sz val="10"/>
        <color theme="1"/>
        <rFont val="Inherit"/>
      </rPr>
      <t xml:space="preserve">, </t>
    </r>
    <r>
      <rPr>
        <sz val="10"/>
        <color rgb="FF000000"/>
        <rFont val="Inherit"/>
      </rPr>
      <t>$7.0 million</t>
    </r>
    <r>
      <rPr>
        <sz val="10"/>
        <color theme="1"/>
        <rFont val="Inherit"/>
      </rPr>
      <t xml:space="preserve"> of this loss remains in accumulated other comprehensive income and will be amortized to interest expense over the remaining term of the </t>
    </r>
    <r>
      <rPr>
        <sz val="10"/>
        <color rgb="FF000000"/>
        <rFont val="Inherit"/>
      </rPr>
      <t>ten</t>
    </r>
    <r>
      <rPr>
        <sz val="10"/>
        <color theme="1"/>
        <rFont val="Inherit"/>
      </rPr>
      <t>-year notes.</t>
    </r>
  </si>
  <si>
    <t>Financial Instruments and Fair Value Measurements</t>
  </si>
  <si>
    <t>Fair Value Disclosures [Abstract]</t>
  </si>
  <si>
    <t>Fair value is defined as the exit price that would be received from the sale of an asset or paid to transfer a liability, using assumptions that market participants would use in pricing an asset or liability. The fair value guidance establishes a three-level fair value hierarchy, which maximizes the use of observable inputs and minimizes the use of unobservable inputs used in measuring fair value. The levels within the hierarchy are as follows:</t>
  </si>
  <si>
    <t xml:space="preserve">Level 1— observable inputs such as quoted prices in active markets for identical assets or liabilities; </t>
  </si>
  <si>
    <t xml:space="preserve">Level 2— significant other observable inputs that are observable either directly or indirectly; and </t>
  </si>
  <si>
    <t>Level 3— significant unobservable inputs in which there is little or no market data, which requires the Company to develop its own assumptions.</t>
  </si>
  <si>
    <t>The following tables provide a summary of the significant assets and liabilities that are measured at fair value on a recurring basis at the end of each period:</t>
  </si>
  <si>
    <t xml:space="preserve">Quoted Prices in Active Markets for Identical Assets </t>
  </si>
  <si>
    <t>(Level 1)</t>
  </si>
  <si>
    <t>Significant Other Observable Inputs</t>
  </si>
  <si>
    <t>(Level 2)</t>
  </si>
  <si>
    <t xml:space="preserve">Significant Unobservable Inputs </t>
  </si>
  <si>
    <t>(Level 3)</t>
  </si>
  <si>
    <t>Assets:</t>
  </si>
  <si>
    <t>Debt and equity securities held in rabbi trusts</t>
  </si>
  <si>
    <t>Foreign exchange forward and option contracts</t>
  </si>
  <si>
    <t>Liabilities:</t>
  </si>
  <si>
    <t>Deferred compensation liabilities</t>
  </si>
  <si>
    <t>Contingent consideration</t>
  </si>
  <si>
    <r>
      <t>Debt and equity securities held in rabbi trust.</t>
    </r>
    <r>
      <rPr>
        <sz val="10"/>
        <color theme="1"/>
        <rFont val="Inherit"/>
      </rPr>
      <t xml:space="preserve"> Debt securities held in the rabbi trust primarily consist of U.S. government and agency securities and corporate bonds. When quoted prices are available in an active market, the investments are classified as level 1. When quoted market prices for a security are not available in an active market, they are classified as level 2. Equity securities held in the rabbi trust primarily consist of U.S. common stocks, which are valued using quoted market prices reported on nationally recognized securities exchanges. </t>
    </r>
  </si>
  <si>
    <r>
      <t xml:space="preserve">Foreign exchange forward and option contracts. </t>
    </r>
    <r>
      <rPr>
        <sz val="10"/>
        <color theme="1"/>
        <rFont val="Inherit"/>
      </rPr>
      <t>Foreign currency option and forward contracts are used to economically manage the foreign exchange exposures of operations outside the U.S. Quoted prices are available in an active market; as such, these derivatives are classified as level 1.</t>
    </r>
  </si>
  <si>
    <r>
      <t xml:space="preserve">Deferred compensation liabilities. </t>
    </r>
    <r>
      <rPr>
        <sz val="10"/>
        <color theme="1"/>
        <rFont val="Inherit"/>
      </rPr>
      <t xml:space="preserve">The Company maintains a non-qualified deferred compensation plan in the U.S., which permits eligible employees of the Company to defer a portion of their compensation. A recordkeeping account is set up for each participant and the participant chooses from a variety of funds for the deemed investment of their accounts. The measurement funds generally correspond to the funds offered in the Company's U.S. tax-qualified defined contribution retirement plan and the account balance fluctuates with the investment returns on those funds. </t>
    </r>
  </si>
  <si>
    <r>
      <t xml:space="preserve">Contingent consideration. </t>
    </r>
    <r>
      <rPr>
        <sz val="10"/>
        <color theme="1"/>
        <rFont val="Inherit"/>
      </rPr>
      <t xml:space="preserve">In October 2012, the Company recorded contingent consideration of </t>
    </r>
    <r>
      <rPr>
        <sz val="10"/>
        <color rgb="FF000000"/>
        <rFont val="Inherit"/>
      </rPr>
      <t>$6.9 million</t>
    </r>
    <r>
      <rPr>
        <sz val="10"/>
        <color theme="1"/>
        <rFont val="Inherit"/>
      </rPr>
      <t xml:space="preserve"> upon the acquisition of CNS Therapeutics. This contingent consideration, which could potentially total a maximum of </t>
    </r>
    <r>
      <rPr>
        <sz val="10"/>
        <color rgb="FF000000"/>
        <rFont val="Inherit"/>
      </rPr>
      <t>$9.0 million</t>
    </r>
    <r>
      <rPr>
        <sz val="10"/>
        <color theme="1"/>
        <rFont val="Inherit"/>
      </rPr>
      <t xml:space="preserve">, is primarily based on whether the FDA approves another concentration of Gablofen on or before December 31, 2016. The fair value of the contingent payments was measured based on the probability-weighted present value of the consideration expected to be transferred using a discount rate of </t>
    </r>
    <r>
      <rPr>
        <sz val="10"/>
        <color rgb="FF000000"/>
        <rFont val="Inherit"/>
      </rPr>
      <t>1.0%</t>
    </r>
    <r>
      <rPr>
        <sz val="10"/>
        <color theme="1"/>
        <rFont val="Inherit"/>
      </rPr>
      <t xml:space="preserve">. There were no changes to the initial estimate of the fair value of the consideration during the six months ended </t>
    </r>
    <r>
      <rPr>
        <sz val="10"/>
        <color rgb="FF000000"/>
        <rFont val="Inherit"/>
      </rPr>
      <t>March 28, 2014</t>
    </r>
    <r>
      <rPr>
        <sz val="10"/>
        <color theme="1"/>
        <rFont val="Inherit"/>
      </rPr>
      <t>.</t>
    </r>
  </si>
  <si>
    <t>Financial Instruments Not Measured at Fair Value</t>
  </si>
  <si>
    <r>
      <t xml:space="preserve">The carrying amounts of cash and cash equivalents, accounts receivable, accounts payable and the majority of other current assets and liabilities approximate fair value because of their short-term nature. The Company classifies cash on hand and deposits in banks, including commercial paper, money market accounts and other investments it may hold from time to time, with an original maturity to the Company of three months or less, as cash and cash equivalents (level 1). The fair value of restricted cash is equivalent to its carrying value of </t>
    </r>
    <r>
      <rPr>
        <sz val="10"/>
        <color rgb="FF000000"/>
        <rFont val="Inherit"/>
      </rPr>
      <t>$20.2 million</t>
    </r>
    <r>
      <rPr>
        <sz val="10"/>
        <color theme="1"/>
        <rFont val="Inherit"/>
      </rPr>
      <t xml:space="preserve"> and </t>
    </r>
    <r>
      <rPr>
        <sz val="10"/>
        <color rgb="FF000000"/>
        <rFont val="Inherit"/>
      </rPr>
      <t>$24.0 million</t>
    </r>
    <r>
      <rPr>
        <sz val="10"/>
        <color theme="1"/>
        <rFont val="Inherit"/>
      </rPr>
      <t xml:space="preserve"> as of </t>
    </r>
    <r>
      <rPr>
        <sz val="10"/>
        <color rgb="FF000000"/>
        <rFont val="Inherit"/>
      </rPr>
      <t>March 28, 2014</t>
    </r>
    <r>
      <rPr>
        <sz val="10"/>
        <color theme="1"/>
        <rFont val="Inherit"/>
      </rPr>
      <t xml:space="preserve"> and </t>
    </r>
    <r>
      <rPr>
        <sz val="10"/>
        <color rgb="FF000000"/>
        <rFont val="Inherit"/>
      </rPr>
      <t>September 27, 2013</t>
    </r>
    <r>
      <rPr>
        <sz val="10"/>
        <color theme="1"/>
        <rFont val="Inherit"/>
      </rPr>
      <t xml:space="preserve">, respectively (level 1), substantially all of which is included in other assets on the unaudited condensed consolidated balance sheets. The Company's life insurance contracts are carried at cash surrender value, which is based on the present value of future cash flows under the terms of the contracts (level 3). Significant assumptions used in determining the cash surrender value include the amount and timing of future cash flows, interest rates and mortality charges. The fair value of these contracts approximates the carrying value of </t>
    </r>
    <r>
      <rPr>
        <sz val="10"/>
        <color rgb="FF000000"/>
        <rFont val="Inherit"/>
      </rPr>
      <t>$68.7 million</t>
    </r>
    <r>
      <rPr>
        <sz val="10"/>
        <color theme="1"/>
        <rFont val="Inherit"/>
      </rPr>
      <t xml:space="preserve"> and </t>
    </r>
    <r>
      <rPr>
        <sz val="10"/>
        <color rgb="FF000000"/>
        <rFont val="Inherit"/>
      </rPr>
      <t>$67.7 million</t>
    </r>
    <r>
      <rPr>
        <sz val="10"/>
        <color theme="1"/>
        <rFont val="Inherit"/>
      </rPr>
      <t xml:space="preserve"> at </t>
    </r>
    <r>
      <rPr>
        <sz val="10"/>
        <color rgb="FF000000"/>
        <rFont val="Inherit"/>
      </rPr>
      <t>March 28, 2014</t>
    </r>
    <r>
      <rPr>
        <sz val="10"/>
        <color theme="1"/>
        <rFont val="Inherit"/>
      </rPr>
      <t xml:space="preserve"> and </t>
    </r>
    <r>
      <rPr>
        <sz val="10"/>
        <color rgb="FF000000"/>
        <rFont val="Inherit"/>
      </rPr>
      <t>September 27, 2013</t>
    </r>
    <r>
      <rPr>
        <sz val="10"/>
        <color theme="1"/>
        <rFont val="Inherit"/>
      </rPr>
      <t>, respectively. These contracts are included in other assets on the unaudited condensed consolidated balance sheets.</t>
    </r>
  </si>
  <si>
    <r>
      <t xml:space="preserve">The carrying value of the Company's loan payable approximates fair value due to its short term nature. Since the quoted market prices for the Company's Term Loan, </t>
    </r>
    <r>
      <rPr>
        <sz val="10"/>
        <color rgb="FF000000"/>
        <rFont val="Inherit"/>
      </rPr>
      <t>8.00%</t>
    </r>
    <r>
      <rPr>
        <sz val="10"/>
        <color theme="1"/>
        <rFont val="Inherit"/>
      </rPr>
      <t xml:space="preserve"> and </t>
    </r>
    <r>
      <rPr>
        <sz val="10"/>
        <color rgb="FF000000"/>
        <rFont val="Inherit"/>
      </rPr>
      <t>9.50%</t>
    </r>
    <r>
      <rPr>
        <sz val="10"/>
        <color theme="1"/>
        <rFont val="Inherit"/>
      </rPr>
      <t xml:space="preserve"> debentures are not available in an active market, they are classified as level 2 for purposes of developing an estimate of fair value. The Company's </t>
    </r>
    <r>
      <rPr>
        <sz val="10"/>
        <color rgb="FF000000"/>
        <rFont val="Inherit"/>
      </rPr>
      <t>3.50%</t>
    </r>
    <r>
      <rPr>
        <sz val="10"/>
        <color theme="1"/>
        <rFont val="Inherit"/>
      </rPr>
      <t xml:space="preserve"> notes and </t>
    </r>
    <r>
      <rPr>
        <sz val="10"/>
        <color rgb="FF000000"/>
        <rFont val="Inherit"/>
      </rPr>
      <t>4.75%</t>
    </r>
    <r>
      <rPr>
        <sz val="10"/>
        <color theme="1"/>
        <rFont val="Inherit"/>
      </rPr>
      <t xml:space="preserve"> notes are classified as level 1, as quoted prices are available in an active market for these notes. The following table presents the carrying values and estimated fair values of the Company's long-term debt, excluding capital leases, as of the end of each period:</t>
    </r>
  </si>
  <si>
    <t>March 28, 2014</t>
  </si>
  <si>
    <t xml:space="preserve">Carrying </t>
  </si>
  <si>
    <t>Value</t>
  </si>
  <si>
    <t xml:space="preserve">Fair </t>
  </si>
  <si>
    <t>Concentration of Credit and Other Risks</t>
  </si>
  <si>
    <t xml:space="preserve">Financial instruments that potentially subject the Company to concentrations of credit risk primarily consist of accounts receivable. The Company does not require collateral from customers. A portion of the Company's accounts receivable outside the U.S. includes sales to government-owned or supported healthcare systems in several countries, which are subject to payment delays. Payment is dependent upon the financial stability and creditworthiness of those countries' national economies. </t>
  </si>
  <si>
    <t>The Company routinely evaluates all government receivables for potential collection risks associated with the availability of government funding and reimbursement practices. The Company has not incurred any significant losses on government receivables; however, if the financial condition of customers or the countries' healthcare systems continue to deteriorate such that their ability to make payments is uncertain, additional allowances may be required in future periods.</t>
  </si>
  <si>
    <t>The Company's accounts receivable, net of allowance for doubtful accounts, in Spain and Italy, which the Company has been closely monitoring, at the end of each period were as follows:</t>
  </si>
  <si>
    <t>Spain</t>
  </si>
  <si>
    <t>Italy</t>
  </si>
  <si>
    <r>
      <t xml:space="preserve">Net sales to customers in Spain and Italy totaled </t>
    </r>
    <r>
      <rPr>
        <sz val="10"/>
        <color rgb="FF000000"/>
        <rFont val="Times New Roman"/>
        <family val="1"/>
      </rPr>
      <t>$12.4 million</t>
    </r>
    <r>
      <rPr>
        <sz val="10"/>
        <color theme="1"/>
        <rFont val="Inherit"/>
      </rPr>
      <t xml:space="preserve"> and </t>
    </r>
    <r>
      <rPr>
        <sz val="10"/>
        <color rgb="FF000000"/>
        <rFont val="Inherit"/>
      </rPr>
      <t>$14.1 million</t>
    </r>
    <r>
      <rPr>
        <sz val="10"/>
        <color theme="1"/>
        <rFont val="Inherit"/>
      </rPr>
      <t xml:space="preserve"> for the three months ended </t>
    </r>
    <r>
      <rPr>
        <sz val="10"/>
        <color rgb="FF000000"/>
        <rFont val="Inherit"/>
      </rPr>
      <t>March 28, 2014</t>
    </r>
    <r>
      <rPr>
        <sz val="10"/>
        <color theme="1"/>
        <rFont val="Inherit"/>
      </rPr>
      <t xml:space="preserve"> and </t>
    </r>
    <r>
      <rPr>
        <sz val="10"/>
        <color rgb="FF000000"/>
        <rFont val="Inherit"/>
      </rPr>
      <t>March 29, 2013</t>
    </r>
    <r>
      <rPr>
        <sz val="10"/>
        <color theme="1"/>
        <rFont val="Inherit"/>
      </rPr>
      <t xml:space="preserve">, respectively, and $24.7 million and $26.3 million for the six months ended </t>
    </r>
    <r>
      <rPr>
        <sz val="10"/>
        <color rgb="FF000000"/>
        <rFont val="Inherit"/>
      </rPr>
      <t>March 28, 2014</t>
    </r>
    <r>
      <rPr>
        <sz val="10"/>
        <color theme="1"/>
        <rFont val="Inherit"/>
      </rPr>
      <t xml:space="preserve"> and </t>
    </r>
    <r>
      <rPr>
        <sz val="10"/>
        <color rgb="FF000000"/>
        <rFont val="Inherit"/>
      </rPr>
      <t>March 29, 2013</t>
    </r>
    <r>
      <rPr>
        <sz val="10"/>
        <color theme="1"/>
        <rFont val="Inherit"/>
      </rPr>
      <t>, respectively.</t>
    </r>
  </si>
  <si>
    <t>The following table shows net sales attributable to distributors that accounted for 10% or more of the Company's total net sales:</t>
  </si>
  <si>
    <t>Cardinal Health, Inc.</t>
  </si>
  <si>
    <t>%</t>
  </si>
  <si>
    <t>McKesson Corporation</t>
  </si>
  <si>
    <t>Amerisource Bergen Corporation</t>
  </si>
  <si>
    <t xml:space="preserve">The following table shows accounts receivable attributable to distributors that accounted for 10% or more of the Company's gross accounts receivable at the end of each period: </t>
  </si>
  <si>
    <r>
      <t> </t>
    </r>
    <r>
      <rPr>
        <sz val="10"/>
        <color theme="1"/>
        <rFont val="Inherit"/>
      </rPr>
      <t xml:space="preserve">The following table shows net sales attributable to products that accounted for 10% or more of the Company's total net sales: </t>
    </r>
  </si>
  <si>
    <t>Optiray™ (CMDS)</t>
  </si>
  <si>
    <t>Acetaminophen products (API)</t>
  </si>
  <si>
    <t>Methylphenidate ER (Specialty Generics)</t>
  </si>
  <si>
    <t>Molybdenum-99 ("Mo-99") is a key raw material in the Company's Ultra-Technekow™ DTE technetium generators that are sold by its Global Medical Imaging segment. There are only eight suppliers of this raw material worldwide. The Company has agreements to obtain Mo-99 from three nuclear research reactors and relies predominantly upon two of these reactors for its Mo-99 supply. Accordingly, a disruption in the commercial supply or a significant increase in the cost of this material from these sources could have a material adverse effect on the Company's financial condition, results of operations and cash flows.</t>
  </si>
  <si>
    <t>Segment Data</t>
  </si>
  <si>
    <t>Segment Reporting [Abstract]</t>
  </si>
  <si>
    <t>Selected information by business segment was as follows:</t>
  </si>
  <si>
    <t>Net sales:</t>
  </si>
  <si>
    <r>
      <t>Net sales of operating segments</t>
    </r>
    <r>
      <rPr>
        <sz val="5"/>
        <color theme="1"/>
        <rFont val="Inherit"/>
      </rPr>
      <t> (1)</t>
    </r>
  </si>
  <si>
    <r>
      <t xml:space="preserve">Other </t>
    </r>
    <r>
      <rPr>
        <sz val="5"/>
        <color theme="1"/>
        <rFont val="Inherit"/>
      </rPr>
      <t>(2)</t>
    </r>
  </si>
  <si>
    <t>Operating income:</t>
  </si>
  <si>
    <t>Segment operating income</t>
  </si>
  <si>
    <t>Unallocated amounts:</t>
  </si>
  <si>
    <r>
      <t xml:space="preserve">Corporate and allocated expenses </t>
    </r>
    <r>
      <rPr>
        <sz val="5"/>
        <color theme="1"/>
        <rFont val="Inherit"/>
      </rPr>
      <t>(3)</t>
    </r>
    <r>
      <rPr>
        <sz val="8"/>
        <color theme="1"/>
        <rFont val="Inherit"/>
      </rPr>
      <t>          </t>
    </r>
  </si>
  <si>
    <t>(72.7</t>
  </si>
  <si>
    <t>(40.3</t>
  </si>
  <si>
    <t>(97.9</t>
  </si>
  <si>
    <t>(65.7</t>
  </si>
  <si>
    <t>Intangible asset amortization</t>
  </si>
  <si>
    <t>(15.5</t>
  </si>
  <si>
    <t>(8.8</t>
  </si>
  <si>
    <t>(24.3</t>
  </si>
  <si>
    <t>(17.7</t>
  </si>
  <si>
    <r>
      <t xml:space="preserve">Restructuring and related charges, net </t>
    </r>
    <r>
      <rPr>
        <sz val="5"/>
        <color theme="1"/>
        <rFont val="Inherit"/>
      </rPr>
      <t>(4)</t>
    </r>
  </si>
  <si>
    <t>(21.7</t>
  </si>
  <si>
    <t>(6.9</t>
  </si>
  <si>
    <t>(29.8</t>
  </si>
  <si>
    <t>(7.9</t>
  </si>
  <si>
    <t>(14.4</t>
  </si>
  <si>
    <t>(4.8</t>
  </si>
  <si>
    <t>(26.4</t>
  </si>
  <si>
    <t>Amounts represent sales to external customers.</t>
  </si>
  <si>
    <t xml:space="preserve">Represents products that were sold to Covidien, our former parent company, which is discussed in Note 14. </t>
  </si>
  <si>
    <t xml:space="preserve">Includes administration expenses and certain compensation, environmental and other costs not charged to the Company's operating segments. </t>
  </si>
  <si>
    <r>
      <t xml:space="preserve">Includes restructuring-related accelerated depreciation of </t>
    </r>
    <r>
      <rPr>
        <sz val="8"/>
        <color rgb="FF000000"/>
        <rFont val="Inherit"/>
      </rPr>
      <t>$0.5 million</t>
    </r>
    <r>
      <rPr>
        <sz val="8"/>
        <color theme="1"/>
        <rFont val="Inherit"/>
      </rPr>
      <t xml:space="preserve"> for the three months ended </t>
    </r>
    <r>
      <rPr>
        <sz val="8"/>
        <color rgb="FF000000"/>
        <rFont val="Inherit"/>
      </rPr>
      <t>March 29, 2013</t>
    </r>
    <r>
      <rPr>
        <sz val="8"/>
        <color theme="1"/>
        <rFont val="Inherit"/>
      </rPr>
      <t xml:space="preserve"> and $0.1 million and $1.3 million million for the six months ended </t>
    </r>
    <r>
      <rPr>
        <sz val="8"/>
        <color rgb="FF000000"/>
        <rFont val="Inherit"/>
      </rPr>
      <t>March 28, 2014</t>
    </r>
    <r>
      <rPr>
        <sz val="8"/>
        <color theme="1"/>
        <rFont val="Inherit"/>
      </rPr>
      <t xml:space="preserve"> and </t>
    </r>
    <r>
      <rPr>
        <sz val="8"/>
        <color rgb="FF000000"/>
        <rFont val="Inherit"/>
      </rPr>
      <t>March 29, 2013</t>
    </r>
    <r>
      <rPr>
        <sz val="8"/>
        <color theme="1"/>
        <rFont val="Inherit"/>
      </rPr>
      <t xml:space="preserve">, respectively. Restructuring-related accelerated depreciation for the three months ended </t>
    </r>
    <r>
      <rPr>
        <sz val="8"/>
        <color rgb="FF000000"/>
        <rFont val="Inherit"/>
      </rPr>
      <t>March 28, 2014</t>
    </r>
    <r>
      <rPr>
        <sz val="8"/>
        <color theme="1"/>
        <rFont val="Inherit"/>
      </rPr>
      <t xml:space="preserve"> was immaterial.</t>
    </r>
  </si>
  <si>
    <t>Condensed Consolidating and Combining Financial Statements</t>
  </si>
  <si>
    <t>Condensed Consolidating Financial Statements [Abstract]</t>
  </si>
  <si>
    <t xml:space="preserve">In November 2012, MIFSA was formed as a 100%-owned subsidiary of Covidien in connection with the Separation. MIFSA is a holding company established to own, directly or indirectly, substantially all of the operating subsidiaries of the Company, to issue debt securities and to perform treasury operations. At the time of the Separation, MIFSA became a 100%-owned subsidiary of Mallinckrodt plc. </t>
  </si>
  <si>
    <t xml:space="preserve">MIFSA is the borrower under the Notes, which are fully and unconditionally guaranteed by Mallinckrodt plc. The following information provides the composition of the Company's comprehensive income, assets, liabilities, equity and cash flows by relevant group within the Company: Mallinckrodt plc as guarantor of the Notes, MIFSA as issuer of the Notes and the operating companies that represent assets of MIFSA. There are no subsidiary guarantees related to the Notes. </t>
  </si>
  <si>
    <t xml:space="preserve">Set forth below are the unaudited condensed consolidating financial statements for the three and six months ended March 28, 2014 and as of March 28, 2014 and September 27, 2013, and the unaudited condensed combining financial statements for the three and six months ended March 29, 2013. Eliminations represent adjustments to eliminate investments in subsidiaries and intercompany balances and transactions between or among Mallinckrodt plc, MIFSA and the other subsidiaries. Unaudited condensed consolidating and combining financial information for Mallinckrodt plc and MIFSA, on a standalone basis, has been presented using the equity method of accounting for subsidiaries. </t>
  </si>
  <si>
    <t>MALLINCKRODT PLC</t>
  </si>
  <si>
    <t>CONDENSED CONSOLIDATING BALANCE SHEET</t>
  </si>
  <si>
    <t>As of March 28, 2014</t>
  </si>
  <si>
    <t>(unaudited, in millions)</t>
  </si>
  <si>
    <t>Mallinckrodt plc</t>
  </si>
  <si>
    <t>Mallinckrodt International Finance S.A.</t>
  </si>
  <si>
    <t>Other Subsidiaries</t>
  </si>
  <si>
    <t>Eliminations</t>
  </si>
  <si>
    <t>Consolidated</t>
  </si>
  <si>
    <t>Assets</t>
  </si>
  <si>
    <t>Intercompany receivable</t>
  </si>
  <si>
    <t>(14.2</t>
  </si>
  <si>
    <t>Investment in subsidiaries</t>
  </si>
  <si>
    <t>(5,216.3</t>
  </si>
  <si>
    <t>Intercompany loan receivable</t>
  </si>
  <si>
    <t>(489.9</t>
  </si>
  <si>
    <t>(5,720.4</t>
  </si>
  <si>
    <t>Liabilities and Shareholders' Equity</t>
  </si>
  <si>
    <t>Intercompany payable</t>
  </si>
  <si>
    <t>Intercompany loans payable</t>
  </si>
  <si>
    <t>Total liabilities</t>
  </si>
  <si>
    <t>(504.1</t>
  </si>
  <si>
    <t>Shareholders' equity</t>
  </si>
  <si>
    <t xml:space="preserve">As of September 27, 2013 </t>
  </si>
  <si>
    <t>(14.9</t>
  </si>
  <si>
    <t>(3,786.5</t>
  </si>
  <si>
    <t>(412.0</t>
  </si>
  <si>
    <t>(4,213.4</t>
  </si>
  <si>
    <t>(426.9</t>
  </si>
  <si>
    <t>CONDENSED CONSOLIDATING STATEMENT OF COMPREHENSIVE INCOME</t>
  </si>
  <si>
    <t xml:space="preserve">For the three months ended March 28, 2014 </t>
  </si>
  <si>
    <t>Operating (loss) income</t>
  </si>
  <si>
    <t>(8.5</t>
  </si>
  <si>
    <t>(12.8</t>
  </si>
  <si>
    <t>(12.4</t>
  </si>
  <si>
    <t>Other income (expense), net</t>
  </si>
  <si>
    <t>(22.7</t>
  </si>
  <si>
    <t>Intercompany interest and fees</t>
  </si>
  <si>
    <t>Equity in net income of subsidiaries</t>
  </si>
  <si>
    <t>(10.6</t>
  </si>
  <si>
    <t>Income (loss) from continuing operations before income taxes</t>
  </si>
  <si>
    <t>(1.2</t>
  </si>
  <si>
    <t>(8.6</t>
  </si>
  <si>
    <t>Income tax expense (benefit)</t>
  </si>
  <si>
    <t>(20.4</t>
  </si>
  <si>
    <t>(20.3</t>
  </si>
  <si>
    <t>Income (loss) from continuing operations</t>
  </si>
  <si>
    <t>Net income (loss)</t>
  </si>
  <si>
    <t>(2.3</t>
  </si>
  <si>
    <t>Comprehensive income (loss)</t>
  </si>
  <si>
    <t>(3.4</t>
  </si>
  <si>
    <t>(5.9</t>
  </si>
  <si>
    <t>CONDENSED COMBINING STATEMENT OF COMPREHENSIVE INCOME</t>
  </si>
  <si>
    <t xml:space="preserve">For the three months ended March 29, 2013 </t>
  </si>
  <si>
    <t>Combined</t>
  </si>
  <si>
    <t>(0.7</t>
  </si>
  <si>
    <t>(68.0</t>
  </si>
  <si>
    <t>Income from continuing operations before income taxes</t>
  </si>
  <si>
    <t>Income tax expense</t>
  </si>
  <si>
    <t>(14.5</t>
  </si>
  <si>
    <t>(10.5</t>
  </si>
  <si>
    <t>(43.0</t>
  </si>
  <si>
    <t xml:space="preserve">For the six months ended March 28, 2014 </t>
  </si>
  <si>
    <t>(13.8</t>
  </si>
  <si>
    <t>(13.3</t>
  </si>
  <si>
    <t>(23.3</t>
  </si>
  <si>
    <t>(22.2</t>
  </si>
  <si>
    <t>(24.0</t>
  </si>
  <si>
    <t>(1.0</t>
  </si>
  <si>
    <t>(4.0</t>
  </si>
  <si>
    <t>(126.4</t>
  </si>
  <si>
    <t>Income tax (benefit) expense</t>
  </si>
  <si>
    <t>(3.6</t>
  </si>
  <si>
    <t>(122.0</t>
  </si>
  <si>
    <t xml:space="preserve">For the six months ended March 29, 2013 </t>
  </si>
  <si>
    <t>(106.4</t>
  </si>
  <si>
    <t>(13.9</t>
  </si>
  <si>
    <t>(9.9</t>
  </si>
  <si>
    <t>(82.6</t>
  </si>
  <si>
    <t>CONDENSED CONSOLIDATING STATEMENT OF CASH FLOWS</t>
  </si>
  <si>
    <t>Net cash (used in) provided by operating activities</t>
  </si>
  <si>
    <t>(17.1</t>
  </si>
  <si>
    <t>(50.7</t>
  </si>
  <si>
    <t>(1,293.2</t>
  </si>
  <si>
    <t>Intercompany loan investment</t>
  </si>
  <si>
    <t>(21.5</t>
  </si>
  <si>
    <t>(58.8</t>
  </si>
  <si>
    <t>Repayment of intercompany loan investment</t>
  </si>
  <si>
    <t>Investment in subsidiary</t>
  </si>
  <si>
    <t>(1,300.0</t>
  </si>
  <si>
    <t>(1,297.6</t>
  </si>
  <si>
    <t>(1,390.6</t>
  </si>
  <si>
    <t>(1,331.8</t>
  </si>
  <si>
    <t>(30.1</t>
  </si>
  <si>
    <t>(32.2</t>
  </si>
  <si>
    <t>Purchase of treasury shares</t>
  </si>
  <si>
    <t>(1.8</t>
  </si>
  <si>
    <t>Advances from intercompany borrowings</t>
  </si>
  <si>
    <t>(80.3</t>
  </si>
  <si>
    <t>Payment on intercompany borrowings</t>
  </si>
  <si>
    <t>Capital contribution</t>
  </si>
  <si>
    <t>Net cash provided by (used in) financing activities</t>
  </si>
  <si>
    <t>(1,377.9</t>
  </si>
  <si>
    <t>CONDENSED COMBINING STATEMENT OF CASH FLOWS</t>
  </si>
  <si>
    <t>(3.0</t>
  </si>
  <si>
    <t>(7.8</t>
  </si>
  <si>
    <t>(76.7</t>
  </si>
  <si>
    <t>Acquisition, net of cash acquired</t>
  </si>
  <si>
    <t>(88.1</t>
  </si>
  <si>
    <t>(165.0</t>
  </si>
  <si>
    <t>Net transfers from (to) parent</t>
  </si>
  <si>
    <t>Subsequent Events</t>
  </si>
  <si>
    <t>Subsequent Events [Abstract]</t>
  </si>
  <si>
    <t>Questcor Pharmaceuticals</t>
  </si>
  <si>
    <t>On April 5, 2014, the Company entered into a definitive merger agreement to acquire Questcor, a high-growth biopharmaceutical company, for approximately $5.6 billion. Questcor shareholders will receive $30.00 per share in cash and 0.897 shares of the Company for each share of Questcor common stock owned. The Company has entered into debt financing commitments that, together with cash on hand, are expected to be sufficient to provide the funds necessary to consummate the transaction. The Company expects that the financing will consist of a combination of a senior secured term loan facility and senior notes. The acquisition is expected to provide a strong and sustainable platform for future revenue and earnings growth within the Company's Specialty Pharmaceuticals segment. Subject to customary closing conditions, the transaction is currently expected to be completed in the fourth fiscal quarter of 2014.</t>
  </si>
  <si>
    <t>Lower Passaic River Environmental Reserve</t>
  </si>
  <si>
    <t>On April 11, 2014, the EPA issued its revised FFS, with remedial alternatives to address cleanup of the lower 8-mile stretch of the River, which also included a "no action" option. The EPA estimates the cost for the alternatives range from $365.0 million to $3.2 billion. The EPA's preferred approach would involve bank-to-bank dredging of the lower 8-mile stretch of the River and installing an engineered cap at a discounted, estimated cost of $1.7 billion. Based on the issuance of the EPA's revised FFS, the Company recorded a $23.1 million accrual in the second quarter of fiscal 2014 representing the Company's estimate of its allocable share of the joint and several remediation liability resulting from this matter. Despite the issuance of the revised FFS, there are many uncertainties associated with the final agreed upon remediation and the Company's allocable share of the remediation. Given those uncertainties, the amounts accrued may not be indicative of the amounts for which the Company is ultimately responsible and will be refined as events in the remediation process occur.</t>
  </si>
  <si>
    <t>Acquisitions (Tables)</t>
  </si>
  <si>
    <t>Schedule of Fair Value of Identifiable Assets Acquired and Liabilities Assumed</t>
  </si>
  <si>
    <t>Schedule of Intangible Assets Acquired</t>
  </si>
  <si>
    <t>Schedule of Unaudited Pro Forma Information</t>
  </si>
  <si>
    <t>Restructuring and Related Charges (Tables)</t>
  </si>
  <si>
    <t>Schedule of Restructuring and Related Charges by Segment</t>
  </si>
  <si>
    <t>Schedule of Net Restructuring and Related Charges</t>
  </si>
  <si>
    <t>Schedule of Restructuring Reserves by Type of Cost</t>
  </si>
  <si>
    <t>Schedule of Restructuring Charges Incurred Cumulative to Date</t>
  </si>
  <si>
    <t>Earnings (Loss) per Share (Tables)</t>
  </si>
  <si>
    <t>Schedule of Earnings (Loss) per Share</t>
  </si>
  <si>
    <t>Inventories (Tables)</t>
  </si>
  <si>
    <t>Schedule of Inventories</t>
  </si>
  <si>
    <t>Property, Plant and Equipment (Tables)</t>
  </si>
  <si>
    <t>Schedule of Property, Plant and Equipment</t>
  </si>
  <si>
    <t>Goodwill and Intangible Assets (Tables)</t>
  </si>
  <si>
    <t>Schedule of Goodwill</t>
  </si>
  <si>
    <t>Schedule of Intangible Assets</t>
  </si>
  <si>
    <t>Schedule of Future Amortization Expense, Intangible Assets</t>
  </si>
  <si>
    <t>The estimated aggregate amortization expense on intangible assets owned by the Company is expected to be as follows:</t>
  </si>
  <si>
    <t>Debt (Tables)</t>
  </si>
  <si>
    <t>Schedule of Long-term Debt including Capital Lease Obligation</t>
  </si>
  <si>
    <t>Retirement Plans (Tables) (Pension Benefits)</t>
  </si>
  <si>
    <t>Pension Benefits</t>
  </si>
  <si>
    <t>Defined Benefit Plan Disclosure [Line Items]</t>
  </si>
  <si>
    <t>Schedule of Net Periodic Benefit Cost</t>
  </si>
  <si>
    <t>Accumulated Other Comprehensive Income (Tables)</t>
  </si>
  <si>
    <t>Schedule of Accumulated Other Comprehensive Income</t>
  </si>
  <si>
    <t>Schedule of Reclassifications out of Accumulated Other Comprehensive Income</t>
  </si>
  <si>
    <t>Commitment and Contingencies (Tables)</t>
  </si>
  <si>
    <t>Schedule of Changes in Asset Retirement Obligations</t>
  </si>
  <si>
    <t>The following table provides a summary of the changes in the Company's asset retirement obligations:</t>
  </si>
  <si>
    <t>Derivative Instruments (Tables)</t>
  </si>
  <si>
    <t>Schedule of Net Gain (Loss) on Foreign Exchange Contracts</t>
  </si>
  <si>
    <t>Schedule of Fair Value of Foreign Exchange Contracts</t>
  </si>
  <si>
    <t>Schedule of Net Losses on Gas Commodity Swap Contracts</t>
  </si>
  <si>
    <t>The amounts of the net losses on these contracts recorded during the three and six months ended March 29, 2013 were as follows:</t>
  </si>
  <si>
    <t>Financial Instruments and Fair Value Measurements (Tables)</t>
  </si>
  <si>
    <t>Schedule of Fair Value of Assets and Liabilities Measured on a Recurring Basis</t>
  </si>
  <si>
    <t>Schedule of Reconciliation of Changes in Fair Value of Contingent Consideration</t>
  </si>
  <si>
    <t>Schedule of Carrying Amount and Fair Value of Long-term Debt</t>
  </si>
  <si>
    <t>The following table presents the carrying values and estimated fair values of the Company's long-term debt, excluding capital leases, as of the end of each period:</t>
  </si>
  <si>
    <t>Schedule of Accounts Receivable Concentration Risk</t>
  </si>
  <si>
    <t>Schedules of Concentration of Risk</t>
  </si>
  <si>
    <t>Segment Data (Tables)</t>
  </si>
  <si>
    <t>Schedule of Segment Reporting Information by Business Segment</t>
  </si>
  <si>
    <t>Condensed Consolidating and Combining Financial Statements (Tables)</t>
  </si>
  <si>
    <t>Schedule of Condensed Consolidating Balance Sheets</t>
  </si>
  <si>
    <t>Schedule of Condensed Consolidating and Combining Statements of Comprehensive Income</t>
  </si>
  <si>
    <t>Schedule of Condensed Consolidating and Combining Statements of Cash Flows</t>
  </si>
  <si>
    <t>Background and Basis of Presentation (Details) (USD $)</t>
  </si>
  <si>
    <t>Country</t>
  </si>
  <si>
    <t>Covidien</t>
  </si>
  <si>
    <t>Schedule of Basis of Presenation [Line Items]</t>
  </si>
  <si>
    <t>Number of countries in which entity has a commercial presence</t>
  </si>
  <si>
    <t>Allocated expenses</t>
  </si>
  <si>
    <t>License of Intellectual Property (Details) (USD $)</t>
  </si>
  <si>
    <t>Income Statement, Balance Sheet and Additional Disclosures by Disposal Groups, Including Discontinued Operations [Line Items]</t>
  </si>
  <si>
    <t>Oxymorphone ER</t>
  </si>
  <si>
    <t>Upfront cash received</t>
  </si>
  <si>
    <t>Contractually obligated future cash receipts</t>
  </si>
  <si>
    <t>Acquisitions (Narrative) (Details) (USD $)</t>
  </si>
  <si>
    <t>0 Months Ended</t>
  </si>
  <si>
    <t>Oct. 01, 2012</t>
  </si>
  <si>
    <t>CNS Therapeutics, Inc.</t>
  </si>
  <si>
    <t>Mar. 19, 2014</t>
  </si>
  <si>
    <t>Cadence Pharmaceuticals, Inc.</t>
  </si>
  <si>
    <t>Licensing Agreements</t>
  </si>
  <si>
    <t>Ofirmev</t>
  </si>
  <si>
    <t>Secured Debt</t>
  </si>
  <si>
    <t>Term Loan</t>
  </si>
  <si>
    <t>Completed Technology</t>
  </si>
  <si>
    <t>Business Acquisition [Line Items]</t>
  </si>
  <si>
    <t>Cash paid per Cadence share</t>
  </si>
  <si>
    <t>Total consideration</t>
  </si>
  <si>
    <t>Acquisition funding, term loan, face amount</t>
  </si>
  <si>
    <t>Discount rate used, completed technology</t>
  </si>
  <si>
    <t>Acquisition costs</t>
  </si>
  <si>
    <t>Interest rate</t>
  </si>
  <si>
    <t>Cash payment, net of cash acquired</t>
  </si>
  <si>
    <t>Contingent consideration, potential maximum</t>
  </si>
  <si>
    <t>Future milestone payments</t>
  </si>
  <si>
    <t>Acquisitions (Schedule of Fair Value of Identifiable Assets Acquired and Liabilities Assumed) (Details) (USD $)</t>
  </si>
  <si>
    <t>Business Combination, Recognized Identifiable Assets Acquired, Goodwill, and Liabilities Assumed, Less Noncontrolling Interest [Abstract]</t>
  </si>
  <si>
    <t>Other assets, current and non-current</t>
  </si>
  <si>
    <t>[1]</t>
  </si>
  <si>
    <t>Other liabilities, current and non-current</t>
  </si>
  <si>
    <t>[2]</t>
  </si>
  <si>
    <t>Acquired accounts receivable</t>
  </si>
  <si>
    <t>Acquired debt</t>
  </si>
  <si>
    <t>This amount includes $30.0 million of pre-existing Cadence debt, which the Company repaid upon completion of the acquisition.</t>
  </si>
  <si>
    <t>Acquisitions (Schedule of Intangible Assets Acquired) (Details) (Ofirmev, Specialty Pharmaceuticals, Cadence Pharmaceuticals, Inc., Completed Technology, USD $)</t>
  </si>
  <si>
    <t>Ofirmev | Specialty Pharmaceuticals | Cadence Pharmaceuticals, Inc. | Completed Technology</t>
  </si>
  <si>
    <t>Intangible Assets Acquired as Part of Business Combination [Line Items]</t>
  </si>
  <si>
    <t>Intangible assets acquired, amortization period</t>
  </si>
  <si>
    <t>'8 years</t>
  </si>
  <si>
    <t>Acquisitions (Schedule of Unaudited Pro Forma Information) (Details) (Cadence Pharmaceuticals, Inc., Specialty Pharmaceuticals, USD $)</t>
  </si>
  <si>
    <t>Cadence Pharmaceuticals, Inc. | Specialty Pharmaceuticals</t>
  </si>
  <si>
    <t>Business Acquisition, Pro Forma Information [Line Items]</t>
  </si>
  <si>
    <t>Net sales, pro forma</t>
  </si>
  <si>
    <t>Net (loss) income, pro forma</t>
  </si>
  <si>
    <t>Basic (loss) earnings per share, pro forma (in usd per share)</t>
  </si>
  <si>
    <t>Diluted (loss) earnings per share, pro forma (in usd per share)</t>
  </si>
  <si>
    <t>Restructuring and Related Charges (Narrative) (Details) (2013 Mallinckrodt program, USD $)</t>
  </si>
  <si>
    <t>Minimum</t>
  </si>
  <si>
    <t>Restructuring Cost and Reserve [Line Items]</t>
  </si>
  <si>
    <t>2013 Mallinckrodt program expected cost range</t>
  </si>
  <si>
    <t>Maximum</t>
  </si>
  <si>
    <t>Restructuring and Related Charges (Schedule of Restructuring and Related Charges by Segment) (Details) (USD $)</t>
  </si>
  <si>
    <t>Total restructuring and related charges</t>
  </si>
  <si>
    <t>Restructuring and Related Charges (Schedule of Net Restructuring and Related Charges) (Details) (USD $)</t>
  </si>
  <si>
    <t>2013 Mallinckrodt program</t>
  </si>
  <si>
    <t>Restructuring and Related Charges (Schedule of Restructuring Reserves by Type of Cost) (Details) (USD $)</t>
  </si>
  <si>
    <t>Restructuring Reserve [Roll Forward]</t>
  </si>
  <si>
    <t>Beginning Balance</t>
  </si>
  <si>
    <t>Ending Balance</t>
  </si>
  <si>
    <t>Consulting Costs</t>
  </si>
  <si>
    <t>Restructuring and Related Charges (Schedule of Restructuring Charges Incurred Cumulative to Date) (Details) (2013 Mallinckrodt program, USD $)</t>
  </si>
  <si>
    <t>18 Months Ended</t>
  </si>
  <si>
    <t>Restructuring costs incurred cumulative to date</t>
  </si>
  <si>
    <t>Income Taxes (Details) (USD $)</t>
  </si>
  <si>
    <t>Separation Costs</t>
  </si>
  <si>
    <t>Income Taxes [Line Items]</t>
  </si>
  <si>
    <t>Tax benefit on special items</t>
  </si>
  <si>
    <t>Deferred tax liability, net increase due to acquisition</t>
  </si>
  <si>
    <t>Deferred tax liabilities, acquired intangible asset</t>
  </si>
  <si>
    <t>Deferred tax assets, acquired NOLs</t>
  </si>
  <si>
    <t>Deferred tax asset, acquired federal and state tax credits</t>
  </si>
  <si>
    <t>Deferred tax assets, acquired valuation allowance</t>
  </si>
  <si>
    <t>Unrecognized tax benefits</t>
  </si>
  <si>
    <t>Unrecognized tax benefits, net increase</t>
  </si>
  <si>
    <t>Unrecognized tax benefits, additions related to prior period tax positions</t>
  </si>
  <si>
    <t>Unrecognized tax benefits, additions related to current year tax positions</t>
  </si>
  <si>
    <t>Unrecognized tax benefits, decrease related to settlements</t>
  </si>
  <si>
    <t>Unrecognized tax benefits, lapse of statute of limitations</t>
  </si>
  <si>
    <t>Unrecognized tax benefits, which if favorably settled would benefit the effective tax rate</t>
  </si>
  <si>
    <t>Interest accrued on unrecognized tax benefits</t>
  </si>
  <si>
    <t>Unrecognized tax benefits that would impact effective tax rate, upper bound of change</t>
  </si>
  <si>
    <t>Income tax penalties and interest accrued that would impact effective tax rate, upper bound of change</t>
  </si>
  <si>
    <t>Earnings (Loss) per Share (Details)</t>
  </si>
  <si>
    <t>Distribution ratio</t>
  </si>
  <si>
    <t>Weighted-average shares for basic earnings (loss) per share (in shares)</t>
  </si>
  <si>
    <t>Effect of share options and restricted shares (in shares)</t>
  </si>
  <si>
    <t>Weighted-average shares for diluted earnings (loss) per share (in shares)</t>
  </si>
  <si>
    <t>Inventories (Details) (USD $)</t>
  </si>
  <si>
    <t>Property, Plant and Equipment (Schedule of Property, Plant and Equipment) (Details) (USD $)</t>
  </si>
  <si>
    <t>Property, Plant and Equipment (Narrative) (Details) (USD $)</t>
  </si>
  <si>
    <t>Property, Plant and Equipment [Line Items]</t>
  </si>
  <si>
    <t>Depreciation</t>
  </si>
  <si>
    <t>Demonstration Equipment</t>
  </si>
  <si>
    <t>Goodwill and Intangible Assets (Schedule Of Goodwill) (Details) (USD $)</t>
  </si>
  <si>
    <t>Goodwill [Roll Forward]</t>
  </si>
  <si>
    <t>Beginning balance</t>
  </si>
  <si>
    <t>Ending balance</t>
  </si>
  <si>
    <t>Goodwill and Intangible Assets (Schedule Of Intangible Assets) (Details) (USD $)</t>
  </si>
  <si>
    <t>Schedule of Intangible Asset by Major Class [Line Items]</t>
  </si>
  <si>
    <t>Finite-lived intangible assets, gross</t>
  </si>
  <si>
    <t>Accumulated amortization</t>
  </si>
  <si>
    <t>Indefinitie-lived intangible assets, gross</t>
  </si>
  <si>
    <t>In-process Research and Development</t>
  </si>
  <si>
    <t>Goodwill and Intangible Assets (Narrative) (Details) (USD $)</t>
  </si>
  <si>
    <t>Finite-Lived Intangible Assets [Line Items]</t>
  </si>
  <si>
    <t>Other Intangible Assets</t>
  </si>
  <si>
    <t>Ofirmev | Cadence Pharmaceuticals, Inc. | Completed Technology</t>
  </si>
  <si>
    <t>Xartemis XR | Licensing Agreements</t>
  </si>
  <si>
    <t>Exalgo | Other Intangible Assets</t>
  </si>
  <si>
    <t>Goodwill and Intangible Assets (Schedule of Future Amortization Expense, Intangible Assets) (Details) (USD $)</t>
  </si>
  <si>
    <t>Debt (Schedule of Long-term Debt including Capital Lease Obligation) (Details) (USD $)</t>
  </si>
  <si>
    <t>Secured Debt | Term Loan</t>
  </si>
  <si>
    <t>Long term debt, current maturities</t>
  </si>
  <si>
    <t>Long term debt, excluding current maturities</t>
  </si>
  <si>
    <t>Senior Notes | 3.50% Senior Note</t>
  </si>
  <si>
    <t>Senior Notes | 4.75% Senior Note</t>
  </si>
  <si>
    <t>Debentures | 9.50% Debenture</t>
  </si>
  <si>
    <t>Debentures | 8.00% Debenture</t>
  </si>
  <si>
    <t>Loans Payable</t>
  </si>
  <si>
    <t>Debt (Narrative) (Details) (USD $)</t>
  </si>
  <si>
    <t>1 Months Ended</t>
  </si>
  <si>
    <t>Mar. 31, 2013</t>
  </si>
  <si>
    <t>Line of Credt</t>
  </si>
  <si>
    <t>Senior Notes</t>
  </si>
  <si>
    <t>Apr. 30, 2013</t>
  </si>
  <si>
    <t>3.50% Senior Note</t>
  </si>
  <si>
    <t>4.75% Senior Note</t>
  </si>
  <si>
    <t>LIBOR</t>
  </si>
  <si>
    <t>Letter of Credit</t>
  </si>
  <si>
    <t>Debt Instrument [Line Items]</t>
  </si>
  <si>
    <t>Face amount</t>
  </si>
  <si>
    <t>Maximum borrowing capacity</t>
  </si>
  <si>
    <t>Minimum LIBOR</t>
  </si>
  <si>
    <t>Quarterly principal amortization payments</t>
  </si>
  <si>
    <t>Original issue discount, percentage</t>
  </si>
  <si>
    <t>Original issue discount, amount</t>
  </si>
  <si>
    <t>Letters of credit outstanding</t>
  </si>
  <si>
    <t>Annual commitment fee</t>
  </si>
  <si>
    <t>Borrowings outstanding</t>
  </si>
  <si>
    <t>Borrowings outstanding, term loan</t>
  </si>
  <si>
    <t>Term of debt instrument</t>
  </si>
  <si>
    <t>'5 years</t>
  </si>
  <si>
    <t>'10 years</t>
  </si>
  <si>
    <t>Stated interest rate</t>
  </si>
  <si>
    <t>Retirement Plans (Schedule of Net Periodic Benefit Cost) (Details) (Pension Benefits, USD $)</t>
  </si>
  <si>
    <t>Retirement Plans (Narrative) (Details) (USD $)</t>
  </si>
  <si>
    <t>Defined Benefit Plans and Other Postretirement Benefit Plans Table Text Block [Line Items]</t>
  </si>
  <si>
    <t>Company contributions to pension plans</t>
  </si>
  <si>
    <t>Postretirement Benefits</t>
  </si>
  <si>
    <t>Net periodic benefit credit</t>
  </si>
  <si>
    <t>Accumulated Other Comprehensive Income (Schedule of Accumulated Other Comprehensive Income) (Details) (USD $)</t>
  </si>
  <si>
    <t>Accumulated Other Comprehensive Income (Loss), Net of Tax [Roll Forward]</t>
  </si>
  <si>
    <t>Accumulated Other Comprehensive Income (Schedule of Reclassifications out of Accumulated Other Comprehensive Income) (Details) (USD $)</t>
  </si>
  <si>
    <t>Reclassification Adjustment out of Accumulated Other Comprehensive Income [Line Items]</t>
  </si>
  <si>
    <t>Reclassification out of Accumulated Other Comprehensive Income</t>
  </si>
  <si>
    <t>Amortization of unrealized gain on derivatives, tax</t>
  </si>
  <si>
    <t>Amortization of unrealized gain on derivatives, net of tax</t>
  </si>
  <si>
    <t>Amortization of pension and post-retirement plans, net actuarial loss</t>
  </si>
  <si>
    <t>Amortization of pension and post-retirement plans, prior service cost</t>
  </si>
  <si>
    <t>Amortization of pension and post-retirement plans, plan settlements</t>
  </si>
  <si>
    <t>Amortization of pension and post-retirement plans, before tax</t>
  </si>
  <si>
    <t>Amortization of pension and post-retirement plans, tax</t>
  </si>
  <si>
    <t>Amortization of pension and post-retirement plans, net of tax</t>
  </si>
  <si>
    <t>Reclassification out of Accumulated Other Comprehensive Income | Interest Expense</t>
  </si>
  <si>
    <t>Amortization of unrealized gain on derivatives, before tax</t>
  </si>
  <si>
    <t>Transactions with Former Parent Company (Details) (Covidien, USD $)</t>
  </si>
  <si>
    <t>Related Party Transaction [Line Items]</t>
  </si>
  <si>
    <t>Inventory sold</t>
  </si>
  <si>
    <t>Inventory purchases</t>
  </si>
  <si>
    <t>Due from related parties</t>
  </si>
  <si>
    <t>Due to related parties</t>
  </si>
  <si>
    <t>Guarantees (Details) (USD $)</t>
  </si>
  <si>
    <t>Others</t>
  </si>
  <si>
    <t>Maryland Heights, Missouri</t>
  </si>
  <si>
    <t>Surety Bond</t>
  </si>
  <si>
    <t>Saint Louis, Missouri</t>
  </si>
  <si>
    <t>Mallinckrodt Baker</t>
  </si>
  <si>
    <t>Indemnification Agreement</t>
  </si>
  <si>
    <t>Other Liabilities</t>
  </si>
  <si>
    <t>Other Assets</t>
  </si>
  <si>
    <t>Environmental, Health and Safety Matters</t>
  </si>
  <si>
    <t>Guarantor Obligations [Line Items]</t>
  </si>
  <si>
    <t>Guarantor obligations, obligation term</t>
  </si>
  <si>
    <t>'17 years</t>
  </si>
  <si>
    <t>Guarantors obligation</t>
  </si>
  <si>
    <t>Maximum future payments</t>
  </si>
  <si>
    <t>Escrow</t>
  </si>
  <si>
    <t>Commitments and Contingencies (Narrative) (Details) (USD $)</t>
  </si>
  <si>
    <t>Defendent</t>
  </si>
  <si>
    <t>Loss Contingencies [Line Items]</t>
  </si>
  <si>
    <t>Remedial cost range, minimum</t>
  </si>
  <si>
    <t>Remedial cost range, maximum</t>
  </si>
  <si>
    <t>Lower Passaic River, New Jersey</t>
  </si>
  <si>
    <t>Remedial cost, estimate</t>
  </si>
  <si>
    <t>Companies comprising the Lower Passaic Cooperating Parties Group (in defendants)</t>
  </si>
  <si>
    <t>Asbestos Matters</t>
  </si>
  <si>
    <t>Asbestos related pending cases</t>
  </si>
  <si>
    <t>Estimation of liability, historical term</t>
  </si>
  <si>
    <t>Estimation of liability, expected future term of claims</t>
  </si>
  <si>
    <t>'7 years</t>
  </si>
  <si>
    <t>Environmental liabilities, current</t>
  </si>
  <si>
    <t>Cadence Shareholder Litigation</t>
  </si>
  <si>
    <t>Number of cases</t>
  </si>
  <si>
    <t>Questcor Shareholder Litigation</t>
  </si>
  <si>
    <t>Tax Matters Agreement | Covidien</t>
  </si>
  <si>
    <t>Tax agreement, tax threshold</t>
  </si>
  <si>
    <t>Plant assets exchanged for IRBs</t>
  </si>
  <si>
    <t>United States</t>
  </si>
  <si>
    <t>Ofirmev patents</t>
  </si>
  <si>
    <t>Canada</t>
  </si>
  <si>
    <t>Commitments and Contingencies (Schedule of Changes in Asset Retirement Obligations) (Details) (USD $)</t>
  </si>
  <si>
    <t>Asset Retirement Obligation, Roll Forward Analysis [Roll Forward]</t>
  </si>
  <si>
    <t>Derivative Instruments (Schedule of Net Gain (Loss) on Foreign Exchange Contracts) (Details) (Not Designated as Hedging Instrument, Foreign Exchange Forward and Option, USD $)</t>
  </si>
  <si>
    <t>Derivative Instruments, (Loss) Gain [Line Items]</t>
  </si>
  <si>
    <t>Net gain (loss) on foreign exchange forward and option contracts not designated as hedging instruments</t>
  </si>
  <si>
    <t>Derivative Instruments (Schedule of Fair Value of Foreign Exchange Contracts) (Details) (Foreign Exchange Forward and Option, Not Designated as Hedging Instrument, USD $)</t>
  </si>
  <si>
    <t>Derivatives, Fair Value [Line Items]</t>
  </si>
  <si>
    <t>Foreign exchange forward and option contracts, asset</t>
  </si>
  <si>
    <t>Foreign exchange forward and option contracts, liability</t>
  </si>
  <si>
    <t>Derivative Instruments (Schedule of Net Losses on Gas Commodity Swap Contracts) (Details) (Cash Flow Hedges, Designated as Hedging Instrument, Gas Commodity Swap Contract, USD $)</t>
  </si>
  <si>
    <t>Derivative Instruments, Gain (Loss) [Line Items]</t>
  </si>
  <si>
    <t>Net loss on commodity swap contracts</t>
  </si>
  <si>
    <t>Derivative Instruments (Narrative) (Details) (USD $)</t>
  </si>
  <si>
    <t>Designated as Hedging Instrument</t>
  </si>
  <si>
    <t>Forward Interest Rate Lock Contract</t>
  </si>
  <si>
    <t>Cash Flow Hedges</t>
  </si>
  <si>
    <t>contract</t>
  </si>
  <si>
    <t>Foreign currency loss</t>
  </si>
  <si>
    <t>Forward interest rate lock contracts, number</t>
  </si>
  <si>
    <t>Forward interest rate lock contracts, notional amount</t>
  </si>
  <si>
    <t>Losses resulting from terminated derivatives, recorded in AOCI</t>
  </si>
  <si>
    <t>Loss included within AOCI related to terminated interest rate lock contracts</t>
  </si>
  <si>
    <t>Financial Instruments and Fair Value Measurements (Narrative) (Details) (USD $)</t>
  </si>
  <si>
    <t>Spain and Italy</t>
  </si>
  <si>
    <t>Debentures</t>
  </si>
  <si>
    <t>8.00% Debenture</t>
  </si>
  <si>
    <t>Level 2</t>
  </si>
  <si>
    <t>9.50% Debenture</t>
  </si>
  <si>
    <t>Level 1</t>
  </si>
  <si>
    <t>Carrying Value</t>
  </si>
  <si>
    <t>Level 3</t>
  </si>
  <si>
    <t>Fair Value, Assets and Liabilities Measured on Recurring and Nonrecurring Basis [Line Items]</t>
  </si>
  <si>
    <t>Fair value of contingent consideration upon acquisition</t>
  </si>
  <si>
    <t>Maximum contingent payments for acquisition</t>
  </si>
  <si>
    <t>Discount rate</t>
  </si>
  <si>
    <t>Cash surrender value of life insurance</t>
  </si>
  <si>
    <t>Financial Instruments and Fair Value Measurements (Schedule of Fair Value of Assets and Liabilities Measured on a Recurring Basis) (Details) (Recurring, USD $)</t>
  </si>
  <si>
    <t>Total assets at fair value</t>
  </si>
  <si>
    <t>Total liabilities at fair value</t>
  </si>
  <si>
    <t>Quoted Prices in Active Markets for Identical Assets (Level 1)</t>
  </si>
  <si>
    <t>Significant Other Observable Inputs (Level 2)</t>
  </si>
  <si>
    <t>Significant Unobservable Inputs (Level 3)</t>
  </si>
  <si>
    <t>Financial Instruments and Fair Value Measurements (Schedule of Reconciliation of Changes in Fair Value of Contingent Consideration) (Details) (Recurring, Contingent Consideration, CNS Therapeutics, Inc., USD $)</t>
  </si>
  <si>
    <t>Recurring | Contingent Consideration | CNS Therapeutics, Inc.</t>
  </si>
  <si>
    <t>Fair Value, Liabilities Measured on Recurring Basis, Unobservable Input Reconciliation, Calculation [Roll Forward]</t>
  </si>
  <si>
    <t>Financial Instruments and Fair Value Measurements (Schedule of Carrying Amount and Fair Value of Long-term Debt) (Details) (USD $)</t>
  </si>
  <si>
    <t>Fair Value, Balance Sheet Grouping, Financial Statement Captions [Line Items]</t>
  </si>
  <si>
    <t>Loans payable</t>
  </si>
  <si>
    <t>Carrying Value | Secured Debt | Term Loan</t>
  </si>
  <si>
    <t>Long term debt</t>
  </si>
  <si>
    <t>Carrying Value | Senior Notes | 3.50% Senior Note</t>
  </si>
  <si>
    <t>Carrying Value | Senior Notes | 4.75% Senior Note</t>
  </si>
  <si>
    <t>Carrying Value | Debentures | 9.50% Debenture</t>
  </si>
  <si>
    <t>Carrying Value | Debentures | 8.00% Debenture</t>
  </si>
  <si>
    <t>Fair Value</t>
  </si>
  <si>
    <t>Fair Value | Secured Debt | Term Loan</t>
  </si>
  <si>
    <t>Fair Value | Senior Notes | 3.50% Senior Note</t>
  </si>
  <si>
    <t>Fair Value | Senior Notes | 4.75% Senior Note</t>
  </si>
  <si>
    <t>Fair Value | Debentures | 9.50% Debenture</t>
  </si>
  <si>
    <t>Fair Value | Debentures | 8.00% Debenture</t>
  </si>
  <si>
    <t>Financial Instruments and Fair Value Measurements (Schedule of Accounts Receivable Concentration Risk) (Details) (USD $)</t>
  </si>
  <si>
    <t>Segment Reporting Information [Line Items]</t>
  </si>
  <si>
    <t>Accounts receivable</t>
  </si>
  <si>
    <t>Financial Instruments and Fair Value Measurements (Schedules of Concentration of Risk) (Details)</t>
  </si>
  <si>
    <t>12 Months Ended</t>
  </si>
  <si>
    <t>Distributor Concentration Risk</t>
  </si>
  <si>
    <t>Net Sales Attributable to Distributors</t>
  </si>
  <si>
    <t>Accounts Receivable Attributable to Distributors</t>
  </si>
  <si>
    <t>Product Concentration Risk</t>
  </si>
  <si>
    <t>Net Sales Attributable to Products</t>
  </si>
  <si>
    <t>Optiray (CMDS)</t>
  </si>
  <si>
    <t>Acetaminophen Products (API) [Member]</t>
  </si>
  <si>
    <t>Concentration Risk [Line Items]</t>
  </si>
  <si>
    <t>Concentration risk, percentage</t>
  </si>
  <si>
    <t>Segment Data (Schedule of Segment Reporting Information by Business Segment) (Details) (USD $)</t>
  </si>
  <si>
    <t>Restructuring related accelerated depreciation</t>
  </si>
  <si>
    <t>Operating Segments</t>
  </si>
  <si>
    <t>Operating Segments | Specialty Pharmaceuticals</t>
  </si>
  <si>
    <t>Operating Segments | Global Medical Imaging</t>
  </si>
  <si>
    <t>Corporate, Non-Segment</t>
  </si>
  <si>
    <t>Corporate and allocated expenses</t>
  </si>
  <si>
    <t>[3]</t>
  </si>
  <si>
    <t>[4]</t>
  </si>
  <si>
    <t>Represents products that were sold to Covidien, our former parent company, which is discussed in Note 14.</t>
  </si>
  <si>
    <t>Includes administration expenses and certain compensation, environmental and other costs not charged to the Company's operating segments.</t>
  </si>
  <si>
    <t>Includes restructuring-related accelerated depreciation of $0.5 million for the three months ended MarchB 29, 2013 and $0.1 million and $1.3 million million for the six months ended MarchB 28, 2014 and MarchB 29, 2013, respectively. Restructuring-related accelerated depreciation for the three months ended MarchB 28, 2014 was immaterial.</t>
  </si>
  <si>
    <t>Condensed Consolidating and Combining Financial Statements (Narrative) (Details)</t>
  </si>
  <si>
    <t>Nov. 30, 2012</t>
  </si>
  <si>
    <t>Condensed Consolidating Financial Statements</t>
  </si>
  <si>
    <t>Percentage of ownership in MIFSA</t>
  </si>
  <si>
    <t>Condensed Consolidating and Combining Financial Statements (Schedule of Condensed Consolidating Balance Sheets) (Details) (USD $)</t>
  </si>
  <si>
    <t>Sep. 28, 2012</t>
  </si>
  <si>
    <t>Condensed Consolidating and Combining Financial Statements (Schedule of Condensed Consolidating and Combining Statements of Comprehensive Income) (Details) (USD $)</t>
  </si>
  <si>
    <t>Condensed Consolidating and Combining Financial Statements (Schedule of Condensed Consolidating and Combining Statements of Cash Flows) (Details) (USD $)</t>
  </si>
  <si>
    <t>Subsequent Events (Details) (USD $)</t>
  </si>
  <si>
    <t>Apr. 05, 2014</t>
  </si>
  <si>
    <t>Questcor Pharmaceuticals, Inc.</t>
  </si>
  <si>
    <t>Business Acquisition</t>
  </si>
  <si>
    <t>Apr. 11, 2014</t>
  </si>
  <si>
    <t>Loss Contingency</t>
  </si>
  <si>
    <t>Subsequent Event [Line Items]</t>
  </si>
  <si>
    <t>Date of subsequent event</t>
  </si>
  <si>
    <t>Total consideration to be paid</t>
  </si>
  <si>
    <t>Cash to be paid per Questcor share</t>
  </si>
  <si>
    <t>Mallinckrodt shares to be issued per Questco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8"/>
      <color theme="1"/>
      <name val="Inherit"/>
    </font>
    <font>
      <sz val="5"/>
      <color theme="1"/>
      <name val="Inherit"/>
    </font>
    <font>
      <sz val="8"/>
      <color rgb="FF000000"/>
      <name val="Times New Roman"/>
      <family val="1"/>
    </font>
    <font>
      <b/>
      <sz val="8"/>
      <color theme="1"/>
      <name val="Inherit"/>
    </font>
    <font>
      <sz val="10"/>
      <color rgb="FF000000"/>
      <name val="Times New Roman"/>
      <family val="1"/>
    </font>
    <font>
      <sz val="9"/>
      <color theme="1"/>
      <name val="Inherit"/>
    </font>
    <font>
      <b/>
      <sz val="7.5"/>
      <color theme="1"/>
      <name val="Inherit"/>
    </font>
    <font>
      <sz val="6.5"/>
      <color theme="1"/>
      <name val="Inherit"/>
    </font>
    <font>
      <sz val="8"/>
      <color rgb="FF000000"/>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CEC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168" fontId="0" fillId="0" borderId="0" xfId="0" applyNumberFormat="1" applyAlignment="1">
      <alignment wrapText="1"/>
    </xf>
    <xf numFmtId="0" fontId="18" fillId="0" borderId="0" xfId="0" applyFon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21" fillId="0" borderId="0" xfId="0" applyFont="1" applyAlignment="1">
      <alignment horizontal="left" vertical="top" wrapText="1" indent="2"/>
    </xf>
    <xf numFmtId="0" fontId="23"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0" fontId="24" fillId="33" borderId="0" xfId="0" applyFont="1" applyFill="1" applyAlignment="1">
      <alignment horizontal="left" vertical="center" wrapText="1"/>
    </xf>
    <xf numFmtId="0" fontId="24" fillId="33" borderId="0" xfId="0" applyFont="1" applyFill="1" applyAlignment="1">
      <alignment horizontal="right" vertical="center" wrapText="1"/>
    </xf>
    <xf numFmtId="0" fontId="21" fillId="33" borderId="0" xfId="0" applyFont="1" applyFill="1" applyAlignment="1">
      <alignment wrapText="1"/>
    </xf>
    <xf numFmtId="0" fontId="24" fillId="0" borderId="0" xfId="0" applyFont="1" applyAlignment="1">
      <alignment horizontal="left" wrapText="1"/>
    </xf>
    <xf numFmtId="0" fontId="21" fillId="0" borderId="0" xfId="0" applyFont="1" applyAlignment="1">
      <alignment wrapText="1"/>
    </xf>
    <xf numFmtId="0" fontId="24" fillId="33" borderId="0" xfId="0" applyFont="1" applyFill="1" applyAlignment="1">
      <alignment horizontal="left" wrapText="1"/>
    </xf>
    <xf numFmtId="0" fontId="24" fillId="0" borderId="0" xfId="0" applyFont="1" applyAlignment="1">
      <alignment horizontal="left" vertical="center" wrapText="1"/>
    </xf>
    <xf numFmtId="0" fontId="24" fillId="33" borderId="0" xfId="0" applyFont="1" applyFill="1" applyAlignment="1">
      <alignment wrapText="1"/>
    </xf>
    <xf numFmtId="0" fontId="24" fillId="33" borderId="10" xfId="0" applyFont="1" applyFill="1" applyBorder="1" applyAlignment="1">
      <alignment horizontal="left" wrapText="1"/>
    </xf>
    <xf numFmtId="0" fontId="24" fillId="33" borderId="0" xfId="0" applyFont="1" applyFill="1" applyAlignment="1">
      <alignment horizontal="left" vertical="center" wrapText="1"/>
    </xf>
    <xf numFmtId="0" fontId="24" fillId="33" borderId="0" xfId="0" applyFont="1" applyFill="1" applyAlignment="1">
      <alignment horizontal="right" vertical="center" wrapText="1"/>
    </xf>
    <xf numFmtId="0" fontId="21" fillId="33" borderId="0" xfId="0" applyFont="1" applyFill="1" applyAlignment="1">
      <alignment wrapText="1"/>
    </xf>
    <xf numFmtId="0" fontId="24" fillId="0" borderId="0" xfId="0" applyFont="1" applyAlignment="1">
      <alignment horizontal="left" wrapText="1"/>
    </xf>
    <xf numFmtId="0" fontId="24" fillId="0" borderId="0" xfId="0" applyFont="1" applyAlignment="1">
      <alignment horizontal="right" wrapText="1"/>
    </xf>
    <xf numFmtId="0" fontId="21" fillId="0" borderId="0" xfId="0" applyFont="1" applyAlignment="1">
      <alignment wrapText="1"/>
    </xf>
    <xf numFmtId="0" fontId="24" fillId="33" borderId="0" xfId="0" applyFont="1" applyFill="1" applyAlignment="1">
      <alignment horizontal="left" wrapText="1"/>
    </xf>
    <xf numFmtId="4" fontId="24" fillId="33" borderId="0" xfId="0" applyNumberFormat="1" applyFont="1" applyFill="1" applyAlignment="1">
      <alignment horizontal="right" wrapText="1"/>
    </xf>
    <xf numFmtId="0" fontId="24" fillId="0" borderId="0" xfId="0" applyFont="1" applyAlignment="1">
      <alignment horizontal="left" vertical="center" wrapText="1"/>
    </xf>
    <xf numFmtId="0" fontId="24" fillId="33" borderId="0" xfId="0" applyFont="1" applyFill="1" applyAlignment="1">
      <alignmen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4" fillId="0" borderId="12" xfId="0" applyFont="1" applyBorder="1" applyAlignment="1">
      <alignment horizontal="left" vertical="center" wrapText="1"/>
    </xf>
    <xf numFmtId="0" fontId="24" fillId="0" borderId="11" xfId="0" applyFont="1" applyBorder="1" applyAlignment="1">
      <alignment horizontal="left" vertical="center" wrapText="1"/>
    </xf>
    <xf numFmtId="4" fontId="24" fillId="0" borderId="0" xfId="0" applyNumberFormat="1" applyFont="1" applyAlignment="1">
      <alignment horizontal="right" vertical="center" wrapText="1"/>
    </xf>
    <xf numFmtId="4" fontId="24" fillId="0" borderId="12" xfId="0" applyNumberFormat="1" applyFont="1" applyBorder="1" applyAlignment="1">
      <alignment horizontal="right" vertical="center" wrapText="1"/>
    </xf>
    <xf numFmtId="4" fontId="24" fillId="0" borderId="11" xfId="0" applyNumberFormat="1" applyFont="1" applyBorder="1" applyAlignment="1">
      <alignment horizontal="right" vertical="center" wrapText="1"/>
    </xf>
    <xf numFmtId="0" fontId="21" fillId="0" borderId="12" xfId="0" applyFont="1" applyBorder="1" applyAlignment="1">
      <alignment wrapText="1"/>
    </xf>
    <xf numFmtId="0" fontId="21" fillId="0" borderId="11" xfId="0" applyFont="1" applyBorder="1" applyAlignment="1">
      <alignment wrapText="1"/>
    </xf>
    <xf numFmtId="0" fontId="24" fillId="0" borderId="0" xfId="0" applyFont="1" applyAlignment="1">
      <alignment horizontal="left" vertical="top" wrapText="1" indent="5"/>
    </xf>
    <xf numFmtId="0" fontId="24" fillId="0" borderId="0" xfId="0" applyFont="1" applyAlignment="1">
      <alignment horizontal="left" vertical="top" wrapText="1"/>
    </xf>
    <xf numFmtId="0" fontId="27" fillId="0" borderId="0" xfId="0" applyFont="1" applyAlignment="1">
      <alignment horizontal="center" wrapText="1"/>
    </xf>
    <xf numFmtId="0" fontId="27" fillId="0" borderId="10" xfId="0" applyFont="1" applyBorder="1" applyAlignment="1">
      <alignment horizontal="center" wrapText="1"/>
    </xf>
    <xf numFmtId="0" fontId="24" fillId="33" borderId="12" xfId="0" applyFont="1" applyFill="1" applyBorder="1" applyAlignment="1">
      <alignment horizontal="left" vertical="center" wrapText="1"/>
    </xf>
    <xf numFmtId="0" fontId="27" fillId="0" borderId="10" xfId="0" applyFont="1" applyBorder="1" applyAlignment="1">
      <alignment horizontal="center" wrapText="1"/>
    </xf>
    <xf numFmtId="0" fontId="24" fillId="33" borderId="12" xfId="0" applyFont="1" applyFill="1" applyBorder="1" applyAlignment="1">
      <alignment horizontal="left" vertical="center" wrapText="1"/>
    </xf>
    <xf numFmtId="0" fontId="24" fillId="33" borderId="0" xfId="0" applyFont="1" applyFill="1" applyBorder="1" applyAlignment="1">
      <alignment horizontal="left" vertical="center" wrapText="1"/>
    </xf>
    <xf numFmtId="4" fontId="24" fillId="33" borderId="12" xfId="0" applyNumberFormat="1" applyFont="1" applyFill="1" applyBorder="1" applyAlignment="1">
      <alignment horizontal="right" vertical="center" wrapText="1"/>
    </xf>
    <xf numFmtId="4" fontId="24" fillId="33" borderId="0" xfId="0" applyNumberFormat="1" applyFont="1" applyFill="1" applyBorder="1" applyAlignment="1">
      <alignment horizontal="right" vertical="center" wrapText="1"/>
    </xf>
    <xf numFmtId="0" fontId="21" fillId="33" borderId="12" xfId="0" applyFont="1" applyFill="1" applyBorder="1" applyAlignment="1">
      <alignment wrapText="1"/>
    </xf>
    <xf numFmtId="0" fontId="21" fillId="33" borderId="0" xfId="0" applyFont="1" applyFill="1" applyBorder="1" applyAlignment="1">
      <alignment wrapText="1"/>
    </xf>
    <xf numFmtId="0" fontId="24" fillId="33" borderId="12" xfId="0" applyFont="1" applyFill="1" applyBorder="1" applyAlignment="1">
      <alignment horizontal="center" vertical="center" wrapText="1"/>
    </xf>
    <xf numFmtId="0" fontId="24" fillId="33" borderId="0" xfId="0" applyFont="1" applyFill="1" applyBorder="1" applyAlignment="1">
      <alignment horizontal="center" vertical="center"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7" fillId="0" borderId="12" xfId="0" applyFont="1" applyBorder="1" applyAlignment="1">
      <alignment horizontal="center" wrapText="1"/>
    </xf>
    <xf numFmtId="0" fontId="21" fillId="0" borderId="0" xfId="0" applyFont="1" applyBorder="1" applyAlignment="1">
      <alignment wrapText="1"/>
    </xf>
    <xf numFmtId="0" fontId="24" fillId="33" borderId="12" xfId="0" applyFont="1" applyFill="1" applyBorder="1" applyAlignment="1">
      <alignment horizontal="left" wrapText="1"/>
    </xf>
    <xf numFmtId="0" fontId="24" fillId="33" borderId="0" xfId="0" applyFont="1" applyFill="1" applyBorder="1" applyAlignment="1">
      <alignment horizontal="left" wrapText="1"/>
    </xf>
    <xf numFmtId="0" fontId="24" fillId="33" borderId="12" xfId="0" applyFont="1" applyFill="1" applyBorder="1" applyAlignment="1">
      <alignment horizontal="right" wrapText="1"/>
    </xf>
    <xf numFmtId="0" fontId="24" fillId="33" borderId="0" xfId="0" applyFont="1" applyFill="1" applyBorder="1" applyAlignment="1">
      <alignment horizontal="right" wrapText="1"/>
    </xf>
    <xf numFmtId="4" fontId="24" fillId="33" borderId="12" xfId="0" applyNumberFormat="1" applyFont="1" applyFill="1" applyBorder="1" applyAlignment="1">
      <alignment horizontal="right" wrapText="1"/>
    </xf>
    <xf numFmtId="4" fontId="24" fillId="33" borderId="0" xfId="0" applyNumberFormat="1" applyFont="1" applyFill="1" applyBorder="1" applyAlignment="1">
      <alignment horizontal="right" wrapText="1"/>
    </xf>
    <xf numFmtId="0" fontId="19" fillId="0" borderId="0" xfId="0" applyFont="1" applyAlignment="1">
      <alignment horizontal="left" wrapText="1"/>
    </xf>
    <xf numFmtId="0" fontId="20" fillId="0" borderId="0" xfId="0" applyFont="1" applyAlignment="1">
      <alignment wrapText="1"/>
    </xf>
    <xf numFmtId="0" fontId="24" fillId="33" borderId="0" xfId="0" applyFont="1" applyFill="1" applyAlignment="1">
      <alignment horizontal="left" vertical="center" wrapText="1" indent="1"/>
    </xf>
    <xf numFmtId="0" fontId="24" fillId="33" borderId="12" xfId="0" applyFont="1" applyFill="1" applyBorder="1" applyAlignment="1">
      <alignment horizontal="right" vertical="center" wrapText="1"/>
    </xf>
    <xf numFmtId="0" fontId="24" fillId="0" borderId="0" xfId="0" applyFont="1" applyAlignment="1">
      <alignment horizontal="left" vertical="center" wrapText="1" indent="1"/>
    </xf>
    <xf numFmtId="0" fontId="24" fillId="0" borderId="0" xfId="0" applyFont="1" applyAlignment="1">
      <alignment horizontal="right" vertical="center" wrapText="1"/>
    </xf>
    <xf numFmtId="0" fontId="24" fillId="33" borderId="0" xfId="0" applyFont="1" applyFill="1" applyAlignment="1">
      <alignment horizontal="left" vertical="center" wrapText="1" indent="1"/>
    </xf>
    <xf numFmtId="0" fontId="24" fillId="33" borderId="12" xfId="0" applyFont="1" applyFill="1" applyBorder="1" applyAlignment="1">
      <alignment horizontal="right" vertical="center" wrapText="1"/>
    </xf>
    <xf numFmtId="0" fontId="24" fillId="33" borderId="0" xfId="0" applyFont="1" applyFill="1" applyBorder="1" applyAlignment="1">
      <alignment horizontal="right" vertical="center" wrapText="1"/>
    </xf>
    <xf numFmtId="0" fontId="24" fillId="0" borderId="0" xfId="0" applyFont="1" applyAlignment="1">
      <alignment horizontal="left" vertical="center" wrapText="1" indent="1"/>
    </xf>
    <xf numFmtId="0" fontId="24" fillId="0" borderId="0" xfId="0" applyFont="1" applyAlignment="1">
      <alignment horizontal="right" vertical="center" wrapText="1"/>
    </xf>
    <xf numFmtId="0" fontId="24" fillId="33" borderId="10" xfId="0" applyFont="1" applyFill="1" applyBorder="1" applyAlignment="1">
      <alignment horizontal="right" vertical="center" wrapText="1"/>
    </xf>
    <xf numFmtId="0" fontId="21" fillId="33" borderId="10" xfId="0" applyFont="1" applyFill="1" applyBorder="1" applyAlignment="1">
      <alignment wrapText="1"/>
    </xf>
    <xf numFmtId="0" fontId="24" fillId="0" borderId="12" xfId="0" applyFont="1" applyBorder="1" applyAlignment="1">
      <alignment horizontal="right" vertical="center" wrapText="1"/>
    </xf>
    <xf numFmtId="0" fontId="24" fillId="0" borderId="0" xfId="0" applyFont="1" applyBorder="1" applyAlignment="1">
      <alignment horizontal="right" vertical="center" wrapText="1"/>
    </xf>
    <xf numFmtId="0" fontId="24" fillId="33" borderId="10" xfId="0" applyFont="1" applyFill="1" applyBorder="1" applyAlignment="1">
      <alignment horizontal="left" vertical="center" wrapText="1"/>
    </xf>
    <xf numFmtId="0" fontId="24" fillId="0" borderId="11" xfId="0" applyFont="1" applyBorder="1" applyAlignment="1">
      <alignment horizontal="right" vertical="center" wrapText="1"/>
    </xf>
    <xf numFmtId="0" fontId="24" fillId="0" borderId="10" xfId="0" applyFont="1" applyBorder="1" applyAlignment="1">
      <alignment horizontal="left" vertical="center" wrapText="1"/>
    </xf>
    <xf numFmtId="0" fontId="24" fillId="0" borderId="10" xfId="0" applyFont="1" applyBorder="1" applyAlignment="1">
      <alignment horizontal="right" vertical="center" wrapText="1"/>
    </xf>
    <xf numFmtId="0" fontId="24" fillId="0" borderId="10" xfId="0" applyFont="1" applyBorder="1" applyAlignment="1">
      <alignment horizontal="left" vertical="center" wrapText="1"/>
    </xf>
    <xf numFmtId="0" fontId="21" fillId="0" borderId="10" xfId="0" applyFont="1" applyBorder="1" applyAlignment="1">
      <alignment wrapText="1"/>
    </xf>
    <xf numFmtId="0" fontId="24" fillId="33" borderId="11" xfId="0" applyFont="1" applyFill="1" applyBorder="1" applyAlignment="1">
      <alignment horizontal="left" vertical="center" wrapText="1"/>
    </xf>
    <xf numFmtId="0" fontId="24" fillId="33" borderId="11" xfId="0" applyFont="1" applyFill="1" applyBorder="1" applyAlignment="1">
      <alignment horizontal="right" vertical="center" wrapText="1"/>
    </xf>
    <xf numFmtId="0" fontId="21" fillId="33" borderId="11" xfId="0" applyFont="1" applyFill="1" applyBorder="1" applyAlignment="1">
      <alignment wrapText="1"/>
    </xf>
    <xf numFmtId="0" fontId="24" fillId="33" borderId="10" xfId="0" applyFont="1" applyFill="1" applyBorder="1" applyAlignment="1">
      <alignment horizontal="left" wrapText="1"/>
    </xf>
    <xf numFmtId="0" fontId="27" fillId="0" borderId="0" xfId="0" applyFont="1" applyAlignment="1">
      <alignment horizontal="center" wrapText="1"/>
    </xf>
    <xf numFmtId="0" fontId="24" fillId="0" borderId="10" xfId="0" applyFont="1" applyBorder="1" applyAlignment="1">
      <alignment horizontal="right"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30" fillId="0" borderId="10" xfId="0" applyFont="1" applyBorder="1" applyAlignment="1">
      <alignment horizontal="center" wrapText="1"/>
    </xf>
    <xf numFmtId="15" fontId="27" fillId="0" borderId="10" xfId="0" applyNumberFormat="1" applyFont="1" applyBorder="1" applyAlignment="1">
      <alignment horizontal="center" wrapText="1"/>
    </xf>
    <xf numFmtId="0" fontId="0" fillId="0" borderId="10" xfId="0" applyBorder="1" applyAlignment="1">
      <alignment wrapText="1"/>
    </xf>
    <xf numFmtId="0" fontId="24" fillId="0" borderId="0" xfId="0" applyFont="1" applyAlignment="1">
      <alignment horizontal="left" wrapText="1" indent="1"/>
    </xf>
    <xf numFmtId="0" fontId="21" fillId="33" borderId="13" xfId="0" applyFont="1" applyFill="1" applyBorder="1" applyAlignment="1">
      <alignment wrapText="1"/>
    </xf>
    <xf numFmtId="0" fontId="24" fillId="34" borderId="0" xfId="0" applyFont="1" applyFill="1" applyAlignment="1">
      <alignment horizontal="left" wrapText="1"/>
    </xf>
    <xf numFmtId="0" fontId="24" fillId="33" borderId="0" xfId="0" applyFont="1" applyFill="1" applyAlignment="1">
      <alignment horizontal="left" wrapText="1" indent="1"/>
    </xf>
    <xf numFmtId="4" fontId="24" fillId="33" borderId="0" xfId="0" applyNumberFormat="1" applyFont="1" applyFill="1" applyAlignment="1">
      <alignment horizontal="right" vertical="center" wrapText="1"/>
    </xf>
    <xf numFmtId="4" fontId="24" fillId="33" borderId="10" xfId="0" applyNumberFormat="1" applyFont="1" applyFill="1" applyBorder="1" applyAlignment="1">
      <alignment horizontal="right" wrapText="1"/>
    </xf>
    <xf numFmtId="0" fontId="24" fillId="0" borderId="0" xfId="0" applyFont="1" applyAlignment="1">
      <alignment horizontal="left" wrapText="1" indent="2"/>
    </xf>
    <xf numFmtId="0" fontId="24" fillId="0" borderId="12" xfId="0" applyFont="1" applyBorder="1" applyAlignment="1">
      <alignment horizontal="left" wrapText="1"/>
    </xf>
    <xf numFmtId="0" fontId="24" fillId="0" borderId="11" xfId="0" applyFont="1" applyBorder="1" applyAlignment="1">
      <alignment horizontal="left" wrapText="1"/>
    </xf>
    <xf numFmtId="4" fontId="24" fillId="0" borderId="12" xfId="0" applyNumberFormat="1" applyFont="1" applyBorder="1" applyAlignment="1">
      <alignment horizontal="right" wrapText="1"/>
    </xf>
    <xf numFmtId="4" fontId="24" fillId="0" borderId="11" xfId="0" applyNumberFormat="1" applyFont="1" applyBorder="1" applyAlignment="1">
      <alignment horizontal="right" wrapText="1"/>
    </xf>
    <xf numFmtId="0" fontId="24" fillId="0" borderId="12" xfId="0" applyFont="1" applyBorder="1" applyAlignment="1">
      <alignment horizontal="right" wrapText="1"/>
    </xf>
    <xf numFmtId="0" fontId="24" fillId="0" borderId="11" xfId="0" applyFont="1" applyBorder="1" applyAlignment="1">
      <alignment horizontal="right" wrapText="1"/>
    </xf>
    <xf numFmtId="0" fontId="24" fillId="33" borderId="0" xfId="0" applyFont="1" applyFill="1" applyAlignment="1">
      <alignment vertical="center" wrapText="1"/>
    </xf>
    <xf numFmtId="0" fontId="24" fillId="0" borderId="0" xfId="0" applyFont="1" applyAlignment="1">
      <alignment vertical="center" wrapText="1"/>
    </xf>
    <xf numFmtId="0" fontId="24" fillId="0" borderId="10" xfId="0" applyFont="1" applyBorder="1" applyAlignment="1">
      <alignment horizontal="left" wrapText="1"/>
    </xf>
    <xf numFmtId="0" fontId="25" fillId="0" borderId="0" xfId="0" applyFont="1" applyAlignment="1">
      <alignment horizontal="left" wrapText="1"/>
    </xf>
    <xf numFmtId="0" fontId="25" fillId="33" borderId="0" xfId="0" applyFont="1" applyFill="1" applyAlignment="1">
      <alignment horizontal="left" wrapText="1"/>
    </xf>
    <xf numFmtId="0" fontId="24" fillId="0" borderId="0" xfId="0" applyFont="1" applyAlignment="1">
      <alignment horizontal="left" vertical="top" wrapText="1" indent="5"/>
    </xf>
    <xf numFmtId="0" fontId="23" fillId="0" borderId="0" xfId="0" applyFont="1" applyAlignment="1">
      <alignment horizontal="left" wrapText="1"/>
    </xf>
    <xf numFmtId="0" fontId="24" fillId="0" borderId="0" xfId="0" applyFont="1" applyAlignment="1">
      <alignment wrapText="1"/>
    </xf>
    <xf numFmtId="0" fontId="24" fillId="0" borderId="12" xfId="0" applyFont="1" applyBorder="1" applyAlignment="1">
      <alignment wrapText="1"/>
    </xf>
    <xf numFmtId="0" fontId="27" fillId="0" borderId="10" xfId="0" applyFont="1" applyBorder="1" applyAlignment="1">
      <alignment horizontal="center" vertical="center" wrapText="1"/>
    </xf>
    <xf numFmtId="0" fontId="27" fillId="33" borderId="0" xfId="0" applyFont="1" applyFill="1" applyAlignment="1">
      <alignment horizontal="left" vertical="top" wrapText="1" indent="1"/>
    </xf>
    <xf numFmtId="0" fontId="31" fillId="0" borderId="0" xfId="0" applyFont="1" applyAlignment="1">
      <alignment wrapText="1"/>
    </xf>
    <xf numFmtId="0" fontId="27" fillId="33" borderId="0" xfId="0" applyFont="1" applyFill="1" applyAlignment="1">
      <alignment horizontal="left" vertical="top" wrapText="1" indent="1"/>
    </xf>
    <xf numFmtId="0" fontId="24" fillId="33" borderId="0" xfId="0" applyFont="1" applyFill="1" applyAlignment="1">
      <alignment horizontal="left" vertical="top" wrapText="1" indent="1"/>
    </xf>
    <xf numFmtId="0" fontId="21" fillId="0" borderId="0" xfId="0" applyFont="1" applyAlignment="1">
      <alignment vertical="top" wrapText="1"/>
    </xf>
    <xf numFmtId="0" fontId="21" fillId="0" borderId="13" xfId="0" applyFont="1" applyBorder="1" applyAlignment="1">
      <alignment wrapText="1"/>
    </xf>
    <xf numFmtId="0" fontId="24" fillId="0" borderId="0" xfId="0" applyFont="1" applyAlignment="1">
      <alignment horizontal="left" vertical="top" wrapText="1" indent="1"/>
    </xf>
    <xf numFmtId="0" fontId="21" fillId="33" borderId="0" xfId="0" applyFont="1" applyFill="1" applyAlignment="1">
      <alignment vertical="center" wrapText="1"/>
    </xf>
    <xf numFmtId="4" fontId="24" fillId="0" borderId="0" xfId="0" applyNumberFormat="1" applyFont="1" applyAlignment="1">
      <alignment horizontal="right" wrapText="1"/>
    </xf>
    <xf numFmtId="0" fontId="24" fillId="0" borderId="0" xfId="0" applyFont="1" applyBorder="1" applyAlignment="1">
      <alignment wrapText="1"/>
    </xf>
    <xf numFmtId="0" fontId="21" fillId="0" borderId="0" xfId="0" applyFont="1" applyAlignment="1">
      <alignment horizontal="left" wrapText="1" indent="12"/>
    </xf>
    <xf numFmtId="0" fontId="18" fillId="0" borderId="0" xfId="0" applyFont="1" applyAlignment="1">
      <alignment horizontal="center" wrapText="1"/>
    </xf>
    <xf numFmtId="0" fontId="29" fillId="0" borderId="0" xfId="0" applyFont="1" applyAlignment="1">
      <alignment horizontal="left" wrapText="1"/>
    </xf>
    <xf numFmtId="0" fontId="27" fillId="33" borderId="0" xfId="0" applyFont="1" applyFill="1" applyAlignment="1">
      <alignment horizontal="left" wrapText="1"/>
    </xf>
    <xf numFmtId="0" fontId="27" fillId="33" borderId="0" xfId="0" applyFont="1" applyFill="1" applyAlignment="1">
      <alignment horizontal="left" wrapText="1"/>
    </xf>
    <xf numFmtId="0" fontId="21" fillId="33" borderId="12" xfId="0" applyFont="1" applyFill="1" applyBorder="1" applyAlignment="1">
      <alignment vertical="center" wrapText="1"/>
    </xf>
    <xf numFmtId="4" fontId="24" fillId="0" borderId="0" xfId="0" applyNumberFormat="1" applyFont="1" applyBorder="1" applyAlignment="1">
      <alignment horizontal="right" vertical="center" wrapText="1"/>
    </xf>
    <xf numFmtId="0" fontId="24" fillId="33" borderId="13" xfId="0" applyFont="1" applyFill="1" applyBorder="1" applyAlignment="1">
      <alignment vertical="center" wrapText="1"/>
    </xf>
    <xf numFmtId="0" fontId="24" fillId="33" borderId="0" xfId="0" applyFont="1" applyFill="1" applyBorder="1" applyAlignment="1">
      <alignment vertical="center" wrapText="1"/>
    </xf>
    <xf numFmtId="0" fontId="27" fillId="0" borderId="0" xfId="0" applyFont="1" applyAlignment="1">
      <alignment horizontal="left" wrapText="1"/>
    </xf>
    <xf numFmtId="0" fontId="24" fillId="33" borderId="0" xfId="0" applyFont="1" applyFill="1" applyAlignment="1">
      <alignment horizontal="left" wrapText="1" indent="2"/>
    </xf>
    <xf numFmtId="0" fontId="27" fillId="0" borderId="0" xfId="0" applyFont="1" applyAlignment="1">
      <alignment horizontal="left" wrapText="1" indent="2"/>
    </xf>
    <xf numFmtId="4" fontId="24" fillId="0" borderId="10" xfId="0" applyNumberFormat="1" applyFont="1" applyBorder="1" applyAlignment="1">
      <alignment horizontal="right" wrapText="1"/>
    </xf>
    <xf numFmtId="0" fontId="27" fillId="33" borderId="0" xfId="0" applyFont="1" applyFill="1" applyAlignment="1">
      <alignment horizontal="left" wrapText="1" indent="2"/>
    </xf>
    <xf numFmtId="4" fontId="24" fillId="33" borderId="11" xfId="0" applyNumberFormat="1" applyFont="1" applyFill="1" applyBorder="1" applyAlignment="1">
      <alignment horizontal="right" wrapText="1"/>
    </xf>
    <xf numFmtId="0" fontId="27" fillId="33" borderId="0" xfId="0" applyFont="1" applyFill="1" applyAlignment="1">
      <alignment horizontal="left" wrapText="1" indent="1"/>
    </xf>
    <xf numFmtId="0" fontId="27" fillId="0" borderId="0" xfId="0" applyFont="1" applyAlignment="1">
      <alignment horizontal="left" wrapText="1"/>
    </xf>
    <xf numFmtId="0" fontId="19" fillId="0" borderId="0" xfId="0" applyFont="1" applyAlignment="1">
      <alignment horizontal="center" wrapText="1"/>
    </xf>
    <xf numFmtId="0" fontId="21" fillId="0" borderId="0" xfId="0" applyFont="1" applyAlignment="1">
      <alignment horizontal="center" wrapText="1"/>
    </xf>
    <xf numFmtId="0" fontId="23" fillId="0" borderId="0" xfId="0" applyFont="1" applyAlignment="1">
      <alignment horizontal="center"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85546875" bestFit="1" customWidth="1"/>
    <col min="3" max="3" width="10.140625" bestFit="1" customWidth="1"/>
  </cols>
  <sheetData>
    <row r="1" spans="1:3">
      <c r="A1" s="8" t="s">
        <v>0</v>
      </c>
      <c r="B1" s="1" t="s">
        <v>1</v>
      </c>
      <c r="C1" s="1"/>
    </row>
    <row r="2" spans="1:3">
      <c r="A2" s="8"/>
      <c r="B2" s="1" t="s">
        <v>2</v>
      </c>
      <c r="C2" s="2">
        <v>41761</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5" t="s">
        <v>16</v>
      </c>
      <c r="C9" s="5" t="s">
        <v>4</v>
      </c>
    </row>
    <row r="10" spans="1:3">
      <c r="A10" s="3" t="s">
        <v>17</v>
      </c>
      <c r="B10" s="6">
        <v>41726</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c r="A14" s="3" t="s">
        <v>24</v>
      </c>
      <c r="B14" s="5" t="s">
        <v>4</v>
      </c>
      <c r="C14" s="7">
        <v>584771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 customWidth="1"/>
    <col min="3" max="3" width="36.42578125" customWidth="1"/>
  </cols>
  <sheetData>
    <row r="1" spans="1:3" ht="15" customHeight="1">
      <c r="A1" s="8" t="s">
        <v>190</v>
      </c>
      <c r="B1" s="8" t="s">
        <v>1</v>
      </c>
      <c r="C1" s="8"/>
    </row>
    <row r="2" spans="1:3" ht="15" customHeight="1">
      <c r="A2" s="8"/>
      <c r="B2" s="8" t="s">
        <v>2</v>
      </c>
      <c r="C2" s="8"/>
    </row>
    <row r="3" spans="1:3" ht="30">
      <c r="A3" s="4" t="s">
        <v>191</v>
      </c>
      <c r="B3" s="19" t="s">
        <v>4</v>
      </c>
      <c r="C3" s="19"/>
    </row>
    <row r="4" spans="1:3" ht="15" customHeight="1">
      <c r="A4" s="20" t="s">
        <v>190</v>
      </c>
      <c r="B4" s="19" t="s">
        <v>4</v>
      </c>
      <c r="C4" s="19"/>
    </row>
    <row r="5" spans="1:3">
      <c r="A5" s="20"/>
      <c r="B5" s="16"/>
      <c r="C5" s="16"/>
    </row>
    <row r="6" spans="1:3">
      <c r="A6" s="20"/>
      <c r="B6" s="13"/>
      <c r="C6" s="13"/>
    </row>
    <row r="7" spans="1:3">
      <c r="A7" s="20"/>
      <c r="B7" s="15">
        <v>2</v>
      </c>
      <c r="C7" s="15" t="s">
        <v>190</v>
      </c>
    </row>
    <row r="8" spans="1:3" ht="267.75" customHeight="1">
      <c r="A8" s="20"/>
      <c r="B8" s="22" t="s">
        <v>192</v>
      </c>
      <c r="C8" s="22"/>
    </row>
    <row r="9" spans="1:3" ht="280.5" customHeight="1">
      <c r="A9" s="20"/>
      <c r="B9" s="22" t="s">
        <v>193</v>
      </c>
      <c r="C9" s="22"/>
    </row>
    <row r="10" spans="1:3" ht="280.5" customHeight="1">
      <c r="A10" s="20"/>
      <c r="B10" s="22" t="s">
        <v>194</v>
      </c>
      <c r="C10" s="22"/>
    </row>
    <row r="11" spans="1:3" ht="204" customHeight="1">
      <c r="A11" s="20"/>
      <c r="B11" s="22" t="s">
        <v>195</v>
      </c>
      <c r="C11" s="22"/>
    </row>
  </sheetData>
  <mergeCells count="11">
    <mergeCell ref="B11:C11"/>
    <mergeCell ref="B5:C5"/>
    <mergeCell ref="A1:A2"/>
    <mergeCell ref="B1:C1"/>
    <mergeCell ref="B2:C2"/>
    <mergeCell ref="B3:C3"/>
    <mergeCell ref="A4:A11"/>
    <mergeCell ref="B4:C4"/>
    <mergeCell ref="B8:C8"/>
    <mergeCell ref="B9:C9"/>
    <mergeCell ref="B10:C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5703125" customWidth="1"/>
    <col min="3" max="3" width="36.5703125" customWidth="1"/>
  </cols>
  <sheetData>
    <row r="1" spans="1:3" ht="15" customHeight="1">
      <c r="A1" s="8" t="s">
        <v>196</v>
      </c>
      <c r="B1" s="8" t="s">
        <v>1</v>
      </c>
      <c r="C1" s="8"/>
    </row>
    <row r="2" spans="1:3" ht="15" customHeight="1">
      <c r="A2" s="8"/>
      <c r="B2" s="8" t="s">
        <v>2</v>
      </c>
      <c r="C2" s="8"/>
    </row>
    <row r="3" spans="1:3" ht="30">
      <c r="A3" s="4" t="s">
        <v>197</v>
      </c>
      <c r="B3" s="19" t="s">
        <v>4</v>
      </c>
      <c r="C3" s="19"/>
    </row>
    <row r="4" spans="1:3" ht="15" customHeight="1">
      <c r="A4" s="20" t="s">
        <v>196</v>
      </c>
      <c r="B4" s="19" t="s">
        <v>4</v>
      </c>
      <c r="C4" s="19"/>
    </row>
    <row r="5" spans="1:3">
      <c r="A5" s="20"/>
      <c r="B5" s="16"/>
      <c r="C5" s="16"/>
    </row>
    <row r="6" spans="1:3">
      <c r="A6" s="20"/>
      <c r="B6" s="13"/>
      <c r="C6" s="13"/>
    </row>
    <row r="7" spans="1:3">
      <c r="A7" s="20"/>
      <c r="B7" s="15">
        <v>3</v>
      </c>
      <c r="C7" s="15" t="s">
        <v>196</v>
      </c>
    </row>
    <row r="8" spans="1:3" ht="204" customHeight="1">
      <c r="A8" s="20"/>
      <c r="B8" s="22" t="s">
        <v>198</v>
      </c>
      <c r="C8" s="22"/>
    </row>
  </sheetData>
  <mergeCells count="8">
    <mergeCell ref="B5:C5"/>
    <mergeCell ref="A1:A2"/>
    <mergeCell ref="B1:C1"/>
    <mergeCell ref="B2:C2"/>
    <mergeCell ref="B3:C3"/>
    <mergeCell ref="A4:A8"/>
    <mergeCell ref="B4:C4"/>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21.42578125" bestFit="1" customWidth="1"/>
    <col min="2" max="2" width="36.5703125" customWidth="1"/>
    <col min="3" max="3" width="36.5703125" bestFit="1" customWidth="1"/>
    <col min="4" max="4" width="19.28515625" customWidth="1"/>
    <col min="5" max="5" width="4.28515625" customWidth="1"/>
    <col min="6" max="6" width="25.140625" customWidth="1"/>
    <col min="7" max="7" width="36.5703125" customWidth="1"/>
    <col min="8" max="8" width="14.5703125" customWidth="1"/>
    <col min="9" max="10" width="25.140625" customWidth="1"/>
    <col min="11" max="11" width="5" customWidth="1"/>
    <col min="12" max="12" width="19.28515625" customWidth="1"/>
    <col min="13" max="13" width="4.28515625" customWidth="1"/>
    <col min="14" max="14" width="25.140625" customWidth="1"/>
    <col min="15" max="15" width="5" customWidth="1"/>
    <col min="16" max="16" width="19.28515625" customWidth="1"/>
    <col min="17" max="17" width="4.28515625" customWidth="1"/>
  </cols>
  <sheetData>
    <row r="1" spans="1:17" ht="15" customHeight="1">
      <c r="A1" s="8" t="s">
        <v>19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00</v>
      </c>
      <c r="B3" s="19" t="s">
        <v>4</v>
      </c>
      <c r="C3" s="19"/>
      <c r="D3" s="19"/>
      <c r="E3" s="19"/>
      <c r="F3" s="19"/>
      <c r="G3" s="19"/>
      <c r="H3" s="19"/>
      <c r="I3" s="19"/>
      <c r="J3" s="19"/>
      <c r="K3" s="19"/>
      <c r="L3" s="19"/>
      <c r="M3" s="19"/>
      <c r="N3" s="19"/>
      <c r="O3" s="19"/>
      <c r="P3" s="19"/>
      <c r="Q3" s="19"/>
    </row>
    <row r="4" spans="1:17" ht="15" customHeight="1">
      <c r="A4" s="20" t="s">
        <v>199</v>
      </c>
      <c r="B4" s="19" t="s">
        <v>4</v>
      </c>
      <c r="C4" s="19"/>
      <c r="D4" s="19"/>
      <c r="E4" s="19"/>
      <c r="F4" s="19"/>
      <c r="G4" s="19"/>
      <c r="H4" s="19"/>
      <c r="I4" s="19"/>
      <c r="J4" s="19"/>
      <c r="K4" s="19"/>
      <c r="L4" s="19"/>
      <c r="M4" s="19"/>
      <c r="N4" s="19"/>
      <c r="O4" s="19"/>
      <c r="P4" s="19"/>
      <c r="Q4" s="19"/>
    </row>
    <row r="5" spans="1:17">
      <c r="A5" s="20"/>
      <c r="B5" s="16"/>
      <c r="C5" s="16"/>
    </row>
    <row r="6" spans="1:17">
      <c r="A6" s="20"/>
      <c r="B6" s="13"/>
      <c r="C6" s="13"/>
    </row>
    <row r="7" spans="1:17">
      <c r="A7" s="20"/>
      <c r="B7" s="15">
        <v>4</v>
      </c>
      <c r="C7" s="15" t="s">
        <v>199</v>
      </c>
    </row>
    <row r="8" spans="1:17">
      <c r="A8" s="20"/>
      <c r="B8" s="76" t="s">
        <v>201</v>
      </c>
      <c r="C8" s="76"/>
      <c r="D8" s="76"/>
      <c r="E8" s="76"/>
      <c r="F8" s="76"/>
      <c r="G8" s="76"/>
      <c r="H8" s="76"/>
      <c r="I8" s="76"/>
      <c r="J8" s="76"/>
      <c r="K8" s="76"/>
      <c r="L8" s="76"/>
      <c r="M8" s="76"/>
      <c r="N8" s="76"/>
      <c r="O8" s="76"/>
      <c r="P8" s="76"/>
      <c r="Q8" s="76"/>
    </row>
    <row r="9" spans="1:17">
      <c r="A9" s="20"/>
      <c r="B9" s="21" t="s">
        <v>202</v>
      </c>
      <c r="C9" s="21"/>
      <c r="D9" s="21"/>
      <c r="E9" s="21"/>
      <c r="F9" s="21"/>
      <c r="G9" s="21"/>
      <c r="H9" s="21"/>
      <c r="I9" s="21"/>
      <c r="J9" s="21"/>
      <c r="K9" s="21"/>
      <c r="L9" s="21"/>
      <c r="M9" s="21"/>
      <c r="N9" s="21"/>
      <c r="O9" s="21"/>
      <c r="P9" s="21"/>
      <c r="Q9" s="21"/>
    </row>
    <row r="10" spans="1:17" ht="38.25" customHeight="1">
      <c r="A10" s="20"/>
      <c r="B10" s="22" t="s">
        <v>203</v>
      </c>
      <c r="C10" s="22"/>
      <c r="D10" s="22"/>
      <c r="E10" s="22"/>
      <c r="F10" s="22"/>
      <c r="G10" s="22"/>
      <c r="H10" s="22"/>
      <c r="I10" s="22"/>
      <c r="J10" s="22"/>
      <c r="K10" s="22"/>
      <c r="L10" s="22"/>
      <c r="M10" s="22"/>
      <c r="N10" s="22"/>
      <c r="O10" s="22"/>
      <c r="P10" s="22"/>
      <c r="Q10" s="22"/>
    </row>
    <row r="11" spans="1:17" ht="25.5" customHeight="1">
      <c r="A11" s="20"/>
      <c r="B11" s="22" t="s">
        <v>204</v>
      </c>
      <c r="C11" s="22"/>
      <c r="D11" s="22"/>
      <c r="E11" s="22"/>
      <c r="F11" s="22"/>
      <c r="G11" s="22"/>
      <c r="H11" s="22"/>
      <c r="I11" s="22"/>
      <c r="J11" s="22"/>
      <c r="K11" s="22"/>
      <c r="L11" s="22"/>
      <c r="M11" s="22"/>
      <c r="N11" s="22"/>
      <c r="O11" s="22"/>
      <c r="P11" s="22"/>
      <c r="Q11" s="22"/>
    </row>
    <row r="12" spans="1:17">
      <c r="A12" s="20"/>
      <c r="B12" s="16"/>
      <c r="C12" s="16"/>
      <c r="D12" s="16"/>
      <c r="E12" s="16"/>
    </row>
    <row r="13" spans="1:17">
      <c r="A13" s="20"/>
      <c r="B13" s="13"/>
      <c r="C13" s="13"/>
      <c r="D13" s="13"/>
      <c r="E13" s="13"/>
    </row>
    <row r="14" spans="1:17">
      <c r="A14" s="20"/>
      <c r="B14" s="33" t="s">
        <v>69</v>
      </c>
      <c r="C14" s="33" t="s">
        <v>205</v>
      </c>
      <c r="D14" s="34">
        <v>43.2</v>
      </c>
      <c r="E14" s="35"/>
    </row>
    <row r="15" spans="1:17">
      <c r="A15" s="20"/>
      <c r="B15" s="33"/>
      <c r="C15" s="33"/>
      <c r="D15" s="34"/>
      <c r="E15" s="35"/>
    </row>
    <row r="16" spans="1:17">
      <c r="A16" s="20"/>
      <c r="B16" s="36" t="s">
        <v>206</v>
      </c>
      <c r="C16" s="37">
        <v>21</v>
      </c>
      <c r="D16" s="37"/>
      <c r="E16" s="38"/>
    </row>
    <row r="17" spans="1:17">
      <c r="A17" s="20"/>
      <c r="B17" s="36"/>
      <c r="C17" s="37"/>
      <c r="D17" s="37"/>
      <c r="E17" s="38"/>
    </row>
    <row r="18" spans="1:17">
      <c r="A18" s="20"/>
      <c r="B18" s="39" t="s">
        <v>207</v>
      </c>
      <c r="C18" s="40">
        <v>1300</v>
      </c>
      <c r="D18" s="40"/>
      <c r="E18" s="35"/>
    </row>
    <row r="19" spans="1:17">
      <c r="A19" s="20"/>
      <c r="B19" s="39"/>
      <c r="C19" s="40"/>
      <c r="D19" s="40"/>
      <c r="E19" s="35"/>
    </row>
    <row r="20" spans="1:17">
      <c r="A20" s="20"/>
      <c r="B20" s="41" t="s">
        <v>76</v>
      </c>
      <c r="C20" s="37">
        <v>321.89999999999998</v>
      </c>
      <c r="D20" s="37"/>
      <c r="E20" s="38"/>
    </row>
    <row r="21" spans="1:17">
      <c r="A21" s="20"/>
      <c r="B21" s="41"/>
      <c r="C21" s="37"/>
      <c r="D21" s="37"/>
      <c r="E21" s="38"/>
    </row>
    <row r="22" spans="1:17">
      <c r="A22" s="20"/>
      <c r="B22" s="42" t="s">
        <v>208</v>
      </c>
      <c r="C22" s="43">
        <v>18</v>
      </c>
      <c r="D22" s="43"/>
      <c r="E22" s="35"/>
    </row>
    <row r="23" spans="1:17">
      <c r="A23" s="20"/>
      <c r="B23" s="42"/>
      <c r="C23" s="43"/>
      <c r="D23" s="43"/>
      <c r="E23" s="35"/>
    </row>
    <row r="24" spans="1:17">
      <c r="A24" s="20"/>
      <c r="B24" s="27" t="s">
        <v>209</v>
      </c>
      <c r="C24" s="37" t="s">
        <v>210</v>
      </c>
      <c r="D24" s="37"/>
      <c r="E24" s="27" t="s">
        <v>211</v>
      </c>
    </row>
    <row r="25" spans="1:17" ht="15.75" thickBot="1">
      <c r="A25" s="20"/>
      <c r="B25" s="31" t="s">
        <v>212</v>
      </c>
      <c r="C25" s="44" t="s">
        <v>213</v>
      </c>
      <c r="D25" s="44"/>
      <c r="E25" s="32" t="s">
        <v>211</v>
      </c>
    </row>
    <row r="26" spans="1:17">
      <c r="A26" s="20"/>
      <c r="B26" s="36" t="s">
        <v>214</v>
      </c>
      <c r="C26" s="45" t="s">
        <v>205</v>
      </c>
      <c r="D26" s="48">
        <v>1329.2</v>
      </c>
      <c r="E26" s="50"/>
    </row>
    <row r="27" spans="1:17" ht="15.75" thickBot="1">
      <c r="A27" s="20"/>
      <c r="B27" s="36"/>
      <c r="C27" s="46"/>
      <c r="D27" s="49"/>
      <c r="E27" s="51"/>
    </row>
    <row r="28" spans="1:17" ht="15.75" thickTop="1">
      <c r="A28" s="20"/>
      <c r="B28" s="13"/>
      <c r="C28" s="13"/>
    </row>
    <row r="29" spans="1:17" ht="33.75">
      <c r="A29" s="20"/>
      <c r="B29" s="52">
        <v>-1</v>
      </c>
      <c r="C29" s="53" t="s">
        <v>215</v>
      </c>
    </row>
    <row r="30" spans="1:17">
      <c r="A30" s="20"/>
      <c r="B30" s="13"/>
      <c r="C30" s="13"/>
    </row>
    <row r="31" spans="1:17" ht="33.75">
      <c r="A31" s="20"/>
      <c r="B31" s="52">
        <v>-2</v>
      </c>
      <c r="C31" s="53" t="s">
        <v>216</v>
      </c>
    </row>
    <row r="32" spans="1:17">
      <c r="A32" s="20"/>
      <c r="B32" s="19"/>
      <c r="C32" s="19"/>
      <c r="D32" s="19"/>
      <c r="E32" s="19"/>
      <c r="F32" s="19"/>
      <c r="G32" s="19"/>
      <c r="H32" s="19"/>
      <c r="I32" s="19"/>
      <c r="J32" s="19"/>
      <c r="K32" s="19"/>
      <c r="L32" s="19"/>
      <c r="M32" s="19"/>
      <c r="N32" s="19"/>
      <c r="O32" s="19"/>
      <c r="P32" s="19"/>
      <c r="Q32" s="19"/>
    </row>
    <row r="33" spans="1:17">
      <c r="A33" s="20"/>
      <c r="B33" s="22" t="s">
        <v>217</v>
      </c>
      <c r="C33" s="22"/>
      <c r="D33" s="22"/>
      <c r="E33" s="22"/>
      <c r="F33" s="22"/>
      <c r="G33" s="22"/>
      <c r="H33" s="22"/>
      <c r="I33" s="22"/>
      <c r="J33" s="22"/>
      <c r="K33" s="22"/>
      <c r="L33" s="22"/>
      <c r="M33" s="22"/>
      <c r="N33" s="22"/>
      <c r="O33" s="22"/>
      <c r="P33" s="22"/>
      <c r="Q33" s="22"/>
    </row>
    <row r="34" spans="1:17">
      <c r="A34" s="20"/>
      <c r="B34" s="16"/>
      <c r="C34" s="16"/>
      <c r="D34" s="16"/>
      <c r="E34" s="16"/>
      <c r="F34" s="16"/>
      <c r="G34" s="16"/>
    </row>
    <row r="35" spans="1:17">
      <c r="A35" s="20"/>
      <c r="B35" s="13"/>
      <c r="C35" s="13"/>
      <c r="D35" s="13"/>
      <c r="E35" s="13"/>
      <c r="F35" s="13"/>
      <c r="G35" s="13"/>
    </row>
    <row r="36" spans="1:17" ht="15.75" thickBot="1">
      <c r="A36" s="20"/>
      <c r="B36" s="28"/>
      <c r="C36" s="57" t="s">
        <v>218</v>
      </c>
      <c r="D36" s="57"/>
      <c r="E36" s="57"/>
      <c r="F36" s="28"/>
      <c r="G36" s="55" t="s">
        <v>219</v>
      </c>
    </row>
    <row r="37" spans="1:17">
      <c r="A37" s="20"/>
      <c r="B37" s="39" t="s">
        <v>220</v>
      </c>
      <c r="C37" s="58" t="s">
        <v>205</v>
      </c>
      <c r="D37" s="60">
        <v>1300</v>
      </c>
      <c r="E37" s="62"/>
      <c r="F37" s="35"/>
      <c r="G37" s="64" t="s">
        <v>221</v>
      </c>
    </row>
    <row r="38" spans="1:17">
      <c r="A38" s="20"/>
      <c r="B38" s="39"/>
      <c r="C38" s="59"/>
      <c r="D38" s="61"/>
      <c r="E38" s="63"/>
      <c r="F38" s="35"/>
      <c r="G38" s="65"/>
    </row>
    <row r="39" spans="1:17">
      <c r="A39" s="20"/>
      <c r="B39" s="19"/>
      <c r="C39" s="19"/>
      <c r="D39" s="19"/>
      <c r="E39" s="19"/>
      <c r="F39" s="19"/>
      <c r="G39" s="19"/>
      <c r="H39" s="19"/>
      <c r="I39" s="19"/>
      <c r="J39" s="19"/>
      <c r="K39" s="19"/>
      <c r="L39" s="19"/>
      <c r="M39" s="19"/>
      <c r="N39" s="19"/>
      <c r="O39" s="19"/>
      <c r="P39" s="19"/>
      <c r="Q39" s="19"/>
    </row>
    <row r="40" spans="1:17" ht="38.25" customHeight="1">
      <c r="A40" s="20"/>
      <c r="B40" s="22" t="s">
        <v>222</v>
      </c>
      <c r="C40" s="22"/>
      <c r="D40" s="22"/>
      <c r="E40" s="22"/>
      <c r="F40" s="22"/>
      <c r="G40" s="22"/>
      <c r="H40" s="22"/>
      <c r="I40" s="22"/>
      <c r="J40" s="22"/>
      <c r="K40" s="22"/>
      <c r="L40" s="22"/>
      <c r="M40" s="22"/>
      <c r="N40" s="22"/>
      <c r="O40" s="22"/>
      <c r="P40" s="22"/>
      <c r="Q40" s="22"/>
    </row>
    <row r="41" spans="1:17" ht="25.5" customHeight="1">
      <c r="A41" s="20"/>
      <c r="B41" s="22" t="s">
        <v>223</v>
      </c>
      <c r="C41" s="22"/>
      <c r="D41" s="22"/>
      <c r="E41" s="22"/>
      <c r="F41" s="22"/>
      <c r="G41" s="22"/>
      <c r="H41" s="22"/>
      <c r="I41" s="22"/>
      <c r="J41" s="22"/>
      <c r="K41" s="22"/>
      <c r="L41" s="22"/>
      <c r="M41" s="22"/>
      <c r="N41" s="22"/>
      <c r="O41" s="22"/>
      <c r="P41" s="22"/>
      <c r="Q41" s="22"/>
    </row>
    <row r="42" spans="1:17">
      <c r="A42" s="20"/>
      <c r="B42" s="22" t="s">
        <v>224</v>
      </c>
      <c r="C42" s="22"/>
      <c r="D42" s="22"/>
      <c r="E42" s="22"/>
      <c r="F42" s="22"/>
      <c r="G42" s="22"/>
      <c r="H42" s="22"/>
      <c r="I42" s="22"/>
      <c r="J42" s="22"/>
      <c r="K42" s="22"/>
      <c r="L42" s="22"/>
      <c r="M42" s="22"/>
      <c r="N42" s="22"/>
      <c r="O42" s="22"/>
      <c r="P42" s="22"/>
      <c r="Q42" s="22"/>
    </row>
    <row r="43" spans="1:17">
      <c r="A43" s="20"/>
      <c r="B43" s="13"/>
      <c r="C43" s="13"/>
    </row>
    <row r="44" spans="1:17" ht="51">
      <c r="A44" s="20"/>
      <c r="B44" s="66" t="s">
        <v>180</v>
      </c>
      <c r="C44" s="67" t="s">
        <v>225</v>
      </c>
    </row>
    <row r="45" spans="1:17">
      <c r="A45" s="20"/>
      <c r="B45" s="13"/>
      <c r="C45" s="13"/>
    </row>
    <row r="46" spans="1:17" ht="51">
      <c r="A46" s="20"/>
      <c r="B46" s="66" t="s">
        <v>180</v>
      </c>
      <c r="C46" s="67" t="s">
        <v>226</v>
      </c>
    </row>
    <row r="47" spans="1:17">
      <c r="A47" s="20"/>
      <c r="B47" s="13"/>
      <c r="C47" s="13"/>
    </row>
    <row r="48" spans="1:17" ht="102">
      <c r="A48" s="20"/>
      <c r="B48" s="66" t="s">
        <v>180</v>
      </c>
      <c r="C48" s="67" t="s">
        <v>227</v>
      </c>
    </row>
    <row r="49" spans="1:17">
      <c r="A49" s="20"/>
      <c r="B49" s="13"/>
      <c r="C49" s="13"/>
    </row>
    <row r="50" spans="1:17">
      <c r="A50" s="20"/>
      <c r="B50" s="66" t="s">
        <v>180</v>
      </c>
      <c r="C50" s="67" t="s">
        <v>228</v>
      </c>
    </row>
    <row r="51" spans="1:17">
      <c r="A51" s="20"/>
      <c r="B51" s="19"/>
      <c r="C51" s="19"/>
      <c r="D51" s="19"/>
      <c r="E51" s="19"/>
      <c r="F51" s="19"/>
      <c r="G51" s="19"/>
      <c r="H51" s="19"/>
      <c r="I51" s="19"/>
      <c r="J51" s="19"/>
      <c r="K51" s="19"/>
      <c r="L51" s="19"/>
      <c r="M51" s="19"/>
      <c r="N51" s="19"/>
      <c r="O51" s="19"/>
      <c r="P51" s="19"/>
      <c r="Q51" s="19"/>
    </row>
    <row r="52" spans="1:17" ht="25.5" customHeight="1">
      <c r="A52" s="20"/>
      <c r="B52" s="22" t="s">
        <v>229</v>
      </c>
      <c r="C52" s="22"/>
      <c r="D52" s="22"/>
      <c r="E52" s="22"/>
      <c r="F52" s="22"/>
      <c r="G52" s="22"/>
      <c r="H52" s="22"/>
      <c r="I52" s="22"/>
      <c r="J52" s="22"/>
      <c r="K52" s="22"/>
      <c r="L52" s="22"/>
      <c r="M52" s="22"/>
      <c r="N52" s="22"/>
      <c r="O52" s="22"/>
      <c r="P52" s="22"/>
      <c r="Q52" s="22"/>
    </row>
    <row r="53" spans="1:17">
      <c r="A53" s="20"/>
      <c r="B53" s="16"/>
      <c r="C53" s="16"/>
      <c r="D53" s="16"/>
      <c r="E53" s="16"/>
      <c r="F53" s="16"/>
      <c r="G53" s="16"/>
      <c r="H53" s="16"/>
      <c r="I53" s="16"/>
      <c r="J53" s="16"/>
      <c r="K53" s="16"/>
      <c r="L53" s="16"/>
      <c r="M53" s="16"/>
      <c r="N53" s="16"/>
      <c r="O53" s="16"/>
      <c r="P53" s="16"/>
      <c r="Q53" s="16"/>
    </row>
    <row r="54" spans="1:17">
      <c r="A54" s="20"/>
      <c r="B54" s="13"/>
      <c r="C54" s="13"/>
      <c r="D54" s="13"/>
      <c r="E54" s="13"/>
      <c r="F54" s="13"/>
      <c r="G54" s="13"/>
      <c r="H54" s="13"/>
      <c r="I54" s="13"/>
      <c r="J54" s="13"/>
      <c r="K54" s="13"/>
      <c r="L54" s="13"/>
      <c r="M54" s="13"/>
      <c r="N54" s="13"/>
      <c r="O54" s="13"/>
      <c r="P54" s="13"/>
      <c r="Q54" s="13"/>
    </row>
    <row r="55" spans="1:17" ht="15.75" thickBot="1">
      <c r="A55" s="20"/>
      <c r="B55" s="28"/>
      <c r="C55" s="57" t="s">
        <v>230</v>
      </c>
      <c r="D55" s="57"/>
      <c r="E55" s="57"/>
      <c r="F55" s="57"/>
      <c r="G55" s="57"/>
      <c r="H55" s="57"/>
      <c r="I55" s="57"/>
      <c r="J55" s="28"/>
      <c r="K55" s="57" t="s">
        <v>231</v>
      </c>
      <c r="L55" s="57"/>
      <c r="M55" s="57"/>
      <c r="N55" s="57"/>
      <c r="O55" s="57"/>
      <c r="P55" s="57"/>
      <c r="Q55" s="57"/>
    </row>
    <row r="56" spans="1:17">
      <c r="A56" s="20"/>
      <c r="B56" s="38"/>
      <c r="C56" s="68" t="s">
        <v>232</v>
      </c>
      <c r="D56" s="68"/>
      <c r="E56" s="68"/>
      <c r="F56" s="50"/>
      <c r="G56" s="68" t="s">
        <v>233</v>
      </c>
      <c r="H56" s="68"/>
      <c r="I56" s="68"/>
      <c r="J56" s="38"/>
      <c r="K56" s="68" t="s">
        <v>232</v>
      </c>
      <c r="L56" s="68"/>
      <c r="M56" s="68"/>
      <c r="N56" s="50"/>
      <c r="O56" s="68" t="s">
        <v>233</v>
      </c>
      <c r="P56" s="68"/>
      <c r="Q56" s="68"/>
    </row>
    <row r="57" spans="1:17" ht="15.75" thickBot="1">
      <c r="A57" s="20"/>
      <c r="B57" s="38"/>
      <c r="C57" s="57">
        <v>2014</v>
      </c>
      <c r="D57" s="57"/>
      <c r="E57" s="57"/>
      <c r="F57" s="69"/>
      <c r="G57" s="57">
        <v>2013</v>
      </c>
      <c r="H57" s="57"/>
      <c r="I57" s="57"/>
      <c r="J57" s="38"/>
      <c r="K57" s="57">
        <v>2014</v>
      </c>
      <c r="L57" s="57"/>
      <c r="M57" s="57"/>
      <c r="N57" s="69"/>
      <c r="O57" s="57">
        <v>2013</v>
      </c>
      <c r="P57" s="57"/>
      <c r="Q57" s="57"/>
    </row>
    <row r="58" spans="1:17">
      <c r="A58" s="20"/>
      <c r="B58" s="39" t="s">
        <v>30</v>
      </c>
      <c r="C58" s="70" t="s">
        <v>205</v>
      </c>
      <c r="D58" s="72">
        <v>588.20000000000005</v>
      </c>
      <c r="E58" s="62"/>
      <c r="F58" s="35"/>
      <c r="G58" s="70" t="s">
        <v>205</v>
      </c>
      <c r="H58" s="72">
        <v>608.9</v>
      </c>
      <c r="I58" s="62"/>
      <c r="J58" s="35"/>
      <c r="K58" s="70" t="s">
        <v>205</v>
      </c>
      <c r="L58" s="74">
        <v>1163.7</v>
      </c>
      <c r="M58" s="62"/>
      <c r="N58" s="35"/>
      <c r="O58" s="70" t="s">
        <v>205</v>
      </c>
      <c r="P58" s="74">
        <v>1130.0999999999999</v>
      </c>
      <c r="Q58" s="62"/>
    </row>
    <row r="59" spans="1:17">
      <c r="A59" s="20"/>
      <c r="B59" s="39"/>
      <c r="C59" s="71"/>
      <c r="D59" s="73"/>
      <c r="E59" s="63"/>
      <c r="F59" s="35"/>
      <c r="G59" s="71"/>
      <c r="H59" s="73"/>
      <c r="I59" s="63"/>
      <c r="J59" s="35"/>
      <c r="K59" s="71"/>
      <c r="L59" s="75"/>
      <c r="M59" s="63"/>
      <c r="N59" s="35"/>
      <c r="O59" s="71"/>
      <c r="P59" s="75"/>
      <c r="Q59" s="63"/>
    </row>
    <row r="60" spans="1:17">
      <c r="A60" s="20"/>
      <c r="B60" s="36" t="s">
        <v>234</v>
      </c>
      <c r="C60" s="37" t="s">
        <v>235</v>
      </c>
      <c r="D60" s="37"/>
      <c r="E60" s="36" t="s">
        <v>211</v>
      </c>
      <c r="F60" s="38"/>
      <c r="G60" s="37">
        <v>4.4000000000000004</v>
      </c>
      <c r="H60" s="37"/>
      <c r="I60" s="38"/>
      <c r="J60" s="38"/>
      <c r="K60" s="37" t="s">
        <v>236</v>
      </c>
      <c r="L60" s="37"/>
      <c r="M60" s="36" t="s">
        <v>211</v>
      </c>
      <c r="N60" s="38"/>
      <c r="O60" s="37" t="s">
        <v>237</v>
      </c>
      <c r="P60" s="37"/>
      <c r="Q60" s="36" t="s">
        <v>211</v>
      </c>
    </row>
    <row r="61" spans="1:17">
      <c r="A61" s="20"/>
      <c r="B61" s="36"/>
      <c r="C61" s="37"/>
      <c r="D61" s="37"/>
      <c r="E61" s="36"/>
      <c r="F61" s="38"/>
      <c r="G61" s="37"/>
      <c r="H61" s="37"/>
      <c r="I61" s="38"/>
      <c r="J61" s="38"/>
      <c r="K61" s="37"/>
      <c r="L61" s="37"/>
      <c r="M61" s="36"/>
      <c r="N61" s="38"/>
      <c r="O61" s="37"/>
      <c r="P61" s="37"/>
      <c r="Q61" s="36"/>
    </row>
    <row r="62" spans="1:17">
      <c r="A62" s="20"/>
      <c r="B62" s="28"/>
      <c r="C62" s="38"/>
      <c r="D62" s="38"/>
      <c r="E62" s="38"/>
      <c r="F62" s="28"/>
      <c r="G62" s="38"/>
      <c r="H62" s="38"/>
      <c r="I62" s="38"/>
      <c r="J62" s="28"/>
      <c r="K62" s="38"/>
      <c r="L62" s="38"/>
      <c r="M62" s="38"/>
      <c r="N62" s="28"/>
      <c r="O62" s="38"/>
      <c r="P62" s="38"/>
      <c r="Q62" s="38"/>
    </row>
    <row r="63" spans="1:17">
      <c r="A63" s="20"/>
      <c r="B63" s="39" t="s">
        <v>238</v>
      </c>
      <c r="C63" s="39" t="s">
        <v>205</v>
      </c>
      <c r="D63" s="43" t="s">
        <v>239</v>
      </c>
      <c r="E63" s="39" t="s">
        <v>211</v>
      </c>
      <c r="F63" s="35"/>
      <c r="G63" s="39" t="s">
        <v>205</v>
      </c>
      <c r="H63" s="43">
        <v>0.08</v>
      </c>
      <c r="I63" s="35"/>
      <c r="J63" s="35"/>
      <c r="K63" s="39" t="s">
        <v>205</v>
      </c>
      <c r="L63" s="43" t="s">
        <v>240</v>
      </c>
      <c r="M63" s="39" t="s">
        <v>211</v>
      </c>
      <c r="N63" s="35"/>
      <c r="O63" s="39" t="s">
        <v>205</v>
      </c>
      <c r="P63" s="43" t="s">
        <v>241</v>
      </c>
      <c r="Q63" s="39" t="s">
        <v>211</v>
      </c>
    </row>
    <row r="64" spans="1:17">
      <c r="A64" s="20"/>
      <c r="B64" s="39"/>
      <c r="C64" s="39"/>
      <c r="D64" s="43"/>
      <c r="E64" s="39"/>
      <c r="F64" s="35"/>
      <c r="G64" s="39"/>
      <c r="H64" s="43"/>
      <c r="I64" s="35"/>
      <c r="J64" s="35"/>
      <c r="K64" s="39"/>
      <c r="L64" s="43"/>
      <c r="M64" s="39"/>
      <c r="N64" s="35"/>
      <c r="O64" s="39"/>
      <c r="P64" s="43"/>
      <c r="Q64" s="39"/>
    </row>
    <row r="65" spans="1:17">
      <c r="A65" s="20"/>
      <c r="B65" s="36" t="s">
        <v>242</v>
      </c>
      <c r="C65" s="37" t="s">
        <v>243</v>
      </c>
      <c r="D65" s="37"/>
      <c r="E65" s="36" t="s">
        <v>211</v>
      </c>
      <c r="F65" s="38"/>
      <c r="G65" s="37">
        <v>0.08</v>
      </c>
      <c r="H65" s="37"/>
      <c r="I65" s="38"/>
      <c r="J65" s="38"/>
      <c r="K65" s="37" t="s">
        <v>240</v>
      </c>
      <c r="L65" s="37"/>
      <c r="M65" s="36" t="s">
        <v>211</v>
      </c>
      <c r="N65" s="38"/>
      <c r="O65" s="37" t="s">
        <v>241</v>
      </c>
      <c r="P65" s="37"/>
      <c r="Q65" s="36" t="s">
        <v>211</v>
      </c>
    </row>
    <row r="66" spans="1:17">
      <c r="A66" s="20"/>
      <c r="B66" s="36"/>
      <c r="C66" s="37"/>
      <c r="D66" s="37"/>
      <c r="E66" s="36"/>
      <c r="F66" s="38"/>
      <c r="G66" s="37"/>
      <c r="H66" s="37"/>
      <c r="I66" s="38"/>
      <c r="J66" s="38"/>
      <c r="K66" s="37"/>
      <c r="L66" s="37"/>
      <c r="M66" s="36"/>
      <c r="N66" s="38"/>
      <c r="O66" s="37"/>
      <c r="P66" s="37"/>
      <c r="Q66" s="36"/>
    </row>
    <row r="67" spans="1:17">
      <c r="A67" s="20"/>
      <c r="B67" s="19"/>
      <c r="C67" s="19"/>
      <c r="D67" s="19"/>
      <c r="E67" s="19"/>
      <c r="F67" s="19"/>
      <c r="G67" s="19"/>
      <c r="H67" s="19"/>
      <c r="I67" s="19"/>
      <c r="J67" s="19"/>
      <c r="K67" s="19"/>
      <c r="L67" s="19"/>
      <c r="M67" s="19"/>
      <c r="N67" s="19"/>
      <c r="O67" s="19"/>
      <c r="P67" s="19"/>
      <c r="Q67" s="19"/>
    </row>
    <row r="68" spans="1:17">
      <c r="A68" s="20"/>
      <c r="B68" s="21" t="s">
        <v>244</v>
      </c>
      <c r="C68" s="21"/>
      <c r="D68" s="21"/>
      <c r="E68" s="21"/>
      <c r="F68" s="21"/>
      <c r="G68" s="21"/>
      <c r="H68" s="21"/>
      <c r="I68" s="21"/>
      <c r="J68" s="21"/>
      <c r="K68" s="21"/>
      <c r="L68" s="21"/>
      <c r="M68" s="21"/>
      <c r="N68" s="21"/>
      <c r="O68" s="21"/>
      <c r="P68" s="21"/>
      <c r="Q68" s="21"/>
    </row>
    <row r="69" spans="1:17" ht="51" customHeight="1">
      <c r="A69" s="20"/>
      <c r="B69" s="22" t="s">
        <v>245</v>
      </c>
      <c r="C69" s="22"/>
      <c r="D69" s="22"/>
      <c r="E69" s="22"/>
      <c r="F69" s="22"/>
      <c r="G69" s="22"/>
      <c r="H69" s="22"/>
      <c r="I69" s="22"/>
      <c r="J69" s="22"/>
      <c r="K69" s="22"/>
      <c r="L69" s="22"/>
      <c r="M69" s="22"/>
      <c r="N69" s="22"/>
      <c r="O69" s="22"/>
      <c r="P69" s="22"/>
      <c r="Q69" s="22"/>
    </row>
    <row r="70" spans="1:17" ht="25.5" customHeight="1">
      <c r="A70" s="20"/>
      <c r="B70" s="22" t="s">
        <v>246</v>
      </c>
      <c r="C70" s="22"/>
      <c r="D70" s="22"/>
      <c r="E70" s="22"/>
      <c r="F70" s="22"/>
      <c r="G70" s="22"/>
      <c r="H70" s="22"/>
      <c r="I70" s="22"/>
      <c r="J70" s="22"/>
      <c r="K70" s="22"/>
      <c r="L70" s="22"/>
      <c r="M70" s="22"/>
      <c r="N70" s="22"/>
      <c r="O70" s="22"/>
      <c r="P70" s="22"/>
      <c r="Q70" s="22"/>
    </row>
    <row r="71" spans="1:17">
      <c r="A71" s="20"/>
      <c r="B71" s="19"/>
      <c r="C71" s="19"/>
      <c r="D71" s="19"/>
      <c r="E71" s="19"/>
      <c r="F71" s="19"/>
      <c r="G71" s="19"/>
      <c r="H71" s="19"/>
      <c r="I71" s="19"/>
      <c r="J71" s="19"/>
      <c r="K71" s="19"/>
      <c r="L71" s="19"/>
      <c r="M71" s="19"/>
      <c r="N71" s="19"/>
      <c r="O71" s="19"/>
      <c r="P71" s="19"/>
      <c r="Q71" s="19"/>
    </row>
    <row r="72" spans="1:17">
      <c r="A72" s="20"/>
      <c r="B72" s="76" t="s">
        <v>247</v>
      </c>
      <c r="C72" s="76"/>
      <c r="D72" s="76"/>
      <c r="E72" s="76"/>
      <c r="F72" s="76"/>
      <c r="G72" s="76"/>
      <c r="H72" s="76"/>
      <c r="I72" s="76"/>
      <c r="J72" s="76"/>
      <c r="K72" s="76"/>
      <c r="L72" s="76"/>
      <c r="M72" s="76"/>
      <c r="N72" s="76"/>
      <c r="O72" s="76"/>
      <c r="P72" s="76"/>
      <c r="Q72" s="76"/>
    </row>
    <row r="73" spans="1:17">
      <c r="A73" s="20"/>
      <c r="B73" s="77" t="s">
        <v>248</v>
      </c>
      <c r="C73" s="77"/>
      <c r="D73" s="77"/>
      <c r="E73" s="77"/>
      <c r="F73" s="77"/>
      <c r="G73" s="77"/>
      <c r="H73" s="77"/>
      <c r="I73" s="77"/>
      <c r="J73" s="77"/>
      <c r="K73" s="77"/>
      <c r="L73" s="77"/>
      <c r="M73" s="77"/>
      <c r="N73" s="77"/>
      <c r="O73" s="77"/>
      <c r="P73" s="77"/>
      <c r="Q73" s="77"/>
    </row>
    <row r="74" spans="1:17" ht="25.5" customHeight="1">
      <c r="A74" s="20"/>
      <c r="B74" s="38" t="s">
        <v>249</v>
      </c>
      <c r="C74" s="38"/>
      <c r="D74" s="38"/>
      <c r="E74" s="38"/>
      <c r="F74" s="38"/>
      <c r="G74" s="38"/>
      <c r="H74" s="38"/>
      <c r="I74" s="38"/>
      <c r="J74" s="38"/>
      <c r="K74" s="38"/>
      <c r="L74" s="38"/>
      <c r="M74" s="38"/>
      <c r="N74" s="38"/>
      <c r="O74" s="38"/>
      <c r="P74" s="38"/>
      <c r="Q74" s="38"/>
    </row>
  </sheetData>
  <mergeCells count="133">
    <mergeCell ref="B71:Q71"/>
    <mergeCell ref="B72:Q72"/>
    <mergeCell ref="B73:Q73"/>
    <mergeCell ref="B74:Q74"/>
    <mergeCell ref="B51:Q51"/>
    <mergeCell ref="B52:Q52"/>
    <mergeCell ref="B67:Q67"/>
    <mergeCell ref="B68:Q68"/>
    <mergeCell ref="B69:Q69"/>
    <mergeCell ref="B70:Q70"/>
    <mergeCell ref="B32:Q32"/>
    <mergeCell ref="B33:Q33"/>
    <mergeCell ref="B39:Q39"/>
    <mergeCell ref="B40:Q40"/>
    <mergeCell ref="B41:Q41"/>
    <mergeCell ref="B42:Q42"/>
    <mergeCell ref="Q65:Q66"/>
    <mergeCell ref="A1:A2"/>
    <mergeCell ref="B1:Q1"/>
    <mergeCell ref="B2:Q2"/>
    <mergeCell ref="B3:Q3"/>
    <mergeCell ref="A4:A74"/>
    <mergeCell ref="B4:Q4"/>
    <mergeCell ref="B8:Q8"/>
    <mergeCell ref="B9:Q9"/>
    <mergeCell ref="B10:Q10"/>
    <mergeCell ref="I65:I66"/>
    <mergeCell ref="J65:J66"/>
    <mergeCell ref="K65:L66"/>
    <mergeCell ref="M65:M66"/>
    <mergeCell ref="N65:N66"/>
    <mergeCell ref="O65:P66"/>
    <mergeCell ref="M63:M64"/>
    <mergeCell ref="N63:N64"/>
    <mergeCell ref="O63:O64"/>
    <mergeCell ref="P63:P64"/>
    <mergeCell ref="Q63:Q64"/>
    <mergeCell ref="B65:B66"/>
    <mergeCell ref="C65:D66"/>
    <mergeCell ref="E65:E66"/>
    <mergeCell ref="F65:F66"/>
    <mergeCell ref="G65:H66"/>
    <mergeCell ref="G63:G64"/>
    <mergeCell ref="H63:H64"/>
    <mergeCell ref="I63:I64"/>
    <mergeCell ref="J63:J64"/>
    <mergeCell ref="K63:K64"/>
    <mergeCell ref="L63:L64"/>
    <mergeCell ref="Q60:Q61"/>
    <mergeCell ref="C62:E62"/>
    <mergeCell ref="G62:I62"/>
    <mergeCell ref="K62:M62"/>
    <mergeCell ref="O62:Q62"/>
    <mergeCell ref="B63:B64"/>
    <mergeCell ref="C63:C64"/>
    <mergeCell ref="D63:D64"/>
    <mergeCell ref="E63:E64"/>
    <mergeCell ref="F63:F64"/>
    <mergeCell ref="I60:I61"/>
    <mergeCell ref="J60:J61"/>
    <mergeCell ref="K60:L61"/>
    <mergeCell ref="M60:M61"/>
    <mergeCell ref="N60:N61"/>
    <mergeCell ref="O60:P61"/>
    <mergeCell ref="M58:M59"/>
    <mergeCell ref="N58:N59"/>
    <mergeCell ref="O58:O59"/>
    <mergeCell ref="P58:P59"/>
    <mergeCell ref="Q58:Q59"/>
    <mergeCell ref="B60:B61"/>
    <mergeCell ref="C60:D61"/>
    <mergeCell ref="E60:E61"/>
    <mergeCell ref="F60:F61"/>
    <mergeCell ref="G60:H61"/>
    <mergeCell ref="G58:G59"/>
    <mergeCell ref="H58:H59"/>
    <mergeCell ref="I58:I59"/>
    <mergeCell ref="J58:J59"/>
    <mergeCell ref="K58:K59"/>
    <mergeCell ref="L58:L59"/>
    <mergeCell ref="K56:M56"/>
    <mergeCell ref="K57:M57"/>
    <mergeCell ref="N56:N57"/>
    <mergeCell ref="O56:Q56"/>
    <mergeCell ref="O57:Q57"/>
    <mergeCell ref="B58:B59"/>
    <mergeCell ref="C58:C59"/>
    <mergeCell ref="D58:D59"/>
    <mergeCell ref="E58:E59"/>
    <mergeCell ref="F58:F59"/>
    <mergeCell ref="B53:Q53"/>
    <mergeCell ref="C55:I55"/>
    <mergeCell ref="K55:Q55"/>
    <mergeCell ref="B56:B57"/>
    <mergeCell ref="C56:E56"/>
    <mergeCell ref="C57:E57"/>
    <mergeCell ref="F56:F57"/>
    <mergeCell ref="G56:I56"/>
    <mergeCell ref="G57:I57"/>
    <mergeCell ref="J56:J57"/>
    <mergeCell ref="B34:G34"/>
    <mergeCell ref="C36:E36"/>
    <mergeCell ref="B37:B38"/>
    <mergeCell ref="C37:C38"/>
    <mergeCell ref="D37:D38"/>
    <mergeCell ref="E37:E38"/>
    <mergeCell ref="F37:F38"/>
    <mergeCell ref="G37:G38"/>
    <mergeCell ref="C24:D24"/>
    <mergeCell ref="C25:D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5:C5"/>
    <mergeCell ref="B12:E12"/>
    <mergeCell ref="B14:B15"/>
    <mergeCell ref="C14:C15"/>
    <mergeCell ref="D14:D15"/>
    <mergeCell ref="E14:E15"/>
    <mergeCell ref="B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36.5703125" customWidth="1"/>
    <col min="4" max="4" width="15" customWidth="1"/>
    <col min="5" max="5" width="5.28515625" customWidth="1"/>
    <col min="6" max="6" width="31.28515625" customWidth="1"/>
    <col min="7" max="7" width="6.28515625" customWidth="1"/>
    <col min="8" max="8" width="15" customWidth="1"/>
    <col min="9" max="9" width="5.28515625" customWidth="1"/>
    <col min="10" max="10" width="31.28515625" customWidth="1"/>
    <col min="11" max="11" width="6.28515625" customWidth="1"/>
    <col min="12" max="12" width="15" customWidth="1"/>
    <col min="13" max="13" width="5.28515625" customWidth="1"/>
    <col min="14" max="14" width="31.28515625" customWidth="1"/>
    <col min="15" max="15" width="6.28515625" customWidth="1"/>
    <col min="16" max="16" width="12.140625" customWidth="1"/>
    <col min="17" max="17" width="5.28515625" customWidth="1"/>
  </cols>
  <sheetData>
    <row r="1" spans="1:17" ht="15" customHeight="1">
      <c r="A1" s="8" t="s">
        <v>25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51</v>
      </c>
      <c r="B3" s="19" t="s">
        <v>4</v>
      </c>
      <c r="C3" s="19"/>
      <c r="D3" s="19"/>
      <c r="E3" s="19"/>
      <c r="F3" s="19"/>
      <c r="G3" s="19"/>
      <c r="H3" s="19"/>
      <c r="I3" s="19"/>
      <c r="J3" s="19"/>
      <c r="K3" s="19"/>
      <c r="L3" s="19"/>
      <c r="M3" s="19"/>
      <c r="N3" s="19"/>
      <c r="O3" s="19"/>
      <c r="P3" s="19"/>
      <c r="Q3" s="19"/>
    </row>
    <row r="4" spans="1:17" ht="15" customHeight="1">
      <c r="A4" s="20" t="s">
        <v>250</v>
      </c>
      <c r="B4" s="19" t="s">
        <v>4</v>
      </c>
      <c r="C4" s="19"/>
      <c r="D4" s="19"/>
      <c r="E4" s="19"/>
      <c r="F4" s="19"/>
      <c r="G4" s="19"/>
      <c r="H4" s="19"/>
      <c r="I4" s="19"/>
      <c r="J4" s="19"/>
      <c r="K4" s="19"/>
      <c r="L4" s="19"/>
      <c r="M4" s="19"/>
      <c r="N4" s="19"/>
      <c r="O4" s="19"/>
      <c r="P4" s="19"/>
      <c r="Q4" s="19"/>
    </row>
    <row r="5" spans="1:17">
      <c r="A5" s="20"/>
      <c r="B5" s="16"/>
      <c r="C5" s="16"/>
    </row>
    <row r="6" spans="1:17">
      <c r="A6" s="20"/>
      <c r="B6" s="13"/>
      <c r="C6" s="13"/>
    </row>
    <row r="7" spans="1:17">
      <c r="A7" s="20"/>
      <c r="B7" s="15">
        <v>5</v>
      </c>
      <c r="C7" s="15" t="s">
        <v>250</v>
      </c>
    </row>
    <row r="8" spans="1:17" ht="25.5" customHeight="1">
      <c r="A8" s="20"/>
      <c r="B8" s="22" t="s">
        <v>252</v>
      </c>
      <c r="C8" s="22"/>
      <c r="D8" s="22"/>
      <c r="E8" s="22"/>
      <c r="F8" s="22"/>
      <c r="G8" s="22"/>
      <c r="H8" s="22"/>
      <c r="I8" s="22"/>
      <c r="J8" s="22"/>
      <c r="K8" s="22"/>
      <c r="L8" s="22"/>
      <c r="M8" s="22"/>
      <c r="N8" s="22"/>
      <c r="O8" s="22"/>
      <c r="P8" s="22"/>
      <c r="Q8" s="22"/>
    </row>
    <row r="9" spans="1:17">
      <c r="A9" s="20"/>
      <c r="B9" s="22" t="s">
        <v>253</v>
      </c>
      <c r="C9" s="22"/>
      <c r="D9" s="22"/>
      <c r="E9" s="22"/>
      <c r="F9" s="22"/>
      <c r="G9" s="22"/>
      <c r="H9" s="22"/>
      <c r="I9" s="22"/>
      <c r="J9" s="22"/>
      <c r="K9" s="22"/>
      <c r="L9" s="22"/>
      <c r="M9" s="22"/>
      <c r="N9" s="22"/>
      <c r="O9" s="22"/>
      <c r="P9" s="22"/>
      <c r="Q9" s="22"/>
    </row>
    <row r="10" spans="1:17">
      <c r="A10" s="20"/>
      <c r="B10" s="22" t="s">
        <v>254</v>
      </c>
      <c r="C10" s="22"/>
      <c r="D10" s="22"/>
      <c r="E10" s="22"/>
      <c r="F10" s="22"/>
      <c r="G10" s="22"/>
      <c r="H10" s="22"/>
      <c r="I10" s="22"/>
      <c r="J10" s="22"/>
      <c r="K10" s="22"/>
      <c r="L10" s="22"/>
      <c r="M10" s="22"/>
      <c r="N10" s="22"/>
      <c r="O10" s="22"/>
      <c r="P10" s="22"/>
      <c r="Q10" s="22"/>
    </row>
    <row r="11" spans="1:17">
      <c r="A11" s="20"/>
      <c r="B11" s="16"/>
      <c r="C11" s="16"/>
      <c r="D11" s="16"/>
      <c r="E11" s="16"/>
      <c r="F11" s="16"/>
      <c r="G11" s="16"/>
      <c r="H11" s="16"/>
      <c r="I11" s="16"/>
      <c r="J11" s="16"/>
      <c r="K11" s="16"/>
      <c r="L11" s="16"/>
      <c r="M11" s="16"/>
      <c r="N11" s="16"/>
      <c r="O11" s="16"/>
      <c r="P11" s="16"/>
      <c r="Q11" s="16"/>
    </row>
    <row r="12" spans="1:17">
      <c r="A12" s="20"/>
      <c r="B12" s="13"/>
      <c r="C12" s="13"/>
      <c r="D12" s="13"/>
      <c r="E12" s="13"/>
      <c r="F12" s="13"/>
      <c r="G12" s="13"/>
      <c r="H12" s="13"/>
      <c r="I12" s="13"/>
      <c r="J12" s="13"/>
      <c r="K12" s="13"/>
      <c r="L12" s="13"/>
      <c r="M12" s="13"/>
      <c r="N12" s="13"/>
      <c r="O12" s="13"/>
      <c r="P12" s="13"/>
      <c r="Q12" s="13"/>
    </row>
    <row r="13" spans="1:17" ht="15.75" thickBot="1">
      <c r="A13" s="20"/>
      <c r="B13" s="28"/>
      <c r="C13" s="57" t="s">
        <v>230</v>
      </c>
      <c r="D13" s="57"/>
      <c r="E13" s="57"/>
      <c r="F13" s="57"/>
      <c r="G13" s="57"/>
      <c r="H13" s="57"/>
      <c r="I13" s="57"/>
      <c r="J13" s="28"/>
      <c r="K13" s="57" t="s">
        <v>231</v>
      </c>
      <c r="L13" s="57"/>
      <c r="M13" s="57"/>
      <c r="N13" s="57"/>
      <c r="O13" s="57"/>
      <c r="P13" s="57"/>
      <c r="Q13" s="57"/>
    </row>
    <row r="14" spans="1:17">
      <c r="A14" s="20"/>
      <c r="B14" s="38"/>
      <c r="C14" s="68" t="s">
        <v>255</v>
      </c>
      <c r="D14" s="68"/>
      <c r="E14" s="68"/>
      <c r="F14" s="50"/>
      <c r="G14" s="68" t="s">
        <v>256</v>
      </c>
      <c r="H14" s="68"/>
      <c r="I14" s="68"/>
      <c r="J14" s="38"/>
      <c r="K14" s="68" t="s">
        <v>255</v>
      </c>
      <c r="L14" s="68"/>
      <c r="M14" s="68"/>
      <c r="N14" s="50"/>
      <c r="O14" s="68" t="s">
        <v>256</v>
      </c>
      <c r="P14" s="68"/>
      <c r="Q14" s="68"/>
    </row>
    <row r="15" spans="1:17" ht="15.75" thickBot="1">
      <c r="A15" s="20"/>
      <c r="B15" s="38"/>
      <c r="C15" s="57">
        <v>2014</v>
      </c>
      <c r="D15" s="57"/>
      <c r="E15" s="57"/>
      <c r="F15" s="38"/>
      <c r="G15" s="57">
        <v>2013</v>
      </c>
      <c r="H15" s="57"/>
      <c r="I15" s="57"/>
      <c r="J15" s="38"/>
      <c r="K15" s="57">
        <v>2014</v>
      </c>
      <c r="L15" s="57"/>
      <c r="M15" s="57"/>
      <c r="N15" s="69"/>
      <c r="O15" s="57">
        <v>2013</v>
      </c>
      <c r="P15" s="57"/>
      <c r="Q15" s="57"/>
    </row>
    <row r="16" spans="1:17">
      <c r="A16" s="20"/>
      <c r="B16" s="82" t="s">
        <v>257</v>
      </c>
      <c r="C16" s="58" t="s">
        <v>205</v>
      </c>
      <c r="D16" s="83">
        <v>2.7</v>
      </c>
      <c r="E16" s="62"/>
      <c r="F16" s="35"/>
      <c r="G16" s="58" t="s">
        <v>205</v>
      </c>
      <c r="H16" s="83">
        <v>5.9</v>
      </c>
      <c r="I16" s="62"/>
      <c r="J16" s="35"/>
      <c r="K16" s="58" t="s">
        <v>205</v>
      </c>
      <c r="L16" s="83">
        <v>2.7</v>
      </c>
      <c r="M16" s="62"/>
      <c r="N16" s="35"/>
      <c r="O16" s="58" t="s">
        <v>205</v>
      </c>
      <c r="P16" s="83">
        <v>6.6</v>
      </c>
      <c r="Q16" s="62"/>
    </row>
    <row r="17" spans="1:17">
      <c r="A17" s="20"/>
      <c r="B17" s="82"/>
      <c r="C17" s="59"/>
      <c r="D17" s="84"/>
      <c r="E17" s="63"/>
      <c r="F17" s="35"/>
      <c r="G17" s="59"/>
      <c r="H17" s="84"/>
      <c r="I17" s="63"/>
      <c r="J17" s="35"/>
      <c r="K17" s="59"/>
      <c r="L17" s="84"/>
      <c r="M17" s="63"/>
      <c r="N17" s="35"/>
      <c r="O17" s="59"/>
      <c r="P17" s="84"/>
      <c r="Q17" s="63"/>
    </row>
    <row r="18" spans="1:17">
      <c r="A18" s="20"/>
      <c r="B18" s="85" t="s">
        <v>258</v>
      </c>
      <c r="C18" s="86">
        <v>18.5</v>
      </c>
      <c r="D18" s="86"/>
      <c r="E18" s="38"/>
      <c r="F18" s="38"/>
      <c r="G18" s="86">
        <v>1</v>
      </c>
      <c r="H18" s="86"/>
      <c r="I18" s="38"/>
      <c r="J18" s="38"/>
      <c r="K18" s="86">
        <v>26.6</v>
      </c>
      <c r="L18" s="86"/>
      <c r="M18" s="38"/>
      <c r="N18" s="38"/>
      <c r="O18" s="86">
        <v>1.3</v>
      </c>
      <c r="P18" s="86"/>
      <c r="Q18" s="38"/>
    </row>
    <row r="19" spans="1:17">
      <c r="A19" s="20"/>
      <c r="B19" s="85"/>
      <c r="C19" s="86"/>
      <c r="D19" s="86"/>
      <c r="E19" s="38"/>
      <c r="F19" s="38"/>
      <c r="G19" s="86"/>
      <c r="H19" s="86"/>
      <c r="I19" s="38"/>
      <c r="J19" s="38"/>
      <c r="K19" s="86"/>
      <c r="L19" s="86"/>
      <c r="M19" s="38"/>
      <c r="N19" s="38"/>
      <c r="O19" s="86"/>
      <c r="P19" s="86"/>
      <c r="Q19" s="38"/>
    </row>
    <row r="20" spans="1:17">
      <c r="A20" s="20"/>
      <c r="B20" s="82" t="s">
        <v>259</v>
      </c>
      <c r="C20" s="34">
        <v>0.5</v>
      </c>
      <c r="D20" s="34"/>
      <c r="E20" s="35"/>
      <c r="F20" s="35"/>
      <c r="G20" s="34" t="s">
        <v>260</v>
      </c>
      <c r="H20" s="34"/>
      <c r="I20" s="35"/>
      <c r="J20" s="35"/>
      <c r="K20" s="34">
        <v>0.5</v>
      </c>
      <c r="L20" s="34"/>
      <c r="M20" s="35"/>
      <c r="N20" s="35"/>
      <c r="O20" s="34" t="s">
        <v>260</v>
      </c>
      <c r="P20" s="34"/>
      <c r="Q20" s="35"/>
    </row>
    <row r="21" spans="1:17" ht="15.75" thickBot="1">
      <c r="A21" s="20"/>
      <c r="B21" s="82"/>
      <c r="C21" s="87"/>
      <c r="D21" s="87"/>
      <c r="E21" s="88"/>
      <c r="F21" s="35"/>
      <c r="G21" s="87"/>
      <c r="H21" s="87"/>
      <c r="I21" s="88"/>
      <c r="J21" s="35"/>
      <c r="K21" s="87"/>
      <c r="L21" s="87"/>
      <c r="M21" s="88"/>
      <c r="N21" s="35"/>
      <c r="O21" s="87"/>
      <c r="P21" s="87"/>
      <c r="Q21" s="88"/>
    </row>
    <row r="22" spans="1:17">
      <c r="A22" s="20"/>
      <c r="B22" s="85" t="s">
        <v>261</v>
      </c>
      <c r="C22" s="89">
        <v>21.7</v>
      </c>
      <c r="D22" s="89"/>
      <c r="E22" s="50"/>
      <c r="F22" s="38"/>
      <c r="G22" s="89">
        <v>6.9</v>
      </c>
      <c r="H22" s="89"/>
      <c r="I22" s="50"/>
      <c r="J22" s="38"/>
      <c r="K22" s="89">
        <v>29.8</v>
      </c>
      <c r="L22" s="89"/>
      <c r="M22" s="50"/>
      <c r="N22" s="38"/>
      <c r="O22" s="89">
        <v>7.9</v>
      </c>
      <c r="P22" s="89"/>
      <c r="Q22" s="50"/>
    </row>
    <row r="23" spans="1:17">
      <c r="A23" s="20"/>
      <c r="B23" s="85"/>
      <c r="C23" s="90"/>
      <c r="D23" s="90"/>
      <c r="E23" s="69"/>
      <c r="F23" s="38"/>
      <c r="G23" s="90"/>
      <c r="H23" s="90"/>
      <c r="I23" s="69"/>
      <c r="J23" s="38"/>
      <c r="K23" s="90"/>
      <c r="L23" s="90"/>
      <c r="M23" s="69"/>
      <c r="N23" s="38"/>
      <c r="O23" s="90"/>
      <c r="P23" s="90"/>
      <c r="Q23" s="69"/>
    </row>
    <row r="24" spans="1:17">
      <c r="A24" s="20"/>
      <c r="B24" s="82" t="s">
        <v>262</v>
      </c>
      <c r="C24" s="34" t="s">
        <v>260</v>
      </c>
      <c r="D24" s="34"/>
      <c r="E24" s="35"/>
      <c r="F24" s="35"/>
      <c r="G24" s="34" t="s">
        <v>263</v>
      </c>
      <c r="H24" s="34"/>
      <c r="I24" s="33" t="s">
        <v>211</v>
      </c>
      <c r="J24" s="35"/>
      <c r="K24" s="34" t="s">
        <v>264</v>
      </c>
      <c r="L24" s="34"/>
      <c r="M24" s="33" t="s">
        <v>211</v>
      </c>
      <c r="N24" s="35"/>
      <c r="O24" s="34" t="s">
        <v>265</v>
      </c>
      <c r="P24" s="34"/>
      <c r="Q24" s="33" t="s">
        <v>211</v>
      </c>
    </row>
    <row r="25" spans="1:17" ht="15.75" thickBot="1">
      <c r="A25" s="20"/>
      <c r="B25" s="82"/>
      <c r="C25" s="87"/>
      <c r="D25" s="87"/>
      <c r="E25" s="88"/>
      <c r="F25" s="35"/>
      <c r="G25" s="87"/>
      <c r="H25" s="87"/>
      <c r="I25" s="91"/>
      <c r="J25" s="35"/>
      <c r="K25" s="87"/>
      <c r="L25" s="87"/>
      <c r="M25" s="91"/>
      <c r="N25" s="35"/>
      <c r="O25" s="87"/>
      <c r="P25" s="87"/>
      <c r="Q25" s="91"/>
    </row>
    <row r="26" spans="1:17">
      <c r="A26" s="20"/>
      <c r="B26" s="85" t="s">
        <v>36</v>
      </c>
      <c r="C26" s="45" t="s">
        <v>205</v>
      </c>
      <c r="D26" s="89">
        <v>21.7</v>
      </c>
      <c r="E26" s="50"/>
      <c r="F26" s="38"/>
      <c r="G26" s="45" t="s">
        <v>205</v>
      </c>
      <c r="H26" s="89">
        <v>6.4</v>
      </c>
      <c r="I26" s="50"/>
      <c r="J26" s="38"/>
      <c r="K26" s="45" t="s">
        <v>205</v>
      </c>
      <c r="L26" s="89">
        <v>29.7</v>
      </c>
      <c r="M26" s="50"/>
      <c r="N26" s="38"/>
      <c r="O26" s="45" t="s">
        <v>205</v>
      </c>
      <c r="P26" s="89">
        <v>6.6</v>
      </c>
      <c r="Q26" s="50"/>
    </row>
    <row r="27" spans="1:17" ht="15.75" thickBot="1">
      <c r="A27" s="20"/>
      <c r="B27" s="85"/>
      <c r="C27" s="46"/>
      <c r="D27" s="92"/>
      <c r="E27" s="51"/>
      <c r="F27" s="38"/>
      <c r="G27" s="46"/>
      <c r="H27" s="92"/>
      <c r="I27" s="51"/>
      <c r="J27" s="38"/>
      <c r="K27" s="46"/>
      <c r="L27" s="92"/>
      <c r="M27" s="51"/>
      <c r="N27" s="38"/>
      <c r="O27" s="46"/>
      <c r="P27" s="92"/>
      <c r="Q27" s="51"/>
    </row>
    <row r="28" spans="1:17" ht="15.75" thickTop="1">
      <c r="A28" s="20"/>
      <c r="B28" s="19"/>
      <c r="C28" s="19"/>
      <c r="D28" s="19"/>
      <c r="E28" s="19"/>
      <c r="F28" s="19"/>
      <c r="G28" s="19"/>
      <c r="H28" s="19"/>
      <c r="I28" s="19"/>
      <c r="J28" s="19"/>
      <c r="K28" s="19"/>
      <c r="L28" s="19"/>
      <c r="M28" s="19"/>
      <c r="N28" s="19"/>
      <c r="O28" s="19"/>
      <c r="P28" s="19"/>
      <c r="Q28" s="19"/>
    </row>
    <row r="29" spans="1:17">
      <c r="A29" s="20"/>
      <c r="B29" s="22" t="s">
        <v>266</v>
      </c>
      <c r="C29" s="22"/>
      <c r="D29" s="22"/>
      <c r="E29" s="22"/>
      <c r="F29" s="22"/>
      <c r="G29" s="22"/>
      <c r="H29" s="22"/>
      <c r="I29" s="22"/>
      <c r="J29" s="22"/>
      <c r="K29" s="22"/>
      <c r="L29" s="22"/>
      <c r="M29" s="22"/>
      <c r="N29" s="22"/>
      <c r="O29" s="22"/>
      <c r="P29" s="22"/>
      <c r="Q29" s="22"/>
    </row>
    <row r="30" spans="1:17">
      <c r="A30" s="20"/>
      <c r="B30" s="16"/>
      <c r="C30" s="16"/>
      <c r="D30" s="16"/>
      <c r="E30" s="16"/>
      <c r="F30" s="16"/>
      <c r="G30" s="16"/>
      <c r="H30" s="16"/>
      <c r="I30" s="16"/>
      <c r="J30" s="16"/>
      <c r="K30" s="16"/>
      <c r="L30" s="16"/>
      <c r="M30" s="16"/>
      <c r="N30" s="16"/>
      <c r="O30" s="16"/>
      <c r="P30" s="16"/>
      <c r="Q30" s="16"/>
    </row>
    <row r="31" spans="1:17">
      <c r="A31" s="20"/>
      <c r="B31" s="13"/>
      <c r="C31" s="13"/>
      <c r="D31" s="13"/>
      <c r="E31" s="13"/>
      <c r="F31" s="13"/>
      <c r="G31" s="13"/>
      <c r="H31" s="13"/>
      <c r="I31" s="13"/>
      <c r="J31" s="13"/>
      <c r="K31" s="13"/>
      <c r="L31" s="13"/>
      <c r="M31" s="13"/>
      <c r="N31" s="13"/>
      <c r="O31" s="13"/>
      <c r="P31" s="13"/>
      <c r="Q31" s="13"/>
    </row>
    <row r="32" spans="1:17" ht="15.75" thickBot="1">
      <c r="A32" s="20"/>
      <c r="B32" s="28"/>
      <c r="C32" s="57" t="s">
        <v>230</v>
      </c>
      <c r="D32" s="57"/>
      <c r="E32" s="57"/>
      <c r="F32" s="57"/>
      <c r="G32" s="57"/>
      <c r="H32" s="57"/>
      <c r="I32" s="57"/>
      <c r="J32" s="28"/>
      <c r="K32" s="57" t="s">
        <v>231</v>
      </c>
      <c r="L32" s="57"/>
      <c r="M32" s="57"/>
      <c r="N32" s="57"/>
      <c r="O32" s="57"/>
      <c r="P32" s="57"/>
      <c r="Q32" s="57"/>
    </row>
    <row r="33" spans="1:17">
      <c r="A33" s="20"/>
      <c r="B33" s="38"/>
      <c r="C33" s="68" t="s">
        <v>255</v>
      </c>
      <c r="D33" s="68"/>
      <c r="E33" s="68"/>
      <c r="F33" s="50"/>
      <c r="G33" s="68" t="s">
        <v>256</v>
      </c>
      <c r="H33" s="68"/>
      <c r="I33" s="68"/>
      <c r="J33" s="38"/>
      <c r="K33" s="68" t="s">
        <v>255</v>
      </c>
      <c r="L33" s="68"/>
      <c r="M33" s="68"/>
      <c r="N33" s="50"/>
      <c r="O33" s="68" t="s">
        <v>256</v>
      </c>
      <c r="P33" s="68"/>
      <c r="Q33" s="68"/>
    </row>
    <row r="34" spans="1:17" ht="15.75" thickBot="1">
      <c r="A34" s="20"/>
      <c r="B34" s="38"/>
      <c r="C34" s="57">
        <v>2014</v>
      </c>
      <c r="D34" s="57"/>
      <c r="E34" s="57"/>
      <c r="F34" s="38"/>
      <c r="G34" s="57">
        <v>2013</v>
      </c>
      <c r="H34" s="57"/>
      <c r="I34" s="57"/>
      <c r="J34" s="38"/>
      <c r="K34" s="57">
        <v>2014</v>
      </c>
      <c r="L34" s="57"/>
      <c r="M34" s="57"/>
      <c r="N34" s="38"/>
      <c r="O34" s="57">
        <v>2013</v>
      </c>
      <c r="P34" s="57"/>
      <c r="Q34" s="57"/>
    </row>
    <row r="35" spans="1:17">
      <c r="A35" s="20"/>
      <c r="B35" s="82" t="s">
        <v>267</v>
      </c>
      <c r="C35" s="58" t="s">
        <v>205</v>
      </c>
      <c r="D35" s="83">
        <v>22.6</v>
      </c>
      <c r="E35" s="62"/>
      <c r="F35" s="35"/>
      <c r="G35" s="58" t="s">
        <v>205</v>
      </c>
      <c r="H35" s="83" t="s">
        <v>260</v>
      </c>
      <c r="I35" s="62"/>
      <c r="J35" s="35"/>
      <c r="K35" s="58" t="s">
        <v>205</v>
      </c>
      <c r="L35" s="83">
        <v>30.9</v>
      </c>
      <c r="M35" s="62"/>
      <c r="N35" s="35"/>
      <c r="O35" s="58" t="s">
        <v>205</v>
      </c>
      <c r="P35" s="83" t="s">
        <v>260</v>
      </c>
      <c r="Q35" s="62"/>
    </row>
    <row r="36" spans="1:17">
      <c r="A36" s="20"/>
      <c r="B36" s="82"/>
      <c r="C36" s="33"/>
      <c r="D36" s="34"/>
      <c r="E36" s="35"/>
      <c r="F36" s="35"/>
      <c r="G36" s="33"/>
      <c r="H36" s="34"/>
      <c r="I36" s="35"/>
      <c r="J36" s="35"/>
      <c r="K36" s="59"/>
      <c r="L36" s="84"/>
      <c r="M36" s="63"/>
      <c r="N36" s="35"/>
      <c r="O36" s="59"/>
      <c r="P36" s="84"/>
      <c r="Q36" s="63"/>
    </row>
    <row r="37" spans="1:17">
      <c r="A37" s="20"/>
      <c r="B37" s="85" t="s">
        <v>268</v>
      </c>
      <c r="C37" s="86" t="s">
        <v>269</v>
      </c>
      <c r="D37" s="86"/>
      <c r="E37" s="41" t="s">
        <v>211</v>
      </c>
      <c r="F37" s="38"/>
      <c r="G37" s="86">
        <v>6.9</v>
      </c>
      <c r="H37" s="86"/>
      <c r="I37" s="38"/>
      <c r="J37" s="38"/>
      <c r="K37" s="86" t="s">
        <v>270</v>
      </c>
      <c r="L37" s="86"/>
      <c r="M37" s="41" t="s">
        <v>211</v>
      </c>
      <c r="N37" s="38"/>
      <c r="O37" s="86">
        <v>7.9</v>
      </c>
      <c r="P37" s="86"/>
      <c r="Q37" s="38"/>
    </row>
    <row r="38" spans="1:17" ht="15.75" thickBot="1">
      <c r="A38" s="20"/>
      <c r="B38" s="85"/>
      <c r="C38" s="94"/>
      <c r="D38" s="94"/>
      <c r="E38" s="95"/>
      <c r="F38" s="38"/>
      <c r="G38" s="94"/>
      <c r="H38" s="94"/>
      <c r="I38" s="96"/>
      <c r="J38" s="38"/>
      <c r="K38" s="94"/>
      <c r="L38" s="94"/>
      <c r="M38" s="95"/>
      <c r="N38" s="38"/>
      <c r="O38" s="94"/>
      <c r="P38" s="94"/>
      <c r="Q38" s="96"/>
    </row>
    <row r="39" spans="1:17">
      <c r="A39" s="20"/>
      <c r="B39" s="33" t="s">
        <v>271</v>
      </c>
      <c r="C39" s="83">
        <v>21.7</v>
      </c>
      <c r="D39" s="83"/>
      <c r="E39" s="62"/>
      <c r="F39" s="35"/>
      <c r="G39" s="83">
        <v>6.9</v>
      </c>
      <c r="H39" s="83"/>
      <c r="I39" s="62"/>
      <c r="J39" s="35"/>
      <c r="K39" s="83">
        <v>29.8</v>
      </c>
      <c r="L39" s="83"/>
      <c r="M39" s="62"/>
      <c r="N39" s="35"/>
      <c r="O39" s="83">
        <v>7.9</v>
      </c>
      <c r="P39" s="83"/>
      <c r="Q39" s="62"/>
    </row>
    <row r="40" spans="1:17">
      <c r="A40" s="20"/>
      <c r="B40" s="33"/>
      <c r="C40" s="34"/>
      <c r="D40" s="34"/>
      <c r="E40" s="35"/>
      <c r="F40" s="35"/>
      <c r="G40" s="34"/>
      <c r="H40" s="34"/>
      <c r="I40" s="35"/>
      <c r="J40" s="35"/>
      <c r="K40" s="34"/>
      <c r="L40" s="34"/>
      <c r="M40" s="35"/>
      <c r="N40" s="35"/>
      <c r="O40" s="34"/>
      <c r="P40" s="34"/>
      <c r="Q40" s="35"/>
    </row>
    <row r="41" spans="1:17" ht="23.25" thickBot="1">
      <c r="A41" s="20"/>
      <c r="B41" s="80" t="s">
        <v>272</v>
      </c>
      <c r="C41" s="94" t="s">
        <v>236</v>
      </c>
      <c r="D41" s="94"/>
      <c r="E41" s="93" t="s">
        <v>211</v>
      </c>
      <c r="F41" s="28"/>
      <c r="G41" s="94" t="s">
        <v>263</v>
      </c>
      <c r="H41" s="94"/>
      <c r="I41" s="93" t="s">
        <v>211</v>
      </c>
      <c r="J41" s="28"/>
      <c r="K41" s="94" t="s">
        <v>273</v>
      </c>
      <c r="L41" s="94"/>
      <c r="M41" s="93" t="s">
        <v>211</v>
      </c>
      <c r="N41" s="28"/>
      <c r="O41" s="94" t="s">
        <v>274</v>
      </c>
      <c r="P41" s="94"/>
      <c r="Q41" s="93" t="s">
        <v>211</v>
      </c>
    </row>
    <row r="42" spans="1:17">
      <c r="A42" s="20"/>
      <c r="B42" s="82" t="s">
        <v>275</v>
      </c>
      <c r="C42" s="58" t="s">
        <v>205</v>
      </c>
      <c r="D42" s="83">
        <v>19.100000000000001</v>
      </c>
      <c r="E42" s="62"/>
      <c r="F42" s="35"/>
      <c r="G42" s="58" t="s">
        <v>205</v>
      </c>
      <c r="H42" s="83">
        <v>6.4</v>
      </c>
      <c r="I42" s="62"/>
      <c r="J42" s="35"/>
      <c r="K42" s="58" t="s">
        <v>205</v>
      </c>
      <c r="L42" s="83">
        <v>27.1</v>
      </c>
      <c r="M42" s="62"/>
      <c r="N42" s="35"/>
      <c r="O42" s="58" t="s">
        <v>205</v>
      </c>
      <c r="P42" s="83">
        <v>6.5</v>
      </c>
      <c r="Q42" s="62"/>
    </row>
    <row r="43" spans="1:17" ht="15.75" thickBot="1">
      <c r="A43" s="20"/>
      <c r="B43" s="82"/>
      <c r="C43" s="97"/>
      <c r="D43" s="98"/>
      <c r="E43" s="99"/>
      <c r="F43" s="35"/>
      <c r="G43" s="97"/>
      <c r="H43" s="98"/>
      <c r="I43" s="99"/>
      <c r="J43" s="35"/>
      <c r="K43" s="97"/>
      <c r="L43" s="98"/>
      <c r="M43" s="99"/>
      <c r="N43" s="35"/>
      <c r="O43" s="97"/>
      <c r="P43" s="98"/>
      <c r="Q43" s="99"/>
    </row>
    <row r="44" spans="1:17" ht="15.75" thickTop="1">
      <c r="A44" s="20"/>
      <c r="B44" s="19"/>
      <c r="C44" s="19"/>
      <c r="D44" s="19"/>
      <c r="E44" s="19"/>
      <c r="F44" s="19"/>
      <c r="G44" s="19"/>
      <c r="H44" s="19"/>
      <c r="I44" s="19"/>
      <c r="J44" s="19"/>
      <c r="K44" s="19"/>
      <c r="L44" s="19"/>
      <c r="M44" s="19"/>
      <c r="N44" s="19"/>
      <c r="O44" s="19"/>
      <c r="P44" s="19"/>
      <c r="Q44" s="19"/>
    </row>
    <row r="45" spans="1:17">
      <c r="A45" s="20"/>
      <c r="B45" s="22" t="s">
        <v>276</v>
      </c>
      <c r="C45" s="22"/>
      <c r="D45" s="22"/>
      <c r="E45" s="22"/>
      <c r="F45" s="22"/>
      <c r="G45" s="22"/>
      <c r="H45" s="22"/>
      <c r="I45" s="22"/>
      <c r="J45" s="22"/>
      <c r="K45" s="22"/>
      <c r="L45" s="22"/>
      <c r="M45" s="22"/>
      <c r="N45" s="22"/>
      <c r="O45" s="22"/>
      <c r="P45" s="22"/>
      <c r="Q45" s="22"/>
    </row>
    <row r="46" spans="1:17">
      <c r="A46" s="20"/>
      <c r="B46" s="16"/>
      <c r="C46" s="16"/>
      <c r="D46" s="16"/>
      <c r="E46" s="16"/>
      <c r="F46" s="16"/>
      <c r="G46" s="16"/>
      <c r="H46" s="16"/>
      <c r="I46" s="16"/>
      <c r="J46" s="16"/>
      <c r="K46" s="16"/>
      <c r="L46" s="16"/>
      <c r="M46" s="16"/>
    </row>
    <row r="47" spans="1:17">
      <c r="A47" s="20"/>
      <c r="B47" s="13"/>
      <c r="C47" s="13"/>
      <c r="D47" s="13"/>
      <c r="E47" s="13"/>
      <c r="F47" s="13"/>
      <c r="G47" s="13"/>
      <c r="H47" s="13"/>
      <c r="I47" s="13"/>
      <c r="J47" s="13"/>
      <c r="K47" s="13"/>
      <c r="L47" s="13"/>
      <c r="M47" s="13"/>
    </row>
    <row r="48" spans="1:17" ht="15.75" thickBot="1">
      <c r="A48" s="20"/>
      <c r="B48" s="28"/>
      <c r="C48" s="57" t="s">
        <v>267</v>
      </c>
      <c r="D48" s="57"/>
      <c r="E48" s="57"/>
      <c r="F48" s="28"/>
      <c r="G48" s="57" t="s">
        <v>277</v>
      </c>
      <c r="H48" s="57"/>
      <c r="I48" s="57"/>
      <c r="J48" s="28"/>
      <c r="K48" s="57" t="s">
        <v>156</v>
      </c>
      <c r="L48" s="57"/>
      <c r="M48" s="57"/>
    </row>
    <row r="49" spans="1:17">
      <c r="A49" s="20"/>
      <c r="B49" s="33" t="s">
        <v>278</v>
      </c>
      <c r="C49" s="58" t="s">
        <v>205</v>
      </c>
      <c r="D49" s="83">
        <v>14.9</v>
      </c>
      <c r="E49" s="62"/>
      <c r="F49" s="35"/>
      <c r="G49" s="58" t="s">
        <v>205</v>
      </c>
      <c r="H49" s="83">
        <v>10.6</v>
      </c>
      <c r="I49" s="62"/>
      <c r="J49" s="35"/>
      <c r="K49" s="58" t="s">
        <v>205</v>
      </c>
      <c r="L49" s="83">
        <v>25.5</v>
      </c>
      <c r="M49" s="62"/>
    </row>
    <row r="50" spans="1:17">
      <c r="A50" s="20"/>
      <c r="B50" s="33"/>
      <c r="C50" s="33"/>
      <c r="D50" s="34"/>
      <c r="E50" s="35"/>
      <c r="F50" s="35"/>
      <c r="G50" s="33"/>
      <c r="H50" s="34"/>
      <c r="I50" s="35"/>
      <c r="J50" s="35"/>
      <c r="K50" s="33"/>
      <c r="L50" s="34"/>
      <c r="M50" s="35"/>
    </row>
    <row r="51" spans="1:17">
      <c r="A51" s="20"/>
      <c r="B51" s="41" t="s">
        <v>279</v>
      </c>
      <c r="C51" s="37">
        <v>30</v>
      </c>
      <c r="D51" s="37"/>
      <c r="E51" s="38"/>
      <c r="F51" s="38"/>
      <c r="G51" s="37">
        <v>0.8</v>
      </c>
      <c r="H51" s="37"/>
      <c r="I51" s="38"/>
      <c r="J51" s="38"/>
      <c r="K51" s="37">
        <v>30.8</v>
      </c>
      <c r="L51" s="37"/>
      <c r="M51" s="38"/>
    </row>
    <row r="52" spans="1:17">
      <c r="A52" s="20"/>
      <c r="B52" s="41"/>
      <c r="C52" s="37"/>
      <c r="D52" s="37"/>
      <c r="E52" s="38"/>
      <c r="F52" s="38"/>
      <c r="G52" s="37"/>
      <c r="H52" s="37"/>
      <c r="I52" s="38"/>
      <c r="J52" s="38"/>
      <c r="K52" s="37"/>
      <c r="L52" s="37"/>
      <c r="M52" s="38"/>
    </row>
    <row r="53" spans="1:17">
      <c r="A53" s="20"/>
      <c r="B53" s="24" t="s">
        <v>280</v>
      </c>
      <c r="C53" s="43" t="s">
        <v>281</v>
      </c>
      <c r="D53" s="43"/>
      <c r="E53" s="29" t="s">
        <v>211</v>
      </c>
      <c r="F53" s="26"/>
      <c r="G53" s="43" t="s">
        <v>282</v>
      </c>
      <c r="H53" s="43"/>
      <c r="I53" s="29" t="s">
        <v>211</v>
      </c>
      <c r="J53" s="26"/>
      <c r="K53" s="43" t="s">
        <v>283</v>
      </c>
      <c r="L53" s="43"/>
      <c r="M53" s="29" t="s">
        <v>211</v>
      </c>
    </row>
    <row r="54" spans="1:17">
      <c r="A54" s="20"/>
      <c r="B54" s="30" t="s">
        <v>284</v>
      </c>
      <c r="C54" s="37" t="s">
        <v>285</v>
      </c>
      <c r="D54" s="37"/>
      <c r="E54" s="27" t="s">
        <v>211</v>
      </c>
      <c r="F54" s="28"/>
      <c r="G54" s="37" t="s">
        <v>286</v>
      </c>
      <c r="H54" s="37"/>
      <c r="I54" s="27" t="s">
        <v>211</v>
      </c>
      <c r="J54" s="28"/>
      <c r="K54" s="37" t="s">
        <v>287</v>
      </c>
      <c r="L54" s="37"/>
      <c r="M54" s="27" t="s">
        <v>211</v>
      </c>
    </row>
    <row r="55" spans="1:17">
      <c r="A55" s="20"/>
      <c r="B55" s="33" t="s">
        <v>288</v>
      </c>
      <c r="C55" s="43" t="s">
        <v>289</v>
      </c>
      <c r="D55" s="43"/>
      <c r="E55" s="39" t="s">
        <v>211</v>
      </c>
      <c r="F55" s="35"/>
      <c r="G55" s="43">
        <v>0.1</v>
      </c>
      <c r="H55" s="43"/>
      <c r="I55" s="35"/>
      <c r="J55" s="35"/>
      <c r="K55" s="43" t="s">
        <v>290</v>
      </c>
      <c r="L55" s="43"/>
      <c r="M55" s="39" t="s">
        <v>211</v>
      </c>
    </row>
    <row r="56" spans="1:17" ht="15.75" thickBot="1">
      <c r="A56" s="20"/>
      <c r="B56" s="33"/>
      <c r="C56" s="44"/>
      <c r="D56" s="44"/>
      <c r="E56" s="100"/>
      <c r="F56" s="35"/>
      <c r="G56" s="44"/>
      <c r="H56" s="44"/>
      <c r="I56" s="88"/>
      <c r="J56" s="35"/>
      <c r="K56" s="44"/>
      <c r="L56" s="44"/>
      <c r="M56" s="100"/>
    </row>
    <row r="57" spans="1:17">
      <c r="A57" s="20"/>
      <c r="B57" s="41" t="s">
        <v>291</v>
      </c>
      <c r="C57" s="45" t="s">
        <v>205</v>
      </c>
      <c r="D57" s="89">
        <v>32</v>
      </c>
      <c r="E57" s="50"/>
      <c r="F57" s="38"/>
      <c r="G57" s="45" t="s">
        <v>205</v>
      </c>
      <c r="H57" s="89">
        <v>4.2</v>
      </c>
      <c r="I57" s="50"/>
      <c r="J57" s="38"/>
      <c r="K57" s="45" t="s">
        <v>205</v>
      </c>
      <c r="L57" s="89">
        <v>36.200000000000003</v>
      </c>
      <c r="M57" s="50"/>
    </row>
    <row r="58" spans="1:17" ht="15.75" thickBot="1">
      <c r="A58" s="20"/>
      <c r="B58" s="41"/>
      <c r="C58" s="46"/>
      <c r="D58" s="92"/>
      <c r="E58" s="51"/>
      <c r="F58" s="38"/>
      <c r="G58" s="46"/>
      <c r="H58" s="92"/>
      <c r="I58" s="51"/>
      <c r="J58" s="38"/>
      <c r="K58" s="46"/>
      <c r="L58" s="92"/>
      <c r="M58" s="51"/>
    </row>
    <row r="59" spans="1:17" ht="15.75" thickTop="1">
      <c r="A59" s="20"/>
      <c r="B59" s="22" t="s">
        <v>292</v>
      </c>
      <c r="C59" s="22"/>
      <c r="D59" s="22"/>
      <c r="E59" s="22"/>
      <c r="F59" s="22"/>
      <c r="G59" s="22"/>
      <c r="H59" s="22"/>
      <c r="I59" s="22"/>
      <c r="J59" s="22"/>
      <c r="K59" s="22"/>
      <c r="L59" s="22"/>
      <c r="M59" s="22"/>
      <c r="N59" s="22"/>
      <c r="O59" s="22"/>
      <c r="P59" s="22"/>
      <c r="Q59" s="22"/>
    </row>
    <row r="60" spans="1:17">
      <c r="A60" s="20"/>
      <c r="B60" s="16"/>
      <c r="C60" s="16"/>
      <c r="D60" s="16"/>
      <c r="E60" s="16"/>
    </row>
    <row r="61" spans="1:17">
      <c r="A61" s="20"/>
      <c r="B61" s="13"/>
      <c r="C61" s="13"/>
      <c r="D61" s="13"/>
      <c r="E61" s="13"/>
    </row>
    <row r="62" spans="1:17">
      <c r="A62" s="20"/>
      <c r="B62" s="28"/>
      <c r="C62" s="38"/>
      <c r="D62" s="38"/>
      <c r="E62" s="38"/>
    </row>
    <row r="63" spans="1:17">
      <c r="A63" s="20"/>
      <c r="B63" s="39" t="s">
        <v>257</v>
      </c>
      <c r="C63" s="33" t="s">
        <v>205</v>
      </c>
      <c r="D63" s="34">
        <v>5.2</v>
      </c>
      <c r="E63" s="35"/>
    </row>
    <row r="64" spans="1:17">
      <c r="A64" s="20"/>
      <c r="B64" s="39"/>
      <c r="C64" s="33"/>
      <c r="D64" s="34"/>
      <c r="E64" s="35"/>
    </row>
    <row r="65" spans="1:17">
      <c r="A65" s="20"/>
      <c r="B65" s="36" t="s">
        <v>258</v>
      </c>
      <c r="C65" s="37">
        <v>36.299999999999997</v>
      </c>
      <c r="D65" s="37"/>
      <c r="E65" s="38"/>
    </row>
    <row r="66" spans="1:17">
      <c r="A66" s="20"/>
      <c r="B66" s="36"/>
      <c r="C66" s="37"/>
      <c r="D66" s="37"/>
      <c r="E66" s="38"/>
    </row>
    <row r="67" spans="1:17">
      <c r="A67" s="20"/>
      <c r="B67" s="39" t="s">
        <v>259</v>
      </c>
      <c r="C67" s="34">
        <v>4.3</v>
      </c>
      <c r="D67" s="34"/>
      <c r="E67" s="35"/>
    </row>
    <row r="68" spans="1:17" ht="15.75" thickBot="1">
      <c r="A68" s="20"/>
      <c r="B68" s="39"/>
      <c r="C68" s="87"/>
      <c r="D68" s="87"/>
      <c r="E68" s="88"/>
    </row>
    <row r="69" spans="1:17">
      <c r="A69" s="20"/>
      <c r="B69" s="38"/>
      <c r="C69" s="45" t="s">
        <v>205</v>
      </c>
      <c r="D69" s="89">
        <v>45.8</v>
      </c>
      <c r="E69" s="50"/>
    </row>
    <row r="70" spans="1:17" ht="15.75" thickBot="1">
      <c r="A70" s="20"/>
      <c r="B70" s="38"/>
      <c r="C70" s="46"/>
      <c r="D70" s="92"/>
      <c r="E70" s="51"/>
    </row>
    <row r="71" spans="1:17" ht="15.75" thickTop="1">
      <c r="A71" s="20"/>
      <c r="B71" s="19"/>
      <c r="C71" s="19"/>
      <c r="D71" s="19"/>
      <c r="E71" s="19"/>
      <c r="F71" s="19"/>
      <c r="G71" s="19"/>
      <c r="H71" s="19"/>
      <c r="I71" s="19"/>
      <c r="J71" s="19"/>
      <c r="K71" s="19"/>
      <c r="L71" s="19"/>
      <c r="M71" s="19"/>
      <c r="N71" s="19"/>
      <c r="O71" s="19"/>
      <c r="P71" s="19"/>
      <c r="Q71" s="19"/>
    </row>
    <row r="72" spans="1:17">
      <c r="A72" s="20"/>
      <c r="B72" s="22" t="s">
        <v>293</v>
      </c>
      <c r="C72" s="22"/>
      <c r="D72" s="22"/>
      <c r="E72" s="22"/>
      <c r="F72" s="22"/>
      <c r="G72" s="22"/>
      <c r="H72" s="22"/>
      <c r="I72" s="22"/>
      <c r="J72" s="22"/>
      <c r="K72" s="22"/>
      <c r="L72" s="22"/>
      <c r="M72" s="22"/>
      <c r="N72" s="22"/>
      <c r="O72" s="22"/>
      <c r="P72" s="22"/>
      <c r="Q72" s="22"/>
    </row>
  </sheetData>
  <mergeCells count="255">
    <mergeCell ref="B71:Q71"/>
    <mergeCell ref="B72:Q72"/>
    <mergeCell ref="A1:A2"/>
    <mergeCell ref="B1:Q1"/>
    <mergeCell ref="B2:Q2"/>
    <mergeCell ref="B3:Q3"/>
    <mergeCell ref="A4:A72"/>
    <mergeCell ref="B4:Q4"/>
    <mergeCell ref="B8:Q8"/>
    <mergeCell ref="B9:Q9"/>
    <mergeCell ref="B10:Q10"/>
    <mergeCell ref="B28:Q28"/>
    <mergeCell ref="B67:B68"/>
    <mergeCell ref="C67:D68"/>
    <mergeCell ref="E67:E68"/>
    <mergeCell ref="B69:B70"/>
    <mergeCell ref="C69:C70"/>
    <mergeCell ref="D69:D70"/>
    <mergeCell ref="E69:E70"/>
    <mergeCell ref="B63:B64"/>
    <mergeCell ref="C63:C64"/>
    <mergeCell ref="D63:D64"/>
    <mergeCell ref="E63:E64"/>
    <mergeCell ref="B65:B66"/>
    <mergeCell ref="C65:D66"/>
    <mergeCell ref="E65:E66"/>
    <mergeCell ref="J57:J58"/>
    <mergeCell ref="K57:K58"/>
    <mergeCell ref="L57:L58"/>
    <mergeCell ref="M57:M58"/>
    <mergeCell ref="B60:E60"/>
    <mergeCell ref="C62:E62"/>
    <mergeCell ref="B59:Q59"/>
    <mergeCell ref="K55:L56"/>
    <mergeCell ref="M55:M56"/>
    <mergeCell ref="B57:B58"/>
    <mergeCell ref="C57:C58"/>
    <mergeCell ref="D57:D58"/>
    <mergeCell ref="E57:E58"/>
    <mergeCell ref="F57:F58"/>
    <mergeCell ref="G57:G58"/>
    <mergeCell ref="H57:H58"/>
    <mergeCell ref="I57:I58"/>
    <mergeCell ref="C54:D54"/>
    <mergeCell ref="G54:H54"/>
    <mergeCell ref="K54:L54"/>
    <mergeCell ref="B55:B56"/>
    <mergeCell ref="C55:D56"/>
    <mergeCell ref="E55:E56"/>
    <mergeCell ref="F55:F56"/>
    <mergeCell ref="G55:H56"/>
    <mergeCell ref="I55:I56"/>
    <mergeCell ref="J55:J56"/>
    <mergeCell ref="J51:J52"/>
    <mergeCell ref="K51:L52"/>
    <mergeCell ref="M51:M52"/>
    <mergeCell ref="C53:D53"/>
    <mergeCell ref="G53:H53"/>
    <mergeCell ref="K53:L53"/>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N42:N43"/>
    <mergeCell ref="O42:O43"/>
    <mergeCell ref="P42:P43"/>
    <mergeCell ref="Q42:Q43"/>
    <mergeCell ref="B46:M46"/>
    <mergeCell ref="C48:E48"/>
    <mergeCell ref="G48:I48"/>
    <mergeCell ref="K48:M48"/>
    <mergeCell ref="B44:Q44"/>
    <mergeCell ref="B45:Q45"/>
    <mergeCell ref="H42:H43"/>
    <mergeCell ref="I42:I43"/>
    <mergeCell ref="J42:J43"/>
    <mergeCell ref="K42:K43"/>
    <mergeCell ref="L42:L43"/>
    <mergeCell ref="M42:M43"/>
    <mergeCell ref="C41:D41"/>
    <mergeCell ref="G41:H41"/>
    <mergeCell ref="K41:L41"/>
    <mergeCell ref="O41:P41"/>
    <mergeCell ref="B42:B43"/>
    <mergeCell ref="C42:C43"/>
    <mergeCell ref="D42:D43"/>
    <mergeCell ref="E42:E43"/>
    <mergeCell ref="F42:F43"/>
    <mergeCell ref="G42:G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M33"/>
    <mergeCell ref="K34:M34"/>
    <mergeCell ref="N33:N34"/>
    <mergeCell ref="O33:Q33"/>
    <mergeCell ref="O34:Q34"/>
    <mergeCell ref="B33:B34"/>
    <mergeCell ref="C33:E33"/>
    <mergeCell ref="C34:E34"/>
    <mergeCell ref="F33:F34"/>
    <mergeCell ref="G33:I33"/>
    <mergeCell ref="G34:I34"/>
    <mergeCell ref="N26:N27"/>
    <mergeCell ref="O26:O27"/>
    <mergeCell ref="P26:P27"/>
    <mergeCell ref="Q26:Q27"/>
    <mergeCell ref="B30:Q30"/>
    <mergeCell ref="C32:I32"/>
    <mergeCell ref="K32:Q32"/>
    <mergeCell ref="B29:Q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M14"/>
    <mergeCell ref="K15:M15"/>
    <mergeCell ref="N14:N15"/>
    <mergeCell ref="O14:Q14"/>
    <mergeCell ref="O15:Q15"/>
    <mergeCell ref="B5:C5"/>
    <mergeCell ref="B11:Q11"/>
    <mergeCell ref="C13:I13"/>
    <mergeCell ref="K13:Q13"/>
    <mergeCell ref="B14:B15"/>
    <mergeCell ref="C14:E14"/>
    <mergeCell ref="C15:E15"/>
    <mergeCell ref="F14:F15"/>
    <mergeCell ref="G14:I14"/>
    <mergeCell ref="G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0.42578125" bestFit="1" customWidth="1"/>
    <col min="2" max="2" width="7.140625" customWidth="1"/>
    <col min="3" max="3" width="36.5703125" customWidth="1"/>
  </cols>
  <sheetData>
    <row r="1" spans="1:3" ht="15" customHeight="1">
      <c r="A1" s="8" t="s">
        <v>294</v>
      </c>
      <c r="B1" s="8" t="s">
        <v>1</v>
      </c>
      <c r="C1" s="8"/>
    </row>
    <row r="2" spans="1:3" ht="15" customHeight="1">
      <c r="A2" s="8"/>
      <c r="B2" s="8" t="s">
        <v>2</v>
      </c>
      <c r="C2" s="8"/>
    </row>
    <row r="3" spans="1:3" ht="15" customHeight="1">
      <c r="A3" s="4" t="s">
        <v>295</v>
      </c>
      <c r="B3" s="19" t="s">
        <v>4</v>
      </c>
      <c r="C3" s="19"/>
    </row>
    <row r="4" spans="1:3" ht="15" customHeight="1">
      <c r="A4" s="20" t="s">
        <v>294</v>
      </c>
      <c r="B4" s="19" t="s">
        <v>4</v>
      </c>
      <c r="C4" s="19"/>
    </row>
    <row r="5" spans="1:3">
      <c r="A5" s="20"/>
      <c r="B5" s="16"/>
      <c r="C5" s="16"/>
    </row>
    <row r="6" spans="1:3">
      <c r="A6" s="20"/>
      <c r="B6" s="13"/>
      <c r="C6" s="13"/>
    </row>
    <row r="7" spans="1:3">
      <c r="A7" s="20"/>
      <c r="B7" s="15">
        <v>6</v>
      </c>
      <c r="C7" s="15" t="s">
        <v>294</v>
      </c>
    </row>
    <row r="8" spans="1:3" ht="165.75" customHeight="1">
      <c r="A8" s="20"/>
      <c r="B8" s="22" t="s">
        <v>296</v>
      </c>
      <c r="C8" s="22"/>
    </row>
    <row r="9" spans="1:3" ht="331.5" customHeight="1">
      <c r="A9" s="20"/>
      <c r="B9" s="22" t="s">
        <v>297</v>
      </c>
      <c r="C9" s="22"/>
    </row>
    <row r="10" spans="1:3" ht="140.25" customHeight="1">
      <c r="A10" s="20"/>
      <c r="B10" s="22" t="s">
        <v>298</v>
      </c>
      <c r="C10" s="22"/>
    </row>
    <row r="11" spans="1:3" ht="204" customHeight="1">
      <c r="A11" s="20"/>
      <c r="B11" s="22" t="s">
        <v>299</v>
      </c>
      <c r="C11" s="22"/>
    </row>
    <row r="12" spans="1:3" ht="89.25" customHeight="1">
      <c r="A12" s="20"/>
      <c r="B12" s="22" t="s">
        <v>300</v>
      </c>
      <c r="C12" s="22"/>
    </row>
  </sheetData>
  <mergeCells count="12">
    <mergeCell ref="B11:C11"/>
    <mergeCell ref="B12:C12"/>
    <mergeCell ref="B5:C5"/>
    <mergeCell ref="A1:A2"/>
    <mergeCell ref="B1:C1"/>
    <mergeCell ref="B2:C2"/>
    <mergeCell ref="B3:C3"/>
    <mergeCell ref="A4:A12"/>
    <mergeCell ref="B4:C4"/>
    <mergeCell ref="B8:C8"/>
    <mergeCell ref="B9:C9"/>
    <mergeCell ref="B10:C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2.7109375" bestFit="1" customWidth="1"/>
    <col min="2" max="2" width="36.5703125" bestFit="1" customWidth="1"/>
    <col min="3" max="3" width="36.5703125" customWidth="1"/>
    <col min="4" max="5" width="19.7109375" customWidth="1"/>
    <col min="6" max="6" width="9.5703125" customWidth="1"/>
    <col min="7" max="8" width="19.7109375" customWidth="1"/>
    <col min="9" max="9" width="9.5703125" customWidth="1"/>
    <col min="10" max="11" width="19.7109375" customWidth="1"/>
    <col min="12" max="12" width="9.5703125" customWidth="1"/>
    <col min="13" max="13" width="19.7109375" customWidth="1"/>
  </cols>
  <sheetData>
    <row r="1" spans="1:13" ht="15" customHeight="1">
      <c r="A1" s="8" t="s">
        <v>3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302</v>
      </c>
      <c r="B3" s="19" t="s">
        <v>4</v>
      </c>
      <c r="C3" s="19"/>
      <c r="D3" s="19"/>
      <c r="E3" s="19"/>
      <c r="F3" s="19"/>
      <c r="G3" s="19"/>
      <c r="H3" s="19"/>
      <c r="I3" s="19"/>
      <c r="J3" s="19"/>
      <c r="K3" s="19"/>
      <c r="L3" s="19"/>
      <c r="M3" s="19"/>
    </row>
    <row r="4" spans="1:13" ht="15" customHeight="1">
      <c r="A4" s="20" t="s">
        <v>301</v>
      </c>
      <c r="B4" s="19" t="s">
        <v>4</v>
      </c>
      <c r="C4" s="19"/>
      <c r="D4" s="19"/>
      <c r="E4" s="19"/>
      <c r="F4" s="19"/>
      <c r="G4" s="19"/>
      <c r="H4" s="19"/>
      <c r="I4" s="19"/>
      <c r="J4" s="19"/>
      <c r="K4" s="19"/>
      <c r="L4" s="19"/>
      <c r="M4" s="19"/>
    </row>
    <row r="5" spans="1:13">
      <c r="A5" s="20"/>
      <c r="B5" s="16"/>
      <c r="C5" s="16"/>
    </row>
    <row r="6" spans="1:13">
      <c r="A6" s="20"/>
      <c r="B6" s="13"/>
      <c r="C6" s="13"/>
    </row>
    <row r="7" spans="1:13">
      <c r="A7" s="20"/>
      <c r="B7" s="23">
        <v>7</v>
      </c>
      <c r="C7" s="23" t="s">
        <v>301</v>
      </c>
    </row>
    <row r="8" spans="1:13" ht="38.25" customHeight="1">
      <c r="A8" s="20"/>
      <c r="B8" s="22" t="s">
        <v>303</v>
      </c>
      <c r="C8" s="22"/>
      <c r="D8" s="22"/>
      <c r="E8" s="22"/>
      <c r="F8" s="22"/>
      <c r="G8" s="22"/>
      <c r="H8" s="22"/>
      <c r="I8" s="22"/>
      <c r="J8" s="22"/>
      <c r="K8" s="22"/>
      <c r="L8" s="22"/>
      <c r="M8" s="22"/>
    </row>
    <row r="9" spans="1:13" ht="38.25" customHeight="1">
      <c r="A9" s="20"/>
      <c r="B9" s="22" t="s">
        <v>304</v>
      </c>
      <c r="C9" s="22"/>
      <c r="D9" s="22"/>
      <c r="E9" s="22"/>
      <c r="F9" s="22"/>
      <c r="G9" s="22"/>
      <c r="H9" s="22"/>
      <c r="I9" s="22"/>
      <c r="J9" s="22"/>
      <c r="K9" s="22"/>
      <c r="L9" s="22"/>
      <c r="M9" s="22"/>
    </row>
    <row r="10" spans="1:13">
      <c r="A10" s="20"/>
      <c r="B10" s="16"/>
      <c r="C10" s="16"/>
      <c r="D10" s="16"/>
      <c r="E10" s="16"/>
      <c r="F10" s="16"/>
      <c r="G10" s="16"/>
      <c r="H10" s="16"/>
      <c r="I10" s="16"/>
      <c r="J10" s="16"/>
      <c r="K10" s="16"/>
      <c r="L10" s="16"/>
      <c r="M10" s="16"/>
    </row>
    <row r="11" spans="1:13">
      <c r="A11" s="20"/>
      <c r="B11" s="13"/>
      <c r="C11" s="13"/>
      <c r="D11" s="13"/>
      <c r="E11" s="13"/>
      <c r="F11" s="13"/>
      <c r="G11" s="13"/>
      <c r="H11" s="13"/>
      <c r="I11" s="13"/>
      <c r="J11" s="13"/>
      <c r="K11" s="13"/>
      <c r="L11" s="13"/>
      <c r="M11" s="13"/>
    </row>
    <row r="12" spans="1:13" ht="15.75" thickBot="1">
      <c r="A12" s="20"/>
      <c r="B12" s="28"/>
      <c r="C12" s="57" t="s">
        <v>230</v>
      </c>
      <c r="D12" s="57"/>
      <c r="E12" s="57"/>
      <c r="F12" s="57"/>
      <c r="G12" s="57"/>
      <c r="H12" s="28"/>
      <c r="I12" s="57" t="s">
        <v>231</v>
      </c>
      <c r="J12" s="57"/>
      <c r="K12" s="57"/>
      <c r="L12" s="57"/>
      <c r="M12" s="57"/>
    </row>
    <row r="13" spans="1:13">
      <c r="A13" s="20"/>
      <c r="B13" s="38"/>
      <c r="C13" s="68" t="s">
        <v>255</v>
      </c>
      <c r="D13" s="68"/>
      <c r="E13" s="50"/>
      <c r="F13" s="68" t="s">
        <v>256</v>
      </c>
      <c r="G13" s="68"/>
      <c r="H13" s="38"/>
      <c r="I13" s="68" t="s">
        <v>255</v>
      </c>
      <c r="J13" s="68"/>
      <c r="K13" s="50"/>
      <c r="L13" s="68" t="s">
        <v>256</v>
      </c>
      <c r="M13" s="68"/>
    </row>
    <row r="14" spans="1:13" ht="15.75" thickBot="1">
      <c r="A14" s="20"/>
      <c r="B14" s="38"/>
      <c r="C14" s="57">
        <v>2014</v>
      </c>
      <c r="D14" s="57"/>
      <c r="E14" s="69"/>
      <c r="F14" s="57">
        <v>2013</v>
      </c>
      <c r="G14" s="57"/>
      <c r="H14" s="38"/>
      <c r="I14" s="57">
        <v>2014</v>
      </c>
      <c r="J14" s="57"/>
      <c r="K14" s="69"/>
      <c r="L14" s="57">
        <v>2013</v>
      </c>
      <c r="M14" s="57"/>
    </row>
    <row r="15" spans="1:13">
      <c r="A15" s="20"/>
      <c r="B15" s="39" t="s">
        <v>305</v>
      </c>
      <c r="C15" s="83">
        <v>58.2</v>
      </c>
      <c r="D15" s="62"/>
      <c r="E15" s="35"/>
      <c r="F15" s="83">
        <v>57.7</v>
      </c>
      <c r="G15" s="62"/>
      <c r="H15" s="35"/>
      <c r="I15" s="83">
        <v>58</v>
      </c>
      <c r="J15" s="62"/>
      <c r="K15" s="35"/>
      <c r="L15" s="83">
        <v>57.7</v>
      </c>
      <c r="M15" s="62"/>
    </row>
    <row r="16" spans="1:13">
      <c r="A16" s="20"/>
      <c r="B16" s="39"/>
      <c r="C16" s="84"/>
      <c r="D16" s="63"/>
      <c r="E16" s="35"/>
      <c r="F16" s="84"/>
      <c r="G16" s="63"/>
      <c r="H16" s="35"/>
      <c r="I16" s="84"/>
      <c r="J16" s="63"/>
      <c r="K16" s="35"/>
      <c r="L16" s="84"/>
      <c r="M16" s="63"/>
    </row>
    <row r="17" spans="1:13">
      <c r="A17" s="20"/>
      <c r="B17" s="36" t="s">
        <v>306</v>
      </c>
      <c r="C17" s="86">
        <v>0.9</v>
      </c>
      <c r="D17" s="38"/>
      <c r="E17" s="38"/>
      <c r="F17" s="86" t="s">
        <v>260</v>
      </c>
      <c r="G17" s="38"/>
      <c r="H17" s="38"/>
      <c r="I17" s="86">
        <v>0.7</v>
      </c>
      <c r="J17" s="38"/>
      <c r="K17" s="38"/>
      <c r="L17" s="86" t="s">
        <v>260</v>
      </c>
      <c r="M17" s="38"/>
    </row>
    <row r="18" spans="1:13" ht="15.75" thickBot="1">
      <c r="A18" s="20"/>
      <c r="B18" s="36"/>
      <c r="C18" s="94"/>
      <c r="D18" s="96"/>
      <c r="E18" s="38"/>
      <c r="F18" s="94"/>
      <c r="G18" s="96"/>
      <c r="H18" s="38"/>
      <c r="I18" s="94"/>
      <c r="J18" s="96"/>
      <c r="K18" s="38"/>
      <c r="L18" s="94"/>
      <c r="M18" s="96"/>
    </row>
    <row r="19" spans="1:13">
      <c r="A19" s="20"/>
      <c r="B19" s="39" t="s">
        <v>307</v>
      </c>
      <c r="C19" s="83">
        <v>59.1</v>
      </c>
      <c r="D19" s="62"/>
      <c r="E19" s="35"/>
      <c r="F19" s="83">
        <v>57.7</v>
      </c>
      <c r="G19" s="62"/>
      <c r="H19" s="35"/>
      <c r="I19" s="83">
        <v>58.7</v>
      </c>
      <c r="J19" s="62"/>
      <c r="K19" s="35"/>
      <c r="L19" s="83">
        <v>57.7</v>
      </c>
      <c r="M19" s="62"/>
    </row>
    <row r="20" spans="1:13" ht="15.75" thickBot="1">
      <c r="A20" s="20"/>
      <c r="B20" s="39"/>
      <c r="C20" s="87"/>
      <c r="D20" s="88"/>
      <c r="E20" s="35"/>
      <c r="F20" s="87"/>
      <c r="G20" s="88"/>
      <c r="H20" s="35"/>
      <c r="I20" s="87"/>
      <c r="J20" s="88"/>
      <c r="K20" s="35"/>
      <c r="L20" s="87"/>
      <c r="M20" s="88"/>
    </row>
    <row r="21" spans="1:13">
      <c r="A21" s="20"/>
      <c r="B21" s="19"/>
      <c r="C21" s="19"/>
      <c r="D21" s="19"/>
      <c r="E21" s="19"/>
      <c r="F21" s="19"/>
      <c r="G21" s="19"/>
      <c r="H21" s="19"/>
      <c r="I21" s="19"/>
      <c r="J21" s="19"/>
      <c r="K21" s="19"/>
      <c r="L21" s="19"/>
      <c r="M21" s="19"/>
    </row>
    <row r="22" spans="1:13">
      <c r="A22" s="20"/>
      <c r="B22" s="38" t="s">
        <v>308</v>
      </c>
      <c r="C22" s="38"/>
      <c r="D22" s="38"/>
      <c r="E22" s="38"/>
      <c r="F22" s="38"/>
      <c r="G22" s="38"/>
      <c r="H22" s="38"/>
      <c r="I22" s="38"/>
      <c r="J22" s="38"/>
      <c r="K22" s="38"/>
      <c r="L22" s="38"/>
      <c r="M22" s="38"/>
    </row>
  </sheetData>
  <mergeCells count="62">
    <mergeCell ref="A1:A2"/>
    <mergeCell ref="B1:M1"/>
    <mergeCell ref="B2:M2"/>
    <mergeCell ref="B3:M3"/>
    <mergeCell ref="A4:A22"/>
    <mergeCell ref="B4:M4"/>
    <mergeCell ref="B8:M8"/>
    <mergeCell ref="B9:M9"/>
    <mergeCell ref="B21:M21"/>
    <mergeCell ref="B22:M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J13"/>
    <mergeCell ref="I14:J14"/>
    <mergeCell ref="K13:K14"/>
    <mergeCell ref="L13:M13"/>
    <mergeCell ref="L14:M14"/>
    <mergeCell ref="B5:C5"/>
    <mergeCell ref="B10:M10"/>
    <mergeCell ref="C12:G12"/>
    <mergeCell ref="I12:M12"/>
    <mergeCell ref="B13:B14"/>
    <mergeCell ref="C13:D13"/>
    <mergeCell ref="C14:D14"/>
    <mergeCell ref="E13:E14"/>
    <mergeCell ref="F13:G13"/>
    <mergeCell ref="F14: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3.42578125" bestFit="1" customWidth="1"/>
    <col min="2" max="2" width="20.28515625" bestFit="1" customWidth="1"/>
    <col min="3" max="3" width="11" bestFit="1" customWidth="1"/>
    <col min="4" max="4" width="5.28515625" customWidth="1"/>
    <col min="7" max="7" width="1.85546875" customWidth="1"/>
    <col min="8" max="8" width="5.28515625" customWidth="1"/>
  </cols>
  <sheetData>
    <row r="1" spans="1:9" ht="15" customHeight="1">
      <c r="A1" s="8" t="s">
        <v>71</v>
      </c>
      <c r="B1" s="8" t="s">
        <v>1</v>
      </c>
      <c r="C1" s="8"/>
      <c r="D1" s="8"/>
      <c r="E1" s="8"/>
      <c r="F1" s="8"/>
      <c r="G1" s="8"/>
      <c r="H1" s="8"/>
      <c r="I1" s="8"/>
    </row>
    <row r="2" spans="1:9" ht="15" customHeight="1">
      <c r="A2" s="8"/>
      <c r="B2" s="8" t="s">
        <v>2</v>
      </c>
      <c r="C2" s="8"/>
      <c r="D2" s="8"/>
      <c r="E2" s="8"/>
      <c r="F2" s="8"/>
      <c r="G2" s="8"/>
      <c r="H2" s="8"/>
      <c r="I2" s="8"/>
    </row>
    <row r="3" spans="1:9" ht="15" customHeight="1">
      <c r="A3" s="4" t="s">
        <v>309</v>
      </c>
      <c r="B3" s="19" t="s">
        <v>4</v>
      </c>
      <c r="C3" s="19"/>
      <c r="D3" s="19"/>
      <c r="E3" s="19"/>
      <c r="F3" s="19"/>
      <c r="G3" s="19"/>
      <c r="H3" s="19"/>
      <c r="I3" s="19"/>
    </row>
    <row r="4" spans="1:9" ht="15" customHeight="1">
      <c r="A4" s="20" t="s">
        <v>71</v>
      </c>
      <c r="B4" s="19" t="s">
        <v>4</v>
      </c>
      <c r="C4" s="19"/>
      <c r="D4" s="19"/>
      <c r="E4" s="19"/>
      <c r="F4" s="19"/>
      <c r="G4" s="19"/>
      <c r="H4" s="19"/>
      <c r="I4" s="19"/>
    </row>
    <row r="5" spans="1:9">
      <c r="A5" s="20"/>
      <c r="B5" s="16"/>
      <c r="C5" s="16"/>
    </row>
    <row r="6" spans="1:9">
      <c r="A6" s="20"/>
      <c r="B6" s="13"/>
      <c r="C6" s="13"/>
    </row>
    <row r="7" spans="1:9">
      <c r="A7" s="20"/>
      <c r="B7" s="23">
        <v>8</v>
      </c>
      <c r="C7" s="23" t="s">
        <v>71</v>
      </c>
    </row>
    <row r="8" spans="1:9">
      <c r="A8" s="20"/>
      <c r="B8" s="22" t="s">
        <v>310</v>
      </c>
      <c r="C8" s="22"/>
      <c r="D8" s="22"/>
      <c r="E8" s="22"/>
      <c r="F8" s="22"/>
      <c r="G8" s="22"/>
      <c r="H8" s="22"/>
      <c r="I8" s="22"/>
    </row>
    <row r="9" spans="1:9">
      <c r="A9" s="20"/>
      <c r="B9" s="16"/>
      <c r="C9" s="16"/>
      <c r="D9" s="16"/>
      <c r="E9" s="16"/>
      <c r="F9" s="16"/>
      <c r="G9" s="16"/>
      <c r="H9" s="16"/>
      <c r="I9" s="16"/>
    </row>
    <row r="10" spans="1:9">
      <c r="A10" s="20"/>
      <c r="B10" s="13"/>
      <c r="C10" s="13"/>
      <c r="D10" s="13"/>
      <c r="E10" s="13"/>
      <c r="F10" s="13"/>
      <c r="G10" s="13"/>
      <c r="H10" s="13"/>
      <c r="I10" s="13"/>
    </row>
    <row r="11" spans="1:9">
      <c r="A11" s="20"/>
      <c r="B11" s="38"/>
      <c r="C11" s="101" t="s">
        <v>255</v>
      </c>
      <c r="D11" s="101"/>
      <c r="E11" s="101"/>
      <c r="F11" s="38"/>
      <c r="G11" s="101" t="s">
        <v>311</v>
      </c>
      <c r="H11" s="101"/>
      <c r="I11" s="101"/>
    </row>
    <row r="12" spans="1:9" ht="15.75" thickBot="1">
      <c r="A12" s="20"/>
      <c r="B12" s="38"/>
      <c r="C12" s="57">
        <v>2014</v>
      </c>
      <c r="D12" s="57"/>
      <c r="E12" s="57"/>
      <c r="F12" s="38"/>
      <c r="G12" s="57">
        <v>2013</v>
      </c>
      <c r="H12" s="57"/>
      <c r="I12" s="57"/>
    </row>
    <row r="13" spans="1:9">
      <c r="A13" s="20"/>
      <c r="B13" s="39" t="s">
        <v>312</v>
      </c>
      <c r="C13" s="58" t="s">
        <v>205</v>
      </c>
      <c r="D13" s="83">
        <v>85.7</v>
      </c>
      <c r="E13" s="62"/>
      <c r="F13" s="35"/>
      <c r="G13" s="58" t="s">
        <v>205</v>
      </c>
      <c r="H13" s="83">
        <v>68.8</v>
      </c>
      <c r="I13" s="62"/>
    </row>
    <row r="14" spans="1:9">
      <c r="A14" s="20"/>
      <c r="B14" s="39"/>
      <c r="C14" s="33"/>
      <c r="D14" s="34"/>
      <c r="E14" s="35"/>
      <c r="F14" s="35"/>
      <c r="G14" s="33"/>
      <c r="H14" s="34"/>
      <c r="I14" s="35"/>
    </row>
    <row r="15" spans="1:9">
      <c r="A15" s="20"/>
      <c r="B15" s="36" t="s">
        <v>313</v>
      </c>
      <c r="C15" s="37">
        <v>194.9</v>
      </c>
      <c r="D15" s="37"/>
      <c r="E15" s="38"/>
      <c r="F15" s="38"/>
      <c r="G15" s="86">
        <v>191.5</v>
      </c>
      <c r="H15" s="86"/>
      <c r="I15" s="38"/>
    </row>
    <row r="16" spans="1:9">
      <c r="A16" s="20"/>
      <c r="B16" s="36"/>
      <c r="C16" s="37"/>
      <c r="D16" s="37"/>
      <c r="E16" s="38"/>
      <c r="F16" s="38"/>
      <c r="G16" s="86"/>
      <c r="H16" s="86"/>
      <c r="I16" s="38"/>
    </row>
    <row r="17" spans="1:9">
      <c r="A17" s="20"/>
      <c r="B17" s="39" t="s">
        <v>314</v>
      </c>
      <c r="C17" s="43">
        <v>164.1</v>
      </c>
      <c r="D17" s="43"/>
      <c r="E17" s="35"/>
      <c r="F17" s="35"/>
      <c r="G17" s="34">
        <v>142.80000000000001</v>
      </c>
      <c r="H17" s="34"/>
      <c r="I17" s="35"/>
    </row>
    <row r="18" spans="1:9" ht="15.75" thickBot="1">
      <c r="A18" s="20"/>
      <c r="B18" s="39"/>
      <c r="C18" s="44"/>
      <c r="D18" s="44"/>
      <c r="E18" s="88"/>
      <c r="F18" s="35"/>
      <c r="G18" s="87"/>
      <c r="H18" s="87"/>
      <c r="I18" s="88"/>
    </row>
    <row r="19" spans="1:9">
      <c r="A19" s="20"/>
      <c r="B19" s="38"/>
      <c r="C19" s="45" t="s">
        <v>205</v>
      </c>
      <c r="D19" s="89">
        <v>444.7</v>
      </c>
      <c r="E19" s="50"/>
      <c r="F19" s="38"/>
      <c r="G19" s="45" t="s">
        <v>205</v>
      </c>
      <c r="H19" s="89">
        <v>403.1</v>
      </c>
      <c r="I19" s="50"/>
    </row>
    <row r="20" spans="1:9" ht="15.75" thickBot="1">
      <c r="A20" s="20"/>
      <c r="B20" s="38"/>
      <c r="C20" s="46"/>
      <c r="D20" s="92"/>
      <c r="E20" s="51"/>
      <c r="F20" s="38"/>
      <c r="G20" s="46"/>
      <c r="H20" s="92"/>
      <c r="I20" s="51"/>
    </row>
    <row r="21" spans="1:9" ht="15.75" thickTop="1"/>
  </sheetData>
  <mergeCells count="43">
    <mergeCell ref="H19:H20"/>
    <mergeCell ref="I19:I20"/>
    <mergeCell ref="A1:A2"/>
    <mergeCell ref="B1:I1"/>
    <mergeCell ref="B2:I2"/>
    <mergeCell ref="B3:I3"/>
    <mergeCell ref="A4:A20"/>
    <mergeCell ref="B4:I4"/>
    <mergeCell ref="B8:I8"/>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5:C5"/>
    <mergeCell ref="B9:I9"/>
    <mergeCell ref="B11:B12"/>
    <mergeCell ref="C11:E11"/>
    <mergeCell ref="C12:E12"/>
    <mergeCell ref="F11:F12"/>
    <mergeCell ref="G11:I11"/>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3" width="36.5703125" customWidth="1"/>
    <col min="4" max="4" width="15.42578125" customWidth="1"/>
    <col min="5" max="5" width="3.28515625" customWidth="1"/>
    <col min="6" max="6" width="20.140625" customWidth="1"/>
    <col min="7" max="7" width="4" customWidth="1"/>
    <col min="8" max="8" width="15.42578125" customWidth="1"/>
    <col min="9" max="9" width="3.28515625" customWidth="1"/>
  </cols>
  <sheetData>
    <row r="1" spans="1:9" ht="15" customHeight="1">
      <c r="A1" s="8" t="s">
        <v>315</v>
      </c>
      <c r="B1" s="8" t="s">
        <v>1</v>
      </c>
      <c r="C1" s="8"/>
      <c r="D1" s="8"/>
      <c r="E1" s="8"/>
      <c r="F1" s="8"/>
      <c r="G1" s="8"/>
      <c r="H1" s="8"/>
      <c r="I1" s="8"/>
    </row>
    <row r="2" spans="1:9" ht="15" customHeight="1">
      <c r="A2" s="8"/>
      <c r="B2" s="8" t="s">
        <v>2</v>
      </c>
      <c r="C2" s="8"/>
      <c r="D2" s="8"/>
      <c r="E2" s="8"/>
      <c r="F2" s="8"/>
      <c r="G2" s="8"/>
      <c r="H2" s="8"/>
      <c r="I2" s="8"/>
    </row>
    <row r="3" spans="1:9" ht="30">
      <c r="A3" s="4" t="s">
        <v>316</v>
      </c>
      <c r="B3" s="19" t="s">
        <v>4</v>
      </c>
      <c r="C3" s="19"/>
      <c r="D3" s="19"/>
      <c r="E3" s="19"/>
      <c r="F3" s="19"/>
      <c r="G3" s="19"/>
      <c r="H3" s="19"/>
      <c r="I3" s="19"/>
    </row>
    <row r="4" spans="1:9" ht="15" customHeight="1">
      <c r="A4" s="20" t="s">
        <v>315</v>
      </c>
      <c r="B4" s="19" t="s">
        <v>4</v>
      </c>
      <c r="C4" s="19"/>
      <c r="D4" s="19"/>
      <c r="E4" s="19"/>
      <c r="F4" s="19"/>
      <c r="G4" s="19"/>
      <c r="H4" s="19"/>
      <c r="I4" s="19"/>
    </row>
    <row r="5" spans="1:9">
      <c r="A5" s="20"/>
      <c r="B5" s="16"/>
      <c r="C5" s="16"/>
    </row>
    <row r="6" spans="1:9">
      <c r="A6" s="20"/>
      <c r="B6" s="13"/>
      <c r="C6" s="13"/>
    </row>
    <row r="7" spans="1:9">
      <c r="A7" s="20"/>
      <c r="B7" s="23">
        <v>9</v>
      </c>
      <c r="C7" s="23" t="s">
        <v>315</v>
      </c>
    </row>
    <row r="8" spans="1:9">
      <c r="A8" s="20"/>
      <c r="B8" s="22" t="s">
        <v>317</v>
      </c>
      <c r="C8" s="22"/>
      <c r="D8" s="22"/>
      <c r="E8" s="22"/>
      <c r="F8" s="22"/>
      <c r="G8" s="22"/>
      <c r="H8" s="22"/>
      <c r="I8" s="22"/>
    </row>
    <row r="9" spans="1:9">
      <c r="A9" s="20"/>
      <c r="B9" s="16"/>
      <c r="C9" s="16"/>
      <c r="D9" s="16"/>
      <c r="E9" s="16"/>
      <c r="F9" s="16"/>
      <c r="G9" s="16"/>
      <c r="H9" s="16"/>
      <c r="I9" s="16"/>
    </row>
    <row r="10" spans="1:9">
      <c r="A10" s="20"/>
      <c r="B10" s="13"/>
      <c r="C10" s="13"/>
      <c r="D10" s="13"/>
      <c r="E10" s="13"/>
      <c r="F10" s="13"/>
      <c r="G10" s="13"/>
      <c r="H10" s="13"/>
      <c r="I10" s="13"/>
    </row>
    <row r="11" spans="1:9">
      <c r="A11" s="20"/>
      <c r="B11" s="38"/>
      <c r="C11" s="101" t="s">
        <v>255</v>
      </c>
      <c r="D11" s="101"/>
      <c r="E11" s="101"/>
      <c r="F11" s="38"/>
      <c r="G11" s="101" t="s">
        <v>318</v>
      </c>
      <c r="H11" s="101"/>
      <c r="I11" s="101"/>
    </row>
    <row r="12" spans="1:9" ht="15.75" thickBot="1">
      <c r="A12" s="20"/>
      <c r="B12" s="38"/>
      <c r="C12" s="57">
        <v>2014</v>
      </c>
      <c r="D12" s="57"/>
      <c r="E12" s="57"/>
      <c r="F12" s="38"/>
      <c r="G12" s="57"/>
      <c r="H12" s="57"/>
      <c r="I12" s="57"/>
    </row>
    <row r="13" spans="1:9">
      <c r="A13" s="20"/>
      <c r="B13" s="39" t="s">
        <v>319</v>
      </c>
      <c r="C13" s="70" t="s">
        <v>205</v>
      </c>
      <c r="D13" s="74">
        <v>1918.3</v>
      </c>
      <c r="E13" s="62"/>
      <c r="F13" s="35"/>
      <c r="G13" s="70" t="s">
        <v>205</v>
      </c>
      <c r="H13" s="74">
        <v>1873.7</v>
      </c>
      <c r="I13" s="62"/>
    </row>
    <row r="14" spans="1:9">
      <c r="A14" s="20"/>
      <c r="B14" s="39"/>
      <c r="C14" s="39"/>
      <c r="D14" s="40"/>
      <c r="E14" s="35"/>
      <c r="F14" s="35"/>
      <c r="G14" s="39"/>
      <c r="H14" s="40"/>
      <c r="I14" s="35"/>
    </row>
    <row r="15" spans="1:9" ht="15.75" thickBot="1">
      <c r="A15" s="20"/>
      <c r="B15" s="27" t="s">
        <v>320</v>
      </c>
      <c r="C15" s="102" t="s">
        <v>321</v>
      </c>
      <c r="D15" s="102"/>
      <c r="E15" s="27" t="s">
        <v>211</v>
      </c>
      <c r="F15" s="28"/>
      <c r="G15" s="102" t="s">
        <v>322</v>
      </c>
      <c r="H15" s="102"/>
      <c r="I15" s="27" t="s">
        <v>211</v>
      </c>
    </row>
    <row r="16" spans="1:9">
      <c r="A16" s="20"/>
      <c r="B16" s="39" t="s">
        <v>75</v>
      </c>
      <c r="C16" s="70" t="s">
        <v>205</v>
      </c>
      <c r="D16" s="72">
        <v>997.5</v>
      </c>
      <c r="E16" s="62"/>
      <c r="F16" s="35"/>
      <c r="G16" s="70" t="s">
        <v>205</v>
      </c>
      <c r="H16" s="72">
        <v>997.4</v>
      </c>
      <c r="I16" s="62"/>
    </row>
    <row r="17" spans="1:9" ht="15.75" thickBot="1">
      <c r="A17" s="20"/>
      <c r="B17" s="39"/>
      <c r="C17" s="103"/>
      <c r="D17" s="104"/>
      <c r="E17" s="99"/>
      <c r="F17" s="35"/>
      <c r="G17" s="103"/>
      <c r="H17" s="104"/>
      <c r="I17" s="99"/>
    </row>
    <row r="18" spans="1:9" ht="15.75" thickTop="1">
      <c r="A18" s="20"/>
      <c r="B18" s="19"/>
      <c r="C18" s="19"/>
      <c r="D18" s="19"/>
      <c r="E18" s="19"/>
      <c r="F18" s="19"/>
      <c r="G18" s="19"/>
      <c r="H18" s="19"/>
      <c r="I18" s="19"/>
    </row>
    <row r="19" spans="1:9" ht="63.75" customHeight="1">
      <c r="A19" s="20"/>
      <c r="B19" s="38" t="s">
        <v>323</v>
      </c>
      <c r="C19" s="38"/>
      <c r="D19" s="38"/>
      <c r="E19" s="38"/>
      <c r="F19" s="38"/>
      <c r="G19" s="38"/>
      <c r="H19" s="38"/>
      <c r="I19" s="38"/>
    </row>
  </sheetData>
  <mergeCells count="34">
    <mergeCell ref="B19:I19"/>
    <mergeCell ref="H16:H17"/>
    <mergeCell ref="I16:I17"/>
    <mergeCell ref="A1:A2"/>
    <mergeCell ref="B1:I1"/>
    <mergeCell ref="B2:I2"/>
    <mergeCell ref="B3:I3"/>
    <mergeCell ref="A4:A19"/>
    <mergeCell ref="B4:I4"/>
    <mergeCell ref="B8:I8"/>
    <mergeCell ref="B18:I18"/>
    <mergeCell ref="H13:H14"/>
    <mergeCell ref="I13:I14"/>
    <mergeCell ref="C15:D15"/>
    <mergeCell ref="G15:H15"/>
    <mergeCell ref="B16:B17"/>
    <mergeCell ref="C16:C17"/>
    <mergeCell ref="D16:D17"/>
    <mergeCell ref="E16:E17"/>
    <mergeCell ref="F16:F17"/>
    <mergeCell ref="G16:G17"/>
    <mergeCell ref="B13:B14"/>
    <mergeCell ref="C13:C14"/>
    <mergeCell ref="D13:D14"/>
    <mergeCell ref="E13:E14"/>
    <mergeCell ref="F13:F14"/>
    <mergeCell ref="G13:G14"/>
    <mergeCell ref="B5:C5"/>
    <mergeCell ref="B9:I9"/>
    <mergeCell ref="B11:B12"/>
    <mergeCell ref="C11:E11"/>
    <mergeCell ref="C12:E12"/>
    <mergeCell ref="F11:F12"/>
    <mergeCell ref="G11: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6.5703125" bestFit="1" customWidth="1"/>
    <col min="2" max="3" width="36.5703125" customWidth="1"/>
    <col min="4" max="4" width="17.5703125" customWidth="1"/>
    <col min="5" max="6" width="22.85546875" customWidth="1"/>
    <col min="7" max="7" width="4.5703125" customWidth="1"/>
    <col min="8" max="8" width="13.140625" customWidth="1"/>
    <col min="9" max="10" width="22.85546875" customWidth="1"/>
    <col min="11" max="11" width="4.5703125" customWidth="1"/>
    <col min="12" max="12" width="13.140625" customWidth="1"/>
    <col min="13" max="14" width="22.85546875" customWidth="1"/>
    <col min="15" max="15" width="4.5703125" customWidth="1"/>
    <col min="16" max="16" width="13.140625" customWidth="1"/>
    <col min="17" max="17" width="22.85546875" customWidth="1"/>
  </cols>
  <sheetData>
    <row r="1" spans="1:17" ht="15" customHeight="1">
      <c r="A1" s="8" t="s">
        <v>32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25</v>
      </c>
      <c r="B3" s="19" t="s">
        <v>4</v>
      </c>
      <c r="C3" s="19"/>
      <c r="D3" s="19"/>
      <c r="E3" s="19"/>
      <c r="F3" s="19"/>
      <c r="G3" s="19"/>
      <c r="H3" s="19"/>
      <c r="I3" s="19"/>
      <c r="J3" s="19"/>
      <c r="K3" s="19"/>
      <c r="L3" s="19"/>
      <c r="M3" s="19"/>
      <c r="N3" s="19"/>
      <c r="O3" s="19"/>
      <c r="P3" s="19"/>
      <c r="Q3" s="19"/>
    </row>
    <row r="4" spans="1:17" ht="15" customHeight="1">
      <c r="A4" s="20" t="s">
        <v>324</v>
      </c>
      <c r="B4" s="19" t="s">
        <v>4</v>
      </c>
      <c r="C4" s="19"/>
      <c r="D4" s="19"/>
      <c r="E4" s="19"/>
      <c r="F4" s="19"/>
      <c r="G4" s="19"/>
      <c r="H4" s="19"/>
      <c r="I4" s="19"/>
      <c r="J4" s="19"/>
      <c r="K4" s="19"/>
      <c r="L4" s="19"/>
      <c r="M4" s="19"/>
      <c r="N4" s="19"/>
      <c r="O4" s="19"/>
      <c r="P4" s="19"/>
      <c r="Q4" s="19"/>
    </row>
    <row r="5" spans="1:17">
      <c r="A5" s="20"/>
      <c r="B5" s="16"/>
      <c r="C5" s="16"/>
    </row>
    <row r="6" spans="1:17">
      <c r="A6" s="20"/>
      <c r="B6" s="13"/>
      <c r="C6" s="13"/>
    </row>
    <row r="7" spans="1:17">
      <c r="A7" s="20"/>
      <c r="B7" s="15">
        <v>10</v>
      </c>
      <c r="C7" s="15" t="s">
        <v>324</v>
      </c>
    </row>
    <row r="8" spans="1:17">
      <c r="A8" s="20"/>
      <c r="B8" s="22" t="s">
        <v>326</v>
      </c>
      <c r="C8" s="22"/>
      <c r="D8" s="22"/>
      <c r="E8" s="22"/>
      <c r="F8" s="22"/>
      <c r="G8" s="22"/>
      <c r="H8" s="22"/>
      <c r="I8" s="22"/>
      <c r="J8" s="22"/>
      <c r="K8" s="22"/>
      <c r="L8" s="22"/>
      <c r="M8" s="22"/>
      <c r="N8" s="22"/>
      <c r="O8" s="22"/>
      <c r="P8" s="22"/>
      <c r="Q8" s="22"/>
    </row>
    <row r="9" spans="1:17">
      <c r="A9" s="20"/>
      <c r="B9" s="16"/>
      <c r="C9" s="16"/>
      <c r="D9" s="16"/>
      <c r="E9" s="16"/>
      <c r="F9" s="16"/>
      <c r="G9" s="16"/>
      <c r="H9" s="16"/>
      <c r="I9" s="16"/>
      <c r="J9" s="16"/>
      <c r="K9" s="16"/>
      <c r="L9" s="16"/>
      <c r="M9" s="16"/>
    </row>
    <row r="10" spans="1:17">
      <c r="A10" s="20"/>
      <c r="B10" s="13"/>
      <c r="C10" s="13"/>
      <c r="D10" s="13"/>
      <c r="E10" s="13"/>
      <c r="F10" s="13"/>
      <c r="G10" s="13"/>
      <c r="H10" s="13"/>
      <c r="I10" s="13"/>
      <c r="J10" s="13"/>
      <c r="K10" s="13"/>
      <c r="L10" s="13"/>
      <c r="M10" s="13"/>
    </row>
    <row r="11" spans="1:17" ht="15.75" thickBot="1">
      <c r="A11" s="20"/>
      <c r="B11" s="28"/>
      <c r="C11" s="105" t="s">
        <v>257</v>
      </c>
      <c r="D11" s="105"/>
      <c r="E11" s="105"/>
      <c r="F11" s="28"/>
      <c r="G11" s="105" t="s">
        <v>258</v>
      </c>
      <c r="H11" s="105"/>
      <c r="I11" s="105"/>
      <c r="J11" s="28"/>
      <c r="K11" s="105" t="s">
        <v>156</v>
      </c>
      <c r="L11" s="105"/>
      <c r="M11" s="105"/>
    </row>
    <row r="12" spans="1:17">
      <c r="A12" s="20"/>
      <c r="B12" s="39" t="s">
        <v>327</v>
      </c>
      <c r="C12" s="70" t="s">
        <v>205</v>
      </c>
      <c r="D12" s="72">
        <v>312.3</v>
      </c>
      <c r="E12" s="62"/>
      <c r="F12" s="35"/>
      <c r="G12" s="70" t="s">
        <v>205</v>
      </c>
      <c r="H12" s="72">
        <v>219.7</v>
      </c>
      <c r="I12" s="62"/>
      <c r="J12" s="35"/>
      <c r="K12" s="70" t="s">
        <v>205</v>
      </c>
      <c r="L12" s="72">
        <v>532</v>
      </c>
      <c r="M12" s="62"/>
    </row>
    <row r="13" spans="1:17">
      <c r="A13" s="20"/>
      <c r="B13" s="39"/>
      <c r="C13" s="71"/>
      <c r="D13" s="73"/>
      <c r="E13" s="63"/>
      <c r="F13" s="35"/>
      <c r="G13" s="71"/>
      <c r="H13" s="73"/>
      <c r="I13" s="63"/>
      <c r="J13" s="35"/>
      <c r="K13" s="71"/>
      <c r="L13" s="73"/>
      <c r="M13" s="63"/>
    </row>
    <row r="14" spans="1:17">
      <c r="A14" s="20"/>
      <c r="B14" s="36" t="s">
        <v>199</v>
      </c>
      <c r="C14" s="37">
        <v>321.89999999999998</v>
      </c>
      <c r="D14" s="37"/>
      <c r="E14" s="38"/>
      <c r="F14" s="38"/>
      <c r="G14" s="37" t="s">
        <v>260</v>
      </c>
      <c r="H14" s="37"/>
      <c r="I14" s="38"/>
      <c r="J14" s="38"/>
      <c r="K14" s="37">
        <v>321.89999999999998</v>
      </c>
      <c r="L14" s="37"/>
      <c r="M14" s="38"/>
    </row>
    <row r="15" spans="1:17" ht="15.75" thickBot="1">
      <c r="A15" s="20"/>
      <c r="B15" s="36"/>
      <c r="C15" s="102"/>
      <c r="D15" s="102"/>
      <c r="E15" s="96"/>
      <c r="F15" s="38"/>
      <c r="G15" s="102"/>
      <c r="H15" s="102"/>
      <c r="I15" s="96"/>
      <c r="J15" s="38"/>
      <c r="K15" s="102"/>
      <c r="L15" s="102"/>
      <c r="M15" s="96"/>
    </row>
    <row r="16" spans="1:17">
      <c r="A16" s="20"/>
      <c r="B16" s="39" t="s">
        <v>328</v>
      </c>
      <c r="C16" s="70" t="s">
        <v>205</v>
      </c>
      <c r="D16" s="72">
        <v>634.20000000000005</v>
      </c>
      <c r="E16" s="62"/>
      <c r="F16" s="35"/>
      <c r="G16" s="70" t="s">
        <v>205</v>
      </c>
      <c r="H16" s="72">
        <v>219.7</v>
      </c>
      <c r="I16" s="62"/>
      <c r="J16" s="35"/>
      <c r="K16" s="70" t="s">
        <v>205</v>
      </c>
      <c r="L16" s="72">
        <v>853.9</v>
      </c>
      <c r="M16" s="62"/>
    </row>
    <row r="17" spans="1:17" ht="15.75" thickBot="1">
      <c r="A17" s="20"/>
      <c r="B17" s="39"/>
      <c r="C17" s="103"/>
      <c r="D17" s="104"/>
      <c r="E17" s="99"/>
      <c r="F17" s="35"/>
      <c r="G17" s="103"/>
      <c r="H17" s="104"/>
      <c r="I17" s="99"/>
      <c r="J17" s="35"/>
      <c r="K17" s="103"/>
      <c r="L17" s="104"/>
      <c r="M17" s="99"/>
    </row>
    <row r="18" spans="1:17" ht="15.75" thickTop="1">
      <c r="A18" s="20"/>
      <c r="B18" s="19"/>
      <c r="C18" s="19"/>
      <c r="D18" s="19"/>
      <c r="E18" s="19"/>
      <c r="F18" s="19"/>
      <c r="G18" s="19"/>
      <c r="H18" s="19"/>
      <c r="I18" s="19"/>
      <c r="J18" s="19"/>
      <c r="K18" s="19"/>
      <c r="L18" s="19"/>
      <c r="M18" s="19"/>
      <c r="N18" s="19"/>
      <c r="O18" s="19"/>
      <c r="P18" s="19"/>
      <c r="Q18" s="19"/>
    </row>
    <row r="19" spans="1:17">
      <c r="A19" s="20"/>
      <c r="B19" s="22" t="s">
        <v>329</v>
      </c>
      <c r="C19" s="22"/>
      <c r="D19" s="22"/>
      <c r="E19" s="22"/>
      <c r="F19" s="22"/>
      <c r="G19" s="22"/>
      <c r="H19" s="22"/>
      <c r="I19" s="22"/>
      <c r="J19" s="22"/>
      <c r="K19" s="22"/>
      <c r="L19" s="22"/>
      <c r="M19" s="22"/>
      <c r="N19" s="22"/>
      <c r="O19" s="22"/>
      <c r="P19" s="22"/>
      <c r="Q19" s="22"/>
    </row>
    <row r="20" spans="1:17">
      <c r="A20" s="20"/>
      <c r="B20" s="16"/>
      <c r="C20" s="16"/>
      <c r="D20" s="16"/>
      <c r="E20" s="16"/>
      <c r="F20" s="16"/>
      <c r="G20" s="16"/>
      <c r="H20" s="16"/>
      <c r="I20" s="16"/>
      <c r="J20" s="16"/>
      <c r="K20" s="16"/>
      <c r="L20" s="16"/>
      <c r="M20" s="16"/>
      <c r="N20" s="16"/>
      <c r="O20" s="16"/>
      <c r="P20" s="16"/>
      <c r="Q20" s="16"/>
    </row>
    <row r="21" spans="1:17">
      <c r="A21" s="20"/>
      <c r="B21" s="13"/>
      <c r="C21" s="13"/>
      <c r="D21" s="13"/>
      <c r="E21" s="13"/>
      <c r="F21" s="13"/>
      <c r="G21" s="13"/>
      <c r="H21" s="13"/>
      <c r="I21" s="13"/>
      <c r="J21" s="13"/>
      <c r="K21" s="13"/>
      <c r="L21" s="13"/>
      <c r="M21" s="13"/>
      <c r="N21" s="13"/>
      <c r="O21" s="13"/>
      <c r="P21" s="13"/>
      <c r="Q21" s="13"/>
    </row>
    <row r="22" spans="1:17" ht="15.75" thickBot="1">
      <c r="A22" s="20"/>
      <c r="B22" s="28"/>
      <c r="C22" s="106">
        <v>41726</v>
      </c>
      <c r="D22" s="106"/>
      <c r="E22" s="106"/>
      <c r="F22" s="106"/>
      <c r="G22" s="106"/>
      <c r="H22" s="106"/>
      <c r="I22" s="106"/>
      <c r="J22" s="28"/>
      <c r="K22" s="106">
        <v>41544</v>
      </c>
      <c r="L22" s="106"/>
      <c r="M22" s="106"/>
      <c r="N22" s="106"/>
      <c r="O22" s="106"/>
      <c r="P22" s="106"/>
      <c r="Q22" s="106"/>
    </row>
    <row r="23" spans="1:17">
      <c r="A23" s="20"/>
      <c r="B23" s="38"/>
      <c r="C23" s="68" t="s">
        <v>330</v>
      </c>
      <c r="D23" s="68"/>
      <c r="E23" s="68"/>
      <c r="F23" s="50"/>
      <c r="G23" s="68" t="s">
        <v>332</v>
      </c>
      <c r="H23" s="68"/>
      <c r="I23" s="68"/>
      <c r="J23" s="38"/>
      <c r="K23" s="68" t="s">
        <v>330</v>
      </c>
      <c r="L23" s="68"/>
      <c r="M23" s="68"/>
      <c r="N23" s="50"/>
      <c r="O23" s="68" t="s">
        <v>332</v>
      </c>
      <c r="P23" s="68"/>
      <c r="Q23" s="68"/>
    </row>
    <row r="24" spans="1:17">
      <c r="A24" s="20"/>
      <c r="B24" s="38"/>
      <c r="C24" s="101" t="s">
        <v>331</v>
      </c>
      <c r="D24" s="101"/>
      <c r="E24" s="101"/>
      <c r="F24" s="38"/>
      <c r="G24" s="101" t="s">
        <v>333</v>
      </c>
      <c r="H24" s="101"/>
      <c r="I24" s="101"/>
      <c r="J24" s="38"/>
      <c r="K24" s="101" t="s">
        <v>331</v>
      </c>
      <c r="L24" s="101"/>
      <c r="M24" s="101"/>
      <c r="N24" s="38"/>
      <c r="O24" s="101" t="s">
        <v>333</v>
      </c>
      <c r="P24" s="101"/>
      <c r="Q24" s="101"/>
    </row>
    <row r="25" spans="1:17" ht="15.75" thickBot="1">
      <c r="A25" s="20"/>
      <c r="B25" s="38"/>
      <c r="C25" s="57" t="s">
        <v>218</v>
      </c>
      <c r="D25" s="57"/>
      <c r="E25" s="57"/>
      <c r="F25" s="38"/>
      <c r="G25" s="107"/>
      <c r="H25" s="107"/>
      <c r="I25" s="107"/>
      <c r="J25" s="38"/>
      <c r="K25" s="57" t="s">
        <v>218</v>
      </c>
      <c r="L25" s="57"/>
      <c r="M25" s="57"/>
      <c r="N25" s="38"/>
      <c r="O25" s="107"/>
      <c r="P25" s="107"/>
      <c r="Q25" s="107"/>
    </row>
    <row r="26" spans="1:17">
      <c r="A26" s="20"/>
      <c r="B26" s="29" t="s">
        <v>334</v>
      </c>
      <c r="C26" s="62"/>
      <c r="D26" s="62"/>
      <c r="E26" s="62"/>
      <c r="F26" s="26"/>
      <c r="G26" s="62"/>
      <c r="H26" s="62"/>
      <c r="I26" s="62"/>
      <c r="J26" s="26"/>
      <c r="K26" s="62"/>
      <c r="L26" s="62"/>
      <c r="M26" s="62"/>
      <c r="N26" s="26"/>
      <c r="O26" s="62"/>
      <c r="P26" s="62"/>
      <c r="Q26" s="62"/>
    </row>
    <row r="27" spans="1:17">
      <c r="A27" s="20"/>
      <c r="B27" s="36" t="s">
        <v>220</v>
      </c>
      <c r="C27" s="41" t="s">
        <v>205</v>
      </c>
      <c r="D27" s="47">
        <v>1749.2</v>
      </c>
      <c r="E27" s="38"/>
      <c r="F27" s="38"/>
      <c r="G27" s="41" t="s">
        <v>205</v>
      </c>
      <c r="H27" s="86">
        <v>212.8</v>
      </c>
      <c r="I27" s="38"/>
      <c r="J27" s="38"/>
      <c r="K27" s="41" t="s">
        <v>205</v>
      </c>
      <c r="L27" s="86">
        <v>449.2</v>
      </c>
      <c r="M27" s="38"/>
      <c r="N27" s="38"/>
      <c r="O27" s="41" t="s">
        <v>205</v>
      </c>
      <c r="P27" s="86">
        <v>196.6</v>
      </c>
      <c r="Q27" s="38"/>
    </row>
    <row r="28" spans="1:17">
      <c r="A28" s="20"/>
      <c r="B28" s="36"/>
      <c r="C28" s="41"/>
      <c r="D28" s="47"/>
      <c r="E28" s="38"/>
      <c r="F28" s="38"/>
      <c r="G28" s="41"/>
      <c r="H28" s="86"/>
      <c r="I28" s="38"/>
      <c r="J28" s="38"/>
      <c r="K28" s="41"/>
      <c r="L28" s="86"/>
      <c r="M28" s="38"/>
      <c r="N28" s="38"/>
      <c r="O28" s="41"/>
      <c r="P28" s="86"/>
      <c r="Q28" s="38"/>
    </row>
    <row r="29" spans="1:17">
      <c r="A29" s="20"/>
      <c r="B29" s="39" t="s">
        <v>335</v>
      </c>
      <c r="C29" s="34">
        <v>201.1</v>
      </c>
      <c r="D29" s="34"/>
      <c r="E29" s="35"/>
      <c r="F29" s="35"/>
      <c r="G29" s="43">
        <v>85.5</v>
      </c>
      <c r="H29" s="43"/>
      <c r="I29" s="35"/>
      <c r="J29" s="35"/>
      <c r="K29" s="34">
        <v>191.1</v>
      </c>
      <c r="L29" s="34"/>
      <c r="M29" s="35"/>
      <c r="N29" s="35"/>
      <c r="O29" s="34">
        <v>79.3</v>
      </c>
      <c r="P29" s="34"/>
      <c r="Q29" s="35"/>
    </row>
    <row r="30" spans="1:17">
      <c r="A30" s="20"/>
      <c r="B30" s="39"/>
      <c r="C30" s="34"/>
      <c r="D30" s="34"/>
      <c r="E30" s="35"/>
      <c r="F30" s="35"/>
      <c r="G30" s="43"/>
      <c r="H30" s="43"/>
      <c r="I30" s="35"/>
      <c r="J30" s="35"/>
      <c r="K30" s="34"/>
      <c r="L30" s="34"/>
      <c r="M30" s="35"/>
      <c r="N30" s="35"/>
      <c r="O30" s="34"/>
      <c r="P30" s="34"/>
      <c r="Q30" s="35"/>
    </row>
    <row r="31" spans="1:17">
      <c r="A31" s="20"/>
      <c r="B31" s="36" t="s">
        <v>336</v>
      </c>
      <c r="C31" s="86">
        <v>7.9</v>
      </c>
      <c r="D31" s="86"/>
      <c r="E31" s="38"/>
      <c r="F31" s="38"/>
      <c r="G31" s="37">
        <v>3.9</v>
      </c>
      <c r="H31" s="37"/>
      <c r="I31" s="38"/>
      <c r="J31" s="38"/>
      <c r="K31" s="86">
        <v>7.9</v>
      </c>
      <c r="L31" s="86"/>
      <c r="M31" s="38"/>
      <c r="N31" s="38"/>
      <c r="O31" s="86">
        <v>3.8</v>
      </c>
      <c r="P31" s="86"/>
      <c r="Q31" s="38"/>
    </row>
    <row r="32" spans="1:17">
      <c r="A32" s="20"/>
      <c r="B32" s="36"/>
      <c r="C32" s="86"/>
      <c r="D32" s="86"/>
      <c r="E32" s="38"/>
      <c r="F32" s="38"/>
      <c r="G32" s="37"/>
      <c r="H32" s="37"/>
      <c r="I32" s="38"/>
      <c r="J32" s="38"/>
      <c r="K32" s="86"/>
      <c r="L32" s="86"/>
      <c r="M32" s="38"/>
      <c r="N32" s="38"/>
      <c r="O32" s="86"/>
      <c r="P32" s="86"/>
      <c r="Q32" s="38"/>
    </row>
    <row r="33" spans="1:17">
      <c r="A33" s="20"/>
      <c r="B33" s="39" t="s">
        <v>133</v>
      </c>
      <c r="C33" s="34">
        <v>7.2</v>
      </c>
      <c r="D33" s="34"/>
      <c r="E33" s="35"/>
      <c r="F33" s="35"/>
      <c r="G33" s="43">
        <v>1.8</v>
      </c>
      <c r="H33" s="43"/>
      <c r="I33" s="35"/>
      <c r="J33" s="35"/>
      <c r="K33" s="34" t="s">
        <v>260</v>
      </c>
      <c r="L33" s="34"/>
      <c r="M33" s="35"/>
      <c r="N33" s="35"/>
      <c r="O33" s="34" t="s">
        <v>260</v>
      </c>
      <c r="P33" s="34"/>
      <c r="Q33" s="35"/>
    </row>
    <row r="34" spans="1:17" ht="15.75" thickBot="1">
      <c r="A34" s="20"/>
      <c r="B34" s="39"/>
      <c r="C34" s="87"/>
      <c r="D34" s="87"/>
      <c r="E34" s="88"/>
      <c r="F34" s="35"/>
      <c r="G34" s="44"/>
      <c r="H34" s="44"/>
      <c r="I34" s="88"/>
      <c r="J34" s="35"/>
      <c r="K34" s="87"/>
      <c r="L34" s="87"/>
      <c r="M34" s="88"/>
      <c r="N34" s="35"/>
      <c r="O34" s="87"/>
      <c r="P34" s="87"/>
      <c r="Q34" s="88"/>
    </row>
    <row r="35" spans="1:17">
      <c r="A35" s="20"/>
      <c r="B35" s="108" t="s">
        <v>156</v>
      </c>
      <c r="C35" s="45" t="s">
        <v>205</v>
      </c>
      <c r="D35" s="48">
        <v>1965.4</v>
      </c>
      <c r="E35" s="50"/>
      <c r="F35" s="38"/>
      <c r="G35" s="45" t="s">
        <v>205</v>
      </c>
      <c r="H35" s="89">
        <v>304</v>
      </c>
      <c r="I35" s="50"/>
      <c r="J35" s="38"/>
      <c r="K35" s="45" t="s">
        <v>205</v>
      </c>
      <c r="L35" s="89">
        <v>648.20000000000005</v>
      </c>
      <c r="M35" s="50"/>
      <c r="N35" s="38"/>
      <c r="O35" s="45" t="s">
        <v>205</v>
      </c>
      <c r="P35" s="89">
        <v>279.7</v>
      </c>
      <c r="Q35" s="50"/>
    </row>
    <row r="36" spans="1:17" ht="15.75" thickBot="1">
      <c r="A36" s="20"/>
      <c r="B36" s="108"/>
      <c r="C36" s="46"/>
      <c r="D36" s="49"/>
      <c r="E36" s="51"/>
      <c r="F36" s="38"/>
      <c r="G36" s="46"/>
      <c r="H36" s="92"/>
      <c r="I36" s="51"/>
      <c r="J36" s="38"/>
      <c r="K36" s="46"/>
      <c r="L36" s="92"/>
      <c r="M36" s="51"/>
      <c r="N36" s="38"/>
      <c r="O36" s="46"/>
      <c r="P36" s="92"/>
      <c r="Q36" s="51"/>
    </row>
    <row r="37" spans="1:17" ht="15.75" thickTop="1">
      <c r="A37" s="20"/>
      <c r="B37" s="29" t="s">
        <v>337</v>
      </c>
      <c r="C37" s="109"/>
      <c r="D37" s="109"/>
      <c r="E37" s="109"/>
      <c r="F37" s="26"/>
      <c r="G37" s="109"/>
      <c r="H37" s="109"/>
      <c r="I37" s="109"/>
      <c r="J37" s="26"/>
      <c r="K37" s="109"/>
      <c r="L37" s="109"/>
      <c r="M37" s="109"/>
      <c r="N37" s="26"/>
      <c r="O37" s="109"/>
      <c r="P37" s="109"/>
      <c r="Q37" s="109"/>
    </row>
    <row r="38" spans="1:17">
      <c r="A38" s="20"/>
      <c r="B38" s="36" t="s">
        <v>336</v>
      </c>
      <c r="C38" s="41" t="s">
        <v>205</v>
      </c>
      <c r="D38" s="86">
        <v>35</v>
      </c>
      <c r="E38" s="38"/>
      <c r="F38" s="38"/>
      <c r="G38" s="38"/>
      <c r="H38" s="38"/>
      <c r="I38" s="38"/>
      <c r="J38" s="38"/>
      <c r="K38" s="41" t="s">
        <v>205</v>
      </c>
      <c r="L38" s="86">
        <v>35</v>
      </c>
      <c r="M38" s="38"/>
      <c r="N38" s="38"/>
      <c r="O38" s="38"/>
      <c r="P38" s="38"/>
      <c r="Q38" s="38"/>
    </row>
    <row r="39" spans="1:17">
      <c r="A39" s="20"/>
      <c r="B39" s="36"/>
      <c r="C39" s="41"/>
      <c r="D39" s="86"/>
      <c r="E39" s="38"/>
      <c r="F39" s="38"/>
      <c r="G39" s="38"/>
      <c r="H39" s="38"/>
      <c r="I39" s="38"/>
      <c r="J39" s="38"/>
      <c r="K39" s="41"/>
      <c r="L39" s="86"/>
      <c r="M39" s="38"/>
      <c r="N39" s="38"/>
      <c r="O39" s="38"/>
      <c r="P39" s="38"/>
      <c r="Q39" s="38"/>
    </row>
    <row r="40" spans="1:17">
      <c r="A40" s="20"/>
      <c r="B40" s="39" t="s">
        <v>338</v>
      </c>
      <c r="C40" s="34">
        <v>18.600000000000001</v>
      </c>
      <c r="D40" s="34"/>
      <c r="E40" s="35"/>
      <c r="F40" s="35"/>
      <c r="G40" s="35"/>
      <c r="H40" s="35"/>
      <c r="I40" s="35"/>
      <c r="J40" s="35"/>
      <c r="K40" s="34">
        <v>18.600000000000001</v>
      </c>
      <c r="L40" s="34"/>
      <c r="M40" s="35"/>
      <c r="N40" s="35"/>
      <c r="O40" s="35"/>
      <c r="P40" s="35"/>
      <c r="Q40" s="35"/>
    </row>
    <row r="41" spans="1:17" ht="15.75" thickBot="1">
      <c r="A41" s="20"/>
      <c r="B41" s="39"/>
      <c r="C41" s="87"/>
      <c r="D41" s="87"/>
      <c r="E41" s="88"/>
      <c r="F41" s="35"/>
      <c r="G41" s="35"/>
      <c r="H41" s="35"/>
      <c r="I41" s="35"/>
      <c r="J41" s="35"/>
      <c r="K41" s="87"/>
      <c r="L41" s="87"/>
      <c r="M41" s="88"/>
      <c r="N41" s="35"/>
      <c r="O41" s="35"/>
      <c r="P41" s="35"/>
      <c r="Q41" s="35"/>
    </row>
    <row r="42" spans="1:17">
      <c r="A42" s="20"/>
      <c r="B42" s="108" t="s">
        <v>156</v>
      </c>
      <c r="C42" s="45" t="s">
        <v>205</v>
      </c>
      <c r="D42" s="89">
        <v>53.6</v>
      </c>
      <c r="E42" s="50"/>
      <c r="F42" s="38"/>
      <c r="G42" s="38"/>
      <c r="H42" s="38"/>
      <c r="I42" s="38"/>
      <c r="J42" s="38"/>
      <c r="K42" s="45" t="s">
        <v>205</v>
      </c>
      <c r="L42" s="89">
        <v>53.6</v>
      </c>
      <c r="M42" s="50"/>
      <c r="N42" s="38"/>
      <c r="O42" s="38"/>
      <c r="P42" s="38"/>
      <c r="Q42" s="38"/>
    </row>
    <row r="43" spans="1:17" ht="15.75" thickBot="1">
      <c r="A43" s="20"/>
      <c r="B43" s="108"/>
      <c r="C43" s="46"/>
      <c r="D43" s="92"/>
      <c r="E43" s="51"/>
      <c r="F43" s="38"/>
      <c r="G43" s="38"/>
      <c r="H43" s="38"/>
      <c r="I43" s="38"/>
      <c r="J43" s="38"/>
      <c r="K43" s="46"/>
      <c r="L43" s="92"/>
      <c r="M43" s="51"/>
      <c r="N43" s="38"/>
      <c r="O43" s="38"/>
      <c r="P43" s="38"/>
      <c r="Q43" s="38"/>
    </row>
    <row r="44" spans="1:17" ht="15.75" thickTop="1">
      <c r="A44" s="20"/>
      <c r="B44" s="19"/>
      <c r="C44" s="19"/>
      <c r="D44" s="19"/>
      <c r="E44" s="19"/>
      <c r="F44" s="19"/>
      <c r="G44" s="19"/>
      <c r="H44" s="19"/>
      <c r="I44" s="19"/>
      <c r="J44" s="19"/>
      <c r="K44" s="19"/>
      <c r="L44" s="19"/>
      <c r="M44" s="19"/>
      <c r="N44" s="19"/>
      <c r="O44" s="19"/>
      <c r="P44" s="19"/>
      <c r="Q44" s="19"/>
    </row>
    <row r="45" spans="1:17" ht="25.5" customHeight="1">
      <c r="A45" s="20"/>
      <c r="B45" s="22" t="s">
        <v>339</v>
      </c>
      <c r="C45" s="22"/>
      <c r="D45" s="22"/>
      <c r="E45" s="22"/>
      <c r="F45" s="22"/>
      <c r="G45" s="22"/>
      <c r="H45" s="22"/>
      <c r="I45" s="22"/>
      <c r="J45" s="22"/>
      <c r="K45" s="22"/>
      <c r="L45" s="22"/>
      <c r="M45" s="22"/>
      <c r="N45" s="22"/>
      <c r="O45" s="22"/>
      <c r="P45" s="22"/>
      <c r="Q45" s="22"/>
    </row>
    <row r="46" spans="1:17" ht="25.5" customHeight="1">
      <c r="A46" s="20"/>
      <c r="B46" s="22" t="s">
        <v>340</v>
      </c>
      <c r="C46" s="22"/>
      <c r="D46" s="22"/>
      <c r="E46" s="22"/>
      <c r="F46" s="22"/>
      <c r="G46" s="22"/>
      <c r="H46" s="22"/>
      <c r="I46" s="22"/>
      <c r="J46" s="22"/>
      <c r="K46" s="22"/>
      <c r="L46" s="22"/>
      <c r="M46" s="22"/>
      <c r="N46" s="22"/>
      <c r="O46" s="22"/>
      <c r="P46" s="22"/>
      <c r="Q46" s="22"/>
    </row>
    <row r="47" spans="1:17" ht="25.5" customHeight="1">
      <c r="A47" s="20"/>
      <c r="B47" s="22" t="s">
        <v>341</v>
      </c>
      <c r="C47" s="22"/>
      <c r="D47" s="22"/>
      <c r="E47" s="22"/>
      <c r="F47" s="22"/>
      <c r="G47" s="22"/>
      <c r="H47" s="22"/>
      <c r="I47" s="22"/>
      <c r="J47" s="22"/>
      <c r="K47" s="22"/>
      <c r="L47" s="22"/>
      <c r="M47" s="22"/>
      <c r="N47" s="22"/>
      <c r="O47" s="22"/>
      <c r="P47" s="22"/>
      <c r="Q47" s="22"/>
    </row>
    <row r="48" spans="1:17">
      <c r="A48" s="20"/>
      <c r="B48" s="16"/>
      <c r="C48" s="16"/>
      <c r="D48" s="16"/>
      <c r="E48" s="16"/>
    </row>
    <row r="49" spans="1:5">
      <c r="A49" s="20"/>
      <c r="B49" s="13"/>
      <c r="C49" s="13"/>
      <c r="D49" s="13"/>
      <c r="E49" s="13"/>
    </row>
    <row r="50" spans="1:5">
      <c r="A50" s="20"/>
      <c r="B50" s="28"/>
      <c r="C50" s="38"/>
      <c r="D50" s="38"/>
      <c r="E50" s="38"/>
    </row>
    <row r="51" spans="1:5">
      <c r="A51" s="20"/>
      <c r="B51" s="39" t="s">
        <v>342</v>
      </c>
      <c r="C51" s="39" t="s">
        <v>205</v>
      </c>
      <c r="D51" s="43">
        <v>103.1</v>
      </c>
      <c r="E51" s="35"/>
    </row>
    <row r="52" spans="1:5">
      <c r="A52" s="20"/>
      <c r="B52" s="39"/>
      <c r="C52" s="39"/>
      <c r="D52" s="43"/>
      <c r="E52" s="35"/>
    </row>
    <row r="53" spans="1:5">
      <c r="A53" s="20"/>
      <c r="B53" s="36" t="s">
        <v>343</v>
      </c>
      <c r="C53" s="37">
        <v>200.7</v>
      </c>
      <c r="D53" s="37"/>
      <c r="E53" s="38"/>
    </row>
    <row r="54" spans="1:5">
      <c r="A54" s="20"/>
      <c r="B54" s="36"/>
      <c r="C54" s="37"/>
      <c r="D54" s="37"/>
      <c r="E54" s="38"/>
    </row>
    <row r="55" spans="1:5">
      <c r="A55" s="20"/>
      <c r="B55" s="110" t="s">
        <v>344</v>
      </c>
      <c r="C55" s="43">
        <v>198.8</v>
      </c>
      <c r="D55" s="43"/>
      <c r="E55" s="35"/>
    </row>
    <row r="56" spans="1:5">
      <c r="A56" s="20"/>
      <c r="B56" s="110"/>
      <c r="C56" s="43"/>
      <c r="D56" s="43"/>
      <c r="E56" s="35"/>
    </row>
    <row r="57" spans="1:5">
      <c r="A57" s="20"/>
      <c r="B57" s="36" t="s">
        <v>345</v>
      </c>
      <c r="C57" s="37">
        <v>197.4</v>
      </c>
      <c r="D57" s="37"/>
      <c r="E57" s="38"/>
    </row>
    <row r="58" spans="1:5">
      <c r="A58" s="20"/>
      <c r="B58" s="36"/>
      <c r="C58" s="37"/>
      <c r="D58" s="37"/>
      <c r="E58" s="38"/>
    </row>
    <row r="59" spans="1:5">
      <c r="A59" s="20"/>
      <c r="B59" s="39" t="s">
        <v>346</v>
      </c>
      <c r="C59" s="43">
        <v>188.7</v>
      </c>
      <c r="D59" s="43"/>
      <c r="E59" s="35"/>
    </row>
    <row r="60" spans="1:5">
      <c r="A60" s="20"/>
      <c r="B60" s="39"/>
      <c r="C60" s="43"/>
      <c r="D60" s="43"/>
      <c r="E60" s="35"/>
    </row>
  </sheetData>
  <mergeCells count="198">
    <mergeCell ref="B45:Q45"/>
    <mergeCell ref="B46:Q46"/>
    <mergeCell ref="B47:Q47"/>
    <mergeCell ref="A1:A2"/>
    <mergeCell ref="B1:Q1"/>
    <mergeCell ref="B2:Q2"/>
    <mergeCell ref="B3:Q3"/>
    <mergeCell ref="A4:A60"/>
    <mergeCell ref="B4:Q4"/>
    <mergeCell ref="B8:Q8"/>
    <mergeCell ref="B18:Q18"/>
    <mergeCell ref="B19:Q19"/>
    <mergeCell ref="B44:Q44"/>
    <mergeCell ref="B57:B58"/>
    <mergeCell ref="C57:D58"/>
    <mergeCell ref="E57:E58"/>
    <mergeCell ref="B59:B60"/>
    <mergeCell ref="C59:D60"/>
    <mergeCell ref="E59:E60"/>
    <mergeCell ref="B53:B54"/>
    <mergeCell ref="C53:D54"/>
    <mergeCell ref="E53:E54"/>
    <mergeCell ref="B55:B56"/>
    <mergeCell ref="C55:D56"/>
    <mergeCell ref="E55:E56"/>
    <mergeCell ref="B48:E48"/>
    <mergeCell ref="C50:E50"/>
    <mergeCell ref="B51:B52"/>
    <mergeCell ref="C51:C52"/>
    <mergeCell ref="D51:D52"/>
    <mergeCell ref="E51:E52"/>
    <mergeCell ref="J42:J43"/>
    <mergeCell ref="K42:K43"/>
    <mergeCell ref="L42:L43"/>
    <mergeCell ref="M42:M43"/>
    <mergeCell ref="N42:N43"/>
    <mergeCell ref="O42:Q43"/>
    <mergeCell ref="K40:L41"/>
    <mergeCell ref="M40:M41"/>
    <mergeCell ref="N40:N41"/>
    <mergeCell ref="O40:Q41"/>
    <mergeCell ref="B42:B43"/>
    <mergeCell ref="C42:C43"/>
    <mergeCell ref="D42:D43"/>
    <mergeCell ref="E42:E43"/>
    <mergeCell ref="F42:F43"/>
    <mergeCell ref="G42:I43"/>
    <mergeCell ref="B40:B41"/>
    <mergeCell ref="C40:D41"/>
    <mergeCell ref="E40:E41"/>
    <mergeCell ref="F40:F41"/>
    <mergeCell ref="G40:I41"/>
    <mergeCell ref="J40:J41"/>
    <mergeCell ref="J38:J39"/>
    <mergeCell ref="K38:K39"/>
    <mergeCell ref="L38:L39"/>
    <mergeCell ref="M38:M39"/>
    <mergeCell ref="N38:N39"/>
    <mergeCell ref="O38:Q39"/>
    <mergeCell ref="B38:B39"/>
    <mergeCell ref="C38:C39"/>
    <mergeCell ref="D38:D39"/>
    <mergeCell ref="E38:E39"/>
    <mergeCell ref="F38:F39"/>
    <mergeCell ref="G38:I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O23:Q23"/>
    <mergeCell ref="O24:Q24"/>
    <mergeCell ref="O25:Q25"/>
    <mergeCell ref="C26:E26"/>
    <mergeCell ref="G26:I26"/>
    <mergeCell ref="K26:M26"/>
    <mergeCell ref="O26:Q26"/>
    <mergeCell ref="G25:I25"/>
    <mergeCell ref="J23:J25"/>
    <mergeCell ref="K23:M23"/>
    <mergeCell ref="K24:M24"/>
    <mergeCell ref="K25:M25"/>
    <mergeCell ref="N23:N25"/>
    <mergeCell ref="B20:Q20"/>
    <mergeCell ref="C22:I22"/>
    <mergeCell ref="K22:Q22"/>
    <mergeCell ref="B23:B25"/>
    <mergeCell ref="C23:E23"/>
    <mergeCell ref="C24:E24"/>
    <mergeCell ref="C25:E25"/>
    <mergeCell ref="F23:F25"/>
    <mergeCell ref="G23:I23"/>
    <mergeCell ref="G24:I24"/>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5:C5"/>
    <mergeCell ref="B9:M9"/>
    <mergeCell ref="C11:E11"/>
    <mergeCell ref="G11:I11"/>
    <mergeCell ref="K11:M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4.42578125" bestFit="1" customWidth="1"/>
    <col min="2" max="2" width="36.5703125" customWidth="1"/>
    <col min="3" max="3" width="15.42578125" customWidth="1"/>
    <col min="4" max="4" width="21" customWidth="1"/>
    <col min="5" max="6" width="27.42578125" customWidth="1"/>
    <col min="7" max="7" width="5.5703125" customWidth="1"/>
    <col min="8" max="8" width="15.85546875" customWidth="1"/>
    <col min="9" max="9" width="27.42578125" customWidth="1"/>
  </cols>
  <sheetData>
    <row r="1" spans="1:9" ht="15" customHeight="1">
      <c r="A1" s="8" t="s">
        <v>347</v>
      </c>
      <c r="B1" s="8" t="s">
        <v>1</v>
      </c>
      <c r="C1" s="8"/>
      <c r="D1" s="8"/>
      <c r="E1" s="8"/>
      <c r="F1" s="8"/>
      <c r="G1" s="8"/>
      <c r="H1" s="8"/>
      <c r="I1" s="8"/>
    </row>
    <row r="2" spans="1:9" ht="15" customHeight="1">
      <c r="A2" s="8"/>
      <c r="B2" s="8" t="s">
        <v>2</v>
      </c>
      <c r="C2" s="8"/>
      <c r="D2" s="8"/>
      <c r="E2" s="8"/>
      <c r="F2" s="8"/>
      <c r="G2" s="8"/>
      <c r="H2" s="8"/>
      <c r="I2" s="8"/>
    </row>
    <row r="3" spans="1:9" ht="15" customHeight="1">
      <c r="A3" s="4" t="s">
        <v>348</v>
      </c>
      <c r="B3" s="19" t="s">
        <v>4</v>
      </c>
      <c r="C3" s="19"/>
      <c r="D3" s="19"/>
      <c r="E3" s="19"/>
      <c r="F3" s="19"/>
      <c r="G3" s="19"/>
      <c r="H3" s="19"/>
      <c r="I3" s="19"/>
    </row>
    <row r="4" spans="1:9" ht="15" customHeight="1">
      <c r="A4" s="20" t="s">
        <v>347</v>
      </c>
      <c r="B4" s="19" t="s">
        <v>4</v>
      </c>
      <c r="C4" s="19"/>
      <c r="D4" s="19"/>
      <c r="E4" s="19"/>
      <c r="F4" s="19"/>
      <c r="G4" s="19"/>
      <c r="H4" s="19"/>
      <c r="I4" s="19"/>
    </row>
    <row r="5" spans="1:9">
      <c r="A5" s="20"/>
      <c r="B5" s="16"/>
      <c r="C5" s="16"/>
    </row>
    <row r="6" spans="1:9">
      <c r="A6" s="20"/>
      <c r="B6" s="13"/>
      <c r="C6" s="13"/>
    </row>
    <row r="7" spans="1:9">
      <c r="A7" s="20"/>
      <c r="B7" s="15">
        <v>11</v>
      </c>
      <c r="C7" s="15" t="s">
        <v>347</v>
      </c>
    </row>
    <row r="8" spans="1:9">
      <c r="A8" s="20"/>
      <c r="B8" s="22" t="s">
        <v>349</v>
      </c>
      <c r="C8" s="22"/>
      <c r="D8" s="22"/>
      <c r="E8" s="22"/>
      <c r="F8" s="22"/>
      <c r="G8" s="22"/>
      <c r="H8" s="22"/>
      <c r="I8" s="22"/>
    </row>
    <row r="9" spans="1:9">
      <c r="A9" s="20"/>
      <c r="B9" s="16"/>
      <c r="C9" s="16"/>
      <c r="D9" s="16"/>
      <c r="E9" s="16"/>
      <c r="F9" s="16"/>
      <c r="G9" s="16"/>
      <c r="H9" s="16"/>
      <c r="I9" s="16"/>
    </row>
    <row r="10" spans="1:9">
      <c r="A10" s="20"/>
      <c r="B10" s="13"/>
      <c r="C10" s="13"/>
      <c r="D10" s="13"/>
      <c r="E10" s="13"/>
      <c r="F10" s="13"/>
      <c r="G10" s="13"/>
      <c r="H10" s="13"/>
      <c r="I10" s="13"/>
    </row>
    <row r="11" spans="1:9">
      <c r="A11" s="20"/>
      <c r="B11" s="38"/>
      <c r="C11" s="101" t="s">
        <v>255</v>
      </c>
      <c r="D11" s="101"/>
      <c r="E11" s="101"/>
      <c r="F11" s="38"/>
      <c r="G11" s="101" t="s">
        <v>318</v>
      </c>
      <c r="H11" s="101"/>
      <c r="I11" s="101"/>
    </row>
    <row r="12" spans="1:9" ht="15.75" thickBot="1">
      <c r="A12" s="20"/>
      <c r="B12" s="38"/>
      <c r="C12" s="57">
        <v>2014</v>
      </c>
      <c r="D12" s="57"/>
      <c r="E12" s="57"/>
      <c r="F12" s="38"/>
      <c r="G12" s="57"/>
      <c r="H12" s="57"/>
      <c r="I12" s="57"/>
    </row>
    <row r="13" spans="1:9">
      <c r="A13" s="20"/>
      <c r="B13" s="29" t="s">
        <v>350</v>
      </c>
      <c r="C13" s="62"/>
      <c r="D13" s="62"/>
      <c r="E13" s="62"/>
      <c r="F13" s="26"/>
      <c r="G13" s="62"/>
      <c r="H13" s="62"/>
      <c r="I13" s="62"/>
    </row>
    <row r="14" spans="1:9">
      <c r="A14" s="20"/>
      <c r="B14" s="36" t="s">
        <v>351</v>
      </c>
      <c r="C14" s="36" t="s">
        <v>205</v>
      </c>
      <c r="D14" s="37">
        <v>9.8000000000000007</v>
      </c>
      <c r="E14" s="38"/>
      <c r="F14" s="38"/>
      <c r="G14" s="36" t="s">
        <v>205</v>
      </c>
      <c r="H14" s="37" t="s">
        <v>260</v>
      </c>
      <c r="I14" s="38"/>
    </row>
    <row r="15" spans="1:9">
      <c r="A15" s="20"/>
      <c r="B15" s="36"/>
      <c r="C15" s="36"/>
      <c r="D15" s="37"/>
      <c r="E15" s="38"/>
      <c r="F15" s="38"/>
      <c r="G15" s="36"/>
      <c r="H15" s="37"/>
      <c r="I15" s="38"/>
    </row>
    <row r="16" spans="1:9">
      <c r="A16" s="20"/>
      <c r="B16" s="39" t="s">
        <v>352</v>
      </c>
      <c r="C16" s="43">
        <v>1.4</v>
      </c>
      <c r="D16" s="43"/>
      <c r="E16" s="35"/>
      <c r="F16" s="35"/>
      <c r="G16" s="43">
        <v>1.4</v>
      </c>
      <c r="H16" s="43"/>
      <c r="I16" s="35"/>
    </row>
    <row r="17" spans="1:9">
      <c r="A17" s="20"/>
      <c r="B17" s="39"/>
      <c r="C17" s="43"/>
      <c r="D17" s="43"/>
      <c r="E17" s="35"/>
      <c r="F17" s="35"/>
      <c r="G17" s="43"/>
      <c r="H17" s="43"/>
      <c r="I17" s="35"/>
    </row>
    <row r="18" spans="1:9">
      <c r="A18" s="20"/>
      <c r="B18" s="36" t="s">
        <v>353</v>
      </c>
      <c r="C18" s="37" t="s">
        <v>260</v>
      </c>
      <c r="D18" s="37"/>
      <c r="E18" s="38"/>
      <c r="F18" s="38"/>
      <c r="G18" s="37">
        <v>0.1</v>
      </c>
      <c r="H18" s="37"/>
      <c r="I18" s="38"/>
    </row>
    <row r="19" spans="1:9" ht="15.75" thickBot="1">
      <c r="A19" s="20"/>
      <c r="B19" s="36"/>
      <c r="C19" s="102"/>
      <c r="D19" s="102"/>
      <c r="E19" s="96"/>
      <c r="F19" s="38"/>
      <c r="G19" s="102"/>
      <c r="H19" s="102"/>
      <c r="I19" s="96"/>
    </row>
    <row r="20" spans="1:9">
      <c r="A20" s="20"/>
      <c r="B20" s="111" t="s">
        <v>354</v>
      </c>
      <c r="C20" s="72">
        <v>11.2</v>
      </c>
      <c r="D20" s="72"/>
      <c r="E20" s="62"/>
      <c r="F20" s="35"/>
      <c r="G20" s="72">
        <v>1.5</v>
      </c>
      <c r="H20" s="72"/>
      <c r="I20" s="62"/>
    </row>
    <row r="21" spans="1:9">
      <c r="A21" s="20"/>
      <c r="B21" s="111"/>
      <c r="C21" s="43"/>
      <c r="D21" s="43"/>
      <c r="E21" s="35"/>
      <c r="F21" s="35"/>
      <c r="G21" s="43"/>
      <c r="H21" s="43"/>
      <c r="I21" s="35"/>
    </row>
    <row r="22" spans="1:9">
      <c r="A22" s="20"/>
      <c r="B22" s="27" t="s">
        <v>355</v>
      </c>
      <c r="C22" s="38"/>
      <c r="D22" s="38"/>
      <c r="E22" s="38"/>
      <c r="F22" s="28"/>
      <c r="G22" s="38"/>
      <c r="H22" s="38"/>
      <c r="I22" s="38"/>
    </row>
    <row r="23" spans="1:9">
      <c r="A23" s="20"/>
      <c r="B23" s="39" t="s">
        <v>351</v>
      </c>
      <c r="C23" s="112">
        <v>1287</v>
      </c>
      <c r="D23" s="112"/>
      <c r="E23" s="35"/>
      <c r="F23" s="35"/>
      <c r="G23" s="34" t="s">
        <v>260</v>
      </c>
      <c r="H23" s="34"/>
      <c r="I23" s="35"/>
    </row>
    <row r="24" spans="1:9">
      <c r="A24" s="20"/>
      <c r="B24" s="39"/>
      <c r="C24" s="112"/>
      <c r="D24" s="112"/>
      <c r="E24" s="35"/>
      <c r="F24" s="35"/>
      <c r="G24" s="34"/>
      <c r="H24" s="34"/>
      <c r="I24" s="35"/>
    </row>
    <row r="25" spans="1:9">
      <c r="A25" s="20"/>
      <c r="B25" s="36" t="s">
        <v>356</v>
      </c>
      <c r="C25" s="86">
        <v>300</v>
      </c>
      <c r="D25" s="86"/>
      <c r="E25" s="38"/>
      <c r="F25" s="38"/>
      <c r="G25" s="86">
        <v>299.89999999999998</v>
      </c>
      <c r="H25" s="86"/>
      <c r="I25" s="38"/>
    </row>
    <row r="26" spans="1:9">
      <c r="A26" s="20"/>
      <c r="B26" s="36"/>
      <c r="C26" s="86"/>
      <c r="D26" s="86"/>
      <c r="E26" s="38"/>
      <c r="F26" s="38"/>
      <c r="G26" s="86"/>
      <c r="H26" s="86"/>
      <c r="I26" s="38"/>
    </row>
    <row r="27" spans="1:9">
      <c r="A27" s="20"/>
      <c r="B27" s="39" t="s">
        <v>357</v>
      </c>
      <c r="C27" s="43">
        <v>10.4</v>
      </c>
      <c r="D27" s="43"/>
      <c r="E27" s="35"/>
      <c r="F27" s="35"/>
      <c r="G27" s="43">
        <v>10.4</v>
      </c>
      <c r="H27" s="43"/>
      <c r="I27" s="35"/>
    </row>
    <row r="28" spans="1:9">
      <c r="A28" s="20"/>
      <c r="B28" s="39"/>
      <c r="C28" s="43"/>
      <c r="D28" s="43"/>
      <c r="E28" s="35"/>
      <c r="F28" s="35"/>
      <c r="G28" s="43"/>
      <c r="H28" s="43"/>
      <c r="I28" s="35"/>
    </row>
    <row r="29" spans="1:9">
      <c r="A29" s="20"/>
      <c r="B29" s="36" t="s">
        <v>358</v>
      </c>
      <c r="C29" s="37">
        <v>8</v>
      </c>
      <c r="D29" s="37"/>
      <c r="E29" s="38"/>
      <c r="F29" s="38"/>
      <c r="G29" s="37">
        <v>8</v>
      </c>
      <c r="H29" s="37"/>
      <c r="I29" s="38"/>
    </row>
    <row r="30" spans="1:9">
      <c r="A30" s="20"/>
      <c r="B30" s="36"/>
      <c r="C30" s="37"/>
      <c r="D30" s="37"/>
      <c r="E30" s="38"/>
      <c r="F30" s="38"/>
      <c r="G30" s="37"/>
      <c r="H30" s="37"/>
      <c r="I30" s="38"/>
    </row>
    <row r="31" spans="1:9">
      <c r="A31" s="20"/>
      <c r="B31" s="39" t="s">
        <v>359</v>
      </c>
      <c r="C31" s="43">
        <v>598.20000000000005</v>
      </c>
      <c r="D31" s="43"/>
      <c r="E31" s="35"/>
      <c r="F31" s="35"/>
      <c r="G31" s="43">
        <v>598.20000000000005</v>
      </c>
      <c r="H31" s="43"/>
      <c r="I31" s="35"/>
    </row>
    <row r="32" spans="1:9">
      <c r="A32" s="20"/>
      <c r="B32" s="39"/>
      <c r="C32" s="43"/>
      <c r="D32" s="43"/>
      <c r="E32" s="35"/>
      <c r="F32" s="35"/>
      <c r="G32" s="43"/>
      <c r="H32" s="43"/>
      <c r="I32" s="35"/>
    </row>
    <row r="33" spans="1:9">
      <c r="A33" s="20"/>
      <c r="B33" s="36" t="s">
        <v>352</v>
      </c>
      <c r="C33" s="37">
        <v>1.1000000000000001</v>
      </c>
      <c r="D33" s="37"/>
      <c r="E33" s="38"/>
      <c r="F33" s="38"/>
      <c r="G33" s="37">
        <v>1.8</v>
      </c>
      <c r="H33" s="37"/>
      <c r="I33" s="38"/>
    </row>
    <row r="34" spans="1:9" ht="15.75" thickBot="1">
      <c r="A34" s="20"/>
      <c r="B34" s="36"/>
      <c r="C34" s="102"/>
      <c r="D34" s="102"/>
      <c r="E34" s="96"/>
      <c r="F34" s="38"/>
      <c r="G34" s="102"/>
      <c r="H34" s="102"/>
      <c r="I34" s="96"/>
    </row>
    <row r="35" spans="1:9">
      <c r="A35" s="20"/>
      <c r="B35" s="111" t="s">
        <v>360</v>
      </c>
      <c r="C35" s="74">
        <v>2204.6999999999998</v>
      </c>
      <c r="D35" s="74"/>
      <c r="E35" s="62"/>
      <c r="F35" s="35"/>
      <c r="G35" s="72">
        <v>918.3</v>
      </c>
      <c r="H35" s="72"/>
      <c r="I35" s="62"/>
    </row>
    <row r="36" spans="1:9" ht="15.75" thickBot="1">
      <c r="A36" s="20"/>
      <c r="B36" s="111"/>
      <c r="C36" s="113"/>
      <c r="D36" s="113"/>
      <c r="E36" s="88"/>
      <c r="F36" s="35"/>
      <c r="G36" s="44"/>
      <c r="H36" s="44"/>
      <c r="I36" s="88"/>
    </row>
    <row r="37" spans="1:9">
      <c r="A37" s="20"/>
      <c r="B37" s="114" t="s">
        <v>361</v>
      </c>
      <c r="C37" s="115" t="s">
        <v>205</v>
      </c>
      <c r="D37" s="117">
        <v>2215.9</v>
      </c>
      <c r="E37" s="50"/>
      <c r="F37" s="38"/>
      <c r="G37" s="115" t="s">
        <v>205</v>
      </c>
      <c r="H37" s="119">
        <v>919.8</v>
      </c>
      <c r="I37" s="50"/>
    </row>
    <row r="38" spans="1:9" ht="15.75" thickBot="1">
      <c r="A38" s="20"/>
      <c r="B38" s="114"/>
      <c r="C38" s="116"/>
      <c r="D38" s="118"/>
      <c r="E38" s="51"/>
      <c r="F38" s="38"/>
      <c r="G38" s="116"/>
      <c r="H38" s="120"/>
      <c r="I38" s="51"/>
    </row>
    <row r="39" spans="1:9" ht="15.75" thickTop="1">
      <c r="A39" s="20"/>
      <c r="B39" s="19"/>
      <c r="C39" s="19"/>
      <c r="D39" s="19"/>
      <c r="E39" s="19"/>
      <c r="F39" s="19"/>
      <c r="G39" s="19"/>
      <c r="H39" s="19"/>
      <c r="I39" s="19"/>
    </row>
    <row r="40" spans="1:9" ht="178.5" customHeight="1">
      <c r="A40" s="20"/>
      <c r="B40" s="22" t="s">
        <v>362</v>
      </c>
      <c r="C40" s="22"/>
      <c r="D40" s="22"/>
      <c r="E40" s="22"/>
      <c r="F40" s="22"/>
      <c r="G40" s="22"/>
      <c r="H40" s="22"/>
      <c r="I40" s="22"/>
    </row>
    <row r="41" spans="1:9">
      <c r="A41" s="20"/>
      <c r="B41" s="22" t="s">
        <v>363</v>
      </c>
      <c r="C41" s="22"/>
      <c r="D41" s="22"/>
      <c r="E41" s="22"/>
      <c r="F41" s="22"/>
      <c r="G41" s="22"/>
      <c r="H41" s="22"/>
      <c r="I41" s="22"/>
    </row>
    <row r="42" spans="1:9" ht="63.75" customHeight="1">
      <c r="A42" s="20"/>
      <c r="B42" s="22" t="s">
        <v>364</v>
      </c>
      <c r="C42" s="22"/>
      <c r="D42" s="22"/>
      <c r="E42" s="22"/>
      <c r="F42" s="22"/>
      <c r="G42" s="22"/>
      <c r="H42" s="22"/>
      <c r="I42" s="22"/>
    </row>
    <row r="43" spans="1:9">
      <c r="A43" s="20"/>
      <c r="B43" s="38" t="s">
        <v>365</v>
      </c>
      <c r="C43" s="38"/>
      <c r="D43" s="38"/>
      <c r="E43" s="38"/>
      <c r="F43" s="38"/>
      <c r="G43" s="38"/>
      <c r="H43" s="38"/>
      <c r="I43" s="38"/>
    </row>
  </sheetData>
  <mergeCells count="99">
    <mergeCell ref="B40:I40"/>
    <mergeCell ref="B41:I41"/>
    <mergeCell ref="B42:I42"/>
    <mergeCell ref="B43:I43"/>
    <mergeCell ref="H37:H38"/>
    <mergeCell ref="I37:I38"/>
    <mergeCell ref="A1:A2"/>
    <mergeCell ref="B1:I1"/>
    <mergeCell ref="B2:I2"/>
    <mergeCell ref="B3:I3"/>
    <mergeCell ref="A4:A43"/>
    <mergeCell ref="B4:I4"/>
    <mergeCell ref="B8:I8"/>
    <mergeCell ref="B39:I39"/>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5:C5"/>
    <mergeCell ref="B9:I9"/>
    <mergeCell ref="B11:B12"/>
    <mergeCell ref="C11:E11"/>
    <mergeCell ref="C12:E12"/>
    <mergeCell ref="F11:F12"/>
    <mergeCell ref="G11: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5703125" bestFit="1" customWidth="1"/>
  </cols>
  <sheetData>
    <row r="1" spans="1:5" ht="15" customHeight="1">
      <c r="A1" s="1" t="s">
        <v>25</v>
      </c>
      <c r="B1" s="8" t="s">
        <v>27</v>
      </c>
      <c r="C1" s="8"/>
      <c r="D1" s="8" t="s">
        <v>1</v>
      </c>
      <c r="E1" s="8"/>
    </row>
    <row r="2" spans="1:5" ht="30">
      <c r="A2" s="1" t="s">
        <v>26</v>
      </c>
      <c r="B2" s="1" t="s">
        <v>2</v>
      </c>
      <c r="C2" s="1" t="s">
        <v>28</v>
      </c>
      <c r="D2" s="1" t="s">
        <v>2</v>
      </c>
      <c r="E2" s="1" t="s">
        <v>28</v>
      </c>
    </row>
    <row r="3" spans="1:5">
      <c r="A3" s="4" t="s">
        <v>29</v>
      </c>
      <c r="B3" s="5" t="s">
        <v>4</v>
      </c>
      <c r="C3" s="5" t="s">
        <v>4</v>
      </c>
      <c r="D3" s="5" t="s">
        <v>4</v>
      </c>
      <c r="E3" s="5" t="s">
        <v>4</v>
      </c>
    </row>
    <row r="4" spans="1:5">
      <c r="A4" s="3" t="s">
        <v>30</v>
      </c>
      <c r="B4" s="9">
        <v>557.79999999999995</v>
      </c>
      <c r="C4" s="9">
        <v>585.29999999999995</v>
      </c>
      <c r="D4" s="10">
        <v>1098</v>
      </c>
      <c r="E4" s="9">
        <v>1089.3</v>
      </c>
    </row>
    <row r="5" spans="1:5">
      <c r="A5" s="3" t="s">
        <v>31</v>
      </c>
      <c r="B5" s="5">
        <v>295.2</v>
      </c>
      <c r="C5" s="5">
        <v>311.8</v>
      </c>
      <c r="D5" s="5">
        <v>579.79999999999995</v>
      </c>
      <c r="E5" s="5">
        <v>582.29999999999995</v>
      </c>
    </row>
    <row r="6" spans="1:5">
      <c r="A6" s="3" t="s">
        <v>32</v>
      </c>
      <c r="B6" s="5">
        <v>262.60000000000002</v>
      </c>
      <c r="C6" s="5">
        <v>273.5</v>
      </c>
      <c r="D6" s="5">
        <v>518.20000000000005</v>
      </c>
      <c r="E6" s="5">
        <v>507</v>
      </c>
    </row>
    <row r="7" spans="1:5" ht="30">
      <c r="A7" s="3" t="s">
        <v>33</v>
      </c>
      <c r="B7" s="5">
        <v>194.1</v>
      </c>
      <c r="C7" s="5">
        <v>160.69999999999999</v>
      </c>
      <c r="D7" s="5">
        <v>340.3</v>
      </c>
      <c r="E7" s="5">
        <v>307.5</v>
      </c>
    </row>
    <row r="8" spans="1:5">
      <c r="A8" s="3" t="s">
        <v>34</v>
      </c>
      <c r="B8" s="5">
        <v>41.4</v>
      </c>
      <c r="C8" s="5">
        <v>39.200000000000003</v>
      </c>
      <c r="D8" s="5">
        <v>80.400000000000006</v>
      </c>
      <c r="E8" s="5">
        <v>77.599999999999994</v>
      </c>
    </row>
    <row r="9" spans="1:5">
      <c r="A9" s="3" t="s">
        <v>35</v>
      </c>
      <c r="B9" s="5">
        <v>2.6</v>
      </c>
      <c r="C9" s="5">
        <v>14.4</v>
      </c>
      <c r="D9" s="5">
        <v>4.8</v>
      </c>
      <c r="E9" s="5">
        <v>26.4</v>
      </c>
    </row>
    <row r="10" spans="1:5">
      <c r="A10" s="3" t="s">
        <v>36</v>
      </c>
      <c r="B10" s="5">
        <v>21.7</v>
      </c>
      <c r="C10" s="5">
        <v>6.4</v>
      </c>
      <c r="D10" s="5">
        <v>29.7</v>
      </c>
      <c r="E10" s="5">
        <v>6.6</v>
      </c>
    </row>
    <row r="11" spans="1:5">
      <c r="A11" s="3" t="s">
        <v>37</v>
      </c>
      <c r="B11" s="5">
        <v>-0.9</v>
      </c>
      <c r="C11" s="5">
        <v>-0.7</v>
      </c>
      <c r="D11" s="5">
        <v>-13.8</v>
      </c>
      <c r="E11" s="5">
        <v>-1.4</v>
      </c>
    </row>
    <row r="12" spans="1:5">
      <c r="A12" s="3" t="s">
        <v>38</v>
      </c>
      <c r="B12" s="5">
        <v>3.7</v>
      </c>
      <c r="C12" s="5">
        <v>53.5</v>
      </c>
      <c r="D12" s="5">
        <v>76.8</v>
      </c>
      <c r="E12" s="5">
        <v>90.3</v>
      </c>
    </row>
    <row r="13" spans="1:5">
      <c r="A13" s="3" t="s">
        <v>39</v>
      </c>
      <c r="B13" s="5">
        <v>-12.4</v>
      </c>
      <c r="C13" s="5">
        <v>-0.1</v>
      </c>
      <c r="D13" s="5">
        <v>-22.2</v>
      </c>
      <c r="E13" s="5">
        <v>-0.2</v>
      </c>
    </row>
    <row r="14" spans="1:5">
      <c r="A14" s="3" t="s">
        <v>40</v>
      </c>
      <c r="B14" s="5">
        <v>0.5</v>
      </c>
      <c r="C14" s="5">
        <v>0.1</v>
      </c>
      <c r="D14" s="5">
        <v>0.8</v>
      </c>
      <c r="E14" s="5">
        <v>0.1</v>
      </c>
    </row>
    <row r="15" spans="1:5">
      <c r="A15" s="3" t="s">
        <v>41</v>
      </c>
      <c r="B15" s="5">
        <v>-0.4</v>
      </c>
      <c r="C15" s="5">
        <v>0</v>
      </c>
      <c r="D15" s="5">
        <v>-1</v>
      </c>
      <c r="E15" s="5">
        <v>0.2</v>
      </c>
    </row>
    <row r="16" spans="1:5" ht="30">
      <c r="A16" s="3" t="s">
        <v>42</v>
      </c>
      <c r="B16" s="5">
        <v>-8.6</v>
      </c>
      <c r="C16" s="5">
        <v>53.5</v>
      </c>
      <c r="D16" s="5">
        <v>54.4</v>
      </c>
      <c r="E16" s="5">
        <v>90.4</v>
      </c>
    </row>
    <row r="17" spans="1:5">
      <c r="A17" s="3" t="s">
        <v>43</v>
      </c>
      <c r="B17" s="5">
        <v>-20.3</v>
      </c>
      <c r="C17" s="5">
        <v>19</v>
      </c>
      <c r="D17" s="5">
        <v>-3.7</v>
      </c>
      <c r="E17" s="5">
        <v>36.1</v>
      </c>
    </row>
    <row r="18" spans="1:5">
      <c r="A18" s="3" t="s">
        <v>44</v>
      </c>
      <c r="B18" s="5">
        <v>11.7</v>
      </c>
      <c r="C18" s="5">
        <v>34.5</v>
      </c>
      <c r="D18" s="5">
        <v>58.1</v>
      </c>
      <c r="E18" s="5">
        <v>54.3</v>
      </c>
    </row>
    <row r="19" spans="1:5" ht="30">
      <c r="A19" s="3" t="s">
        <v>45</v>
      </c>
      <c r="B19" s="5">
        <v>-0.1</v>
      </c>
      <c r="C19" s="5">
        <v>-0.5</v>
      </c>
      <c r="D19" s="5">
        <v>-0.9</v>
      </c>
      <c r="E19" s="5">
        <v>-1.1000000000000001</v>
      </c>
    </row>
    <row r="20" spans="1:5">
      <c r="A20" s="3" t="s">
        <v>46</v>
      </c>
      <c r="B20" s="9">
        <v>11.6</v>
      </c>
      <c r="C20" s="10">
        <v>34</v>
      </c>
      <c r="D20" s="9">
        <v>57.2</v>
      </c>
      <c r="E20" s="9">
        <v>53.2</v>
      </c>
    </row>
    <row r="21" spans="1:5">
      <c r="A21" s="4" t="s">
        <v>47</v>
      </c>
      <c r="B21" s="5" t="s">
        <v>4</v>
      </c>
      <c r="C21" s="5" t="s">
        <v>4</v>
      </c>
      <c r="D21" s="5" t="s">
        <v>4</v>
      </c>
      <c r="E21" s="5" t="s">
        <v>4</v>
      </c>
    </row>
    <row r="22" spans="1:5" ht="30">
      <c r="A22" s="3" t="s">
        <v>48</v>
      </c>
      <c r="B22" s="9">
        <v>0.2</v>
      </c>
      <c r="C22" s="9">
        <v>0.6</v>
      </c>
      <c r="D22" s="10">
        <v>1</v>
      </c>
      <c r="E22" s="9">
        <v>0.94</v>
      </c>
    </row>
    <row r="23" spans="1:5" ht="30">
      <c r="A23" s="3" t="s">
        <v>49</v>
      </c>
      <c r="B23" s="10">
        <v>0</v>
      </c>
      <c r="C23" s="9">
        <v>-0.01</v>
      </c>
      <c r="D23" s="9">
        <v>-0.02</v>
      </c>
      <c r="E23" s="9">
        <v>-0.02</v>
      </c>
    </row>
    <row r="24" spans="1:5">
      <c r="A24" s="3" t="s">
        <v>50</v>
      </c>
      <c r="B24" s="9">
        <v>0.2</v>
      </c>
      <c r="C24" s="9">
        <v>0.59</v>
      </c>
      <c r="D24" s="9">
        <v>0.99</v>
      </c>
      <c r="E24" s="9">
        <v>0.92</v>
      </c>
    </row>
    <row r="25" spans="1:5" ht="30">
      <c r="A25" s="3" t="s">
        <v>51</v>
      </c>
      <c r="B25" s="5">
        <v>58.2</v>
      </c>
      <c r="C25" s="5">
        <v>57.7</v>
      </c>
      <c r="D25" s="5">
        <v>58</v>
      </c>
      <c r="E25" s="5">
        <v>57.7</v>
      </c>
    </row>
    <row r="26" spans="1:5" ht="30">
      <c r="A26" s="4" t="s">
        <v>52</v>
      </c>
      <c r="B26" s="5" t="s">
        <v>4</v>
      </c>
      <c r="C26" s="5" t="s">
        <v>4</v>
      </c>
      <c r="D26" s="5" t="s">
        <v>4</v>
      </c>
      <c r="E26" s="5" t="s">
        <v>4</v>
      </c>
    </row>
    <row r="27" spans="1:5" ht="30">
      <c r="A27" s="3" t="s">
        <v>48</v>
      </c>
      <c r="B27" s="9">
        <v>0.2</v>
      </c>
      <c r="C27" s="9">
        <v>0.6</v>
      </c>
      <c r="D27" s="9">
        <v>0.99</v>
      </c>
      <c r="E27" s="9">
        <v>0.94</v>
      </c>
    </row>
    <row r="28" spans="1:5" ht="30">
      <c r="A28" s="3" t="s">
        <v>49</v>
      </c>
      <c r="B28" s="10">
        <v>0</v>
      </c>
      <c r="C28" s="9">
        <v>-0.01</v>
      </c>
      <c r="D28" s="9">
        <v>-0.02</v>
      </c>
      <c r="E28" s="9">
        <v>-0.02</v>
      </c>
    </row>
    <row r="29" spans="1:5">
      <c r="A29" s="3" t="s">
        <v>50</v>
      </c>
      <c r="B29" s="9">
        <v>0.2</v>
      </c>
      <c r="C29" s="9">
        <v>0.59</v>
      </c>
      <c r="D29" s="9">
        <v>0.97</v>
      </c>
      <c r="E29" s="9">
        <v>0.92</v>
      </c>
    </row>
    <row r="30" spans="1:5" ht="30">
      <c r="A30" s="3" t="s">
        <v>53</v>
      </c>
      <c r="B30" s="5">
        <v>59.1</v>
      </c>
      <c r="C30" s="5">
        <v>57.7</v>
      </c>
      <c r="D30" s="5">
        <v>58.7</v>
      </c>
      <c r="E30" s="5">
        <v>57.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3" width="36.5703125" customWidth="1"/>
    <col min="4" max="4" width="10.7109375" customWidth="1"/>
    <col min="5" max="5" width="4.7109375" customWidth="1"/>
    <col min="6" max="6" width="27.85546875" customWidth="1"/>
    <col min="7" max="7" width="5.5703125" customWidth="1"/>
    <col min="8" max="8" width="10.7109375" customWidth="1"/>
    <col min="9" max="9" width="4.7109375" customWidth="1"/>
    <col min="10" max="10" width="27.85546875" customWidth="1"/>
    <col min="11" max="11" width="5.5703125" customWidth="1"/>
    <col min="12" max="12" width="10.7109375" customWidth="1"/>
    <col min="13" max="13" width="4.7109375" customWidth="1"/>
    <col min="14" max="14" width="27.85546875" customWidth="1"/>
    <col min="15" max="15" width="5.5703125" customWidth="1"/>
    <col min="16" max="16" width="10.7109375" customWidth="1"/>
    <col min="17" max="17" width="4.7109375" customWidth="1"/>
  </cols>
  <sheetData>
    <row r="1" spans="1:17" ht="15" customHeight="1">
      <c r="A1" s="8" t="s">
        <v>36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67</v>
      </c>
      <c r="B3" s="19" t="s">
        <v>4</v>
      </c>
      <c r="C3" s="19"/>
      <c r="D3" s="19"/>
      <c r="E3" s="19"/>
      <c r="F3" s="19"/>
      <c r="G3" s="19"/>
      <c r="H3" s="19"/>
      <c r="I3" s="19"/>
      <c r="J3" s="19"/>
      <c r="K3" s="19"/>
      <c r="L3" s="19"/>
      <c r="M3" s="19"/>
      <c r="N3" s="19"/>
      <c r="O3" s="19"/>
      <c r="P3" s="19"/>
      <c r="Q3" s="19"/>
    </row>
    <row r="4" spans="1:17" ht="15" customHeight="1">
      <c r="A4" s="20" t="s">
        <v>366</v>
      </c>
      <c r="B4" s="19" t="s">
        <v>4</v>
      </c>
      <c r="C4" s="19"/>
      <c r="D4" s="19"/>
      <c r="E4" s="19"/>
      <c r="F4" s="19"/>
      <c r="G4" s="19"/>
      <c r="H4" s="19"/>
      <c r="I4" s="19"/>
      <c r="J4" s="19"/>
      <c r="K4" s="19"/>
      <c r="L4" s="19"/>
      <c r="M4" s="19"/>
      <c r="N4" s="19"/>
      <c r="O4" s="19"/>
      <c r="P4" s="19"/>
      <c r="Q4" s="19"/>
    </row>
    <row r="5" spans="1:17">
      <c r="A5" s="20"/>
      <c r="B5" s="16"/>
      <c r="C5" s="16"/>
    </row>
    <row r="6" spans="1:17">
      <c r="A6" s="20"/>
      <c r="B6" s="13"/>
      <c r="C6" s="13"/>
    </row>
    <row r="7" spans="1:17">
      <c r="A7" s="20"/>
      <c r="B7" s="15">
        <v>12</v>
      </c>
      <c r="C7" s="15" t="s">
        <v>366</v>
      </c>
    </row>
    <row r="8" spans="1:17">
      <c r="A8" s="20"/>
      <c r="B8" s="22" t="s">
        <v>368</v>
      </c>
      <c r="C8" s="22"/>
      <c r="D8" s="22"/>
      <c r="E8" s="22"/>
      <c r="F8" s="22"/>
      <c r="G8" s="22"/>
      <c r="H8" s="22"/>
      <c r="I8" s="22"/>
      <c r="J8" s="22"/>
      <c r="K8" s="22"/>
      <c r="L8" s="22"/>
      <c r="M8" s="22"/>
      <c r="N8" s="22"/>
      <c r="O8" s="22"/>
      <c r="P8" s="22"/>
      <c r="Q8" s="22"/>
    </row>
    <row r="9" spans="1:17">
      <c r="A9" s="20"/>
      <c r="B9" s="16"/>
      <c r="C9" s="16"/>
      <c r="D9" s="16"/>
      <c r="E9" s="16"/>
      <c r="F9" s="16"/>
      <c r="G9" s="16"/>
      <c r="H9" s="16"/>
      <c r="I9" s="16"/>
      <c r="J9" s="16"/>
      <c r="K9" s="16"/>
      <c r="L9" s="16"/>
      <c r="M9" s="16"/>
      <c r="N9" s="16"/>
      <c r="O9" s="16"/>
      <c r="P9" s="16"/>
      <c r="Q9" s="16"/>
    </row>
    <row r="10" spans="1:17">
      <c r="A10" s="20"/>
      <c r="B10" s="13"/>
      <c r="C10" s="13"/>
      <c r="D10" s="13"/>
      <c r="E10" s="13"/>
      <c r="F10" s="13"/>
      <c r="G10" s="13"/>
      <c r="H10" s="13"/>
      <c r="I10" s="13"/>
      <c r="J10" s="13"/>
      <c r="K10" s="13"/>
      <c r="L10" s="13"/>
      <c r="M10" s="13"/>
      <c r="N10" s="13"/>
      <c r="O10" s="13"/>
      <c r="P10" s="13"/>
      <c r="Q10" s="13"/>
    </row>
    <row r="11" spans="1:17" ht="15.75" thickBot="1">
      <c r="A11" s="20"/>
      <c r="B11" s="28"/>
      <c r="C11" s="57" t="s">
        <v>230</v>
      </c>
      <c r="D11" s="57"/>
      <c r="E11" s="57"/>
      <c r="F11" s="57"/>
      <c r="G11" s="57"/>
      <c r="H11" s="57"/>
      <c r="I11" s="57"/>
      <c r="J11" s="28"/>
      <c r="K11" s="57" t="s">
        <v>231</v>
      </c>
      <c r="L11" s="57"/>
      <c r="M11" s="57"/>
      <c r="N11" s="57"/>
      <c r="O11" s="57"/>
      <c r="P11" s="57"/>
      <c r="Q11" s="57"/>
    </row>
    <row r="12" spans="1:17">
      <c r="A12" s="20"/>
      <c r="B12" s="38"/>
      <c r="C12" s="68" t="s">
        <v>255</v>
      </c>
      <c r="D12" s="68"/>
      <c r="E12" s="68"/>
      <c r="F12" s="50"/>
      <c r="G12" s="68" t="s">
        <v>256</v>
      </c>
      <c r="H12" s="68"/>
      <c r="I12" s="68"/>
      <c r="J12" s="38"/>
      <c r="K12" s="68" t="s">
        <v>255</v>
      </c>
      <c r="L12" s="68"/>
      <c r="M12" s="68"/>
      <c r="N12" s="50"/>
      <c r="O12" s="68" t="s">
        <v>256</v>
      </c>
      <c r="P12" s="68"/>
      <c r="Q12" s="68"/>
    </row>
    <row r="13" spans="1:17" ht="15.75" thickBot="1">
      <c r="A13" s="20"/>
      <c r="B13" s="38"/>
      <c r="C13" s="57">
        <v>2014</v>
      </c>
      <c r="D13" s="57"/>
      <c r="E13" s="57"/>
      <c r="F13" s="38"/>
      <c r="G13" s="57">
        <v>2013</v>
      </c>
      <c r="H13" s="57"/>
      <c r="I13" s="57"/>
      <c r="J13" s="38"/>
      <c r="K13" s="57">
        <v>2014</v>
      </c>
      <c r="L13" s="57"/>
      <c r="M13" s="57"/>
      <c r="N13" s="38"/>
      <c r="O13" s="57">
        <v>2013</v>
      </c>
      <c r="P13" s="57"/>
      <c r="Q13" s="57"/>
    </row>
    <row r="14" spans="1:17">
      <c r="A14" s="20"/>
      <c r="B14" s="39" t="s">
        <v>369</v>
      </c>
      <c r="C14" s="58" t="s">
        <v>205</v>
      </c>
      <c r="D14" s="83">
        <v>1.2</v>
      </c>
      <c r="E14" s="62"/>
      <c r="F14" s="121"/>
      <c r="G14" s="58" t="s">
        <v>205</v>
      </c>
      <c r="H14" s="83">
        <v>1.2</v>
      </c>
      <c r="I14" s="62"/>
      <c r="J14" s="35"/>
      <c r="K14" s="58" t="s">
        <v>205</v>
      </c>
      <c r="L14" s="83">
        <v>2.5</v>
      </c>
      <c r="M14" s="62"/>
      <c r="N14" s="35"/>
      <c r="O14" s="58" t="s">
        <v>205</v>
      </c>
      <c r="P14" s="83">
        <v>2.4</v>
      </c>
      <c r="Q14" s="62"/>
    </row>
    <row r="15" spans="1:17">
      <c r="A15" s="20"/>
      <c r="B15" s="39"/>
      <c r="C15" s="33"/>
      <c r="D15" s="34"/>
      <c r="E15" s="35"/>
      <c r="F15" s="121"/>
      <c r="G15" s="33"/>
      <c r="H15" s="34"/>
      <c r="I15" s="35"/>
      <c r="J15" s="35"/>
      <c r="K15" s="59"/>
      <c r="L15" s="84"/>
      <c r="M15" s="63"/>
      <c r="N15" s="35"/>
      <c r="O15" s="59"/>
      <c r="P15" s="84"/>
      <c r="Q15" s="63"/>
    </row>
    <row r="16" spans="1:17">
      <c r="A16" s="20"/>
      <c r="B16" s="36" t="s">
        <v>370</v>
      </c>
      <c r="C16" s="86">
        <v>5</v>
      </c>
      <c r="D16" s="86"/>
      <c r="E16" s="38"/>
      <c r="F16" s="122"/>
      <c r="G16" s="86">
        <v>4.5</v>
      </c>
      <c r="H16" s="86"/>
      <c r="I16" s="38"/>
      <c r="J16" s="38"/>
      <c r="K16" s="86">
        <v>9.9</v>
      </c>
      <c r="L16" s="86"/>
      <c r="M16" s="38"/>
      <c r="N16" s="38"/>
      <c r="O16" s="86">
        <v>9.1</v>
      </c>
      <c r="P16" s="86"/>
      <c r="Q16" s="38"/>
    </row>
    <row r="17" spans="1:17">
      <c r="A17" s="20"/>
      <c r="B17" s="36"/>
      <c r="C17" s="86"/>
      <c r="D17" s="86"/>
      <c r="E17" s="38"/>
      <c r="F17" s="122"/>
      <c r="G17" s="86"/>
      <c r="H17" s="86"/>
      <c r="I17" s="38"/>
      <c r="J17" s="38"/>
      <c r="K17" s="86"/>
      <c r="L17" s="86"/>
      <c r="M17" s="38"/>
      <c r="N17" s="38"/>
      <c r="O17" s="86"/>
      <c r="P17" s="86"/>
      <c r="Q17" s="38"/>
    </row>
    <row r="18" spans="1:17">
      <c r="A18" s="20"/>
      <c r="B18" s="39" t="s">
        <v>371</v>
      </c>
      <c r="C18" s="34" t="s">
        <v>372</v>
      </c>
      <c r="D18" s="34"/>
      <c r="E18" s="33" t="s">
        <v>211</v>
      </c>
      <c r="F18" s="121"/>
      <c r="G18" s="34" t="s">
        <v>373</v>
      </c>
      <c r="H18" s="34"/>
      <c r="I18" s="33" t="s">
        <v>211</v>
      </c>
      <c r="J18" s="35"/>
      <c r="K18" s="34" t="s">
        <v>374</v>
      </c>
      <c r="L18" s="34"/>
      <c r="M18" s="33" t="s">
        <v>211</v>
      </c>
      <c r="N18" s="35"/>
      <c r="O18" s="34" t="s">
        <v>375</v>
      </c>
      <c r="P18" s="34"/>
      <c r="Q18" s="33" t="s">
        <v>211</v>
      </c>
    </row>
    <row r="19" spans="1:17">
      <c r="A19" s="20"/>
      <c r="B19" s="39"/>
      <c r="C19" s="34"/>
      <c r="D19" s="34"/>
      <c r="E19" s="33"/>
      <c r="F19" s="121"/>
      <c r="G19" s="34"/>
      <c r="H19" s="34"/>
      <c r="I19" s="33"/>
      <c r="J19" s="35"/>
      <c r="K19" s="34"/>
      <c r="L19" s="34"/>
      <c r="M19" s="33"/>
      <c r="N19" s="35"/>
      <c r="O19" s="34"/>
      <c r="P19" s="34"/>
      <c r="Q19" s="33"/>
    </row>
    <row r="20" spans="1:17">
      <c r="A20" s="20"/>
      <c r="B20" s="36" t="s">
        <v>376</v>
      </c>
      <c r="C20" s="86">
        <v>2.1</v>
      </c>
      <c r="D20" s="86"/>
      <c r="E20" s="38"/>
      <c r="F20" s="122"/>
      <c r="G20" s="86">
        <v>3</v>
      </c>
      <c r="H20" s="86"/>
      <c r="I20" s="38"/>
      <c r="J20" s="38"/>
      <c r="K20" s="86">
        <v>4.2</v>
      </c>
      <c r="L20" s="86"/>
      <c r="M20" s="38"/>
      <c r="N20" s="38"/>
      <c r="O20" s="86">
        <v>6</v>
      </c>
      <c r="P20" s="86"/>
      <c r="Q20" s="38"/>
    </row>
    <row r="21" spans="1:17">
      <c r="A21" s="20"/>
      <c r="B21" s="36"/>
      <c r="C21" s="86"/>
      <c r="D21" s="86"/>
      <c r="E21" s="38"/>
      <c r="F21" s="122"/>
      <c r="G21" s="86"/>
      <c r="H21" s="86"/>
      <c r="I21" s="38"/>
      <c r="J21" s="38"/>
      <c r="K21" s="86"/>
      <c r="L21" s="86"/>
      <c r="M21" s="38"/>
      <c r="N21" s="38"/>
      <c r="O21" s="86"/>
      <c r="P21" s="86"/>
      <c r="Q21" s="38"/>
    </row>
    <row r="22" spans="1:17">
      <c r="A22" s="20"/>
      <c r="B22" s="39" t="s">
        <v>377</v>
      </c>
      <c r="C22" s="34" t="s">
        <v>290</v>
      </c>
      <c r="D22" s="34"/>
      <c r="E22" s="33" t="s">
        <v>211</v>
      </c>
      <c r="F22" s="121"/>
      <c r="G22" s="34">
        <v>0.2</v>
      </c>
      <c r="H22" s="34"/>
      <c r="I22" s="35"/>
      <c r="J22" s="35"/>
      <c r="K22" s="34" t="s">
        <v>289</v>
      </c>
      <c r="L22" s="34"/>
      <c r="M22" s="33" t="s">
        <v>211</v>
      </c>
      <c r="N22" s="35"/>
      <c r="O22" s="34">
        <v>0.3</v>
      </c>
      <c r="P22" s="34"/>
      <c r="Q22" s="35"/>
    </row>
    <row r="23" spans="1:17">
      <c r="A23" s="20"/>
      <c r="B23" s="39"/>
      <c r="C23" s="34"/>
      <c r="D23" s="34"/>
      <c r="E23" s="33"/>
      <c r="F23" s="121"/>
      <c r="G23" s="34"/>
      <c r="H23" s="34"/>
      <c r="I23" s="35"/>
      <c r="J23" s="35"/>
      <c r="K23" s="34"/>
      <c r="L23" s="34"/>
      <c r="M23" s="33"/>
      <c r="N23" s="35"/>
      <c r="O23" s="34"/>
      <c r="P23" s="34"/>
      <c r="Q23" s="35"/>
    </row>
    <row r="24" spans="1:17">
      <c r="A24" s="20"/>
      <c r="B24" s="36" t="s">
        <v>378</v>
      </c>
      <c r="C24" s="86">
        <v>0.3</v>
      </c>
      <c r="D24" s="86"/>
      <c r="E24" s="38"/>
      <c r="F24" s="38"/>
      <c r="G24" s="86" t="s">
        <v>260</v>
      </c>
      <c r="H24" s="86"/>
      <c r="I24" s="38"/>
      <c r="J24" s="38"/>
      <c r="K24" s="86">
        <v>0.3</v>
      </c>
      <c r="L24" s="86"/>
      <c r="M24" s="38"/>
      <c r="N24" s="38"/>
      <c r="O24" s="86" t="s">
        <v>260</v>
      </c>
      <c r="P24" s="86"/>
      <c r="Q24" s="38"/>
    </row>
    <row r="25" spans="1:17" ht="15.75" thickBot="1">
      <c r="A25" s="20"/>
      <c r="B25" s="36"/>
      <c r="C25" s="94"/>
      <c r="D25" s="94"/>
      <c r="E25" s="96"/>
      <c r="F25" s="38"/>
      <c r="G25" s="94"/>
      <c r="H25" s="94"/>
      <c r="I25" s="96"/>
      <c r="J25" s="38"/>
      <c r="K25" s="94"/>
      <c r="L25" s="94"/>
      <c r="M25" s="96"/>
      <c r="N25" s="38"/>
      <c r="O25" s="94"/>
      <c r="P25" s="94"/>
      <c r="Q25" s="96"/>
    </row>
    <row r="26" spans="1:17">
      <c r="A26" s="20"/>
      <c r="B26" s="39" t="s">
        <v>379</v>
      </c>
      <c r="C26" s="58" t="s">
        <v>205</v>
      </c>
      <c r="D26" s="83">
        <v>2.2999999999999998</v>
      </c>
      <c r="E26" s="62"/>
      <c r="F26" s="121"/>
      <c r="G26" s="58" t="s">
        <v>205</v>
      </c>
      <c r="H26" s="83">
        <v>1.6</v>
      </c>
      <c r="I26" s="62"/>
      <c r="J26" s="35"/>
      <c r="K26" s="58" t="s">
        <v>205</v>
      </c>
      <c r="L26" s="83">
        <v>4.4000000000000004</v>
      </c>
      <c r="M26" s="62"/>
      <c r="N26" s="35"/>
      <c r="O26" s="58" t="s">
        <v>205</v>
      </c>
      <c r="P26" s="83">
        <v>3.1</v>
      </c>
      <c r="Q26" s="62"/>
    </row>
    <row r="27" spans="1:17" ht="15.75" thickBot="1">
      <c r="A27" s="20"/>
      <c r="B27" s="39"/>
      <c r="C27" s="97"/>
      <c r="D27" s="98"/>
      <c r="E27" s="99"/>
      <c r="F27" s="121"/>
      <c r="G27" s="97"/>
      <c r="H27" s="98"/>
      <c r="I27" s="99"/>
      <c r="J27" s="35"/>
      <c r="K27" s="97"/>
      <c r="L27" s="98"/>
      <c r="M27" s="99"/>
      <c r="N27" s="35"/>
      <c r="O27" s="97"/>
      <c r="P27" s="98"/>
      <c r="Q27" s="99"/>
    </row>
    <row r="28" spans="1:17" ht="15.75" thickTop="1">
      <c r="A28" s="20"/>
      <c r="B28" s="19"/>
      <c r="C28" s="19"/>
      <c r="D28" s="19"/>
      <c r="E28" s="19"/>
      <c r="F28" s="19"/>
      <c r="G28" s="19"/>
      <c r="H28" s="19"/>
      <c r="I28" s="19"/>
      <c r="J28" s="19"/>
      <c r="K28" s="19"/>
      <c r="L28" s="19"/>
      <c r="M28" s="19"/>
      <c r="N28" s="19"/>
      <c r="O28" s="19"/>
      <c r="P28" s="19"/>
      <c r="Q28" s="19"/>
    </row>
    <row r="29" spans="1:17" ht="25.5" customHeight="1">
      <c r="A29" s="20"/>
      <c r="B29" s="22" t="s">
        <v>380</v>
      </c>
      <c r="C29" s="22"/>
      <c r="D29" s="22"/>
      <c r="E29" s="22"/>
      <c r="F29" s="22"/>
      <c r="G29" s="22"/>
      <c r="H29" s="22"/>
      <c r="I29" s="22"/>
      <c r="J29" s="22"/>
      <c r="K29" s="22"/>
      <c r="L29" s="22"/>
      <c r="M29" s="22"/>
      <c r="N29" s="22"/>
      <c r="O29" s="22"/>
      <c r="P29" s="22"/>
      <c r="Q29" s="22"/>
    </row>
    <row r="30" spans="1:17">
      <c r="A30" s="20"/>
      <c r="B30" s="22" t="s">
        <v>381</v>
      </c>
      <c r="C30" s="22"/>
      <c r="D30" s="22"/>
      <c r="E30" s="22"/>
      <c r="F30" s="22"/>
      <c r="G30" s="22"/>
      <c r="H30" s="22"/>
      <c r="I30" s="22"/>
      <c r="J30" s="22"/>
      <c r="K30" s="22"/>
      <c r="L30" s="22"/>
      <c r="M30" s="22"/>
      <c r="N30" s="22"/>
      <c r="O30" s="22"/>
      <c r="P30" s="22"/>
      <c r="Q30" s="22"/>
    </row>
  </sheetData>
  <mergeCells count="118">
    <mergeCell ref="B8:Q8"/>
    <mergeCell ref="B28:Q28"/>
    <mergeCell ref="B29:Q29"/>
    <mergeCell ref="B30:Q30"/>
    <mergeCell ref="N26:N27"/>
    <mergeCell ref="O26:O27"/>
    <mergeCell ref="P26:P27"/>
    <mergeCell ref="Q26:Q27"/>
    <mergeCell ref="A1:A2"/>
    <mergeCell ref="B1:Q1"/>
    <mergeCell ref="B2:Q2"/>
    <mergeCell ref="B3:Q3"/>
    <mergeCell ref="A4:A30"/>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M12"/>
    <mergeCell ref="K13:M13"/>
    <mergeCell ref="N12:N13"/>
    <mergeCell ref="O12:Q12"/>
    <mergeCell ref="O13:Q13"/>
    <mergeCell ref="B5:C5"/>
    <mergeCell ref="B9:Q9"/>
    <mergeCell ref="C11:I11"/>
    <mergeCell ref="K11:Q11"/>
    <mergeCell ref="B12:B13"/>
    <mergeCell ref="C12:E12"/>
    <mergeCell ref="C13:E13"/>
    <mergeCell ref="F12:F13"/>
    <mergeCell ref="G12:I12"/>
    <mergeCell ref="G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3" width="36.5703125" bestFit="1" customWidth="1"/>
    <col min="4" max="4" width="5.28515625" bestFit="1" customWidth="1"/>
    <col min="5" max="5" width="1.5703125" bestFit="1" customWidth="1"/>
    <col min="7" max="7" width="8.5703125" customWidth="1"/>
    <col min="8" max="8" width="17.28515625" customWidth="1"/>
    <col min="9" max="9" width="7.28515625" customWidth="1"/>
    <col min="11" max="11" width="36.5703125" bestFit="1" customWidth="1"/>
    <col min="12" max="12" width="4.5703125" bestFit="1" customWidth="1"/>
    <col min="13" max="13" width="1.5703125" bestFit="1" customWidth="1"/>
    <col min="15" max="15" width="7.7109375" customWidth="1"/>
    <col min="16" max="16" width="22" customWidth="1"/>
    <col min="17" max="17" width="6.42578125" customWidth="1"/>
  </cols>
  <sheetData>
    <row r="1" spans="1:17" ht="15" customHeight="1">
      <c r="A1" s="8" t="s">
        <v>16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82</v>
      </c>
      <c r="B3" s="19" t="s">
        <v>4</v>
      </c>
      <c r="C3" s="19"/>
      <c r="D3" s="19"/>
      <c r="E3" s="19"/>
      <c r="F3" s="19"/>
      <c r="G3" s="19"/>
      <c r="H3" s="19"/>
      <c r="I3" s="19"/>
      <c r="J3" s="19"/>
      <c r="K3" s="19"/>
      <c r="L3" s="19"/>
      <c r="M3" s="19"/>
      <c r="N3" s="19"/>
      <c r="O3" s="19"/>
      <c r="P3" s="19"/>
      <c r="Q3" s="19"/>
    </row>
    <row r="4" spans="1:17" ht="15" customHeight="1">
      <c r="A4" s="20" t="s">
        <v>161</v>
      </c>
      <c r="B4" s="19" t="s">
        <v>4</v>
      </c>
      <c r="C4" s="19"/>
      <c r="D4" s="19"/>
      <c r="E4" s="19"/>
      <c r="F4" s="19"/>
      <c r="G4" s="19"/>
      <c r="H4" s="19"/>
      <c r="I4" s="19"/>
      <c r="J4" s="19"/>
      <c r="K4" s="19"/>
      <c r="L4" s="19"/>
      <c r="M4" s="19"/>
      <c r="N4" s="19"/>
      <c r="O4" s="19"/>
      <c r="P4" s="19"/>
      <c r="Q4" s="19"/>
    </row>
    <row r="5" spans="1:17">
      <c r="A5" s="20"/>
      <c r="B5" s="16"/>
      <c r="C5" s="16"/>
    </row>
    <row r="6" spans="1:17">
      <c r="A6" s="20"/>
      <c r="B6" s="13"/>
      <c r="C6" s="13"/>
    </row>
    <row r="7" spans="1:17" ht="25.5">
      <c r="A7" s="20"/>
      <c r="B7" s="15">
        <v>13</v>
      </c>
      <c r="C7" s="15" t="s">
        <v>161</v>
      </c>
    </row>
    <row r="8" spans="1:17">
      <c r="A8" s="20"/>
      <c r="B8" s="22" t="s">
        <v>383</v>
      </c>
      <c r="C8" s="22"/>
      <c r="D8" s="22"/>
      <c r="E8" s="22"/>
      <c r="F8" s="22"/>
      <c r="G8" s="22"/>
      <c r="H8" s="22"/>
      <c r="I8" s="22"/>
      <c r="J8" s="22"/>
      <c r="K8" s="22"/>
      <c r="L8" s="22"/>
      <c r="M8" s="22"/>
      <c r="N8" s="22"/>
      <c r="O8" s="22"/>
      <c r="P8" s="22"/>
      <c r="Q8" s="22"/>
    </row>
    <row r="9" spans="1:17">
      <c r="A9" s="20"/>
      <c r="B9" s="16"/>
      <c r="C9" s="16"/>
      <c r="D9" s="16"/>
      <c r="E9" s="16"/>
      <c r="F9" s="16"/>
      <c r="G9" s="16"/>
      <c r="H9" s="16"/>
      <c r="I9" s="16"/>
      <c r="J9" s="16"/>
      <c r="K9" s="16"/>
      <c r="L9" s="16"/>
      <c r="M9" s="16"/>
      <c r="N9" s="16"/>
      <c r="O9" s="16"/>
      <c r="P9" s="16"/>
      <c r="Q9" s="16"/>
    </row>
    <row r="10" spans="1:17">
      <c r="A10" s="20"/>
      <c r="B10" s="13"/>
      <c r="C10" s="13"/>
      <c r="D10" s="13"/>
      <c r="E10" s="13"/>
      <c r="F10" s="13"/>
      <c r="G10" s="13"/>
      <c r="H10" s="13"/>
      <c r="I10" s="13"/>
      <c r="J10" s="13"/>
      <c r="K10" s="13"/>
      <c r="L10" s="13"/>
      <c r="M10" s="13"/>
      <c r="N10" s="13"/>
      <c r="O10" s="13"/>
      <c r="P10" s="13"/>
      <c r="Q10" s="13"/>
    </row>
    <row r="11" spans="1:17" ht="15.75" thickBot="1">
      <c r="A11" s="20"/>
      <c r="B11" s="28"/>
      <c r="C11" s="57" t="s">
        <v>384</v>
      </c>
      <c r="D11" s="57"/>
      <c r="E11" s="57"/>
      <c r="F11" s="28"/>
      <c r="G11" s="57" t="s">
        <v>385</v>
      </c>
      <c r="H11" s="57"/>
      <c r="I11" s="57"/>
      <c r="J11" s="28"/>
      <c r="K11" s="57" t="s">
        <v>386</v>
      </c>
      <c r="L11" s="57"/>
      <c r="M11" s="57"/>
      <c r="N11" s="28"/>
      <c r="O11" s="57" t="s">
        <v>161</v>
      </c>
      <c r="P11" s="57"/>
      <c r="Q11" s="57"/>
    </row>
    <row r="12" spans="1:17">
      <c r="A12" s="20"/>
      <c r="B12" s="39" t="s">
        <v>278</v>
      </c>
      <c r="C12" s="70" t="s">
        <v>205</v>
      </c>
      <c r="D12" s="72">
        <v>158.6</v>
      </c>
      <c r="E12" s="62"/>
      <c r="F12" s="35"/>
      <c r="G12" s="70" t="s">
        <v>205</v>
      </c>
      <c r="H12" s="72" t="s">
        <v>373</v>
      </c>
      <c r="I12" s="70" t="s">
        <v>211</v>
      </c>
      <c r="J12" s="35"/>
      <c r="K12" s="70" t="s">
        <v>205</v>
      </c>
      <c r="L12" s="72" t="s">
        <v>387</v>
      </c>
      <c r="M12" s="70" t="s">
        <v>211</v>
      </c>
      <c r="N12" s="35"/>
      <c r="O12" s="70" t="s">
        <v>205</v>
      </c>
      <c r="P12" s="72">
        <v>108.5</v>
      </c>
      <c r="Q12" s="62"/>
    </row>
    <row r="13" spans="1:17">
      <c r="A13" s="20"/>
      <c r="B13" s="39"/>
      <c r="C13" s="71"/>
      <c r="D13" s="73"/>
      <c r="E13" s="63"/>
      <c r="F13" s="35"/>
      <c r="G13" s="71"/>
      <c r="H13" s="73"/>
      <c r="I13" s="71"/>
      <c r="J13" s="35"/>
      <c r="K13" s="71"/>
      <c r="L13" s="73"/>
      <c r="M13" s="71"/>
      <c r="N13" s="35"/>
      <c r="O13" s="71"/>
      <c r="P13" s="73"/>
      <c r="Q13" s="63"/>
    </row>
    <row r="14" spans="1:17">
      <c r="A14" s="20"/>
      <c r="B14" s="36" t="s">
        <v>388</v>
      </c>
      <c r="C14" s="37" t="s">
        <v>282</v>
      </c>
      <c r="D14" s="37"/>
      <c r="E14" s="36" t="s">
        <v>211</v>
      </c>
      <c r="F14" s="38"/>
      <c r="G14" s="37" t="s">
        <v>260</v>
      </c>
      <c r="H14" s="37"/>
      <c r="I14" s="38"/>
      <c r="J14" s="38"/>
      <c r="K14" s="37" t="s">
        <v>260</v>
      </c>
      <c r="L14" s="37"/>
      <c r="M14" s="38"/>
      <c r="N14" s="38"/>
      <c r="O14" s="37" t="s">
        <v>282</v>
      </c>
      <c r="P14" s="37"/>
      <c r="Q14" s="36" t="s">
        <v>211</v>
      </c>
    </row>
    <row r="15" spans="1:17">
      <c r="A15" s="20"/>
      <c r="B15" s="36"/>
      <c r="C15" s="37"/>
      <c r="D15" s="37"/>
      <c r="E15" s="36"/>
      <c r="F15" s="38"/>
      <c r="G15" s="37"/>
      <c r="H15" s="37"/>
      <c r="I15" s="38"/>
      <c r="J15" s="38"/>
      <c r="K15" s="37"/>
      <c r="L15" s="37"/>
      <c r="M15" s="38"/>
      <c r="N15" s="38"/>
      <c r="O15" s="37"/>
      <c r="P15" s="37"/>
      <c r="Q15" s="36"/>
    </row>
    <row r="16" spans="1:17">
      <c r="A16" s="20"/>
      <c r="B16" s="39" t="s">
        <v>389</v>
      </c>
      <c r="C16" s="43" t="s">
        <v>260</v>
      </c>
      <c r="D16" s="43"/>
      <c r="E16" s="35"/>
      <c r="F16" s="35"/>
      <c r="G16" s="43">
        <v>0.2</v>
      </c>
      <c r="H16" s="43"/>
      <c r="I16" s="35"/>
      <c r="J16" s="35"/>
      <c r="K16" s="43" t="s">
        <v>289</v>
      </c>
      <c r="L16" s="43"/>
      <c r="M16" s="39" t="s">
        <v>211</v>
      </c>
      <c r="N16" s="35"/>
      <c r="O16" s="43" t="s">
        <v>264</v>
      </c>
      <c r="P16" s="43"/>
      <c r="Q16" s="39" t="s">
        <v>211</v>
      </c>
    </row>
    <row r="17" spans="1:17" ht="15.75" thickBot="1">
      <c r="A17" s="20"/>
      <c r="B17" s="39"/>
      <c r="C17" s="44"/>
      <c r="D17" s="44"/>
      <c r="E17" s="88"/>
      <c r="F17" s="35"/>
      <c r="G17" s="44"/>
      <c r="H17" s="44"/>
      <c r="I17" s="88"/>
      <c r="J17" s="35"/>
      <c r="K17" s="44"/>
      <c r="L17" s="44"/>
      <c r="M17" s="100"/>
      <c r="N17" s="35"/>
      <c r="O17" s="44"/>
      <c r="P17" s="44"/>
      <c r="Q17" s="100"/>
    </row>
    <row r="18" spans="1:17">
      <c r="A18" s="20"/>
      <c r="B18" s="36" t="s">
        <v>390</v>
      </c>
      <c r="C18" s="119" t="s">
        <v>282</v>
      </c>
      <c r="D18" s="119"/>
      <c r="E18" s="115" t="s">
        <v>211</v>
      </c>
      <c r="F18" s="38"/>
      <c r="G18" s="119">
        <v>0.2</v>
      </c>
      <c r="H18" s="119"/>
      <c r="I18" s="50"/>
      <c r="J18" s="38"/>
      <c r="K18" s="119" t="s">
        <v>289</v>
      </c>
      <c r="L18" s="119"/>
      <c r="M18" s="115" t="s">
        <v>211</v>
      </c>
      <c r="N18" s="38"/>
      <c r="O18" s="119" t="s">
        <v>391</v>
      </c>
      <c r="P18" s="119"/>
      <c r="Q18" s="115" t="s">
        <v>211</v>
      </c>
    </row>
    <row r="19" spans="1:17" ht="15.75" thickBot="1">
      <c r="A19" s="20"/>
      <c r="B19" s="36"/>
      <c r="C19" s="102"/>
      <c r="D19" s="102"/>
      <c r="E19" s="123"/>
      <c r="F19" s="38"/>
      <c r="G19" s="102"/>
      <c r="H19" s="102"/>
      <c r="I19" s="96"/>
      <c r="J19" s="38"/>
      <c r="K19" s="102"/>
      <c r="L19" s="102"/>
      <c r="M19" s="123"/>
      <c r="N19" s="38"/>
      <c r="O19" s="102"/>
      <c r="P19" s="102"/>
      <c r="Q19" s="123"/>
    </row>
    <row r="20" spans="1:17">
      <c r="A20" s="20"/>
      <c r="B20" s="39" t="s">
        <v>291</v>
      </c>
      <c r="C20" s="70" t="s">
        <v>205</v>
      </c>
      <c r="D20" s="72">
        <v>156.6</v>
      </c>
      <c r="E20" s="62"/>
      <c r="F20" s="35"/>
      <c r="G20" s="70" t="s">
        <v>205</v>
      </c>
      <c r="H20" s="72" t="s">
        <v>392</v>
      </c>
      <c r="I20" s="70" t="s">
        <v>211</v>
      </c>
      <c r="J20" s="35"/>
      <c r="K20" s="70" t="s">
        <v>205</v>
      </c>
      <c r="L20" s="72" t="s">
        <v>393</v>
      </c>
      <c r="M20" s="70" t="s">
        <v>211</v>
      </c>
      <c r="N20" s="35"/>
      <c r="O20" s="70" t="s">
        <v>205</v>
      </c>
      <c r="P20" s="72">
        <v>106.4</v>
      </c>
      <c r="Q20" s="62"/>
    </row>
    <row r="21" spans="1:17" ht="15.75" thickBot="1">
      <c r="A21" s="20"/>
      <c r="B21" s="39"/>
      <c r="C21" s="103"/>
      <c r="D21" s="104"/>
      <c r="E21" s="99"/>
      <c r="F21" s="35"/>
      <c r="G21" s="103"/>
      <c r="H21" s="104"/>
      <c r="I21" s="103"/>
      <c r="J21" s="35"/>
      <c r="K21" s="103"/>
      <c r="L21" s="104"/>
      <c r="M21" s="103"/>
      <c r="N21" s="35"/>
      <c r="O21" s="103"/>
      <c r="P21" s="104"/>
      <c r="Q21" s="99"/>
    </row>
    <row r="22" spans="1:17" ht="15.75" thickTop="1">
      <c r="A22" s="20"/>
      <c r="B22" s="19"/>
      <c r="C22" s="19"/>
      <c r="D22" s="19"/>
      <c r="E22" s="19"/>
      <c r="F22" s="19"/>
      <c r="G22" s="19"/>
      <c r="H22" s="19"/>
      <c r="I22" s="19"/>
      <c r="J22" s="19"/>
      <c r="K22" s="19"/>
      <c r="L22" s="19"/>
      <c r="M22" s="19"/>
      <c r="N22" s="19"/>
      <c r="O22" s="19"/>
      <c r="P22" s="19"/>
      <c r="Q22" s="19"/>
    </row>
    <row r="23" spans="1:17">
      <c r="A23" s="20"/>
      <c r="B23" s="22" t="s">
        <v>394</v>
      </c>
      <c r="C23" s="22"/>
      <c r="D23" s="22"/>
      <c r="E23" s="22"/>
      <c r="F23" s="22"/>
      <c r="G23" s="22"/>
      <c r="H23" s="22"/>
      <c r="I23" s="22"/>
      <c r="J23" s="22"/>
      <c r="K23" s="22"/>
      <c r="L23" s="22"/>
      <c r="M23" s="22"/>
      <c r="N23" s="22"/>
      <c r="O23" s="22"/>
      <c r="P23" s="22"/>
      <c r="Q23" s="22"/>
    </row>
    <row r="24" spans="1:17">
      <c r="A24" s="20"/>
      <c r="B24" s="16"/>
      <c r="C24" s="16"/>
      <c r="D24" s="16"/>
      <c r="E24" s="16"/>
      <c r="F24" s="16"/>
      <c r="G24" s="16"/>
      <c r="H24" s="16"/>
      <c r="I24" s="16"/>
      <c r="J24" s="16"/>
      <c r="K24" s="16"/>
    </row>
    <row r="25" spans="1:17">
      <c r="A25" s="20"/>
      <c r="B25" s="13"/>
      <c r="C25" s="13"/>
      <c r="D25" s="13"/>
      <c r="E25" s="13"/>
      <c r="F25" s="13"/>
      <c r="G25" s="13"/>
      <c r="H25" s="13"/>
      <c r="I25" s="13"/>
      <c r="J25" s="13"/>
      <c r="K25" s="13"/>
    </row>
    <row r="26" spans="1:17">
      <c r="A26" s="20"/>
      <c r="B26" s="38"/>
      <c r="C26" s="101" t="s">
        <v>395</v>
      </c>
      <c r="D26" s="101"/>
      <c r="E26" s="101"/>
      <c r="F26" s="101"/>
      <c r="G26" s="101"/>
      <c r="H26" s="101"/>
      <c r="I26" s="101"/>
      <c r="J26" s="38"/>
      <c r="K26" s="38"/>
    </row>
    <row r="27" spans="1:17" ht="15.75" thickBot="1">
      <c r="A27" s="20"/>
      <c r="B27" s="38"/>
      <c r="C27" s="57" t="s">
        <v>161</v>
      </c>
      <c r="D27" s="57"/>
      <c r="E27" s="57"/>
      <c r="F27" s="57"/>
      <c r="G27" s="57"/>
      <c r="H27" s="57"/>
      <c r="I27" s="57"/>
      <c r="J27" s="38"/>
      <c r="K27" s="38"/>
    </row>
    <row r="28" spans="1:17" ht="23.25">
      <c r="A28" s="20"/>
      <c r="B28" s="38"/>
      <c r="C28" s="68" t="s">
        <v>396</v>
      </c>
      <c r="D28" s="68"/>
      <c r="E28" s="68"/>
      <c r="F28" s="50"/>
      <c r="G28" s="68" t="s">
        <v>397</v>
      </c>
      <c r="H28" s="68"/>
      <c r="I28" s="68"/>
      <c r="J28" s="38"/>
      <c r="K28" s="54" t="s">
        <v>398</v>
      </c>
    </row>
    <row r="29" spans="1:17" ht="15.75" thickBot="1">
      <c r="A29" s="20"/>
      <c r="B29" s="38"/>
      <c r="C29" s="57"/>
      <c r="D29" s="57"/>
      <c r="E29" s="57"/>
      <c r="F29" s="38"/>
      <c r="G29" s="57"/>
      <c r="H29" s="57"/>
      <c r="I29" s="57"/>
      <c r="J29" s="38"/>
      <c r="K29" s="55" t="s">
        <v>399</v>
      </c>
    </row>
    <row r="30" spans="1:17">
      <c r="A30" s="20"/>
      <c r="B30" s="39" t="s">
        <v>400</v>
      </c>
      <c r="C30" s="70" t="s">
        <v>205</v>
      </c>
      <c r="D30" s="72">
        <v>0.1</v>
      </c>
      <c r="E30" s="62"/>
      <c r="F30" s="35"/>
      <c r="G30" s="70" t="s">
        <v>205</v>
      </c>
      <c r="H30" s="72">
        <v>0.3</v>
      </c>
      <c r="I30" s="62"/>
      <c r="J30" s="35"/>
      <c r="K30" s="70" t="s">
        <v>39</v>
      </c>
    </row>
    <row r="31" spans="1:17">
      <c r="A31" s="20"/>
      <c r="B31" s="39"/>
      <c r="C31" s="39"/>
      <c r="D31" s="43"/>
      <c r="E31" s="35"/>
      <c r="F31" s="35"/>
      <c r="G31" s="71"/>
      <c r="H31" s="73"/>
      <c r="I31" s="63"/>
      <c r="J31" s="35"/>
      <c r="K31" s="39"/>
    </row>
    <row r="32" spans="1:17">
      <c r="A32" s="20"/>
      <c r="B32" s="36" t="s">
        <v>401</v>
      </c>
      <c r="C32" s="37" t="s">
        <v>260</v>
      </c>
      <c r="D32" s="37"/>
      <c r="E32" s="38"/>
      <c r="F32" s="38"/>
      <c r="G32" s="37" t="s">
        <v>264</v>
      </c>
      <c r="H32" s="37"/>
      <c r="I32" s="36" t="s">
        <v>211</v>
      </c>
      <c r="J32" s="38"/>
      <c r="K32" s="36" t="s">
        <v>43</v>
      </c>
    </row>
    <row r="33" spans="1:11" ht="15.75" thickBot="1">
      <c r="A33" s="20"/>
      <c r="B33" s="36"/>
      <c r="C33" s="102"/>
      <c r="D33" s="102"/>
      <c r="E33" s="96"/>
      <c r="F33" s="38"/>
      <c r="G33" s="102"/>
      <c r="H33" s="102"/>
      <c r="I33" s="123"/>
      <c r="J33" s="38"/>
      <c r="K33" s="36"/>
    </row>
    <row r="34" spans="1:11">
      <c r="A34" s="20"/>
      <c r="B34" s="111" t="s">
        <v>402</v>
      </c>
      <c r="C34" s="72">
        <v>0.1</v>
      </c>
      <c r="D34" s="72"/>
      <c r="E34" s="62"/>
      <c r="F34" s="35"/>
      <c r="G34" s="72">
        <v>0.2</v>
      </c>
      <c r="H34" s="72"/>
      <c r="I34" s="62"/>
      <c r="J34" s="35"/>
      <c r="K34" s="35"/>
    </row>
    <row r="35" spans="1:11">
      <c r="A35" s="20"/>
      <c r="B35" s="111"/>
      <c r="C35" s="43"/>
      <c r="D35" s="43"/>
      <c r="E35" s="35"/>
      <c r="F35" s="35"/>
      <c r="G35" s="43"/>
      <c r="H35" s="43"/>
      <c r="I35" s="35"/>
      <c r="J35" s="35"/>
      <c r="K35" s="35"/>
    </row>
    <row r="36" spans="1:11">
      <c r="A36" s="20"/>
      <c r="B36" s="28"/>
      <c r="C36" s="38"/>
      <c r="D36" s="38"/>
      <c r="E36" s="38"/>
      <c r="F36" s="28"/>
      <c r="G36" s="38"/>
      <c r="H36" s="38"/>
      <c r="I36" s="38"/>
      <c r="J36" s="28"/>
      <c r="K36" s="28"/>
    </row>
    <row r="37" spans="1:11" ht="23.25">
      <c r="A37" s="20"/>
      <c r="B37" s="27" t="s">
        <v>403</v>
      </c>
      <c r="C37" s="38"/>
      <c r="D37" s="38"/>
      <c r="E37" s="38"/>
      <c r="F37" s="28"/>
      <c r="G37" s="38"/>
      <c r="H37" s="38"/>
      <c r="I37" s="38"/>
      <c r="J37" s="28"/>
      <c r="K37" s="28"/>
    </row>
    <row r="38" spans="1:11">
      <c r="A38" s="20"/>
      <c r="B38" s="39" t="s">
        <v>404</v>
      </c>
      <c r="C38" s="34">
        <v>2.1</v>
      </c>
      <c r="D38" s="34"/>
      <c r="E38" s="35"/>
      <c r="F38" s="35"/>
      <c r="G38" s="34">
        <v>4.2</v>
      </c>
      <c r="H38" s="34"/>
      <c r="I38" s="35"/>
      <c r="J38" s="35"/>
      <c r="K38" s="125" t="s">
        <v>405</v>
      </c>
    </row>
    <row r="39" spans="1:11">
      <c r="A39" s="20"/>
      <c r="B39" s="39"/>
      <c r="C39" s="34"/>
      <c r="D39" s="34"/>
      <c r="E39" s="35"/>
      <c r="F39" s="35"/>
      <c r="G39" s="34"/>
      <c r="H39" s="34"/>
      <c r="I39" s="35"/>
      <c r="J39" s="35"/>
      <c r="K39" s="125"/>
    </row>
    <row r="40" spans="1:11">
      <c r="A40" s="20"/>
      <c r="B40" s="27" t="s">
        <v>406</v>
      </c>
      <c r="C40" s="37" t="s">
        <v>407</v>
      </c>
      <c r="D40" s="37"/>
      <c r="E40" s="27" t="s">
        <v>211</v>
      </c>
      <c r="F40" s="28"/>
      <c r="G40" s="37" t="s">
        <v>408</v>
      </c>
      <c r="H40" s="37"/>
      <c r="I40" s="27" t="s">
        <v>211</v>
      </c>
      <c r="J40" s="28"/>
      <c r="K40" s="124" t="s">
        <v>405</v>
      </c>
    </row>
    <row r="41" spans="1:11">
      <c r="A41" s="20"/>
      <c r="B41" s="39" t="s">
        <v>378</v>
      </c>
      <c r="C41" s="43">
        <v>0.3</v>
      </c>
      <c r="D41" s="43"/>
      <c r="E41" s="35"/>
      <c r="F41" s="35"/>
      <c r="G41" s="43">
        <v>0.3</v>
      </c>
      <c r="H41" s="43"/>
      <c r="I41" s="35"/>
      <c r="J41" s="35"/>
      <c r="K41" s="125" t="s">
        <v>405</v>
      </c>
    </row>
    <row r="42" spans="1:11" ht="15.75" thickBot="1">
      <c r="A42" s="20"/>
      <c r="B42" s="39"/>
      <c r="C42" s="44"/>
      <c r="D42" s="44"/>
      <c r="E42" s="88"/>
      <c r="F42" s="35"/>
      <c r="G42" s="44"/>
      <c r="H42" s="44"/>
      <c r="I42" s="88"/>
      <c r="J42" s="35"/>
      <c r="K42" s="125"/>
    </row>
    <row r="43" spans="1:11">
      <c r="A43" s="20"/>
      <c r="B43" s="36" t="s">
        <v>409</v>
      </c>
      <c r="C43" s="119" t="s">
        <v>260</v>
      </c>
      <c r="D43" s="119"/>
      <c r="E43" s="50"/>
      <c r="F43" s="38"/>
      <c r="G43" s="119" t="s">
        <v>410</v>
      </c>
      <c r="H43" s="119"/>
      <c r="I43" s="115" t="s">
        <v>211</v>
      </c>
      <c r="J43" s="38"/>
      <c r="K43" s="38"/>
    </row>
    <row r="44" spans="1:11">
      <c r="A44" s="20"/>
      <c r="B44" s="36"/>
      <c r="C44" s="37"/>
      <c r="D44" s="37"/>
      <c r="E44" s="38"/>
      <c r="F44" s="38"/>
      <c r="G44" s="37"/>
      <c r="H44" s="37"/>
      <c r="I44" s="36"/>
      <c r="J44" s="38"/>
      <c r="K44" s="38"/>
    </row>
    <row r="45" spans="1:11">
      <c r="A45" s="20"/>
      <c r="B45" s="39" t="s">
        <v>401</v>
      </c>
      <c r="C45" s="43" t="s">
        <v>260</v>
      </c>
      <c r="D45" s="43"/>
      <c r="E45" s="35"/>
      <c r="F45" s="35"/>
      <c r="G45" s="43">
        <v>0.1</v>
      </c>
      <c r="H45" s="43"/>
      <c r="I45" s="35"/>
      <c r="J45" s="35"/>
      <c r="K45" s="39" t="s">
        <v>43</v>
      </c>
    </row>
    <row r="46" spans="1:11" ht="15.75" thickBot="1">
      <c r="A46" s="20"/>
      <c r="B46" s="39"/>
      <c r="C46" s="44"/>
      <c r="D46" s="44"/>
      <c r="E46" s="88"/>
      <c r="F46" s="35"/>
      <c r="G46" s="44"/>
      <c r="H46" s="44"/>
      <c r="I46" s="88"/>
      <c r="J46" s="35"/>
      <c r="K46" s="39"/>
    </row>
    <row r="47" spans="1:11">
      <c r="A47" s="20"/>
      <c r="B47" s="108" t="s">
        <v>402</v>
      </c>
      <c r="C47" s="119" t="s">
        <v>260</v>
      </c>
      <c r="D47" s="119"/>
      <c r="E47" s="50"/>
      <c r="F47" s="38"/>
      <c r="G47" s="119" t="s">
        <v>289</v>
      </c>
      <c r="H47" s="119"/>
      <c r="I47" s="115" t="s">
        <v>211</v>
      </c>
      <c r="J47" s="38"/>
      <c r="K47" s="38"/>
    </row>
    <row r="48" spans="1:11">
      <c r="A48" s="20"/>
      <c r="B48" s="108"/>
      <c r="C48" s="37"/>
      <c r="D48" s="37"/>
      <c r="E48" s="38"/>
      <c r="F48" s="38"/>
      <c r="G48" s="37"/>
      <c r="H48" s="37"/>
      <c r="I48" s="36"/>
      <c r="J48" s="38"/>
      <c r="K48" s="38"/>
    </row>
    <row r="49" spans="1:11" ht="15.75" thickBot="1">
      <c r="A49" s="20"/>
      <c r="B49" s="28"/>
      <c r="C49" s="96"/>
      <c r="D49" s="96"/>
      <c r="E49" s="96"/>
      <c r="F49" s="28"/>
      <c r="G49" s="96"/>
      <c r="H49" s="96"/>
      <c r="I49" s="96"/>
      <c r="J49" s="28"/>
      <c r="K49" s="28"/>
    </row>
    <row r="50" spans="1:11">
      <c r="A50" s="20"/>
      <c r="B50" s="39" t="s">
        <v>411</v>
      </c>
      <c r="C50" s="70" t="s">
        <v>205</v>
      </c>
      <c r="D50" s="72">
        <v>0.1</v>
      </c>
      <c r="E50" s="62"/>
      <c r="F50" s="35"/>
      <c r="G50" s="70" t="s">
        <v>205</v>
      </c>
      <c r="H50" s="72" t="s">
        <v>264</v>
      </c>
      <c r="I50" s="70" t="s">
        <v>211</v>
      </c>
      <c r="J50" s="35"/>
      <c r="K50" s="35"/>
    </row>
    <row r="51" spans="1:11" ht="15.75" thickBot="1">
      <c r="A51" s="20"/>
      <c r="B51" s="39"/>
      <c r="C51" s="103"/>
      <c r="D51" s="104"/>
      <c r="E51" s="99"/>
      <c r="F51" s="35"/>
      <c r="G51" s="103"/>
      <c r="H51" s="104"/>
      <c r="I51" s="103"/>
      <c r="J51" s="35"/>
      <c r="K51" s="35"/>
    </row>
    <row r="52" spans="1:11" ht="15.75" thickTop="1">
      <c r="A52" s="20"/>
      <c r="B52" s="13"/>
      <c r="C52" s="13"/>
    </row>
    <row r="53" spans="1:11">
      <c r="A53" s="20"/>
      <c r="B53" s="126">
        <v>-1</v>
      </c>
      <c r="C53" s="14"/>
    </row>
    <row r="54" spans="1:11" ht="45">
      <c r="A54" s="20"/>
      <c r="B54" s="126"/>
      <c r="C54" s="53" t="s">
        <v>412</v>
      </c>
    </row>
  </sheetData>
  <mergeCells count="179">
    <mergeCell ref="B4:Q4"/>
    <mergeCell ref="B8:Q8"/>
    <mergeCell ref="B22:Q22"/>
    <mergeCell ref="B23:Q23"/>
    <mergeCell ref="H50:H51"/>
    <mergeCell ref="I50:I51"/>
    <mergeCell ref="J50:J51"/>
    <mergeCell ref="K50:K51"/>
    <mergeCell ref="B53:B54"/>
    <mergeCell ref="A1:A2"/>
    <mergeCell ref="B1:Q1"/>
    <mergeCell ref="B2:Q2"/>
    <mergeCell ref="B3:Q3"/>
    <mergeCell ref="A4:A54"/>
    <mergeCell ref="J47:J48"/>
    <mergeCell ref="K47:K48"/>
    <mergeCell ref="C49:E49"/>
    <mergeCell ref="G49:I49"/>
    <mergeCell ref="B50:B51"/>
    <mergeCell ref="C50:C51"/>
    <mergeCell ref="D50:D51"/>
    <mergeCell ref="E50:E51"/>
    <mergeCell ref="F50:F51"/>
    <mergeCell ref="G50:G51"/>
    <mergeCell ref="B47:B48"/>
    <mergeCell ref="C47:D48"/>
    <mergeCell ref="E47:E48"/>
    <mergeCell ref="F47:F48"/>
    <mergeCell ref="G47:H48"/>
    <mergeCell ref="I47:I48"/>
    <mergeCell ref="K43:K44"/>
    <mergeCell ref="B45:B46"/>
    <mergeCell ref="C45:D46"/>
    <mergeCell ref="E45:E46"/>
    <mergeCell ref="F45:F46"/>
    <mergeCell ref="G45:H46"/>
    <mergeCell ref="I45:I46"/>
    <mergeCell ref="J45:J46"/>
    <mergeCell ref="K45:K46"/>
    <mergeCell ref="I41:I42"/>
    <mergeCell ref="J41:J42"/>
    <mergeCell ref="K41:K42"/>
    <mergeCell ref="B43:B44"/>
    <mergeCell ref="C43:D44"/>
    <mergeCell ref="E43:E44"/>
    <mergeCell ref="F43:F44"/>
    <mergeCell ref="G43:H44"/>
    <mergeCell ref="I43:I44"/>
    <mergeCell ref="J43:J44"/>
    <mergeCell ref="I38:I39"/>
    <mergeCell ref="J38:J39"/>
    <mergeCell ref="K38:K39"/>
    <mergeCell ref="C40:D40"/>
    <mergeCell ref="G40:H40"/>
    <mergeCell ref="B41:B42"/>
    <mergeCell ref="C41:D42"/>
    <mergeCell ref="E41:E42"/>
    <mergeCell ref="F41:F42"/>
    <mergeCell ref="G41:H42"/>
    <mergeCell ref="K34:K35"/>
    <mergeCell ref="C36:E36"/>
    <mergeCell ref="G36:I36"/>
    <mergeCell ref="C37:E37"/>
    <mergeCell ref="G37:I37"/>
    <mergeCell ref="B38:B39"/>
    <mergeCell ref="C38:D39"/>
    <mergeCell ref="E38:E39"/>
    <mergeCell ref="F38:F39"/>
    <mergeCell ref="G38:H39"/>
    <mergeCell ref="I32:I33"/>
    <mergeCell ref="J32:J33"/>
    <mergeCell ref="K32:K33"/>
    <mergeCell ref="B34:B35"/>
    <mergeCell ref="C34:D35"/>
    <mergeCell ref="E34:E35"/>
    <mergeCell ref="F34:F35"/>
    <mergeCell ref="G34:H35"/>
    <mergeCell ref="I34:I35"/>
    <mergeCell ref="J34:J35"/>
    <mergeCell ref="G30:G31"/>
    <mergeCell ref="H30:H31"/>
    <mergeCell ref="I30:I31"/>
    <mergeCell ref="J30:J31"/>
    <mergeCell ref="K30:K31"/>
    <mergeCell ref="B32:B33"/>
    <mergeCell ref="C32:D33"/>
    <mergeCell ref="E32:E33"/>
    <mergeCell ref="F32:F33"/>
    <mergeCell ref="G32:H33"/>
    <mergeCell ref="B28:B29"/>
    <mergeCell ref="C28:E29"/>
    <mergeCell ref="F28:F29"/>
    <mergeCell ref="G28:I29"/>
    <mergeCell ref="J28:J29"/>
    <mergeCell ref="B30:B31"/>
    <mergeCell ref="C30:C31"/>
    <mergeCell ref="D30:D31"/>
    <mergeCell ref="E30:E31"/>
    <mergeCell ref="F30:F31"/>
    <mergeCell ref="N20:N21"/>
    <mergeCell ref="O20:O21"/>
    <mergeCell ref="P20:P21"/>
    <mergeCell ref="Q20:Q21"/>
    <mergeCell ref="B24:K24"/>
    <mergeCell ref="B26:B27"/>
    <mergeCell ref="C26:I26"/>
    <mergeCell ref="C27:I27"/>
    <mergeCell ref="J26:J27"/>
    <mergeCell ref="K26:K27"/>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5:C5"/>
    <mergeCell ref="B9:Q9"/>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8" t="s">
        <v>413</v>
      </c>
      <c r="B1" s="8" t="s">
        <v>1</v>
      </c>
      <c r="C1" s="8"/>
    </row>
    <row r="2" spans="1:3" ht="15" customHeight="1">
      <c r="A2" s="8"/>
      <c r="B2" s="8" t="s">
        <v>2</v>
      </c>
      <c r="C2" s="8"/>
    </row>
    <row r="3" spans="1:3" ht="15" customHeight="1">
      <c r="A3" s="4" t="s">
        <v>414</v>
      </c>
      <c r="B3" s="19" t="s">
        <v>4</v>
      </c>
      <c r="C3" s="19"/>
    </row>
    <row r="4" spans="1:3" ht="15" customHeight="1">
      <c r="A4" s="20" t="s">
        <v>413</v>
      </c>
      <c r="B4" s="19" t="s">
        <v>4</v>
      </c>
      <c r="C4" s="19"/>
    </row>
    <row r="5" spans="1:3">
      <c r="A5" s="20"/>
      <c r="B5" s="16"/>
      <c r="C5" s="16"/>
    </row>
    <row r="6" spans="1:3">
      <c r="A6" s="20"/>
      <c r="B6" s="13"/>
      <c r="C6" s="13"/>
    </row>
    <row r="7" spans="1:3" ht="25.5">
      <c r="A7" s="20"/>
      <c r="B7" s="15">
        <v>14</v>
      </c>
      <c r="C7" s="15" t="s">
        <v>413</v>
      </c>
    </row>
    <row r="8" spans="1:3" ht="306" customHeight="1">
      <c r="A8" s="20"/>
      <c r="B8" s="22" t="s">
        <v>415</v>
      </c>
      <c r="C8" s="22"/>
    </row>
    <row r="9" spans="1:3">
      <c r="A9" s="20"/>
      <c r="B9" s="19"/>
      <c r="C9" s="19"/>
    </row>
    <row r="10" spans="1:3">
      <c r="A10" s="20"/>
      <c r="B10" s="21" t="s">
        <v>416</v>
      </c>
      <c r="C10" s="21"/>
    </row>
    <row r="11" spans="1:3" ht="242.25" customHeight="1">
      <c r="A11" s="20"/>
      <c r="B11" s="22" t="s">
        <v>417</v>
      </c>
      <c r="C11" s="22"/>
    </row>
    <row r="12" spans="1:3">
      <c r="A12" s="20"/>
      <c r="B12" s="19"/>
      <c r="C12" s="19"/>
    </row>
    <row r="13" spans="1:3">
      <c r="A13" s="20"/>
      <c r="B13" s="21" t="s">
        <v>418</v>
      </c>
      <c r="C13" s="21"/>
    </row>
    <row r="14" spans="1:3" ht="242.25" customHeight="1">
      <c r="A14" s="20"/>
      <c r="B14" s="22" t="s">
        <v>419</v>
      </c>
      <c r="C14" s="22"/>
    </row>
    <row r="15" spans="1:3">
      <c r="A15" s="20"/>
      <c r="B15" s="19"/>
      <c r="C15" s="19"/>
    </row>
    <row r="16" spans="1:3">
      <c r="A16" s="20"/>
      <c r="B16" s="21" t="s">
        <v>420</v>
      </c>
      <c r="C16" s="21"/>
    </row>
    <row r="17" spans="1:3" ht="178.5" customHeight="1">
      <c r="A17" s="20"/>
      <c r="B17" s="22" t="s">
        <v>421</v>
      </c>
      <c r="C17" s="22"/>
    </row>
  </sheetData>
  <mergeCells count="17">
    <mergeCell ref="B17:C17"/>
    <mergeCell ref="B11:C11"/>
    <mergeCell ref="B12:C12"/>
    <mergeCell ref="B13:C13"/>
    <mergeCell ref="B14:C14"/>
    <mergeCell ref="B15:C15"/>
    <mergeCell ref="B16:C16"/>
    <mergeCell ref="B5:C5"/>
    <mergeCell ref="A1:A2"/>
    <mergeCell ref="B1:C1"/>
    <mergeCell ref="B2:C2"/>
    <mergeCell ref="B3:C3"/>
    <mergeCell ref="A4:A17"/>
    <mergeCell ref="B4:C4"/>
    <mergeCell ref="B8:C8"/>
    <mergeCell ref="B9:C9"/>
    <mergeCell ref="B10:C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20.7109375" bestFit="1" customWidth="1"/>
    <col min="2" max="2" width="12" customWidth="1"/>
    <col min="3" max="3" width="36.5703125" customWidth="1"/>
  </cols>
  <sheetData>
    <row r="1" spans="1:3" ht="15" customHeight="1">
      <c r="A1" s="8" t="s">
        <v>422</v>
      </c>
      <c r="B1" s="8" t="s">
        <v>1</v>
      </c>
      <c r="C1" s="8"/>
    </row>
    <row r="2" spans="1:3" ht="15" customHeight="1">
      <c r="A2" s="8"/>
      <c r="B2" s="8" t="s">
        <v>2</v>
      </c>
      <c r="C2" s="8"/>
    </row>
    <row r="3" spans="1:3" ht="15" customHeight="1">
      <c r="A3" s="4" t="s">
        <v>423</v>
      </c>
      <c r="B3" s="19" t="s">
        <v>4</v>
      </c>
      <c r="C3" s="19"/>
    </row>
    <row r="4" spans="1:3" ht="15" customHeight="1">
      <c r="A4" s="20" t="s">
        <v>422</v>
      </c>
      <c r="B4" s="19" t="s">
        <v>4</v>
      </c>
      <c r="C4" s="19"/>
    </row>
    <row r="5" spans="1:3">
      <c r="A5" s="20"/>
      <c r="B5" s="16"/>
      <c r="C5" s="16"/>
    </row>
    <row r="6" spans="1:3">
      <c r="A6" s="20"/>
      <c r="B6" s="13"/>
      <c r="C6" s="13"/>
    </row>
    <row r="7" spans="1:3">
      <c r="A7" s="20"/>
      <c r="B7" s="15">
        <v>15</v>
      </c>
      <c r="C7" s="15" t="s">
        <v>422</v>
      </c>
    </row>
    <row r="8" spans="1:3" ht="204" customHeight="1">
      <c r="A8" s="20"/>
      <c r="B8" s="22" t="s">
        <v>424</v>
      </c>
      <c r="C8" s="22"/>
    </row>
    <row r="9" spans="1:3" ht="408" customHeight="1">
      <c r="A9" s="20"/>
      <c r="B9" s="22" t="s">
        <v>425</v>
      </c>
      <c r="C9" s="22"/>
    </row>
    <row r="10" spans="1:3" ht="102" customHeight="1">
      <c r="A10" s="20"/>
      <c r="B10" s="22" t="s">
        <v>426</v>
      </c>
      <c r="C10" s="22"/>
    </row>
    <row r="11" spans="1:3" ht="102" customHeight="1">
      <c r="A11" s="20"/>
      <c r="B11" s="22" t="s">
        <v>427</v>
      </c>
      <c r="C11" s="22"/>
    </row>
    <row r="12" spans="1:3" ht="76.5" customHeight="1">
      <c r="A12" s="20"/>
      <c r="B12" s="22" t="s">
        <v>428</v>
      </c>
      <c r="C12" s="22"/>
    </row>
    <row r="13" spans="1:3" ht="102" customHeight="1">
      <c r="A13" s="20"/>
      <c r="B13" s="22" t="s">
        <v>429</v>
      </c>
      <c r="C13" s="22"/>
    </row>
  </sheetData>
  <mergeCells count="13">
    <mergeCell ref="B11:C11"/>
    <mergeCell ref="B12:C12"/>
    <mergeCell ref="B13:C13"/>
    <mergeCell ref="B5:C5"/>
    <mergeCell ref="A1:A2"/>
    <mergeCell ref="B1:C1"/>
    <mergeCell ref="B2:C2"/>
    <mergeCell ref="B3:C3"/>
    <mergeCell ref="A4:A13"/>
    <mergeCell ref="B4:C4"/>
    <mergeCell ref="B8:C8"/>
    <mergeCell ref="B9:C9"/>
    <mergeCell ref="B10:C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2" width="26.28515625" customWidth="1"/>
    <col min="3" max="3" width="36.140625" customWidth="1"/>
    <col min="4" max="4" width="5" customWidth="1"/>
    <col min="5" max="5" width="10.42578125" customWidth="1"/>
  </cols>
  <sheetData>
    <row r="1" spans="1:5" ht="15" customHeight="1">
      <c r="A1" s="8" t="s">
        <v>430</v>
      </c>
      <c r="B1" s="8" t="s">
        <v>1</v>
      </c>
      <c r="C1" s="8"/>
      <c r="D1" s="8"/>
      <c r="E1" s="8"/>
    </row>
    <row r="2" spans="1:5" ht="15" customHeight="1">
      <c r="A2" s="8"/>
      <c r="B2" s="8" t="s">
        <v>2</v>
      </c>
      <c r="C2" s="8"/>
      <c r="D2" s="8"/>
      <c r="E2" s="8"/>
    </row>
    <row r="3" spans="1:5" ht="30">
      <c r="A3" s="4" t="s">
        <v>431</v>
      </c>
      <c r="B3" s="19" t="s">
        <v>4</v>
      </c>
      <c r="C3" s="19"/>
      <c r="D3" s="19"/>
      <c r="E3" s="19"/>
    </row>
    <row r="4" spans="1:5" ht="15" customHeight="1">
      <c r="A4" s="20" t="s">
        <v>430</v>
      </c>
      <c r="B4" s="19" t="s">
        <v>4</v>
      </c>
      <c r="C4" s="19"/>
      <c r="D4" s="19"/>
      <c r="E4" s="19"/>
    </row>
    <row r="5" spans="1:5">
      <c r="A5" s="20"/>
      <c r="B5" s="16"/>
      <c r="C5" s="16"/>
    </row>
    <row r="6" spans="1:5">
      <c r="A6" s="20"/>
      <c r="B6" s="13"/>
      <c r="C6" s="13"/>
    </row>
    <row r="7" spans="1:5">
      <c r="A7" s="20"/>
      <c r="B7" s="15">
        <v>16</v>
      </c>
      <c r="C7" s="15" t="s">
        <v>430</v>
      </c>
    </row>
    <row r="8" spans="1:5" ht="102" customHeight="1">
      <c r="A8" s="20"/>
      <c r="B8" s="22" t="s">
        <v>432</v>
      </c>
      <c r="C8" s="22"/>
      <c r="D8" s="22"/>
      <c r="E8" s="22"/>
    </row>
    <row r="9" spans="1:5">
      <c r="A9" s="20"/>
      <c r="B9" s="19"/>
      <c r="C9" s="19"/>
      <c r="D9" s="19"/>
      <c r="E9" s="19"/>
    </row>
    <row r="10" spans="1:5">
      <c r="A10" s="20"/>
      <c r="B10" s="21" t="s">
        <v>433</v>
      </c>
      <c r="C10" s="21"/>
      <c r="D10" s="21"/>
      <c r="E10" s="21"/>
    </row>
    <row r="11" spans="1:5" ht="89.25" customHeight="1">
      <c r="A11" s="20"/>
      <c r="B11" s="22" t="s">
        <v>434</v>
      </c>
      <c r="C11" s="22"/>
      <c r="D11" s="22"/>
      <c r="E11" s="22"/>
    </row>
    <row r="12" spans="1:5">
      <c r="A12" s="20"/>
      <c r="B12" s="19"/>
      <c r="C12" s="19"/>
      <c r="D12" s="19"/>
      <c r="E12" s="19"/>
    </row>
    <row r="13" spans="1:5">
      <c r="A13" s="20"/>
      <c r="B13" s="21" t="s">
        <v>435</v>
      </c>
      <c r="C13" s="21"/>
      <c r="D13" s="21"/>
      <c r="E13" s="21"/>
    </row>
    <row r="14" spans="1:5" ht="191.25" customHeight="1">
      <c r="A14" s="20"/>
      <c r="B14" s="127" t="s">
        <v>436</v>
      </c>
      <c r="C14" s="127"/>
      <c r="D14" s="127"/>
      <c r="E14" s="127"/>
    </row>
    <row r="15" spans="1:5" ht="229.5" customHeight="1">
      <c r="A15" s="20"/>
      <c r="B15" s="127" t="s">
        <v>437</v>
      </c>
      <c r="C15" s="127"/>
      <c r="D15" s="127"/>
      <c r="E15" s="127"/>
    </row>
    <row r="16" spans="1:5" ht="140.25" customHeight="1">
      <c r="A16" s="20"/>
      <c r="B16" s="22" t="s">
        <v>438</v>
      </c>
      <c r="C16" s="22"/>
      <c r="D16" s="22"/>
      <c r="E16" s="22"/>
    </row>
    <row r="17" spans="1:5" ht="114.75" customHeight="1">
      <c r="A17" s="20"/>
      <c r="B17" s="22" t="s">
        <v>439</v>
      </c>
      <c r="C17" s="22"/>
      <c r="D17" s="22"/>
      <c r="E17" s="22"/>
    </row>
    <row r="18" spans="1:5" ht="127.5" customHeight="1">
      <c r="A18" s="20"/>
      <c r="B18" s="127" t="s">
        <v>440</v>
      </c>
      <c r="C18" s="127"/>
      <c r="D18" s="127"/>
      <c r="E18" s="127"/>
    </row>
    <row r="19" spans="1:5" ht="178.5" customHeight="1">
      <c r="A19" s="20"/>
      <c r="B19" s="22" t="s">
        <v>441</v>
      </c>
      <c r="C19" s="22"/>
      <c r="D19" s="22"/>
      <c r="E19" s="22"/>
    </row>
    <row r="20" spans="1:5" ht="165.75" customHeight="1">
      <c r="A20" s="20"/>
      <c r="B20" s="22" t="s">
        <v>442</v>
      </c>
      <c r="C20" s="22"/>
      <c r="D20" s="22"/>
      <c r="E20" s="22"/>
    </row>
    <row r="21" spans="1:5" ht="165.75" customHeight="1">
      <c r="A21" s="20"/>
      <c r="B21" s="22" t="s">
        <v>443</v>
      </c>
      <c r="C21" s="22"/>
      <c r="D21" s="22"/>
      <c r="E21" s="22"/>
    </row>
    <row r="22" spans="1:5" ht="114.75" customHeight="1">
      <c r="A22" s="20"/>
      <c r="B22" s="22" t="s">
        <v>444</v>
      </c>
      <c r="C22" s="22"/>
      <c r="D22" s="22"/>
      <c r="E22" s="22"/>
    </row>
    <row r="23" spans="1:5" ht="153" customHeight="1">
      <c r="A23" s="20"/>
      <c r="B23" s="127" t="s">
        <v>445</v>
      </c>
      <c r="C23" s="127"/>
      <c r="D23" s="127"/>
      <c r="E23" s="127"/>
    </row>
    <row r="24" spans="1:5" ht="38.25" customHeight="1">
      <c r="A24" s="20"/>
      <c r="B24" s="22" t="s">
        <v>446</v>
      </c>
      <c r="C24" s="22"/>
      <c r="D24" s="22"/>
      <c r="E24" s="22"/>
    </row>
    <row r="25" spans="1:5" ht="127.5" customHeight="1">
      <c r="A25" s="20"/>
      <c r="B25" s="22" t="s">
        <v>447</v>
      </c>
      <c r="C25" s="22"/>
      <c r="D25" s="22"/>
      <c r="E25" s="22"/>
    </row>
    <row r="26" spans="1:5" ht="204" customHeight="1">
      <c r="A26" s="20"/>
      <c r="B26" s="127" t="s">
        <v>448</v>
      </c>
      <c r="C26" s="127"/>
      <c r="D26" s="127"/>
      <c r="E26" s="127"/>
    </row>
    <row r="27" spans="1:5">
      <c r="A27" s="20"/>
      <c r="B27" s="19"/>
      <c r="C27" s="19"/>
      <c r="D27" s="19"/>
      <c r="E27" s="19"/>
    </row>
    <row r="28" spans="1:5">
      <c r="A28" s="20"/>
      <c r="B28" s="21" t="s">
        <v>449</v>
      </c>
      <c r="C28" s="21"/>
      <c r="D28" s="21"/>
      <c r="E28" s="21"/>
    </row>
    <row r="29" spans="1:5" ht="140.25" customHeight="1">
      <c r="A29" s="20"/>
      <c r="B29" s="127" t="s">
        <v>450</v>
      </c>
      <c r="C29" s="127"/>
      <c r="D29" s="127"/>
      <c r="E29" s="127"/>
    </row>
    <row r="30" spans="1:5">
      <c r="A30" s="20"/>
      <c r="B30" s="19"/>
      <c r="C30" s="19"/>
      <c r="D30" s="19"/>
      <c r="E30" s="19"/>
    </row>
    <row r="31" spans="1:5">
      <c r="A31" s="20"/>
      <c r="B31" s="21" t="s">
        <v>451</v>
      </c>
      <c r="C31" s="21"/>
      <c r="D31" s="21"/>
      <c r="E31" s="21"/>
    </row>
    <row r="32" spans="1:5" ht="127.5" customHeight="1">
      <c r="A32" s="20"/>
      <c r="B32" s="22" t="s">
        <v>452</v>
      </c>
      <c r="C32" s="22"/>
      <c r="D32" s="22"/>
      <c r="E32" s="22"/>
    </row>
    <row r="33" spans="1:5" ht="331.5" customHeight="1">
      <c r="A33" s="20"/>
      <c r="B33" s="127" t="s">
        <v>453</v>
      </c>
      <c r="C33" s="127"/>
      <c r="D33" s="127"/>
      <c r="E33" s="127"/>
    </row>
    <row r="34" spans="1:5" ht="229.5" customHeight="1">
      <c r="A34" s="20"/>
      <c r="B34" s="127" t="s">
        <v>454</v>
      </c>
      <c r="C34" s="127"/>
      <c r="D34" s="127"/>
      <c r="E34" s="127"/>
    </row>
    <row r="35" spans="1:5" ht="191.25" customHeight="1">
      <c r="A35" s="20"/>
      <c r="B35" s="127" t="s">
        <v>455</v>
      </c>
      <c r="C35" s="127"/>
      <c r="D35" s="127"/>
      <c r="E35" s="127"/>
    </row>
    <row r="36" spans="1:5" ht="140.25" customHeight="1">
      <c r="A36" s="20"/>
      <c r="B36" s="127" t="s">
        <v>456</v>
      </c>
      <c r="C36" s="127"/>
      <c r="D36" s="127"/>
      <c r="E36" s="127"/>
    </row>
    <row r="37" spans="1:5" ht="165.75" customHeight="1">
      <c r="A37" s="20"/>
      <c r="B37" s="22" t="s">
        <v>457</v>
      </c>
      <c r="C37" s="22"/>
      <c r="D37" s="22"/>
      <c r="E37" s="22"/>
    </row>
    <row r="38" spans="1:5">
      <c r="A38" s="20"/>
      <c r="B38" s="19"/>
      <c r="C38" s="19"/>
      <c r="D38" s="19"/>
      <c r="E38" s="19"/>
    </row>
    <row r="39" spans="1:5">
      <c r="A39" s="20"/>
      <c r="B39" s="21" t="s">
        <v>458</v>
      </c>
      <c r="C39" s="21"/>
      <c r="D39" s="21"/>
      <c r="E39" s="21"/>
    </row>
    <row r="40" spans="1:5" ht="204" customHeight="1">
      <c r="A40" s="20"/>
      <c r="B40" s="22" t="s">
        <v>459</v>
      </c>
      <c r="C40" s="22"/>
      <c r="D40" s="22"/>
      <c r="E40" s="22"/>
    </row>
    <row r="41" spans="1:5" ht="140.25" customHeight="1">
      <c r="A41" s="20"/>
      <c r="B41" s="22" t="s">
        <v>460</v>
      </c>
      <c r="C41" s="22"/>
      <c r="D41" s="22"/>
      <c r="E41" s="22"/>
    </row>
    <row r="42" spans="1:5">
      <c r="A42" s="20"/>
      <c r="B42" s="19"/>
      <c r="C42" s="19"/>
      <c r="D42" s="19"/>
      <c r="E42" s="19"/>
    </row>
    <row r="43" spans="1:5">
      <c r="A43" s="20"/>
      <c r="B43" s="21" t="s">
        <v>461</v>
      </c>
      <c r="C43" s="21"/>
      <c r="D43" s="21"/>
      <c r="E43" s="21"/>
    </row>
    <row r="44" spans="1:5" ht="89.25" customHeight="1">
      <c r="A44" s="20"/>
      <c r="B44" s="22" t="s">
        <v>462</v>
      </c>
      <c r="C44" s="22"/>
      <c r="D44" s="22"/>
      <c r="E44" s="22"/>
    </row>
    <row r="45" spans="1:5">
      <c r="A45" s="20"/>
      <c r="B45" s="16"/>
      <c r="C45" s="16"/>
      <c r="D45" s="16"/>
      <c r="E45" s="16"/>
    </row>
    <row r="46" spans="1:5">
      <c r="A46" s="20"/>
      <c r="B46" s="13"/>
      <c r="C46" s="13"/>
      <c r="D46" s="13"/>
      <c r="E46" s="13"/>
    </row>
    <row r="47" spans="1:5">
      <c r="A47" s="20"/>
      <c r="B47" s="39" t="s">
        <v>278</v>
      </c>
      <c r="C47" s="33" t="s">
        <v>205</v>
      </c>
      <c r="D47" s="34">
        <v>50.6</v>
      </c>
      <c r="E47" s="35"/>
    </row>
    <row r="48" spans="1:5">
      <c r="A48" s="20"/>
      <c r="B48" s="39"/>
      <c r="C48" s="33"/>
      <c r="D48" s="34"/>
      <c r="E48" s="35"/>
    </row>
    <row r="49" spans="1:5">
      <c r="A49" s="20"/>
      <c r="B49" s="41" t="s">
        <v>463</v>
      </c>
      <c r="C49" s="37">
        <v>1.6</v>
      </c>
      <c r="D49" s="37"/>
      <c r="E49" s="38"/>
    </row>
    <row r="50" spans="1:5">
      <c r="A50" s="20"/>
      <c r="B50" s="41"/>
      <c r="C50" s="37"/>
      <c r="D50" s="37"/>
      <c r="E50" s="38"/>
    </row>
    <row r="51" spans="1:5">
      <c r="A51" s="20"/>
      <c r="B51" s="33" t="s">
        <v>464</v>
      </c>
      <c r="C51" s="43">
        <v>0.5</v>
      </c>
      <c r="D51" s="43"/>
      <c r="E51" s="35"/>
    </row>
    <row r="52" spans="1:5" ht="15.75" thickBot="1">
      <c r="A52" s="20"/>
      <c r="B52" s="33"/>
      <c r="C52" s="44"/>
      <c r="D52" s="44"/>
      <c r="E52" s="88"/>
    </row>
    <row r="53" spans="1:5">
      <c r="A53" s="20"/>
      <c r="B53" s="36" t="s">
        <v>291</v>
      </c>
      <c r="C53" s="45" t="s">
        <v>205</v>
      </c>
      <c r="D53" s="89">
        <v>52.7</v>
      </c>
      <c r="E53" s="50"/>
    </row>
    <row r="54" spans="1:5" ht="15.75" thickBot="1">
      <c r="A54" s="20"/>
      <c r="B54" s="36"/>
      <c r="C54" s="46"/>
      <c r="D54" s="92"/>
      <c r="E54" s="51"/>
    </row>
    <row r="55" spans="1:5" ht="15.75" thickTop="1">
      <c r="A55" s="20"/>
      <c r="B55" s="19"/>
      <c r="C55" s="19"/>
      <c r="D55" s="19"/>
      <c r="E55" s="19"/>
    </row>
    <row r="56" spans="1:5" ht="38.25" customHeight="1">
      <c r="A56" s="20"/>
      <c r="B56" s="22" t="s">
        <v>465</v>
      </c>
      <c r="C56" s="22"/>
      <c r="D56" s="22"/>
      <c r="E56" s="22"/>
    </row>
    <row r="57" spans="1:5">
      <c r="A57" s="20"/>
      <c r="B57" s="19"/>
      <c r="C57" s="19"/>
      <c r="D57" s="19"/>
      <c r="E57" s="19"/>
    </row>
    <row r="58" spans="1:5">
      <c r="A58" s="20"/>
      <c r="B58" s="21" t="s">
        <v>466</v>
      </c>
      <c r="C58" s="21"/>
      <c r="D58" s="21"/>
      <c r="E58" s="21"/>
    </row>
    <row r="59" spans="1:5" ht="127.5" customHeight="1">
      <c r="A59" s="20"/>
      <c r="B59" s="22" t="s">
        <v>467</v>
      </c>
      <c r="C59" s="22"/>
      <c r="D59" s="22"/>
      <c r="E59" s="22"/>
    </row>
    <row r="60" spans="1:5">
      <c r="A60" s="20"/>
      <c r="B60" s="19"/>
      <c r="C60" s="19"/>
      <c r="D60" s="19"/>
      <c r="E60" s="19"/>
    </row>
    <row r="61" spans="1:5">
      <c r="A61" s="20"/>
      <c r="B61" s="21" t="s">
        <v>468</v>
      </c>
      <c r="C61" s="21"/>
      <c r="D61" s="21"/>
      <c r="E61" s="21"/>
    </row>
    <row r="62" spans="1:5" ht="114.75" customHeight="1">
      <c r="A62" s="20"/>
      <c r="B62" s="22" t="s">
        <v>469</v>
      </c>
      <c r="C62" s="22"/>
      <c r="D62" s="22"/>
      <c r="E62" s="22"/>
    </row>
    <row r="63" spans="1:5" ht="191.25" customHeight="1">
      <c r="A63" s="20"/>
      <c r="B63" s="22" t="s">
        <v>470</v>
      </c>
      <c r="C63" s="22"/>
      <c r="D63" s="22"/>
      <c r="E63" s="22"/>
    </row>
    <row r="64" spans="1:5">
      <c r="A64" s="20"/>
      <c r="B64" s="19"/>
      <c r="C64" s="19"/>
      <c r="D64" s="19"/>
      <c r="E64" s="19"/>
    </row>
    <row r="65" spans="1:5">
      <c r="A65" s="20"/>
      <c r="B65" s="21" t="s">
        <v>471</v>
      </c>
      <c r="C65" s="21"/>
      <c r="D65" s="21"/>
      <c r="E65" s="21"/>
    </row>
    <row r="66" spans="1:5" ht="293.25" customHeight="1">
      <c r="A66" s="20"/>
      <c r="B66" s="22" t="s">
        <v>472</v>
      </c>
      <c r="C66" s="22"/>
      <c r="D66" s="22"/>
      <c r="E66" s="22"/>
    </row>
    <row r="67" spans="1:5" ht="293.25" customHeight="1">
      <c r="A67" s="20"/>
      <c r="B67" s="22" t="s">
        <v>473</v>
      </c>
      <c r="C67" s="22"/>
      <c r="D67" s="22"/>
      <c r="E67" s="22"/>
    </row>
    <row r="68" spans="1:5">
      <c r="A68" s="20"/>
      <c r="B68" s="19"/>
      <c r="C68" s="19"/>
      <c r="D68" s="19"/>
      <c r="E68" s="19"/>
    </row>
    <row r="69" spans="1:5">
      <c r="A69" s="20"/>
      <c r="B69" s="21" t="s">
        <v>474</v>
      </c>
      <c r="C69" s="21"/>
      <c r="D69" s="21"/>
      <c r="E69" s="21"/>
    </row>
    <row r="70" spans="1:5" ht="63.75" customHeight="1">
      <c r="A70" s="20"/>
      <c r="B70" s="22" t="s">
        <v>475</v>
      </c>
      <c r="C70" s="22"/>
      <c r="D70" s="22"/>
      <c r="E70" s="22"/>
    </row>
  </sheetData>
  <mergeCells count="75">
    <mergeCell ref="B70:E70"/>
    <mergeCell ref="B64:E64"/>
    <mergeCell ref="B65:E65"/>
    <mergeCell ref="B66:E66"/>
    <mergeCell ref="B67:E67"/>
    <mergeCell ref="B68:E68"/>
    <mergeCell ref="B69:E69"/>
    <mergeCell ref="B58:E58"/>
    <mergeCell ref="B59:E59"/>
    <mergeCell ref="B60:E60"/>
    <mergeCell ref="B61:E61"/>
    <mergeCell ref="B62:E62"/>
    <mergeCell ref="B63:E63"/>
    <mergeCell ref="B42:E42"/>
    <mergeCell ref="B43:E43"/>
    <mergeCell ref="B44:E44"/>
    <mergeCell ref="B55:E55"/>
    <mergeCell ref="B56:E56"/>
    <mergeCell ref="B57:E57"/>
    <mergeCell ref="B36:E36"/>
    <mergeCell ref="B37:E37"/>
    <mergeCell ref="B38:E38"/>
    <mergeCell ref="B39:E39"/>
    <mergeCell ref="B40:E40"/>
    <mergeCell ref="B41:E41"/>
    <mergeCell ref="B30:E30"/>
    <mergeCell ref="B31:E31"/>
    <mergeCell ref="B32:E32"/>
    <mergeCell ref="B33:E33"/>
    <mergeCell ref="B34:E34"/>
    <mergeCell ref="B35:E35"/>
    <mergeCell ref="B24:E24"/>
    <mergeCell ref="B25:E25"/>
    <mergeCell ref="B26:E26"/>
    <mergeCell ref="B27:E27"/>
    <mergeCell ref="B28:E28"/>
    <mergeCell ref="B29:E29"/>
    <mergeCell ref="B18:E18"/>
    <mergeCell ref="B19:E19"/>
    <mergeCell ref="B20:E20"/>
    <mergeCell ref="B21:E21"/>
    <mergeCell ref="B22:E22"/>
    <mergeCell ref="B23:E23"/>
    <mergeCell ref="B12:E12"/>
    <mergeCell ref="B13:E13"/>
    <mergeCell ref="B14:E14"/>
    <mergeCell ref="B15:E15"/>
    <mergeCell ref="B16:E16"/>
    <mergeCell ref="B17:E17"/>
    <mergeCell ref="B53:B54"/>
    <mergeCell ref="C53:C54"/>
    <mergeCell ref="D53:D54"/>
    <mergeCell ref="E53:E54"/>
    <mergeCell ref="A1:A2"/>
    <mergeCell ref="B1:E1"/>
    <mergeCell ref="B2:E2"/>
    <mergeCell ref="B3:E3"/>
    <mergeCell ref="A4:A70"/>
    <mergeCell ref="B4:E4"/>
    <mergeCell ref="B49:B50"/>
    <mergeCell ref="C49:D50"/>
    <mergeCell ref="E49:E50"/>
    <mergeCell ref="B51:B52"/>
    <mergeCell ref="C51:D52"/>
    <mergeCell ref="E51:E52"/>
    <mergeCell ref="B5:C5"/>
    <mergeCell ref="B45:E45"/>
    <mergeCell ref="B47:B48"/>
    <mergeCell ref="C47:C48"/>
    <mergeCell ref="D47:D48"/>
    <mergeCell ref="E47:E48"/>
    <mergeCell ref="B8:E8"/>
    <mergeCell ref="B9:E9"/>
    <mergeCell ref="B10:E10"/>
    <mergeCell ref="B11: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3" width="36.5703125" customWidth="1"/>
    <col min="4" max="4" width="16.42578125" customWidth="1"/>
    <col min="5" max="5" width="6.85546875" customWidth="1"/>
    <col min="6" max="6" width="36.5703125" customWidth="1"/>
    <col min="7" max="7" width="8.140625" customWidth="1"/>
    <col min="8" max="8" width="16.42578125" customWidth="1"/>
    <col min="9" max="9" width="6.85546875" customWidth="1"/>
    <col min="10" max="10" width="36.5703125" customWidth="1"/>
    <col min="11" max="11" width="8.140625" customWidth="1"/>
    <col min="12" max="12" width="16.42578125" customWidth="1"/>
    <col min="13" max="13" width="6.85546875" customWidth="1"/>
    <col min="14" max="14" width="36.5703125" customWidth="1"/>
    <col min="15" max="15" width="8.140625" customWidth="1"/>
    <col min="16" max="16" width="16.42578125" customWidth="1"/>
    <col min="17" max="17" width="6.85546875" customWidth="1"/>
  </cols>
  <sheetData>
    <row r="1" spans="1:17" ht="15" customHeight="1">
      <c r="A1" s="8" t="s">
        <v>47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477</v>
      </c>
      <c r="B3" s="19" t="s">
        <v>4</v>
      </c>
      <c r="C3" s="19"/>
      <c r="D3" s="19"/>
      <c r="E3" s="19"/>
      <c r="F3" s="19"/>
      <c r="G3" s="19"/>
      <c r="H3" s="19"/>
      <c r="I3" s="19"/>
      <c r="J3" s="19"/>
      <c r="K3" s="19"/>
      <c r="L3" s="19"/>
      <c r="M3" s="19"/>
      <c r="N3" s="19"/>
      <c r="O3" s="19"/>
      <c r="P3" s="19"/>
      <c r="Q3" s="19"/>
    </row>
    <row r="4" spans="1:17" ht="15" customHeight="1">
      <c r="A4" s="20" t="s">
        <v>476</v>
      </c>
      <c r="B4" s="19" t="s">
        <v>4</v>
      </c>
      <c r="C4" s="19"/>
      <c r="D4" s="19"/>
      <c r="E4" s="19"/>
      <c r="F4" s="19"/>
      <c r="G4" s="19"/>
      <c r="H4" s="19"/>
      <c r="I4" s="19"/>
      <c r="J4" s="19"/>
      <c r="K4" s="19"/>
      <c r="L4" s="19"/>
      <c r="M4" s="19"/>
      <c r="N4" s="19"/>
      <c r="O4" s="19"/>
      <c r="P4" s="19"/>
      <c r="Q4" s="19"/>
    </row>
    <row r="5" spans="1:17">
      <c r="A5" s="20"/>
      <c r="B5" s="16"/>
      <c r="C5" s="16"/>
    </row>
    <row r="6" spans="1:17">
      <c r="A6" s="20"/>
      <c r="B6" s="13"/>
      <c r="C6" s="13"/>
    </row>
    <row r="7" spans="1:17">
      <c r="A7" s="20"/>
      <c r="B7" s="15">
        <v>17</v>
      </c>
      <c r="C7" s="15" t="s">
        <v>476</v>
      </c>
    </row>
    <row r="8" spans="1:17" ht="25.5" customHeight="1">
      <c r="A8" s="20"/>
      <c r="B8" s="22" t="s">
        <v>478</v>
      </c>
      <c r="C8" s="22"/>
      <c r="D8" s="22"/>
      <c r="E8" s="22"/>
      <c r="F8" s="22"/>
      <c r="G8" s="22"/>
      <c r="H8" s="22"/>
      <c r="I8" s="22"/>
      <c r="J8" s="22"/>
      <c r="K8" s="22"/>
      <c r="L8" s="22"/>
      <c r="M8" s="22"/>
      <c r="N8" s="22"/>
      <c r="O8" s="22"/>
      <c r="P8" s="22"/>
      <c r="Q8" s="22"/>
    </row>
    <row r="9" spans="1:17">
      <c r="A9" s="20"/>
      <c r="B9" s="19"/>
      <c r="C9" s="19"/>
      <c r="D9" s="19"/>
      <c r="E9" s="19"/>
      <c r="F9" s="19"/>
      <c r="G9" s="19"/>
      <c r="H9" s="19"/>
      <c r="I9" s="19"/>
      <c r="J9" s="19"/>
      <c r="K9" s="19"/>
      <c r="L9" s="19"/>
      <c r="M9" s="19"/>
      <c r="N9" s="19"/>
      <c r="O9" s="19"/>
      <c r="P9" s="19"/>
      <c r="Q9" s="19"/>
    </row>
    <row r="10" spans="1:17">
      <c r="A10" s="20"/>
      <c r="B10" s="21" t="s">
        <v>479</v>
      </c>
      <c r="C10" s="21"/>
      <c r="D10" s="21"/>
      <c r="E10" s="21"/>
      <c r="F10" s="21"/>
      <c r="G10" s="21"/>
      <c r="H10" s="21"/>
      <c r="I10" s="21"/>
      <c r="J10" s="21"/>
      <c r="K10" s="21"/>
      <c r="L10" s="21"/>
      <c r="M10" s="21"/>
      <c r="N10" s="21"/>
      <c r="O10" s="21"/>
      <c r="P10" s="21"/>
      <c r="Q10" s="21"/>
    </row>
    <row r="11" spans="1:17" ht="25.5" customHeight="1">
      <c r="A11" s="20"/>
      <c r="B11" s="22" t="s">
        <v>480</v>
      </c>
      <c r="C11" s="22"/>
      <c r="D11" s="22"/>
      <c r="E11" s="22"/>
      <c r="F11" s="22"/>
      <c r="G11" s="22"/>
      <c r="H11" s="22"/>
      <c r="I11" s="22"/>
      <c r="J11" s="22"/>
      <c r="K11" s="22"/>
      <c r="L11" s="22"/>
      <c r="M11" s="22"/>
      <c r="N11" s="22"/>
      <c r="O11" s="22"/>
      <c r="P11" s="22"/>
      <c r="Q11" s="22"/>
    </row>
    <row r="12" spans="1:17">
      <c r="A12" s="20"/>
      <c r="B12" s="22" t="s">
        <v>481</v>
      </c>
      <c r="C12" s="22"/>
      <c r="D12" s="22"/>
      <c r="E12" s="22"/>
      <c r="F12" s="22"/>
      <c r="G12" s="22"/>
      <c r="H12" s="22"/>
      <c r="I12" s="22"/>
      <c r="J12" s="22"/>
      <c r="K12" s="22"/>
      <c r="L12" s="22"/>
      <c r="M12" s="22"/>
      <c r="N12" s="22"/>
      <c r="O12" s="22"/>
      <c r="P12" s="22"/>
      <c r="Q12" s="22"/>
    </row>
    <row r="13" spans="1:17">
      <c r="A13" s="20"/>
      <c r="B13" s="16"/>
      <c r="C13" s="16"/>
      <c r="D13" s="16"/>
      <c r="E13" s="16"/>
      <c r="F13" s="16"/>
      <c r="G13" s="16"/>
      <c r="H13" s="16"/>
      <c r="I13" s="16"/>
      <c r="J13" s="16"/>
      <c r="K13" s="16"/>
      <c r="L13" s="16"/>
      <c r="M13" s="16"/>
      <c r="N13" s="16"/>
      <c r="O13" s="16"/>
      <c r="P13" s="16"/>
      <c r="Q13" s="16"/>
    </row>
    <row r="14" spans="1:17">
      <c r="A14" s="20"/>
      <c r="B14" s="13"/>
      <c r="C14" s="13"/>
      <c r="D14" s="13"/>
      <c r="E14" s="13"/>
      <c r="F14" s="13"/>
      <c r="G14" s="13"/>
      <c r="H14" s="13"/>
      <c r="I14" s="13"/>
      <c r="J14" s="13"/>
      <c r="K14" s="13"/>
      <c r="L14" s="13"/>
      <c r="M14" s="13"/>
      <c r="N14" s="13"/>
      <c r="O14" s="13"/>
      <c r="P14" s="13"/>
      <c r="Q14" s="13"/>
    </row>
    <row r="15" spans="1:17">
      <c r="A15" s="20"/>
      <c r="B15" s="128"/>
      <c r="C15" s="101" t="s">
        <v>230</v>
      </c>
      <c r="D15" s="101"/>
      <c r="E15" s="101"/>
      <c r="F15" s="101"/>
      <c r="G15" s="101"/>
      <c r="H15" s="101"/>
      <c r="I15" s="101"/>
      <c r="J15" s="38"/>
      <c r="K15" s="101" t="s">
        <v>231</v>
      </c>
      <c r="L15" s="101"/>
      <c r="M15" s="101"/>
      <c r="N15" s="101"/>
      <c r="O15" s="101"/>
      <c r="P15" s="101"/>
      <c r="Q15" s="101"/>
    </row>
    <row r="16" spans="1:17" ht="15.75" thickBot="1">
      <c r="A16" s="20"/>
      <c r="B16" s="128"/>
      <c r="C16" s="57"/>
      <c r="D16" s="57"/>
      <c r="E16" s="57"/>
      <c r="F16" s="57"/>
      <c r="G16" s="57"/>
      <c r="H16" s="57"/>
      <c r="I16" s="57"/>
      <c r="J16" s="38"/>
      <c r="K16" s="57"/>
      <c r="L16" s="57"/>
      <c r="M16" s="57"/>
      <c r="N16" s="57"/>
      <c r="O16" s="57"/>
      <c r="P16" s="57"/>
      <c r="Q16" s="57"/>
    </row>
    <row r="17" spans="1:17">
      <c r="A17" s="20"/>
      <c r="B17" s="128"/>
      <c r="C17" s="68" t="s">
        <v>255</v>
      </c>
      <c r="D17" s="68"/>
      <c r="E17" s="68"/>
      <c r="F17" s="129"/>
      <c r="G17" s="68" t="s">
        <v>256</v>
      </c>
      <c r="H17" s="68"/>
      <c r="I17" s="68"/>
      <c r="J17" s="38"/>
      <c r="K17" s="68" t="s">
        <v>255</v>
      </c>
      <c r="L17" s="68"/>
      <c r="M17" s="68"/>
      <c r="N17" s="50"/>
      <c r="O17" s="68" t="s">
        <v>256</v>
      </c>
      <c r="P17" s="68"/>
      <c r="Q17" s="68"/>
    </row>
    <row r="18" spans="1:17" ht="15.75" thickBot="1">
      <c r="A18" s="20"/>
      <c r="B18" s="128"/>
      <c r="C18" s="57">
        <v>2014</v>
      </c>
      <c r="D18" s="57"/>
      <c r="E18" s="57"/>
      <c r="F18" s="128"/>
      <c r="G18" s="57">
        <v>2013</v>
      </c>
      <c r="H18" s="57"/>
      <c r="I18" s="57"/>
      <c r="J18" s="38"/>
      <c r="K18" s="57">
        <v>2014</v>
      </c>
      <c r="L18" s="57"/>
      <c r="M18" s="57"/>
      <c r="N18" s="38"/>
      <c r="O18" s="57">
        <v>2013</v>
      </c>
      <c r="P18" s="57"/>
      <c r="Q18" s="57"/>
    </row>
    <row r="19" spans="1:17">
      <c r="A19" s="20"/>
      <c r="B19" s="78" t="s">
        <v>31</v>
      </c>
      <c r="C19" s="56" t="s">
        <v>205</v>
      </c>
      <c r="D19" s="79" t="s">
        <v>290</v>
      </c>
      <c r="E19" s="56" t="s">
        <v>211</v>
      </c>
      <c r="F19" s="26"/>
      <c r="G19" s="56" t="s">
        <v>205</v>
      </c>
      <c r="H19" s="79" t="s">
        <v>482</v>
      </c>
      <c r="I19" s="56" t="s">
        <v>211</v>
      </c>
      <c r="J19" s="26"/>
      <c r="K19" s="56" t="s">
        <v>205</v>
      </c>
      <c r="L19" s="79" t="s">
        <v>410</v>
      </c>
      <c r="M19" s="56" t="s">
        <v>211</v>
      </c>
      <c r="N19" s="26"/>
      <c r="O19" s="56" t="s">
        <v>205</v>
      </c>
      <c r="P19" s="79" t="s">
        <v>407</v>
      </c>
      <c r="Q19" s="56" t="s">
        <v>211</v>
      </c>
    </row>
    <row r="20" spans="1:17">
      <c r="A20" s="20"/>
      <c r="B20" s="85" t="s">
        <v>483</v>
      </c>
      <c r="C20" s="86">
        <v>0.3</v>
      </c>
      <c r="D20" s="86"/>
      <c r="E20" s="38"/>
      <c r="F20" s="38"/>
      <c r="G20" s="86">
        <v>1.2</v>
      </c>
      <c r="H20" s="86"/>
      <c r="I20" s="38"/>
      <c r="J20" s="38"/>
      <c r="K20" s="86">
        <v>0.3</v>
      </c>
      <c r="L20" s="86"/>
      <c r="M20" s="38"/>
      <c r="N20" s="38"/>
      <c r="O20" s="86">
        <v>2.2999999999999998</v>
      </c>
      <c r="P20" s="86"/>
      <c r="Q20" s="38"/>
    </row>
    <row r="21" spans="1:17">
      <c r="A21" s="20"/>
      <c r="B21" s="85"/>
      <c r="C21" s="86"/>
      <c r="D21" s="86"/>
      <c r="E21" s="38"/>
      <c r="F21" s="38"/>
      <c r="G21" s="86"/>
      <c r="H21" s="86"/>
      <c r="I21" s="38"/>
      <c r="J21" s="38"/>
      <c r="K21" s="86"/>
      <c r="L21" s="86"/>
      <c r="M21" s="38"/>
      <c r="N21" s="38"/>
      <c r="O21" s="86"/>
      <c r="P21" s="86"/>
      <c r="Q21" s="38"/>
    </row>
    <row r="22" spans="1:17">
      <c r="A22" s="20"/>
      <c r="B22" s="82" t="s">
        <v>41</v>
      </c>
      <c r="C22" s="34">
        <v>1.5</v>
      </c>
      <c r="D22" s="34"/>
      <c r="E22" s="35"/>
      <c r="F22" s="35"/>
      <c r="G22" s="34" t="s">
        <v>260</v>
      </c>
      <c r="H22" s="34"/>
      <c r="I22" s="35"/>
      <c r="J22" s="35"/>
      <c r="K22" s="34">
        <v>5.7</v>
      </c>
      <c r="L22" s="34"/>
      <c r="M22" s="35"/>
      <c r="N22" s="35"/>
      <c r="O22" s="34" t="s">
        <v>260</v>
      </c>
      <c r="P22" s="34"/>
      <c r="Q22" s="35"/>
    </row>
    <row r="23" spans="1:17" ht="15.75" thickBot="1">
      <c r="A23" s="20"/>
      <c r="B23" s="82"/>
      <c r="C23" s="87"/>
      <c r="D23" s="87"/>
      <c r="E23" s="88"/>
      <c r="F23" s="35"/>
      <c r="G23" s="87"/>
      <c r="H23" s="87"/>
      <c r="I23" s="88"/>
      <c r="J23" s="35"/>
      <c r="K23" s="87"/>
      <c r="L23" s="87"/>
      <c r="M23" s="88"/>
      <c r="N23" s="35"/>
      <c r="O23" s="87"/>
      <c r="P23" s="87"/>
      <c r="Q23" s="88"/>
    </row>
    <row r="24" spans="1:17">
      <c r="A24" s="20"/>
      <c r="B24" s="122"/>
      <c r="C24" s="45" t="s">
        <v>205</v>
      </c>
      <c r="D24" s="89">
        <v>1.6</v>
      </c>
      <c r="E24" s="50"/>
      <c r="F24" s="38"/>
      <c r="G24" s="45" t="s">
        <v>205</v>
      </c>
      <c r="H24" s="89" t="s">
        <v>289</v>
      </c>
      <c r="I24" s="45" t="s">
        <v>211</v>
      </c>
      <c r="J24" s="38"/>
      <c r="K24" s="45" t="s">
        <v>205</v>
      </c>
      <c r="L24" s="89">
        <v>5.6</v>
      </c>
      <c r="M24" s="50"/>
      <c r="N24" s="38"/>
      <c r="O24" s="45" t="s">
        <v>205</v>
      </c>
      <c r="P24" s="89" t="s">
        <v>264</v>
      </c>
      <c r="Q24" s="45" t="s">
        <v>211</v>
      </c>
    </row>
    <row r="25" spans="1:17" ht="15.75" thickBot="1">
      <c r="A25" s="20"/>
      <c r="B25" s="122"/>
      <c r="C25" s="46"/>
      <c r="D25" s="92"/>
      <c r="E25" s="51"/>
      <c r="F25" s="38"/>
      <c r="G25" s="46"/>
      <c r="H25" s="92"/>
      <c r="I25" s="46"/>
      <c r="J25" s="38"/>
      <c r="K25" s="46"/>
      <c r="L25" s="92"/>
      <c r="M25" s="51"/>
      <c r="N25" s="38"/>
      <c r="O25" s="46"/>
      <c r="P25" s="92"/>
      <c r="Q25" s="46"/>
    </row>
    <row r="26" spans="1:17" ht="15.75" thickTop="1">
      <c r="A26" s="20"/>
      <c r="B26" s="19"/>
      <c r="C26" s="19"/>
      <c r="D26" s="19"/>
      <c r="E26" s="19"/>
      <c r="F26" s="19"/>
      <c r="G26" s="19"/>
      <c r="H26" s="19"/>
      <c r="I26" s="19"/>
      <c r="J26" s="19"/>
      <c r="K26" s="19"/>
      <c r="L26" s="19"/>
      <c r="M26" s="19"/>
      <c r="N26" s="19"/>
      <c r="O26" s="19"/>
      <c r="P26" s="19"/>
      <c r="Q26" s="19"/>
    </row>
    <row r="27" spans="1:17">
      <c r="A27" s="20"/>
      <c r="B27" s="22" t="s">
        <v>484</v>
      </c>
      <c r="C27" s="22"/>
      <c r="D27" s="22"/>
      <c r="E27" s="22"/>
      <c r="F27" s="22"/>
      <c r="G27" s="22"/>
      <c r="H27" s="22"/>
      <c r="I27" s="22"/>
      <c r="J27" s="22"/>
      <c r="K27" s="22"/>
      <c r="L27" s="22"/>
      <c r="M27" s="22"/>
      <c r="N27" s="22"/>
      <c r="O27" s="22"/>
      <c r="P27" s="22"/>
      <c r="Q27" s="22"/>
    </row>
    <row r="28" spans="1:17">
      <c r="A28" s="20"/>
      <c r="B28" s="22" t="s">
        <v>485</v>
      </c>
      <c r="C28" s="22"/>
      <c r="D28" s="22"/>
      <c r="E28" s="22"/>
      <c r="F28" s="22"/>
      <c r="G28" s="22"/>
      <c r="H28" s="22"/>
      <c r="I28" s="22"/>
      <c r="J28" s="22"/>
      <c r="K28" s="22"/>
      <c r="L28" s="22"/>
      <c r="M28" s="22"/>
      <c r="N28" s="22"/>
      <c r="O28" s="22"/>
      <c r="P28" s="22"/>
      <c r="Q28" s="22"/>
    </row>
    <row r="29" spans="1:17">
      <c r="A29" s="20"/>
      <c r="B29" s="16"/>
      <c r="C29" s="16"/>
      <c r="D29" s="16"/>
      <c r="E29" s="16"/>
      <c r="F29" s="16"/>
      <c r="G29" s="16"/>
      <c r="H29" s="16"/>
      <c r="I29" s="16"/>
    </row>
    <row r="30" spans="1:17">
      <c r="A30" s="20"/>
      <c r="B30" s="13"/>
      <c r="C30" s="13"/>
      <c r="D30" s="13"/>
      <c r="E30" s="13"/>
      <c r="F30" s="13"/>
      <c r="G30" s="13"/>
      <c r="H30" s="13"/>
      <c r="I30" s="13"/>
    </row>
    <row r="31" spans="1:17">
      <c r="A31" s="20"/>
      <c r="B31" s="38"/>
      <c r="C31" s="101" t="s">
        <v>255</v>
      </c>
      <c r="D31" s="101"/>
      <c r="E31" s="101"/>
      <c r="F31" s="38"/>
      <c r="G31" s="101" t="s">
        <v>318</v>
      </c>
      <c r="H31" s="101"/>
      <c r="I31" s="101"/>
    </row>
    <row r="32" spans="1:17" ht="15.75" thickBot="1">
      <c r="A32" s="20"/>
      <c r="B32" s="38"/>
      <c r="C32" s="57">
        <v>2014</v>
      </c>
      <c r="D32" s="57"/>
      <c r="E32" s="57"/>
      <c r="F32" s="38"/>
      <c r="G32" s="57"/>
      <c r="H32" s="57"/>
      <c r="I32" s="57"/>
    </row>
    <row r="33" spans="1:17">
      <c r="A33" s="20"/>
      <c r="B33" s="39" t="s">
        <v>73</v>
      </c>
      <c r="C33" s="70" t="s">
        <v>205</v>
      </c>
      <c r="D33" s="72">
        <v>0.6</v>
      </c>
      <c r="E33" s="62"/>
      <c r="F33" s="35"/>
      <c r="G33" s="70" t="s">
        <v>205</v>
      </c>
      <c r="H33" s="72">
        <v>0.9</v>
      </c>
      <c r="I33" s="62"/>
    </row>
    <row r="34" spans="1:17">
      <c r="A34" s="20"/>
      <c r="B34" s="39"/>
      <c r="C34" s="39"/>
      <c r="D34" s="43"/>
      <c r="E34" s="35"/>
      <c r="F34" s="35"/>
      <c r="G34" s="39"/>
      <c r="H34" s="43"/>
      <c r="I34" s="35"/>
    </row>
    <row r="35" spans="1:17">
      <c r="A35" s="20"/>
      <c r="B35" s="36" t="s">
        <v>85</v>
      </c>
      <c r="C35" s="37">
        <v>0.6</v>
      </c>
      <c r="D35" s="37"/>
      <c r="E35" s="38"/>
      <c r="F35" s="38"/>
      <c r="G35" s="37">
        <v>1.4</v>
      </c>
      <c r="H35" s="37"/>
      <c r="I35" s="38"/>
    </row>
    <row r="36" spans="1:17">
      <c r="A36" s="20"/>
      <c r="B36" s="36"/>
      <c r="C36" s="37"/>
      <c r="D36" s="37"/>
      <c r="E36" s="38"/>
      <c r="F36" s="38"/>
      <c r="G36" s="37"/>
      <c r="H36" s="37"/>
      <c r="I36" s="38"/>
    </row>
    <row r="37" spans="1:17">
      <c r="A37" s="20"/>
      <c r="B37" s="19"/>
      <c r="C37" s="19"/>
      <c r="D37" s="19"/>
      <c r="E37" s="19"/>
      <c r="F37" s="19"/>
      <c r="G37" s="19"/>
      <c r="H37" s="19"/>
      <c r="I37" s="19"/>
      <c r="J37" s="19"/>
      <c r="K37" s="19"/>
      <c r="L37" s="19"/>
      <c r="M37" s="19"/>
      <c r="N37" s="19"/>
      <c r="O37" s="19"/>
      <c r="P37" s="19"/>
      <c r="Q37" s="19"/>
    </row>
    <row r="38" spans="1:17">
      <c r="A38" s="20"/>
      <c r="B38" s="21" t="s">
        <v>486</v>
      </c>
      <c r="C38" s="21"/>
      <c r="D38" s="21"/>
      <c r="E38" s="21"/>
      <c r="F38" s="21"/>
      <c r="G38" s="21"/>
      <c r="H38" s="21"/>
      <c r="I38" s="21"/>
      <c r="J38" s="21"/>
      <c r="K38" s="21"/>
      <c r="L38" s="21"/>
      <c r="M38" s="21"/>
      <c r="N38" s="21"/>
      <c r="O38" s="21"/>
      <c r="P38" s="21"/>
      <c r="Q38" s="21"/>
    </row>
    <row r="39" spans="1:17" ht="25.5" customHeight="1">
      <c r="A39" s="20"/>
      <c r="B39" s="22" t="s">
        <v>487</v>
      </c>
      <c r="C39" s="22"/>
      <c r="D39" s="22"/>
      <c r="E39" s="22"/>
      <c r="F39" s="22"/>
      <c r="G39" s="22"/>
      <c r="H39" s="22"/>
      <c r="I39" s="22"/>
      <c r="J39" s="22"/>
      <c r="K39" s="22"/>
      <c r="L39" s="22"/>
      <c r="M39" s="22"/>
      <c r="N39" s="22"/>
      <c r="O39" s="22"/>
      <c r="P39" s="22"/>
      <c r="Q39" s="22"/>
    </row>
    <row r="40" spans="1:17">
      <c r="A40" s="20"/>
      <c r="B40" s="16"/>
      <c r="C40" s="16"/>
      <c r="D40" s="16"/>
      <c r="E40" s="16"/>
      <c r="F40" s="16"/>
      <c r="G40" s="16"/>
      <c r="H40" s="16"/>
      <c r="I40" s="16"/>
    </row>
    <row r="41" spans="1:17">
      <c r="A41" s="20"/>
      <c r="B41" s="13"/>
      <c r="C41" s="13"/>
      <c r="D41" s="13"/>
      <c r="E41" s="13"/>
      <c r="F41" s="13"/>
      <c r="G41" s="13"/>
      <c r="H41" s="13"/>
      <c r="I41" s="13"/>
    </row>
    <row r="42" spans="1:17" ht="15.75" thickBot="1">
      <c r="A42" s="20"/>
      <c r="B42" s="28"/>
      <c r="C42" s="130" t="s">
        <v>230</v>
      </c>
      <c r="D42" s="130"/>
      <c r="E42" s="130"/>
      <c r="F42" s="28"/>
      <c r="G42" s="130" t="s">
        <v>231</v>
      </c>
      <c r="H42" s="130"/>
      <c r="I42" s="130"/>
    </row>
    <row r="43" spans="1:17">
      <c r="A43" s="20"/>
      <c r="B43" s="82" t="s">
        <v>31</v>
      </c>
      <c r="C43" s="58" t="s">
        <v>205</v>
      </c>
      <c r="D43" s="83">
        <v>0.1</v>
      </c>
      <c r="E43" s="62"/>
      <c r="F43" s="35"/>
      <c r="G43" s="58" t="s">
        <v>205</v>
      </c>
      <c r="H43" s="83">
        <v>0.2</v>
      </c>
      <c r="I43" s="62"/>
    </row>
    <row r="44" spans="1:17">
      <c r="A44" s="20"/>
      <c r="B44" s="82"/>
      <c r="C44" s="33"/>
      <c r="D44" s="34"/>
      <c r="E44" s="35"/>
      <c r="F44" s="35"/>
      <c r="G44" s="59"/>
      <c r="H44" s="84"/>
      <c r="I44" s="63"/>
    </row>
    <row r="45" spans="1:17">
      <c r="A45" s="20"/>
      <c r="B45" s="85" t="s">
        <v>483</v>
      </c>
      <c r="C45" s="86">
        <v>0.3</v>
      </c>
      <c r="D45" s="86"/>
      <c r="E45" s="38"/>
      <c r="F45" s="38"/>
      <c r="G45" s="86">
        <v>0.6</v>
      </c>
      <c r="H45" s="86"/>
      <c r="I45" s="38"/>
    </row>
    <row r="46" spans="1:17" ht="15.75" thickBot="1">
      <c r="A46" s="20"/>
      <c r="B46" s="85"/>
      <c r="C46" s="94"/>
      <c r="D46" s="94"/>
      <c r="E46" s="96"/>
      <c r="F46" s="38"/>
      <c r="G46" s="94"/>
      <c r="H46" s="94"/>
      <c r="I46" s="96"/>
    </row>
    <row r="47" spans="1:17">
      <c r="A47" s="20"/>
      <c r="B47" s="35"/>
      <c r="C47" s="58" t="s">
        <v>205</v>
      </c>
      <c r="D47" s="83">
        <v>0.4</v>
      </c>
      <c r="E47" s="62"/>
      <c r="F47" s="35"/>
      <c r="G47" s="58" t="s">
        <v>205</v>
      </c>
      <c r="H47" s="83">
        <v>0.8</v>
      </c>
      <c r="I47" s="62"/>
    </row>
    <row r="48" spans="1:17" ht="15.75" thickBot="1">
      <c r="A48" s="20"/>
      <c r="B48" s="35"/>
      <c r="C48" s="97"/>
      <c r="D48" s="98"/>
      <c r="E48" s="99"/>
      <c r="F48" s="35"/>
      <c r="G48" s="97"/>
      <c r="H48" s="98"/>
      <c r="I48" s="99"/>
    </row>
    <row r="49" spans="1:17" ht="15.75" thickTop="1">
      <c r="A49" s="20"/>
      <c r="B49" s="19"/>
      <c r="C49" s="19"/>
      <c r="D49" s="19"/>
      <c r="E49" s="19"/>
      <c r="F49" s="19"/>
      <c r="G49" s="19"/>
      <c r="H49" s="19"/>
      <c r="I49" s="19"/>
      <c r="J49" s="19"/>
      <c r="K49" s="19"/>
      <c r="L49" s="19"/>
      <c r="M49" s="19"/>
      <c r="N49" s="19"/>
      <c r="O49" s="19"/>
      <c r="P49" s="19"/>
      <c r="Q49" s="19"/>
    </row>
    <row r="50" spans="1:17">
      <c r="A50" s="20"/>
      <c r="B50" s="21" t="s">
        <v>488</v>
      </c>
      <c r="C50" s="21"/>
      <c r="D50" s="21"/>
      <c r="E50" s="21"/>
      <c r="F50" s="21"/>
      <c r="G50" s="21"/>
      <c r="H50" s="21"/>
      <c r="I50" s="21"/>
      <c r="J50" s="21"/>
      <c r="K50" s="21"/>
      <c r="L50" s="21"/>
      <c r="M50" s="21"/>
      <c r="N50" s="21"/>
      <c r="O50" s="21"/>
      <c r="P50" s="21"/>
      <c r="Q50" s="21"/>
    </row>
    <row r="51" spans="1:17" ht="25.5" customHeight="1">
      <c r="A51" s="20"/>
      <c r="B51" s="22" t="s">
        <v>489</v>
      </c>
      <c r="C51" s="22"/>
      <c r="D51" s="22"/>
      <c r="E51" s="22"/>
      <c r="F51" s="22"/>
      <c r="G51" s="22"/>
      <c r="H51" s="22"/>
      <c r="I51" s="22"/>
      <c r="J51" s="22"/>
      <c r="K51" s="22"/>
      <c r="L51" s="22"/>
      <c r="M51" s="22"/>
      <c r="N51" s="22"/>
      <c r="O51" s="22"/>
      <c r="P51" s="22"/>
      <c r="Q51" s="22"/>
    </row>
  </sheetData>
  <mergeCells count="123">
    <mergeCell ref="B49:Q49"/>
    <mergeCell ref="B50:Q50"/>
    <mergeCell ref="B51:Q51"/>
    <mergeCell ref="B26:Q26"/>
    <mergeCell ref="B27:Q27"/>
    <mergeCell ref="B28:Q28"/>
    <mergeCell ref="B37:Q37"/>
    <mergeCell ref="B38:Q38"/>
    <mergeCell ref="B39:Q39"/>
    <mergeCell ref="H47:H48"/>
    <mergeCell ref="I47:I48"/>
    <mergeCell ref="A1:A2"/>
    <mergeCell ref="B1:Q1"/>
    <mergeCell ref="B2:Q2"/>
    <mergeCell ref="B3:Q3"/>
    <mergeCell ref="A4:A51"/>
    <mergeCell ref="B4:Q4"/>
    <mergeCell ref="B8:Q8"/>
    <mergeCell ref="B9:Q9"/>
    <mergeCell ref="B47:B48"/>
    <mergeCell ref="C47:C48"/>
    <mergeCell ref="D47:D48"/>
    <mergeCell ref="E47:E48"/>
    <mergeCell ref="F47:F48"/>
    <mergeCell ref="G47:G48"/>
    <mergeCell ref="I43:I44"/>
    <mergeCell ref="B45:B46"/>
    <mergeCell ref="C45:D46"/>
    <mergeCell ref="E45:E46"/>
    <mergeCell ref="F45:F46"/>
    <mergeCell ref="G45:H46"/>
    <mergeCell ref="I45:I46"/>
    <mergeCell ref="B40:I40"/>
    <mergeCell ref="C42:E42"/>
    <mergeCell ref="G42:I42"/>
    <mergeCell ref="B43:B44"/>
    <mergeCell ref="C43:C44"/>
    <mergeCell ref="D43:D44"/>
    <mergeCell ref="E43:E44"/>
    <mergeCell ref="F43:F44"/>
    <mergeCell ref="G43:G44"/>
    <mergeCell ref="H43:H44"/>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N24:N25"/>
    <mergeCell ref="O24:O25"/>
    <mergeCell ref="P24:P25"/>
    <mergeCell ref="Q24:Q25"/>
    <mergeCell ref="B29:I29"/>
    <mergeCell ref="B31:B32"/>
    <mergeCell ref="C31:E31"/>
    <mergeCell ref="C32:E32"/>
    <mergeCell ref="F31:F32"/>
    <mergeCell ref="G31:I32"/>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7:J18"/>
    <mergeCell ref="K17:M17"/>
    <mergeCell ref="K18:M18"/>
    <mergeCell ref="N17:N18"/>
    <mergeCell ref="O17:Q17"/>
    <mergeCell ref="O18:Q18"/>
    <mergeCell ref="B17:B18"/>
    <mergeCell ref="C17:E17"/>
    <mergeCell ref="C18:E18"/>
    <mergeCell ref="F17:F18"/>
    <mergeCell ref="G17:I17"/>
    <mergeCell ref="G18:I18"/>
    <mergeCell ref="B5:C5"/>
    <mergeCell ref="B13:Q13"/>
    <mergeCell ref="B15:B16"/>
    <mergeCell ref="C15:I16"/>
    <mergeCell ref="J15:J16"/>
    <mergeCell ref="K15:Q16"/>
    <mergeCell ref="B10:Q10"/>
    <mergeCell ref="B11:Q11"/>
    <mergeCell ref="B12:Q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8"/>
  <sheetViews>
    <sheetView showGridLines="0" workbookViewId="0"/>
  </sheetViews>
  <sheetFormatPr defaultRowHeight="15"/>
  <cols>
    <col min="1" max="1" width="36.5703125" bestFit="1" customWidth="1"/>
    <col min="2" max="2" width="36.5703125" customWidth="1"/>
    <col min="3" max="3" width="36.5703125" bestFit="1" customWidth="1"/>
    <col min="4" max="4" width="17.42578125" customWidth="1"/>
    <col min="5" max="5" width="36" customWidth="1"/>
    <col min="6" max="6" width="10.5703125" customWidth="1"/>
    <col min="7" max="7" width="11" customWidth="1"/>
    <col min="8" max="8" width="20.140625" customWidth="1"/>
    <col min="9" max="9" width="12.140625" customWidth="1"/>
    <col min="10" max="10" width="9.5703125" customWidth="1"/>
    <col min="11" max="11" width="7.28515625" customWidth="1"/>
    <col min="12" max="12" width="17.42578125" customWidth="1"/>
    <col min="13" max="13" width="9.5703125" customWidth="1"/>
    <col min="14" max="14" width="36" customWidth="1"/>
    <col min="15" max="15" width="7.28515625" customWidth="1"/>
    <col min="16" max="16" width="14" customWidth="1"/>
    <col min="17" max="17" width="36" customWidth="1"/>
  </cols>
  <sheetData>
    <row r="1" spans="1:17" ht="15" customHeight="1">
      <c r="A1" s="8" t="s">
        <v>49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491</v>
      </c>
      <c r="B3" s="19" t="s">
        <v>4</v>
      </c>
      <c r="C3" s="19"/>
      <c r="D3" s="19"/>
      <c r="E3" s="19"/>
      <c r="F3" s="19"/>
      <c r="G3" s="19"/>
      <c r="H3" s="19"/>
      <c r="I3" s="19"/>
      <c r="J3" s="19"/>
      <c r="K3" s="19"/>
      <c r="L3" s="19"/>
      <c r="M3" s="19"/>
      <c r="N3" s="19"/>
      <c r="O3" s="19"/>
      <c r="P3" s="19"/>
      <c r="Q3" s="19"/>
    </row>
    <row r="4" spans="1:17" ht="15" customHeight="1">
      <c r="A4" s="20" t="s">
        <v>490</v>
      </c>
      <c r="B4" s="19" t="s">
        <v>4</v>
      </c>
      <c r="C4" s="19"/>
      <c r="D4" s="19"/>
      <c r="E4" s="19"/>
      <c r="F4" s="19"/>
      <c r="G4" s="19"/>
      <c r="H4" s="19"/>
      <c r="I4" s="19"/>
      <c r="J4" s="19"/>
      <c r="K4" s="19"/>
      <c r="L4" s="19"/>
      <c r="M4" s="19"/>
      <c r="N4" s="19"/>
      <c r="O4" s="19"/>
      <c r="P4" s="19"/>
      <c r="Q4" s="19"/>
    </row>
    <row r="5" spans="1:17">
      <c r="A5" s="20"/>
      <c r="B5" s="16"/>
      <c r="C5" s="16"/>
    </row>
    <row r="6" spans="1:17">
      <c r="A6" s="20"/>
      <c r="B6" s="13"/>
      <c r="C6" s="13"/>
    </row>
    <row r="7" spans="1:17" ht="25.5">
      <c r="A7" s="20"/>
      <c r="B7" s="15">
        <v>18</v>
      </c>
      <c r="C7" s="15" t="s">
        <v>490</v>
      </c>
    </row>
    <row r="8" spans="1:17" ht="25.5" customHeight="1">
      <c r="A8" s="20"/>
      <c r="B8" s="22" t="s">
        <v>492</v>
      </c>
      <c r="C8" s="22"/>
      <c r="D8" s="22"/>
      <c r="E8" s="22"/>
      <c r="F8" s="22"/>
      <c r="G8" s="22"/>
      <c r="H8" s="22"/>
      <c r="I8" s="22"/>
      <c r="J8" s="22"/>
      <c r="K8" s="22"/>
      <c r="L8" s="22"/>
      <c r="M8" s="22"/>
      <c r="N8" s="22"/>
      <c r="O8" s="22"/>
      <c r="P8" s="22"/>
      <c r="Q8" s="22"/>
    </row>
    <row r="9" spans="1:17">
      <c r="A9" s="20"/>
      <c r="B9" s="19"/>
      <c r="C9" s="19"/>
      <c r="D9" s="19"/>
      <c r="E9" s="19"/>
      <c r="F9" s="19"/>
      <c r="G9" s="19"/>
      <c r="H9" s="19"/>
      <c r="I9" s="19"/>
      <c r="J9" s="19"/>
      <c r="K9" s="19"/>
      <c r="L9" s="19"/>
      <c r="M9" s="19"/>
      <c r="N9" s="19"/>
      <c r="O9" s="19"/>
      <c r="P9" s="19"/>
      <c r="Q9" s="19"/>
    </row>
    <row r="10" spans="1:17">
      <c r="A10" s="20"/>
      <c r="B10" s="141" t="s">
        <v>493</v>
      </c>
      <c r="C10" s="141"/>
      <c r="D10" s="141"/>
      <c r="E10" s="141"/>
      <c r="F10" s="141"/>
      <c r="G10" s="141"/>
      <c r="H10" s="141"/>
      <c r="I10" s="141"/>
      <c r="J10" s="141"/>
      <c r="K10" s="141"/>
      <c r="L10" s="141"/>
      <c r="M10" s="141"/>
      <c r="N10" s="141"/>
      <c r="O10" s="141"/>
      <c r="P10" s="141"/>
      <c r="Q10" s="141"/>
    </row>
    <row r="11" spans="1:17">
      <c r="A11" s="20"/>
      <c r="B11" s="141" t="s">
        <v>494</v>
      </c>
      <c r="C11" s="141"/>
      <c r="D11" s="141"/>
      <c r="E11" s="141"/>
      <c r="F11" s="141"/>
      <c r="G11" s="141"/>
      <c r="H11" s="141"/>
      <c r="I11" s="141"/>
      <c r="J11" s="141"/>
      <c r="K11" s="141"/>
      <c r="L11" s="141"/>
      <c r="M11" s="141"/>
      <c r="N11" s="141"/>
      <c r="O11" s="141"/>
      <c r="P11" s="141"/>
      <c r="Q11" s="141"/>
    </row>
    <row r="12" spans="1:17">
      <c r="A12" s="20"/>
      <c r="B12" s="141" t="s">
        <v>495</v>
      </c>
      <c r="C12" s="141"/>
      <c r="D12" s="141"/>
      <c r="E12" s="141"/>
      <c r="F12" s="141"/>
      <c r="G12" s="141"/>
      <c r="H12" s="141"/>
      <c r="I12" s="141"/>
      <c r="J12" s="141"/>
      <c r="K12" s="141"/>
      <c r="L12" s="141"/>
      <c r="M12" s="141"/>
      <c r="N12" s="141"/>
      <c r="O12" s="141"/>
      <c r="P12" s="141"/>
      <c r="Q12" s="141"/>
    </row>
    <row r="13" spans="1:17">
      <c r="A13" s="20"/>
      <c r="B13" s="19"/>
      <c r="C13" s="19"/>
      <c r="D13" s="19"/>
      <c r="E13" s="19"/>
      <c r="F13" s="19"/>
      <c r="G13" s="19"/>
      <c r="H13" s="19"/>
      <c r="I13" s="19"/>
      <c r="J13" s="19"/>
      <c r="K13" s="19"/>
      <c r="L13" s="19"/>
      <c r="M13" s="19"/>
      <c r="N13" s="19"/>
      <c r="O13" s="19"/>
      <c r="P13" s="19"/>
      <c r="Q13" s="19"/>
    </row>
    <row r="14" spans="1:17">
      <c r="A14" s="20"/>
      <c r="B14" s="22" t="s">
        <v>496</v>
      </c>
      <c r="C14" s="22"/>
      <c r="D14" s="22"/>
      <c r="E14" s="22"/>
      <c r="F14" s="22"/>
      <c r="G14" s="22"/>
      <c r="H14" s="22"/>
      <c r="I14" s="22"/>
      <c r="J14" s="22"/>
      <c r="K14" s="22"/>
      <c r="L14" s="22"/>
      <c r="M14" s="22"/>
      <c r="N14" s="22"/>
      <c r="O14" s="22"/>
      <c r="P14" s="22"/>
      <c r="Q14" s="22"/>
    </row>
    <row r="15" spans="1:17">
      <c r="A15" s="20"/>
      <c r="B15" s="16"/>
      <c r="C15" s="16"/>
      <c r="D15" s="16"/>
      <c r="E15" s="16"/>
      <c r="F15" s="16"/>
      <c r="G15" s="16"/>
      <c r="H15" s="16"/>
      <c r="I15" s="16"/>
      <c r="J15" s="16"/>
      <c r="K15" s="16"/>
      <c r="L15" s="16"/>
      <c r="M15" s="16"/>
      <c r="N15" s="16"/>
      <c r="O15" s="16"/>
      <c r="P15" s="16"/>
      <c r="Q15" s="16"/>
    </row>
    <row r="16" spans="1:17">
      <c r="A16" s="20"/>
      <c r="B16" s="13"/>
      <c r="C16" s="13"/>
      <c r="D16" s="13"/>
      <c r="E16" s="13"/>
      <c r="F16" s="13"/>
      <c r="G16" s="13"/>
      <c r="H16" s="13"/>
      <c r="I16" s="13"/>
      <c r="J16" s="13"/>
      <c r="K16" s="13"/>
      <c r="L16" s="13"/>
      <c r="M16" s="13"/>
      <c r="N16" s="13"/>
      <c r="O16" s="13"/>
      <c r="P16" s="13"/>
      <c r="Q16" s="13"/>
    </row>
    <row r="17" spans="1:17">
      <c r="A17" s="20"/>
      <c r="B17" s="128"/>
      <c r="C17" s="101" t="s">
        <v>255</v>
      </c>
      <c r="D17" s="101"/>
      <c r="E17" s="101"/>
      <c r="F17" s="132"/>
      <c r="G17" s="101" t="s">
        <v>497</v>
      </c>
      <c r="H17" s="101"/>
      <c r="I17" s="101"/>
      <c r="J17" s="132"/>
      <c r="K17" s="101" t="s">
        <v>499</v>
      </c>
      <c r="L17" s="101"/>
      <c r="M17" s="101"/>
      <c r="N17" s="38"/>
      <c r="O17" s="101" t="s">
        <v>501</v>
      </c>
      <c r="P17" s="101"/>
      <c r="Q17" s="101"/>
    </row>
    <row r="18" spans="1:17" ht="15.75" thickBot="1">
      <c r="A18" s="20"/>
      <c r="B18" s="128"/>
      <c r="C18" s="57">
        <v>2014</v>
      </c>
      <c r="D18" s="57"/>
      <c r="E18" s="57"/>
      <c r="F18" s="132"/>
      <c r="G18" s="57" t="s">
        <v>498</v>
      </c>
      <c r="H18" s="57"/>
      <c r="I18" s="57"/>
      <c r="J18" s="132"/>
      <c r="K18" s="57" t="s">
        <v>500</v>
      </c>
      <c r="L18" s="57"/>
      <c r="M18" s="57"/>
      <c r="N18" s="38"/>
      <c r="O18" s="57" t="s">
        <v>502</v>
      </c>
      <c r="P18" s="57"/>
      <c r="Q18" s="57"/>
    </row>
    <row r="19" spans="1:17">
      <c r="A19" s="20"/>
      <c r="B19" s="133" t="s">
        <v>503</v>
      </c>
      <c r="C19" s="62"/>
      <c r="D19" s="62"/>
      <c r="E19" s="62"/>
      <c r="F19" s="35"/>
      <c r="G19" s="62"/>
      <c r="H19" s="62"/>
      <c r="I19" s="62"/>
      <c r="J19" s="35"/>
      <c r="K19" s="62"/>
      <c r="L19" s="62"/>
      <c r="M19" s="62"/>
      <c r="N19" s="35"/>
      <c r="O19" s="62"/>
      <c r="P19" s="62"/>
      <c r="Q19" s="62"/>
    </row>
    <row r="20" spans="1:17">
      <c r="A20" s="20"/>
      <c r="B20" s="133"/>
      <c r="C20" s="35"/>
      <c r="D20" s="35"/>
      <c r="E20" s="35"/>
      <c r="F20" s="35"/>
      <c r="G20" s="35"/>
      <c r="H20" s="35"/>
      <c r="I20" s="35"/>
      <c r="J20" s="35"/>
      <c r="K20" s="35"/>
      <c r="L20" s="35"/>
      <c r="M20" s="35"/>
      <c r="N20" s="35"/>
      <c r="O20" s="35"/>
      <c r="P20" s="35"/>
      <c r="Q20" s="35"/>
    </row>
    <row r="21" spans="1:17">
      <c r="A21" s="20"/>
      <c r="B21" s="85" t="s">
        <v>504</v>
      </c>
      <c r="C21" s="41" t="s">
        <v>205</v>
      </c>
      <c r="D21" s="86">
        <v>35.1</v>
      </c>
      <c r="E21" s="38"/>
      <c r="F21" s="38"/>
      <c r="G21" s="41" t="s">
        <v>205</v>
      </c>
      <c r="H21" s="86">
        <v>22.9</v>
      </c>
      <c r="I21" s="38"/>
      <c r="J21" s="38"/>
      <c r="K21" s="41" t="s">
        <v>205</v>
      </c>
      <c r="L21" s="86">
        <v>12.2</v>
      </c>
      <c r="M21" s="38"/>
      <c r="N21" s="38"/>
      <c r="O21" s="41" t="s">
        <v>205</v>
      </c>
      <c r="P21" s="86" t="s">
        <v>260</v>
      </c>
      <c r="Q21" s="38"/>
    </row>
    <row r="22" spans="1:17">
      <c r="A22" s="20"/>
      <c r="B22" s="85"/>
      <c r="C22" s="41"/>
      <c r="D22" s="86"/>
      <c r="E22" s="38"/>
      <c r="F22" s="38"/>
      <c r="G22" s="41"/>
      <c r="H22" s="86"/>
      <c r="I22" s="38"/>
      <c r="J22" s="38"/>
      <c r="K22" s="41"/>
      <c r="L22" s="86"/>
      <c r="M22" s="38"/>
      <c r="N22" s="38"/>
      <c r="O22" s="41"/>
      <c r="P22" s="86"/>
      <c r="Q22" s="38"/>
    </row>
    <row r="23" spans="1:17">
      <c r="A23" s="20"/>
      <c r="B23" s="134" t="s">
        <v>505</v>
      </c>
      <c r="C23" s="43">
        <v>0.6</v>
      </c>
      <c r="D23" s="43"/>
      <c r="E23" s="35"/>
      <c r="F23" s="35"/>
      <c r="G23" s="43">
        <v>0.6</v>
      </c>
      <c r="H23" s="43"/>
      <c r="I23" s="35"/>
      <c r="J23" s="35"/>
      <c r="K23" s="43" t="s">
        <v>260</v>
      </c>
      <c r="L23" s="43"/>
      <c r="M23" s="35"/>
      <c r="N23" s="35"/>
      <c r="O23" s="43" t="s">
        <v>260</v>
      </c>
      <c r="P23" s="43"/>
      <c r="Q23" s="35"/>
    </row>
    <row r="24" spans="1:17" ht="15.75" thickBot="1">
      <c r="A24" s="20"/>
      <c r="B24" s="134"/>
      <c r="C24" s="44"/>
      <c r="D24" s="44"/>
      <c r="E24" s="88"/>
      <c r="F24" s="35"/>
      <c r="G24" s="44"/>
      <c r="H24" s="44"/>
      <c r="I24" s="88"/>
      <c r="J24" s="35"/>
      <c r="K24" s="44"/>
      <c r="L24" s="44"/>
      <c r="M24" s="88"/>
      <c r="N24" s="35"/>
      <c r="O24" s="44"/>
      <c r="P24" s="44"/>
      <c r="Q24" s="88"/>
    </row>
    <row r="25" spans="1:17">
      <c r="A25" s="20"/>
      <c r="B25" s="38"/>
      <c r="C25" s="45" t="s">
        <v>205</v>
      </c>
      <c r="D25" s="89">
        <v>35.700000000000003</v>
      </c>
      <c r="E25" s="50"/>
      <c r="F25" s="38"/>
      <c r="G25" s="45" t="s">
        <v>205</v>
      </c>
      <c r="H25" s="89">
        <v>23.5</v>
      </c>
      <c r="I25" s="50"/>
      <c r="J25" s="38"/>
      <c r="K25" s="45" t="s">
        <v>205</v>
      </c>
      <c r="L25" s="89">
        <v>12.2</v>
      </c>
      <c r="M25" s="50"/>
      <c r="N25" s="38"/>
      <c r="O25" s="45" t="s">
        <v>205</v>
      </c>
      <c r="P25" s="89" t="s">
        <v>260</v>
      </c>
      <c r="Q25" s="50"/>
    </row>
    <row r="26" spans="1:17" ht="15.75" thickBot="1">
      <c r="A26" s="20"/>
      <c r="B26" s="38"/>
      <c r="C26" s="46"/>
      <c r="D26" s="92"/>
      <c r="E26" s="51"/>
      <c r="F26" s="38"/>
      <c r="G26" s="46"/>
      <c r="H26" s="92"/>
      <c r="I26" s="51"/>
      <c r="J26" s="38"/>
      <c r="K26" s="46"/>
      <c r="L26" s="92"/>
      <c r="M26" s="51"/>
      <c r="N26" s="38"/>
      <c r="O26" s="46"/>
      <c r="P26" s="92"/>
      <c r="Q26" s="51"/>
    </row>
    <row r="27" spans="1:17" ht="15.75" thickTop="1">
      <c r="A27" s="20"/>
      <c r="B27" s="135"/>
      <c r="C27" s="136"/>
      <c r="D27" s="136"/>
      <c r="E27" s="136"/>
      <c r="F27" s="38"/>
      <c r="G27" s="136"/>
      <c r="H27" s="136"/>
      <c r="I27" s="136"/>
      <c r="J27" s="38"/>
      <c r="K27" s="136"/>
      <c r="L27" s="136"/>
      <c r="M27" s="136"/>
      <c r="N27" s="38"/>
      <c r="O27" s="136"/>
      <c r="P27" s="136"/>
      <c r="Q27" s="136"/>
    </row>
    <row r="28" spans="1:17">
      <c r="A28" s="20"/>
      <c r="B28" s="135"/>
      <c r="C28" s="38"/>
      <c r="D28" s="38"/>
      <c r="E28" s="38"/>
      <c r="F28" s="38"/>
      <c r="G28" s="38"/>
      <c r="H28" s="38"/>
      <c r="I28" s="38"/>
      <c r="J28" s="38"/>
      <c r="K28" s="38"/>
      <c r="L28" s="38"/>
      <c r="M28" s="38"/>
      <c r="N28" s="38"/>
      <c r="O28" s="38"/>
      <c r="P28" s="38"/>
      <c r="Q28" s="38"/>
    </row>
    <row r="29" spans="1:17">
      <c r="A29" s="20"/>
      <c r="B29" s="131" t="s">
        <v>506</v>
      </c>
      <c r="C29" s="35"/>
      <c r="D29" s="35"/>
      <c r="E29" s="35"/>
      <c r="F29" s="26"/>
      <c r="G29" s="35"/>
      <c r="H29" s="35"/>
      <c r="I29" s="35"/>
      <c r="J29" s="26"/>
      <c r="K29" s="35"/>
      <c r="L29" s="35"/>
      <c r="M29" s="35"/>
      <c r="N29" s="26"/>
      <c r="O29" s="35"/>
      <c r="P29" s="35"/>
      <c r="Q29" s="35"/>
    </row>
    <row r="30" spans="1:17">
      <c r="A30" s="20"/>
      <c r="B30" s="85" t="s">
        <v>507</v>
      </c>
      <c r="C30" s="41" t="s">
        <v>205</v>
      </c>
      <c r="D30" s="86">
        <v>13.7</v>
      </c>
      <c r="E30" s="38"/>
      <c r="F30" s="38"/>
      <c r="G30" s="41" t="s">
        <v>205</v>
      </c>
      <c r="H30" s="86" t="s">
        <v>260</v>
      </c>
      <c r="I30" s="38"/>
      <c r="J30" s="38"/>
      <c r="K30" s="41" t="s">
        <v>205</v>
      </c>
      <c r="L30" s="86">
        <v>13.7</v>
      </c>
      <c r="M30" s="38"/>
      <c r="N30" s="38"/>
      <c r="O30" s="41" t="s">
        <v>205</v>
      </c>
      <c r="P30" s="86" t="s">
        <v>260</v>
      </c>
      <c r="Q30" s="38"/>
    </row>
    <row r="31" spans="1:17">
      <c r="A31" s="20"/>
      <c r="B31" s="85"/>
      <c r="C31" s="41"/>
      <c r="D31" s="86"/>
      <c r="E31" s="38"/>
      <c r="F31" s="38"/>
      <c r="G31" s="41"/>
      <c r="H31" s="86"/>
      <c r="I31" s="38"/>
      <c r="J31" s="38"/>
      <c r="K31" s="41"/>
      <c r="L31" s="86"/>
      <c r="M31" s="38"/>
      <c r="N31" s="38"/>
      <c r="O31" s="41"/>
      <c r="P31" s="86"/>
      <c r="Q31" s="38"/>
    </row>
    <row r="32" spans="1:17">
      <c r="A32" s="20"/>
      <c r="B32" s="82" t="s">
        <v>508</v>
      </c>
      <c r="C32" s="34">
        <v>7</v>
      </c>
      <c r="D32" s="34"/>
      <c r="E32" s="35"/>
      <c r="F32" s="35"/>
      <c r="G32" s="34" t="s">
        <v>260</v>
      </c>
      <c r="H32" s="34"/>
      <c r="I32" s="35"/>
      <c r="J32" s="35"/>
      <c r="K32" s="34" t="s">
        <v>260</v>
      </c>
      <c r="L32" s="34"/>
      <c r="M32" s="35"/>
      <c r="N32" s="35"/>
      <c r="O32" s="34">
        <v>7</v>
      </c>
      <c r="P32" s="34"/>
      <c r="Q32" s="35"/>
    </row>
    <row r="33" spans="1:17">
      <c r="A33" s="20"/>
      <c r="B33" s="82"/>
      <c r="C33" s="34"/>
      <c r="D33" s="34"/>
      <c r="E33" s="35"/>
      <c r="F33" s="35"/>
      <c r="G33" s="34"/>
      <c r="H33" s="34"/>
      <c r="I33" s="35"/>
      <c r="J33" s="35"/>
      <c r="K33" s="34"/>
      <c r="L33" s="34"/>
      <c r="M33" s="35"/>
      <c r="N33" s="35"/>
      <c r="O33" s="34"/>
      <c r="P33" s="34"/>
      <c r="Q33" s="35"/>
    </row>
    <row r="34" spans="1:17">
      <c r="A34" s="20"/>
      <c r="B34" s="137" t="s">
        <v>505</v>
      </c>
      <c r="C34" s="86">
        <v>0.6</v>
      </c>
      <c r="D34" s="86"/>
      <c r="E34" s="38"/>
      <c r="F34" s="38"/>
      <c r="G34" s="86">
        <v>0.6</v>
      </c>
      <c r="H34" s="86"/>
      <c r="I34" s="38"/>
      <c r="J34" s="38"/>
      <c r="K34" s="86" t="s">
        <v>260</v>
      </c>
      <c r="L34" s="86"/>
      <c r="M34" s="38"/>
      <c r="N34" s="38"/>
      <c r="O34" s="86" t="s">
        <v>260</v>
      </c>
      <c r="P34" s="86"/>
      <c r="Q34" s="38"/>
    </row>
    <row r="35" spans="1:17" ht="15.75" thickBot="1">
      <c r="A35" s="20"/>
      <c r="B35" s="137"/>
      <c r="C35" s="94"/>
      <c r="D35" s="94"/>
      <c r="E35" s="96"/>
      <c r="F35" s="38"/>
      <c r="G35" s="94"/>
      <c r="H35" s="94"/>
      <c r="I35" s="96"/>
      <c r="J35" s="38"/>
      <c r="K35" s="94"/>
      <c r="L35" s="94"/>
      <c r="M35" s="96"/>
      <c r="N35" s="38"/>
      <c r="O35" s="94"/>
      <c r="P35" s="94"/>
      <c r="Q35" s="96"/>
    </row>
    <row r="36" spans="1:17">
      <c r="A36" s="20"/>
      <c r="B36" s="138"/>
      <c r="C36" s="58" t="s">
        <v>205</v>
      </c>
      <c r="D36" s="83">
        <v>21.3</v>
      </c>
      <c r="E36" s="62"/>
      <c r="F36" s="35"/>
      <c r="G36" s="58" t="s">
        <v>205</v>
      </c>
      <c r="H36" s="83">
        <v>0.6</v>
      </c>
      <c r="I36" s="62"/>
      <c r="J36" s="35"/>
      <c r="K36" s="58" t="s">
        <v>205</v>
      </c>
      <c r="L36" s="83">
        <v>13.7</v>
      </c>
      <c r="M36" s="62"/>
      <c r="N36" s="35"/>
      <c r="O36" s="58" t="s">
        <v>205</v>
      </c>
      <c r="P36" s="83">
        <v>7</v>
      </c>
      <c r="Q36" s="62"/>
    </row>
    <row r="37" spans="1:17" ht="15.75" thickBot="1">
      <c r="A37" s="20"/>
      <c r="B37" s="138"/>
      <c r="C37" s="97"/>
      <c r="D37" s="98"/>
      <c r="E37" s="99"/>
      <c r="F37" s="35"/>
      <c r="G37" s="97"/>
      <c r="H37" s="98"/>
      <c r="I37" s="99"/>
      <c r="J37" s="35"/>
      <c r="K37" s="97"/>
      <c r="L37" s="98"/>
      <c r="M37" s="99"/>
      <c r="N37" s="35"/>
      <c r="O37" s="97"/>
      <c r="P37" s="98"/>
      <c r="Q37" s="99"/>
    </row>
    <row r="38" spans="1:17" ht="15.75" thickTop="1">
      <c r="A38" s="20"/>
      <c r="B38" s="142"/>
      <c r="C38" s="142"/>
      <c r="D38" s="142"/>
      <c r="E38" s="142"/>
      <c r="F38" s="142"/>
      <c r="G38" s="142"/>
      <c r="H38" s="142"/>
      <c r="I38" s="142"/>
      <c r="J38" s="142"/>
      <c r="K38" s="142"/>
      <c r="L38" s="142"/>
      <c r="M38" s="142"/>
      <c r="N38" s="142"/>
      <c r="O38" s="142"/>
      <c r="P38" s="142"/>
      <c r="Q38" s="142"/>
    </row>
    <row r="39" spans="1:17">
      <c r="A39" s="20"/>
      <c r="B39" s="16"/>
      <c r="C39" s="16"/>
      <c r="D39" s="16"/>
      <c r="E39" s="16"/>
      <c r="F39" s="16"/>
      <c r="G39" s="16"/>
      <c r="H39" s="16"/>
      <c r="I39" s="16"/>
      <c r="J39" s="16"/>
      <c r="K39" s="16"/>
      <c r="L39" s="16"/>
      <c r="M39" s="16"/>
      <c r="N39" s="16"/>
      <c r="O39" s="16"/>
      <c r="P39" s="16"/>
      <c r="Q39" s="16"/>
    </row>
    <row r="40" spans="1:17">
      <c r="A40" s="20"/>
      <c r="B40" s="13"/>
      <c r="C40" s="13"/>
      <c r="D40" s="13"/>
      <c r="E40" s="13"/>
      <c r="F40" s="13"/>
      <c r="G40" s="13"/>
      <c r="H40" s="13"/>
      <c r="I40" s="13"/>
      <c r="J40" s="13"/>
      <c r="K40" s="13"/>
      <c r="L40" s="13"/>
      <c r="M40" s="13"/>
      <c r="N40" s="13"/>
      <c r="O40" s="13"/>
      <c r="P40" s="13"/>
      <c r="Q40" s="13"/>
    </row>
    <row r="41" spans="1:17">
      <c r="A41" s="20"/>
      <c r="B41" s="38"/>
      <c r="C41" s="101" t="s">
        <v>311</v>
      </c>
      <c r="D41" s="101"/>
      <c r="E41" s="101"/>
      <c r="F41" s="38"/>
      <c r="G41" s="101" t="s">
        <v>497</v>
      </c>
      <c r="H41" s="101"/>
      <c r="I41" s="101"/>
      <c r="J41" s="38"/>
      <c r="K41" s="101" t="s">
        <v>499</v>
      </c>
      <c r="L41" s="101"/>
      <c r="M41" s="101"/>
      <c r="N41" s="38"/>
      <c r="O41" s="101" t="s">
        <v>501</v>
      </c>
      <c r="P41" s="101"/>
      <c r="Q41" s="101"/>
    </row>
    <row r="42" spans="1:17" ht="15.75" thickBot="1">
      <c r="A42" s="20"/>
      <c r="B42" s="38"/>
      <c r="C42" s="57">
        <v>2013</v>
      </c>
      <c r="D42" s="57"/>
      <c r="E42" s="57"/>
      <c r="F42" s="38"/>
      <c r="G42" s="57" t="s">
        <v>498</v>
      </c>
      <c r="H42" s="57"/>
      <c r="I42" s="57"/>
      <c r="J42" s="38"/>
      <c r="K42" s="57" t="s">
        <v>500</v>
      </c>
      <c r="L42" s="57"/>
      <c r="M42" s="57"/>
      <c r="N42" s="38"/>
      <c r="O42" s="57" t="s">
        <v>502</v>
      </c>
      <c r="P42" s="57"/>
      <c r="Q42" s="57"/>
    </row>
    <row r="43" spans="1:17">
      <c r="A43" s="20"/>
      <c r="B43" s="131" t="s">
        <v>503</v>
      </c>
      <c r="C43" s="62"/>
      <c r="D43" s="62"/>
      <c r="E43" s="62"/>
      <c r="F43" s="26"/>
      <c r="G43" s="62"/>
      <c r="H43" s="62"/>
      <c r="I43" s="62"/>
      <c r="J43" s="26"/>
      <c r="K43" s="62"/>
      <c r="L43" s="62"/>
      <c r="M43" s="62"/>
      <c r="N43" s="26"/>
      <c r="O43" s="62"/>
      <c r="P43" s="62"/>
      <c r="Q43" s="62"/>
    </row>
    <row r="44" spans="1:17">
      <c r="A44" s="20"/>
      <c r="B44" s="85" t="s">
        <v>504</v>
      </c>
      <c r="C44" s="41" t="s">
        <v>205</v>
      </c>
      <c r="D44" s="86">
        <v>35.299999999999997</v>
      </c>
      <c r="E44" s="38"/>
      <c r="F44" s="38"/>
      <c r="G44" s="41" t="s">
        <v>205</v>
      </c>
      <c r="H44" s="86">
        <v>22.6</v>
      </c>
      <c r="I44" s="38"/>
      <c r="J44" s="38"/>
      <c r="K44" s="41" t="s">
        <v>205</v>
      </c>
      <c r="L44" s="86">
        <v>12.7</v>
      </c>
      <c r="M44" s="38"/>
      <c r="N44" s="38"/>
      <c r="O44" s="41" t="s">
        <v>205</v>
      </c>
      <c r="P44" s="86" t="s">
        <v>260</v>
      </c>
      <c r="Q44" s="38"/>
    </row>
    <row r="45" spans="1:17">
      <c r="A45" s="20"/>
      <c r="B45" s="85"/>
      <c r="C45" s="41"/>
      <c r="D45" s="86"/>
      <c r="E45" s="38"/>
      <c r="F45" s="38"/>
      <c r="G45" s="41"/>
      <c r="H45" s="86"/>
      <c r="I45" s="38"/>
      <c r="J45" s="38"/>
      <c r="K45" s="41"/>
      <c r="L45" s="86"/>
      <c r="M45" s="38"/>
      <c r="N45" s="38"/>
      <c r="O45" s="41"/>
      <c r="P45" s="86"/>
      <c r="Q45" s="38"/>
    </row>
    <row r="46" spans="1:17">
      <c r="A46" s="20"/>
      <c r="B46" s="134" t="s">
        <v>505</v>
      </c>
      <c r="C46" s="43">
        <v>0.9</v>
      </c>
      <c r="D46" s="43"/>
      <c r="E46" s="35"/>
      <c r="F46" s="35"/>
      <c r="G46" s="43">
        <v>0.9</v>
      </c>
      <c r="H46" s="43"/>
      <c r="I46" s="35"/>
      <c r="J46" s="35"/>
      <c r="K46" s="43" t="s">
        <v>260</v>
      </c>
      <c r="L46" s="43"/>
      <c r="M46" s="35"/>
      <c r="N46" s="35"/>
      <c r="O46" s="43" t="s">
        <v>260</v>
      </c>
      <c r="P46" s="43"/>
      <c r="Q46" s="35"/>
    </row>
    <row r="47" spans="1:17" ht="15.75" thickBot="1">
      <c r="A47" s="20"/>
      <c r="B47" s="134"/>
      <c r="C47" s="44"/>
      <c r="D47" s="44"/>
      <c r="E47" s="88"/>
      <c r="F47" s="35"/>
      <c r="G47" s="44"/>
      <c r="H47" s="44"/>
      <c r="I47" s="88"/>
      <c r="J47" s="35"/>
      <c r="K47" s="44"/>
      <c r="L47" s="44"/>
      <c r="M47" s="88"/>
      <c r="N47" s="35"/>
      <c r="O47" s="44"/>
      <c r="P47" s="44"/>
      <c r="Q47" s="88"/>
    </row>
    <row r="48" spans="1:17">
      <c r="A48" s="20"/>
      <c r="B48" s="38"/>
      <c r="C48" s="115" t="s">
        <v>205</v>
      </c>
      <c r="D48" s="119">
        <v>36.200000000000003</v>
      </c>
      <c r="E48" s="50"/>
      <c r="F48" s="38"/>
      <c r="G48" s="115" t="s">
        <v>205</v>
      </c>
      <c r="H48" s="119">
        <v>23.5</v>
      </c>
      <c r="I48" s="50"/>
      <c r="J48" s="38"/>
      <c r="K48" s="115" t="s">
        <v>205</v>
      </c>
      <c r="L48" s="119">
        <v>12.7</v>
      </c>
      <c r="M48" s="50"/>
      <c r="N48" s="38"/>
      <c r="O48" s="115" t="s">
        <v>205</v>
      </c>
      <c r="P48" s="119" t="s">
        <v>260</v>
      </c>
      <c r="Q48" s="50"/>
    </row>
    <row r="49" spans="1:17" ht="15.75" thickBot="1">
      <c r="A49" s="20"/>
      <c r="B49" s="38"/>
      <c r="C49" s="116"/>
      <c r="D49" s="120"/>
      <c r="E49" s="51"/>
      <c r="F49" s="38"/>
      <c r="G49" s="116"/>
      <c r="H49" s="120"/>
      <c r="I49" s="51"/>
      <c r="J49" s="38"/>
      <c r="K49" s="116"/>
      <c r="L49" s="120"/>
      <c r="M49" s="51"/>
      <c r="N49" s="38"/>
      <c r="O49" s="116"/>
      <c r="P49" s="120"/>
      <c r="Q49" s="51"/>
    </row>
    <row r="50" spans="1:17" ht="15.75" thickTop="1">
      <c r="A50" s="20"/>
      <c r="B50" s="28"/>
      <c r="C50" s="136"/>
      <c r="D50" s="136"/>
      <c r="E50" s="136"/>
      <c r="F50" s="28"/>
      <c r="G50" s="136"/>
      <c r="H50" s="136"/>
      <c r="I50" s="136"/>
      <c r="J50" s="28"/>
      <c r="K50" s="136"/>
      <c r="L50" s="136"/>
      <c r="M50" s="136"/>
      <c r="N50" s="28"/>
      <c r="O50" s="136"/>
      <c r="P50" s="136"/>
      <c r="Q50" s="136"/>
    </row>
    <row r="51" spans="1:17">
      <c r="A51" s="20"/>
      <c r="B51" s="131" t="s">
        <v>506</v>
      </c>
      <c r="C51" s="35"/>
      <c r="D51" s="35"/>
      <c r="E51" s="35"/>
      <c r="F51" s="26"/>
      <c r="G51" s="35"/>
      <c r="H51" s="35"/>
      <c r="I51" s="35"/>
      <c r="J51" s="26"/>
      <c r="K51" s="35"/>
      <c r="L51" s="35"/>
      <c r="M51" s="35"/>
      <c r="N51" s="26"/>
      <c r="O51" s="35"/>
      <c r="P51" s="35"/>
      <c r="Q51" s="35"/>
    </row>
    <row r="52" spans="1:17">
      <c r="A52" s="20"/>
      <c r="B52" s="85" t="s">
        <v>507</v>
      </c>
      <c r="C52" s="41" t="s">
        <v>205</v>
      </c>
      <c r="D52" s="86">
        <v>13.5</v>
      </c>
      <c r="E52" s="38"/>
      <c r="F52" s="38"/>
      <c r="G52" s="41" t="s">
        <v>205</v>
      </c>
      <c r="H52" s="86" t="s">
        <v>260</v>
      </c>
      <c r="I52" s="38"/>
      <c r="J52" s="38"/>
      <c r="K52" s="41" t="s">
        <v>205</v>
      </c>
      <c r="L52" s="86">
        <v>13.5</v>
      </c>
      <c r="M52" s="38"/>
      <c r="N52" s="38"/>
      <c r="O52" s="41" t="s">
        <v>205</v>
      </c>
      <c r="P52" s="86" t="s">
        <v>260</v>
      </c>
      <c r="Q52" s="38"/>
    </row>
    <row r="53" spans="1:17">
      <c r="A53" s="20"/>
      <c r="B53" s="85"/>
      <c r="C53" s="41"/>
      <c r="D53" s="86"/>
      <c r="E53" s="38"/>
      <c r="F53" s="38"/>
      <c r="G53" s="41"/>
      <c r="H53" s="86"/>
      <c r="I53" s="38"/>
      <c r="J53" s="38"/>
      <c r="K53" s="41"/>
      <c r="L53" s="86"/>
      <c r="M53" s="38"/>
      <c r="N53" s="38"/>
      <c r="O53" s="41"/>
      <c r="P53" s="86"/>
      <c r="Q53" s="38"/>
    </row>
    <row r="54" spans="1:17">
      <c r="A54" s="20"/>
      <c r="B54" s="82" t="s">
        <v>508</v>
      </c>
      <c r="C54" s="34">
        <v>6.9</v>
      </c>
      <c r="D54" s="34"/>
      <c r="E54" s="35"/>
      <c r="F54" s="35"/>
      <c r="G54" s="34" t="s">
        <v>260</v>
      </c>
      <c r="H54" s="34"/>
      <c r="I54" s="35"/>
      <c r="J54" s="35"/>
      <c r="K54" s="34" t="s">
        <v>260</v>
      </c>
      <c r="L54" s="34"/>
      <c r="M54" s="35"/>
      <c r="N54" s="35"/>
      <c r="O54" s="34">
        <v>6.9</v>
      </c>
      <c r="P54" s="34"/>
      <c r="Q54" s="35"/>
    </row>
    <row r="55" spans="1:17">
      <c r="A55" s="20"/>
      <c r="B55" s="82"/>
      <c r="C55" s="34"/>
      <c r="D55" s="34"/>
      <c r="E55" s="35"/>
      <c r="F55" s="35"/>
      <c r="G55" s="34"/>
      <c r="H55" s="34"/>
      <c r="I55" s="35"/>
      <c r="J55" s="35"/>
      <c r="K55" s="34"/>
      <c r="L55" s="34"/>
      <c r="M55" s="35"/>
      <c r="N55" s="35"/>
      <c r="O55" s="34"/>
      <c r="P55" s="34"/>
      <c r="Q55" s="35"/>
    </row>
    <row r="56" spans="1:17">
      <c r="A56" s="20"/>
      <c r="B56" s="85" t="s">
        <v>505</v>
      </c>
      <c r="C56" s="86">
        <v>1.4</v>
      </c>
      <c r="D56" s="86"/>
      <c r="E56" s="38"/>
      <c r="F56" s="38"/>
      <c r="G56" s="86">
        <v>1.4</v>
      </c>
      <c r="H56" s="86"/>
      <c r="I56" s="38"/>
      <c r="J56" s="38"/>
      <c r="K56" s="86" t="s">
        <v>260</v>
      </c>
      <c r="L56" s="86"/>
      <c r="M56" s="38"/>
      <c r="N56" s="38"/>
      <c r="O56" s="86" t="s">
        <v>260</v>
      </c>
      <c r="P56" s="86"/>
      <c r="Q56" s="38"/>
    </row>
    <row r="57" spans="1:17" ht="15.75" thickBot="1">
      <c r="A57" s="20"/>
      <c r="B57" s="85"/>
      <c r="C57" s="94"/>
      <c r="D57" s="94"/>
      <c r="E57" s="96"/>
      <c r="F57" s="38"/>
      <c r="G57" s="94"/>
      <c r="H57" s="94"/>
      <c r="I57" s="96"/>
      <c r="J57" s="38"/>
      <c r="K57" s="94"/>
      <c r="L57" s="94"/>
      <c r="M57" s="96"/>
      <c r="N57" s="38"/>
      <c r="O57" s="94"/>
      <c r="P57" s="94"/>
      <c r="Q57" s="96"/>
    </row>
    <row r="58" spans="1:17">
      <c r="A58" s="20"/>
      <c r="B58" s="35"/>
      <c r="C58" s="58" t="s">
        <v>205</v>
      </c>
      <c r="D58" s="83">
        <v>21.8</v>
      </c>
      <c r="E58" s="62"/>
      <c r="F58" s="35"/>
      <c r="G58" s="58" t="s">
        <v>205</v>
      </c>
      <c r="H58" s="83">
        <v>1.4</v>
      </c>
      <c r="I58" s="62"/>
      <c r="J58" s="35"/>
      <c r="K58" s="58" t="s">
        <v>205</v>
      </c>
      <c r="L58" s="83">
        <v>13.5</v>
      </c>
      <c r="M58" s="62"/>
      <c r="N58" s="35"/>
      <c r="O58" s="58" t="s">
        <v>205</v>
      </c>
      <c r="P58" s="83">
        <v>6.9</v>
      </c>
      <c r="Q58" s="62"/>
    </row>
    <row r="59" spans="1:17" ht="15.75" thickBot="1">
      <c r="A59" s="20"/>
      <c r="B59" s="35"/>
      <c r="C59" s="97"/>
      <c r="D59" s="98"/>
      <c r="E59" s="99"/>
      <c r="F59" s="35"/>
      <c r="G59" s="97"/>
      <c r="H59" s="98"/>
      <c r="I59" s="99"/>
      <c r="J59" s="35"/>
      <c r="K59" s="97"/>
      <c r="L59" s="98"/>
      <c r="M59" s="99"/>
      <c r="N59" s="35"/>
      <c r="O59" s="97"/>
      <c r="P59" s="98"/>
      <c r="Q59" s="99"/>
    </row>
    <row r="60" spans="1:17" ht="15.75" thickTop="1">
      <c r="A60" s="20"/>
      <c r="B60" s="19"/>
      <c r="C60" s="19"/>
      <c r="D60" s="19"/>
      <c r="E60" s="19"/>
      <c r="F60" s="19"/>
      <c r="G60" s="19"/>
      <c r="H60" s="19"/>
      <c r="I60" s="19"/>
      <c r="J60" s="19"/>
      <c r="K60" s="19"/>
      <c r="L60" s="19"/>
      <c r="M60" s="19"/>
      <c r="N60" s="19"/>
      <c r="O60" s="19"/>
      <c r="P60" s="19"/>
      <c r="Q60" s="19"/>
    </row>
    <row r="61" spans="1:17" ht="25.5" customHeight="1">
      <c r="A61" s="20"/>
      <c r="B61" s="127" t="s">
        <v>509</v>
      </c>
      <c r="C61" s="127"/>
      <c r="D61" s="127"/>
      <c r="E61" s="127"/>
      <c r="F61" s="127"/>
      <c r="G61" s="127"/>
      <c r="H61" s="127"/>
      <c r="I61" s="127"/>
      <c r="J61" s="127"/>
      <c r="K61" s="127"/>
      <c r="L61" s="127"/>
      <c r="M61" s="127"/>
      <c r="N61" s="127"/>
      <c r="O61" s="127"/>
      <c r="P61" s="127"/>
      <c r="Q61" s="127"/>
    </row>
    <row r="62" spans="1:17">
      <c r="A62" s="20"/>
      <c r="B62" s="127" t="s">
        <v>510</v>
      </c>
      <c r="C62" s="127"/>
      <c r="D62" s="127"/>
      <c r="E62" s="127"/>
      <c r="F62" s="127"/>
      <c r="G62" s="127"/>
      <c r="H62" s="127"/>
      <c r="I62" s="127"/>
      <c r="J62" s="127"/>
      <c r="K62" s="127"/>
      <c r="L62" s="127"/>
      <c r="M62" s="127"/>
      <c r="N62" s="127"/>
      <c r="O62" s="127"/>
      <c r="P62" s="127"/>
      <c r="Q62" s="127"/>
    </row>
    <row r="63" spans="1:17" ht="25.5" customHeight="1">
      <c r="A63" s="20"/>
      <c r="B63" s="127" t="s">
        <v>511</v>
      </c>
      <c r="C63" s="127"/>
      <c r="D63" s="127"/>
      <c r="E63" s="127"/>
      <c r="F63" s="127"/>
      <c r="G63" s="127"/>
      <c r="H63" s="127"/>
      <c r="I63" s="127"/>
      <c r="J63" s="127"/>
      <c r="K63" s="127"/>
      <c r="L63" s="127"/>
      <c r="M63" s="127"/>
      <c r="N63" s="127"/>
      <c r="O63" s="127"/>
      <c r="P63" s="127"/>
      <c r="Q63" s="127"/>
    </row>
    <row r="64" spans="1:17" ht="25.5" customHeight="1">
      <c r="A64" s="20"/>
      <c r="B64" s="127" t="s">
        <v>512</v>
      </c>
      <c r="C64" s="127"/>
      <c r="D64" s="127"/>
      <c r="E64" s="127"/>
      <c r="F64" s="127"/>
      <c r="G64" s="127"/>
      <c r="H64" s="127"/>
      <c r="I64" s="127"/>
      <c r="J64" s="127"/>
      <c r="K64" s="127"/>
      <c r="L64" s="127"/>
      <c r="M64" s="127"/>
      <c r="N64" s="127"/>
      <c r="O64" s="127"/>
      <c r="P64" s="127"/>
      <c r="Q64" s="127"/>
    </row>
    <row r="65" spans="1:17">
      <c r="A65" s="20"/>
      <c r="B65" s="16"/>
      <c r="C65" s="16"/>
      <c r="D65" s="16"/>
      <c r="E65" s="16"/>
    </row>
    <row r="66" spans="1:17">
      <c r="A66" s="20"/>
      <c r="B66" s="13"/>
      <c r="C66" s="13"/>
      <c r="D66" s="13"/>
      <c r="E66" s="13"/>
    </row>
    <row r="67" spans="1:17">
      <c r="A67" s="20"/>
      <c r="B67" s="33" t="s">
        <v>278</v>
      </c>
      <c r="C67" s="33" t="s">
        <v>205</v>
      </c>
      <c r="D67" s="34">
        <v>6.9</v>
      </c>
      <c r="E67" s="35"/>
    </row>
    <row r="68" spans="1:17">
      <c r="A68" s="20"/>
      <c r="B68" s="33"/>
      <c r="C68" s="33"/>
      <c r="D68" s="34"/>
      <c r="E68" s="35"/>
    </row>
    <row r="69" spans="1:17">
      <c r="A69" s="20"/>
      <c r="B69" s="41" t="s">
        <v>463</v>
      </c>
      <c r="C69" s="86">
        <v>0.1</v>
      </c>
      <c r="D69" s="86"/>
      <c r="E69" s="38"/>
    </row>
    <row r="70" spans="1:17" ht="15.75" thickBot="1">
      <c r="A70" s="20"/>
      <c r="B70" s="41"/>
      <c r="C70" s="94"/>
      <c r="D70" s="94"/>
      <c r="E70" s="96"/>
    </row>
    <row r="71" spans="1:17">
      <c r="A71" s="20"/>
      <c r="B71" s="33" t="s">
        <v>291</v>
      </c>
      <c r="C71" s="58" t="s">
        <v>205</v>
      </c>
      <c r="D71" s="83">
        <v>7</v>
      </c>
      <c r="E71" s="62"/>
    </row>
    <row r="72" spans="1:17" ht="15.75" thickBot="1">
      <c r="A72" s="20"/>
      <c r="B72" s="33"/>
      <c r="C72" s="97"/>
      <c r="D72" s="98"/>
      <c r="E72" s="99"/>
    </row>
    <row r="73" spans="1:17" ht="15.75" thickTop="1">
      <c r="A73" s="20"/>
      <c r="B73" s="19"/>
      <c r="C73" s="19"/>
      <c r="D73" s="19"/>
      <c r="E73" s="19"/>
      <c r="F73" s="19"/>
      <c r="G73" s="19"/>
      <c r="H73" s="19"/>
      <c r="I73" s="19"/>
      <c r="J73" s="19"/>
      <c r="K73" s="19"/>
      <c r="L73" s="19"/>
      <c r="M73" s="19"/>
      <c r="N73" s="19"/>
      <c r="O73" s="19"/>
      <c r="P73" s="19"/>
      <c r="Q73" s="19"/>
    </row>
    <row r="74" spans="1:17">
      <c r="A74" s="20"/>
      <c r="B74" s="21" t="s">
        <v>513</v>
      </c>
      <c r="C74" s="21"/>
      <c r="D74" s="21"/>
      <c r="E74" s="21"/>
      <c r="F74" s="21"/>
      <c r="G74" s="21"/>
      <c r="H74" s="21"/>
      <c r="I74" s="21"/>
      <c r="J74" s="21"/>
      <c r="K74" s="21"/>
      <c r="L74" s="21"/>
      <c r="M74" s="21"/>
      <c r="N74" s="21"/>
      <c r="O74" s="21"/>
      <c r="P74" s="21"/>
      <c r="Q74" s="21"/>
    </row>
    <row r="75" spans="1:17" ht="51" customHeight="1">
      <c r="A75" s="20"/>
      <c r="B75" s="22" t="s">
        <v>514</v>
      </c>
      <c r="C75" s="22"/>
      <c r="D75" s="22"/>
      <c r="E75" s="22"/>
      <c r="F75" s="22"/>
      <c r="G75" s="22"/>
      <c r="H75" s="22"/>
      <c r="I75" s="22"/>
      <c r="J75" s="22"/>
      <c r="K75" s="22"/>
      <c r="L75" s="22"/>
      <c r="M75" s="22"/>
      <c r="N75" s="22"/>
      <c r="O75" s="22"/>
      <c r="P75" s="22"/>
      <c r="Q75" s="22"/>
    </row>
    <row r="76" spans="1:17" ht="25.5" customHeight="1">
      <c r="A76" s="20"/>
      <c r="B76" s="22" t="s">
        <v>515</v>
      </c>
      <c r="C76" s="22"/>
      <c r="D76" s="22"/>
      <c r="E76" s="22"/>
      <c r="F76" s="22"/>
      <c r="G76" s="22"/>
      <c r="H76" s="22"/>
      <c r="I76" s="22"/>
      <c r="J76" s="22"/>
      <c r="K76" s="22"/>
      <c r="L76" s="22"/>
      <c r="M76" s="22"/>
      <c r="N76" s="22"/>
      <c r="O76" s="22"/>
      <c r="P76" s="22"/>
      <c r="Q76" s="22"/>
    </row>
    <row r="77" spans="1:17">
      <c r="A77" s="20"/>
      <c r="B77" s="16"/>
      <c r="C77" s="16"/>
      <c r="D77" s="16"/>
      <c r="E77" s="16"/>
      <c r="F77" s="16"/>
      <c r="G77" s="16"/>
      <c r="H77" s="16"/>
      <c r="I77" s="16"/>
      <c r="J77" s="16"/>
      <c r="K77" s="16"/>
      <c r="L77" s="16"/>
      <c r="M77" s="16"/>
      <c r="N77" s="16"/>
      <c r="O77" s="16"/>
      <c r="P77" s="16"/>
      <c r="Q77" s="16"/>
    </row>
    <row r="78" spans="1:17">
      <c r="A78" s="20"/>
      <c r="B78" s="13"/>
      <c r="C78" s="13"/>
      <c r="D78" s="13"/>
      <c r="E78" s="13"/>
      <c r="F78" s="13"/>
      <c r="G78" s="13"/>
      <c r="H78" s="13"/>
      <c r="I78" s="13"/>
      <c r="J78" s="13"/>
      <c r="K78" s="13"/>
      <c r="L78" s="13"/>
      <c r="M78" s="13"/>
      <c r="N78" s="13"/>
      <c r="O78" s="13"/>
      <c r="P78" s="13"/>
      <c r="Q78" s="13"/>
    </row>
    <row r="79" spans="1:17">
      <c r="A79" s="20"/>
      <c r="B79" s="128"/>
      <c r="C79" s="101" t="s">
        <v>516</v>
      </c>
      <c r="D79" s="101"/>
      <c r="E79" s="101"/>
      <c r="F79" s="101"/>
      <c r="G79" s="101"/>
      <c r="H79" s="101"/>
      <c r="I79" s="101"/>
      <c r="J79" s="128"/>
      <c r="K79" s="101" t="s">
        <v>318</v>
      </c>
      <c r="L79" s="101"/>
      <c r="M79" s="101"/>
      <c r="N79" s="101"/>
      <c r="O79" s="101"/>
      <c r="P79" s="101"/>
      <c r="Q79" s="101"/>
    </row>
    <row r="80" spans="1:17" ht="15.75" thickBot="1">
      <c r="A80" s="20"/>
      <c r="B80" s="128"/>
      <c r="C80" s="57"/>
      <c r="D80" s="57"/>
      <c r="E80" s="57"/>
      <c r="F80" s="57"/>
      <c r="G80" s="57"/>
      <c r="H80" s="57"/>
      <c r="I80" s="57"/>
      <c r="J80" s="128"/>
      <c r="K80" s="57"/>
      <c r="L80" s="57"/>
      <c r="M80" s="57"/>
      <c r="N80" s="57"/>
      <c r="O80" s="57"/>
      <c r="P80" s="57"/>
      <c r="Q80" s="57"/>
    </row>
    <row r="81" spans="1:17">
      <c r="A81" s="20"/>
      <c r="B81" s="128"/>
      <c r="C81" s="68" t="s">
        <v>517</v>
      </c>
      <c r="D81" s="68"/>
      <c r="E81" s="68"/>
      <c r="F81" s="129"/>
      <c r="G81" s="68" t="s">
        <v>519</v>
      </c>
      <c r="H81" s="68"/>
      <c r="I81" s="68"/>
      <c r="J81" s="128"/>
      <c r="K81" s="68" t="s">
        <v>517</v>
      </c>
      <c r="L81" s="68"/>
      <c r="M81" s="68"/>
      <c r="N81" s="129"/>
      <c r="O81" s="68" t="s">
        <v>519</v>
      </c>
      <c r="P81" s="68"/>
      <c r="Q81" s="68"/>
    </row>
    <row r="82" spans="1:17" ht="15.75" thickBot="1">
      <c r="A82" s="20"/>
      <c r="B82" s="128"/>
      <c r="C82" s="57" t="s">
        <v>518</v>
      </c>
      <c r="D82" s="57"/>
      <c r="E82" s="57"/>
      <c r="F82" s="128"/>
      <c r="G82" s="57" t="s">
        <v>518</v>
      </c>
      <c r="H82" s="57"/>
      <c r="I82" s="57"/>
      <c r="J82" s="128"/>
      <c r="K82" s="57" t="s">
        <v>518</v>
      </c>
      <c r="L82" s="57"/>
      <c r="M82" s="57"/>
      <c r="N82" s="128"/>
      <c r="O82" s="57" t="s">
        <v>518</v>
      </c>
      <c r="P82" s="57"/>
      <c r="Q82" s="57"/>
    </row>
    <row r="83" spans="1:17">
      <c r="A83" s="20"/>
      <c r="B83" s="39" t="s">
        <v>353</v>
      </c>
      <c r="C83" s="70" t="s">
        <v>205</v>
      </c>
      <c r="D83" s="72" t="s">
        <v>260</v>
      </c>
      <c r="E83" s="62"/>
      <c r="F83" s="35"/>
      <c r="G83" s="70" t="s">
        <v>205</v>
      </c>
      <c r="H83" s="72" t="s">
        <v>260</v>
      </c>
      <c r="I83" s="62"/>
      <c r="J83" s="35"/>
      <c r="K83" s="70" t="s">
        <v>205</v>
      </c>
      <c r="L83" s="72">
        <v>0.1</v>
      </c>
      <c r="M83" s="62"/>
      <c r="N83" s="35"/>
      <c r="O83" s="70" t="s">
        <v>205</v>
      </c>
      <c r="P83" s="72">
        <v>0.1</v>
      </c>
      <c r="Q83" s="62"/>
    </row>
    <row r="84" spans="1:17">
      <c r="A84" s="20"/>
      <c r="B84" s="39"/>
      <c r="C84" s="71"/>
      <c r="D84" s="73"/>
      <c r="E84" s="63"/>
      <c r="F84" s="35"/>
      <c r="G84" s="71"/>
      <c r="H84" s="73"/>
      <c r="I84" s="63"/>
      <c r="J84" s="35"/>
      <c r="K84" s="71"/>
      <c r="L84" s="73"/>
      <c r="M84" s="63"/>
      <c r="N84" s="35"/>
      <c r="O84" s="71"/>
      <c r="P84" s="73"/>
      <c r="Q84" s="63"/>
    </row>
    <row r="85" spans="1:17">
      <c r="A85" s="20"/>
      <c r="B85" s="36" t="s">
        <v>351</v>
      </c>
      <c r="C85" s="47">
        <v>1296.8</v>
      </c>
      <c r="D85" s="47"/>
      <c r="E85" s="38"/>
      <c r="F85" s="38"/>
      <c r="G85" s="139">
        <v>1301</v>
      </c>
      <c r="H85" s="139"/>
      <c r="I85" s="38"/>
      <c r="J85" s="38"/>
      <c r="K85" s="37" t="s">
        <v>260</v>
      </c>
      <c r="L85" s="37"/>
      <c r="M85" s="38"/>
      <c r="N85" s="38"/>
      <c r="O85" s="37" t="s">
        <v>260</v>
      </c>
      <c r="P85" s="37"/>
      <c r="Q85" s="38"/>
    </row>
    <row r="86" spans="1:17">
      <c r="A86" s="20"/>
      <c r="B86" s="36"/>
      <c r="C86" s="47"/>
      <c r="D86" s="47"/>
      <c r="E86" s="38"/>
      <c r="F86" s="38"/>
      <c r="G86" s="139"/>
      <c r="H86" s="139"/>
      <c r="I86" s="38"/>
      <c r="J86" s="38"/>
      <c r="K86" s="37"/>
      <c r="L86" s="37"/>
      <c r="M86" s="38"/>
      <c r="N86" s="38"/>
      <c r="O86" s="37"/>
      <c r="P86" s="37"/>
      <c r="Q86" s="38"/>
    </row>
    <row r="87" spans="1:17">
      <c r="A87" s="20"/>
      <c r="B87" s="39" t="s">
        <v>356</v>
      </c>
      <c r="C87" s="34">
        <v>300</v>
      </c>
      <c r="D87" s="34"/>
      <c r="E87" s="35"/>
      <c r="F87" s="35"/>
      <c r="G87" s="43">
        <v>296</v>
      </c>
      <c r="H87" s="43"/>
      <c r="I87" s="35"/>
      <c r="J87" s="35"/>
      <c r="K87" s="43">
        <v>299.89999999999998</v>
      </c>
      <c r="L87" s="43"/>
      <c r="M87" s="35"/>
      <c r="N87" s="35"/>
      <c r="O87" s="43">
        <v>293.7</v>
      </c>
      <c r="P87" s="43"/>
      <c r="Q87" s="35"/>
    </row>
    <row r="88" spans="1:17">
      <c r="A88" s="20"/>
      <c r="B88" s="39"/>
      <c r="C88" s="34"/>
      <c r="D88" s="34"/>
      <c r="E88" s="35"/>
      <c r="F88" s="35"/>
      <c r="G88" s="43"/>
      <c r="H88" s="43"/>
      <c r="I88" s="35"/>
      <c r="J88" s="35"/>
      <c r="K88" s="43"/>
      <c r="L88" s="43"/>
      <c r="M88" s="35"/>
      <c r="N88" s="35"/>
      <c r="O88" s="43"/>
      <c r="P88" s="43"/>
      <c r="Q88" s="35"/>
    </row>
    <row r="89" spans="1:17">
      <c r="A89" s="20"/>
      <c r="B89" s="36" t="s">
        <v>357</v>
      </c>
      <c r="C89" s="37">
        <v>10.4</v>
      </c>
      <c r="D89" s="37"/>
      <c r="E89" s="38"/>
      <c r="F89" s="38"/>
      <c r="G89" s="37">
        <v>14.2</v>
      </c>
      <c r="H89" s="37"/>
      <c r="I89" s="38"/>
      <c r="J89" s="38"/>
      <c r="K89" s="37">
        <v>10.4</v>
      </c>
      <c r="L89" s="37"/>
      <c r="M89" s="38"/>
      <c r="N89" s="38"/>
      <c r="O89" s="37">
        <v>14.3</v>
      </c>
      <c r="P89" s="37"/>
      <c r="Q89" s="38"/>
    </row>
    <row r="90" spans="1:17">
      <c r="A90" s="20"/>
      <c r="B90" s="36"/>
      <c r="C90" s="37"/>
      <c r="D90" s="37"/>
      <c r="E90" s="38"/>
      <c r="F90" s="38"/>
      <c r="G90" s="37"/>
      <c r="H90" s="37"/>
      <c r="I90" s="38"/>
      <c r="J90" s="38"/>
      <c r="K90" s="37"/>
      <c r="L90" s="37"/>
      <c r="M90" s="38"/>
      <c r="N90" s="38"/>
      <c r="O90" s="37"/>
      <c r="P90" s="37"/>
      <c r="Q90" s="38"/>
    </row>
    <row r="91" spans="1:17">
      <c r="A91" s="20"/>
      <c r="B91" s="39" t="s">
        <v>358</v>
      </c>
      <c r="C91" s="43">
        <v>8</v>
      </c>
      <c r="D91" s="43"/>
      <c r="E91" s="35"/>
      <c r="F91" s="35"/>
      <c r="G91" s="43">
        <v>10.199999999999999</v>
      </c>
      <c r="H91" s="43"/>
      <c r="I91" s="35"/>
      <c r="J91" s="35"/>
      <c r="K91" s="43">
        <v>8</v>
      </c>
      <c r="L91" s="43"/>
      <c r="M91" s="35"/>
      <c r="N91" s="35"/>
      <c r="O91" s="43">
        <v>10.199999999999999</v>
      </c>
      <c r="P91" s="43"/>
      <c r="Q91" s="35"/>
    </row>
    <row r="92" spans="1:17">
      <c r="A92" s="20"/>
      <c r="B92" s="39"/>
      <c r="C92" s="43"/>
      <c r="D92" s="43"/>
      <c r="E92" s="35"/>
      <c r="F92" s="35"/>
      <c r="G92" s="43"/>
      <c r="H92" s="43"/>
      <c r="I92" s="35"/>
      <c r="J92" s="35"/>
      <c r="K92" s="43"/>
      <c r="L92" s="43"/>
      <c r="M92" s="35"/>
      <c r="N92" s="35"/>
      <c r="O92" s="43"/>
      <c r="P92" s="43"/>
      <c r="Q92" s="35"/>
    </row>
    <row r="93" spans="1:17">
      <c r="A93" s="20"/>
      <c r="B93" s="36" t="s">
        <v>359</v>
      </c>
      <c r="C93" s="37">
        <v>598.20000000000005</v>
      </c>
      <c r="D93" s="37"/>
      <c r="E93" s="38"/>
      <c r="F93" s="38"/>
      <c r="G93" s="37">
        <v>571.6</v>
      </c>
      <c r="H93" s="37"/>
      <c r="I93" s="38"/>
      <c r="J93" s="38"/>
      <c r="K93" s="37">
        <v>598.20000000000005</v>
      </c>
      <c r="L93" s="37"/>
      <c r="M93" s="38"/>
      <c r="N93" s="38"/>
      <c r="O93" s="37">
        <v>568.5</v>
      </c>
      <c r="P93" s="37"/>
      <c r="Q93" s="38"/>
    </row>
    <row r="94" spans="1:17">
      <c r="A94" s="20"/>
      <c r="B94" s="36"/>
      <c r="C94" s="37"/>
      <c r="D94" s="37"/>
      <c r="E94" s="38"/>
      <c r="F94" s="38"/>
      <c r="G94" s="37"/>
      <c r="H94" s="37"/>
      <c r="I94" s="38"/>
      <c r="J94" s="38"/>
      <c r="K94" s="37"/>
      <c r="L94" s="37"/>
      <c r="M94" s="38"/>
      <c r="N94" s="38"/>
      <c r="O94" s="37"/>
      <c r="P94" s="37"/>
      <c r="Q94" s="38"/>
    </row>
    <row r="95" spans="1:17">
      <c r="A95" s="20"/>
      <c r="B95" s="19"/>
      <c r="C95" s="19"/>
      <c r="D95" s="19"/>
      <c r="E95" s="19"/>
      <c r="F95" s="19"/>
      <c r="G95" s="19"/>
      <c r="H95" s="19"/>
      <c r="I95" s="19"/>
      <c r="J95" s="19"/>
      <c r="K95" s="19"/>
      <c r="L95" s="19"/>
      <c r="M95" s="19"/>
      <c r="N95" s="19"/>
      <c r="O95" s="19"/>
      <c r="P95" s="19"/>
      <c r="Q95" s="19"/>
    </row>
    <row r="96" spans="1:17">
      <c r="A96" s="20"/>
      <c r="B96" s="21" t="s">
        <v>520</v>
      </c>
      <c r="C96" s="21"/>
      <c r="D96" s="21"/>
      <c r="E96" s="21"/>
      <c r="F96" s="21"/>
      <c r="G96" s="21"/>
      <c r="H96" s="21"/>
      <c r="I96" s="21"/>
      <c r="J96" s="21"/>
      <c r="K96" s="21"/>
      <c r="L96" s="21"/>
      <c r="M96" s="21"/>
      <c r="N96" s="21"/>
      <c r="O96" s="21"/>
      <c r="P96" s="21"/>
      <c r="Q96" s="21"/>
    </row>
    <row r="97" spans="1:17" ht="25.5" customHeight="1">
      <c r="A97" s="20"/>
      <c r="B97" s="22" t="s">
        <v>521</v>
      </c>
      <c r="C97" s="22"/>
      <c r="D97" s="22"/>
      <c r="E97" s="22"/>
      <c r="F97" s="22"/>
      <c r="G97" s="22"/>
      <c r="H97" s="22"/>
      <c r="I97" s="22"/>
      <c r="J97" s="22"/>
      <c r="K97" s="22"/>
      <c r="L97" s="22"/>
      <c r="M97" s="22"/>
      <c r="N97" s="22"/>
      <c r="O97" s="22"/>
      <c r="P97" s="22"/>
      <c r="Q97" s="22"/>
    </row>
    <row r="98" spans="1:17" ht="25.5" customHeight="1">
      <c r="A98" s="20"/>
      <c r="B98" s="22" t="s">
        <v>522</v>
      </c>
      <c r="C98" s="22"/>
      <c r="D98" s="22"/>
      <c r="E98" s="22"/>
      <c r="F98" s="22"/>
      <c r="G98" s="22"/>
      <c r="H98" s="22"/>
      <c r="I98" s="22"/>
      <c r="J98" s="22"/>
      <c r="K98" s="22"/>
      <c r="L98" s="22"/>
      <c r="M98" s="22"/>
      <c r="N98" s="22"/>
      <c r="O98" s="22"/>
      <c r="P98" s="22"/>
      <c r="Q98" s="22"/>
    </row>
    <row r="99" spans="1:17">
      <c r="A99" s="20"/>
      <c r="B99" s="22" t="s">
        <v>523</v>
      </c>
      <c r="C99" s="22"/>
      <c r="D99" s="22"/>
      <c r="E99" s="22"/>
      <c r="F99" s="22"/>
      <c r="G99" s="22"/>
      <c r="H99" s="22"/>
      <c r="I99" s="22"/>
      <c r="J99" s="22"/>
      <c r="K99" s="22"/>
      <c r="L99" s="22"/>
      <c r="M99" s="22"/>
      <c r="N99" s="22"/>
      <c r="O99" s="22"/>
      <c r="P99" s="22"/>
      <c r="Q99" s="22"/>
    </row>
    <row r="100" spans="1:17">
      <c r="A100" s="20"/>
      <c r="B100" s="142"/>
      <c r="C100" s="142"/>
      <c r="D100" s="142"/>
      <c r="E100" s="142"/>
      <c r="F100" s="142"/>
      <c r="G100" s="142"/>
      <c r="H100" s="142"/>
      <c r="I100" s="142"/>
      <c r="J100" s="142"/>
      <c r="K100" s="142"/>
      <c r="L100" s="142"/>
      <c r="M100" s="142"/>
      <c r="N100" s="142"/>
      <c r="O100" s="142"/>
      <c r="P100" s="142"/>
      <c r="Q100" s="142"/>
    </row>
    <row r="101" spans="1:17">
      <c r="A101" s="20"/>
      <c r="B101" s="16"/>
      <c r="C101" s="16"/>
      <c r="D101" s="16"/>
      <c r="E101" s="16"/>
      <c r="F101" s="16"/>
      <c r="G101" s="16"/>
      <c r="H101" s="16"/>
      <c r="I101" s="16"/>
    </row>
    <row r="102" spans="1:17">
      <c r="A102" s="20"/>
      <c r="B102" s="13"/>
      <c r="C102" s="13"/>
      <c r="D102" s="13"/>
      <c r="E102" s="13"/>
      <c r="F102" s="13"/>
      <c r="G102" s="13"/>
      <c r="H102" s="13"/>
      <c r="I102" s="13"/>
    </row>
    <row r="103" spans="1:17">
      <c r="A103" s="20"/>
      <c r="B103" s="128"/>
      <c r="C103" s="101" t="s">
        <v>255</v>
      </c>
      <c r="D103" s="101"/>
      <c r="E103" s="101"/>
      <c r="F103" s="128"/>
      <c r="G103" s="101" t="s">
        <v>311</v>
      </c>
      <c r="H103" s="101"/>
      <c r="I103" s="101"/>
    </row>
    <row r="104" spans="1:17" ht="15.75" thickBot="1">
      <c r="A104" s="20"/>
      <c r="B104" s="128"/>
      <c r="C104" s="57">
        <v>2014</v>
      </c>
      <c r="D104" s="57"/>
      <c r="E104" s="57"/>
      <c r="F104" s="128"/>
      <c r="G104" s="57">
        <v>2013</v>
      </c>
      <c r="H104" s="57"/>
      <c r="I104" s="57"/>
    </row>
    <row r="105" spans="1:17">
      <c r="A105" s="20"/>
      <c r="B105" s="39" t="s">
        <v>524</v>
      </c>
      <c r="C105" s="58" t="s">
        <v>205</v>
      </c>
      <c r="D105" s="83">
        <v>9.8000000000000007</v>
      </c>
      <c r="E105" s="62"/>
      <c r="F105" s="121"/>
      <c r="G105" s="58" t="s">
        <v>205</v>
      </c>
      <c r="H105" s="83">
        <v>9.1999999999999993</v>
      </c>
      <c r="I105" s="62"/>
    </row>
    <row r="106" spans="1:17">
      <c r="A106" s="20"/>
      <c r="B106" s="39"/>
      <c r="C106" s="59"/>
      <c r="D106" s="84"/>
      <c r="E106" s="63"/>
      <c r="F106" s="121"/>
      <c r="G106" s="33"/>
      <c r="H106" s="34"/>
      <c r="I106" s="35"/>
    </row>
    <row r="107" spans="1:17">
      <c r="A107" s="20"/>
      <c r="B107" s="36" t="s">
        <v>525</v>
      </c>
      <c r="C107" s="86">
        <v>10.7</v>
      </c>
      <c r="D107" s="86"/>
      <c r="E107" s="38"/>
      <c r="F107" s="122"/>
      <c r="G107" s="86">
        <v>12.6</v>
      </c>
      <c r="H107" s="86"/>
      <c r="I107" s="38"/>
    </row>
    <row r="108" spans="1:17">
      <c r="A108" s="20"/>
      <c r="B108" s="36"/>
      <c r="C108" s="86"/>
      <c r="D108" s="86"/>
      <c r="E108" s="38"/>
      <c r="F108" s="122"/>
      <c r="G108" s="86"/>
      <c r="H108" s="86"/>
      <c r="I108" s="38"/>
    </row>
    <row r="109" spans="1:17">
      <c r="A109" s="20"/>
      <c r="B109" s="19"/>
      <c r="C109" s="19"/>
      <c r="D109" s="19"/>
      <c r="E109" s="19"/>
      <c r="F109" s="19"/>
      <c r="G109" s="19"/>
      <c r="H109" s="19"/>
      <c r="I109" s="19"/>
      <c r="J109" s="19"/>
      <c r="K109" s="19"/>
      <c r="L109" s="19"/>
      <c r="M109" s="19"/>
      <c r="N109" s="19"/>
      <c r="O109" s="19"/>
      <c r="P109" s="19"/>
      <c r="Q109" s="19"/>
    </row>
    <row r="110" spans="1:17">
      <c r="A110" s="20"/>
      <c r="B110" s="22" t="s">
        <v>526</v>
      </c>
      <c r="C110" s="22"/>
      <c r="D110" s="22"/>
      <c r="E110" s="22"/>
      <c r="F110" s="22"/>
      <c r="G110" s="22"/>
      <c r="H110" s="22"/>
      <c r="I110" s="22"/>
      <c r="J110" s="22"/>
      <c r="K110" s="22"/>
      <c r="L110" s="22"/>
      <c r="M110" s="22"/>
      <c r="N110" s="22"/>
      <c r="O110" s="22"/>
      <c r="P110" s="22"/>
      <c r="Q110" s="22"/>
    </row>
    <row r="111" spans="1:17">
      <c r="A111" s="20"/>
      <c r="B111" s="22" t="s">
        <v>527</v>
      </c>
      <c r="C111" s="22"/>
      <c r="D111" s="22"/>
      <c r="E111" s="22"/>
      <c r="F111" s="22"/>
      <c r="G111" s="22"/>
      <c r="H111" s="22"/>
      <c r="I111" s="22"/>
      <c r="J111" s="22"/>
      <c r="K111" s="22"/>
      <c r="L111" s="22"/>
      <c r="M111" s="22"/>
      <c r="N111" s="22"/>
      <c r="O111" s="22"/>
      <c r="P111" s="22"/>
      <c r="Q111" s="22"/>
    </row>
    <row r="112" spans="1:17">
      <c r="A112" s="20"/>
      <c r="B112" s="16"/>
      <c r="C112" s="16"/>
      <c r="D112" s="16"/>
      <c r="E112" s="16"/>
      <c r="F112" s="16"/>
      <c r="G112" s="16"/>
      <c r="H112" s="16"/>
      <c r="I112" s="16"/>
      <c r="J112" s="16"/>
      <c r="K112" s="16"/>
      <c r="L112" s="16"/>
      <c r="M112" s="16"/>
    </row>
    <row r="113" spans="1:17">
      <c r="A113" s="20"/>
      <c r="B113" s="13"/>
      <c r="C113" s="13"/>
      <c r="D113" s="13"/>
      <c r="E113" s="13"/>
      <c r="F113" s="13"/>
      <c r="G113" s="13"/>
      <c r="H113" s="13"/>
      <c r="I113" s="13"/>
      <c r="J113" s="13"/>
      <c r="K113" s="13"/>
      <c r="L113" s="13"/>
      <c r="M113" s="13"/>
    </row>
    <row r="114" spans="1:17">
      <c r="A114" s="20"/>
      <c r="B114" s="128"/>
      <c r="C114" s="101" t="s">
        <v>230</v>
      </c>
      <c r="D114" s="101"/>
      <c r="E114" s="101"/>
      <c r="F114" s="101"/>
      <c r="G114" s="101"/>
      <c r="H114" s="38"/>
      <c r="I114" s="101" t="s">
        <v>231</v>
      </c>
      <c r="J114" s="101"/>
      <c r="K114" s="101"/>
      <c r="L114" s="101"/>
      <c r="M114" s="101"/>
    </row>
    <row r="115" spans="1:17" ht="15.75" thickBot="1">
      <c r="A115" s="20"/>
      <c r="B115" s="128"/>
      <c r="C115" s="57"/>
      <c r="D115" s="57"/>
      <c r="E115" s="57"/>
      <c r="F115" s="57"/>
      <c r="G115" s="57"/>
      <c r="H115" s="38"/>
      <c r="I115" s="57"/>
      <c r="J115" s="57"/>
      <c r="K115" s="57"/>
      <c r="L115" s="57"/>
      <c r="M115" s="57"/>
    </row>
    <row r="116" spans="1:17">
      <c r="A116" s="20"/>
      <c r="B116" s="38"/>
      <c r="C116" s="68" t="s">
        <v>255</v>
      </c>
      <c r="D116" s="68"/>
      <c r="E116" s="129"/>
      <c r="F116" s="68" t="s">
        <v>256</v>
      </c>
      <c r="G116" s="68"/>
      <c r="H116" s="38"/>
      <c r="I116" s="68" t="s">
        <v>255</v>
      </c>
      <c r="J116" s="68"/>
      <c r="K116" s="50"/>
      <c r="L116" s="68" t="s">
        <v>256</v>
      </c>
      <c r="M116" s="68"/>
    </row>
    <row r="117" spans="1:17" ht="15.75" thickBot="1">
      <c r="A117" s="20"/>
      <c r="B117" s="38"/>
      <c r="C117" s="57">
        <v>2014</v>
      </c>
      <c r="D117" s="57"/>
      <c r="E117" s="128"/>
      <c r="F117" s="57">
        <v>2013</v>
      </c>
      <c r="G117" s="57"/>
      <c r="H117" s="38"/>
      <c r="I117" s="57">
        <v>2014</v>
      </c>
      <c r="J117" s="57"/>
      <c r="K117" s="38"/>
      <c r="L117" s="57">
        <v>2013</v>
      </c>
      <c r="M117" s="57"/>
    </row>
    <row r="118" spans="1:17">
      <c r="A118" s="20"/>
      <c r="B118" s="82" t="s">
        <v>528</v>
      </c>
      <c r="C118" s="83">
        <v>15</v>
      </c>
      <c r="D118" s="58" t="s">
        <v>529</v>
      </c>
      <c r="E118" s="121"/>
      <c r="F118" s="83">
        <v>20</v>
      </c>
      <c r="G118" s="58" t="s">
        <v>529</v>
      </c>
      <c r="H118" s="35"/>
      <c r="I118" s="83">
        <v>18</v>
      </c>
      <c r="J118" s="58" t="s">
        <v>529</v>
      </c>
      <c r="K118" s="35"/>
      <c r="L118" s="83">
        <v>20</v>
      </c>
      <c r="M118" s="58" t="s">
        <v>529</v>
      </c>
    </row>
    <row r="119" spans="1:17">
      <c r="A119" s="20"/>
      <c r="B119" s="82"/>
      <c r="C119" s="34"/>
      <c r="D119" s="33"/>
      <c r="E119" s="121"/>
      <c r="F119" s="34"/>
      <c r="G119" s="33"/>
      <c r="H119" s="35"/>
      <c r="I119" s="84"/>
      <c r="J119" s="59"/>
      <c r="K119" s="35"/>
      <c r="L119" s="84"/>
      <c r="M119" s="59"/>
    </row>
    <row r="120" spans="1:17">
      <c r="A120" s="20"/>
      <c r="B120" s="85" t="s">
        <v>530</v>
      </c>
      <c r="C120" s="86">
        <v>15</v>
      </c>
      <c r="D120" s="41" t="s">
        <v>529</v>
      </c>
      <c r="E120" s="122"/>
      <c r="F120" s="86">
        <v>19</v>
      </c>
      <c r="G120" s="41" t="s">
        <v>529</v>
      </c>
      <c r="H120" s="38"/>
      <c r="I120" s="86">
        <v>15</v>
      </c>
      <c r="J120" s="41" t="s">
        <v>529</v>
      </c>
      <c r="K120" s="38"/>
      <c r="L120" s="86">
        <v>16</v>
      </c>
      <c r="M120" s="41" t="s">
        <v>529</v>
      </c>
    </row>
    <row r="121" spans="1:17">
      <c r="A121" s="20"/>
      <c r="B121" s="85"/>
      <c r="C121" s="86"/>
      <c r="D121" s="41"/>
      <c r="E121" s="122"/>
      <c r="F121" s="86"/>
      <c r="G121" s="41"/>
      <c r="H121" s="38"/>
      <c r="I121" s="86"/>
      <c r="J121" s="41"/>
      <c r="K121" s="38"/>
      <c r="L121" s="86"/>
      <c r="M121" s="41"/>
    </row>
    <row r="122" spans="1:17">
      <c r="A122" s="20"/>
      <c r="B122" s="78" t="s">
        <v>531</v>
      </c>
      <c r="C122" s="25">
        <v>10</v>
      </c>
      <c r="D122" s="24" t="s">
        <v>529</v>
      </c>
      <c r="E122" s="26"/>
      <c r="F122" s="25">
        <v>6</v>
      </c>
      <c r="G122" s="24" t="s">
        <v>529</v>
      </c>
      <c r="H122" s="26"/>
      <c r="I122" s="25">
        <v>11</v>
      </c>
      <c r="J122" s="24" t="s">
        <v>529</v>
      </c>
      <c r="K122" s="26"/>
      <c r="L122" s="25">
        <v>7</v>
      </c>
      <c r="M122" s="24" t="s">
        <v>529</v>
      </c>
    </row>
    <row r="123" spans="1:17">
      <c r="A123" s="20"/>
      <c r="B123" s="19"/>
      <c r="C123" s="19"/>
      <c r="D123" s="19"/>
      <c r="E123" s="19"/>
      <c r="F123" s="19"/>
      <c r="G123" s="19"/>
      <c r="H123" s="19"/>
      <c r="I123" s="19"/>
      <c r="J123" s="19"/>
      <c r="K123" s="19"/>
      <c r="L123" s="19"/>
      <c r="M123" s="19"/>
      <c r="N123" s="19"/>
      <c r="O123" s="19"/>
      <c r="P123" s="19"/>
      <c r="Q123" s="19"/>
    </row>
    <row r="124" spans="1:17">
      <c r="A124" s="20"/>
      <c r="B124" s="22" t="s">
        <v>532</v>
      </c>
      <c r="C124" s="22"/>
      <c r="D124" s="22"/>
      <c r="E124" s="22"/>
      <c r="F124" s="22"/>
      <c r="G124" s="22"/>
      <c r="H124" s="22"/>
      <c r="I124" s="22"/>
      <c r="J124" s="22"/>
      <c r="K124" s="22"/>
      <c r="L124" s="22"/>
      <c r="M124" s="22"/>
      <c r="N124" s="22"/>
      <c r="O124" s="22"/>
      <c r="P124" s="22"/>
      <c r="Q124" s="22"/>
    </row>
    <row r="125" spans="1:17">
      <c r="A125" s="20"/>
      <c r="B125" s="16"/>
      <c r="C125" s="16"/>
      <c r="D125" s="16"/>
      <c r="E125" s="16"/>
      <c r="F125" s="16"/>
      <c r="G125" s="16"/>
    </row>
    <row r="126" spans="1:17">
      <c r="A126" s="20"/>
      <c r="B126" s="13"/>
      <c r="C126" s="13"/>
      <c r="D126" s="13"/>
      <c r="E126" s="13"/>
      <c r="F126" s="13"/>
      <c r="G126" s="13"/>
    </row>
    <row r="127" spans="1:17">
      <c r="A127" s="20"/>
      <c r="B127" s="38"/>
      <c r="C127" s="101" t="s">
        <v>255</v>
      </c>
      <c r="D127" s="101"/>
      <c r="E127" s="128"/>
      <c r="F127" s="101" t="s">
        <v>311</v>
      </c>
      <c r="G127" s="101"/>
    </row>
    <row r="128" spans="1:17" ht="15.75" thickBot="1">
      <c r="A128" s="20"/>
      <c r="B128" s="38"/>
      <c r="C128" s="57">
        <v>2014</v>
      </c>
      <c r="D128" s="57"/>
      <c r="E128" s="128"/>
      <c r="F128" s="57">
        <v>2013</v>
      </c>
      <c r="G128" s="57"/>
    </row>
    <row r="129" spans="1:17">
      <c r="A129" s="20"/>
      <c r="B129" s="39" t="s">
        <v>528</v>
      </c>
      <c r="C129" s="83">
        <v>20</v>
      </c>
      <c r="D129" s="58" t="s">
        <v>529</v>
      </c>
      <c r="E129" s="121"/>
      <c r="F129" s="83">
        <v>18</v>
      </c>
      <c r="G129" s="58" t="s">
        <v>529</v>
      </c>
    </row>
    <row r="130" spans="1:17">
      <c r="A130" s="20"/>
      <c r="B130" s="39"/>
      <c r="C130" s="34"/>
      <c r="D130" s="33"/>
      <c r="E130" s="121"/>
      <c r="F130" s="34"/>
      <c r="G130" s="33"/>
    </row>
    <row r="131" spans="1:17">
      <c r="A131" s="20"/>
      <c r="B131" s="36" t="s">
        <v>530</v>
      </c>
      <c r="C131" s="86">
        <v>23</v>
      </c>
      <c r="D131" s="41" t="s">
        <v>529</v>
      </c>
      <c r="E131" s="122"/>
      <c r="F131" s="86">
        <v>22</v>
      </c>
      <c r="G131" s="41" t="s">
        <v>529</v>
      </c>
    </row>
    <row r="132" spans="1:17">
      <c r="A132" s="20"/>
      <c r="B132" s="36"/>
      <c r="C132" s="86"/>
      <c r="D132" s="41"/>
      <c r="E132" s="122"/>
      <c r="F132" s="86"/>
      <c r="G132" s="41"/>
    </row>
    <row r="133" spans="1:17">
      <c r="A133" s="20"/>
      <c r="B133" s="39" t="s">
        <v>531</v>
      </c>
      <c r="C133" s="34">
        <v>13</v>
      </c>
      <c r="D133" s="33" t="s">
        <v>529</v>
      </c>
      <c r="E133" s="121"/>
      <c r="F133" s="34">
        <v>14</v>
      </c>
      <c r="G133" s="33" t="s">
        <v>529</v>
      </c>
    </row>
    <row r="134" spans="1:17">
      <c r="A134" s="20"/>
      <c r="B134" s="39"/>
      <c r="C134" s="34"/>
      <c r="D134" s="33"/>
      <c r="E134" s="121"/>
      <c r="F134" s="34"/>
      <c r="G134" s="33"/>
    </row>
    <row r="135" spans="1:17">
      <c r="A135" s="20"/>
      <c r="B135" s="19"/>
      <c r="C135" s="19"/>
      <c r="D135" s="19"/>
      <c r="E135" s="19"/>
      <c r="F135" s="19"/>
      <c r="G135" s="19"/>
      <c r="H135" s="19"/>
      <c r="I135" s="19"/>
      <c r="J135" s="19"/>
      <c r="K135" s="19"/>
      <c r="L135" s="19"/>
      <c r="M135" s="19"/>
      <c r="N135" s="19"/>
      <c r="O135" s="19"/>
      <c r="P135" s="19"/>
      <c r="Q135" s="19"/>
    </row>
    <row r="136" spans="1:17">
      <c r="A136" s="20"/>
      <c r="B136" s="143" t="s">
        <v>533</v>
      </c>
      <c r="C136" s="143"/>
      <c r="D136" s="143"/>
      <c r="E136" s="143"/>
      <c r="F136" s="143"/>
      <c r="G136" s="143"/>
      <c r="H136" s="143"/>
      <c r="I136" s="143"/>
      <c r="J136" s="143"/>
      <c r="K136" s="143"/>
      <c r="L136" s="143"/>
      <c r="M136" s="143"/>
      <c r="N136" s="143"/>
      <c r="O136" s="143"/>
      <c r="P136" s="143"/>
      <c r="Q136" s="143"/>
    </row>
    <row r="137" spans="1:17">
      <c r="A137" s="20"/>
      <c r="B137" s="16"/>
      <c r="C137" s="16"/>
      <c r="D137" s="16"/>
      <c r="E137" s="16"/>
      <c r="F137" s="16"/>
      <c r="G137" s="16"/>
      <c r="H137" s="16"/>
      <c r="I137" s="16"/>
      <c r="J137" s="16"/>
      <c r="K137" s="16"/>
      <c r="L137" s="16"/>
      <c r="M137" s="16"/>
    </row>
    <row r="138" spans="1:17">
      <c r="A138" s="20"/>
      <c r="B138" s="13"/>
      <c r="C138" s="13"/>
      <c r="D138" s="13"/>
      <c r="E138" s="13"/>
      <c r="F138" s="13"/>
      <c r="G138" s="13"/>
      <c r="H138" s="13"/>
      <c r="I138" s="13"/>
      <c r="J138" s="13"/>
      <c r="K138" s="13"/>
      <c r="L138" s="13"/>
      <c r="M138" s="13"/>
    </row>
    <row r="139" spans="1:17">
      <c r="A139" s="20"/>
      <c r="B139" s="128"/>
      <c r="C139" s="101" t="s">
        <v>230</v>
      </c>
      <c r="D139" s="101"/>
      <c r="E139" s="101"/>
      <c r="F139" s="101"/>
      <c r="G139" s="101"/>
      <c r="H139" s="38"/>
      <c r="I139" s="101" t="s">
        <v>231</v>
      </c>
      <c r="J139" s="101"/>
      <c r="K139" s="101"/>
      <c r="L139" s="101"/>
      <c r="M139" s="101"/>
    </row>
    <row r="140" spans="1:17" ht="15.75" thickBot="1">
      <c r="A140" s="20"/>
      <c r="B140" s="128"/>
      <c r="C140" s="57"/>
      <c r="D140" s="57"/>
      <c r="E140" s="57"/>
      <c r="F140" s="57"/>
      <c r="G140" s="57"/>
      <c r="H140" s="38"/>
      <c r="I140" s="57"/>
      <c r="J140" s="57"/>
      <c r="K140" s="57"/>
      <c r="L140" s="57"/>
      <c r="M140" s="57"/>
    </row>
    <row r="141" spans="1:17">
      <c r="A141" s="20"/>
      <c r="B141" s="38"/>
      <c r="C141" s="68" t="s">
        <v>255</v>
      </c>
      <c r="D141" s="68"/>
      <c r="E141" s="129"/>
      <c r="F141" s="68" t="s">
        <v>256</v>
      </c>
      <c r="G141" s="68"/>
      <c r="H141" s="38"/>
      <c r="I141" s="68" t="s">
        <v>255</v>
      </c>
      <c r="J141" s="68"/>
      <c r="K141" s="50"/>
      <c r="L141" s="68" t="s">
        <v>256</v>
      </c>
      <c r="M141" s="68"/>
    </row>
    <row r="142" spans="1:17" ht="15.75" thickBot="1">
      <c r="A142" s="20"/>
      <c r="B142" s="38"/>
      <c r="C142" s="57">
        <v>2014</v>
      </c>
      <c r="D142" s="57"/>
      <c r="E142" s="140"/>
      <c r="F142" s="57">
        <v>2013</v>
      </c>
      <c r="G142" s="57"/>
      <c r="H142" s="38"/>
      <c r="I142" s="57">
        <v>2014</v>
      </c>
      <c r="J142" s="57"/>
      <c r="K142" s="69"/>
      <c r="L142" s="57">
        <v>2013</v>
      </c>
      <c r="M142" s="57"/>
    </row>
    <row r="143" spans="1:17">
      <c r="A143" s="20"/>
      <c r="B143" s="39" t="s">
        <v>534</v>
      </c>
      <c r="C143" s="83">
        <v>13</v>
      </c>
      <c r="D143" s="58" t="s">
        <v>529</v>
      </c>
      <c r="E143" s="121"/>
      <c r="F143" s="83">
        <v>13</v>
      </c>
      <c r="G143" s="58" t="s">
        <v>529</v>
      </c>
      <c r="H143" s="35"/>
      <c r="I143" s="83">
        <v>13</v>
      </c>
      <c r="J143" s="58" t="s">
        <v>529</v>
      </c>
      <c r="K143" s="35"/>
      <c r="L143" s="83">
        <v>14</v>
      </c>
      <c r="M143" s="58" t="s">
        <v>529</v>
      </c>
    </row>
    <row r="144" spans="1:17">
      <c r="A144" s="20"/>
      <c r="B144" s="39"/>
      <c r="C144" s="34"/>
      <c r="D144" s="33"/>
      <c r="E144" s="121"/>
      <c r="F144" s="34"/>
      <c r="G144" s="33"/>
      <c r="H144" s="35"/>
      <c r="I144" s="84"/>
      <c r="J144" s="59"/>
      <c r="K144" s="35"/>
      <c r="L144" s="84"/>
      <c r="M144" s="59"/>
    </row>
    <row r="145" spans="1:17">
      <c r="A145" s="20"/>
      <c r="B145" s="27" t="s">
        <v>535</v>
      </c>
      <c r="C145" s="81">
        <v>9</v>
      </c>
      <c r="D145" s="30" t="s">
        <v>529</v>
      </c>
      <c r="E145" s="28"/>
      <c r="F145" s="81">
        <v>10</v>
      </c>
      <c r="G145" s="30" t="s">
        <v>529</v>
      </c>
      <c r="H145" s="28"/>
      <c r="I145" s="81">
        <v>8</v>
      </c>
      <c r="J145" s="30" t="s">
        <v>529</v>
      </c>
      <c r="K145" s="28"/>
      <c r="L145" s="81">
        <v>10</v>
      </c>
      <c r="M145" s="30" t="s">
        <v>529</v>
      </c>
    </row>
    <row r="146" spans="1:17">
      <c r="A146" s="20"/>
      <c r="B146" s="29" t="s">
        <v>536</v>
      </c>
      <c r="C146" s="25">
        <v>8</v>
      </c>
      <c r="D146" s="24" t="s">
        <v>529</v>
      </c>
      <c r="E146" s="26"/>
      <c r="F146" s="25">
        <v>11</v>
      </c>
      <c r="G146" s="24" t="s">
        <v>529</v>
      </c>
      <c r="H146" s="26"/>
      <c r="I146" s="25">
        <v>9</v>
      </c>
      <c r="J146" s="24" t="s">
        <v>529</v>
      </c>
      <c r="K146" s="26"/>
      <c r="L146" s="25">
        <v>7</v>
      </c>
      <c r="M146" s="24" t="s">
        <v>529</v>
      </c>
    </row>
    <row r="147" spans="1:17">
      <c r="A147" s="20"/>
      <c r="B147" s="19"/>
      <c r="C147" s="19"/>
      <c r="D147" s="19"/>
      <c r="E147" s="19"/>
      <c r="F147" s="19"/>
      <c r="G147" s="19"/>
      <c r="H147" s="19"/>
      <c r="I147" s="19"/>
      <c r="J147" s="19"/>
      <c r="K147" s="19"/>
      <c r="L147" s="19"/>
      <c r="M147" s="19"/>
      <c r="N147" s="19"/>
      <c r="O147" s="19"/>
      <c r="P147" s="19"/>
      <c r="Q147" s="19"/>
    </row>
    <row r="148" spans="1:17" ht="25.5" customHeight="1">
      <c r="A148" s="20"/>
      <c r="B148" s="22" t="s">
        <v>537</v>
      </c>
      <c r="C148" s="22"/>
      <c r="D148" s="22"/>
      <c r="E148" s="22"/>
      <c r="F148" s="22"/>
      <c r="G148" s="22"/>
      <c r="H148" s="22"/>
      <c r="I148" s="22"/>
      <c r="J148" s="22"/>
      <c r="K148" s="22"/>
      <c r="L148" s="22"/>
      <c r="M148" s="22"/>
      <c r="N148" s="22"/>
      <c r="O148" s="22"/>
      <c r="P148" s="22"/>
      <c r="Q148" s="22"/>
    </row>
  </sheetData>
  <mergeCells count="519">
    <mergeCell ref="B136:Q136"/>
    <mergeCell ref="B147:Q147"/>
    <mergeCell ref="B148:Q148"/>
    <mergeCell ref="B109:Q109"/>
    <mergeCell ref="B110:Q110"/>
    <mergeCell ref="B111:Q111"/>
    <mergeCell ref="B123:Q123"/>
    <mergeCell ref="B124:Q124"/>
    <mergeCell ref="B135:Q135"/>
    <mergeCell ref="B95:Q95"/>
    <mergeCell ref="B96:Q96"/>
    <mergeCell ref="B97:Q97"/>
    <mergeCell ref="B98:Q98"/>
    <mergeCell ref="B99:Q99"/>
    <mergeCell ref="B100:Q100"/>
    <mergeCell ref="B63:Q63"/>
    <mergeCell ref="B64:Q64"/>
    <mergeCell ref="B73:Q73"/>
    <mergeCell ref="B74:Q74"/>
    <mergeCell ref="B75:Q75"/>
    <mergeCell ref="B76:Q76"/>
    <mergeCell ref="B12:Q12"/>
    <mergeCell ref="B13:Q13"/>
    <mergeCell ref="B14:Q14"/>
    <mergeCell ref="B38:Q38"/>
    <mergeCell ref="B60:Q60"/>
    <mergeCell ref="B61:Q61"/>
    <mergeCell ref="A1:A2"/>
    <mergeCell ref="B1:Q1"/>
    <mergeCell ref="B2:Q2"/>
    <mergeCell ref="B3:Q3"/>
    <mergeCell ref="A4:A148"/>
    <mergeCell ref="B4:Q4"/>
    <mergeCell ref="B8:Q8"/>
    <mergeCell ref="B9:Q9"/>
    <mergeCell ref="B10:Q10"/>
    <mergeCell ref="B11:Q11"/>
    <mergeCell ref="H143:H144"/>
    <mergeCell ref="I143:I144"/>
    <mergeCell ref="J143:J144"/>
    <mergeCell ref="K143:K144"/>
    <mergeCell ref="L143:L144"/>
    <mergeCell ref="M143:M144"/>
    <mergeCell ref="B143:B144"/>
    <mergeCell ref="C143:C144"/>
    <mergeCell ref="D143:D144"/>
    <mergeCell ref="E143:E144"/>
    <mergeCell ref="F143:F144"/>
    <mergeCell ref="G143:G144"/>
    <mergeCell ref="F142:G142"/>
    <mergeCell ref="H141:H142"/>
    <mergeCell ref="I141:J141"/>
    <mergeCell ref="I142:J142"/>
    <mergeCell ref="K141:K142"/>
    <mergeCell ref="L141:M141"/>
    <mergeCell ref="L142:M142"/>
    <mergeCell ref="B137:M137"/>
    <mergeCell ref="B139:B140"/>
    <mergeCell ref="C139:G140"/>
    <mergeCell ref="H139:H140"/>
    <mergeCell ref="I139:M140"/>
    <mergeCell ref="B141:B142"/>
    <mergeCell ref="C141:D141"/>
    <mergeCell ref="C142:D142"/>
    <mergeCell ref="E141:E142"/>
    <mergeCell ref="F141:G141"/>
    <mergeCell ref="B133:B134"/>
    <mergeCell ref="C133:C134"/>
    <mergeCell ref="D133:D134"/>
    <mergeCell ref="E133:E134"/>
    <mergeCell ref="F133:F134"/>
    <mergeCell ref="G133:G134"/>
    <mergeCell ref="B131:B132"/>
    <mergeCell ref="C131:C132"/>
    <mergeCell ref="D131:D132"/>
    <mergeCell ref="E131:E132"/>
    <mergeCell ref="F131:F132"/>
    <mergeCell ref="G131:G132"/>
    <mergeCell ref="B129:B130"/>
    <mergeCell ref="C129:C130"/>
    <mergeCell ref="D129:D130"/>
    <mergeCell ref="E129:E130"/>
    <mergeCell ref="F129:F130"/>
    <mergeCell ref="G129:G130"/>
    <mergeCell ref="B125:G125"/>
    <mergeCell ref="B127:B128"/>
    <mergeCell ref="C127:D127"/>
    <mergeCell ref="C128:D128"/>
    <mergeCell ref="E127:E128"/>
    <mergeCell ref="F127:G127"/>
    <mergeCell ref="F128:G128"/>
    <mergeCell ref="H120:H121"/>
    <mergeCell ref="I120:I121"/>
    <mergeCell ref="J120:J121"/>
    <mergeCell ref="K120:K121"/>
    <mergeCell ref="L120:L121"/>
    <mergeCell ref="M120:M121"/>
    <mergeCell ref="B120:B121"/>
    <mergeCell ref="C120:C121"/>
    <mergeCell ref="D120:D121"/>
    <mergeCell ref="E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F117:G117"/>
    <mergeCell ref="H116:H117"/>
    <mergeCell ref="I116:J116"/>
    <mergeCell ref="I117:J117"/>
    <mergeCell ref="K116:K117"/>
    <mergeCell ref="L116:M116"/>
    <mergeCell ref="L117:M117"/>
    <mergeCell ref="B112:M112"/>
    <mergeCell ref="B114:B115"/>
    <mergeCell ref="C114:G115"/>
    <mergeCell ref="H114:H115"/>
    <mergeCell ref="I114:M115"/>
    <mergeCell ref="B116:B117"/>
    <mergeCell ref="C116:D116"/>
    <mergeCell ref="C117:D117"/>
    <mergeCell ref="E116:E117"/>
    <mergeCell ref="F116:G116"/>
    <mergeCell ref="H105:H106"/>
    <mergeCell ref="I105:I106"/>
    <mergeCell ref="B107:B108"/>
    <mergeCell ref="C107:D108"/>
    <mergeCell ref="E107:E108"/>
    <mergeCell ref="F107:F108"/>
    <mergeCell ref="G107:H108"/>
    <mergeCell ref="I107:I108"/>
    <mergeCell ref="B105:B106"/>
    <mergeCell ref="C105:C106"/>
    <mergeCell ref="D105:D106"/>
    <mergeCell ref="E105:E106"/>
    <mergeCell ref="F105:F106"/>
    <mergeCell ref="G105:G106"/>
    <mergeCell ref="B101:I101"/>
    <mergeCell ref="B103:B104"/>
    <mergeCell ref="C103:E103"/>
    <mergeCell ref="C104:E104"/>
    <mergeCell ref="F103:F104"/>
    <mergeCell ref="G103:I103"/>
    <mergeCell ref="G104:I104"/>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G82:I82"/>
    <mergeCell ref="J81:J82"/>
    <mergeCell ref="K81:M81"/>
    <mergeCell ref="K82:M82"/>
    <mergeCell ref="N81:N82"/>
    <mergeCell ref="O81:Q81"/>
    <mergeCell ref="O82:Q82"/>
    <mergeCell ref="B77:Q77"/>
    <mergeCell ref="B79:B80"/>
    <mergeCell ref="C79:I80"/>
    <mergeCell ref="J79:J80"/>
    <mergeCell ref="K79:Q80"/>
    <mergeCell ref="B81:B82"/>
    <mergeCell ref="C81:E81"/>
    <mergeCell ref="C82:E82"/>
    <mergeCell ref="F81:F82"/>
    <mergeCell ref="G81:I81"/>
    <mergeCell ref="B69:B70"/>
    <mergeCell ref="C69:D70"/>
    <mergeCell ref="E69:E70"/>
    <mergeCell ref="B71:B72"/>
    <mergeCell ref="C71:C72"/>
    <mergeCell ref="D71:D72"/>
    <mergeCell ref="E71:E72"/>
    <mergeCell ref="N58:N59"/>
    <mergeCell ref="O58:O59"/>
    <mergeCell ref="P58:P59"/>
    <mergeCell ref="Q58:Q59"/>
    <mergeCell ref="B65:E65"/>
    <mergeCell ref="B67:B68"/>
    <mergeCell ref="C67:C68"/>
    <mergeCell ref="D67:D68"/>
    <mergeCell ref="E67:E68"/>
    <mergeCell ref="B62:Q62"/>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G42:I42"/>
    <mergeCell ref="J41:J42"/>
    <mergeCell ref="K41:M41"/>
    <mergeCell ref="K42:M42"/>
    <mergeCell ref="N41:N42"/>
    <mergeCell ref="O41:Q41"/>
    <mergeCell ref="O42:Q42"/>
    <mergeCell ref="N36:N37"/>
    <mergeCell ref="O36:O37"/>
    <mergeCell ref="P36:P37"/>
    <mergeCell ref="Q36:Q37"/>
    <mergeCell ref="B39:Q39"/>
    <mergeCell ref="B41:B42"/>
    <mergeCell ref="C41:E41"/>
    <mergeCell ref="C42:E42"/>
    <mergeCell ref="F41:F42"/>
    <mergeCell ref="G41:I41"/>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K27:M28"/>
    <mergeCell ref="N27:N28"/>
    <mergeCell ref="O27:Q28"/>
    <mergeCell ref="C29:E29"/>
    <mergeCell ref="G29:I29"/>
    <mergeCell ref="K29:M29"/>
    <mergeCell ref="O29:Q29"/>
    <mergeCell ref="M25:M26"/>
    <mergeCell ref="N25:N26"/>
    <mergeCell ref="O25:O26"/>
    <mergeCell ref="P25:P26"/>
    <mergeCell ref="Q25:Q26"/>
    <mergeCell ref="B27:B28"/>
    <mergeCell ref="C27:E28"/>
    <mergeCell ref="F27:F28"/>
    <mergeCell ref="G27:I28"/>
    <mergeCell ref="J27:J28"/>
    <mergeCell ref="G25:G26"/>
    <mergeCell ref="H25:H26"/>
    <mergeCell ref="I25:I26"/>
    <mergeCell ref="J25:J26"/>
    <mergeCell ref="K25:K26"/>
    <mergeCell ref="L25:L26"/>
    <mergeCell ref="K23:L24"/>
    <mergeCell ref="M23:M24"/>
    <mergeCell ref="N23:N24"/>
    <mergeCell ref="O23:P24"/>
    <mergeCell ref="Q23:Q24"/>
    <mergeCell ref="B25:B26"/>
    <mergeCell ref="C25:C26"/>
    <mergeCell ref="D25:D26"/>
    <mergeCell ref="E25:E26"/>
    <mergeCell ref="F25:F26"/>
    <mergeCell ref="O21:O22"/>
    <mergeCell ref="P21:P22"/>
    <mergeCell ref="Q21:Q22"/>
    <mergeCell ref="B23:B24"/>
    <mergeCell ref="C23:D24"/>
    <mergeCell ref="E23:E24"/>
    <mergeCell ref="F23:F24"/>
    <mergeCell ref="G23:H24"/>
    <mergeCell ref="I23:I24"/>
    <mergeCell ref="J23:J24"/>
    <mergeCell ref="I21:I22"/>
    <mergeCell ref="J21:J22"/>
    <mergeCell ref="K21:K22"/>
    <mergeCell ref="L21:L22"/>
    <mergeCell ref="M21:M22"/>
    <mergeCell ref="N21:N22"/>
    <mergeCell ref="K19:M20"/>
    <mergeCell ref="N19:N20"/>
    <mergeCell ref="O19:Q20"/>
    <mergeCell ref="B21:B22"/>
    <mergeCell ref="C21:C22"/>
    <mergeCell ref="D21:D22"/>
    <mergeCell ref="E21:E22"/>
    <mergeCell ref="F21:F22"/>
    <mergeCell ref="G21:G22"/>
    <mergeCell ref="H21:H22"/>
    <mergeCell ref="K18:M18"/>
    <mergeCell ref="N17:N18"/>
    <mergeCell ref="O17:Q17"/>
    <mergeCell ref="O18:Q18"/>
    <mergeCell ref="B19:B20"/>
    <mergeCell ref="C19:D20"/>
    <mergeCell ref="E19:E20"/>
    <mergeCell ref="F19:F20"/>
    <mergeCell ref="G19:I20"/>
    <mergeCell ref="J19:J20"/>
    <mergeCell ref="B5:C5"/>
    <mergeCell ref="B15:Q15"/>
    <mergeCell ref="B17:B18"/>
    <mergeCell ref="C17:E17"/>
    <mergeCell ref="C18:E18"/>
    <mergeCell ref="F17:F18"/>
    <mergeCell ref="G17:I17"/>
    <mergeCell ref="G18:I18"/>
    <mergeCell ref="J17:J18"/>
    <mergeCell ref="K17:M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27.7109375" bestFit="1" customWidth="1"/>
    <col min="2" max="2" width="32.85546875" bestFit="1" customWidth="1"/>
    <col min="3" max="3" width="36.5703125" bestFit="1" customWidth="1"/>
    <col min="4" max="4" width="5.28515625" bestFit="1" customWidth="1"/>
    <col min="5" max="5" width="1.5703125" bestFit="1" customWidth="1"/>
    <col min="7" max="7" width="1.85546875" bestFit="1" customWidth="1"/>
    <col min="8" max="8" width="5.28515625" bestFit="1" customWidth="1"/>
    <col min="9" max="9" width="1.5703125" bestFit="1" customWidth="1"/>
    <col min="11" max="11" width="1.85546875" bestFit="1" customWidth="1"/>
    <col min="12" max="12" width="7" bestFit="1" customWidth="1"/>
    <col min="13" max="13" width="1.5703125" bestFit="1" customWidth="1"/>
    <col min="15" max="15" width="1.85546875" bestFit="1" customWidth="1"/>
    <col min="16" max="16" width="7" bestFit="1" customWidth="1"/>
    <col min="17" max="17" width="1.5703125" bestFit="1" customWidth="1"/>
  </cols>
  <sheetData>
    <row r="1" spans="1:17" ht="15" customHeight="1">
      <c r="A1" s="8" t="s">
        <v>53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539</v>
      </c>
      <c r="B3" s="19" t="s">
        <v>4</v>
      </c>
      <c r="C3" s="19"/>
      <c r="D3" s="19"/>
      <c r="E3" s="19"/>
      <c r="F3" s="19"/>
      <c r="G3" s="19"/>
      <c r="H3" s="19"/>
      <c r="I3" s="19"/>
      <c r="J3" s="19"/>
      <c r="K3" s="19"/>
      <c r="L3" s="19"/>
      <c r="M3" s="19"/>
      <c r="N3" s="19"/>
      <c r="O3" s="19"/>
      <c r="P3" s="19"/>
      <c r="Q3" s="19"/>
    </row>
    <row r="4" spans="1:17" ht="15" customHeight="1">
      <c r="A4" s="20" t="s">
        <v>538</v>
      </c>
      <c r="B4" s="19" t="s">
        <v>4</v>
      </c>
      <c r="C4" s="19"/>
      <c r="D4" s="19"/>
      <c r="E4" s="19"/>
      <c r="F4" s="19"/>
      <c r="G4" s="19"/>
      <c r="H4" s="19"/>
      <c r="I4" s="19"/>
      <c r="J4" s="19"/>
      <c r="K4" s="19"/>
      <c r="L4" s="19"/>
      <c r="M4" s="19"/>
      <c r="N4" s="19"/>
      <c r="O4" s="19"/>
      <c r="P4" s="19"/>
      <c r="Q4" s="19"/>
    </row>
    <row r="5" spans="1:17">
      <c r="A5" s="20"/>
      <c r="B5" s="16"/>
      <c r="C5" s="16"/>
    </row>
    <row r="6" spans="1:17">
      <c r="A6" s="20"/>
      <c r="B6" s="13"/>
      <c r="C6" s="13"/>
    </row>
    <row r="7" spans="1:17">
      <c r="A7" s="20"/>
      <c r="B7" s="15">
        <v>19</v>
      </c>
      <c r="C7" s="15" t="s">
        <v>538</v>
      </c>
    </row>
    <row r="8" spans="1:17">
      <c r="A8" s="20"/>
      <c r="B8" s="22" t="s">
        <v>540</v>
      </c>
      <c r="C8" s="22"/>
      <c r="D8" s="22"/>
      <c r="E8" s="22"/>
      <c r="F8" s="22"/>
      <c r="G8" s="22"/>
      <c r="H8" s="22"/>
      <c r="I8" s="22"/>
      <c r="J8" s="22"/>
      <c r="K8" s="22"/>
      <c r="L8" s="22"/>
      <c r="M8" s="22"/>
      <c r="N8" s="22"/>
      <c r="O8" s="22"/>
      <c r="P8" s="22"/>
      <c r="Q8" s="22"/>
    </row>
    <row r="9" spans="1:17">
      <c r="A9" s="20"/>
      <c r="B9" s="16"/>
      <c r="C9" s="16"/>
      <c r="D9" s="16"/>
      <c r="E9" s="16"/>
      <c r="F9" s="16"/>
      <c r="G9" s="16"/>
      <c r="H9" s="16"/>
      <c r="I9" s="16"/>
      <c r="J9" s="16"/>
      <c r="K9" s="16"/>
      <c r="L9" s="16"/>
      <c r="M9" s="16"/>
      <c r="N9" s="16"/>
      <c r="O9" s="16"/>
      <c r="P9" s="16"/>
      <c r="Q9" s="16"/>
    </row>
    <row r="10" spans="1:17">
      <c r="A10" s="20"/>
      <c r="B10" s="13"/>
      <c r="C10" s="13"/>
      <c r="D10" s="13"/>
      <c r="E10" s="13"/>
      <c r="F10" s="13"/>
      <c r="G10" s="13"/>
      <c r="H10" s="13"/>
      <c r="I10" s="13"/>
      <c r="J10" s="13"/>
      <c r="K10" s="13"/>
      <c r="L10" s="13"/>
      <c r="M10" s="13"/>
      <c r="N10" s="13"/>
      <c r="O10" s="13"/>
      <c r="P10" s="13"/>
      <c r="Q10" s="13"/>
    </row>
    <row r="11" spans="1:17">
      <c r="A11" s="20"/>
      <c r="B11" s="128"/>
      <c r="C11" s="101" t="s">
        <v>230</v>
      </c>
      <c r="D11" s="101"/>
      <c r="E11" s="101"/>
      <c r="F11" s="101"/>
      <c r="G11" s="101"/>
      <c r="H11" s="101"/>
      <c r="I11" s="101"/>
      <c r="J11" s="38"/>
      <c r="K11" s="101" t="s">
        <v>231</v>
      </c>
      <c r="L11" s="101"/>
      <c r="M11" s="101"/>
      <c r="N11" s="101"/>
      <c r="O11" s="101"/>
      <c r="P11" s="101"/>
      <c r="Q11" s="101"/>
    </row>
    <row r="12" spans="1:17" ht="15.75" thickBot="1">
      <c r="A12" s="20"/>
      <c r="B12" s="128"/>
      <c r="C12" s="57"/>
      <c r="D12" s="57"/>
      <c r="E12" s="57"/>
      <c r="F12" s="57"/>
      <c r="G12" s="57"/>
      <c r="H12" s="57"/>
      <c r="I12" s="57"/>
      <c r="J12" s="38"/>
      <c r="K12" s="57"/>
      <c r="L12" s="57"/>
      <c r="M12" s="57"/>
      <c r="N12" s="57"/>
      <c r="O12" s="57"/>
      <c r="P12" s="57"/>
      <c r="Q12" s="57"/>
    </row>
    <row r="13" spans="1:17">
      <c r="A13" s="20"/>
      <c r="B13" s="128"/>
      <c r="C13" s="68" t="s">
        <v>255</v>
      </c>
      <c r="D13" s="68"/>
      <c r="E13" s="68"/>
      <c r="F13" s="129"/>
      <c r="G13" s="68" t="s">
        <v>256</v>
      </c>
      <c r="H13" s="68"/>
      <c r="I13" s="68"/>
      <c r="J13" s="38"/>
      <c r="K13" s="68" t="s">
        <v>255</v>
      </c>
      <c r="L13" s="68"/>
      <c r="M13" s="68"/>
      <c r="N13" s="50"/>
      <c r="O13" s="68" t="s">
        <v>256</v>
      </c>
      <c r="P13" s="68"/>
      <c r="Q13" s="68"/>
    </row>
    <row r="14" spans="1:17" ht="15.75" thickBot="1">
      <c r="A14" s="20"/>
      <c r="B14" s="128"/>
      <c r="C14" s="57">
        <v>2014</v>
      </c>
      <c r="D14" s="57"/>
      <c r="E14" s="57"/>
      <c r="F14" s="128"/>
      <c r="G14" s="57">
        <v>2013</v>
      </c>
      <c r="H14" s="57"/>
      <c r="I14" s="57"/>
      <c r="J14" s="38"/>
      <c r="K14" s="57">
        <v>2014</v>
      </c>
      <c r="L14" s="57"/>
      <c r="M14" s="57"/>
      <c r="N14" s="38"/>
      <c r="O14" s="57">
        <v>2013</v>
      </c>
      <c r="P14" s="57"/>
      <c r="Q14" s="57"/>
    </row>
    <row r="15" spans="1:17">
      <c r="A15" s="20"/>
      <c r="B15" s="145" t="s">
        <v>541</v>
      </c>
      <c r="C15" s="146"/>
      <c r="D15" s="146"/>
      <c r="E15" s="146"/>
      <c r="F15" s="138"/>
      <c r="G15" s="146"/>
      <c r="H15" s="146"/>
      <c r="I15" s="146"/>
      <c r="J15" s="35"/>
      <c r="K15" s="62"/>
      <c r="L15" s="62"/>
      <c r="M15" s="62"/>
      <c r="N15" s="35"/>
      <c r="O15" s="62"/>
      <c r="P15" s="62"/>
      <c r="Q15" s="62"/>
    </row>
    <row r="16" spans="1:17">
      <c r="A16" s="20"/>
      <c r="B16" s="145"/>
      <c r="C16" s="138"/>
      <c r="D16" s="138"/>
      <c r="E16" s="138"/>
      <c r="F16" s="138"/>
      <c r="G16" s="138"/>
      <c r="H16" s="138"/>
      <c r="I16" s="138"/>
      <c r="J16" s="35"/>
      <c r="K16" s="35"/>
      <c r="L16" s="35"/>
      <c r="M16" s="35"/>
      <c r="N16" s="35"/>
      <c r="O16" s="35"/>
      <c r="P16" s="35"/>
      <c r="Q16" s="35"/>
    </row>
    <row r="17" spans="1:17">
      <c r="A17" s="20"/>
      <c r="B17" s="36" t="s">
        <v>257</v>
      </c>
      <c r="C17" s="41" t="s">
        <v>205</v>
      </c>
      <c r="D17" s="86">
        <v>324.3</v>
      </c>
      <c r="E17" s="38"/>
      <c r="F17" s="122"/>
      <c r="G17" s="41" t="s">
        <v>205</v>
      </c>
      <c r="H17" s="86">
        <v>344.4</v>
      </c>
      <c r="I17" s="38"/>
      <c r="J17" s="38"/>
      <c r="K17" s="41" t="s">
        <v>205</v>
      </c>
      <c r="L17" s="86">
        <v>633.79999999999995</v>
      </c>
      <c r="M17" s="38"/>
      <c r="N17" s="38"/>
      <c r="O17" s="41" t="s">
        <v>205</v>
      </c>
      <c r="P17" s="86">
        <v>604.6</v>
      </c>
      <c r="Q17" s="38"/>
    </row>
    <row r="18" spans="1:17">
      <c r="A18" s="20"/>
      <c r="B18" s="36"/>
      <c r="C18" s="41"/>
      <c r="D18" s="86"/>
      <c r="E18" s="38"/>
      <c r="F18" s="122"/>
      <c r="G18" s="41"/>
      <c r="H18" s="86"/>
      <c r="I18" s="38"/>
      <c r="J18" s="38"/>
      <c r="K18" s="41"/>
      <c r="L18" s="86"/>
      <c r="M18" s="38"/>
      <c r="N18" s="38"/>
      <c r="O18" s="41"/>
      <c r="P18" s="86"/>
      <c r="Q18" s="38"/>
    </row>
    <row r="19" spans="1:17">
      <c r="A19" s="20"/>
      <c r="B19" s="39" t="s">
        <v>258</v>
      </c>
      <c r="C19" s="34">
        <v>222.4</v>
      </c>
      <c r="D19" s="34"/>
      <c r="E19" s="35"/>
      <c r="F19" s="121"/>
      <c r="G19" s="34">
        <v>229.1</v>
      </c>
      <c r="H19" s="34"/>
      <c r="I19" s="35"/>
      <c r="J19" s="35"/>
      <c r="K19" s="34">
        <v>441</v>
      </c>
      <c r="L19" s="34"/>
      <c r="M19" s="35"/>
      <c r="N19" s="35"/>
      <c r="O19" s="34">
        <v>458.8</v>
      </c>
      <c r="P19" s="34"/>
      <c r="Q19" s="35"/>
    </row>
    <row r="20" spans="1:17" ht="15.75" thickBot="1">
      <c r="A20" s="20"/>
      <c r="B20" s="39"/>
      <c r="C20" s="87"/>
      <c r="D20" s="87"/>
      <c r="E20" s="88"/>
      <c r="F20" s="121"/>
      <c r="G20" s="87"/>
      <c r="H20" s="87"/>
      <c r="I20" s="88"/>
      <c r="J20" s="35"/>
      <c r="K20" s="87"/>
      <c r="L20" s="87"/>
      <c r="M20" s="88"/>
      <c r="N20" s="35"/>
      <c r="O20" s="87"/>
      <c r="P20" s="87"/>
      <c r="Q20" s="88"/>
    </row>
    <row r="21" spans="1:17">
      <c r="A21" s="20"/>
      <c r="B21" s="108" t="s">
        <v>542</v>
      </c>
      <c r="C21" s="89">
        <v>546.70000000000005</v>
      </c>
      <c r="D21" s="89"/>
      <c r="E21" s="50"/>
      <c r="F21" s="122"/>
      <c r="G21" s="89">
        <v>573.5</v>
      </c>
      <c r="H21" s="89"/>
      <c r="I21" s="50"/>
      <c r="J21" s="38"/>
      <c r="K21" s="48">
        <v>1074.8</v>
      </c>
      <c r="L21" s="48"/>
      <c r="M21" s="50"/>
      <c r="N21" s="38"/>
      <c r="O21" s="48">
        <v>1063.4000000000001</v>
      </c>
      <c r="P21" s="48"/>
      <c r="Q21" s="50"/>
    </row>
    <row r="22" spans="1:17">
      <c r="A22" s="20"/>
      <c r="B22" s="108"/>
      <c r="C22" s="90"/>
      <c r="D22" s="90"/>
      <c r="E22" s="69"/>
      <c r="F22" s="122"/>
      <c r="G22" s="90"/>
      <c r="H22" s="90"/>
      <c r="I22" s="69"/>
      <c r="J22" s="38"/>
      <c r="K22" s="147"/>
      <c r="L22" s="147"/>
      <c r="M22" s="69"/>
      <c r="N22" s="38"/>
      <c r="O22" s="147"/>
      <c r="P22" s="147"/>
      <c r="Q22" s="69"/>
    </row>
    <row r="23" spans="1:17">
      <c r="A23" s="20"/>
      <c r="B23" s="111" t="s">
        <v>543</v>
      </c>
      <c r="C23" s="34">
        <v>11.1</v>
      </c>
      <c r="D23" s="34"/>
      <c r="E23" s="35"/>
      <c r="F23" s="82"/>
      <c r="G23" s="34">
        <v>11.8</v>
      </c>
      <c r="H23" s="34"/>
      <c r="I23" s="35"/>
      <c r="J23" s="35"/>
      <c r="K23" s="34">
        <v>23.2</v>
      </c>
      <c r="L23" s="34"/>
      <c r="M23" s="35"/>
      <c r="N23" s="35"/>
      <c r="O23" s="34">
        <v>25.9</v>
      </c>
      <c r="P23" s="34"/>
      <c r="Q23" s="35"/>
    </row>
    <row r="24" spans="1:17" ht="15.75" thickBot="1">
      <c r="A24" s="20"/>
      <c r="B24" s="111"/>
      <c r="C24" s="87"/>
      <c r="D24" s="87"/>
      <c r="E24" s="88"/>
      <c r="F24" s="82"/>
      <c r="G24" s="87"/>
      <c r="H24" s="87"/>
      <c r="I24" s="88"/>
      <c r="J24" s="35"/>
      <c r="K24" s="87"/>
      <c r="L24" s="87"/>
      <c r="M24" s="88"/>
      <c r="N24" s="35"/>
      <c r="O24" s="87"/>
      <c r="P24" s="87"/>
      <c r="Q24" s="88"/>
    </row>
    <row r="25" spans="1:17">
      <c r="A25" s="20"/>
      <c r="B25" s="36" t="s">
        <v>30</v>
      </c>
      <c r="C25" s="45" t="s">
        <v>205</v>
      </c>
      <c r="D25" s="89">
        <v>557.79999999999995</v>
      </c>
      <c r="E25" s="50"/>
      <c r="F25" s="122"/>
      <c r="G25" s="45" t="s">
        <v>205</v>
      </c>
      <c r="H25" s="89">
        <v>585.29999999999995</v>
      </c>
      <c r="I25" s="50"/>
      <c r="J25" s="38"/>
      <c r="K25" s="45" t="s">
        <v>205</v>
      </c>
      <c r="L25" s="48">
        <v>1098</v>
      </c>
      <c r="M25" s="50"/>
      <c r="N25" s="38"/>
      <c r="O25" s="45" t="s">
        <v>205</v>
      </c>
      <c r="P25" s="48">
        <v>1089.3</v>
      </c>
      <c r="Q25" s="50"/>
    </row>
    <row r="26" spans="1:17" ht="15.75" thickBot="1">
      <c r="A26" s="20"/>
      <c r="B26" s="36"/>
      <c r="C26" s="46"/>
      <c r="D26" s="92"/>
      <c r="E26" s="51"/>
      <c r="F26" s="122"/>
      <c r="G26" s="46"/>
      <c r="H26" s="92"/>
      <c r="I26" s="51"/>
      <c r="J26" s="38"/>
      <c r="K26" s="46"/>
      <c r="L26" s="49"/>
      <c r="M26" s="51"/>
      <c r="N26" s="38"/>
      <c r="O26" s="46"/>
      <c r="P26" s="49"/>
      <c r="Q26" s="51"/>
    </row>
    <row r="27" spans="1:17" ht="15.75" thickTop="1">
      <c r="A27" s="20"/>
      <c r="B27" s="145" t="s">
        <v>544</v>
      </c>
      <c r="C27" s="148"/>
      <c r="D27" s="148"/>
      <c r="E27" s="148"/>
      <c r="F27" s="121"/>
      <c r="G27" s="148"/>
      <c r="H27" s="148"/>
      <c r="I27" s="148"/>
      <c r="J27" s="35"/>
      <c r="K27" s="109"/>
      <c r="L27" s="109"/>
      <c r="M27" s="109"/>
      <c r="N27" s="35"/>
      <c r="O27" s="109"/>
      <c r="P27" s="109"/>
      <c r="Q27" s="109"/>
    </row>
    <row r="28" spans="1:17">
      <c r="A28" s="20"/>
      <c r="B28" s="145"/>
      <c r="C28" s="149"/>
      <c r="D28" s="149"/>
      <c r="E28" s="149"/>
      <c r="F28" s="121"/>
      <c r="G28" s="149"/>
      <c r="H28" s="149"/>
      <c r="I28" s="149"/>
      <c r="J28" s="35"/>
      <c r="K28" s="63"/>
      <c r="L28" s="63"/>
      <c r="M28" s="63"/>
      <c r="N28" s="35"/>
      <c r="O28" s="63"/>
      <c r="P28" s="63"/>
      <c r="Q28" s="63"/>
    </row>
    <row r="29" spans="1:17">
      <c r="A29" s="20"/>
      <c r="B29" s="36" t="s">
        <v>257</v>
      </c>
      <c r="C29" s="41" t="s">
        <v>205</v>
      </c>
      <c r="D29" s="86">
        <v>105.9</v>
      </c>
      <c r="E29" s="38"/>
      <c r="F29" s="122"/>
      <c r="G29" s="41" t="s">
        <v>205</v>
      </c>
      <c r="H29" s="86">
        <v>105</v>
      </c>
      <c r="I29" s="38"/>
      <c r="J29" s="38"/>
      <c r="K29" s="41" t="s">
        <v>205</v>
      </c>
      <c r="L29" s="86">
        <v>218.9</v>
      </c>
      <c r="M29" s="38"/>
      <c r="N29" s="38"/>
      <c r="O29" s="41" t="s">
        <v>205</v>
      </c>
      <c r="P29" s="86">
        <v>140</v>
      </c>
      <c r="Q29" s="38"/>
    </row>
    <row r="30" spans="1:17">
      <c r="A30" s="20"/>
      <c r="B30" s="36"/>
      <c r="C30" s="41"/>
      <c r="D30" s="86"/>
      <c r="E30" s="38"/>
      <c r="F30" s="122"/>
      <c r="G30" s="41"/>
      <c r="H30" s="86"/>
      <c r="I30" s="38"/>
      <c r="J30" s="38"/>
      <c r="K30" s="41"/>
      <c r="L30" s="86"/>
      <c r="M30" s="38"/>
      <c r="N30" s="38"/>
      <c r="O30" s="41"/>
      <c r="P30" s="86"/>
      <c r="Q30" s="38"/>
    </row>
    <row r="31" spans="1:17">
      <c r="A31" s="20"/>
      <c r="B31" s="39" t="s">
        <v>258</v>
      </c>
      <c r="C31" s="34">
        <v>10.3</v>
      </c>
      <c r="D31" s="34"/>
      <c r="E31" s="35"/>
      <c r="F31" s="121"/>
      <c r="G31" s="34">
        <v>18.899999999999999</v>
      </c>
      <c r="H31" s="34"/>
      <c r="I31" s="35"/>
      <c r="J31" s="35"/>
      <c r="K31" s="34">
        <v>14.7</v>
      </c>
      <c r="L31" s="34"/>
      <c r="M31" s="35"/>
      <c r="N31" s="35"/>
      <c r="O31" s="34">
        <v>68</v>
      </c>
      <c r="P31" s="34"/>
      <c r="Q31" s="35"/>
    </row>
    <row r="32" spans="1:17" ht="15.75" thickBot="1">
      <c r="A32" s="20"/>
      <c r="B32" s="39"/>
      <c r="C32" s="87"/>
      <c r="D32" s="87"/>
      <c r="E32" s="88"/>
      <c r="F32" s="121"/>
      <c r="G32" s="87"/>
      <c r="H32" s="87"/>
      <c r="I32" s="88"/>
      <c r="J32" s="35"/>
      <c r="K32" s="87"/>
      <c r="L32" s="87"/>
      <c r="M32" s="88"/>
      <c r="N32" s="35"/>
      <c r="O32" s="87"/>
      <c r="P32" s="87"/>
      <c r="Q32" s="88"/>
    </row>
    <row r="33" spans="1:17">
      <c r="A33" s="20"/>
      <c r="B33" s="108" t="s">
        <v>545</v>
      </c>
      <c r="C33" s="89">
        <v>116.2</v>
      </c>
      <c r="D33" s="89"/>
      <c r="E33" s="50"/>
      <c r="F33" s="122"/>
      <c r="G33" s="89">
        <v>123.9</v>
      </c>
      <c r="H33" s="89"/>
      <c r="I33" s="50"/>
      <c r="J33" s="38"/>
      <c r="K33" s="89">
        <v>233.6</v>
      </c>
      <c r="L33" s="89"/>
      <c r="M33" s="50"/>
      <c r="N33" s="38"/>
      <c r="O33" s="89">
        <v>208</v>
      </c>
      <c r="P33" s="89"/>
      <c r="Q33" s="50"/>
    </row>
    <row r="34" spans="1:17">
      <c r="A34" s="20"/>
      <c r="B34" s="108"/>
      <c r="C34" s="90"/>
      <c r="D34" s="90"/>
      <c r="E34" s="69"/>
      <c r="F34" s="122"/>
      <c r="G34" s="90"/>
      <c r="H34" s="90"/>
      <c r="I34" s="69"/>
      <c r="J34" s="38"/>
      <c r="K34" s="90"/>
      <c r="L34" s="90"/>
      <c r="M34" s="69"/>
      <c r="N34" s="38"/>
      <c r="O34" s="90"/>
      <c r="P34" s="90"/>
      <c r="Q34" s="69"/>
    </row>
    <row r="35" spans="1:17">
      <c r="A35" s="20"/>
      <c r="B35" s="39" t="s">
        <v>546</v>
      </c>
      <c r="C35" s="121"/>
      <c r="D35" s="121"/>
      <c r="E35" s="35"/>
      <c r="F35" s="121"/>
      <c r="G35" s="121"/>
      <c r="H35" s="121"/>
      <c r="I35" s="35"/>
      <c r="J35" s="35"/>
      <c r="K35" s="35"/>
      <c r="L35" s="35"/>
      <c r="M35" s="35"/>
      <c r="N35" s="35"/>
      <c r="O35" s="35"/>
      <c r="P35" s="35"/>
      <c r="Q35" s="35"/>
    </row>
    <row r="36" spans="1:17">
      <c r="A36" s="20"/>
      <c r="B36" s="39"/>
      <c r="C36" s="121"/>
      <c r="D36" s="121"/>
      <c r="E36" s="35"/>
      <c r="F36" s="121"/>
      <c r="G36" s="121"/>
      <c r="H36" s="121"/>
      <c r="I36" s="35"/>
      <c r="J36" s="35"/>
      <c r="K36" s="35"/>
      <c r="L36" s="35"/>
      <c r="M36" s="35"/>
      <c r="N36" s="35"/>
      <c r="O36" s="35"/>
      <c r="P36" s="35"/>
      <c r="Q36" s="35"/>
    </row>
    <row r="37" spans="1:17">
      <c r="A37" s="20"/>
      <c r="B37" s="108" t="s">
        <v>547</v>
      </c>
      <c r="C37" s="86" t="s">
        <v>548</v>
      </c>
      <c r="D37" s="86"/>
      <c r="E37" s="41" t="s">
        <v>211</v>
      </c>
      <c r="F37" s="122"/>
      <c r="G37" s="86" t="s">
        <v>549</v>
      </c>
      <c r="H37" s="86"/>
      <c r="I37" s="41" t="s">
        <v>211</v>
      </c>
      <c r="J37" s="38"/>
      <c r="K37" s="86" t="s">
        <v>550</v>
      </c>
      <c r="L37" s="86"/>
      <c r="M37" s="41" t="s">
        <v>211</v>
      </c>
      <c r="N37" s="38"/>
      <c r="O37" s="86" t="s">
        <v>551</v>
      </c>
      <c r="P37" s="86"/>
      <c r="Q37" s="41" t="s">
        <v>211</v>
      </c>
    </row>
    <row r="38" spans="1:17">
      <c r="A38" s="20"/>
      <c r="B38" s="108"/>
      <c r="C38" s="86"/>
      <c r="D38" s="86"/>
      <c r="E38" s="41"/>
      <c r="F38" s="122"/>
      <c r="G38" s="86"/>
      <c r="H38" s="86"/>
      <c r="I38" s="41"/>
      <c r="J38" s="38"/>
      <c r="K38" s="86"/>
      <c r="L38" s="86"/>
      <c r="M38" s="41"/>
      <c r="N38" s="38"/>
      <c r="O38" s="86"/>
      <c r="P38" s="86"/>
      <c r="Q38" s="41"/>
    </row>
    <row r="39" spans="1:17">
      <c r="A39" s="20"/>
      <c r="B39" s="111" t="s">
        <v>552</v>
      </c>
      <c r="C39" s="34" t="s">
        <v>553</v>
      </c>
      <c r="D39" s="34"/>
      <c r="E39" s="33" t="s">
        <v>211</v>
      </c>
      <c r="F39" s="121"/>
      <c r="G39" s="34" t="s">
        <v>554</v>
      </c>
      <c r="H39" s="34"/>
      <c r="I39" s="33" t="s">
        <v>211</v>
      </c>
      <c r="J39" s="35"/>
      <c r="K39" s="34" t="s">
        <v>555</v>
      </c>
      <c r="L39" s="34"/>
      <c r="M39" s="33" t="s">
        <v>211</v>
      </c>
      <c r="N39" s="35"/>
      <c r="O39" s="34" t="s">
        <v>556</v>
      </c>
      <c r="P39" s="34"/>
      <c r="Q39" s="33" t="s">
        <v>211</v>
      </c>
    </row>
    <row r="40" spans="1:17">
      <c r="A40" s="20"/>
      <c r="B40" s="111"/>
      <c r="C40" s="34"/>
      <c r="D40" s="34"/>
      <c r="E40" s="33"/>
      <c r="F40" s="121"/>
      <c r="G40" s="34"/>
      <c r="H40" s="34"/>
      <c r="I40" s="33"/>
      <c r="J40" s="35"/>
      <c r="K40" s="34"/>
      <c r="L40" s="34"/>
      <c r="M40" s="33"/>
      <c r="N40" s="35"/>
      <c r="O40" s="34"/>
      <c r="P40" s="34"/>
      <c r="Q40" s="33"/>
    </row>
    <row r="41" spans="1:17">
      <c r="A41" s="20"/>
      <c r="B41" s="108" t="s">
        <v>557</v>
      </c>
      <c r="C41" s="86" t="s">
        <v>558</v>
      </c>
      <c r="D41" s="86"/>
      <c r="E41" s="41" t="s">
        <v>211</v>
      </c>
      <c r="F41" s="122"/>
      <c r="G41" s="86" t="s">
        <v>559</v>
      </c>
      <c r="H41" s="86"/>
      <c r="I41" s="41" t="s">
        <v>211</v>
      </c>
      <c r="J41" s="38"/>
      <c r="K41" s="86" t="s">
        <v>560</v>
      </c>
      <c r="L41" s="86"/>
      <c r="M41" s="41" t="s">
        <v>211</v>
      </c>
      <c r="N41" s="38"/>
      <c r="O41" s="86" t="s">
        <v>561</v>
      </c>
      <c r="P41" s="86"/>
      <c r="Q41" s="41" t="s">
        <v>211</v>
      </c>
    </row>
    <row r="42" spans="1:17">
      <c r="A42" s="20"/>
      <c r="B42" s="108"/>
      <c r="C42" s="86"/>
      <c r="D42" s="86"/>
      <c r="E42" s="41"/>
      <c r="F42" s="122"/>
      <c r="G42" s="86"/>
      <c r="H42" s="86"/>
      <c r="I42" s="41"/>
      <c r="J42" s="38"/>
      <c r="K42" s="86"/>
      <c r="L42" s="86"/>
      <c r="M42" s="41"/>
      <c r="N42" s="38"/>
      <c r="O42" s="86"/>
      <c r="P42" s="86"/>
      <c r="Q42" s="41"/>
    </row>
    <row r="43" spans="1:17">
      <c r="A43" s="20"/>
      <c r="B43" s="111" t="s">
        <v>35</v>
      </c>
      <c r="C43" s="34" t="s">
        <v>236</v>
      </c>
      <c r="D43" s="34"/>
      <c r="E43" s="33" t="s">
        <v>211</v>
      </c>
      <c r="F43" s="121"/>
      <c r="G43" s="34" t="s">
        <v>562</v>
      </c>
      <c r="H43" s="34"/>
      <c r="I43" s="33" t="s">
        <v>211</v>
      </c>
      <c r="J43" s="35"/>
      <c r="K43" s="34" t="s">
        <v>563</v>
      </c>
      <c r="L43" s="34"/>
      <c r="M43" s="33" t="s">
        <v>211</v>
      </c>
      <c r="N43" s="35"/>
      <c r="O43" s="34" t="s">
        <v>564</v>
      </c>
      <c r="P43" s="34"/>
      <c r="Q43" s="33" t="s">
        <v>211</v>
      </c>
    </row>
    <row r="44" spans="1:17" ht="15.75" thickBot="1">
      <c r="A44" s="20"/>
      <c r="B44" s="111"/>
      <c r="C44" s="87"/>
      <c r="D44" s="87"/>
      <c r="E44" s="91"/>
      <c r="F44" s="121"/>
      <c r="G44" s="87"/>
      <c r="H44" s="87"/>
      <c r="I44" s="91"/>
      <c r="J44" s="35"/>
      <c r="K44" s="87"/>
      <c r="L44" s="87"/>
      <c r="M44" s="91"/>
      <c r="N44" s="35"/>
      <c r="O44" s="87"/>
      <c r="P44" s="87"/>
      <c r="Q44" s="91"/>
    </row>
    <row r="45" spans="1:17">
      <c r="A45" s="20"/>
      <c r="B45" s="36" t="s">
        <v>38</v>
      </c>
      <c r="C45" s="45" t="s">
        <v>205</v>
      </c>
      <c r="D45" s="89">
        <v>3.7</v>
      </c>
      <c r="E45" s="50"/>
      <c r="F45" s="38"/>
      <c r="G45" s="45" t="s">
        <v>205</v>
      </c>
      <c r="H45" s="89">
        <v>53.5</v>
      </c>
      <c r="I45" s="50"/>
      <c r="J45" s="38"/>
      <c r="K45" s="45" t="s">
        <v>205</v>
      </c>
      <c r="L45" s="89">
        <v>76.8</v>
      </c>
      <c r="M45" s="50"/>
      <c r="N45" s="38"/>
      <c r="O45" s="45" t="s">
        <v>205</v>
      </c>
      <c r="P45" s="89">
        <v>90.3</v>
      </c>
      <c r="Q45" s="50"/>
    </row>
    <row r="46" spans="1:17" ht="15.75" thickBot="1">
      <c r="A46" s="20"/>
      <c r="B46" s="36"/>
      <c r="C46" s="46"/>
      <c r="D46" s="92"/>
      <c r="E46" s="51"/>
      <c r="F46" s="38"/>
      <c r="G46" s="46"/>
      <c r="H46" s="92"/>
      <c r="I46" s="51"/>
      <c r="J46" s="38"/>
      <c r="K46" s="46"/>
      <c r="L46" s="92"/>
      <c r="M46" s="51"/>
      <c r="N46" s="38"/>
      <c r="O46" s="46"/>
      <c r="P46" s="92"/>
      <c r="Q46" s="51"/>
    </row>
    <row r="47" spans="1:17" ht="15.75" thickTop="1">
      <c r="A47" s="20"/>
      <c r="B47" s="13"/>
      <c r="C47" s="13"/>
    </row>
    <row r="48" spans="1:17">
      <c r="A48" s="20"/>
      <c r="B48" s="52">
        <v>-1</v>
      </c>
      <c r="C48" s="53" t="s">
        <v>565</v>
      </c>
    </row>
    <row r="49" spans="1:3">
      <c r="A49" s="20"/>
      <c r="B49" s="13"/>
      <c r="C49" s="13"/>
    </row>
    <row r="50" spans="1:3" ht="33.75">
      <c r="A50" s="20"/>
      <c r="B50" s="52">
        <v>-2</v>
      </c>
      <c r="C50" s="53" t="s">
        <v>566</v>
      </c>
    </row>
    <row r="51" spans="1:3">
      <c r="A51" s="20"/>
      <c r="B51" s="13"/>
      <c r="C51" s="13"/>
    </row>
    <row r="52" spans="1:3" ht="33.75">
      <c r="A52" s="20"/>
      <c r="B52" s="52">
        <v>-3</v>
      </c>
      <c r="C52" s="53" t="s">
        <v>567</v>
      </c>
    </row>
    <row r="53" spans="1:3">
      <c r="A53" s="20"/>
      <c r="B53" s="13"/>
      <c r="C53" s="13"/>
    </row>
    <row r="54" spans="1:3" ht="90">
      <c r="A54" s="20"/>
      <c r="B54" s="52">
        <v>-4</v>
      </c>
      <c r="C54" s="53" t="s">
        <v>568</v>
      </c>
    </row>
  </sheetData>
  <mergeCells count="223">
    <mergeCell ref="N45:N46"/>
    <mergeCell ref="O45:O46"/>
    <mergeCell ref="P45:P46"/>
    <mergeCell ref="Q45:Q46"/>
    <mergeCell ref="A1:A2"/>
    <mergeCell ref="B1:Q1"/>
    <mergeCell ref="B2:Q2"/>
    <mergeCell ref="B3:Q3"/>
    <mergeCell ref="A4:A54"/>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J35:J36"/>
    <mergeCell ref="K35:M36"/>
    <mergeCell ref="N35:N36"/>
    <mergeCell ref="O35:Q36"/>
    <mergeCell ref="B37:B38"/>
    <mergeCell ref="C37:D38"/>
    <mergeCell ref="E37:E38"/>
    <mergeCell ref="F37:F38"/>
    <mergeCell ref="G37:H38"/>
    <mergeCell ref="I37:I38"/>
    <mergeCell ref="B35:B36"/>
    <mergeCell ref="C35:D36"/>
    <mergeCell ref="E35:E36"/>
    <mergeCell ref="F35:F36"/>
    <mergeCell ref="G35:H36"/>
    <mergeCell ref="I35:I36"/>
    <mergeCell ref="J33:J34"/>
    <mergeCell ref="K33:L34"/>
    <mergeCell ref="M33:M34"/>
    <mergeCell ref="N33:N34"/>
    <mergeCell ref="O33:P34"/>
    <mergeCell ref="Q33:Q34"/>
    <mergeCell ref="M31:M32"/>
    <mergeCell ref="N31:N32"/>
    <mergeCell ref="O31:P32"/>
    <mergeCell ref="Q31:Q32"/>
    <mergeCell ref="B33:B34"/>
    <mergeCell ref="C33:D34"/>
    <mergeCell ref="E33:E34"/>
    <mergeCell ref="F33:F34"/>
    <mergeCell ref="G33:H34"/>
    <mergeCell ref="I33:I34"/>
    <mergeCell ref="P29:P30"/>
    <mergeCell ref="Q29:Q30"/>
    <mergeCell ref="B31:B32"/>
    <mergeCell ref="C31:D32"/>
    <mergeCell ref="E31:E32"/>
    <mergeCell ref="F31:F32"/>
    <mergeCell ref="G31:H32"/>
    <mergeCell ref="I31:I32"/>
    <mergeCell ref="J31:J32"/>
    <mergeCell ref="K31:L32"/>
    <mergeCell ref="J29:J30"/>
    <mergeCell ref="K29:K30"/>
    <mergeCell ref="L29:L30"/>
    <mergeCell ref="M29:M30"/>
    <mergeCell ref="N29:N30"/>
    <mergeCell ref="O29:O30"/>
    <mergeCell ref="N27:N28"/>
    <mergeCell ref="O27:Q28"/>
    <mergeCell ref="B29:B30"/>
    <mergeCell ref="C29:C30"/>
    <mergeCell ref="D29:D30"/>
    <mergeCell ref="E29:E30"/>
    <mergeCell ref="F29:F30"/>
    <mergeCell ref="G29:G30"/>
    <mergeCell ref="H29:H30"/>
    <mergeCell ref="I29:I30"/>
    <mergeCell ref="N25:N26"/>
    <mergeCell ref="O25:O26"/>
    <mergeCell ref="P25:P26"/>
    <mergeCell ref="Q25:Q26"/>
    <mergeCell ref="B27:B28"/>
    <mergeCell ref="C27:E28"/>
    <mergeCell ref="F27:F28"/>
    <mergeCell ref="G27:I28"/>
    <mergeCell ref="J27:J28"/>
    <mergeCell ref="K27:M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M19:M20"/>
    <mergeCell ref="N19:N20"/>
    <mergeCell ref="O19:P20"/>
    <mergeCell ref="Q19:Q20"/>
    <mergeCell ref="B21:B22"/>
    <mergeCell ref="C21:D22"/>
    <mergeCell ref="E21:E22"/>
    <mergeCell ref="F21:F22"/>
    <mergeCell ref="G21:H22"/>
    <mergeCell ref="I21:I22"/>
    <mergeCell ref="P17:P18"/>
    <mergeCell ref="Q17:Q18"/>
    <mergeCell ref="B19:B20"/>
    <mergeCell ref="C19:D20"/>
    <mergeCell ref="E19:E20"/>
    <mergeCell ref="F19:F20"/>
    <mergeCell ref="G19:H20"/>
    <mergeCell ref="I19:I20"/>
    <mergeCell ref="J19:J20"/>
    <mergeCell ref="K19:L20"/>
    <mergeCell ref="J17:J18"/>
    <mergeCell ref="K17:K18"/>
    <mergeCell ref="L17:L18"/>
    <mergeCell ref="M17:M18"/>
    <mergeCell ref="N17:N18"/>
    <mergeCell ref="O17:O18"/>
    <mergeCell ref="N15:N16"/>
    <mergeCell ref="O15:Q16"/>
    <mergeCell ref="B17:B18"/>
    <mergeCell ref="C17:C18"/>
    <mergeCell ref="D17:D18"/>
    <mergeCell ref="E17:E18"/>
    <mergeCell ref="F17:F18"/>
    <mergeCell ref="G17:G18"/>
    <mergeCell ref="H17:H18"/>
    <mergeCell ref="I17:I18"/>
    <mergeCell ref="B15:B16"/>
    <mergeCell ref="C15:E16"/>
    <mergeCell ref="F15:F16"/>
    <mergeCell ref="G15:I16"/>
    <mergeCell ref="J15:J16"/>
    <mergeCell ref="K15:M16"/>
    <mergeCell ref="J13:J14"/>
    <mergeCell ref="K13:M13"/>
    <mergeCell ref="K14:M14"/>
    <mergeCell ref="N13:N14"/>
    <mergeCell ref="O13:Q13"/>
    <mergeCell ref="O14:Q14"/>
    <mergeCell ref="B13:B14"/>
    <mergeCell ref="C13:E13"/>
    <mergeCell ref="C14:E14"/>
    <mergeCell ref="F13:F14"/>
    <mergeCell ref="G13:I13"/>
    <mergeCell ref="G14:I14"/>
    <mergeCell ref="B5:C5"/>
    <mergeCell ref="B9:Q9"/>
    <mergeCell ref="B11:B12"/>
    <mergeCell ref="C11:I12"/>
    <mergeCell ref="J11:J12"/>
    <mergeCell ref="K11:Q12"/>
    <mergeCell ref="B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3"/>
  <sheetViews>
    <sheetView showGridLines="0" workbookViewId="0"/>
  </sheetViews>
  <sheetFormatPr defaultRowHeight="15"/>
  <cols>
    <col min="1" max="3" width="36.5703125" bestFit="1" customWidth="1"/>
    <col min="4" max="4" width="23.85546875" customWidth="1"/>
    <col min="5" max="5" width="5.140625" customWidth="1"/>
    <col min="6" max="6" width="31.28515625" customWidth="1"/>
    <col min="7" max="7" width="6.140625" customWidth="1"/>
    <col min="8" max="8" width="23.85546875" customWidth="1"/>
    <col min="9" max="9" width="5.140625" customWidth="1"/>
    <col min="10" max="10" width="31.28515625" customWidth="1"/>
    <col min="11" max="11" width="6.140625" customWidth="1"/>
    <col min="12" max="12" width="23.85546875" customWidth="1"/>
    <col min="13" max="13" width="5.140625" customWidth="1"/>
    <col min="14" max="14" width="31.28515625" customWidth="1"/>
    <col min="15" max="15" width="6.140625" customWidth="1"/>
    <col min="16" max="16" width="23" customWidth="1"/>
    <col min="17" max="17" width="5.140625" customWidth="1"/>
    <col min="18" max="18" width="31.28515625" customWidth="1"/>
    <col min="19" max="19" width="6.140625" customWidth="1"/>
    <col min="20" max="20" width="23.85546875" customWidth="1"/>
    <col min="21" max="21" width="5.140625" customWidth="1"/>
  </cols>
  <sheetData>
    <row r="1" spans="1:21" ht="15" customHeight="1">
      <c r="A1" s="8" t="s">
        <v>56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570</v>
      </c>
      <c r="B3" s="19" t="s">
        <v>4</v>
      </c>
      <c r="C3" s="19"/>
      <c r="D3" s="19"/>
      <c r="E3" s="19"/>
      <c r="F3" s="19"/>
      <c r="G3" s="19"/>
      <c r="H3" s="19"/>
      <c r="I3" s="19"/>
      <c r="J3" s="19"/>
      <c r="K3" s="19"/>
      <c r="L3" s="19"/>
      <c r="M3" s="19"/>
      <c r="N3" s="19"/>
      <c r="O3" s="19"/>
      <c r="P3" s="19"/>
      <c r="Q3" s="19"/>
      <c r="R3" s="19"/>
      <c r="S3" s="19"/>
      <c r="T3" s="19"/>
      <c r="U3" s="19"/>
    </row>
    <row r="4" spans="1:21" ht="15" customHeight="1">
      <c r="A4" s="20" t="s">
        <v>569</v>
      </c>
      <c r="B4" s="19" t="s">
        <v>4</v>
      </c>
      <c r="C4" s="19"/>
      <c r="D4" s="19"/>
      <c r="E4" s="19"/>
      <c r="F4" s="19"/>
      <c r="G4" s="19"/>
      <c r="H4" s="19"/>
      <c r="I4" s="19"/>
      <c r="J4" s="19"/>
      <c r="K4" s="19"/>
      <c r="L4" s="19"/>
      <c r="M4" s="19"/>
      <c r="N4" s="19"/>
      <c r="O4" s="19"/>
      <c r="P4" s="19"/>
      <c r="Q4" s="19"/>
      <c r="R4" s="19"/>
      <c r="S4" s="19"/>
      <c r="T4" s="19"/>
      <c r="U4" s="19"/>
    </row>
    <row r="5" spans="1:21">
      <c r="A5" s="20"/>
      <c r="B5" s="16"/>
      <c r="C5" s="16"/>
    </row>
    <row r="6" spans="1:21">
      <c r="A6" s="20"/>
      <c r="B6" s="13"/>
      <c r="C6" s="13"/>
    </row>
    <row r="7" spans="1:21" ht="25.5">
      <c r="A7" s="20"/>
      <c r="B7" s="15">
        <v>20</v>
      </c>
      <c r="C7" s="15" t="s">
        <v>569</v>
      </c>
    </row>
    <row r="8" spans="1:21">
      <c r="A8" s="20"/>
      <c r="B8" s="38" t="s">
        <v>571</v>
      </c>
      <c r="C8" s="38"/>
      <c r="D8" s="38"/>
      <c r="E8" s="38"/>
      <c r="F8" s="38"/>
      <c r="G8" s="38"/>
      <c r="H8" s="38"/>
      <c r="I8" s="38"/>
      <c r="J8" s="38"/>
      <c r="K8" s="38"/>
      <c r="L8" s="38"/>
      <c r="M8" s="38"/>
      <c r="N8" s="38"/>
      <c r="O8" s="38"/>
      <c r="P8" s="38"/>
      <c r="Q8" s="38"/>
      <c r="R8" s="38"/>
      <c r="S8" s="38"/>
      <c r="T8" s="38"/>
      <c r="U8" s="38"/>
    </row>
    <row r="9" spans="1:21" ht="25.5" customHeight="1">
      <c r="A9" s="20"/>
      <c r="B9" s="38" t="s">
        <v>572</v>
      </c>
      <c r="C9" s="38"/>
      <c r="D9" s="38"/>
      <c r="E9" s="38"/>
      <c r="F9" s="38"/>
      <c r="G9" s="38"/>
      <c r="H9" s="38"/>
      <c r="I9" s="38"/>
      <c r="J9" s="38"/>
      <c r="K9" s="38"/>
      <c r="L9" s="38"/>
      <c r="M9" s="38"/>
      <c r="N9" s="38"/>
      <c r="O9" s="38"/>
      <c r="P9" s="38"/>
      <c r="Q9" s="38"/>
      <c r="R9" s="38"/>
      <c r="S9" s="38"/>
      <c r="T9" s="38"/>
      <c r="U9" s="38"/>
    </row>
    <row r="10" spans="1:21" ht="25.5" customHeight="1">
      <c r="A10" s="20"/>
      <c r="B10" s="38" t="s">
        <v>573</v>
      </c>
      <c r="C10" s="38"/>
      <c r="D10" s="38"/>
      <c r="E10" s="38"/>
      <c r="F10" s="38"/>
      <c r="G10" s="38"/>
      <c r="H10" s="38"/>
      <c r="I10" s="38"/>
      <c r="J10" s="38"/>
      <c r="K10" s="38"/>
      <c r="L10" s="38"/>
      <c r="M10" s="38"/>
      <c r="N10" s="38"/>
      <c r="O10" s="38"/>
      <c r="P10" s="38"/>
      <c r="Q10" s="38"/>
      <c r="R10" s="38"/>
      <c r="S10" s="38"/>
      <c r="T10" s="38"/>
      <c r="U10" s="38"/>
    </row>
    <row r="11" spans="1:21">
      <c r="A11" s="20"/>
      <c r="B11" s="19"/>
      <c r="C11" s="19"/>
      <c r="D11" s="19"/>
      <c r="E11" s="19"/>
      <c r="F11" s="19"/>
      <c r="G11" s="19"/>
      <c r="H11" s="19"/>
      <c r="I11" s="19"/>
      <c r="J11" s="19"/>
      <c r="K11" s="19"/>
      <c r="L11" s="19"/>
      <c r="M11" s="19"/>
      <c r="N11" s="19"/>
      <c r="O11" s="19"/>
      <c r="P11" s="19"/>
      <c r="Q11" s="19"/>
      <c r="R11" s="19"/>
      <c r="S11" s="19"/>
      <c r="T11" s="19"/>
      <c r="U11" s="19"/>
    </row>
    <row r="12" spans="1:21">
      <c r="A12" s="20"/>
      <c r="B12" s="158" t="s">
        <v>574</v>
      </c>
      <c r="C12" s="158"/>
      <c r="D12" s="158"/>
      <c r="E12" s="158"/>
      <c r="F12" s="158"/>
      <c r="G12" s="158"/>
      <c r="H12" s="158"/>
      <c r="I12" s="158"/>
      <c r="J12" s="158"/>
      <c r="K12" s="158"/>
      <c r="L12" s="158"/>
      <c r="M12" s="158"/>
      <c r="N12" s="158"/>
      <c r="O12" s="158"/>
      <c r="P12" s="158"/>
      <c r="Q12" s="158"/>
      <c r="R12" s="158"/>
      <c r="S12" s="158"/>
      <c r="T12" s="158"/>
      <c r="U12" s="158"/>
    </row>
    <row r="13" spans="1:21">
      <c r="A13" s="20"/>
      <c r="B13" s="158" t="s">
        <v>575</v>
      </c>
      <c r="C13" s="158"/>
      <c r="D13" s="158"/>
      <c r="E13" s="158"/>
      <c r="F13" s="158"/>
      <c r="G13" s="158"/>
      <c r="H13" s="158"/>
      <c r="I13" s="158"/>
      <c r="J13" s="158"/>
      <c r="K13" s="158"/>
      <c r="L13" s="158"/>
      <c r="M13" s="158"/>
      <c r="N13" s="158"/>
      <c r="O13" s="158"/>
      <c r="P13" s="158"/>
      <c r="Q13" s="158"/>
      <c r="R13" s="158"/>
      <c r="S13" s="158"/>
      <c r="T13" s="158"/>
      <c r="U13" s="158"/>
    </row>
    <row r="14" spans="1:21">
      <c r="A14" s="20"/>
      <c r="B14" s="159" t="s">
        <v>576</v>
      </c>
      <c r="C14" s="159"/>
      <c r="D14" s="159"/>
      <c r="E14" s="159"/>
      <c r="F14" s="159"/>
      <c r="G14" s="159"/>
      <c r="H14" s="159"/>
      <c r="I14" s="159"/>
      <c r="J14" s="159"/>
      <c r="K14" s="159"/>
      <c r="L14" s="159"/>
      <c r="M14" s="159"/>
      <c r="N14" s="159"/>
      <c r="O14" s="159"/>
      <c r="P14" s="159"/>
      <c r="Q14" s="159"/>
      <c r="R14" s="159"/>
      <c r="S14" s="159"/>
      <c r="T14" s="159"/>
      <c r="U14" s="159"/>
    </row>
    <row r="15" spans="1:21">
      <c r="A15" s="20"/>
      <c r="B15" s="160" t="s">
        <v>577</v>
      </c>
      <c r="C15" s="160"/>
      <c r="D15" s="160"/>
      <c r="E15" s="160"/>
      <c r="F15" s="160"/>
      <c r="G15" s="160"/>
      <c r="H15" s="160"/>
      <c r="I15" s="160"/>
      <c r="J15" s="160"/>
      <c r="K15" s="160"/>
      <c r="L15" s="160"/>
      <c r="M15" s="160"/>
      <c r="N15" s="160"/>
      <c r="O15" s="160"/>
      <c r="P15" s="160"/>
      <c r="Q15" s="160"/>
      <c r="R15" s="160"/>
      <c r="S15" s="160"/>
      <c r="T15" s="160"/>
      <c r="U15" s="160"/>
    </row>
    <row r="16" spans="1:21">
      <c r="A16" s="20"/>
      <c r="B16" s="142"/>
      <c r="C16" s="142"/>
      <c r="D16" s="142"/>
      <c r="E16" s="142"/>
      <c r="F16" s="142"/>
      <c r="G16" s="142"/>
      <c r="H16" s="142"/>
      <c r="I16" s="142"/>
      <c r="J16" s="142"/>
      <c r="K16" s="142"/>
      <c r="L16" s="142"/>
      <c r="M16" s="142"/>
      <c r="N16" s="142"/>
      <c r="O16" s="142"/>
      <c r="P16" s="142"/>
      <c r="Q16" s="142"/>
      <c r="R16" s="142"/>
      <c r="S16" s="142"/>
      <c r="T16" s="142"/>
      <c r="U16" s="142"/>
    </row>
    <row r="17" spans="1:21">
      <c r="A17" s="20"/>
      <c r="B17" s="16"/>
      <c r="C17" s="16"/>
      <c r="D17" s="16"/>
      <c r="E17" s="16"/>
      <c r="F17" s="16"/>
      <c r="G17" s="16"/>
      <c r="H17" s="16"/>
      <c r="I17" s="16"/>
      <c r="J17" s="16"/>
      <c r="K17" s="16"/>
      <c r="L17" s="16"/>
      <c r="M17" s="16"/>
      <c r="N17" s="16"/>
      <c r="O17" s="16"/>
      <c r="P17" s="16"/>
      <c r="Q17" s="16"/>
      <c r="R17" s="16"/>
      <c r="S17" s="16"/>
      <c r="T17" s="16"/>
      <c r="U17" s="16"/>
    </row>
    <row r="18" spans="1:21">
      <c r="A18" s="20"/>
      <c r="B18" s="13"/>
      <c r="C18" s="13"/>
      <c r="D18" s="13"/>
      <c r="E18" s="13"/>
      <c r="F18" s="13"/>
      <c r="G18" s="13"/>
      <c r="H18" s="13"/>
      <c r="I18" s="13"/>
      <c r="J18" s="13"/>
      <c r="K18" s="13"/>
      <c r="L18" s="13"/>
      <c r="M18" s="13"/>
      <c r="N18" s="13"/>
      <c r="O18" s="13"/>
      <c r="P18" s="13"/>
      <c r="Q18" s="13"/>
      <c r="R18" s="13"/>
      <c r="S18" s="13"/>
      <c r="T18" s="13"/>
      <c r="U18" s="13"/>
    </row>
    <row r="19" spans="1:21" ht="15.75" thickBot="1">
      <c r="A19" s="20"/>
      <c r="B19" s="28"/>
      <c r="C19" s="57" t="s">
        <v>578</v>
      </c>
      <c r="D19" s="57"/>
      <c r="E19" s="57"/>
      <c r="F19" s="28"/>
      <c r="G19" s="57" t="s">
        <v>579</v>
      </c>
      <c r="H19" s="57"/>
      <c r="I19" s="57"/>
      <c r="J19" s="28"/>
      <c r="K19" s="57" t="s">
        <v>580</v>
      </c>
      <c r="L19" s="57"/>
      <c r="M19" s="57"/>
      <c r="N19" s="28"/>
      <c r="O19" s="57" t="s">
        <v>581</v>
      </c>
      <c r="P19" s="57"/>
      <c r="Q19" s="57"/>
      <c r="R19" s="28"/>
      <c r="S19" s="57" t="s">
        <v>582</v>
      </c>
      <c r="T19" s="57"/>
      <c r="U19" s="57"/>
    </row>
    <row r="20" spans="1:21">
      <c r="A20" s="20"/>
      <c r="B20" s="144" t="s">
        <v>583</v>
      </c>
      <c r="C20" s="62"/>
      <c r="D20" s="62"/>
      <c r="E20" s="62"/>
      <c r="F20" s="26"/>
      <c r="G20" s="62"/>
      <c r="H20" s="62"/>
      <c r="I20" s="62"/>
      <c r="J20" s="26"/>
      <c r="K20" s="62"/>
      <c r="L20" s="62"/>
      <c r="M20" s="62"/>
      <c r="N20" s="26"/>
      <c r="O20" s="62"/>
      <c r="P20" s="62"/>
      <c r="Q20" s="62"/>
      <c r="R20" s="26"/>
      <c r="S20" s="62"/>
      <c r="T20" s="62"/>
      <c r="U20" s="62"/>
    </row>
    <row r="21" spans="1:21">
      <c r="A21" s="20"/>
      <c r="B21" s="27" t="s">
        <v>68</v>
      </c>
      <c r="C21" s="38"/>
      <c r="D21" s="38"/>
      <c r="E21" s="38"/>
      <c r="F21" s="28"/>
      <c r="G21" s="38"/>
      <c r="H21" s="38"/>
      <c r="I21" s="38"/>
      <c r="J21" s="28"/>
      <c r="K21" s="38"/>
      <c r="L21" s="38"/>
      <c r="M21" s="38"/>
      <c r="N21" s="28"/>
      <c r="O21" s="38"/>
      <c r="P21" s="38"/>
      <c r="Q21" s="38"/>
      <c r="R21" s="28"/>
      <c r="S21" s="38"/>
      <c r="T21" s="38"/>
      <c r="U21" s="38"/>
    </row>
    <row r="22" spans="1:21">
      <c r="A22" s="20"/>
      <c r="B22" s="111" t="s">
        <v>69</v>
      </c>
      <c r="C22" s="39" t="s">
        <v>205</v>
      </c>
      <c r="D22" s="43">
        <v>0.2</v>
      </c>
      <c r="E22" s="35"/>
      <c r="F22" s="35"/>
      <c r="G22" s="39" t="s">
        <v>205</v>
      </c>
      <c r="H22" s="43">
        <v>86.7</v>
      </c>
      <c r="I22" s="35"/>
      <c r="J22" s="35"/>
      <c r="K22" s="39" t="s">
        <v>205</v>
      </c>
      <c r="L22" s="43">
        <v>248</v>
      </c>
      <c r="M22" s="35"/>
      <c r="N22" s="35"/>
      <c r="O22" s="39" t="s">
        <v>205</v>
      </c>
      <c r="P22" s="43" t="s">
        <v>260</v>
      </c>
      <c r="Q22" s="35"/>
      <c r="R22" s="35"/>
      <c r="S22" s="39" t="s">
        <v>205</v>
      </c>
      <c r="T22" s="43">
        <v>334.9</v>
      </c>
      <c r="U22" s="35"/>
    </row>
    <row r="23" spans="1:21">
      <c r="A23" s="20"/>
      <c r="B23" s="111"/>
      <c r="C23" s="39"/>
      <c r="D23" s="43"/>
      <c r="E23" s="35"/>
      <c r="F23" s="35"/>
      <c r="G23" s="39"/>
      <c r="H23" s="43"/>
      <c r="I23" s="35"/>
      <c r="J23" s="35"/>
      <c r="K23" s="39"/>
      <c r="L23" s="43"/>
      <c r="M23" s="35"/>
      <c r="N23" s="35"/>
      <c r="O23" s="39"/>
      <c r="P23" s="43"/>
      <c r="Q23" s="35"/>
      <c r="R23" s="35"/>
      <c r="S23" s="39"/>
      <c r="T23" s="43"/>
      <c r="U23" s="35"/>
    </row>
    <row r="24" spans="1:21">
      <c r="A24" s="20"/>
      <c r="B24" s="108" t="s">
        <v>130</v>
      </c>
      <c r="C24" s="37" t="s">
        <v>260</v>
      </c>
      <c r="D24" s="37"/>
      <c r="E24" s="38"/>
      <c r="F24" s="38"/>
      <c r="G24" s="37" t="s">
        <v>260</v>
      </c>
      <c r="H24" s="37"/>
      <c r="I24" s="38"/>
      <c r="J24" s="38"/>
      <c r="K24" s="37">
        <v>334.2</v>
      </c>
      <c r="L24" s="37"/>
      <c r="M24" s="38"/>
      <c r="N24" s="38"/>
      <c r="O24" s="37" t="s">
        <v>260</v>
      </c>
      <c r="P24" s="37"/>
      <c r="Q24" s="38"/>
      <c r="R24" s="38"/>
      <c r="S24" s="37">
        <v>334.2</v>
      </c>
      <c r="T24" s="37"/>
      <c r="U24" s="38"/>
    </row>
    <row r="25" spans="1:21">
      <c r="A25" s="20"/>
      <c r="B25" s="108"/>
      <c r="C25" s="37"/>
      <c r="D25" s="37"/>
      <c r="E25" s="38"/>
      <c r="F25" s="38"/>
      <c r="G25" s="37"/>
      <c r="H25" s="37"/>
      <c r="I25" s="38"/>
      <c r="J25" s="38"/>
      <c r="K25" s="37"/>
      <c r="L25" s="37"/>
      <c r="M25" s="38"/>
      <c r="N25" s="38"/>
      <c r="O25" s="37"/>
      <c r="P25" s="37"/>
      <c r="Q25" s="38"/>
      <c r="R25" s="38"/>
      <c r="S25" s="37"/>
      <c r="T25" s="37"/>
      <c r="U25" s="38"/>
    </row>
    <row r="26" spans="1:21">
      <c r="A26" s="20"/>
      <c r="B26" s="111" t="s">
        <v>71</v>
      </c>
      <c r="C26" s="43" t="s">
        <v>260</v>
      </c>
      <c r="D26" s="43"/>
      <c r="E26" s="35"/>
      <c r="F26" s="35"/>
      <c r="G26" s="43" t="s">
        <v>260</v>
      </c>
      <c r="H26" s="43"/>
      <c r="I26" s="35"/>
      <c r="J26" s="35"/>
      <c r="K26" s="43">
        <v>444.7</v>
      </c>
      <c r="L26" s="43"/>
      <c r="M26" s="35"/>
      <c r="N26" s="35"/>
      <c r="O26" s="43" t="s">
        <v>260</v>
      </c>
      <c r="P26" s="43"/>
      <c r="Q26" s="35"/>
      <c r="R26" s="35"/>
      <c r="S26" s="43">
        <v>444.7</v>
      </c>
      <c r="T26" s="43"/>
      <c r="U26" s="35"/>
    </row>
    <row r="27" spans="1:21">
      <c r="A27" s="20"/>
      <c r="B27" s="111"/>
      <c r="C27" s="43"/>
      <c r="D27" s="43"/>
      <c r="E27" s="35"/>
      <c r="F27" s="35"/>
      <c r="G27" s="43"/>
      <c r="H27" s="43"/>
      <c r="I27" s="35"/>
      <c r="J27" s="35"/>
      <c r="K27" s="43"/>
      <c r="L27" s="43"/>
      <c r="M27" s="35"/>
      <c r="N27" s="35"/>
      <c r="O27" s="43"/>
      <c r="P27" s="43"/>
      <c r="Q27" s="35"/>
      <c r="R27" s="35"/>
      <c r="S27" s="43"/>
      <c r="T27" s="43"/>
      <c r="U27" s="35"/>
    </row>
    <row r="28" spans="1:21">
      <c r="A28" s="20"/>
      <c r="B28" s="108" t="s">
        <v>72</v>
      </c>
      <c r="C28" s="37" t="s">
        <v>260</v>
      </c>
      <c r="D28" s="37"/>
      <c r="E28" s="38"/>
      <c r="F28" s="38"/>
      <c r="G28" s="37" t="s">
        <v>260</v>
      </c>
      <c r="H28" s="37"/>
      <c r="I28" s="38"/>
      <c r="J28" s="38"/>
      <c r="K28" s="37">
        <v>371.7</v>
      </c>
      <c r="L28" s="37"/>
      <c r="M28" s="38"/>
      <c r="N28" s="38"/>
      <c r="O28" s="37" t="s">
        <v>260</v>
      </c>
      <c r="P28" s="37"/>
      <c r="Q28" s="38"/>
      <c r="R28" s="38"/>
      <c r="S28" s="37">
        <v>371.7</v>
      </c>
      <c r="T28" s="37"/>
      <c r="U28" s="38"/>
    </row>
    <row r="29" spans="1:21">
      <c r="A29" s="20"/>
      <c r="B29" s="108"/>
      <c r="C29" s="37"/>
      <c r="D29" s="37"/>
      <c r="E29" s="38"/>
      <c r="F29" s="38"/>
      <c r="G29" s="37"/>
      <c r="H29" s="37"/>
      <c r="I29" s="38"/>
      <c r="J29" s="38"/>
      <c r="K29" s="37"/>
      <c r="L29" s="37"/>
      <c r="M29" s="38"/>
      <c r="N29" s="38"/>
      <c r="O29" s="37"/>
      <c r="P29" s="37"/>
      <c r="Q29" s="38"/>
      <c r="R29" s="38"/>
      <c r="S29" s="37"/>
      <c r="T29" s="37"/>
      <c r="U29" s="38"/>
    </row>
    <row r="30" spans="1:21">
      <c r="A30" s="20"/>
      <c r="B30" s="111" t="s">
        <v>73</v>
      </c>
      <c r="C30" s="43">
        <v>0.5</v>
      </c>
      <c r="D30" s="43"/>
      <c r="E30" s="35"/>
      <c r="F30" s="35"/>
      <c r="G30" s="43">
        <v>0.2</v>
      </c>
      <c r="H30" s="43"/>
      <c r="I30" s="35"/>
      <c r="J30" s="35"/>
      <c r="K30" s="43">
        <v>146.9</v>
      </c>
      <c r="L30" s="43"/>
      <c r="M30" s="35"/>
      <c r="N30" s="35"/>
      <c r="O30" s="43" t="s">
        <v>260</v>
      </c>
      <c r="P30" s="43"/>
      <c r="Q30" s="35"/>
      <c r="R30" s="35"/>
      <c r="S30" s="43">
        <v>147.6</v>
      </c>
      <c r="T30" s="43"/>
      <c r="U30" s="35"/>
    </row>
    <row r="31" spans="1:21">
      <c r="A31" s="20"/>
      <c r="B31" s="111"/>
      <c r="C31" s="43"/>
      <c r="D31" s="43"/>
      <c r="E31" s="35"/>
      <c r="F31" s="35"/>
      <c r="G31" s="43"/>
      <c r="H31" s="43"/>
      <c r="I31" s="35"/>
      <c r="J31" s="35"/>
      <c r="K31" s="43"/>
      <c r="L31" s="43"/>
      <c r="M31" s="35"/>
      <c r="N31" s="35"/>
      <c r="O31" s="43"/>
      <c r="P31" s="43"/>
      <c r="Q31" s="35"/>
      <c r="R31" s="35"/>
      <c r="S31" s="43"/>
      <c r="T31" s="43"/>
      <c r="U31" s="35"/>
    </row>
    <row r="32" spans="1:21">
      <c r="A32" s="20"/>
      <c r="B32" s="108" t="s">
        <v>584</v>
      </c>
      <c r="C32" s="37">
        <v>5.9</v>
      </c>
      <c r="D32" s="37"/>
      <c r="E32" s="38"/>
      <c r="F32" s="38"/>
      <c r="G32" s="37" t="s">
        <v>260</v>
      </c>
      <c r="H32" s="37"/>
      <c r="I32" s="38"/>
      <c r="J32" s="38"/>
      <c r="K32" s="37">
        <v>8.3000000000000007</v>
      </c>
      <c r="L32" s="37"/>
      <c r="M32" s="38"/>
      <c r="N32" s="38"/>
      <c r="O32" s="37" t="s">
        <v>585</v>
      </c>
      <c r="P32" s="37"/>
      <c r="Q32" s="36" t="s">
        <v>211</v>
      </c>
      <c r="R32" s="38"/>
      <c r="S32" s="37" t="s">
        <v>260</v>
      </c>
      <c r="T32" s="37"/>
      <c r="U32" s="38"/>
    </row>
    <row r="33" spans="1:21" ht="15.75" thickBot="1">
      <c r="A33" s="20"/>
      <c r="B33" s="108"/>
      <c r="C33" s="102"/>
      <c r="D33" s="102"/>
      <c r="E33" s="96"/>
      <c r="F33" s="38"/>
      <c r="G33" s="102"/>
      <c r="H33" s="102"/>
      <c r="I33" s="96"/>
      <c r="J33" s="38"/>
      <c r="K33" s="102"/>
      <c r="L33" s="102"/>
      <c r="M33" s="96"/>
      <c r="N33" s="38"/>
      <c r="O33" s="102"/>
      <c r="P33" s="102"/>
      <c r="Q33" s="123"/>
      <c r="R33" s="38"/>
      <c r="S33" s="102"/>
      <c r="T33" s="102"/>
      <c r="U33" s="96"/>
    </row>
    <row r="34" spans="1:21">
      <c r="A34" s="20"/>
      <c r="B34" s="151" t="s">
        <v>74</v>
      </c>
      <c r="C34" s="72">
        <v>6.6</v>
      </c>
      <c r="D34" s="72"/>
      <c r="E34" s="62"/>
      <c r="F34" s="35"/>
      <c r="G34" s="72">
        <v>86.9</v>
      </c>
      <c r="H34" s="72"/>
      <c r="I34" s="62"/>
      <c r="J34" s="35"/>
      <c r="K34" s="74">
        <v>1553.8</v>
      </c>
      <c r="L34" s="74"/>
      <c r="M34" s="62"/>
      <c r="N34" s="35"/>
      <c r="O34" s="72" t="s">
        <v>585</v>
      </c>
      <c r="P34" s="72"/>
      <c r="Q34" s="70" t="s">
        <v>211</v>
      </c>
      <c r="R34" s="35"/>
      <c r="S34" s="74">
        <v>1633.1</v>
      </c>
      <c r="T34" s="74"/>
      <c r="U34" s="62"/>
    </row>
    <row r="35" spans="1:21">
      <c r="A35" s="20"/>
      <c r="B35" s="151"/>
      <c r="C35" s="43"/>
      <c r="D35" s="43"/>
      <c r="E35" s="35"/>
      <c r="F35" s="35"/>
      <c r="G35" s="43"/>
      <c r="H35" s="43"/>
      <c r="I35" s="35"/>
      <c r="J35" s="35"/>
      <c r="K35" s="40"/>
      <c r="L35" s="40"/>
      <c r="M35" s="35"/>
      <c r="N35" s="35"/>
      <c r="O35" s="43"/>
      <c r="P35" s="43"/>
      <c r="Q35" s="39"/>
      <c r="R35" s="35"/>
      <c r="S35" s="40"/>
      <c r="T35" s="40"/>
      <c r="U35" s="35"/>
    </row>
    <row r="36" spans="1:21">
      <c r="A36" s="20"/>
      <c r="B36" s="36" t="s">
        <v>75</v>
      </c>
      <c r="C36" s="37" t="s">
        <v>260</v>
      </c>
      <c r="D36" s="37"/>
      <c r="E36" s="38"/>
      <c r="F36" s="38"/>
      <c r="G36" s="37" t="s">
        <v>260</v>
      </c>
      <c r="H36" s="37"/>
      <c r="I36" s="38"/>
      <c r="J36" s="38"/>
      <c r="K36" s="37">
        <v>997.5</v>
      </c>
      <c r="L36" s="37"/>
      <c r="M36" s="38"/>
      <c r="N36" s="38"/>
      <c r="O36" s="37" t="s">
        <v>260</v>
      </c>
      <c r="P36" s="37"/>
      <c r="Q36" s="38"/>
      <c r="R36" s="38"/>
      <c r="S36" s="37">
        <v>997.5</v>
      </c>
      <c r="T36" s="37"/>
      <c r="U36" s="38"/>
    </row>
    <row r="37" spans="1:21">
      <c r="A37" s="20"/>
      <c r="B37" s="36"/>
      <c r="C37" s="37"/>
      <c r="D37" s="37"/>
      <c r="E37" s="38"/>
      <c r="F37" s="38"/>
      <c r="G37" s="37"/>
      <c r="H37" s="37"/>
      <c r="I37" s="38"/>
      <c r="J37" s="38"/>
      <c r="K37" s="37"/>
      <c r="L37" s="37"/>
      <c r="M37" s="38"/>
      <c r="N37" s="38"/>
      <c r="O37" s="37"/>
      <c r="P37" s="37"/>
      <c r="Q37" s="38"/>
      <c r="R37" s="38"/>
      <c r="S37" s="37"/>
      <c r="T37" s="37"/>
      <c r="U37" s="38"/>
    </row>
    <row r="38" spans="1:21">
      <c r="A38" s="20"/>
      <c r="B38" s="39" t="s">
        <v>76</v>
      </c>
      <c r="C38" s="43" t="s">
        <v>260</v>
      </c>
      <c r="D38" s="43"/>
      <c r="E38" s="35"/>
      <c r="F38" s="35"/>
      <c r="G38" s="43" t="s">
        <v>260</v>
      </c>
      <c r="H38" s="43"/>
      <c r="I38" s="35"/>
      <c r="J38" s="35"/>
      <c r="K38" s="43">
        <v>853.9</v>
      </c>
      <c r="L38" s="43"/>
      <c r="M38" s="35"/>
      <c r="N38" s="35"/>
      <c r="O38" s="43" t="s">
        <v>260</v>
      </c>
      <c r="P38" s="43"/>
      <c r="Q38" s="35"/>
      <c r="R38" s="35"/>
      <c r="S38" s="43">
        <v>853.9</v>
      </c>
      <c r="T38" s="43"/>
      <c r="U38" s="35"/>
    </row>
    <row r="39" spans="1:21">
      <c r="A39" s="20"/>
      <c r="B39" s="39"/>
      <c r="C39" s="43"/>
      <c r="D39" s="43"/>
      <c r="E39" s="35"/>
      <c r="F39" s="35"/>
      <c r="G39" s="43"/>
      <c r="H39" s="43"/>
      <c r="I39" s="35"/>
      <c r="J39" s="35"/>
      <c r="K39" s="43"/>
      <c r="L39" s="43"/>
      <c r="M39" s="35"/>
      <c r="N39" s="35"/>
      <c r="O39" s="43"/>
      <c r="P39" s="43"/>
      <c r="Q39" s="35"/>
      <c r="R39" s="35"/>
      <c r="S39" s="43"/>
      <c r="T39" s="43"/>
      <c r="U39" s="35"/>
    </row>
    <row r="40" spans="1:21">
      <c r="A40" s="20"/>
      <c r="B40" s="36" t="s">
        <v>77</v>
      </c>
      <c r="C40" s="37" t="s">
        <v>260</v>
      </c>
      <c r="D40" s="37"/>
      <c r="E40" s="38"/>
      <c r="F40" s="38"/>
      <c r="G40" s="37" t="s">
        <v>260</v>
      </c>
      <c r="H40" s="37"/>
      <c r="I40" s="38"/>
      <c r="J40" s="38"/>
      <c r="K40" s="139">
        <v>1715</v>
      </c>
      <c r="L40" s="139"/>
      <c r="M40" s="38"/>
      <c r="N40" s="38"/>
      <c r="O40" s="37" t="s">
        <v>260</v>
      </c>
      <c r="P40" s="37"/>
      <c r="Q40" s="38"/>
      <c r="R40" s="38"/>
      <c r="S40" s="139">
        <v>1715</v>
      </c>
      <c r="T40" s="139"/>
      <c r="U40" s="38"/>
    </row>
    <row r="41" spans="1:21">
      <c r="A41" s="20"/>
      <c r="B41" s="36"/>
      <c r="C41" s="37"/>
      <c r="D41" s="37"/>
      <c r="E41" s="38"/>
      <c r="F41" s="38"/>
      <c r="G41" s="37"/>
      <c r="H41" s="37"/>
      <c r="I41" s="38"/>
      <c r="J41" s="38"/>
      <c r="K41" s="139"/>
      <c r="L41" s="139"/>
      <c r="M41" s="38"/>
      <c r="N41" s="38"/>
      <c r="O41" s="37"/>
      <c r="P41" s="37"/>
      <c r="Q41" s="38"/>
      <c r="R41" s="38"/>
      <c r="S41" s="139"/>
      <c r="T41" s="139"/>
      <c r="U41" s="38"/>
    </row>
    <row r="42" spans="1:21">
      <c r="A42" s="20"/>
      <c r="B42" s="39" t="s">
        <v>586</v>
      </c>
      <c r="C42" s="40">
        <v>1319.4</v>
      </c>
      <c r="D42" s="40"/>
      <c r="E42" s="35"/>
      <c r="F42" s="35"/>
      <c r="G42" s="40">
        <v>3896.9</v>
      </c>
      <c r="H42" s="40"/>
      <c r="I42" s="35"/>
      <c r="J42" s="35"/>
      <c r="K42" s="43" t="s">
        <v>260</v>
      </c>
      <c r="L42" s="43"/>
      <c r="M42" s="35"/>
      <c r="N42" s="35"/>
      <c r="O42" s="43" t="s">
        <v>587</v>
      </c>
      <c r="P42" s="43"/>
      <c r="Q42" s="39" t="s">
        <v>211</v>
      </c>
      <c r="R42" s="35"/>
      <c r="S42" s="43" t="s">
        <v>260</v>
      </c>
      <c r="T42" s="43"/>
      <c r="U42" s="35"/>
    </row>
    <row r="43" spans="1:21">
      <c r="A43" s="20"/>
      <c r="B43" s="39"/>
      <c r="C43" s="40"/>
      <c r="D43" s="40"/>
      <c r="E43" s="35"/>
      <c r="F43" s="35"/>
      <c r="G43" s="40"/>
      <c r="H43" s="40"/>
      <c r="I43" s="35"/>
      <c r="J43" s="35"/>
      <c r="K43" s="43"/>
      <c r="L43" s="43"/>
      <c r="M43" s="35"/>
      <c r="N43" s="35"/>
      <c r="O43" s="43"/>
      <c r="P43" s="43"/>
      <c r="Q43" s="39"/>
      <c r="R43" s="35"/>
      <c r="S43" s="43"/>
      <c r="T43" s="43"/>
      <c r="U43" s="35"/>
    </row>
    <row r="44" spans="1:21">
      <c r="A44" s="20"/>
      <c r="B44" s="36" t="s">
        <v>588</v>
      </c>
      <c r="C44" s="37">
        <v>21.5</v>
      </c>
      <c r="D44" s="37"/>
      <c r="E44" s="38"/>
      <c r="F44" s="38"/>
      <c r="G44" s="37" t="s">
        <v>260</v>
      </c>
      <c r="H44" s="37"/>
      <c r="I44" s="38"/>
      <c r="J44" s="38"/>
      <c r="K44" s="37">
        <v>468.4</v>
      </c>
      <c r="L44" s="37"/>
      <c r="M44" s="38"/>
      <c r="N44" s="38"/>
      <c r="O44" s="37" t="s">
        <v>589</v>
      </c>
      <c r="P44" s="37"/>
      <c r="Q44" s="36" t="s">
        <v>211</v>
      </c>
      <c r="R44" s="38"/>
      <c r="S44" s="37" t="s">
        <v>260</v>
      </c>
      <c r="T44" s="37"/>
      <c r="U44" s="38"/>
    </row>
    <row r="45" spans="1:21">
      <c r="A45" s="20"/>
      <c r="B45" s="36"/>
      <c r="C45" s="37"/>
      <c r="D45" s="37"/>
      <c r="E45" s="38"/>
      <c r="F45" s="38"/>
      <c r="G45" s="37"/>
      <c r="H45" s="37"/>
      <c r="I45" s="38"/>
      <c r="J45" s="38"/>
      <c r="K45" s="37"/>
      <c r="L45" s="37"/>
      <c r="M45" s="38"/>
      <c r="N45" s="38"/>
      <c r="O45" s="37"/>
      <c r="P45" s="37"/>
      <c r="Q45" s="36"/>
      <c r="R45" s="38"/>
      <c r="S45" s="37"/>
      <c r="T45" s="37"/>
      <c r="U45" s="38"/>
    </row>
    <row r="46" spans="1:21">
      <c r="A46" s="20"/>
      <c r="B46" s="39" t="s">
        <v>78</v>
      </c>
      <c r="C46" s="43" t="s">
        <v>260</v>
      </c>
      <c r="D46" s="43"/>
      <c r="E46" s="35"/>
      <c r="F46" s="35"/>
      <c r="G46" s="43">
        <v>42</v>
      </c>
      <c r="H46" s="43"/>
      <c r="I46" s="35"/>
      <c r="J46" s="35"/>
      <c r="K46" s="43">
        <v>213.8</v>
      </c>
      <c r="L46" s="43"/>
      <c r="M46" s="35"/>
      <c r="N46" s="35"/>
      <c r="O46" s="43" t="s">
        <v>260</v>
      </c>
      <c r="P46" s="43"/>
      <c r="Q46" s="35"/>
      <c r="R46" s="35"/>
      <c r="S46" s="43">
        <v>255.8</v>
      </c>
      <c r="T46" s="43"/>
      <c r="U46" s="35"/>
    </row>
    <row r="47" spans="1:21" ht="15.75" thickBot="1">
      <c r="A47" s="20"/>
      <c r="B47" s="39"/>
      <c r="C47" s="44"/>
      <c r="D47" s="44"/>
      <c r="E47" s="88"/>
      <c r="F47" s="35"/>
      <c r="G47" s="44"/>
      <c r="H47" s="44"/>
      <c r="I47" s="88"/>
      <c r="J47" s="35"/>
      <c r="K47" s="44"/>
      <c r="L47" s="44"/>
      <c r="M47" s="88"/>
      <c r="N47" s="35"/>
      <c r="O47" s="44"/>
      <c r="P47" s="44"/>
      <c r="Q47" s="88"/>
      <c r="R47" s="35"/>
      <c r="S47" s="44"/>
      <c r="T47" s="44"/>
      <c r="U47" s="88"/>
    </row>
    <row r="48" spans="1:21">
      <c r="A48" s="20"/>
      <c r="B48" s="152" t="s">
        <v>79</v>
      </c>
      <c r="C48" s="115" t="s">
        <v>205</v>
      </c>
      <c r="D48" s="117">
        <v>1347.5</v>
      </c>
      <c r="E48" s="50"/>
      <c r="F48" s="38"/>
      <c r="G48" s="115" t="s">
        <v>205</v>
      </c>
      <c r="H48" s="117">
        <v>4025.8</v>
      </c>
      <c r="I48" s="50"/>
      <c r="J48" s="38"/>
      <c r="K48" s="115" t="s">
        <v>205</v>
      </c>
      <c r="L48" s="117">
        <v>5802.4</v>
      </c>
      <c r="M48" s="50"/>
      <c r="N48" s="38"/>
      <c r="O48" s="115" t="s">
        <v>205</v>
      </c>
      <c r="P48" s="119" t="s">
        <v>590</v>
      </c>
      <c r="Q48" s="115" t="s">
        <v>211</v>
      </c>
      <c r="R48" s="38"/>
      <c r="S48" s="115" t="s">
        <v>205</v>
      </c>
      <c r="T48" s="117">
        <v>5455.3</v>
      </c>
      <c r="U48" s="50"/>
    </row>
    <row r="49" spans="1:21" ht="15.75" thickBot="1">
      <c r="A49" s="20"/>
      <c r="B49" s="152"/>
      <c r="C49" s="116"/>
      <c r="D49" s="118"/>
      <c r="E49" s="51"/>
      <c r="F49" s="38"/>
      <c r="G49" s="116"/>
      <c r="H49" s="118"/>
      <c r="I49" s="51"/>
      <c r="J49" s="38"/>
      <c r="K49" s="116"/>
      <c r="L49" s="118"/>
      <c r="M49" s="51"/>
      <c r="N49" s="38"/>
      <c r="O49" s="116"/>
      <c r="P49" s="120"/>
      <c r="Q49" s="116"/>
      <c r="R49" s="38"/>
      <c r="S49" s="116"/>
      <c r="T49" s="118"/>
      <c r="U49" s="51"/>
    </row>
    <row r="50" spans="1:21" ht="15.75" thickTop="1">
      <c r="A50" s="20"/>
      <c r="B50" s="26"/>
      <c r="C50" s="109"/>
      <c r="D50" s="109"/>
      <c r="E50" s="109"/>
      <c r="F50" s="26"/>
      <c r="G50" s="109"/>
      <c r="H50" s="109"/>
      <c r="I50" s="109"/>
      <c r="J50" s="26"/>
      <c r="K50" s="109"/>
      <c r="L50" s="109"/>
      <c r="M50" s="109"/>
      <c r="N50" s="26"/>
      <c r="O50" s="109"/>
      <c r="P50" s="109"/>
      <c r="Q50" s="109"/>
      <c r="R50" s="26"/>
      <c r="S50" s="109"/>
      <c r="T50" s="109"/>
      <c r="U50" s="109"/>
    </row>
    <row r="51" spans="1:21">
      <c r="A51" s="20"/>
      <c r="B51" s="150" t="s">
        <v>591</v>
      </c>
      <c r="C51" s="38"/>
      <c r="D51" s="38"/>
      <c r="E51" s="38"/>
      <c r="F51" s="28"/>
      <c r="G51" s="38"/>
      <c r="H51" s="38"/>
      <c r="I51" s="38"/>
      <c r="J51" s="28"/>
      <c r="K51" s="38"/>
      <c r="L51" s="38"/>
      <c r="M51" s="38"/>
      <c r="N51" s="28"/>
      <c r="O51" s="38"/>
      <c r="P51" s="38"/>
      <c r="Q51" s="38"/>
      <c r="R51" s="28"/>
      <c r="S51" s="38"/>
      <c r="T51" s="38"/>
      <c r="U51" s="38"/>
    </row>
    <row r="52" spans="1:21">
      <c r="A52" s="20"/>
      <c r="B52" s="29" t="s">
        <v>80</v>
      </c>
      <c r="C52" s="35"/>
      <c r="D52" s="35"/>
      <c r="E52" s="35"/>
      <c r="F52" s="26"/>
      <c r="G52" s="35"/>
      <c r="H52" s="35"/>
      <c r="I52" s="35"/>
      <c r="J52" s="26"/>
      <c r="K52" s="35"/>
      <c r="L52" s="35"/>
      <c r="M52" s="35"/>
      <c r="N52" s="26"/>
      <c r="O52" s="35"/>
      <c r="P52" s="35"/>
      <c r="Q52" s="35"/>
      <c r="R52" s="26"/>
      <c r="S52" s="35"/>
      <c r="T52" s="35"/>
      <c r="U52" s="35"/>
    </row>
    <row r="53" spans="1:21">
      <c r="A53" s="20"/>
      <c r="B53" s="108" t="s">
        <v>81</v>
      </c>
      <c r="C53" s="36" t="s">
        <v>205</v>
      </c>
      <c r="D53" s="37" t="s">
        <v>260</v>
      </c>
      <c r="E53" s="38"/>
      <c r="F53" s="38"/>
      <c r="G53" s="36" t="s">
        <v>205</v>
      </c>
      <c r="H53" s="37">
        <v>9.8000000000000007</v>
      </c>
      <c r="I53" s="38"/>
      <c r="J53" s="38"/>
      <c r="K53" s="36" t="s">
        <v>205</v>
      </c>
      <c r="L53" s="37">
        <v>1.4</v>
      </c>
      <c r="M53" s="38"/>
      <c r="N53" s="38"/>
      <c r="O53" s="36" t="s">
        <v>205</v>
      </c>
      <c r="P53" s="37" t="s">
        <v>260</v>
      </c>
      <c r="Q53" s="38"/>
      <c r="R53" s="38"/>
      <c r="S53" s="36" t="s">
        <v>205</v>
      </c>
      <c r="T53" s="37">
        <v>11.2</v>
      </c>
      <c r="U53" s="38"/>
    </row>
    <row r="54" spans="1:21">
      <c r="A54" s="20"/>
      <c r="B54" s="108"/>
      <c r="C54" s="36"/>
      <c r="D54" s="37"/>
      <c r="E54" s="38"/>
      <c r="F54" s="38"/>
      <c r="G54" s="36"/>
      <c r="H54" s="37"/>
      <c r="I54" s="38"/>
      <c r="J54" s="38"/>
      <c r="K54" s="36"/>
      <c r="L54" s="37"/>
      <c r="M54" s="38"/>
      <c r="N54" s="38"/>
      <c r="O54" s="36"/>
      <c r="P54" s="37"/>
      <c r="Q54" s="38"/>
      <c r="R54" s="38"/>
      <c r="S54" s="36"/>
      <c r="T54" s="37"/>
      <c r="U54" s="38"/>
    </row>
    <row r="55" spans="1:21">
      <c r="A55" s="20"/>
      <c r="B55" s="111" t="s">
        <v>82</v>
      </c>
      <c r="C55" s="43">
        <v>1.6</v>
      </c>
      <c r="D55" s="43"/>
      <c r="E55" s="35"/>
      <c r="F55" s="35"/>
      <c r="G55" s="43" t="s">
        <v>260</v>
      </c>
      <c r="H55" s="43"/>
      <c r="I55" s="35"/>
      <c r="J55" s="35"/>
      <c r="K55" s="43">
        <v>118.3</v>
      </c>
      <c r="L55" s="43"/>
      <c r="M55" s="35"/>
      <c r="N55" s="35"/>
      <c r="O55" s="43" t="s">
        <v>260</v>
      </c>
      <c r="P55" s="43"/>
      <c r="Q55" s="35"/>
      <c r="R55" s="35"/>
      <c r="S55" s="43">
        <v>119.9</v>
      </c>
      <c r="T55" s="43"/>
      <c r="U55" s="35"/>
    </row>
    <row r="56" spans="1:21">
      <c r="A56" s="20"/>
      <c r="B56" s="111"/>
      <c r="C56" s="43"/>
      <c r="D56" s="43"/>
      <c r="E56" s="35"/>
      <c r="F56" s="35"/>
      <c r="G56" s="43"/>
      <c r="H56" s="43"/>
      <c r="I56" s="35"/>
      <c r="J56" s="35"/>
      <c r="K56" s="43"/>
      <c r="L56" s="43"/>
      <c r="M56" s="35"/>
      <c r="N56" s="35"/>
      <c r="O56" s="43"/>
      <c r="P56" s="43"/>
      <c r="Q56" s="35"/>
      <c r="R56" s="35"/>
      <c r="S56" s="43"/>
      <c r="T56" s="43"/>
      <c r="U56" s="35"/>
    </row>
    <row r="57" spans="1:21">
      <c r="A57" s="20"/>
      <c r="B57" s="108" t="s">
        <v>83</v>
      </c>
      <c r="C57" s="37">
        <v>0.1</v>
      </c>
      <c r="D57" s="37"/>
      <c r="E57" s="38"/>
      <c r="F57" s="38"/>
      <c r="G57" s="37" t="s">
        <v>260</v>
      </c>
      <c r="H57" s="37"/>
      <c r="I57" s="38"/>
      <c r="J57" s="38"/>
      <c r="K57" s="37">
        <v>57.9</v>
      </c>
      <c r="L57" s="37"/>
      <c r="M57" s="38"/>
      <c r="N57" s="38"/>
      <c r="O57" s="37" t="s">
        <v>260</v>
      </c>
      <c r="P57" s="37"/>
      <c r="Q57" s="38"/>
      <c r="R57" s="38"/>
      <c r="S57" s="37">
        <v>58</v>
      </c>
      <c r="T57" s="37"/>
      <c r="U57" s="38"/>
    </row>
    <row r="58" spans="1:21">
      <c r="A58" s="20"/>
      <c r="B58" s="108"/>
      <c r="C58" s="37"/>
      <c r="D58" s="37"/>
      <c r="E58" s="38"/>
      <c r="F58" s="38"/>
      <c r="G58" s="37"/>
      <c r="H58" s="37"/>
      <c r="I58" s="38"/>
      <c r="J58" s="38"/>
      <c r="K58" s="37"/>
      <c r="L58" s="37"/>
      <c r="M58" s="38"/>
      <c r="N58" s="38"/>
      <c r="O58" s="37"/>
      <c r="P58" s="37"/>
      <c r="Q58" s="38"/>
      <c r="R58" s="38"/>
      <c r="S58" s="37"/>
      <c r="T58" s="37"/>
      <c r="U58" s="38"/>
    </row>
    <row r="59" spans="1:21">
      <c r="A59" s="20"/>
      <c r="B59" s="111" t="s">
        <v>84</v>
      </c>
      <c r="C59" s="43" t="s">
        <v>260</v>
      </c>
      <c r="D59" s="43"/>
      <c r="E59" s="35"/>
      <c r="F59" s="35"/>
      <c r="G59" s="43" t="s">
        <v>260</v>
      </c>
      <c r="H59" s="43"/>
      <c r="I59" s="35"/>
      <c r="J59" s="35"/>
      <c r="K59" s="43">
        <v>33.6</v>
      </c>
      <c r="L59" s="43"/>
      <c r="M59" s="35"/>
      <c r="N59" s="35"/>
      <c r="O59" s="43" t="s">
        <v>260</v>
      </c>
      <c r="P59" s="43"/>
      <c r="Q59" s="35"/>
      <c r="R59" s="35"/>
      <c r="S59" s="43">
        <v>33.6</v>
      </c>
      <c r="T59" s="43"/>
      <c r="U59" s="35"/>
    </row>
    <row r="60" spans="1:21">
      <c r="A60" s="20"/>
      <c r="B60" s="111"/>
      <c r="C60" s="43"/>
      <c r="D60" s="43"/>
      <c r="E60" s="35"/>
      <c r="F60" s="35"/>
      <c r="G60" s="43"/>
      <c r="H60" s="43"/>
      <c r="I60" s="35"/>
      <c r="J60" s="35"/>
      <c r="K60" s="43"/>
      <c r="L60" s="43"/>
      <c r="M60" s="35"/>
      <c r="N60" s="35"/>
      <c r="O60" s="43"/>
      <c r="P60" s="43"/>
      <c r="Q60" s="35"/>
      <c r="R60" s="35"/>
      <c r="S60" s="43"/>
      <c r="T60" s="43"/>
      <c r="U60" s="35"/>
    </row>
    <row r="61" spans="1:21">
      <c r="A61" s="20"/>
      <c r="B61" s="108" t="s">
        <v>85</v>
      </c>
      <c r="C61" s="37">
        <v>1.1000000000000001</v>
      </c>
      <c r="D61" s="37"/>
      <c r="E61" s="38"/>
      <c r="F61" s="38"/>
      <c r="G61" s="37">
        <v>21</v>
      </c>
      <c r="H61" s="37"/>
      <c r="I61" s="38"/>
      <c r="J61" s="38"/>
      <c r="K61" s="37">
        <v>381</v>
      </c>
      <c r="L61" s="37"/>
      <c r="M61" s="38"/>
      <c r="N61" s="38"/>
      <c r="O61" s="37" t="s">
        <v>260</v>
      </c>
      <c r="P61" s="37"/>
      <c r="Q61" s="38"/>
      <c r="R61" s="38"/>
      <c r="S61" s="37">
        <v>403.1</v>
      </c>
      <c r="T61" s="37"/>
      <c r="U61" s="38"/>
    </row>
    <row r="62" spans="1:21">
      <c r="A62" s="20"/>
      <c r="B62" s="108"/>
      <c r="C62" s="37"/>
      <c r="D62" s="37"/>
      <c r="E62" s="38"/>
      <c r="F62" s="38"/>
      <c r="G62" s="37"/>
      <c r="H62" s="37"/>
      <c r="I62" s="38"/>
      <c r="J62" s="38"/>
      <c r="K62" s="37"/>
      <c r="L62" s="37"/>
      <c r="M62" s="38"/>
      <c r="N62" s="38"/>
      <c r="O62" s="37"/>
      <c r="P62" s="37"/>
      <c r="Q62" s="38"/>
      <c r="R62" s="38"/>
      <c r="S62" s="37"/>
      <c r="T62" s="37"/>
      <c r="U62" s="38"/>
    </row>
    <row r="63" spans="1:21">
      <c r="A63" s="20"/>
      <c r="B63" s="111" t="s">
        <v>592</v>
      </c>
      <c r="C63" s="43">
        <v>6.3</v>
      </c>
      <c r="D63" s="43"/>
      <c r="E63" s="35"/>
      <c r="F63" s="35"/>
      <c r="G63" s="43">
        <v>2.1</v>
      </c>
      <c r="H63" s="43"/>
      <c r="I63" s="35"/>
      <c r="J63" s="35"/>
      <c r="K63" s="43">
        <v>5.8</v>
      </c>
      <c r="L63" s="43"/>
      <c r="M63" s="35"/>
      <c r="N63" s="35"/>
      <c r="O63" s="43" t="s">
        <v>585</v>
      </c>
      <c r="P63" s="43"/>
      <c r="Q63" s="39" t="s">
        <v>211</v>
      </c>
      <c r="R63" s="35"/>
      <c r="S63" s="43" t="s">
        <v>260</v>
      </c>
      <c r="T63" s="43"/>
      <c r="U63" s="35"/>
    </row>
    <row r="64" spans="1:21" ht="15.75" thickBot="1">
      <c r="A64" s="20"/>
      <c r="B64" s="111"/>
      <c r="C64" s="44"/>
      <c r="D64" s="44"/>
      <c r="E64" s="88"/>
      <c r="F64" s="35"/>
      <c r="G64" s="44"/>
      <c r="H64" s="44"/>
      <c r="I64" s="88"/>
      <c r="J64" s="35"/>
      <c r="K64" s="44"/>
      <c r="L64" s="44"/>
      <c r="M64" s="88"/>
      <c r="N64" s="35"/>
      <c r="O64" s="44"/>
      <c r="P64" s="44"/>
      <c r="Q64" s="100"/>
      <c r="R64" s="35"/>
      <c r="S64" s="44"/>
      <c r="T64" s="44"/>
      <c r="U64" s="88"/>
    </row>
    <row r="65" spans="1:21">
      <c r="A65" s="20"/>
      <c r="B65" s="114" t="s">
        <v>86</v>
      </c>
      <c r="C65" s="119">
        <v>9.1</v>
      </c>
      <c r="D65" s="119"/>
      <c r="E65" s="50"/>
      <c r="F65" s="38"/>
      <c r="G65" s="119">
        <v>32.9</v>
      </c>
      <c r="H65" s="119"/>
      <c r="I65" s="50"/>
      <c r="J65" s="38"/>
      <c r="K65" s="119">
        <v>598</v>
      </c>
      <c r="L65" s="119"/>
      <c r="M65" s="50"/>
      <c r="N65" s="38"/>
      <c r="O65" s="119" t="s">
        <v>585</v>
      </c>
      <c r="P65" s="119"/>
      <c r="Q65" s="115" t="s">
        <v>211</v>
      </c>
      <c r="R65" s="38"/>
      <c r="S65" s="119">
        <v>625.79999999999995</v>
      </c>
      <c r="T65" s="119"/>
      <c r="U65" s="50"/>
    </row>
    <row r="66" spans="1:21">
      <c r="A66" s="20"/>
      <c r="B66" s="114"/>
      <c r="C66" s="37"/>
      <c r="D66" s="37"/>
      <c r="E66" s="38"/>
      <c r="F66" s="38"/>
      <c r="G66" s="37"/>
      <c r="H66" s="37"/>
      <c r="I66" s="38"/>
      <c r="J66" s="38"/>
      <c r="K66" s="37"/>
      <c r="L66" s="37"/>
      <c r="M66" s="38"/>
      <c r="N66" s="38"/>
      <c r="O66" s="37"/>
      <c r="P66" s="37"/>
      <c r="Q66" s="36"/>
      <c r="R66" s="38"/>
      <c r="S66" s="37"/>
      <c r="T66" s="37"/>
      <c r="U66" s="38"/>
    </row>
    <row r="67" spans="1:21">
      <c r="A67" s="20"/>
      <c r="B67" s="39" t="s">
        <v>87</v>
      </c>
      <c r="C67" s="43" t="s">
        <v>260</v>
      </c>
      <c r="D67" s="43"/>
      <c r="E67" s="35"/>
      <c r="F67" s="35"/>
      <c r="G67" s="40">
        <v>2185.1999999999998</v>
      </c>
      <c r="H67" s="40"/>
      <c r="I67" s="35"/>
      <c r="J67" s="35"/>
      <c r="K67" s="43">
        <v>19.5</v>
      </c>
      <c r="L67" s="43"/>
      <c r="M67" s="35"/>
      <c r="N67" s="35"/>
      <c r="O67" s="43" t="s">
        <v>260</v>
      </c>
      <c r="P67" s="43"/>
      <c r="Q67" s="35"/>
      <c r="R67" s="35"/>
      <c r="S67" s="40">
        <v>2204.6999999999998</v>
      </c>
      <c r="T67" s="40"/>
      <c r="U67" s="35"/>
    </row>
    <row r="68" spans="1:21">
      <c r="A68" s="20"/>
      <c r="B68" s="39"/>
      <c r="C68" s="43"/>
      <c r="D68" s="43"/>
      <c r="E68" s="35"/>
      <c r="F68" s="35"/>
      <c r="G68" s="40"/>
      <c r="H68" s="40"/>
      <c r="I68" s="35"/>
      <c r="J68" s="35"/>
      <c r="K68" s="43"/>
      <c r="L68" s="43"/>
      <c r="M68" s="35"/>
      <c r="N68" s="35"/>
      <c r="O68" s="43"/>
      <c r="P68" s="43"/>
      <c r="Q68" s="35"/>
      <c r="R68" s="35"/>
      <c r="S68" s="40"/>
      <c r="T68" s="40"/>
      <c r="U68" s="35"/>
    </row>
    <row r="69" spans="1:21">
      <c r="A69" s="20"/>
      <c r="B69" s="36" t="s">
        <v>88</v>
      </c>
      <c r="C69" s="37" t="s">
        <v>260</v>
      </c>
      <c r="D69" s="37"/>
      <c r="E69" s="38"/>
      <c r="F69" s="38"/>
      <c r="G69" s="37" t="s">
        <v>260</v>
      </c>
      <c r="H69" s="37"/>
      <c r="I69" s="38"/>
      <c r="J69" s="38"/>
      <c r="K69" s="37">
        <v>104</v>
      </c>
      <c r="L69" s="37"/>
      <c r="M69" s="38"/>
      <c r="N69" s="38"/>
      <c r="O69" s="37" t="s">
        <v>260</v>
      </c>
      <c r="P69" s="37"/>
      <c r="Q69" s="38"/>
      <c r="R69" s="38"/>
      <c r="S69" s="37">
        <v>104</v>
      </c>
      <c r="T69" s="37"/>
      <c r="U69" s="38"/>
    </row>
    <row r="70" spans="1:21">
      <c r="A70" s="20"/>
      <c r="B70" s="36"/>
      <c r="C70" s="37"/>
      <c r="D70" s="37"/>
      <c r="E70" s="38"/>
      <c r="F70" s="38"/>
      <c r="G70" s="37"/>
      <c r="H70" s="37"/>
      <c r="I70" s="38"/>
      <c r="J70" s="38"/>
      <c r="K70" s="37"/>
      <c r="L70" s="37"/>
      <c r="M70" s="38"/>
      <c r="N70" s="38"/>
      <c r="O70" s="37"/>
      <c r="P70" s="37"/>
      <c r="Q70" s="38"/>
      <c r="R70" s="38"/>
      <c r="S70" s="37"/>
      <c r="T70" s="37"/>
      <c r="U70" s="38"/>
    </row>
    <row r="71" spans="1:21">
      <c r="A71" s="20"/>
      <c r="B71" s="39" t="s">
        <v>89</v>
      </c>
      <c r="C71" s="43" t="s">
        <v>260</v>
      </c>
      <c r="D71" s="43"/>
      <c r="E71" s="35"/>
      <c r="F71" s="35"/>
      <c r="G71" s="43" t="s">
        <v>260</v>
      </c>
      <c r="H71" s="43"/>
      <c r="I71" s="35"/>
      <c r="J71" s="35"/>
      <c r="K71" s="43">
        <v>63.7</v>
      </c>
      <c r="L71" s="43"/>
      <c r="M71" s="35"/>
      <c r="N71" s="35"/>
      <c r="O71" s="43" t="s">
        <v>260</v>
      </c>
      <c r="P71" s="43"/>
      <c r="Q71" s="35"/>
      <c r="R71" s="35"/>
      <c r="S71" s="43">
        <v>63.7</v>
      </c>
      <c r="T71" s="43"/>
      <c r="U71" s="35"/>
    </row>
    <row r="72" spans="1:21">
      <c r="A72" s="20"/>
      <c r="B72" s="39"/>
      <c r="C72" s="43"/>
      <c r="D72" s="43"/>
      <c r="E72" s="35"/>
      <c r="F72" s="35"/>
      <c r="G72" s="43"/>
      <c r="H72" s="43"/>
      <c r="I72" s="35"/>
      <c r="J72" s="35"/>
      <c r="K72" s="43"/>
      <c r="L72" s="43"/>
      <c r="M72" s="35"/>
      <c r="N72" s="35"/>
      <c r="O72" s="43"/>
      <c r="P72" s="43"/>
      <c r="Q72" s="35"/>
      <c r="R72" s="35"/>
      <c r="S72" s="43"/>
      <c r="T72" s="43"/>
      <c r="U72" s="35"/>
    </row>
    <row r="73" spans="1:21">
      <c r="A73" s="20"/>
      <c r="B73" s="36" t="s">
        <v>72</v>
      </c>
      <c r="C73" s="37" t="s">
        <v>260</v>
      </c>
      <c r="D73" s="37"/>
      <c r="E73" s="38"/>
      <c r="F73" s="38"/>
      <c r="G73" s="37" t="s">
        <v>260</v>
      </c>
      <c r="H73" s="37"/>
      <c r="I73" s="38"/>
      <c r="J73" s="38"/>
      <c r="K73" s="37">
        <v>794.8</v>
      </c>
      <c r="L73" s="37"/>
      <c r="M73" s="38"/>
      <c r="N73" s="38"/>
      <c r="O73" s="37" t="s">
        <v>260</v>
      </c>
      <c r="P73" s="37"/>
      <c r="Q73" s="38"/>
      <c r="R73" s="38"/>
      <c r="S73" s="37">
        <v>794.8</v>
      </c>
      <c r="T73" s="37"/>
      <c r="U73" s="38"/>
    </row>
    <row r="74" spans="1:21">
      <c r="A74" s="20"/>
      <c r="B74" s="36"/>
      <c r="C74" s="37"/>
      <c r="D74" s="37"/>
      <c r="E74" s="38"/>
      <c r="F74" s="38"/>
      <c r="G74" s="37"/>
      <c r="H74" s="37"/>
      <c r="I74" s="38"/>
      <c r="J74" s="38"/>
      <c r="K74" s="37"/>
      <c r="L74" s="37"/>
      <c r="M74" s="38"/>
      <c r="N74" s="38"/>
      <c r="O74" s="37"/>
      <c r="P74" s="37"/>
      <c r="Q74" s="38"/>
      <c r="R74" s="38"/>
      <c r="S74" s="37"/>
      <c r="T74" s="37"/>
      <c r="U74" s="38"/>
    </row>
    <row r="75" spans="1:21">
      <c r="A75" s="20"/>
      <c r="B75" s="39" t="s">
        <v>90</v>
      </c>
      <c r="C75" s="43" t="s">
        <v>260</v>
      </c>
      <c r="D75" s="43"/>
      <c r="E75" s="35"/>
      <c r="F75" s="35"/>
      <c r="G75" s="43" t="s">
        <v>260</v>
      </c>
      <c r="H75" s="43"/>
      <c r="I75" s="35"/>
      <c r="J75" s="35"/>
      <c r="K75" s="43">
        <v>148.1</v>
      </c>
      <c r="L75" s="43"/>
      <c r="M75" s="35"/>
      <c r="N75" s="35"/>
      <c r="O75" s="43" t="s">
        <v>260</v>
      </c>
      <c r="P75" s="43"/>
      <c r="Q75" s="35"/>
      <c r="R75" s="35"/>
      <c r="S75" s="43">
        <v>148.1</v>
      </c>
      <c r="T75" s="43"/>
      <c r="U75" s="35"/>
    </row>
    <row r="76" spans="1:21">
      <c r="A76" s="20"/>
      <c r="B76" s="39"/>
      <c r="C76" s="43"/>
      <c r="D76" s="43"/>
      <c r="E76" s="35"/>
      <c r="F76" s="35"/>
      <c r="G76" s="43"/>
      <c r="H76" s="43"/>
      <c r="I76" s="35"/>
      <c r="J76" s="35"/>
      <c r="K76" s="43"/>
      <c r="L76" s="43"/>
      <c r="M76" s="35"/>
      <c r="N76" s="35"/>
      <c r="O76" s="43"/>
      <c r="P76" s="43"/>
      <c r="Q76" s="35"/>
      <c r="R76" s="35"/>
      <c r="S76" s="43"/>
      <c r="T76" s="43"/>
      <c r="U76" s="35"/>
    </row>
    <row r="77" spans="1:21">
      <c r="A77" s="20"/>
      <c r="B77" s="36" t="s">
        <v>593</v>
      </c>
      <c r="C77" s="37" t="s">
        <v>260</v>
      </c>
      <c r="D77" s="37"/>
      <c r="E77" s="38"/>
      <c r="F77" s="38"/>
      <c r="G77" s="37">
        <v>489.9</v>
      </c>
      <c r="H77" s="37"/>
      <c r="I77" s="38"/>
      <c r="J77" s="38"/>
      <c r="K77" s="37" t="s">
        <v>260</v>
      </c>
      <c r="L77" s="37"/>
      <c r="M77" s="38"/>
      <c r="N77" s="38"/>
      <c r="O77" s="37" t="s">
        <v>589</v>
      </c>
      <c r="P77" s="37"/>
      <c r="Q77" s="36" t="s">
        <v>211</v>
      </c>
      <c r="R77" s="38"/>
      <c r="S77" s="37" t="s">
        <v>260</v>
      </c>
      <c r="T77" s="37"/>
      <c r="U77" s="38"/>
    </row>
    <row r="78" spans="1:21">
      <c r="A78" s="20"/>
      <c r="B78" s="36"/>
      <c r="C78" s="37"/>
      <c r="D78" s="37"/>
      <c r="E78" s="38"/>
      <c r="F78" s="38"/>
      <c r="G78" s="37"/>
      <c r="H78" s="37"/>
      <c r="I78" s="38"/>
      <c r="J78" s="38"/>
      <c r="K78" s="37"/>
      <c r="L78" s="37"/>
      <c r="M78" s="38"/>
      <c r="N78" s="38"/>
      <c r="O78" s="37"/>
      <c r="P78" s="37"/>
      <c r="Q78" s="36"/>
      <c r="R78" s="38"/>
      <c r="S78" s="37"/>
      <c r="T78" s="37"/>
      <c r="U78" s="38"/>
    </row>
    <row r="79" spans="1:21">
      <c r="A79" s="20"/>
      <c r="B79" s="39" t="s">
        <v>91</v>
      </c>
      <c r="C79" s="43" t="s">
        <v>260</v>
      </c>
      <c r="D79" s="43"/>
      <c r="E79" s="35"/>
      <c r="F79" s="35"/>
      <c r="G79" s="43" t="s">
        <v>260</v>
      </c>
      <c r="H79" s="43"/>
      <c r="I79" s="35"/>
      <c r="J79" s="35"/>
      <c r="K79" s="43">
        <v>175.8</v>
      </c>
      <c r="L79" s="43"/>
      <c r="M79" s="35"/>
      <c r="N79" s="35"/>
      <c r="O79" s="43" t="s">
        <v>260</v>
      </c>
      <c r="P79" s="43"/>
      <c r="Q79" s="35"/>
      <c r="R79" s="35"/>
      <c r="S79" s="43">
        <v>175.8</v>
      </c>
      <c r="T79" s="43"/>
      <c r="U79" s="35"/>
    </row>
    <row r="80" spans="1:21" ht="15.75" thickBot="1">
      <c r="A80" s="20"/>
      <c r="B80" s="39"/>
      <c r="C80" s="44"/>
      <c r="D80" s="44"/>
      <c r="E80" s="88"/>
      <c r="F80" s="35"/>
      <c r="G80" s="44"/>
      <c r="H80" s="44"/>
      <c r="I80" s="88"/>
      <c r="J80" s="35"/>
      <c r="K80" s="44"/>
      <c r="L80" s="44"/>
      <c r="M80" s="88"/>
      <c r="N80" s="35"/>
      <c r="O80" s="44"/>
      <c r="P80" s="44"/>
      <c r="Q80" s="88"/>
      <c r="R80" s="35"/>
      <c r="S80" s="44"/>
      <c r="T80" s="44"/>
      <c r="U80" s="88"/>
    </row>
    <row r="81" spans="1:21">
      <c r="A81" s="20"/>
      <c r="B81" s="152" t="s">
        <v>594</v>
      </c>
      <c r="C81" s="119">
        <v>9.1</v>
      </c>
      <c r="D81" s="119"/>
      <c r="E81" s="50"/>
      <c r="F81" s="38"/>
      <c r="G81" s="117">
        <v>2708</v>
      </c>
      <c r="H81" s="117"/>
      <c r="I81" s="50"/>
      <c r="J81" s="38"/>
      <c r="K81" s="117">
        <v>1903.9</v>
      </c>
      <c r="L81" s="117"/>
      <c r="M81" s="50"/>
      <c r="N81" s="38"/>
      <c r="O81" s="119" t="s">
        <v>595</v>
      </c>
      <c r="P81" s="119"/>
      <c r="Q81" s="115" t="s">
        <v>211</v>
      </c>
      <c r="R81" s="38"/>
      <c r="S81" s="117">
        <v>4116.8999999999996</v>
      </c>
      <c r="T81" s="117"/>
      <c r="U81" s="50"/>
    </row>
    <row r="82" spans="1:21" ht="15.75" thickBot="1">
      <c r="A82" s="20"/>
      <c r="B82" s="152"/>
      <c r="C82" s="102"/>
      <c r="D82" s="102"/>
      <c r="E82" s="96"/>
      <c r="F82" s="38"/>
      <c r="G82" s="153"/>
      <c r="H82" s="153"/>
      <c r="I82" s="96"/>
      <c r="J82" s="38"/>
      <c r="K82" s="153"/>
      <c r="L82" s="153"/>
      <c r="M82" s="96"/>
      <c r="N82" s="38"/>
      <c r="O82" s="102"/>
      <c r="P82" s="102"/>
      <c r="Q82" s="123"/>
      <c r="R82" s="38"/>
      <c r="S82" s="153"/>
      <c r="T82" s="153"/>
      <c r="U82" s="96"/>
    </row>
    <row r="83" spans="1:21">
      <c r="A83" s="20"/>
      <c r="B83" s="39" t="s">
        <v>596</v>
      </c>
      <c r="C83" s="74">
        <v>1338.4</v>
      </c>
      <c r="D83" s="74"/>
      <c r="E83" s="62"/>
      <c r="F83" s="35"/>
      <c r="G83" s="74">
        <v>1317.8</v>
      </c>
      <c r="H83" s="74"/>
      <c r="I83" s="62"/>
      <c r="J83" s="35"/>
      <c r="K83" s="74">
        <v>3898.5</v>
      </c>
      <c r="L83" s="74"/>
      <c r="M83" s="62"/>
      <c r="N83" s="35"/>
      <c r="O83" s="72" t="s">
        <v>587</v>
      </c>
      <c r="P83" s="72"/>
      <c r="Q83" s="70" t="s">
        <v>211</v>
      </c>
      <c r="R83" s="35"/>
      <c r="S83" s="74">
        <v>1338.4</v>
      </c>
      <c r="T83" s="74"/>
      <c r="U83" s="62"/>
    </row>
    <row r="84" spans="1:21" ht="15.75" thickBot="1">
      <c r="A84" s="20"/>
      <c r="B84" s="39"/>
      <c r="C84" s="113"/>
      <c r="D84" s="113"/>
      <c r="E84" s="88"/>
      <c r="F84" s="35"/>
      <c r="G84" s="113"/>
      <c r="H84" s="113"/>
      <c r="I84" s="88"/>
      <c r="J84" s="35"/>
      <c r="K84" s="113"/>
      <c r="L84" s="113"/>
      <c r="M84" s="88"/>
      <c r="N84" s="35"/>
      <c r="O84" s="44"/>
      <c r="P84" s="44"/>
      <c r="Q84" s="100"/>
      <c r="R84" s="35"/>
      <c r="S84" s="113"/>
      <c r="T84" s="113"/>
      <c r="U84" s="88"/>
    </row>
    <row r="85" spans="1:21">
      <c r="A85" s="20"/>
      <c r="B85" s="152" t="s">
        <v>102</v>
      </c>
      <c r="C85" s="115" t="s">
        <v>205</v>
      </c>
      <c r="D85" s="117">
        <v>1347.5</v>
      </c>
      <c r="E85" s="50"/>
      <c r="F85" s="38"/>
      <c r="G85" s="115" t="s">
        <v>205</v>
      </c>
      <c r="H85" s="117">
        <v>4025.8</v>
      </c>
      <c r="I85" s="50"/>
      <c r="J85" s="38"/>
      <c r="K85" s="115" t="s">
        <v>205</v>
      </c>
      <c r="L85" s="117">
        <v>5802.4</v>
      </c>
      <c r="M85" s="50"/>
      <c r="N85" s="38"/>
      <c r="O85" s="115" t="s">
        <v>205</v>
      </c>
      <c r="P85" s="119" t="s">
        <v>590</v>
      </c>
      <c r="Q85" s="115" t="s">
        <v>211</v>
      </c>
      <c r="R85" s="38"/>
      <c r="S85" s="115" t="s">
        <v>205</v>
      </c>
      <c r="T85" s="117">
        <v>5455.3</v>
      </c>
      <c r="U85" s="50"/>
    </row>
    <row r="86" spans="1:21" ht="15.75" thickBot="1">
      <c r="A86" s="20"/>
      <c r="B86" s="152"/>
      <c r="C86" s="116"/>
      <c r="D86" s="118"/>
      <c r="E86" s="51"/>
      <c r="F86" s="38"/>
      <c r="G86" s="116"/>
      <c r="H86" s="118"/>
      <c r="I86" s="51"/>
      <c r="J86" s="38"/>
      <c r="K86" s="116"/>
      <c r="L86" s="118"/>
      <c r="M86" s="51"/>
      <c r="N86" s="38"/>
      <c r="O86" s="116"/>
      <c r="P86" s="120"/>
      <c r="Q86" s="116"/>
      <c r="R86" s="38"/>
      <c r="S86" s="116"/>
      <c r="T86" s="118"/>
      <c r="U86" s="51"/>
    </row>
    <row r="87" spans="1:21" ht="15.75" thickTop="1">
      <c r="A87" s="20"/>
      <c r="B87" s="19"/>
      <c r="C87" s="19"/>
      <c r="D87" s="19"/>
      <c r="E87" s="19"/>
      <c r="F87" s="19"/>
      <c r="G87" s="19"/>
      <c r="H87" s="19"/>
      <c r="I87" s="19"/>
      <c r="J87" s="19"/>
      <c r="K87" s="19"/>
      <c r="L87" s="19"/>
      <c r="M87" s="19"/>
      <c r="N87" s="19"/>
      <c r="O87" s="19"/>
      <c r="P87" s="19"/>
      <c r="Q87" s="19"/>
      <c r="R87" s="19"/>
      <c r="S87" s="19"/>
      <c r="T87" s="19"/>
      <c r="U87" s="19"/>
    </row>
    <row r="88" spans="1:21">
      <c r="A88" s="20"/>
      <c r="B88" s="158" t="s">
        <v>574</v>
      </c>
      <c r="C88" s="158"/>
      <c r="D88" s="158"/>
      <c r="E88" s="158"/>
      <c r="F88" s="158"/>
      <c r="G88" s="158"/>
      <c r="H88" s="158"/>
      <c r="I88" s="158"/>
      <c r="J88" s="158"/>
      <c r="K88" s="158"/>
      <c r="L88" s="158"/>
      <c r="M88" s="158"/>
      <c r="N88" s="158"/>
      <c r="O88" s="158"/>
      <c r="P88" s="158"/>
      <c r="Q88" s="158"/>
      <c r="R88" s="158"/>
      <c r="S88" s="158"/>
      <c r="T88" s="158"/>
      <c r="U88" s="158"/>
    </row>
    <row r="89" spans="1:21">
      <c r="A89" s="20"/>
      <c r="B89" s="158" t="s">
        <v>575</v>
      </c>
      <c r="C89" s="158"/>
      <c r="D89" s="158"/>
      <c r="E89" s="158"/>
      <c r="F89" s="158"/>
      <c r="G89" s="158"/>
      <c r="H89" s="158"/>
      <c r="I89" s="158"/>
      <c r="J89" s="158"/>
      <c r="K89" s="158"/>
      <c r="L89" s="158"/>
      <c r="M89" s="158"/>
      <c r="N89" s="158"/>
      <c r="O89" s="158"/>
      <c r="P89" s="158"/>
      <c r="Q89" s="158"/>
      <c r="R89" s="158"/>
      <c r="S89" s="158"/>
      <c r="T89" s="158"/>
      <c r="U89" s="158"/>
    </row>
    <row r="90" spans="1:21">
      <c r="A90" s="20"/>
      <c r="B90" s="159" t="s">
        <v>597</v>
      </c>
      <c r="C90" s="159"/>
      <c r="D90" s="159"/>
      <c r="E90" s="159"/>
      <c r="F90" s="159"/>
      <c r="G90" s="159"/>
      <c r="H90" s="159"/>
      <c r="I90" s="159"/>
      <c r="J90" s="159"/>
      <c r="K90" s="159"/>
      <c r="L90" s="159"/>
      <c r="M90" s="159"/>
      <c r="N90" s="159"/>
      <c r="O90" s="159"/>
      <c r="P90" s="159"/>
      <c r="Q90" s="159"/>
      <c r="R90" s="159"/>
      <c r="S90" s="159"/>
      <c r="T90" s="159"/>
      <c r="U90" s="159"/>
    </row>
    <row r="91" spans="1:21">
      <c r="A91" s="20"/>
      <c r="B91" s="160" t="s">
        <v>577</v>
      </c>
      <c r="C91" s="160"/>
      <c r="D91" s="160"/>
      <c r="E91" s="160"/>
      <c r="F91" s="160"/>
      <c r="G91" s="160"/>
      <c r="H91" s="160"/>
      <c r="I91" s="160"/>
      <c r="J91" s="160"/>
      <c r="K91" s="160"/>
      <c r="L91" s="160"/>
      <c r="M91" s="160"/>
      <c r="N91" s="160"/>
      <c r="O91" s="160"/>
      <c r="P91" s="160"/>
      <c r="Q91" s="160"/>
      <c r="R91" s="160"/>
      <c r="S91" s="160"/>
      <c r="T91" s="160"/>
      <c r="U91" s="160"/>
    </row>
    <row r="92" spans="1:21">
      <c r="A92" s="20"/>
      <c r="B92" s="142"/>
      <c r="C92" s="142"/>
      <c r="D92" s="142"/>
      <c r="E92" s="142"/>
      <c r="F92" s="142"/>
      <c r="G92" s="142"/>
      <c r="H92" s="142"/>
      <c r="I92" s="142"/>
      <c r="J92" s="142"/>
      <c r="K92" s="142"/>
      <c r="L92" s="142"/>
      <c r="M92" s="142"/>
      <c r="N92" s="142"/>
      <c r="O92" s="142"/>
      <c r="P92" s="142"/>
      <c r="Q92" s="142"/>
      <c r="R92" s="142"/>
      <c r="S92" s="142"/>
      <c r="T92" s="142"/>
      <c r="U92" s="142"/>
    </row>
    <row r="93" spans="1:21">
      <c r="A93" s="20"/>
      <c r="B93" s="16"/>
      <c r="C93" s="16"/>
      <c r="D93" s="16"/>
      <c r="E93" s="16"/>
      <c r="F93" s="16"/>
      <c r="G93" s="16"/>
      <c r="H93" s="16"/>
      <c r="I93" s="16"/>
      <c r="J93" s="16"/>
      <c r="K93" s="16"/>
      <c r="L93" s="16"/>
      <c r="M93" s="16"/>
      <c r="N93" s="16"/>
      <c r="O93" s="16"/>
      <c r="P93" s="16"/>
      <c r="Q93" s="16"/>
      <c r="R93" s="16"/>
      <c r="S93" s="16"/>
      <c r="T93" s="16"/>
      <c r="U93" s="16"/>
    </row>
    <row r="94" spans="1:21">
      <c r="A94" s="20"/>
      <c r="B94" s="13"/>
      <c r="C94" s="13"/>
      <c r="D94" s="13"/>
      <c r="E94" s="13"/>
      <c r="F94" s="13"/>
      <c r="G94" s="13"/>
      <c r="H94" s="13"/>
      <c r="I94" s="13"/>
      <c r="J94" s="13"/>
      <c r="K94" s="13"/>
      <c r="L94" s="13"/>
      <c r="M94" s="13"/>
      <c r="N94" s="13"/>
      <c r="O94" s="13"/>
      <c r="P94" s="13"/>
      <c r="Q94" s="13"/>
      <c r="R94" s="13"/>
      <c r="S94" s="13"/>
      <c r="T94" s="13"/>
      <c r="U94" s="13"/>
    </row>
    <row r="95" spans="1:21" ht="15.75" thickBot="1">
      <c r="A95" s="20"/>
      <c r="B95" s="28"/>
      <c r="C95" s="57" t="s">
        <v>578</v>
      </c>
      <c r="D95" s="57"/>
      <c r="E95" s="57"/>
      <c r="F95" s="28"/>
      <c r="G95" s="57" t="s">
        <v>579</v>
      </c>
      <c r="H95" s="57"/>
      <c r="I95" s="57"/>
      <c r="J95" s="28"/>
      <c r="K95" s="57" t="s">
        <v>580</v>
      </c>
      <c r="L95" s="57"/>
      <c r="M95" s="57"/>
      <c r="N95" s="28"/>
      <c r="O95" s="57" t="s">
        <v>581</v>
      </c>
      <c r="P95" s="57"/>
      <c r="Q95" s="57"/>
      <c r="R95" s="28"/>
      <c r="S95" s="57" t="s">
        <v>582</v>
      </c>
      <c r="T95" s="57"/>
      <c r="U95" s="57"/>
    </row>
    <row r="96" spans="1:21">
      <c r="A96" s="20"/>
      <c r="B96" s="144" t="s">
        <v>583</v>
      </c>
      <c r="C96" s="62"/>
      <c r="D96" s="62"/>
      <c r="E96" s="62"/>
      <c r="F96" s="26"/>
      <c r="G96" s="62"/>
      <c r="H96" s="62"/>
      <c r="I96" s="62"/>
      <c r="J96" s="26"/>
      <c r="K96" s="62"/>
      <c r="L96" s="62"/>
      <c r="M96" s="62"/>
      <c r="N96" s="26"/>
      <c r="O96" s="62"/>
      <c r="P96" s="62"/>
      <c r="Q96" s="62"/>
      <c r="R96" s="26"/>
      <c r="S96" s="62"/>
      <c r="T96" s="62"/>
      <c r="U96" s="62"/>
    </row>
    <row r="97" spans="1:21">
      <c r="A97" s="20"/>
      <c r="B97" s="27" t="s">
        <v>68</v>
      </c>
      <c r="C97" s="38"/>
      <c r="D97" s="38"/>
      <c r="E97" s="38"/>
      <c r="F97" s="28"/>
      <c r="G97" s="38"/>
      <c r="H97" s="38"/>
      <c r="I97" s="38"/>
      <c r="J97" s="28"/>
      <c r="K97" s="38"/>
      <c r="L97" s="38"/>
      <c r="M97" s="38"/>
      <c r="N97" s="28"/>
      <c r="O97" s="38"/>
      <c r="P97" s="38"/>
      <c r="Q97" s="38"/>
      <c r="R97" s="28"/>
      <c r="S97" s="38"/>
      <c r="T97" s="38"/>
      <c r="U97" s="38"/>
    </row>
    <row r="98" spans="1:21">
      <c r="A98" s="20"/>
      <c r="B98" s="111" t="s">
        <v>69</v>
      </c>
      <c r="C98" s="39" t="s">
        <v>205</v>
      </c>
      <c r="D98" s="43">
        <v>1.2</v>
      </c>
      <c r="E98" s="35"/>
      <c r="F98" s="35"/>
      <c r="G98" s="39" t="s">
        <v>205</v>
      </c>
      <c r="H98" s="43">
        <v>56.5</v>
      </c>
      <c r="I98" s="35"/>
      <c r="J98" s="35"/>
      <c r="K98" s="39" t="s">
        <v>205</v>
      </c>
      <c r="L98" s="43">
        <v>217.8</v>
      </c>
      <c r="M98" s="35"/>
      <c r="N98" s="35"/>
      <c r="O98" s="39" t="s">
        <v>205</v>
      </c>
      <c r="P98" s="43" t="s">
        <v>260</v>
      </c>
      <c r="Q98" s="35"/>
      <c r="R98" s="35"/>
      <c r="S98" s="39" t="s">
        <v>205</v>
      </c>
      <c r="T98" s="43">
        <v>275.5</v>
      </c>
      <c r="U98" s="35"/>
    </row>
    <row r="99" spans="1:21">
      <c r="A99" s="20"/>
      <c r="B99" s="111"/>
      <c r="C99" s="39"/>
      <c r="D99" s="43"/>
      <c r="E99" s="35"/>
      <c r="F99" s="35"/>
      <c r="G99" s="39"/>
      <c r="H99" s="43"/>
      <c r="I99" s="35"/>
      <c r="J99" s="35"/>
      <c r="K99" s="39"/>
      <c r="L99" s="43"/>
      <c r="M99" s="35"/>
      <c r="N99" s="35"/>
      <c r="O99" s="39"/>
      <c r="P99" s="43"/>
      <c r="Q99" s="35"/>
      <c r="R99" s="35"/>
      <c r="S99" s="39"/>
      <c r="T99" s="43"/>
      <c r="U99" s="35"/>
    </row>
    <row r="100" spans="1:21">
      <c r="A100" s="20"/>
      <c r="B100" s="108" t="s">
        <v>130</v>
      </c>
      <c r="C100" s="37" t="s">
        <v>260</v>
      </c>
      <c r="D100" s="37"/>
      <c r="E100" s="38"/>
      <c r="F100" s="38"/>
      <c r="G100" s="37" t="s">
        <v>260</v>
      </c>
      <c r="H100" s="37"/>
      <c r="I100" s="38"/>
      <c r="J100" s="38"/>
      <c r="K100" s="37">
        <v>400.8</v>
      </c>
      <c r="L100" s="37"/>
      <c r="M100" s="38"/>
      <c r="N100" s="38"/>
      <c r="O100" s="37" t="s">
        <v>260</v>
      </c>
      <c r="P100" s="37"/>
      <c r="Q100" s="38"/>
      <c r="R100" s="38"/>
      <c r="S100" s="37">
        <v>400.8</v>
      </c>
      <c r="T100" s="37"/>
      <c r="U100" s="38"/>
    </row>
    <row r="101" spans="1:21">
      <c r="A101" s="20"/>
      <c r="B101" s="108"/>
      <c r="C101" s="37"/>
      <c r="D101" s="37"/>
      <c r="E101" s="38"/>
      <c r="F101" s="38"/>
      <c r="G101" s="37"/>
      <c r="H101" s="37"/>
      <c r="I101" s="38"/>
      <c r="J101" s="38"/>
      <c r="K101" s="37"/>
      <c r="L101" s="37"/>
      <c r="M101" s="38"/>
      <c r="N101" s="38"/>
      <c r="O101" s="37"/>
      <c r="P101" s="37"/>
      <c r="Q101" s="38"/>
      <c r="R101" s="38"/>
      <c r="S101" s="37"/>
      <c r="T101" s="37"/>
      <c r="U101" s="38"/>
    </row>
    <row r="102" spans="1:21">
      <c r="A102" s="20"/>
      <c r="B102" s="111" t="s">
        <v>71</v>
      </c>
      <c r="C102" s="43" t="s">
        <v>260</v>
      </c>
      <c r="D102" s="43"/>
      <c r="E102" s="35"/>
      <c r="F102" s="35"/>
      <c r="G102" s="43" t="s">
        <v>260</v>
      </c>
      <c r="H102" s="43"/>
      <c r="I102" s="35"/>
      <c r="J102" s="35"/>
      <c r="K102" s="43">
        <v>403.1</v>
      </c>
      <c r="L102" s="43"/>
      <c r="M102" s="35"/>
      <c r="N102" s="35"/>
      <c r="O102" s="43" t="s">
        <v>260</v>
      </c>
      <c r="P102" s="43"/>
      <c r="Q102" s="35"/>
      <c r="R102" s="35"/>
      <c r="S102" s="43">
        <v>403.1</v>
      </c>
      <c r="T102" s="43"/>
      <c r="U102" s="35"/>
    </row>
    <row r="103" spans="1:21">
      <c r="A103" s="20"/>
      <c r="B103" s="111"/>
      <c r="C103" s="43"/>
      <c r="D103" s="43"/>
      <c r="E103" s="35"/>
      <c r="F103" s="35"/>
      <c r="G103" s="43"/>
      <c r="H103" s="43"/>
      <c r="I103" s="35"/>
      <c r="J103" s="35"/>
      <c r="K103" s="43"/>
      <c r="L103" s="43"/>
      <c r="M103" s="35"/>
      <c r="N103" s="35"/>
      <c r="O103" s="43"/>
      <c r="P103" s="43"/>
      <c r="Q103" s="35"/>
      <c r="R103" s="35"/>
      <c r="S103" s="43"/>
      <c r="T103" s="43"/>
      <c r="U103" s="35"/>
    </row>
    <row r="104" spans="1:21">
      <c r="A104" s="20"/>
      <c r="B104" s="108" t="s">
        <v>72</v>
      </c>
      <c r="C104" s="37" t="s">
        <v>260</v>
      </c>
      <c r="D104" s="37"/>
      <c r="E104" s="38"/>
      <c r="F104" s="38"/>
      <c r="G104" s="37" t="s">
        <v>260</v>
      </c>
      <c r="H104" s="37"/>
      <c r="I104" s="38"/>
      <c r="J104" s="38"/>
      <c r="K104" s="37">
        <v>171.1</v>
      </c>
      <c r="L104" s="37"/>
      <c r="M104" s="38"/>
      <c r="N104" s="38"/>
      <c r="O104" s="37" t="s">
        <v>260</v>
      </c>
      <c r="P104" s="37"/>
      <c r="Q104" s="38"/>
      <c r="R104" s="38"/>
      <c r="S104" s="37">
        <v>171.1</v>
      </c>
      <c r="T104" s="37"/>
      <c r="U104" s="38"/>
    </row>
    <row r="105" spans="1:21">
      <c r="A105" s="20"/>
      <c r="B105" s="108"/>
      <c r="C105" s="37"/>
      <c r="D105" s="37"/>
      <c r="E105" s="38"/>
      <c r="F105" s="38"/>
      <c r="G105" s="37"/>
      <c r="H105" s="37"/>
      <c r="I105" s="38"/>
      <c r="J105" s="38"/>
      <c r="K105" s="37"/>
      <c r="L105" s="37"/>
      <c r="M105" s="38"/>
      <c r="N105" s="38"/>
      <c r="O105" s="37"/>
      <c r="P105" s="37"/>
      <c r="Q105" s="38"/>
      <c r="R105" s="38"/>
      <c r="S105" s="37"/>
      <c r="T105" s="37"/>
      <c r="U105" s="38"/>
    </row>
    <row r="106" spans="1:21">
      <c r="A106" s="20"/>
      <c r="B106" s="111" t="s">
        <v>73</v>
      </c>
      <c r="C106" s="43">
        <v>1</v>
      </c>
      <c r="D106" s="43"/>
      <c r="E106" s="35"/>
      <c r="F106" s="35"/>
      <c r="G106" s="43" t="s">
        <v>260</v>
      </c>
      <c r="H106" s="43"/>
      <c r="I106" s="35"/>
      <c r="J106" s="35"/>
      <c r="K106" s="43">
        <v>133.4</v>
      </c>
      <c r="L106" s="43"/>
      <c r="M106" s="35"/>
      <c r="N106" s="35"/>
      <c r="O106" s="43" t="s">
        <v>260</v>
      </c>
      <c r="P106" s="43"/>
      <c r="Q106" s="35"/>
      <c r="R106" s="35"/>
      <c r="S106" s="43">
        <v>134.4</v>
      </c>
      <c r="T106" s="43"/>
      <c r="U106" s="35"/>
    </row>
    <row r="107" spans="1:21">
      <c r="A107" s="20"/>
      <c r="B107" s="111"/>
      <c r="C107" s="43"/>
      <c r="D107" s="43"/>
      <c r="E107" s="35"/>
      <c r="F107" s="35"/>
      <c r="G107" s="43"/>
      <c r="H107" s="43"/>
      <c r="I107" s="35"/>
      <c r="J107" s="35"/>
      <c r="K107" s="43"/>
      <c r="L107" s="43"/>
      <c r="M107" s="35"/>
      <c r="N107" s="35"/>
      <c r="O107" s="43"/>
      <c r="P107" s="43"/>
      <c r="Q107" s="35"/>
      <c r="R107" s="35"/>
      <c r="S107" s="43"/>
      <c r="T107" s="43"/>
      <c r="U107" s="35"/>
    </row>
    <row r="108" spans="1:21">
      <c r="A108" s="20"/>
      <c r="B108" s="108" t="s">
        <v>584</v>
      </c>
      <c r="C108" s="37">
        <v>2.7</v>
      </c>
      <c r="D108" s="37"/>
      <c r="E108" s="38"/>
      <c r="F108" s="38"/>
      <c r="G108" s="37" t="s">
        <v>260</v>
      </c>
      <c r="H108" s="37"/>
      <c r="I108" s="38"/>
      <c r="J108" s="38"/>
      <c r="K108" s="37">
        <v>12.2</v>
      </c>
      <c r="L108" s="37"/>
      <c r="M108" s="38"/>
      <c r="N108" s="38"/>
      <c r="O108" s="37" t="s">
        <v>598</v>
      </c>
      <c r="P108" s="37"/>
      <c r="Q108" s="36" t="s">
        <v>211</v>
      </c>
      <c r="R108" s="38"/>
      <c r="S108" s="37" t="s">
        <v>260</v>
      </c>
      <c r="T108" s="37"/>
      <c r="U108" s="38"/>
    </row>
    <row r="109" spans="1:21" ht="15.75" thickBot="1">
      <c r="A109" s="20"/>
      <c r="B109" s="108"/>
      <c r="C109" s="102"/>
      <c r="D109" s="102"/>
      <c r="E109" s="96"/>
      <c r="F109" s="38"/>
      <c r="G109" s="102"/>
      <c r="H109" s="102"/>
      <c r="I109" s="96"/>
      <c r="J109" s="38"/>
      <c r="K109" s="102"/>
      <c r="L109" s="102"/>
      <c r="M109" s="96"/>
      <c r="N109" s="38"/>
      <c r="O109" s="102"/>
      <c r="P109" s="102"/>
      <c r="Q109" s="123"/>
      <c r="R109" s="38"/>
      <c r="S109" s="102"/>
      <c r="T109" s="102"/>
      <c r="U109" s="96"/>
    </row>
    <row r="110" spans="1:21">
      <c r="A110" s="20"/>
      <c r="B110" s="151" t="s">
        <v>74</v>
      </c>
      <c r="C110" s="72">
        <v>4.9000000000000004</v>
      </c>
      <c r="D110" s="72"/>
      <c r="E110" s="62"/>
      <c r="F110" s="35"/>
      <c r="G110" s="72">
        <v>56.5</v>
      </c>
      <c r="H110" s="72"/>
      <c r="I110" s="62"/>
      <c r="J110" s="35"/>
      <c r="K110" s="74">
        <v>1338.4</v>
      </c>
      <c r="L110" s="74"/>
      <c r="M110" s="62"/>
      <c r="N110" s="35"/>
      <c r="O110" s="72" t="s">
        <v>598</v>
      </c>
      <c r="P110" s="72"/>
      <c r="Q110" s="70" t="s">
        <v>211</v>
      </c>
      <c r="R110" s="35"/>
      <c r="S110" s="74">
        <v>1384.9</v>
      </c>
      <c r="T110" s="74"/>
      <c r="U110" s="62"/>
    </row>
    <row r="111" spans="1:21">
      <c r="A111" s="20"/>
      <c r="B111" s="151"/>
      <c r="C111" s="43"/>
      <c r="D111" s="43"/>
      <c r="E111" s="35"/>
      <c r="F111" s="35"/>
      <c r="G111" s="43"/>
      <c r="H111" s="43"/>
      <c r="I111" s="35"/>
      <c r="J111" s="35"/>
      <c r="K111" s="40"/>
      <c r="L111" s="40"/>
      <c r="M111" s="35"/>
      <c r="N111" s="35"/>
      <c r="O111" s="43"/>
      <c r="P111" s="43"/>
      <c r="Q111" s="39"/>
      <c r="R111" s="35"/>
      <c r="S111" s="40"/>
      <c r="T111" s="40"/>
      <c r="U111" s="35"/>
    </row>
    <row r="112" spans="1:21">
      <c r="A112" s="20"/>
      <c r="B112" s="36" t="s">
        <v>75</v>
      </c>
      <c r="C112" s="37" t="s">
        <v>260</v>
      </c>
      <c r="D112" s="37"/>
      <c r="E112" s="38"/>
      <c r="F112" s="38"/>
      <c r="G112" s="37" t="s">
        <v>260</v>
      </c>
      <c r="H112" s="37"/>
      <c r="I112" s="38"/>
      <c r="J112" s="38"/>
      <c r="K112" s="37">
        <v>997.4</v>
      </c>
      <c r="L112" s="37"/>
      <c r="M112" s="38"/>
      <c r="N112" s="38"/>
      <c r="O112" s="37" t="s">
        <v>260</v>
      </c>
      <c r="P112" s="37"/>
      <c r="Q112" s="38"/>
      <c r="R112" s="38"/>
      <c r="S112" s="37">
        <v>997.4</v>
      </c>
      <c r="T112" s="37"/>
      <c r="U112" s="38"/>
    </row>
    <row r="113" spans="1:21">
      <c r="A113" s="20"/>
      <c r="B113" s="36"/>
      <c r="C113" s="37"/>
      <c r="D113" s="37"/>
      <c r="E113" s="38"/>
      <c r="F113" s="38"/>
      <c r="G113" s="37"/>
      <c r="H113" s="37"/>
      <c r="I113" s="38"/>
      <c r="J113" s="38"/>
      <c r="K113" s="37"/>
      <c r="L113" s="37"/>
      <c r="M113" s="38"/>
      <c r="N113" s="38"/>
      <c r="O113" s="37"/>
      <c r="P113" s="37"/>
      <c r="Q113" s="38"/>
      <c r="R113" s="38"/>
      <c r="S113" s="37"/>
      <c r="T113" s="37"/>
      <c r="U113" s="38"/>
    </row>
    <row r="114" spans="1:21">
      <c r="A114" s="20"/>
      <c r="B114" s="39" t="s">
        <v>76</v>
      </c>
      <c r="C114" s="43" t="s">
        <v>260</v>
      </c>
      <c r="D114" s="43"/>
      <c r="E114" s="35"/>
      <c r="F114" s="35"/>
      <c r="G114" s="43" t="s">
        <v>260</v>
      </c>
      <c r="H114" s="43"/>
      <c r="I114" s="35"/>
      <c r="J114" s="35"/>
      <c r="K114" s="43">
        <v>532</v>
      </c>
      <c r="L114" s="43"/>
      <c r="M114" s="35"/>
      <c r="N114" s="35"/>
      <c r="O114" s="43" t="s">
        <v>260</v>
      </c>
      <c r="P114" s="43"/>
      <c r="Q114" s="35"/>
      <c r="R114" s="35"/>
      <c r="S114" s="43">
        <v>532</v>
      </c>
      <c r="T114" s="43"/>
      <c r="U114" s="35"/>
    </row>
    <row r="115" spans="1:21">
      <c r="A115" s="20"/>
      <c r="B115" s="39"/>
      <c r="C115" s="43"/>
      <c r="D115" s="43"/>
      <c r="E115" s="35"/>
      <c r="F115" s="35"/>
      <c r="G115" s="43"/>
      <c r="H115" s="43"/>
      <c r="I115" s="35"/>
      <c r="J115" s="35"/>
      <c r="K115" s="43"/>
      <c r="L115" s="43"/>
      <c r="M115" s="35"/>
      <c r="N115" s="35"/>
      <c r="O115" s="43"/>
      <c r="P115" s="43"/>
      <c r="Q115" s="35"/>
      <c r="R115" s="35"/>
      <c r="S115" s="43"/>
      <c r="T115" s="43"/>
      <c r="U115" s="35"/>
    </row>
    <row r="116" spans="1:21">
      <c r="A116" s="20"/>
      <c r="B116" s="36" t="s">
        <v>77</v>
      </c>
      <c r="C116" s="37" t="s">
        <v>260</v>
      </c>
      <c r="D116" s="37"/>
      <c r="E116" s="38"/>
      <c r="F116" s="38"/>
      <c r="G116" s="37" t="s">
        <v>260</v>
      </c>
      <c r="H116" s="37"/>
      <c r="I116" s="38"/>
      <c r="J116" s="38"/>
      <c r="K116" s="37">
        <v>422.1</v>
      </c>
      <c r="L116" s="37"/>
      <c r="M116" s="38"/>
      <c r="N116" s="38"/>
      <c r="O116" s="37" t="s">
        <v>260</v>
      </c>
      <c r="P116" s="37"/>
      <c r="Q116" s="38"/>
      <c r="R116" s="38"/>
      <c r="S116" s="37">
        <v>422.1</v>
      </c>
      <c r="T116" s="37"/>
      <c r="U116" s="38"/>
    </row>
    <row r="117" spans="1:21">
      <c r="A117" s="20"/>
      <c r="B117" s="36"/>
      <c r="C117" s="37"/>
      <c r="D117" s="37"/>
      <c r="E117" s="38"/>
      <c r="F117" s="38"/>
      <c r="G117" s="37"/>
      <c r="H117" s="37"/>
      <c r="I117" s="38"/>
      <c r="J117" s="38"/>
      <c r="K117" s="37"/>
      <c r="L117" s="37"/>
      <c r="M117" s="38"/>
      <c r="N117" s="38"/>
      <c r="O117" s="37"/>
      <c r="P117" s="37"/>
      <c r="Q117" s="38"/>
      <c r="R117" s="38"/>
      <c r="S117" s="37"/>
      <c r="T117" s="37"/>
      <c r="U117" s="38"/>
    </row>
    <row r="118" spans="1:21">
      <c r="A118" s="20"/>
      <c r="B118" s="39" t="s">
        <v>586</v>
      </c>
      <c r="C118" s="40">
        <v>1266.0999999999999</v>
      </c>
      <c r="D118" s="40"/>
      <c r="E118" s="35"/>
      <c r="F118" s="35"/>
      <c r="G118" s="40">
        <v>2520.4</v>
      </c>
      <c r="H118" s="40"/>
      <c r="I118" s="35"/>
      <c r="J118" s="35"/>
      <c r="K118" s="43" t="s">
        <v>260</v>
      </c>
      <c r="L118" s="43"/>
      <c r="M118" s="35"/>
      <c r="N118" s="35"/>
      <c r="O118" s="43" t="s">
        <v>599</v>
      </c>
      <c r="P118" s="43"/>
      <c r="Q118" s="39" t="s">
        <v>211</v>
      </c>
      <c r="R118" s="35"/>
      <c r="S118" s="43" t="s">
        <v>260</v>
      </c>
      <c r="T118" s="43"/>
      <c r="U118" s="35"/>
    </row>
    <row r="119" spans="1:21">
      <c r="A119" s="20"/>
      <c r="B119" s="39"/>
      <c r="C119" s="40"/>
      <c r="D119" s="40"/>
      <c r="E119" s="35"/>
      <c r="F119" s="35"/>
      <c r="G119" s="40"/>
      <c r="H119" s="40"/>
      <c r="I119" s="35"/>
      <c r="J119" s="35"/>
      <c r="K119" s="43"/>
      <c r="L119" s="43"/>
      <c r="M119" s="35"/>
      <c r="N119" s="35"/>
      <c r="O119" s="43"/>
      <c r="P119" s="43"/>
      <c r="Q119" s="39"/>
      <c r="R119" s="35"/>
      <c r="S119" s="43"/>
      <c r="T119" s="43"/>
      <c r="U119" s="35"/>
    </row>
    <row r="120" spans="1:21">
      <c r="A120" s="20"/>
      <c r="B120" s="36" t="s">
        <v>588</v>
      </c>
      <c r="C120" s="37" t="s">
        <v>260</v>
      </c>
      <c r="D120" s="37"/>
      <c r="E120" s="38"/>
      <c r="F120" s="38"/>
      <c r="G120" s="37">
        <v>2.4</v>
      </c>
      <c r="H120" s="37"/>
      <c r="I120" s="38"/>
      <c r="J120" s="38"/>
      <c r="K120" s="37">
        <v>409.6</v>
      </c>
      <c r="L120" s="37"/>
      <c r="M120" s="38"/>
      <c r="N120" s="38"/>
      <c r="O120" s="37" t="s">
        <v>600</v>
      </c>
      <c r="P120" s="37"/>
      <c r="Q120" s="36" t="s">
        <v>211</v>
      </c>
      <c r="R120" s="38"/>
      <c r="S120" s="37" t="s">
        <v>260</v>
      </c>
      <c r="T120" s="37"/>
      <c r="U120" s="38"/>
    </row>
    <row r="121" spans="1:21">
      <c r="A121" s="20"/>
      <c r="B121" s="36"/>
      <c r="C121" s="37"/>
      <c r="D121" s="37"/>
      <c r="E121" s="38"/>
      <c r="F121" s="38"/>
      <c r="G121" s="37"/>
      <c r="H121" s="37"/>
      <c r="I121" s="38"/>
      <c r="J121" s="38"/>
      <c r="K121" s="37"/>
      <c r="L121" s="37"/>
      <c r="M121" s="38"/>
      <c r="N121" s="38"/>
      <c r="O121" s="37"/>
      <c r="P121" s="37"/>
      <c r="Q121" s="36"/>
      <c r="R121" s="38"/>
      <c r="S121" s="37"/>
      <c r="T121" s="37"/>
      <c r="U121" s="38"/>
    </row>
    <row r="122" spans="1:21">
      <c r="A122" s="20"/>
      <c r="B122" s="39" t="s">
        <v>78</v>
      </c>
      <c r="C122" s="43" t="s">
        <v>260</v>
      </c>
      <c r="D122" s="43"/>
      <c r="E122" s="35"/>
      <c r="F122" s="35"/>
      <c r="G122" s="43">
        <v>11.2</v>
      </c>
      <c r="H122" s="43"/>
      <c r="I122" s="35"/>
      <c r="J122" s="35"/>
      <c r="K122" s="43">
        <v>209</v>
      </c>
      <c r="L122" s="43"/>
      <c r="M122" s="35"/>
      <c r="N122" s="35"/>
      <c r="O122" s="43" t="s">
        <v>260</v>
      </c>
      <c r="P122" s="43"/>
      <c r="Q122" s="35"/>
      <c r="R122" s="35"/>
      <c r="S122" s="43">
        <v>220.2</v>
      </c>
      <c r="T122" s="43"/>
      <c r="U122" s="35"/>
    </row>
    <row r="123" spans="1:21" ht="15.75" thickBot="1">
      <c r="A123" s="20"/>
      <c r="B123" s="39"/>
      <c r="C123" s="44"/>
      <c r="D123" s="44"/>
      <c r="E123" s="88"/>
      <c r="F123" s="35"/>
      <c r="G123" s="44"/>
      <c r="H123" s="44"/>
      <c r="I123" s="88"/>
      <c r="J123" s="35"/>
      <c r="K123" s="44"/>
      <c r="L123" s="44"/>
      <c r="M123" s="88"/>
      <c r="N123" s="35"/>
      <c r="O123" s="44"/>
      <c r="P123" s="44"/>
      <c r="Q123" s="88"/>
      <c r="R123" s="35"/>
      <c r="S123" s="44"/>
      <c r="T123" s="44"/>
      <c r="U123" s="88"/>
    </row>
    <row r="124" spans="1:21">
      <c r="A124" s="20"/>
      <c r="B124" s="152" t="s">
        <v>79</v>
      </c>
      <c r="C124" s="115" t="s">
        <v>205</v>
      </c>
      <c r="D124" s="117">
        <v>1271</v>
      </c>
      <c r="E124" s="50"/>
      <c r="F124" s="38"/>
      <c r="G124" s="115" t="s">
        <v>205</v>
      </c>
      <c r="H124" s="117">
        <v>2590.5</v>
      </c>
      <c r="I124" s="50"/>
      <c r="J124" s="38"/>
      <c r="K124" s="115" t="s">
        <v>205</v>
      </c>
      <c r="L124" s="117">
        <v>3908.5</v>
      </c>
      <c r="M124" s="50"/>
      <c r="N124" s="38"/>
      <c r="O124" s="115" t="s">
        <v>205</v>
      </c>
      <c r="P124" s="119" t="s">
        <v>601</v>
      </c>
      <c r="Q124" s="115" t="s">
        <v>211</v>
      </c>
      <c r="R124" s="38"/>
      <c r="S124" s="115" t="s">
        <v>205</v>
      </c>
      <c r="T124" s="117">
        <v>3556.6</v>
      </c>
      <c r="U124" s="50"/>
    </row>
    <row r="125" spans="1:21" ht="15.75" thickBot="1">
      <c r="A125" s="20"/>
      <c r="B125" s="152"/>
      <c r="C125" s="116"/>
      <c r="D125" s="118"/>
      <c r="E125" s="51"/>
      <c r="F125" s="38"/>
      <c r="G125" s="116"/>
      <c r="H125" s="118"/>
      <c r="I125" s="51"/>
      <c r="J125" s="38"/>
      <c r="K125" s="116"/>
      <c r="L125" s="118"/>
      <c r="M125" s="51"/>
      <c r="N125" s="38"/>
      <c r="O125" s="116"/>
      <c r="P125" s="120"/>
      <c r="Q125" s="116"/>
      <c r="R125" s="38"/>
      <c r="S125" s="116"/>
      <c r="T125" s="118"/>
      <c r="U125" s="51"/>
    </row>
    <row r="126" spans="1:21" ht="15.75" thickTop="1">
      <c r="A126" s="20"/>
      <c r="B126" s="28"/>
      <c r="C126" s="136"/>
      <c r="D126" s="136"/>
      <c r="E126" s="136"/>
      <c r="F126" s="28"/>
      <c r="G126" s="136"/>
      <c r="H126" s="136"/>
      <c r="I126" s="136"/>
      <c r="J126" s="28"/>
      <c r="K126" s="136"/>
      <c r="L126" s="136"/>
      <c r="M126" s="136"/>
      <c r="N126" s="28"/>
      <c r="O126" s="136"/>
      <c r="P126" s="136"/>
      <c r="Q126" s="136"/>
      <c r="R126" s="28"/>
      <c r="S126" s="136"/>
      <c r="T126" s="136"/>
      <c r="U126" s="136"/>
    </row>
    <row r="127" spans="1:21">
      <c r="A127" s="20"/>
      <c r="B127" s="144" t="s">
        <v>591</v>
      </c>
      <c r="C127" s="35"/>
      <c r="D127" s="35"/>
      <c r="E127" s="35"/>
      <c r="F127" s="26"/>
      <c r="G127" s="35"/>
      <c r="H127" s="35"/>
      <c r="I127" s="35"/>
      <c r="J127" s="26"/>
      <c r="K127" s="35"/>
      <c r="L127" s="35"/>
      <c r="M127" s="35"/>
      <c r="N127" s="26"/>
      <c r="O127" s="35"/>
      <c r="P127" s="35"/>
      <c r="Q127" s="35"/>
      <c r="R127" s="26"/>
      <c r="S127" s="35"/>
      <c r="T127" s="35"/>
      <c r="U127" s="35"/>
    </row>
    <row r="128" spans="1:21">
      <c r="A128" s="20"/>
      <c r="B128" s="27" t="s">
        <v>80</v>
      </c>
      <c r="C128" s="38"/>
      <c r="D128" s="38"/>
      <c r="E128" s="38"/>
      <c r="F128" s="28"/>
      <c r="G128" s="38"/>
      <c r="H128" s="38"/>
      <c r="I128" s="38"/>
      <c r="J128" s="28"/>
      <c r="K128" s="38"/>
      <c r="L128" s="38"/>
      <c r="M128" s="38"/>
      <c r="N128" s="28"/>
      <c r="O128" s="38"/>
      <c r="P128" s="38"/>
      <c r="Q128" s="38"/>
      <c r="R128" s="28"/>
      <c r="S128" s="38"/>
      <c r="T128" s="38"/>
      <c r="U128" s="38"/>
    </row>
    <row r="129" spans="1:21">
      <c r="A129" s="20"/>
      <c r="B129" s="111" t="s">
        <v>81</v>
      </c>
      <c r="C129" s="39" t="s">
        <v>205</v>
      </c>
      <c r="D129" s="43" t="s">
        <v>260</v>
      </c>
      <c r="E129" s="35"/>
      <c r="F129" s="35"/>
      <c r="G129" s="39" t="s">
        <v>205</v>
      </c>
      <c r="H129" s="43" t="s">
        <v>260</v>
      </c>
      <c r="I129" s="35"/>
      <c r="J129" s="35"/>
      <c r="K129" s="39" t="s">
        <v>205</v>
      </c>
      <c r="L129" s="43">
        <v>1.5</v>
      </c>
      <c r="M129" s="35"/>
      <c r="N129" s="35"/>
      <c r="O129" s="39" t="s">
        <v>205</v>
      </c>
      <c r="P129" s="43" t="s">
        <v>260</v>
      </c>
      <c r="Q129" s="35"/>
      <c r="R129" s="35"/>
      <c r="S129" s="39" t="s">
        <v>205</v>
      </c>
      <c r="T129" s="43">
        <v>1.5</v>
      </c>
      <c r="U129" s="35"/>
    </row>
    <row r="130" spans="1:21">
      <c r="A130" s="20"/>
      <c r="B130" s="111"/>
      <c r="C130" s="39"/>
      <c r="D130" s="43"/>
      <c r="E130" s="35"/>
      <c r="F130" s="35"/>
      <c r="G130" s="39"/>
      <c r="H130" s="43"/>
      <c r="I130" s="35"/>
      <c r="J130" s="35"/>
      <c r="K130" s="39"/>
      <c r="L130" s="43"/>
      <c r="M130" s="35"/>
      <c r="N130" s="35"/>
      <c r="O130" s="39"/>
      <c r="P130" s="43"/>
      <c r="Q130" s="35"/>
      <c r="R130" s="35"/>
      <c r="S130" s="39"/>
      <c r="T130" s="43"/>
      <c r="U130" s="35"/>
    </row>
    <row r="131" spans="1:21">
      <c r="A131" s="20"/>
      <c r="B131" s="108" t="s">
        <v>82</v>
      </c>
      <c r="C131" s="37">
        <v>0.1</v>
      </c>
      <c r="D131" s="37"/>
      <c r="E131" s="38"/>
      <c r="F131" s="38"/>
      <c r="G131" s="37" t="s">
        <v>260</v>
      </c>
      <c r="H131" s="37"/>
      <c r="I131" s="38"/>
      <c r="J131" s="38"/>
      <c r="K131" s="37">
        <v>120.8</v>
      </c>
      <c r="L131" s="37"/>
      <c r="M131" s="38"/>
      <c r="N131" s="38"/>
      <c r="O131" s="37" t="s">
        <v>260</v>
      </c>
      <c r="P131" s="37"/>
      <c r="Q131" s="38"/>
      <c r="R131" s="38"/>
      <c r="S131" s="37">
        <v>120.9</v>
      </c>
      <c r="T131" s="37"/>
      <c r="U131" s="38"/>
    </row>
    <row r="132" spans="1:21">
      <c r="A132" s="20"/>
      <c r="B132" s="108"/>
      <c r="C132" s="37"/>
      <c r="D132" s="37"/>
      <c r="E132" s="38"/>
      <c r="F132" s="38"/>
      <c r="G132" s="37"/>
      <c r="H132" s="37"/>
      <c r="I132" s="38"/>
      <c r="J132" s="38"/>
      <c r="K132" s="37"/>
      <c r="L132" s="37"/>
      <c r="M132" s="38"/>
      <c r="N132" s="38"/>
      <c r="O132" s="37"/>
      <c r="P132" s="37"/>
      <c r="Q132" s="38"/>
      <c r="R132" s="38"/>
      <c r="S132" s="37"/>
      <c r="T132" s="37"/>
      <c r="U132" s="38"/>
    </row>
    <row r="133" spans="1:21">
      <c r="A133" s="20"/>
      <c r="B133" s="111" t="s">
        <v>83</v>
      </c>
      <c r="C133" s="43">
        <v>0.1</v>
      </c>
      <c r="D133" s="43"/>
      <c r="E133" s="35"/>
      <c r="F133" s="35"/>
      <c r="G133" s="43" t="s">
        <v>260</v>
      </c>
      <c r="H133" s="43"/>
      <c r="I133" s="35"/>
      <c r="J133" s="35"/>
      <c r="K133" s="43">
        <v>66.400000000000006</v>
      </c>
      <c r="L133" s="43"/>
      <c r="M133" s="35"/>
      <c r="N133" s="35"/>
      <c r="O133" s="43" t="s">
        <v>260</v>
      </c>
      <c r="P133" s="43"/>
      <c r="Q133" s="35"/>
      <c r="R133" s="35"/>
      <c r="S133" s="43">
        <v>66.5</v>
      </c>
      <c r="T133" s="43"/>
      <c r="U133" s="35"/>
    </row>
    <row r="134" spans="1:21">
      <c r="A134" s="20"/>
      <c r="B134" s="111"/>
      <c r="C134" s="43"/>
      <c r="D134" s="43"/>
      <c r="E134" s="35"/>
      <c r="F134" s="35"/>
      <c r="G134" s="43"/>
      <c r="H134" s="43"/>
      <c r="I134" s="35"/>
      <c r="J134" s="35"/>
      <c r="K134" s="43"/>
      <c r="L134" s="43"/>
      <c r="M134" s="35"/>
      <c r="N134" s="35"/>
      <c r="O134" s="43"/>
      <c r="P134" s="43"/>
      <c r="Q134" s="35"/>
      <c r="R134" s="35"/>
      <c r="S134" s="43"/>
      <c r="T134" s="43"/>
      <c r="U134" s="35"/>
    </row>
    <row r="135" spans="1:21">
      <c r="A135" s="20"/>
      <c r="B135" s="108" t="s">
        <v>84</v>
      </c>
      <c r="C135" s="37" t="s">
        <v>260</v>
      </c>
      <c r="D135" s="37"/>
      <c r="E135" s="38"/>
      <c r="F135" s="38"/>
      <c r="G135" s="37" t="s">
        <v>260</v>
      </c>
      <c r="H135" s="37"/>
      <c r="I135" s="38"/>
      <c r="J135" s="38"/>
      <c r="K135" s="37">
        <v>34.6</v>
      </c>
      <c r="L135" s="37"/>
      <c r="M135" s="38"/>
      <c r="N135" s="38"/>
      <c r="O135" s="37" t="s">
        <v>260</v>
      </c>
      <c r="P135" s="37"/>
      <c r="Q135" s="38"/>
      <c r="R135" s="38"/>
      <c r="S135" s="37">
        <v>34.6</v>
      </c>
      <c r="T135" s="37"/>
      <c r="U135" s="38"/>
    </row>
    <row r="136" spans="1:21">
      <c r="A136" s="20"/>
      <c r="B136" s="108"/>
      <c r="C136" s="37"/>
      <c r="D136" s="37"/>
      <c r="E136" s="38"/>
      <c r="F136" s="38"/>
      <c r="G136" s="37"/>
      <c r="H136" s="37"/>
      <c r="I136" s="38"/>
      <c r="J136" s="38"/>
      <c r="K136" s="37"/>
      <c r="L136" s="37"/>
      <c r="M136" s="38"/>
      <c r="N136" s="38"/>
      <c r="O136" s="37"/>
      <c r="P136" s="37"/>
      <c r="Q136" s="38"/>
      <c r="R136" s="38"/>
      <c r="S136" s="37"/>
      <c r="T136" s="37"/>
      <c r="U136" s="38"/>
    </row>
    <row r="137" spans="1:21">
      <c r="A137" s="20"/>
      <c r="B137" s="111" t="s">
        <v>85</v>
      </c>
      <c r="C137" s="43">
        <v>0.6</v>
      </c>
      <c r="D137" s="43"/>
      <c r="E137" s="35"/>
      <c r="F137" s="35"/>
      <c r="G137" s="43">
        <v>18.3</v>
      </c>
      <c r="H137" s="43"/>
      <c r="I137" s="35"/>
      <c r="J137" s="35"/>
      <c r="K137" s="43">
        <v>357.8</v>
      </c>
      <c r="L137" s="43"/>
      <c r="M137" s="35"/>
      <c r="N137" s="35"/>
      <c r="O137" s="43" t="s">
        <v>260</v>
      </c>
      <c r="P137" s="43"/>
      <c r="Q137" s="35"/>
      <c r="R137" s="35"/>
      <c r="S137" s="43">
        <v>376.7</v>
      </c>
      <c r="T137" s="43"/>
      <c r="U137" s="35"/>
    </row>
    <row r="138" spans="1:21">
      <c r="A138" s="20"/>
      <c r="B138" s="111"/>
      <c r="C138" s="43"/>
      <c r="D138" s="43"/>
      <c r="E138" s="35"/>
      <c r="F138" s="35"/>
      <c r="G138" s="43"/>
      <c r="H138" s="43"/>
      <c r="I138" s="35"/>
      <c r="J138" s="35"/>
      <c r="K138" s="43"/>
      <c r="L138" s="43"/>
      <c r="M138" s="35"/>
      <c r="N138" s="35"/>
      <c r="O138" s="43"/>
      <c r="P138" s="43"/>
      <c r="Q138" s="35"/>
      <c r="R138" s="35"/>
      <c r="S138" s="43"/>
      <c r="T138" s="43"/>
      <c r="U138" s="35"/>
    </row>
    <row r="139" spans="1:21">
      <c r="A139" s="20"/>
      <c r="B139" s="108" t="s">
        <v>592</v>
      </c>
      <c r="C139" s="37">
        <v>12.2</v>
      </c>
      <c r="D139" s="37"/>
      <c r="E139" s="38"/>
      <c r="F139" s="38"/>
      <c r="G139" s="37" t="s">
        <v>260</v>
      </c>
      <c r="H139" s="37"/>
      <c r="I139" s="38"/>
      <c r="J139" s="38"/>
      <c r="K139" s="37">
        <v>2.7</v>
      </c>
      <c r="L139" s="37"/>
      <c r="M139" s="38"/>
      <c r="N139" s="38"/>
      <c r="O139" s="37" t="s">
        <v>598</v>
      </c>
      <c r="P139" s="37"/>
      <c r="Q139" s="36" t="s">
        <v>211</v>
      </c>
      <c r="R139" s="38"/>
      <c r="S139" s="37" t="s">
        <v>260</v>
      </c>
      <c r="T139" s="37"/>
      <c r="U139" s="38"/>
    </row>
    <row r="140" spans="1:21" ht="15.75" thickBot="1">
      <c r="A140" s="20"/>
      <c r="B140" s="108"/>
      <c r="C140" s="102"/>
      <c r="D140" s="102"/>
      <c r="E140" s="96"/>
      <c r="F140" s="38"/>
      <c r="G140" s="102"/>
      <c r="H140" s="102"/>
      <c r="I140" s="96"/>
      <c r="J140" s="38"/>
      <c r="K140" s="102"/>
      <c r="L140" s="102"/>
      <c r="M140" s="96"/>
      <c r="N140" s="38"/>
      <c r="O140" s="102"/>
      <c r="P140" s="102"/>
      <c r="Q140" s="123"/>
      <c r="R140" s="38"/>
      <c r="S140" s="102"/>
      <c r="T140" s="102"/>
      <c r="U140" s="96"/>
    </row>
    <row r="141" spans="1:21">
      <c r="A141" s="20"/>
      <c r="B141" s="151" t="s">
        <v>86</v>
      </c>
      <c r="C141" s="72">
        <v>13</v>
      </c>
      <c r="D141" s="72"/>
      <c r="E141" s="62"/>
      <c r="F141" s="35"/>
      <c r="G141" s="72">
        <v>18.3</v>
      </c>
      <c r="H141" s="72"/>
      <c r="I141" s="62"/>
      <c r="J141" s="35"/>
      <c r="K141" s="72">
        <v>583.79999999999995</v>
      </c>
      <c r="L141" s="72"/>
      <c r="M141" s="62"/>
      <c r="N141" s="35"/>
      <c r="O141" s="72" t="s">
        <v>598</v>
      </c>
      <c r="P141" s="72"/>
      <c r="Q141" s="70" t="s">
        <v>211</v>
      </c>
      <c r="R141" s="35"/>
      <c r="S141" s="72">
        <v>600.20000000000005</v>
      </c>
      <c r="T141" s="72"/>
      <c r="U141" s="62"/>
    </row>
    <row r="142" spans="1:21">
      <c r="A142" s="20"/>
      <c r="B142" s="151"/>
      <c r="C142" s="43"/>
      <c r="D142" s="43"/>
      <c r="E142" s="35"/>
      <c r="F142" s="35"/>
      <c r="G142" s="43"/>
      <c r="H142" s="43"/>
      <c r="I142" s="35"/>
      <c r="J142" s="35"/>
      <c r="K142" s="43"/>
      <c r="L142" s="43"/>
      <c r="M142" s="35"/>
      <c r="N142" s="35"/>
      <c r="O142" s="43"/>
      <c r="P142" s="43"/>
      <c r="Q142" s="39"/>
      <c r="R142" s="35"/>
      <c r="S142" s="43"/>
      <c r="T142" s="43"/>
      <c r="U142" s="35"/>
    </row>
    <row r="143" spans="1:21">
      <c r="A143" s="20"/>
      <c r="B143" s="36" t="s">
        <v>87</v>
      </c>
      <c r="C143" s="37" t="s">
        <v>260</v>
      </c>
      <c r="D143" s="37"/>
      <c r="E143" s="38"/>
      <c r="F143" s="38"/>
      <c r="G143" s="37">
        <v>898.1</v>
      </c>
      <c r="H143" s="37"/>
      <c r="I143" s="38"/>
      <c r="J143" s="38"/>
      <c r="K143" s="37">
        <v>20.2</v>
      </c>
      <c r="L143" s="37"/>
      <c r="M143" s="38"/>
      <c r="N143" s="38"/>
      <c r="O143" s="37" t="s">
        <v>260</v>
      </c>
      <c r="P143" s="37"/>
      <c r="Q143" s="38"/>
      <c r="R143" s="38"/>
      <c r="S143" s="37">
        <v>918.3</v>
      </c>
      <c r="T143" s="37"/>
      <c r="U143" s="38"/>
    </row>
    <row r="144" spans="1:21">
      <c r="A144" s="20"/>
      <c r="B144" s="36"/>
      <c r="C144" s="37"/>
      <c r="D144" s="37"/>
      <c r="E144" s="38"/>
      <c r="F144" s="38"/>
      <c r="G144" s="37"/>
      <c r="H144" s="37"/>
      <c r="I144" s="38"/>
      <c r="J144" s="38"/>
      <c r="K144" s="37"/>
      <c r="L144" s="37"/>
      <c r="M144" s="38"/>
      <c r="N144" s="38"/>
      <c r="O144" s="37"/>
      <c r="P144" s="37"/>
      <c r="Q144" s="38"/>
      <c r="R144" s="38"/>
      <c r="S144" s="37"/>
      <c r="T144" s="37"/>
      <c r="U144" s="38"/>
    </row>
    <row r="145" spans="1:21">
      <c r="A145" s="20"/>
      <c r="B145" s="39" t="s">
        <v>88</v>
      </c>
      <c r="C145" s="43" t="s">
        <v>260</v>
      </c>
      <c r="D145" s="43"/>
      <c r="E145" s="35"/>
      <c r="F145" s="35"/>
      <c r="G145" s="43" t="s">
        <v>260</v>
      </c>
      <c r="H145" s="43"/>
      <c r="I145" s="35"/>
      <c r="J145" s="35"/>
      <c r="K145" s="43">
        <v>108</v>
      </c>
      <c r="L145" s="43"/>
      <c r="M145" s="35"/>
      <c r="N145" s="35"/>
      <c r="O145" s="43" t="s">
        <v>260</v>
      </c>
      <c r="P145" s="43"/>
      <c r="Q145" s="35"/>
      <c r="R145" s="35"/>
      <c r="S145" s="43">
        <v>108</v>
      </c>
      <c r="T145" s="43"/>
      <c r="U145" s="35"/>
    </row>
    <row r="146" spans="1:21">
      <c r="A146" s="20"/>
      <c r="B146" s="39"/>
      <c r="C146" s="43"/>
      <c r="D146" s="43"/>
      <c r="E146" s="35"/>
      <c r="F146" s="35"/>
      <c r="G146" s="43"/>
      <c r="H146" s="43"/>
      <c r="I146" s="35"/>
      <c r="J146" s="35"/>
      <c r="K146" s="43"/>
      <c r="L146" s="43"/>
      <c r="M146" s="35"/>
      <c r="N146" s="35"/>
      <c r="O146" s="43"/>
      <c r="P146" s="43"/>
      <c r="Q146" s="35"/>
      <c r="R146" s="35"/>
      <c r="S146" s="43"/>
      <c r="T146" s="43"/>
      <c r="U146" s="35"/>
    </row>
    <row r="147" spans="1:21">
      <c r="A147" s="20"/>
      <c r="B147" s="36" t="s">
        <v>89</v>
      </c>
      <c r="C147" s="37" t="s">
        <v>260</v>
      </c>
      <c r="D147" s="37"/>
      <c r="E147" s="38"/>
      <c r="F147" s="38"/>
      <c r="G147" s="37" t="s">
        <v>260</v>
      </c>
      <c r="H147" s="37"/>
      <c r="I147" s="38"/>
      <c r="J147" s="38"/>
      <c r="K147" s="37">
        <v>39.5</v>
      </c>
      <c r="L147" s="37"/>
      <c r="M147" s="38"/>
      <c r="N147" s="38"/>
      <c r="O147" s="37" t="s">
        <v>260</v>
      </c>
      <c r="P147" s="37"/>
      <c r="Q147" s="38"/>
      <c r="R147" s="38"/>
      <c r="S147" s="37">
        <v>39.5</v>
      </c>
      <c r="T147" s="37"/>
      <c r="U147" s="38"/>
    </row>
    <row r="148" spans="1:21">
      <c r="A148" s="20"/>
      <c r="B148" s="36"/>
      <c r="C148" s="37"/>
      <c r="D148" s="37"/>
      <c r="E148" s="38"/>
      <c r="F148" s="38"/>
      <c r="G148" s="37"/>
      <c r="H148" s="37"/>
      <c r="I148" s="38"/>
      <c r="J148" s="38"/>
      <c r="K148" s="37"/>
      <c r="L148" s="37"/>
      <c r="M148" s="38"/>
      <c r="N148" s="38"/>
      <c r="O148" s="37"/>
      <c r="P148" s="37"/>
      <c r="Q148" s="38"/>
      <c r="R148" s="38"/>
      <c r="S148" s="37"/>
      <c r="T148" s="37"/>
      <c r="U148" s="38"/>
    </row>
    <row r="149" spans="1:21">
      <c r="A149" s="20"/>
      <c r="B149" s="39" t="s">
        <v>72</v>
      </c>
      <c r="C149" s="43" t="s">
        <v>260</v>
      </c>
      <c r="D149" s="43"/>
      <c r="E149" s="35"/>
      <c r="F149" s="35"/>
      <c r="G149" s="43" t="s">
        <v>260</v>
      </c>
      <c r="H149" s="43"/>
      <c r="I149" s="35"/>
      <c r="J149" s="35"/>
      <c r="K149" s="43">
        <v>310.10000000000002</v>
      </c>
      <c r="L149" s="43"/>
      <c r="M149" s="35"/>
      <c r="N149" s="35"/>
      <c r="O149" s="43" t="s">
        <v>260</v>
      </c>
      <c r="P149" s="43"/>
      <c r="Q149" s="35"/>
      <c r="R149" s="35"/>
      <c r="S149" s="43">
        <v>310.10000000000002</v>
      </c>
      <c r="T149" s="43"/>
      <c r="U149" s="35"/>
    </row>
    <row r="150" spans="1:21">
      <c r="A150" s="20"/>
      <c r="B150" s="39"/>
      <c r="C150" s="43"/>
      <c r="D150" s="43"/>
      <c r="E150" s="35"/>
      <c r="F150" s="35"/>
      <c r="G150" s="43"/>
      <c r="H150" s="43"/>
      <c r="I150" s="35"/>
      <c r="J150" s="35"/>
      <c r="K150" s="43"/>
      <c r="L150" s="43"/>
      <c r="M150" s="35"/>
      <c r="N150" s="35"/>
      <c r="O150" s="43"/>
      <c r="P150" s="43"/>
      <c r="Q150" s="35"/>
      <c r="R150" s="35"/>
      <c r="S150" s="43"/>
      <c r="T150" s="43"/>
      <c r="U150" s="35"/>
    </row>
    <row r="151" spans="1:21">
      <c r="A151" s="20"/>
      <c r="B151" s="36" t="s">
        <v>90</v>
      </c>
      <c r="C151" s="37" t="s">
        <v>260</v>
      </c>
      <c r="D151" s="37"/>
      <c r="E151" s="38"/>
      <c r="F151" s="38"/>
      <c r="G151" s="37" t="s">
        <v>260</v>
      </c>
      <c r="H151" s="37"/>
      <c r="I151" s="38"/>
      <c r="J151" s="38"/>
      <c r="K151" s="37">
        <v>153.1</v>
      </c>
      <c r="L151" s="37"/>
      <c r="M151" s="38"/>
      <c r="N151" s="38"/>
      <c r="O151" s="37" t="s">
        <v>260</v>
      </c>
      <c r="P151" s="37"/>
      <c r="Q151" s="38"/>
      <c r="R151" s="38"/>
      <c r="S151" s="37">
        <v>153.1</v>
      </c>
      <c r="T151" s="37"/>
      <c r="U151" s="38"/>
    </row>
    <row r="152" spans="1:21">
      <c r="A152" s="20"/>
      <c r="B152" s="36"/>
      <c r="C152" s="37"/>
      <c r="D152" s="37"/>
      <c r="E152" s="38"/>
      <c r="F152" s="38"/>
      <c r="G152" s="37"/>
      <c r="H152" s="37"/>
      <c r="I152" s="38"/>
      <c r="J152" s="38"/>
      <c r="K152" s="37"/>
      <c r="L152" s="37"/>
      <c r="M152" s="38"/>
      <c r="N152" s="38"/>
      <c r="O152" s="37"/>
      <c r="P152" s="37"/>
      <c r="Q152" s="38"/>
      <c r="R152" s="38"/>
      <c r="S152" s="37"/>
      <c r="T152" s="37"/>
      <c r="U152" s="38"/>
    </row>
    <row r="153" spans="1:21">
      <c r="A153" s="20"/>
      <c r="B153" s="39" t="s">
        <v>593</v>
      </c>
      <c r="C153" s="43">
        <v>2.4</v>
      </c>
      <c r="D153" s="43"/>
      <c r="E153" s="35"/>
      <c r="F153" s="35"/>
      <c r="G153" s="43">
        <v>409.6</v>
      </c>
      <c r="H153" s="43"/>
      <c r="I153" s="35"/>
      <c r="J153" s="35"/>
      <c r="K153" s="43" t="s">
        <v>260</v>
      </c>
      <c r="L153" s="43"/>
      <c r="M153" s="35"/>
      <c r="N153" s="35"/>
      <c r="O153" s="43" t="s">
        <v>600</v>
      </c>
      <c r="P153" s="43"/>
      <c r="Q153" s="39" t="s">
        <v>211</v>
      </c>
      <c r="R153" s="35"/>
      <c r="S153" s="43" t="s">
        <v>260</v>
      </c>
      <c r="T153" s="43"/>
      <c r="U153" s="35"/>
    </row>
    <row r="154" spans="1:21">
      <c r="A154" s="20"/>
      <c r="B154" s="39"/>
      <c r="C154" s="43"/>
      <c r="D154" s="43"/>
      <c r="E154" s="35"/>
      <c r="F154" s="35"/>
      <c r="G154" s="43"/>
      <c r="H154" s="43"/>
      <c r="I154" s="35"/>
      <c r="J154" s="35"/>
      <c r="K154" s="43"/>
      <c r="L154" s="43"/>
      <c r="M154" s="35"/>
      <c r="N154" s="35"/>
      <c r="O154" s="43"/>
      <c r="P154" s="43"/>
      <c r="Q154" s="39"/>
      <c r="R154" s="35"/>
      <c r="S154" s="43"/>
      <c r="T154" s="43"/>
      <c r="U154" s="35"/>
    </row>
    <row r="155" spans="1:21">
      <c r="A155" s="20"/>
      <c r="B155" s="36" t="s">
        <v>91</v>
      </c>
      <c r="C155" s="37" t="s">
        <v>260</v>
      </c>
      <c r="D155" s="37"/>
      <c r="E155" s="38"/>
      <c r="F155" s="38"/>
      <c r="G155" s="37" t="s">
        <v>260</v>
      </c>
      <c r="H155" s="37"/>
      <c r="I155" s="38"/>
      <c r="J155" s="38"/>
      <c r="K155" s="37">
        <v>171.8</v>
      </c>
      <c r="L155" s="37"/>
      <c r="M155" s="38"/>
      <c r="N155" s="38"/>
      <c r="O155" s="37" t="s">
        <v>260</v>
      </c>
      <c r="P155" s="37"/>
      <c r="Q155" s="38"/>
      <c r="R155" s="38"/>
      <c r="S155" s="37">
        <v>171.8</v>
      </c>
      <c r="T155" s="37"/>
      <c r="U155" s="38"/>
    </row>
    <row r="156" spans="1:21" ht="15.75" thickBot="1">
      <c r="A156" s="20"/>
      <c r="B156" s="36"/>
      <c r="C156" s="102"/>
      <c r="D156" s="102"/>
      <c r="E156" s="96"/>
      <c r="F156" s="38"/>
      <c r="G156" s="102"/>
      <c r="H156" s="102"/>
      <c r="I156" s="96"/>
      <c r="J156" s="38"/>
      <c r="K156" s="102"/>
      <c r="L156" s="102"/>
      <c r="M156" s="96"/>
      <c r="N156" s="38"/>
      <c r="O156" s="102"/>
      <c r="P156" s="102"/>
      <c r="Q156" s="96"/>
      <c r="R156" s="38"/>
      <c r="S156" s="102"/>
      <c r="T156" s="102"/>
      <c r="U156" s="96"/>
    </row>
    <row r="157" spans="1:21">
      <c r="A157" s="20"/>
      <c r="B157" s="154" t="s">
        <v>594</v>
      </c>
      <c r="C157" s="72">
        <v>15.4</v>
      </c>
      <c r="D157" s="72"/>
      <c r="E157" s="62"/>
      <c r="F157" s="35"/>
      <c r="G157" s="74">
        <v>1326</v>
      </c>
      <c r="H157" s="74"/>
      <c r="I157" s="62"/>
      <c r="J157" s="35"/>
      <c r="K157" s="74">
        <v>1386.5</v>
      </c>
      <c r="L157" s="74"/>
      <c r="M157" s="62"/>
      <c r="N157" s="35"/>
      <c r="O157" s="72" t="s">
        <v>602</v>
      </c>
      <c r="P157" s="72"/>
      <c r="Q157" s="70" t="s">
        <v>211</v>
      </c>
      <c r="R157" s="35"/>
      <c r="S157" s="74">
        <v>2301</v>
      </c>
      <c r="T157" s="74"/>
      <c r="U157" s="62"/>
    </row>
    <row r="158" spans="1:21" ht="15.75" thickBot="1">
      <c r="A158" s="20"/>
      <c r="B158" s="154"/>
      <c r="C158" s="44"/>
      <c r="D158" s="44"/>
      <c r="E158" s="88"/>
      <c r="F158" s="35"/>
      <c r="G158" s="113"/>
      <c r="H158" s="113"/>
      <c r="I158" s="88"/>
      <c r="J158" s="35"/>
      <c r="K158" s="113"/>
      <c r="L158" s="113"/>
      <c r="M158" s="88"/>
      <c r="N158" s="35"/>
      <c r="O158" s="44"/>
      <c r="P158" s="44"/>
      <c r="Q158" s="100"/>
      <c r="R158" s="35"/>
      <c r="S158" s="113"/>
      <c r="T158" s="113"/>
      <c r="U158" s="88"/>
    </row>
    <row r="159" spans="1:21">
      <c r="A159" s="20"/>
      <c r="B159" s="36" t="s">
        <v>596</v>
      </c>
      <c r="C159" s="117">
        <v>1255.5999999999999</v>
      </c>
      <c r="D159" s="117"/>
      <c r="E159" s="50"/>
      <c r="F159" s="38"/>
      <c r="G159" s="117">
        <v>1264.5</v>
      </c>
      <c r="H159" s="117"/>
      <c r="I159" s="50"/>
      <c r="J159" s="38"/>
      <c r="K159" s="117">
        <v>2522</v>
      </c>
      <c r="L159" s="117"/>
      <c r="M159" s="50"/>
      <c r="N159" s="38"/>
      <c r="O159" s="119" t="s">
        <v>599</v>
      </c>
      <c r="P159" s="119"/>
      <c r="Q159" s="115" t="s">
        <v>211</v>
      </c>
      <c r="R159" s="38"/>
      <c r="S159" s="117">
        <v>1255.5999999999999</v>
      </c>
      <c r="T159" s="117"/>
      <c r="U159" s="50"/>
    </row>
    <row r="160" spans="1:21" ht="15.75" thickBot="1">
      <c r="A160" s="20"/>
      <c r="B160" s="36"/>
      <c r="C160" s="153"/>
      <c r="D160" s="153"/>
      <c r="E160" s="96"/>
      <c r="F160" s="38"/>
      <c r="G160" s="153"/>
      <c r="H160" s="153"/>
      <c r="I160" s="96"/>
      <c r="J160" s="38"/>
      <c r="K160" s="153"/>
      <c r="L160" s="153"/>
      <c r="M160" s="96"/>
      <c r="N160" s="38"/>
      <c r="O160" s="102"/>
      <c r="P160" s="102"/>
      <c r="Q160" s="123"/>
      <c r="R160" s="38"/>
      <c r="S160" s="153"/>
      <c r="T160" s="153"/>
      <c r="U160" s="96"/>
    </row>
    <row r="161" spans="1:21">
      <c r="A161" s="20"/>
      <c r="B161" s="154" t="s">
        <v>102</v>
      </c>
      <c r="C161" s="70" t="s">
        <v>205</v>
      </c>
      <c r="D161" s="74">
        <v>1271</v>
      </c>
      <c r="E161" s="62"/>
      <c r="F161" s="35"/>
      <c r="G161" s="70" t="s">
        <v>205</v>
      </c>
      <c r="H161" s="74">
        <v>2590.5</v>
      </c>
      <c r="I161" s="62"/>
      <c r="J161" s="35"/>
      <c r="K161" s="70" t="s">
        <v>205</v>
      </c>
      <c r="L161" s="74">
        <v>3908.5</v>
      </c>
      <c r="M161" s="62"/>
      <c r="N161" s="35"/>
      <c r="O161" s="70" t="s">
        <v>205</v>
      </c>
      <c r="P161" s="72" t="s">
        <v>601</v>
      </c>
      <c r="Q161" s="70" t="s">
        <v>211</v>
      </c>
      <c r="R161" s="35"/>
      <c r="S161" s="70" t="s">
        <v>205</v>
      </c>
      <c r="T161" s="74">
        <v>3556.6</v>
      </c>
      <c r="U161" s="62"/>
    </row>
    <row r="162" spans="1:21" ht="15.75" thickBot="1">
      <c r="A162" s="20"/>
      <c r="B162" s="154"/>
      <c r="C162" s="103"/>
      <c r="D162" s="155"/>
      <c r="E162" s="99"/>
      <c r="F162" s="35"/>
      <c r="G162" s="103"/>
      <c r="H162" s="155"/>
      <c r="I162" s="99"/>
      <c r="J162" s="35"/>
      <c r="K162" s="103"/>
      <c r="L162" s="155"/>
      <c r="M162" s="99"/>
      <c r="N162" s="35"/>
      <c r="O162" s="103"/>
      <c r="P162" s="104"/>
      <c r="Q162" s="103"/>
      <c r="R162" s="35"/>
      <c r="S162" s="103"/>
      <c r="T162" s="155"/>
      <c r="U162" s="99"/>
    </row>
    <row r="163" spans="1:21" ht="15.75" thickTop="1">
      <c r="A163" s="20"/>
      <c r="B163" s="19"/>
      <c r="C163" s="19"/>
      <c r="D163" s="19"/>
      <c r="E163" s="19"/>
      <c r="F163" s="19"/>
      <c r="G163" s="19"/>
      <c r="H163" s="19"/>
      <c r="I163" s="19"/>
      <c r="J163" s="19"/>
      <c r="K163" s="19"/>
      <c r="L163" s="19"/>
      <c r="M163" s="19"/>
      <c r="N163" s="19"/>
      <c r="O163" s="19"/>
      <c r="P163" s="19"/>
      <c r="Q163" s="19"/>
      <c r="R163" s="19"/>
      <c r="S163" s="19"/>
      <c r="T163" s="19"/>
      <c r="U163" s="19"/>
    </row>
    <row r="164" spans="1:21">
      <c r="A164" s="20"/>
      <c r="B164" s="158" t="s">
        <v>574</v>
      </c>
      <c r="C164" s="158"/>
      <c r="D164" s="158"/>
      <c r="E164" s="158"/>
      <c r="F164" s="158"/>
      <c r="G164" s="158"/>
      <c r="H164" s="158"/>
      <c r="I164" s="158"/>
      <c r="J164" s="158"/>
      <c r="K164" s="158"/>
      <c r="L164" s="158"/>
      <c r="M164" s="158"/>
      <c r="N164" s="158"/>
      <c r="O164" s="158"/>
      <c r="P164" s="158"/>
      <c r="Q164" s="158"/>
      <c r="R164" s="158"/>
      <c r="S164" s="158"/>
      <c r="T164" s="158"/>
      <c r="U164" s="158"/>
    </row>
    <row r="165" spans="1:21">
      <c r="A165" s="20"/>
      <c r="B165" s="158" t="s">
        <v>603</v>
      </c>
      <c r="C165" s="158"/>
      <c r="D165" s="158"/>
      <c r="E165" s="158"/>
      <c r="F165" s="158"/>
      <c r="G165" s="158"/>
      <c r="H165" s="158"/>
      <c r="I165" s="158"/>
      <c r="J165" s="158"/>
      <c r="K165" s="158"/>
      <c r="L165" s="158"/>
      <c r="M165" s="158"/>
      <c r="N165" s="158"/>
      <c r="O165" s="158"/>
      <c r="P165" s="158"/>
      <c r="Q165" s="158"/>
      <c r="R165" s="158"/>
      <c r="S165" s="158"/>
      <c r="T165" s="158"/>
      <c r="U165" s="158"/>
    </row>
    <row r="166" spans="1:21">
      <c r="A166" s="20"/>
      <c r="B166" s="159" t="s">
        <v>604</v>
      </c>
      <c r="C166" s="159"/>
      <c r="D166" s="159"/>
      <c r="E166" s="159"/>
      <c r="F166" s="159"/>
      <c r="G166" s="159"/>
      <c r="H166" s="159"/>
      <c r="I166" s="159"/>
      <c r="J166" s="159"/>
      <c r="K166" s="159"/>
      <c r="L166" s="159"/>
      <c r="M166" s="159"/>
      <c r="N166" s="159"/>
      <c r="O166" s="159"/>
      <c r="P166" s="159"/>
      <c r="Q166" s="159"/>
      <c r="R166" s="159"/>
      <c r="S166" s="159"/>
      <c r="T166" s="159"/>
      <c r="U166" s="159"/>
    </row>
    <row r="167" spans="1:21">
      <c r="A167" s="20"/>
      <c r="B167" s="160" t="s">
        <v>577</v>
      </c>
      <c r="C167" s="160"/>
      <c r="D167" s="160"/>
      <c r="E167" s="160"/>
      <c r="F167" s="160"/>
      <c r="G167" s="160"/>
      <c r="H167" s="160"/>
      <c r="I167" s="160"/>
      <c r="J167" s="160"/>
      <c r="K167" s="160"/>
      <c r="L167" s="160"/>
      <c r="M167" s="160"/>
      <c r="N167" s="160"/>
      <c r="O167" s="160"/>
      <c r="P167" s="160"/>
      <c r="Q167" s="160"/>
      <c r="R167" s="160"/>
      <c r="S167" s="160"/>
      <c r="T167" s="160"/>
      <c r="U167" s="160"/>
    </row>
    <row r="168" spans="1:21">
      <c r="A168" s="20"/>
      <c r="B168" s="142"/>
      <c r="C168" s="142"/>
      <c r="D168" s="142"/>
      <c r="E168" s="142"/>
      <c r="F168" s="142"/>
      <c r="G168" s="142"/>
      <c r="H168" s="142"/>
      <c r="I168" s="142"/>
      <c r="J168" s="142"/>
      <c r="K168" s="142"/>
      <c r="L168" s="142"/>
      <c r="M168" s="142"/>
      <c r="N168" s="142"/>
      <c r="O168" s="142"/>
      <c r="P168" s="142"/>
      <c r="Q168" s="142"/>
      <c r="R168" s="142"/>
      <c r="S168" s="142"/>
      <c r="T168" s="142"/>
      <c r="U168" s="142"/>
    </row>
    <row r="169" spans="1:21">
      <c r="A169" s="20"/>
      <c r="B169" s="16"/>
      <c r="C169" s="16"/>
      <c r="D169" s="16"/>
      <c r="E169" s="16"/>
      <c r="F169" s="16"/>
      <c r="G169" s="16"/>
      <c r="H169" s="16"/>
      <c r="I169" s="16"/>
      <c r="J169" s="16"/>
      <c r="K169" s="16"/>
      <c r="L169" s="16"/>
      <c r="M169" s="16"/>
      <c r="N169" s="16"/>
      <c r="O169" s="16"/>
      <c r="P169" s="16"/>
      <c r="Q169" s="16"/>
      <c r="R169" s="16"/>
      <c r="S169" s="16"/>
      <c r="T169" s="16"/>
      <c r="U169" s="16"/>
    </row>
    <row r="170" spans="1:21">
      <c r="A170" s="20"/>
      <c r="B170" s="13"/>
      <c r="C170" s="13"/>
      <c r="D170" s="13"/>
      <c r="E170" s="13"/>
      <c r="F170" s="13"/>
      <c r="G170" s="13"/>
      <c r="H170" s="13"/>
      <c r="I170" s="13"/>
      <c r="J170" s="13"/>
      <c r="K170" s="13"/>
      <c r="L170" s="13"/>
      <c r="M170" s="13"/>
      <c r="N170" s="13"/>
      <c r="O170" s="13"/>
      <c r="P170" s="13"/>
      <c r="Q170" s="13"/>
      <c r="R170" s="13"/>
      <c r="S170" s="13"/>
      <c r="T170" s="13"/>
      <c r="U170" s="13"/>
    </row>
    <row r="171" spans="1:21" ht="15.75" thickBot="1">
      <c r="A171" s="20"/>
      <c r="B171" s="28"/>
      <c r="C171" s="57" t="s">
        <v>578</v>
      </c>
      <c r="D171" s="57"/>
      <c r="E171" s="57"/>
      <c r="F171" s="28"/>
      <c r="G171" s="57" t="s">
        <v>579</v>
      </c>
      <c r="H171" s="57"/>
      <c r="I171" s="57"/>
      <c r="J171" s="28"/>
      <c r="K171" s="57" t="s">
        <v>580</v>
      </c>
      <c r="L171" s="57"/>
      <c r="M171" s="57"/>
      <c r="N171" s="28"/>
      <c r="O171" s="57" t="s">
        <v>581</v>
      </c>
      <c r="P171" s="57"/>
      <c r="Q171" s="57"/>
      <c r="R171" s="28"/>
      <c r="S171" s="57" t="s">
        <v>582</v>
      </c>
      <c r="T171" s="57"/>
      <c r="U171" s="57"/>
    </row>
    <row r="172" spans="1:21">
      <c r="A172" s="20"/>
      <c r="B172" s="145" t="s">
        <v>30</v>
      </c>
      <c r="C172" s="70" t="s">
        <v>205</v>
      </c>
      <c r="D172" s="72" t="s">
        <v>260</v>
      </c>
      <c r="E172" s="62"/>
      <c r="F172" s="35"/>
      <c r="G172" s="70" t="s">
        <v>205</v>
      </c>
      <c r="H172" s="72" t="s">
        <v>260</v>
      </c>
      <c r="I172" s="62"/>
      <c r="J172" s="35"/>
      <c r="K172" s="70" t="s">
        <v>205</v>
      </c>
      <c r="L172" s="72">
        <v>557.79999999999995</v>
      </c>
      <c r="M172" s="62"/>
      <c r="N172" s="35"/>
      <c r="O172" s="70" t="s">
        <v>205</v>
      </c>
      <c r="P172" s="72" t="s">
        <v>260</v>
      </c>
      <c r="Q172" s="62"/>
      <c r="R172" s="35"/>
      <c r="S172" s="70" t="s">
        <v>205</v>
      </c>
      <c r="T172" s="72">
        <v>557.79999999999995</v>
      </c>
      <c r="U172" s="62"/>
    </row>
    <row r="173" spans="1:21">
      <c r="A173" s="20"/>
      <c r="B173" s="145"/>
      <c r="C173" s="71"/>
      <c r="D173" s="73"/>
      <c r="E173" s="63"/>
      <c r="F173" s="35"/>
      <c r="G173" s="71"/>
      <c r="H173" s="73"/>
      <c r="I173" s="63"/>
      <c r="J173" s="35"/>
      <c r="K173" s="71"/>
      <c r="L173" s="73"/>
      <c r="M173" s="63"/>
      <c r="N173" s="35"/>
      <c r="O173" s="71"/>
      <c r="P173" s="73"/>
      <c r="Q173" s="63"/>
      <c r="R173" s="35"/>
      <c r="S173" s="71"/>
      <c r="T173" s="73"/>
      <c r="U173" s="63"/>
    </row>
    <row r="174" spans="1:21">
      <c r="A174" s="20"/>
      <c r="B174" s="36" t="s">
        <v>31</v>
      </c>
      <c r="C174" s="37" t="s">
        <v>260</v>
      </c>
      <c r="D174" s="37"/>
      <c r="E174" s="38"/>
      <c r="F174" s="38"/>
      <c r="G174" s="37" t="s">
        <v>260</v>
      </c>
      <c r="H174" s="37"/>
      <c r="I174" s="38"/>
      <c r="J174" s="38"/>
      <c r="K174" s="37">
        <v>295.2</v>
      </c>
      <c r="L174" s="37"/>
      <c r="M174" s="38"/>
      <c r="N174" s="38"/>
      <c r="O174" s="37" t="s">
        <v>260</v>
      </c>
      <c r="P174" s="37"/>
      <c r="Q174" s="38"/>
      <c r="R174" s="38"/>
      <c r="S174" s="37">
        <v>295.2</v>
      </c>
      <c r="T174" s="37"/>
      <c r="U174" s="38"/>
    </row>
    <row r="175" spans="1:21" ht="15.75" thickBot="1">
      <c r="A175" s="20"/>
      <c r="B175" s="36"/>
      <c r="C175" s="102"/>
      <c r="D175" s="102"/>
      <c r="E175" s="96"/>
      <c r="F175" s="38"/>
      <c r="G175" s="102"/>
      <c r="H175" s="102"/>
      <c r="I175" s="96"/>
      <c r="J175" s="38"/>
      <c r="K175" s="102"/>
      <c r="L175" s="102"/>
      <c r="M175" s="96"/>
      <c r="N175" s="38"/>
      <c r="O175" s="102"/>
      <c r="P175" s="102"/>
      <c r="Q175" s="96"/>
      <c r="R175" s="38"/>
      <c r="S175" s="102"/>
      <c r="T175" s="102"/>
      <c r="U175" s="96"/>
    </row>
    <row r="176" spans="1:21">
      <c r="A176" s="20"/>
      <c r="B176" s="156" t="s">
        <v>32</v>
      </c>
      <c r="C176" s="72" t="s">
        <v>260</v>
      </c>
      <c r="D176" s="72"/>
      <c r="E176" s="62"/>
      <c r="F176" s="35"/>
      <c r="G176" s="72" t="s">
        <v>260</v>
      </c>
      <c r="H176" s="72"/>
      <c r="I176" s="62"/>
      <c r="J176" s="35"/>
      <c r="K176" s="72">
        <v>262.60000000000002</v>
      </c>
      <c r="L176" s="72"/>
      <c r="M176" s="62"/>
      <c r="N176" s="35"/>
      <c r="O176" s="72" t="s">
        <v>260</v>
      </c>
      <c r="P176" s="72"/>
      <c r="Q176" s="62"/>
      <c r="R176" s="35"/>
      <c r="S176" s="72">
        <v>262.60000000000002</v>
      </c>
      <c r="T176" s="72"/>
      <c r="U176" s="62"/>
    </row>
    <row r="177" spans="1:21">
      <c r="A177" s="20"/>
      <c r="B177" s="156"/>
      <c r="C177" s="43"/>
      <c r="D177" s="43"/>
      <c r="E177" s="35"/>
      <c r="F177" s="35"/>
      <c r="G177" s="43"/>
      <c r="H177" s="43"/>
      <c r="I177" s="35"/>
      <c r="J177" s="35"/>
      <c r="K177" s="43"/>
      <c r="L177" s="43"/>
      <c r="M177" s="35"/>
      <c r="N177" s="35"/>
      <c r="O177" s="43"/>
      <c r="P177" s="43"/>
      <c r="Q177" s="35"/>
      <c r="R177" s="35"/>
      <c r="S177" s="43"/>
      <c r="T177" s="43"/>
      <c r="U177" s="35"/>
    </row>
    <row r="178" spans="1:21">
      <c r="A178" s="20"/>
      <c r="B178" s="36" t="s">
        <v>33</v>
      </c>
      <c r="C178" s="37">
        <v>7.9</v>
      </c>
      <c r="D178" s="37"/>
      <c r="E178" s="38"/>
      <c r="F178" s="38"/>
      <c r="G178" s="37">
        <v>0.1</v>
      </c>
      <c r="H178" s="37"/>
      <c r="I178" s="38"/>
      <c r="J178" s="38"/>
      <c r="K178" s="37">
        <v>186.1</v>
      </c>
      <c r="L178" s="37"/>
      <c r="M178" s="38"/>
      <c r="N178" s="38"/>
      <c r="O178" s="37" t="s">
        <v>260</v>
      </c>
      <c r="P178" s="37"/>
      <c r="Q178" s="38"/>
      <c r="R178" s="38"/>
      <c r="S178" s="37">
        <v>194.1</v>
      </c>
      <c r="T178" s="37"/>
      <c r="U178" s="38"/>
    </row>
    <row r="179" spans="1:21">
      <c r="A179" s="20"/>
      <c r="B179" s="36"/>
      <c r="C179" s="37"/>
      <c r="D179" s="37"/>
      <c r="E179" s="38"/>
      <c r="F179" s="38"/>
      <c r="G179" s="37"/>
      <c r="H179" s="37"/>
      <c r="I179" s="38"/>
      <c r="J179" s="38"/>
      <c r="K179" s="37"/>
      <c r="L179" s="37"/>
      <c r="M179" s="38"/>
      <c r="N179" s="38"/>
      <c r="O179" s="37"/>
      <c r="P179" s="37"/>
      <c r="Q179" s="38"/>
      <c r="R179" s="38"/>
      <c r="S179" s="37"/>
      <c r="T179" s="37"/>
      <c r="U179" s="38"/>
    </row>
    <row r="180" spans="1:21">
      <c r="A180" s="20"/>
      <c r="B180" s="39" t="s">
        <v>34</v>
      </c>
      <c r="C180" s="43" t="s">
        <v>260</v>
      </c>
      <c r="D180" s="43"/>
      <c r="E180" s="35"/>
      <c r="F180" s="35"/>
      <c r="G180" s="43" t="s">
        <v>260</v>
      </c>
      <c r="H180" s="43"/>
      <c r="I180" s="35"/>
      <c r="J180" s="35"/>
      <c r="K180" s="43">
        <v>41.4</v>
      </c>
      <c r="L180" s="43"/>
      <c r="M180" s="35"/>
      <c r="N180" s="35"/>
      <c r="O180" s="43" t="s">
        <v>260</v>
      </c>
      <c r="P180" s="43"/>
      <c r="Q180" s="35"/>
      <c r="R180" s="35"/>
      <c r="S180" s="43">
        <v>41.4</v>
      </c>
      <c r="T180" s="43"/>
      <c r="U180" s="35"/>
    </row>
    <row r="181" spans="1:21">
      <c r="A181" s="20"/>
      <c r="B181" s="39"/>
      <c r="C181" s="43"/>
      <c r="D181" s="43"/>
      <c r="E181" s="35"/>
      <c r="F181" s="35"/>
      <c r="G181" s="43"/>
      <c r="H181" s="43"/>
      <c r="I181" s="35"/>
      <c r="J181" s="35"/>
      <c r="K181" s="43"/>
      <c r="L181" s="43"/>
      <c r="M181" s="35"/>
      <c r="N181" s="35"/>
      <c r="O181" s="43"/>
      <c r="P181" s="43"/>
      <c r="Q181" s="35"/>
      <c r="R181" s="35"/>
      <c r="S181" s="43"/>
      <c r="T181" s="43"/>
      <c r="U181" s="35"/>
    </row>
    <row r="182" spans="1:21">
      <c r="A182" s="20"/>
      <c r="B182" s="36" t="s">
        <v>35</v>
      </c>
      <c r="C182" s="37">
        <v>0.6</v>
      </c>
      <c r="D182" s="37"/>
      <c r="E182" s="38"/>
      <c r="F182" s="38"/>
      <c r="G182" s="37" t="s">
        <v>260</v>
      </c>
      <c r="H182" s="37"/>
      <c r="I182" s="38"/>
      <c r="J182" s="38"/>
      <c r="K182" s="37">
        <v>2</v>
      </c>
      <c r="L182" s="37"/>
      <c r="M182" s="38"/>
      <c r="N182" s="38"/>
      <c r="O182" s="37" t="s">
        <v>260</v>
      </c>
      <c r="P182" s="37"/>
      <c r="Q182" s="38"/>
      <c r="R182" s="38"/>
      <c r="S182" s="37">
        <v>2.6</v>
      </c>
      <c r="T182" s="37"/>
      <c r="U182" s="38"/>
    </row>
    <row r="183" spans="1:21">
      <c r="A183" s="20"/>
      <c r="B183" s="36"/>
      <c r="C183" s="37"/>
      <c r="D183" s="37"/>
      <c r="E183" s="38"/>
      <c r="F183" s="38"/>
      <c r="G183" s="37"/>
      <c r="H183" s="37"/>
      <c r="I183" s="38"/>
      <c r="J183" s="38"/>
      <c r="K183" s="37"/>
      <c r="L183" s="37"/>
      <c r="M183" s="38"/>
      <c r="N183" s="38"/>
      <c r="O183" s="37"/>
      <c r="P183" s="37"/>
      <c r="Q183" s="38"/>
      <c r="R183" s="38"/>
      <c r="S183" s="37"/>
      <c r="T183" s="37"/>
      <c r="U183" s="38"/>
    </row>
    <row r="184" spans="1:21">
      <c r="A184" s="20"/>
      <c r="B184" s="39" t="s">
        <v>36</v>
      </c>
      <c r="C184" s="43" t="s">
        <v>260</v>
      </c>
      <c r="D184" s="43"/>
      <c r="E184" s="35"/>
      <c r="F184" s="35"/>
      <c r="G184" s="43" t="s">
        <v>260</v>
      </c>
      <c r="H184" s="43"/>
      <c r="I184" s="35"/>
      <c r="J184" s="35"/>
      <c r="K184" s="43">
        <v>21.7</v>
      </c>
      <c r="L184" s="43"/>
      <c r="M184" s="35"/>
      <c r="N184" s="35"/>
      <c r="O184" s="43" t="s">
        <v>260</v>
      </c>
      <c r="P184" s="43"/>
      <c r="Q184" s="35"/>
      <c r="R184" s="35"/>
      <c r="S184" s="43">
        <v>21.7</v>
      </c>
      <c r="T184" s="43"/>
      <c r="U184" s="35"/>
    </row>
    <row r="185" spans="1:21">
      <c r="A185" s="20"/>
      <c r="B185" s="39"/>
      <c r="C185" s="43"/>
      <c r="D185" s="43"/>
      <c r="E185" s="35"/>
      <c r="F185" s="35"/>
      <c r="G185" s="43"/>
      <c r="H185" s="43"/>
      <c r="I185" s="35"/>
      <c r="J185" s="35"/>
      <c r="K185" s="43"/>
      <c r="L185" s="43"/>
      <c r="M185" s="35"/>
      <c r="N185" s="35"/>
      <c r="O185" s="43"/>
      <c r="P185" s="43"/>
      <c r="Q185" s="35"/>
      <c r="R185" s="35"/>
      <c r="S185" s="43"/>
      <c r="T185" s="43"/>
      <c r="U185" s="35"/>
    </row>
    <row r="186" spans="1:21">
      <c r="A186" s="20"/>
      <c r="B186" s="36" t="s">
        <v>37</v>
      </c>
      <c r="C186" s="37" t="s">
        <v>260</v>
      </c>
      <c r="D186" s="37"/>
      <c r="E186" s="38"/>
      <c r="F186" s="38"/>
      <c r="G186" s="37" t="s">
        <v>260</v>
      </c>
      <c r="H186" s="37"/>
      <c r="I186" s="38"/>
      <c r="J186" s="38"/>
      <c r="K186" s="37" t="s">
        <v>269</v>
      </c>
      <c r="L186" s="37"/>
      <c r="M186" s="36" t="s">
        <v>211</v>
      </c>
      <c r="N186" s="38"/>
      <c r="O186" s="37" t="s">
        <v>260</v>
      </c>
      <c r="P186" s="37"/>
      <c r="Q186" s="38"/>
      <c r="R186" s="38"/>
      <c r="S186" s="37" t="s">
        <v>269</v>
      </c>
      <c r="T186" s="37"/>
      <c r="U186" s="36" t="s">
        <v>211</v>
      </c>
    </row>
    <row r="187" spans="1:21" ht="15.75" thickBot="1">
      <c r="A187" s="20"/>
      <c r="B187" s="36"/>
      <c r="C187" s="102"/>
      <c r="D187" s="102"/>
      <c r="E187" s="96"/>
      <c r="F187" s="38"/>
      <c r="G187" s="102"/>
      <c r="H187" s="102"/>
      <c r="I187" s="96"/>
      <c r="J187" s="38"/>
      <c r="K187" s="102"/>
      <c r="L187" s="102"/>
      <c r="M187" s="123"/>
      <c r="N187" s="38"/>
      <c r="O187" s="102"/>
      <c r="P187" s="102"/>
      <c r="Q187" s="96"/>
      <c r="R187" s="38"/>
      <c r="S187" s="102"/>
      <c r="T187" s="102"/>
      <c r="U187" s="123"/>
    </row>
    <row r="188" spans="1:21">
      <c r="A188" s="20"/>
      <c r="B188" s="156" t="s">
        <v>605</v>
      </c>
      <c r="C188" s="72" t="s">
        <v>606</v>
      </c>
      <c r="D188" s="72"/>
      <c r="E188" s="70" t="s">
        <v>211</v>
      </c>
      <c r="F188" s="35"/>
      <c r="G188" s="72" t="s">
        <v>264</v>
      </c>
      <c r="H188" s="72"/>
      <c r="I188" s="70" t="s">
        <v>211</v>
      </c>
      <c r="J188" s="35"/>
      <c r="K188" s="72">
        <v>12.3</v>
      </c>
      <c r="L188" s="72"/>
      <c r="M188" s="62"/>
      <c r="N188" s="35"/>
      <c r="O188" s="72" t="s">
        <v>260</v>
      </c>
      <c r="P188" s="72"/>
      <c r="Q188" s="62"/>
      <c r="R188" s="35"/>
      <c r="S188" s="72">
        <v>3.7</v>
      </c>
      <c r="T188" s="72"/>
      <c r="U188" s="62"/>
    </row>
    <row r="189" spans="1:21">
      <c r="A189" s="20"/>
      <c r="B189" s="156"/>
      <c r="C189" s="43"/>
      <c r="D189" s="43"/>
      <c r="E189" s="39"/>
      <c r="F189" s="35"/>
      <c r="G189" s="43"/>
      <c r="H189" s="43"/>
      <c r="I189" s="39"/>
      <c r="J189" s="35"/>
      <c r="K189" s="43"/>
      <c r="L189" s="43"/>
      <c r="M189" s="35"/>
      <c r="N189" s="35"/>
      <c r="O189" s="43"/>
      <c r="P189" s="43"/>
      <c r="Q189" s="35"/>
      <c r="R189" s="35"/>
      <c r="S189" s="43"/>
      <c r="T189" s="43"/>
      <c r="U189" s="35"/>
    </row>
    <row r="190" spans="1:21">
      <c r="A190" s="20"/>
      <c r="B190" s="28"/>
      <c r="C190" s="38"/>
      <c r="D190" s="38"/>
      <c r="E190" s="38"/>
      <c r="F190" s="28"/>
      <c r="G190" s="38"/>
      <c r="H190" s="38"/>
      <c r="I190" s="38"/>
      <c r="J190" s="28"/>
      <c r="K190" s="38"/>
      <c r="L190" s="38"/>
      <c r="M190" s="38"/>
      <c r="N190" s="28"/>
      <c r="O190" s="38"/>
      <c r="P190" s="38"/>
      <c r="Q190" s="38"/>
      <c r="R190" s="28"/>
      <c r="S190" s="38"/>
      <c r="T190" s="38"/>
      <c r="U190" s="38"/>
    </row>
    <row r="191" spans="1:21">
      <c r="A191" s="20"/>
      <c r="B191" s="36" t="s">
        <v>39</v>
      </c>
      <c r="C191" s="37" t="s">
        <v>260</v>
      </c>
      <c r="D191" s="37"/>
      <c r="E191" s="38"/>
      <c r="F191" s="38"/>
      <c r="G191" s="37" t="s">
        <v>607</v>
      </c>
      <c r="H191" s="37"/>
      <c r="I191" s="36" t="s">
        <v>211</v>
      </c>
      <c r="J191" s="38"/>
      <c r="K191" s="37">
        <v>0.4</v>
      </c>
      <c r="L191" s="37"/>
      <c r="M191" s="38"/>
      <c r="N191" s="38"/>
      <c r="O191" s="37" t="s">
        <v>260</v>
      </c>
      <c r="P191" s="37"/>
      <c r="Q191" s="38"/>
      <c r="R191" s="38"/>
      <c r="S191" s="37" t="s">
        <v>608</v>
      </c>
      <c r="T191" s="37"/>
      <c r="U191" s="36" t="s">
        <v>211</v>
      </c>
    </row>
    <row r="192" spans="1:21">
      <c r="A192" s="20"/>
      <c r="B192" s="36"/>
      <c r="C192" s="37"/>
      <c r="D192" s="37"/>
      <c r="E192" s="38"/>
      <c r="F192" s="38"/>
      <c r="G192" s="37"/>
      <c r="H192" s="37"/>
      <c r="I192" s="36"/>
      <c r="J192" s="38"/>
      <c r="K192" s="37"/>
      <c r="L192" s="37"/>
      <c r="M192" s="38"/>
      <c r="N192" s="38"/>
      <c r="O192" s="37"/>
      <c r="P192" s="37"/>
      <c r="Q192" s="38"/>
      <c r="R192" s="38"/>
      <c r="S192" s="37"/>
      <c r="T192" s="37"/>
      <c r="U192" s="36"/>
    </row>
    <row r="193" spans="1:21">
      <c r="A193" s="20"/>
      <c r="B193" s="39" t="s">
        <v>40</v>
      </c>
      <c r="C193" s="43" t="s">
        <v>260</v>
      </c>
      <c r="D193" s="43"/>
      <c r="E193" s="35"/>
      <c r="F193" s="35"/>
      <c r="G193" s="43" t="s">
        <v>260</v>
      </c>
      <c r="H193" s="43"/>
      <c r="I193" s="35"/>
      <c r="J193" s="35"/>
      <c r="K193" s="43">
        <v>0.5</v>
      </c>
      <c r="L193" s="43"/>
      <c r="M193" s="35"/>
      <c r="N193" s="35"/>
      <c r="O193" s="43" t="s">
        <v>260</v>
      </c>
      <c r="P193" s="43"/>
      <c r="Q193" s="35"/>
      <c r="R193" s="35"/>
      <c r="S193" s="43">
        <v>0.5</v>
      </c>
      <c r="T193" s="43"/>
      <c r="U193" s="35"/>
    </row>
    <row r="194" spans="1:21">
      <c r="A194" s="20"/>
      <c r="B194" s="39"/>
      <c r="C194" s="43"/>
      <c r="D194" s="43"/>
      <c r="E194" s="35"/>
      <c r="F194" s="35"/>
      <c r="G194" s="43"/>
      <c r="H194" s="43"/>
      <c r="I194" s="35"/>
      <c r="J194" s="35"/>
      <c r="K194" s="43"/>
      <c r="L194" s="43"/>
      <c r="M194" s="35"/>
      <c r="N194" s="35"/>
      <c r="O194" s="43"/>
      <c r="P194" s="43"/>
      <c r="Q194" s="35"/>
      <c r="R194" s="35"/>
      <c r="S194" s="43"/>
      <c r="T194" s="43"/>
      <c r="U194" s="35"/>
    </row>
    <row r="195" spans="1:21">
      <c r="A195" s="20"/>
      <c r="B195" s="36" t="s">
        <v>609</v>
      </c>
      <c r="C195" s="37">
        <v>22.3</v>
      </c>
      <c r="D195" s="37"/>
      <c r="E195" s="38"/>
      <c r="F195" s="38"/>
      <c r="G195" s="37" t="s">
        <v>260</v>
      </c>
      <c r="H195" s="37"/>
      <c r="I195" s="38"/>
      <c r="J195" s="38"/>
      <c r="K195" s="37" t="s">
        <v>610</v>
      </c>
      <c r="L195" s="37"/>
      <c r="M195" s="36" t="s">
        <v>211</v>
      </c>
      <c r="N195" s="38"/>
      <c r="O195" s="37" t="s">
        <v>260</v>
      </c>
      <c r="P195" s="37"/>
      <c r="Q195" s="38"/>
      <c r="R195" s="38"/>
      <c r="S195" s="37" t="s">
        <v>410</v>
      </c>
      <c r="T195" s="37"/>
      <c r="U195" s="36" t="s">
        <v>211</v>
      </c>
    </row>
    <row r="196" spans="1:21">
      <c r="A196" s="20"/>
      <c r="B196" s="36"/>
      <c r="C196" s="37"/>
      <c r="D196" s="37"/>
      <c r="E196" s="38"/>
      <c r="F196" s="38"/>
      <c r="G196" s="37"/>
      <c r="H196" s="37"/>
      <c r="I196" s="38"/>
      <c r="J196" s="38"/>
      <c r="K196" s="37"/>
      <c r="L196" s="37"/>
      <c r="M196" s="36"/>
      <c r="N196" s="38"/>
      <c r="O196" s="37"/>
      <c r="P196" s="37"/>
      <c r="Q196" s="38"/>
      <c r="R196" s="38"/>
      <c r="S196" s="37"/>
      <c r="T196" s="37"/>
      <c r="U196" s="36"/>
    </row>
    <row r="197" spans="1:21">
      <c r="A197" s="20"/>
      <c r="B197" s="39" t="s">
        <v>611</v>
      </c>
      <c r="C197" s="43" t="s">
        <v>269</v>
      </c>
      <c r="D197" s="43"/>
      <c r="E197" s="39" t="s">
        <v>211</v>
      </c>
      <c r="F197" s="35"/>
      <c r="G197" s="43" t="s">
        <v>260</v>
      </c>
      <c r="H197" s="43"/>
      <c r="I197" s="35"/>
      <c r="J197" s="35"/>
      <c r="K197" s="43">
        <v>0.9</v>
      </c>
      <c r="L197" s="43"/>
      <c r="M197" s="35"/>
      <c r="N197" s="35"/>
      <c r="O197" s="43" t="s">
        <v>260</v>
      </c>
      <c r="P197" s="43"/>
      <c r="Q197" s="35"/>
      <c r="R197" s="35"/>
      <c r="S197" s="43" t="s">
        <v>260</v>
      </c>
      <c r="T197" s="43"/>
      <c r="U197" s="35"/>
    </row>
    <row r="198" spans="1:21">
      <c r="A198" s="20"/>
      <c r="B198" s="39"/>
      <c r="C198" s="43"/>
      <c r="D198" s="43"/>
      <c r="E198" s="39"/>
      <c r="F198" s="35"/>
      <c r="G198" s="43"/>
      <c r="H198" s="43"/>
      <c r="I198" s="35"/>
      <c r="J198" s="35"/>
      <c r="K198" s="43"/>
      <c r="L198" s="43"/>
      <c r="M198" s="35"/>
      <c r="N198" s="35"/>
      <c r="O198" s="43"/>
      <c r="P198" s="43"/>
      <c r="Q198" s="35"/>
      <c r="R198" s="35"/>
      <c r="S198" s="43"/>
      <c r="T198" s="43"/>
      <c r="U198" s="35"/>
    </row>
    <row r="199" spans="1:21">
      <c r="A199" s="20"/>
      <c r="B199" s="36" t="s">
        <v>612</v>
      </c>
      <c r="C199" s="37" t="s">
        <v>270</v>
      </c>
      <c r="D199" s="37"/>
      <c r="E199" s="36" t="s">
        <v>211</v>
      </c>
      <c r="F199" s="38"/>
      <c r="G199" s="37">
        <v>11.7</v>
      </c>
      <c r="H199" s="37"/>
      <c r="I199" s="38"/>
      <c r="J199" s="38"/>
      <c r="K199" s="37" t="s">
        <v>260</v>
      </c>
      <c r="L199" s="37"/>
      <c r="M199" s="38"/>
      <c r="N199" s="38"/>
      <c r="O199" s="37" t="s">
        <v>613</v>
      </c>
      <c r="P199" s="37"/>
      <c r="Q199" s="36" t="s">
        <v>211</v>
      </c>
      <c r="R199" s="38"/>
      <c r="S199" s="37" t="s">
        <v>260</v>
      </c>
      <c r="T199" s="37"/>
      <c r="U199" s="38"/>
    </row>
    <row r="200" spans="1:21" ht="15.75" thickBot="1">
      <c r="A200" s="20"/>
      <c r="B200" s="36"/>
      <c r="C200" s="102"/>
      <c r="D200" s="102"/>
      <c r="E200" s="123"/>
      <c r="F200" s="38"/>
      <c r="G200" s="102"/>
      <c r="H200" s="102"/>
      <c r="I200" s="96"/>
      <c r="J200" s="38"/>
      <c r="K200" s="102"/>
      <c r="L200" s="102"/>
      <c r="M200" s="96"/>
      <c r="N200" s="38"/>
      <c r="O200" s="102"/>
      <c r="P200" s="102"/>
      <c r="Q200" s="123"/>
      <c r="R200" s="38"/>
      <c r="S200" s="102"/>
      <c r="T200" s="102"/>
      <c r="U200" s="96"/>
    </row>
    <row r="201" spans="1:21">
      <c r="A201" s="20"/>
      <c r="B201" s="156" t="s">
        <v>614</v>
      </c>
      <c r="C201" s="72">
        <v>11.8</v>
      </c>
      <c r="D201" s="72"/>
      <c r="E201" s="62"/>
      <c r="F201" s="35"/>
      <c r="G201" s="72" t="s">
        <v>615</v>
      </c>
      <c r="H201" s="72"/>
      <c r="I201" s="70" t="s">
        <v>211</v>
      </c>
      <c r="J201" s="35"/>
      <c r="K201" s="72" t="s">
        <v>616</v>
      </c>
      <c r="L201" s="72"/>
      <c r="M201" s="70" t="s">
        <v>211</v>
      </c>
      <c r="N201" s="35"/>
      <c r="O201" s="72" t="s">
        <v>613</v>
      </c>
      <c r="P201" s="72"/>
      <c r="Q201" s="70" t="s">
        <v>211</v>
      </c>
      <c r="R201" s="35"/>
      <c r="S201" s="72" t="s">
        <v>616</v>
      </c>
      <c r="T201" s="72"/>
      <c r="U201" s="70" t="s">
        <v>211</v>
      </c>
    </row>
    <row r="202" spans="1:21">
      <c r="A202" s="20"/>
      <c r="B202" s="156"/>
      <c r="C202" s="43"/>
      <c r="D202" s="43"/>
      <c r="E202" s="35"/>
      <c r="F202" s="35"/>
      <c r="G202" s="43"/>
      <c r="H202" s="43"/>
      <c r="I202" s="39"/>
      <c r="J202" s="35"/>
      <c r="K202" s="43"/>
      <c r="L202" s="43"/>
      <c r="M202" s="39"/>
      <c r="N202" s="35"/>
      <c r="O202" s="43"/>
      <c r="P202" s="43"/>
      <c r="Q202" s="39"/>
      <c r="R202" s="35"/>
      <c r="S202" s="43"/>
      <c r="T202" s="43"/>
      <c r="U202" s="39"/>
    </row>
    <row r="203" spans="1:21">
      <c r="A203" s="20"/>
      <c r="B203" s="36" t="s">
        <v>617</v>
      </c>
      <c r="C203" s="37">
        <v>0.2</v>
      </c>
      <c r="D203" s="37"/>
      <c r="E203" s="38"/>
      <c r="F203" s="38"/>
      <c r="G203" s="37" t="s">
        <v>264</v>
      </c>
      <c r="H203" s="37"/>
      <c r="I203" s="36" t="s">
        <v>211</v>
      </c>
      <c r="J203" s="38"/>
      <c r="K203" s="37" t="s">
        <v>618</v>
      </c>
      <c r="L203" s="37"/>
      <c r="M203" s="36" t="s">
        <v>211</v>
      </c>
      <c r="N203" s="38"/>
      <c r="O203" s="37" t="s">
        <v>260</v>
      </c>
      <c r="P203" s="37"/>
      <c r="Q203" s="38"/>
      <c r="R203" s="38"/>
      <c r="S203" s="37" t="s">
        <v>619</v>
      </c>
      <c r="T203" s="37"/>
      <c r="U203" s="36" t="s">
        <v>211</v>
      </c>
    </row>
    <row r="204" spans="1:21" ht="15.75" thickBot="1">
      <c r="A204" s="20"/>
      <c r="B204" s="36"/>
      <c r="C204" s="102"/>
      <c r="D204" s="102"/>
      <c r="E204" s="96"/>
      <c r="F204" s="38"/>
      <c r="G204" s="102"/>
      <c r="H204" s="102"/>
      <c r="I204" s="123"/>
      <c r="J204" s="38"/>
      <c r="K204" s="102"/>
      <c r="L204" s="102"/>
      <c r="M204" s="123"/>
      <c r="N204" s="38"/>
      <c r="O204" s="102"/>
      <c r="P204" s="102"/>
      <c r="Q204" s="96"/>
      <c r="R204" s="38"/>
      <c r="S204" s="102"/>
      <c r="T204" s="102"/>
      <c r="U204" s="123"/>
    </row>
    <row r="205" spans="1:21">
      <c r="A205" s="20"/>
      <c r="B205" s="156" t="s">
        <v>620</v>
      </c>
      <c r="C205" s="72">
        <v>11.6</v>
      </c>
      <c r="D205" s="72"/>
      <c r="E205" s="62"/>
      <c r="F205" s="35"/>
      <c r="G205" s="72" t="s">
        <v>270</v>
      </c>
      <c r="H205" s="72"/>
      <c r="I205" s="70" t="s">
        <v>211</v>
      </c>
      <c r="J205" s="35"/>
      <c r="K205" s="72">
        <v>11.8</v>
      </c>
      <c r="L205" s="72"/>
      <c r="M205" s="62"/>
      <c r="N205" s="35"/>
      <c r="O205" s="72" t="s">
        <v>613</v>
      </c>
      <c r="P205" s="72"/>
      <c r="Q205" s="70" t="s">
        <v>211</v>
      </c>
      <c r="R205" s="35"/>
      <c r="S205" s="72">
        <v>11.7</v>
      </c>
      <c r="T205" s="72"/>
      <c r="U205" s="62"/>
    </row>
    <row r="206" spans="1:21">
      <c r="A206" s="20"/>
      <c r="B206" s="156"/>
      <c r="C206" s="43"/>
      <c r="D206" s="43"/>
      <c r="E206" s="35"/>
      <c r="F206" s="35"/>
      <c r="G206" s="43"/>
      <c r="H206" s="43"/>
      <c r="I206" s="39"/>
      <c r="J206" s="35"/>
      <c r="K206" s="43"/>
      <c r="L206" s="43"/>
      <c r="M206" s="35"/>
      <c r="N206" s="35"/>
      <c r="O206" s="43"/>
      <c r="P206" s="43"/>
      <c r="Q206" s="39"/>
      <c r="R206" s="35"/>
      <c r="S206" s="43"/>
      <c r="T206" s="43"/>
      <c r="U206" s="35"/>
    </row>
    <row r="207" spans="1:21">
      <c r="A207" s="20"/>
      <c r="B207" s="36" t="s">
        <v>45</v>
      </c>
      <c r="C207" s="37" t="s">
        <v>260</v>
      </c>
      <c r="D207" s="37"/>
      <c r="E207" s="38"/>
      <c r="F207" s="38"/>
      <c r="G207" s="37" t="s">
        <v>260</v>
      </c>
      <c r="H207" s="37"/>
      <c r="I207" s="38"/>
      <c r="J207" s="38"/>
      <c r="K207" s="37" t="s">
        <v>264</v>
      </c>
      <c r="L207" s="37"/>
      <c r="M207" s="36" t="s">
        <v>211</v>
      </c>
      <c r="N207" s="38"/>
      <c r="O207" s="37" t="s">
        <v>260</v>
      </c>
      <c r="P207" s="37"/>
      <c r="Q207" s="38"/>
      <c r="R207" s="38"/>
      <c r="S207" s="37" t="s">
        <v>264</v>
      </c>
      <c r="T207" s="37"/>
      <c r="U207" s="36" t="s">
        <v>211</v>
      </c>
    </row>
    <row r="208" spans="1:21" ht="15.75" thickBot="1">
      <c r="A208" s="20"/>
      <c r="B208" s="36"/>
      <c r="C208" s="102"/>
      <c r="D208" s="102"/>
      <c r="E208" s="96"/>
      <c r="F208" s="38"/>
      <c r="G208" s="102"/>
      <c r="H208" s="102"/>
      <c r="I208" s="96"/>
      <c r="J208" s="38"/>
      <c r="K208" s="102"/>
      <c r="L208" s="102"/>
      <c r="M208" s="123"/>
      <c r="N208" s="38"/>
      <c r="O208" s="102"/>
      <c r="P208" s="102"/>
      <c r="Q208" s="96"/>
      <c r="R208" s="38"/>
      <c r="S208" s="102"/>
      <c r="T208" s="102"/>
      <c r="U208" s="123"/>
    </row>
    <row r="209" spans="1:21">
      <c r="A209" s="20"/>
      <c r="B209" s="145" t="s">
        <v>621</v>
      </c>
      <c r="C209" s="72">
        <v>11.6</v>
      </c>
      <c r="D209" s="72"/>
      <c r="E209" s="62"/>
      <c r="F209" s="35"/>
      <c r="G209" s="72" t="s">
        <v>270</v>
      </c>
      <c r="H209" s="72"/>
      <c r="I209" s="70" t="s">
        <v>211</v>
      </c>
      <c r="J209" s="35"/>
      <c r="K209" s="72">
        <v>11.7</v>
      </c>
      <c r="L209" s="72"/>
      <c r="M209" s="62"/>
      <c r="N209" s="35"/>
      <c r="O209" s="72" t="s">
        <v>613</v>
      </c>
      <c r="P209" s="72"/>
      <c r="Q209" s="70" t="s">
        <v>211</v>
      </c>
      <c r="R209" s="35"/>
      <c r="S209" s="72">
        <v>11.6</v>
      </c>
      <c r="T209" s="72"/>
      <c r="U209" s="62"/>
    </row>
    <row r="210" spans="1:21" ht="15.75" thickBot="1">
      <c r="A210" s="20"/>
      <c r="B210" s="145"/>
      <c r="C210" s="44"/>
      <c r="D210" s="44"/>
      <c r="E210" s="88"/>
      <c r="F210" s="35"/>
      <c r="G210" s="44"/>
      <c r="H210" s="44"/>
      <c r="I210" s="100"/>
      <c r="J210" s="35"/>
      <c r="K210" s="44"/>
      <c r="L210" s="44"/>
      <c r="M210" s="88"/>
      <c r="N210" s="35"/>
      <c r="O210" s="44"/>
      <c r="P210" s="44"/>
      <c r="Q210" s="100"/>
      <c r="R210" s="35"/>
      <c r="S210" s="44"/>
      <c r="T210" s="44"/>
      <c r="U210" s="88"/>
    </row>
    <row r="211" spans="1:21">
      <c r="A211" s="20"/>
      <c r="B211" s="36" t="s">
        <v>57</v>
      </c>
      <c r="C211" s="119" t="s">
        <v>622</v>
      </c>
      <c r="D211" s="119"/>
      <c r="E211" s="115" t="s">
        <v>211</v>
      </c>
      <c r="F211" s="38"/>
      <c r="G211" s="119" t="s">
        <v>622</v>
      </c>
      <c r="H211" s="119"/>
      <c r="I211" s="115" t="s">
        <v>211</v>
      </c>
      <c r="J211" s="38"/>
      <c r="K211" s="119" t="s">
        <v>407</v>
      </c>
      <c r="L211" s="119"/>
      <c r="M211" s="115" t="s">
        <v>211</v>
      </c>
      <c r="N211" s="38"/>
      <c r="O211" s="119">
        <v>4.7</v>
      </c>
      <c r="P211" s="119"/>
      <c r="Q211" s="50"/>
      <c r="R211" s="38"/>
      <c r="S211" s="119" t="s">
        <v>622</v>
      </c>
      <c r="T211" s="119"/>
      <c r="U211" s="115" t="s">
        <v>211</v>
      </c>
    </row>
    <row r="212" spans="1:21" ht="15.75" thickBot="1">
      <c r="A212" s="20"/>
      <c r="B212" s="36"/>
      <c r="C212" s="102"/>
      <c r="D212" s="102"/>
      <c r="E212" s="123"/>
      <c r="F212" s="38"/>
      <c r="G212" s="102"/>
      <c r="H212" s="102"/>
      <c r="I212" s="123"/>
      <c r="J212" s="38"/>
      <c r="K212" s="102"/>
      <c r="L212" s="102"/>
      <c r="M212" s="123"/>
      <c r="N212" s="38"/>
      <c r="O212" s="102"/>
      <c r="P212" s="102"/>
      <c r="Q212" s="96"/>
      <c r="R212" s="38"/>
      <c r="S212" s="102"/>
      <c r="T212" s="102"/>
      <c r="U212" s="123"/>
    </row>
    <row r="213" spans="1:21">
      <c r="A213" s="20"/>
      <c r="B213" s="145" t="s">
        <v>623</v>
      </c>
      <c r="C213" s="70" t="s">
        <v>205</v>
      </c>
      <c r="D213" s="72">
        <v>9.3000000000000007</v>
      </c>
      <c r="E213" s="62"/>
      <c r="F213" s="35"/>
      <c r="G213" s="70" t="s">
        <v>205</v>
      </c>
      <c r="H213" s="72" t="s">
        <v>624</v>
      </c>
      <c r="I213" s="70" t="s">
        <v>211</v>
      </c>
      <c r="J213" s="35"/>
      <c r="K213" s="70" t="s">
        <v>205</v>
      </c>
      <c r="L213" s="72">
        <v>9.3000000000000007</v>
      </c>
      <c r="M213" s="62"/>
      <c r="N213" s="35"/>
      <c r="O213" s="70" t="s">
        <v>205</v>
      </c>
      <c r="P213" s="72" t="s">
        <v>625</v>
      </c>
      <c r="Q213" s="70" t="s">
        <v>211</v>
      </c>
      <c r="R213" s="35"/>
      <c r="S213" s="70" t="s">
        <v>205</v>
      </c>
      <c r="T213" s="72">
        <v>9.3000000000000007</v>
      </c>
      <c r="U213" s="62"/>
    </row>
    <row r="214" spans="1:21" ht="15.75" thickBot="1">
      <c r="A214" s="20"/>
      <c r="B214" s="145"/>
      <c r="C214" s="103"/>
      <c r="D214" s="104"/>
      <c r="E214" s="99"/>
      <c r="F214" s="35"/>
      <c r="G214" s="103"/>
      <c r="H214" s="104"/>
      <c r="I214" s="103"/>
      <c r="J214" s="35"/>
      <c r="K214" s="103"/>
      <c r="L214" s="104"/>
      <c r="M214" s="99"/>
      <c r="N214" s="35"/>
      <c r="O214" s="103"/>
      <c r="P214" s="104"/>
      <c r="Q214" s="103"/>
      <c r="R214" s="35"/>
      <c r="S214" s="103"/>
      <c r="T214" s="104"/>
      <c r="U214" s="99"/>
    </row>
    <row r="215" spans="1:21" ht="15.75" thickTop="1">
      <c r="A215" s="20"/>
      <c r="B215" s="19"/>
      <c r="C215" s="19"/>
      <c r="D215" s="19"/>
      <c r="E215" s="19"/>
      <c r="F215" s="19"/>
      <c r="G215" s="19"/>
      <c r="H215" s="19"/>
      <c r="I215" s="19"/>
      <c r="J215" s="19"/>
      <c r="K215" s="19"/>
      <c r="L215" s="19"/>
      <c r="M215" s="19"/>
      <c r="N215" s="19"/>
      <c r="O215" s="19"/>
      <c r="P215" s="19"/>
      <c r="Q215" s="19"/>
      <c r="R215" s="19"/>
      <c r="S215" s="19"/>
      <c r="T215" s="19"/>
      <c r="U215" s="19"/>
    </row>
    <row r="216" spans="1:21">
      <c r="A216" s="20"/>
      <c r="B216" s="158" t="s">
        <v>574</v>
      </c>
      <c r="C216" s="158"/>
      <c r="D216" s="158"/>
      <c r="E216" s="158"/>
      <c r="F216" s="158"/>
      <c r="G216" s="158"/>
      <c r="H216" s="158"/>
      <c r="I216" s="158"/>
      <c r="J216" s="158"/>
      <c r="K216" s="158"/>
      <c r="L216" s="158"/>
      <c r="M216" s="158"/>
      <c r="N216" s="158"/>
      <c r="O216" s="158"/>
      <c r="P216" s="158"/>
      <c r="Q216" s="158"/>
      <c r="R216" s="158"/>
      <c r="S216" s="158"/>
      <c r="T216" s="158"/>
      <c r="U216" s="158"/>
    </row>
    <row r="217" spans="1:21">
      <c r="A217" s="20"/>
      <c r="B217" s="158" t="s">
        <v>626</v>
      </c>
      <c r="C217" s="158"/>
      <c r="D217" s="158"/>
      <c r="E217" s="158"/>
      <c r="F217" s="158"/>
      <c r="G217" s="158"/>
      <c r="H217" s="158"/>
      <c r="I217" s="158"/>
      <c r="J217" s="158"/>
      <c r="K217" s="158"/>
      <c r="L217" s="158"/>
      <c r="M217" s="158"/>
      <c r="N217" s="158"/>
      <c r="O217" s="158"/>
      <c r="P217" s="158"/>
      <c r="Q217" s="158"/>
      <c r="R217" s="158"/>
      <c r="S217" s="158"/>
      <c r="T217" s="158"/>
      <c r="U217" s="158"/>
    </row>
    <row r="218" spans="1:21">
      <c r="A218" s="20"/>
      <c r="B218" s="159" t="s">
        <v>627</v>
      </c>
      <c r="C218" s="159"/>
      <c r="D218" s="159"/>
      <c r="E218" s="159"/>
      <c r="F218" s="159"/>
      <c r="G218" s="159"/>
      <c r="H218" s="159"/>
      <c r="I218" s="159"/>
      <c r="J218" s="159"/>
      <c r="K218" s="159"/>
      <c r="L218" s="159"/>
      <c r="M218" s="159"/>
      <c r="N218" s="159"/>
      <c r="O218" s="159"/>
      <c r="P218" s="159"/>
      <c r="Q218" s="159"/>
      <c r="R218" s="159"/>
      <c r="S218" s="159"/>
      <c r="T218" s="159"/>
      <c r="U218" s="159"/>
    </row>
    <row r="219" spans="1:21">
      <c r="A219" s="20"/>
      <c r="B219" s="160" t="s">
        <v>577</v>
      </c>
      <c r="C219" s="160"/>
      <c r="D219" s="160"/>
      <c r="E219" s="160"/>
      <c r="F219" s="160"/>
      <c r="G219" s="160"/>
      <c r="H219" s="160"/>
      <c r="I219" s="160"/>
      <c r="J219" s="160"/>
      <c r="K219" s="160"/>
      <c r="L219" s="160"/>
      <c r="M219" s="160"/>
      <c r="N219" s="160"/>
      <c r="O219" s="160"/>
      <c r="P219" s="160"/>
      <c r="Q219" s="160"/>
      <c r="R219" s="160"/>
      <c r="S219" s="160"/>
      <c r="T219" s="160"/>
      <c r="U219" s="160"/>
    </row>
    <row r="220" spans="1:21">
      <c r="A220" s="20"/>
      <c r="B220" s="142"/>
      <c r="C220" s="142"/>
      <c r="D220" s="142"/>
      <c r="E220" s="142"/>
      <c r="F220" s="142"/>
      <c r="G220" s="142"/>
      <c r="H220" s="142"/>
      <c r="I220" s="142"/>
      <c r="J220" s="142"/>
      <c r="K220" s="142"/>
      <c r="L220" s="142"/>
      <c r="M220" s="142"/>
      <c r="N220" s="142"/>
      <c r="O220" s="142"/>
      <c r="P220" s="142"/>
      <c r="Q220" s="142"/>
      <c r="R220" s="142"/>
      <c r="S220" s="142"/>
      <c r="T220" s="142"/>
      <c r="U220" s="142"/>
    </row>
    <row r="221" spans="1:21">
      <c r="A221" s="20"/>
      <c r="B221" s="16"/>
      <c r="C221" s="16"/>
      <c r="D221" s="16"/>
      <c r="E221" s="16"/>
      <c r="F221" s="16"/>
      <c r="G221" s="16"/>
      <c r="H221" s="16"/>
      <c r="I221" s="16"/>
      <c r="J221" s="16"/>
      <c r="K221" s="16"/>
      <c r="L221" s="16"/>
      <c r="M221" s="16"/>
      <c r="N221" s="16"/>
      <c r="O221" s="16"/>
      <c r="P221" s="16"/>
      <c r="Q221" s="16"/>
      <c r="R221" s="16"/>
      <c r="S221" s="16"/>
      <c r="T221" s="16"/>
      <c r="U221" s="16"/>
    </row>
    <row r="222" spans="1:21">
      <c r="A222" s="20"/>
      <c r="B222" s="13"/>
      <c r="C222" s="13"/>
      <c r="D222" s="13"/>
      <c r="E222" s="13"/>
      <c r="F222" s="13"/>
      <c r="G222" s="13"/>
      <c r="H222" s="13"/>
      <c r="I222" s="13"/>
      <c r="J222" s="13"/>
      <c r="K222" s="13"/>
      <c r="L222" s="13"/>
      <c r="M222" s="13"/>
      <c r="N222" s="13"/>
      <c r="O222" s="13"/>
      <c r="P222" s="13"/>
      <c r="Q222" s="13"/>
      <c r="R222" s="13"/>
      <c r="S222" s="13"/>
      <c r="T222" s="13"/>
      <c r="U222" s="13"/>
    </row>
    <row r="223" spans="1:21" ht="15.75" thickBot="1">
      <c r="A223" s="20"/>
      <c r="B223" s="28"/>
      <c r="C223" s="57" t="s">
        <v>578</v>
      </c>
      <c r="D223" s="57"/>
      <c r="E223" s="57"/>
      <c r="F223" s="28"/>
      <c r="G223" s="57" t="s">
        <v>579</v>
      </c>
      <c r="H223" s="57"/>
      <c r="I223" s="57"/>
      <c r="J223" s="28"/>
      <c r="K223" s="57" t="s">
        <v>580</v>
      </c>
      <c r="L223" s="57"/>
      <c r="M223" s="57"/>
      <c r="N223" s="28"/>
      <c r="O223" s="57" t="s">
        <v>581</v>
      </c>
      <c r="P223" s="57"/>
      <c r="Q223" s="57"/>
      <c r="R223" s="28"/>
      <c r="S223" s="57" t="s">
        <v>628</v>
      </c>
      <c r="T223" s="57"/>
      <c r="U223" s="57"/>
    </row>
    <row r="224" spans="1:21">
      <c r="A224" s="20"/>
      <c r="B224" s="145" t="s">
        <v>30</v>
      </c>
      <c r="C224" s="70" t="s">
        <v>205</v>
      </c>
      <c r="D224" s="72" t="s">
        <v>260</v>
      </c>
      <c r="E224" s="62"/>
      <c r="F224" s="35"/>
      <c r="G224" s="70" t="s">
        <v>205</v>
      </c>
      <c r="H224" s="72" t="s">
        <v>260</v>
      </c>
      <c r="I224" s="62"/>
      <c r="J224" s="35"/>
      <c r="K224" s="70" t="s">
        <v>205</v>
      </c>
      <c r="L224" s="72">
        <v>585.29999999999995</v>
      </c>
      <c r="M224" s="62"/>
      <c r="N224" s="35"/>
      <c r="O224" s="70" t="s">
        <v>205</v>
      </c>
      <c r="P224" s="72" t="s">
        <v>260</v>
      </c>
      <c r="Q224" s="62"/>
      <c r="R224" s="35"/>
      <c r="S224" s="70" t="s">
        <v>205</v>
      </c>
      <c r="T224" s="72">
        <v>585.29999999999995</v>
      </c>
      <c r="U224" s="62"/>
    </row>
    <row r="225" spans="1:21">
      <c r="A225" s="20"/>
      <c r="B225" s="145"/>
      <c r="C225" s="71"/>
      <c r="D225" s="73"/>
      <c r="E225" s="63"/>
      <c r="F225" s="35"/>
      <c r="G225" s="71"/>
      <c r="H225" s="73"/>
      <c r="I225" s="63"/>
      <c r="J225" s="35"/>
      <c r="K225" s="71"/>
      <c r="L225" s="73"/>
      <c r="M225" s="63"/>
      <c r="N225" s="35"/>
      <c r="O225" s="71"/>
      <c r="P225" s="73"/>
      <c r="Q225" s="63"/>
      <c r="R225" s="35"/>
      <c r="S225" s="71"/>
      <c r="T225" s="73"/>
      <c r="U225" s="63"/>
    </row>
    <row r="226" spans="1:21">
      <c r="A226" s="20"/>
      <c r="B226" s="36" t="s">
        <v>31</v>
      </c>
      <c r="C226" s="37" t="s">
        <v>260</v>
      </c>
      <c r="D226" s="37"/>
      <c r="E226" s="38"/>
      <c r="F226" s="38"/>
      <c r="G226" s="37" t="s">
        <v>260</v>
      </c>
      <c r="H226" s="37"/>
      <c r="I226" s="38"/>
      <c r="J226" s="38"/>
      <c r="K226" s="37">
        <v>311.8</v>
      </c>
      <c r="L226" s="37"/>
      <c r="M226" s="38"/>
      <c r="N226" s="38"/>
      <c r="O226" s="37" t="s">
        <v>260</v>
      </c>
      <c r="P226" s="37"/>
      <c r="Q226" s="38"/>
      <c r="R226" s="38"/>
      <c r="S226" s="37">
        <v>311.8</v>
      </c>
      <c r="T226" s="37"/>
      <c r="U226" s="38"/>
    </row>
    <row r="227" spans="1:21" ht="15.75" thickBot="1">
      <c r="A227" s="20"/>
      <c r="B227" s="36"/>
      <c r="C227" s="102"/>
      <c r="D227" s="102"/>
      <c r="E227" s="96"/>
      <c r="F227" s="38"/>
      <c r="G227" s="102"/>
      <c r="H227" s="102"/>
      <c r="I227" s="96"/>
      <c r="J227" s="38"/>
      <c r="K227" s="102"/>
      <c r="L227" s="102"/>
      <c r="M227" s="96"/>
      <c r="N227" s="38"/>
      <c r="O227" s="102"/>
      <c r="P227" s="102"/>
      <c r="Q227" s="96"/>
      <c r="R227" s="38"/>
      <c r="S227" s="102"/>
      <c r="T227" s="102"/>
      <c r="U227" s="96"/>
    </row>
    <row r="228" spans="1:21">
      <c r="A228" s="20"/>
      <c r="B228" s="156" t="s">
        <v>32</v>
      </c>
      <c r="C228" s="72" t="s">
        <v>260</v>
      </c>
      <c r="D228" s="72"/>
      <c r="E228" s="62"/>
      <c r="F228" s="35"/>
      <c r="G228" s="72" t="s">
        <v>260</v>
      </c>
      <c r="H228" s="72"/>
      <c r="I228" s="62"/>
      <c r="J228" s="35"/>
      <c r="K228" s="72">
        <v>273.5</v>
      </c>
      <c r="L228" s="72"/>
      <c r="M228" s="62"/>
      <c r="N228" s="35"/>
      <c r="O228" s="72" t="s">
        <v>260</v>
      </c>
      <c r="P228" s="72"/>
      <c r="Q228" s="62"/>
      <c r="R228" s="35"/>
      <c r="S228" s="72">
        <v>273.5</v>
      </c>
      <c r="T228" s="72"/>
      <c r="U228" s="62"/>
    </row>
    <row r="229" spans="1:21">
      <c r="A229" s="20"/>
      <c r="B229" s="156"/>
      <c r="C229" s="43"/>
      <c r="D229" s="43"/>
      <c r="E229" s="35"/>
      <c r="F229" s="35"/>
      <c r="G229" s="43"/>
      <c r="H229" s="43"/>
      <c r="I229" s="35"/>
      <c r="J229" s="35"/>
      <c r="K229" s="43"/>
      <c r="L229" s="43"/>
      <c r="M229" s="35"/>
      <c r="N229" s="35"/>
      <c r="O229" s="43"/>
      <c r="P229" s="43"/>
      <c r="Q229" s="35"/>
      <c r="R229" s="35"/>
      <c r="S229" s="43"/>
      <c r="T229" s="43"/>
      <c r="U229" s="35"/>
    </row>
    <row r="230" spans="1:21">
      <c r="A230" s="20"/>
      <c r="B230" s="36" t="s">
        <v>33</v>
      </c>
      <c r="C230" s="37" t="s">
        <v>260</v>
      </c>
      <c r="D230" s="37"/>
      <c r="E230" s="38"/>
      <c r="F230" s="38"/>
      <c r="G230" s="37" t="s">
        <v>260</v>
      </c>
      <c r="H230" s="37"/>
      <c r="I230" s="38"/>
      <c r="J230" s="38"/>
      <c r="K230" s="37">
        <v>160.69999999999999</v>
      </c>
      <c r="L230" s="37"/>
      <c r="M230" s="38"/>
      <c r="N230" s="38"/>
      <c r="O230" s="37" t="s">
        <v>260</v>
      </c>
      <c r="P230" s="37"/>
      <c r="Q230" s="38"/>
      <c r="R230" s="38"/>
      <c r="S230" s="37">
        <v>160.69999999999999</v>
      </c>
      <c r="T230" s="37"/>
      <c r="U230" s="38"/>
    </row>
    <row r="231" spans="1:21">
      <c r="A231" s="20"/>
      <c r="B231" s="36"/>
      <c r="C231" s="37"/>
      <c r="D231" s="37"/>
      <c r="E231" s="38"/>
      <c r="F231" s="38"/>
      <c r="G231" s="37"/>
      <c r="H231" s="37"/>
      <c r="I231" s="38"/>
      <c r="J231" s="38"/>
      <c r="K231" s="37"/>
      <c r="L231" s="37"/>
      <c r="M231" s="38"/>
      <c r="N231" s="38"/>
      <c r="O231" s="37"/>
      <c r="P231" s="37"/>
      <c r="Q231" s="38"/>
      <c r="R231" s="38"/>
      <c r="S231" s="37"/>
      <c r="T231" s="37"/>
      <c r="U231" s="38"/>
    </row>
    <row r="232" spans="1:21">
      <c r="A232" s="20"/>
      <c r="B232" s="39" t="s">
        <v>34</v>
      </c>
      <c r="C232" s="43" t="s">
        <v>260</v>
      </c>
      <c r="D232" s="43"/>
      <c r="E232" s="35"/>
      <c r="F232" s="35"/>
      <c r="G232" s="43" t="s">
        <v>260</v>
      </c>
      <c r="H232" s="43"/>
      <c r="I232" s="35"/>
      <c r="J232" s="35"/>
      <c r="K232" s="43">
        <v>39.200000000000003</v>
      </c>
      <c r="L232" s="43"/>
      <c r="M232" s="35"/>
      <c r="N232" s="35"/>
      <c r="O232" s="43" t="s">
        <v>260</v>
      </c>
      <c r="P232" s="43"/>
      <c r="Q232" s="35"/>
      <c r="R232" s="35"/>
      <c r="S232" s="43">
        <v>39.200000000000003</v>
      </c>
      <c r="T232" s="43"/>
      <c r="U232" s="35"/>
    </row>
    <row r="233" spans="1:21">
      <c r="A233" s="20"/>
      <c r="B233" s="39"/>
      <c r="C233" s="43"/>
      <c r="D233" s="43"/>
      <c r="E233" s="35"/>
      <c r="F233" s="35"/>
      <c r="G233" s="43"/>
      <c r="H233" s="43"/>
      <c r="I233" s="35"/>
      <c r="J233" s="35"/>
      <c r="K233" s="43"/>
      <c r="L233" s="43"/>
      <c r="M233" s="35"/>
      <c r="N233" s="35"/>
      <c r="O233" s="43"/>
      <c r="P233" s="43"/>
      <c r="Q233" s="35"/>
      <c r="R233" s="35"/>
      <c r="S233" s="43"/>
      <c r="T233" s="43"/>
      <c r="U233" s="35"/>
    </row>
    <row r="234" spans="1:21">
      <c r="A234" s="20"/>
      <c r="B234" s="36" t="s">
        <v>35</v>
      </c>
      <c r="C234" s="37" t="s">
        <v>260</v>
      </c>
      <c r="D234" s="37"/>
      <c r="E234" s="38"/>
      <c r="F234" s="38"/>
      <c r="G234" s="37" t="s">
        <v>260</v>
      </c>
      <c r="H234" s="37"/>
      <c r="I234" s="38"/>
      <c r="J234" s="38"/>
      <c r="K234" s="37">
        <v>14.4</v>
      </c>
      <c r="L234" s="37"/>
      <c r="M234" s="38"/>
      <c r="N234" s="38"/>
      <c r="O234" s="37" t="s">
        <v>260</v>
      </c>
      <c r="P234" s="37"/>
      <c r="Q234" s="38"/>
      <c r="R234" s="38"/>
      <c r="S234" s="37">
        <v>14.4</v>
      </c>
      <c r="T234" s="37"/>
      <c r="U234" s="38"/>
    </row>
    <row r="235" spans="1:21">
      <c r="A235" s="20"/>
      <c r="B235" s="36"/>
      <c r="C235" s="37"/>
      <c r="D235" s="37"/>
      <c r="E235" s="38"/>
      <c r="F235" s="38"/>
      <c r="G235" s="37"/>
      <c r="H235" s="37"/>
      <c r="I235" s="38"/>
      <c r="J235" s="38"/>
      <c r="K235" s="37"/>
      <c r="L235" s="37"/>
      <c r="M235" s="38"/>
      <c r="N235" s="38"/>
      <c r="O235" s="37"/>
      <c r="P235" s="37"/>
      <c r="Q235" s="38"/>
      <c r="R235" s="38"/>
      <c r="S235" s="37"/>
      <c r="T235" s="37"/>
      <c r="U235" s="38"/>
    </row>
    <row r="236" spans="1:21">
      <c r="A236" s="20"/>
      <c r="B236" s="39" t="s">
        <v>36</v>
      </c>
      <c r="C236" s="43" t="s">
        <v>260</v>
      </c>
      <c r="D236" s="43"/>
      <c r="E236" s="35"/>
      <c r="F236" s="35"/>
      <c r="G236" s="43" t="s">
        <v>260</v>
      </c>
      <c r="H236" s="43"/>
      <c r="I236" s="35"/>
      <c r="J236" s="35"/>
      <c r="K236" s="43">
        <v>6.4</v>
      </c>
      <c r="L236" s="43"/>
      <c r="M236" s="35"/>
      <c r="N236" s="35"/>
      <c r="O236" s="43" t="s">
        <v>260</v>
      </c>
      <c r="P236" s="43"/>
      <c r="Q236" s="35"/>
      <c r="R236" s="35"/>
      <c r="S236" s="43">
        <v>6.4</v>
      </c>
      <c r="T236" s="43"/>
      <c r="U236" s="35"/>
    </row>
    <row r="237" spans="1:21">
      <c r="A237" s="20"/>
      <c r="B237" s="39"/>
      <c r="C237" s="43"/>
      <c r="D237" s="43"/>
      <c r="E237" s="35"/>
      <c r="F237" s="35"/>
      <c r="G237" s="43"/>
      <c r="H237" s="43"/>
      <c r="I237" s="35"/>
      <c r="J237" s="35"/>
      <c r="K237" s="43"/>
      <c r="L237" s="43"/>
      <c r="M237" s="35"/>
      <c r="N237" s="35"/>
      <c r="O237" s="43"/>
      <c r="P237" s="43"/>
      <c r="Q237" s="35"/>
      <c r="R237" s="35"/>
      <c r="S237" s="43"/>
      <c r="T237" s="43"/>
      <c r="U237" s="35"/>
    </row>
    <row r="238" spans="1:21">
      <c r="A238" s="20"/>
      <c r="B238" s="36" t="s">
        <v>37</v>
      </c>
      <c r="C238" s="37" t="s">
        <v>260</v>
      </c>
      <c r="D238" s="37"/>
      <c r="E238" s="38"/>
      <c r="F238" s="38"/>
      <c r="G238" s="37" t="s">
        <v>260</v>
      </c>
      <c r="H238" s="37"/>
      <c r="I238" s="38"/>
      <c r="J238" s="38"/>
      <c r="K238" s="37" t="s">
        <v>629</v>
      </c>
      <c r="L238" s="37"/>
      <c r="M238" s="36" t="s">
        <v>211</v>
      </c>
      <c r="N238" s="38"/>
      <c r="O238" s="37" t="s">
        <v>260</v>
      </c>
      <c r="P238" s="37"/>
      <c r="Q238" s="38"/>
      <c r="R238" s="38"/>
      <c r="S238" s="37" t="s">
        <v>629</v>
      </c>
      <c r="T238" s="37"/>
      <c r="U238" s="36" t="s">
        <v>211</v>
      </c>
    </row>
    <row r="239" spans="1:21" ht="15.75" thickBot="1">
      <c r="A239" s="20"/>
      <c r="B239" s="36"/>
      <c r="C239" s="102"/>
      <c r="D239" s="102"/>
      <c r="E239" s="96"/>
      <c r="F239" s="38"/>
      <c r="G239" s="102"/>
      <c r="H239" s="102"/>
      <c r="I239" s="96"/>
      <c r="J239" s="38"/>
      <c r="K239" s="102"/>
      <c r="L239" s="102"/>
      <c r="M239" s="123"/>
      <c r="N239" s="38"/>
      <c r="O239" s="102"/>
      <c r="P239" s="102"/>
      <c r="Q239" s="96"/>
      <c r="R239" s="38"/>
      <c r="S239" s="102"/>
      <c r="T239" s="102"/>
      <c r="U239" s="123"/>
    </row>
    <row r="240" spans="1:21">
      <c r="A240" s="20"/>
      <c r="B240" s="156" t="s">
        <v>38</v>
      </c>
      <c r="C240" s="72" t="s">
        <v>260</v>
      </c>
      <c r="D240" s="72"/>
      <c r="E240" s="62"/>
      <c r="F240" s="35"/>
      <c r="G240" s="72" t="s">
        <v>260</v>
      </c>
      <c r="H240" s="72"/>
      <c r="I240" s="62"/>
      <c r="J240" s="35"/>
      <c r="K240" s="72">
        <v>53.5</v>
      </c>
      <c r="L240" s="72"/>
      <c r="M240" s="62"/>
      <c r="N240" s="35"/>
      <c r="O240" s="72" t="s">
        <v>260</v>
      </c>
      <c r="P240" s="72"/>
      <c r="Q240" s="62"/>
      <c r="R240" s="35"/>
      <c r="S240" s="72">
        <v>53.5</v>
      </c>
      <c r="T240" s="72"/>
      <c r="U240" s="62"/>
    </row>
    <row r="241" spans="1:21">
      <c r="A241" s="20"/>
      <c r="B241" s="156"/>
      <c r="C241" s="43"/>
      <c r="D241" s="43"/>
      <c r="E241" s="35"/>
      <c r="F241" s="35"/>
      <c r="G241" s="43"/>
      <c r="H241" s="43"/>
      <c r="I241" s="35"/>
      <c r="J241" s="35"/>
      <c r="K241" s="43"/>
      <c r="L241" s="43"/>
      <c r="M241" s="35"/>
      <c r="N241" s="35"/>
      <c r="O241" s="43"/>
      <c r="P241" s="43"/>
      <c r="Q241" s="35"/>
      <c r="R241" s="35"/>
      <c r="S241" s="43"/>
      <c r="T241" s="43"/>
      <c r="U241" s="35"/>
    </row>
    <row r="242" spans="1:21">
      <c r="A242" s="20"/>
      <c r="B242" s="28"/>
      <c r="C242" s="38"/>
      <c r="D242" s="38"/>
      <c r="E242" s="38"/>
      <c r="F242" s="28"/>
      <c r="G242" s="38"/>
      <c r="H242" s="38"/>
      <c r="I242" s="38"/>
      <c r="J242" s="28"/>
      <c r="K242" s="38"/>
      <c r="L242" s="38"/>
      <c r="M242" s="38"/>
      <c r="N242" s="28"/>
      <c r="O242" s="38"/>
      <c r="P242" s="38"/>
      <c r="Q242" s="38"/>
      <c r="R242" s="28"/>
      <c r="S242" s="38"/>
      <c r="T242" s="38"/>
      <c r="U242" s="38"/>
    </row>
    <row r="243" spans="1:21">
      <c r="A243" s="20"/>
      <c r="B243" s="36" t="s">
        <v>39</v>
      </c>
      <c r="C243" s="37" t="s">
        <v>260</v>
      </c>
      <c r="D243" s="37"/>
      <c r="E243" s="38"/>
      <c r="F243" s="38"/>
      <c r="G243" s="37" t="s">
        <v>260</v>
      </c>
      <c r="H243" s="37"/>
      <c r="I243" s="38"/>
      <c r="J243" s="38"/>
      <c r="K243" s="37" t="s">
        <v>264</v>
      </c>
      <c r="L243" s="37"/>
      <c r="M243" s="36" t="s">
        <v>211</v>
      </c>
      <c r="N243" s="38"/>
      <c r="O243" s="37" t="s">
        <v>260</v>
      </c>
      <c r="P243" s="37"/>
      <c r="Q243" s="38"/>
      <c r="R243" s="38"/>
      <c r="S243" s="37" t="s">
        <v>264</v>
      </c>
      <c r="T243" s="37"/>
      <c r="U243" s="36" t="s">
        <v>211</v>
      </c>
    </row>
    <row r="244" spans="1:21">
      <c r="A244" s="20"/>
      <c r="B244" s="36"/>
      <c r="C244" s="37"/>
      <c r="D244" s="37"/>
      <c r="E244" s="38"/>
      <c r="F244" s="38"/>
      <c r="G244" s="37"/>
      <c r="H244" s="37"/>
      <c r="I244" s="38"/>
      <c r="J244" s="38"/>
      <c r="K244" s="37"/>
      <c r="L244" s="37"/>
      <c r="M244" s="36"/>
      <c r="N244" s="38"/>
      <c r="O244" s="37"/>
      <c r="P244" s="37"/>
      <c r="Q244" s="38"/>
      <c r="R244" s="38"/>
      <c r="S244" s="37"/>
      <c r="T244" s="37"/>
      <c r="U244" s="36"/>
    </row>
    <row r="245" spans="1:21">
      <c r="A245" s="20"/>
      <c r="B245" s="39" t="s">
        <v>40</v>
      </c>
      <c r="C245" s="43" t="s">
        <v>260</v>
      </c>
      <c r="D245" s="43"/>
      <c r="E245" s="35"/>
      <c r="F245" s="35"/>
      <c r="G245" s="43" t="s">
        <v>260</v>
      </c>
      <c r="H245" s="43"/>
      <c r="I245" s="35"/>
      <c r="J245" s="35"/>
      <c r="K245" s="43">
        <v>0.1</v>
      </c>
      <c r="L245" s="43"/>
      <c r="M245" s="35"/>
      <c r="N245" s="35"/>
      <c r="O245" s="43" t="s">
        <v>260</v>
      </c>
      <c r="P245" s="43"/>
      <c r="Q245" s="35"/>
      <c r="R245" s="35"/>
      <c r="S245" s="43">
        <v>0.1</v>
      </c>
      <c r="T245" s="43"/>
      <c r="U245" s="35"/>
    </row>
    <row r="246" spans="1:21">
      <c r="A246" s="20"/>
      <c r="B246" s="39"/>
      <c r="C246" s="43"/>
      <c r="D246" s="43"/>
      <c r="E246" s="35"/>
      <c r="F246" s="35"/>
      <c r="G246" s="43"/>
      <c r="H246" s="43"/>
      <c r="I246" s="35"/>
      <c r="J246" s="35"/>
      <c r="K246" s="43"/>
      <c r="L246" s="43"/>
      <c r="M246" s="35"/>
      <c r="N246" s="35"/>
      <c r="O246" s="43"/>
      <c r="P246" s="43"/>
      <c r="Q246" s="35"/>
      <c r="R246" s="35"/>
      <c r="S246" s="43"/>
      <c r="T246" s="43"/>
      <c r="U246" s="35"/>
    </row>
    <row r="247" spans="1:21">
      <c r="A247" s="20"/>
      <c r="B247" s="36" t="s">
        <v>609</v>
      </c>
      <c r="C247" s="37" t="s">
        <v>260</v>
      </c>
      <c r="D247" s="37"/>
      <c r="E247" s="38"/>
      <c r="F247" s="38"/>
      <c r="G247" s="37" t="s">
        <v>260</v>
      </c>
      <c r="H247" s="37"/>
      <c r="I247" s="38"/>
      <c r="J247" s="38"/>
      <c r="K247" s="37" t="s">
        <v>260</v>
      </c>
      <c r="L247" s="37"/>
      <c r="M247" s="38"/>
      <c r="N247" s="38"/>
      <c r="O247" s="37" t="s">
        <v>260</v>
      </c>
      <c r="P247" s="37"/>
      <c r="Q247" s="38"/>
      <c r="R247" s="38"/>
      <c r="S247" s="37" t="s">
        <v>260</v>
      </c>
      <c r="T247" s="37"/>
      <c r="U247" s="38"/>
    </row>
    <row r="248" spans="1:21">
      <c r="A248" s="20"/>
      <c r="B248" s="36"/>
      <c r="C248" s="37"/>
      <c r="D248" s="37"/>
      <c r="E248" s="38"/>
      <c r="F248" s="38"/>
      <c r="G248" s="37"/>
      <c r="H248" s="37"/>
      <c r="I248" s="38"/>
      <c r="J248" s="38"/>
      <c r="K248" s="37"/>
      <c r="L248" s="37"/>
      <c r="M248" s="38"/>
      <c r="N248" s="38"/>
      <c r="O248" s="37"/>
      <c r="P248" s="37"/>
      <c r="Q248" s="38"/>
      <c r="R248" s="38"/>
      <c r="S248" s="37"/>
      <c r="T248" s="37"/>
      <c r="U248" s="38"/>
    </row>
    <row r="249" spans="1:21">
      <c r="A249" s="20"/>
      <c r="B249" s="39" t="s">
        <v>611</v>
      </c>
      <c r="C249" s="43" t="s">
        <v>260</v>
      </c>
      <c r="D249" s="43"/>
      <c r="E249" s="35"/>
      <c r="F249" s="35"/>
      <c r="G249" s="43" t="s">
        <v>260</v>
      </c>
      <c r="H249" s="43"/>
      <c r="I249" s="35"/>
      <c r="J249" s="35"/>
      <c r="K249" s="43" t="s">
        <v>260</v>
      </c>
      <c r="L249" s="43"/>
      <c r="M249" s="35"/>
      <c r="N249" s="35"/>
      <c r="O249" s="43" t="s">
        <v>260</v>
      </c>
      <c r="P249" s="43"/>
      <c r="Q249" s="35"/>
      <c r="R249" s="35"/>
      <c r="S249" s="43" t="s">
        <v>260</v>
      </c>
      <c r="T249" s="43"/>
      <c r="U249" s="35"/>
    </row>
    <row r="250" spans="1:21">
      <c r="A250" s="20"/>
      <c r="B250" s="39"/>
      <c r="C250" s="43"/>
      <c r="D250" s="43"/>
      <c r="E250" s="35"/>
      <c r="F250" s="35"/>
      <c r="G250" s="43"/>
      <c r="H250" s="43"/>
      <c r="I250" s="35"/>
      <c r="J250" s="35"/>
      <c r="K250" s="43"/>
      <c r="L250" s="43"/>
      <c r="M250" s="35"/>
      <c r="N250" s="35"/>
      <c r="O250" s="43"/>
      <c r="P250" s="43"/>
      <c r="Q250" s="35"/>
      <c r="R250" s="35"/>
      <c r="S250" s="43"/>
      <c r="T250" s="43"/>
      <c r="U250" s="35"/>
    </row>
    <row r="251" spans="1:21">
      <c r="A251" s="20"/>
      <c r="B251" s="36" t="s">
        <v>612</v>
      </c>
      <c r="C251" s="37">
        <v>34</v>
      </c>
      <c r="D251" s="37"/>
      <c r="E251" s="38"/>
      <c r="F251" s="38"/>
      <c r="G251" s="37">
        <v>34</v>
      </c>
      <c r="H251" s="37"/>
      <c r="I251" s="38"/>
      <c r="J251" s="38"/>
      <c r="K251" s="37" t="s">
        <v>260</v>
      </c>
      <c r="L251" s="37"/>
      <c r="M251" s="38"/>
      <c r="N251" s="38"/>
      <c r="O251" s="37" t="s">
        <v>630</v>
      </c>
      <c r="P251" s="37"/>
      <c r="Q251" s="36" t="s">
        <v>211</v>
      </c>
      <c r="R251" s="38"/>
      <c r="S251" s="37" t="s">
        <v>260</v>
      </c>
      <c r="T251" s="37"/>
      <c r="U251" s="38"/>
    </row>
    <row r="252" spans="1:21" ht="15.75" thickBot="1">
      <c r="A252" s="20"/>
      <c r="B252" s="36"/>
      <c r="C252" s="102"/>
      <c r="D252" s="102"/>
      <c r="E252" s="96"/>
      <c r="F252" s="38"/>
      <c r="G252" s="102"/>
      <c r="H252" s="102"/>
      <c r="I252" s="96"/>
      <c r="J252" s="38"/>
      <c r="K252" s="102"/>
      <c r="L252" s="102"/>
      <c r="M252" s="96"/>
      <c r="N252" s="38"/>
      <c r="O252" s="102"/>
      <c r="P252" s="102"/>
      <c r="Q252" s="123"/>
      <c r="R252" s="38"/>
      <c r="S252" s="102"/>
      <c r="T252" s="102"/>
      <c r="U252" s="96"/>
    </row>
    <row r="253" spans="1:21">
      <c r="A253" s="20"/>
      <c r="B253" s="156" t="s">
        <v>631</v>
      </c>
      <c r="C253" s="72">
        <v>34</v>
      </c>
      <c r="D253" s="72"/>
      <c r="E253" s="62"/>
      <c r="F253" s="35"/>
      <c r="G253" s="72">
        <v>34</v>
      </c>
      <c r="H253" s="72"/>
      <c r="I253" s="62"/>
      <c r="J253" s="35"/>
      <c r="K253" s="72">
        <v>53.5</v>
      </c>
      <c r="L253" s="72"/>
      <c r="M253" s="62"/>
      <c r="N253" s="35"/>
      <c r="O253" s="72" t="s">
        <v>630</v>
      </c>
      <c r="P253" s="72"/>
      <c r="Q253" s="70" t="s">
        <v>211</v>
      </c>
      <c r="R253" s="35"/>
      <c r="S253" s="72">
        <v>53.5</v>
      </c>
      <c r="T253" s="72"/>
      <c r="U253" s="62"/>
    </row>
    <row r="254" spans="1:21">
      <c r="A254" s="20"/>
      <c r="B254" s="156"/>
      <c r="C254" s="43"/>
      <c r="D254" s="43"/>
      <c r="E254" s="35"/>
      <c r="F254" s="35"/>
      <c r="G254" s="43"/>
      <c r="H254" s="43"/>
      <c r="I254" s="35"/>
      <c r="J254" s="35"/>
      <c r="K254" s="43"/>
      <c r="L254" s="43"/>
      <c r="M254" s="35"/>
      <c r="N254" s="35"/>
      <c r="O254" s="43"/>
      <c r="P254" s="43"/>
      <c r="Q254" s="39"/>
      <c r="R254" s="35"/>
      <c r="S254" s="43"/>
      <c r="T254" s="43"/>
      <c r="U254" s="35"/>
    </row>
    <row r="255" spans="1:21">
      <c r="A255" s="20"/>
      <c r="B255" s="36" t="s">
        <v>632</v>
      </c>
      <c r="C255" s="37" t="s">
        <v>260</v>
      </c>
      <c r="D255" s="37"/>
      <c r="E255" s="38"/>
      <c r="F255" s="38"/>
      <c r="G255" s="37" t="s">
        <v>260</v>
      </c>
      <c r="H255" s="37"/>
      <c r="I255" s="38"/>
      <c r="J255" s="38"/>
      <c r="K255" s="37">
        <v>19</v>
      </c>
      <c r="L255" s="37"/>
      <c r="M255" s="38"/>
      <c r="N255" s="38"/>
      <c r="O255" s="37" t="s">
        <v>260</v>
      </c>
      <c r="P255" s="37"/>
      <c r="Q255" s="38"/>
      <c r="R255" s="38"/>
      <c r="S255" s="37">
        <v>19</v>
      </c>
      <c r="T255" s="37"/>
      <c r="U255" s="38"/>
    </row>
    <row r="256" spans="1:21" ht="15.75" thickBot="1">
      <c r="A256" s="20"/>
      <c r="B256" s="36"/>
      <c r="C256" s="102"/>
      <c r="D256" s="102"/>
      <c r="E256" s="96"/>
      <c r="F256" s="38"/>
      <c r="G256" s="102"/>
      <c r="H256" s="102"/>
      <c r="I256" s="96"/>
      <c r="J256" s="38"/>
      <c r="K256" s="102"/>
      <c r="L256" s="102"/>
      <c r="M256" s="96"/>
      <c r="N256" s="38"/>
      <c r="O256" s="102"/>
      <c r="P256" s="102"/>
      <c r="Q256" s="96"/>
      <c r="R256" s="38"/>
      <c r="S256" s="102"/>
      <c r="T256" s="102"/>
      <c r="U256" s="96"/>
    </row>
    <row r="257" spans="1:21">
      <c r="A257" s="20"/>
      <c r="B257" s="156" t="s">
        <v>44</v>
      </c>
      <c r="C257" s="72">
        <v>34</v>
      </c>
      <c r="D257" s="72"/>
      <c r="E257" s="62"/>
      <c r="F257" s="35"/>
      <c r="G257" s="72">
        <v>34</v>
      </c>
      <c r="H257" s="72"/>
      <c r="I257" s="62"/>
      <c r="J257" s="35"/>
      <c r="K257" s="72">
        <v>34.5</v>
      </c>
      <c r="L257" s="72"/>
      <c r="M257" s="62"/>
      <c r="N257" s="35"/>
      <c r="O257" s="72" t="s">
        <v>630</v>
      </c>
      <c r="P257" s="72"/>
      <c r="Q257" s="70" t="s">
        <v>211</v>
      </c>
      <c r="R257" s="35"/>
      <c r="S257" s="72">
        <v>34.5</v>
      </c>
      <c r="T257" s="72"/>
      <c r="U257" s="62"/>
    </row>
    <row r="258" spans="1:21">
      <c r="A258" s="20"/>
      <c r="B258" s="156"/>
      <c r="C258" s="43"/>
      <c r="D258" s="43"/>
      <c r="E258" s="35"/>
      <c r="F258" s="35"/>
      <c r="G258" s="43"/>
      <c r="H258" s="43"/>
      <c r="I258" s="35"/>
      <c r="J258" s="35"/>
      <c r="K258" s="43"/>
      <c r="L258" s="43"/>
      <c r="M258" s="35"/>
      <c r="N258" s="35"/>
      <c r="O258" s="43"/>
      <c r="P258" s="43"/>
      <c r="Q258" s="39"/>
      <c r="R258" s="35"/>
      <c r="S258" s="43"/>
      <c r="T258" s="43"/>
      <c r="U258" s="35"/>
    </row>
    <row r="259" spans="1:21">
      <c r="A259" s="20"/>
      <c r="B259" s="36" t="s">
        <v>45</v>
      </c>
      <c r="C259" s="37" t="s">
        <v>260</v>
      </c>
      <c r="D259" s="37"/>
      <c r="E259" s="38"/>
      <c r="F259" s="38"/>
      <c r="G259" s="37" t="s">
        <v>260</v>
      </c>
      <c r="H259" s="37"/>
      <c r="I259" s="38"/>
      <c r="J259" s="38"/>
      <c r="K259" s="37" t="s">
        <v>263</v>
      </c>
      <c r="L259" s="37"/>
      <c r="M259" s="36" t="s">
        <v>211</v>
      </c>
      <c r="N259" s="38"/>
      <c r="O259" s="37" t="s">
        <v>260</v>
      </c>
      <c r="P259" s="37"/>
      <c r="Q259" s="38"/>
      <c r="R259" s="38"/>
      <c r="S259" s="37" t="s">
        <v>263</v>
      </c>
      <c r="T259" s="37"/>
      <c r="U259" s="36" t="s">
        <v>211</v>
      </c>
    </row>
    <row r="260" spans="1:21" ht="15.75" thickBot="1">
      <c r="A260" s="20"/>
      <c r="B260" s="36"/>
      <c r="C260" s="102"/>
      <c r="D260" s="102"/>
      <c r="E260" s="96"/>
      <c r="F260" s="38"/>
      <c r="G260" s="102"/>
      <c r="H260" s="102"/>
      <c r="I260" s="96"/>
      <c r="J260" s="38"/>
      <c r="K260" s="102"/>
      <c r="L260" s="102"/>
      <c r="M260" s="123"/>
      <c r="N260" s="38"/>
      <c r="O260" s="102"/>
      <c r="P260" s="102"/>
      <c r="Q260" s="96"/>
      <c r="R260" s="38"/>
      <c r="S260" s="102"/>
      <c r="T260" s="102"/>
      <c r="U260" s="123"/>
    </row>
    <row r="261" spans="1:21">
      <c r="A261" s="20"/>
      <c r="B261" s="145" t="s">
        <v>46</v>
      </c>
      <c r="C261" s="72">
        <v>34</v>
      </c>
      <c r="D261" s="72"/>
      <c r="E261" s="62"/>
      <c r="F261" s="35"/>
      <c r="G261" s="72">
        <v>34</v>
      </c>
      <c r="H261" s="72"/>
      <c r="I261" s="62"/>
      <c r="J261" s="35"/>
      <c r="K261" s="72">
        <v>34</v>
      </c>
      <c r="L261" s="72"/>
      <c r="M261" s="62"/>
      <c r="N261" s="35"/>
      <c r="O261" s="72" t="s">
        <v>630</v>
      </c>
      <c r="P261" s="72"/>
      <c r="Q261" s="70" t="s">
        <v>211</v>
      </c>
      <c r="R261" s="35"/>
      <c r="S261" s="72">
        <v>34</v>
      </c>
      <c r="T261" s="72"/>
      <c r="U261" s="62"/>
    </row>
    <row r="262" spans="1:21" ht="15.75" thickBot="1">
      <c r="A262" s="20"/>
      <c r="B262" s="145"/>
      <c r="C262" s="44"/>
      <c r="D262" s="44"/>
      <c r="E262" s="88"/>
      <c r="F262" s="35"/>
      <c r="G262" s="44"/>
      <c r="H262" s="44"/>
      <c r="I262" s="88"/>
      <c r="J262" s="35"/>
      <c r="K262" s="44"/>
      <c r="L262" s="44"/>
      <c r="M262" s="88"/>
      <c r="N262" s="35"/>
      <c r="O262" s="44"/>
      <c r="P262" s="44"/>
      <c r="Q262" s="100"/>
      <c r="R262" s="35"/>
      <c r="S262" s="44"/>
      <c r="T262" s="44"/>
      <c r="U262" s="88"/>
    </row>
    <row r="263" spans="1:21">
      <c r="A263" s="20"/>
      <c r="B263" s="36" t="s">
        <v>57</v>
      </c>
      <c r="C263" s="119" t="s">
        <v>633</v>
      </c>
      <c r="D263" s="119"/>
      <c r="E263" s="115" t="s">
        <v>211</v>
      </c>
      <c r="F263" s="38"/>
      <c r="G263" s="119" t="s">
        <v>633</v>
      </c>
      <c r="H263" s="119"/>
      <c r="I263" s="115" t="s">
        <v>211</v>
      </c>
      <c r="J263" s="38"/>
      <c r="K263" s="119" t="s">
        <v>634</v>
      </c>
      <c r="L263" s="119"/>
      <c r="M263" s="115" t="s">
        <v>211</v>
      </c>
      <c r="N263" s="38"/>
      <c r="O263" s="119">
        <v>25</v>
      </c>
      <c r="P263" s="119"/>
      <c r="Q263" s="50"/>
      <c r="R263" s="38"/>
      <c r="S263" s="119" t="s">
        <v>633</v>
      </c>
      <c r="T263" s="119"/>
      <c r="U263" s="115" t="s">
        <v>211</v>
      </c>
    </row>
    <row r="264" spans="1:21" ht="15.75" thickBot="1">
      <c r="A264" s="20"/>
      <c r="B264" s="36"/>
      <c r="C264" s="102"/>
      <c r="D264" s="102"/>
      <c r="E264" s="123"/>
      <c r="F264" s="38"/>
      <c r="G264" s="102"/>
      <c r="H264" s="102"/>
      <c r="I264" s="123"/>
      <c r="J264" s="38"/>
      <c r="K264" s="102"/>
      <c r="L264" s="102"/>
      <c r="M264" s="123"/>
      <c r="N264" s="38"/>
      <c r="O264" s="102"/>
      <c r="P264" s="102"/>
      <c r="Q264" s="96"/>
      <c r="R264" s="38"/>
      <c r="S264" s="102"/>
      <c r="T264" s="102"/>
      <c r="U264" s="123"/>
    </row>
    <row r="265" spans="1:21">
      <c r="A265" s="20"/>
      <c r="B265" s="145" t="s">
        <v>62</v>
      </c>
      <c r="C265" s="70" t="s">
        <v>205</v>
      </c>
      <c r="D265" s="72">
        <v>19.5</v>
      </c>
      <c r="E265" s="62"/>
      <c r="F265" s="35"/>
      <c r="G265" s="70" t="s">
        <v>205</v>
      </c>
      <c r="H265" s="72">
        <v>19.5</v>
      </c>
      <c r="I265" s="62"/>
      <c r="J265" s="35"/>
      <c r="K265" s="70" t="s">
        <v>205</v>
      </c>
      <c r="L265" s="72">
        <v>23.5</v>
      </c>
      <c r="M265" s="62"/>
      <c r="N265" s="35"/>
      <c r="O265" s="70" t="s">
        <v>205</v>
      </c>
      <c r="P265" s="72" t="s">
        <v>635</v>
      </c>
      <c r="Q265" s="70" t="s">
        <v>211</v>
      </c>
      <c r="R265" s="35"/>
      <c r="S265" s="70" t="s">
        <v>205</v>
      </c>
      <c r="T265" s="72">
        <v>19.5</v>
      </c>
      <c r="U265" s="62"/>
    </row>
    <row r="266" spans="1:21" ht="15.75" thickBot="1">
      <c r="A266" s="20"/>
      <c r="B266" s="145"/>
      <c r="C266" s="103"/>
      <c r="D266" s="104"/>
      <c r="E266" s="99"/>
      <c r="F266" s="35"/>
      <c r="G266" s="103"/>
      <c r="H266" s="104"/>
      <c r="I266" s="99"/>
      <c r="J266" s="35"/>
      <c r="K266" s="103"/>
      <c r="L266" s="104"/>
      <c r="M266" s="99"/>
      <c r="N266" s="35"/>
      <c r="O266" s="103"/>
      <c r="P266" s="104"/>
      <c r="Q266" s="103"/>
      <c r="R266" s="35"/>
      <c r="S266" s="103"/>
      <c r="T266" s="104"/>
      <c r="U266" s="99"/>
    </row>
    <row r="267" spans="1:21" ht="15.75" thickTop="1">
      <c r="A267" s="20"/>
      <c r="B267" s="19"/>
      <c r="C267" s="19"/>
      <c r="D267" s="19"/>
      <c r="E267" s="19"/>
      <c r="F267" s="19"/>
      <c r="G267" s="19"/>
      <c r="H267" s="19"/>
      <c r="I267" s="19"/>
      <c r="J267" s="19"/>
      <c r="K267" s="19"/>
      <c r="L267" s="19"/>
      <c r="M267" s="19"/>
      <c r="N267" s="19"/>
      <c r="O267" s="19"/>
      <c r="P267" s="19"/>
      <c r="Q267" s="19"/>
      <c r="R267" s="19"/>
      <c r="S267" s="19"/>
      <c r="T267" s="19"/>
      <c r="U267" s="19"/>
    </row>
    <row r="268" spans="1:21">
      <c r="A268" s="20"/>
      <c r="B268" s="158" t="s">
        <v>574</v>
      </c>
      <c r="C268" s="158"/>
      <c r="D268" s="158"/>
      <c r="E268" s="158"/>
      <c r="F268" s="158"/>
      <c r="G268" s="158"/>
      <c r="H268" s="158"/>
      <c r="I268" s="158"/>
      <c r="J268" s="158"/>
      <c r="K268" s="158"/>
      <c r="L268" s="158"/>
      <c r="M268" s="158"/>
      <c r="N268" s="158"/>
      <c r="O268" s="158"/>
      <c r="P268" s="158"/>
      <c r="Q268" s="158"/>
      <c r="R268" s="158"/>
      <c r="S268" s="158"/>
      <c r="T268" s="158"/>
      <c r="U268" s="158"/>
    </row>
    <row r="269" spans="1:21">
      <c r="A269" s="20"/>
      <c r="B269" s="158" t="s">
        <v>603</v>
      </c>
      <c r="C269" s="158"/>
      <c r="D269" s="158"/>
      <c r="E269" s="158"/>
      <c r="F269" s="158"/>
      <c r="G269" s="158"/>
      <c r="H269" s="158"/>
      <c r="I269" s="158"/>
      <c r="J269" s="158"/>
      <c r="K269" s="158"/>
      <c r="L269" s="158"/>
      <c r="M269" s="158"/>
      <c r="N269" s="158"/>
      <c r="O269" s="158"/>
      <c r="P269" s="158"/>
      <c r="Q269" s="158"/>
      <c r="R269" s="158"/>
      <c r="S269" s="158"/>
      <c r="T269" s="158"/>
      <c r="U269" s="158"/>
    </row>
    <row r="270" spans="1:21">
      <c r="A270" s="20"/>
      <c r="B270" s="159" t="s">
        <v>636</v>
      </c>
      <c r="C270" s="159"/>
      <c r="D270" s="159"/>
      <c r="E270" s="159"/>
      <c r="F270" s="159"/>
      <c r="G270" s="159"/>
      <c r="H270" s="159"/>
      <c r="I270" s="159"/>
      <c r="J270" s="159"/>
      <c r="K270" s="159"/>
      <c r="L270" s="159"/>
      <c r="M270" s="159"/>
      <c r="N270" s="159"/>
      <c r="O270" s="159"/>
      <c r="P270" s="159"/>
      <c r="Q270" s="159"/>
      <c r="R270" s="159"/>
      <c r="S270" s="159"/>
      <c r="T270" s="159"/>
      <c r="U270" s="159"/>
    </row>
    <row r="271" spans="1:21">
      <c r="A271" s="20"/>
      <c r="B271" s="160" t="s">
        <v>577</v>
      </c>
      <c r="C271" s="160"/>
      <c r="D271" s="160"/>
      <c r="E271" s="160"/>
      <c r="F271" s="160"/>
      <c r="G271" s="160"/>
      <c r="H271" s="160"/>
      <c r="I271" s="160"/>
      <c r="J271" s="160"/>
      <c r="K271" s="160"/>
      <c r="L271" s="160"/>
      <c r="M271" s="160"/>
      <c r="N271" s="160"/>
      <c r="O271" s="160"/>
      <c r="P271" s="160"/>
      <c r="Q271" s="160"/>
      <c r="R271" s="160"/>
      <c r="S271" s="160"/>
      <c r="T271" s="160"/>
      <c r="U271" s="160"/>
    </row>
    <row r="272" spans="1:21">
      <c r="A272" s="20"/>
      <c r="B272" s="142"/>
      <c r="C272" s="142"/>
      <c r="D272" s="142"/>
      <c r="E272" s="142"/>
      <c r="F272" s="142"/>
      <c r="G272" s="142"/>
      <c r="H272" s="142"/>
      <c r="I272" s="142"/>
      <c r="J272" s="142"/>
      <c r="K272" s="142"/>
      <c r="L272" s="142"/>
      <c r="M272" s="142"/>
      <c r="N272" s="142"/>
      <c r="O272" s="142"/>
      <c r="P272" s="142"/>
      <c r="Q272" s="142"/>
      <c r="R272" s="142"/>
      <c r="S272" s="142"/>
      <c r="T272" s="142"/>
      <c r="U272" s="142"/>
    </row>
    <row r="273" spans="1:21">
      <c r="A273" s="20"/>
      <c r="B273" s="16"/>
      <c r="C273" s="16"/>
      <c r="D273" s="16"/>
      <c r="E273" s="16"/>
      <c r="F273" s="16"/>
      <c r="G273" s="16"/>
      <c r="H273" s="16"/>
      <c r="I273" s="16"/>
      <c r="J273" s="16"/>
      <c r="K273" s="16"/>
      <c r="L273" s="16"/>
      <c r="M273" s="16"/>
      <c r="N273" s="16"/>
      <c r="O273" s="16"/>
      <c r="P273" s="16"/>
      <c r="Q273" s="16"/>
      <c r="R273" s="16"/>
      <c r="S273" s="16"/>
      <c r="T273" s="16"/>
      <c r="U273" s="16"/>
    </row>
    <row r="274" spans="1:21">
      <c r="A274" s="20"/>
      <c r="B274" s="13"/>
      <c r="C274" s="13"/>
      <c r="D274" s="13"/>
      <c r="E274" s="13"/>
      <c r="F274" s="13"/>
      <c r="G274" s="13"/>
      <c r="H274" s="13"/>
      <c r="I274" s="13"/>
      <c r="J274" s="13"/>
      <c r="K274" s="13"/>
      <c r="L274" s="13"/>
      <c r="M274" s="13"/>
      <c r="N274" s="13"/>
      <c r="O274" s="13"/>
      <c r="P274" s="13"/>
      <c r="Q274" s="13"/>
      <c r="R274" s="13"/>
      <c r="S274" s="13"/>
      <c r="T274" s="13"/>
      <c r="U274" s="13"/>
    </row>
    <row r="275" spans="1:21" ht="15.75" thickBot="1">
      <c r="A275" s="20"/>
      <c r="B275" s="28"/>
      <c r="C275" s="57" t="s">
        <v>578</v>
      </c>
      <c r="D275" s="57"/>
      <c r="E275" s="57"/>
      <c r="F275" s="28"/>
      <c r="G275" s="57" t="s">
        <v>579</v>
      </c>
      <c r="H275" s="57"/>
      <c r="I275" s="57"/>
      <c r="J275" s="28"/>
      <c r="K275" s="57" t="s">
        <v>580</v>
      </c>
      <c r="L275" s="57"/>
      <c r="M275" s="57"/>
      <c r="N275" s="28"/>
      <c r="O275" s="57" t="s">
        <v>581</v>
      </c>
      <c r="P275" s="57"/>
      <c r="Q275" s="57"/>
      <c r="R275" s="28"/>
      <c r="S275" s="57" t="s">
        <v>582</v>
      </c>
      <c r="T275" s="57"/>
      <c r="U275" s="57"/>
    </row>
    <row r="276" spans="1:21">
      <c r="A276" s="20"/>
      <c r="B276" s="145" t="s">
        <v>30</v>
      </c>
      <c r="C276" s="70" t="s">
        <v>205</v>
      </c>
      <c r="D276" s="72" t="s">
        <v>260</v>
      </c>
      <c r="E276" s="62"/>
      <c r="F276" s="35"/>
      <c r="G276" s="70" t="s">
        <v>205</v>
      </c>
      <c r="H276" s="72" t="s">
        <v>260</v>
      </c>
      <c r="I276" s="62"/>
      <c r="J276" s="35"/>
      <c r="K276" s="70" t="s">
        <v>205</v>
      </c>
      <c r="L276" s="74">
        <v>1098</v>
      </c>
      <c r="M276" s="62"/>
      <c r="N276" s="35"/>
      <c r="O276" s="70" t="s">
        <v>205</v>
      </c>
      <c r="P276" s="72" t="s">
        <v>260</v>
      </c>
      <c r="Q276" s="62"/>
      <c r="R276" s="35"/>
      <c r="S276" s="70" t="s">
        <v>205</v>
      </c>
      <c r="T276" s="74">
        <v>1098</v>
      </c>
      <c r="U276" s="62"/>
    </row>
    <row r="277" spans="1:21">
      <c r="A277" s="20"/>
      <c r="B277" s="145"/>
      <c r="C277" s="71"/>
      <c r="D277" s="73"/>
      <c r="E277" s="63"/>
      <c r="F277" s="35"/>
      <c r="G277" s="71"/>
      <c r="H277" s="73"/>
      <c r="I277" s="63"/>
      <c r="J277" s="35"/>
      <c r="K277" s="71"/>
      <c r="L277" s="75"/>
      <c r="M277" s="63"/>
      <c r="N277" s="35"/>
      <c r="O277" s="71"/>
      <c r="P277" s="73"/>
      <c r="Q277" s="63"/>
      <c r="R277" s="35"/>
      <c r="S277" s="71"/>
      <c r="T277" s="75"/>
      <c r="U277" s="63"/>
    </row>
    <row r="278" spans="1:21">
      <c r="A278" s="20"/>
      <c r="B278" s="36" t="s">
        <v>31</v>
      </c>
      <c r="C278" s="37" t="s">
        <v>260</v>
      </c>
      <c r="D278" s="37"/>
      <c r="E278" s="38"/>
      <c r="F278" s="38"/>
      <c r="G278" s="37" t="s">
        <v>260</v>
      </c>
      <c r="H278" s="37"/>
      <c r="I278" s="38"/>
      <c r="J278" s="38"/>
      <c r="K278" s="37">
        <v>579.79999999999995</v>
      </c>
      <c r="L278" s="37"/>
      <c r="M278" s="38"/>
      <c r="N278" s="38"/>
      <c r="O278" s="37" t="s">
        <v>260</v>
      </c>
      <c r="P278" s="37"/>
      <c r="Q278" s="38"/>
      <c r="R278" s="38"/>
      <c r="S278" s="37">
        <v>579.79999999999995</v>
      </c>
      <c r="T278" s="37"/>
      <c r="U278" s="38"/>
    </row>
    <row r="279" spans="1:21" ht="15.75" thickBot="1">
      <c r="A279" s="20"/>
      <c r="B279" s="36"/>
      <c r="C279" s="102"/>
      <c r="D279" s="102"/>
      <c r="E279" s="96"/>
      <c r="F279" s="38"/>
      <c r="G279" s="102"/>
      <c r="H279" s="102"/>
      <c r="I279" s="96"/>
      <c r="J279" s="38"/>
      <c r="K279" s="102"/>
      <c r="L279" s="102"/>
      <c r="M279" s="96"/>
      <c r="N279" s="38"/>
      <c r="O279" s="102"/>
      <c r="P279" s="102"/>
      <c r="Q279" s="96"/>
      <c r="R279" s="38"/>
      <c r="S279" s="102"/>
      <c r="T279" s="102"/>
      <c r="U279" s="96"/>
    </row>
    <row r="280" spans="1:21">
      <c r="A280" s="20"/>
      <c r="B280" s="156" t="s">
        <v>32</v>
      </c>
      <c r="C280" s="72" t="s">
        <v>260</v>
      </c>
      <c r="D280" s="72"/>
      <c r="E280" s="62"/>
      <c r="F280" s="35"/>
      <c r="G280" s="72" t="s">
        <v>260</v>
      </c>
      <c r="H280" s="72"/>
      <c r="I280" s="62"/>
      <c r="J280" s="35"/>
      <c r="K280" s="72">
        <v>518.20000000000005</v>
      </c>
      <c r="L280" s="72"/>
      <c r="M280" s="62"/>
      <c r="N280" s="35"/>
      <c r="O280" s="72" t="s">
        <v>260</v>
      </c>
      <c r="P280" s="72"/>
      <c r="Q280" s="62"/>
      <c r="R280" s="35"/>
      <c r="S280" s="72">
        <v>518.20000000000005</v>
      </c>
      <c r="T280" s="72"/>
      <c r="U280" s="62"/>
    </row>
    <row r="281" spans="1:21">
      <c r="A281" s="20"/>
      <c r="B281" s="156"/>
      <c r="C281" s="43"/>
      <c r="D281" s="43"/>
      <c r="E281" s="35"/>
      <c r="F281" s="35"/>
      <c r="G281" s="43"/>
      <c r="H281" s="43"/>
      <c r="I281" s="35"/>
      <c r="J281" s="35"/>
      <c r="K281" s="43"/>
      <c r="L281" s="43"/>
      <c r="M281" s="35"/>
      <c r="N281" s="35"/>
      <c r="O281" s="43"/>
      <c r="P281" s="43"/>
      <c r="Q281" s="35"/>
      <c r="R281" s="35"/>
      <c r="S281" s="43"/>
      <c r="T281" s="43"/>
      <c r="U281" s="35"/>
    </row>
    <row r="282" spans="1:21">
      <c r="A282" s="20"/>
      <c r="B282" s="36" t="s">
        <v>33</v>
      </c>
      <c r="C282" s="37">
        <v>11.9</v>
      </c>
      <c r="D282" s="37"/>
      <c r="E282" s="38"/>
      <c r="F282" s="38"/>
      <c r="G282" s="37">
        <v>0.2</v>
      </c>
      <c r="H282" s="37"/>
      <c r="I282" s="38"/>
      <c r="J282" s="38"/>
      <c r="K282" s="37">
        <v>328.2</v>
      </c>
      <c r="L282" s="37"/>
      <c r="M282" s="38"/>
      <c r="N282" s="38"/>
      <c r="O282" s="37" t="s">
        <v>260</v>
      </c>
      <c r="P282" s="37"/>
      <c r="Q282" s="38"/>
      <c r="R282" s="38"/>
      <c r="S282" s="37">
        <v>340.3</v>
      </c>
      <c r="T282" s="37"/>
      <c r="U282" s="38"/>
    </row>
    <row r="283" spans="1:21">
      <c r="A283" s="20"/>
      <c r="B283" s="36"/>
      <c r="C283" s="37"/>
      <c r="D283" s="37"/>
      <c r="E283" s="38"/>
      <c r="F283" s="38"/>
      <c r="G283" s="37"/>
      <c r="H283" s="37"/>
      <c r="I283" s="38"/>
      <c r="J283" s="38"/>
      <c r="K283" s="37"/>
      <c r="L283" s="37"/>
      <c r="M283" s="38"/>
      <c r="N283" s="38"/>
      <c r="O283" s="37"/>
      <c r="P283" s="37"/>
      <c r="Q283" s="38"/>
      <c r="R283" s="38"/>
      <c r="S283" s="37"/>
      <c r="T283" s="37"/>
      <c r="U283" s="38"/>
    </row>
    <row r="284" spans="1:21">
      <c r="A284" s="20"/>
      <c r="B284" s="39" t="s">
        <v>34</v>
      </c>
      <c r="C284" s="43" t="s">
        <v>260</v>
      </c>
      <c r="D284" s="43"/>
      <c r="E284" s="35"/>
      <c r="F284" s="35"/>
      <c r="G284" s="43" t="s">
        <v>260</v>
      </c>
      <c r="H284" s="43"/>
      <c r="I284" s="35"/>
      <c r="J284" s="35"/>
      <c r="K284" s="43">
        <v>80.400000000000006</v>
      </c>
      <c r="L284" s="43"/>
      <c r="M284" s="35"/>
      <c r="N284" s="35"/>
      <c r="O284" s="43" t="s">
        <v>260</v>
      </c>
      <c r="P284" s="43"/>
      <c r="Q284" s="35"/>
      <c r="R284" s="35"/>
      <c r="S284" s="43">
        <v>80.400000000000006</v>
      </c>
      <c r="T284" s="43"/>
      <c r="U284" s="35"/>
    </row>
    <row r="285" spans="1:21">
      <c r="A285" s="20"/>
      <c r="B285" s="39"/>
      <c r="C285" s="43"/>
      <c r="D285" s="43"/>
      <c r="E285" s="35"/>
      <c r="F285" s="35"/>
      <c r="G285" s="43"/>
      <c r="H285" s="43"/>
      <c r="I285" s="35"/>
      <c r="J285" s="35"/>
      <c r="K285" s="43"/>
      <c r="L285" s="43"/>
      <c r="M285" s="35"/>
      <c r="N285" s="35"/>
      <c r="O285" s="43"/>
      <c r="P285" s="43"/>
      <c r="Q285" s="35"/>
      <c r="R285" s="35"/>
      <c r="S285" s="43"/>
      <c r="T285" s="43"/>
      <c r="U285" s="35"/>
    </row>
    <row r="286" spans="1:21">
      <c r="A286" s="20"/>
      <c r="B286" s="36" t="s">
        <v>35</v>
      </c>
      <c r="C286" s="37">
        <v>1.4</v>
      </c>
      <c r="D286" s="37"/>
      <c r="E286" s="38"/>
      <c r="F286" s="38"/>
      <c r="G286" s="37" t="s">
        <v>260</v>
      </c>
      <c r="H286" s="37"/>
      <c r="I286" s="38"/>
      <c r="J286" s="38"/>
      <c r="K286" s="37">
        <v>3.4</v>
      </c>
      <c r="L286" s="37"/>
      <c r="M286" s="38"/>
      <c r="N286" s="38"/>
      <c r="O286" s="37" t="s">
        <v>260</v>
      </c>
      <c r="P286" s="37"/>
      <c r="Q286" s="38"/>
      <c r="R286" s="38"/>
      <c r="S286" s="37">
        <v>4.8</v>
      </c>
      <c r="T286" s="37"/>
      <c r="U286" s="38"/>
    </row>
    <row r="287" spans="1:21">
      <c r="A287" s="20"/>
      <c r="B287" s="36"/>
      <c r="C287" s="37"/>
      <c r="D287" s="37"/>
      <c r="E287" s="38"/>
      <c r="F287" s="38"/>
      <c r="G287" s="37"/>
      <c r="H287" s="37"/>
      <c r="I287" s="38"/>
      <c r="J287" s="38"/>
      <c r="K287" s="37"/>
      <c r="L287" s="37"/>
      <c r="M287" s="38"/>
      <c r="N287" s="38"/>
      <c r="O287" s="37"/>
      <c r="P287" s="37"/>
      <c r="Q287" s="38"/>
      <c r="R287" s="38"/>
      <c r="S287" s="37"/>
      <c r="T287" s="37"/>
      <c r="U287" s="38"/>
    </row>
    <row r="288" spans="1:21">
      <c r="A288" s="20"/>
      <c r="B288" s="39" t="s">
        <v>36</v>
      </c>
      <c r="C288" s="43" t="s">
        <v>260</v>
      </c>
      <c r="D288" s="43"/>
      <c r="E288" s="35"/>
      <c r="F288" s="35"/>
      <c r="G288" s="43" t="s">
        <v>260</v>
      </c>
      <c r="H288" s="43"/>
      <c r="I288" s="35"/>
      <c r="J288" s="35"/>
      <c r="K288" s="43">
        <v>29.7</v>
      </c>
      <c r="L288" s="43"/>
      <c r="M288" s="35"/>
      <c r="N288" s="35"/>
      <c r="O288" s="43" t="s">
        <v>260</v>
      </c>
      <c r="P288" s="43"/>
      <c r="Q288" s="35"/>
      <c r="R288" s="35"/>
      <c r="S288" s="43">
        <v>29.7</v>
      </c>
      <c r="T288" s="43"/>
      <c r="U288" s="35"/>
    </row>
    <row r="289" spans="1:21">
      <c r="A289" s="20"/>
      <c r="B289" s="39"/>
      <c r="C289" s="43"/>
      <c r="D289" s="43"/>
      <c r="E289" s="35"/>
      <c r="F289" s="35"/>
      <c r="G289" s="43"/>
      <c r="H289" s="43"/>
      <c r="I289" s="35"/>
      <c r="J289" s="35"/>
      <c r="K289" s="43"/>
      <c r="L289" s="43"/>
      <c r="M289" s="35"/>
      <c r="N289" s="35"/>
      <c r="O289" s="43"/>
      <c r="P289" s="43"/>
      <c r="Q289" s="35"/>
      <c r="R289" s="35"/>
      <c r="S289" s="43"/>
      <c r="T289" s="43"/>
      <c r="U289" s="35"/>
    </row>
    <row r="290" spans="1:21">
      <c r="A290" s="20"/>
      <c r="B290" s="36" t="s">
        <v>37</v>
      </c>
      <c r="C290" s="37" t="s">
        <v>260</v>
      </c>
      <c r="D290" s="37"/>
      <c r="E290" s="38"/>
      <c r="F290" s="38"/>
      <c r="G290" s="37" t="s">
        <v>260</v>
      </c>
      <c r="H290" s="37"/>
      <c r="I290" s="38"/>
      <c r="J290" s="38"/>
      <c r="K290" s="37" t="s">
        <v>637</v>
      </c>
      <c r="L290" s="37"/>
      <c r="M290" s="36" t="s">
        <v>211</v>
      </c>
      <c r="N290" s="38"/>
      <c r="O290" s="37" t="s">
        <v>260</v>
      </c>
      <c r="P290" s="37"/>
      <c r="Q290" s="38"/>
      <c r="R290" s="38"/>
      <c r="S290" s="37" t="s">
        <v>637</v>
      </c>
      <c r="T290" s="37"/>
      <c r="U290" s="36" t="s">
        <v>211</v>
      </c>
    </row>
    <row r="291" spans="1:21" ht="15.75" thickBot="1">
      <c r="A291" s="20"/>
      <c r="B291" s="36"/>
      <c r="C291" s="102"/>
      <c r="D291" s="102"/>
      <c r="E291" s="96"/>
      <c r="F291" s="38"/>
      <c r="G291" s="102"/>
      <c r="H291" s="102"/>
      <c r="I291" s="96"/>
      <c r="J291" s="38"/>
      <c r="K291" s="102"/>
      <c r="L291" s="102"/>
      <c r="M291" s="123"/>
      <c r="N291" s="38"/>
      <c r="O291" s="102"/>
      <c r="P291" s="102"/>
      <c r="Q291" s="96"/>
      <c r="R291" s="38"/>
      <c r="S291" s="102"/>
      <c r="T291" s="102"/>
      <c r="U291" s="123"/>
    </row>
    <row r="292" spans="1:21">
      <c r="A292" s="20"/>
      <c r="B292" s="156" t="s">
        <v>605</v>
      </c>
      <c r="C292" s="72" t="s">
        <v>638</v>
      </c>
      <c r="D292" s="72"/>
      <c r="E292" s="70" t="s">
        <v>211</v>
      </c>
      <c r="F292" s="35"/>
      <c r="G292" s="72" t="s">
        <v>290</v>
      </c>
      <c r="H292" s="72"/>
      <c r="I292" s="70" t="s">
        <v>211</v>
      </c>
      <c r="J292" s="35"/>
      <c r="K292" s="72">
        <v>90.3</v>
      </c>
      <c r="L292" s="72"/>
      <c r="M292" s="62"/>
      <c r="N292" s="35"/>
      <c r="O292" s="72" t="s">
        <v>260</v>
      </c>
      <c r="P292" s="72"/>
      <c r="Q292" s="62"/>
      <c r="R292" s="35"/>
      <c r="S292" s="72">
        <v>76.8</v>
      </c>
      <c r="T292" s="72"/>
      <c r="U292" s="62"/>
    </row>
    <row r="293" spans="1:21">
      <c r="A293" s="20"/>
      <c r="B293" s="156"/>
      <c r="C293" s="43"/>
      <c r="D293" s="43"/>
      <c r="E293" s="39"/>
      <c r="F293" s="35"/>
      <c r="G293" s="43"/>
      <c r="H293" s="43"/>
      <c r="I293" s="39"/>
      <c r="J293" s="35"/>
      <c r="K293" s="43"/>
      <c r="L293" s="43"/>
      <c r="M293" s="35"/>
      <c r="N293" s="35"/>
      <c r="O293" s="43"/>
      <c r="P293" s="43"/>
      <c r="Q293" s="35"/>
      <c r="R293" s="35"/>
      <c r="S293" s="43"/>
      <c r="T293" s="43"/>
      <c r="U293" s="35"/>
    </row>
    <row r="294" spans="1:21">
      <c r="A294" s="20"/>
      <c r="B294" s="28"/>
      <c r="C294" s="38"/>
      <c r="D294" s="38"/>
      <c r="E294" s="38"/>
      <c r="F294" s="28"/>
      <c r="G294" s="38"/>
      <c r="H294" s="38"/>
      <c r="I294" s="38"/>
      <c r="J294" s="28"/>
      <c r="K294" s="38"/>
      <c r="L294" s="38"/>
      <c r="M294" s="38"/>
      <c r="N294" s="28"/>
      <c r="O294" s="38"/>
      <c r="P294" s="38"/>
      <c r="Q294" s="38"/>
      <c r="R294" s="28"/>
      <c r="S294" s="38"/>
      <c r="T294" s="38"/>
      <c r="U294" s="38"/>
    </row>
    <row r="295" spans="1:21">
      <c r="A295" s="20"/>
      <c r="B295" s="36" t="s">
        <v>39</v>
      </c>
      <c r="C295" s="37" t="s">
        <v>260</v>
      </c>
      <c r="D295" s="37"/>
      <c r="E295" s="38"/>
      <c r="F295" s="38"/>
      <c r="G295" s="37" t="s">
        <v>639</v>
      </c>
      <c r="H295" s="37"/>
      <c r="I295" s="36" t="s">
        <v>211</v>
      </c>
      <c r="J295" s="38"/>
      <c r="K295" s="37">
        <v>1.1000000000000001</v>
      </c>
      <c r="L295" s="37"/>
      <c r="M295" s="38"/>
      <c r="N295" s="38"/>
      <c r="O295" s="37" t="s">
        <v>260</v>
      </c>
      <c r="P295" s="37"/>
      <c r="Q295" s="38"/>
      <c r="R295" s="38"/>
      <c r="S295" s="37" t="s">
        <v>640</v>
      </c>
      <c r="T295" s="37"/>
      <c r="U295" s="36" t="s">
        <v>211</v>
      </c>
    </row>
    <row r="296" spans="1:21">
      <c r="A296" s="20"/>
      <c r="B296" s="36"/>
      <c r="C296" s="37"/>
      <c r="D296" s="37"/>
      <c r="E296" s="38"/>
      <c r="F296" s="38"/>
      <c r="G296" s="37"/>
      <c r="H296" s="37"/>
      <c r="I296" s="36"/>
      <c r="J296" s="38"/>
      <c r="K296" s="37"/>
      <c r="L296" s="37"/>
      <c r="M296" s="38"/>
      <c r="N296" s="38"/>
      <c r="O296" s="37"/>
      <c r="P296" s="37"/>
      <c r="Q296" s="38"/>
      <c r="R296" s="38"/>
      <c r="S296" s="37"/>
      <c r="T296" s="37"/>
      <c r="U296" s="36"/>
    </row>
    <row r="297" spans="1:21">
      <c r="A297" s="20"/>
      <c r="B297" s="39" t="s">
        <v>40</v>
      </c>
      <c r="C297" s="43" t="s">
        <v>260</v>
      </c>
      <c r="D297" s="43"/>
      <c r="E297" s="35"/>
      <c r="F297" s="35"/>
      <c r="G297" s="43" t="s">
        <v>260</v>
      </c>
      <c r="H297" s="43"/>
      <c r="I297" s="35"/>
      <c r="J297" s="35"/>
      <c r="K297" s="43">
        <v>0.8</v>
      </c>
      <c r="L297" s="43"/>
      <c r="M297" s="35"/>
      <c r="N297" s="35"/>
      <c r="O297" s="43" t="s">
        <v>260</v>
      </c>
      <c r="P297" s="43"/>
      <c r="Q297" s="35"/>
      <c r="R297" s="35"/>
      <c r="S297" s="43">
        <v>0.8</v>
      </c>
      <c r="T297" s="43"/>
      <c r="U297" s="35"/>
    </row>
    <row r="298" spans="1:21">
      <c r="A298" s="20"/>
      <c r="B298" s="39"/>
      <c r="C298" s="43"/>
      <c r="D298" s="43"/>
      <c r="E298" s="35"/>
      <c r="F298" s="35"/>
      <c r="G298" s="43"/>
      <c r="H298" s="43"/>
      <c r="I298" s="35"/>
      <c r="J298" s="35"/>
      <c r="K298" s="43"/>
      <c r="L298" s="43"/>
      <c r="M298" s="35"/>
      <c r="N298" s="35"/>
      <c r="O298" s="43"/>
      <c r="P298" s="43"/>
      <c r="Q298" s="35"/>
      <c r="R298" s="35"/>
      <c r="S298" s="43"/>
      <c r="T298" s="43"/>
      <c r="U298" s="35"/>
    </row>
    <row r="299" spans="1:21">
      <c r="A299" s="20"/>
      <c r="B299" s="36" t="s">
        <v>609</v>
      </c>
      <c r="C299" s="37">
        <v>23</v>
      </c>
      <c r="D299" s="37"/>
      <c r="E299" s="38"/>
      <c r="F299" s="38"/>
      <c r="G299" s="37" t="s">
        <v>260</v>
      </c>
      <c r="H299" s="37"/>
      <c r="I299" s="38"/>
      <c r="J299" s="38"/>
      <c r="K299" s="37" t="s">
        <v>641</v>
      </c>
      <c r="L299" s="37"/>
      <c r="M299" s="36" t="s">
        <v>211</v>
      </c>
      <c r="N299" s="38"/>
      <c r="O299" s="37" t="s">
        <v>260</v>
      </c>
      <c r="P299" s="37"/>
      <c r="Q299" s="38"/>
      <c r="R299" s="38"/>
      <c r="S299" s="37" t="s">
        <v>642</v>
      </c>
      <c r="T299" s="37"/>
      <c r="U299" s="36" t="s">
        <v>211</v>
      </c>
    </row>
    <row r="300" spans="1:21">
      <c r="A300" s="20"/>
      <c r="B300" s="36"/>
      <c r="C300" s="37"/>
      <c r="D300" s="37"/>
      <c r="E300" s="38"/>
      <c r="F300" s="38"/>
      <c r="G300" s="37"/>
      <c r="H300" s="37"/>
      <c r="I300" s="38"/>
      <c r="J300" s="38"/>
      <c r="K300" s="37"/>
      <c r="L300" s="37"/>
      <c r="M300" s="36"/>
      <c r="N300" s="38"/>
      <c r="O300" s="37"/>
      <c r="P300" s="37"/>
      <c r="Q300" s="38"/>
      <c r="R300" s="38"/>
      <c r="S300" s="37"/>
      <c r="T300" s="37"/>
      <c r="U300" s="36"/>
    </row>
    <row r="301" spans="1:21">
      <c r="A301" s="20"/>
      <c r="B301" s="39" t="s">
        <v>611</v>
      </c>
      <c r="C301" s="43" t="s">
        <v>643</v>
      </c>
      <c r="D301" s="43"/>
      <c r="E301" s="39" t="s">
        <v>211</v>
      </c>
      <c r="F301" s="35"/>
      <c r="G301" s="43" t="s">
        <v>260</v>
      </c>
      <c r="H301" s="43"/>
      <c r="I301" s="35"/>
      <c r="J301" s="35"/>
      <c r="K301" s="43">
        <v>4</v>
      </c>
      <c r="L301" s="43"/>
      <c r="M301" s="35"/>
      <c r="N301" s="35"/>
      <c r="O301" s="43" t="s">
        <v>260</v>
      </c>
      <c r="P301" s="43"/>
      <c r="Q301" s="35"/>
      <c r="R301" s="35"/>
      <c r="S301" s="43" t="s">
        <v>260</v>
      </c>
      <c r="T301" s="43"/>
      <c r="U301" s="35"/>
    </row>
    <row r="302" spans="1:21">
      <c r="A302" s="20"/>
      <c r="B302" s="39"/>
      <c r="C302" s="43"/>
      <c r="D302" s="43"/>
      <c r="E302" s="39"/>
      <c r="F302" s="35"/>
      <c r="G302" s="43"/>
      <c r="H302" s="43"/>
      <c r="I302" s="35"/>
      <c r="J302" s="35"/>
      <c r="K302" s="43"/>
      <c r="L302" s="43"/>
      <c r="M302" s="35"/>
      <c r="N302" s="35"/>
      <c r="O302" s="43"/>
      <c r="P302" s="43"/>
      <c r="Q302" s="35"/>
      <c r="R302" s="35"/>
      <c r="S302" s="43"/>
      <c r="T302" s="43"/>
      <c r="U302" s="35"/>
    </row>
    <row r="303" spans="1:21">
      <c r="A303" s="20"/>
      <c r="B303" s="36" t="s">
        <v>612</v>
      </c>
      <c r="C303" s="37">
        <v>51.5</v>
      </c>
      <c r="D303" s="37"/>
      <c r="E303" s="38"/>
      <c r="F303" s="38"/>
      <c r="G303" s="37">
        <v>74.900000000000006</v>
      </c>
      <c r="H303" s="37"/>
      <c r="I303" s="38"/>
      <c r="J303" s="38"/>
      <c r="K303" s="37" t="s">
        <v>260</v>
      </c>
      <c r="L303" s="37"/>
      <c r="M303" s="38"/>
      <c r="N303" s="38"/>
      <c r="O303" s="37" t="s">
        <v>644</v>
      </c>
      <c r="P303" s="37"/>
      <c r="Q303" s="36" t="s">
        <v>211</v>
      </c>
      <c r="R303" s="38"/>
      <c r="S303" s="37" t="s">
        <v>260</v>
      </c>
      <c r="T303" s="37"/>
      <c r="U303" s="38"/>
    </row>
    <row r="304" spans="1:21" ht="15.75" thickBot="1">
      <c r="A304" s="20"/>
      <c r="B304" s="36"/>
      <c r="C304" s="102"/>
      <c r="D304" s="102"/>
      <c r="E304" s="96"/>
      <c r="F304" s="38"/>
      <c r="G304" s="102"/>
      <c r="H304" s="102"/>
      <c r="I304" s="96"/>
      <c r="J304" s="38"/>
      <c r="K304" s="102"/>
      <c r="L304" s="102"/>
      <c r="M304" s="96"/>
      <c r="N304" s="38"/>
      <c r="O304" s="102"/>
      <c r="P304" s="102"/>
      <c r="Q304" s="123"/>
      <c r="R304" s="38"/>
      <c r="S304" s="102"/>
      <c r="T304" s="102"/>
      <c r="U304" s="96"/>
    </row>
    <row r="305" spans="1:21">
      <c r="A305" s="20"/>
      <c r="B305" s="156" t="s">
        <v>631</v>
      </c>
      <c r="C305" s="72">
        <v>57.2</v>
      </c>
      <c r="D305" s="72"/>
      <c r="E305" s="62"/>
      <c r="F305" s="35"/>
      <c r="G305" s="72">
        <v>51.4</v>
      </c>
      <c r="H305" s="72"/>
      <c r="I305" s="62"/>
      <c r="J305" s="35"/>
      <c r="K305" s="72">
        <v>72.2</v>
      </c>
      <c r="L305" s="72"/>
      <c r="M305" s="62"/>
      <c r="N305" s="35"/>
      <c r="O305" s="72" t="s">
        <v>644</v>
      </c>
      <c r="P305" s="72"/>
      <c r="Q305" s="70" t="s">
        <v>211</v>
      </c>
      <c r="R305" s="35"/>
      <c r="S305" s="72">
        <v>54.4</v>
      </c>
      <c r="T305" s="72"/>
      <c r="U305" s="62"/>
    </row>
    <row r="306" spans="1:21">
      <c r="A306" s="20"/>
      <c r="B306" s="156"/>
      <c r="C306" s="43"/>
      <c r="D306" s="43"/>
      <c r="E306" s="35"/>
      <c r="F306" s="35"/>
      <c r="G306" s="43"/>
      <c r="H306" s="43"/>
      <c r="I306" s="35"/>
      <c r="J306" s="35"/>
      <c r="K306" s="43"/>
      <c r="L306" s="43"/>
      <c r="M306" s="35"/>
      <c r="N306" s="35"/>
      <c r="O306" s="43"/>
      <c r="P306" s="43"/>
      <c r="Q306" s="39"/>
      <c r="R306" s="35"/>
      <c r="S306" s="43"/>
      <c r="T306" s="43"/>
      <c r="U306" s="35"/>
    </row>
    <row r="307" spans="1:21">
      <c r="A307" s="20"/>
      <c r="B307" s="36" t="s">
        <v>645</v>
      </c>
      <c r="C307" s="37" t="s">
        <v>260</v>
      </c>
      <c r="D307" s="37"/>
      <c r="E307" s="38"/>
      <c r="F307" s="38"/>
      <c r="G307" s="37" t="s">
        <v>264</v>
      </c>
      <c r="H307" s="37"/>
      <c r="I307" s="36" t="s">
        <v>211</v>
      </c>
      <c r="J307" s="38"/>
      <c r="K307" s="37" t="s">
        <v>646</v>
      </c>
      <c r="L307" s="37"/>
      <c r="M307" s="36" t="s">
        <v>211</v>
      </c>
      <c r="N307" s="38"/>
      <c r="O307" s="37" t="s">
        <v>260</v>
      </c>
      <c r="P307" s="37"/>
      <c r="Q307" s="38"/>
      <c r="R307" s="38"/>
      <c r="S307" s="37" t="s">
        <v>283</v>
      </c>
      <c r="T307" s="37"/>
      <c r="U307" s="36" t="s">
        <v>211</v>
      </c>
    </row>
    <row r="308" spans="1:21" ht="15.75" thickBot="1">
      <c r="A308" s="20"/>
      <c r="B308" s="36"/>
      <c r="C308" s="102"/>
      <c r="D308" s="102"/>
      <c r="E308" s="96"/>
      <c r="F308" s="38"/>
      <c r="G308" s="102"/>
      <c r="H308" s="102"/>
      <c r="I308" s="123"/>
      <c r="J308" s="38"/>
      <c r="K308" s="102"/>
      <c r="L308" s="102"/>
      <c r="M308" s="123"/>
      <c r="N308" s="38"/>
      <c r="O308" s="102"/>
      <c r="P308" s="102"/>
      <c r="Q308" s="96"/>
      <c r="R308" s="38"/>
      <c r="S308" s="102"/>
      <c r="T308" s="102"/>
      <c r="U308" s="123"/>
    </row>
    <row r="309" spans="1:21">
      <c r="A309" s="20"/>
      <c r="B309" s="156" t="s">
        <v>44</v>
      </c>
      <c r="C309" s="72">
        <v>57.2</v>
      </c>
      <c r="D309" s="72"/>
      <c r="E309" s="62"/>
      <c r="F309" s="35"/>
      <c r="G309" s="72">
        <v>51.5</v>
      </c>
      <c r="H309" s="72"/>
      <c r="I309" s="62"/>
      <c r="J309" s="35"/>
      <c r="K309" s="72">
        <v>75.8</v>
      </c>
      <c r="L309" s="72"/>
      <c r="M309" s="62"/>
      <c r="N309" s="35"/>
      <c r="O309" s="72" t="s">
        <v>644</v>
      </c>
      <c r="P309" s="72"/>
      <c r="Q309" s="70" t="s">
        <v>211</v>
      </c>
      <c r="R309" s="35"/>
      <c r="S309" s="72">
        <v>58.1</v>
      </c>
      <c r="T309" s="72"/>
      <c r="U309" s="62"/>
    </row>
    <row r="310" spans="1:21">
      <c r="A310" s="20"/>
      <c r="B310" s="156"/>
      <c r="C310" s="43"/>
      <c r="D310" s="43"/>
      <c r="E310" s="35"/>
      <c r="F310" s="35"/>
      <c r="G310" s="43"/>
      <c r="H310" s="43"/>
      <c r="I310" s="35"/>
      <c r="J310" s="35"/>
      <c r="K310" s="43"/>
      <c r="L310" s="43"/>
      <c r="M310" s="35"/>
      <c r="N310" s="35"/>
      <c r="O310" s="43"/>
      <c r="P310" s="43"/>
      <c r="Q310" s="39"/>
      <c r="R310" s="35"/>
      <c r="S310" s="43"/>
      <c r="T310" s="43"/>
      <c r="U310" s="35"/>
    </row>
    <row r="311" spans="1:21">
      <c r="A311" s="20"/>
      <c r="B311" s="36" t="s">
        <v>45</v>
      </c>
      <c r="C311" s="37" t="s">
        <v>260</v>
      </c>
      <c r="D311" s="37"/>
      <c r="E311" s="38"/>
      <c r="F311" s="38"/>
      <c r="G311" s="37" t="s">
        <v>260</v>
      </c>
      <c r="H311" s="37"/>
      <c r="I311" s="38"/>
      <c r="J311" s="38"/>
      <c r="K311" s="37" t="s">
        <v>269</v>
      </c>
      <c r="L311" s="37"/>
      <c r="M311" s="36" t="s">
        <v>211</v>
      </c>
      <c r="N311" s="38"/>
      <c r="O311" s="37" t="s">
        <v>260</v>
      </c>
      <c r="P311" s="37"/>
      <c r="Q311" s="38"/>
      <c r="R311" s="38"/>
      <c r="S311" s="37" t="s">
        <v>269</v>
      </c>
      <c r="T311" s="37"/>
      <c r="U311" s="36" t="s">
        <v>211</v>
      </c>
    </row>
    <row r="312" spans="1:21" ht="15.75" thickBot="1">
      <c r="A312" s="20"/>
      <c r="B312" s="36"/>
      <c r="C312" s="102"/>
      <c r="D312" s="102"/>
      <c r="E312" s="96"/>
      <c r="F312" s="38"/>
      <c r="G312" s="102"/>
      <c r="H312" s="102"/>
      <c r="I312" s="96"/>
      <c r="J312" s="38"/>
      <c r="K312" s="102"/>
      <c r="L312" s="102"/>
      <c r="M312" s="123"/>
      <c r="N312" s="38"/>
      <c r="O312" s="102"/>
      <c r="P312" s="102"/>
      <c r="Q312" s="96"/>
      <c r="R312" s="38"/>
      <c r="S312" s="102"/>
      <c r="T312" s="102"/>
      <c r="U312" s="123"/>
    </row>
    <row r="313" spans="1:21">
      <c r="A313" s="20"/>
      <c r="B313" s="145" t="s">
        <v>46</v>
      </c>
      <c r="C313" s="72">
        <v>57.2</v>
      </c>
      <c r="D313" s="72"/>
      <c r="E313" s="62"/>
      <c r="F313" s="35"/>
      <c r="G313" s="72">
        <v>51.5</v>
      </c>
      <c r="H313" s="72"/>
      <c r="I313" s="62"/>
      <c r="J313" s="35"/>
      <c r="K313" s="72">
        <v>74.900000000000006</v>
      </c>
      <c r="L313" s="72"/>
      <c r="M313" s="62"/>
      <c r="N313" s="35"/>
      <c r="O313" s="72" t="s">
        <v>644</v>
      </c>
      <c r="P313" s="72"/>
      <c r="Q313" s="70" t="s">
        <v>211</v>
      </c>
      <c r="R313" s="35"/>
      <c r="S313" s="72">
        <v>57.2</v>
      </c>
      <c r="T313" s="72"/>
      <c r="U313" s="62"/>
    </row>
    <row r="314" spans="1:21" ht="15.75" thickBot="1">
      <c r="A314" s="20"/>
      <c r="B314" s="145"/>
      <c r="C314" s="44"/>
      <c r="D314" s="44"/>
      <c r="E314" s="88"/>
      <c r="F314" s="35"/>
      <c r="G314" s="44"/>
      <c r="H314" s="44"/>
      <c r="I314" s="88"/>
      <c r="J314" s="35"/>
      <c r="K314" s="44"/>
      <c r="L314" s="44"/>
      <c r="M314" s="88"/>
      <c r="N314" s="35"/>
      <c r="O314" s="44"/>
      <c r="P314" s="44"/>
      <c r="Q314" s="100"/>
      <c r="R314" s="35"/>
      <c r="S314" s="44"/>
      <c r="T314" s="44"/>
      <c r="U314" s="88"/>
    </row>
    <row r="315" spans="1:21">
      <c r="A315" s="20"/>
      <c r="B315" s="36" t="s">
        <v>57</v>
      </c>
      <c r="C315" s="119" t="s">
        <v>391</v>
      </c>
      <c r="D315" s="119"/>
      <c r="E315" s="115" t="s">
        <v>211</v>
      </c>
      <c r="F315" s="38"/>
      <c r="G315" s="119" t="s">
        <v>391</v>
      </c>
      <c r="H315" s="119"/>
      <c r="I315" s="115" t="s">
        <v>211</v>
      </c>
      <c r="J315" s="38"/>
      <c r="K315" s="119" t="s">
        <v>622</v>
      </c>
      <c r="L315" s="119"/>
      <c r="M315" s="115" t="s">
        <v>211</v>
      </c>
      <c r="N315" s="38"/>
      <c r="O315" s="119">
        <v>4.4000000000000004</v>
      </c>
      <c r="P315" s="119"/>
      <c r="Q315" s="50"/>
      <c r="R315" s="38"/>
      <c r="S315" s="119" t="s">
        <v>391</v>
      </c>
      <c r="T315" s="119"/>
      <c r="U315" s="115" t="s">
        <v>211</v>
      </c>
    </row>
    <row r="316" spans="1:21" ht="15.75" thickBot="1">
      <c r="A316" s="20"/>
      <c r="B316" s="36"/>
      <c r="C316" s="102"/>
      <c r="D316" s="102"/>
      <c r="E316" s="123"/>
      <c r="F316" s="38"/>
      <c r="G316" s="102"/>
      <c r="H316" s="102"/>
      <c r="I316" s="123"/>
      <c r="J316" s="38"/>
      <c r="K316" s="102"/>
      <c r="L316" s="102"/>
      <c r="M316" s="123"/>
      <c r="N316" s="38"/>
      <c r="O316" s="102"/>
      <c r="P316" s="102"/>
      <c r="Q316" s="96"/>
      <c r="R316" s="38"/>
      <c r="S316" s="102"/>
      <c r="T316" s="102"/>
      <c r="U316" s="123"/>
    </row>
    <row r="317" spans="1:21">
      <c r="A317" s="20"/>
      <c r="B317" s="145" t="s">
        <v>62</v>
      </c>
      <c r="C317" s="70" t="s">
        <v>205</v>
      </c>
      <c r="D317" s="72">
        <v>55.1</v>
      </c>
      <c r="E317" s="62"/>
      <c r="F317" s="35"/>
      <c r="G317" s="70" t="s">
        <v>205</v>
      </c>
      <c r="H317" s="72">
        <v>49.4</v>
      </c>
      <c r="I317" s="62"/>
      <c r="J317" s="35"/>
      <c r="K317" s="70" t="s">
        <v>205</v>
      </c>
      <c r="L317" s="72">
        <v>72.599999999999994</v>
      </c>
      <c r="M317" s="62"/>
      <c r="N317" s="35"/>
      <c r="O317" s="70" t="s">
        <v>205</v>
      </c>
      <c r="P317" s="72" t="s">
        <v>647</v>
      </c>
      <c r="Q317" s="70" t="s">
        <v>211</v>
      </c>
      <c r="R317" s="35"/>
      <c r="S317" s="70" t="s">
        <v>205</v>
      </c>
      <c r="T317" s="72">
        <v>55.1</v>
      </c>
      <c r="U317" s="62"/>
    </row>
    <row r="318" spans="1:21" ht="15.75" thickBot="1">
      <c r="A318" s="20"/>
      <c r="B318" s="145"/>
      <c r="C318" s="103"/>
      <c r="D318" s="104"/>
      <c r="E318" s="99"/>
      <c r="F318" s="35"/>
      <c r="G318" s="103"/>
      <c r="H318" s="104"/>
      <c r="I318" s="99"/>
      <c r="J318" s="35"/>
      <c r="K318" s="103"/>
      <c r="L318" s="104"/>
      <c r="M318" s="99"/>
      <c r="N318" s="35"/>
      <c r="O318" s="103"/>
      <c r="P318" s="104"/>
      <c r="Q318" s="103"/>
      <c r="R318" s="35"/>
      <c r="S318" s="103"/>
      <c r="T318" s="104"/>
      <c r="U318" s="99"/>
    </row>
    <row r="319" spans="1:21" ht="15.75" thickTop="1">
      <c r="A319" s="20"/>
      <c r="B319" s="19"/>
      <c r="C319" s="19"/>
      <c r="D319" s="19"/>
      <c r="E319" s="19"/>
      <c r="F319" s="19"/>
      <c r="G319" s="19"/>
      <c r="H319" s="19"/>
      <c r="I319" s="19"/>
      <c r="J319" s="19"/>
      <c r="K319" s="19"/>
      <c r="L319" s="19"/>
      <c r="M319" s="19"/>
      <c r="N319" s="19"/>
      <c r="O319" s="19"/>
      <c r="P319" s="19"/>
      <c r="Q319" s="19"/>
      <c r="R319" s="19"/>
      <c r="S319" s="19"/>
      <c r="T319" s="19"/>
      <c r="U319" s="19"/>
    </row>
    <row r="320" spans="1:21">
      <c r="A320" s="20"/>
      <c r="B320" s="158" t="s">
        <v>574</v>
      </c>
      <c r="C320" s="158"/>
      <c r="D320" s="158"/>
      <c r="E320" s="158"/>
      <c r="F320" s="158"/>
      <c r="G320" s="158"/>
      <c r="H320" s="158"/>
      <c r="I320" s="158"/>
      <c r="J320" s="158"/>
      <c r="K320" s="158"/>
      <c r="L320" s="158"/>
      <c r="M320" s="158"/>
      <c r="N320" s="158"/>
      <c r="O320" s="158"/>
      <c r="P320" s="158"/>
      <c r="Q320" s="158"/>
      <c r="R320" s="158"/>
      <c r="S320" s="158"/>
      <c r="T320" s="158"/>
      <c r="U320" s="158"/>
    </row>
    <row r="321" spans="1:21">
      <c r="A321" s="20"/>
      <c r="B321" s="158" t="s">
        <v>626</v>
      </c>
      <c r="C321" s="158"/>
      <c r="D321" s="158"/>
      <c r="E321" s="158"/>
      <c r="F321" s="158"/>
      <c r="G321" s="158"/>
      <c r="H321" s="158"/>
      <c r="I321" s="158"/>
      <c r="J321" s="158"/>
      <c r="K321" s="158"/>
      <c r="L321" s="158"/>
      <c r="M321" s="158"/>
      <c r="N321" s="158"/>
      <c r="O321" s="158"/>
      <c r="P321" s="158"/>
      <c r="Q321" s="158"/>
      <c r="R321" s="158"/>
      <c r="S321" s="158"/>
      <c r="T321" s="158"/>
      <c r="U321" s="158"/>
    </row>
    <row r="322" spans="1:21">
      <c r="A322" s="20"/>
      <c r="B322" s="159" t="s">
        <v>648</v>
      </c>
      <c r="C322" s="159"/>
      <c r="D322" s="159"/>
      <c r="E322" s="159"/>
      <c r="F322" s="159"/>
      <c r="G322" s="159"/>
      <c r="H322" s="159"/>
      <c r="I322" s="159"/>
      <c r="J322" s="159"/>
      <c r="K322" s="159"/>
      <c r="L322" s="159"/>
      <c r="M322" s="159"/>
      <c r="N322" s="159"/>
      <c r="O322" s="159"/>
      <c r="P322" s="159"/>
      <c r="Q322" s="159"/>
      <c r="R322" s="159"/>
      <c r="S322" s="159"/>
      <c r="T322" s="159"/>
      <c r="U322" s="159"/>
    </row>
    <row r="323" spans="1:21">
      <c r="A323" s="20"/>
      <c r="B323" s="160" t="s">
        <v>577</v>
      </c>
      <c r="C323" s="160"/>
      <c r="D323" s="160"/>
      <c r="E323" s="160"/>
      <c r="F323" s="160"/>
      <c r="G323" s="160"/>
      <c r="H323" s="160"/>
      <c r="I323" s="160"/>
      <c r="J323" s="160"/>
      <c r="K323" s="160"/>
      <c r="L323" s="160"/>
      <c r="M323" s="160"/>
      <c r="N323" s="160"/>
      <c r="O323" s="160"/>
      <c r="P323" s="160"/>
      <c r="Q323" s="160"/>
      <c r="R323" s="160"/>
      <c r="S323" s="160"/>
      <c r="T323" s="160"/>
      <c r="U323" s="160"/>
    </row>
    <row r="324" spans="1:21">
      <c r="A324" s="20"/>
      <c r="B324" s="142"/>
      <c r="C324" s="142"/>
      <c r="D324" s="142"/>
      <c r="E324" s="142"/>
      <c r="F324" s="142"/>
      <c r="G324" s="142"/>
      <c r="H324" s="142"/>
      <c r="I324" s="142"/>
      <c r="J324" s="142"/>
      <c r="K324" s="142"/>
      <c r="L324" s="142"/>
      <c r="M324" s="142"/>
      <c r="N324" s="142"/>
      <c r="O324" s="142"/>
      <c r="P324" s="142"/>
      <c r="Q324" s="142"/>
      <c r="R324" s="142"/>
      <c r="S324" s="142"/>
      <c r="T324" s="142"/>
      <c r="U324" s="142"/>
    </row>
    <row r="325" spans="1:21">
      <c r="A325" s="20"/>
      <c r="B325" s="16"/>
      <c r="C325" s="16"/>
      <c r="D325" s="16"/>
      <c r="E325" s="16"/>
      <c r="F325" s="16"/>
      <c r="G325" s="16"/>
      <c r="H325" s="16"/>
      <c r="I325" s="16"/>
      <c r="J325" s="16"/>
      <c r="K325" s="16"/>
      <c r="L325" s="16"/>
      <c r="M325" s="16"/>
      <c r="N325" s="16"/>
      <c r="O325" s="16"/>
      <c r="P325" s="16"/>
      <c r="Q325" s="16"/>
      <c r="R325" s="16"/>
      <c r="S325" s="16"/>
      <c r="T325" s="16"/>
      <c r="U325" s="16"/>
    </row>
    <row r="326" spans="1:21">
      <c r="A326" s="20"/>
      <c r="B326" s="13"/>
      <c r="C326" s="13"/>
      <c r="D326" s="13"/>
      <c r="E326" s="13"/>
      <c r="F326" s="13"/>
      <c r="G326" s="13"/>
      <c r="H326" s="13"/>
      <c r="I326" s="13"/>
      <c r="J326" s="13"/>
      <c r="K326" s="13"/>
      <c r="L326" s="13"/>
      <c r="M326" s="13"/>
      <c r="N326" s="13"/>
      <c r="O326" s="13"/>
      <c r="P326" s="13"/>
      <c r="Q326" s="13"/>
      <c r="R326" s="13"/>
      <c r="S326" s="13"/>
      <c r="T326" s="13"/>
      <c r="U326" s="13"/>
    </row>
    <row r="327" spans="1:21" ht="15.75" thickBot="1">
      <c r="A327" s="20"/>
      <c r="B327" s="28"/>
      <c r="C327" s="57" t="s">
        <v>578</v>
      </c>
      <c r="D327" s="57"/>
      <c r="E327" s="57"/>
      <c r="F327" s="28"/>
      <c r="G327" s="57" t="s">
        <v>579</v>
      </c>
      <c r="H327" s="57"/>
      <c r="I327" s="57"/>
      <c r="J327" s="28"/>
      <c r="K327" s="57" t="s">
        <v>580</v>
      </c>
      <c r="L327" s="57"/>
      <c r="M327" s="57"/>
      <c r="N327" s="28"/>
      <c r="O327" s="57" t="s">
        <v>581</v>
      </c>
      <c r="P327" s="57"/>
      <c r="Q327" s="57"/>
      <c r="R327" s="28"/>
      <c r="S327" s="57" t="s">
        <v>628</v>
      </c>
      <c r="T327" s="57"/>
      <c r="U327" s="57"/>
    </row>
    <row r="328" spans="1:21">
      <c r="A328" s="20"/>
      <c r="B328" s="145" t="s">
        <v>30</v>
      </c>
      <c r="C328" s="70" t="s">
        <v>205</v>
      </c>
      <c r="D328" s="72" t="s">
        <v>260</v>
      </c>
      <c r="E328" s="62"/>
      <c r="F328" s="35"/>
      <c r="G328" s="70" t="s">
        <v>205</v>
      </c>
      <c r="H328" s="72" t="s">
        <v>260</v>
      </c>
      <c r="I328" s="62"/>
      <c r="J328" s="35"/>
      <c r="K328" s="70" t="s">
        <v>205</v>
      </c>
      <c r="L328" s="74">
        <v>1089.3</v>
      </c>
      <c r="M328" s="62"/>
      <c r="N328" s="35"/>
      <c r="O328" s="70" t="s">
        <v>205</v>
      </c>
      <c r="P328" s="72" t="s">
        <v>260</v>
      </c>
      <c r="Q328" s="62"/>
      <c r="R328" s="35"/>
      <c r="S328" s="70" t="s">
        <v>205</v>
      </c>
      <c r="T328" s="74">
        <v>1089.3</v>
      </c>
      <c r="U328" s="62"/>
    </row>
    <row r="329" spans="1:21">
      <c r="A329" s="20"/>
      <c r="B329" s="145"/>
      <c r="C329" s="71"/>
      <c r="D329" s="73"/>
      <c r="E329" s="63"/>
      <c r="F329" s="35"/>
      <c r="G329" s="71"/>
      <c r="H329" s="73"/>
      <c r="I329" s="63"/>
      <c r="J329" s="35"/>
      <c r="K329" s="71"/>
      <c r="L329" s="75"/>
      <c r="M329" s="63"/>
      <c r="N329" s="35"/>
      <c r="O329" s="71"/>
      <c r="P329" s="73"/>
      <c r="Q329" s="63"/>
      <c r="R329" s="35"/>
      <c r="S329" s="71"/>
      <c r="T329" s="75"/>
      <c r="U329" s="63"/>
    </row>
    <row r="330" spans="1:21">
      <c r="A330" s="20"/>
      <c r="B330" s="36" t="s">
        <v>31</v>
      </c>
      <c r="C330" s="37" t="s">
        <v>260</v>
      </c>
      <c r="D330" s="37"/>
      <c r="E330" s="38"/>
      <c r="F330" s="38"/>
      <c r="G330" s="37" t="s">
        <v>260</v>
      </c>
      <c r="H330" s="37"/>
      <c r="I330" s="38"/>
      <c r="J330" s="38"/>
      <c r="K330" s="37">
        <v>582.29999999999995</v>
      </c>
      <c r="L330" s="37"/>
      <c r="M330" s="38"/>
      <c r="N330" s="38"/>
      <c r="O330" s="37" t="s">
        <v>260</v>
      </c>
      <c r="P330" s="37"/>
      <c r="Q330" s="38"/>
      <c r="R330" s="38"/>
      <c r="S330" s="37">
        <v>582.29999999999995</v>
      </c>
      <c r="T330" s="37"/>
      <c r="U330" s="38"/>
    </row>
    <row r="331" spans="1:21" ht="15.75" thickBot="1">
      <c r="A331" s="20"/>
      <c r="B331" s="36"/>
      <c r="C331" s="102"/>
      <c r="D331" s="102"/>
      <c r="E331" s="96"/>
      <c r="F331" s="38"/>
      <c r="G331" s="102"/>
      <c r="H331" s="102"/>
      <c r="I331" s="96"/>
      <c r="J331" s="38"/>
      <c r="K331" s="102"/>
      <c r="L331" s="102"/>
      <c r="M331" s="96"/>
      <c r="N331" s="38"/>
      <c r="O331" s="102"/>
      <c r="P331" s="102"/>
      <c r="Q331" s="96"/>
      <c r="R331" s="38"/>
      <c r="S331" s="102"/>
      <c r="T331" s="102"/>
      <c r="U331" s="96"/>
    </row>
    <row r="332" spans="1:21">
      <c r="A332" s="20"/>
      <c r="B332" s="156" t="s">
        <v>32</v>
      </c>
      <c r="C332" s="72" t="s">
        <v>260</v>
      </c>
      <c r="D332" s="72"/>
      <c r="E332" s="62"/>
      <c r="F332" s="35"/>
      <c r="G332" s="72" t="s">
        <v>260</v>
      </c>
      <c r="H332" s="72"/>
      <c r="I332" s="62"/>
      <c r="J332" s="35"/>
      <c r="K332" s="72">
        <v>507</v>
      </c>
      <c r="L332" s="72"/>
      <c r="M332" s="62"/>
      <c r="N332" s="35"/>
      <c r="O332" s="72" t="s">
        <v>260</v>
      </c>
      <c r="P332" s="72"/>
      <c r="Q332" s="62"/>
      <c r="R332" s="35"/>
      <c r="S332" s="72">
        <v>507</v>
      </c>
      <c r="T332" s="72"/>
      <c r="U332" s="62"/>
    </row>
    <row r="333" spans="1:21">
      <c r="A333" s="20"/>
      <c r="B333" s="156"/>
      <c r="C333" s="43"/>
      <c r="D333" s="43"/>
      <c r="E333" s="35"/>
      <c r="F333" s="35"/>
      <c r="G333" s="43"/>
      <c r="H333" s="43"/>
      <c r="I333" s="35"/>
      <c r="J333" s="35"/>
      <c r="K333" s="43"/>
      <c r="L333" s="43"/>
      <c r="M333" s="35"/>
      <c r="N333" s="35"/>
      <c r="O333" s="43"/>
      <c r="P333" s="43"/>
      <c r="Q333" s="35"/>
      <c r="R333" s="35"/>
      <c r="S333" s="43"/>
      <c r="T333" s="43"/>
      <c r="U333" s="35"/>
    </row>
    <row r="334" spans="1:21">
      <c r="A334" s="20"/>
      <c r="B334" s="36" t="s">
        <v>33</v>
      </c>
      <c r="C334" s="37" t="s">
        <v>260</v>
      </c>
      <c r="D334" s="37"/>
      <c r="E334" s="38"/>
      <c r="F334" s="38"/>
      <c r="G334" s="37" t="s">
        <v>260</v>
      </c>
      <c r="H334" s="37"/>
      <c r="I334" s="38"/>
      <c r="J334" s="38"/>
      <c r="K334" s="37">
        <v>307.5</v>
      </c>
      <c r="L334" s="37"/>
      <c r="M334" s="38"/>
      <c r="N334" s="38"/>
      <c r="O334" s="37" t="s">
        <v>260</v>
      </c>
      <c r="P334" s="37"/>
      <c r="Q334" s="38"/>
      <c r="R334" s="38"/>
      <c r="S334" s="37">
        <v>307.5</v>
      </c>
      <c r="T334" s="37"/>
      <c r="U334" s="38"/>
    </row>
    <row r="335" spans="1:21">
      <c r="A335" s="20"/>
      <c r="B335" s="36"/>
      <c r="C335" s="37"/>
      <c r="D335" s="37"/>
      <c r="E335" s="38"/>
      <c r="F335" s="38"/>
      <c r="G335" s="37"/>
      <c r="H335" s="37"/>
      <c r="I335" s="38"/>
      <c r="J335" s="38"/>
      <c r="K335" s="37"/>
      <c r="L335" s="37"/>
      <c r="M335" s="38"/>
      <c r="N335" s="38"/>
      <c r="O335" s="37"/>
      <c r="P335" s="37"/>
      <c r="Q335" s="38"/>
      <c r="R335" s="38"/>
      <c r="S335" s="37"/>
      <c r="T335" s="37"/>
      <c r="U335" s="38"/>
    </row>
    <row r="336" spans="1:21">
      <c r="A336" s="20"/>
      <c r="B336" s="39" t="s">
        <v>34</v>
      </c>
      <c r="C336" s="43" t="s">
        <v>260</v>
      </c>
      <c r="D336" s="43"/>
      <c r="E336" s="35"/>
      <c r="F336" s="35"/>
      <c r="G336" s="43" t="s">
        <v>260</v>
      </c>
      <c r="H336" s="43"/>
      <c r="I336" s="35"/>
      <c r="J336" s="35"/>
      <c r="K336" s="43">
        <v>77.599999999999994</v>
      </c>
      <c r="L336" s="43"/>
      <c r="M336" s="35"/>
      <c r="N336" s="35"/>
      <c r="O336" s="43" t="s">
        <v>260</v>
      </c>
      <c r="P336" s="43"/>
      <c r="Q336" s="35"/>
      <c r="R336" s="35"/>
      <c r="S336" s="43">
        <v>77.599999999999994</v>
      </c>
      <c r="T336" s="43"/>
      <c r="U336" s="35"/>
    </row>
    <row r="337" spans="1:21">
      <c r="A337" s="20"/>
      <c r="B337" s="39"/>
      <c r="C337" s="43"/>
      <c r="D337" s="43"/>
      <c r="E337" s="35"/>
      <c r="F337" s="35"/>
      <c r="G337" s="43"/>
      <c r="H337" s="43"/>
      <c r="I337" s="35"/>
      <c r="J337" s="35"/>
      <c r="K337" s="43"/>
      <c r="L337" s="43"/>
      <c r="M337" s="35"/>
      <c r="N337" s="35"/>
      <c r="O337" s="43"/>
      <c r="P337" s="43"/>
      <c r="Q337" s="35"/>
      <c r="R337" s="35"/>
      <c r="S337" s="43"/>
      <c r="T337" s="43"/>
      <c r="U337" s="35"/>
    </row>
    <row r="338" spans="1:21">
      <c r="A338" s="20"/>
      <c r="B338" s="36" t="s">
        <v>35</v>
      </c>
      <c r="C338" s="37" t="s">
        <v>260</v>
      </c>
      <c r="D338" s="37"/>
      <c r="E338" s="38"/>
      <c r="F338" s="38"/>
      <c r="G338" s="37" t="s">
        <v>260</v>
      </c>
      <c r="H338" s="37"/>
      <c r="I338" s="38"/>
      <c r="J338" s="38"/>
      <c r="K338" s="37">
        <v>26.4</v>
      </c>
      <c r="L338" s="37"/>
      <c r="M338" s="38"/>
      <c r="N338" s="38"/>
      <c r="O338" s="37" t="s">
        <v>260</v>
      </c>
      <c r="P338" s="37"/>
      <c r="Q338" s="38"/>
      <c r="R338" s="38"/>
      <c r="S338" s="37">
        <v>26.4</v>
      </c>
      <c r="T338" s="37"/>
      <c r="U338" s="38"/>
    </row>
    <row r="339" spans="1:21">
      <c r="A339" s="20"/>
      <c r="B339" s="36"/>
      <c r="C339" s="37"/>
      <c r="D339" s="37"/>
      <c r="E339" s="38"/>
      <c r="F339" s="38"/>
      <c r="G339" s="37"/>
      <c r="H339" s="37"/>
      <c r="I339" s="38"/>
      <c r="J339" s="38"/>
      <c r="K339" s="37"/>
      <c r="L339" s="37"/>
      <c r="M339" s="38"/>
      <c r="N339" s="38"/>
      <c r="O339" s="37"/>
      <c r="P339" s="37"/>
      <c r="Q339" s="38"/>
      <c r="R339" s="38"/>
      <c r="S339" s="37"/>
      <c r="T339" s="37"/>
      <c r="U339" s="38"/>
    </row>
    <row r="340" spans="1:21">
      <c r="A340" s="20"/>
      <c r="B340" s="39" t="s">
        <v>36</v>
      </c>
      <c r="C340" s="43" t="s">
        <v>260</v>
      </c>
      <c r="D340" s="43"/>
      <c r="E340" s="35"/>
      <c r="F340" s="35"/>
      <c r="G340" s="43" t="s">
        <v>260</v>
      </c>
      <c r="H340" s="43"/>
      <c r="I340" s="35"/>
      <c r="J340" s="35"/>
      <c r="K340" s="43">
        <v>6.6</v>
      </c>
      <c r="L340" s="43"/>
      <c r="M340" s="35"/>
      <c r="N340" s="35"/>
      <c r="O340" s="43" t="s">
        <v>260</v>
      </c>
      <c r="P340" s="43"/>
      <c r="Q340" s="35"/>
      <c r="R340" s="35"/>
      <c r="S340" s="43">
        <v>6.6</v>
      </c>
      <c r="T340" s="43"/>
      <c r="U340" s="35"/>
    </row>
    <row r="341" spans="1:21">
      <c r="A341" s="20"/>
      <c r="B341" s="39"/>
      <c r="C341" s="43"/>
      <c r="D341" s="43"/>
      <c r="E341" s="35"/>
      <c r="F341" s="35"/>
      <c r="G341" s="43"/>
      <c r="H341" s="43"/>
      <c r="I341" s="35"/>
      <c r="J341" s="35"/>
      <c r="K341" s="43"/>
      <c r="L341" s="43"/>
      <c r="M341" s="35"/>
      <c r="N341" s="35"/>
      <c r="O341" s="43"/>
      <c r="P341" s="43"/>
      <c r="Q341" s="35"/>
      <c r="R341" s="35"/>
      <c r="S341" s="43"/>
      <c r="T341" s="43"/>
      <c r="U341" s="35"/>
    </row>
    <row r="342" spans="1:21">
      <c r="A342" s="20"/>
      <c r="B342" s="36" t="s">
        <v>37</v>
      </c>
      <c r="C342" s="37" t="s">
        <v>260</v>
      </c>
      <c r="D342" s="37"/>
      <c r="E342" s="38"/>
      <c r="F342" s="38"/>
      <c r="G342" s="37" t="s">
        <v>260</v>
      </c>
      <c r="H342" s="37"/>
      <c r="I342" s="38"/>
      <c r="J342" s="38"/>
      <c r="K342" s="37" t="s">
        <v>274</v>
      </c>
      <c r="L342" s="37"/>
      <c r="M342" s="36" t="s">
        <v>211</v>
      </c>
      <c r="N342" s="38"/>
      <c r="O342" s="37" t="s">
        <v>260</v>
      </c>
      <c r="P342" s="37"/>
      <c r="Q342" s="38"/>
      <c r="R342" s="38"/>
      <c r="S342" s="37" t="s">
        <v>274</v>
      </c>
      <c r="T342" s="37"/>
      <c r="U342" s="36" t="s">
        <v>211</v>
      </c>
    </row>
    <row r="343" spans="1:21" ht="15.75" thickBot="1">
      <c r="A343" s="20"/>
      <c r="B343" s="36"/>
      <c r="C343" s="102"/>
      <c r="D343" s="102"/>
      <c r="E343" s="96"/>
      <c r="F343" s="38"/>
      <c r="G343" s="102"/>
      <c r="H343" s="102"/>
      <c r="I343" s="96"/>
      <c r="J343" s="38"/>
      <c r="K343" s="102"/>
      <c r="L343" s="102"/>
      <c r="M343" s="123"/>
      <c r="N343" s="38"/>
      <c r="O343" s="102"/>
      <c r="P343" s="102"/>
      <c r="Q343" s="96"/>
      <c r="R343" s="38"/>
      <c r="S343" s="102"/>
      <c r="T343" s="102"/>
      <c r="U343" s="123"/>
    </row>
    <row r="344" spans="1:21">
      <c r="A344" s="20"/>
      <c r="B344" s="156" t="s">
        <v>38</v>
      </c>
      <c r="C344" s="72" t="s">
        <v>260</v>
      </c>
      <c r="D344" s="72"/>
      <c r="E344" s="62"/>
      <c r="F344" s="35"/>
      <c r="G344" s="72" t="s">
        <v>260</v>
      </c>
      <c r="H344" s="72"/>
      <c r="I344" s="62"/>
      <c r="J344" s="35"/>
      <c r="K344" s="72">
        <v>90.3</v>
      </c>
      <c r="L344" s="72"/>
      <c r="M344" s="62"/>
      <c r="N344" s="35"/>
      <c r="O344" s="72" t="s">
        <v>260</v>
      </c>
      <c r="P344" s="72"/>
      <c r="Q344" s="62"/>
      <c r="R344" s="35"/>
      <c r="S344" s="72">
        <v>90.3</v>
      </c>
      <c r="T344" s="72"/>
      <c r="U344" s="62"/>
    </row>
    <row r="345" spans="1:21">
      <c r="A345" s="20"/>
      <c r="B345" s="156"/>
      <c r="C345" s="43"/>
      <c r="D345" s="43"/>
      <c r="E345" s="35"/>
      <c r="F345" s="35"/>
      <c r="G345" s="43"/>
      <c r="H345" s="43"/>
      <c r="I345" s="35"/>
      <c r="J345" s="35"/>
      <c r="K345" s="43"/>
      <c r="L345" s="43"/>
      <c r="M345" s="35"/>
      <c r="N345" s="35"/>
      <c r="O345" s="43"/>
      <c r="P345" s="43"/>
      <c r="Q345" s="35"/>
      <c r="R345" s="35"/>
      <c r="S345" s="43"/>
      <c r="T345" s="43"/>
      <c r="U345" s="35"/>
    </row>
    <row r="346" spans="1:21">
      <c r="A346" s="20"/>
      <c r="B346" s="28"/>
      <c r="C346" s="38"/>
      <c r="D346" s="38"/>
      <c r="E346" s="38"/>
      <c r="F346" s="28"/>
      <c r="G346" s="38"/>
      <c r="H346" s="38"/>
      <c r="I346" s="38"/>
      <c r="J346" s="28"/>
      <c r="K346" s="38"/>
      <c r="L346" s="38"/>
      <c r="M346" s="38"/>
      <c r="N346" s="28"/>
      <c r="O346" s="38"/>
      <c r="P346" s="38"/>
      <c r="Q346" s="38"/>
      <c r="R346" s="28"/>
      <c r="S346" s="38"/>
      <c r="T346" s="38"/>
      <c r="U346" s="38"/>
    </row>
    <row r="347" spans="1:21">
      <c r="A347" s="20"/>
      <c r="B347" s="36" t="s">
        <v>39</v>
      </c>
      <c r="C347" s="37" t="s">
        <v>260</v>
      </c>
      <c r="D347" s="37"/>
      <c r="E347" s="38"/>
      <c r="F347" s="38"/>
      <c r="G347" s="37" t="s">
        <v>260</v>
      </c>
      <c r="H347" s="37"/>
      <c r="I347" s="38"/>
      <c r="J347" s="38"/>
      <c r="K347" s="37" t="s">
        <v>290</v>
      </c>
      <c r="L347" s="37"/>
      <c r="M347" s="36" t="s">
        <v>211</v>
      </c>
      <c r="N347" s="38"/>
      <c r="O347" s="37" t="s">
        <v>260</v>
      </c>
      <c r="P347" s="37"/>
      <c r="Q347" s="38"/>
      <c r="R347" s="38"/>
      <c r="S347" s="37" t="s">
        <v>290</v>
      </c>
      <c r="T347" s="37"/>
      <c r="U347" s="36" t="s">
        <v>211</v>
      </c>
    </row>
    <row r="348" spans="1:21">
      <c r="A348" s="20"/>
      <c r="B348" s="36"/>
      <c r="C348" s="37"/>
      <c r="D348" s="37"/>
      <c r="E348" s="38"/>
      <c r="F348" s="38"/>
      <c r="G348" s="37"/>
      <c r="H348" s="37"/>
      <c r="I348" s="38"/>
      <c r="J348" s="38"/>
      <c r="K348" s="37"/>
      <c r="L348" s="37"/>
      <c r="M348" s="36"/>
      <c r="N348" s="38"/>
      <c r="O348" s="37"/>
      <c r="P348" s="37"/>
      <c r="Q348" s="38"/>
      <c r="R348" s="38"/>
      <c r="S348" s="37"/>
      <c r="T348" s="37"/>
      <c r="U348" s="36"/>
    </row>
    <row r="349" spans="1:21">
      <c r="A349" s="20"/>
      <c r="B349" s="39" t="s">
        <v>40</v>
      </c>
      <c r="C349" s="43" t="s">
        <v>260</v>
      </c>
      <c r="D349" s="43"/>
      <c r="E349" s="35"/>
      <c r="F349" s="35"/>
      <c r="G349" s="43" t="s">
        <v>260</v>
      </c>
      <c r="H349" s="43"/>
      <c r="I349" s="35"/>
      <c r="J349" s="35"/>
      <c r="K349" s="43">
        <v>0.1</v>
      </c>
      <c r="L349" s="43"/>
      <c r="M349" s="35"/>
      <c r="N349" s="35"/>
      <c r="O349" s="43" t="s">
        <v>260</v>
      </c>
      <c r="P349" s="43"/>
      <c r="Q349" s="35"/>
      <c r="R349" s="35"/>
      <c r="S349" s="43">
        <v>0.1</v>
      </c>
      <c r="T349" s="43"/>
      <c r="U349" s="35"/>
    </row>
    <row r="350" spans="1:21">
      <c r="A350" s="20"/>
      <c r="B350" s="39"/>
      <c r="C350" s="43"/>
      <c r="D350" s="43"/>
      <c r="E350" s="35"/>
      <c r="F350" s="35"/>
      <c r="G350" s="43"/>
      <c r="H350" s="43"/>
      <c r="I350" s="35"/>
      <c r="J350" s="35"/>
      <c r="K350" s="43"/>
      <c r="L350" s="43"/>
      <c r="M350" s="35"/>
      <c r="N350" s="35"/>
      <c r="O350" s="43"/>
      <c r="P350" s="43"/>
      <c r="Q350" s="35"/>
      <c r="R350" s="35"/>
      <c r="S350" s="43"/>
      <c r="T350" s="43"/>
      <c r="U350" s="35"/>
    </row>
    <row r="351" spans="1:21">
      <c r="A351" s="20"/>
      <c r="B351" s="36" t="s">
        <v>609</v>
      </c>
      <c r="C351" s="37" t="s">
        <v>260</v>
      </c>
      <c r="D351" s="37"/>
      <c r="E351" s="38"/>
      <c r="F351" s="38"/>
      <c r="G351" s="37" t="s">
        <v>260</v>
      </c>
      <c r="H351" s="37"/>
      <c r="I351" s="38"/>
      <c r="J351" s="38"/>
      <c r="K351" s="37">
        <v>0.2</v>
      </c>
      <c r="L351" s="37"/>
      <c r="M351" s="38"/>
      <c r="N351" s="38"/>
      <c r="O351" s="37" t="s">
        <v>260</v>
      </c>
      <c r="P351" s="37"/>
      <c r="Q351" s="38"/>
      <c r="R351" s="38"/>
      <c r="S351" s="37">
        <v>0.2</v>
      </c>
      <c r="T351" s="37"/>
      <c r="U351" s="38"/>
    </row>
    <row r="352" spans="1:21">
      <c r="A352" s="20"/>
      <c r="B352" s="36"/>
      <c r="C352" s="37"/>
      <c r="D352" s="37"/>
      <c r="E352" s="38"/>
      <c r="F352" s="38"/>
      <c r="G352" s="37"/>
      <c r="H352" s="37"/>
      <c r="I352" s="38"/>
      <c r="J352" s="38"/>
      <c r="K352" s="37"/>
      <c r="L352" s="37"/>
      <c r="M352" s="38"/>
      <c r="N352" s="38"/>
      <c r="O352" s="37"/>
      <c r="P352" s="37"/>
      <c r="Q352" s="38"/>
      <c r="R352" s="38"/>
      <c r="S352" s="37"/>
      <c r="T352" s="37"/>
      <c r="U352" s="38"/>
    </row>
    <row r="353" spans="1:21">
      <c r="A353" s="20"/>
      <c r="B353" s="39" t="s">
        <v>611</v>
      </c>
      <c r="C353" s="43" t="s">
        <v>260</v>
      </c>
      <c r="D353" s="43"/>
      <c r="E353" s="35"/>
      <c r="F353" s="35"/>
      <c r="G353" s="43" t="s">
        <v>260</v>
      </c>
      <c r="H353" s="43"/>
      <c r="I353" s="35"/>
      <c r="J353" s="35"/>
      <c r="K353" s="43" t="s">
        <v>260</v>
      </c>
      <c r="L353" s="43"/>
      <c r="M353" s="35"/>
      <c r="N353" s="35"/>
      <c r="O353" s="43" t="s">
        <v>260</v>
      </c>
      <c r="P353" s="43"/>
      <c r="Q353" s="35"/>
      <c r="R353" s="35"/>
      <c r="S353" s="43" t="s">
        <v>260</v>
      </c>
      <c r="T353" s="43"/>
      <c r="U353" s="35"/>
    </row>
    <row r="354" spans="1:21">
      <c r="A354" s="20"/>
      <c r="B354" s="39"/>
      <c r="C354" s="43"/>
      <c r="D354" s="43"/>
      <c r="E354" s="35"/>
      <c r="F354" s="35"/>
      <c r="G354" s="43"/>
      <c r="H354" s="43"/>
      <c r="I354" s="35"/>
      <c r="J354" s="35"/>
      <c r="K354" s="43"/>
      <c r="L354" s="43"/>
      <c r="M354" s="35"/>
      <c r="N354" s="35"/>
      <c r="O354" s="43"/>
      <c r="P354" s="43"/>
      <c r="Q354" s="35"/>
      <c r="R354" s="35"/>
      <c r="S354" s="43"/>
      <c r="T354" s="43"/>
      <c r="U354" s="35"/>
    </row>
    <row r="355" spans="1:21">
      <c r="A355" s="20"/>
      <c r="B355" s="36" t="s">
        <v>612</v>
      </c>
      <c r="C355" s="37">
        <v>53.2</v>
      </c>
      <c r="D355" s="37"/>
      <c r="E355" s="38"/>
      <c r="F355" s="38"/>
      <c r="G355" s="37">
        <v>53.2</v>
      </c>
      <c r="H355" s="37"/>
      <c r="I355" s="38"/>
      <c r="J355" s="38"/>
      <c r="K355" s="37" t="s">
        <v>260</v>
      </c>
      <c r="L355" s="37"/>
      <c r="M355" s="38"/>
      <c r="N355" s="38"/>
      <c r="O355" s="37" t="s">
        <v>649</v>
      </c>
      <c r="P355" s="37"/>
      <c r="Q355" s="36" t="s">
        <v>211</v>
      </c>
      <c r="R355" s="38"/>
      <c r="S355" s="37" t="s">
        <v>260</v>
      </c>
      <c r="T355" s="37"/>
      <c r="U355" s="38"/>
    </row>
    <row r="356" spans="1:21" ht="15.75" thickBot="1">
      <c r="A356" s="20"/>
      <c r="B356" s="36"/>
      <c r="C356" s="102"/>
      <c r="D356" s="102"/>
      <c r="E356" s="96"/>
      <c r="F356" s="38"/>
      <c r="G356" s="102"/>
      <c r="H356" s="102"/>
      <c r="I356" s="96"/>
      <c r="J356" s="38"/>
      <c r="K356" s="102"/>
      <c r="L356" s="102"/>
      <c r="M356" s="96"/>
      <c r="N356" s="38"/>
      <c r="O356" s="102"/>
      <c r="P356" s="102"/>
      <c r="Q356" s="123"/>
      <c r="R356" s="38"/>
      <c r="S356" s="102"/>
      <c r="T356" s="102"/>
      <c r="U356" s="96"/>
    </row>
    <row r="357" spans="1:21">
      <c r="A357" s="20"/>
      <c r="B357" s="156" t="s">
        <v>631</v>
      </c>
      <c r="C357" s="72">
        <v>53.2</v>
      </c>
      <c r="D357" s="72"/>
      <c r="E357" s="62"/>
      <c r="F357" s="35"/>
      <c r="G357" s="72">
        <v>53.2</v>
      </c>
      <c r="H357" s="72"/>
      <c r="I357" s="62"/>
      <c r="J357" s="35"/>
      <c r="K357" s="72">
        <v>90.4</v>
      </c>
      <c r="L357" s="72"/>
      <c r="M357" s="62"/>
      <c r="N357" s="35"/>
      <c r="O357" s="72" t="s">
        <v>649</v>
      </c>
      <c r="P357" s="72"/>
      <c r="Q357" s="70" t="s">
        <v>211</v>
      </c>
      <c r="R357" s="35"/>
      <c r="S357" s="72">
        <v>90.4</v>
      </c>
      <c r="T357" s="72"/>
      <c r="U357" s="62"/>
    </row>
    <row r="358" spans="1:21">
      <c r="A358" s="20"/>
      <c r="B358" s="156"/>
      <c r="C358" s="43"/>
      <c r="D358" s="43"/>
      <c r="E358" s="35"/>
      <c r="F358" s="35"/>
      <c r="G358" s="43"/>
      <c r="H358" s="43"/>
      <c r="I358" s="35"/>
      <c r="J358" s="35"/>
      <c r="K358" s="43"/>
      <c r="L358" s="43"/>
      <c r="M358" s="35"/>
      <c r="N358" s="35"/>
      <c r="O358" s="43"/>
      <c r="P358" s="43"/>
      <c r="Q358" s="39"/>
      <c r="R358" s="35"/>
      <c r="S358" s="43"/>
      <c r="T358" s="43"/>
      <c r="U358" s="35"/>
    </row>
    <row r="359" spans="1:21">
      <c r="A359" s="20"/>
      <c r="B359" s="36" t="s">
        <v>632</v>
      </c>
      <c r="C359" s="37" t="s">
        <v>260</v>
      </c>
      <c r="D359" s="37"/>
      <c r="E359" s="38"/>
      <c r="F359" s="38"/>
      <c r="G359" s="37" t="s">
        <v>260</v>
      </c>
      <c r="H359" s="37"/>
      <c r="I359" s="38"/>
      <c r="J359" s="38"/>
      <c r="K359" s="37">
        <v>36.1</v>
      </c>
      <c r="L359" s="37"/>
      <c r="M359" s="38"/>
      <c r="N359" s="38"/>
      <c r="O359" s="37" t="s">
        <v>260</v>
      </c>
      <c r="P359" s="37"/>
      <c r="Q359" s="38"/>
      <c r="R359" s="38"/>
      <c r="S359" s="37">
        <v>36.1</v>
      </c>
      <c r="T359" s="37"/>
      <c r="U359" s="38"/>
    </row>
    <row r="360" spans="1:21" ht="15.75" thickBot="1">
      <c r="A360" s="20"/>
      <c r="B360" s="36"/>
      <c r="C360" s="102"/>
      <c r="D360" s="102"/>
      <c r="E360" s="96"/>
      <c r="F360" s="38"/>
      <c r="G360" s="102"/>
      <c r="H360" s="102"/>
      <c r="I360" s="96"/>
      <c r="J360" s="38"/>
      <c r="K360" s="102"/>
      <c r="L360" s="102"/>
      <c r="M360" s="96"/>
      <c r="N360" s="38"/>
      <c r="O360" s="102"/>
      <c r="P360" s="102"/>
      <c r="Q360" s="96"/>
      <c r="R360" s="38"/>
      <c r="S360" s="102"/>
      <c r="T360" s="102"/>
      <c r="U360" s="96"/>
    </row>
    <row r="361" spans="1:21">
      <c r="A361" s="20"/>
      <c r="B361" s="156" t="s">
        <v>44</v>
      </c>
      <c r="C361" s="72">
        <v>53.2</v>
      </c>
      <c r="D361" s="72"/>
      <c r="E361" s="62"/>
      <c r="F361" s="35"/>
      <c r="G361" s="72">
        <v>53.2</v>
      </c>
      <c r="H361" s="72"/>
      <c r="I361" s="62"/>
      <c r="J361" s="35"/>
      <c r="K361" s="72">
        <v>54.3</v>
      </c>
      <c r="L361" s="72"/>
      <c r="M361" s="62"/>
      <c r="N361" s="35"/>
      <c r="O361" s="72" t="s">
        <v>649</v>
      </c>
      <c r="P361" s="72"/>
      <c r="Q361" s="70" t="s">
        <v>211</v>
      </c>
      <c r="R361" s="35"/>
      <c r="S361" s="72">
        <v>54.3</v>
      </c>
      <c r="T361" s="72"/>
      <c r="U361" s="62"/>
    </row>
    <row r="362" spans="1:21">
      <c r="A362" s="20"/>
      <c r="B362" s="156"/>
      <c r="C362" s="43"/>
      <c r="D362" s="43"/>
      <c r="E362" s="35"/>
      <c r="F362" s="35"/>
      <c r="G362" s="43"/>
      <c r="H362" s="43"/>
      <c r="I362" s="35"/>
      <c r="J362" s="35"/>
      <c r="K362" s="43"/>
      <c r="L362" s="43"/>
      <c r="M362" s="35"/>
      <c r="N362" s="35"/>
      <c r="O362" s="43"/>
      <c r="P362" s="43"/>
      <c r="Q362" s="39"/>
      <c r="R362" s="35"/>
      <c r="S362" s="43"/>
      <c r="T362" s="43"/>
      <c r="U362" s="35"/>
    </row>
    <row r="363" spans="1:21">
      <c r="A363" s="20"/>
      <c r="B363" s="36" t="s">
        <v>45</v>
      </c>
      <c r="C363" s="37" t="s">
        <v>260</v>
      </c>
      <c r="D363" s="37"/>
      <c r="E363" s="38"/>
      <c r="F363" s="38"/>
      <c r="G363" s="37" t="s">
        <v>260</v>
      </c>
      <c r="H363" s="37"/>
      <c r="I363" s="38"/>
      <c r="J363" s="38"/>
      <c r="K363" s="37" t="s">
        <v>270</v>
      </c>
      <c r="L363" s="37"/>
      <c r="M363" s="36" t="s">
        <v>211</v>
      </c>
      <c r="N363" s="38"/>
      <c r="O363" s="37" t="s">
        <v>260</v>
      </c>
      <c r="P363" s="37"/>
      <c r="Q363" s="38"/>
      <c r="R363" s="38"/>
      <c r="S363" s="37" t="s">
        <v>270</v>
      </c>
      <c r="T363" s="37"/>
      <c r="U363" s="36" t="s">
        <v>211</v>
      </c>
    </row>
    <row r="364" spans="1:21" ht="15.75" thickBot="1">
      <c r="A364" s="20"/>
      <c r="B364" s="36"/>
      <c r="C364" s="102"/>
      <c r="D364" s="102"/>
      <c r="E364" s="96"/>
      <c r="F364" s="38"/>
      <c r="G364" s="102"/>
      <c r="H364" s="102"/>
      <c r="I364" s="96"/>
      <c r="J364" s="38"/>
      <c r="K364" s="102"/>
      <c r="L364" s="102"/>
      <c r="M364" s="123"/>
      <c r="N364" s="38"/>
      <c r="O364" s="102"/>
      <c r="P364" s="102"/>
      <c r="Q364" s="96"/>
      <c r="R364" s="38"/>
      <c r="S364" s="102"/>
      <c r="T364" s="102"/>
      <c r="U364" s="123"/>
    </row>
    <row r="365" spans="1:21">
      <c r="A365" s="20"/>
      <c r="B365" s="145" t="s">
        <v>46</v>
      </c>
      <c r="C365" s="72">
        <v>53.2</v>
      </c>
      <c r="D365" s="72"/>
      <c r="E365" s="62"/>
      <c r="F365" s="35"/>
      <c r="G365" s="72">
        <v>53.2</v>
      </c>
      <c r="H365" s="72"/>
      <c r="I365" s="62"/>
      <c r="J365" s="35"/>
      <c r="K365" s="72">
        <v>53.2</v>
      </c>
      <c r="L365" s="72"/>
      <c r="M365" s="62"/>
      <c r="N365" s="35"/>
      <c r="O365" s="72" t="s">
        <v>649</v>
      </c>
      <c r="P365" s="72"/>
      <c r="Q365" s="70" t="s">
        <v>211</v>
      </c>
      <c r="R365" s="35"/>
      <c r="S365" s="72">
        <v>53.2</v>
      </c>
      <c r="T365" s="72"/>
      <c r="U365" s="62"/>
    </row>
    <row r="366" spans="1:21" ht="15.75" thickBot="1">
      <c r="A366" s="20"/>
      <c r="B366" s="145"/>
      <c r="C366" s="44"/>
      <c r="D366" s="44"/>
      <c r="E366" s="88"/>
      <c r="F366" s="35"/>
      <c r="G366" s="44"/>
      <c r="H366" s="44"/>
      <c r="I366" s="88"/>
      <c r="J366" s="35"/>
      <c r="K366" s="44"/>
      <c r="L366" s="44"/>
      <c r="M366" s="88"/>
      <c r="N366" s="35"/>
      <c r="O366" s="44"/>
      <c r="P366" s="44"/>
      <c r="Q366" s="100"/>
      <c r="R366" s="35"/>
      <c r="S366" s="44"/>
      <c r="T366" s="44"/>
      <c r="U366" s="88"/>
    </row>
    <row r="367" spans="1:21">
      <c r="A367" s="20"/>
      <c r="B367" s="36" t="s">
        <v>57</v>
      </c>
      <c r="C367" s="119" t="s">
        <v>650</v>
      </c>
      <c r="D367" s="119"/>
      <c r="E367" s="115" t="s">
        <v>211</v>
      </c>
      <c r="F367" s="38"/>
      <c r="G367" s="119" t="s">
        <v>650</v>
      </c>
      <c r="H367" s="119"/>
      <c r="I367" s="115" t="s">
        <v>211</v>
      </c>
      <c r="J367" s="38"/>
      <c r="K367" s="119" t="s">
        <v>651</v>
      </c>
      <c r="L367" s="119"/>
      <c r="M367" s="115" t="s">
        <v>211</v>
      </c>
      <c r="N367" s="38"/>
      <c r="O367" s="119">
        <v>23.8</v>
      </c>
      <c r="P367" s="119"/>
      <c r="Q367" s="50"/>
      <c r="R367" s="38"/>
      <c r="S367" s="119" t="s">
        <v>650</v>
      </c>
      <c r="T367" s="119"/>
      <c r="U367" s="115" t="s">
        <v>211</v>
      </c>
    </row>
    <row r="368" spans="1:21" ht="15.75" thickBot="1">
      <c r="A368" s="20"/>
      <c r="B368" s="36"/>
      <c r="C368" s="102"/>
      <c r="D368" s="102"/>
      <c r="E368" s="123"/>
      <c r="F368" s="38"/>
      <c r="G368" s="102"/>
      <c r="H368" s="102"/>
      <c r="I368" s="123"/>
      <c r="J368" s="38"/>
      <c r="K368" s="102"/>
      <c r="L368" s="102"/>
      <c r="M368" s="123"/>
      <c r="N368" s="38"/>
      <c r="O368" s="102"/>
      <c r="P368" s="102"/>
      <c r="Q368" s="96"/>
      <c r="R368" s="38"/>
      <c r="S368" s="102"/>
      <c r="T368" s="102"/>
      <c r="U368" s="123"/>
    </row>
    <row r="369" spans="1:21">
      <c r="A369" s="20"/>
      <c r="B369" s="145" t="s">
        <v>62</v>
      </c>
      <c r="C369" s="70" t="s">
        <v>205</v>
      </c>
      <c r="D369" s="72">
        <v>39.299999999999997</v>
      </c>
      <c r="E369" s="62"/>
      <c r="F369" s="35"/>
      <c r="G369" s="70" t="s">
        <v>205</v>
      </c>
      <c r="H369" s="72">
        <v>39.299999999999997</v>
      </c>
      <c r="I369" s="62"/>
      <c r="J369" s="35"/>
      <c r="K369" s="70" t="s">
        <v>205</v>
      </c>
      <c r="L369" s="72">
        <v>43.3</v>
      </c>
      <c r="M369" s="62"/>
      <c r="N369" s="35"/>
      <c r="O369" s="70" t="s">
        <v>205</v>
      </c>
      <c r="P369" s="72" t="s">
        <v>652</v>
      </c>
      <c r="Q369" s="70" t="s">
        <v>211</v>
      </c>
      <c r="R369" s="35"/>
      <c r="S369" s="70" t="s">
        <v>205</v>
      </c>
      <c r="T369" s="72">
        <v>39.299999999999997</v>
      </c>
      <c r="U369" s="62"/>
    </row>
    <row r="370" spans="1:21" ht="15.75" thickBot="1">
      <c r="A370" s="20"/>
      <c r="B370" s="145"/>
      <c r="C370" s="103"/>
      <c r="D370" s="104"/>
      <c r="E370" s="99"/>
      <c r="F370" s="35"/>
      <c r="G370" s="103"/>
      <c r="H370" s="104"/>
      <c r="I370" s="99"/>
      <c r="J370" s="35"/>
      <c r="K370" s="103"/>
      <c r="L370" s="104"/>
      <c r="M370" s="99"/>
      <c r="N370" s="35"/>
      <c r="O370" s="103"/>
      <c r="P370" s="104"/>
      <c r="Q370" s="103"/>
      <c r="R370" s="35"/>
      <c r="S370" s="103"/>
      <c r="T370" s="104"/>
      <c r="U370" s="99"/>
    </row>
    <row r="371" spans="1:21" ht="15.75" thickTop="1">
      <c r="A371" s="20"/>
      <c r="B371" s="19"/>
      <c r="C371" s="19"/>
      <c r="D371" s="19"/>
      <c r="E371" s="19"/>
      <c r="F371" s="19"/>
      <c r="G371" s="19"/>
      <c r="H371" s="19"/>
      <c r="I371" s="19"/>
      <c r="J371" s="19"/>
      <c r="K371" s="19"/>
      <c r="L371" s="19"/>
      <c r="M371" s="19"/>
      <c r="N371" s="19"/>
      <c r="O371" s="19"/>
      <c r="P371" s="19"/>
      <c r="Q371" s="19"/>
      <c r="R371" s="19"/>
      <c r="S371" s="19"/>
      <c r="T371" s="19"/>
      <c r="U371" s="19"/>
    </row>
    <row r="372" spans="1:21">
      <c r="A372" s="20"/>
      <c r="B372" s="158" t="s">
        <v>574</v>
      </c>
      <c r="C372" s="158"/>
      <c r="D372" s="158"/>
      <c r="E372" s="158"/>
      <c r="F372" s="158"/>
      <c r="G372" s="158"/>
      <c r="H372" s="158"/>
      <c r="I372" s="158"/>
      <c r="J372" s="158"/>
      <c r="K372" s="158"/>
      <c r="L372" s="158"/>
      <c r="M372" s="158"/>
      <c r="N372" s="158"/>
      <c r="O372" s="158"/>
      <c r="P372" s="158"/>
      <c r="Q372" s="158"/>
      <c r="R372" s="158"/>
      <c r="S372" s="158"/>
      <c r="T372" s="158"/>
      <c r="U372" s="158"/>
    </row>
    <row r="373" spans="1:21">
      <c r="A373" s="20"/>
      <c r="B373" s="158" t="s">
        <v>653</v>
      </c>
      <c r="C373" s="158"/>
      <c r="D373" s="158"/>
      <c r="E373" s="158"/>
      <c r="F373" s="158"/>
      <c r="G373" s="158"/>
      <c r="H373" s="158"/>
      <c r="I373" s="158"/>
      <c r="J373" s="158"/>
      <c r="K373" s="158"/>
      <c r="L373" s="158"/>
      <c r="M373" s="158"/>
      <c r="N373" s="158"/>
      <c r="O373" s="158"/>
      <c r="P373" s="158"/>
      <c r="Q373" s="158"/>
      <c r="R373" s="158"/>
      <c r="S373" s="158"/>
      <c r="T373" s="158"/>
      <c r="U373" s="158"/>
    </row>
    <row r="374" spans="1:21">
      <c r="A374" s="20"/>
      <c r="B374" s="159" t="s">
        <v>636</v>
      </c>
      <c r="C374" s="159"/>
      <c r="D374" s="159"/>
      <c r="E374" s="159"/>
      <c r="F374" s="159"/>
      <c r="G374" s="159"/>
      <c r="H374" s="159"/>
      <c r="I374" s="159"/>
      <c r="J374" s="159"/>
      <c r="K374" s="159"/>
      <c r="L374" s="159"/>
      <c r="M374" s="159"/>
      <c r="N374" s="159"/>
      <c r="O374" s="159"/>
      <c r="P374" s="159"/>
      <c r="Q374" s="159"/>
      <c r="R374" s="159"/>
      <c r="S374" s="159"/>
      <c r="T374" s="159"/>
      <c r="U374" s="159"/>
    </row>
    <row r="375" spans="1:21">
      <c r="A375" s="20"/>
      <c r="B375" s="160" t="s">
        <v>577</v>
      </c>
      <c r="C375" s="160"/>
      <c r="D375" s="160"/>
      <c r="E375" s="160"/>
      <c r="F375" s="160"/>
      <c r="G375" s="160"/>
      <c r="H375" s="160"/>
      <c r="I375" s="160"/>
      <c r="J375" s="160"/>
      <c r="K375" s="160"/>
      <c r="L375" s="160"/>
      <c r="M375" s="160"/>
      <c r="N375" s="160"/>
      <c r="O375" s="160"/>
      <c r="P375" s="160"/>
      <c r="Q375" s="160"/>
      <c r="R375" s="160"/>
      <c r="S375" s="160"/>
      <c r="T375" s="160"/>
      <c r="U375" s="160"/>
    </row>
    <row r="376" spans="1:21">
      <c r="A376" s="20"/>
      <c r="B376" s="142"/>
      <c r="C376" s="142"/>
      <c r="D376" s="142"/>
      <c r="E376" s="142"/>
      <c r="F376" s="142"/>
      <c r="G376" s="142"/>
      <c r="H376" s="142"/>
      <c r="I376" s="142"/>
      <c r="J376" s="142"/>
      <c r="K376" s="142"/>
      <c r="L376" s="142"/>
      <c r="M376" s="142"/>
      <c r="N376" s="142"/>
      <c r="O376" s="142"/>
      <c r="P376" s="142"/>
      <c r="Q376" s="142"/>
      <c r="R376" s="142"/>
      <c r="S376" s="142"/>
      <c r="T376" s="142"/>
      <c r="U376" s="142"/>
    </row>
    <row r="377" spans="1:21">
      <c r="A377" s="20"/>
      <c r="B377" s="16"/>
      <c r="C377" s="16"/>
      <c r="D377" s="16"/>
      <c r="E377" s="16"/>
      <c r="F377" s="16"/>
      <c r="G377" s="16"/>
      <c r="H377" s="16"/>
      <c r="I377" s="16"/>
      <c r="J377" s="16"/>
      <c r="K377" s="16"/>
      <c r="L377" s="16"/>
      <c r="M377" s="16"/>
      <c r="N377" s="16"/>
      <c r="O377" s="16"/>
      <c r="P377" s="16"/>
      <c r="Q377" s="16"/>
      <c r="R377" s="16"/>
      <c r="S377" s="16"/>
      <c r="T377" s="16"/>
      <c r="U377" s="16"/>
    </row>
    <row r="378" spans="1:21">
      <c r="A378" s="20"/>
      <c r="B378" s="13"/>
      <c r="C378" s="13"/>
      <c r="D378" s="13"/>
      <c r="E378" s="13"/>
      <c r="F378" s="13"/>
      <c r="G378" s="13"/>
      <c r="H378" s="13"/>
      <c r="I378" s="13"/>
      <c r="J378" s="13"/>
      <c r="K378" s="13"/>
      <c r="L378" s="13"/>
      <c r="M378" s="13"/>
      <c r="N378" s="13"/>
      <c r="O378" s="13"/>
      <c r="P378" s="13"/>
      <c r="Q378" s="13"/>
      <c r="R378" s="13"/>
      <c r="S378" s="13"/>
      <c r="T378" s="13"/>
      <c r="U378" s="13"/>
    </row>
    <row r="379" spans="1:21" ht="15.75" thickBot="1">
      <c r="A379" s="20"/>
      <c r="B379" s="28"/>
      <c r="C379" s="57" t="s">
        <v>578</v>
      </c>
      <c r="D379" s="57"/>
      <c r="E379" s="57"/>
      <c r="F379" s="28"/>
      <c r="G379" s="57" t="s">
        <v>579</v>
      </c>
      <c r="H379" s="57"/>
      <c r="I379" s="57"/>
      <c r="J379" s="28"/>
      <c r="K379" s="57" t="s">
        <v>580</v>
      </c>
      <c r="L379" s="57"/>
      <c r="M379" s="57"/>
      <c r="N379" s="28"/>
      <c r="O379" s="57" t="s">
        <v>581</v>
      </c>
      <c r="P379" s="57"/>
      <c r="Q379" s="57"/>
      <c r="R379" s="28"/>
      <c r="S379" s="57" t="s">
        <v>582</v>
      </c>
      <c r="T379" s="57"/>
      <c r="U379" s="57"/>
    </row>
    <row r="380" spans="1:21">
      <c r="A380" s="20"/>
      <c r="B380" s="144" t="s">
        <v>123</v>
      </c>
      <c r="C380" s="62"/>
      <c r="D380" s="62"/>
      <c r="E380" s="62"/>
      <c r="F380" s="26"/>
      <c r="G380" s="62"/>
      <c r="H380" s="62"/>
      <c r="I380" s="62"/>
      <c r="J380" s="26"/>
      <c r="K380" s="62"/>
      <c r="L380" s="62"/>
      <c r="M380" s="62"/>
      <c r="N380" s="26"/>
      <c r="O380" s="62"/>
      <c r="P380" s="62"/>
      <c r="Q380" s="62"/>
      <c r="R380" s="26"/>
      <c r="S380" s="62"/>
      <c r="T380" s="62"/>
      <c r="U380" s="62"/>
    </row>
    <row r="381" spans="1:21">
      <c r="A381" s="20"/>
      <c r="B381" s="108" t="s">
        <v>654</v>
      </c>
      <c r="C381" s="36" t="s">
        <v>205</v>
      </c>
      <c r="D381" s="37">
        <v>8.6</v>
      </c>
      <c r="E381" s="38"/>
      <c r="F381" s="38"/>
      <c r="G381" s="36" t="s">
        <v>205</v>
      </c>
      <c r="H381" s="37" t="s">
        <v>655</v>
      </c>
      <c r="I381" s="36" t="s">
        <v>211</v>
      </c>
      <c r="J381" s="38"/>
      <c r="K381" s="36" t="s">
        <v>205</v>
      </c>
      <c r="L381" s="37">
        <v>149.69999999999999</v>
      </c>
      <c r="M381" s="38"/>
      <c r="N381" s="38"/>
      <c r="O381" s="36" t="s">
        <v>205</v>
      </c>
      <c r="P381" s="37" t="s">
        <v>260</v>
      </c>
      <c r="Q381" s="38"/>
      <c r="R381" s="38"/>
      <c r="S381" s="36" t="s">
        <v>205</v>
      </c>
      <c r="T381" s="37">
        <v>141.19999999999999</v>
      </c>
      <c r="U381" s="38"/>
    </row>
    <row r="382" spans="1:21" ht="15.75" thickBot="1">
      <c r="A382" s="20"/>
      <c r="B382" s="108"/>
      <c r="C382" s="123"/>
      <c r="D382" s="102"/>
      <c r="E382" s="96"/>
      <c r="F382" s="38"/>
      <c r="G382" s="123"/>
      <c r="H382" s="102"/>
      <c r="I382" s="123"/>
      <c r="J382" s="38"/>
      <c r="K382" s="123"/>
      <c r="L382" s="102"/>
      <c r="M382" s="96"/>
      <c r="N382" s="38"/>
      <c r="O382" s="123"/>
      <c r="P382" s="102"/>
      <c r="Q382" s="96"/>
      <c r="R382" s="38"/>
      <c r="S382" s="123"/>
      <c r="T382" s="102"/>
      <c r="U382" s="96"/>
    </row>
    <row r="383" spans="1:21">
      <c r="A383" s="20"/>
      <c r="B383" s="144" t="s">
        <v>135</v>
      </c>
      <c r="C383" s="62"/>
      <c r="D383" s="62"/>
      <c r="E383" s="62"/>
      <c r="F383" s="26"/>
      <c r="G383" s="62"/>
      <c r="H383" s="62"/>
      <c r="I383" s="62"/>
      <c r="J383" s="26"/>
      <c r="K383" s="62"/>
      <c r="L383" s="62"/>
      <c r="M383" s="62"/>
      <c r="N383" s="26"/>
      <c r="O383" s="62"/>
      <c r="P383" s="62"/>
      <c r="Q383" s="62"/>
      <c r="R383" s="26"/>
      <c r="S383" s="62"/>
      <c r="T383" s="62"/>
      <c r="U383" s="62"/>
    </row>
    <row r="384" spans="1:21">
      <c r="A384" s="20"/>
      <c r="B384" s="36" t="s">
        <v>136</v>
      </c>
      <c r="C384" s="37" t="s">
        <v>260</v>
      </c>
      <c r="D384" s="37"/>
      <c r="E384" s="38"/>
      <c r="F384" s="38"/>
      <c r="G384" s="37" t="s">
        <v>260</v>
      </c>
      <c r="H384" s="37"/>
      <c r="I384" s="38"/>
      <c r="J384" s="38"/>
      <c r="K384" s="37" t="s">
        <v>656</v>
      </c>
      <c r="L384" s="37"/>
      <c r="M384" s="36" t="s">
        <v>211</v>
      </c>
      <c r="N384" s="38"/>
      <c r="O384" s="37" t="s">
        <v>260</v>
      </c>
      <c r="P384" s="37"/>
      <c r="Q384" s="38"/>
      <c r="R384" s="38"/>
      <c r="S384" s="37" t="s">
        <v>656</v>
      </c>
      <c r="T384" s="37"/>
      <c r="U384" s="36" t="s">
        <v>211</v>
      </c>
    </row>
    <row r="385" spans="1:21">
      <c r="A385" s="20"/>
      <c r="B385" s="36"/>
      <c r="C385" s="37"/>
      <c r="D385" s="37"/>
      <c r="E385" s="38"/>
      <c r="F385" s="38"/>
      <c r="G385" s="37"/>
      <c r="H385" s="37"/>
      <c r="I385" s="38"/>
      <c r="J385" s="38"/>
      <c r="K385" s="37"/>
      <c r="L385" s="37"/>
      <c r="M385" s="36"/>
      <c r="N385" s="38"/>
      <c r="O385" s="37"/>
      <c r="P385" s="37"/>
      <c r="Q385" s="38"/>
      <c r="R385" s="38"/>
      <c r="S385" s="37"/>
      <c r="T385" s="37"/>
      <c r="U385" s="36"/>
    </row>
    <row r="386" spans="1:21">
      <c r="A386" s="20"/>
      <c r="B386" s="39" t="s">
        <v>137</v>
      </c>
      <c r="C386" s="43" t="s">
        <v>260</v>
      </c>
      <c r="D386" s="43"/>
      <c r="E386" s="35"/>
      <c r="F386" s="35"/>
      <c r="G386" s="43" t="s">
        <v>260</v>
      </c>
      <c r="H386" s="43"/>
      <c r="I386" s="35"/>
      <c r="J386" s="35"/>
      <c r="K386" s="43" t="s">
        <v>657</v>
      </c>
      <c r="L386" s="43"/>
      <c r="M386" s="39" t="s">
        <v>211</v>
      </c>
      <c r="N386" s="35"/>
      <c r="O386" s="43" t="s">
        <v>260</v>
      </c>
      <c r="P386" s="43"/>
      <c r="Q386" s="35"/>
      <c r="R386" s="35"/>
      <c r="S386" s="43" t="s">
        <v>657</v>
      </c>
      <c r="T386" s="43"/>
      <c r="U386" s="39" t="s">
        <v>211</v>
      </c>
    </row>
    <row r="387" spans="1:21">
      <c r="A387" s="20"/>
      <c r="B387" s="39"/>
      <c r="C387" s="43"/>
      <c r="D387" s="43"/>
      <c r="E387" s="35"/>
      <c r="F387" s="35"/>
      <c r="G387" s="43"/>
      <c r="H387" s="43"/>
      <c r="I387" s="35"/>
      <c r="J387" s="35"/>
      <c r="K387" s="43"/>
      <c r="L387" s="43"/>
      <c r="M387" s="39"/>
      <c r="N387" s="35"/>
      <c r="O387" s="43"/>
      <c r="P387" s="43"/>
      <c r="Q387" s="35"/>
      <c r="R387" s="35"/>
      <c r="S387" s="43"/>
      <c r="T387" s="43"/>
      <c r="U387" s="39"/>
    </row>
    <row r="388" spans="1:21">
      <c r="A388" s="20"/>
      <c r="B388" s="36" t="s">
        <v>658</v>
      </c>
      <c r="C388" s="37" t="s">
        <v>659</v>
      </c>
      <c r="D388" s="37"/>
      <c r="E388" s="36" t="s">
        <v>211</v>
      </c>
      <c r="F388" s="38"/>
      <c r="G388" s="37" t="s">
        <v>260</v>
      </c>
      <c r="H388" s="37"/>
      <c r="I388" s="38"/>
      <c r="J388" s="38"/>
      <c r="K388" s="37" t="s">
        <v>660</v>
      </c>
      <c r="L388" s="37"/>
      <c r="M388" s="36" t="s">
        <v>211</v>
      </c>
      <c r="N388" s="38"/>
      <c r="O388" s="37">
        <v>80.3</v>
      </c>
      <c r="P388" s="37"/>
      <c r="Q388" s="38"/>
      <c r="R388" s="38"/>
      <c r="S388" s="37" t="s">
        <v>260</v>
      </c>
      <c r="T388" s="37"/>
      <c r="U388" s="38"/>
    </row>
    <row r="389" spans="1:21">
      <c r="A389" s="20"/>
      <c r="B389" s="36"/>
      <c r="C389" s="37"/>
      <c r="D389" s="37"/>
      <c r="E389" s="36"/>
      <c r="F389" s="38"/>
      <c r="G389" s="37"/>
      <c r="H389" s="37"/>
      <c r="I389" s="38"/>
      <c r="J389" s="38"/>
      <c r="K389" s="37"/>
      <c r="L389" s="37"/>
      <c r="M389" s="36"/>
      <c r="N389" s="38"/>
      <c r="O389" s="37"/>
      <c r="P389" s="37"/>
      <c r="Q389" s="38"/>
      <c r="R389" s="38"/>
      <c r="S389" s="37"/>
      <c r="T389" s="37"/>
      <c r="U389" s="38"/>
    </row>
    <row r="390" spans="1:21">
      <c r="A390" s="20"/>
      <c r="B390" s="39" t="s">
        <v>661</v>
      </c>
      <c r="C390" s="43" t="s">
        <v>260</v>
      </c>
      <c r="D390" s="43"/>
      <c r="E390" s="35"/>
      <c r="F390" s="35"/>
      <c r="G390" s="43">
        <v>2.4</v>
      </c>
      <c r="H390" s="43"/>
      <c r="I390" s="35"/>
      <c r="J390" s="35"/>
      <c r="K390" s="43" t="s">
        <v>260</v>
      </c>
      <c r="L390" s="43"/>
      <c r="M390" s="35"/>
      <c r="N390" s="35"/>
      <c r="O390" s="43" t="s">
        <v>407</v>
      </c>
      <c r="P390" s="43"/>
      <c r="Q390" s="39" t="s">
        <v>211</v>
      </c>
      <c r="R390" s="35"/>
      <c r="S390" s="43" t="s">
        <v>260</v>
      </c>
      <c r="T390" s="43"/>
      <c r="U390" s="35"/>
    </row>
    <row r="391" spans="1:21">
      <c r="A391" s="20"/>
      <c r="B391" s="39"/>
      <c r="C391" s="43"/>
      <c r="D391" s="43"/>
      <c r="E391" s="35"/>
      <c r="F391" s="35"/>
      <c r="G391" s="43"/>
      <c r="H391" s="43"/>
      <c r="I391" s="35"/>
      <c r="J391" s="35"/>
      <c r="K391" s="43"/>
      <c r="L391" s="43"/>
      <c r="M391" s="35"/>
      <c r="N391" s="35"/>
      <c r="O391" s="43"/>
      <c r="P391" s="43"/>
      <c r="Q391" s="39"/>
      <c r="R391" s="35"/>
      <c r="S391" s="43"/>
      <c r="T391" s="43"/>
      <c r="U391" s="35"/>
    </row>
    <row r="392" spans="1:21">
      <c r="A392" s="20"/>
      <c r="B392" s="36" t="s">
        <v>662</v>
      </c>
      <c r="C392" s="37" t="s">
        <v>260</v>
      </c>
      <c r="D392" s="37"/>
      <c r="E392" s="38"/>
      <c r="F392" s="38"/>
      <c r="G392" s="37" t="s">
        <v>663</v>
      </c>
      <c r="H392" s="37"/>
      <c r="I392" s="36" t="s">
        <v>211</v>
      </c>
      <c r="J392" s="38"/>
      <c r="K392" s="37" t="s">
        <v>260</v>
      </c>
      <c r="L392" s="37"/>
      <c r="M392" s="38"/>
      <c r="N392" s="38"/>
      <c r="O392" s="139">
        <v>1300</v>
      </c>
      <c r="P392" s="139"/>
      <c r="Q392" s="38"/>
      <c r="R392" s="38"/>
      <c r="S392" s="37" t="s">
        <v>260</v>
      </c>
      <c r="T392" s="37"/>
      <c r="U392" s="38"/>
    </row>
    <row r="393" spans="1:21">
      <c r="A393" s="20"/>
      <c r="B393" s="36"/>
      <c r="C393" s="37"/>
      <c r="D393" s="37"/>
      <c r="E393" s="38"/>
      <c r="F393" s="38"/>
      <c r="G393" s="37"/>
      <c r="H393" s="37"/>
      <c r="I393" s="36"/>
      <c r="J393" s="38"/>
      <c r="K393" s="37"/>
      <c r="L393" s="37"/>
      <c r="M393" s="38"/>
      <c r="N393" s="38"/>
      <c r="O393" s="139"/>
      <c r="P393" s="139"/>
      <c r="Q393" s="38"/>
      <c r="R393" s="38"/>
      <c r="S393" s="37"/>
      <c r="T393" s="37"/>
      <c r="U393" s="38"/>
    </row>
    <row r="394" spans="1:21">
      <c r="A394" s="20"/>
      <c r="B394" s="39" t="s">
        <v>138</v>
      </c>
      <c r="C394" s="43" t="s">
        <v>260</v>
      </c>
      <c r="D394" s="43"/>
      <c r="E394" s="35"/>
      <c r="F394" s="35"/>
      <c r="G394" s="43" t="s">
        <v>260</v>
      </c>
      <c r="H394" s="43"/>
      <c r="I394" s="35"/>
      <c r="J394" s="35"/>
      <c r="K394" s="43">
        <v>4.0999999999999996</v>
      </c>
      <c r="L394" s="43"/>
      <c r="M394" s="35"/>
      <c r="N394" s="35"/>
      <c r="O394" s="43" t="s">
        <v>260</v>
      </c>
      <c r="P394" s="43"/>
      <c r="Q394" s="35"/>
      <c r="R394" s="35"/>
      <c r="S394" s="43">
        <v>4.0999999999999996</v>
      </c>
      <c r="T394" s="43"/>
      <c r="U394" s="35"/>
    </row>
    <row r="395" spans="1:21">
      <c r="A395" s="20"/>
      <c r="B395" s="39"/>
      <c r="C395" s="43"/>
      <c r="D395" s="43"/>
      <c r="E395" s="35"/>
      <c r="F395" s="35"/>
      <c r="G395" s="43"/>
      <c r="H395" s="43"/>
      <c r="I395" s="35"/>
      <c r="J395" s="35"/>
      <c r="K395" s="43"/>
      <c r="L395" s="43"/>
      <c r="M395" s="35"/>
      <c r="N395" s="35"/>
      <c r="O395" s="43"/>
      <c r="P395" s="43"/>
      <c r="Q395" s="35"/>
      <c r="R395" s="35"/>
      <c r="S395" s="43"/>
      <c r="T395" s="43"/>
      <c r="U395" s="35"/>
    </row>
    <row r="396" spans="1:21">
      <c r="A396" s="20"/>
      <c r="B396" s="36" t="s">
        <v>133</v>
      </c>
      <c r="C396" s="37" t="s">
        <v>260</v>
      </c>
      <c r="D396" s="37"/>
      <c r="E396" s="38"/>
      <c r="F396" s="38"/>
      <c r="G396" s="37" t="s">
        <v>260</v>
      </c>
      <c r="H396" s="37"/>
      <c r="I396" s="38"/>
      <c r="J396" s="38"/>
      <c r="K396" s="37">
        <v>8</v>
      </c>
      <c r="L396" s="37"/>
      <c r="M396" s="38"/>
      <c r="N396" s="38"/>
      <c r="O396" s="37" t="s">
        <v>260</v>
      </c>
      <c r="P396" s="37"/>
      <c r="Q396" s="38"/>
      <c r="R396" s="38"/>
      <c r="S396" s="37">
        <v>8</v>
      </c>
      <c r="T396" s="37"/>
      <c r="U396" s="38"/>
    </row>
    <row r="397" spans="1:21" ht="15.75" thickBot="1">
      <c r="A397" s="20"/>
      <c r="B397" s="36"/>
      <c r="C397" s="102"/>
      <c r="D397" s="102"/>
      <c r="E397" s="96"/>
      <c r="F397" s="38"/>
      <c r="G397" s="102"/>
      <c r="H397" s="102"/>
      <c r="I397" s="96"/>
      <c r="J397" s="38"/>
      <c r="K397" s="102"/>
      <c r="L397" s="102"/>
      <c r="M397" s="96"/>
      <c r="N397" s="38"/>
      <c r="O397" s="102"/>
      <c r="P397" s="102"/>
      <c r="Q397" s="96"/>
      <c r="R397" s="38"/>
      <c r="S397" s="102"/>
      <c r="T397" s="102"/>
      <c r="U397" s="96"/>
    </row>
    <row r="398" spans="1:21">
      <c r="A398" s="20"/>
      <c r="B398" s="111" t="s">
        <v>139</v>
      </c>
      <c r="C398" s="72" t="s">
        <v>659</v>
      </c>
      <c r="D398" s="72"/>
      <c r="E398" s="70" t="s">
        <v>211</v>
      </c>
      <c r="F398" s="35"/>
      <c r="G398" s="72" t="s">
        <v>664</v>
      </c>
      <c r="H398" s="72"/>
      <c r="I398" s="70" t="s">
        <v>211</v>
      </c>
      <c r="J398" s="35"/>
      <c r="K398" s="72" t="s">
        <v>665</v>
      </c>
      <c r="L398" s="72"/>
      <c r="M398" s="70" t="s">
        <v>211</v>
      </c>
      <c r="N398" s="35"/>
      <c r="O398" s="74">
        <v>1377.9</v>
      </c>
      <c r="P398" s="74"/>
      <c r="Q398" s="62"/>
      <c r="R398" s="35"/>
      <c r="S398" s="72" t="s">
        <v>666</v>
      </c>
      <c r="T398" s="72"/>
      <c r="U398" s="70" t="s">
        <v>211</v>
      </c>
    </row>
    <row r="399" spans="1:21" ht="15.75" thickBot="1">
      <c r="A399" s="20"/>
      <c r="B399" s="111"/>
      <c r="C399" s="44"/>
      <c r="D399" s="44"/>
      <c r="E399" s="100"/>
      <c r="F399" s="35"/>
      <c r="G399" s="44"/>
      <c r="H399" s="44"/>
      <c r="I399" s="100"/>
      <c r="J399" s="35"/>
      <c r="K399" s="44"/>
      <c r="L399" s="44"/>
      <c r="M399" s="100"/>
      <c r="N399" s="35"/>
      <c r="O399" s="113"/>
      <c r="P399" s="113"/>
      <c r="Q399" s="88"/>
      <c r="R399" s="35"/>
      <c r="S399" s="44"/>
      <c r="T399" s="44"/>
      <c r="U399" s="100"/>
    </row>
    <row r="400" spans="1:21">
      <c r="A400" s="20"/>
      <c r="B400" s="150" t="s">
        <v>140</v>
      </c>
      <c r="C400" s="50"/>
      <c r="D400" s="50"/>
      <c r="E400" s="50"/>
      <c r="F400" s="28"/>
      <c r="G400" s="50"/>
      <c r="H400" s="50"/>
      <c r="I400" s="50"/>
      <c r="J400" s="28"/>
      <c r="K400" s="50"/>
      <c r="L400" s="50"/>
      <c r="M400" s="50"/>
      <c r="N400" s="28"/>
      <c r="O400" s="50"/>
      <c r="P400" s="50"/>
      <c r="Q400" s="50"/>
      <c r="R400" s="28"/>
      <c r="S400" s="50"/>
      <c r="T400" s="50"/>
      <c r="U400" s="50"/>
    </row>
    <row r="401" spans="1:21">
      <c r="A401" s="20"/>
      <c r="B401" s="39" t="s">
        <v>141</v>
      </c>
      <c r="C401" s="43" t="s">
        <v>260</v>
      </c>
      <c r="D401" s="43"/>
      <c r="E401" s="35"/>
      <c r="F401" s="35"/>
      <c r="G401" s="40">
        <v>1296.8</v>
      </c>
      <c r="H401" s="40"/>
      <c r="I401" s="35"/>
      <c r="J401" s="35"/>
      <c r="K401" s="43" t="s">
        <v>260</v>
      </c>
      <c r="L401" s="43"/>
      <c r="M401" s="35"/>
      <c r="N401" s="35"/>
      <c r="O401" s="43" t="s">
        <v>260</v>
      </c>
      <c r="P401" s="43"/>
      <c r="Q401" s="35"/>
      <c r="R401" s="35"/>
      <c r="S401" s="40">
        <v>1296.8</v>
      </c>
      <c r="T401" s="40"/>
      <c r="U401" s="35"/>
    </row>
    <row r="402" spans="1:21">
      <c r="A402" s="20"/>
      <c r="B402" s="39"/>
      <c r="C402" s="43"/>
      <c r="D402" s="43"/>
      <c r="E402" s="35"/>
      <c r="F402" s="35"/>
      <c r="G402" s="40"/>
      <c r="H402" s="40"/>
      <c r="I402" s="35"/>
      <c r="J402" s="35"/>
      <c r="K402" s="43"/>
      <c r="L402" s="43"/>
      <c r="M402" s="35"/>
      <c r="N402" s="35"/>
      <c r="O402" s="43"/>
      <c r="P402" s="43"/>
      <c r="Q402" s="35"/>
      <c r="R402" s="35"/>
      <c r="S402" s="40"/>
      <c r="T402" s="40"/>
      <c r="U402" s="35"/>
    </row>
    <row r="403" spans="1:21">
      <c r="A403" s="20"/>
      <c r="B403" s="36" t="s">
        <v>142</v>
      </c>
      <c r="C403" s="37" t="s">
        <v>260</v>
      </c>
      <c r="D403" s="37"/>
      <c r="E403" s="38"/>
      <c r="F403" s="38"/>
      <c r="G403" s="37" t="s">
        <v>260</v>
      </c>
      <c r="H403" s="37"/>
      <c r="I403" s="38"/>
      <c r="J403" s="38"/>
      <c r="K403" s="37" t="s">
        <v>667</v>
      </c>
      <c r="L403" s="37"/>
      <c r="M403" s="36" t="s">
        <v>211</v>
      </c>
      <c r="N403" s="38"/>
      <c r="O403" s="37" t="s">
        <v>260</v>
      </c>
      <c r="P403" s="37"/>
      <c r="Q403" s="38"/>
      <c r="R403" s="38"/>
      <c r="S403" s="37" t="s">
        <v>667</v>
      </c>
      <c r="T403" s="37"/>
      <c r="U403" s="36" t="s">
        <v>211</v>
      </c>
    </row>
    <row r="404" spans="1:21">
      <c r="A404" s="20"/>
      <c r="B404" s="36"/>
      <c r="C404" s="37"/>
      <c r="D404" s="37"/>
      <c r="E404" s="38"/>
      <c r="F404" s="38"/>
      <c r="G404" s="37"/>
      <c r="H404" s="37"/>
      <c r="I404" s="38"/>
      <c r="J404" s="38"/>
      <c r="K404" s="37"/>
      <c r="L404" s="37"/>
      <c r="M404" s="36"/>
      <c r="N404" s="38"/>
      <c r="O404" s="37"/>
      <c r="P404" s="37"/>
      <c r="Q404" s="38"/>
      <c r="R404" s="38"/>
      <c r="S404" s="37"/>
      <c r="T404" s="37"/>
      <c r="U404" s="36"/>
    </row>
    <row r="405" spans="1:21">
      <c r="A405" s="20"/>
      <c r="B405" s="39" t="s">
        <v>143</v>
      </c>
      <c r="C405" s="43" t="s">
        <v>260</v>
      </c>
      <c r="D405" s="43"/>
      <c r="E405" s="35"/>
      <c r="F405" s="35"/>
      <c r="G405" s="43" t="s">
        <v>260</v>
      </c>
      <c r="H405" s="43"/>
      <c r="I405" s="35"/>
      <c r="J405" s="35"/>
      <c r="K405" s="43" t="s">
        <v>629</v>
      </c>
      <c r="L405" s="43"/>
      <c r="M405" s="39" t="s">
        <v>211</v>
      </c>
      <c r="N405" s="35"/>
      <c r="O405" s="43" t="s">
        <v>260</v>
      </c>
      <c r="P405" s="43"/>
      <c r="Q405" s="35"/>
      <c r="R405" s="35"/>
      <c r="S405" s="43" t="s">
        <v>629</v>
      </c>
      <c r="T405" s="43"/>
      <c r="U405" s="39" t="s">
        <v>211</v>
      </c>
    </row>
    <row r="406" spans="1:21">
      <c r="A406" s="20"/>
      <c r="B406" s="39"/>
      <c r="C406" s="43"/>
      <c r="D406" s="43"/>
      <c r="E406" s="35"/>
      <c r="F406" s="35"/>
      <c r="G406" s="43"/>
      <c r="H406" s="43"/>
      <c r="I406" s="35"/>
      <c r="J406" s="35"/>
      <c r="K406" s="43"/>
      <c r="L406" s="43"/>
      <c r="M406" s="39"/>
      <c r="N406" s="35"/>
      <c r="O406" s="43"/>
      <c r="P406" s="43"/>
      <c r="Q406" s="35"/>
      <c r="R406" s="35"/>
      <c r="S406" s="43"/>
      <c r="T406" s="43"/>
      <c r="U406" s="39"/>
    </row>
    <row r="407" spans="1:21">
      <c r="A407" s="20"/>
      <c r="B407" s="36" t="s">
        <v>145</v>
      </c>
      <c r="C407" s="37" t="s">
        <v>260</v>
      </c>
      <c r="D407" s="37"/>
      <c r="E407" s="38"/>
      <c r="F407" s="38"/>
      <c r="G407" s="37" t="s">
        <v>668</v>
      </c>
      <c r="H407" s="37"/>
      <c r="I407" s="36" t="s">
        <v>211</v>
      </c>
      <c r="J407" s="38"/>
      <c r="K407" s="37" t="s">
        <v>260</v>
      </c>
      <c r="L407" s="37"/>
      <c r="M407" s="38"/>
      <c r="N407" s="38"/>
      <c r="O407" s="37" t="s">
        <v>260</v>
      </c>
      <c r="P407" s="37"/>
      <c r="Q407" s="38"/>
      <c r="R407" s="38"/>
      <c r="S407" s="37" t="s">
        <v>668</v>
      </c>
      <c r="T407" s="37"/>
      <c r="U407" s="36" t="s">
        <v>211</v>
      </c>
    </row>
    <row r="408" spans="1:21">
      <c r="A408" s="20"/>
      <c r="B408" s="36"/>
      <c r="C408" s="37"/>
      <c r="D408" s="37"/>
      <c r="E408" s="38"/>
      <c r="F408" s="38"/>
      <c r="G408" s="37"/>
      <c r="H408" s="37"/>
      <c r="I408" s="36"/>
      <c r="J408" s="38"/>
      <c r="K408" s="37"/>
      <c r="L408" s="37"/>
      <c r="M408" s="38"/>
      <c r="N408" s="38"/>
      <c r="O408" s="37"/>
      <c r="P408" s="37"/>
      <c r="Q408" s="38"/>
      <c r="R408" s="38"/>
      <c r="S408" s="37"/>
      <c r="T408" s="37"/>
      <c r="U408" s="36"/>
    </row>
    <row r="409" spans="1:21">
      <c r="A409" s="20"/>
      <c r="B409" s="39" t="s">
        <v>144</v>
      </c>
      <c r="C409" s="43" t="s">
        <v>260</v>
      </c>
      <c r="D409" s="43"/>
      <c r="E409" s="35"/>
      <c r="F409" s="35"/>
      <c r="G409" s="43" t="s">
        <v>260</v>
      </c>
      <c r="H409" s="43"/>
      <c r="I409" s="35"/>
      <c r="J409" s="35"/>
      <c r="K409" s="43">
        <v>4</v>
      </c>
      <c r="L409" s="43"/>
      <c r="M409" s="35"/>
      <c r="N409" s="35"/>
      <c r="O409" s="43" t="s">
        <v>260</v>
      </c>
      <c r="P409" s="43"/>
      <c r="Q409" s="35"/>
      <c r="R409" s="35"/>
      <c r="S409" s="43">
        <v>4</v>
      </c>
      <c r="T409" s="43"/>
      <c r="U409" s="35"/>
    </row>
    <row r="410" spans="1:21">
      <c r="A410" s="20"/>
      <c r="B410" s="39"/>
      <c r="C410" s="43"/>
      <c r="D410" s="43"/>
      <c r="E410" s="35"/>
      <c r="F410" s="35"/>
      <c r="G410" s="43"/>
      <c r="H410" s="43"/>
      <c r="I410" s="35"/>
      <c r="J410" s="35"/>
      <c r="K410" s="43"/>
      <c r="L410" s="43"/>
      <c r="M410" s="35"/>
      <c r="N410" s="35"/>
      <c r="O410" s="43"/>
      <c r="P410" s="43"/>
      <c r="Q410" s="35"/>
      <c r="R410" s="35"/>
      <c r="S410" s="43"/>
      <c r="T410" s="43"/>
      <c r="U410" s="35"/>
    </row>
    <row r="411" spans="1:21">
      <c r="A411" s="20"/>
      <c r="B411" s="36" t="s">
        <v>147</v>
      </c>
      <c r="C411" s="37">
        <v>16.100000000000001</v>
      </c>
      <c r="D411" s="37"/>
      <c r="E411" s="38"/>
      <c r="F411" s="38"/>
      <c r="G411" s="37" t="s">
        <v>260</v>
      </c>
      <c r="H411" s="37"/>
      <c r="I411" s="38"/>
      <c r="J411" s="38"/>
      <c r="K411" s="37" t="s">
        <v>260</v>
      </c>
      <c r="L411" s="37"/>
      <c r="M411" s="38"/>
      <c r="N411" s="38"/>
      <c r="O411" s="37" t="s">
        <v>260</v>
      </c>
      <c r="P411" s="37"/>
      <c r="Q411" s="38"/>
      <c r="R411" s="38"/>
      <c r="S411" s="37">
        <v>16.100000000000001</v>
      </c>
      <c r="T411" s="37"/>
      <c r="U411" s="38"/>
    </row>
    <row r="412" spans="1:21">
      <c r="A412" s="20"/>
      <c r="B412" s="36"/>
      <c r="C412" s="37"/>
      <c r="D412" s="37"/>
      <c r="E412" s="38"/>
      <c r="F412" s="38"/>
      <c r="G412" s="37"/>
      <c r="H412" s="37"/>
      <c r="I412" s="38"/>
      <c r="J412" s="38"/>
      <c r="K412" s="37"/>
      <c r="L412" s="37"/>
      <c r="M412" s="38"/>
      <c r="N412" s="38"/>
      <c r="O412" s="37"/>
      <c r="P412" s="37"/>
      <c r="Q412" s="38"/>
      <c r="R412" s="38"/>
      <c r="S412" s="37"/>
      <c r="T412" s="37"/>
      <c r="U412" s="38"/>
    </row>
    <row r="413" spans="1:21">
      <c r="A413" s="20"/>
      <c r="B413" s="39" t="s">
        <v>669</v>
      </c>
      <c r="C413" s="43" t="s">
        <v>670</v>
      </c>
      <c r="D413" s="43"/>
      <c r="E413" s="39" t="s">
        <v>211</v>
      </c>
      <c r="F413" s="35"/>
      <c r="G413" s="43" t="s">
        <v>260</v>
      </c>
      <c r="H413" s="43"/>
      <c r="I413" s="35"/>
      <c r="J413" s="35"/>
      <c r="K413" s="43" t="s">
        <v>260</v>
      </c>
      <c r="L413" s="43"/>
      <c r="M413" s="35"/>
      <c r="N413" s="35"/>
      <c r="O413" s="43" t="s">
        <v>260</v>
      </c>
      <c r="P413" s="43"/>
      <c r="Q413" s="35"/>
      <c r="R413" s="35"/>
      <c r="S413" s="43" t="s">
        <v>670</v>
      </c>
      <c r="T413" s="43"/>
      <c r="U413" s="39" t="s">
        <v>211</v>
      </c>
    </row>
    <row r="414" spans="1:21">
      <c r="A414" s="20"/>
      <c r="B414" s="39"/>
      <c r="C414" s="43"/>
      <c r="D414" s="43"/>
      <c r="E414" s="39"/>
      <c r="F414" s="35"/>
      <c r="G414" s="43"/>
      <c r="H414" s="43"/>
      <c r="I414" s="35"/>
      <c r="J414" s="35"/>
      <c r="K414" s="43"/>
      <c r="L414" s="43"/>
      <c r="M414" s="35"/>
      <c r="N414" s="35"/>
      <c r="O414" s="43"/>
      <c r="P414" s="43"/>
      <c r="Q414" s="35"/>
      <c r="R414" s="35"/>
      <c r="S414" s="43"/>
      <c r="T414" s="43"/>
      <c r="U414" s="39"/>
    </row>
    <row r="415" spans="1:21">
      <c r="A415" s="20"/>
      <c r="B415" s="36" t="s">
        <v>671</v>
      </c>
      <c r="C415" s="37" t="s">
        <v>260</v>
      </c>
      <c r="D415" s="37"/>
      <c r="E415" s="38"/>
      <c r="F415" s="38"/>
      <c r="G415" s="37">
        <v>80.3</v>
      </c>
      <c r="H415" s="37"/>
      <c r="I415" s="38"/>
      <c r="J415" s="38"/>
      <c r="K415" s="37" t="s">
        <v>260</v>
      </c>
      <c r="L415" s="37"/>
      <c r="M415" s="38"/>
      <c r="N415" s="38"/>
      <c r="O415" s="37" t="s">
        <v>672</v>
      </c>
      <c r="P415" s="37"/>
      <c r="Q415" s="36" t="s">
        <v>211</v>
      </c>
      <c r="R415" s="38"/>
      <c r="S415" s="37" t="s">
        <v>260</v>
      </c>
      <c r="T415" s="37"/>
      <c r="U415" s="38"/>
    </row>
    <row r="416" spans="1:21">
      <c r="A416" s="20"/>
      <c r="B416" s="36"/>
      <c r="C416" s="37"/>
      <c r="D416" s="37"/>
      <c r="E416" s="38"/>
      <c r="F416" s="38"/>
      <c r="G416" s="37"/>
      <c r="H416" s="37"/>
      <c r="I416" s="38"/>
      <c r="J416" s="38"/>
      <c r="K416" s="37"/>
      <c r="L416" s="37"/>
      <c r="M416" s="38"/>
      <c r="N416" s="38"/>
      <c r="O416" s="37"/>
      <c r="P416" s="37"/>
      <c r="Q416" s="36"/>
      <c r="R416" s="38"/>
      <c r="S416" s="37"/>
      <c r="T416" s="37"/>
      <c r="U416" s="38"/>
    </row>
    <row r="417" spans="1:21">
      <c r="A417" s="20"/>
      <c r="B417" s="39" t="s">
        <v>673</v>
      </c>
      <c r="C417" s="43" t="s">
        <v>407</v>
      </c>
      <c r="D417" s="43"/>
      <c r="E417" s="39" t="s">
        <v>211</v>
      </c>
      <c r="F417" s="35"/>
      <c r="G417" s="43" t="s">
        <v>260</v>
      </c>
      <c r="H417" s="43"/>
      <c r="I417" s="35"/>
      <c r="J417" s="35"/>
      <c r="K417" s="43" t="s">
        <v>260</v>
      </c>
      <c r="L417" s="43"/>
      <c r="M417" s="35"/>
      <c r="N417" s="35"/>
      <c r="O417" s="43">
        <v>2.4</v>
      </c>
      <c r="P417" s="43"/>
      <c r="Q417" s="35"/>
      <c r="R417" s="35"/>
      <c r="S417" s="43" t="s">
        <v>260</v>
      </c>
      <c r="T417" s="43"/>
      <c r="U417" s="35"/>
    </row>
    <row r="418" spans="1:21">
      <c r="A418" s="20"/>
      <c r="B418" s="39"/>
      <c r="C418" s="43"/>
      <c r="D418" s="43"/>
      <c r="E418" s="39"/>
      <c r="F418" s="35"/>
      <c r="G418" s="43"/>
      <c r="H418" s="43"/>
      <c r="I418" s="35"/>
      <c r="J418" s="35"/>
      <c r="K418" s="43"/>
      <c r="L418" s="43"/>
      <c r="M418" s="35"/>
      <c r="N418" s="35"/>
      <c r="O418" s="43"/>
      <c r="P418" s="43"/>
      <c r="Q418" s="35"/>
      <c r="R418" s="35"/>
      <c r="S418" s="43"/>
      <c r="T418" s="43"/>
      <c r="U418" s="35"/>
    </row>
    <row r="419" spans="1:21">
      <c r="A419" s="20"/>
      <c r="B419" s="36" t="s">
        <v>674</v>
      </c>
      <c r="C419" s="37" t="s">
        <v>260</v>
      </c>
      <c r="D419" s="37"/>
      <c r="E419" s="38"/>
      <c r="F419" s="38"/>
      <c r="G419" s="37" t="s">
        <v>260</v>
      </c>
      <c r="H419" s="37"/>
      <c r="I419" s="38"/>
      <c r="J419" s="38"/>
      <c r="K419" s="139">
        <v>1300</v>
      </c>
      <c r="L419" s="139"/>
      <c r="M419" s="38"/>
      <c r="N419" s="38"/>
      <c r="O419" s="37" t="s">
        <v>663</v>
      </c>
      <c r="P419" s="37"/>
      <c r="Q419" s="36" t="s">
        <v>211</v>
      </c>
      <c r="R419" s="38"/>
      <c r="S419" s="37" t="s">
        <v>260</v>
      </c>
      <c r="T419" s="37"/>
      <c r="U419" s="38"/>
    </row>
    <row r="420" spans="1:21" ht="15.75" thickBot="1">
      <c r="A420" s="20"/>
      <c r="B420" s="36"/>
      <c r="C420" s="102"/>
      <c r="D420" s="102"/>
      <c r="E420" s="96"/>
      <c r="F420" s="38"/>
      <c r="G420" s="102"/>
      <c r="H420" s="102"/>
      <c r="I420" s="96"/>
      <c r="J420" s="38"/>
      <c r="K420" s="153"/>
      <c r="L420" s="153"/>
      <c r="M420" s="96"/>
      <c r="N420" s="38"/>
      <c r="O420" s="102"/>
      <c r="P420" s="102"/>
      <c r="Q420" s="123"/>
      <c r="R420" s="38"/>
      <c r="S420" s="102"/>
      <c r="T420" s="102"/>
      <c r="U420" s="96"/>
    </row>
    <row r="421" spans="1:21">
      <c r="A421" s="20"/>
      <c r="B421" s="111" t="s">
        <v>675</v>
      </c>
      <c r="C421" s="72">
        <v>11.9</v>
      </c>
      <c r="D421" s="72"/>
      <c r="E421" s="62"/>
      <c r="F421" s="35"/>
      <c r="G421" s="74">
        <v>1344.9</v>
      </c>
      <c r="H421" s="74"/>
      <c r="I421" s="62"/>
      <c r="J421" s="35"/>
      <c r="K421" s="74">
        <v>1273.2</v>
      </c>
      <c r="L421" s="74"/>
      <c r="M421" s="62"/>
      <c r="N421" s="35"/>
      <c r="O421" s="72" t="s">
        <v>676</v>
      </c>
      <c r="P421" s="72"/>
      <c r="Q421" s="70" t="s">
        <v>211</v>
      </c>
      <c r="R421" s="35"/>
      <c r="S421" s="74">
        <v>1252.0999999999999</v>
      </c>
      <c r="T421" s="74"/>
      <c r="U421" s="62"/>
    </row>
    <row r="422" spans="1:21" ht="15.75" thickBot="1">
      <c r="A422" s="20"/>
      <c r="B422" s="111"/>
      <c r="C422" s="44"/>
      <c r="D422" s="44"/>
      <c r="E422" s="88"/>
      <c r="F422" s="35"/>
      <c r="G422" s="113"/>
      <c r="H422" s="113"/>
      <c r="I422" s="88"/>
      <c r="J422" s="35"/>
      <c r="K422" s="113"/>
      <c r="L422" s="113"/>
      <c r="M422" s="88"/>
      <c r="N422" s="35"/>
      <c r="O422" s="44"/>
      <c r="P422" s="44"/>
      <c r="Q422" s="100"/>
      <c r="R422" s="35"/>
      <c r="S422" s="113"/>
      <c r="T422" s="113"/>
      <c r="U422" s="88"/>
    </row>
    <row r="423" spans="1:21">
      <c r="A423" s="20"/>
      <c r="B423" s="36" t="s">
        <v>150</v>
      </c>
      <c r="C423" s="119" t="s">
        <v>260</v>
      </c>
      <c r="D423" s="119"/>
      <c r="E423" s="50"/>
      <c r="F423" s="38"/>
      <c r="G423" s="119" t="s">
        <v>260</v>
      </c>
      <c r="H423" s="119"/>
      <c r="I423" s="50"/>
      <c r="J423" s="38"/>
      <c r="K423" s="119" t="s">
        <v>391</v>
      </c>
      <c r="L423" s="119"/>
      <c r="M423" s="115" t="s">
        <v>211</v>
      </c>
      <c r="N423" s="38"/>
      <c r="O423" s="119" t="s">
        <v>260</v>
      </c>
      <c r="P423" s="119"/>
      <c r="Q423" s="50"/>
      <c r="R423" s="38"/>
      <c r="S423" s="119" t="s">
        <v>391</v>
      </c>
      <c r="T423" s="119"/>
      <c r="U423" s="115" t="s">
        <v>211</v>
      </c>
    </row>
    <row r="424" spans="1:21" ht="15.75" thickBot="1">
      <c r="A424" s="20"/>
      <c r="B424" s="36"/>
      <c r="C424" s="102"/>
      <c r="D424" s="102"/>
      <c r="E424" s="96"/>
      <c r="F424" s="38"/>
      <c r="G424" s="102"/>
      <c r="H424" s="102"/>
      <c r="I424" s="96"/>
      <c r="J424" s="38"/>
      <c r="K424" s="102"/>
      <c r="L424" s="102"/>
      <c r="M424" s="123"/>
      <c r="N424" s="38"/>
      <c r="O424" s="102"/>
      <c r="P424" s="102"/>
      <c r="Q424" s="96"/>
      <c r="R424" s="38"/>
      <c r="S424" s="102"/>
      <c r="T424" s="102"/>
      <c r="U424" s="123"/>
    </row>
    <row r="425" spans="1:21">
      <c r="A425" s="20"/>
      <c r="B425" s="145" t="s">
        <v>151</v>
      </c>
      <c r="C425" s="72" t="s">
        <v>642</v>
      </c>
      <c r="D425" s="72"/>
      <c r="E425" s="70" t="s">
        <v>211</v>
      </c>
      <c r="F425" s="35"/>
      <c r="G425" s="72">
        <v>30.2</v>
      </c>
      <c r="H425" s="72"/>
      <c r="I425" s="62"/>
      <c r="J425" s="35"/>
      <c r="K425" s="72">
        <v>30.2</v>
      </c>
      <c r="L425" s="72"/>
      <c r="M425" s="62"/>
      <c r="N425" s="35"/>
      <c r="O425" s="72" t="s">
        <v>260</v>
      </c>
      <c r="P425" s="72"/>
      <c r="Q425" s="62"/>
      <c r="R425" s="35"/>
      <c r="S425" s="72">
        <v>59.4</v>
      </c>
      <c r="T425" s="72"/>
      <c r="U425" s="62"/>
    </row>
    <row r="426" spans="1:21">
      <c r="A426" s="20"/>
      <c r="B426" s="145"/>
      <c r="C426" s="43"/>
      <c r="D426" s="43"/>
      <c r="E426" s="39"/>
      <c r="F426" s="35"/>
      <c r="G426" s="43"/>
      <c r="H426" s="43"/>
      <c r="I426" s="35"/>
      <c r="J426" s="35"/>
      <c r="K426" s="43"/>
      <c r="L426" s="43"/>
      <c r="M426" s="35"/>
      <c r="N426" s="35"/>
      <c r="O426" s="43"/>
      <c r="P426" s="43"/>
      <c r="Q426" s="35"/>
      <c r="R426" s="35"/>
      <c r="S426" s="43"/>
      <c r="T426" s="43"/>
      <c r="U426" s="35"/>
    </row>
    <row r="427" spans="1:21">
      <c r="A427" s="20"/>
      <c r="B427" s="157" t="s">
        <v>152</v>
      </c>
      <c r="C427" s="37">
        <v>1.2</v>
      </c>
      <c r="D427" s="37"/>
      <c r="E427" s="38"/>
      <c r="F427" s="38"/>
      <c r="G427" s="37">
        <v>56.5</v>
      </c>
      <c r="H427" s="37"/>
      <c r="I427" s="38"/>
      <c r="J427" s="38"/>
      <c r="K427" s="37">
        <v>217.8</v>
      </c>
      <c r="L427" s="37"/>
      <c r="M427" s="38"/>
      <c r="N427" s="38"/>
      <c r="O427" s="37" t="s">
        <v>260</v>
      </c>
      <c r="P427" s="37"/>
      <c r="Q427" s="38"/>
      <c r="R427" s="38"/>
      <c r="S427" s="37">
        <v>275.5</v>
      </c>
      <c r="T427" s="37"/>
      <c r="U427" s="38"/>
    </row>
    <row r="428" spans="1:21" ht="15.75" thickBot="1">
      <c r="A428" s="20"/>
      <c r="B428" s="157"/>
      <c r="C428" s="102"/>
      <c r="D428" s="102"/>
      <c r="E428" s="96"/>
      <c r="F428" s="38"/>
      <c r="G428" s="102"/>
      <c r="H428" s="102"/>
      <c r="I428" s="96"/>
      <c r="J428" s="38"/>
      <c r="K428" s="102"/>
      <c r="L428" s="102"/>
      <c r="M428" s="96"/>
      <c r="N428" s="38"/>
      <c r="O428" s="102"/>
      <c r="P428" s="102"/>
      <c r="Q428" s="96"/>
      <c r="R428" s="38"/>
      <c r="S428" s="102"/>
      <c r="T428" s="102"/>
      <c r="U428" s="96"/>
    </row>
    <row r="429" spans="1:21">
      <c r="A429" s="20"/>
      <c r="B429" s="145" t="s">
        <v>153</v>
      </c>
      <c r="C429" s="70" t="s">
        <v>205</v>
      </c>
      <c r="D429" s="72">
        <v>0.2</v>
      </c>
      <c r="E429" s="62"/>
      <c r="F429" s="35"/>
      <c r="G429" s="70" t="s">
        <v>205</v>
      </c>
      <c r="H429" s="72">
        <v>86.7</v>
      </c>
      <c r="I429" s="62"/>
      <c r="J429" s="35"/>
      <c r="K429" s="70" t="s">
        <v>205</v>
      </c>
      <c r="L429" s="72">
        <v>248</v>
      </c>
      <c r="M429" s="62"/>
      <c r="N429" s="35"/>
      <c r="O429" s="70" t="s">
        <v>205</v>
      </c>
      <c r="P429" s="72" t="s">
        <v>260</v>
      </c>
      <c r="Q429" s="62"/>
      <c r="R429" s="35"/>
      <c r="S429" s="70" t="s">
        <v>205</v>
      </c>
      <c r="T429" s="72">
        <v>334.9</v>
      </c>
      <c r="U429" s="62"/>
    </row>
    <row r="430" spans="1:21" ht="15.75" thickBot="1">
      <c r="A430" s="20"/>
      <c r="B430" s="145"/>
      <c r="C430" s="103"/>
      <c r="D430" s="104"/>
      <c r="E430" s="99"/>
      <c r="F430" s="35"/>
      <c r="G430" s="103"/>
      <c r="H430" s="104"/>
      <c r="I430" s="99"/>
      <c r="J430" s="35"/>
      <c r="K430" s="103"/>
      <c r="L430" s="104"/>
      <c r="M430" s="99"/>
      <c r="N430" s="35"/>
      <c r="O430" s="103"/>
      <c r="P430" s="104"/>
      <c r="Q430" s="99"/>
      <c r="R430" s="35"/>
      <c r="S430" s="103"/>
      <c r="T430" s="104"/>
      <c r="U430" s="99"/>
    </row>
    <row r="431" spans="1:21" ht="15.75" thickTop="1">
      <c r="A431" s="20"/>
      <c r="B431" s="19"/>
      <c r="C431" s="19"/>
      <c r="D431" s="19"/>
      <c r="E431" s="19"/>
      <c r="F431" s="19"/>
      <c r="G431" s="19"/>
      <c r="H431" s="19"/>
      <c r="I431" s="19"/>
      <c r="J431" s="19"/>
      <c r="K431" s="19"/>
      <c r="L431" s="19"/>
      <c r="M431" s="19"/>
      <c r="N431" s="19"/>
      <c r="O431" s="19"/>
      <c r="P431" s="19"/>
      <c r="Q431" s="19"/>
      <c r="R431" s="19"/>
      <c r="S431" s="19"/>
      <c r="T431" s="19"/>
      <c r="U431" s="19"/>
    </row>
    <row r="432" spans="1:21">
      <c r="A432" s="20"/>
      <c r="B432" s="158" t="s">
        <v>574</v>
      </c>
      <c r="C432" s="158"/>
      <c r="D432" s="158"/>
      <c r="E432" s="158"/>
      <c r="F432" s="158"/>
      <c r="G432" s="158"/>
      <c r="H432" s="158"/>
      <c r="I432" s="158"/>
      <c r="J432" s="158"/>
      <c r="K432" s="158"/>
      <c r="L432" s="158"/>
      <c r="M432" s="158"/>
      <c r="N432" s="158"/>
      <c r="O432" s="158"/>
      <c r="P432" s="158"/>
      <c r="Q432" s="158"/>
      <c r="R432" s="158"/>
      <c r="S432" s="158"/>
      <c r="T432" s="158"/>
      <c r="U432" s="158"/>
    </row>
    <row r="433" spans="1:21">
      <c r="A433" s="20"/>
      <c r="B433" s="158" t="s">
        <v>677</v>
      </c>
      <c r="C433" s="158"/>
      <c r="D433" s="158"/>
      <c r="E433" s="158"/>
      <c r="F433" s="158"/>
      <c r="G433" s="158"/>
      <c r="H433" s="158"/>
      <c r="I433" s="158"/>
      <c r="J433" s="158"/>
      <c r="K433" s="158"/>
      <c r="L433" s="158"/>
      <c r="M433" s="158"/>
      <c r="N433" s="158"/>
      <c r="O433" s="158"/>
      <c r="P433" s="158"/>
      <c r="Q433" s="158"/>
      <c r="R433" s="158"/>
      <c r="S433" s="158"/>
      <c r="T433" s="158"/>
      <c r="U433" s="158"/>
    </row>
    <row r="434" spans="1:21">
      <c r="A434" s="20"/>
      <c r="B434" s="159" t="s">
        <v>648</v>
      </c>
      <c r="C434" s="159"/>
      <c r="D434" s="159"/>
      <c r="E434" s="159"/>
      <c r="F434" s="159"/>
      <c r="G434" s="159"/>
      <c r="H434" s="159"/>
      <c r="I434" s="159"/>
      <c r="J434" s="159"/>
      <c r="K434" s="159"/>
      <c r="L434" s="159"/>
      <c r="M434" s="159"/>
      <c r="N434" s="159"/>
      <c r="O434" s="159"/>
      <c r="P434" s="159"/>
      <c r="Q434" s="159"/>
      <c r="R434" s="159"/>
      <c r="S434" s="159"/>
      <c r="T434" s="159"/>
      <c r="U434" s="159"/>
    </row>
    <row r="435" spans="1:21">
      <c r="A435" s="20"/>
      <c r="B435" s="160" t="s">
        <v>577</v>
      </c>
      <c r="C435" s="160"/>
      <c r="D435" s="160"/>
      <c r="E435" s="160"/>
      <c r="F435" s="160"/>
      <c r="G435" s="160"/>
      <c r="H435" s="160"/>
      <c r="I435" s="160"/>
      <c r="J435" s="160"/>
      <c r="K435" s="160"/>
      <c r="L435" s="160"/>
      <c r="M435" s="160"/>
      <c r="N435" s="160"/>
      <c r="O435" s="160"/>
      <c r="P435" s="160"/>
      <c r="Q435" s="160"/>
      <c r="R435" s="160"/>
      <c r="S435" s="160"/>
      <c r="T435" s="160"/>
      <c r="U435" s="160"/>
    </row>
    <row r="436" spans="1:21">
      <c r="A436" s="20"/>
      <c r="B436" s="142"/>
      <c r="C436" s="142"/>
      <c r="D436" s="142"/>
      <c r="E436" s="142"/>
      <c r="F436" s="142"/>
      <c r="G436" s="142"/>
      <c r="H436" s="142"/>
      <c r="I436" s="142"/>
      <c r="J436" s="142"/>
      <c r="K436" s="142"/>
      <c r="L436" s="142"/>
      <c r="M436" s="142"/>
      <c r="N436" s="142"/>
      <c r="O436" s="142"/>
      <c r="P436" s="142"/>
      <c r="Q436" s="142"/>
      <c r="R436" s="142"/>
      <c r="S436" s="142"/>
      <c r="T436" s="142"/>
      <c r="U436" s="142"/>
    </row>
    <row r="437" spans="1:21">
      <c r="A437" s="20"/>
      <c r="B437" s="16"/>
      <c r="C437" s="16"/>
      <c r="D437" s="16"/>
      <c r="E437" s="16"/>
      <c r="F437" s="16"/>
      <c r="G437" s="16"/>
      <c r="H437" s="16"/>
      <c r="I437" s="16"/>
      <c r="J437" s="16"/>
      <c r="K437" s="16"/>
      <c r="L437" s="16"/>
      <c r="M437" s="16"/>
      <c r="N437" s="16"/>
      <c r="O437" s="16"/>
      <c r="P437" s="16"/>
      <c r="Q437" s="16"/>
      <c r="R437" s="16"/>
      <c r="S437" s="16"/>
      <c r="T437" s="16"/>
      <c r="U437" s="16"/>
    </row>
    <row r="438" spans="1:21">
      <c r="A438" s="20"/>
      <c r="B438" s="13"/>
      <c r="C438" s="13"/>
      <c r="D438" s="13"/>
      <c r="E438" s="13"/>
      <c r="F438" s="13"/>
      <c r="G438" s="13"/>
      <c r="H438" s="13"/>
      <c r="I438" s="13"/>
      <c r="J438" s="13"/>
      <c r="K438" s="13"/>
      <c r="L438" s="13"/>
      <c r="M438" s="13"/>
      <c r="N438" s="13"/>
      <c r="O438" s="13"/>
      <c r="P438" s="13"/>
      <c r="Q438" s="13"/>
      <c r="R438" s="13"/>
      <c r="S438" s="13"/>
      <c r="T438" s="13"/>
      <c r="U438" s="13"/>
    </row>
    <row r="439" spans="1:21" ht="15.75" thickBot="1">
      <c r="A439" s="20"/>
      <c r="B439" s="28"/>
      <c r="C439" s="57" t="s">
        <v>578</v>
      </c>
      <c r="D439" s="57"/>
      <c r="E439" s="57"/>
      <c r="F439" s="28"/>
      <c r="G439" s="57" t="s">
        <v>579</v>
      </c>
      <c r="H439" s="57"/>
      <c r="I439" s="57"/>
      <c r="J439" s="28"/>
      <c r="K439" s="57" t="s">
        <v>580</v>
      </c>
      <c r="L439" s="57"/>
      <c r="M439" s="57"/>
      <c r="N439" s="28"/>
      <c r="O439" s="57" t="s">
        <v>581</v>
      </c>
      <c r="P439" s="57"/>
      <c r="Q439" s="57"/>
      <c r="R439" s="28"/>
      <c r="S439" s="57" t="s">
        <v>628</v>
      </c>
      <c r="T439" s="57"/>
      <c r="U439" s="57"/>
    </row>
    <row r="440" spans="1:21">
      <c r="A440" s="20"/>
      <c r="B440" s="144" t="s">
        <v>123</v>
      </c>
      <c r="C440" s="62"/>
      <c r="D440" s="62"/>
      <c r="E440" s="62"/>
      <c r="F440" s="26"/>
      <c r="G440" s="62"/>
      <c r="H440" s="62"/>
      <c r="I440" s="62"/>
      <c r="J440" s="26"/>
      <c r="K440" s="62"/>
      <c r="L440" s="62"/>
      <c r="M440" s="62"/>
      <c r="N440" s="26"/>
      <c r="O440" s="62"/>
      <c r="P440" s="62"/>
      <c r="Q440" s="62"/>
      <c r="R440" s="26"/>
      <c r="S440" s="62"/>
      <c r="T440" s="62"/>
      <c r="U440" s="62"/>
    </row>
    <row r="441" spans="1:21">
      <c r="A441" s="20"/>
      <c r="B441" s="108" t="s">
        <v>654</v>
      </c>
      <c r="C441" s="36" t="s">
        <v>205</v>
      </c>
      <c r="D441" s="37" t="s">
        <v>260</v>
      </c>
      <c r="E441" s="38"/>
      <c r="F441" s="38"/>
      <c r="G441" s="36" t="s">
        <v>205</v>
      </c>
      <c r="H441" s="37" t="s">
        <v>563</v>
      </c>
      <c r="I441" s="36" t="s">
        <v>211</v>
      </c>
      <c r="J441" s="38"/>
      <c r="K441" s="36" t="s">
        <v>205</v>
      </c>
      <c r="L441" s="37" t="s">
        <v>678</v>
      </c>
      <c r="M441" s="36" t="s">
        <v>211</v>
      </c>
      <c r="N441" s="38"/>
      <c r="O441" s="36" t="s">
        <v>205</v>
      </c>
      <c r="P441" s="37" t="s">
        <v>260</v>
      </c>
      <c r="Q441" s="38"/>
      <c r="R441" s="38"/>
      <c r="S441" s="36" t="s">
        <v>205</v>
      </c>
      <c r="T441" s="37" t="s">
        <v>679</v>
      </c>
      <c r="U441" s="36" t="s">
        <v>211</v>
      </c>
    </row>
    <row r="442" spans="1:21" ht="15.75" thickBot="1">
      <c r="A442" s="20"/>
      <c r="B442" s="108"/>
      <c r="C442" s="123"/>
      <c r="D442" s="102"/>
      <c r="E442" s="96"/>
      <c r="F442" s="38"/>
      <c r="G442" s="123"/>
      <c r="H442" s="102"/>
      <c r="I442" s="123"/>
      <c r="J442" s="38"/>
      <c r="K442" s="123"/>
      <c r="L442" s="102"/>
      <c r="M442" s="123"/>
      <c r="N442" s="38"/>
      <c r="O442" s="123"/>
      <c r="P442" s="102"/>
      <c r="Q442" s="96"/>
      <c r="R442" s="38"/>
      <c r="S442" s="123"/>
      <c r="T442" s="102"/>
      <c r="U442" s="123"/>
    </row>
    <row r="443" spans="1:21">
      <c r="A443" s="20"/>
      <c r="B443" s="144" t="s">
        <v>135</v>
      </c>
      <c r="C443" s="62"/>
      <c r="D443" s="62"/>
      <c r="E443" s="62"/>
      <c r="F443" s="26"/>
      <c r="G443" s="62"/>
      <c r="H443" s="62"/>
      <c r="I443" s="62"/>
      <c r="J443" s="26"/>
      <c r="K443" s="62"/>
      <c r="L443" s="62"/>
      <c r="M443" s="62"/>
      <c r="N443" s="26"/>
      <c r="O443" s="62"/>
      <c r="P443" s="62"/>
      <c r="Q443" s="62"/>
      <c r="R443" s="26"/>
      <c r="S443" s="62"/>
      <c r="T443" s="62"/>
      <c r="U443" s="62"/>
    </row>
    <row r="444" spans="1:21">
      <c r="A444" s="20"/>
      <c r="B444" s="36" t="s">
        <v>136</v>
      </c>
      <c r="C444" s="37" t="s">
        <v>260</v>
      </c>
      <c r="D444" s="37"/>
      <c r="E444" s="38"/>
      <c r="F444" s="38"/>
      <c r="G444" s="37" t="s">
        <v>260</v>
      </c>
      <c r="H444" s="37"/>
      <c r="I444" s="38"/>
      <c r="J444" s="38"/>
      <c r="K444" s="37" t="s">
        <v>680</v>
      </c>
      <c r="L444" s="37"/>
      <c r="M444" s="36" t="s">
        <v>211</v>
      </c>
      <c r="N444" s="38"/>
      <c r="O444" s="37" t="s">
        <v>260</v>
      </c>
      <c r="P444" s="37"/>
      <c r="Q444" s="38"/>
      <c r="R444" s="38"/>
      <c r="S444" s="37" t="s">
        <v>680</v>
      </c>
      <c r="T444" s="37"/>
      <c r="U444" s="36" t="s">
        <v>211</v>
      </c>
    </row>
    <row r="445" spans="1:21">
      <c r="A445" s="20"/>
      <c r="B445" s="36"/>
      <c r="C445" s="37"/>
      <c r="D445" s="37"/>
      <c r="E445" s="38"/>
      <c r="F445" s="38"/>
      <c r="G445" s="37"/>
      <c r="H445" s="37"/>
      <c r="I445" s="38"/>
      <c r="J445" s="38"/>
      <c r="K445" s="37"/>
      <c r="L445" s="37"/>
      <c r="M445" s="36"/>
      <c r="N445" s="38"/>
      <c r="O445" s="37"/>
      <c r="P445" s="37"/>
      <c r="Q445" s="38"/>
      <c r="R445" s="38"/>
      <c r="S445" s="37"/>
      <c r="T445" s="37"/>
      <c r="U445" s="36"/>
    </row>
    <row r="446" spans="1:21">
      <c r="A446" s="20"/>
      <c r="B446" s="39" t="s">
        <v>681</v>
      </c>
      <c r="C446" s="43" t="s">
        <v>260</v>
      </c>
      <c r="D446" s="43"/>
      <c r="E446" s="35"/>
      <c r="F446" s="35"/>
      <c r="G446" s="43" t="s">
        <v>260</v>
      </c>
      <c r="H446" s="43"/>
      <c r="I446" s="35"/>
      <c r="J446" s="35"/>
      <c r="K446" s="43" t="s">
        <v>682</v>
      </c>
      <c r="L446" s="43"/>
      <c r="M446" s="39" t="s">
        <v>211</v>
      </c>
      <c r="N446" s="35"/>
      <c r="O446" s="43" t="s">
        <v>260</v>
      </c>
      <c r="P446" s="43"/>
      <c r="Q446" s="35"/>
      <c r="R446" s="35"/>
      <c r="S446" s="43" t="s">
        <v>682</v>
      </c>
      <c r="T446" s="43"/>
      <c r="U446" s="39" t="s">
        <v>211</v>
      </c>
    </row>
    <row r="447" spans="1:21">
      <c r="A447" s="20"/>
      <c r="B447" s="39"/>
      <c r="C447" s="43"/>
      <c r="D447" s="43"/>
      <c r="E447" s="35"/>
      <c r="F447" s="35"/>
      <c r="G447" s="43"/>
      <c r="H447" s="43"/>
      <c r="I447" s="35"/>
      <c r="J447" s="35"/>
      <c r="K447" s="43"/>
      <c r="L447" s="43"/>
      <c r="M447" s="39"/>
      <c r="N447" s="35"/>
      <c r="O447" s="43"/>
      <c r="P447" s="43"/>
      <c r="Q447" s="35"/>
      <c r="R447" s="35"/>
      <c r="S447" s="43"/>
      <c r="T447" s="43"/>
      <c r="U447" s="39"/>
    </row>
    <row r="448" spans="1:21">
      <c r="A448" s="20"/>
      <c r="B448" s="36" t="s">
        <v>138</v>
      </c>
      <c r="C448" s="37" t="s">
        <v>260</v>
      </c>
      <c r="D448" s="37"/>
      <c r="E448" s="38"/>
      <c r="F448" s="38"/>
      <c r="G448" s="37" t="s">
        <v>260</v>
      </c>
      <c r="H448" s="37"/>
      <c r="I448" s="38"/>
      <c r="J448" s="38"/>
      <c r="K448" s="37">
        <v>0.9</v>
      </c>
      <c r="L448" s="37"/>
      <c r="M448" s="38"/>
      <c r="N448" s="38"/>
      <c r="O448" s="37" t="s">
        <v>260</v>
      </c>
      <c r="P448" s="37"/>
      <c r="Q448" s="38"/>
      <c r="R448" s="38"/>
      <c r="S448" s="37">
        <v>0.9</v>
      </c>
      <c r="T448" s="37"/>
      <c r="U448" s="38"/>
    </row>
    <row r="449" spans="1:21">
      <c r="A449" s="20"/>
      <c r="B449" s="36"/>
      <c r="C449" s="37"/>
      <c r="D449" s="37"/>
      <c r="E449" s="38"/>
      <c r="F449" s="38"/>
      <c r="G449" s="37"/>
      <c r="H449" s="37"/>
      <c r="I449" s="38"/>
      <c r="J449" s="38"/>
      <c r="K449" s="37"/>
      <c r="L449" s="37"/>
      <c r="M449" s="38"/>
      <c r="N449" s="38"/>
      <c r="O449" s="37"/>
      <c r="P449" s="37"/>
      <c r="Q449" s="38"/>
      <c r="R449" s="38"/>
      <c r="S449" s="37"/>
      <c r="T449" s="37"/>
      <c r="U449" s="38"/>
    </row>
    <row r="450" spans="1:21">
      <c r="A450" s="20"/>
      <c r="B450" s="39" t="s">
        <v>133</v>
      </c>
      <c r="C450" s="43" t="s">
        <v>260</v>
      </c>
      <c r="D450" s="43"/>
      <c r="E450" s="35"/>
      <c r="F450" s="35"/>
      <c r="G450" s="43" t="s">
        <v>260</v>
      </c>
      <c r="H450" s="43"/>
      <c r="I450" s="35"/>
      <c r="J450" s="35"/>
      <c r="K450" s="43" t="s">
        <v>270</v>
      </c>
      <c r="L450" s="43"/>
      <c r="M450" s="39" t="s">
        <v>211</v>
      </c>
      <c r="N450" s="35"/>
      <c r="O450" s="43" t="s">
        <v>260</v>
      </c>
      <c r="P450" s="43"/>
      <c r="Q450" s="35"/>
      <c r="R450" s="35"/>
      <c r="S450" s="43" t="s">
        <v>270</v>
      </c>
      <c r="T450" s="43"/>
      <c r="U450" s="39" t="s">
        <v>211</v>
      </c>
    </row>
    <row r="451" spans="1:21" ht="15.75" thickBot="1">
      <c r="A451" s="20"/>
      <c r="B451" s="39"/>
      <c r="C451" s="44"/>
      <c r="D451" s="44"/>
      <c r="E451" s="88"/>
      <c r="F451" s="35"/>
      <c r="G451" s="44"/>
      <c r="H451" s="44"/>
      <c r="I451" s="88"/>
      <c r="J451" s="35"/>
      <c r="K451" s="44"/>
      <c r="L451" s="44"/>
      <c r="M451" s="100"/>
      <c r="N451" s="35"/>
      <c r="O451" s="44"/>
      <c r="P451" s="44"/>
      <c r="Q451" s="88"/>
      <c r="R451" s="35"/>
      <c r="S451" s="44"/>
      <c r="T451" s="44"/>
      <c r="U451" s="100"/>
    </row>
    <row r="452" spans="1:21">
      <c r="A452" s="20"/>
      <c r="B452" s="108" t="s">
        <v>139</v>
      </c>
      <c r="C452" s="119" t="s">
        <v>260</v>
      </c>
      <c r="D452" s="119"/>
      <c r="E452" s="50"/>
      <c r="F452" s="38"/>
      <c r="G452" s="119" t="s">
        <v>260</v>
      </c>
      <c r="H452" s="119"/>
      <c r="I452" s="50"/>
      <c r="J452" s="38"/>
      <c r="K452" s="119" t="s">
        <v>683</v>
      </c>
      <c r="L452" s="119"/>
      <c r="M452" s="115" t="s">
        <v>211</v>
      </c>
      <c r="N452" s="38"/>
      <c r="O452" s="119" t="s">
        <v>260</v>
      </c>
      <c r="P452" s="119"/>
      <c r="Q452" s="50"/>
      <c r="R452" s="38"/>
      <c r="S452" s="119" t="s">
        <v>683</v>
      </c>
      <c r="T452" s="119"/>
      <c r="U452" s="115" t="s">
        <v>211</v>
      </c>
    </row>
    <row r="453" spans="1:21" ht="15.75" thickBot="1">
      <c r="A453" s="20"/>
      <c r="B453" s="108"/>
      <c r="C453" s="102"/>
      <c r="D453" s="102"/>
      <c r="E453" s="96"/>
      <c r="F453" s="38"/>
      <c r="G453" s="102"/>
      <c r="H453" s="102"/>
      <c r="I453" s="96"/>
      <c r="J453" s="38"/>
      <c r="K453" s="102"/>
      <c r="L453" s="102"/>
      <c r="M453" s="123"/>
      <c r="N453" s="38"/>
      <c r="O453" s="102"/>
      <c r="P453" s="102"/>
      <c r="Q453" s="96"/>
      <c r="R453" s="38"/>
      <c r="S453" s="102"/>
      <c r="T453" s="102"/>
      <c r="U453" s="123"/>
    </row>
    <row r="454" spans="1:21">
      <c r="A454" s="20"/>
      <c r="B454" s="144" t="s">
        <v>140</v>
      </c>
      <c r="C454" s="62"/>
      <c r="D454" s="62"/>
      <c r="E454" s="62"/>
      <c r="F454" s="26"/>
      <c r="G454" s="62"/>
      <c r="H454" s="62"/>
      <c r="I454" s="62"/>
      <c r="J454" s="26"/>
      <c r="K454" s="62"/>
      <c r="L454" s="62"/>
      <c r="M454" s="62"/>
      <c r="N454" s="26"/>
      <c r="O454" s="62"/>
      <c r="P454" s="62"/>
      <c r="Q454" s="62"/>
      <c r="R454" s="26"/>
      <c r="S454" s="62"/>
      <c r="T454" s="62"/>
      <c r="U454" s="62"/>
    </row>
    <row r="455" spans="1:21">
      <c r="A455" s="20"/>
      <c r="B455" s="36" t="s">
        <v>143</v>
      </c>
      <c r="C455" s="37" t="s">
        <v>260</v>
      </c>
      <c r="D455" s="37"/>
      <c r="E455" s="38"/>
      <c r="F455" s="38"/>
      <c r="G455" s="37" t="s">
        <v>260</v>
      </c>
      <c r="H455" s="37"/>
      <c r="I455" s="38"/>
      <c r="J455" s="38"/>
      <c r="K455" s="37" t="s">
        <v>629</v>
      </c>
      <c r="L455" s="37"/>
      <c r="M455" s="36" t="s">
        <v>211</v>
      </c>
      <c r="N455" s="38"/>
      <c r="O455" s="37" t="s">
        <v>260</v>
      </c>
      <c r="P455" s="37"/>
      <c r="Q455" s="38"/>
      <c r="R455" s="38"/>
      <c r="S455" s="37" t="s">
        <v>629</v>
      </c>
      <c r="T455" s="37"/>
      <c r="U455" s="36" t="s">
        <v>211</v>
      </c>
    </row>
    <row r="456" spans="1:21">
      <c r="A456" s="20"/>
      <c r="B456" s="36"/>
      <c r="C456" s="37"/>
      <c r="D456" s="37"/>
      <c r="E456" s="38"/>
      <c r="F456" s="38"/>
      <c r="G456" s="37"/>
      <c r="H456" s="37"/>
      <c r="I456" s="38"/>
      <c r="J456" s="38"/>
      <c r="K456" s="37"/>
      <c r="L456" s="37"/>
      <c r="M456" s="36"/>
      <c r="N456" s="38"/>
      <c r="O456" s="37"/>
      <c r="P456" s="37"/>
      <c r="Q456" s="38"/>
      <c r="R456" s="38"/>
      <c r="S456" s="37"/>
      <c r="T456" s="37"/>
      <c r="U456" s="36"/>
    </row>
    <row r="457" spans="1:21">
      <c r="A457" s="20"/>
      <c r="B457" s="39" t="s">
        <v>145</v>
      </c>
      <c r="C457" s="43" t="s">
        <v>260</v>
      </c>
      <c r="D457" s="43"/>
      <c r="E457" s="35"/>
      <c r="F457" s="35"/>
      <c r="G457" s="43" t="s">
        <v>260</v>
      </c>
      <c r="H457" s="43"/>
      <c r="I457" s="35"/>
      <c r="J457" s="35"/>
      <c r="K457" s="43" t="s">
        <v>622</v>
      </c>
      <c r="L457" s="43"/>
      <c r="M457" s="39" t="s">
        <v>211</v>
      </c>
      <c r="N457" s="35"/>
      <c r="O457" s="43" t="s">
        <v>260</v>
      </c>
      <c r="P457" s="43"/>
      <c r="Q457" s="35"/>
      <c r="R457" s="35"/>
      <c r="S457" s="43" t="s">
        <v>622</v>
      </c>
      <c r="T457" s="43"/>
      <c r="U457" s="39" t="s">
        <v>211</v>
      </c>
    </row>
    <row r="458" spans="1:21">
      <c r="A458" s="20"/>
      <c r="B458" s="39"/>
      <c r="C458" s="43"/>
      <c r="D458" s="43"/>
      <c r="E458" s="35"/>
      <c r="F458" s="35"/>
      <c r="G458" s="43"/>
      <c r="H458" s="43"/>
      <c r="I458" s="35"/>
      <c r="J458" s="35"/>
      <c r="K458" s="43"/>
      <c r="L458" s="43"/>
      <c r="M458" s="39"/>
      <c r="N458" s="35"/>
      <c r="O458" s="43"/>
      <c r="P458" s="43"/>
      <c r="Q458" s="35"/>
      <c r="R458" s="35"/>
      <c r="S458" s="43"/>
      <c r="T458" s="43"/>
      <c r="U458" s="39"/>
    </row>
    <row r="459" spans="1:21">
      <c r="A459" s="20"/>
      <c r="B459" s="36" t="s">
        <v>144</v>
      </c>
      <c r="C459" s="37" t="s">
        <v>260</v>
      </c>
      <c r="D459" s="37"/>
      <c r="E459" s="38"/>
      <c r="F459" s="38"/>
      <c r="G459" s="37" t="s">
        <v>260</v>
      </c>
      <c r="H459" s="37"/>
      <c r="I459" s="38"/>
      <c r="J459" s="38"/>
      <c r="K459" s="37">
        <v>3</v>
      </c>
      <c r="L459" s="37"/>
      <c r="M459" s="38"/>
      <c r="N459" s="38"/>
      <c r="O459" s="37" t="s">
        <v>260</v>
      </c>
      <c r="P459" s="37"/>
      <c r="Q459" s="38"/>
      <c r="R459" s="38"/>
      <c r="S459" s="37">
        <v>3</v>
      </c>
      <c r="T459" s="37"/>
      <c r="U459" s="38"/>
    </row>
    <row r="460" spans="1:21">
      <c r="A460" s="20"/>
      <c r="B460" s="36"/>
      <c r="C460" s="37"/>
      <c r="D460" s="37"/>
      <c r="E460" s="38"/>
      <c r="F460" s="38"/>
      <c r="G460" s="37"/>
      <c r="H460" s="37"/>
      <c r="I460" s="38"/>
      <c r="J460" s="38"/>
      <c r="K460" s="37"/>
      <c r="L460" s="37"/>
      <c r="M460" s="38"/>
      <c r="N460" s="38"/>
      <c r="O460" s="37"/>
      <c r="P460" s="37"/>
      <c r="Q460" s="38"/>
      <c r="R460" s="38"/>
      <c r="S460" s="37"/>
      <c r="T460" s="37"/>
      <c r="U460" s="38"/>
    </row>
    <row r="461" spans="1:21">
      <c r="A461" s="20"/>
      <c r="B461" s="39" t="s">
        <v>684</v>
      </c>
      <c r="C461" s="43" t="s">
        <v>260</v>
      </c>
      <c r="D461" s="43"/>
      <c r="E461" s="35"/>
      <c r="F461" s="35"/>
      <c r="G461" s="43">
        <v>4.8</v>
      </c>
      <c r="H461" s="43"/>
      <c r="I461" s="35"/>
      <c r="J461" s="35"/>
      <c r="K461" s="43">
        <v>168</v>
      </c>
      <c r="L461" s="43"/>
      <c r="M461" s="35"/>
      <c r="N461" s="35"/>
      <c r="O461" s="43" t="s">
        <v>260</v>
      </c>
      <c r="P461" s="43"/>
      <c r="Q461" s="35"/>
      <c r="R461" s="35"/>
      <c r="S461" s="43">
        <v>172.8</v>
      </c>
      <c r="T461" s="43"/>
      <c r="U461" s="35"/>
    </row>
    <row r="462" spans="1:21" ht="15.75" thickBot="1">
      <c r="A462" s="20"/>
      <c r="B462" s="39"/>
      <c r="C462" s="44"/>
      <c r="D462" s="44"/>
      <c r="E462" s="88"/>
      <c r="F462" s="35"/>
      <c r="G462" s="44"/>
      <c r="H462" s="44"/>
      <c r="I462" s="88"/>
      <c r="J462" s="35"/>
      <c r="K462" s="44"/>
      <c r="L462" s="44"/>
      <c r="M462" s="88"/>
      <c r="N462" s="35"/>
      <c r="O462" s="44"/>
      <c r="P462" s="44"/>
      <c r="Q462" s="88"/>
      <c r="R462" s="35"/>
      <c r="S462" s="44"/>
      <c r="T462" s="44"/>
      <c r="U462" s="88"/>
    </row>
    <row r="463" spans="1:21">
      <c r="A463" s="20"/>
      <c r="B463" s="108" t="s">
        <v>675</v>
      </c>
      <c r="C463" s="119" t="s">
        <v>260</v>
      </c>
      <c r="D463" s="119"/>
      <c r="E463" s="50"/>
      <c r="F463" s="38"/>
      <c r="G463" s="119">
        <v>4.8</v>
      </c>
      <c r="H463" s="119"/>
      <c r="I463" s="50"/>
      <c r="J463" s="38"/>
      <c r="K463" s="119">
        <v>168</v>
      </c>
      <c r="L463" s="119"/>
      <c r="M463" s="50"/>
      <c r="N463" s="38"/>
      <c r="O463" s="119" t="s">
        <v>260</v>
      </c>
      <c r="P463" s="119"/>
      <c r="Q463" s="50"/>
      <c r="R463" s="38"/>
      <c r="S463" s="119">
        <v>172.8</v>
      </c>
      <c r="T463" s="119"/>
      <c r="U463" s="50"/>
    </row>
    <row r="464" spans="1:21" ht="15.75" thickBot="1">
      <c r="A464" s="20"/>
      <c r="B464" s="108"/>
      <c r="C464" s="102"/>
      <c r="D464" s="102"/>
      <c r="E464" s="96"/>
      <c r="F464" s="38"/>
      <c r="G464" s="102"/>
      <c r="H464" s="102"/>
      <c r="I464" s="96"/>
      <c r="J464" s="38"/>
      <c r="K464" s="102"/>
      <c r="L464" s="102"/>
      <c r="M464" s="96"/>
      <c r="N464" s="38"/>
      <c r="O464" s="102"/>
      <c r="P464" s="102"/>
      <c r="Q464" s="96"/>
      <c r="R464" s="38"/>
      <c r="S464" s="102"/>
      <c r="T464" s="102"/>
      <c r="U464" s="96"/>
    </row>
    <row r="465" spans="1:21">
      <c r="A465" s="20"/>
      <c r="B465" s="39" t="s">
        <v>150</v>
      </c>
      <c r="C465" s="72" t="s">
        <v>260</v>
      </c>
      <c r="D465" s="72"/>
      <c r="E465" s="62"/>
      <c r="F465" s="35"/>
      <c r="G465" s="72" t="s">
        <v>260</v>
      </c>
      <c r="H465" s="72"/>
      <c r="I465" s="62"/>
      <c r="J465" s="35"/>
      <c r="K465" s="72" t="s">
        <v>260</v>
      </c>
      <c r="L465" s="72"/>
      <c r="M465" s="62"/>
      <c r="N465" s="35"/>
      <c r="O465" s="72" t="s">
        <v>260</v>
      </c>
      <c r="P465" s="72"/>
      <c r="Q465" s="62"/>
      <c r="R465" s="35"/>
      <c r="S465" s="72" t="s">
        <v>260</v>
      </c>
      <c r="T465" s="72"/>
      <c r="U465" s="62"/>
    </row>
    <row r="466" spans="1:21" ht="15.75" thickBot="1">
      <c r="A466" s="20"/>
      <c r="B466" s="39"/>
      <c r="C466" s="44"/>
      <c r="D466" s="44"/>
      <c r="E466" s="88"/>
      <c r="F466" s="35"/>
      <c r="G466" s="44"/>
      <c r="H466" s="44"/>
      <c r="I466" s="88"/>
      <c r="J466" s="35"/>
      <c r="K466" s="44"/>
      <c r="L466" s="44"/>
      <c r="M466" s="88"/>
      <c r="N466" s="35"/>
      <c r="O466" s="44"/>
      <c r="P466" s="44"/>
      <c r="Q466" s="88"/>
      <c r="R466" s="35"/>
      <c r="S466" s="44"/>
      <c r="T466" s="44"/>
      <c r="U466" s="88"/>
    </row>
    <row r="467" spans="1:21">
      <c r="A467" s="20"/>
      <c r="B467" s="157" t="s">
        <v>151</v>
      </c>
      <c r="C467" s="119" t="s">
        <v>260</v>
      </c>
      <c r="D467" s="119"/>
      <c r="E467" s="50"/>
      <c r="F467" s="38"/>
      <c r="G467" s="119" t="s">
        <v>260</v>
      </c>
      <c r="H467" s="119"/>
      <c r="I467" s="50"/>
      <c r="J467" s="38"/>
      <c r="K467" s="119" t="s">
        <v>260</v>
      </c>
      <c r="L467" s="119"/>
      <c r="M467" s="50"/>
      <c r="N467" s="38"/>
      <c r="O467" s="119" t="s">
        <v>260</v>
      </c>
      <c r="P467" s="119"/>
      <c r="Q467" s="50"/>
      <c r="R467" s="38"/>
      <c r="S467" s="119" t="s">
        <v>260</v>
      </c>
      <c r="T467" s="119"/>
      <c r="U467" s="50"/>
    </row>
    <row r="468" spans="1:21">
      <c r="A468" s="20"/>
      <c r="B468" s="157"/>
      <c r="C468" s="37"/>
      <c r="D468" s="37"/>
      <c r="E468" s="38"/>
      <c r="F468" s="38"/>
      <c r="G468" s="37"/>
      <c r="H468" s="37"/>
      <c r="I468" s="38"/>
      <c r="J468" s="38"/>
      <c r="K468" s="37"/>
      <c r="L468" s="37"/>
      <c r="M468" s="38"/>
      <c r="N468" s="38"/>
      <c r="O468" s="37"/>
      <c r="P468" s="37"/>
      <c r="Q468" s="38"/>
      <c r="R468" s="38"/>
      <c r="S468" s="37"/>
      <c r="T468" s="37"/>
      <c r="U468" s="38"/>
    </row>
    <row r="469" spans="1:21">
      <c r="A469" s="20"/>
      <c r="B469" s="145" t="s">
        <v>152</v>
      </c>
      <c r="C469" s="43" t="s">
        <v>260</v>
      </c>
      <c r="D469" s="43"/>
      <c r="E469" s="35"/>
      <c r="F469" s="35"/>
      <c r="G469" s="43" t="s">
        <v>260</v>
      </c>
      <c r="H469" s="43"/>
      <c r="I469" s="35"/>
      <c r="J469" s="35"/>
      <c r="K469" s="43" t="s">
        <v>260</v>
      </c>
      <c r="L469" s="43"/>
      <c r="M469" s="35"/>
      <c r="N469" s="35"/>
      <c r="O469" s="43" t="s">
        <v>260</v>
      </c>
      <c r="P469" s="43"/>
      <c r="Q469" s="35"/>
      <c r="R469" s="35"/>
      <c r="S469" s="43" t="s">
        <v>260</v>
      </c>
      <c r="T469" s="43"/>
      <c r="U469" s="35"/>
    </row>
    <row r="470" spans="1:21" ht="15.75" thickBot="1">
      <c r="A470" s="20"/>
      <c r="B470" s="145"/>
      <c r="C470" s="44"/>
      <c r="D470" s="44"/>
      <c r="E470" s="88"/>
      <c r="F470" s="35"/>
      <c r="G470" s="44"/>
      <c r="H470" s="44"/>
      <c r="I470" s="88"/>
      <c r="J470" s="35"/>
      <c r="K470" s="44"/>
      <c r="L470" s="44"/>
      <c r="M470" s="88"/>
      <c r="N470" s="35"/>
      <c r="O470" s="44"/>
      <c r="P470" s="44"/>
      <c r="Q470" s="88"/>
      <c r="R470" s="35"/>
      <c r="S470" s="44"/>
      <c r="T470" s="44"/>
      <c r="U470" s="88"/>
    </row>
    <row r="471" spans="1:21">
      <c r="A471" s="20"/>
      <c r="B471" s="157" t="s">
        <v>153</v>
      </c>
      <c r="C471" s="115" t="s">
        <v>205</v>
      </c>
      <c r="D471" s="119" t="s">
        <v>260</v>
      </c>
      <c r="E471" s="50"/>
      <c r="F471" s="38"/>
      <c r="G471" s="115" t="s">
        <v>205</v>
      </c>
      <c r="H471" s="119" t="s">
        <v>260</v>
      </c>
      <c r="I471" s="50"/>
      <c r="J471" s="38"/>
      <c r="K471" s="115" t="s">
        <v>205</v>
      </c>
      <c r="L471" s="119" t="s">
        <v>260</v>
      </c>
      <c r="M471" s="50"/>
      <c r="N471" s="38"/>
      <c r="O471" s="115" t="s">
        <v>205</v>
      </c>
      <c r="P471" s="119" t="s">
        <v>260</v>
      </c>
      <c r="Q471" s="50"/>
      <c r="R471" s="38"/>
      <c r="S471" s="115" t="s">
        <v>205</v>
      </c>
      <c r="T471" s="119" t="s">
        <v>260</v>
      </c>
      <c r="U471" s="50"/>
    </row>
    <row r="472" spans="1:21" ht="15.75" thickBot="1">
      <c r="A472" s="20"/>
      <c r="B472" s="157"/>
      <c r="C472" s="116"/>
      <c r="D472" s="120"/>
      <c r="E472" s="51"/>
      <c r="F472" s="38"/>
      <c r="G472" s="116"/>
      <c r="H472" s="120"/>
      <c r="I472" s="51"/>
      <c r="J472" s="38"/>
      <c r="K472" s="116"/>
      <c r="L472" s="120"/>
      <c r="M472" s="51"/>
      <c r="N472" s="38"/>
      <c r="O472" s="116"/>
      <c r="P472" s="120"/>
      <c r="Q472" s="51"/>
      <c r="R472" s="38"/>
      <c r="S472" s="116"/>
      <c r="T472" s="120"/>
      <c r="U472" s="51"/>
    </row>
    <row r="473" spans="1:21" ht="15.75" thickTop="1"/>
  </sheetData>
  <mergeCells count="3081">
    <mergeCell ref="B434:U434"/>
    <mergeCell ref="B435:U435"/>
    <mergeCell ref="B436:U436"/>
    <mergeCell ref="B323:U323"/>
    <mergeCell ref="B324:U324"/>
    <mergeCell ref="B371:U371"/>
    <mergeCell ref="B372:U372"/>
    <mergeCell ref="B373:U373"/>
    <mergeCell ref="B374:U374"/>
    <mergeCell ref="B219:U219"/>
    <mergeCell ref="B220:U220"/>
    <mergeCell ref="B267:U267"/>
    <mergeCell ref="B268:U268"/>
    <mergeCell ref="B269:U269"/>
    <mergeCell ref="B270:U270"/>
    <mergeCell ref="B91:U91"/>
    <mergeCell ref="B92:U92"/>
    <mergeCell ref="B163:U163"/>
    <mergeCell ref="B164:U164"/>
    <mergeCell ref="B165:U165"/>
    <mergeCell ref="B166:U166"/>
    <mergeCell ref="B13:U13"/>
    <mergeCell ref="B14:U14"/>
    <mergeCell ref="B15:U15"/>
    <mergeCell ref="B16:U16"/>
    <mergeCell ref="B87:U87"/>
    <mergeCell ref="B88:U88"/>
    <mergeCell ref="T471:T472"/>
    <mergeCell ref="U471:U472"/>
    <mergeCell ref="A1:A2"/>
    <mergeCell ref="B1:U1"/>
    <mergeCell ref="B2:U2"/>
    <mergeCell ref="B3:U3"/>
    <mergeCell ref="A4:A472"/>
    <mergeCell ref="B4:U4"/>
    <mergeCell ref="B8:U8"/>
    <mergeCell ref="B9:U9"/>
    <mergeCell ref="N471:N472"/>
    <mergeCell ref="O471:O472"/>
    <mergeCell ref="P471:P472"/>
    <mergeCell ref="Q471:Q472"/>
    <mergeCell ref="R471:R472"/>
    <mergeCell ref="S471:S472"/>
    <mergeCell ref="H471:H472"/>
    <mergeCell ref="I471:I472"/>
    <mergeCell ref="J471:J472"/>
    <mergeCell ref="K471:K472"/>
    <mergeCell ref="L471:L472"/>
    <mergeCell ref="M471:M472"/>
    <mergeCell ref="B471:B472"/>
    <mergeCell ref="C471:C472"/>
    <mergeCell ref="D471:D472"/>
    <mergeCell ref="E471:E472"/>
    <mergeCell ref="F471:F472"/>
    <mergeCell ref="G471:G472"/>
    <mergeCell ref="N469:N470"/>
    <mergeCell ref="O469:P470"/>
    <mergeCell ref="Q469:Q470"/>
    <mergeCell ref="R469:R470"/>
    <mergeCell ref="S469:T470"/>
    <mergeCell ref="U469:U470"/>
    <mergeCell ref="U467:U468"/>
    <mergeCell ref="B469:B470"/>
    <mergeCell ref="C469:D470"/>
    <mergeCell ref="E469:E470"/>
    <mergeCell ref="F469:F470"/>
    <mergeCell ref="G469:H470"/>
    <mergeCell ref="I469:I470"/>
    <mergeCell ref="J469:J470"/>
    <mergeCell ref="K469:L470"/>
    <mergeCell ref="M469:M470"/>
    <mergeCell ref="M467:M468"/>
    <mergeCell ref="N467:N468"/>
    <mergeCell ref="O467:P468"/>
    <mergeCell ref="Q467:Q468"/>
    <mergeCell ref="R467:R468"/>
    <mergeCell ref="S467:T468"/>
    <mergeCell ref="S465:T466"/>
    <mergeCell ref="U465:U466"/>
    <mergeCell ref="B467:B468"/>
    <mergeCell ref="C467:D468"/>
    <mergeCell ref="E467:E468"/>
    <mergeCell ref="F467:F468"/>
    <mergeCell ref="G467:H468"/>
    <mergeCell ref="I467:I468"/>
    <mergeCell ref="J467:J468"/>
    <mergeCell ref="K467:L468"/>
    <mergeCell ref="K465:L466"/>
    <mergeCell ref="M465:M466"/>
    <mergeCell ref="N465:N466"/>
    <mergeCell ref="O465:P466"/>
    <mergeCell ref="Q465:Q466"/>
    <mergeCell ref="R465:R466"/>
    <mergeCell ref="R463:R464"/>
    <mergeCell ref="S463:T464"/>
    <mergeCell ref="U463:U464"/>
    <mergeCell ref="B465:B466"/>
    <mergeCell ref="C465:D466"/>
    <mergeCell ref="E465:E466"/>
    <mergeCell ref="F465:F466"/>
    <mergeCell ref="G465:H466"/>
    <mergeCell ref="I465:I466"/>
    <mergeCell ref="J465:J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N461:N462"/>
    <mergeCell ref="O461:P462"/>
    <mergeCell ref="Q461:Q462"/>
    <mergeCell ref="R461:R462"/>
    <mergeCell ref="S461:T462"/>
    <mergeCell ref="U461:U462"/>
    <mergeCell ref="U459:U460"/>
    <mergeCell ref="B461:B462"/>
    <mergeCell ref="C461:D462"/>
    <mergeCell ref="E461:E462"/>
    <mergeCell ref="F461:F462"/>
    <mergeCell ref="G461:H462"/>
    <mergeCell ref="I461:I462"/>
    <mergeCell ref="J461:J462"/>
    <mergeCell ref="K461:L462"/>
    <mergeCell ref="M461:M462"/>
    <mergeCell ref="M459:M460"/>
    <mergeCell ref="N459:N460"/>
    <mergeCell ref="O459:P460"/>
    <mergeCell ref="Q459:Q460"/>
    <mergeCell ref="R459:R460"/>
    <mergeCell ref="S459:T460"/>
    <mergeCell ref="S457:T458"/>
    <mergeCell ref="U457:U458"/>
    <mergeCell ref="B459:B460"/>
    <mergeCell ref="C459:D460"/>
    <mergeCell ref="E459:E460"/>
    <mergeCell ref="F459:F460"/>
    <mergeCell ref="G459:H460"/>
    <mergeCell ref="I459:I460"/>
    <mergeCell ref="J459:J460"/>
    <mergeCell ref="K459:L460"/>
    <mergeCell ref="K457:L458"/>
    <mergeCell ref="M457:M458"/>
    <mergeCell ref="N457:N458"/>
    <mergeCell ref="O457:P458"/>
    <mergeCell ref="Q457:Q458"/>
    <mergeCell ref="R457:R458"/>
    <mergeCell ref="R455:R456"/>
    <mergeCell ref="S455:T456"/>
    <mergeCell ref="U455:U456"/>
    <mergeCell ref="B457:B458"/>
    <mergeCell ref="C457:D458"/>
    <mergeCell ref="E457:E458"/>
    <mergeCell ref="F457:F458"/>
    <mergeCell ref="G457:H458"/>
    <mergeCell ref="I457:I458"/>
    <mergeCell ref="J457:J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2:R453"/>
    <mergeCell ref="S452:T453"/>
    <mergeCell ref="U452:U453"/>
    <mergeCell ref="C454:E454"/>
    <mergeCell ref="G454:I454"/>
    <mergeCell ref="K454:M454"/>
    <mergeCell ref="O454:Q454"/>
    <mergeCell ref="S454:U454"/>
    <mergeCell ref="J452:J453"/>
    <mergeCell ref="K452:L453"/>
    <mergeCell ref="M452:M453"/>
    <mergeCell ref="N452:N453"/>
    <mergeCell ref="O452:P453"/>
    <mergeCell ref="Q452:Q453"/>
    <mergeCell ref="B452:B453"/>
    <mergeCell ref="C452:D453"/>
    <mergeCell ref="E452:E453"/>
    <mergeCell ref="F452:F453"/>
    <mergeCell ref="G452:H453"/>
    <mergeCell ref="I452:I453"/>
    <mergeCell ref="N450:N451"/>
    <mergeCell ref="O450:P451"/>
    <mergeCell ref="Q450:Q451"/>
    <mergeCell ref="R450:R451"/>
    <mergeCell ref="S450:T451"/>
    <mergeCell ref="U450:U451"/>
    <mergeCell ref="U448:U449"/>
    <mergeCell ref="B450:B451"/>
    <mergeCell ref="C450:D451"/>
    <mergeCell ref="E450:E451"/>
    <mergeCell ref="F450:F451"/>
    <mergeCell ref="G450:H451"/>
    <mergeCell ref="I450:I451"/>
    <mergeCell ref="J450:J451"/>
    <mergeCell ref="K450:L451"/>
    <mergeCell ref="M450:M451"/>
    <mergeCell ref="M448:M449"/>
    <mergeCell ref="N448:N449"/>
    <mergeCell ref="O448:P449"/>
    <mergeCell ref="Q448:Q449"/>
    <mergeCell ref="R448:R449"/>
    <mergeCell ref="S448:T449"/>
    <mergeCell ref="S446:T447"/>
    <mergeCell ref="U446:U447"/>
    <mergeCell ref="B448:B449"/>
    <mergeCell ref="C448:D449"/>
    <mergeCell ref="E448:E449"/>
    <mergeCell ref="F448:F449"/>
    <mergeCell ref="G448:H449"/>
    <mergeCell ref="I448:I449"/>
    <mergeCell ref="J448:J449"/>
    <mergeCell ref="K448:L449"/>
    <mergeCell ref="K446:L447"/>
    <mergeCell ref="M446:M447"/>
    <mergeCell ref="N446:N447"/>
    <mergeCell ref="O446:P447"/>
    <mergeCell ref="Q446:Q447"/>
    <mergeCell ref="R446:R447"/>
    <mergeCell ref="R444:R445"/>
    <mergeCell ref="S444:T445"/>
    <mergeCell ref="U444:U445"/>
    <mergeCell ref="B446:B447"/>
    <mergeCell ref="C446:D447"/>
    <mergeCell ref="E446:E447"/>
    <mergeCell ref="F446:F447"/>
    <mergeCell ref="G446:H447"/>
    <mergeCell ref="I446:I447"/>
    <mergeCell ref="J446:J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S441:S442"/>
    <mergeCell ref="T441:T442"/>
    <mergeCell ref="U441:U442"/>
    <mergeCell ref="C443:E443"/>
    <mergeCell ref="G443:I443"/>
    <mergeCell ref="K443:M443"/>
    <mergeCell ref="O443:Q443"/>
    <mergeCell ref="S443:U443"/>
    <mergeCell ref="M441:M442"/>
    <mergeCell ref="N441:N442"/>
    <mergeCell ref="O441:O442"/>
    <mergeCell ref="P441:P442"/>
    <mergeCell ref="Q441:Q442"/>
    <mergeCell ref="R441:R442"/>
    <mergeCell ref="G441:G442"/>
    <mergeCell ref="H441:H442"/>
    <mergeCell ref="I441:I442"/>
    <mergeCell ref="J441:J442"/>
    <mergeCell ref="K441:K442"/>
    <mergeCell ref="L441:L442"/>
    <mergeCell ref="C440:E440"/>
    <mergeCell ref="G440:I440"/>
    <mergeCell ref="K440:M440"/>
    <mergeCell ref="O440:Q440"/>
    <mergeCell ref="S440:U440"/>
    <mergeCell ref="B441:B442"/>
    <mergeCell ref="C441:C442"/>
    <mergeCell ref="D441:D442"/>
    <mergeCell ref="E441:E442"/>
    <mergeCell ref="F441:F442"/>
    <mergeCell ref="U429:U430"/>
    <mergeCell ref="B437:U437"/>
    <mergeCell ref="C439:E439"/>
    <mergeCell ref="G439:I439"/>
    <mergeCell ref="K439:M439"/>
    <mergeCell ref="O439:Q439"/>
    <mergeCell ref="S439:U439"/>
    <mergeCell ref="B431:U431"/>
    <mergeCell ref="B432:U432"/>
    <mergeCell ref="B433:U433"/>
    <mergeCell ref="O429:O430"/>
    <mergeCell ref="P429:P430"/>
    <mergeCell ref="Q429:Q430"/>
    <mergeCell ref="R429:R430"/>
    <mergeCell ref="S429:S430"/>
    <mergeCell ref="T429:T430"/>
    <mergeCell ref="I429:I430"/>
    <mergeCell ref="J429:J430"/>
    <mergeCell ref="K429:K430"/>
    <mergeCell ref="L429:L430"/>
    <mergeCell ref="M429:M430"/>
    <mergeCell ref="N429:N430"/>
    <mergeCell ref="R427:R428"/>
    <mergeCell ref="S427:T428"/>
    <mergeCell ref="U427:U428"/>
    <mergeCell ref="B429:B430"/>
    <mergeCell ref="C429:C430"/>
    <mergeCell ref="D429:D430"/>
    <mergeCell ref="E429:E430"/>
    <mergeCell ref="F429:F430"/>
    <mergeCell ref="G429:G430"/>
    <mergeCell ref="H429:H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N425:N426"/>
    <mergeCell ref="O425:P426"/>
    <mergeCell ref="Q425:Q426"/>
    <mergeCell ref="R425:R426"/>
    <mergeCell ref="S425:T426"/>
    <mergeCell ref="U425:U426"/>
    <mergeCell ref="U423:U424"/>
    <mergeCell ref="B425:B426"/>
    <mergeCell ref="C425:D426"/>
    <mergeCell ref="E425:E426"/>
    <mergeCell ref="F425:F426"/>
    <mergeCell ref="G425:H426"/>
    <mergeCell ref="I425:I426"/>
    <mergeCell ref="J425:J426"/>
    <mergeCell ref="K425:L426"/>
    <mergeCell ref="M425:M426"/>
    <mergeCell ref="M423:M424"/>
    <mergeCell ref="N423:N424"/>
    <mergeCell ref="O423:P424"/>
    <mergeCell ref="Q423:Q424"/>
    <mergeCell ref="R423:R424"/>
    <mergeCell ref="S423:T424"/>
    <mergeCell ref="S421:T422"/>
    <mergeCell ref="U421:U422"/>
    <mergeCell ref="B423:B424"/>
    <mergeCell ref="C423:D424"/>
    <mergeCell ref="E423:E424"/>
    <mergeCell ref="F423:F424"/>
    <mergeCell ref="G423:H424"/>
    <mergeCell ref="I423:I424"/>
    <mergeCell ref="J423:J424"/>
    <mergeCell ref="K423:L424"/>
    <mergeCell ref="K421:L422"/>
    <mergeCell ref="M421:M422"/>
    <mergeCell ref="N421:N422"/>
    <mergeCell ref="O421:P422"/>
    <mergeCell ref="Q421:Q422"/>
    <mergeCell ref="R421:R422"/>
    <mergeCell ref="R419:R420"/>
    <mergeCell ref="S419:T420"/>
    <mergeCell ref="U419:U420"/>
    <mergeCell ref="B421:B422"/>
    <mergeCell ref="C421:D422"/>
    <mergeCell ref="E421:E422"/>
    <mergeCell ref="F421:F422"/>
    <mergeCell ref="G421:H422"/>
    <mergeCell ref="I421:I422"/>
    <mergeCell ref="J421:J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N417:N418"/>
    <mergeCell ref="O417:P418"/>
    <mergeCell ref="Q417:Q418"/>
    <mergeCell ref="R417:R418"/>
    <mergeCell ref="S417:T418"/>
    <mergeCell ref="U417:U418"/>
    <mergeCell ref="U415:U416"/>
    <mergeCell ref="B417:B418"/>
    <mergeCell ref="C417:D418"/>
    <mergeCell ref="E417:E418"/>
    <mergeCell ref="F417:F418"/>
    <mergeCell ref="G417:H418"/>
    <mergeCell ref="I417:I418"/>
    <mergeCell ref="J417:J418"/>
    <mergeCell ref="K417:L418"/>
    <mergeCell ref="M417:M418"/>
    <mergeCell ref="M415:M416"/>
    <mergeCell ref="N415:N416"/>
    <mergeCell ref="O415:P416"/>
    <mergeCell ref="Q415:Q416"/>
    <mergeCell ref="R415:R416"/>
    <mergeCell ref="S415:T416"/>
    <mergeCell ref="S413:T414"/>
    <mergeCell ref="U413:U414"/>
    <mergeCell ref="B415:B416"/>
    <mergeCell ref="C415:D416"/>
    <mergeCell ref="E415:E416"/>
    <mergeCell ref="F415:F416"/>
    <mergeCell ref="G415:H416"/>
    <mergeCell ref="I415:I416"/>
    <mergeCell ref="J415:J416"/>
    <mergeCell ref="K415:L416"/>
    <mergeCell ref="K413:L414"/>
    <mergeCell ref="M413:M414"/>
    <mergeCell ref="N413:N414"/>
    <mergeCell ref="O413:P414"/>
    <mergeCell ref="Q413:Q414"/>
    <mergeCell ref="R413:R414"/>
    <mergeCell ref="R411:R412"/>
    <mergeCell ref="S411:T412"/>
    <mergeCell ref="U411:U412"/>
    <mergeCell ref="B413:B414"/>
    <mergeCell ref="C413:D414"/>
    <mergeCell ref="E413:E414"/>
    <mergeCell ref="F413:F414"/>
    <mergeCell ref="G413:H414"/>
    <mergeCell ref="I413:I414"/>
    <mergeCell ref="J413:J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N409:N410"/>
    <mergeCell ref="O409:P410"/>
    <mergeCell ref="Q409:Q410"/>
    <mergeCell ref="R409:R410"/>
    <mergeCell ref="S409:T410"/>
    <mergeCell ref="U409:U410"/>
    <mergeCell ref="U407:U408"/>
    <mergeCell ref="B409:B410"/>
    <mergeCell ref="C409:D410"/>
    <mergeCell ref="E409:E410"/>
    <mergeCell ref="F409:F410"/>
    <mergeCell ref="G409:H410"/>
    <mergeCell ref="I409:I410"/>
    <mergeCell ref="J409:J410"/>
    <mergeCell ref="K409:L410"/>
    <mergeCell ref="M409:M410"/>
    <mergeCell ref="M407:M408"/>
    <mergeCell ref="N407:N408"/>
    <mergeCell ref="O407:P408"/>
    <mergeCell ref="Q407:Q408"/>
    <mergeCell ref="R407:R408"/>
    <mergeCell ref="S407:T408"/>
    <mergeCell ref="S405:T406"/>
    <mergeCell ref="U405:U406"/>
    <mergeCell ref="B407:B408"/>
    <mergeCell ref="C407:D408"/>
    <mergeCell ref="E407:E408"/>
    <mergeCell ref="F407:F408"/>
    <mergeCell ref="G407:H408"/>
    <mergeCell ref="I407:I408"/>
    <mergeCell ref="J407:J408"/>
    <mergeCell ref="K407:L408"/>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Q401:Q402"/>
    <mergeCell ref="R401:R402"/>
    <mergeCell ref="S401:T402"/>
    <mergeCell ref="U401:U402"/>
    <mergeCell ref="B403:B404"/>
    <mergeCell ref="C403:D404"/>
    <mergeCell ref="E403:E404"/>
    <mergeCell ref="F403:F404"/>
    <mergeCell ref="G403:H404"/>
    <mergeCell ref="I403:I404"/>
    <mergeCell ref="I401:I402"/>
    <mergeCell ref="J401:J402"/>
    <mergeCell ref="K401:L402"/>
    <mergeCell ref="M401:M402"/>
    <mergeCell ref="N401:N402"/>
    <mergeCell ref="O401:P402"/>
    <mergeCell ref="C400:E400"/>
    <mergeCell ref="G400:I400"/>
    <mergeCell ref="K400:M400"/>
    <mergeCell ref="O400:Q400"/>
    <mergeCell ref="S400:U400"/>
    <mergeCell ref="B401:B402"/>
    <mergeCell ref="C401:D402"/>
    <mergeCell ref="E401:E402"/>
    <mergeCell ref="F401:F402"/>
    <mergeCell ref="G401:H402"/>
    <mergeCell ref="N398:N399"/>
    <mergeCell ref="O398:P399"/>
    <mergeCell ref="Q398:Q399"/>
    <mergeCell ref="R398:R399"/>
    <mergeCell ref="S398:T399"/>
    <mergeCell ref="U398:U399"/>
    <mergeCell ref="U396:U397"/>
    <mergeCell ref="B398:B399"/>
    <mergeCell ref="C398:D399"/>
    <mergeCell ref="E398:E399"/>
    <mergeCell ref="F398:F399"/>
    <mergeCell ref="G398:H399"/>
    <mergeCell ref="I398:I399"/>
    <mergeCell ref="J398:J399"/>
    <mergeCell ref="K398:L399"/>
    <mergeCell ref="M398:M399"/>
    <mergeCell ref="M396:M397"/>
    <mergeCell ref="N396:N397"/>
    <mergeCell ref="O396:P397"/>
    <mergeCell ref="Q396:Q397"/>
    <mergeCell ref="R396:R397"/>
    <mergeCell ref="S396:T397"/>
    <mergeCell ref="S394:T395"/>
    <mergeCell ref="U394:U395"/>
    <mergeCell ref="B396:B397"/>
    <mergeCell ref="C396:D397"/>
    <mergeCell ref="E396:E397"/>
    <mergeCell ref="F396:F397"/>
    <mergeCell ref="G396:H397"/>
    <mergeCell ref="I396:I397"/>
    <mergeCell ref="J396:J397"/>
    <mergeCell ref="K396:L397"/>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N390:N391"/>
    <mergeCell ref="O390:P391"/>
    <mergeCell ref="Q390:Q391"/>
    <mergeCell ref="R390:R391"/>
    <mergeCell ref="S390:T391"/>
    <mergeCell ref="U390:U391"/>
    <mergeCell ref="U388:U389"/>
    <mergeCell ref="B390:B391"/>
    <mergeCell ref="C390:D391"/>
    <mergeCell ref="E390:E391"/>
    <mergeCell ref="F390:F391"/>
    <mergeCell ref="G390:H391"/>
    <mergeCell ref="I390:I391"/>
    <mergeCell ref="J390:J391"/>
    <mergeCell ref="K390:L391"/>
    <mergeCell ref="M390:M391"/>
    <mergeCell ref="M388:M389"/>
    <mergeCell ref="N388:N389"/>
    <mergeCell ref="O388:P389"/>
    <mergeCell ref="Q388:Q389"/>
    <mergeCell ref="R388:R389"/>
    <mergeCell ref="S388:T389"/>
    <mergeCell ref="S386:T387"/>
    <mergeCell ref="U386:U387"/>
    <mergeCell ref="B388:B389"/>
    <mergeCell ref="C388:D389"/>
    <mergeCell ref="E388:E389"/>
    <mergeCell ref="F388:F389"/>
    <mergeCell ref="G388:H389"/>
    <mergeCell ref="I388:I389"/>
    <mergeCell ref="J388:J389"/>
    <mergeCell ref="K388:L389"/>
    <mergeCell ref="K386:L387"/>
    <mergeCell ref="M386:M387"/>
    <mergeCell ref="N386:N387"/>
    <mergeCell ref="O386:P387"/>
    <mergeCell ref="Q386:Q387"/>
    <mergeCell ref="R386:R387"/>
    <mergeCell ref="R384:R385"/>
    <mergeCell ref="S384:T385"/>
    <mergeCell ref="U384:U385"/>
    <mergeCell ref="B386:B387"/>
    <mergeCell ref="C386:D387"/>
    <mergeCell ref="E386:E387"/>
    <mergeCell ref="F386:F387"/>
    <mergeCell ref="G386:H387"/>
    <mergeCell ref="I386:I387"/>
    <mergeCell ref="J386:J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T381:T382"/>
    <mergeCell ref="U381:U382"/>
    <mergeCell ref="C383:E383"/>
    <mergeCell ref="G383:I383"/>
    <mergeCell ref="K383:M383"/>
    <mergeCell ref="O383:Q383"/>
    <mergeCell ref="S383:U383"/>
    <mergeCell ref="N381:N382"/>
    <mergeCell ref="O381:O382"/>
    <mergeCell ref="P381:P382"/>
    <mergeCell ref="Q381:Q382"/>
    <mergeCell ref="R381:R382"/>
    <mergeCell ref="S381:S382"/>
    <mergeCell ref="H381:H382"/>
    <mergeCell ref="I381:I382"/>
    <mergeCell ref="J381:J382"/>
    <mergeCell ref="K381:K382"/>
    <mergeCell ref="L381:L382"/>
    <mergeCell ref="M381:M382"/>
    <mergeCell ref="B381:B382"/>
    <mergeCell ref="C381:C382"/>
    <mergeCell ref="D381:D382"/>
    <mergeCell ref="E381:E382"/>
    <mergeCell ref="F381:F382"/>
    <mergeCell ref="G381:G382"/>
    <mergeCell ref="C379:E379"/>
    <mergeCell ref="G379:I379"/>
    <mergeCell ref="K379:M379"/>
    <mergeCell ref="O379:Q379"/>
    <mergeCell ref="S379:U379"/>
    <mergeCell ref="C380:E380"/>
    <mergeCell ref="G380:I380"/>
    <mergeCell ref="K380:M380"/>
    <mergeCell ref="O380:Q380"/>
    <mergeCell ref="S380:U380"/>
    <mergeCell ref="Q369:Q370"/>
    <mergeCell ref="R369:R370"/>
    <mergeCell ref="S369:S370"/>
    <mergeCell ref="T369:T370"/>
    <mergeCell ref="U369:U370"/>
    <mergeCell ref="B377:U377"/>
    <mergeCell ref="B375:U375"/>
    <mergeCell ref="B376:U376"/>
    <mergeCell ref="K369:K370"/>
    <mergeCell ref="L369:L370"/>
    <mergeCell ref="M369:M370"/>
    <mergeCell ref="N369:N370"/>
    <mergeCell ref="O369:O370"/>
    <mergeCell ref="P369:P370"/>
    <mergeCell ref="U367:U368"/>
    <mergeCell ref="B369:B370"/>
    <mergeCell ref="C369:C370"/>
    <mergeCell ref="D369:D370"/>
    <mergeCell ref="E369:E370"/>
    <mergeCell ref="F369:F370"/>
    <mergeCell ref="G369:G370"/>
    <mergeCell ref="H369:H370"/>
    <mergeCell ref="I369:I370"/>
    <mergeCell ref="J369:J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4:R345"/>
    <mergeCell ref="S344:T345"/>
    <mergeCell ref="U344:U345"/>
    <mergeCell ref="C346:E346"/>
    <mergeCell ref="G346:I346"/>
    <mergeCell ref="K346:M346"/>
    <mergeCell ref="O346:Q346"/>
    <mergeCell ref="S346:U346"/>
    <mergeCell ref="J344:J345"/>
    <mergeCell ref="K344:L345"/>
    <mergeCell ref="M344:M345"/>
    <mergeCell ref="N344:N345"/>
    <mergeCell ref="O344:P345"/>
    <mergeCell ref="Q344:Q345"/>
    <mergeCell ref="B344:B345"/>
    <mergeCell ref="C344:D345"/>
    <mergeCell ref="E344:E345"/>
    <mergeCell ref="F344:F345"/>
    <mergeCell ref="G344:H345"/>
    <mergeCell ref="I344:I345"/>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S328:S329"/>
    <mergeCell ref="T328:T329"/>
    <mergeCell ref="U328:U329"/>
    <mergeCell ref="B330:B331"/>
    <mergeCell ref="C330:D331"/>
    <mergeCell ref="E330:E331"/>
    <mergeCell ref="F330:F331"/>
    <mergeCell ref="G330:H331"/>
    <mergeCell ref="I330:I331"/>
    <mergeCell ref="J330:J331"/>
    <mergeCell ref="M328:M329"/>
    <mergeCell ref="N328:N329"/>
    <mergeCell ref="O328:O329"/>
    <mergeCell ref="P328:P329"/>
    <mergeCell ref="Q328:Q329"/>
    <mergeCell ref="R328:R329"/>
    <mergeCell ref="G328:G329"/>
    <mergeCell ref="H328:H329"/>
    <mergeCell ref="I328:I329"/>
    <mergeCell ref="J328:J329"/>
    <mergeCell ref="K328:K329"/>
    <mergeCell ref="L328:L329"/>
    <mergeCell ref="C327:E327"/>
    <mergeCell ref="G327:I327"/>
    <mergeCell ref="K327:M327"/>
    <mergeCell ref="O327:Q327"/>
    <mergeCell ref="S327:U327"/>
    <mergeCell ref="B328:B329"/>
    <mergeCell ref="C328:C329"/>
    <mergeCell ref="D328:D329"/>
    <mergeCell ref="E328:E329"/>
    <mergeCell ref="F328:F329"/>
    <mergeCell ref="Q317:Q318"/>
    <mergeCell ref="R317:R318"/>
    <mergeCell ref="S317:S318"/>
    <mergeCell ref="T317:T318"/>
    <mergeCell ref="U317:U318"/>
    <mergeCell ref="B325:U325"/>
    <mergeCell ref="B319:U319"/>
    <mergeCell ref="B320:U320"/>
    <mergeCell ref="B321:U321"/>
    <mergeCell ref="B322:U322"/>
    <mergeCell ref="K317:K318"/>
    <mergeCell ref="L317:L318"/>
    <mergeCell ref="M317:M318"/>
    <mergeCell ref="N317:N318"/>
    <mergeCell ref="O317:O318"/>
    <mergeCell ref="P317:P318"/>
    <mergeCell ref="U315:U316"/>
    <mergeCell ref="B317:B318"/>
    <mergeCell ref="C317:C318"/>
    <mergeCell ref="D317:D318"/>
    <mergeCell ref="E317:E318"/>
    <mergeCell ref="F317:F318"/>
    <mergeCell ref="G317:G318"/>
    <mergeCell ref="H317:H318"/>
    <mergeCell ref="I317:I318"/>
    <mergeCell ref="J317:J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2:R293"/>
    <mergeCell ref="S292:T293"/>
    <mergeCell ref="U292:U293"/>
    <mergeCell ref="C294:E294"/>
    <mergeCell ref="G294:I294"/>
    <mergeCell ref="K294:M294"/>
    <mergeCell ref="O294:Q294"/>
    <mergeCell ref="S294:U294"/>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S276:S277"/>
    <mergeCell ref="T276:T277"/>
    <mergeCell ref="U276:U277"/>
    <mergeCell ref="B278:B279"/>
    <mergeCell ref="C278:D279"/>
    <mergeCell ref="E278:E279"/>
    <mergeCell ref="F278:F279"/>
    <mergeCell ref="G278:H279"/>
    <mergeCell ref="I278:I279"/>
    <mergeCell ref="J278:J279"/>
    <mergeCell ref="M276:M277"/>
    <mergeCell ref="N276:N277"/>
    <mergeCell ref="O276:O277"/>
    <mergeCell ref="P276:P277"/>
    <mergeCell ref="Q276:Q277"/>
    <mergeCell ref="R276:R277"/>
    <mergeCell ref="G276:G277"/>
    <mergeCell ref="H276:H277"/>
    <mergeCell ref="I276:I277"/>
    <mergeCell ref="J276:J277"/>
    <mergeCell ref="K276:K277"/>
    <mergeCell ref="L276:L277"/>
    <mergeCell ref="C275:E275"/>
    <mergeCell ref="G275:I275"/>
    <mergeCell ref="K275:M275"/>
    <mergeCell ref="O275:Q275"/>
    <mergeCell ref="S275:U275"/>
    <mergeCell ref="B276:B277"/>
    <mergeCell ref="C276:C277"/>
    <mergeCell ref="D276:D277"/>
    <mergeCell ref="E276:E277"/>
    <mergeCell ref="F276:F277"/>
    <mergeCell ref="Q265:Q266"/>
    <mergeCell ref="R265:R266"/>
    <mergeCell ref="S265:S266"/>
    <mergeCell ref="T265:T266"/>
    <mergeCell ref="U265:U266"/>
    <mergeCell ref="B273:U273"/>
    <mergeCell ref="B271:U271"/>
    <mergeCell ref="B272:U272"/>
    <mergeCell ref="K265:K266"/>
    <mergeCell ref="L265:L266"/>
    <mergeCell ref="M265:M266"/>
    <mergeCell ref="N265:N266"/>
    <mergeCell ref="O265:O266"/>
    <mergeCell ref="P265:P266"/>
    <mergeCell ref="U263:U264"/>
    <mergeCell ref="B265:B266"/>
    <mergeCell ref="C265:C266"/>
    <mergeCell ref="D265:D266"/>
    <mergeCell ref="E265:E266"/>
    <mergeCell ref="F265:F266"/>
    <mergeCell ref="G265:G266"/>
    <mergeCell ref="H265:H266"/>
    <mergeCell ref="I265:I266"/>
    <mergeCell ref="J265:J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0:R241"/>
    <mergeCell ref="S240:T241"/>
    <mergeCell ref="U240:U241"/>
    <mergeCell ref="C242:E242"/>
    <mergeCell ref="G242:I242"/>
    <mergeCell ref="K242:M242"/>
    <mergeCell ref="O242:Q242"/>
    <mergeCell ref="S242:U242"/>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S224:S225"/>
    <mergeCell ref="T224:T225"/>
    <mergeCell ref="U224:U225"/>
    <mergeCell ref="B226:B227"/>
    <mergeCell ref="C226:D227"/>
    <mergeCell ref="E226:E227"/>
    <mergeCell ref="F226:F227"/>
    <mergeCell ref="G226:H227"/>
    <mergeCell ref="I226:I227"/>
    <mergeCell ref="J226:J227"/>
    <mergeCell ref="M224:M225"/>
    <mergeCell ref="N224:N225"/>
    <mergeCell ref="O224:O225"/>
    <mergeCell ref="P224:P225"/>
    <mergeCell ref="Q224:Q225"/>
    <mergeCell ref="R224:R225"/>
    <mergeCell ref="G224:G225"/>
    <mergeCell ref="H224:H225"/>
    <mergeCell ref="I224:I225"/>
    <mergeCell ref="J224:J225"/>
    <mergeCell ref="K224:K225"/>
    <mergeCell ref="L224:L225"/>
    <mergeCell ref="C223:E223"/>
    <mergeCell ref="G223:I223"/>
    <mergeCell ref="K223:M223"/>
    <mergeCell ref="O223:Q223"/>
    <mergeCell ref="S223:U223"/>
    <mergeCell ref="B224:B225"/>
    <mergeCell ref="C224:C225"/>
    <mergeCell ref="D224:D225"/>
    <mergeCell ref="E224:E225"/>
    <mergeCell ref="F224:F225"/>
    <mergeCell ref="Q213:Q214"/>
    <mergeCell ref="R213:R214"/>
    <mergeCell ref="S213:S214"/>
    <mergeCell ref="T213:T214"/>
    <mergeCell ref="U213:U214"/>
    <mergeCell ref="B221:U221"/>
    <mergeCell ref="B215:U215"/>
    <mergeCell ref="B216:U216"/>
    <mergeCell ref="B217:U217"/>
    <mergeCell ref="B218:U218"/>
    <mergeCell ref="K213:K214"/>
    <mergeCell ref="L213:L214"/>
    <mergeCell ref="M213:M214"/>
    <mergeCell ref="N213:N214"/>
    <mergeCell ref="O213:O214"/>
    <mergeCell ref="P213:P214"/>
    <mergeCell ref="U211:U212"/>
    <mergeCell ref="B213:B214"/>
    <mergeCell ref="C213:C214"/>
    <mergeCell ref="D213:D214"/>
    <mergeCell ref="E213:E214"/>
    <mergeCell ref="F213:F214"/>
    <mergeCell ref="G213:G214"/>
    <mergeCell ref="H213:H214"/>
    <mergeCell ref="I213:I214"/>
    <mergeCell ref="J213:J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S188:T189"/>
    <mergeCell ref="U188:U189"/>
    <mergeCell ref="C190:E190"/>
    <mergeCell ref="G190:I190"/>
    <mergeCell ref="K190:M190"/>
    <mergeCell ref="O190:Q190"/>
    <mergeCell ref="S190:U190"/>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T172:T173"/>
    <mergeCell ref="U172:U173"/>
    <mergeCell ref="B174:B175"/>
    <mergeCell ref="C174:D175"/>
    <mergeCell ref="E174:E175"/>
    <mergeCell ref="F174:F175"/>
    <mergeCell ref="G174:H175"/>
    <mergeCell ref="I174:I175"/>
    <mergeCell ref="J174:J175"/>
    <mergeCell ref="K174:L175"/>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T161:T162"/>
    <mergeCell ref="U161:U162"/>
    <mergeCell ref="B169:U169"/>
    <mergeCell ref="C171:E171"/>
    <mergeCell ref="G171:I171"/>
    <mergeCell ref="K171:M171"/>
    <mergeCell ref="O171:Q171"/>
    <mergeCell ref="S171:U171"/>
    <mergeCell ref="B167:U167"/>
    <mergeCell ref="B168:U168"/>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S129:S130"/>
    <mergeCell ref="T129:T130"/>
    <mergeCell ref="U129:U130"/>
    <mergeCell ref="B131:B132"/>
    <mergeCell ref="C131:D132"/>
    <mergeCell ref="E131:E132"/>
    <mergeCell ref="F131:F132"/>
    <mergeCell ref="G131:H132"/>
    <mergeCell ref="I131:I132"/>
    <mergeCell ref="J131:J132"/>
    <mergeCell ref="M129:M130"/>
    <mergeCell ref="N129:N130"/>
    <mergeCell ref="O129:O130"/>
    <mergeCell ref="P129:P130"/>
    <mergeCell ref="Q129:Q130"/>
    <mergeCell ref="R129:R130"/>
    <mergeCell ref="G129:G130"/>
    <mergeCell ref="H129:H130"/>
    <mergeCell ref="I129:I130"/>
    <mergeCell ref="J129:J130"/>
    <mergeCell ref="K129:K130"/>
    <mergeCell ref="L129:L130"/>
    <mergeCell ref="C128:E128"/>
    <mergeCell ref="G128:I128"/>
    <mergeCell ref="K128:M128"/>
    <mergeCell ref="O128:Q128"/>
    <mergeCell ref="S128:U128"/>
    <mergeCell ref="B129:B130"/>
    <mergeCell ref="C129:C130"/>
    <mergeCell ref="D129:D130"/>
    <mergeCell ref="E129:E130"/>
    <mergeCell ref="F129:F130"/>
    <mergeCell ref="C126:E126"/>
    <mergeCell ref="G126:I126"/>
    <mergeCell ref="K126:M126"/>
    <mergeCell ref="O126:Q126"/>
    <mergeCell ref="S126:U126"/>
    <mergeCell ref="C127:E127"/>
    <mergeCell ref="G127:I127"/>
    <mergeCell ref="K127:M127"/>
    <mergeCell ref="O127:Q127"/>
    <mergeCell ref="S127:U127"/>
    <mergeCell ref="P124:P125"/>
    <mergeCell ref="Q124:Q125"/>
    <mergeCell ref="R124:R125"/>
    <mergeCell ref="S124:S125"/>
    <mergeCell ref="T124:T125"/>
    <mergeCell ref="U124:U125"/>
    <mergeCell ref="J124:J125"/>
    <mergeCell ref="K124:K125"/>
    <mergeCell ref="L124:L125"/>
    <mergeCell ref="M124:M125"/>
    <mergeCell ref="N124:N125"/>
    <mergeCell ref="O124:O125"/>
    <mergeCell ref="S122:T123"/>
    <mergeCell ref="U122:U123"/>
    <mergeCell ref="B124:B125"/>
    <mergeCell ref="C124:C125"/>
    <mergeCell ref="D124:D125"/>
    <mergeCell ref="E124:E125"/>
    <mergeCell ref="F124:F125"/>
    <mergeCell ref="G124:G125"/>
    <mergeCell ref="H124:H125"/>
    <mergeCell ref="I124:I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T98:T99"/>
    <mergeCell ref="U98:U99"/>
    <mergeCell ref="B100:B101"/>
    <mergeCell ref="C100:D101"/>
    <mergeCell ref="E100:E101"/>
    <mergeCell ref="F100:F101"/>
    <mergeCell ref="G100:H101"/>
    <mergeCell ref="I100:I101"/>
    <mergeCell ref="J100:J101"/>
    <mergeCell ref="K100:L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6:E96"/>
    <mergeCell ref="G96:I96"/>
    <mergeCell ref="K96:M96"/>
    <mergeCell ref="O96:Q96"/>
    <mergeCell ref="S96:U96"/>
    <mergeCell ref="C97:E97"/>
    <mergeCell ref="G97:I97"/>
    <mergeCell ref="K97:M97"/>
    <mergeCell ref="O97:Q97"/>
    <mergeCell ref="S97:U97"/>
    <mergeCell ref="T85:T86"/>
    <mergeCell ref="U85:U86"/>
    <mergeCell ref="B93:U93"/>
    <mergeCell ref="C95:E95"/>
    <mergeCell ref="G95:I95"/>
    <mergeCell ref="K95:M95"/>
    <mergeCell ref="O95:Q95"/>
    <mergeCell ref="S95:U95"/>
    <mergeCell ref="B89:U89"/>
    <mergeCell ref="B90:U90"/>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S53:S54"/>
    <mergeCell ref="T53:T54"/>
    <mergeCell ref="U53:U54"/>
    <mergeCell ref="B55:B56"/>
    <mergeCell ref="C55:D56"/>
    <mergeCell ref="E55:E56"/>
    <mergeCell ref="F55:F56"/>
    <mergeCell ref="G55:H56"/>
    <mergeCell ref="I55:I56"/>
    <mergeCell ref="J55:J56"/>
    <mergeCell ref="M53:M54"/>
    <mergeCell ref="N53:N54"/>
    <mergeCell ref="O53:O54"/>
    <mergeCell ref="P53:P54"/>
    <mergeCell ref="Q53:Q54"/>
    <mergeCell ref="R53:R54"/>
    <mergeCell ref="G53:G54"/>
    <mergeCell ref="H53:H54"/>
    <mergeCell ref="I53:I54"/>
    <mergeCell ref="J53:J54"/>
    <mergeCell ref="K53:K54"/>
    <mergeCell ref="L53:L54"/>
    <mergeCell ref="C52:E52"/>
    <mergeCell ref="G52:I52"/>
    <mergeCell ref="K52:M52"/>
    <mergeCell ref="O52:Q52"/>
    <mergeCell ref="S52:U52"/>
    <mergeCell ref="B53:B54"/>
    <mergeCell ref="C53:C54"/>
    <mergeCell ref="D53:D54"/>
    <mergeCell ref="E53:E54"/>
    <mergeCell ref="F53:F54"/>
    <mergeCell ref="C50:E50"/>
    <mergeCell ref="G50:I50"/>
    <mergeCell ref="K50:M50"/>
    <mergeCell ref="O50:Q50"/>
    <mergeCell ref="S50:U50"/>
    <mergeCell ref="C51:E51"/>
    <mergeCell ref="G51:I51"/>
    <mergeCell ref="K51:M51"/>
    <mergeCell ref="O51:Q51"/>
    <mergeCell ref="S51:U51"/>
    <mergeCell ref="P48:P49"/>
    <mergeCell ref="Q48:Q49"/>
    <mergeCell ref="R48:R49"/>
    <mergeCell ref="S48:S49"/>
    <mergeCell ref="T48:T49"/>
    <mergeCell ref="U48:U49"/>
    <mergeCell ref="J48:J49"/>
    <mergeCell ref="K48:K49"/>
    <mergeCell ref="L48:L49"/>
    <mergeCell ref="M48:M49"/>
    <mergeCell ref="N48:N49"/>
    <mergeCell ref="O48:O49"/>
    <mergeCell ref="S46:T47"/>
    <mergeCell ref="U46:U47"/>
    <mergeCell ref="B48:B49"/>
    <mergeCell ref="C48:C49"/>
    <mergeCell ref="D48:D49"/>
    <mergeCell ref="E48:E49"/>
    <mergeCell ref="F48:F49"/>
    <mergeCell ref="G48:G49"/>
    <mergeCell ref="H48:H49"/>
    <mergeCell ref="I48:I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S20:U20"/>
    <mergeCell ref="C21:E21"/>
    <mergeCell ref="G21:I21"/>
    <mergeCell ref="K21:M21"/>
    <mergeCell ref="O21:Q21"/>
    <mergeCell ref="S21:U21"/>
    <mergeCell ref="B5:C5"/>
    <mergeCell ref="B17:U17"/>
    <mergeCell ref="C19:E19"/>
    <mergeCell ref="G19:I19"/>
    <mergeCell ref="K19:M19"/>
    <mergeCell ref="O19:Q19"/>
    <mergeCell ref="S19:U19"/>
    <mergeCell ref="B10:U10"/>
    <mergeCell ref="B11:U11"/>
    <mergeCell ref="B12:U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27.5703125" bestFit="1" customWidth="1"/>
    <col min="2" max="2" width="6.7109375" customWidth="1"/>
    <col min="3" max="3" width="36.5703125" customWidth="1"/>
  </cols>
  <sheetData>
    <row r="1" spans="1:3" ht="15" customHeight="1">
      <c r="A1" s="8" t="s">
        <v>685</v>
      </c>
      <c r="B1" s="8" t="s">
        <v>1</v>
      </c>
      <c r="C1" s="8"/>
    </row>
    <row r="2" spans="1:3" ht="15" customHeight="1">
      <c r="A2" s="8"/>
      <c r="B2" s="8" t="s">
        <v>2</v>
      </c>
      <c r="C2" s="8"/>
    </row>
    <row r="3" spans="1:3" ht="15" customHeight="1">
      <c r="A3" s="4" t="s">
        <v>686</v>
      </c>
      <c r="B3" s="19" t="s">
        <v>4</v>
      </c>
      <c r="C3" s="19"/>
    </row>
    <row r="4" spans="1:3" ht="15" customHeight="1">
      <c r="A4" s="20" t="s">
        <v>685</v>
      </c>
      <c r="B4" s="19" t="s">
        <v>4</v>
      </c>
      <c r="C4" s="19"/>
    </row>
    <row r="5" spans="1:3">
      <c r="A5" s="20"/>
      <c r="B5" s="16"/>
      <c r="C5" s="16"/>
    </row>
    <row r="6" spans="1:3">
      <c r="A6" s="20"/>
      <c r="B6" s="13"/>
      <c r="C6" s="13"/>
    </row>
    <row r="7" spans="1:3">
      <c r="A7" s="20"/>
      <c r="B7" s="15">
        <v>21</v>
      </c>
      <c r="C7" s="15" t="s">
        <v>685</v>
      </c>
    </row>
    <row r="8" spans="1:3">
      <c r="A8" s="20"/>
      <c r="B8" s="77" t="s">
        <v>687</v>
      </c>
      <c r="C8" s="77"/>
    </row>
    <row r="9" spans="1:3" ht="255" customHeight="1">
      <c r="A9" s="20"/>
      <c r="B9" s="38" t="s">
        <v>688</v>
      </c>
      <c r="C9" s="38"/>
    </row>
    <row r="10" spans="1:3">
      <c r="A10" s="20"/>
      <c r="B10" s="19"/>
      <c r="C10" s="19"/>
    </row>
    <row r="11" spans="1:3">
      <c r="A11" s="20"/>
      <c r="B11" s="77" t="s">
        <v>689</v>
      </c>
      <c r="C11" s="77"/>
    </row>
    <row r="12" spans="1:3" ht="293.25" customHeight="1">
      <c r="A12" s="20"/>
      <c r="B12" s="22" t="s">
        <v>690</v>
      </c>
      <c r="C12" s="22"/>
    </row>
  </sheetData>
  <mergeCells count="12">
    <mergeCell ref="B11:C11"/>
    <mergeCell ref="B12:C12"/>
    <mergeCell ref="B5:C5"/>
    <mergeCell ref="A1:A2"/>
    <mergeCell ref="B1:C1"/>
    <mergeCell ref="B2:C2"/>
    <mergeCell ref="B3:C3"/>
    <mergeCell ref="A4:A12"/>
    <mergeCell ref="B4:C4"/>
    <mergeCell ref="B8:C8"/>
    <mergeCell ref="B9:C9"/>
    <mergeCell ref="B10:C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54</v>
      </c>
      <c r="B1" s="8" t="s">
        <v>27</v>
      </c>
      <c r="C1" s="8"/>
      <c r="D1" s="8" t="s">
        <v>1</v>
      </c>
      <c r="E1" s="8"/>
    </row>
    <row r="2" spans="1:5">
      <c r="A2" s="1" t="s">
        <v>55</v>
      </c>
      <c r="B2" s="1" t="s">
        <v>2</v>
      </c>
      <c r="C2" s="1" t="s">
        <v>28</v>
      </c>
      <c r="D2" s="1" t="s">
        <v>2</v>
      </c>
      <c r="E2" s="1" t="s">
        <v>28</v>
      </c>
    </row>
    <row r="3" spans="1:5" ht="30">
      <c r="A3" s="4" t="s">
        <v>56</v>
      </c>
      <c r="B3" s="5" t="s">
        <v>4</v>
      </c>
      <c r="C3" s="5" t="s">
        <v>4</v>
      </c>
      <c r="D3" s="5" t="s">
        <v>4</v>
      </c>
      <c r="E3" s="5" t="s">
        <v>4</v>
      </c>
    </row>
    <row r="4" spans="1:5">
      <c r="A4" s="3" t="s">
        <v>46</v>
      </c>
      <c r="B4" s="9">
        <v>11.6</v>
      </c>
      <c r="C4" s="10">
        <v>34</v>
      </c>
      <c r="D4" s="9">
        <v>57.2</v>
      </c>
      <c r="E4" s="9">
        <v>53.2</v>
      </c>
    </row>
    <row r="5" spans="1:5">
      <c r="A5" s="4" t="s">
        <v>57</v>
      </c>
      <c r="B5" s="5" t="s">
        <v>4</v>
      </c>
      <c r="C5" s="5" t="s">
        <v>4</v>
      </c>
      <c r="D5" s="5" t="s">
        <v>4</v>
      </c>
      <c r="E5" s="5" t="s">
        <v>4</v>
      </c>
    </row>
    <row r="6" spans="1:5">
      <c r="A6" s="3" t="s">
        <v>58</v>
      </c>
      <c r="B6" s="5">
        <v>-2.4</v>
      </c>
      <c r="C6" s="5">
        <v>-8.5</v>
      </c>
      <c r="D6" s="5">
        <v>-2</v>
      </c>
      <c r="E6" s="5">
        <v>-8.1999999999999993</v>
      </c>
    </row>
    <row r="7" spans="1:5" ht="45">
      <c r="A7" s="3" t="s">
        <v>59</v>
      </c>
      <c r="B7" s="5">
        <v>0.1</v>
      </c>
      <c r="C7" s="5">
        <v>-4</v>
      </c>
      <c r="D7" s="5">
        <v>0.2</v>
      </c>
      <c r="E7" s="5">
        <v>-4</v>
      </c>
    </row>
    <row r="8" spans="1:5" ht="30">
      <c r="A8" s="3" t="s">
        <v>60</v>
      </c>
      <c r="B8" s="5">
        <v>0</v>
      </c>
      <c r="C8" s="5">
        <v>-2</v>
      </c>
      <c r="D8" s="5">
        <v>-0.3</v>
      </c>
      <c r="E8" s="5">
        <v>-1.7</v>
      </c>
    </row>
    <row r="9" spans="1:5" ht="30">
      <c r="A9" s="3" t="s">
        <v>61</v>
      </c>
      <c r="B9" s="5">
        <v>-2.2999999999999998</v>
      </c>
      <c r="C9" s="5">
        <v>-14.5</v>
      </c>
      <c r="D9" s="5">
        <v>-2.1</v>
      </c>
      <c r="E9" s="5">
        <v>-13.9</v>
      </c>
    </row>
    <row r="10" spans="1:5">
      <c r="A10" s="3" t="s">
        <v>62</v>
      </c>
      <c r="B10" s="9">
        <v>9.3000000000000007</v>
      </c>
      <c r="C10" s="9">
        <v>19.5</v>
      </c>
      <c r="D10" s="9">
        <v>55.1</v>
      </c>
      <c r="E10" s="9">
        <v>39.29999999999999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0.85546875" bestFit="1" customWidth="1"/>
    <col min="3" max="3" width="36.5703125" bestFit="1" customWidth="1"/>
    <col min="4" max="4" width="7" bestFit="1" customWidth="1"/>
    <col min="5" max="5" width="1.5703125" bestFit="1" customWidth="1"/>
    <col min="7" max="7" width="16.85546875" bestFit="1" customWidth="1"/>
    <col min="8" max="8" width="5.28515625" bestFit="1" customWidth="1"/>
    <col min="11" max="11" width="1.85546875" bestFit="1" customWidth="1"/>
    <col min="12" max="12" width="7" bestFit="1" customWidth="1"/>
    <col min="13" max="13" width="1.5703125" bestFit="1" customWidth="1"/>
    <col min="15" max="15" width="1.85546875" bestFit="1" customWidth="1"/>
    <col min="16" max="16" width="7" bestFit="1" customWidth="1"/>
    <col min="17" max="17" width="1.5703125" bestFit="1" customWidth="1"/>
  </cols>
  <sheetData>
    <row r="1" spans="1:17" ht="15" customHeight="1">
      <c r="A1" s="8" t="s">
        <v>69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00</v>
      </c>
      <c r="B3" s="19" t="s">
        <v>4</v>
      </c>
      <c r="C3" s="19"/>
      <c r="D3" s="19"/>
      <c r="E3" s="19"/>
      <c r="F3" s="19"/>
      <c r="G3" s="19"/>
      <c r="H3" s="19"/>
      <c r="I3" s="19"/>
      <c r="J3" s="19"/>
      <c r="K3" s="19"/>
      <c r="L3" s="19"/>
      <c r="M3" s="19"/>
      <c r="N3" s="19"/>
      <c r="O3" s="19"/>
      <c r="P3" s="19"/>
      <c r="Q3" s="19"/>
    </row>
    <row r="4" spans="1:17" ht="15" customHeight="1">
      <c r="A4" s="20" t="s">
        <v>692</v>
      </c>
      <c r="B4" s="19" t="s">
        <v>4</v>
      </c>
      <c r="C4" s="19"/>
      <c r="D4" s="19"/>
      <c r="E4" s="19"/>
      <c r="F4" s="19"/>
      <c r="G4" s="19"/>
      <c r="H4" s="19"/>
      <c r="I4" s="19"/>
      <c r="J4" s="19"/>
      <c r="K4" s="19"/>
      <c r="L4" s="19"/>
      <c r="M4" s="19"/>
      <c r="N4" s="19"/>
      <c r="O4" s="19"/>
      <c r="P4" s="19"/>
      <c r="Q4" s="19"/>
    </row>
    <row r="5" spans="1:17">
      <c r="A5" s="20"/>
      <c r="B5" s="16"/>
      <c r="C5" s="16"/>
      <c r="D5" s="16"/>
      <c r="E5" s="16"/>
    </row>
    <row r="6" spans="1:17">
      <c r="A6" s="20"/>
      <c r="B6" s="13"/>
      <c r="C6" s="13"/>
      <c r="D6" s="13"/>
      <c r="E6" s="13"/>
    </row>
    <row r="7" spans="1:17">
      <c r="A7" s="20"/>
      <c r="B7" s="33" t="s">
        <v>69</v>
      </c>
      <c r="C7" s="33" t="s">
        <v>205</v>
      </c>
      <c r="D7" s="34">
        <v>43.2</v>
      </c>
      <c r="E7" s="35"/>
    </row>
    <row r="8" spans="1:17">
      <c r="A8" s="20"/>
      <c r="B8" s="33"/>
      <c r="C8" s="33"/>
      <c r="D8" s="34"/>
      <c r="E8" s="35"/>
    </row>
    <row r="9" spans="1:17">
      <c r="A9" s="20"/>
      <c r="B9" s="36" t="s">
        <v>206</v>
      </c>
      <c r="C9" s="37">
        <v>21</v>
      </c>
      <c r="D9" s="37"/>
      <c r="E9" s="38"/>
    </row>
    <row r="10" spans="1:17">
      <c r="A10" s="20"/>
      <c r="B10" s="36"/>
      <c r="C10" s="37"/>
      <c r="D10" s="37"/>
      <c r="E10" s="38"/>
    </row>
    <row r="11" spans="1:17">
      <c r="A11" s="20"/>
      <c r="B11" s="39" t="s">
        <v>207</v>
      </c>
      <c r="C11" s="40">
        <v>1300</v>
      </c>
      <c r="D11" s="40"/>
      <c r="E11" s="35"/>
    </row>
    <row r="12" spans="1:17">
      <c r="A12" s="20"/>
      <c r="B12" s="39"/>
      <c r="C12" s="40"/>
      <c r="D12" s="40"/>
      <c r="E12" s="35"/>
    </row>
    <row r="13" spans="1:17">
      <c r="A13" s="20"/>
      <c r="B13" s="41" t="s">
        <v>76</v>
      </c>
      <c r="C13" s="37">
        <v>321.89999999999998</v>
      </c>
      <c r="D13" s="37"/>
      <c r="E13" s="38"/>
    </row>
    <row r="14" spans="1:17">
      <c r="A14" s="20"/>
      <c r="B14" s="41"/>
      <c r="C14" s="37"/>
      <c r="D14" s="37"/>
      <c r="E14" s="38"/>
    </row>
    <row r="15" spans="1:17">
      <c r="A15" s="20"/>
      <c r="B15" s="42" t="s">
        <v>208</v>
      </c>
      <c r="C15" s="43">
        <v>18</v>
      </c>
      <c r="D15" s="43"/>
      <c r="E15" s="35"/>
    </row>
    <row r="16" spans="1:17">
      <c r="A16" s="20"/>
      <c r="B16" s="42"/>
      <c r="C16" s="43"/>
      <c r="D16" s="43"/>
      <c r="E16" s="35"/>
    </row>
    <row r="17" spans="1:17">
      <c r="A17" s="20"/>
      <c r="B17" s="27" t="s">
        <v>209</v>
      </c>
      <c r="C17" s="37" t="s">
        <v>210</v>
      </c>
      <c r="D17" s="37"/>
      <c r="E17" s="27" t="s">
        <v>211</v>
      </c>
    </row>
    <row r="18" spans="1:17" ht="15.75" thickBot="1">
      <c r="A18" s="20"/>
      <c r="B18" s="31" t="s">
        <v>212</v>
      </c>
      <c r="C18" s="44" t="s">
        <v>213</v>
      </c>
      <c r="D18" s="44"/>
      <c r="E18" s="32" t="s">
        <v>211</v>
      </c>
    </row>
    <row r="19" spans="1:17">
      <c r="A19" s="20"/>
      <c r="B19" s="36" t="s">
        <v>214</v>
      </c>
      <c r="C19" s="45" t="s">
        <v>205</v>
      </c>
      <c r="D19" s="48">
        <v>1329.2</v>
      </c>
      <c r="E19" s="50"/>
    </row>
    <row r="20" spans="1:17" ht="15.75" thickBot="1">
      <c r="A20" s="20"/>
      <c r="B20" s="36"/>
      <c r="C20" s="46"/>
      <c r="D20" s="49"/>
      <c r="E20" s="51"/>
    </row>
    <row r="21" spans="1:17" ht="15.75" thickTop="1">
      <c r="A21" s="20"/>
      <c r="B21" s="13"/>
      <c r="C21" s="13"/>
    </row>
    <row r="22" spans="1:17" ht="33.75">
      <c r="A22" s="20"/>
      <c r="B22" s="52">
        <v>-1</v>
      </c>
      <c r="C22" s="53" t="s">
        <v>215</v>
      </c>
    </row>
    <row r="23" spans="1:17">
      <c r="A23" s="20"/>
      <c r="B23" s="13"/>
      <c r="C23" s="13"/>
    </row>
    <row r="24" spans="1:17" ht="33.75">
      <c r="A24" s="20"/>
      <c r="B24" s="52">
        <v>-2</v>
      </c>
      <c r="C24" s="53" t="s">
        <v>216</v>
      </c>
    </row>
    <row r="25" spans="1:17" ht="15" customHeight="1">
      <c r="A25" s="20" t="s">
        <v>693</v>
      </c>
      <c r="B25" s="19" t="s">
        <v>4</v>
      </c>
      <c r="C25" s="19"/>
      <c r="D25" s="19"/>
      <c r="E25" s="19"/>
      <c r="F25" s="19"/>
      <c r="G25" s="19"/>
      <c r="H25" s="19"/>
      <c r="I25" s="19"/>
      <c r="J25" s="19"/>
      <c r="K25" s="19"/>
      <c r="L25" s="19"/>
      <c r="M25" s="19"/>
      <c r="N25" s="19"/>
      <c r="O25" s="19"/>
      <c r="P25" s="19"/>
      <c r="Q25" s="19"/>
    </row>
    <row r="26" spans="1:17">
      <c r="A26" s="20"/>
      <c r="B26" s="22" t="s">
        <v>217</v>
      </c>
      <c r="C26" s="22"/>
      <c r="D26" s="22"/>
      <c r="E26" s="22"/>
      <c r="F26" s="22"/>
      <c r="G26" s="22"/>
      <c r="H26" s="22"/>
      <c r="I26" s="22"/>
      <c r="J26" s="22"/>
      <c r="K26" s="22"/>
      <c r="L26" s="22"/>
      <c r="M26" s="22"/>
      <c r="N26" s="22"/>
      <c r="O26" s="22"/>
      <c r="P26" s="22"/>
      <c r="Q26" s="22"/>
    </row>
    <row r="27" spans="1:17">
      <c r="A27" s="20"/>
      <c r="B27" s="16"/>
      <c r="C27" s="16"/>
      <c r="D27" s="16"/>
      <c r="E27" s="16"/>
      <c r="F27" s="16"/>
      <c r="G27" s="16"/>
    </row>
    <row r="28" spans="1:17">
      <c r="A28" s="20"/>
      <c r="B28" s="13"/>
      <c r="C28" s="13"/>
      <c r="D28" s="13"/>
      <c r="E28" s="13"/>
      <c r="F28" s="13"/>
      <c r="G28" s="13"/>
    </row>
    <row r="29" spans="1:17" ht="15.75" thickBot="1">
      <c r="A29" s="20"/>
      <c r="B29" s="28"/>
      <c r="C29" s="57" t="s">
        <v>218</v>
      </c>
      <c r="D29" s="57"/>
      <c r="E29" s="57"/>
      <c r="F29" s="28"/>
      <c r="G29" s="55" t="s">
        <v>219</v>
      </c>
    </row>
    <row r="30" spans="1:17">
      <c r="A30" s="20"/>
      <c r="B30" s="39" t="s">
        <v>220</v>
      </c>
      <c r="C30" s="58" t="s">
        <v>205</v>
      </c>
      <c r="D30" s="60">
        <v>1300</v>
      </c>
      <c r="E30" s="62"/>
      <c r="F30" s="35"/>
      <c r="G30" s="64" t="s">
        <v>221</v>
      </c>
    </row>
    <row r="31" spans="1:17">
      <c r="A31" s="20"/>
      <c r="B31" s="39"/>
      <c r="C31" s="59"/>
      <c r="D31" s="61"/>
      <c r="E31" s="63"/>
      <c r="F31" s="35"/>
      <c r="G31" s="65"/>
    </row>
    <row r="32" spans="1:17" ht="15" customHeight="1">
      <c r="A32" s="20" t="s">
        <v>694</v>
      </c>
      <c r="B32" s="19" t="s">
        <v>4</v>
      </c>
      <c r="C32" s="19"/>
      <c r="D32" s="19"/>
      <c r="E32" s="19"/>
      <c r="F32" s="19"/>
      <c r="G32" s="19"/>
      <c r="H32" s="19"/>
      <c r="I32" s="19"/>
      <c r="J32" s="19"/>
      <c r="K32" s="19"/>
      <c r="L32" s="19"/>
      <c r="M32" s="19"/>
      <c r="N32" s="19"/>
      <c r="O32" s="19"/>
      <c r="P32" s="19"/>
      <c r="Q32" s="19"/>
    </row>
    <row r="33" spans="1:17">
      <c r="A33" s="20"/>
      <c r="B33" s="16"/>
      <c r="C33" s="16"/>
      <c r="D33" s="16"/>
      <c r="E33" s="16"/>
      <c r="F33" s="16"/>
      <c r="G33" s="16"/>
      <c r="H33" s="16"/>
      <c r="I33" s="16"/>
      <c r="J33" s="16"/>
      <c r="K33" s="16"/>
      <c r="L33" s="16"/>
      <c r="M33" s="16"/>
      <c r="N33" s="16"/>
      <c r="O33" s="16"/>
      <c r="P33" s="16"/>
      <c r="Q33" s="16"/>
    </row>
    <row r="34" spans="1:17">
      <c r="A34" s="20"/>
      <c r="B34" s="13"/>
      <c r="C34" s="13"/>
      <c r="D34" s="13"/>
      <c r="E34" s="13"/>
      <c r="F34" s="13"/>
      <c r="G34" s="13"/>
      <c r="H34" s="13"/>
      <c r="I34" s="13"/>
      <c r="J34" s="13"/>
      <c r="K34" s="13"/>
      <c r="L34" s="13"/>
      <c r="M34" s="13"/>
      <c r="N34" s="13"/>
      <c r="O34" s="13"/>
      <c r="P34" s="13"/>
      <c r="Q34" s="13"/>
    </row>
    <row r="35" spans="1:17" ht="15.75" thickBot="1">
      <c r="A35" s="20"/>
      <c r="B35" s="28"/>
      <c r="C35" s="57" t="s">
        <v>230</v>
      </c>
      <c r="D35" s="57"/>
      <c r="E35" s="57"/>
      <c r="F35" s="57"/>
      <c r="G35" s="57"/>
      <c r="H35" s="57"/>
      <c r="I35" s="57"/>
      <c r="J35" s="28"/>
      <c r="K35" s="57" t="s">
        <v>231</v>
      </c>
      <c r="L35" s="57"/>
      <c r="M35" s="57"/>
      <c r="N35" s="57"/>
      <c r="O35" s="57"/>
      <c r="P35" s="57"/>
      <c r="Q35" s="57"/>
    </row>
    <row r="36" spans="1:17">
      <c r="A36" s="20"/>
      <c r="B36" s="38"/>
      <c r="C36" s="68" t="s">
        <v>232</v>
      </c>
      <c r="D36" s="68"/>
      <c r="E36" s="68"/>
      <c r="F36" s="50"/>
      <c r="G36" s="68" t="s">
        <v>233</v>
      </c>
      <c r="H36" s="68"/>
      <c r="I36" s="68"/>
      <c r="J36" s="38"/>
      <c r="K36" s="68" t="s">
        <v>232</v>
      </c>
      <c r="L36" s="68"/>
      <c r="M36" s="68"/>
      <c r="N36" s="50"/>
      <c r="O36" s="68" t="s">
        <v>233</v>
      </c>
      <c r="P36" s="68"/>
      <c r="Q36" s="68"/>
    </row>
    <row r="37" spans="1:17" ht="15.75" thickBot="1">
      <c r="A37" s="20"/>
      <c r="B37" s="38"/>
      <c r="C37" s="57">
        <v>2014</v>
      </c>
      <c r="D37" s="57"/>
      <c r="E37" s="57"/>
      <c r="F37" s="69"/>
      <c r="G37" s="57">
        <v>2013</v>
      </c>
      <c r="H37" s="57"/>
      <c r="I37" s="57"/>
      <c r="J37" s="38"/>
      <c r="K37" s="57">
        <v>2014</v>
      </c>
      <c r="L37" s="57"/>
      <c r="M37" s="57"/>
      <c r="N37" s="69"/>
      <c r="O37" s="57">
        <v>2013</v>
      </c>
      <c r="P37" s="57"/>
      <c r="Q37" s="57"/>
    </row>
    <row r="38" spans="1:17">
      <c r="A38" s="20"/>
      <c r="B38" s="39" t="s">
        <v>30</v>
      </c>
      <c r="C38" s="70" t="s">
        <v>205</v>
      </c>
      <c r="D38" s="72">
        <v>588.20000000000005</v>
      </c>
      <c r="E38" s="62"/>
      <c r="F38" s="35"/>
      <c r="G38" s="70" t="s">
        <v>205</v>
      </c>
      <c r="H38" s="72">
        <v>608.9</v>
      </c>
      <c r="I38" s="62"/>
      <c r="J38" s="35"/>
      <c r="K38" s="70" t="s">
        <v>205</v>
      </c>
      <c r="L38" s="74">
        <v>1163.7</v>
      </c>
      <c r="M38" s="62"/>
      <c r="N38" s="35"/>
      <c r="O38" s="70" t="s">
        <v>205</v>
      </c>
      <c r="P38" s="74">
        <v>1130.0999999999999</v>
      </c>
      <c r="Q38" s="62"/>
    </row>
    <row r="39" spans="1:17">
      <c r="A39" s="20"/>
      <c r="B39" s="39"/>
      <c r="C39" s="71"/>
      <c r="D39" s="73"/>
      <c r="E39" s="63"/>
      <c r="F39" s="35"/>
      <c r="G39" s="71"/>
      <c r="H39" s="73"/>
      <c r="I39" s="63"/>
      <c r="J39" s="35"/>
      <c r="K39" s="71"/>
      <c r="L39" s="75"/>
      <c r="M39" s="63"/>
      <c r="N39" s="35"/>
      <c r="O39" s="71"/>
      <c r="P39" s="75"/>
      <c r="Q39" s="63"/>
    </row>
    <row r="40" spans="1:17">
      <c r="A40" s="20"/>
      <c r="B40" s="36" t="s">
        <v>234</v>
      </c>
      <c r="C40" s="37" t="s">
        <v>235</v>
      </c>
      <c r="D40" s="37"/>
      <c r="E40" s="36" t="s">
        <v>211</v>
      </c>
      <c r="F40" s="38"/>
      <c r="G40" s="37">
        <v>4.4000000000000004</v>
      </c>
      <c r="H40" s="37"/>
      <c r="I40" s="38"/>
      <c r="J40" s="38"/>
      <c r="K40" s="37" t="s">
        <v>236</v>
      </c>
      <c r="L40" s="37"/>
      <c r="M40" s="36" t="s">
        <v>211</v>
      </c>
      <c r="N40" s="38"/>
      <c r="O40" s="37" t="s">
        <v>237</v>
      </c>
      <c r="P40" s="37"/>
      <c r="Q40" s="36" t="s">
        <v>211</v>
      </c>
    </row>
    <row r="41" spans="1:17">
      <c r="A41" s="20"/>
      <c r="B41" s="36"/>
      <c r="C41" s="37"/>
      <c r="D41" s="37"/>
      <c r="E41" s="36"/>
      <c r="F41" s="38"/>
      <c r="G41" s="37"/>
      <c r="H41" s="37"/>
      <c r="I41" s="38"/>
      <c r="J41" s="38"/>
      <c r="K41" s="37"/>
      <c r="L41" s="37"/>
      <c r="M41" s="36"/>
      <c r="N41" s="38"/>
      <c r="O41" s="37"/>
      <c r="P41" s="37"/>
      <c r="Q41" s="36"/>
    </row>
    <row r="42" spans="1:17">
      <c r="A42" s="20"/>
      <c r="B42" s="28"/>
      <c r="C42" s="38"/>
      <c r="D42" s="38"/>
      <c r="E42" s="38"/>
      <c r="F42" s="28"/>
      <c r="G42" s="38"/>
      <c r="H42" s="38"/>
      <c r="I42" s="38"/>
      <c r="J42" s="28"/>
      <c r="K42" s="38"/>
      <c r="L42" s="38"/>
      <c r="M42" s="38"/>
      <c r="N42" s="28"/>
      <c r="O42" s="38"/>
      <c r="P42" s="38"/>
      <c r="Q42" s="38"/>
    </row>
    <row r="43" spans="1:17">
      <c r="A43" s="20"/>
      <c r="B43" s="39" t="s">
        <v>238</v>
      </c>
      <c r="C43" s="39" t="s">
        <v>205</v>
      </c>
      <c r="D43" s="43" t="s">
        <v>239</v>
      </c>
      <c r="E43" s="39" t="s">
        <v>211</v>
      </c>
      <c r="F43" s="35"/>
      <c r="G43" s="39" t="s">
        <v>205</v>
      </c>
      <c r="H43" s="43">
        <v>0.08</v>
      </c>
      <c r="I43" s="35"/>
      <c r="J43" s="35"/>
      <c r="K43" s="39" t="s">
        <v>205</v>
      </c>
      <c r="L43" s="43" t="s">
        <v>240</v>
      </c>
      <c r="M43" s="39" t="s">
        <v>211</v>
      </c>
      <c r="N43" s="35"/>
      <c r="O43" s="39" t="s">
        <v>205</v>
      </c>
      <c r="P43" s="43" t="s">
        <v>241</v>
      </c>
      <c r="Q43" s="39" t="s">
        <v>211</v>
      </c>
    </row>
    <row r="44" spans="1:17">
      <c r="A44" s="20"/>
      <c r="B44" s="39"/>
      <c r="C44" s="39"/>
      <c r="D44" s="43"/>
      <c r="E44" s="39"/>
      <c r="F44" s="35"/>
      <c r="G44" s="39"/>
      <c r="H44" s="43"/>
      <c r="I44" s="35"/>
      <c r="J44" s="35"/>
      <c r="K44" s="39"/>
      <c r="L44" s="43"/>
      <c r="M44" s="39"/>
      <c r="N44" s="35"/>
      <c r="O44" s="39"/>
      <c r="P44" s="43"/>
      <c r="Q44" s="39"/>
    </row>
    <row r="45" spans="1:17">
      <c r="A45" s="20"/>
      <c r="B45" s="36" t="s">
        <v>242</v>
      </c>
      <c r="C45" s="37" t="s">
        <v>243</v>
      </c>
      <c r="D45" s="37"/>
      <c r="E45" s="36" t="s">
        <v>211</v>
      </c>
      <c r="F45" s="38"/>
      <c r="G45" s="37">
        <v>0.08</v>
      </c>
      <c r="H45" s="37"/>
      <c r="I45" s="38"/>
      <c r="J45" s="38"/>
      <c r="K45" s="37" t="s">
        <v>240</v>
      </c>
      <c r="L45" s="37"/>
      <c r="M45" s="36" t="s">
        <v>211</v>
      </c>
      <c r="N45" s="38"/>
      <c r="O45" s="37" t="s">
        <v>241</v>
      </c>
      <c r="P45" s="37"/>
      <c r="Q45" s="36" t="s">
        <v>211</v>
      </c>
    </row>
    <row r="46" spans="1:17">
      <c r="A46" s="20"/>
      <c r="B46" s="36"/>
      <c r="C46" s="37"/>
      <c r="D46" s="37"/>
      <c r="E46" s="36"/>
      <c r="F46" s="38"/>
      <c r="G46" s="37"/>
      <c r="H46" s="37"/>
      <c r="I46" s="38"/>
      <c r="J46" s="38"/>
      <c r="K46" s="37"/>
      <c r="L46" s="37"/>
      <c r="M46" s="36"/>
      <c r="N46" s="38"/>
      <c r="O46" s="37"/>
      <c r="P46" s="37"/>
      <c r="Q46" s="36"/>
    </row>
  </sheetData>
  <mergeCells count="117">
    <mergeCell ref="A32:A46"/>
    <mergeCell ref="B32:Q32"/>
    <mergeCell ref="Q45:Q46"/>
    <mergeCell ref="A1:A2"/>
    <mergeCell ref="B1:Q1"/>
    <mergeCell ref="B2:Q2"/>
    <mergeCell ref="B3:Q3"/>
    <mergeCell ref="A4:A24"/>
    <mergeCell ref="B4:Q4"/>
    <mergeCell ref="A25:A31"/>
    <mergeCell ref="B25:Q25"/>
    <mergeCell ref="B26:Q26"/>
    <mergeCell ref="I45:I46"/>
    <mergeCell ref="J45:J46"/>
    <mergeCell ref="K45:L46"/>
    <mergeCell ref="M45:M46"/>
    <mergeCell ref="N45:N46"/>
    <mergeCell ref="O45:P46"/>
    <mergeCell ref="M43:M44"/>
    <mergeCell ref="N43:N44"/>
    <mergeCell ref="O43:O44"/>
    <mergeCell ref="P43:P44"/>
    <mergeCell ref="Q43:Q44"/>
    <mergeCell ref="B45:B46"/>
    <mergeCell ref="C45:D46"/>
    <mergeCell ref="E45:E46"/>
    <mergeCell ref="F45:F46"/>
    <mergeCell ref="G45:H46"/>
    <mergeCell ref="G43:G44"/>
    <mergeCell ref="H43:H44"/>
    <mergeCell ref="I43:I44"/>
    <mergeCell ref="J43:J44"/>
    <mergeCell ref="K43:K44"/>
    <mergeCell ref="L43:L44"/>
    <mergeCell ref="Q40:Q41"/>
    <mergeCell ref="C42:E42"/>
    <mergeCell ref="G42:I42"/>
    <mergeCell ref="K42:M42"/>
    <mergeCell ref="O42:Q42"/>
    <mergeCell ref="B43:B44"/>
    <mergeCell ref="C43:C44"/>
    <mergeCell ref="D43:D44"/>
    <mergeCell ref="E43:E44"/>
    <mergeCell ref="F43:F44"/>
    <mergeCell ref="I40:I41"/>
    <mergeCell ref="J40:J41"/>
    <mergeCell ref="K40:L41"/>
    <mergeCell ref="M40:M41"/>
    <mergeCell ref="N40:N41"/>
    <mergeCell ref="O40:P41"/>
    <mergeCell ref="M38:M39"/>
    <mergeCell ref="N38:N39"/>
    <mergeCell ref="O38:O39"/>
    <mergeCell ref="P38:P39"/>
    <mergeCell ref="Q38:Q39"/>
    <mergeCell ref="B40:B41"/>
    <mergeCell ref="C40:D41"/>
    <mergeCell ref="E40:E41"/>
    <mergeCell ref="F40:F41"/>
    <mergeCell ref="G40:H41"/>
    <mergeCell ref="G38:G39"/>
    <mergeCell ref="H38:H39"/>
    <mergeCell ref="I38:I39"/>
    <mergeCell ref="J38:J39"/>
    <mergeCell ref="K38:K39"/>
    <mergeCell ref="L38:L39"/>
    <mergeCell ref="K36:M36"/>
    <mergeCell ref="K37:M37"/>
    <mergeCell ref="N36:N37"/>
    <mergeCell ref="O36:Q36"/>
    <mergeCell ref="O37:Q37"/>
    <mergeCell ref="B38:B39"/>
    <mergeCell ref="C38:C39"/>
    <mergeCell ref="D38:D39"/>
    <mergeCell ref="E38:E39"/>
    <mergeCell ref="F38:F39"/>
    <mergeCell ref="B33:Q33"/>
    <mergeCell ref="C35:I35"/>
    <mergeCell ref="K35:Q35"/>
    <mergeCell ref="B36:B37"/>
    <mergeCell ref="C36:E36"/>
    <mergeCell ref="C37:E37"/>
    <mergeCell ref="F36:F37"/>
    <mergeCell ref="G36:I36"/>
    <mergeCell ref="G37:I37"/>
    <mergeCell ref="J36:J37"/>
    <mergeCell ref="B27:G27"/>
    <mergeCell ref="C29:E29"/>
    <mergeCell ref="B30:B31"/>
    <mergeCell ref="C30:C31"/>
    <mergeCell ref="D30:D31"/>
    <mergeCell ref="E30:E31"/>
    <mergeCell ref="F30:F31"/>
    <mergeCell ref="G30:G31"/>
    <mergeCell ref="B15:B16"/>
    <mergeCell ref="C15:D16"/>
    <mergeCell ref="E15:E16"/>
    <mergeCell ref="C17:D17"/>
    <mergeCell ref="C18:D18"/>
    <mergeCell ref="B19:B20"/>
    <mergeCell ref="C19:C20"/>
    <mergeCell ref="D19:D20"/>
    <mergeCell ref="E19:E20"/>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3" width="5.140625" customWidth="1"/>
    <col min="4" max="4" width="12.5703125" customWidth="1"/>
    <col min="5" max="5" width="4.28515625" customWidth="1"/>
    <col min="6" max="6" width="19.85546875" customWidth="1"/>
    <col min="7" max="7" width="4" customWidth="1"/>
    <col min="8" max="8" width="9.5703125" customWidth="1"/>
    <col min="9" max="9" width="3.28515625" customWidth="1"/>
    <col min="10" max="10" width="19.85546875" customWidth="1"/>
    <col min="11" max="11" width="4" customWidth="1"/>
    <col min="12" max="12" width="9.5703125" customWidth="1"/>
    <col min="13" max="13" width="3.28515625" customWidth="1"/>
    <col min="14" max="14" width="19.85546875" customWidth="1"/>
    <col min="15" max="15" width="4" customWidth="1"/>
    <col min="16" max="16" width="7.7109375" customWidth="1"/>
    <col min="17" max="17" width="3.28515625" customWidth="1"/>
  </cols>
  <sheetData>
    <row r="1" spans="1:17" ht="15" customHeight="1">
      <c r="A1" s="8" t="s">
        <v>69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51</v>
      </c>
      <c r="B3" s="19" t="s">
        <v>4</v>
      </c>
      <c r="C3" s="19"/>
      <c r="D3" s="19"/>
      <c r="E3" s="19"/>
      <c r="F3" s="19"/>
      <c r="G3" s="19"/>
      <c r="H3" s="19"/>
      <c r="I3" s="19"/>
      <c r="J3" s="19"/>
      <c r="K3" s="19"/>
      <c r="L3" s="19"/>
      <c r="M3" s="19"/>
      <c r="N3" s="19"/>
      <c r="O3" s="19"/>
      <c r="P3" s="19"/>
      <c r="Q3" s="19"/>
    </row>
    <row r="4" spans="1:17" ht="15" customHeight="1">
      <c r="A4" s="20" t="s">
        <v>696</v>
      </c>
      <c r="B4" s="19" t="s">
        <v>4</v>
      </c>
      <c r="C4" s="19"/>
      <c r="D4" s="19"/>
      <c r="E4" s="19"/>
      <c r="F4" s="19"/>
      <c r="G4" s="19"/>
      <c r="H4" s="19"/>
      <c r="I4" s="19"/>
      <c r="J4" s="19"/>
      <c r="K4" s="19"/>
      <c r="L4" s="19"/>
      <c r="M4" s="19"/>
      <c r="N4" s="19"/>
      <c r="O4" s="19"/>
      <c r="P4" s="19"/>
      <c r="Q4" s="19"/>
    </row>
    <row r="5" spans="1:17">
      <c r="A5" s="20"/>
      <c r="B5" s="22" t="s">
        <v>254</v>
      </c>
      <c r="C5" s="22"/>
      <c r="D5" s="22"/>
      <c r="E5" s="22"/>
      <c r="F5" s="22"/>
      <c r="G5" s="22"/>
      <c r="H5" s="22"/>
      <c r="I5" s="22"/>
      <c r="J5" s="22"/>
      <c r="K5" s="22"/>
      <c r="L5" s="22"/>
      <c r="M5" s="22"/>
      <c r="N5" s="22"/>
      <c r="O5" s="22"/>
      <c r="P5" s="22"/>
      <c r="Q5" s="22"/>
    </row>
    <row r="6" spans="1:17">
      <c r="A6" s="20"/>
      <c r="B6" s="16"/>
      <c r="C6" s="16"/>
      <c r="D6" s="16"/>
      <c r="E6" s="16"/>
      <c r="F6" s="16"/>
      <c r="G6" s="16"/>
      <c r="H6" s="16"/>
      <c r="I6" s="16"/>
      <c r="J6" s="16"/>
      <c r="K6" s="16"/>
      <c r="L6" s="16"/>
      <c r="M6" s="16"/>
      <c r="N6" s="16"/>
      <c r="O6" s="16"/>
      <c r="P6" s="16"/>
      <c r="Q6" s="16"/>
    </row>
    <row r="7" spans="1:17">
      <c r="A7" s="20"/>
      <c r="B7" s="13"/>
      <c r="C7" s="13"/>
      <c r="D7" s="13"/>
      <c r="E7" s="13"/>
      <c r="F7" s="13"/>
      <c r="G7" s="13"/>
      <c r="H7" s="13"/>
      <c r="I7" s="13"/>
      <c r="J7" s="13"/>
      <c r="K7" s="13"/>
      <c r="L7" s="13"/>
      <c r="M7" s="13"/>
      <c r="N7" s="13"/>
      <c r="O7" s="13"/>
      <c r="P7" s="13"/>
      <c r="Q7" s="13"/>
    </row>
    <row r="8" spans="1:17" ht="15.75" thickBot="1">
      <c r="A8" s="20"/>
      <c r="B8" s="28"/>
      <c r="C8" s="57" t="s">
        <v>230</v>
      </c>
      <c r="D8" s="57"/>
      <c r="E8" s="57"/>
      <c r="F8" s="57"/>
      <c r="G8" s="57"/>
      <c r="H8" s="57"/>
      <c r="I8" s="57"/>
      <c r="J8" s="28"/>
      <c r="K8" s="57" t="s">
        <v>231</v>
      </c>
      <c r="L8" s="57"/>
      <c r="M8" s="57"/>
      <c r="N8" s="57"/>
      <c r="O8" s="57"/>
      <c r="P8" s="57"/>
      <c r="Q8" s="57"/>
    </row>
    <row r="9" spans="1:17">
      <c r="A9" s="20"/>
      <c r="B9" s="38"/>
      <c r="C9" s="68" t="s">
        <v>255</v>
      </c>
      <c r="D9" s="68"/>
      <c r="E9" s="68"/>
      <c r="F9" s="50"/>
      <c r="G9" s="68" t="s">
        <v>256</v>
      </c>
      <c r="H9" s="68"/>
      <c r="I9" s="68"/>
      <c r="J9" s="38"/>
      <c r="K9" s="68" t="s">
        <v>255</v>
      </c>
      <c r="L9" s="68"/>
      <c r="M9" s="68"/>
      <c r="N9" s="50"/>
      <c r="O9" s="68" t="s">
        <v>256</v>
      </c>
      <c r="P9" s="68"/>
      <c r="Q9" s="68"/>
    </row>
    <row r="10" spans="1:17" ht="15.75" thickBot="1">
      <c r="A10" s="20"/>
      <c r="B10" s="38"/>
      <c r="C10" s="57">
        <v>2014</v>
      </c>
      <c r="D10" s="57"/>
      <c r="E10" s="57"/>
      <c r="F10" s="38"/>
      <c r="G10" s="57">
        <v>2013</v>
      </c>
      <c r="H10" s="57"/>
      <c r="I10" s="57"/>
      <c r="J10" s="38"/>
      <c r="K10" s="57">
        <v>2014</v>
      </c>
      <c r="L10" s="57"/>
      <c r="M10" s="57"/>
      <c r="N10" s="69"/>
      <c r="O10" s="57">
        <v>2013</v>
      </c>
      <c r="P10" s="57"/>
      <c r="Q10" s="57"/>
    </row>
    <row r="11" spans="1:17">
      <c r="A11" s="20"/>
      <c r="B11" s="82" t="s">
        <v>257</v>
      </c>
      <c r="C11" s="58" t="s">
        <v>205</v>
      </c>
      <c r="D11" s="83">
        <v>2.7</v>
      </c>
      <c r="E11" s="62"/>
      <c r="F11" s="35"/>
      <c r="G11" s="58" t="s">
        <v>205</v>
      </c>
      <c r="H11" s="83">
        <v>5.9</v>
      </c>
      <c r="I11" s="62"/>
      <c r="J11" s="35"/>
      <c r="K11" s="58" t="s">
        <v>205</v>
      </c>
      <c r="L11" s="83">
        <v>2.7</v>
      </c>
      <c r="M11" s="62"/>
      <c r="N11" s="35"/>
      <c r="O11" s="58" t="s">
        <v>205</v>
      </c>
      <c r="P11" s="83">
        <v>6.6</v>
      </c>
      <c r="Q11" s="62"/>
    </row>
    <row r="12" spans="1:17">
      <c r="A12" s="20"/>
      <c r="B12" s="82"/>
      <c r="C12" s="59"/>
      <c r="D12" s="84"/>
      <c r="E12" s="63"/>
      <c r="F12" s="35"/>
      <c r="G12" s="59"/>
      <c r="H12" s="84"/>
      <c r="I12" s="63"/>
      <c r="J12" s="35"/>
      <c r="K12" s="59"/>
      <c r="L12" s="84"/>
      <c r="M12" s="63"/>
      <c r="N12" s="35"/>
      <c r="O12" s="59"/>
      <c r="P12" s="84"/>
      <c r="Q12" s="63"/>
    </row>
    <row r="13" spans="1:17">
      <c r="A13" s="20"/>
      <c r="B13" s="85" t="s">
        <v>258</v>
      </c>
      <c r="C13" s="86">
        <v>18.5</v>
      </c>
      <c r="D13" s="86"/>
      <c r="E13" s="38"/>
      <c r="F13" s="38"/>
      <c r="G13" s="86">
        <v>1</v>
      </c>
      <c r="H13" s="86"/>
      <c r="I13" s="38"/>
      <c r="J13" s="38"/>
      <c r="K13" s="86">
        <v>26.6</v>
      </c>
      <c r="L13" s="86"/>
      <c r="M13" s="38"/>
      <c r="N13" s="38"/>
      <c r="O13" s="86">
        <v>1.3</v>
      </c>
      <c r="P13" s="86"/>
      <c r="Q13" s="38"/>
    </row>
    <row r="14" spans="1:17">
      <c r="A14" s="20"/>
      <c r="B14" s="85"/>
      <c r="C14" s="86"/>
      <c r="D14" s="86"/>
      <c r="E14" s="38"/>
      <c r="F14" s="38"/>
      <c r="G14" s="86"/>
      <c r="H14" s="86"/>
      <c r="I14" s="38"/>
      <c r="J14" s="38"/>
      <c r="K14" s="86"/>
      <c r="L14" s="86"/>
      <c r="M14" s="38"/>
      <c r="N14" s="38"/>
      <c r="O14" s="86"/>
      <c r="P14" s="86"/>
      <c r="Q14" s="38"/>
    </row>
    <row r="15" spans="1:17">
      <c r="A15" s="20"/>
      <c r="B15" s="82" t="s">
        <v>259</v>
      </c>
      <c r="C15" s="34">
        <v>0.5</v>
      </c>
      <c r="D15" s="34"/>
      <c r="E15" s="35"/>
      <c r="F15" s="35"/>
      <c r="G15" s="34" t="s">
        <v>260</v>
      </c>
      <c r="H15" s="34"/>
      <c r="I15" s="35"/>
      <c r="J15" s="35"/>
      <c r="K15" s="34">
        <v>0.5</v>
      </c>
      <c r="L15" s="34"/>
      <c r="M15" s="35"/>
      <c r="N15" s="35"/>
      <c r="O15" s="34" t="s">
        <v>260</v>
      </c>
      <c r="P15" s="34"/>
      <c r="Q15" s="35"/>
    </row>
    <row r="16" spans="1:17" ht="15.75" thickBot="1">
      <c r="A16" s="20"/>
      <c r="B16" s="82"/>
      <c r="C16" s="87"/>
      <c r="D16" s="87"/>
      <c r="E16" s="88"/>
      <c r="F16" s="35"/>
      <c r="G16" s="87"/>
      <c r="H16" s="87"/>
      <c r="I16" s="88"/>
      <c r="J16" s="35"/>
      <c r="K16" s="87"/>
      <c r="L16" s="87"/>
      <c r="M16" s="88"/>
      <c r="N16" s="35"/>
      <c r="O16" s="87"/>
      <c r="P16" s="87"/>
      <c r="Q16" s="88"/>
    </row>
    <row r="17" spans="1:17">
      <c r="A17" s="20"/>
      <c r="B17" s="85" t="s">
        <v>261</v>
      </c>
      <c r="C17" s="89">
        <v>21.7</v>
      </c>
      <c r="D17" s="89"/>
      <c r="E17" s="50"/>
      <c r="F17" s="38"/>
      <c r="G17" s="89">
        <v>6.9</v>
      </c>
      <c r="H17" s="89"/>
      <c r="I17" s="50"/>
      <c r="J17" s="38"/>
      <c r="K17" s="89">
        <v>29.8</v>
      </c>
      <c r="L17" s="89"/>
      <c r="M17" s="50"/>
      <c r="N17" s="38"/>
      <c r="O17" s="89">
        <v>7.9</v>
      </c>
      <c r="P17" s="89"/>
      <c r="Q17" s="50"/>
    </row>
    <row r="18" spans="1:17">
      <c r="A18" s="20"/>
      <c r="B18" s="85"/>
      <c r="C18" s="90"/>
      <c r="D18" s="90"/>
      <c r="E18" s="69"/>
      <c r="F18" s="38"/>
      <c r="G18" s="90"/>
      <c r="H18" s="90"/>
      <c r="I18" s="69"/>
      <c r="J18" s="38"/>
      <c r="K18" s="90"/>
      <c r="L18" s="90"/>
      <c r="M18" s="69"/>
      <c r="N18" s="38"/>
      <c r="O18" s="90"/>
      <c r="P18" s="90"/>
      <c r="Q18" s="69"/>
    </row>
    <row r="19" spans="1:17">
      <c r="A19" s="20"/>
      <c r="B19" s="82" t="s">
        <v>262</v>
      </c>
      <c r="C19" s="34" t="s">
        <v>260</v>
      </c>
      <c r="D19" s="34"/>
      <c r="E19" s="35"/>
      <c r="F19" s="35"/>
      <c r="G19" s="34" t="s">
        <v>263</v>
      </c>
      <c r="H19" s="34"/>
      <c r="I19" s="33" t="s">
        <v>211</v>
      </c>
      <c r="J19" s="35"/>
      <c r="K19" s="34" t="s">
        <v>264</v>
      </c>
      <c r="L19" s="34"/>
      <c r="M19" s="33" t="s">
        <v>211</v>
      </c>
      <c r="N19" s="35"/>
      <c r="O19" s="34" t="s">
        <v>265</v>
      </c>
      <c r="P19" s="34"/>
      <c r="Q19" s="33" t="s">
        <v>211</v>
      </c>
    </row>
    <row r="20" spans="1:17" ht="15.75" thickBot="1">
      <c r="A20" s="20"/>
      <c r="B20" s="82"/>
      <c r="C20" s="87"/>
      <c r="D20" s="87"/>
      <c r="E20" s="88"/>
      <c r="F20" s="35"/>
      <c r="G20" s="87"/>
      <c r="H20" s="87"/>
      <c r="I20" s="91"/>
      <c r="J20" s="35"/>
      <c r="K20" s="87"/>
      <c r="L20" s="87"/>
      <c r="M20" s="91"/>
      <c r="N20" s="35"/>
      <c r="O20" s="87"/>
      <c r="P20" s="87"/>
      <c r="Q20" s="91"/>
    </row>
    <row r="21" spans="1:17">
      <c r="A21" s="20"/>
      <c r="B21" s="85" t="s">
        <v>36</v>
      </c>
      <c r="C21" s="45" t="s">
        <v>205</v>
      </c>
      <c r="D21" s="89">
        <v>21.7</v>
      </c>
      <c r="E21" s="50"/>
      <c r="F21" s="38"/>
      <c r="G21" s="45" t="s">
        <v>205</v>
      </c>
      <c r="H21" s="89">
        <v>6.4</v>
      </c>
      <c r="I21" s="50"/>
      <c r="J21" s="38"/>
      <c r="K21" s="45" t="s">
        <v>205</v>
      </c>
      <c r="L21" s="89">
        <v>29.7</v>
      </c>
      <c r="M21" s="50"/>
      <c r="N21" s="38"/>
      <c r="O21" s="45" t="s">
        <v>205</v>
      </c>
      <c r="P21" s="89">
        <v>6.6</v>
      </c>
      <c r="Q21" s="50"/>
    </row>
    <row r="22" spans="1:17" ht="15.75" thickBot="1">
      <c r="A22" s="20"/>
      <c r="B22" s="85"/>
      <c r="C22" s="46"/>
      <c r="D22" s="92"/>
      <c r="E22" s="51"/>
      <c r="F22" s="38"/>
      <c r="G22" s="46"/>
      <c r="H22" s="92"/>
      <c r="I22" s="51"/>
      <c r="J22" s="38"/>
      <c r="K22" s="46"/>
      <c r="L22" s="92"/>
      <c r="M22" s="51"/>
      <c r="N22" s="38"/>
      <c r="O22" s="46"/>
      <c r="P22" s="92"/>
      <c r="Q22" s="51"/>
    </row>
    <row r="23" spans="1:17" ht="15.75" thickTop="1">
      <c r="A23" s="20" t="s">
        <v>697</v>
      </c>
      <c r="B23" s="19" t="s">
        <v>4</v>
      </c>
      <c r="C23" s="19"/>
      <c r="D23" s="19"/>
      <c r="E23" s="19"/>
      <c r="F23" s="19"/>
      <c r="G23" s="19"/>
      <c r="H23" s="19"/>
      <c r="I23" s="19"/>
      <c r="J23" s="19"/>
      <c r="K23" s="19"/>
      <c r="L23" s="19"/>
      <c r="M23" s="19"/>
      <c r="N23" s="19"/>
      <c r="O23" s="19"/>
      <c r="P23" s="19"/>
      <c r="Q23" s="19"/>
    </row>
    <row r="24" spans="1:17">
      <c r="A24" s="20"/>
      <c r="B24" s="22" t="s">
        <v>266</v>
      </c>
      <c r="C24" s="22"/>
      <c r="D24" s="22"/>
      <c r="E24" s="22"/>
      <c r="F24" s="22"/>
      <c r="G24" s="22"/>
      <c r="H24" s="22"/>
      <c r="I24" s="22"/>
      <c r="J24" s="22"/>
      <c r="K24" s="22"/>
      <c r="L24" s="22"/>
      <c r="M24" s="22"/>
      <c r="N24" s="22"/>
      <c r="O24" s="22"/>
      <c r="P24" s="22"/>
      <c r="Q24" s="22"/>
    </row>
    <row r="25" spans="1:17">
      <c r="A25" s="20"/>
      <c r="B25" s="16"/>
      <c r="C25" s="16"/>
      <c r="D25" s="16"/>
      <c r="E25" s="16"/>
      <c r="F25" s="16"/>
      <c r="G25" s="16"/>
      <c r="H25" s="16"/>
      <c r="I25" s="16"/>
      <c r="J25" s="16"/>
      <c r="K25" s="16"/>
      <c r="L25" s="16"/>
      <c r="M25" s="16"/>
      <c r="N25" s="16"/>
      <c r="O25" s="16"/>
      <c r="P25" s="16"/>
      <c r="Q25" s="16"/>
    </row>
    <row r="26" spans="1:17">
      <c r="A26" s="20"/>
      <c r="B26" s="13"/>
      <c r="C26" s="13"/>
      <c r="D26" s="13"/>
      <c r="E26" s="13"/>
      <c r="F26" s="13"/>
      <c r="G26" s="13"/>
      <c r="H26" s="13"/>
      <c r="I26" s="13"/>
      <c r="J26" s="13"/>
      <c r="K26" s="13"/>
      <c r="L26" s="13"/>
      <c r="M26" s="13"/>
      <c r="N26" s="13"/>
      <c r="O26" s="13"/>
      <c r="P26" s="13"/>
      <c r="Q26" s="13"/>
    </row>
    <row r="27" spans="1:17" ht="15.75" thickBot="1">
      <c r="A27" s="20"/>
      <c r="B27" s="28"/>
      <c r="C27" s="57" t="s">
        <v>230</v>
      </c>
      <c r="D27" s="57"/>
      <c r="E27" s="57"/>
      <c r="F27" s="57"/>
      <c r="G27" s="57"/>
      <c r="H27" s="57"/>
      <c r="I27" s="57"/>
      <c r="J27" s="28"/>
      <c r="K27" s="57" t="s">
        <v>231</v>
      </c>
      <c r="L27" s="57"/>
      <c r="M27" s="57"/>
      <c r="N27" s="57"/>
      <c r="O27" s="57"/>
      <c r="P27" s="57"/>
      <c r="Q27" s="57"/>
    </row>
    <row r="28" spans="1:17">
      <c r="A28" s="20"/>
      <c r="B28" s="38"/>
      <c r="C28" s="68" t="s">
        <v>255</v>
      </c>
      <c r="D28" s="68"/>
      <c r="E28" s="68"/>
      <c r="F28" s="50"/>
      <c r="G28" s="68" t="s">
        <v>256</v>
      </c>
      <c r="H28" s="68"/>
      <c r="I28" s="68"/>
      <c r="J28" s="38"/>
      <c r="K28" s="68" t="s">
        <v>255</v>
      </c>
      <c r="L28" s="68"/>
      <c r="M28" s="68"/>
      <c r="N28" s="50"/>
      <c r="O28" s="68" t="s">
        <v>256</v>
      </c>
      <c r="P28" s="68"/>
      <c r="Q28" s="68"/>
    </row>
    <row r="29" spans="1:17" ht="15.75" thickBot="1">
      <c r="A29" s="20"/>
      <c r="B29" s="38"/>
      <c r="C29" s="57">
        <v>2014</v>
      </c>
      <c r="D29" s="57"/>
      <c r="E29" s="57"/>
      <c r="F29" s="38"/>
      <c r="G29" s="57">
        <v>2013</v>
      </c>
      <c r="H29" s="57"/>
      <c r="I29" s="57"/>
      <c r="J29" s="38"/>
      <c r="K29" s="57">
        <v>2014</v>
      </c>
      <c r="L29" s="57"/>
      <c r="M29" s="57"/>
      <c r="N29" s="38"/>
      <c r="O29" s="57">
        <v>2013</v>
      </c>
      <c r="P29" s="57"/>
      <c r="Q29" s="57"/>
    </row>
    <row r="30" spans="1:17">
      <c r="A30" s="20"/>
      <c r="B30" s="82" t="s">
        <v>267</v>
      </c>
      <c r="C30" s="58" t="s">
        <v>205</v>
      </c>
      <c r="D30" s="83">
        <v>22.6</v>
      </c>
      <c r="E30" s="62"/>
      <c r="F30" s="35"/>
      <c r="G30" s="58" t="s">
        <v>205</v>
      </c>
      <c r="H30" s="83" t="s">
        <v>260</v>
      </c>
      <c r="I30" s="62"/>
      <c r="J30" s="35"/>
      <c r="K30" s="58" t="s">
        <v>205</v>
      </c>
      <c r="L30" s="83">
        <v>30.9</v>
      </c>
      <c r="M30" s="62"/>
      <c r="N30" s="35"/>
      <c r="O30" s="58" t="s">
        <v>205</v>
      </c>
      <c r="P30" s="83" t="s">
        <v>260</v>
      </c>
      <c r="Q30" s="62"/>
    </row>
    <row r="31" spans="1:17">
      <c r="A31" s="20"/>
      <c r="B31" s="82"/>
      <c r="C31" s="33"/>
      <c r="D31" s="34"/>
      <c r="E31" s="35"/>
      <c r="F31" s="35"/>
      <c r="G31" s="33"/>
      <c r="H31" s="34"/>
      <c r="I31" s="35"/>
      <c r="J31" s="35"/>
      <c r="K31" s="59"/>
      <c r="L31" s="84"/>
      <c r="M31" s="63"/>
      <c r="N31" s="35"/>
      <c r="O31" s="59"/>
      <c r="P31" s="84"/>
      <c r="Q31" s="63"/>
    </row>
    <row r="32" spans="1:17">
      <c r="A32" s="20"/>
      <c r="B32" s="85" t="s">
        <v>268</v>
      </c>
      <c r="C32" s="86" t="s">
        <v>269</v>
      </c>
      <c r="D32" s="86"/>
      <c r="E32" s="41" t="s">
        <v>211</v>
      </c>
      <c r="F32" s="38"/>
      <c r="G32" s="86">
        <v>6.9</v>
      </c>
      <c r="H32" s="86"/>
      <c r="I32" s="38"/>
      <c r="J32" s="38"/>
      <c r="K32" s="86" t="s">
        <v>270</v>
      </c>
      <c r="L32" s="86"/>
      <c r="M32" s="41" t="s">
        <v>211</v>
      </c>
      <c r="N32" s="38"/>
      <c r="O32" s="86">
        <v>7.9</v>
      </c>
      <c r="P32" s="86"/>
      <c r="Q32" s="38"/>
    </row>
    <row r="33" spans="1:17" ht="15.75" thickBot="1">
      <c r="A33" s="20"/>
      <c r="B33" s="85"/>
      <c r="C33" s="94"/>
      <c r="D33" s="94"/>
      <c r="E33" s="95"/>
      <c r="F33" s="38"/>
      <c r="G33" s="94"/>
      <c r="H33" s="94"/>
      <c r="I33" s="96"/>
      <c r="J33" s="38"/>
      <c r="K33" s="94"/>
      <c r="L33" s="94"/>
      <c r="M33" s="95"/>
      <c r="N33" s="38"/>
      <c r="O33" s="94"/>
      <c r="P33" s="94"/>
      <c r="Q33" s="96"/>
    </row>
    <row r="34" spans="1:17">
      <c r="A34" s="20"/>
      <c r="B34" s="33" t="s">
        <v>271</v>
      </c>
      <c r="C34" s="83">
        <v>21.7</v>
      </c>
      <c r="D34" s="83"/>
      <c r="E34" s="62"/>
      <c r="F34" s="35"/>
      <c r="G34" s="83">
        <v>6.9</v>
      </c>
      <c r="H34" s="83"/>
      <c r="I34" s="62"/>
      <c r="J34" s="35"/>
      <c r="K34" s="83">
        <v>29.8</v>
      </c>
      <c r="L34" s="83"/>
      <c r="M34" s="62"/>
      <c r="N34" s="35"/>
      <c r="O34" s="83">
        <v>7.9</v>
      </c>
      <c r="P34" s="83"/>
      <c r="Q34" s="62"/>
    </row>
    <row r="35" spans="1:17">
      <c r="A35" s="20"/>
      <c r="B35" s="33"/>
      <c r="C35" s="34"/>
      <c r="D35" s="34"/>
      <c r="E35" s="35"/>
      <c r="F35" s="35"/>
      <c r="G35" s="34"/>
      <c r="H35" s="34"/>
      <c r="I35" s="35"/>
      <c r="J35" s="35"/>
      <c r="K35" s="34"/>
      <c r="L35" s="34"/>
      <c r="M35" s="35"/>
      <c r="N35" s="35"/>
      <c r="O35" s="34"/>
      <c r="P35" s="34"/>
      <c r="Q35" s="35"/>
    </row>
    <row r="36" spans="1:17" ht="23.25" thickBot="1">
      <c r="A36" s="20"/>
      <c r="B36" s="80" t="s">
        <v>272</v>
      </c>
      <c r="C36" s="94" t="s">
        <v>236</v>
      </c>
      <c r="D36" s="94"/>
      <c r="E36" s="93" t="s">
        <v>211</v>
      </c>
      <c r="F36" s="28"/>
      <c r="G36" s="94" t="s">
        <v>263</v>
      </c>
      <c r="H36" s="94"/>
      <c r="I36" s="93" t="s">
        <v>211</v>
      </c>
      <c r="J36" s="28"/>
      <c r="K36" s="94" t="s">
        <v>273</v>
      </c>
      <c r="L36" s="94"/>
      <c r="M36" s="93" t="s">
        <v>211</v>
      </c>
      <c r="N36" s="28"/>
      <c r="O36" s="94" t="s">
        <v>274</v>
      </c>
      <c r="P36" s="94"/>
      <c r="Q36" s="93" t="s">
        <v>211</v>
      </c>
    </row>
    <row r="37" spans="1:17">
      <c r="A37" s="20"/>
      <c r="B37" s="82" t="s">
        <v>275</v>
      </c>
      <c r="C37" s="58" t="s">
        <v>205</v>
      </c>
      <c r="D37" s="83">
        <v>19.100000000000001</v>
      </c>
      <c r="E37" s="62"/>
      <c r="F37" s="35"/>
      <c r="G37" s="58" t="s">
        <v>205</v>
      </c>
      <c r="H37" s="83">
        <v>6.4</v>
      </c>
      <c r="I37" s="62"/>
      <c r="J37" s="35"/>
      <c r="K37" s="58" t="s">
        <v>205</v>
      </c>
      <c r="L37" s="83">
        <v>27.1</v>
      </c>
      <c r="M37" s="62"/>
      <c r="N37" s="35"/>
      <c r="O37" s="58" t="s">
        <v>205</v>
      </c>
      <c r="P37" s="83">
        <v>6.5</v>
      </c>
      <c r="Q37" s="62"/>
    </row>
    <row r="38" spans="1:17" ht="15.75" thickBot="1">
      <c r="A38" s="20"/>
      <c r="B38" s="82"/>
      <c r="C38" s="97"/>
      <c r="D38" s="98"/>
      <c r="E38" s="99"/>
      <c r="F38" s="35"/>
      <c r="G38" s="97"/>
      <c r="H38" s="98"/>
      <c r="I38" s="99"/>
      <c r="J38" s="35"/>
      <c r="K38" s="97"/>
      <c r="L38" s="98"/>
      <c r="M38" s="99"/>
      <c r="N38" s="35"/>
      <c r="O38" s="97"/>
      <c r="P38" s="98"/>
      <c r="Q38" s="99"/>
    </row>
    <row r="39" spans="1:17" ht="15.75" thickTop="1">
      <c r="A39" s="20" t="s">
        <v>698</v>
      </c>
      <c r="B39" s="19" t="s">
        <v>4</v>
      </c>
      <c r="C39" s="19"/>
      <c r="D39" s="19"/>
      <c r="E39" s="19"/>
      <c r="F39" s="19"/>
      <c r="G39" s="19"/>
      <c r="H39" s="19"/>
      <c r="I39" s="19"/>
      <c r="J39" s="19"/>
      <c r="K39" s="19"/>
      <c r="L39" s="19"/>
      <c r="M39" s="19"/>
      <c r="N39" s="19"/>
      <c r="O39" s="19"/>
      <c r="P39" s="19"/>
      <c r="Q39" s="19"/>
    </row>
    <row r="40" spans="1:17" ht="25.5" customHeight="1">
      <c r="A40" s="20"/>
      <c r="B40" s="22" t="s">
        <v>276</v>
      </c>
      <c r="C40" s="22"/>
      <c r="D40" s="22"/>
      <c r="E40" s="22"/>
      <c r="F40" s="22"/>
      <c r="G40" s="22"/>
      <c r="H40" s="22"/>
      <c r="I40" s="22"/>
      <c r="J40" s="22"/>
      <c r="K40" s="22"/>
      <c r="L40" s="22"/>
      <c r="M40" s="22"/>
      <c r="N40" s="22"/>
      <c r="O40" s="22"/>
      <c r="P40" s="22"/>
      <c r="Q40" s="22"/>
    </row>
    <row r="41" spans="1:17">
      <c r="A41" s="20"/>
      <c r="B41" s="16"/>
      <c r="C41" s="16"/>
      <c r="D41" s="16"/>
      <c r="E41" s="16"/>
      <c r="F41" s="16"/>
      <c r="G41" s="16"/>
      <c r="H41" s="16"/>
      <c r="I41" s="16"/>
      <c r="J41" s="16"/>
      <c r="K41" s="16"/>
      <c r="L41" s="16"/>
      <c r="M41" s="16"/>
    </row>
    <row r="42" spans="1:17">
      <c r="A42" s="20"/>
      <c r="B42" s="13"/>
      <c r="C42" s="13"/>
      <c r="D42" s="13"/>
      <c r="E42" s="13"/>
      <c r="F42" s="13"/>
      <c r="G42" s="13"/>
      <c r="H42" s="13"/>
      <c r="I42" s="13"/>
      <c r="J42" s="13"/>
      <c r="K42" s="13"/>
      <c r="L42" s="13"/>
      <c r="M42" s="13"/>
    </row>
    <row r="43" spans="1:17" ht="15.75" thickBot="1">
      <c r="A43" s="20"/>
      <c r="B43" s="28"/>
      <c r="C43" s="57" t="s">
        <v>267</v>
      </c>
      <c r="D43" s="57"/>
      <c r="E43" s="57"/>
      <c r="F43" s="28"/>
      <c r="G43" s="57" t="s">
        <v>277</v>
      </c>
      <c r="H43" s="57"/>
      <c r="I43" s="57"/>
      <c r="J43" s="28"/>
      <c r="K43" s="57" t="s">
        <v>156</v>
      </c>
      <c r="L43" s="57"/>
      <c r="M43" s="57"/>
    </row>
    <row r="44" spans="1:17">
      <c r="A44" s="20"/>
      <c r="B44" s="33" t="s">
        <v>278</v>
      </c>
      <c r="C44" s="58" t="s">
        <v>205</v>
      </c>
      <c r="D44" s="83">
        <v>14.9</v>
      </c>
      <c r="E44" s="62"/>
      <c r="F44" s="35"/>
      <c r="G44" s="58" t="s">
        <v>205</v>
      </c>
      <c r="H44" s="83">
        <v>10.6</v>
      </c>
      <c r="I44" s="62"/>
      <c r="J44" s="35"/>
      <c r="K44" s="58" t="s">
        <v>205</v>
      </c>
      <c r="L44" s="83">
        <v>25.5</v>
      </c>
      <c r="M44" s="62"/>
    </row>
    <row r="45" spans="1:17">
      <c r="A45" s="20"/>
      <c r="B45" s="33"/>
      <c r="C45" s="33"/>
      <c r="D45" s="34"/>
      <c r="E45" s="35"/>
      <c r="F45" s="35"/>
      <c r="G45" s="33"/>
      <c r="H45" s="34"/>
      <c r="I45" s="35"/>
      <c r="J45" s="35"/>
      <c r="K45" s="33"/>
      <c r="L45" s="34"/>
      <c r="M45" s="35"/>
    </row>
    <row r="46" spans="1:17">
      <c r="A46" s="20"/>
      <c r="B46" s="41" t="s">
        <v>279</v>
      </c>
      <c r="C46" s="37">
        <v>30</v>
      </c>
      <c r="D46" s="37"/>
      <c r="E46" s="38"/>
      <c r="F46" s="38"/>
      <c r="G46" s="37">
        <v>0.8</v>
      </c>
      <c r="H46" s="37"/>
      <c r="I46" s="38"/>
      <c r="J46" s="38"/>
      <c r="K46" s="37">
        <v>30.8</v>
      </c>
      <c r="L46" s="37"/>
      <c r="M46" s="38"/>
    </row>
    <row r="47" spans="1:17">
      <c r="A47" s="20"/>
      <c r="B47" s="41"/>
      <c r="C47" s="37"/>
      <c r="D47" s="37"/>
      <c r="E47" s="38"/>
      <c r="F47" s="38"/>
      <c r="G47" s="37"/>
      <c r="H47" s="37"/>
      <c r="I47" s="38"/>
      <c r="J47" s="38"/>
      <c r="K47" s="37"/>
      <c r="L47" s="37"/>
      <c r="M47" s="38"/>
    </row>
    <row r="48" spans="1:17">
      <c r="A48" s="20"/>
      <c r="B48" s="24" t="s">
        <v>280</v>
      </c>
      <c r="C48" s="43" t="s">
        <v>281</v>
      </c>
      <c r="D48" s="43"/>
      <c r="E48" s="29" t="s">
        <v>211</v>
      </c>
      <c r="F48" s="26"/>
      <c r="G48" s="43" t="s">
        <v>282</v>
      </c>
      <c r="H48" s="43"/>
      <c r="I48" s="29" t="s">
        <v>211</v>
      </c>
      <c r="J48" s="26"/>
      <c r="K48" s="43" t="s">
        <v>283</v>
      </c>
      <c r="L48" s="43"/>
      <c r="M48" s="29" t="s">
        <v>211</v>
      </c>
    </row>
    <row r="49" spans="1:17">
      <c r="A49" s="20"/>
      <c r="B49" s="30" t="s">
        <v>284</v>
      </c>
      <c r="C49" s="37" t="s">
        <v>285</v>
      </c>
      <c r="D49" s="37"/>
      <c r="E49" s="27" t="s">
        <v>211</v>
      </c>
      <c r="F49" s="28"/>
      <c r="G49" s="37" t="s">
        <v>286</v>
      </c>
      <c r="H49" s="37"/>
      <c r="I49" s="27" t="s">
        <v>211</v>
      </c>
      <c r="J49" s="28"/>
      <c r="K49" s="37" t="s">
        <v>287</v>
      </c>
      <c r="L49" s="37"/>
      <c r="M49" s="27" t="s">
        <v>211</v>
      </c>
    </row>
    <row r="50" spans="1:17">
      <c r="A50" s="20"/>
      <c r="B50" s="33" t="s">
        <v>288</v>
      </c>
      <c r="C50" s="43" t="s">
        <v>289</v>
      </c>
      <c r="D50" s="43"/>
      <c r="E50" s="39" t="s">
        <v>211</v>
      </c>
      <c r="F50" s="35"/>
      <c r="G50" s="43">
        <v>0.1</v>
      </c>
      <c r="H50" s="43"/>
      <c r="I50" s="35"/>
      <c r="J50" s="35"/>
      <c r="K50" s="43" t="s">
        <v>290</v>
      </c>
      <c r="L50" s="43"/>
      <c r="M50" s="39" t="s">
        <v>211</v>
      </c>
    </row>
    <row r="51" spans="1:17" ht="15.75" thickBot="1">
      <c r="A51" s="20"/>
      <c r="B51" s="33"/>
      <c r="C51" s="44"/>
      <c r="D51" s="44"/>
      <c r="E51" s="100"/>
      <c r="F51" s="35"/>
      <c r="G51" s="44"/>
      <c r="H51" s="44"/>
      <c r="I51" s="88"/>
      <c r="J51" s="35"/>
      <c r="K51" s="44"/>
      <c r="L51" s="44"/>
      <c r="M51" s="100"/>
    </row>
    <row r="52" spans="1:17">
      <c r="A52" s="20"/>
      <c r="B52" s="41" t="s">
        <v>291</v>
      </c>
      <c r="C52" s="45" t="s">
        <v>205</v>
      </c>
      <c r="D52" s="89">
        <v>32</v>
      </c>
      <c r="E52" s="50"/>
      <c r="F52" s="38"/>
      <c r="G52" s="45" t="s">
        <v>205</v>
      </c>
      <c r="H52" s="89">
        <v>4.2</v>
      </c>
      <c r="I52" s="50"/>
      <c r="J52" s="38"/>
      <c r="K52" s="45" t="s">
        <v>205</v>
      </c>
      <c r="L52" s="89">
        <v>36.200000000000003</v>
      </c>
      <c r="M52" s="50"/>
    </row>
    <row r="53" spans="1:17" ht="15.75" thickBot="1">
      <c r="A53" s="20"/>
      <c r="B53" s="41"/>
      <c r="C53" s="46"/>
      <c r="D53" s="92"/>
      <c r="E53" s="51"/>
      <c r="F53" s="38"/>
      <c r="G53" s="46"/>
      <c r="H53" s="92"/>
      <c r="I53" s="51"/>
      <c r="J53" s="38"/>
      <c r="K53" s="46"/>
      <c r="L53" s="92"/>
      <c r="M53" s="51"/>
    </row>
    <row r="54" spans="1:17" ht="15.75" thickTop="1">
      <c r="A54" s="20" t="s">
        <v>699</v>
      </c>
      <c r="B54" s="19" t="s">
        <v>4</v>
      </c>
      <c r="C54" s="19"/>
      <c r="D54" s="19"/>
      <c r="E54" s="19"/>
      <c r="F54" s="19"/>
      <c r="G54" s="19"/>
      <c r="H54" s="19"/>
      <c r="I54" s="19"/>
      <c r="J54" s="19"/>
      <c r="K54" s="19"/>
      <c r="L54" s="19"/>
      <c r="M54" s="19"/>
      <c r="N54" s="19"/>
      <c r="O54" s="19"/>
      <c r="P54" s="19"/>
      <c r="Q54" s="19"/>
    </row>
    <row r="55" spans="1:17">
      <c r="A55" s="20"/>
      <c r="B55" s="22" t="s">
        <v>292</v>
      </c>
      <c r="C55" s="22"/>
      <c r="D55" s="22"/>
      <c r="E55" s="22"/>
      <c r="F55" s="22"/>
      <c r="G55" s="22"/>
      <c r="H55" s="22"/>
      <c r="I55" s="22"/>
      <c r="J55" s="22"/>
      <c r="K55" s="22"/>
      <c r="L55" s="22"/>
      <c r="M55" s="22"/>
      <c r="N55" s="22"/>
      <c r="O55" s="22"/>
      <c r="P55" s="22"/>
      <c r="Q55" s="22"/>
    </row>
    <row r="56" spans="1:17">
      <c r="A56" s="20"/>
      <c r="B56" s="16"/>
      <c r="C56" s="16"/>
      <c r="D56" s="16"/>
      <c r="E56" s="16"/>
    </row>
    <row r="57" spans="1:17">
      <c r="A57" s="20"/>
      <c r="B57" s="13"/>
      <c r="C57" s="13"/>
      <c r="D57" s="13"/>
      <c r="E57" s="13"/>
    </row>
    <row r="58" spans="1:17">
      <c r="A58" s="20"/>
      <c r="B58" s="28"/>
      <c r="C58" s="38"/>
      <c r="D58" s="38"/>
      <c r="E58" s="38"/>
    </row>
    <row r="59" spans="1:17">
      <c r="A59" s="20"/>
      <c r="B59" s="39" t="s">
        <v>257</v>
      </c>
      <c r="C59" s="33" t="s">
        <v>205</v>
      </c>
      <c r="D59" s="34">
        <v>5.2</v>
      </c>
      <c r="E59" s="35"/>
    </row>
    <row r="60" spans="1:17">
      <c r="A60" s="20"/>
      <c r="B60" s="39"/>
      <c r="C60" s="33"/>
      <c r="D60" s="34"/>
      <c r="E60" s="35"/>
    </row>
    <row r="61" spans="1:17">
      <c r="A61" s="20"/>
      <c r="B61" s="36" t="s">
        <v>258</v>
      </c>
      <c r="C61" s="37">
        <v>36.299999999999997</v>
      </c>
      <c r="D61" s="37"/>
      <c r="E61" s="38"/>
    </row>
    <row r="62" spans="1:17">
      <c r="A62" s="20"/>
      <c r="B62" s="36"/>
      <c r="C62" s="37"/>
      <c r="D62" s="37"/>
      <c r="E62" s="38"/>
    </row>
    <row r="63" spans="1:17">
      <c r="A63" s="20"/>
      <c r="B63" s="39" t="s">
        <v>259</v>
      </c>
      <c r="C63" s="34">
        <v>4.3</v>
      </c>
      <c r="D63" s="34"/>
      <c r="E63" s="35"/>
    </row>
    <row r="64" spans="1:17" ht="15.75" thickBot="1">
      <c r="A64" s="20"/>
      <c r="B64" s="39"/>
      <c r="C64" s="87"/>
      <c r="D64" s="87"/>
      <c r="E64" s="88"/>
    </row>
    <row r="65" spans="1:5">
      <c r="A65" s="20"/>
      <c r="B65" s="38"/>
      <c r="C65" s="45" t="s">
        <v>205</v>
      </c>
      <c r="D65" s="89">
        <v>45.8</v>
      </c>
      <c r="E65" s="50"/>
    </row>
    <row r="66" spans="1:5" ht="15.75" thickBot="1">
      <c r="A66" s="20"/>
      <c r="B66" s="38"/>
      <c r="C66" s="46"/>
      <c r="D66" s="92"/>
      <c r="E66" s="51"/>
    </row>
    <row r="67" spans="1:5" ht="15.75" thickTop="1"/>
  </sheetData>
  <mergeCells count="254">
    <mergeCell ref="A54:A66"/>
    <mergeCell ref="B54:Q54"/>
    <mergeCell ref="B55:Q55"/>
    <mergeCell ref="A23:A38"/>
    <mergeCell ref="B23:Q23"/>
    <mergeCell ref="B24:Q24"/>
    <mergeCell ref="A39:A53"/>
    <mergeCell ref="B39:Q39"/>
    <mergeCell ref="B40:Q40"/>
    <mergeCell ref="A1:A2"/>
    <mergeCell ref="B1:Q1"/>
    <mergeCell ref="B2:Q2"/>
    <mergeCell ref="B3:Q3"/>
    <mergeCell ref="A4:A22"/>
    <mergeCell ref="B4:Q4"/>
    <mergeCell ref="B5:Q5"/>
    <mergeCell ref="B63:B64"/>
    <mergeCell ref="C63:D64"/>
    <mergeCell ref="E63:E64"/>
    <mergeCell ref="B65:B66"/>
    <mergeCell ref="C65:C66"/>
    <mergeCell ref="D65:D66"/>
    <mergeCell ref="E65:E66"/>
    <mergeCell ref="B59:B60"/>
    <mergeCell ref="C59:C60"/>
    <mergeCell ref="D59:D60"/>
    <mergeCell ref="E59:E60"/>
    <mergeCell ref="B61:B62"/>
    <mergeCell ref="C61:D62"/>
    <mergeCell ref="E61:E62"/>
    <mergeCell ref="J52:J53"/>
    <mergeCell ref="K52:K53"/>
    <mergeCell ref="L52:L53"/>
    <mergeCell ref="M52:M53"/>
    <mergeCell ref="B56:E56"/>
    <mergeCell ref="C58:E58"/>
    <mergeCell ref="K50:L51"/>
    <mergeCell ref="M50:M51"/>
    <mergeCell ref="B52:B53"/>
    <mergeCell ref="C52:C53"/>
    <mergeCell ref="D52:D53"/>
    <mergeCell ref="E52:E53"/>
    <mergeCell ref="F52:F53"/>
    <mergeCell ref="G52:G53"/>
    <mergeCell ref="H52:H53"/>
    <mergeCell ref="I52:I53"/>
    <mergeCell ref="C49:D49"/>
    <mergeCell ref="G49:H49"/>
    <mergeCell ref="K49:L49"/>
    <mergeCell ref="B50:B51"/>
    <mergeCell ref="C50:D51"/>
    <mergeCell ref="E50:E51"/>
    <mergeCell ref="F50:F51"/>
    <mergeCell ref="G50:H51"/>
    <mergeCell ref="I50:I51"/>
    <mergeCell ref="J50:J51"/>
    <mergeCell ref="J46:J47"/>
    <mergeCell ref="K46:L47"/>
    <mergeCell ref="M46:M47"/>
    <mergeCell ref="C48:D48"/>
    <mergeCell ref="G48:H48"/>
    <mergeCell ref="K48:L48"/>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37:N38"/>
    <mergeCell ref="O37:O38"/>
    <mergeCell ref="P37:P38"/>
    <mergeCell ref="Q37:Q38"/>
    <mergeCell ref="B41:M41"/>
    <mergeCell ref="C43:E43"/>
    <mergeCell ref="G43:I43"/>
    <mergeCell ref="K43:M43"/>
    <mergeCell ref="H37:H38"/>
    <mergeCell ref="I37:I38"/>
    <mergeCell ref="J37:J38"/>
    <mergeCell ref="K37:K38"/>
    <mergeCell ref="L37:L38"/>
    <mergeCell ref="M37:M38"/>
    <mergeCell ref="C36:D36"/>
    <mergeCell ref="G36:H36"/>
    <mergeCell ref="K36:L36"/>
    <mergeCell ref="O36:P36"/>
    <mergeCell ref="B37:B38"/>
    <mergeCell ref="C37:C38"/>
    <mergeCell ref="D37:D38"/>
    <mergeCell ref="E37:E38"/>
    <mergeCell ref="F37:F38"/>
    <mergeCell ref="G37:G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M28"/>
    <mergeCell ref="K29:M29"/>
    <mergeCell ref="N28:N29"/>
    <mergeCell ref="O28:Q28"/>
    <mergeCell ref="O29:Q29"/>
    <mergeCell ref="Q21:Q22"/>
    <mergeCell ref="B25:Q25"/>
    <mergeCell ref="C27:I27"/>
    <mergeCell ref="K27:Q27"/>
    <mergeCell ref="B28:B29"/>
    <mergeCell ref="C28:E28"/>
    <mergeCell ref="C29:E29"/>
    <mergeCell ref="F28:F29"/>
    <mergeCell ref="G28:I28"/>
    <mergeCell ref="G29:I29"/>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4.5703125" bestFit="1" customWidth="1"/>
    <col min="2" max="2" width="36.5703125" bestFit="1" customWidth="1"/>
    <col min="3" max="3" width="4.42578125" bestFit="1" customWidth="1"/>
    <col min="6" max="6" width="4.42578125" bestFit="1" customWidth="1"/>
    <col min="9" max="9" width="4.42578125" bestFit="1" customWidth="1"/>
    <col min="12" max="12" width="4.42578125" bestFit="1" customWidth="1"/>
  </cols>
  <sheetData>
    <row r="1" spans="1:13" ht="15" customHeight="1">
      <c r="A1" s="8" t="s">
        <v>7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302</v>
      </c>
      <c r="B3" s="19" t="s">
        <v>4</v>
      </c>
      <c r="C3" s="19"/>
      <c r="D3" s="19"/>
      <c r="E3" s="19"/>
      <c r="F3" s="19"/>
      <c r="G3" s="19"/>
      <c r="H3" s="19"/>
      <c r="I3" s="19"/>
      <c r="J3" s="19"/>
      <c r="K3" s="19"/>
      <c r="L3" s="19"/>
      <c r="M3" s="19"/>
    </row>
    <row r="4" spans="1:13" ht="15" customHeight="1">
      <c r="A4" s="20" t="s">
        <v>701</v>
      </c>
      <c r="B4" s="19" t="s">
        <v>4</v>
      </c>
      <c r="C4" s="19"/>
      <c r="D4" s="19"/>
      <c r="E4" s="19"/>
      <c r="F4" s="19"/>
      <c r="G4" s="19"/>
      <c r="H4" s="19"/>
      <c r="I4" s="19"/>
      <c r="J4" s="19"/>
      <c r="K4" s="19"/>
      <c r="L4" s="19"/>
      <c r="M4" s="19"/>
    </row>
    <row r="5" spans="1:13">
      <c r="A5" s="20"/>
      <c r="B5" s="16"/>
      <c r="C5" s="16"/>
      <c r="D5" s="16"/>
      <c r="E5" s="16"/>
      <c r="F5" s="16"/>
      <c r="G5" s="16"/>
      <c r="H5" s="16"/>
      <c r="I5" s="16"/>
      <c r="J5" s="16"/>
      <c r="K5" s="16"/>
      <c r="L5" s="16"/>
      <c r="M5" s="16"/>
    </row>
    <row r="6" spans="1:13">
      <c r="A6" s="20"/>
      <c r="B6" s="13"/>
      <c r="C6" s="13"/>
      <c r="D6" s="13"/>
      <c r="E6" s="13"/>
      <c r="F6" s="13"/>
      <c r="G6" s="13"/>
      <c r="H6" s="13"/>
      <c r="I6" s="13"/>
      <c r="J6" s="13"/>
      <c r="K6" s="13"/>
      <c r="L6" s="13"/>
      <c r="M6" s="13"/>
    </row>
    <row r="7" spans="1:13" ht="15.75" thickBot="1">
      <c r="A7" s="20"/>
      <c r="B7" s="28"/>
      <c r="C7" s="57" t="s">
        <v>230</v>
      </c>
      <c r="D7" s="57"/>
      <c r="E7" s="57"/>
      <c r="F7" s="57"/>
      <c r="G7" s="57"/>
      <c r="H7" s="28"/>
      <c r="I7" s="57" t="s">
        <v>231</v>
      </c>
      <c r="J7" s="57"/>
      <c r="K7" s="57"/>
      <c r="L7" s="57"/>
      <c r="M7" s="57"/>
    </row>
    <row r="8" spans="1:13">
      <c r="A8" s="20"/>
      <c r="B8" s="38"/>
      <c r="C8" s="68" t="s">
        <v>255</v>
      </c>
      <c r="D8" s="68"/>
      <c r="E8" s="50"/>
      <c r="F8" s="68" t="s">
        <v>256</v>
      </c>
      <c r="G8" s="68"/>
      <c r="H8" s="38"/>
      <c r="I8" s="68" t="s">
        <v>255</v>
      </c>
      <c r="J8" s="68"/>
      <c r="K8" s="50"/>
      <c r="L8" s="68" t="s">
        <v>256</v>
      </c>
      <c r="M8" s="68"/>
    </row>
    <row r="9" spans="1:13" ht="15.75" thickBot="1">
      <c r="A9" s="20"/>
      <c r="B9" s="38"/>
      <c r="C9" s="57">
        <v>2014</v>
      </c>
      <c r="D9" s="57"/>
      <c r="E9" s="69"/>
      <c r="F9" s="57">
        <v>2013</v>
      </c>
      <c r="G9" s="57"/>
      <c r="H9" s="38"/>
      <c r="I9" s="57">
        <v>2014</v>
      </c>
      <c r="J9" s="57"/>
      <c r="K9" s="69"/>
      <c r="L9" s="57">
        <v>2013</v>
      </c>
      <c r="M9" s="57"/>
    </row>
    <row r="10" spans="1:13">
      <c r="A10" s="20"/>
      <c r="B10" s="39" t="s">
        <v>305</v>
      </c>
      <c r="C10" s="83">
        <v>58.2</v>
      </c>
      <c r="D10" s="62"/>
      <c r="E10" s="35"/>
      <c r="F10" s="83">
        <v>57.7</v>
      </c>
      <c r="G10" s="62"/>
      <c r="H10" s="35"/>
      <c r="I10" s="83">
        <v>58</v>
      </c>
      <c r="J10" s="62"/>
      <c r="K10" s="35"/>
      <c r="L10" s="83">
        <v>57.7</v>
      </c>
      <c r="M10" s="62"/>
    </row>
    <row r="11" spans="1:13">
      <c r="A11" s="20"/>
      <c r="B11" s="39"/>
      <c r="C11" s="84"/>
      <c r="D11" s="63"/>
      <c r="E11" s="35"/>
      <c r="F11" s="84"/>
      <c r="G11" s="63"/>
      <c r="H11" s="35"/>
      <c r="I11" s="84"/>
      <c r="J11" s="63"/>
      <c r="K11" s="35"/>
      <c r="L11" s="84"/>
      <c r="M11" s="63"/>
    </row>
    <row r="12" spans="1:13">
      <c r="A12" s="20"/>
      <c r="B12" s="36" t="s">
        <v>306</v>
      </c>
      <c r="C12" s="86">
        <v>0.9</v>
      </c>
      <c r="D12" s="38"/>
      <c r="E12" s="38"/>
      <c r="F12" s="86" t="s">
        <v>260</v>
      </c>
      <c r="G12" s="38"/>
      <c r="H12" s="38"/>
      <c r="I12" s="86">
        <v>0.7</v>
      </c>
      <c r="J12" s="38"/>
      <c r="K12" s="38"/>
      <c r="L12" s="86" t="s">
        <v>260</v>
      </c>
      <c r="M12" s="38"/>
    </row>
    <row r="13" spans="1:13" ht="15.75" thickBot="1">
      <c r="A13" s="20"/>
      <c r="B13" s="36"/>
      <c r="C13" s="94"/>
      <c r="D13" s="96"/>
      <c r="E13" s="38"/>
      <c r="F13" s="94"/>
      <c r="G13" s="96"/>
      <c r="H13" s="38"/>
      <c r="I13" s="94"/>
      <c r="J13" s="96"/>
      <c r="K13" s="38"/>
      <c r="L13" s="94"/>
      <c r="M13" s="96"/>
    </row>
    <row r="14" spans="1:13">
      <c r="A14" s="20"/>
      <c r="B14" s="39" t="s">
        <v>307</v>
      </c>
      <c r="C14" s="83">
        <v>59.1</v>
      </c>
      <c r="D14" s="62"/>
      <c r="E14" s="35"/>
      <c r="F14" s="83">
        <v>57.7</v>
      </c>
      <c r="G14" s="62"/>
      <c r="H14" s="35"/>
      <c r="I14" s="83">
        <v>58.7</v>
      </c>
      <c r="J14" s="62"/>
      <c r="K14" s="35"/>
      <c r="L14" s="83">
        <v>57.7</v>
      </c>
      <c r="M14" s="62"/>
    </row>
    <row r="15" spans="1:13" ht="15.75" thickBot="1">
      <c r="A15" s="20"/>
      <c r="B15" s="39"/>
      <c r="C15" s="87"/>
      <c r="D15" s="88"/>
      <c r="E15" s="35"/>
      <c r="F15" s="87"/>
      <c r="G15" s="88"/>
      <c r="H15" s="35"/>
      <c r="I15" s="87"/>
      <c r="J15" s="88"/>
      <c r="K15" s="35"/>
      <c r="L15" s="87"/>
      <c r="M15" s="88"/>
    </row>
  </sheetData>
  <mergeCells count="57">
    <mergeCell ref="B4:M4"/>
    <mergeCell ref="I14:I15"/>
    <mergeCell ref="J14:J15"/>
    <mergeCell ref="K14:K15"/>
    <mergeCell ref="L14:L15"/>
    <mergeCell ref="M14:M15"/>
    <mergeCell ref="A1:A2"/>
    <mergeCell ref="B1:M1"/>
    <mergeCell ref="B2:M2"/>
    <mergeCell ref="B3:M3"/>
    <mergeCell ref="A4:A15"/>
    <mergeCell ref="K12:K13"/>
    <mergeCell ref="L12:L13"/>
    <mergeCell ref="M12:M13"/>
    <mergeCell ref="B14:B15"/>
    <mergeCell ref="C14:C15"/>
    <mergeCell ref="D14:D15"/>
    <mergeCell ref="E14:E15"/>
    <mergeCell ref="F14:F15"/>
    <mergeCell ref="G14:G15"/>
    <mergeCell ref="H14:H15"/>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I8:J8"/>
    <mergeCell ref="I9:J9"/>
    <mergeCell ref="K8:K9"/>
    <mergeCell ref="L8:M8"/>
    <mergeCell ref="L9:M9"/>
    <mergeCell ref="B10:B11"/>
    <mergeCell ref="C10:C11"/>
    <mergeCell ref="D10:D11"/>
    <mergeCell ref="E10:E11"/>
    <mergeCell ref="F10:F11"/>
    <mergeCell ref="B5:M5"/>
    <mergeCell ref="C7:G7"/>
    <mergeCell ref="I7:M7"/>
    <mergeCell ref="B8:B9"/>
    <mergeCell ref="C8:D8"/>
    <mergeCell ref="C9:D9"/>
    <mergeCell ref="E8:E9"/>
    <mergeCell ref="F8:G8"/>
    <mergeCell ref="F9: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3.42578125" bestFit="1" customWidth="1"/>
    <col min="2" max="2" width="20.28515625" bestFit="1" customWidth="1"/>
    <col min="3" max="3" width="1.85546875" customWidth="1"/>
    <col min="4" max="4" width="5.28515625" customWidth="1"/>
    <col min="7" max="7" width="1.85546875" customWidth="1"/>
    <col min="8" max="8" width="5.28515625" customWidth="1"/>
  </cols>
  <sheetData>
    <row r="1" spans="1:9" ht="15" customHeight="1">
      <c r="A1" s="8" t="s">
        <v>702</v>
      </c>
      <c r="B1" s="8" t="s">
        <v>1</v>
      </c>
      <c r="C1" s="8"/>
      <c r="D1" s="8"/>
      <c r="E1" s="8"/>
      <c r="F1" s="8"/>
      <c r="G1" s="8"/>
      <c r="H1" s="8"/>
      <c r="I1" s="8"/>
    </row>
    <row r="2" spans="1:9" ht="15" customHeight="1">
      <c r="A2" s="8"/>
      <c r="B2" s="8" t="s">
        <v>2</v>
      </c>
      <c r="C2" s="8"/>
      <c r="D2" s="8"/>
      <c r="E2" s="8"/>
      <c r="F2" s="8"/>
      <c r="G2" s="8"/>
      <c r="H2" s="8"/>
      <c r="I2" s="8"/>
    </row>
    <row r="3" spans="1:9" ht="15" customHeight="1">
      <c r="A3" s="4" t="s">
        <v>309</v>
      </c>
      <c r="B3" s="19" t="s">
        <v>4</v>
      </c>
      <c r="C3" s="19"/>
      <c r="D3" s="19"/>
      <c r="E3" s="19"/>
      <c r="F3" s="19"/>
      <c r="G3" s="19"/>
      <c r="H3" s="19"/>
      <c r="I3" s="19"/>
    </row>
    <row r="4" spans="1:9" ht="15" customHeight="1">
      <c r="A4" s="20" t="s">
        <v>703</v>
      </c>
      <c r="B4" s="19" t="s">
        <v>4</v>
      </c>
      <c r="C4" s="19"/>
      <c r="D4" s="19"/>
      <c r="E4" s="19"/>
      <c r="F4" s="19"/>
      <c r="G4" s="19"/>
      <c r="H4" s="19"/>
      <c r="I4" s="19"/>
    </row>
    <row r="5" spans="1:9">
      <c r="A5" s="20"/>
      <c r="B5" s="22" t="s">
        <v>310</v>
      </c>
      <c r="C5" s="22"/>
      <c r="D5" s="22"/>
      <c r="E5" s="22"/>
      <c r="F5" s="22"/>
      <c r="G5" s="22"/>
      <c r="H5" s="22"/>
      <c r="I5" s="22"/>
    </row>
    <row r="6" spans="1:9">
      <c r="A6" s="20"/>
      <c r="B6" s="16"/>
      <c r="C6" s="16"/>
      <c r="D6" s="16"/>
      <c r="E6" s="16"/>
      <c r="F6" s="16"/>
      <c r="G6" s="16"/>
      <c r="H6" s="16"/>
      <c r="I6" s="16"/>
    </row>
    <row r="7" spans="1:9">
      <c r="A7" s="20"/>
      <c r="B7" s="13"/>
      <c r="C7" s="13"/>
      <c r="D7" s="13"/>
      <c r="E7" s="13"/>
      <c r="F7" s="13"/>
      <c r="G7" s="13"/>
      <c r="H7" s="13"/>
      <c r="I7" s="13"/>
    </row>
    <row r="8" spans="1:9">
      <c r="A8" s="20"/>
      <c r="B8" s="38"/>
      <c r="C8" s="101" t="s">
        <v>255</v>
      </c>
      <c r="D8" s="101"/>
      <c r="E8" s="101"/>
      <c r="F8" s="38"/>
      <c r="G8" s="101" t="s">
        <v>311</v>
      </c>
      <c r="H8" s="101"/>
      <c r="I8" s="101"/>
    </row>
    <row r="9" spans="1:9" ht="15.75" thickBot="1">
      <c r="A9" s="20"/>
      <c r="B9" s="38"/>
      <c r="C9" s="57">
        <v>2014</v>
      </c>
      <c r="D9" s="57"/>
      <c r="E9" s="57"/>
      <c r="F9" s="38"/>
      <c r="G9" s="57">
        <v>2013</v>
      </c>
      <c r="H9" s="57"/>
      <c r="I9" s="57"/>
    </row>
    <row r="10" spans="1:9">
      <c r="A10" s="20"/>
      <c r="B10" s="39" t="s">
        <v>312</v>
      </c>
      <c r="C10" s="58" t="s">
        <v>205</v>
      </c>
      <c r="D10" s="83">
        <v>85.7</v>
      </c>
      <c r="E10" s="62"/>
      <c r="F10" s="35"/>
      <c r="G10" s="58" t="s">
        <v>205</v>
      </c>
      <c r="H10" s="83">
        <v>68.8</v>
      </c>
      <c r="I10" s="62"/>
    </row>
    <row r="11" spans="1:9">
      <c r="A11" s="20"/>
      <c r="B11" s="39"/>
      <c r="C11" s="33"/>
      <c r="D11" s="34"/>
      <c r="E11" s="35"/>
      <c r="F11" s="35"/>
      <c r="G11" s="33"/>
      <c r="H11" s="34"/>
      <c r="I11" s="35"/>
    </row>
    <row r="12" spans="1:9">
      <c r="A12" s="20"/>
      <c r="B12" s="36" t="s">
        <v>313</v>
      </c>
      <c r="C12" s="37">
        <v>194.9</v>
      </c>
      <c r="D12" s="37"/>
      <c r="E12" s="38"/>
      <c r="F12" s="38"/>
      <c r="G12" s="86">
        <v>191.5</v>
      </c>
      <c r="H12" s="86"/>
      <c r="I12" s="38"/>
    </row>
    <row r="13" spans="1:9">
      <c r="A13" s="20"/>
      <c r="B13" s="36"/>
      <c r="C13" s="37"/>
      <c r="D13" s="37"/>
      <c r="E13" s="38"/>
      <c r="F13" s="38"/>
      <c r="G13" s="86"/>
      <c r="H13" s="86"/>
      <c r="I13" s="38"/>
    </row>
    <row r="14" spans="1:9">
      <c r="A14" s="20"/>
      <c r="B14" s="39" t="s">
        <v>314</v>
      </c>
      <c r="C14" s="43">
        <v>164.1</v>
      </c>
      <c r="D14" s="43"/>
      <c r="E14" s="35"/>
      <c r="F14" s="35"/>
      <c r="G14" s="34">
        <v>142.80000000000001</v>
      </c>
      <c r="H14" s="34"/>
      <c r="I14" s="35"/>
    </row>
    <row r="15" spans="1:9" ht="15.75" thickBot="1">
      <c r="A15" s="20"/>
      <c r="B15" s="39"/>
      <c r="C15" s="44"/>
      <c r="D15" s="44"/>
      <c r="E15" s="88"/>
      <c r="F15" s="35"/>
      <c r="G15" s="87"/>
      <c r="H15" s="87"/>
      <c r="I15" s="88"/>
    </row>
    <row r="16" spans="1:9">
      <c r="A16" s="20"/>
      <c r="B16" s="38"/>
      <c r="C16" s="45" t="s">
        <v>205</v>
      </c>
      <c r="D16" s="89">
        <v>444.7</v>
      </c>
      <c r="E16" s="50"/>
      <c r="F16" s="38"/>
      <c r="G16" s="45" t="s">
        <v>205</v>
      </c>
      <c r="H16" s="89">
        <v>403.1</v>
      </c>
      <c r="I16" s="50"/>
    </row>
    <row r="17" spans="1:9" ht="15.75" thickBot="1">
      <c r="A17" s="20"/>
      <c r="B17" s="38"/>
      <c r="C17" s="46"/>
      <c r="D17" s="92"/>
      <c r="E17" s="51"/>
      <c r="F17" s="38"/>
      <c r="G17" s="46"/>
      <c r="H17" s="92"/>
      <c r="I17" s="51"/>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3.5703125" customWidth="1"/>
    <col min="4" max="4" width="13.85546875" customWidth="1"/>
    <col min="5" max="5" width="3" customWidth="1"/>
    <col min="6" max="6" width="18.140625" customWidth="1"/>
    <col min="7" max="7" width="3.5703125" customWidth="1"/>
    <col min="8" max="8" width="13.85546875" customWidth="1"/>
    <col min="9" max="9" width="3" customWidth="1"/>
  </cols>
  <sheetData>
    <row r="1" spans="1:9" ht="15" customHeight="1">
      <c r="A1" s="8" t="s">
        <v>704</v>
      </c>
      <c r="B1" s="8" t="s">
        <v>1</v>
      </c>
      <c r="C1" s="8"/>
      <c r="D1" s="8"/>
      <c r="E1" s="8"/>
      <c r="F1" s="8"/>
      <c r="G1" s="8"/>
      <c r="H1" s="8"/>
      <c r="I1" s="8"/>
    </row>
    <row r="2" spans="1:9" ht="15" customHeight="1">
      <c r="A2" s="8"/>
      <c r="B2" s="8" t="s">
        <v>2</v>
      </c>
      <c r="C2" s="8"/>
      <c r="D2" s="8"/>
      <c r="E2" s="8"/>
      <c r="F2" s="8"/>
      <c r="G2" s="8"/>
      <c r="H2" s="8"/>
      <c r="I2" s="8"/>
    </row>
    <row r="3" spans="1:9" ht="30">
      <c r="A3" s="4" t="s">
        <v>316</v>
      </c>
      <c r="B3" s="19" t="s">
        <v>4</v>
      </c>
      <c r="C3" s="19"/>
      <c r="D3" s="19"/>
      <c r="E3" s="19"/>
      <c r="F3" s="19"/>
      <c r="G3" s="19"/>
      <c r="H3" s="19"/>
      <c r="I3" s="19"/>
    </row>
    <row r="4" spans="1:9" ht="15" customHeight="1">
      <c r="A4" s="20" t="s">
        <v>705</v>
      </c>
      <c r="B4" s="19" t="s">
        <v>4</v>
      </c>
      <c r="C4" s="19"/>
      <c r="D4" s="19"/>
      <c r="E4" s="19"/>
      <c r="F4" s="19"/>
      <c r="G4" s="19"/>
      <c r="H4" s="19"/>
      <c r="I4" s="19"/>
    </row>
    <row r="5" spans="1:9" ht="25.5" customHeight="1">
      <c r="A5" s="20"/>
      <c r="B5" s="22" t="s">
        <v>317</v>
      </c>
      <c r="C5" s="22"/>
      <c r="D5" s="22"/>
      <c r="E5" s="22"/>
      <c r="F5" s="22"/>
      <c r="G5" s="22"/>
      <c r="H5" s="22"/>
      <c r="I5" s="22"/>
    </row>
    <row r="6" spans="1:9">
      <c r="A6" s="20"/>
      <c r="B6" s="16"/>
      <c r="C6" s="16"/>
      <c r="D6" s="16"/>
      <c r="E6" s="16"/>
      <c r="F6" s="16"/>
      <c r="G6" s="16"/>
      <c r="H6" s="16"/>
      <c r="I6" s="16"/>
    </row>
    <row r="7" spans="1:9">
      <c r="A7" s="20"/>
      <c r="B7" s="13"/>
      <c r="C7" s="13"/>
      <c r="D7" s="13"/>
      <c r="E7" s="13"/>
      <c r="F7" s="13"/>
      <c r="G7" s="13"/>
      <c r="H7" s="13"/>
      <c r="I7" s="13"/>
    </row>
    <row r="8" spans="1:9">
      <c r="A8" s="20"/>
      <c r="B8" s="38"/>
      <c r="C8" s="101" t="s">
        <v>255</v>
      </c>
      <c r="D8" s="101"/>
      <c r="E8" s="101"/>
      <c r="F8" s="38"/>
      <c r="G8" s="101" t="s">
        <v>318</v>
      </c>
      <c r="H8" s="101"/>
      <c r="I8" s="101"/>
    </row>
    <row r="9" spans="1:9" ht="15.75" thickBot="1">
      <c r="A9" s="20"/>
      <c r="B9" s="38"/>
      <c r="C9" s="57">
        <v>2014</v>
      </c>
      <c r="D9" s="57"/>
      <c r="E9" s="57"/>
      <c r="F9" s="38"/>
      <c r="G9" s="57"/>
      <c r="H9" s="57"/>
      <c r="I9" s="57"/>
    </row>
    <row r="10" spans="1:9">
      <c r="A10" s="20"/>
      <c r="B10" s="39" t="s">
        <v>319</v>
      </c>
      <c r="C10" s="70" t="s">
        <v>205</v>
      </c>
      <c r="D10" s="74">
        <v>1918.3</v>
      </c>
      <c r="E10" s="62"/>
      <c r="F10" s="35"/>
      <c r="G10" s="70" t="s">
        <v>205</v>
      </c>
      <c r="H10" s="74">
        <v>1873.7</v>
      </c>
      <c r="I10" s="62"/>
    </row>
    <row r="11" spans="1:9">
      <c r="A11" s="20"/>
      <c r="B11" s="39"/>
      <c r="C11" s="39"/>
      <c r="D11" s="40"/>
      <c r="E11" s="35"/>
      <c r="F11" s="35"/>
      <c r="G11" s="39"/>
      <c r="H11" s="40"/>
      <c r="I11" s="35"/>
    </row>
    <row r="12" spans="1:9" ht="15.75" thickBot="1">
      <c r="A12" s="20"/>
      <c r="B12" s="27" t="s">
        <v>320</v>
      </c>
      <c r="C12" s="102" t="s">
        <v>321</v>
      </c>
      <c r="D12" s="102"/>
      <c r="E12" s="27" t="s">
        <v>211</v>
      </c>
      <c r="F12" s="28"/>
      <c r="G12" s="102" t="s">
        <v>322</v>
      </c>
      <c r="H12" s="102"/>
      <c r="I12" s="27" t="s">
        <v>211</v>
      </c>
    </row>
    <row r="13" spans="1:9">
      <c r="A13" s="20"/>
      <c r="B13" s="39" t="s">
        <v>75</v>
      </c>
      <c r="C13" s="70" t="s">
        <v>205</v>
      </c>
      <c r="D13" s="72">
        <v>997.5</v>
      </c>
      <c r="E13" s="62"/>
      <c r="F13" s="35"/>
      <c r="G13" s="70" t="s">
        <v>205</v>
      </c>
      <c r="H13" s="72">
        <v>997.4</v>
      </c>
      <c r="I13" s="62"/>
    </row>
    <row r="14" spans="1:9" ht="15.75" thickBot="1">
      <c r="A14" s="20"/>
      <c r="B14" s="39"/>
      <c r="C14" s="103"/>
      <c r="D14" s="104"/>
      <c r="E14" s="99"/>
      <c r="F14" s="35"/>
      <c r="G14" s="103"/>
      <c r="H14" s="104"/>
      <c r="I14" s="99"/>
    </row>
    <row r="15" spans="1:9" ht="15.75" thickTop="1"/>
  </sheetData>
  <mergeCells count="31">
    <mergeCell ref="H13:H14"/>
    <mergeCell ref="I13:I14"/>
    <mergeCell ref="A1:A2"/>
    <mergeCell ref="B1:I1"/>
    <mergeCell ref="B2:I2"/>
    <mergeCell ref="B3:I3"/>
    <mergeCell ref="A4:A14"/>
    <mergeCell ref="B4:I4"/>
    <mergeCell ref="B5:I5"/>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27.85546875" bestFit="1" customWidth="1"/>
    <col min="3" max="3" width="2.28515625" customWidth="1"/>
    <col min="4" max="4" width="8.7109375" customWidth="1"/>
    <col min="5" max="5" width="11.42578125" customWidth="1"/>
    <col min="7" max="7" width="2.140625" customWidth="1"/>
    <col min="8" max="8" width="6.28515625" customWidth="1"/>
    <col min="9" max="9" width="11" customWidth="1"/>
    <col min="11" max="11" width="1.85546875" bestFit="1" customWidth="1"/>
    <col min="12" max="12" width="5.28515625" bestFit="1" customWidth="1"/>
    <col min="15" max="15" width="1.85546875" bestFit="1" customWidth="1"/>
    <col min="16" max="16" width="5.28515625" bestFit="1" customWidth="1"/>
  </cols>
  <sheetData>
    <row r="1" spans="1:17" ht="15" customHeight="1">
      <c r="A1" s="8" t="s">
        <v>70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25</v>
      </c>
      <c r="B3" s="19" t="s">
        <v>4</v>
      </c>
      <c r="C3" s="19"/>
      <c r="D3" s="19"/>
      <c r="E3" s="19"/>
      <c r="F3" s="19"/>
      <c r="G3" s="19"/>
      <c r="H3" s="19"/>
      <c r="I3" s="19"/>
      <c r="J3" s="19"/>
      <c r="K3" s="19"/>
      <c r="L3" s="19"/>
      <c r="M3" s="19"/>
      <c r="N3" s="19"/>
      <c r="O3" s="19"/>
      <c r="P3" s="19"/>
      <c r="Q3" s="19"/>
    </row>
    <row r="4" spans="1:17" ht="15" customHeight="1">
      <c r="A4" s="20" t="s">
        <v>707</v>
      </c>
      <c r="B4" s="19" t="s">
        <v>4</v>
      </c>
      <c r="C4" s="19"/>
      <c r="D4" s="19"/>
      <c r="E4" s="19"/>
      <c r="F4" s="19"/>
      <c r="G4" s="19"/>
      <c r="H4" s="19"/>
      <c r="I4" s="19"/>
      <c r="J4" s="19"/>
      <c r="K4" s="19"/>
      <c r="L4" s="19"/>
      <c r="M4" s="19"/>
      <c r="N4" s="19"/>
      <c r="O4" s="19"/>
      <c r="P4" s="19"/>
      <c r="Q4" s="19"/>
    </row>
    <row r="5" spans="1:17">
      <c r="A5" s="20"/>
      <c r="B5" s="22" t="s">
        <v>326</v>
      </c>
      <c r="C5" s="22"/>
      <c r="D5" s="22"/>
      <c r="E5" s="22"/>
      <c r="F5" s="22"/>
      <c r="G5" s="22"/>
      <c r="H5" s="22"/>
      <c r="I5" s="22"/>
      <c r="J5" s="22"/>
      <c r="K5" s="22"/>
      <c r="L5" s="22"/>
      <c r="M5" s="22"/>
      <c r="N5" s="22"/>
      <c r="O5" s="22"/>
      <c r="P5" s="22"/>
      <c r="Q5" s="22"/>
    </row>
    <row r="6" spans="1:17">
      <c r="A6" s="20"/>
      <c r="B6" s="16"/>
      <c r="C6" s="16"/>
      <c r="D6" s="16"/>
      <c r="E6" s="16"/>
      <c r="F6" s="16"/>
      <c r="G6" s="16"/>
      <c r="H6" s="16"/>
      <c r="I6" s="16"/>
      <c r="J6" s="16"/>
      <c r="K6" s="16"/>
      <c r="L6" s="16"/>
      <c r="M6" s="16"/>
    </row>
    <row r="7" spans="1:17">
      <c r="A7" s="20"/>
      <c r="B7" s="13"/>
      <c r="C7" s="13"/>
      <c r="D7" s="13"/>
      <c r="E7" s="13"/>
      <c r="F7" s="13"/>
      <c r="G7" s="13"/>
      <c r="H7" s="13"/>
      <c r="I7" s="13"/>
      <c r="J7" s="13"/>
      <c r="K7" s="13"/>
      <c r="L7" s="13"/>
      <c r="M7" s="13"/>
    </row>
    <row r="8" spans="1:17" ht="15.75" thickBot="1">
      <c r="A8" s="20"/>
      <c r="B8" s="28"/>
      <c r="C8" s="105" t="s">
        <v>257</v>
      </c>
      <c r="D8" s="105"/>
      <c r="E8" s="105"/>
      <c r="F8" s="28"/>
      <c r="G8" s="105" t="s">
        <v>258</v>
      </c>
      <c r="H8" s="105"/>
      <c r="I8" s="105"/>
      <c r="J8" s="28"/>
      <c r="K8" s="105" t="s">
        <v>156</v>
      </c>
      <c r="L8" s="105"/>
      <c r="M8" s="105"/>
    </row>
    <row r="9" spans="1:17">
      <c r="A9" s="20"/>
      <c r="B9" s="39" t="s">
        <v>327</v>
      </c>
      <c r="C9" s="70" t="s">
        <v>205</v>
      </c>
      <c r="D9" s="72">
        <v>312.3</v>
      </c>
      <c r="E9" s="62"/>
      <c r="F9" s="35"/>
      <c r="G9" s="70" t="s">
        <v>205</v>
      </c>
      <c r="H9" s="72">
        <v>219.7</v>
      </c>
      <c r="I9" s="62"/>
      <c r="J9" s="35"/>
      <c r="K9" s="70" t="s">
        <v>205</v>
      </c>
      <c r="L9" s="72">
        <v>532</v>
      </c>
      <c r="M9" s="62"/>
    </row>
    <row r="10" spans="1:17">
      <c r="A10" s="20"/>
      <c r="B10" s="39"/>
      <c r="C10" s="71"/>
      <c r="D10" s="73"/>
      <c r="E10" s="63"/>
      <c r="F10" s="35"/>
      <c r="G10" s="71"/>
      <c r="H10" s="73"/>
      <c r="I10" s="63"/>
      <c r="J10" s="35"/>
      <c r="K10" s="71"/>
      <c r="L10" s="73"/>
      <c r="M10" s="63"/>
    </row>
    <row r="11" spans="1:17">
      <c r="A11" s="20"/>
      <c r="B11" s="36" t="s">
        <v>199</v>
      </c>
      <c r="C11" s="37">
        <v>321.89999999999998</v>
      </c>
      <c r="D11" s="37"/>
      <c r="E11" s="38"/>
      <c r="F11" s="38"/>
      <c r="G11" s="37" t="s">
        <v>260</v>
      </c>
      <c r="H11" s="37"/>
      <c r="I11" s="38"/>
      <c r="J11" s="38"/>
      <c r="K11" s="37">
        <v>321.89999999999998</v>
      </c>
      <c r="L11" s="37"/>
      <c r="M11" s="38"/>
    </row>
    <row r="12" spans="1:17" ht="15.75" thickBot="1">
      <c r="A12" s="20"/>
      <c r="B12" s="36"/>
      <c r="C12" s="102"/>
      <c r="D12" s="102"/>
      <c r="E12" s="96"/>
      <c r="F12" s="38"/>
      <c r="G12" s="102"/>
      <c r="H12" s="102"/>
      <c r="I12" s="96"/>
      <c r="J12" s="38"/>
      <c r="K12" s="102"/>
      <c r="L12" s="102"/>
      <c r="M12" s="96"/>
    </row>
    <row r="13" spans="1:17">
      <c r="A13" s="20"/>
      <c r="B13" s="39" t="s">
        <v>328</v>
      </c>
      <c r="C13" s="70" t="s">
        <v>205</v>
      </c>
      <c r="D13" s="72">
        <v>634.20000000000005</v>
      </c>
      <c r="E13" s="62"/>
      <c r="F13" s="35"/>
      <c r="G13" s="70" t="s">
        <v>205</v>
      </c>
      <c r="H13" s="72">
        <v>219.7</v>
      </c>
      <c r="I13" s="62"/>
      <c r="J13" s="35"/>
      <c r="K13" s="70" t="s">
        <v>205</v>
      </c>
      <c r="L13" s="72">
        <v>853.9</v>
      </c>
      <c r="M13" s="62"/>
    </row>
    <row r="14" spans="1:17" ht="15.75" thickBot="1">
      <c r="A14" s="20"/>
      <c r="B14" s="39"/>
      <c r="C14" s="103"/>
      <c r="D14" s="104"/>
      <c r="E14" s="99"/>
      <c r="F14" s="35"/>
      <c r="G14" s="103"/>
      <c r="H14" s="104"/>
      <c r="I14" s="99"/>
      <c r="J14" s="35"/>
      <c r="K14" s="103"/>
      <c r="L14" s="104"/>
      <c r="M14" s="99"/>
    </row>
    <row r="15" spans="1:17" ht="15.75" thickTop="1">
      <c r="A15" s="20" t="s">
        <v>708</v>
      </c>
      <c r="B15" s="19" t="s">
        <v>4</v>
      </c>
      <c r="C15" s="19"/>
      <c r="D15" s="19"/>
      <c r="E15" s="19"/>
      <c r="F15" s="19"/>
      <c r="G15" s="19"/>
      <c r="H15" s="19"/>
      <c r="I15" s="19"/>
      <c r="J15" s="19"/>
      <c r="K15" s="19"/>
      <c r="L15" s="19"/>
      <c r="M15" s="19"/>
      <c r="N15" s="19"/>
      <c r="O15" s="19"/>
      <c r="P15" s="19"/>
      <c r="Q15" s="19"/>
    </row>
    <row r="16" spans="1:17">
      <c r="A16" s="20"/>
      <c r="B16" s="22" t="s">
        <v>329</v>
      </c>
      <c r="C16" s="22"/>
      <c r="D16" s="22"/>
      <c r="E16" s="22"/>
      <c r="F16" s="22"/>
      <c r="G16" s="22"/>
      <c r="H16" s="22"/>
      <c r="I16" s="22"/>
      <c r="J16" s="22"/>
      <c r="K16" s="22"/>
      <c r="L16" s="22"/>
      <c r="M16" s="22"/>
      <c r="N16" s="22"/>
      <c r="O16" s="22"/>
      <c r="P16" s="22"/>
      <c r="Q16" s="22"/>
    </row>
    <row r="17" spans="1:17">
      <c r="A17" s="20"/>
      <c r="B17" s="16"/>
      <c r="C17" s="16"/>
      <c r="D17" s="16"/>
      <c r="E17" s="16"/>
      <c r="F17" s="16"/>
      <c r="G17" s="16"/>
      <c r="H17" s="16"/>
      <c r="I17" s="16"/>
      <c r="J17" s="16"/>
      <c r="K17" s="16"/>
      <c r="L17" s="16"/>
      <c r="M17" s="16"/>
      <c r="N17" s="16"/>
      <c r="O17" s="16"/>
      <c r="P17" s="16"/>
      <c r="Q17" s="16"/>
    </row>
    <row r="18" spans="1:17">
      <c r="A18" s="20"/>
      <c r="B18" s="13"/>
      <c r="C18" s="13"/>
      <c r="D18" s="13"/>
      <c r="E18" s="13"/>
      <c r="F18" s="13"/>
      <c r="G18" s="13"/>
      <c r="H18" s="13"/>
      <c r="I18" s="13"/>
      <c r="J18" s="13"/>
      <c r="K18" s="13"/>
      <c r="L18" s="13"/>
      <c r="M18" s="13"/>
      <c r="N18" s="13"/>
      <c r="O18" s="13"/>
      <c r="P18" s="13"/>
      <c r="Q18" s="13"/>
    </row>
    <row r="19" spans="1:17" ht="15.75" thickBot="1">
      <c r="A19" s="20"/>
      <c r="B19" s="28"/>
      <c r="C19" s="106">
        <v>41726</v>
      </c>
      <c r="D19" s="106"/>
      <c r="E19" s="106"/>
      <c r="F19" s="106"/>
      <c r="G19" s="106"/>
      <c r="H19" s="106"/>
      <c r="I19" s="106"/>
      <c r="J19" s="28"/>
      <c r="K19" s="106">
        <v>41544</v>
      </c>
      <c r="L19" s="106"/>
      <c r="M19" s="106"/>
      <c r="N19" s="106"/>
      <c r="O19" s="106"/>
      <c r="P19" s="106"/>
      <c r="Q19" s="106"/>
    </row>
    <row r="20" spans="1:17">
      <c r="A20" s="20"/>
      <c r="B20" s="38"/>
      <c r="C20" s="68" t="s">
        <v>330</v>
      </c>
      <c r="D20" s="68"/>
      <c r="E20" s="68"/>
      <c r="F20" s="50"/>
      <c r="G20" s="68" t="s">
        <v>332</v>
      </c>
      <c r="H20" s="68"/>
      <c r="I20" s="68"/>
      <c r="J20" s="38"/>
      <c r="K20" s="68" t="s">
        <v>330</v>
      </c>
      <c r="L20" s="68"/>
      <c r="M20" s="68"/>
      <c r="N20" s="50"/>
      <c r="O20" s="68" t="s">
        <v>332</v>
      </c>
      <c r="P20" s="68"/>
      <c r="Q20" s="68"/>
    </row>
    <row r="21" spans="1:17">
      <c r="A21" s="20"/>
      <c r="B21" s="38"/>
      <c r="C21" s="101" t="s">
        <v>331</v>
      </c>
      <c r="D21" s="101"/>
      <c r="E21" s="101"/>
      <c r="F21" s="38"/>
      <c r="G21" s="101" t="s">
        <v>333</v>
      </c>
      <c r="H21" s="101"/>
      <c r="I21" s="101"/>
      <c r="J21" s="38"/>
      <c r="K21" s="101" t="s">
        <v>331</v>
      </c>
      <c r="L21" s="101"/>
      <c r="M21" s="101"/>
      <c r="N21" s="38"/>
      <c r="O21" s="101" t="s">
        <v>333</v>
      </c>
      <c r="P21" s="101"/>
      <c r="Q21" s="101"/>
    </row>
    <row r="22" spans="1:17" ht="15.75" thickBot="1">
      <c r="A22" s="20"/>
      <c r="B22" s="38"/>
      <c r="C22" s="57" t="s">
        <v>218</v>
      </c>
      <c r="D22" s="57"/>
      <c r="E22" s="57"/>
      <c r="F22" s="38"/>
      <c r="G22" s="107"/>
      <c r="H22" s="107"/>
      <c r="I22" s="107"/>
      <c r="J22" s="38"/>
      <c r="K22" s="57" t="s">
        <v>218</v>
      </c>
      <c r="L22" s="57"/>
      <c r="M22" s="57"/>
      <c r="N22" s="38"/>
      <c r="O22" s="107"/>
      <c r="P22" s="107"/>
      <c r="Q22" s="107"/>
    </row>
    <row r="23" spans="1:17">
      <c r="A23" s="20"/>
      <c r="B23" s="29" t="s">
        <v>334</v>
      </c>
      <c r="C23" s="62"/>
      <c r="D23" s="62"/>
      <c r="E23" s="62"/>
      <c r="F23" s="26"/>
      <c r="G23" s="62"/>
      <c r="H23" s="62"/>
      <c r="I23" s="62"/>
      <c r="J23" s="26"/>
      <c r="K23" s="62"/>
      <c r="L23" s="62"/>
      <c r="M23" s="62"/>
      <c r="N23" s="26"/>
      <c r="O23" s="62"/>
      <c r="P23" s="62"/>
      <c r="Q23" s="62"/>
    </row>
    <row r="24" spans="1:17">
      <c r="A24" s="20"/>
      <c r="B24" s="36" t="s">
        <v>220</v>
      </c>
      <c r="C24" s="41" t="s">
        <v>205</v>
      </c>
      <c r="D24" s="47">
        <v>1749.2</v>
      </c>
      <c r="E24" s="38"/>
      <c r="F24" s="38"/>
      <c r="G24" s="41" t="s">
        <v>205</v>
      </c>
      <c r="H24" s="86">
        <v>212.8</v>
      </c>
      <c r="I24" s="38"/>
      <c r="J24" s="38"/>
      <c r="K24" s="41" t="s">
        <v>205</v>
      </c>
      <c r="L24" s="86">
        <v>449.2</v>
      </c>
      <c r="M24" s="38"/>
      <c r="N24" s="38"/>
      <c r="O24" s="41" t="s">
        <v>205</v>
      </c>
      <c r="P24" s="86">
        <v>196.6</v>
      </c>
      <c r="Q24" s="38"/>
    </row>
    <row r="25" spans="1:17">
      <c r="A25" s="20"/>
      <c r="B25" s="36"/>
      <c r="C25" s="41"/>
      <c r="D25" s="47"/>
      <c r="E25" s="38"/>
      <c r="F25" s="38"/>
      <c r="G25" s="41"/>
      <c r="H25" s="86"/>
      <c r="I25" s="38"/>
      <c r="J25" s="38"/>
      <c r="K25" s="41"/>
      <c r="L25" s="86"/>
      <c r="M25" s="38"/>
      <c r="N25" s="38"/>
      <c r="O25" s="41"/>
      <c r="P25" s="86"/>
      <c r="Q25" s="38"/>
    </row>
    <row r="26" spans="1:17">
      <c r="A26" s="20"/>
      <c r="B26" s="39" t="s">
        <v>335</v>
      </c>
      <c r="C26" s="34">
        <v>201.1</v>
      </c>
      <c r="D26" s="34"/>
      <c r="E26" s="35"/>
      <c r="F26" s="35"/>
      <c r="G26" s="43">
        <v>85.5</v>
      </c>
      <c r="H26" s="43"/>
      <c r="I26" s="35"/>
      <c r="J26" s="35"/>
      <c r="K26" s="34">
        <v>191.1</v>
      </c>
      <c r="L26" s="34"/>
      <c r="M26" s="35"/>
      <c r="N26" s="35"/>
      <c r="O26" s="34">
        <v>79.3</v>
      </c>
      <c r="P26" s="34"/>
      <c r="Q26" s="35"/>
    </row>
    <row r="27" spans="1:17">
      <c r="A27" s="20"/>
      <c r="B27" s="39"/>
      <c r="C27" s="34"/>
      <c r="D27" s="34"/>
      <c r="E27" s="35"/>
      <c r="F27" s="35"/>
      <c r="G27" s="43"/>
      <c r="H27" s="43"/>
      <c r="I27" s="35"/>
      <c r="J27" s="35"/>
      <c r="K27" s="34"/>
      <c r="L27" s="34"/>
      <c r="M27" s="35"/>
      <c r="N27" s="35"/>
      <c r="O27" s="34"/>
      <c r="P27" s="34"/>
      <c r="Q27" s="35"/>
    </row>
    <row r="28" spans="1:17">
      <c r="A28" s="20"/>
      <c r="B28" s="36" t="s">
        <v>336</v>
      </c>
      <c r="C28" s="86">
        <v>7.9</v>
      </c>
      <c r="D28" s="86"/>
      <c r="E28" s="38"/>
      <c r="F28" s="38"/>
      <c r="G28" s="37">
        <v>3.9</v>
      </c>
      <c r="H28" s="37"/>
      <c r="I28" s="38"/>
      <c r="J28" s="38"/>
      <c r="K28" s="86">
        <v>7.9</v>
      </c>
      <c r="L28" s="86"/>
      <c r="M28" s="38"/>
      <c r="N28" s="38"/>
      <c r="O28" s="86">
        <v>3.8</v>
      </c>
      <c r="P28" s="86"/>
      <c r="Q28" s="38"/>
    </row>
    <row r="29" spans="1:17">
      <c r="A29" s="20"/>
      <c r="B29" s="36"/>
      <c r="C29" s="86"/>
      <c r="D29" s="86"/>
      <c r="E29" s="38"/>
      <c r="F29" s="38"/>
      <c r="G29" s="37"/>
      <c r="H29" s="37"/>
      <c r="I29" s="38"/>
      <c r="J29" s="38"/>
      <c r="K29" s="86"/>
      <c r="L29" s="86"/>
      <c r="M29" s="38"/>
      <c r="N29" s="38"/>
      <c r="O29" s="86"/>
      <c r="P29" s="86"/>
      <c r="Q29" s="38"/>
    </row>
    <row r="30" spans="1:17">
      <c r="A30" s="20"/>
      <c r="B30" s="39" t="s">
        <v>133</v>
      </c>
      <c r="C30" s="34">
        <v>7.2</v>
      </c>
      <c r="D30" s="34"/>
      <c r="E30" s="35"/>
      <c r="F30" s="35"/>
      <c r="G30" s="43">
        <v>1.8</v>
      </c>
      <c r="H30" s="43"/>
      <c r="I30" s="35"/>
      <c r="J30" s="35"/>
      <c r="K30" s="34" t="s">
        <v>260</v>
      </c>
      <c r="L30" s="34"/>
      <c r="M30" s="35"/>
      <c r="N30" s="35"/>
      <c r="O30" s="34" t="s">
        <v>260</v>
      </c>
      <c r="P30" s="34"/>
      <c r="Q30" s="35"/>
    </row>
    <row r="31" spans="1:17" ht="15.75" thickBot="1">
      <c r="A31" s="20"/>
      <c r="B31" s="39"/>
      <c r="C31" s="87"/>
      <c r="D31" s="87"/>
      <c r="E31" s="88"/>
      <c r="F31" s="35"/>
      <c r="G31" s="44"/>
      <c r="H31" s="44"/>
      <c r="I31" s="88"/>
      <c r="J31" s="35"/>
      <c r="K31" s="87"/>
      <c r="L31" s="87"/>
      <c r="M31" s="88"/>
      <c r="N31" s="35"/>
      <c r="O31" s="87"/>
      <c r="P31" s="87"/>
      <c r="Q31" s="88"/>
    </row>
    <row r="32" spans="1:17">
      <c r="A32" s="20"/>
      <c r="B32" s="108" t="s">
        <v>156</v>
      </c>
      <c r="C32" s="45" t="s">
        <v>205</v>
      </c>
      <c r="D32" s="48">
        <v>1965.4</v>
      </c>
      <c r="E32" s="50"/>
      <c r="F32" s="38"/>
      <c r="G32" s="45" t="s">
        <v>205</v>
      </c>
      <c r="H32" s="89">
        <v>304</v>
      </c>
      <c r="I32" s="50"/>
      <c r="J32" s="38"/>
      <c r="K32" s="45" t="s">
        <v>205</v>
      </c>
      <c r="L32" s="89">
        <v>648.20000000000005</v>
      </c>
      <c r="M32" s="50"/>
      <c r="N32" s="38"/>
      <c r="O32" s="45" t="s">
        <v>205</v>
      </c>
      <c r="P32" s="89">
        <v>279.7</v>
      </c>
      <c r="Q32" s="50"/>
    </row>
    <row r="33" spans="1:17" ht="15.75" thickBot="1">
      <c r="A33" s="20"/>
      <c r="B33" s="108"/>
      <c r="C33" s="46"/>
      <c r="D33" s="49"/>
      <c r="E33" s="51"/>
      <c r="F33" s="38"/>
      <c r="G33" s="46"/>
      <c r="H33" s="92"/>
      <c r="I33" s="51"/>
      <c r="J33" s="38"/>
      <c r="K33" s="46"/>
      <c r="L33" s="92"/>
      <c r="M33" s="51"/>
      <c r="N33" s="38"/>
      <c r="O33" s="46"/>
      <c r="P33" s="92"/>
      <c r="Q33" s="51"/>
    </row>
    <row r="34" spans="1:17" ht="15.75" thickTop="1">
      <c r="A34" s="20"/>
      <c r="B34" s="29" t="s">
        <v>337</v>
      </c>
      <c r="C34" s="109"/>
      <c r="D34" s="109"/>
      <c r="E34" s="109"/>
      <c r="F34" s="26"/>
      <c r="G34" s="109"/>
      <c r="H34" s="109"/>
      <c r="I34" s="109"/>
      <c r="J34" s="26"/>
      <c r="K34" s="109"/>
      <c r="L34" s="109"/>
      <c r="M34" s="109"/>
      <c r="N34" s="26"/>
      <c r="O34" s="109"/>
      <c r="P34" s="109"/>
      <c r="Q34" s="109"/>
    </row>
    <row r="35" spans="1:17">
      <c r="A35" s="20"/>
      <c r="B35" s="36" t="s">
        <v>336</v>
      </c>
      <c r="C35" s="41" t="s">
        <v>205</v>
      </c>
      <c r="D35" s="86">
        <v>35</v>
      </c>
      <c r="E35" s="38"/>
      <c r="F35" s="38"/>
      <c r="G35" s="38"/>
      <c r="H35" s="38"/>
      <c r="I35" s="38"/>
      <c r="J35" s="38"/>
      <c r="K35" s="41" t="s">
        <v>205</v>
      </c>
      <c r="L35" s="86">
        <v>35</v>
      </c>
      <c r="M35" s="38"/>
      <c r="N35" s="38"/>
      <c r="O35" s="38"/>
      <c r="P35" s="38"/>
      <c r="Q35" s="38"/>
    </row>
    <row r="36" spans="1:17">
      <c r="A36" s="20"/>
      <c r="B36" s="36"/>
      <c r="C36" s="41"/>
      <c r="D36" s="86"/>
      <c r="E36" s="38"/>
      <c r="F36" s="38"/>
      <c r="G36" s="38"/>
      <c r="H36" s="38"/>
      <c r="I36" s="38"/>
      <c r="J36" s="38"/>
      <c r="K36" s="41"/>
      <c r="L36" s="86"/>
      <c r="M36" s="38"/>
      <c r="N36" s="38"/>
      <c r="O36" s="38"/>
      <c r="P36" s="38"/>
      <c r="Q36" s="38"/>
    </row>
    <row r="37" spans="1:17">
      <c r="A37" s="20"/>
      <c r="B37" s="39" t="s">
        <v>338</v>
      </c>
      <c r="C37" s="34">
        <v>18.600000000000001</v>
      </c>
      <c r="D37" s="34"/>
      <c r="E37" s="35"/>
      <c r="F37" s="35"/>
      <c r="G37" s="35"/>
      <c r="H37" s="35"/>
      <c r="I37" s="35"/>
      <c r="J37" s="35"/>
      <c r="K37" s="34">
        <v>18.600000000000001</v>
      </c>
      <c r="L37" s="34"/>
      <c r="M37" s="35"/>
      <c r="N37" s="35"/>
      <c r="O37" s="35"/>
      <c r="P37" s="35"/>
      <c r="Q37" s="35"/>
    </row>
    <row r="38" spans="1:17" ht="15.75" thickBot="1">
      <c r="A38" s="20"/>
      <c r="B38" s="39"/>
      <c r="C38" s="87"/>
      <c r="D38" s="87"/>
      <c r="E38" s="88"/>
      <c r="F38" s="35"/>
      <c r="G38" s="35"/>
      <c r="H38" s="35"/>
      <c r="I38" s="35"/>
      <c r="J38" s="35"/>
      <c r="K38" s="87"/>
      <c r="L38" s="87"/>
      <c r="M38" s="88"/>
      <c r="N38" s="35"/>
      <c r="O38" s="35"/>
      <c r="P38" s="35"/>
      <c r="Q38" s="35"/>
    </row>
    <row r="39" spans="1:17">
      <c r="A39" s="20"/>
      <c r="B39" s="108" t="s">
        <v>156</v>
      </c>
      <c r="C39" s="45" t="s">
        <v>205</v>
      </c>
      <c r="D39" s="89">
        <v>53.6</v>
      </c>
      <c r="E39" s="50"/>
      <c r="F39" s="38"/>
      <c r="G39" s="38"/>
      <c r="H39" s="38"/>
      <c r="I39" s="38"/>
      <c r="J39" s="38"/>
      <c r="K39" s="45" t="s">
        <v>205</v>
      </c>
      <c r="L39" s="89">
        <v>53.6</v>
      </c>
      <c r="M39" s="50"/>
      <c r="N39" s="38"/>
      <c r="O39" s="38"/>
      <c r="P39" s="38"/>
      <c r="Q39" s="38"/>
    </row>
    <row r="40" spans="1:17" ht="15.75" thickBot="1">
      <c r="A40" s="20"/>
      <c r="B40" s="108"/>
      <c r="C40" s="46"/>
      <c r="D40" s="92"/>
      <c r="E40" s="51"/>
      <c r="F40" s="38"/>
      <c r="G40" s="38"/>
      <c r="H40" s="38"/>
      <c r="I40" s="38"/>
      <c r="J40" s="38"/>
      <c r="K40" s="46"/>
      <c r="L40" s="92"/>
      <c r="M40" s="51"/>
      <c r="N40" s="38"/>
      <c r="O40" s="38"/>
      <c r="P40" s="38"/>
      <c r="Q40" s="38"/>
    </row>
    <row r="41" spans="1:17" ht="15.75" thickTop="1">
      <c r="A41" s="20" t="s">
        <v>709</v>
      </c>
      <c r="B41" s="19" t="s">
        <v>4</v>
      </c>
      <c r="C41" s="19"/>
      <c r="D41" s="19"/>
      <c r="E41" s="19"/>
      <c r="F41" s="19"/>
      <c r="G41" s="19"/>
      <c r="H41" s="19"/>
      <c r="I41" s="19"/>
      <c r="J41" s="19"/>
      <c r="K41" s="19"/>
      <c r="L41" s="19"/>
      <c r="M41" s="19"/>
      <c r="N41" s="19"/>
      <c r="O41" s="19"/>
      <c r="P41" s="19"/>
      <c r="Q41" s="19"/>
    </row>
    <row r="42" spans="1:17">
      <c r="A42" s="20"/>
      <c r="B42" s="22" t="s">
        <v>710</v>
      </c>
      <c r="C42" s="22"/>
      <c r="D42" s="22"/>
      <c r="E42" s="22"/>
      <c r="F42" s="22"/>
      <c r="G42" s="22"/>
      <c r="H42" s="22"/>
      <c r="I42" s="22"/>
      <c r="J42" s="22"/>
      <c r="K42" s="22"/>
      <c r="L42" s="22"/>
      <c r="M42" s="22"/>
      <c r="N42" s="22"/>
      <c r="O42" s="22"/>
      <c r="P42" s="22"/>
      <c r="Q42" s="22"/>
    </row>
    <row r="43" spans="1:17">
      <c r="A43" s="20"/>
      <c r="B43" s="16"/>
      <c r="C43" s="16"/>
      <c r="D43" s="16"/>
      <c r="E43" s="16"/>
    </row>
    <row r="44" spans="1:17">
      <c r="A44" s="20"/>
      <c r="B44" s="13"/>
      <c r="C44" s="13"/>
      <c r="D44" s="13"/>
      <c r="E44" s="13"/>
    </row>
    <row r="45" spans="1:17">
      <c r="A45" s="20"/>
      <c r="B45" s="28"/>
      <c r="C45" s="38"/>
      <c r="D45" s="38"/>
      <c r="E45" s="38"/>
    </row>
    <row r="46" spans="1:17">
      <c r="A46" s="20"/>
      <c r="B46" s="39" t="s">
        <v>342</v>
      </c>
      <c r="C46" s="39" t="s">
        <v>205</v>
      </c>
      <c r="D46" s="43">
        <v>103.1</v>
      </c>
      <c r="E46" s="35"/>
    </row>
    <row r="47" spans="1:17">
      <c r="A47" s="20"/>
      <c r="B47" s="39"/>
      <c r="C47" s="39"/>
      <c r="D47" s="43"/>
      <c r="E47" s="35"/>
    </row>
    <row r="48" spans="1:17">
      <c r="A48" s="20"/>
      <c r="B48" s="36" t="s">
        <v>343</v>
      </c>
      <c r="C48" s="37">
        <v>200.7</v>
      </c>
      <c r="D48" s="37"/>
      <c r="E48" s="38"/>
    </row>
    <row r="49" spans="1:5">
      <c r="A49" s="20"/>
      <c r="B49" s="36"/>
      <c r="C49" s="37"/>
      <c r="D49" s="37"/>
      <c r="E49" s="38"/>
    </row>
    <row r="50" spans="1:5">
      <c r="A50" s="20"/>
      <c r="B50" s="110" t="s">
        <v>344</v>
      </c>
      <c r="C50" s="43">
        <v>198.8</v>
      </c>
      <c r="D50" s="43"/>
      <c r="E50" s="35"/>
    </row>
    <row r="51" spans="1:5">
      <c r="A51" s="20"/>
      <c r="B51" s="110"/>
      <c r="C51" s="43"/>
      <c r="D51" s="43"/>
      <c r="E51" s="35"/>
    </row>
    <row r="52" spans="1:5">
      <c r="A52" s="20"/>
      <c r="B52" s="36" t="s">
        <v>345</v>
      </c>
      <c r="C52" s="37">
        <v>197.4</v>
      </c>
      <c r="D52" s="37"/>
      <c r="E52" s="38"/>
    </row>
    <row r="53" spans="1:5">
      <c r="A53" s="20"/>
      <c r="B53" s="36"/>
      <c r="C53" s="37"/>
      <c r="D53" s="37"/>
      <c r="E53" s="38"/>
    </row>
    <row r="54" spans="1:5">
      <c r="A54" s="20"/>
      <c r="B54" s="39" t="s">
        <v>346</v>
      </c>
      <c r="C54" s="43">
        <v>188.7</v>
      </c>
      <c r="D54" s="43"/>
      <c r="E54" s="35"/>
    </row>
    <row r="55" spans="1:5">
      <c r="A55" s="20"/>
      <c r="B55" s="39"/>
      <c r="C55" s="43"/>
      <c r="D55" s="43"/>
      <c r="E55" s="35"/>
    </row>
  </sheetData>
  <mergeCells count="197">
    <mergeCell ref="A15:A40"/>
    <mergeCell ref="B15:Q15"/>
    <mergeCell ref="B16:Q16"/>
    <mergeCell ref="A41:A55"/>
    <mergeCell ref="B41:Q41"/>
    <mergeCell ref="B42:Q42"/>
    <mergeCell ref="A1:A2"/>
    <mergeCell ref="B1:Q1"/>
    <mergeCell ref="B2:Q2"/>
    <mergeCell ref="B3:Q3"/>
    <mergeCell ref="A4:A14"/>
    <mergeCell ref="B4:Q4"/>
    <mergeCell ref="B5:Q5"/>
    <mergeCell ref="B52:B53"/>
    <mergeCell ref="C52:D53"/>
    <mergeCell ref="E52:E53"/>
    <mergeCell ref="B54:B55"/>
    <mergeCell ref="C54:D55"/>
    <mergeCell ref="E54:E55"/>
    <mergeCell ref="B48:B49"/>
    <mergeCell ref="C48:D49"/>
    <mergeCell ref="E48:E49"/>
    <mergeCell ref="B50:B51"/>
    <mergeCell ref="C50:D51"/>
    <mergeCell ref="E50:E51"/>
    <mergeCell ref="B43:E43"/>
    <mergeCell ref="C45:E45"/>
    <mergeCell ref="B46:B47"/>
    <mergeCell ref="C46:C47"/>
    <mergeCell ref="D46:D47"/>
    <mergeCell ref="E46:E47"/>
    <mergeCell ref="J39:J40"/>
    <mergeCell ref="K39:K40"/>
    <mergeCell ref="L39:L40"/>
    <mergeCell ref="M39:M40"/>
    <mergeCell ref="N39:N40"/>
    <mergeCell ref="O39:Q40"/>
    <mergeCell ref="K37:L38"/>
    <mergeCell ref="M37:M38"/>
    <mergeCell ref="N37:N38"/>
    <mergeCell ref="O37:Q38"/>
    <mergeCell ref="B39:B40"/>
    <mergeCell ref="C39:C40"/>
    <mergeCell ref="D39:D40"/>
    <mergeCell ref="E39:E40"/>
    <mergeCell ref="F39:F40"/>
    <mergeCell ref="G39:I40"/>
    <mergeCell ref="B37:B38"/>
    <mergeCell ref="C37:D38"/>
    <mergeCell ref="E37:E38"/>
    <mergeCell ref="F37:F38"/>
    <mergeCell ref="G37:I38"/>
    <mergeCell ref="J37:J38"/>
    <mergeCell ref="J35:J36"/>
    <mergeCell ref="K35:K36"/>
    <mergeCell ref="L35:L36"/>
    <mergeCell ref="M35:M36"/>
    <mergeCell ref="N35:N36"/>
    <mergeCell ref="O35:Q36"/>
    <mergeCell ref="B35:B36"/>
    <mergeCell ref="C35:C36"/>
    <mergeCell ref="D35:D36"/>
    <mergeCell ref="E35:E36"/>
    <mergeCell ref="F35:F36"/>
    <mergeCell ref="G35: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0:J22"/>
    <mergeCell ref="K20:M20"/>
    <mergeCell ref="K21:M21"/>
    <mergeCell ref="K22:M22"/>
    <mergeCell ref="N20:N22"/>
    <mergeCell ref="O20:Q20"/>
    <mergeCell ref="O21:Q21"/>
    <mergeCell ref="O22:Q22"/>
    <mergeCell ref="C19:I19"/>
    <mergeCell ref="K19:Q19"/>
    <mergeCell ref="B20:B22"/>
    <mergeCell ref="C20:E20"/>
    <mergeCell ref="C21:E21"/>
    <mergeCell ref="C22:E22"/>
    <mergeCell ref="F20:F22"/>
    <mergeCell ref="G20:I20"/>
    <mergeCell ref="G21:I21"/>
    <mergeCell ref="G22:I22"/>
    <mergeCell ref="I13:I14"/>
    <mergeCell ref="J13:J14"/>
    <mergeCell ref="K13:K14"/>
    <mergeCell ref="L13:L14"/>
    <mergeCell ref="M13:M14"/>
    <mergeCell ref="B17:Q17"/>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26.28515625" bestFit="1" customWidth="1"/>
    <col min="3" max="3" width="1.85546875" customWidth="1"/>
    <col min="4" max="4" width="7" customWidth="1"/>
    <col min="7" max="7" width="1.85546875" customWidth="1"/>
    <col min="8" max="8" width="5.28515625" customWidth="1"/>
  </cols>
  <sheetData>
    <row r="1" spans="1:9" ht="15" customHeight="1">
      <c r="A1" s="8" t="s">
        <v>711</v>
      </c>
      <c r="B1" s="8" t="s">
        <v>1</v>
      </c>
      <c r="C1" s="8"/>
      <c r="D1" s="8"/>
      <c r="E1" s="8"/>
      <c r="F1" s="8"/>
      <c r="G1" s="8"/>
      <c r="H1" s="8"/>
      <c r="I1" s="8"/>
    </row>
    <row r="2" spans="1:9" ht="15" customHeight="1">
      <c r="A2" s="8"/>
      <c r="B2" s="8" t="s">
        <v>2</v>
      </c>
      <c r="C2" s="8"/>
      <c r="D2" s="8"/>
      <c r="E2" s="8"/>
      <c r="F2" s="8"/>
      <c r="G2" s="8"/>
      <c r="H2" s="8"/>
      <c r="I2" s="8"/>
    </row>
    <row r="3" spans="1:9" ht="15" customHeight="1">
      <c r="A3" s="4" t="s">
        <v>348</v>
      </c>
      <c r="B3" s="19" t="s">
        <v>4</v>
      </c>
      <c r="C3" s="19"/>
      <c r="D3" s="19"/>
      <c r="E3" s="19"/>
      <c r="F3" s="19"/>
      <c r="G3" s="19"/>
      <c r="H3" s="19"/>
      <c r="I3" s="19"/>
    </row>
    <row r="4" spans="1:9" ht="15" customHeight="1">
      <c r="A4" s="20" t="s">
        <v>712</v>
      </c>
      <c r="B4" s="19" t="s">
        <v>4</v>
      </c>
      <c r="C4" s="19"/>
      <c r="D4" s="19"/>
      <c r="E4" s="19"/>
      <c r="F4" s="19"/>
      <c r="G4" s="19"/>
      <c r="H4" s="19"/>
      <c r="I4" s="19"/>
    </row>
    <row r="5" spans="1:9">
      <c r="A5" s="20"/>
      <c r="B5" s="22" t="s">
        <v>349</v>
      </c>
      <c r="C5" s="22"/>
      <c r="D5" s="22"/>
      <c r="E5" s="22"/>
      <c r="F5" s="22"/>
      <c r="G5" s="22"/>
      <c r="H5" s="22"/>
      <c r="I5" s="22"/>
    </row>
    <row r="6" spans="1:9">
      <c r="A6" s="20"/>
      <c r="B6" s="16"/>
      <c r="C6" s="16"/>
      <c r="D6" s="16"/>
      <c r="E6" s="16"/>
      <c r="F6" s="16"/>
      <c r="G6" s="16"/>
      <c r="H6" s="16"/>
      <c r="I6" s="16"/>
    </row>
    <row r="7" spans="1:9">
      <c r="A7" s="20"/>
      <c r="B7" s="13"/>
      <c r="C7" s="13"/>
      <c r="D7" s="13"/>
      <c r="E7" s="13"/>
      <c r="F7" s="13"/>
      <c r="G7" s="13"/>
      <c r="H7" s="13"/>
      <c r="I7" s="13"/>
    </row>
    <row r="8" spans="1:9">
      <c r="A8" s="20"/>
      <c r="B8" s="38"/>
      <c r="C8" s="101" t="s">
        <v>255</v>
      </c>
      <c r="D8" s="101"/>
      <c r="E8" s="101"/>
      <c r="F8" s="38"/>
      <c r="G8" s="101" t="s">
        <v>318</v>
      </c>
      <c r="H8" s="101"/>
      <c r="I8" s="101"/>
    </row>
    <row r="9" spans="1:9" ht="15.75" thickBot="1">
      <c r="A9" s="20"/>
      <c r="B9" s="38"/>
      <c r="C9" s="57">
        <v>2014</v>
      </c>
      <c r="D9" s="57"/>
      <c r="E9" s="57"/>
      <c r="F9" s="38"/>
      <c r="G9" s="57"/>
      <c r="H9" s="57"/>
      <c r="I9" s="57"/>
    </row>
    <row r="10" spans="1:9">
      <c r="A10" s="20"/>
      <c r="B10" s="29" t="s">
        <v>350</v>
      </c>
      <c r="C10" s="62"/>
      <c r="D10" s="62"/>
      <c r="E10" s="62"/>
      <c r="F10" s="26"/>
      <c r="G10" s="62"/>
      <c r="H10" s="62"/>
      <c r="I10" s="62"/>
    </row>
    <row r="11" spans="1:9">
      <c r="A11" s="20"/>
      <c r="B11" s="36" t="s">
        <v>351</v>
      </c>
      <c r="C11" s="36" t="s">
        <v>205</v>
      </c>
      <c r="D11" s="37">
        <v>9.8000000000000007</v>
      </c>
      <c r="E11" s="38"/>
      <c r="F11" s="38"/>
      <c r="G11" s="36" t="s">
        <v>205</v>
      </c>
      <c r="H11" s="37" t="s">
        <v>260</v>
      </c>
      <c r="I11" s="38"/>
    </row>
    <row r="12" spans="1:9">
      <c r="A12" s="20"/>
      <c r="B12" s="36"/>
      <c r="C12" s="36"/>
      <c r="D12" s="37"/>
      <c r="E12" s="38"/>
      <c r="F12" s="38"/>
      <c r="G12" s="36"/>
      <c r="H12" s="37"/>
      <c r="I12" s="38"/>
    </row>
    <row r="13" spans="1:9">
      <c r="A13" s="20"/>
      <c r="B13" s="39" t="s">
        <v>352</v>
      </c>
      <c r="C13" s="43">
        <v>1.4</v>
      </c>
      <c r="D13" s="43"/>
      <c r="E13" s="35"/>
      <c r="F13" s="35"/>
      <c r="G13" s="43">
        <v>1.4</v>
      </c>
      <c r="H13" s="43"/>
      <c r="I13" s="35"/>
    </row>
    <row r="14" spans="1:9">
      <c r="A14" s="20"/>
      <c r="B14" s="39"/>
      <c r="C14" s="43"/>
      <c r="D14" s="43"/>
      <c r="E14" s="35"/>
      <c r="F14" s="35"/>
      <c r="G14" s="43"/>
      <c r="H14" s="43"/>
      <c r="I14" s="35"/>
    </row>
    <row r="15" spans="1:9">
      <c r="A15" s="20"/>
      <c r="B15" s="36" t="s">
        <v>353</v>
      </c>
      <c r="C15" s="37" t="s">
        <v>260</v>
      </c>
      <c r="D15" s="37"/>
      <c r="E15" s="38"/>
      <c r="F15" s="38"/>
      <c r="G15" s="37">
        <v>0.1</v>
      </c>
      <c r="H15" s="37"/>
      <c r="I15" s="38"/>
    </row>
    <row r="16" spans="1:9" ht="15.75" thickBot="1">
      <c r="A16" s="20"/>
      <c r="B16" s="36"/>
      <c r="C16" s="102"/>
      <c r="D16" s="102"/>
      <c r="E16" s="96"/>
      <c r="F16" s="38"/>
      <c r="G16" s="102"/>
      <c r="H16" s="102"/>
      <c r="I16" s="96"/>
    </row>
    <row r="17" spans="1:9">
      <c r="A17" s="20"/>
      <c r="B17" s="111" t="s">
        <v>354</v>
      </c>
      <c r="C17" s="72">
        <v>11.2</v>
      </c>
      <c r="D17" s="72"/>
      <c r="E17" s="62"/>
      <c r="F17" s="35"/>
      <c r="G17" s="72">
        <v>1.5</v>
      </c>
      <c r="H17" s="72"/>
      <c r="I17" s="62"/>
    </row>
    <row r="18" spans="1:9">
      <c r="A18" s="20"/>
      <c r="B18" s="111"/>
      <c r="C18" s="43"/>
      <c r="D18" s="43"/>
      <c r="E18" s="35"/>
      <c r="F18" s="35"/>
      <c r="G18" s="43"/>
      <c r="H18" s="43"/>
      <c r="I18" s="35"/>
    </row>
    <row r="19" spans="1:9">
      <c r="A19" s="20"/>
      <c r="B19" s="27" t="s">
        <v>355</v>
      </c>
      <c r="C19" s="38"/>
      <c r="D19" s="38"/>
      <c r="E19" s="38"/>
      <c r="F19" s="28"/>
      <c r="G19" s="38"/>
      <c r="H19" s="38"/>
      <c r="I19" s="38"/>
    </row>
    <row r="20" spans="1:9">
      <c r="A20" s="20"/>
      <c r="B20" s="39" t="s">
        <v>351</v>
      </c>
      <c r="C20" s="112">
        <v>1287</v>
      </c>
      <c r="D20" s="112"/>
      <c r="E20" s="35"/>
      <c r="F20" s="35"/>
      <c r="G20" s="34" t="s">
        <v>260</v>
      </c>
      <c r="H20" s="34"/>
      <c r="I20" s="35"/>
    </row>
    <row r="21" spans="1:9">
      <c r="A21" s="20"/>
      <c r="B21" s="39"/>
      <c r="C21" s="112"/>
      <c r="D21" s="112"/>
      <c r="E21" s="35"/>
      <c r="F21" s="35"/>
      <c r="G21" s="34"/>
      <c r="H21" s="34"/>
      <c r="I21" s="35"/>
    </row>
    <row r="22" spans="1:9">
      <c r="A22" s="20"/>
      <c r="B22" s="36" t="s">
        <v>356</v>
      </c>
      <c r="C22" s="86">
        <v>300</v>
      </c>
      <c r="D22" s="86"/>
      <c r="E22" s="38"/>
      <c r="F22" s="38"/>
      <c r="G22" s="86">
        <v>299.89999999999998</v>
      </c>
      <c r="H22" s="86"/>
      <c r="I22" s="38"/>
    </row>
    <row r="23" spans="1:9">
      <c r="A23" s="20"/>
      <c r="B23" s="36"/>
      <c r="C23" s="86"/>
      <c r="D23" s="86"/>
      <c r="E23" s="38"/>
      <c r="F23" s="38"/>
      <c r="G23" s="86"/>
      <c r="H23" s="86"/>
      <c r="I23" s="38"/>
    </row>
    <row r="24" spans="1:9">
      <c r="A24" s="20"/>
      <c r="B24" s="39" t="s">
        <v>357</v>
      </c>
      <c r="C24" s="43">
        <v>10.4</v>
      </c>
      <c r="D24" s="43"/>
      <c r="E24" s="35"/>
      <c r="F24" s="35"/>
      <c r="G24" s="43">
        <v>10.4</v>
      </c>
      <c r="H24" s="43"/>
      <c r="I24" s="35"/>
    </row>
    <row r="25" spans="1:9">
      <c r="A25" s="20"/>
      <c r="B25" s="39"/>
      <c r="C25" s="43"/>
      <c r="D25" s="43"/>
      <c r="E25" s="35"/>
      <c r="F25" s="35"/>
      <c r="G25" s="43"/>
      <c r="H25" s="43"/>
      <c r="I25" s="35"/>
    </row>
    <row r="26" spans="1:9">
      <c r="A26" s="20"/>
      <c r="B26" s="36" t="s">
        <v>358</v>
      </c>
      <c r="C26" s="37">
        <v>8</v>
      </c>
      <c r="D26" s="37"/>
      <c r="E26" s="38"/>
      <c r="F26" s="38"/>
      <c r="G26" s="37">
        <v>8</v>
      </c>
      <c r="H26" s="37"/>
      <c r="I26" s="38"/>
    </row>
    <row r="27" spans="1:9">
      <c r="A27" s="20"/>
      <c r="B27" s="36"/>
      <c r="C27" s="37"/>
      <c r="D27" s="37"/>
      <c r="E27" s="38"/>
      <c r="F27" s="38"/>
      <c r="G27" s="37"/>
      <c r="H27" s="37"/>
      <c r="I27" s="38"/>
    </row>
    <row r="28" spans="1:9">
      <c r="A28" s="20"/>
      <c r="B28" s="39" t="s">
        <v>359</v>
      </c>
      <c r="C28" s="43">
        <v>598.20000000000005</v>
      </c>
      <c r="D28" s="43"/>
      <c r="E28" s="35"/>
      <c r="F28" s="35"/>
      <c r="G28" s="43">
        <v>598.20000000000005</v>
      </c>
      <c r="H28" s="43"/>
      <c r="I28" s="35"/>
    </row>
    <row r="29" spans="1:9">
      <c r="A29" s="20"/>
      <c r="B29" s="39"/>
      <c r="C29" s="43"/>
      <c r="D29" s="43"/>
      <c r="E29" s="35"/>
      <c r="F29" s="35"/>
      <c r="G29" s="43"/>
      <c r="H29" s="43"/>
      <c r="I29" s="35"/>
    </row>
    <row r="30" spans="1:9">
      <c r="A30" s="20"/>
      <c r="B30" s="36" t="s">
        <v>352</v>
      </c>
      <c r="C30" s="37">
        <v>1.1000000000000001</v>
      </c>
      <c r="D30" s="37"/>
      <c r="E30" s="38"/>
      <c r="F30" s="38"/>
      <c r="G30" s="37">
        <v>1.8</v>
      </c>
      <c r="H30" s="37"/>
      <c r="I30" s="38"/>
    </row>
    <row r="31" spans="1:9" ht="15.75" thickBot="1">
      <c r="A31" s="20"/>
      <c r="B31" s="36"/>
      <c r="C31" s="102"/>
      <c r="D31" s="102"/>
      <c r="E31" s="96"/>
      <c r="F31" s="38"/>
      <c r="G31" s="102"/>
      <c r="H31" s="102"/>
      <c r="I31" s="96"/>
    </row>
    <row r="32" spans="1:9">
      <c r="A32" s="20"/>
      <c r="B32" s="111" t="s">
        <v>360</v>
      </c>
      <c r="C32" s="74">
        <v>2204.6999999999998</v>
      </c>
      <c r="D32" s="74"/>
      <c r="E32" s="62"/>
      <c r="F32" s="35"/>
      <c r="G32" s="72">
        <v>918.3</v>
      </c>
      <c r="H32" s="72"/>
      <c r="I32" s="62"/>
    </row>
    <row r="33" spans="1:9" ht="15.75" thickBot="1">
      <c r="A33" s="20"/>
      <c r="B33" s="111"/>
      <c r="C33" s="113"/>
      <c r="D33" s="113"/>
      <c r="E33" s="88"/>
      <c r="F33" s="35"/>
      <c r="G33" s="44"/>
      <c r="H33" s="44"/>
      <c r="I33" s="88"/>
    </row>
    <row r="34" spans="1:9">
      <c r="A34" s="20"/>
      <c r="B34" s="114" t="s">
        <v>361</v>
      </c>
      <c r="C34" s="115" t="s">
        <v>205</v>
      </c>
      <c r="D34" s="117">
        <v>2215.9</v>
      </c>
      <c r="E34" s="50"/>
      <c r="F34" s="38"/>
      <c r="G34" s="115" t="s">
        <v>205</v>
      </c>
      <c r="H34" s="119">
        <v>919.8</v>
      </c>
      <c r="I34" s="50"/>
    </row>
    <row r="35" spans="1:9" ht="15.75" thickBot="1">
      <c r="A35" s="20"/>
      <c r="B35" s="114"/>
      <c r="C35" s="116"/>
      <c r="D35" s="118"/>
      <c r="E35" s="51"/>
      <c r="F35" s="38"/>
      <c r="G35" s="116"/>
      <c r="H35" s="120"/>
      <c r="I35" s="51"/>
    </row>
    <row r="36" spans="1:9" ht="15.75" thickTop="1"/>
  </sheetData>
  <mergeCells count="93">
    <mergeCell ref="H34:H35"/>
    <mergeCell ref="I34:I35"/>
    <mergeCell ref="A1:A2"/>
    <mergeCell ref="B1:I1"/>
    <mergeCell ref="B2:I2"/>
    <mergeCell ref="B3:I3"/>
    <mergeCell ref="A4:A35"/>
    <mergeCell ref="B4:I4"/>
    <mergeCell ref="B5:I5"/>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0.140625" bestFit="1" customWidth="1"/>
    <col min="3" max="3" width="2.140625" customWidth="1"/>
    <col min="4" max="4" width="4.140625" customWidth="1"/>
    <col min="5" max="5" width="1.85546875" customWidth="1"/>
    <col min="7" max="7" width="2.140625" customWidth="1"/>
    <col min="8" max="8" width="4.140625" customWidth="1"/>
    <col min="9" max="9" width="1.85546875" customWidth="1"/>
    <col min="11" max="11" width="2.140625" customWidth="1"/>
    <col min="12" max="12" width="4.140625" customWidth="1"/>
    <col min="13" max="13" width="1.85546875" customWidth="1"/>
    <col min="15" max="15" width="2.140625" customWidth="1"/>
    <col min="16" max="16" width="4.140625" customWidth="1"/>
    <col min="17" max="17" width="1.85546875" customWidth="1"/>
  </cols>
  <sheetData>
    <row r="1" spans="1:17" ht="15" customHeight="1">
      <c r="A1" s="8" t="s">
        <v>71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14</v>
      </c>
      <c r="B3" s="19" t="s">
        <v>4</v>
      </c>
      <c r="C3" s="19"/>
      <c r="D3" s="19"/>
      <c r="E3" s="19"/>
      <c r="F3" s="19"/>
      <c r="G3" s="19"/>
      <c r="H3" s="19"/>
      <c r="I3" s="19"/>
      <c r="J3" s="19"/>
      <c r="K3" s="19"/>
      <c r="L3" s="19"/>
      <c r="M3" s="19"/>
      <c r="N3" s="19"/>
      <c r="O3" s="19"/>
      <c r="P3" s="19"/>
      <c r="Q3" s="19"/>
    </row>
    <row r="4" spans="1:17" ht="30">
      <c r="A4" s="4" t="s">
        <v>715</v>
      </c>
      <c r="B4" s="19" t="s">
        <v>4</v>
      </c>
      <c r="C4" s="19"/>
      <c r="D4" s="19"/>
      <c r="E4" s="19"/>
      <c r="F4" s="19"/>
      <c r="G4" s="19"/>
      <c r="H4" s="19"/>
      <c r="I4" s="19"/>
      <c r="J4" s="19"/>
      <c r="K4" s="19"/>
      <c r="L4" s="19"/>
      <c r="M4" s="19"/>
      <c r="N4" s="19"/>
      <c r="O4" s="19"/>
      <c r="P4" s="19"/>
      <c r="Q4" s="19"/>
    </row>
    <row r="5" spans="1:17" ht="15" customHeight="1">
      <c r="A5" s="20" t="s">
        <v>716</v>
      </c>
      <c r="B5" s="19" t="s">
        <v>4</v>
      </c>
      <c r="C5" s="19"/>
      <c r="D5" s="19"/>
      <c r="E5" s="19"/>
      <c r="F5" s="19"/>
      <c r="G5" s="19"/>
      <c r="H5" s="19"/>
      <c r="I5" s="19"/>
      <c r="J5" s="19"/>
      <c r="K5" s="19"/>
      <c r="L5" s="19"/>
      <c r="M5" s="19"/>
      <c r="N5" s="19"/>
      <c r="O5" s="19"/>
      <c r="P5" s="19"/>
      <c r="Q5" s="19"/>
    </row>
    <row r="6" spans="1:17">
      <c r="A6" s="20"/>
      <c r="B6" s="22" t="s">
        <v>368</v>
      </c>
      <c r="C6" s="22"/>
      <c r="D6" s="22"/>
      <c r="E6" s="22"/>
      <c r="F6" s="22"/>
      <c r="G6" s="22"/>
      <c r="H6" s="22"/>
      <c r="I6" s="22"/>
      <c r="J6" s="22"/>
      <c r="K6" s="22"/>
      <c r="L6" s="22"/>
      <c r="M6" s="22"/>
      <c r="N6" s="22"/>
      <c r="O6" s="22"/>
      <c r="P6" s="22"/>
      <c r="Q6" s="22"/>
    </row>
    <row r="7" spans="1:17">
      <c r="A7" s="20"/>
      <c r="B7" s="16"/>
      <c r="C7" s="16"/>
      <c r="D7" s="16"/>
      <c r="E7" s="16"/>
      <c r="F7" s="16"/>
      <c r="G7" s="16"/>
      <c r="H7" s="16"/>
      <c r="I7" s="16"/>
      <c r="J7" s="16"/>
      <c r="K7" s="16"/>
      <c r="L7" s="16"/>
      <c r="M7" s="16"/>
      <c r="N7" s="16"/>
      <c r="O7" s="16"/>
      <c r="P7" s="16"/>
      <c r="Q7" s="16"/>
    </row>
    <row r="8" spans="1:17">
      <c r="A8" s="20"/>
      <c r="B8" s="13"/>
      <c r="C8" s="13"/>
      <c r="D8" s="13"/>
      <c r="E8" s="13"/>
      <c r="F8" s="13"/>
      <c r="G8" s="13"/>
      <c r="H8" s="13"/>
      <c r="I8" s="13"/>
      <c r="J8" s="13"/>
      <c r="K8" s="13"/>
      <c r="L8" s="13"/>
      <c r="M8" s="13"/>
      <c r="N8" s="13"/>
      <c r="O8" s="13"/>
      <c r="P8" s="13"/>
      <c r="Q8" s="13"/>
    </row>
    <row r="9" spans="1:17" ht="15.75" thickBot="1">
      <c r="A9" s="20"/>
      <c r="B9" s="28"/>
      <c r="C9" s="57" t="s">
        <v>230</v>
      </c>
      <c r="D9" s="57"/>
      <c r="E9" s="57"/>
      <c r="F9" s="57"/>
      <c r="G9" s="57"/>
      <c r="H9" s="57"/>
      <c r="I9" s="57"/>
      <c r="J9" s="28"/>
      <c r="K9" s="57" t="s">
        <v>231</v>
      </c>
      <c r="L9" s="57"/>
      <c r="M9" s="57"/>
      <c r="N9" s="57"/>
      <c r="O9" s="57"/>
      <c r="P9" s="57"/>
      <c r="Q9" s="57"/>
    </row>
    <row r="10" spans="1:17">
      <c r="A10" s="20"/>
      <c r="B10" s="38"/>
      <c r="C10" s="68" t="s">
        <v>255</v>
      </c>
      <c r="D10" s="68"/>
      <c r="E10" s="68"/>
      <c r="F10" s="50"/>
      <c r="G10" s="68" t="s">
        <v>256</v>
      </c>
      <c r="H10" s="68"/>
      <c r="I10" s="68"/>
      <c r="J10" s="38"/>
      <c r="K10" s="68" t="s">
        <v>255</v>
      </c>
      <c r="L10" s="68"/>
      <c r="M10" s="68"/>
      <c r="N10" s="50"/>
      <c r="O10" s="68" t="s">
        <v>256</v>
      </c>
      <c r="P10" s="68"/>
      <c r="Q10" s="68"/>
    </row>
    <row r="11" spans="1:17" ht="15.75" thickBot="1">
      <c r="A11" s="20"/>
      <c r="B11" s="38"/>
      <c r="C11" s="57">
        <v>2014</v>
      </c>
      <c r="D11" s="57"/>
      <c r="E11" s="57"/>
      <c r="F11" s="38"/>
      <c r="G11" s="57">
        <v>2013</v>
      </c>
      <c r="H11" s="57"/>
      <c r="I11" s="57"/>
      <c r="J11" s="38"/>
      <c r="K11" s="57">
        <v>2014</v>
      </c>
      <c r="L11" s="57"/>
      <c r="M11" s="57"/>
      <c r="N11" s="38"/>
      <c r="O11" s="57">
        <v>2013</v>
      </c>
      <c r="P11" s="57"/>
      <c r="Q11" s="57"/>
    </row>
    <row r="12" spans="1:17">
      <c r="A12" s="20"/>
      <c r="B12" s="39" t="s">
        <v>369</v>
      </c>
      <c r="C12" s="58" t="s">
        <v>205</v>
      </c>
      <c r="D12" s="83">
        <v>1.2</v>
      </c>
      <c r="E12" s="62"/>
      <c r="F12" s="121"/>
      <c r="G12" s="58" t="s">
        <v>205</v>
      </c>
      <c r="H12" s="83">
        <v>1.2</v>
      </c>
      <c r="I12" s="62"/>
      <c r="J12" s="35"/>
      <c r="K12" s="58" t="s">
        <v>205</v>
      </c>
      <c r="L12" s="83">
        <v>2.5</v>
      </c>
      <c r="M12" s="62"/>
      <c r="N12" s="35"/>
      <c r="O12" s="58" t="s">
        <v>205</v>
      </c>
      <c r="P12" s="83">
        <v>2.4</v>
      </c>
      <c r="Q12" s="62"/>
    </row>
    <row r="13" spans="1:17">
      <c r="A13" s="20"/>
      <c r="B13" s="39"/>
      <c r="C13" s="33"/>
      <c r="D13" s="34"/>
      <c r="E13" s="35"/>
      <c r="F13" s="121"/>
      <c r="G13" s="33"/>
      <c r="H13" s="34"/>
      <c r="I13" s="35"/>
      <c r="J13" s="35"/>
      <c r="K13" s="59"/>
      <c r="L13" s="84"/>
      <c r="M13" s="63"/>
      <c r="N13" s="35"/>
      <c r="O13" s="59"/>
      <c r="P13" s="84"/>
      <c r="Q13" s="63"/>
    </row>
    <row r="14" spans="1:17">
      <c r="A14" s="20"/>
      <c r="B14" s="36" t="s">
        <v>370</v>
      </c>
      <c r="C14" s="86">
        <v>5</v>
      </c>
      <c r="D14" s="86"/>
      <c r="E14" s="38"/>
      <c r="F14" s="122"/>
      <c r="G14" s="86">
        <v>4.5</v>
      </c>
      <c r="H14" s="86"/>
      <c r="I14" s="38"/>
      <c r="J14" s="38"/>
      <c r="K14" s="86">
        <v>9.9</v>
      </c>
      <c r="L14" s="86"/>
      <c r="M14" s="38"/>
      <c r="N14" s="38"/>
      <c r="O14" s="86">
        <v>9.1</v>
      </c>
      <c r="P14" s="86"/>
      <c r="Q14" s="38"/>
    </row>
    <row r="15" spans="1:17">
      <c r="A15" s="20"/>
      <c r="B15" s="36"/>
      <c r="C15" s="86"/>
      <c r="D15" s="86"/>
      <c r="E15" s="38"/>
      <c r="F15" s="122"/>
      <c r="G15" s="86"/>
      <c r="H15" s="86"/>
      <c r="I15" s="38"/>
      <c r="J15" s="38"/>
      <c r="K15" s="86"/>
      <c r="L15" s="86"/>
      <c r="M15" s="38"/>
      <c r="N15" s="38"/>
      <c r="O15" s="86"/>
      <c r="P15" s="86"/>
      <c r="Q15" s="38"/>
    </row>
    <row r="16" spans="1:17">
      <c r="A16" s="20"/>
      <c r="B16" s="39" t="s">
        <v>371</v>
      </c>
      <c r="C16" s="34" t="s">
        <v>372</v>
      </c>
      <c r="D16" s="34"/>
      <c r="E16" s="33" t="s">
        <v>211</v>
      </c>
      <c r="F16" s="121"/>
      <c r="G16" s="34" t="s">
        <v>373</v>
      </c>
      <c r="H16" s="34"/>
      <c r="I16" s="33" t="s">
        <v>211</v>
      </c>
      <c r="J16" s="35"/>
      <c r="K16" s="34" t="s">
        <v>374</v>
      </c>
      <c r="L16" s="34"/>
      <c r="M16" s="33" t="s">
        <v>211</v>
      </c>
      <c r="N16" s="35"/>
      <c r="O16" s="34" t="s">
        <v>375</v>
      </c>
      <c r="P16" s="34"/>
      <c r="Q16" s="33" t="s">
        <v>211</v>
      </c>
    </row>
    <row r="17" spans="1:17">
      <c r="A17" s="20"/>
      <c r="B17" s="39"/>
      <c r="C17" s="34"/>
      <c r="D17" s="34"/>
      <c r="E17" s="33"/>
      <c r="F17" s="121"/>
      <c r="G17" s="34"/>
      <c r="H17" s="34"/>
      <c r="I17" s="33"/>
      <c r="J17" s="35"/>
      <c r="K17" s="34"/>
      <c r="L17" s="34"/>
      <c r="M17" s="33"/>
      <c r="N17" s="35"/>
      <c r="O17" s="34"/>
      <c r="P17" s="34"/>
      <c r="Q17" s="33"/>
    </row>
    <row r="18" spans="1:17">
      <c r="A18" s="20"/>
      <c r="B18" s="36" t="s">
        <v>376</v>
      </c>
      <c r="C18" s="86">
        <v>2.1</v>
      </c>
      <c r="D18" s="86"/>
      <c r="E18" s="38"/>
      <c r="F18" s="122"/>
      <c r="G18" s="86">
        <v>3</v>
      </c>
      <c r="H18" s="86"/>
      <c r="I18" s="38"/>
      <c r="J18" s="38"/>
      <c r="K18" s="86">
        <v>4.2</v>
      </c>
      <c r="L18" s="86"/>
      <c r="M18" s="38"/>
      <c r="N18" s="38"/>
      <c r="O18" s="86">
        <v>6</v>
      </c>
      <c r="P18" s="86"/>
      <c r="Q18" s="38"/>
    </row>
    <row r="19" spans="1:17">
      <c r="A19" s="20"/>
      <c r="B19" s="36"/>
      <c r="C19" s="86"/>
      <c r="D19" s="86"/>
      <c r="E19" s="38"/>
      <c r="F19" s="122"/>
      <c r="G19" s="86"/>
      <c r="H19" s="86"/>
      <c r="I19" s="38"/>
      <c r="J19" s="38"/>
      <c r="K19" s="86"/>
      <c r="L19" s="86"/>
      <c r="M19" s="38"/>
      <c r="N19" s="38"/>
      <c r="O19" s="86"/>
      <c r="P19" s="86"/>
      <c r="Q19" s="38"/>
    </row>
    <row r="20" spans="1:17">
      <c r="A20" s="20"/>
      <c r="B20" s="39" t="s">
        <v>377</v>
      </c>
      <c r="C20" s="34" t="s">
        <v>290</v>
      </c>
      <c r="D20" s="34"/>
      <c r="E20" s="33" t="s">
        <v>211</v>
      </c>
      <c r="F20" s="121"/>
      <c r="G20" s="34">
        <v>0.2</v>
      </c>
      <c r="H20" s="34"/>
      <c r="I20" s="35"/>
      <c r="J20" s="35"/>
      <c r="K20" s="34" t="s">
        <v>289</v>
      </c>
      <c r="L20" s="34"/>
      <c r="M20" s="33" t="s">
        <v>211</v>
      </c>
      <c r="N20" s="35"/>
      <c r="O20" s="34">
        <v>0.3</v>
      </c>
      <c r="P20" s="34"/>
      <c r="Q20" s="35"/>
    </row>
    <row r="21" spans="1:17">
      <c r="A21" s="20"/>
      <c r="B21" s="39"/>
      <c r="C21" s="34"/>
      <c r="D21" s="34"/>
      <c r="E21" s="33"/>
      <c r="F21" s="121"/>
      <c r="G21" s="34"/>
      <c r="H21" s="34"/>
      <c r="I21" s="35"/>
      <c r="J21" s="35"/>
      <c r="K21" s="34"/>
      <c r="L21" s="34"/>
      <c r="M21" s="33"/>
      <c r="N21" s="35"/>
      <c r="O21" s="34"/>
      <c r="P21" s="34"/>
      <c r="Q21" s="35"/>
    </row>
    <row r="22" spans="1:17">
      <c r="A22" s="20"/>
      <c r="B22" s="36" t="s">
        <v>378</v>
      </c>
      <c r="C22" s="86">
        <v>0.3</v>
      </c>
      <c r="D22" s="86"/>
      <c r="E22" s="38"/>
      <c r="F22" s="38"/>
      <c r="G22" s="86" t="s">
        <v>260</v>
      </c>
      <c r="H22" s="86"/>
      <c r="I22" s="38"/>
      <c r="J22" s="38"/>
      <c r="K22" s="86">
        <v>0.3</v>
      </c>
      <c r="L22" s="86"/>
      <c r="M22" s="38"/>
      <c r="N22" s="38"/>
      <c r="O22" s="86" t="s">
        <v>260</v>
      </c>
      <c r="P22" s="86"/>
      <c r="Q22" s="38"/>
    </row>
    <row r="23" spans="1:17" ht="15.75" thickBot="1">
      <c r="A23" s="20"/>
      <c r="B23" s="36"/>
      <c r="C23" s="94"/>
      <c r="D23" s="94"/>
      <c r="E23" s="96"/>
      <c r="F23" s="38"/>
      <c r="G23" s="94"/>
      <c r="H23" s="94"/>
      <c r="I23" s="96"/>
      <c r="J23" s="38"/>
      <c r="K23" s="94"/>
      <c r="L23" s="94"/>
      <c r="M23" s="96"/>
      <c r="N23" s="38"/>
      <c r="O23" s="94"/>
      <c r="P23" s="94"/>
      <c r="Q23" s="96"/>
    </row>
    <row r="24" spans="1:17">
      <c r="A24" s="20"/>
      <c r="B24" s="39" t="s">
        <v>379</v>
      </c>
      <c r="C24" s="58" t="s">
        <v>205</v>
      </c>
      <c r="D24" s="83">
        <v>2.2999999999999998</v>
      </c>
      <c r="E24" s="62"/>
      <c r="F24" s="121"/>
      <c r="G24" s="58" t="s">
        <v>205</v>
      </c>
      <c r="H24" s="83">
        <v>1.6</v>
      </c>
      <c r="I24" s="62"/>
      <c r="J24" s="35"/>
      <c r="K24" s="58" t="s">
        <v>205</v>
      </c>
      <c r="L24" s="83">
        <v>4.4000000000000004</v>
      </c>
      <c r="M24" s="62"/>
      <c r="N24" s="35"/>
      <c r="O24" s="58" t="s">
        <v>205</v>
      </c>
      <c r="P24" s="83">
        <v>3.1</v>
      </c>
      <c r="Q24" s="62"/>
    </row>
    <row r="25" spans="1:17" ht="15.75" thickBot="1">
      <c r="A25" s="20"/>
      <c r="B25" s="39"/>
      <c r="C25" s="97"/>
      <c r="D25" s="98"/>
      <c r="E25" s="99"/>
      <c r="F25" s="121"/>
      <c r="G25" s="97"/>
      <c r="H25" s="98"/>
      <c r="I25" s="99"/>
      <c r="J25" s="35"/>
      <c r="K25" s="97"/>
      <c r="L25" s="98"/>
      <c r="M25" s="99"/>
      <c r="N25" s="35"/>
      <c r="O25" s="97"/>
      <c r="P25" s="98"/>
      <c r="Q25" s="99"/>
    </row>
    <row r="26" spans="1:17" ht="15.75" thickTop="1"/>
  </sheetData>
  <mergeCells count="115">
    <mergeCell ref="B6:Q6"/>
    <mergeCell ref="O24:O25"/>
    <mergeCell ref="P24:P25"/>
    <mergeCell ref="Q24:Q25"/>
    <mergeCell ref="A1:A2"/>
    <mergeCell ref="B1:Q1"/>
    <mergeCell ref="B2:Q2"/>
    <mergeCell ref="B3:Q3"/>
    <mergeCell ref="B4:Q4"/>
    <mergeCell ref="A5:A25"/>
    <mergeCell ref="B5:Q5"/>
    <mergeCell ref="I24:I25"/>
    <mergeCell ref="J24:J25"/>
    <mergeCell ref="K24:K25"/>
    <mergeCell ref="L24:L25"/>
    <mergeCell ref="M24:M25"/>
    <mergeCell ref="N24:N25"/>
    <mergeCell ref="N22:N23"/>
    <mergeCell ref="O22:P23"/>
    <mergeCell ref="Q22:Q23"/>
    <mergeCell ref="B24:B25"/>
    <mergeCell ref="C24:C25"/>
    <mergeCell ref="D24:D25"/>
    <mergeCell ref="E24:E25"/>
    <mergeCell ref="F24:F25"/>
    <mergeCell ref="G24:G25"/>
    <mergeCell ref="H24:H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3" width="36.5703125" bestFit="1" customWidth="1"/>
    <col min="4" max="4" width="5.28515625" bestFit="1" customWidth="1"/>
    <col min="5" max="5" width="1.5703125" bestFit="1" customWidth="1"/>
    <col min="7" max="7" width="8.5703125" customWidth="1"/>
    <col min="8" max="8" width="17.28515625" customWidth="1"/>
    <col min="9" max="9" width="7.28515625" customWidth="1"/>
    <col min="11" max="11" width="36.5703125" bestFit="1" customWidth="1"/>
    <col min="12" max="12" width="4.5703125" bestFit="1" customWidth="1"/>
    <col min="13" max="13" width="1.5703125" bestFit="1" customWidth="1"/>
    <col min="15" max="15" width="7.7109375" customWidth="1"/>
    <col min="16" max="16" width="22" customWidth="1"/>
    <col min="17" max="17" width="6.42578125" customWidth="1"/>
  </cols>
  <sheetData>
    <row r="1" spans="1:17" ht="15" customHeight="1">
      <c r="A1" s="8" t="s">
        <v>71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82</v>
      </c>
      <c r="B3" s="19" t="s">
        <v>4</v>
      </c>
      <c r="C3" s="19"/>
      <c r="D3" s="19"/>
      <c r="E3" s="19"/>
      <c r="F3" s="19"/>
      <c r="G3" s="19"/>
      <c r="H3" s="19"/>
      <c r="I3" s="19"/>
      <c r="J3" s="19"/>
      <c r="K3" s="19"/>
      <c r="L3" s="19"/>
      <c r="M3" s="19"/>
      <c r="N3" s="19"/>
      <c r="O3" s="19"/>
      <c r="P3" s="19"/>
      <c r="Q3" s="19"/>
    </row>
    <row r="4" spans="1:17" ht="15" customHeight="1">
      <c r="A4" s="20" t="s">
        <v>718</v>
      </c>
      <c r="B4" s="19" t="s">
        <v>4</v>
      </c>
      <c r="C4" s="19"/>
      <c r="D4" s="19"/>
      <c r="E4" s="19"/>
      <c r="F4" s="19"/>
      <c r="G4" s="19"/>
      <c r="H4" s="19"/>
      <c r="I4" s="19"/>
      <c r="J4" s="19"/>
      <c r="K4" s="19"/>
      <c r="L4" s="19"/>
      <c r="M4" s="19"/>
      <c r="N4" s="19"/>
      <c r="O4" s="19"/>
      <c r="P4" s="19"/>
      <c r="Q4" s="19"/>
    </row>
    <row r="5" spans="1:17">
      <c r="A5" s="20"/>
      <c r="B5" s="22" t="s">
        <v>383</v>
      </c>
      <c r="C5" s="22"/>
      <c r="D5" s="22"/>
      <c r="E5" s="22"/>
      <c r="F5" s="22"/>
      <c r="G5" s="22"/>
      <c r="H5" s="22"/>
      <c r="I5" s="22"/>
      <c r="J5" s="22"/>
      <c r="K5" s="22"/>
      <c r="L5" s="22"/>
      <c r="M5" s="22"/>
      <c r="N5" s="22"/>
      <c r="O5" s="22"/>
      <c r="P5" s="22"/>
      <c r="Q5" s="22"/>
    </row>
    <row r="6" spans="1:17">
      <c r="A6" s="20"/>
      <c r="B6" s="16"/>
      <c r="C6" s="16"/>
      <c r="D6" s="16"/>
      <c r="E6" s="16"/>
      <c r="F6" s="16"/>
      <c r="G6" s="16"/>
      <c r="H6" s="16"/>
      <c r="I6" s="16"/>
      <c r="J6" s="16"/>
      <c r="K6" s="16"/>
      <c r="L6" s="16"/>
      <c r="M6" s="16"/>
      <c r="N6" s="16"/>
      <c r="O6" s="16"/>
      <c r="P6" s="16"/>
      <c r="Q6" s="16"/>
    </row>
    <row r="7" spans="1:17">
      <c r="A7" s="20"/>
      <c r="B7" s="13"/>
      <c r="C7" s="13"/>
      <c r="D7" s="13"/>
      <c r="E7" s="13"/>
      <c r="F7" s="13"/>
      <c r="G7" s="13"/>
      <c r="H7" s="13"/>
      <c r="I7" s="13"/>
      <c r="J7" s="13"/>
      <c r="K7" s="13"/>
      <c r="L7" s="13"/>
      <c r="M7" s="13"/>
      <c r="N7" s="13"/>
      <c r="O7" s="13"/>
      <c r="P7" s="13"/>
      <c r="Q7" s="13"/>
    </row>
    <row r="8" spans="1:17" ht="15.75" thickBot="1">
      <c r="A8" s="20"/>
      <c r="B8" s="28"/>
      <c r="C8" s="57" t="s">
        <v>384</v>
      </c>
      <c r="D8" s="57"/>
      <c r="E8" s="57"/>
      <c r="F8" s="28"/>
      <c r="G8" s="57" t="s">
        <v>385</v>
      </c>
      <c r="H8" s="57"/>
      <c r="I8" s="57"/>
      <c r="J8" s="28"/>
      <c r="K8" s="57" t="s">
        <v>386</v>
      </c>
      <c r="L8" s="57"/>
      <c r="M8" s="57"/>
      <c r="N8" s="28"/>
      <c r="O8" s="57" t="s">
        <v>161</v>
      </c>
      <c r="P8" s="57"/>
      <c r="Q8" s="57"/>
    </row>
    <row r="9" spans="1:17">
      <c r="A9" s="20"/>
      <c r="B9" s="39" t="s">
        <v>278</v>
      </c>
      <c r="C9" s="70" t="s">
        <v>205</v>
      </c>
      <c r="D9" s="72">
        <v>158.6</v>
      </c>
      <c r="E9" s="62"/>
      <c r="F9" s="35"/>
      <c r="G9" s="70" t="s">
        <v>205</v>
      </c>
      <c r="H9" s="72" t="s">
        <v>373</v>
      </c>
      <c r="I9" s="70" t="s">
        <v>211</v>
      </c>
      <c r="J9" s="35"/>
      <c r="K9" s="70" t="s">
        <v>205</v>
      </c>
      <c r="L9" s="72" t="s">
        <v>387</v>
      </c>
      <c r="M9" s="70" t="s">
        <v>211</v>
      </c>
      <c r="N9" s="35"/>
      <c r="O9" s="70" t="s">
        <v>205</v>
      </c>
      <c r="P9" s="72">
        <v>108.5</v>
      </c>
      <c r="Q9" s="62"/>
    </row>
    <row r="10" spans="1:17">
      <c r="A10" s="20"/>
      <c r="B10" s="39"/>
      <c r="C10" s="71"/>
      <c r="D10" s="73"/>
      <c r="E10" s="63"/>
      <c r="F10" s="35"/>
      <c r="G10" s="71"/>
      <c r="H10" s="73"/>
      <c r="I10" s="71"/>
      <c r="J10" s="35"/>
      <c r="K10" s="71"/>
      <c r="L10" s="73"/>
      <c r="M10" s="71"/>
      <c r="N10" s="35"/>
      <c r="O10" s="71"/>
      <c r="P10" s="73"/>
      <c r="Q10" s="63"/>
    </row>
    <row r="11" spans="1:17">
      <c r="A11" s="20"/>
      <c r="B11" s="36" t="s">
        <v>388</v>
      </c>
      <c r="C11" s="37" t="s">
        <v>282</v>
      </c>
      <c r="D11" s="37"/>
      <c r="E11" s="36" t="s">
        <v>211</v>
      </c>
      <c r="F11" s="38"/>
      <c r="G11" s="37" t="s">
        <v>260</v>
      </c>
      <c r="H11" s="37"/>
      <c r="I11" s="38"/>
      <c r="J11" s="38"/>
      <c r="K11" s="37" t="s">
        <v>260</v>
      </c>
      <c r="L11" s="37"/>
      <c r="M11" s="38"/>
      <c r="N11" s="38"/>
      <c r="O11" s="37" t="s">
        <v>282</v>
      </c>
      <c r="P11" s="37"/>
      <c r="Q11" s="36" t="s">
        <v>211</v>
      </c>
    </row>
    <row r="12" spans="1:17">
      <c r="A12" s="20"/>
      <c r="B12" s="36"/>
      <c r="C12" s="37"/>
      <c r="D12" s="37"/>
      <c r="E12" s="36"/>
      <c r="F12" s="38"/>
      <c r="G12" s="37"/>
      <c r="H12" s="37"/>
      <c r="I12" s="38"/>
      <c r="J12" s="38"/>
      <c r="K12" s="37"/>
      <c r="L12" s="37"/>
      <c r="M12" s="38"/>
      <c r="N12" s="38"/>
      <c r="O12" s="37"/>
      <c r="P12" s="37"/>
      <c r="Q12" s="36"/>
    </row>
    <row r="13" spans="1:17">
      <c r="A13" s="20"/>
      <c r="B13" s="39" t="s">
        <v>389</v>
      </c>
      <c r="C13" s="43" t="s">
        <v>260</v>
      </c>
      <c r="D13" s="43"/>
      <c r="E13" s="35"/>
      <c r="F13" s="35"/>
      <c r="G13" s="43">
        <v>0.2</v>
      </c>
      <c r="H13" s="43"/>
      <c r="I13" s="35"/>
      <c r="J13" s="35"/>
      <c r="K13" s="43" t="s">
        <v>289</v>
      </c>
      <c r="L13" s="43"/>
      <c r="M13" s="39" t="s">
        <v>211</v>
      </c>
      <c r="N13" s="35"/>
      <c r="O13" s="43" t="s">
        <v>264</v>
      </c>
      <c r="P13" s="43"/>
      <c r="Q13" s="39" t="s">
        <v>211</v>
      </c>
    </row>
    <row r="14" spans="1:17" ht="15.75" thickBot="1">
      <c r="A14" s="20"/>
      <c r="B14" s="39"/>
      <c r="C14" s="44"/>
      <c r="D14" s="44"/>
      <c r="E14" s="88"/>
      <c r="F14" s="35"/>
      <c r="G14" s="44"/>
      <c r="H14" s="44"/>
      <c r="I14" s="88"/>
      <c r="J14" s="35"/>
      <c r="K14" s="44"/>
      <c r="L14" s="44"/>
      <c r="M14" s="100"/>
      <c r="N14" s="35"/>
      <c r="O14" s="44"/>
      <c r="P14" s="44"/>
      <c r="Q14" s="100"/>
    </row>
    <row r="15" spans="1:17">
      <c r="A15" s="20"/>
      <c r="B15" s="36" t="s">
        <v>390</v>
      </c>
      <c r="C15" s="119" t="s">
        <v>282</v>
      </c>
      <c r="D15" s="119"/>
      <c r="E15" s="115" t="s">
        <v>211</v>
      </c>
      <c r="F15" s="38"/>
      <c r="G15" s="119">
        <v>0.2</v>
      </c>
      <c r="H15" s="119"/>
      <c r="I15" s="50"/>
      <c r="J15" s="38"/>
      <c r="K15" s="119" t="s">
        <v>289</v>
      </c>
      <c r="L15" s="119"/>
      <c r="M15" s="115" t="s">
        <v>211</v>
      </c>
      <c r="N15" s="38"/>
      <c r="O15" s="119" t="s">
        <v>391</v>
      </c>
      <c r="P15" s="119"/>
      <c r="Q15" s="115" t="s">
        <v>211</v>
      </c>
    </row>
    <row r="16" spans="1:17" ht="15.75" thickBot="1">
      <c r="A16" s="20"/>
      <c r="B16" s="36"/>
      <c r="C16" s="102"/>
      <c r="D16" s="102"/>
      <c r="E16" s="123"/>
      <c r="F16" s="38"/>
      <c r="G16" s="102"/>
      <c r="H16" s="102"/>
      <c r="I16" s="96"/>
      <c r="J16" s="38"/>
      <c r="K16" s="102"/>
      <c r="L16" s="102"/>
      <c r="M16" s="123"/>
      <c r="N16" s="38"/>
      <c r="O16" s="102"/>
      <c r="P16" s="102"/>
      <c r="Q16" s="123"/>
    </row>
    <row r="17" spans="1:17">
      <c r="A17" s="20"/>
      <c r="B17" s="39" t="s">
        <v>291</v>
      </c>
      <c r="C17" s="70" t="s">
        <v>205</v>
      </c>
      <c r="D17" s="72">
        <v>156.6</v>
      </c>
      <c r="E17" s="62"/>
      <c r="F17" s="35"/>
      <c r="G17" s="70" t="s">
        <v>205</v>
      </c>
      <c r="H17" s="72" t="s">
        <v>392</v>
      </c>
      <c r="I17" s="70" t="s">
        <v>211</v>
      </c>
      <c r="J17" s="35"/>
      <c r="K17" s="70" t="s">
        <v>205</v>
      </c>
      <c r="L17" s="72" t="s">
        <v>393</v>
      </c>
      <c r="M17" s="70" t="s">
        <v>211</v>
      </c>
      <c r="N17" s="35"/>
      <c r="O17" s="70" t="s">
        <v>205</v>
      </c>
      <c r="P17" s="72">
        <v>106.4</v>
      </c>
      <c r="Q17" s="62"/>
    </row>
    <row r="18" spans="1:17" ht="15.75" thickBot="1">
      <c r="A18" s="20"/>
      <c r="B18" s="39"/>
      <c r="C18" s="103"/>
      <c r="D18" s="104"/>
      <c r="E18" s="99"/>
      <c r="F18" s="35"/>
      <c r="G18" s="103"/>
      <c r="H18" s="104"/>
      <c r="I18" s="103"/>
      <c r="J18" s="35"/>
      <c r="K18" s="103"/>
      <c r="L18" s="104"/>
      <c r="M18" s="103"/>
      <c r="N18" s="35"/>
      <c r="O18" s="103"/>
      <c r="P18" s="104"/>
      <c r="Q18" s="99"/>
    </row>
    <row r="19" spans="1:17" ht="15.75" thickTop="1">
      <c r="A19" s="20" t="s">
        <v>719</v>
      </c>
      <c r="B19" s="19" t="s">
        <v>4</v>
      </c>
      <c r="C19" s="19"/>
      <c r="D19" s="19"/>
      <c r="E19" s="19"/>
      <c r="F19" s="19"/>
      <c r="G19" s="19"/>
      <c r="H19" s="19"/>
      <c r="I19" s="19"/>
      <c r="J19" s="19"/>
      <c r="K19" s="19"/>
      <c r="L19" s="19"/>
      <c r="M19" s="19"/>
      <c r="N19" s="19"/>
      <c r="O19" s="19"/>
      <c r="P19" s="19"/>
      <c r="Q19" s="19"/>
    </row>
    <row r="20" spans="1:17">
      <c r="A20" s="20"/>
      <c r="B20" s="22" t="s">
        <v>394</v>
      </c>
      <c r="C20" s="22"/>
      <c r="D20" s="22"/>
      <c r="E20" s="22"/>
      <c r="F20" s="22"/>
      <c r="G20" s="22"/>
      <c r="H20" s="22"/>
      <c r="I20" s="22"/>
      <c r="J20" s="22"/>
      <c r="K20" s="22"/>
      <c r="L20" s="22"/>
      <c r="M20" s="22"/>
      <c r="N20" s="22"/>
      <c r="O20" s="22"/>
      <c r="P20" s="22"/>
      <c r="Q20" s="22"/>
    </row>
    <row r="21" spans="1:17">
      <c r="A21" s="20"/>
      <c r="B21" s="16"/>
      <c r="C21" s="16"/>
      <c r="D21" s="16"/>
      <c r="E21" s="16"/>
      <c r="F21" s="16"/>
      <c r="G21" s="16"/>
      <c r="H21" s="16"/>
      <c r="I21" s="16"/>
      <c r="J21" s="16"/>
      <c r="K21" s="16"/>
    </row>
    <row r="22" spans="1:17">
      <c r="A22" s="20"/>
      <c r="B22" s="13"/>
      <c r="C22" s="13"/>
      <c r="D22" s="13"/>
      <c r="E22" s="13"/>
      <c r="F22" s="13"/>
      <c r="G22" s="13"/>
      <c r="H22" s="13"/>
      <c r="I22" s="13"/>
      <c r="J22" s="13"/>
      <c r="K22" s="13"/>
    </row>
    <row r="23" spans="1:17">
      <c r="A23" s="20"/>
      <c r="B23" s="38"/>
      <c r="C23" s="101" t="s">
        <v>395</v>
      </c>
      <c r="D23" s="101"/>
      <c r="E23" s="101"/>
      <c r="F23" s="101"/>
      <c r="G23" s="101"/>
      <c r="H23" s="101"/>
      <c r="I23" s="101"/>
      <c r="J23" s="38"/>
      <c r="K23" s="38"/>
    </row>
    <row r="24" spans="1:17" ht="15.75" thickBot="1">
      <c r="A24" s="20"/>
      <c r="B24" s="38"/>
      <c r="C24" s="57" t="s">
        <v>161</v>
      </c>
      <c r="D24" s="57"/>
      <c r="E24" s="57"/>
      <c r="F24" s="57"/>
      <c r="G24" s="57"/>
      <c r="H24" s="57"/>
      <c r="I24" s="57"/>
      <c r="J24" s="38"/>
      <c r="K24" s="38"/>
    </row>
    <row r="25" spans="1:17" ht="23.25">
      <c r="A25" s="20"/>
      <c r="B25" s="38"/>
      <c r="C25" s="68" t="s">
        <v>396</v>
      </c>
      <c r="D25" s="68"/>
      <c r="E25" s="68"/>
      <c r="F25" s="50"/>
      <c r="G25" s="68" t="s">
        <v>397</v>
      </c>
      <c r="H25" s="68"/>
      <c r="I25" s="68"/>
      <c r="J25" s="38"/>
      <c r="K25" s="54" t="s">
        <v>398</v>
      </c>
    </row>
    <row r="26" spans="1:17" ht="15.75" thickBot="1">
      <c r="A26" s="20"/>
      <c r="B26" s="38"/>
      <c r="C26" s="57"/>
      <c r="D26" s="57"/>
      <c r="E26" s="57"/>
      <c r="F26" s="38"/>
      <c r="G26" s="57"/>
      <c r="H26" s="57"/>
      <c r="I26" s="57"/>
      <c r="J26" s="38"/>
      <c r="K26" s="55" t="s">
        <v>399</v>
      </c>
    </row>
    <row r="27" spans="1:17">
      <c r="A27" s="20"/>
      <c r="B27" s="39" t="s">
        <v>400</v>
      </c>
      <c r="C27" s="70" t="s">
        <v>205</v>
      </c>
      <c r="D27" s="72">
        <v>0.1</v>
      </c>
      <c r="E27" s="62"/>
      <c r="F27" s="35"/>
      <c r="G27" s="70" t="s">
        <v>205</v>
      </c>
      <c r="H27" s="72">
        <v>0.3</v>
      </c>
      <c r="I27" s="62"/>
      <c r="J27" s="35"/>
      <c r="K27" s="70" t="s">
        <v>39</v>
      </c>
    </row>
    <row r="28" spans="1:17">
      <c r="A28" s="20"/>
      <c r="B28" s="39"/>
      <c r="C28" s="39"/>
      <c r="D28" s="43"/>
      <c r="E28" s="35"/>
      <c r="F28" s="35"/>
      <c r="G28" s="71"/>
      <c r="H28" s="73"/>
      <c r="I28" s="63"/>
      <c r="J28" s="35"/>
      <c r="K28" s="39"/>
    </row>
    <row r="29" spans="1:17">
      <c r="A29" s="20"/>
      <c r="B29" s="36" t="s">
        <v>401</v>
      </c>
      <c r="C29" s="37" t="s">
        <v>260</v>
      </c>
      <c r="D29" s="37"/>
      <c r="E29" s="38"/>
      <c r="F29" s="38"/>
      <c r="G29" s="37" t="s">
        <v>264</v>
      </c>
      <c r="H29" s="37"/>
      <c r="I29" s="36" t="s">
        <v>211</v>
      </c>
      <c r="J29" s="38"/>
      <c r="K29" s="36" t="s">
        <v>43</v>
      </c>
    </row>
    <row r="30" spans="1:17" ht="15.75" thickBot="1">
      <c r="A30" s="20"/>
      <c r="B30" s="36"/>
      <c r="C30" s="102"/>
      <c r="D30" s="102"/>
      <c r="E30" s="96"/>
      <c r="F30" s="38"/>
      <c r="G30" s="102"/>
      <c r="H30" s="102"/>
      <c r="I30" s="123"/>
      <c r="J30" s="38"/>
      <c r="K30" s="36"/>
    </row>
    <row r="31" spans="1:17">
      <c r="A31" s="20"/>
      <c r="B31" s="111" t="s">
        <v>402</v>
      </c>
      <c r="C31" s="72">
        <v>0.1</v>
      </c>
      <c r="D31" s="72"/>
      <c r="E31" s="62"/>
      <c r="F31" s="35"/>
      <c r="G31" s="72">
        <v>0.2</v>
      </c>
      <c r="H31" s="72"/>
      <c r="I31" s="62"/>
      <c r="J31" s="35"/>
      <c r="K31" s="35"/>
    </row>
    <row r="32" spans="1:17">
      <c r="A32" s="20"/>
      <c r="B32" s="111"/>
      <c r="C32" s="43"/>
      <c r="D32" s="43"/>
      <c r="E32" s="35"/>
      <c r="F32" s="35"/>
      <c r="G32" s="43"/>
      <c r="H32" s="43"/>
      <c r="I32" s="35"/>
      <c r="J32" s="35"/>
      <c r="K32" s="35"/>
    </row>
    <row r="33" spans="1:11">
      <c r="A33" s="20"/>
      <c r="B33" s="28"/>
      <c r="C33" s="38"/>
      <c r="D33" s="38"/>
      <c r="E33" s="38"/>
      <c r="F33" s="28"/>
      <c r="G33" s="38"/>
      <c r="H33" s="38"/>
      <c r="I33" s="38"/>
      <c r="J33" s="28"/>
      <c r="K33" s="28"/>
    </row>
    <row r="34" spans="1:11" ht="23.25">
      <c r="A34" s="20"/>
      <c r="B34" s="27" t="s">
        <v>403</v>
      </c>
      <c r="C34" s="38"/>
      <c r="D34" s="38"/>
      <c r="E34" s="38"/>
      <c r="F34" s="28"/>
      <c r="G34" s="38"/>
      <c r="H34" s="38"/>
      <c r="I34" s="38"/>
      <c r="J34" s="28"/>
      <c r="K34" s="28"/>
    </row>
    <row r="35" spans="1:11">
      <c r="A35" s="20"/>
      <c r="B35" s="39" t="s">
        <v>404</v>
      </c>
      <c r="C35" s="34">
        <v>2.1</v>
      </c>
      <c r="D35" s="34"/>
      <c r="E35" s="35"/>
      <c r="F35" s="35"/>
      <c r="G35" s="34">
        <v>4.2</v>
      </c>
      <c r="H35" s="34"/>
      <c r="I35" s="35"/>
      <c r="J35" s="35"/>
      <c r="K35" s="125" t="s">
        <v>405</v>
      </c>
    </row>
    <row r="36" spans="1:11">
      <c r="A36" s="20"/>
      <c r="B36" s="39"/>
      <c r="C36" s="34"/>
      <c r="D36" s="34"/>
      <c r="E36" s="35"/>
      <c r="F36" s="35"/>
      <c r="G36" s="34"/>
      <c r="H36" s="34"/>
      <c r="I36" s="35"/>
      <c r="J36" s="35"/>
      <c r="K36" s="125"/>
    </row>
    <row r="37" spans="1:11">
      <c r="A37" s="20"/>
      <c r="B37" s="27" t="s">
        <v>406</v>
      </c>
      <c r="C37" s="37" t="s">
        <v>407</v>
      </c>
      <c r="D37" s="37"/>
      <c r="E37" s="27" t="s">
        <v>211</v>
      </c>
      <c r="F37" s="28"/>
      <c r="G37" s="37" t="s">
        <v>408</v>
      </c>
      <c r="H37" s="37"/>
      <c r="I37" s="27" t="s">
        <v>211</v>
      </c>
      <c r="J37" s="28"/>
      <c r="K37" s="124" t="s">
        <v>405</v>
      </c>
    </row>
    <row r="38" spans="1:11">
      <c r="A38" s="20"/>
      <c r="B38" s="39" t="s">
        <v>378</v>
      </c>
      <c r="C38" s="43">
        <v>0.3</v>
      </c>
      <c r="D38" s="43"/>
      <c r="E38" s="35"/>
      <c r="F38" s="35"/>
      <c r="G38" s="43">
        <v>0.3</v>
      </c>
      <c r="H38" s="43"/>
      <c r="I38" s="35"/>
      <c r="J38" s="35"/>
      <c r="K38" s="125" t="s">
        <v>405</v>
      </c>
    </row>
    <row r="39" spans="1:11" ht="15.75" thickBot="1">
      <c r="A39" s="20"/>
      <c r="B39" s="39"/>
      <c r="C39" s="44"/>
      <c r="D39" s="44"/>
      <c r="E39" s="88"/>
      <c r="F39" s="35"/>
      <c r="G39" s="44"/>
      <c r="H39" s="44"/>
      <c r="I39" s="88"/>
      <c r="J39" s="35"/>
      <c r="K39" s="125"/>
    </row>
    <row r="40" spans="1:11">
      <c r="A40" s="20"/>
      <c r="B40" s="36" t="s">
        <v>409</v>
      </c>
      <c r="C40" s="119" t="s">
        <v>260</v>
      </c>
      <c r="D40" s="119"/>
      <c r="E40" s="50"/>
      <c r="F40" s="38"/>
      <c r="G40" s="119" t="s">
        <v>410</v>
      </c>
      <c r="H40" s="119"/>
      <c r="I40" s="115" t="s">
        <v>211</v>
      </c>
      <c r="J40" s="38"/>
      <c r="K40" s="38"/>
    </row>
    <row r="41" spans="1:11">
      <c r="A41" s="20"/>
      <c r="B41" s="36"/>
      <c r="C41" s="37"/>
      <c r="D41" s="37"/>
      <c r="E41" s="38"/>
      <c r="F41" s="38"/>
      <c r="G41" s="37"/>
      <c r="H41" s="37"/>
      <c r="I41" s="36"/>
      <c r="J41" s="38"/>
      <c r="K41" s="38"/>
    </row>
    <row r="42" spans="1:11">
      <c r="A42" s="20"/>
      <c r="B42" s="39" t="s">
        <v>401</v>
      </c>
      <c r="C42" s="43" t="s">
        <v>260</v>
      </c>
      <c r="D42" s="43"/>
      <c r="E42" s="35"/>
      <c r="F42" s="35"/>
      <c r="G42" s="43">
        <v>0.1</v>
      </c>
      <c r="H42" s="43"/>
      <c r="I42" s="35"/>
      <c r="J42" s="35"/>
      <c r="K42" s="39" t="s">
        <v>43</v>
      </c>
    </row>
    <row r="43" spans="1:11" ht="15.75" thickBot="1">
      <c r="A43" s="20"/>
      <c r="B43" s="39"/>
      <c r="C43" s="44"/>
      <c r="D43" s="44"/>
      <c r="E43" s="88"/>
      <c r="F43" s="35"/>
      <c r="G43" s="44"/>
      <c r="H43" s="44"/>
      <c r="I43" s="88"/>
      <c r="J43" s="35"/>
      <c r="K43" s="39"/>
    </row>
    <row r="44" spans="1:11">
      <c r="A44" s="20"/>
      <c r="B44" s="108" t="s">
        <v>402</v>
      </c>
      <c r="C44" s="119" t="s">
        <v>260</v>
      </c>
      <c r="D44" s="119"/>
      <c r="E44" s="50"/>
      <c r="F44" s="38"/>
      <c r="G44" s="119" t="s">
        <v>289</v>
      </c>
      <c r="H44" s="119"/>
      <c r="I44" s="115" t="s">
        <v>211</v>
      </c>
      <c r="J44" s="38"/>
      <c r="K44" s="38"/>
    </row>
    <row r="45" spans="1:11">
      <c r="A45" s="20"/>
      <c r="B45" s="108"/>
      <c r="C45" s="37"/>
      <c r="D45" s="37"/>
      <c r="E45" s="38"/>
      <c r="F45" s="38"/>
      <c r="G45" s="37"/>
      <c r="H45" s="37"/>
      <c r="I45" s="36"/>
      <c r="J45" s="38"/>
      <c r="K45" s="38"/>
    </row>
    <row r="46" spans="1:11" ht="15.75" thickBot="1">
      <c r="A46" s="20"/>
      <c r="B46" s="28"/>
      <c r="C46" s="96"/>
      <c r="D46" s="96"/>
      <c r="E46" s="96"/>
      <c r="F46" s="28"/>
      <c r="G46" s="96"/>
      <c r="H46" s="96"/>
      <c r="I46" s="96"/>
      <c r="J46" s="28"/>
      <c r="K46" s="28"/>
    </row>
    <row r="47" spans="1:11">
      <c r="A47" s="20"/>
      <c r="B47" s="39" t="s">
        <v>411</v>
      </c>
      <c r="C47" s="70" t="s">
        <v>205</v>
      </c>
      <c r="D47" s="72">
        <v>0.1</v>
      </c>
      <c r="E47" s="62"/>
      <c r="F47" s="35"/>
      <c r="G47" s="70" t="s">
        <v>205</v>
      </c>
      <c r="H47" s="72" t="s">
        <v>264</v>
      </c>
      <c r="I47" s="70" t="s">
        <v>211</v>
      </c>
      <c r="J47" s="35"/>
      <c r="K47" s="35"/>
    </row>
    <row r="48" spans="1:11" ht="15.75" thickBot="1">
      <c r="A48" s="20"/>
      <c r="B48" s="39"/>
      <c r="C48" s="103"/>
      <c r="D48" s="104"/>
      <c r="E48" s="99"/>
      <c r="F48" s="35"/>
      <c r="G48" s="103"/>
      <c r="H48" s="104"/>
      <c r="I48" s="103"/>
      <c r="J48" s="35"/>
      <c r="K48" s="35"/>
    </row>
    <row r="49" spans="1:3" ht="15.75" thickTop="1">
      <c r="A49" s="20"/>
      <c r="B49" s="13"/>
      <c r="C49" s="13"/>
    </row>
    <row r="50" spans="1:3">
      <c r="A50" s="20"/>
      <c r="B50" s="126">
        <v>-1</v>
      </c>
      <c r="C50" s="14"/>
    </row>
    <row r="51" spans="1:3" ht="45">
      <c r="A51" s="20"/>
      <c r="B51" s="126"/>
      <c r="C51" s="53" t="s">
        <v>412</v>
      </c>
    </row>
  </sheetData>
  <mergeCells count="179">
    <mergeCell ref="A19:A51"/>
    <mergeCell ref="B19:Q19"/>
    <mergeCell ref="B20:Q20"/>
    <mergeCell ref="J47:J48"/>
    <mergeCell ref="K47:K48"/>
    <mergeCell ref="B50:B51"/>
    <mergeCell ref="A1:A2"/>
    <mergeCell ref="B1:Q1"/>
    <mergeCell ref="B2:Q2"/>
    <mergeCell ref="B3:Q3"/>
    <mergeCell ref="A4:A18"/>
    <mergeCell ref="B4:Q4"/>
    <mergeCell ref="B5:Q5"/>
    <mergeCell ref="C46:E46"/>
    <mergeCell ref="G46:I46"/>
    <mergeCell ref="B47:B48"/>
    <mergeCell ref="C47:C48"/>
    <mergeCell ref="D47:D48"/>
    <mergeCell ref="E47:E48"/>
    <mergeCell ref="F47:F48"/>
    <mergeCell ref="G47:G48"/>
    <mergeCell ref="H47:H48"/>
    <mergeCell ref="I47:I48"/>
    <mergeCell ref="J42:J43"/>
    <mergeCell ref="K42:K43"/>
    <mergeCell ref="B44:B45"/>
    <mergeCell ref="C44:D45"/>
    <mergeCell ref="E44:E45"/>
    <mergeCell ref="F44:F45"/>
    <mergeCell ref="G44:H45"/>
    <mergeCell ref="I44:I45"/>
    <mergeCell ref="J44:J45"/>
    <mergeCell ref="K44:K45"/>
    <mergeCell ref="B42:B43"/>
    <mergeCell ref="C42:D43"/>
    <mergeCell ref="E42:E43"/>
    <mergeCell ref="F42:F43"/>
    <mergeCell ref="G42:H43"/>
    <mergeCell ref="I42:I43"/>
    <mergeCell ref="J38:J39"/>
    <mergeCell ref="K38:K39"/>
    <mergeCell ref="B40:B41"/>
    <mergeCell ref="C40:D41"/>
    <mergeCell ref="E40:E41"/>
    <mergeCell ref="F40:F41"/>
    <mergeCell ref="G40:H41"/>
    <mergeCell ref="I40:I41"/>
    <mergeCell ref="J40:J41"/>
    <mergeCell ref="K40:K41"/>
    <mergeCell ref="J35:J36"/>
    <mergeCell ref="K35:K36"/>
    <mergeCell ref="C37:D37"/>
    <mergeCell ref="G37:H37"/>
    <mergeCell ref="B38:B39"/>
    <mergeCell ref="C38:D39"/>
    <mergeCell ref="E38:E39"/>
    <mergeCell ref="F38:F39"/>
    <mergeCell ref="G38:H39"/>
    <mergeCell ref="I38:I39"/>
    <mergeCell ref="C33:E33"/>
    <mergeCell ref="G33:I33"/>
    <mergeCell ref="C34:E34"/>
    <mergeCell ref="G34:I34"/>
    <mergeCell ref="B35:B36"/>
    <mergeCell ref="C35:D36"/>
    <mergeCell ref="E35:E36"/>
    <mergeCell ref="F35:F36"/>
    <mergeCell ref="G35:H36"/>
    <mergeCell ref="I35:I36"/>
    <mergeCell ref="J29:J30"/>
    <mergeCell ref="K29:K30"/>
    <mergeCell ref="B31:B32"/>
    <mergeCell ref="C31:D32"/>
    <mergeCell ref="E31:E32"/>
    <mergeCell ref="F31:F32"/>
    <mergeCell ref="G31:H32"/>
    <mergeCell ref="I31:I32"/>
    <mergeCell ref="J31:J32"/>
    <mergeCell ref="K31:K32"/>
    <mergeCell ref="H27:H28"/>
    <mergeCell ref="I27:I28"/>
    <mergeCell ref="J27:J28"/>
    <mergeCell ref="K27:K28"/>
    <mergeCell ref="B29:B30"/>
    <mergeCell ref="C29:D30"/>
    <mergeCell ref="E29:E30"/>
    <mergeCell ref="F29:F30"/>
    <mergeCell ref="G29:H30"/>
    <mergeCell ref="I29:I30"/>
    <mergeCell ref="B27:B28"/>
    <mergeCell ref="C27:C28"/>
    <mergeCell ref="D27:D28"/>
    <mergeCell ref="E27:E28"/>
    <mergeCell ref="F27:F28"/>
    <mergeCell ref="G27:G28"/>
    <mergeCell ref="B23:B24"/>
    <mergeCell ref="C23:I23"/>
    <mergeCell ref="C24:I24"/>
    <mergeCell ref="J23:J24"/>
    <mergeCell ref="K23:K24"/>
    <mergeCell ref="B25:B26"/>
    <mergeCell ref="C25:E26"/>
    <mergeCell ref="F25:F26"/>
    <mergeCell ref="G25:I26"/>
    <mergeCell ref="J25:J26"/>
    <mergeCell ref="M17:M18"/>
    <mergeCell ref="N17:N18"/>
    <mergeCell ref="O17:O18"/>
    <mergeCell ref="P17:P18"/>
    <mergeCell ref="Q17:Q18"/>
    <mergeCell ref="B21:K21"/>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4.140625" customWidth="1"/>
    <col min="4" max="4" width="10" customWidth="1"/>
    <col min="5" max="5" width="20.7109375" customWidth="1"/>
  </cols>
  <sheetData>
    <row r="1" spans="1:5" ht="15" customHeight="1">
      <c r="A1" s="8" t="s">
        <v>720</v>
      </c>
      <c r="B1" s="8" t="s">
        <v>1</v>
      </c>
      <c r="C1" s="8"/>
      <c r="D1" s="8"/>
      <c r="E1" s="8"/>
    </row>
    <row r="2" spans="1:5" ht="15" customHeight="1">
      <c r="A2" s="8"/>
      <c r="B2" s="8" t="s">
        <v>2</v>
      </c>
      <c r="C2" s="8"/>
      <c r="D2" s="8"/>
      <c r="E2" s="8"/>
    </row>
    <row r="3" spans="1:5" ht="30">
      <c r="A3" s="4" t="s">
        <v>431</v>
      </c>
      <c r="B3" s="19" t="s">
        <v>4</v>
      </c>
      <c r="C3" s="19"/>
      <c r="D3" s="19"/>
      <c r="E3" s="19"/>
    </row>
    <row r="4" spans="1:5" ht="15" customHeight="1">
      <c r="A4" s="20" t="s">
        <v>721</v>
      </c>
      <c r="B4" s="19" t="s">
        <v>4</v>
      </c>
      <c r="C4" s="19"/>
      <c r="D4" s="19"/>
      <c r="E4" s="19"/>
    </row>
    <row r="5" spans="1:5" ht="25.5" customHeight="1">
      <c r="A5" s="20"/>
      <c r="B5" s="22" t="s">
        <v>722</v>
      </c>
      <c r="C5" s="22"/>
      <c r="D5" s="22"/>
      <c r="E5" s="22"/>
    </row>
    <row r="6" spans="1:5">
      <c r="A6" s="20"/>
      <c r="B6" s="16"/>
      <c r="C6" s="16"/>
      <c r="D6" s="16"/>
      <c r="E6" s="16"/>
    </row>
    <row r="7" spans="1:5">
      <c r="A7" s="20"/>
      <c r="B7" s="13"/>
      <c r="C7" s="13"/>
      <c r="D7" s="13"/>
      <c r="E7" s="13"/>
    </row>
    <row r="8" spans="1:5">
      <c r="A8" s="20"/>
      <c r="B8" s="39" t="s">
        <v>278</v>
      </c>
      <c r="C8" s="33" t="s">
        <v>205</v>
      </c>
      <c r="D8" s="34">
        <v>50.6</v>
      </c>
      <c r="E8" s="35"/>
    </row>
    <row r="9" spans="1:5">
      <c r="A9" s="20"/>
      <c r="B9" s="39"/>
      <c r="C9" s="33"/>
      <c r="D9" s="34"/>
      <c r="E9" s="35"/>
    </row>
    <row r="10" spans="1:5">
      <c r="A10" s="20"/>
      <c r="B10" s="41" t="s">
        <v>463</v>
      </c>
      <c r="C10" s="37">
        <v>1.6</v>
      </c>
      <c r="D10" s="37"/>
      <c r="E10" s="38"/>
    </row>
    <row r="11" spans="1:5">
      <c r="A11" s="20"/>
      <c r="B11" s="41"/>
      <c r="C11" s="37"/>
      <c r="D11" s="37"/>
      <c r="E11" s="38"/>
    </row>
    <row r="12" spans="1:5">
      <c r="A12" s="20"/>
      <c r="B12" s="33" t="s">
        <v>464</v>
      </c>
      <c r="C12" s="43">
        <v>0.5</v>
      </c>
      <c r="D12" s="43"/>
      <c r="E12" s="35"/>
    </row>
    <row r="13" spans="1:5" ht="15.75" thickBot="1">
      <c r="A13" s="20"/>
      <c r="B13" s="33"/>
      <c r="C13" s="44"/>
      <c r="D13" s="44"/>
      <c r="E13" s="88"/>
    </row>
    <row r="14" spans="1:5">
      <c r="A14" s="20"/>
      <c r="B14" s="36" t="s">
        <v>291</v>
      </c>
      <c r="C14" s="45" t="s">
        <v>205</v>
      </c>
      <c r="D14" s="89">
        <v>52.7</v>
      </c>
      <c r="E14" s="50"/>
    </row>
    <row r="15" spans="1:5" ht="15.75" thickBot="1">
      <c r="A15" s="20"/>
      <c r="B15" s="36"/>
      <c r="C15" s="46"/>
      <c r="D15" s="92"/>
      <c r="E15" s="51"/>
    </row>
    <row r="16" spans="1:5" ht="15.75" thickTop="1"/>
  </sheetData>
  <mergeCells count="22">
    <mergeCell ref="A1:A2"/>
    <mergeCell ref="B1:E1"/>
    <mergeCell ref="B2:E2"/>
    <mergeCell ref="B3:E3"/>
    <mergeCell ref="A4:A15"/>
    <mergeCell ref="B4:E4"/>
    <mergeCell ref="B5:E5"/>
    <mergeCell ref="B12:B13"/>
    <mergeCell ref="C12:D13"/>
    <mergeCell ref="E12:E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5703125" bestFit="1" customWidth="1"/>
  </cols>
  <sheetData>
    <row r="1" spans="1:5" ht="15" customHeight="1">
      <c r="A1" s="1" t="s">
        <v>63</v>
      </c>
      <c r="B1" s="8" t="s">
        <v>27</v>
      </c>
      <c r="C1" s="8"/>
      <c r="D1" s="8" t="s">
        <v>1</v>
      </c>
      <c r="E1" s="8"/>
    </row>
    <row r="2" spans="1:5">
      <c r="A2" s="1" t="s">
        <v>55</v>
      </c>
      <c r="B2" s="1" t="s">
        <v>2</v>
      </c>
      <c r="C2" s="1" t="s">
        <v>28</v>
      </c>
      <c r="D2" s="1" t="s">
        <v>2</v>
      </c>
      <c r="E2" s="1" t="s">
        <v>28</v>
      </c>
    </row>
    <row r="3" spans="1:5" ht="30">
      <c r="A3" s="4" t="s">
        <v>56</v>
      </c>
      <c r="B3" s="5" t="s">
        <v>4</v>
      </c>
      <c r="C3" s="5" t="s">
        <v>4</v>
      </c>
      <c r="D3" s="5" t="s">
        <v>4</v>
      </c>
      <c r="E3" s="5" t="s">
        <v>4</v>
      </c>
    </row>
    <row r="4" spans="1:5" ht="30">
      <c r="A4" s="3" t="s">
        <v>64</v>
      </c>
      <c r="B4" s="10">
        <v>0</v>
      </c>
      <c r="C4" s="10">
        <v>0</v>
      </c>
      <c r="D4" s="9">
        <v>-0.1</v>
      </c>
      <c r="E4" s="10">
        <v>0</v>
      </c>
    </row>
    <row r="5" spans="1:5">
      <c r="A5" s="3" t="s">
        <v>65</v>
      </c>
      <c r="B5" s="10">
        <v>0</v>
      </c>
      <c r="C5" s="9">
        <v>1.3</v>
      </c>
      <c r="D5" s="9">
        <v>0.1</v>
      </c>
      <c r="E5" s="9">
        <v>1.10000000000000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6.5703125" customWidth="1"/>
    <col min="3" max="3" width="4.42578125" customWidth="1"/>
    <col min="4" max="4" width="9.140625" customWidth="1"/>
    <col min="5" max="5" width="3.7109375" customWidth="1"/>
    <col min="6" max="6" width="18.28515625" customWidth="1"/>
    <col min="7" max="7" width="4.140625" customWidth="1"/>
    <col min="8" max="8" width="8.42578125" customWidth="1"/>
    <col min="9" max="9" width="3.42578125" customWidth="1"/>
    <col min="10" max="10" width="18.28515625" customWidth="1"/>
    <col min="11" max="11" width="3.5703125" customWidth="1"/>
    <col min="12" max="12" width="7.28515625" customWidth="1"/>
    <col min="13" max="13" width="3" customWidth="1"/>
    <col min="14" max="14" width="18.28515625" customWidth="1"/>
    <col min="15" max="15" width="3.5703125" customWidth="1"/>
    <col min="16" max="16" width="7.28515625" customWidth="1"/>
    <col min="17" max="17" width="3" customWidth="1"/>
  </cols>
  <sheetData>
    <row r="1" spans="1:17" ht="15" customHeight="1">
      <c r="A1" s="8" t="s">
        <v>72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477</v>
      </c>
      <c r="B3" s="19" t="s">
        <v>4</v>
      </c>
      <c r="C3" s="19"/>
      <c r="D3" s="19"/>
      <c r="E3" s="19"/>
      <c r="F3" s="19"/>
      <c r="G3" s="19"/>
      <c r="H3" s="19"/>
      <c r="I3" s="19"/>
      <c r="J3" s="19"/>
      <c r="K3" s="19"/>
      <c r="L3" s="19"/>
      <c r="M3" s="19"/>
      <c r="N3" s="19"/>
      <c r="O3" s="19"/>
      <c r="P3" s="19"/>
      <c r="Q3" s="19"/>
    </row>
    <row r="4" spans="1:17" ht="15" customHeight="1">
      <c r="A4" s="20" t="s">
        <v>724</v>
      </c>
      <c r="B4" s="19" t="s">
        <v>4</v>
      </c>
      <c r="C4" s="19"/>
      <c r="D4" s="19"/>
      <c r="E4" s="19"/>
      <c r="F4" s="19"/>
      <c r="G4" s="19"/>
      <c r="H4" s="19"/>
      <c r="I4" s="19"/>
      <c r="J4" s="19"/>
      <c r="K4" s="19"/>
      <c r="L4" s="19"/>
      <c r="M4" s="19"/>
      <c r="N4" s="19"/>
      <c r="O4" s="19"/>
      <c r="P4" s="19"/>
      <c r="Q4" s="19"/>
    </row>
    <row r="5" spans="1:17">
      <c r="A5" s="20"/>
      <c r="B5" s="22" t="s">
        <v>481</v>
      </c>
      <c r="C5" s="22"/>
      <c r="D5" s="22"/>
      <c r="E5" s="22"/>
      <c r="F5" s="22"/>
      <c r="G5" s="22"/>
      <c r="H5" s="22"/>
      <c r="I5" s="22"/>
      <c r="J5" s="22"/>
      <c r="K5" s="22"/>
      <c r="L5" s="22"/>
      <c r="M5" s="22"/>
      <c r="N5" s="22"/>
      <c r="O5" s="22"/>
      <c r="P5" s="22"/>
      <c r="Q5" s="22"/>
    </row>
    <row r="6" spans="1:17">
      <c r="A6" s="20"/>
      <c r="B6" s="16"/>
      <c r="C6" s="16"/>
      <c r="D6" s="16"/>
      <c r="E6" s="16"/>
      <c r="F6" s="16"/>
      <c r="G6" s="16"/>
      <c r="H6" s="16"/>
      <c r="I6" s="16"/>
      <c r="J6" s="16"/>
      <c r="K6" s="16"/>
      <c r="L6" s="16"/>
      <c r="M6" s="16"/>
      <c r="N6" s="16"/>
      <c r="O6" s="16"/>
      <c r="P6" s="16"/>
      <c r="Q6" s="16"/>
    </row>
    <row r="7" spans="1:17">
      <c r="A7" s="20"/>
      <c r="B7" s="13"/>
      <c r="C7" s="13"/>
      <c r="D7" s="13"/>
      <c r="E7" s="13"/>
      <c r="F7" s="13"/>
      <c r="G7" s="13"/>
      <c r="H7" s="13"/>
      <c r="I7" s="13"/>
      <c r="J7" s="13"/>
      <c r="K7" s="13"/>
      <c r="L7" s="13"/>
      <c r="M7" s="13"/>
      <c r="N7" s="13"/>
      <c r="O7" s="13"/>
      <c r="P7" s="13"/>
      <c r="Q7" s="13"/>
    </row>
    <row r="8" spans="1:17">
      <c r="A8" s="20"/>
      <c r="B8" s="128"/>
      <c r="C8" s="101" t="s">
        <v>230</v>
      </c>
      <c r="D8" s="101"/>
      <c r="E8" s="101"/>
      <c r="F8" s="101"/>
      <c r="G8" s="101"/>
      <c r="H8" s="101"/>
      <c r="I8" s="101"/>
      <c r="J8" s="38"/>
      <c r="K8" s="101" t="s">
        <v>231</v>
      </c>
      <c r="L8" s="101"/>
      <c r="M8" s="101"/>
      <c r="N8" s="101"/>
      <c r="O8" s="101"/>
      <c r="P8" s="101"/>
      <c r="Q8" s="101"/>
    </row>
    <row r="9" spans="1:17" ht="15.75" thickBot="1">
      <c r="A9" s="20"/>
      <c r="B9" s="128"/>
      <c r="C9" s="57"/>
      <c r="D9" s="57"/>
      <c r="E9" s="57"/>
      <c r="F9" s="57"/>
      <c r="G9" s="57"/>
      <c r="H9" s="57"/>
      <c r="I9" s="57"/>
      <c r="J9" s="38"/>
      <c r="K9" s="57"/>
      <c r="L9" s="57"/>
      <c r="M9" s="57"/>
      <c r="N9" s="57"/>
      <c r="O9" s="57"/>
      <c r="P9" s="57"/>
      <c r="Q9" s="57"/>
    </row>
    <row r="10" spans="1:17">
      <c r="A10" s="20"/>
      <c r="B10" s="128"/>
      <c r="C10" s="68" t="s">
        <v>255</v>
      </c>
      <c r="D10" s="68"/>
      <c r="E10" s="68"/>
      <c r="F10" s="129"/>
      <c r="G10" s="68" t="s">
        <v>256</v>
      </c>
      <c r="H10" s="68"/>
      <c r="I10" s="68"/>
      <c r="J10" s="38"/>
      <c r="K10" s="68" t="s">
        <v>255</v>
      </c>
      <c r="L10" s="68"/>
      <c r="M10" s="68"/>
      <c r="N10" s="50"/>
      <c r="O10" s="68" t="s">
        <v>256</v>
      </c>
      <c r="P10" s="68"/>
      <c r="Q10" s="68"/>
    </row>
    <row r="11" spans="1:17" ht="15.75" thickBot="1">
      <c r="A11" s="20"/>
      <c r="B11" s="128"/>
      <c r="C11" s="57">
        <v>2014</v>
      </c>
      <c r="D11" s="57"/>
      <c r="E11" s="57"/>
      <c r="F11" s="128"/>
      <c r="G11" s="57">
        <v>2013</v>
      </c>
      <c r="H11" s="57"/>
      <c r="I11" s="57"/>
      <c r="J11" s="38"/>
      <c r="K11" s="57">
        <v>2014</v>
      </c>
      <c r="L11" s="57"/>
      <c r="M11" s="57"/>
      <c r="N11" s="38"/>
      <c r="O11" s="57">
        <v>2013</v>
      </c>
      <c r="P11" s="57"/>
      <c r="Q11" s="57"/>
    </row>
    <row r="12" spans="1:17">
      <c r="A12" s="20"/>
      <c r="B12" s="78" t="s">
        <v>31</v>
      </c>
      <c r="C12" s="56" t="s">
        <v>205</v>
      </c>
      <c r="D12" s="79" t="s">
        <v>290</v>
      </c>
      <c r="E12" s="56" t="s">
        <v>211</v>
      </c>
      <c r="F12" s="26"/>
      <c r="G12" s="56" t="s">
        <v>205</v>
      </c>
      <c r="H12" s="79" t="s">
        <v>482</v>
      </c>
      <c r="I12" s="56" t="s">
        <v>211</v>
      </c>
      <c r="J12" s="26"/>
      <c r="K12" s="56" t="s">
        <v>205</v>
      </c>
      <c r="L12" s="79" t="s">
        <v>410</v>
      </c>
      <c r="M12" s="56" t="s">
        <v>211</v>
      </c>
      <c r="N12" s="26"/>
      <c r="O12" s="56" t="s">
        <v>205</v>
      </c>
      <c r="P12" s="79" t="s">
        <v>407</v>
      </c>
      <c r="Q12" s="56" t="s">
        <v>211</v>
      </c>
    </row>
    <row r="13" spans="1:17">
      <c r="A13" s="20"/>
      <c r="B13" s="85" t="s">
        <v>483</v>
      </c>
      <c r="C13" s="86">
        <v>0.3</v>
      </c>
      <c r="D13" s="86"/>
      <c r="E13" s="38"/>
      <c r="F13" s="38"/>
      <c r="G13" s="86">
        <v>1.2</v>
      </c>
      <c r="H13" s="86"/>
      <c r="I13" s="38"/>
      <c r="J13" s="38"/>
      <c r="K13" s="86">
        <v>0.3</v>
      </c>
      <c r="L13" s="86"/>
      <c r="M13" s="38"/>
      <c r="N13" s="38"/>
      <c r="O13" s="86">
        <v>2.2999999999999998</v>
      </c>
      <c r="P13" s="86"/>
      <c r="Q13" s="38"/>
    </row>
    <row r="14" spans="1:17">
      <c r="A14" s="20"/>
      <c r="B14" s="85"/>
      <c r="C14" s="86"/>
      <c r="D14" s="86"/>
      <c r="E14" s="38"/>
      <c r="F14" s="38"/>
      <c r="G14" s="86"/>
      <c r="H14" s="86"/>
      <c r="I14" s="38"/>
      <c r="J14" s="38"/>
      <c r="K14" s="86"/>
      <c r="L14" s="86"/>
      <c r="M14" s="38"/>
      <c r="N14" s="38"/>
      <c r="O14" s="86"/>
      <c r="P14" s="86"/>
      <c r="Q14" s="38"/>
    </row>
    <row r="15" spans="1:17">
      <c r="A15" s="20"/>
      <c r="B15" s="82" t="s">
        <v>41</v>
      </c>
      <c r="C15" s="34">
        <v>1.5</v>
      </c>
      <c r="D15" s="34"/>
      <c r="E15" s="35"/>
      <c r="F15" s="35"/>
      <c r="G15" s="34" t="s">
        <v>260</v>
      </c>
      <c r="H15" s="34"/>
      <c r="I15" s="35"/>
      <c r="J15" s="35"/>
      <c r="K15" s="34">
        <v>5.7</v>
      </c>
      <c r="L15" s="34"/>
      <c r="M15" s="35"/>
      <c r="N15" s="35"/>
      <c r="O15" s="34" t="s">
        <v>260</v>
      </c>
      <c r="P15" s="34"/>
      <c r="Q15" s="35"/>
    </row>
    <row r="16" spans="1:17" ht="15.75" thickBot="1">
      <c r="A16" s="20"/>
      <c r="B16" s="82"/>
      <c r="C16" s="87"/>
      <c r="D16" s="87"/>
      <c r="E16" s="88"/>
      <c r="F16" s="35"/>
      <c r="G16" s="87"/>
      <c r="H16" s="87"/>
      <c r="I16" s="88"/>
      <c r="J16" s="35"/>
      <c r="K16" s="87"/>
      <c r="L16" s="87"/>
      <c r="M16" s="88"/>
      <c r="N16" s="35"/>
      <c r="O16" s="87"/>
      <c r="P16" s="87"/>
      <c r="Q16" s="88"/>
    </row>
    <row r="17" spans="1:17">
      <c r="A17" s="20"/>
      <c r="B17" s="122"/>
      <c r="C17" s="45" t="s">
        <v>205</v>
      </c>
      <c r="D17" s="89">
        <v>1.6</v>
      </c>
      <c r="E17" s="50"/>
      <c r="F17" s="38"/>
      <c r="G17" s="45" t="s">
        <v>205</v>
      </c>
      <c r="H17" s="89" t="s">
        <v>289</v>
      </c>
      <c r="I17" s="45" t="s">
        <v>211</v>
      </c>
      <c r="J17" s="38"/>
      <c r="K17" s="45" t="s">
        <v>205</v>
      </c>
      <c r="L17" s="89">
        <v>5.6</v>
      </c>
      <c r="M17" s="50"/>
      <c r="N17" s="38"/>
      <c r="O17" s="45" t="s">
        <v>205</v>
      </c>
      <c r="P17" s="89" t="s">
        <v>264</v>
      </c>
      <c r="Q17" s="45" t="s">
        <v>211</v>
      </c>
    </row>
    <row r="18" spans="1:17" ht="15.75" thickBot="1">
      <c r="A18" s="20"/>
      <c r="B18" s="122"/>
      <c r="C18" s="46"/>
      <c r="D18" s="92"/>
      <c r="E18" s="51"/>
      <c r="F18" s="38"/>
      <c r="G18" s="46"/>
      <c r="H18" s="92"/>
      <c r="I18" s="46"/>
      <c r="J18" s="38"/>
      <c r="K18" s="46"/>
      <c r="L18" s="92"/>
      <c r="M18" s="51"/>
      <c r="N18" s="38"/>
      <c r="O18" s="46"/>
      <c r="P18" s="92"/>
      <c r="Q18" s="46"/>
    </row>
    <row r="19" spans="1:17" ht="15.75" thickTop="1">
      <c r="A19" s="20" t="s">
        <v>725</v>
      </c>
      <c r="B19" s="19" t="s">
        <v>4</v>
      </c>
      <c r="C19" s="19"/>
      <c r="D19" s="19"/>
      <c r="E19" s="19"/>
      <c r="F19" s="19"/>
      <c r="G19" s="19"/>
      <c r="H19" s="19"/>
      <c r="I19" s="19"/>
      <c r="J19" s="19"/>
      <c r="K19" s="19"/>
      <c r="L19" s="19"/>
      <c r="M19" s="19"/>
      <c r="N19" s="19"/>
      <c r="O19" s="19"/>
      <c r="P19" s="19"/>
      <c r="Q19" s="19"/>
    </row>
    <row r="20" spans="1:17" ht="25.5" customHeight="1">
      <c r="A20" s="20"/>
      <c r="B20" s="22" t="s">
        <v>485</v>
      </c>
      <c r="C20" s="22"/>
      <c r="D20" s="22"/>
      <c r="E20" s="22"/>
      <c r="F20" s="22"/>
      <c r="G20" s="22"/>
      <c r="H20" s="22"/>
      <c r="I20" s="22"/>
      <c r="J20" s="22"/>
      <c r="K20" s="22"/>
      <c r="L20" s="22"/>
      <c r="M20" s="22"/>
      <c r="N20" s="22"/>
      <c r="O20" s="22"/>
      <c r="P20" s="22"/>
      <c r="Q20" s="22"/>
    </row>
    <row r="21" spans="1:17">
      <c r="A21" s="20"/>
      <c r="B21" s="16"/>
      <c r="C21" s="16"/>
      <c r="D21" s="16"/>
      <c r="E21" s="16"/>
      <c r="F21" s="16"/>
      <c r="G21" s="16"/>
      <c r="H21" s="16"/>
      <c r="I21" s="16"/>
    </row>
    <row r="22" spans="1:17">
      <c r="A22" s="20"/>
      <c r="B22" s="13"/>
      <c r="C22" s="13"/>
      <c r="D22" s="13"/>
      <c r="E22" s="13"/>
      <c r="F22" s="13"/>
      <c r="G22" s="13"/>
      <c r="H22" s="13"/>
      <c r="I22" s="13"/>
    </row>
    <row r="23" spans="1:17">
      <c r="A23" s="20"/>
      <c r="B23" s="38"/>
      <c r="C23" s="101" t="s">
        <v>255</v>
      </c>
      <c r="D23" s="101"/>
      <c r="E23" s="101"/>
      <c r="F23" s="38"/>
      <c r="G23" s="101" t="s">
        <v>318</v>
      </c>
      <c r="H23" s="101"/>
      <c r="I23" s="101"/>
    </row>
    <row r="24" spans="1:17" ht="15.75" thickBot="1">
      <c r="A24" s="20"/>
      <c r="B24" s="38"/>
      <c r="C24" s="57">
        <v>2014</v>
      </c>
      <c r="D24" s="57"/>
      <c r="E24" s="57"/>
      <c r="F24" s="38"/>
      <c r="G24" s="57"/>
      <c r="H24" s="57"/>
      <c r="I24" s="57"/>
    </row>
    <row r="25" spans="1:17">
      <c r="A25" s="20"/>
      <c r="B25" s="39" t="s">
        <v>73</v>
      </c>
      <c r="C25" s="70" t="s">
        <v>205</v>
      </c>
      <c r="D25" s="72">
        <v>0.6</v>
      </c>
      <c r="E25" s="62"/>
      <c r="F25" s="35"/>
      <c r="G25" s="70" t="s">
        <v>205</v>
      </c>
      <c r="H25" s="72">
        <v>0.9</v>
      </c>
      <c r="I25" s="62"/>
    </row>
    <row r="26" spans="1:17">
      <c r="A26" s="20"/>
      <c r="B26" s="39"/>
      <c r="C26" s="39"/>
      <c r="D26" s="43"/>
      <c r="E26" s="35"/>
      <c r="F26" s="35"/>
      <c r="G26" s="39"/>
      <c r="H26" s="43"/>
      <c r="I26" s="35"/>
    </row>
    <row r="27" spans="1:17">
      <c r="A27" s="20"/>
      <c r="B27" s="36" t="s">
        <v>85</v>
      </c>
      <c r="C27" s="37">
        <v>0.6</v>
      </c>
      <c r="D27" s="37"/>
      <c r="E27" s="38"/>
      <c r="F27" s="38"/>
      <c r="G27" s="37">
        <v>1.4</v>
      </c>
      <c r="H27" s="37"/>
      <c r="I27" s="38"/>
    </row>
    <row r="28" spans="1:17">
      <c r="A28" s="20"/>
      <c r="B28" s="36"/>
      <c r="C28" s="37"/>
      <c r="D28" s="37"/>
      <c r="E28" s="38"/>
      <c r="F28" s="38"/>
      <c r="G28" s="37"/>
      <c r="H28" s="37"/>
      <c r="I28" s="38"/>
    </row>
    <row r="29" spans="1:17" ht="15" customHeight="1">
      <c r="A29" s="20" t="s">
        <v>726</v>
      </c>
      <c r="B29" s="19" t="s">
        <v>4</v>
      </c>
      <c r="C29" s="19"/>
      <c r="D29" s="19"/>
      <c r="E29" s="19"/>
      <c r="F29" s="19"/>
      <c r="G29" s="19"/>
      <c r="H29" s="19"/>
      <c r="I29" s="19"/>
      <c r="J29" s="19"/>
      <c r="K29" s="19"/>
      <c r="L29" s="19"/>
      <c r="M29" s="19"/>
      <c r="N29" s="19"/>
      <c r="O29" s="19"/>
      <c r="P29" s="19"/>
      <c r="Q29" s="19"/>
    </row>
    <row r="30" spans="1:17">
      <c r="A30" s="20"/>
      <c r="B30" s="22" t="s">
        <v>727</v>
      </c>
      <c r="C30" s="22"/>
      <c r="D30" s="22"/>
      <c r="E30" s="22"/>
      <c r="F30" s="22"/>
      <c r="G30" s="22"/>
      <c r="H30" s="22"/>
      <c r="I30" s="22"/>
      <c r="J30" s="22"/>
      <c r="K30" s="22"/>
      <c r="L30" s="22"/>
      <c r="M30" s="22"/>
      <c r="N30" s="22"/>
      <c r="O30" s="22"/>
      <c r="P30" s="22"/>
      <c r="Q30" s="22"/>
    </row>
    <row r="31" spans="1:17">
      <c r="A31" s="20"/>
      <c r="B31" s="16"/>
      <c r="C31" s="16"/>
      <c r="D31" s="16"/>
      <c r="E31" s="16"/>
      <c r="F31" s="16"/>
      <c r="G31" s="16"/>
      <c r="H31" s="16"/>
      <c r="I31" s="16"/>
    </row>
    <row r="32" spans="1:17">
      <c r="A32" s="20"/>
      <c r="B32" s="13"/>
      <c r="C32" s="13"/>
      <c r="D32" s="13"/>
      <c r="E32" s="13"/>
      <c r="F32" s="13"/>
      <c r="G32" s="13"/>
      <c r="H32" s="13"/>
      <c r="I32" s="13"/>
    </row>
    <row r="33" spans="1:9" ht="15.75" thickBot="1">
      <c r="A33" s="20"/>
      <c r="B33" s="28"/>
      <c r="C33" s="130" t="s">
        <v>230</v>
      </c>
      <c r="D33" s="130"/>
      <c r="E33" s="130"/>
      <c r="F33" s="28"/>
      <c r="G33" s="130" t="s">
        <v>231</v>
      </c>
      <c r="H33" s="130"/>
      <c r="I33" s="130"/>
    </row>
    <row r="34" spans="1:9">
      <c r="A34" s="20"/>
      <c r="B34" s="82" t="s">
        <v>31</v>
      </c>
      <c r="C34" s="58" t="s">
        <v>205</v>
      </c>
      <c r="D34" s="83">
        <v>0.1</v>
      </c>
      <c r="E34" s="62"/>
      <c r="F34" s="35"/>
      <c r="G34" s="58" t="s">
        <v>205</v>
      </c>
      <c r="H34" s="83">
        <v>0.2</v>
      </c>
      <c r="I34" s="62"/>
    </row>
    <row r="35" spans="1:9">
      <c r="A35" s="20"/>
      <c r="B35" s="82"/>
      <c r="C35" s="33"/>
      <c r="D35" s="34"/>
      <c r="E35" s="35"/>
      <c r="F35" s="35"/>
      <c r="G35" s="59"/>
      <c r="H35" s="84"/>
      <c r="I35" s="63"/>
    </row>
    <row r="36" spans="1:9">
      <c r="A36" s="20"/>
      <c r="B36" s="85" t="s">
        <v>483</v>
      </c>
      <c r="C36" s="86">
        <v>0.3</v>
      </c>
      <c r="D36" s="86"/>
      <c r="E36" s="38"/>
      <c r="F36" s="38"/>
      <c r="G36" s="86">
        <v>0.6</v>
      </c>
      <c r="H36" s="86"/>
      <c r="I36" s="38"/>
    </row>
    <row r="37" spans="1:9" ht="15.75" thickBot="1">
      <c r="A37" s="20"/>
      <c r="B37" s="85"/>
      <c r="C37" s="94"/>
      <c r="D37" s="94"/>
      <c r="E37" s="96"/>
      <c r="F37" s="38"/>
      <c r="G37" s="94"/>
      <c r="H37" s="94"/>
      <c r="I37" s="96"/>
    </row>
    <row r="38" spans="1:9">
      <c r="A38" s="20"/>
      <c r="B38" s="35"/>
      <c r="C38" s="58" t="s">
        <v>205</v>
      </c>
      <c r="D38" s="83">
        <v>0.4</v>
      </c>
      <c r="E38" s="62"/>
      <c r="F38" s="35"/>
      <c r="G38" s="58" t="s">
        <v>205</v>
      </c>
      <c r="H38" s="83">
        <v>0.8</v>
      </c>
      <c r="I38" s="62"/>
    </row>
    <row r="39" spans="1:9" ht="15.75" thickBot="1">
      <c r="A39" s="20"/>
      <c r="B39" s="35"/>
      <c r="C39" s="97"/>
      <c r="D39" s="98"/>
      <c r="E39" s="99"/>
      <c r="F39" s="35"/>
      <c r="G39" s="97"/>
      <c r="H39" s="98"/>
      <c r="I39" s="99"/>
    </row>
    <row r="40" spans="1:9" ht="15.75" thickTop="1"/>
  </sheetData>
  <mergeCells count="115">
    <mergeCell ref="B19:Q19"/>
    <mergeCell ref="B20:Q20"/>
    <mergeCell ref="A29:A39"/>
    <mergeCell ref="B29:Q29"/>
    <mergeCell ref="B30:Q30"/>
    <mergeCell ref="H38:H39"/>
    <mergeCell ref="I38:I39"/>
    <mergeCell ref="A1:A2"/>
    <mergeCell ref="B1:Q1"/>
    <mergeCell ref="B2:Q2"/>
    <mergeCell ref="B3:Q3"/>
    <mergeCell ref="A4:A18"/>
    <mergeCell ref="B4:Q4"/>
    <mergeCell ref="B5:Q5"/>
    <mergeCell ref="A19:A28"/>
    <mergeCell ref="B38:B39"/>
    <mergeCell ref="C38:C39"/>
    <mergeCell ref="D38:D39"/>
    <mergeCell ref="E38:E39"/>
    <mergeCell ref="F38:F39"/>
    <mergeCell ref="G38:G39"/>
    <mergeCell ref="I34:I35"/>
    <mergeCell ref="B36:B37"/>
    <mergeCell ref="C36:D37"/>
    <mergeCell ref="E36:E37"/>
    <mergeCell ref="F36:F37"/>
    <mergeCell ref="G36:H37"/>
    <mergeCell ref="I36:I37"/>
    <mergeCell ref="B31:I31"/>
    <mergeCell ref="C33:E33"/>
    <mergeCell ref="G33:I33"/>
    <mergeCell ref="B34:B35"/>
    <mergeCell ref="C34:C35"/>
    <mergeCell ref="D34:D35"/>
    <mergeCell ref="E34:E35"/>
    <mergeCell ref="F34:F35"/>
    <mergeCell ref="G34:G35"/>
    <mergeCell ref="H34:H35"/>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N17:N18"/>
    <mergeCell ref="O17:O18"/>
    <mergeCell ref="P17:P18"/>
    <mergeCell ref="Q17:Q18"/>
    <mergeCell ref="B21:I21"/>
    <mergeCell ref="B23:B24"/>
    <mergeCell ref="C23:E23"/>
    <mergeCell ref="C24:E24"/>
    <mergeCell ref="F23:F24"/>
    <mergeCell ref="G23:I2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G11:I11"/>
    <mergeCell ref="J10:J11"/>
    <mergeCell ref="K10:M10"/>
    <mergeCell ref="K11:M11"/>
    <mergeCell ref="N10:N11"/>
    <mergeCell ref="O10:Q10"/>
    <mergeCell ref="O11:Q11"/>
    <mergeCell ref="B6:Q6"/>
    <mergeCell ref="B8:B9"/>
    <mergeCell ref="C8:I9"/>
    <mergeCell ref="J8:J9"/>
    <mergeCell ref="K8:Q9"/>
    <mergeCell ref="B10:B11"/>
    <mergeCell ref="C10:E10"/>
    <mergeCell ref="C11:E11"/>
    <mergeCell ref="F10:F11"/>
    <mergeCell ref="G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7"/>
  <sheetViews>
    <sheetView showGridLines="0" workbookViewId="0"/>
  </sheetViews>
  <sheetFormatPr defaultRowHeight="15"/>
  <cols>
    <col min="1" max="1" width="36.5703125" bestFit="1" customWidth="1"/>
    <col min="2" max="2" width="36.5703125" customWidth="1"/>
    <col min="3" max="3" width="4.7109375" customWidth="1"/>
    <col min="4" max="4" width="8" customWidth="1"/>
    <col min="5" max="5" width="16.7109375" customWidth="1"/>
    <col min="6" max="6" width="4.7109375" customWidth="1"/>
    <col min="7" max="7" width="10.85546875" customWidth="1"/>
    <col min="8" max="8" width="20.42578125" customWidth="1"/>
    <col min="9" max="9" width="12" customWidth="1"/>
    <col min="10" max="10" width="4.28515625" customWidth="1"/>
    <col min="11" max="11" width="6.140625" customWidth="1"/>
    <col min="12" max="12" width="15" customWidth="1"/>
    <col min="13" max="13" width="8" customWidth="1"/>
    <col min="14" max="14" width="16.7109375" customWidth="1"/>
    <col min="15" max="15" width="3.28515625" customWidth="1"/>
    <col min="16" max="16" width="6.28515625" customWidth="1"/>
    <col min="17" max="17" width="17" customWidth="1"/>
  </cols>
  <sheetData>
    <row r="1" spans="1:17" ht="15" customHeight="1">
      <c r="A1" s="8" t="s">
        <v>72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491</v>
      </c>
      <c r="B3" s="19" t="s">
        <v>4</v>
      </c>
      <c r="C3" s="19"/>
      <c r="D3" s="19"/>
      <c r="E3" s="19"/>
      <c r="F3" s="19"/>
      <c r="G3" s="19"/>
      <c r="H3" s="19"/>
      <c r="I3" s="19"/>
      <c r="J3" s="19"/>
      <c r="K3" s="19"/>
      <c r="L3" s="19"/>
      <c r="M3" s="19"/>
      <c r="N3" s="19"/>
      <c r="O3" s="19"/>
      <c r="P3" s="19"/>
      <c r="Q3" s="19"/>
    </row>
    <row r="4" spans="1:17" ht="15" customHeight="1">
      <c r="A4" s="20" t="s">
        <v>729</v>
      </c>
      <c r="B4" s="19" t="s">
        <v>4</v>
      </c>
      <c r="C4" s="19"/>
      <c r="D4" s="19"/>
      <c r="E4" s="19"/>
      <c r="F4" s="19"/>
      <c r="G4" s="19"/>
      <c r="H4" s="19"/>
      <c r="I4" s="19"/>
      <c r="J4" s="19"/>
      <c r="K4" s="19"/>
      <c r="L4" s="19"/>
      <c r="M4" s="19"/>
      <c r="N4" s="19"/>
      <c r="O4" s="19"/>
      <c r="P4" s="19"/>
      <c r="Q4" s="19"/>
    </row>
    <row r="5" spans="1:17">
      <c r="A5" s="20"/>
      <c r="B5" s="22" t="s">
        <v>496</v>
      </c>
      <c r="C5" s="22"/>
      <c r="D5" s="22"/>
      <c r="E5" s="22"/>
      <c r="F5" s="22"/>
      <c r="G5" s="22"/>
      <c r="H5" s="22"/>
      <c r="I5" s="22"/>
      <c r="J5" s="22"/>
      <c r="K5" s="22"/>
      <c r="L5" s="22"/>
      <c r="M5" s="22"/>
      <c r="N5" s="22"/>
      <c r="O5" s="22"/>
      <c r="P5" s="22"/>
      <c r="Q5" s="22"/>
    </row>
    <row r="6" spans="1:17">
      <c r="A6" s="20"/>
      <c r="B6" s="16"/>
      <c r="C6" s="16"/>
      <c r="D6" s="16"/>
      <c r="E6" s="16"/>
      <c r="F6" s="16"/>
      <c r="G6" s="16"/>
      <c r="H6" s="16"/>
      <c r="I6" s="16"/>
      <c r="J6" s="16"/>
      <c r="K6" s="16"/>
      <c r="L6" s="16"/>
      <c r="M6" s="16"/>
      <c r="N6" s="16"/>
      <c r="O6" s="16"/>
      <c r="P6" s="16"/>
      <c r="Q6" s="16"/>
    </row>
    <row r="7" spans="1:17">
      <c r="A7" s="20"/>
      <c r="B7" s="13"/>
      <c r="C7" s="13"/>
      <c r="D7" s="13"/>
      <c r="E7" s="13"/>
      <c r="F7" s="13"/>
      <c r="G7" s="13"/>
      <c r="H7" s="13"/>
      <c r="I7" s="13"/>
      <c r="J7" s="13"/>
      <c r="K7" s="13"/>
      <c r="L7" s="13"/>
      <c r="M7" s="13"/>
      <c r="N7" s="13"/>
      <c r="O7" s="13"/>
      <c r="P7" s="13"/>
      <c r="Q7" s="13"/>
    </row>
    <row r="8" spans="1:17">
      <c r="A8" s="20"/>
      <c r="B8" s="128"/>
      <c r="C8" s="101" t="s">
        <v>255</v>
      </c>
      <c r="D8" s="101"/>
      <c r="E8" s="101"/>
      <c r="F8" s="132"/>
      <c r="G8" s="101" t="s">
        <v>497</v>
      </c>
      <c r="H8" s="101"/>
      <c r="I8" s="101"/>
      <c r="J8" s="132"/>
      <c r="K8" s="101" t="s">
        <v>499</v>
      </c>
      <c r="L8" s="101"/>
      <c r="M8" s="101"/>
      <c r="N8" s="38"/>
      <c r="O8" s="101" t="s">
        <v>501</v>
      </c>
      <c r="P8" s="101"/>
      <c r="Q8" s="101"/>
    </row>
    <row r="9" spans="1:17" ht="15.75" thickBot="1">
      <c r="A9" s="20"/>
      <c r="B9" s="128"/>
      <c r="C9" s="57">
        <v>2014</v>
      </c>
      <c r="D9" s="57"/>
      <c r="E9" s="57"/>
      <c r="F9" s="132"/>
      <c r="G9" s="57" t="s">
        <v>498</v>
      </c>
      <c r="H9" s="57"/>
      <c r="I9" s="57"/>
      <c r="J9" s="132"/>
      <c r="K9" s="57" t="s">
        <v>500</v>
      </c>
      <c r="L9" s="57"/>
      <c r="M9" s="57"/>
      <c r="N9" s="38"/>
      <c r="O9" s="57" t="s">
        <v>502</v>
      </c>
      <c r="P9" s="57"/>
      <c r="Q9" s="57"/>
    </row>
    <row r="10" spans="1:17">
      <c r="A10" s="20"/>
      <c r="B10" s="133" t="s">
        <v>503</v>
      </c>
      <c r="C10" s="62"/>
      <c r="D10" s="62"/>
      <c r="E10" s="62"/>
      <c r="F10" s="35"/>
      <c r="G10" s="62"/>
      <c r="H10" s="62"/>
      <c r="I10" s="62"/>
      <c r="J10" s="35"/>
      <c r="K10" s="62"/>
      <c r="L10" s="62"/>
      <c r="M10" s="62"/>
      <c r="N10" s="35"/>
      <c r="O10" s="62"/>
      <c r="P10" s="62"/>
      <c r="Q10" s="62"/>
    </row>
    <row r="11" spans="1:17">
      <c r="A11" s="20"/>
      <c r="B11" s="133"/>
      <c r="C11" s="35"/>
      <c r="D11" s="35"/>
      <c r="E11" s="35"/>
      <c r="F11" s="35"/>
      <c r="G11" s="35"/>
      <c r="H11" s="35"/>
      <c r="I11" s="35"/>
      <c r="J11" s="35"/>
      <c r="K11" s="35"/>
      <c r="L11" s="35"/>
      <c r="M11" s="35"/>
      <c r="N11" s="35"/>
      <c r="O11" s="35"/>
      <c r="P11" s="35"/>
      <c r="Q11" s="35"/>
    </row>
    <row r="12" spans="1:17">
      <c r="A12" s="20"/>
      <c r="B12" s="85" t="s">
        <v>504</v>
      </c>
      <c r="C12" s="41" t="s">
        <v>205</v>
      </c>
      <c r="D12" s="86">
        <v>35.1</v>
      </c>
      <c r="E12" s="38"/>
      <c r="F12" s="38"/>
      <c r="G12" s="41" t="s">
        <v>205</v>
      </c>
      <c r="H12" s="86">
        <v>22.9</v>
      </c>
      <c r="I12" s="38"/>
      <c r="J12" s="38"/>
      <c r="K12" s="41" t="s">
        <v>205</v>
      </c>
      <c r="L12" s="86">
        <v>12.2</v>
      </c>
      <c r="M12" s="38"/>
      <c r="N12" s="38"/>
      <c r="O12" s="41" t="s">
        <v>205</v>
      </c>
      <c r="P12" s="86" t="s">
        <v>260</v>
      </c>
      <c r="Q12" s="38"/>
    </row>
    <row r="13" spans="1:17">
      <c r="A13" s="20"/>
      <c r="B13" s="85"/>
      <c r="C13" s="41"/>
      <c r="D13" s="86"/>
      <c r="E13" s="38"/>
      <c r="F13" s="38"/>
      <c r="G13" s="41"/>
      <c r="H13" s="86"/>
      <c r="I13" s="38"/>
      <c r="J13" s="38"/>
      <c r="K13" s="41"/>
      <c r="L13" s="86"/>
      <c r="M13" s="38"/>
      <c r="N13" s="38"/>
      <c r="O13" s="41"/>
      <c r="P13" s="86"/>
      <c r="Q13" s="38"/>
    </row>
    <row r="14" spans="1:17">
      <c r="A14" s="20"/>
      <c r="B14" s="134" t="s">
        <v>505</v>
      </c>
      <c r="C14" s="43">
        <v>0.6</v>
      </c>
      <c r="D14" s="43"/>
      <c r="E14" s="35"/>
      <c r="F14" s="35"/>
      <c r="G14" s="43">
        <v>0.6</v>
      </c>
      <c r="H14" s="43"/>
      <c r="I14" s="35"/>
      <c r="J14" s="35"/>
      <c r="K14" s="43" t="s">
        <v>260</v>
      </c>
      <c r="L14" s="43"/>
      <c r="M14" s="35"/>
      <c r="N14" s="35"/>
      <c r="O14" s="43" t="s">
        <v>260</v>
      </c>
      <c r="P14" s="43"/>
      <c r="Q14" s="35"/>
    </row>
    <row r="15" spans="1:17" ht="15.75" thickBot="1">
      <c r="A15" s="20"/>
      <c r="B15" s="134"/>
      <c r="C15" s="44"/>
      <c r="D15" s="44"/>
      <c r="E15" s="88"/>
      <c r="F15" s="35"/>
      <c r="G15" s="44"/>
      <c r="H15" s="44"/>
      <c r="I15" s="88"/>
      <c r="J15" s="35"/>
      <c r="K15" s="44"/>
      <c r="L15" s="44"/>
      <c r="M15" s="88"/>
      <c r="N15" s="35"/>
      <c r="O15" s="44"/>
      <c r="P15" s="44"/>
      <c r="Q15" s="88"/>
    </row>
    <row r="16" spans="1:17">
      <c r="A16" s="20"/>
      <c r="B16" s="38"/>
      <c r="C16" s="45" t="s">
        <v>205</v>
      </c>
      <c r="D16" s="89">
        <v>35.700000000000003</v>
      </c>
      <c r="E16" s="50"/>
      <c r="F16" s="38"/>
      <c r="G16" s="45" t="s">
        <v>205</v>
      </c>
      <c r="H16" s="89">
        <v>23.5</v>
      </c>
      <c r="I16" s="50"/>
      <c r="J16" s="38"/>
      <c r="K16" s="45" t="s">
        <v>205</v>
      </c>
      <c r="L16" s="89">
        <v>12.2</v>
      </c>
      <c r="M16" s="50"/>
      <c r="N16" s="38"/>
      <c r="O16" s="45" t="s">
        <v>205</v>
      </c>
      <c r="P16" s="89" t="s">
        <v>260</v>
      </c>
      <c r="Q16" s="50"/>
    </row>
    <row r="17" spans="1:17" ht="15.75" thickBot="1">
      <c r="A17" s="20"/>
      <c r="B17" s="38"/>
      <c r="C17" s="46"/>
      <c r="D17" s="92"/>
      <c r="E17" s="51"/>
      <c r="F17" s="38"/>
      <c r="G17" s="46"/>
      <c r="H17" s="92"/>
      <c r="I17" s="51"/>
      <c r="J17" s="38"/>
      <c r="K17" s="46"/>
      <c r="L17" s="92"/>
      <c r="M17" s="51"/>
      <c r="N17" s="38"/>
      <c r="O17" s="46"/>
      <c r="P17" s="92"/>
      <c r="Q17" s="51"/>
    </row>
    <row r="18" spans="1:17" ht="15.75" thickTop="1">
      <c r="A18" s="20"/>
      <c r="B18" s="135"/>
      <c r="C18" s="136"/>
      <c r="D18" s="136"/>
      <c r="E18" s="136"/>
      <c r="F18" s="38"/>
      <c r="G18" s="136"/>
      <c r="H18" s="136"/>
      <c r="I18" s="136"/>
      <c r="J18" s="38"/>
      <c r="K18" s="136"/>
      <c r="L18" s="136"/>
      <c r="M18" s="136"/>
      <c r="N18" s="38"/>
      <c r="O18" s="136"/>
      <c r="P18" s="136"/>
      <c r="Q18" s="136"/>
    </row>
    <row r="19" spans="1:17">
      <c r="A19" s="20"/>
      <c r="B19" s="135"/>
      <c r="C19" s="38"/>
      <c r="D19" s="38"/>
      <c r="E19" s="38"/>
      <c r="F19" s="38"/>
      <c r="G19" s="38"/>
      <c r="H19" s="38"/>
      <c r="I19" s="38"/>
      <c r="J19" s="38"/>
      <c r="K19" s="38"/>
      <c r="L19" s="38"/>
      <c r="M19" s="38"/>
      <c r="N19" s="38"/>
      <c r="O19" s="38"/>
      <c r="P19" s="38"/>
      <c r="Q19" s="38"/>
    </row>
    <row r="20" spans="1:17">
      <c r="A20" s="20"/>
      <c r="B20" s="131" t="s">
        <v>506</v>
      </c>
      <c r="C20" s="35"/>
      <c r="D20" s="35"/>
      <c r="E20" s="35"/>
      <c r="F20" s="26"/>
      <c r="G20" s="35"/>
      <c r="H20" s="35"/>
      <c r="I20" s="35"/>
      <c r="J20" s="26"/>
      <c r="K20" s="35"/>
      <c r="L20" s="35"/>
      <c r="M20" s="35"/>
      <c r="N20" s="26"/>
      <c r="O20" s="35"/>
      <c r="P20" s="35"/>
      <c r="Q20" s="35"/>
    </row>
    <row r="21" spans="1:17">
      <c r="A21" s="20"/>
      <c r="B21" s="85" t="s">
        <v>507</v>
      </c>
      <c r="C21" s="41" t="s">
        <v>205</v>
      </c>
      <c r="D21" s="86">
        <v>13.7</v>
      </c>
      <c r="E21" s="38"/>
      <c r="F21" s="38"/>
      <c r="G21" s="41" t="s">
        <v>205</v>
      </c>
      <c r="H21" s="86" t="s">
        <v>260</v>
      </c>
      <c r="I21" s="38"/>
      <c r="J21" s="38"/>
      <c r="K21" s="41" t="s">
        <v>205</v>
      </c>
      <c r="L21" s="86">
        <v>13.7</v>
      </c>
      <c r="M21" s="38"/>
      <c r="N21" s="38"/>
      <c r="O21" s="41" t="s">
        <v>205</v>
      </c>
      <c r="P21" s="86" t="s">
        <v>260</v>
      </c>
      <c r="Q21" s="38"/>
    </row>
    <row r="22" spans="1:17">
      <c r="A22" s="20"/>
      <c r="B22" s="85"/>
      <c r="C22" s="41"/>
      <c r="D22" s="86"/>
      <c r="E22" s="38"/>
      <c r="F22" s="38"/>
      <c r="G22" s="41"/>
      <c r="H22" s="86"/>
      <c r="I22" s="38"/>
      <c r="J22" s="38"/>
      <c r="K22" s="41"/>
      <c r="L22" s="86"/>
      <c r="M22" s="38"/>
      <c r="N22" s="38"/>
      <c r="O22" s="41"/>
      <c r="P22" s="86"/>
      <c r="Q22" s="38"/>
    </row>
    <row r="23" spans="1:17">
      <c r="A23" s="20"/>
      <c r="B23" s="82" t="s">
        <v>508</v>
      </c>
      <c r="C23" s="34">
        <v>7</v>
      </c>
      <c r="D23" s="34"/>
      <c r="E23" s="35"/>
      <c r="F23" s="35"/>
      <c r="G23" s="34" t="s">
        <v>260</v>
      </c>
      <c r="H23" s="34"/>
      <c r="I23" s="35"/>
      <c r="J23" s="35"/>
      <c r="K23" s="34" t="s">
        <v>260</v>
      </c>
      <c r="L23" s="34"/>
      <c r="M23" s="35"/>
      <c r="N23" s="35"/>
      <c r="O23" s="34">
        <v>7</v>
      </c>
      <c r="P23" s="34"/>
      <c r="Q23" s="35"/>
    </row>
    <row r="24" spans="1:17">
      <c r="A24" s="20"/>
      <c r="B24" s="82"/>
      <c r="C24" s="34"/>
      <c r="D24" s="34"/>
      <c r="E24" s="35"/>
      <c r="F24" s="35"/>
      <c r="G24" s="34"/>
      <c r="H24" s="34"/>
      <c r="I24" s="35"/>
      <c r="J24" s="35"/>
      <c r="K24" s="34"/>
      <c r="L24" s="34"/>
      <c r="M24" s="35"/>
      <c r="N24" s="35"/>
      <c r="O24" s="34"/>
      <c r="P24" s="34"/>
      <c r="Q24" s="35"/>
    </row>
    <row r="25" spans="1:17">
      <c r="A25" s="20"/>
      <c r="B25" s="137" t="s">
        <v>505</v>
      </c>
      <c r="C25" s="86">
        <v>0.6</v>
      </c>
      <c r="D25" s="86"/>
      <c r="E25" s="38"/>
      <c r="F25" s="38"/>
      <c r="G25" s="86">
        <v>0.6</v>
      </c>
      <c r="H25" s="86"/>
      <c r="I25" s="38"/>
      <c r="J25" s="38"/>
      <c r="K25" s="86" t="s">
        <v>260</v>
      </c>
      <c r="L25" s="86"/>
      <c r="M25" s="38"/>
      <c r="N25" s="38"/>
      <c r="O25" s="86" t="s">
        <v>260</v>
      </c>
      <c r="P25" s="86"/>
      <c r="Q25" s="38"/>
    </row>
    <row r="26" spans="1:17" ht="15.75" thickBot="1">
      <c r="A26" s="20"/>
      <c r="B26" s="137"/>
      <c r="C26" s="94"/>
      <c r="D26" s="94"/>
      <c r="E26" s="96"/>
      <c r="F26" s="38"/>
      <c r="G26" s="94"/>
      <c r="H26" s="94"/>
      <c r="I26" s="96"/>
      <c r="J26" s="38"/>
      <c r="K26" s="94"/>
      <c r="L26" s="94"/>
      <c r="M26" s="96"/>
      <c r="N26" s="38"/>
      <c r="O26" s="94"/>
      <c r="P26" s="94"/>
      <c r="Q26" s="96"/>
    </row>
    <row r="27" spans="1:17">
      <c r="A27" s="20"/>
      <c r="B27" s="138"/>
      <c r="C27" s="58" t="s">
        <v>205</v>
      </c>
      <c r="D27" s="83">
        <v>21.3</v>
      </c>
      <c r="E27" s="62"/>
      <c r="F27" s="35"/>
      <c r="G27" s="58" t="s">
        <v>205</v>
      </c>
      <c r="H27" s="83">
        <v>0.6</v>
      </c>
      <c r="I27" s="62"/>
      <c r="J27" s="35"/>
      <c r="K27" s="58" t="s">
        <v>205</v>
      </c>
      <c r="L27" s="83">
        <v>13.7</v>
      </c>
      <c r="M27" s="62"/>
      <c r="N27" s="35"/>
      <c r="O27" s="58" t="s">
        <v>205</v>
      </c>
      <c r="P27" s="83">
        <v>7</v>
      </c>
      <c r="Q27" s="62"/>
    </row>
    <row r="28" spans="1:17" ht="15.75" thickBot="1">
      <c r="A28" s="20"/>
      <c r="B28" s="138"/>
      <c r="C28" s="97"/>
      <c r="D28" s="98"/>
      <c r="E28" s="99"/>
      <c r="F28" s="35"/>
      <c r="G28" s="97"/>
      <c r="H28" s="98"/>
      <c r="I28" s="99"/>
      <c r="J28" s="35"/>
      <c r="K28" s="97"/>
      <c r="L28" s="98"/>
      <c r="M28" s="99"/>
      <c r="N28" s="35"/>
      <c r="O28" s="97"/>
      <c r="P28" s="98"/>
      <c r="Q28" s="99"/>
    </row>
    <row r="29" spans="1:17" ht="15.75" thickTop="1">
      <c r="A29" s="20"/>
      <c r="B29" s="142"/>
      <c r="C29" s="142"/>
      <c r="D29" s="142"/>
      <c r="E29" s="142"/>
      <c r="F29" s="142"/>
      <c r="G29" s="142"/>
      <c r="H29" s="142"/>
      <c r="I29" s="142"/>
      <c r="J29" s="142"/>
      <c r="K29" s="142"/>
      <c r="L29" s="142"/>
      <c r="M29" s="142"/>
      <c r="N29" s="142"/>
      <c r="O29" s="142"/>
      <c r="P29" s="142"/>
      <c r="Q29" s="142"/>
    </row>
    <row r="30" spans="1:17">
      <c r="A30" s="20"/>
      <c r="B30" s="16"/>
      <c r="C30" s="16"/>
      <c r="D30" s="16"/>
      <c r="E30" s="16"/>
      <c r="F30" s="16"/>
      <c r="G30" s="16"/>
      <c r="H30" s="16"/>
      <c r="I30" s="16"/>
      <c r="J30" s="16"/>
      <c r="K30" s="16"/>
      <c r="L30" s="16"/>
      <c r="M30" s="16"/>
      <c r="N30" s="16"/>
      <c r="O30" s="16"/>
      <c r="P30" s="16"/>
      <c r="Q30" s="16"/>
    </row>
    <row r="31" spans="1:17">
      <c r="A31" s="20"/>
      <c r="B31" s="13"/>
      <c r="C31" s="13"/>
      <c r="D31" s="13"/>
      <c r="E31" s="13"/>
      <c r="F31" s="13"/>
      <c r="G31" s="13"/>
      <c r="H31" s="13"/>
      <c r="I31" s="13"/>
      <c r="J31" s="13"/>
      <c r="K31" s="13"/>
      <c r="L31" s="13"/>
      <c r="M31" s="13"/>
      <c r="N31" s="13"/>
      <c r="O31" s="13"/>
      <c r="P31" s="13"/>
      <c r="Q31" s="13"/>
    </row>
    <row r="32" spans="1:17">
      <c r="A32" s="20"/>
      <c r="B32" s="38"/>
      <c r="C32" s="101" t="s">
        <v>311</v>
      </c>
      <c r="D32" s="101"/>
      <c r="E32" s="101"/>
      <c r="F32" s="38"/>
      <c r="G32" s="101" t="s">
        <v>497</v>
      </c>
      <c r="H32" s="101"/>
      <c r="I32" s="101"/>
      <c r="J32" s="38"/>
      <c r="K32" s="101" t="s">
        <v>499</v>
      </c>
      <c r="L32" s="101"/>
      <c r="M32" s="101"/>
      <c r="N32" s="38"/>
      <c r="O32" s="101" t="s">
        <v>501</v>
      </c>
      <c r="P32" s="101"/>
      <c r="Q32" s="101"/>
    </row>
    <row r="33" spans="1:17" ht="15.75" thickBot="1">
      <c r="A33" s="20"/>
      <c r="B33" s="38"/>
      <c r="C33" s="57">
        <v>2013</v>
      </c>
      <c r="D33" s="57"/>
      <c r="E33" s="57"/>
      <c r="F33" s="38"/>
      <c r="G33" s="57" t="s">
        <v>498</v>
      </c>
      <c r="H33" s="57"/>
      <c r="I33" s="57"/>
      <c r="J33" s="38"/>
      <c r="K33" s="57" t="s">
        <v>500</v>
      </c>
      <c r="L33" s="57"/>
      <c r="M33" s="57"/>
      <c r="N33" s="38"/>
      <c r="O33" s="57" t="s">
        <v>502</v>
      </c>
      <c r="P33" s="57"/>
      <c r="Q33" s="57"/>
    </row>
    <row r="34" spans="1:17">
      <c r="A34" s="20"/>
      <c r="B34" s="131" t="s">
        <v>503</v>
      </c>
      <c r="C34" s="62"/>
      <c r="D34" s="62"/>
      <c r="E34" s="62"/>
      <c r="F34" s="26"/>
      <c r="G34" s="62"/>
      <c r="H34" s="62"/>
      <c r="I34" s="62"/>
      <c r="J34" s="26"/>
      <c r="K34" s="62"/>
      <c r="L34" s="62"/>
      <c r="M34" s="62"/>
      <c r="N34" s="26"/>
      <c r="O34" s="62"/>
      <c r="P34" s="62"/>
      <c r="Q34" s="62"/>
    </row>
    <row r="35" spans="1:17">
      <c r="A35" s="20"/>
      <c r="B35" s="85" t="s">
        <v>504</v>
      </c>
      <c r="C35" s="41" t="s">
        <v>205</v>
      </c>
      <c r="D35" s="86">
        <v>35.299999999999997</v>
      </c>
      <c r="E35" s="38"/>
      <c r="F35" s="38"/>
      <c r="G35" s="41" t="s">
        <v>205</v>
      </c>
      <c r="H35" s="86">
        <v>22.6</v>
      </c>
      <c r="I35" s="38"/>
      <c r="J35" s="38"/>
      <c r="K35" s="41" t="s">
        <v>205</v>
      </c>
      <c r="L35" s="86">
        <v>12.7</v>
      </c>
      <c r="M35" s="38"/>
      <c r="N35" s="38"/>
      <c r="O35" s="41" t="s">
        <v>205</v>
      </c>
      <c r="P35" s="86" t="s">
        <v>260</v>
      </c>
      <c r="Q35" s="38"/>
    </row>
    <row r="36" spans="1:17">
      <c r="A36" s="20"/>
      <c r="B36" s="85"/>
      <c r="C36" s="41"/>
      <c r="D36" s="86"/>
      <c r="E36" s="38"/>
      <c r="F36" s="38"/>
      <c r="G36" s="41"/>
      <c r="H36" s="86"/>
      <c r="I36" s="38"/>
      <c r="J36" s="38"/>
      <c r="K36" s="41"/>
      <c r="L36" s="86"/>
      <c r="M36" s="38"/>
      <c r="N36" s="38"/>
      <c r="O36" s="41"/>
      <c r="P36" s="86"/>
      <c r="Q36" s="38"/>
    </row>
    <row r="37" spans="1:17">
      <c r="A37" s="20"/>
      <c r="B37" s="134" t="s">
        <v>505</v>
      </c>
      <c r="C37" s="43">
        <v>0.9</v>
      </c>
      <c r="D37" s="43"/>
      <c r="E37" s="35"/>
      <c r="F37" s="35"/>
      <c r="G37" s="43">
        <v>0.9</v>
      </c>
      <c r="H37" s="43"/>
      <c r="I37" s="35"/>
      <c r="J37" s="35"/>
      <c r="K37" s="43" t="s">
        <v>260</v>
      </c>
      <c r="L37" s="43"/>
      <c r="M37" s="35"/>
      <c r="N37" s="35"/>
      <c r="O37" s="43" t="s">
        <v>260</v>
      </c>
      <c r="P37" s="43"/>
      <c r="Q37" s="35"/>
    </row>
    <row r="38" spans="1:17" ht="15.75" thickBot="1">
      <c r="A38" s="20"/>
      <c r="B38" s="134"/>
      <c r="C38" s="44"/>
      <c r="D38" s="44"/>
      <c r="E38" s="88"/>
      <c r="F38" s="35"/>
      <c r="G38" s="44"/>
      <c r="H38" s="44"/>
      <c r="I38" s="88"/>
      <c r="J38" s="35"/>
      <c r="K38" s="44"/>
      <c r="L38" s="44"/>
      <c r="M38" s="88"/>
      <c r="N38" s="35"/>
      <c r="O38" s="44"/>
      <c r="P38" s="44"/>
      <c r="Q38" s="88"/>
    </row>
    <row r="39" spans="1:17">
      <c r="A39" s="20"/>
      <c r="B39" s="38"/>
      <c r="C39" s="115" t="s">
        <v>205</v>
      </c>
      <c r="D39" s="119">
        <v>36.200000000000003</v>
      </c>
      <c r="E39" s="50"/>
      <c r="F39" s="38"/>
      <c r="G39" s="115" t="s">
        <v>205</v>
      </c>
      <c r="H39" s="119">
        <v>23.5</v>
      </c>
      <c r="I39" s="50"/>
      <c r="J39" s="38"/>
      <c r="K39" s="115" t="s">
        <v>205</v>
      </c>
      <c r="L39" s="119">
        <v>12.7</v>
      </c>
      <c r="M39" s="50"/>
      <c r="N39" s="38"/>
      <c r="O39" s="115" t="s">
        <v>205</v>
      </c>
      <c r="P39" s="119" t="s">
        <v>260</v>
      </c>
      <c r="Q39" s="50"/>
    </row>
    <row r="40" spans="1:17" ht="15.75" thickBot="1">
      <c r="A40" s="20"/>
      <c r="B40" s="38"/>
      <c r="C40" s="116"/>
      <c r="D40" s="120"/>
      <c r="E40" s="51"/>
      <c r="F40" s="38"/>
      <c r="G40" s="116"/>
      <c r="H40" s="120"/>
      <c r="I40" s="51"/>
      <c r="J40" s="38"/>
      <c r="K40" s="116"/>
      <c r="L40" s="120"/>
      <c r="M40" s="51"/>
      <c r="N40" s="38"/>
      <c r="O40" s="116"/>
      <c r="P40" s="120"/>
      <c r="Q40" s="51"/>
    </row>
    <row r="41" spans="1:17" ht="15.75" thickTop="1">
      <c r="A41" s="20"/>
      <c r="B41" s="28"/>
      <c r="C41" s="136"/>
      <c r="D41" s="136"/>
      <c r="E41" s="136"/>
      <c r="F41" s="28"/>
      <c r="G41" s="136"/>
      <c r="H41" s="136"/>
      <c r="I41" s="136"/>
      <c r="J41" s="28"/>
      <c r="K41" s="136"/>
      <c r="L41" s="136"/>
      <c r="M41" s="136"/>
      <c r="N41" s="28"/>
      <c r="O41" s="136"/>
      <c r="P41" s="136"/>
      <c r="Q41" s="136"/>
    </row>
    <row r="42" spans="1:17">
      <c r="A42" s="20"/>
      <c r="B42" s="131" t="s">
        <v>506</v>
      </c>
      <c r="C42" s="35"/>
      <c r="D42" s="35"/>
      <c r="E42" s="35"/>
      <c r="F42" s="26"/>
      <c r="G42" s="35"/>
      <c r="H42" s="35"/>
      <c r="I42" s="35"/>
      <c r="J42" s="26"/>
      <c r="K42" s="35"/>
      <c r="L42" s="35"/>
      <c r="M42" s="35"/>
      <c r="N42" s="26"/>
      <c r="O42" s="35"/>
      <c r="P42" s="35"/>
      <c r="Q42" s="35"/>
    </row>
    <row r="43" spans="1:17">
      <c r="A43" s="20"/>
      <c r="B43" s="85" t="s">
        <v>507</v>
      </c>
      <c r="C43" s="41" t="s">
        <v>205</v>
      </c>
      <c r="D43" s="86">
        <v>13.5</v>
      </c>
      <c r="E43" s="38"/>
      <c r="F43" s="38"/>
      <c r="G43" s="41" t="s">
        <v>205</v>
      </c>
      <c r="H43" s="86" t="s">
        <v>260</v>
      </c>
      <c r="I43" s="38"/>
      <c r="J43" s="38"/>
      <c r="K43" s="41" t="s">
        <v>205</v>
      </c>
      <c r="L43" s="86">
        <v>13.5</v>
      </c>
      <c r="M43" s="38"/>
      <c r="N43" s="38"/>
      <c r="O43" s="41" t="s">
        <v>205</v>
      </c>
      <c r="P43" s="86" t="s">
        <v>260</v>
      </c>
      <c r="Q43" s="38"/>
    </row>
    <row r="44" spans="1:17">
      <c r="A44" s="20"/>
      <c r="B44" s="85"/>
      <c r="C44" s="41"/>
      <c r="D44" s="86"/>
      <c r="E44" s="38"/>
      <c r="F44" s="38"/>
      <c r="G44" s="41"/>
      <c r="H44" s="86"/>
      <c r="I44" s="38"/>
      <c r="J44" s="38"/>
      <c r="K44" s="41"/>
      <c r="L44" s="86"/>
      <c r="M44" s="38"/>
      <c r="N44" s="38"/>
      <c r="O44" s="41"/>
      <c r="P44" s="86"/>
      <c r="Q44" s="38"/>
    </row>
    <row r="45" spans="1:17">
      <c r="A45" s="20"/>
      <c r="B45" s="82" t="s">
        <v>508</v>
      </c>
      <c r="C45" s="34">
        <v>6.9</v>
      </c>
      <c r="D45" s="34"/>
      <c r="E45" s="35"/>
      <c r="F45" s="35"/>
      <c r="G45" s="34" t="s">
        <v>260</v>
      </c>
      <c r="H45" s="34"/>
      <c r="I45" s="35"/>
      <c r="J45" s="35"/>
      <c r="K45" s="34" t="s">
        <v>260</v>
      </c>
      <c r="L45" s="34"/>
      <c r="M45" s="35"/>
      <c r="N45" s="35"/>
      <c r="O45" s="34">
        <v>6.9</v>
      </c>
      <c r="P45" s="34"/>
      <c r="Q45" s="35"/>
    </row>
    <row r="46" spans="1:17">
      <c r="A46" s="20"/>
      <c r="B46" s="82"/>
      <c r="C46" s="34"/>
      <c r="D46" s="34"/>
      <c r="E46" s="35"/>
      <c r="F46" s="35"/>
      <c r="G46" s="34"/>
      <c r="H46" s="34"/>
      <c r="I46" s="35"/>
      <c r="J46" s="35"/>
      <c r="K46" s="34"/>
      <c r="L46" s="34"/>
      <c r="M46" s="35"/>
      <c r="N46" s="35"/>
      <c r="O46" s="34"/>
      <c r="P46" s="34"/>
      <c r="Q46" s="35"/>
    </row>
    <row r="47" spans="1:17">
      <c r="A47" s="20"/>
      <c r="B47" s="85" t="s">
        <v>505</v>
      </c>
      <c r="C47" s="86">
        <v>1.4</v>
      </c>
      <c r="D47" s="86"/>
      <c r="E47" s="38"/>
      <c r="F47" s="38"/>
      <c r="G47" s="86">
        <v>1.4</v>
      </c>
      <c r="H47" s="86"/>
      <c r="I47" s="38"/>
      <c r="J47" s="38"/>
      <c r="K47" s="86" t="s">
        <v>260</v>
      </c>
      <c r="L47" s="86"/>
      <c r="M47" s="38"/>
      <c r="N47" s="38"/>
      <c r="O47" s="86" t="s">
        <v>260</v>
      </c>
      <c r="P47" s="86"/>
      <c r="Q47" s="38"/>
    </row>
    <row r="48" spans="1:17" ht="15.75" thickBot="1">
      <c r="A48" s="20"/>
      <c r="B48" s="85"/>
      <c r="C48" s="94"/>
      <c r="D48" s="94"/>
      <c r="E48" s="96"/>
      <c r="F48" s="38"/>
      <c r="G48" s="94"/>
      <c r="H48" s="94"/>
      <c r="I48" s="96"/>
      <c r="J48" s="38"/>
      <c r="K48" s="94"/>
      <c r="L48" s="94"/>
      <c r="M48" s="96"/>
      <c r="N48" s="38"/>
      <c r="O48" s="94"/>
      <c r="P48" s="94"/>
      <c r="Q48" s="96"/>
    </row>
    <row r="49" spans="1:17">
      <c r="A49" s="20"/>
      <c r="B49" s="35"/>
      <c r="C49" s="58" t="s">
        <v>205</v>
      </c>
      <c r="D49" s="83">
        <v>21.8</v>
      </c>
      <c r="E49" s="62"/>
      <c r="F49" s="35"/>
      <c r="G49" s="58" t="s">
        <v>205</v>
      </c>
      <c r="H49" s="83">
        <v>1.4</v>
      </c>
      <c r="I49" s="62"/>
      <c r="J49" s="35"/>
      <c r="K49" s="58" t="s">
        <v>205</v>
      </c>
      <c r="L49" s="83">
        <v>13.5</v>
      </c>
      <c r="M49" s="62"/>
      <c r="N49" s="35"/>
      <c r="O49" s="58" t="s">
        <v>205</v>
      </c>
      <c r="P49" s="83">
        <v>6.9</v>
      </c>
      <c r="Q49" s="62"/>
    </row>
    <row r="50" spans="1:17" ht="15.75" thickBot="1">
      <c r="A50" s="20"/>
      <c r="B50" s="35"/>
      <c r="C50" s="97"/>
      <c r="D50" s="98"/>
      <c r="E50" s="99"/>
      <c r="F50" s="35"/>
      <c r="G50" s="97"/>
      <c r="H50" s="98"/>
      <c r="I50" s="99"/>
      <c r="J50" s="35"/>
      <c r="K50" s="97"/>
      <c r="L50" s="98"/>
      <c r="M50" s="99"/>
      <c r="N50" s="35"/>
      <c r="O50" s="97"/>
      <c r="P50" s="98"/>
      <c r="Q50" s="99"/>
    </row>
    <row r="51" spans="1:17" ht="15.75" thickTop="1">
      <c r="A51" s="20" t="s">
        <v>730</v>
      </c>
      <c r="B51" s="19" t="s">
        <v>4</v>
      </c>
      <c r="C51" s="19"/>
      <c r="D51" s="19"/>
      <c r="E51" s="19"/>
      <c r="F51" s="19"/>
      <c r="G51" s="19"/>
      <c r="H51" s="19"/>
      <c r="I51" s="19"/>
      <c r="J51" s="19"/>
      <c r="K51" s="19"/>
      <c r="L51" s="19"/>
      <c r="M51" s="19"/>
      <c r="N51" s="19"/>
      <c r="O51" s="19"/>
      <c r="P51" s="19"/>
      <c r="Q51" s="19"/>
    </row>
    <row r="52" spans="1:17">
      <c r="A52" s="20"/>
      <c r="B52" s="16"/>
      <c r="C52" s="16"/>
      <c r="D52" s="16"/>
      <c r="E52" s="16"/>
    </row>
    <row r="53" spans="1:17">
      <c r="A53" s="20"/>
      <c r="B53" s="13"/>
      <c r="C53" s="13"/>
      <c r="D53" s="13"/>
      <c r="E53" s="13"/>
    </row>
    <row r="54" spans="1:17">
      <c r="A54" s="20"/>
      <c r="B54" s="33" t="s">
        <v>278</v>
      </c>
      <c r="C54" s="33" t="s">
        <v>205</v>
      </c>
      <c r="D54" s="34">
        <v>6.9</v>
      </c>
      <c r="E54" s="35"/>
    </row>
    <row r="55" spans="1:17">
      <c r="A55" s="20"/>
      <c r="B55" s="33"/>
      <c r="C55" s="33"/>
      <c r="D55" s="34"/>
      <c r="E55" s="35"/>
    </row>
    <row r="56" spans="1:17">
      <c r="A56" s="20"/>
      <c r="B56" s="41" t="s">
        <v>463</v>
      </c>
      <c r="C56" s="86">
        <v>0.1</v>
      </c>
      <c r="D56" s="86"/>
      <c r="E56" s="38"/>
    </row>
    <row r="57" spans="1:17" ht="15.75" thickBot="1">
      <c r="A57" s="20"/>
      <c r="B57" s="41"/>
      <c r="C57" s="94"/>
      <c r="D57" s="94"/>
      <c r="E57" s="96"/>
    </row>
    <row r="58" spans="1:17">
      <c r="A58" s="20"/>
      <c r="B58" s="33" t="s">
        <v>291</v>
      </c>
      <c r="C58" s="58" t="s">
        <v>205</v>
      </c>
      <c r="D58" s="83">
        <v>7</v>
      </c>
      <c r="E58" s="62"/>
    </row>
    <row r="59" spans="1:17" ht="15.75" thickBot="1">
      <c r="A59" s="20"/>
      <c r="B59" s="33"/>
      <c r="C59" s="97"/>
      <c r="D59" s="98"/>
      <c r="E59" s="99"/>
    </row>
    <row r="60" spans="1:17" ht="15.75" thickTop="1">
      <c r="A60" s="20" t="s">
        <v>731</v>
      </c>
      <c r="B60" s="19" t="s">
        <v>4</v>
      </c>
      <c r="C60" s="19"/>
      <c r="D60" s="19"/>
      <c r="E60" s="19"/>
      <c r="F60" s="19"/>
      <c r="G60" s="19"/>
      <c r="H60" s="19"/>
      <c r="I60" s="19"/>
      <c r="J60" s="19"/>
      <c r="K60" s="19"/>
      <c r="L60" s="19"/>
      <c r="M60" s="19"/>
      <c r="N60" s="19"/>
      <c r="O60" s="19"/>
      <c r="P60" s="19"/>
      <c r="Q60" s="19"/>
    </row>
    <row r="61" spans="1:17">
      <c r="A61" s="20"/>
      <c r="B61" s="22" t="s">
        <v>732</v>
      </c>
      <c r="C61" s="22"/>
      <c r="D61" s="22"/>
      <c r="E61" s="22"/>
      <c r="F61" s="22"/>
      <c r="G61" s="22"/>
      <c r="H61" s="22"/>
      <c r="I61" s="22"/>
      <c r="J61" s="22"/>
      <c r="K61" s="22"/>
      <c r="L61" s="22"/>
      <c r="M61" s="22"/>
      <c r="N61" s="22"/>
      <c r="O61" s="22"/>
      <c r="P61" s="22"/>
      <c r="Q61" s="22"/>
    </row>
    <row r="62" spans="1:17">
      <c r="A62" s="20"/>
      <c r="B62" s="16"/>
      <c r="C62" s="16"/>
      <c r="D62" s="16"/>
      <c r="E62" s="16"/>
      <c r="F62" s="16"/>
      <c r="G62" s="16"/>
      <c r="H62" s="16"/>
      <c r="I62" s="16"/>
      <c r="J62" s="16"/>
      <c r="K62" s="16"/>
      <c r="L62" s="16"/>
      <c r="M62" s="16"/>
      <c r="N62" s="16"/>
      <c r="O62" s="16"/>
      <c r="P62" s="16"/>
      <c r="Q62" s="16"/>
    </row>
    <row r="63" spans="1:17">
      <c r="A63" s="20"/>
      <c r="B63" s="13"/>
      <c r="C63" s="13"/>
      <c r="D63" s="13"/>
      <c r="E63" s="13"/>
      <c r="F63" s="13"/>
      <c r="G63" s="13"/>
      <c r="H63" s="13"/>
      <c r="I63" s="13"/>
      <c r="J63" s="13"/>
      <c r="K63" s="13"/>
      <c r="L63" s="13"/>
      <c r="M63" s="13"/>
      <c r="N63" s="13"/>
      <c r="O63" s="13"/>
      <c r="P63" s="13"/>
      <c r="Q63" s="13"/>
    </row>
    <row r="64" spans="1:17">
      <c r="A64" s="20"/>
      <c r="B64" s="128"/>
      <c r="C64" s="101" t="s">
        <v>516</v>
      </c>
      <c r="D64" s="101"/>
      <c r="E64" s="101"/>
      <c r="F64" s="101"/>
      <c r="G64" s="101"/>
      <c r="H64" s="101"/>
      <c r="I64" s="101"/>
      <c r="J64" s="128"/>
      <c r="K64" s="101" t="s">
        <v>318</v>
      </c>
      <c r="L64" s="101"/>
      <c r="M64" s="101"/>
      <c r="N64" s="101"/>
      <c r="O64" s="101"/>
      <c r="P64" s="101"/>
      <c r="Q64" s="101"/>
    </row>
    <row r="65" spans="1:17" ht="15.75" thickBot="1">
      <c r="A65" s="20"/>
      <c r="B65" s="128"/>
      <c r="C65" s="57"/>
      <c r="D65" s="57"/>
      <c r="E65" s="57"/>
      <c r="F65" s="57"/>
      <c r="G65" s="57"/>
      <c r="H65" s="57"/>
      <c r="I65" s="57"/>
      <c r="J65" s="128"/>
      <c r="K65" s="57"/>
      <c r="L65" s="57"/>
      <c r="M65" s="57"/>
      <c r="N65" s="57"/>
      <c r="O65" s="57"/>
      <c r="P65" s="57"/>
      <c r="Q65" s="57"/>
    </row>
    <row r="66" spans="1:17">
      <c r="A66" s="20"/>
      <c r="B66" s="128"/>
      <c r="C66" s="68" t="s">
        <v>517</v>
      </c>
      <c r="D66" s="68"/>
      <c r="E66" s="68"/>
      <c r="F66" s="129"/>
      <c r="G66" s="68" t="s">
        <v>519</v>
      </c>
      <c r="H66" s="68"/>
      <c r="I66" s="68"/>
      <c r="J66" s="128"/>
      <c r="K66" s="68" t="s">
        <v>517</v>
      </c>
      <c r="L66" s="68"/>
      <c r="M66" s="68"/>
      <c r="N66" s="129"/>
      <c r="O66" s="68" t="s">
        <v>519</v>
      </c>
      <c r="P66" s="68"/>
      <c r="Q66" s="68"/>
    </row>
    <row r="67" spans="1:17" ht="15.75" thickBot="1">
      <c r="A67" s="20"/>
      <c r="B67" s="128"/>
      <c r="C67" s="57" t="s">
        <v>518</v>
      </c>
      <c r="D67" s="57"/>
      <c r="E67" s="57"/>
      <c r="F67" s="128"/>
      <c r="G67" s="57" t="s">
        <v>518</v>
      </c>
      <c r="H67" s="57"/>
      <c r="I67" s="57"/>
      <c r="J67" s="128"/>
      <c r="K67" s="57" t="s">
        <v>518</v>
      </c>
      <c r="L67" s="57"/>
      <c r="M67" s="57"/>
      <c r="N67" s="128"/>
      <c r="O67" s="57" t="s">
        <v>518</v>
      </c>
      <c r="P67" s="57"/>
      <c r="Q67" s="57"/>
    </row>
    <row r="68" spans="1:17">
      <c r="A68" s="20"/>
      <c r="B68" s="39" t="s">
        <v>353</v>
      </c>
      <c r="C68" s="70" t="s">
        <v>205</v>
      </c>
      <c r="D68" s="72" t="s">
        <v>260</v>
      </c>
      <c r="E68" s="62"/>
      <c r="F68" s="35"/>
      <c r="G68" s="70" t="s">
        <v>205</v>
      </c>
      <c r="H68" s="72" t="s">
        <v>260</v>
      </c>
      <c r="I68" s="62"/>
      <c r="J68" s="35"/>
      <c r="K68" s="70" t="s">
        <v>205</v>
      </c>
      <c r="L68" s="72">
        <v>0.1</v>
      </c>
      <c r="M68" s="62"/>
      <c r="N68" s="35"/>
      <c r="O68" s="70" t="s">
        <v>205</v>
      </c>
      <c r="P68" s="72">
        <v>0.1</v>
      </c>
      <c r="Q68" s="62"/>
    </row>
    <row r="69" spans="1:17">
      <c r="A69" s="20"/>
      <c r="B69" s="39"/>
      <c r="C69" s="71"/>
      <c r="D69" s="73"/>
      <c r="E69" s="63"/>
      <c r="F69" s="35"/>
      <c r="G69" s="71"/>
      <c r="H69" s="73"/>
      <c r="I69" s="63"/>
      <c r="J69" s="35"/>
      <c r="K69" s="71"/>
      <c r="L69" s="73"/>
      <c r="M69" s="63"/>
      <c r="N69" s="35"/>
      <c r="O69" s="71"/>
      <c r="P69" s="73"/>
      <c r="Q69" s="63"/>
    </row>
    <row r="70" spans="1:17">
      <c r="A70" s="20"/>
      <c r="B70" s="36" t="s">
        <v>351</v>
      </c>
      <c r="C70" s="47">
        <v>1296.8</v>
      </c>
      <c r="D70" s="47"/>
      <c r="E70" s="38"/>
      <c r="F70" s="38"/>
      <c r="G70" s="139">
        <v>1301</v>
      </c>
      <c r="H70" s="139"/>
      <c r="I70" s="38"/>
      <c r="J70" s="38"/>
      <c r="K70" s="37" t="s">
        <v>260</v>
      </c>
      <c r="L70" s="37"/>
      <c r="M70" s="38"/>
      <c r="N70" s="38"/>
      <c r="O70" s="37" t="s">
        <v>260</v>
      </c>
      <c r="P70" s="37"/>
      <c r="Q70" s="38"/>
    </row>
    <row r="71" spans="1:17">
      <c r="A71" s="20"/>
      <c r="B71" s="36"/>
      <c r="C71" s="47"/>
      <c r="D71" s="47"/>
      <c r="E71" s="38"/>
      <c r="F71" s="38"/>
      <c r="G71" s="139"/>
      <c r="H71" s="139"/>
      <c r="I71" s="38"/>
      <c r="J71" s="38"/>
      <c r="K71" s="37"/>
      <c r="L71" s="37"/>
      <c r="M71" s="38"/>
      <c r="N71" s="38"/>
      <c r="O71" s="37"/>
      <c r="P71" s="37"/>
      <c r="Q71" s="38"/>
    </row>
    <row r="72" spans="1:17">
      <c r="A72" s="20"/>
      <c r="B72" s="39" t="s">
        <v>356</v>
      </c>
      <c r="C72" s="34">
        <v>300</v>
      </c>
      <c r="D72" s="34"/>
      <c r="E72" s="35"/>
      <c r="F72" s="35"/>
      <c r="G72" s="43">
        <v>296</v>
      </c>
      <c r="H72" s="43"/>
      <c r="I72" s="35"/>
      <c r="J72" s="35"/>
      <c r="K72" s="43">
        <v>299.89999999999998</v>
      </c>
      <c r="L72" s="43"/>
      <c r="M72" s="35"/>
      <c r="N72" s="35"/>
      <c r="O72" s="43">
        <v>293.7</v>
      </c>
      <c r="P72" s="43"/>
      <c r="Q72" s="35"/>
    </row>
    <row r="73" spans="1:17">
      <c r="A73" s="20"/>
      <c r="B73" s="39"/>
      <c r="C73" s="34"/>
      <c r="D73" s="34"/>
      <c r="E73" s="35"/>
      <c r="F73" s="35"/>
      <c r="G73" s="43"/>
      <c r="H73" s="43"/>
      <c r="I73" s="35"/>
      <c r="J73" s="35"/>
      <c r="K73" s="43"/>
      <c r="L73" s="43"/>
      <c r="M73" s="35"/>
      <c r="N73" s="35"/>
      <c r="O73" s="43"/>
      <c r="P73" s="43"/>
      <c r="Q73" s="35"/>
    </row>
    <row r="74" spans="1:17">
      <c r="A74" s="20"/>
      <c r="B74" s="36" t="s">
        <v>357</v>
      </c>
      <c r="C74" s="37">
        <v>10.4</v>
      </c>
      <c r="D74" s="37"/>
      <c r="E74" s="38"/>
      <c r="F74" s="38"/>
      <c r="G74" s="37">
        <v>14.2</v>
      </c>
      <c r="H74" s="37"/>
      <c r="I74" s="38"/>
      <c r="J74" s="38"/>
      <c r="K74" s="37">
        <v>10.4</v>
      </c>
      <c r="L74" s="37"/>
      <c r="M74" s="38"/>
      <c r="N74" s="38"/>
      <c r="O74" s="37">
        <v>14.3</v>
      </c>
      <c r="P74" s="37"/>
      <c r="Q74" s="38"/>
    </row>
    <row r="75" spans="1:17">
      <c r="A75" s="20"/>
      <c r="B75" s="36"/>
      <c r="C75" s="37"/>
      <c r="D75" s="37"/>
      <c r="E75" s="38"/>
      <c r="F75" s="38"/>
      <c r="G75" s="37"/>
      <c r="H75" s="37"/>
      <c r="I75" s="38"/>
      <c r="J75" s="38"/>
      <c r="K75" s="37"/>
      <c r="L75" s="37"/>
      <c r="M75" s="38"/>
      <c r="N75" s="38"/>
      <c r="O75" s="37"/>
      <c r="P75" s="37"/>
      <c r="Q75" s="38"/>
    </row>
    <row r="76" spans="1:17">
      <c r="A76" s="20"/>
      <c r="B76" s="39" t="s">
        <v>358</v>
      </c>
      <c r="C76" s="43">
        <v>8</v>
      </c>
      <c r="D76" s="43"/>
      <c r="E76" s="35"/>
      <c r="F76" s="35"/>
      <c r="G76" s="43">
        <v>10.199999999999999</v>
      </c>
      <c r="H76" s="43"/>
      <c r="I76" s="35"/>
      <c r="J76" s="35"/>
      <c r="K76" s="43">
        <v>8</v>
      </c>
      <c r="L76" s="43"/>
      <c r="M76" s="35"/>
      <c r="N76" s="35"/>
      <c r="O76" s="43">
        <v>10.199999999999999</v>
      </c>
      <c r="P76" s="43"/>
      <c r="Q76" s="35"/>
    </row>
    <row r="77" spans="1:17">
      <c r="A77" s="20"/>
      <c r="B77" s="39"/>
      <c r="C77" s="43"/>
      <c r="D77" s="43"/>
      <c r="E77" s="35"/>
      <c r="F77" s="35"/>
      <c r="G77" s="43"/>
      <c r="H77" s="43"/>
      <c r="I77" s="35"/>
      <c r="J77" s="35"/>
      <c r="K77" s="43"/>
      <c r="L77" s="43"/>
      <c r="M77" s="35"/>
      <c r="N77" s="35"/>
      <c r="O77" s="43"/>
      <c r="P77" s="43"/>
      <c r="Q77" s="35"/>
    </row>
    <row r="78" spans="1:17">
      <c r="A78" s="20"/>
      <c r="B78" s="36" t="s">
        <v>359</v>
      </c>
      <c r="C78" s="37">
        <v>598.20000000000005</v>
      </c>
      <c r="D78" s="37"/>
      <c r="E78" s="38"/>
      <c r="F78" s="38"/>
      <c r="G78" s="37">
        <v>571.6</v>
      </c>
      <c r="H78" s="37"/>
      <c r="I78" s="38"/>
      <c r="J78" s="38"/>
      <c r="K78" s="37">
        <v>598.20000000000005</v>
      </c>
      <c r="L78" s="37"/>
      <c r="M78" s="38"/>
      <c r="N78" s="38"/>
      <c r="O78" s="37">
        <v>568.5</v>
      </c>
      <c r="P78" s="37"/>
      <c r="Q78" s="38"/>
    </row>
    <row r="79" spans="1:17">
      <c r="A79" s="20"/>
      <c r="B79" s="36"/>
      <c r="C79" s="37"/>
      <c r="D79" s="37"/>
      <c r="E79" s="38"/>
      <c r="F79" s="38"/>
      <c r="G79" s="37"/>
      <c r="H79" s="37"/>
      <c r="I79" s="38"/>
      <c r="J79" s="38"/>
      <c r="K79" s="37"/>
      <c r="L79" s="37"/>
      <c r="M79" s="38"/>
      <c r="N79" s="38"/>
      <c r="O79" s="37"/>
      <c r="P79" s="37"/>
      <c r="Q79" s="38"/>
    </row>
    <row r="80" spans="1:17" ht="15" customHeight="1">
      <c r="A80" s="20" t="s">
        <v>733</v>
      </c>
      <c r="B80" s="19" t="s">
        <v>4</v>
      </c>
      <c r="C80" s="19"/>
      <c r="D80" s="19"/>
      <c r="E80" s="19"/>
      <c r="F80" s="19"/>
      <c r="G80" s="19"/>
      <c r="H80" s="19"/>
      <c r="I80" s="19"/>
      <c r="J80" s="19"/>
      <c r="K80" s="19"/>
      <c r="L80" s="19"/>
      <c r="M80" s="19"/>
      <c r="N80" s="19"/>
      <c r="O80" s="19"/>
      <c r="P80" s="19"/>
      <c r="Q80" s="19"/>
    </row>
    <row r="81" spans="1:17">
      <c r="A81" s="20"/>
      <c r="B81" s="22" t="s">
        <v>523</v>
      </c>
      <c r="C81" s="22"/>
      <c r="D81" s="22"/>
      <c r="E81" s="22"/>
      <c r="F81" s="22"/>
      <c r="G81" s="22"/>
      <c r="H81" s="22"/>
      <c r="I81" s="22"/>
      <c r="J81" s="22"/>
      <c r="K81" s="22"/>
      <c r="L81" s="22"/>
      <c r="M81" s="22"/>
      <c r="N81" s="22"/>
      <c r="O81" s="22"/>
      <c r="P81" s="22"/>
      <c r="Q81" s="22"/>
    </row>
    <row r="82" spans="1:17">
      <c r="A82" s="20"/>
      <c r="B82" s="142"/>
      <c r="C82" s="142"/>
      <c r="D82" s="142"/>
      <c r="E82" s="142"/>
      <c r="F82" s="142"/>
      <c r="G82" s="142"/>
      <c r="H82" s="142"/>
      <c r="I82" s="142"/>
      <c r="J82" s="142"/>
      <c r="K82" s="142"/>
      <c r="L82" s="142"/>
      <c r="M82" s="142"/>
      <c r="N82" s="142"/>
      <c r="O82" s="142"/>
      <c r="P82" s="142"/>
      <c r="Q82" s="142"/>
    </row>
    <row r="83" spans="1:17">
      <c r="A83" s="20"/>
      <c r="B83" s="16"/>
      <c r="C83" s="16"/>
      <c r="D83" s="16"/>
      <c r="E83" s="16"/>
      <c r="F83" s="16"/>
      <c r="G83" s="16"/>
      <c r="H83" s="16"/>
      <c r="I83" s="16"/>
    </row>
    <row r="84" spans="1:17">
      <c r="A84" s="20"/>
      <c r="B84" s="13"/>
      <c r="C84" s="13"/>
      <c r="D84" s="13"/>
      <c r="E84" s="13"/>
      <c r="F84" s="13"/>
      <c r="G84" s="13"/>
      <c r="H84" s="13"/>
      <c r="I84" s="13"/>
    </row>
    <row r="85" spans="1:17">
      <c r="A85" s="20"/>
      <c r="B85" s="128"/>
      <c r="C85" s="101" t="s">
        <v>255</v>
      </c>
      <c r="D85" s="101"/>
      <c r="E85" s="101"/>
      <c r="F85" s="128"/>
      <c r="G85" s="101" t="s">
        <v>311</v>
      </c>
      <c r="H85" s="101"/>
      <c r="I85" s="101"/>
    </row>
    <row r="86" spans="1:17" ht="15.75" thickBot="1">
      <c r="A86" s="20"/>
      <c r="B86" s="128"/>
      <c r="C86" s="57">
        <v>2014</v>
      </c>
      <c r="D86" s="57"/>
      <c r="E86" s="57"/>
      <c r="F86" s="128"/>
      <c r="G86" s="57">
        <v>2013</v>
      </c>
      <c r="H86" s="57"/>
      <c r="I86" s="57"/>
    </row>
    <row r="87" spans="1:17">
      <c r="A87" s="20"/>
      <c r="B87" s="39" t="s">
        <v>524</v>
      </c>
      <c r="C87" s="58" t="s">
        <v>205</v>
      </c>
      <c r="D87" s="83">
        <v>9.8000000000000007</v>
      </c>
      <c r="E87" s="62"/>
      <c r="F87" s="121"/>
      <c r="G87" s="58" t="s">
        <v>205</v>
      </c>
      <c r="H87" s="83">
        <v>9.1999999999999993</v>
      </c>
      <c r="I87" s="62"/>
    </row>
    <row r="88" spans="1:17">
      <c r="A88" s="20"/>
      <c r="B88" s="39"/>
      <c r="C88" s="59"/>
      <c r="D88" s="84"/>
      <c r="E88" s="63"/>
      <c r="F88" s="121"/>
      <c r="G88" s="33"/>
      <c r="H88" s="34"/>
      <c r="I88" s="35"/>
    </row>
    <row r="89" spans="1:17">
      <c r="A89" s="20"/>
      <c r="B89" s="36" t="s">
        <v>525</v>
      </c>
      <c r="C89" s="86">
        <v>10.7</v>
      </c>
      <c r="D89" s="86"/>
      <c r="E89" s="38"/>
      <c r="F89" s="122"/>
      <c r="G89" s="86">
        <v>12.6</v>
      </c>
      <c r="H89" s="86"/>
      <c r="I89" s="38"/>
    </row>
    <row r="90" spans="1:17">
      <c r="A90" s="20"/>
      <c r="B90" s="36"/>
      <c r="C90" s="86"/>
      <c r="D90" s="86"/>
      <c r="E90" s="38"/>
      <c r="F90" s="122"/>
      <c r="G90" s="86"/>
      <c r="H90" s="86"/>
      <c r="I90" s="38"/>
    </row>
    <row r="91" spans="1:17" ht="15" customHeight="1">
      <c r="A91" s="20" t="s">
        <v>734</v>
      </c>
      <c r="B91" s="19" t="s">
        <v>4</v>
      </c>
      <c r="C91" s="19"/>
      <c r="D91" s="19"/>
      <c r="E91" s="19"/>
      <c r="F91" s="19"/>
      <c r="G91" s="19"/>
      <c r="H91" s="19"/>
      <c r="I91" s="19"/>
      <c r="J91" s="19"/>
      <c r="K91" s="19"/>
      <c r="L91" s="19"/>
      <c r="M91" s="19"/>
      <c r="N91" s="19"/>
      <c r="O91" s="19"/>
      <c r="P91" s="19"/>
      <c r="Q91" s="19"/>
    </row>
    <row r="92" spans="1:17">
      <c r="A92" s="20"/>
      <c r="B92" s="22" t="s">
        <v>527</v>
      </c>
      <c r="C92" s="22"/>
      <c r="D92" s="22"/>
      <c r="E92" s="22"/>
      <c r="F92" s="22"/>
      <c r="G92" s="22"/>
      <c r="H92" s="22"/>
      <c r="I92" s="22"/>
      <c r="J92" s="22"/>
      <c r="K92" s="22"/>
      <c r="L92" s="22"/>
      <c r="M92" s="22"/>
      <c r="N92" s="22"/>
      <c r="O92" s="22"/>
      <c r="P92" s="22"/>
      <c r="Q92" s="22"/>
    </row>
    <row r="93" spans="1:17">
      <c r="A93" s="20"/>
      <c r="B93" s="16"/>
      <c r="C93" s="16"/>
      <c r="D93" s="16"/>
      <c r="E93" s="16"/>
      <c r="F93" s="16"/>
      <c r="G93" s="16"/>
      <c r="H93" s="16"/>
      <c r="I93" s="16"/>
      <c r="J93" s="16"/>
      <c r="K93" s="16"/>
      <c r="L93" s="16"/>
      <c r="M93" s="16"/>
    </row>
    <row r="94" spans="1:17">
      <c r="A94" s="20"/>
      <c r="B94" s="13"/>
      <c r="C94" s="13"/>
      <c r="D94" s="13"/>
      <c r="E94" s="13"/>
      <c r="F94" s="13"/>
      <c r="G94" s="13"/>
      <c r="H94" s="13"/>
      <c r="I94" s="13"/>
      <c r="J94" s="13"/>
      <c r="K94" s="13"/>
      <c r="L94" s="13"/>
      <c r="M94" s="13"/>
    </row>
    <row r="95" spans="1:17">
      <c r="A95" s="20"/>
      <c r="B95" s="128"/>
      <c r="C95" s="101" t="s">
        <v>230</v>
      </c>
      <c r="D95" s="101"/>
      <c r="E95" s="101"/>
      <c r="F95" s="101"/>
      <c r="G95" s="101"/>
      <c r="H95" s="38"/>
      <c r="I95" s="101" t="s">
        <v>231</v>
      </c>
      <c r="J95" s="101"/>
      <c r="K95" s="101"/>
      <c r="L95" s="101"/>
      <c r="M95" s="101"/>
    </row>
    <row r="96" spans="1:17" ht="15.75" thickBot="1">
      <c r="A96" s="20"/>
      <c r="B96" s="128"/>
      <c r="C96" s="57"/>
      <c r="D96" s="57"/>
      <c r="E96" s="57"/>
      <c r="F96" s="57"/>
      <c r="G96" s="57"/>
      <c r="H96" s="38"/>
      <c r="I96" s="57"/>
      <c r="J96" s="57"/>
      <c r="K96" s="57"/>
      <c r="L96" s="57"/>
      <c r="M96" s="57"/>
    </row>
    <row r="97" spans="1:17">
      <c r="A97" s="20"/>
      <c r="B97" s="38"/>
      <c r="C97" s="68" t="s">
        <v>255</v>
      </c>
      <c r="D97" s="68"/>
      <c r="E97" s="129"/>
      <c r="F97" s="68" t="s">
        <v>256</v>
      </c>
      <c r="G97" s="68"/>
      <c r="H97" s="38"/>
      <c r="I97" s="68" t="s">
        <v>255</v>
      </c>
      <c r="J97" s="68"/>
      <c r="K97" s="50"/>
      <c r="L97" s="68" t="s">
        <v>256</v>
      </c>
      <c r="M97" s="68"/>
    </row>
    <row r="98" spans="1:17" ht="15.75" thickBot="1">
      <c r="A98" s="20"/>
      <c r="B98" s="38"/>
      <c r="C98" s="57">
        <v>2014</v>
      </c>
      <c r="D98" s="57"/>
      <c r="E98" s="128"/>
      <c r="F98" s="57">
        <v>2013</v>
      </c>
      <c r="G98" s="57"/>
      <c r="H98" s="38"/>
      <c r="I98" s="57">
        <v>2014</v>
      </c>
      <c r="J98" s="57"/>
      <c r="K98" s="38"/>
      <c r="L98" s="57">
        <v>2013</v>
      </c>
      <c r="M98" s="57"/>
    </row>
    <row r="99" spans="1:17">
      <c r="A99" s="20"/>
      <c r="B99" s="82" t="s">
        <v>528</v>
      </c>
      <c r="C99" s="83">
        <v>15</v>
      </c>
      <c r="D99" s="58" t="s">
        <v>529</v>
      </c>
      <c r="E99" s="121"/>
      <c r="F99" s="83">
        <v>20</v>
      </c>
      <c r="G99" s="58" t="s">
        <v>529</v>
      </c>
      <c r="H99" s="35"/>
      <c r="I99" s="83">
        <v>18</v>
      </c>
      <c r="J99" s="58" t="s">
        <v>529</v>
      </c>
      <c r="K99" s="35"/>
      <c r="L99" s="83">
        <v>20</v>
      </c>
      <c r="M99" s="58" t="s">
        <v>529</v>
      </c>
    </row>
    <row r="100" spans="1:17">
      <c r="A100" s="20"/>
      <c r="B100" s="82"/>
      <c r="C100" s="34"/>
      <c r="D100" s="33"/>
      <c r="E100" s="121"/>
      <c r="F100" s="34"/>
      <c r="G100" s="33"/>
      <c r="H100" s="35"/>
      <c r="I100" s="84"/>
      <c r="J100" s="59"/>
      <c r="K100" s="35"/>
      <c r="L100" s="84"/>
      <c r="M100" s="59"/>
    </row>
    <row r="101" spans="1:17">
      <c r="A101" s="20"/>
      <c r="B101" s="85" t="s">
        <v>530</v>
      </c>
      <c r="C101" s="86">
        <v>15</v>
      </c>
      <c r="D101" s="41" t="s">
        <v>529</v>
      </c>
      <c r="E101" s="122"/>
      <c r="F101" s="86">
        <v>19</v>
      </c>
      <c r="G101" s="41" t="s">
        <v>529</v>
      </c>
      <c r="H101" s="38"/>
      <c r="I101" s="86">
        <v>15</v>
      </c>
      <c r="J101" s="41" t="s">
        <v>529</v>
      </c>
      <c r="K101" s="38"/>
      <c r="L101" s="86">
        <v>16</v>
      </c>
      <c r="M101" s="41" t="s">
        <v>529</v>
      </c>
    </row>
    <row r="102" spans="1:17">
      <c r="A102" s="20"/>
      <c r="B102" s="85"/>
      <c r="C102" s="86"/>
      <c r="D102" s="41"/>
      <c r="E102" s="122"/>
      <c r="F102" s="86"/>
      <c r="G102" s="41"/>
      <c r="H102" s="38"/>
      <c r="I102" s="86"/>
      <c r="J102" s="41"/>
      <c r="K102" s="38"/>
      <c r="L102" s="86"/>
      <c r="M102" s="41"/>
    </row>
    <row r="103" spans="1:17">
      <c r="A103" s="20"/>
      <c r="B103" s="78" t="s">
        <v>531</v>
      </c>
      <c r="C103" s="25">
        <v>10</v>
      </c>
      <c r="D103" s="24" t="s">
        <v>529</v>
      </c>
      <c r="E103" s="26"/>
      <c r="F103" s="25">
        <v>6</v>
      </c>
      <c r="G103" s="24" t="s">
        <v>529</v>
      </c>
      <c r="H103" s="26"/>
      <c r="I103" s="25">
        <v>11</v>
      </c>
      <c r="J103" s="24" t="s">
        <v>529</v>
      </c>
      <c r="K103" s="26"/>
      <c r="L103" s="25">
        <v>7</v>
      </c>
      <c r="M103" s="24" t="s">
        <v>529</v>
      </c>
    </row>
    <row r="104" spans="1:17">
      <c r="A104" s="20"/>
      <c r="B104" s="19"/>
      <c r="C104" s="19"/>
      <c r="D104" s="19"/>
      <c r="E104" s="19"/>
      <c r="F104" s="19"/>
      <c r="G104" s="19"/>
      <c r="H104" s="19"/>
      <c r="I104" s="19"/>
      <c r="J104" s="19"/>
      <c r="K104" s="19"/>
      <c r="L104" s="19"/>
      <c r="M104" s="19"/>
      <c r="N104" s="19"/>
      <c r="O104" s="19"/>
      <c r="P104" s="19"/>
      <c r="Q104" s="19"/>
    </row>
    <row r="105" spans="1:17">
      <c r="A105" s="20"/>
      <c r="B105" s="22" t="s">
        <v>532</v>
      </c>
      <c r="C105" s="22"/>
      <c r="D105" s="22"/>
      <c r="E105" s="22"/>
      <c r="F105" s="22"/>
      <c r="G105" s="22"/>
      <c r="H105" s="22"/>
      <c r="I105" s="22"/>
      <c r="J105" s="22"/>
      <c r="K105" s="22"/>
      <c r="L105" s="22"/>
      <c r="M105" s="22"/>
      <c r="N105" s="22"/>
      <c r="O105" s="22"/>
      <c r="P105" s="22"/>
      <c r="Q105" s="22"/>
    </row>
    <row r="106" spans="1:17">
      <c r="A106" s="20"/>
      <c r="B106" s="16"/>
      <c r="C106" s="16"/>
      <c r="D106" s="16"/>
      <c r="E106" s="16"/>
      <c r="F106" s="16"/>
      <c r="G106" s="16"/>
    </row>
    <row r="107" spans="1:17">
      <c r="A107" s="20"/>
      <c r="B107" s="13"/>
      <c r="C107" s="13"/>
      <c r="D107" s="13"/>
      <c r="E107" s="13"/>
      <c r="F107" s="13"/>
      <c r="G107" s="13"/>
    </row>
    <row r="108" spans="1:17">
      <c r="A108" s="20"/>
      <c r="B108" s="38"/>
      <c r="C108" s="101" t="s">
        <v>255</v>
      </c>
      <c r="D108" s="101"/>
      <c r="E108" s="128"/>
      <c r="F108" s="101" t="s">
        <v>311</v>
      </c>
      <c r="G108" s="101"/>
    </row>
    <row r="109" spans="1:17" ht="15.75" thickBot="1">
      <c r="A109" s="20"/>
      <c r="B109" s="38"/>
      <c r="C109" s="57">
        <v>2014</v>
      </c>
      <c r="D109" s="57"/>
      <c r="E109" s="128"/>
      <c r="F109" s="57">
        <v>2013</v>
      </c>
      <c r="G109" s="57"/>
    </row>
    <row r="110" spans="1:17">
      <c r="A110" s="20"/>
      <c r="B110" s="39" t="s">
        <v>528</v>
      </c>
      <c r="C110" s="83">
        <v>20</v>
      </c>
      <c r="D110" s="58" t="s">
        <v>529</v>
      </c>
      <c r="E110" s="121"/>
      <c r="F110" s="83">
        <v>18</v>
      </c>
      <c r="G110" s="58" t="s">
        <v>529</v>
      </c>
    </row>
    <row r="111" spans="1:17">
      <c r="A111" s="20"/>
      <c r="B111" s="39"/>
      <c r="C111" s="34"/>
      <c r="D111" s="33"/>
      <c r="E111" s="121"/>
      <c r="F111" s="34"/>
      <c r="G111" s="33"/>
    </row>
    <row r="112" spans="1:17">
      <c r="A112" s="20"/>
      <c r="B112" s="36" t="s">
        <v>530</v>
      </c>
      <c r="C112" s="86">
        <v>23</v>
      </c>
      <c r="D112" s="41" t="s">
        <v>529</v>
      </c>
      <c r="E112" s="122"/>
      <c r="F112" s="86">
        <v>22</v>
      </c>
      <c r="G112" s="41" t="s">
        <v>529</v>
      </c>
    </row>
    <row r="113" spans="1:17">
      <c r="A113" s="20"/>
      <c r="B113" s="36"/>
      <c r="C113" s="86"/>
      <c r="D113" s="41"/>
      <c r="E113" s="122"/>
      <c r="F113" s="86"/>
      <c r="G113" s="41"/>
    </row>
    <row r="114" spans="1:17">
      <c r="A114" s="20"/>
      <c r="B114" s="39" t="s">
        <v>531</v>
      </c>
      <c r="C114" s="34">
        <v>13</v>
      </c>
      <c r="D114" s="33" t="s">
        <v>529</v>
      </c>
      <c r="E114" s="121"/>
      <c r="F114" s="34">
        <v>14</v>
      </c>
      <c r="G114" s="33" t="s">
        <v>529</v>
      </c>
    </row>
    <row r="115" spans="1:17">
      <c r="A115" s="20"/>
      <c r="B115" s="39"/>
      <c r="C115" s="34"/>
      <c r="D115" s="33"/>
      <c r="E115" s="121"/>
      <c r="F115" s="34"/>
      <c r="G115" s="33"/>
    </row>
    <row r="116" spans="1:17">
      <c r="A116" s="20"/>
      <c r="B116" s="19"/>
      <c r="C116" s="19"/>
      <c r="D116" s="19"/>
      <c r="E116" s="19"/>
      <c r="F116" s="19"/>
      <c r="G116" s="19"/>
      <c r="H116" s="19"/>
      <c r="I116" s="19"/>
      <c r="J116" s="19"/>
      <c r="K116" s="19"/>
      <c r="L116" s="19"/>
      <c r="M116" s="19"/>
      <c r="N116" s="19"/>
      <c r="O116" s="19"/>
      <c r="P116" s="19"/>
      <c r="Q116" s="19"/>
    </row>
    <row r="117" spans="1:17">
      <c r="A117" s="20"/>
      <c r="B117" s="143" t="s">
        <v>533</v>
      </c>
      <c r="C117" s="143"/>
      <c r="D117" s="143"/>
      <c r="E117" s="143"/>
      <c r="F117" s="143"/>
      <c r="G117" s="143"/>
      <c r="H117" s="143"/>
      <c r="I117" s="143"/>
      <c r="J117" s="143"/>
      <c r="K117" s="143"/>
      <c r="L117" s="143"/>
      <c r="M117" s="143"/>
      <c r="N117" s="143"/>
      <c r="O117" s="143"/>
      <c r="P117" s="143"/>
      <c r="Q117" s="143"/>
    </row>
    <row r="118" spans="1:17">
      <c r="A118" s="20"/>
      <c r="B118" s="16"/>
      <c r="C118" s="16"/>
      <c r="D118" s="16"/>
      <c r="E118" s="16"/>
      <c r="F118" s="16"/>
      <c r="G118" s="16"/>
      <c r="H118" s="16"/>
      <c r="I118" s="16"/>
      <c r="J118" s="16"/>
      <c r="K118" s="16"/>
      <c r="L118" s="16"/>
      <c r="M118" s="16"/>
    </row>
    <row r="119" spans="1:17">
      <c r="A119" s="20"/>
      <c r="B119" s="13"/>
      <c r="C119" s="13"/>
      <c r="D119" s="13"/>
      <c r="E119" s="13"/>
      <c r="F119" s="13"/>
      <c r="G119" s="13"/>
      <c r="H119" s="13"/>
      <c r="I119" s="13"/>
      <c r="J119" s="13"/>
      <c r="K119" s="13"/>
      <c r="L119" s="13"/>
      <c r="M119" s="13"/>
    </row>
    <row r="120" spans="1:17">
      <c r="A120" s="20"/>
      <c r="B120" s="128"/>
      <c r="C120" s="101" t="s">
        <v>230</v>
      </c>
      <c r="D120" s="101"/>
      <c r="E120" s="101"/>
      <c r="F120" s="101"/>
      <c r="G120" s="101"/>
      <c r="H120" s="38"/>
      <c r="I120" s="101" t="s">
        <v>231</v>
      </c>
      <c r="J120" s="101"/>
      <c r="K120" s="101"/>
      <c r="L120" s="101"/>
      <c r="M120" s="101"/>
    </row>
    <row r="121" spans="1:17" ht="15.75" thickBot="1">
      <c r="A121" s="20"/>
      <c r="B121" s="128"/>
      <c r="C121" s="57"/>
      <c r="D121" s="57"/>
      <c r="E121" s="57"/>
      <c r="F121" s="57"/>
      <c r="G121" s="57"/>
      <c r="H121" s="38"/>
      <c r="I121" s="57"/>
      <c r="J121" s="57"/>
      <c r="K121" s="57"/>
      <c r="L121" s="57"/>
      <c r="M121" s="57"/>
    </row>
    <row r="122" spans="1:17">
      <c r="A122" s="20"/>
      <c r="B122" s="38"/>
      <c r="C122" s="68" t="s">
        <v>255</v>
      </c>
      <c r="D122" s="68"/>
      <c r="E122" s="129"/>
      <c r="F122" s="68" t="s">
        <v>256</v>
      </c>
      <c r="G122" s="68"/>
      <c r="H122" s="38"/>
      <c r="I122" s="68" t="s">
        <v>255</v>
      </c>
      <c r="J122" s="68"/>
      <c r="K122" s="50"/>
      <c r="L122" s="68" t="s">
        <v>256</v>
      </c>
      <c r="M122" s="68"/>
    </row>
    <row r="123" spans="1:17" ht="15.75" thickBot="1">
      <c r="A123" s="20"/>
      <c r="B123" s="38"/>
      <c r="C123" s="57">
        <v>2014</v>
      </c>
      <c r="D123" s="57"/>
      <c r="E123" s="140"/>
      <c r="F123" s="57">
        <v>2013</v>
      </c>
      <c r="G123" s="57"/>
      <c r="H123" s="38"/>
      <c r="I123" s="57">
        <v>2014</v>
      </c>
      <c r="J123" s="57"/>
      <c r="K123" s="69"/>
      <c r="L123" s="57">
        <v>2013</v>
      </c>
      <c r="M123" s="57"/>
    </row>
    <row r="124" spans="1:17">
      <c r="A124" s="20"/>
      <c r="B124" s="39" t="s">
        <v>534</v>
      </c>
      <c r="C124" s="83">
        <v>13</v>
      </c>
      <c r="D124" s="58" t="s">
        <v>529</v>
      </c>
      <c r="E124" s="121"/>
      <c r="F124" s="83">
        <v>13</v>
      </c>
      <c r="G124" s="58" t="s">
        <v>529</v>
      </c>
      <c r="H124" s="35"/>
      <c r="I124" s="83">
        <v>13</v>
      </c>
      <c r="J124" s="58" t="s">
        <v>529</v>
      </c>
      <c r="K124" s="35"/>
      <c r="L124" s="83">
        <v>14</v>
      </c>
      <c r="M124" s="58" t="s">
        <v>529</v>
      </c>
    </row>
    <row r="125" spans="1:17">
      <c r="A125" s="20"/>
      <c r="B125" s="39"/>
      <c r="C125" s="34"/>
      <c r="D125" s="33"/>
      <c r="E125" s="121"/>
      <c r="F125" s="34"/>
      <c r="G125" s="33"/>
      <c r="H125" s="35"/>
      <c r="I125" s="84"/>
      <c r="J125" s="59"/>
      <c r="K125" s="35"/>
      <c r="L125" s="84"/>
      <c r="M125" s="59"/>
    </row>
    <row r="126" spans="1:17">
      <c r="A126" s="20"/>
      <c r="B126" s="27" t="s">
        <v>535</v>
      </c>
      <c r="C126" s="81">
        <v>9</v>
      </c>
      <c r="D126" s="30" t="s">
        <v>529</v>
      </c>
      <c r="E126" s="28"/>
      <c r="F126" s="81">
        <v>10</v>
      </c>
      <c r="G126" s="30" t="s">
        <v>529</v>
      </c>
      <c r="H126" s="28"/>
      <c r="I126" s="81">
        <v>8</v>
      </c>
      <c r="J126" s="30" t="s">
        <v>529</v>
      </c>
      <c r="K126" s="28"/>
      <c r="L126" s="81">
        <v>10</v>
      </c>
      <c r="M126" s="30" t="s">
        <v>529</v>
      </c>
    </row>
    <row r="127" spans="1:17">
      <c r="A127" s="20"/>
      <c r="B127" s="29" t="s">
        <v>536</v>
      </c>
      <c r="C127" s="25">
        <v>8</v>
      </c>
      <c r="D127" s="24" t="s">
        <v>529</v>
      </c>
      <c r="E127" s="26"/>
      <c r="F127" s="25">
        <v>11</v>
      </c>
      <c r="G127" s="24" t="s">
        <v>529</v>
      </c>
      <c r="H127" s="26"/>
      <c r="I127" s="25">
        <v>9</v>
      </c>
      <c r="J127" s="24" t="s">
        <v>529</v>
      </c>
      <c r="K127" s="26"/>
      <c r="L127" s="25">
        <v>7</v>
      </c>
      <c r="M127" s="24" t="s">
        <v>529</v>
      </c>
    </row>
  </sheetData>
  <mergeCells count="504">
    <mergeCell ref="A91:A127"/>
    <mergeCell ref="B91:Q91"/>
    <mergeCell ref="B92:Q92"/>
    <mergeCell ref="B104:Q104"/>
    <mergeCell ref="B105:Q105"/>
    <mergeCell ref="B116:Q116"/>
    <mergeCell ref="B117:Q117"/>
    <mergeCell ref="A51:A59"/>
    <mergeCell ref="B51:Q51"/>
    <mergeCell ref="A60:A79"/>
    <mergeCell ref="B60:Q60"/>
    <mergeCell ref="B61:Q61"/>
    <mergeCell ref="A80:A90"/>
    <mergeCell ref="B80:Q80"/>
    <mergeCell ref="B81:Q81"/>
    <mergeCell ref="B82:Q82"/>
    <mergeCell ref="A1:A2"/>
    <mergeCell ref="B1:Q1"/>
    <mergeCell ref="B2:Q2"/>
    <mergeCell ref="B3:Q3"/>
    <mergeCell ref="A4:A50"/>
    <mergeCell ref="B4:Q4"/>
    <mergeCell ref="B5:Q5"/>
    <mergeCell ref="B29:Q29"/>
    <mergeCell ref="H124:H125"/>
    <mergeCell ref="I124:I125"/>
    <mergeCell ref="J124:J125"/>
    <mergeCell ref="K124:K125"/>
    <mergeCell ref="L124:L125"/>
    <mergeCell ref="M124:M125"/>
    <mergeCell ref="B124:B125"/>
    <mergeCell ref="C124:C125"/>
    <mergeCell ref="D124:D125"/>
    <mergeCell ref="E124:E125"/>
    <mergeCell ref="F124:F125"/>
    <mergeCell ref="G124:G125"/>
    <mergeCell ref="F123:G123"/>
    <mergeCell ref="H122:H123"/>
    <mergeCell ref="I122:J122"/>
    <mergeCell ref="I123:J123"/>
    <mergeCell ref="K122:K123"/>
    <mergeCell ref="L122:M122"/>
    <mergeCell ref="L123:M123"/>
    <mergeCell ref="B118:M118"/>
    <mergeCell ref="B120:B121"/>
    <mergeCell ref="C120:G121"/>
    <mergeCell ref="H120:H121"/>
    <mergeCell ref="I120:M121"/>
    <mergeCell ref="B122:B123"/>
    <mergeCell ref="C122:D122"/>
    <mergeCell ref="C123:D123"/>
    <mergeCell ref="E122:E123"/>
    <mergeCell ref="F122:G122"/>
    <mergeCell ref="B114:B115"/>
    <mergeCell ref="C114:C115"/>
    <mergeCell ref="D114:D115"/>
    <mergeCell ref="E114:E115"/>
    <mergeCell ref="F114:F115"/>
    <mergeCell ref="G114:G115"/>
    <mergeCell ref="B112:B113"/>
    <mergeCell ref="C112:C113"/>
    <mergeCell ref="D112:D113"/>
    <mergeCell ref="E112:E113"/>
    <mergeCell ref="F112:F113"/>
    <mergeCell ref="G112:G113"/>
    <mergeCell ref="B110:B111"/>
    <mergeCell ref="C110:C111"/>
    <mergeCell ref="D110:D111"/>
    <mergeCell ref="E110:E111"/>
    <mergeCell ref="F110:F111"/>
    <mergeCell ref="G110:G111"/>
    <mergeCell ref="B106:G106"/>
    <mergeCell ref="B108:B109"/>
    <mergeCell ref="C108:D108"/>
    <mergeCell ref="C109:D109"/>
    <mergeCell ref="E108:E109"/>
    <mergeCell ref="F108:G108"/>
    <mergeCell ref="F109:G109"/>
    <mergeCell ref="H101:H102"/>
    <mergeCell ref="I101:I102"/>
    <mergeCell ref="J101:J102"/>
    <mergeCell ref="K101:K102"/>
    <mergeCell ref="L101:L102"/>
    <mergeCell ref="M101:M102"/>
    <mergeCell ref="B101:B102"/>
    <mergeCell ref="C101:C102"/>
    <mergeCell ref="D101:D102"/>
    <mergeCell ref="E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F98:G98"/>
    <mergeCell ref="H97:H98"/>
    <mergeCell ref="I97:J97"/>
    <mergeCell ref="I98:J98"/>
    <mergeCell ref="K97:K98"/>
    <mergeCell ref="L97:M97"/>
    <mergeCell ref="L98:M98"/>
    <mergeCell ref="B93:M93"/>
    <mergeCell ref="B95:B96"/>
    <mergeCell ref="C95:G96"/>
    <mergeCell ref="H95:H96"/>
    <mergeCell ref="I95:M96"/>
    <mergeCell ref="B97:B98"/>
    <mergeCell ref="C97:D97"/>
    <mergeCell ref="C98:D98"/>
    <mergeCell ref="E97:E98"/>
    <mergeCell ref="F97:G97"/>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B83:I83"/>
    <mergeCell ref="B85:B86"/>
    <mergeCell ref="C85:E85"/>
    <mergeCell ref="C86:E86"/>
    <mergeCell ref="F85:F86"/>
    <mergeCell ref="G85:I85"/>
    <mergeCell ref="G86:I86"/>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G67:I67"/>
    <mergeCell ref="J66:J67"/>
    <mergeCell ref="K66:M66"/>
    <mergeCell ref="K67:M67"/>
    <mergeCell ref="N66:N67"/>
    <mergeCell ref="O66:Q66"/>
    <mergeCell ref="O67:Q67"/>
    <mergeCell ref="B62:Q62"/>
    <mergeCell ref="B64:B65"/>
    <mergeCell ref="C64:I65"/>
    <mergeCell ref="J64:J65"/>
    <mergeCell ref="K64:Q65"/>
    <mergeCell ref="B66:B67"/>
    <mergeCell ref="C66:E66"/>
    <mergeCell ref="C67:E67"/>
    <mergeCell ref="F66:F67"/>
    <mergeCell ref="G66:I66"/>
    <mergeCell ref="B56:B57"/>
    <mergeCell ref="C56:D57"/>
    <mergeCell ref="E56:E57"/>
    <mergeCell ref="B58:B59"/>
    <mergeCell ref="C58:C59"/>
    <mergeCell ref="D58:D59"/>
    <mergeCell ref="E58:E59"/>
    <mergeCell ref="N49:N50"/>
    <mergeCell ref="O49:O50"/>
    <mergeCell ref="P49:P50"/>
    <mergeCell ref="Q49:Q50"/>
    <mergeCell ref="B52:E52"/>
    <mergeCell ref="B54:B55"/>
    <mergeCell ref="C54:C55"/>
    <mergeCell ref="D54:D55"/>
    <mergeCell ref="E54:E55"/>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G33:I33"/>
    <mergeCell ref="J32:J33"/>
    <mergeCell ref="K32:M32"/>
    <mergeCell ref="K33:M33"/>
    <mergeCell ref="N32:N33"/>
    <mergeCell ref="O32:Q32"/>
    <mergeCell ref="O33:Q33"/>
    <mergeCell ref="N27:N28"/>
    <mergeCell ref="O27:O28"/>
    <mergeCell ref="P27:P28"/>
    <mergeCell ref="Q27:Q28"/>
    <mergeCell ref="B30:Q30"/>
    <mergeCell ref="B32:B33"/>
    <mergeCell ref="C32:E32"/>
    <mergeCell ref="C33:E33"/>
    <mergeCell ref="F32:F33"/>
    <mergeCell ref="G32:I32"/>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Q19"/>
    <mergeCell ref="C20:E20"/>
    <mergeCell ref="G20:I20"/>
    <mergeCell ref="K20:M20"/>
    <mergeCell ref="O20:Q20"/>
    <mergeCell ref="N16:N17"/>
    <mergeCell ref="O16:O17"/>
    <mergeCell ref="P16:P17"/>
    <mergeCell ref="Q16:Q17"/>
    <mergeCell ref="B18:B19"/>
    <mergeCell ref="C18:E19"/>
    <mergeCell ref="F18:F19"/>
    <mergeCell ref="G18:I19"/>
    <mergeCell ref="J18:J19"/>
    <mergeCell ref="K18:M19"/>
    <mergeCell ref="H16:H17"/>
    <mergeCell ref="I16:I17"/>
    <mergeCell ref="J16:J17"/>
    <mergeCell ref="K16:K17"/>
    <mergeCell ref="L16:L17"/>
    <mergeCell ref="M16:M17"/>
    <mergeCell ref="M14:M15"/>
    <mergeCell ref="N14:N15"/>
    <mergeCell ref="O14:P15"/>
    <mergeCell ref="Q14:Q15"/>
    <mergeCell ref="B16:B17"/>
    <mergeCell ref="C16:C17"/>
    <mergeCell ref="D16:D17"/>
    <mergeCell ref="E16:E17"/>
    <mergeCell ref="F16:F17"/>
    <mergeCell ref="G16:G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N10:N11"/>
    <mergeCell ref="O10:Q11"/>
    <mergeCell ref="B12:B13"/>
    <mergeCell ref="C12:C13"/>
    <mergeCell ref="D12:D13"/>
    <mergeCell ref="E12:E13"/>
    <mergeCell ref="F12:F13"/>
    <mergeCell ref="G12:G13"/>
    <mergeCell ref="H12:H13"/>
    <mergeCell ref="I12:I13"/>
    <mergeCell ref="N8:N9"/>
    <mergeCell ref="O8:Q8"/>
    <mergeCell ref="O9:Q9"/>
    <mergeCell ref="B10:B11"/>
    <mergeCell ref="C10:D11"/>
    <mergeCell ref="E10:E11"/>
    <mergeCell ref="F10:F11"/>
    <mergeCell ref="G10:I11"/>
    <mergeCell ref="J10:J11"/>
    <mergeCell ref="K10:M11"/>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32.85546875" bestFit="1" customWidth="1"/>
    <col min="3" max="3" width="36.5703125" bestFit="1" customWidth="1"/>
    <col min="4" max="4" width="5.28515625" bestFit="1" customWidth="1"/>
    <col min="5" max="5" width="1.5703125" bestFit="1" customWidth="1"/>
    <col min="7" max="7" width="1.85546875" bestFit="1" customWidth="1"/>
    <col min="8" max="8" width="5.28515625" bestFit="1" customWidth="1"/>
    <col min="9" max="9" width="1.5703125" bestFit="1" customWidth="1"/>
    <col min="11" max="11" width="1.85546875" bestFit="1" customWidth="1"/>
    <col min="12" max="12" width="7" bestFit="1" customWidth="1"/>
    <col min="13" max="13" width="1.5703125" bestFit="1" customWidth="1"/>
    <col min="15" max="15" width="1.85546875" bestFit="1" customWidth="1"/>
    <col min="16" max="16" width="7" bestFit="1" customWidth="1"/>
    <col min="17" max="17" width="1.5703125" bestFit="1" customWidth="1"/>
  </cols>
  <sheetData>
    <row r="1" spans="1:17" ht="15" customHeight="1">
      <c r="A1" s="8" t="s">
        <v>73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539</v>
      </c>
      <c r="B3" s="19" t="s">
        <v>4</v>
      </c>
      <c r="C3" s="19"/>
      <c r="D3" s="19"/>
      <c r="E3" s="19"/>
      <c r="F3" s="19"/>
      <c r="G3" s="19"/>
      <c r="H3" s="19"/>
      <c r="I3" s="19"/>
      <c r="J3" s="19"/>
      <c r="K3" s="19"/>
      <c r="L3" s="19"/>
      <c r="M3" s="19"/>
      <c r="N3" s="19"/>
      <c r="O3" s="19"/>
      <c r="P3" s="19"/>
      <c r="Q3" s="19"/>
    </row>
    <row r="4" spans="1:17" ht="15" customHeight="1">
      <c r="A4" s="20" t="s">
        <v>736</v>
      </c>
      <c r="B4" s="19" t="s">
        <v>4</v>
      </c>
      <c r="C4" s="19"/>
      <c r="D4" s="19"/>
      <c r="E4" s="19"/>
      <c r="F4" s="19"/>
      <c r="G4" s="19"/>
      <c r="H4" s="19"/>
      <c r="I4" s="19"/>
      <c r="J4" s="19"/>
      <c r="K4" s="19"/>
      <c r="L4" s="19"/>
      <c r="M4" s="19"/>
      <c r="N4" s="19"/>
      <c r="O4" s="19"/>
      <c r="P4" s="19"/>
      <c r="Q4" s="19"/>
    </row>
    <row r="5" spans="1:17">
      <c r="A5" s="20"/>
      <c r="B5" s="22" t="s">
        <v>540</v>
      </c>
      <c r="C5" s="22"/>
      <c r="D5" s="22"/>
      <c r="E5" s="22"/>
      <c r="F5" s="22"/>
      <c r="G5" s="22"/>
      <c r="H5" s="22"/>
      <c r="I5" s="22"/>
      <c r="J5" s="22"/>
      <c r="K5" s="22"/>
      <c r="L5" s="22"/>
      <c r="M5" s="22"/>
      <c r="N5" s="22"/>
      <c r="O5" s="22"/>
      <c r="P5" s="22"/>
      <c r="Q5" s="22"/>
    </row>
    <row r="6" spans="1:17">
      <c r="A6" s="20"/>
      <c r="B6" s="16"/>
      <c r="C6" s="16"/>
      <c r="D6" s="16"/>
      <c r="E6" s="16"/>
      <c r="F6" s="16"/>
      <c r="G6" s="16"/>
      <c r="H6" s="16"/>
      <c r="I6" s="16"/>
      <c r="J6" s="16"/>
      <c r="K6" s="16"/>
      <c r="L6" s="16"/>
      <c r="M6" s="16"/>
      <c r="N6" s="16"/>
      <c r="O6" s="16"/>
      <c r="P6" s="16"/>
      <c r="Q6" s="16"/>
    </row>
    <row r="7" spans="1:17">
      <c r="A7" s="20"/>
      <c r="B7" s="13"/>
      <c r="C7" s="13"/>
      <c r="D7" s="13"/>
      <c r="E7" s="13"/>
      <c r="F7" s="13"/>
      <c r="G7" s="13"/>
      <c r="H7" s="13"/>
      <c r="I7" s="13"/>
      <c r="J7" s="13"/>
      <c r="K7" s="13"/>
      <c r="L7" s="13"/>
      <c r="M7" s="13"/>
      <c r="N7" s="13"/>
      <c r="O7" s="13"/>
      <c r="P7" s="13"/>
      <c r="Q7" s="13"/>
    </row>
    <row r="8" spans="1:17">
      <c r="A8" s="20"/>
      <c r="B8" s="128"/>
      <c r="C8" s="101" t="s">
        <v>230</v>
      </c>
      <c r="D8" s="101"/>
      <c r="E8" s="101"/>
      <c r="F8" s="101"/>
      <c r="G8" s="101"/>
      <c r="H8" s="101"/>
      <c r="I8" s="101"/>
      <c r="J8" s="38"/>
      <c r="K8" s="101" t="s">
        <v>231</v>
      </c>
      <c r="L8" s="101"/>
      <c r="M8" s="101"/>
      <c r="N8" s="101"/>
      <c r="O8" s="101"/>
      <c r="P8" s="101"/>
      <c r="Q8" s="101"/>
    </row>
    <row r="9" spans="1:17" ht="15.75" thickBot="1">
      <c r="A9" s="20"/>
      <c r="B9" s="128"/>
      <c r="C9" s="57"/>
      <c r="D9" s="57"/>
      <c r="E9" s="57"/>
      <c r="F9" s="57"/>
      <c r="G9" s="57"/>
      <c r="H9" s="57"/>
      <c r="I9" s="57"/>
      <c r="J9" s="38"/>
      <c r="K9" s="57"/>
      <c r="L9" s="57"/>
      <c r="M9" s="57"/>
      <c r="N9" s="57"/>
      <c r="O9" s="57"/>
      <c r="P9" s="57"/>
      <c r="Q9" s="57"/>
    </row>
    <row r="10" spans="1:17">
      <c r="A10" s="20"/>
      <c r="B10" s="128"/>
      <c r="C10" s="68" t="s">
        <v>255</v>
      </c>
      <c r="D10" s="68"/>
      <c r="E10" s="68"/>
      <c r="F10" s="129"/>
      <c r="G10" s="68" t="s">
        <v>256</v>
      </c>
      <c r="H10" s="68"/>
      <c r="I10" s="68"/>
      <c r="J10" s="38"/>
      <c r="K10" s="68" t="s">
        <v>255</v>
      </c>
      <c r="L10" s="68"/>
      <c r="M10" s="68"/>
      <c r="N10" s="50"/>
      <c r="O10" s="68" t="s">
        <v>256</v>
      </c>
      <c r="P10" s="68"/>
      <c r="Q10" s="68"/>
    </row>
    <row r="11" spans="1:17" ht="15.75" thickBot="1">
      <c r="A11" s="20"/>
      <c r="B11" s="128"/>
      <c r="C11" s="57">
        <v>2014</v>
      </c>
      <c r="D11" s="57"/>
      <c r="E11" s="57"/>
      <c r="F11" s="128"/>
      <c r="G11" s="57">
        <v>2013</v>
      </c>
      <c r="H11" s="57"/>
      <c r="I11" s="57"/>
      <c r="J11" s="38"/>
      <c r="K11" s="57">
        <v>2014</v>
      </c>
      <c r="L11" s="57"/>
      <c r="M11" s="57"/>
      <c r="N11" s="38"/>
      <c r="O11" s="57">
        <v>2013</v>
      </c>
      <c r="P11" s="57"/>
      <c r="Q11" s="57"/>
    </row>
    <row r="12" spans="1:17">
      <c r="A12" s="20"/>
      <c r="B12" s="145" t="s">
        <v>541</v>
      </c>
      <c r="C12" s="146"/>
      <c r="D12" s="146"/>
      <c r="E12" s="146"/>
      <c r="F12" s="138"/>
      <c r="G12" s="146"/>
      <c r="H12" s="146"/>
      <c r="I12" s="146"/>
      <c r="J12" s="35"/>
      <c r="K12" s="62"/>
      <c r="L12" s="62"/>
      <c r="M12" s="62"/>
      <c r="N12" s="35"/>
      <c r="O12" s="62"/>
      <c r="P12" s="62"/>
      <c r="Q12" s="62"/>
    </row>
    <row r="13" spans="1:17">
      <c r="A13" s="20"/>
      <c r="B13" s="145"/>
      <c r="C13" s="138"/>
      <c r="D13" s="138"/>
      <c r="E13" s="138"/>
      <c r="F13" s="138"/>
      <c r="G13" s="138"/>
      <c r="H13" s="138"/>
      <c r="I13" s="138"/>
      <c r="J13" s="35"/>
      <c r="K13" s="35"/>
      <c r="L13" s="35"/>
      <c r="M13" s="35"/>
      <c r="N13" s="35"/>
      <c r="O13" s="35"/>
      <c r="P13" s="35"/>
      <c r="Q13" s="35"/>
    </row>
    <row r="14" spans="1:17">
      <c r="A14" s="20"/>
      <c r="B14" s="36" t="s">
        <v>257</v>
      </c>
      <c r="C14" s="41" t="s">
        <v>205</v>
      </c>
      <c r="D14" s="86">
        <v>324.3</v>
      </c>
      <c r="E14" s="38"/>
      <c r="F14" s="122"/>
      <c r="G14" s="41" t="s">
        <v>205</v>
      </c>
      <c r="H14" s="86">
        <v>344.4</v>
      </c>
      <c r="I14" s="38"/>
      <c r="J14" s="38"/>
      <c r="K14" s="41" t="s">
        <v>205</v>
      </c>
      <c r="L14" s="86">
        <v>633.79999999999995</v>
      </c>
      <c r="M14" s="38"/>
      <c r="N14" s="38"/>
      <c r="O14" s="41" t="s">
        <v>205</v>
      </c>
      <c r="P14" s="86">
        <v>604.6</v>
      </c>
      <c r="Q14" s="38"/>
    </row>
    <row r="15" spans="1:17">
      <c r="A15" s="20"/>
      <c r="B15" s="36"/>
      <c r="C15" s="41"/>
      <c r="D15" s="86"/>
      <c r="E15" s="38"/>
      <c r="F15" s="122"/>
      <c r="G15" s="41"/>
      <c r="H15" s="86"/>
      <c r="I15" s="38"/>
      <c r="J15" s="38"/>
      <c r="K15" s="41"/>
      <c r="L15" s="86"/>
      <c r="M15" s="38"/>
      <c r="N15" s="38"/>
      <c r="O15" s="41"/>
      <c r="P15" s="86"/>
      <c r="Q15" s="38"/>
    </row>
    <row r="16" spans="1:17">
      <c r="A16" s="20"/>
      <c r="B16" s="39" t="s">
        <v>258</v>
      </c>
      <c r="C16" s="34">
        <v>222.4</v>
      </c>
      <c r="D16" s="34"/>
      <c r="E16" s="35"/>
      <c r="F16" s="121"/>
      <c r="G16" s="34">
        <v>229.1</v>
      </c>
      <c r="H16" s="34"/>
      <c r="I16" s="35"/>
      <c r="J16" s="35"/>
      <c r="K16" s="34">
        <v>441</v>
      </c>
      <c r="L16" s="34"/>
      <c r="M16" s="35"/>
      <c r="N16" s="35"/>
      <c r="O16" s="34">
        <v>458.8</v>
      </c>
      <c r="P16" s="34"/>
      <c r="Q16" s="35"/>
    </row>
    <row r="17" spans="1:17" ht="15.75" thickBot="1">
      <c r="A17" s="20"/>
      <c r="B17" s="39"/>
      <c r="C17" s="87"/>
      <c r="D17" s="87"/>
      <c r="E17" s="88"/>
      <c r="F17" s="121"/>
      <c r="G17" s="87"/>
      <c r="H17" s="87"/>
      <c r="I17" s="88"/>
      <c r="J17" s="35"/>
      <c r="K17" s="87"/>
      <c r="L17" s="87"/>
      <c r="M17" s="88"/>
      <c r="N17" s="35"/>
      <c r="O17" s="87"/>
      <c r="P17" s="87"/>
      <c r="Q17" s="88"/>
    </row>
    <row r="18" spans="1:17">
      <c r="A18" s="20"/>
      <c r="B18" s="108" t="s">
        <v>542</v>
      </c>
      <c r="C18" s="89">
        <v>546.70000000000005</v>
      </c>
      <c r="D18" s="89"/>
      <c r="E18" s="50"/>
      <c r="F18" s="122"/>
      <c r="G18" s="89">
        <v>573.5</v>
      </c>
      <c r="H18" s="89"/>
      <c r="I18" s="50"/>
      <c r="J18" s="38"/>
      <c r="K18" s="48">
        <v>1074.8</v>
      </c>
      <c r="L18" s="48"/>
      <c r="M18" s="50"/>
      <c r="N18" s="38"/>
      <c r="O18" s="48">
        <v>1063.4000000000001</v>
      </c>
      <c r="P18" s="48"/>
      <c r="Q18" s="50"/>
    </row>
    <row r="19" spans="1:17">
      <c r="A19" s="20"/>
      <c r="B19" s="108"/>
      <c r="C19" s="90"/>
      <c r="D19" s="90"/>
      <c r="E19" s="69"/>
      <c r="F19" s="122"/>
      <c r="G19" s="90"/>
      <c r="H19" s="90"/>
      <c r="I19" s="69"/>
      <c r="J19" s="38"/>
      <c r="K19" s="147"/>
      <c r="L19" s="147"/>
      <c r="M19" s="69"/>
      <c r="N19" s="38"/>
      <c r="O19" s="147"/>
      <c r="P19" s="147"/>
      <c r="Q19" s="69"/>
    </row>
    <row r="20" spans="1:17">
      <c r="A20" s="20"/>
      <c r="B20" s="111" t="s">
        <v>543</v>
      </c>
      <c r="C20" s="34">
        <v>11.1</v>
      </c>
      <c r="D20" s="34"/>
      <c r="E20" s="35"/>
      <c r="F20" s="82"/>
      <c r="G20" s="34">
        <v>11.8</v>
      </c>
      <c r="H20" s="34"/>
      <c r="I20" s="35"/>
      <c r="J20" s="35"/>
      <c r="K20" s="34">
        <v>23.2</v>
      </c>
      <c r="L20" s="34"/>
      <c r="M20" s="35"/>
      <c r="N20" s="35"/>
      <c r="O20" s="34">
        <v>25.9</v>
      </c>
      <c r="P20" s="34"/>
      <c r="Q20" s="35"/>
    </row>
    <row r="21" spans="1:17" ht="15.75" thickBot="1">
      <c r="A21" s="20"/>
      <c r="B21" s="111"/>
      <c r="C21" s="87"/>
      <c r="D21" s="87"/>
      <c r="E21" s="88"/>
      <c r="F21" s="82"/>
      <c r="G21" s="87"/>
      <c r="H21" s="87"/>
      <c r="I21" s="88"/>
      <c r="J21" s="35"/>
      <c r="K21" s="87"/>
      <c r="L21" s="87"/>
      <c r="M21" s="88"/>
      <c r="N21" s="35"/>
      <c r="O21" s="87"/>
      <c r="P21" s="87"/>
      <c r="Q21" s="88"/>
    </row>
    <row r="22" spans="1:17">
      <c r="A22" s="20"/>
      <c r="B22" s="36" t="s">
        <v>30</v>
      </c>
      <c r="C22" s="45" t="s">
        <v>205</v>
      </c>
      <c r="D22" s="89">
        <v>557.79999999999995</v>
      </c>
      <c r="E22" s="50"/>
      <c r="F22" s="122"/>
      <c r="G22" s="45" t="s">
        <v>205</v>
      </c>
      <c r="H22" s="89">
        <v>585.29999999999995</v>
      </c>
      <c r="I22" s="50"/>
      <c r="J22" s="38"/>
      <c r="K22" s="45" t="s">
        <v>205</v>
      </c>
      <c r="L22" s="48">
        <v>1098</v>
      </c>
      <c r="M22" s="50"/>
      <c r="N22" s="38"/>
      <c r="O22" s="45" t="s">
        <v>205</v>
      </c>
      <c r="P22" s="48">
        <v>1089.3</v>
      </c>
      <c r="Q22" s="50"/>
    </row>
    <row r="23" spans="1:17" ht="15.75" thickBot="1">
      <c r="A23" s="20"/>
      <c r="B23" s="36"/>
      <c r="C23" s="46"/>
      <c r="D23" s="92"/>
      <c r="E23" s="51"/>
      <c r="F23" s="122"/>
      <c r="G23" s="46"/>
      <c r="H23" s="92"/>
      <c r="I23" s="51"/>
      <c r="J23" s="38"/>
      <c r="K23" s="46"/>
      <c r="L23" s="49"/>
      <c r="M23" s="51"/>
      <c r="N23" s="38"/>
      <c r="O23" s="46"/>
      <c r="P23" s="49"/>
      <c r="Q23" s="51"/>
    </row>
    <row r="24" spans="1:17" ht="15.75" thickTop="1">
      <c r="A24" s="20"/>
      <c r="B24" s="145" t="s">
        <v>544</v>
      </c>
      <c r="C24" s="148"/>
      <c r="D24" s="148"/>
      <c r="E24" s="148"/>
      <c r="F24" s="121"/>
      <c r="G24" s="148"/>
      <c r="H24" s="148"/>
      <c r="I24" s="148"/>
      <c r="J24" s="35"/>
      <c r="K24" s="109"/>
      <c r="L24" s="109"/>
      <c r="M24" s="109"/>
      <c r="N24" s="35"/>
      <c r="O24" s="109"/>
      <c r="P24" s="109"/>
      <c r="Q24" s="109"/>
    </row>
    <row r="25" spans="1:17">
      <c r="A25" s="20"/>
      <c r="B25" s="145"/>
      <c r="C25" s="149"/>
      <c r="D25" s="149"/>
      <c r="E25" s="149"/>
      <c r="F25" s="121"/>
      <c r="G25" s="149"/>
      <c r="H25" s="149"/>
      <c r="I25" s="149"/>
      <c r="J25" s="35"/>
      <c r="K25" s="63"/>
      <c r="L25" s="63"/>
      <c r="M25" s="63"/>
      <c r="N25" s="35"/>
      <c r="O25" s="63"/>
      <c r="P25" s="63"/>
      <c r="Q25" s="63"/>
    </row>
    <row r="26" spans="1:17">
      <c r="A26" s="20"/>
      <c r="B26" s="36" t="s">
        <v>257</v>
      </c>
      <c r="C26" s="41" t="s">
        <v>205</v>
      </c>
      <c r="D26" s="86">
        <v>105.9</v>
      </c>
      <c r="E26" s="38"/>
      <c r="F26" s="122"/>
      <c r="G26" s="41" t="s">
        <v>205</v>
      </c>
      <c r="H26" s="86">
        <v>105</v>
      </c>
      <c r="I26" s="38"/>
      <c r="J26" s="38"/>
      <c r="K26" s="41" t="s">
        <v>205</v>
      </c>
      <c r="L26" s="86">
        <v>218.9</v>
      </c>
      <c r="M26" s="38"/>
      <c r="N26" s="38"/>
      <c r="O26" s="41" t="s">
        <v>205</v>
      </c>
      <c r="P26" s="86">
        <v>140</v>
      </c>
      <c r="Q26" s="38"/>
    </row>
    <row r="27" spans="1:17">
      <c r="A27" s="20"/>
      <c r="B27" s="36"/>
      <c r="C27" s="41"/>
      <c r="D27" s="86"/>
      <c r="E27" s="38"/>
      <c r="F27" s="122"/>
      <c r="G27" s="41"/>
      <c r="H27" s="86"/>
      <c r="I27" s="38"/>
      <c r="J27" s="38"/>
      <c r="K27" s="41"/>
      <c r="L27" s="86"/>
      <c r="M27" s="38"/>
      <c r="N27" s="38"/>
      <c r="O27" s="41"/>
      <c r="P27" s="86"/>
      <c r="Q27" s="38"/>
    </row>
    <row r="28" spans="1:17">
      <c r="A28" s="20"/>
      <c r="B28" s="39" t="s">
        <v>258</v>
      </c>
      <c r="C28" s="34">
        <v>10.3</v>
      </c>
      <c r="D28" s="34"/>
      <c r="E28" s="35"/>
      <c r="F28" s="121"/>
      <c r="G28" s="34">
        <v>18.899999999999999</v>
      </c>
      <c r="H28" s="34"/>
      <c r="I28" s="35"/>
      <c r="J28" s="35"/>
      <c r="K28" s="34">
        <v>14.7</v>
      </c>
      <c r="L28" s="34"/>
      <c r="M28" s="35"/>
      <c r="N28" s="35"/>
      <c r="O28" s="34">
        <v>68</v>
      </c>
      <c r="P28" s="34"/>
      <c r="Q28" s="35"/>
    </row>
    <row r="29" spans="1:17" ht="15.75" thickBot="1">
      <c r="A29" s="20"/>
      <c r="B29" s="39"/>
      <c r="C29" s="87"/>
      <c r="D29" s="87"/>
      <c r="E29" s="88"/>
      <c r="F29" s="121"/>
      <c r="G29" s="87"/>
      <c r="H29" s="87"/>
      <c r="I29" s="88"/>
      <c r="J29" s="35"/>
      <c r="K29" s="87"/>
      <c r="L29" s="87"/>
      <c r="M29" s="88"/>
      <c r="N29" s="35"/>
      <c r="O29" s="87"/>
      <c r="P29" s="87"/>
      <c r="Q29" s="88"/>
    </row>
    <row r="30" spans="1:17">
      <c r="A30" s="20"/>
      <c r="B30" s="108" t="s">
        <v>545</v>
      </c>
      <c r="C30" s="89">
        <v>116.2</v>
      </c>
      <c r="D30" s="89"/>
      <c r="E30" s="50"/>
      <c r="F30" s="122"/>
      <c r="G30" s="89">
        <v>123.9</v>
      </c>
      <c r="H30" s="89"/>
      <c r="I30" s="50"/>
      <c r="J30" s="38"/>
      <c r="K30" s="89">
        <v>233.6</v>
      </c>
      <c r="L30" s="89"/>
      <c r="M30" s="50"/>
      <c r="N30" s="38"/>
      <c r="O30" s="89">
        <v>208</v>
      </c>
      <c r="P30" s="89"/>
      <c r="Q30" s="50"/>
    </row>
    <row r="31" spans="1:17">
      <c r="A31" s="20"/>
      <c r="B31" s="108"/>
      <c r="C31" s="90"/>
      <c r="D31" s="90"/>
      <c r="E31" s="69"/>
      <c r="F31" s="122"/>
      <c r="G31" s="90"/>
      <c r="H31" s="90"/>
      <c r="I31" s="69"/>
      <c r="J31" s="38"/>
      <c r="K31" s="90"/>
      <c r="L31" s="90"/>
      <c r="M31" s="69"/>
      <c r="N31" s="38"/>
      <c r="O31" s="90"/>
      <c r="P31" s="90"/>
      <c r="Q31" s="69"/>
    </row>
    <row r="32" spans="1:17">
      <c r="A32" s="20"/>
      <c r="B32" s="39" t="s">
        <v>546</v>
      </c>
      <c r="C32" s="121"/>
      <c r="D32" s="121"/>
      <c r="E32" s="35"/>
      <c r="F32" s="121"/>
      <c r="G32" s="121"/>
      <c r="H32" s="121"/>
      <c r="I32" s="35"/>
      <c r="J32" s="35"/>
      <c r="K32" s="35"/>
      <c r="L32" s="35"/>
      <c r="M32" s="35"/>
      <c r="N32" s="35"/>
      <c r="O32" s="35"/>
      <c r="P32" s="35"/>
      <c r="Q32" s="35"/>
    </row>
    <row r="33" spans="1:17">
      <c r="A33" s="20"/>
      <c r="B33" s="39"/>
      <c r="C33" s="121"/>
      <c r="D33" s="121"/>
      <c r="E33" s="35"/>
      <c r="F33" s="121"/>
      <c r="G33" s="121"/>
      <c r="H33" s="121"/>
      <c r="I33" s="35"/>
      <c r="J33" s="35"/>
      <c r="K33" s="35"/>
      <c r="L33" s="35"/>
      <c r="M33" s="35"/>
      <c r="N33" s="35"/>
      <c r="O33" s="35"/>
      <c r="P33" s="35"/>
      <c r="Q33" s="35"/>
    </row>
    <row r="34" spans="1:17">
      <c r="A34" s="20"/>
      <c r="B34" s="108" t="s">
        <v>547</v>
      </c>
      <c r="C34" s="86" t="s">
        <v>548</v>
      </c>
      <c r="D34" s="86"/>
      <c r="E34" s="41" t="s">
        <v>211</v>
      </c>
      <c r="F34" s="122"/>
      <c r="G34" s="86" t="s">
        <v>549</v>
      </c>
      <c r="H34" s="86"/>
      <c r="I34" s="41" t="s">
        <v>211</v>
      </c>
      <c r="J34" s="38"/>
      <c r="K34" s="86" t="s">
        <v>550</v>
      </c>
      <c r="L34" s="86"/>
      <c r="M34" s="41" t="s">
        <v>211</v>
      </c>
      <c r="N34" s="38"/>
      <c r="O34" s="86" t="s">
        <v>551</v>
      </c>
      <c r="P34" s="86"/>
      <c r="Q34" s="41" t="s">
        <v>211</v>
      </c>
    </row>
    <row r="35" spans="1:17">
      <c r="A35" s="20"/>
      <c r="B35" s="108"/>
      <c r="C35" s="86"/>
      <c r="D35" s="86"/>
      <c r="E35" s="41"/>
      <c r="F35" s="122"/>
      <c r="G35" s="86"/>
      <c r="H35" s="86"/>
      <c r="I35" s="41"/>
      <c r="J35" s="38"/>
      <c r="K35" s="86"/>
      <c r="L35" s="86"/>
      <c r="M35" s="41"/>
      <c r="N35" s="38"/>
      <c r="O35" s="86"/>
      <c r="P35" s="86"/>
      <c r="Q35" s="41"/>
    </row>
    <row r="36" spans="1:17">
      <c r="A36" s="20"/>
      <c r="B36" s="111" t="s">
        <v>552</v>
      </c>
      <c r="C36" s="34" t="s">
        <v>553</v>
      </c>
      <c r="D36" s="34"/>
      <c r="E36" s="33" t="s">
        <v>211</v>
      </c>
      <c r="F36" s="121"/>
      <c r="G36" s="34" t="s">
        <v>554</v>
      </c>
      <c r="H36" s="34"/>
      <c r="I36" s="33" t="s">
        <v>211</v>
      </c>
      <c r="J36" s="35"/>
      <c r="K36" s="34" t="s">
        <v>555</v>
      </c>
      <c r="L36" s="34"/>
      <c r="M36" s="33" t="s">
        <v>211</v>
      </c>
      <c r="N36" s="35"/>
      <c r="O36" s="34" t="s">
        <v>556</v>
      </c>
      <c r="P36" s="34"/>
      <c r="Q36" s="33" t="s">
        <v>211</v>
      </c>
    </row>
    <row r="37" spans="1:17">
      <c r="A37" s="20"/>
      <c r="B37" s="111"/>
      <c r="C37" s="34"/>
      <c r="D37" s="34"/>
      <c r="E37" s="33"/>
      <c r="F37" s="121"/>
      <c r="G37" s="34"/>
      <c r="H37" s="34"/>
      <c r="I37" s="33"/>
      <c r="J37" s="35"/>
      <c r="K37" s="34"/>
      <c r="L37" s="34"/>
      <c r="M37" s="33"/>
      <c r="N37" s="35"/>
      <c r="O37" s="34"/>
      <c r="P37" s="34"/>
      <c r="Q37" s="33"/>
    </row>
    <row r="38" spans="1:17">
      <c r="A38" s="20"/>
      <c r="B38" s="108" t="s">
        <v>557</v>
      </c>
      <c r="C38" s="86" t="s">
        <v>558</v>
      </c>
      <c r="D38" s="86"/>
      <c r="E38" s="41" t="s">
        <v>211</v>
      </c>
      <c r="F38" s="122"/>
      <c r="G38" s="86" t="s">
        <v>559</v>
      </c>
      <c r="H38" s="86"/>
      <c r="I38" s="41" t="s">
        <v>211</v>
      </c>
      <c r="J38" s="38"/>
      <c r="K38" s="86" t="s">
        <v>560</v>
      </c>
      <c r="L38" s="86"/>
      <c r="M38" s="41" t="s">
        <v>211</v>
      </c>
      <c r="N38" s="38"/>
      <c r="O38" s="86" t="s">
        <v>561</v>
      </c>
      <c r="P38" s="86"/>
      <c r="Q38" s="41" t="s">
        <v>211</v>
      </c>
    </row>
    <row r="39" spans="1:17">
      <c r="A39" s="20"/>
      <c r="B39" s="108"/>
      <c r="C39" s="86"/>
      <c r="D39" s="86"/>
      <c r="E39" s="41"/>
      <c r="F39" s="122"/>
      <c r="G39" s="86"/>
      <c r="H39" s="86"/>
      <c r="I39" s="41"/>
      <c r="J39" s="38"/>
      <c r="K39" s="86"/>
      <c r="L39" s="86"/>
      <c r="M39" s="41"/>
      <c r="N39" s="38"/>
      <c r="O39" s="86"/>
      <c r="P39" s="86"/>
      <c r="Q39" s="41"/>
    </row>
    <row r="40" spans="1:17">
      <c r="A40" s="20"/>
      <c r="B40" s="111" t="s">
        <v>35</v>
      </c>
      <c r="C40" s="34" t="s">
        <v>236</v>
      </c>
      <c r="D40" s="34"/>
      <c r="E40" s="33" t="s">
        <v>211</v>
      </c>
      <c r="F40" s="121"/>
      <c r="G40" s="34" t="s">
        <v>562</v>
      </c>
      <c r="H40" s="34"/>
      <c r="I40" s="33" t="s">
        <v>211</v>
      </c>
      <c r="J40" s="35"/>
      <c r="K40" s="34" t="s">
        <v>563</v>
      </c>
      <c r="L40" s="34"/>
      <c r="M40" s="33" t="s">
        <v>211</v>
      </c>
      <c r="N40" s="35"/>
      <c r="O40" s="34" t="s">
        <v>564</v>
      </c>
      <c r="P40" s="34"/>
      <c r="Q40" s="33" t="s">
        <v>211</v>
      </c>
    </row>
    <row r="41" spans="1:17" ht="15.75" thickBot="1">
      <c r="A41" s="20"/>
      <c r="B41" s="111"/>
      <c r="C41" s="87"/>
      <c r="D41" s="87"/>
      <c r="E41" s="91"/>
      <c r="F41" s="121"/>
      <c r="G41" s="87"/>
      <c r="H41" s="87"/>
      <c r="I41" s="91"/>
      <c r="J41" s="35"/>
      <c r="K41" s="87"/>
      <c r="L41" s="87"/>
      <c r="M41" s="91"/>
      <c r="N41" s="35"/>
      <c r="O41" s="87"/>
      <c r="P41" s="87"/>
      <c r="Q41" s="91"/>
    </row>
    <row r="42" spans="1:17">
      <c r="A42" s="20"/>
      <c r="B42" s="36" t="s">
        <v>38</v>
      </c>
      <c r="C42" s="45" t="s">
        <v>205</v>
      </c>
      <c r="D42" s="89">
        <v>3.7</v>
      </c>
      <c r="E42" s="50"/>
      <c r="F42" s="38"/>
      <c r="G42" s="45" t="s">
        <v>205</v>
      </c>
      <c r="H42" s="89">
        <v>53.5</v>
      </c>
      <c r="I42" s="50"/>
      <c r="J42" s="38"/>
      <c r="K42" s="45" t="s">
        <v>205</v>
      </c>
      <c r="L42" s="89">
        <v>76.8</v>
      </c>
      <c r="M42" s="50"/>
      <c r="N42" s="38"/>
      <c r="O42" s="45" t="s">
        <v>205</v>
      </c>
      <c r="P42" s="89">
        <v>90.3</v>
      </c>
      <c r="Q42" s="50"/>
    </row>
    <row r="43" spans="1:17" ht="15.75" thickBot="1">
      <c r="A43" s="20"/>
      <c r="B43" s="36"/>
      <c r="C43" s="46"/>
      <c r="D43" s="92"/>
      <c r="E43" s="51"/>
      <c r="F43" s="38"/>
      <c r="G43" s="46"/>
      <c r="H43" s="92"/>
      <c r="I43" s="51"/>
      <c r="J43" s="38"/>
      <c r="K43" s="46"/>
      <c r="L43" s="92"/>
      <c r="M43" s="51"/>
      <c r="N43" s="38"/>
      <c r="O43" s="46"/>
      <c r="P43" s="92"/>
      <c r="Q43" s="51"/>
    </row>
    <row r="44" spans="1:17" ht="15.75" thickTop="1">
      <c r="A44" s="20"/>
      <c r="B44" s="13"/>
      <c r="C44" s="13"/>
    </row>
    <row r="45" spans="1:17">
      <c r="A45" s="20"/>
      <c r="B45" s="52">
        <v>-1</v>
      </c>
      <c r="C45" s="53" t="s">
        <v>565</v>
      </c>
    </row>
    <row r="46" spans="1:17">
      <c r="A46" s="20"/>
      <c r="B46" s="13"/>
      <c r="C46" s="13"/>
    </row>
    <row r="47" spans="1:17" ht="33.75">
      <c r="A47" s="20"/>
      <c r="B47" s="52">
        <v>-2</v>
      </c>
      <c r="C47" s="53" t="s">
        <v>566</v>
      </c>
    </row>
    <row r="48" spans="1:17">
      <c r="A48" s="20"/>
      <c r="B48" s="13"/>
      <c r="C48" s="13"/>
    </row>
    <row r="49" spans="1:3" ht="33.75">
      <c r="A49" s="20"/>
      <c r="B49" s="52">
        <v>-3</v>
      </c>
      <c r="C49" s="53" t="s">
        <v>567</v>
      </c>
    </row>
    <row r="50" spans="1:3">
      <c r="A50" s="20"/>
      <c r="B50" s="13"/>
      <c r="C50" s="13"/>
    </row>
    <row r="51" spans="1:3" ht="90">
      <c r="A51" s="20"/>
      <c r="B51" s="52">
        <v>-4</v>
      </c>
      <c r="C51" s="53" t="s">
        <v>568</v>
      </c>
    </row>
  </sheetData>
  <mergeCells count="222">
    <mergeCell ref="B5:Q5"/>
    <mergeCell ref="N42:N43"/>
    <mergeCell ref="O42:O43"/>
    <mergeCell ref="P42:P43"/>
    <mergeCell ref="Q42:Q43"/>
    <mergeCell ref="A1:A2"/>
    <mergeCell ref="B1:Q1"/>
    <mergeCell ref="B2:Q2"/>
    <mergeCell ref="B3:Q3"/>
    <mergeCell ref="A4:A51"/>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J32:J33"/>
    <mergeCell ref="K32:M33"/>
    <mergeCell ref="N32:N33"/>
    <mergeCell ref="O32:Q33"/>
    <mergeCell ref="B34:B35"/>
    <mergeCell ref="C34:D35"/>
    <mergeCell ref="E34:E35"/>
    <mergeCell ref="F34:F35"/>
    <mergeCell ref="G34:H35"/>
    <mergeCell ref="I34:I35"/>
    <mergeCell ref="B32:B33"/>
    <mergeCell ref="C32:D33"/>
    <mergeCell ref="E32:E33"/>
    <mergeCell ref="F32:F33"/>
    <mergeCell ref="G32:H33"/>
    <mergeCell ref="I32:I33"/>
    <mergeCell ref="J30:J31"/>
    <mergeCell ref="K30:L31"/>
    <mergeCell ref="M30:M31"/>
    <mergeCell ref="N30:N31"/>
    <mergeCell ref="O30:P31"/>
    <mergeCell ref="Q30:Q31"/>
    <mergeCell ref="M28:M29"/>
    <mergeCell ref="N28:N29"/>
    <mergeCell ref="O28:P29"/>
    <mergeCell ref="Q28:Q29"/>
    <mergeCell ref="B30:B31"/>
    <mergeCell ref="C30:D31"/>
    <mergeCell ref="E30:E31"/>
    <mergeCell ref="F30:F31"/>
    <mergeCell ref="G30:H31"/>
    <mergeCell ref="I30:I31"/>
    <mergeCell ref="P26:P27"/>
    <mergeCell ref="Q26:Q27"/>
    <mergeCell ref="B28:B29"/>
    <mergeCell ref="C28:D29"/>
    <mergeCell ref="E28:E29"/>
    <mergeCell ref="F28:F29"/>
    <mergeCell ref="G28:H29"/>
    <mergeCell ref="I28:I29"/>
    <mergeCell ref="J28:J29"/>
    <mergeCell ref="K28:L29"/>
    <mergeCell ref="J26:J27"/>
    <mergeCell ref="K26:K27"/>
    <mergeCell ref="L26:L27"/>
    <mergeCell ref="M26:M27"/>
    <mergeCell ref="N26:N27"/>
    <mergeCell ref="O26:O27"/>
    <mergeCell ref="N24:N25"/>
    <mergeCell ref="O24:Q25"/>
    <mergeCell ref="B26:B27"/>
    <mergeCell ref="C26:C27"/>
    <mergeCell ref="D26:D27"/>
    <mergeCell ref="E26:E27"/>
    <mergeCell ref="F26:F27"/>
    <mergeCell ref="G26:G27"/>
    <mergeCell ref="H26:H27"/>
    <mergeCell ref="I26:I27"/>
    <mergeCell ref="N22:N23"/>
    <mergeCell ref="O22:O23"/>
    <mergeCell ref="P22:P23"/>
    <mergeCell ref="Q22:Q23"/>
    <mergeCell ref="B24:B25"/>
    <mergeCell ref="C24:E25"/>
    <mergeCell ref="F24:F25"/>
    <mergeCell ref="G24:I25"/>
    <mergeCell ref="J24:J25"/>
    <mergeCell ref="K24:M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M16:M17"/>
    <mergeCell ref="N16:N17"/>
    <mergeCell ref="O16:P17"/>
    <mergeCell ref="Q16:Q17"/>
    <mergeCell ref="B18:B19"/>
    <mergeCell ref="C18:D19"/>
    <mergeCell ref="E18:E19"/>
    <mergeCell ref="F18:F19"/>
    <mergeCell ref="G18:H19"/>
    <mergeCell ref="I18:I19"/>
    <mergeCell ref="P14:P15"/>
    <mergeCell ref="Q14:Q15"/>
    <mergeCell ref="B16:B17"/>
    <mergeCell ref="C16:D17"/>
    <mergeCell ref="E16:E17"/>
    <mergeCell ref="F16:F17"/>
    <mergeCell ref="G16:H17"/>
    <mergeCell ref="I16:I17"/>
    <mergeCell ref="J16:J17"/>
    <mergeCell ref="K16:L17"/>
    <mergeCell ref="J14:J15"/>
    <mergeCell ref="K14:K15"/>
    <mergeCell ref="L14:L15"/>
    <mergeCell ref="M14:M15"/>
    <mergeCell ref="N14:N15"/>
    <mergeCell ref="O14:O15"/>
    <mergeCell ref="N12:N13"/>
    <mergeCell ref="O12:Q13"/>
    <mergeCell ref="B14:B15"/>
    <mergeCell ref="C14:C15"/>
    <mergeCell ref="D14:D15"/>
    <mergeCell ref="E14:E15"/>
    <mergeCell ref="F14:F15"/>
    <mergeCell ref="G14:G15"/>
    <mergeCell ref="H14:H15"/>
    <mergeCell ref="I14:I15"/>
    <mergeCell ref="B12:B13"/>
    <mergeCell ref="C12:E13"/>
    <mergeCell ref="F12:F13"/>
    <mergeCell ref="G12:I13"/>
    <mergeCell ref="J12:J13"/>
    <mergeCell ref="K12:M13"/>
    <mergeCell ref="G11:I11"/>
    <mergeCell ref="J10:J11"/>
    <mergeCell ref="K10:M10"/>
    <mergeCell ref="K11:M11"/>
    <mergeCell ref="N10:N11"/>
    <mergeCell ref="O10:Q10"/>
    <mergeCell ref="O11:Q11"/>
    <mergeCell ref="B6:Q6"/>
    <mergeCell ref="B8:B9"/>
    <mergeCell ref="C8:I9"/>
    <mergeCell ref="J8:J9"/>
    <mergeCell ref="K8:Q9"/>
    <mergeCell ref="B10:B11"/>
    <mergeCell ref="C10:E10"/>
    <mergeCell ref="C11:E11"/>
    <mergeCell ref="F10:F11"/>
    <mergeCell ref="G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6"/>
  <sheetViews>
    <sheetView showGridLines="0" workbookViewId="0"/>
  </sheetViews>
  <sheetFormatPr defaultRowHeight="15"/>
  <cols>
    <col min="1" max="2" width="36.5703125" bestFit="1" customWidth="1"/>
    <col min="3" max="3" width="2.28515625" customWidth="1"/>
    <col min="4" max="4" width="9" customWidth="1"/>
    <col min="5" max="5" width="2" customWidth="1"/>
    <col min="7" max="7" width="5.5703125" customWidth="1"/>
    <col min="8" max="8" width="21" customWidth="1"/>
    <col min="9" max="9" width="4.7109375" customWidth="1"/>
    <col min="11" max="11" width="2.7109375" customWidth="1"/>
    <col min="12" max="12" width="10.5703125" customWidth="1"/>
    <col min="13" max="13" width="2.28515625" customWidth="1"/>
    <col min="15" max="15" width="1.85546875" customWidth="1"/>
    <col min="16" max="16" width="6.85546875" customWidth="1"/>
    <col min="17" max="17" width="1.5703125" customWidth="1"/>
    <col min="19" max="19" width="2" customWidth="1"/>
    <col min="20" max="20" width="7.5703125" customWidth="1"/>
    <col min="21" max="21" width="1.5703125" customWidth="1"/>
  </cols>
  <sheetData>
    <row r="1" spans="1:21" ht="30" customHeight="1">
      <c r="A1" s="8" t="s">
        <v>73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570</v>
      </c>
      <c r="B3" s="19" t="s">
        <v>4</v>
      </c>
      <c r="C3" s="19"/>
      <c r="D3" s="19"/>
      <c r="E3" s="19"/>
      <c r="F3" s="19"/>
      <c r="G3" s="19"/>
      <c r="H3" s="19"/>
      <c r="I3" s="19"/>
      <c r="J3" s="19"/>
      <c r="K3" s="19"/>
      <c r="L3" s="19"/>
      <c r="M3" s="19"/>
      <c r="N3" s="19"/>
      <c r="O3" s="19"/>
      <c r="P3" s="19"/>
      <c r="Q3" s="19"/>
      <c r="R3" s="19"/>
      <c r="S3" s="19"/>
      <c r="T3" s="19"/>
      <c r="U3" s="19"/>
    </row>
    <row r="4" spans="1:21" ht="15" customHeight="1">
      <c r="A4" s="20" t="s">
        <v>738</v>
      </c>
      <c r="B4" s="19" t="s">
        <v>4</v>
      </c>
      <c r="C4" s="19"/>
      <c r="D4" s="19"/>
      <c r="E4" s="19"/>
      <c r="F4" s="19"/>
      <c r="G4" s="19"/>
      <c r="H4" s="19"/>
      <c r="I4" s="19"/>
      <c r="J4" s="19"/>
      <c r="K4" s="19"/>
      <c r="L4" s="19"/>
      <c r="M4" s="19"/>
      <c r="N4" s="19"/>
      <c r="O4" s="19"/>
      <c r="P4" s="19"/>
      <c r="Q4" s="19"/>
      <c r="R4" s="19"/>
      <c r="S4" s="19"/>
      <c r="T4" s="19"/>
      <c r="U4" s="19"/>
    </row>
    <row r="5" spans="1:21">
      <c r="A5" s="20"/>
      <c r="B5" s="158" t="s">
        <v>574</v>
      </c>
      <c r="C5" s="158"/>
      <c r="D5" s="158"/>
      <c r="E5" s="158"/>
      <c r="F5" s="158"/>
      <c r="G5" s="158"/>
      <c r="H5" s="158"/>
      <c r="I5" s="158"/>
      <c r="J5" s="158"/>
      <c r="K5" s="158"/>
      <c r="L5" s="158"/>
      <c r="M5" s="158"/>
      <c r="N5" s="158"/>
      <c r="O5" s="158"/>
      <c r="P5" s="158"/>
      <c r="Q5" s="158"/>
      <c r="R5" s="158"/>
      <c r="S5" s="158"/>
      <c r="T5" s="158"/>
      <c r="U5" s="158"/>
    </row>
    <row r="6" spans="1:21">
      <c r="A6" s="20"/>
      <c r="B6" s="158" t="s">
        <v>575</v>
      </c>
      <c r="C6" s="158"/>
      <c r="D6" s="158"/>
      <c r="E6" s="158"/>
      <c r="F6" s="158"/>
      <c r="G6" s="158"/>
      <c r="H6" s="158"/>
      <c r="I6" s="158"/>
      <c r="J6" s="158"/>
      <c r="K6" s="158"/>
      <c r="L6" s="158"/>
      <c r="M6" s="158"/>
      <c r="N6" s="158"/>
      <c r="O6" s="158"/>
      <c r="P6" s="158"/>
      <c r="Q6" s="158"/>
      <c r="R6" s="158"/>
      <c r="S6" s="158"/>
      <c r="T6" s="158"/>
      <c r="U6" s="158"/>
    </row>
    <row r="7" spans="1:21">
      <c r="A7" s="20"/>
      <c r="B7" s="159" t="s">
        <v>576</v>
      </c>
      <c r="C7" s="159"/>
      <c r="D7" s="159"/>
      <c r="E7" s="159"/>
      <c r="F7" s="159"/>
      <c r="G7" s="159"/>
      <c r="H7" s="159"/>
      <c r="I7" s="159"/>
      <c r="J7" s="159"/>
      <c r="K7" s="159"/>
      <c r="L7" s="159"/>
      <c r="M7" s="159"/>
      <c r="N7" s="159"/>
      <c r="O7" s="159"/>
      <c r="P7" s="159"/>
      <c r="Q7" s="159"/>
      <c r="R7" s="159"/>
      <c r="S7" s="159"/>
      <c r="T7" s="159"/>
      <c r="U7" s="159"/>
    </row>
    <row r="8" spans="1:21">
      <c r="A8" s="20"/>
      <c r="B8" s="160" t="s">
        <v>577</v>
      </c>
      <c r="C8" s="160"/>
      <c r="D8" s="160"/>
      <c r="E8" s="160"/>
      <c r="F8" s="160"/>
      <c r="G8" s="160"/>
      <c r="H8" s="160"/>
      <c r="I8" s="160"/>
      <c r="J8" s="160"/>
      <c r="K8" s="160"/>
      <c r="L8" s="160"/>
      <c r="M8" s="160"/>
      <c r="N8" s="160"/>
      <c r="O8" s="160"/>
      <c r="P8" s="160"/>
      <c r="Q8" s="160"/>
      <c r="R8" s="160"/>
      <c r="S8" s="160"/>
      <c r="T8" s="160"/>
      <c r="U8" s="160"/>
    </row>
    <row r="9" spans="1:21">
      <c r="A9" s="20"/>
      <c r="B9" s="142"/>
      <c r="C9" s="142"/>
      <c r="D9" s="142"/>
      <c r="E9" s="142"/>
      <c r="F9" s="142"/>
      <c r="G9" s="142"/>
      <c r="H9" s="142"/>
      <c r="I9" s="142"/>
      <c r="J9" s="142"/>
      <c r="K9" s="142"/>
      <c r="L9" s="142"/>
      <c r="M9" s="142"/>
      <c r="N9" s="142"/>
      <c r="O9" s="142"/>
      <c r="P9" s="142"/>
      <c r="Q9" s="142"/>
      <c r="R9" s="142"/>
      <c r="S9" s="142"/>
      <c r="T9" s="142"/>
      <c r="U9" s="142"/>
    </row>
    <row r="10" spans="1:21">
      <c r="A10" s="20"/>
      <c r="B10" s="16"/>
      <c r="C10" s="16"/>
      <c r="D10" s="16"/>
      <c r="E10" s="16"/>
      <c r="F10" s="16"/>
      <c r="G10" s="16"/>
      <c r="H10" s="16"/>
      <c r="I10" s="16"/>
      <c r="J10" s="16"/>
      <c r="K10" s="16"/>
      <c r="L10" s="16"/>
      <c r="M10" s="16"/>
      <c r="N10" s="16"/>
      <c r="O10" s="16"/>
      <c r="P10" s="16"/>
      <c r="Q10" s="16"/>
      <c r="R10" s="16"/>
      <c r="S10" s="16"/>
      <c r="T10" s="16"/>
      <c r="U10" s="16"/>
    </row>
    <row r="11" spans="1:21">
      <c r="A11" s="20"/>
      <c r="B11" s="13"/>
      <c r="C11" s="13"/>
      <c r="D11" s="13"/>
      <c r="E11" s="13"/>
      <c r="F11" s="13"/>
      <c r="G11" s="13"/>
      <c r="H11" s="13"/>
      <c r="I11" s="13"/>
      <c r="J11" s="13"/>
      <c r="K11" s="13"/>
      <c r="L11" s="13"/>
      <c r="M11" s="13"/>
      <c r="N11" s="13"/>
      <c r="O11" s="13"/>
      <c r="P11" s="13"/>
      <c r="Q11" s="13"/>
      <c r="R11" s="13"/>
      <c r="S11" s="13"/>
      <c r="T11" s="13"/>
      <c r="U11" s="13"/>
    </row>
    <row r="12" spans="1:21" ht="15.75" thickBot="1">
      <c r="A12" s="20"/>
      <c r="B12" s="28"/>
      <c r="C12" s="57" t="s">
        <v>578</v>
      </c>
      <c r="D12" s="57"/>
      <c r="E12" s="57"/>
      <c r="F12" s="28"/>
      <c r="G12" s="57" t="s">
        <v>579</v>
      </c>
      <c r="H12" s="57"/>
      <c r="I12" s="57"/>
      <c r="J12" s="28"/>
      <c r="K12" s="57" t="s">
        <v>580</v>
      </c>
      <c r="L12" s="57"/>
      <c r="M12" s="57"/>
      <c r="N12" s="28"/>
      <c r="O12" s="57" t="s">
        <v>581</v>
      </c>
      <c r="P12" s="57"/>
      <c r="Q12" s="57"/>
      <c r="R12" s="28"/>
      <c r="S12" s="57" t="s">
        <v>582</v>
      </c>
      <c r="T12" s="57"/>
      <c r="U12" s="57"/>
    </row>
    <row r="13" spans="1:21">
      <c r="A13" s="20"/>
      <c r="B13" s="144" t="s">
        <v>583</v>
      </c>
      <c r="C13" s="62"/>
      <c r="D13" s="62"/>
      <c r="E13" s="62"/>
      <c r="F13" s="26"/>
      <c r="G13" s="62"/>
      <c r="H13" s="62"/>
      <c r="I13" s="62"/>
      <c r="J13" s="26"/>
      <c r="K13" s="62"/>
      <c r="L13" s="62"/>
      <c r="M13" s="62"/>
      <c r="N13" s="26"/>
      <c r="O13" s="62"/>
      <c r="P13" s="62"/>
      <c r="Q13" s="62"/>
      <c r="R13" s="26"/>
      <c r="S13" s="62"/>
      <c r="T13" s="62"/>
      <c r="U13" s="62"/>
    </row>
    <row r="14" spans="1:21">
      <c r="A14" s="20"/>
      <c r="B14" s="27" t="s">
        <v>68</v>
      </c>
      <c r="C14" s="38"/>
      <c r="D14" s="38"/>
      <c r="E14" s="38"/>
      <c r="F14" s="28"/>
      <c r="G14" s="38"/>
      <c r="H14" s="38"/>
      <c r="I14" s="38"/>
      <c r="J14" s="28"/>
      <c r="K14" s="38"/>
      <c r="L14" s="38"/>
      <c r="M14" s="38"/>
      <c r="N14" s="28"/>
      <c r="O14" s="38"/>
      <c r="P14" s="38"/>
      <c r="Q14" s="38"/>
      <c r="R14" s="28"/>
      <c r="S14" s="38"/>
      <c r="T14" s="38"/>
      <c r="U14" s="38"/>
    </row>
    <row r="15" spans="1:21">
      <c r="A15" s="20"/>
      <c r="B15" s="111" t="s">
        <v>69</v>
      </c>
      <c r="C15" s="39" t="s">
        <v>205</v>
      </c>
      <c r="D15" s="43">
        <v>0.2</v>
      </c>
      <c r="E15" s="35"/>
      <c r="F15" s="35"/>
      <c r="G15" s="39" t="s">
        <v>205</v>
      </c>
      <c r="H15" s="43">
        <v>86.7</v>
      </c>
      <c r="I15" s="35"/>
      <c r="J15" s="35"/>
      <c r="K15" s="39" t="s">
        <v>205</v>
      </c>
      <c r="L15" s="43">
        <v>248</v>
      </c>
      <c r="M15" s="35"/>
      <c r="N15" s="35"/>
      <c r="O15" s="39" t="s">
        <v>205</v>
      </c>
      <c r="P15" s="43" t="s">
        <v>260</v>
      </c>
      <c r="Q15" s="35"/>
      <c r="R15" s="35"/>
      <c r="S15" s="39" t="s">
        <v>205</v>
      </c>
      <c r="T15" s="43">
        <v>334.9</v>
      </c>
      <c r="U15" s="35"/>
    </row>
    <row r="16" spans="1:21">
      <c r="A16" s="20"/>
      <c r="B16" s="111"/>
      <c r="C16" s="39"/>
      <c r="D16" s="43"/>
      <c r="E16" s="35"/>
      <c r="F16" s="35"/>
      <c r="G16" s="39"/>
      <c r="H16" s="43"/>
      <c r="I16" s="35"/>
      <c r="J16" s="35"/>
      <c r="K16" s="39"/>
      <c r="L16" s="43"/>
      <c r="M16" s="35"/>
      <c r="N16" s="35"/>
      <c r="O16" s="39"/>
      <c r="P16" s="43"/>
      <c r="Q16" s="35"/>
      <c r="R16" s="35"/>
      <c r="S16" s="39"/>
      <c r="T16" s="43"/>
      <c r="U16" s="35"/>
    </row>
    <row r="17" spans="1:21">
      <c r="A17" s="20"/>
      <c r="B17" s="108" t="s">
        <v>130</v>
      </c>
      <c r="C17" s="37" t="s">
        <v>260</v>
      </c>
      <c r="D17" s="37"/>
      <c r="E17" s="38"/>
      <c r="F17" s="38"/>
      <c r="G17" s="37" t="s">
        <v>260</v>
      </c>
      <c r="H17" s="37"/>
      <c r="I17" s="38"/>
      <c r="J17" s="38"/>
      <c r="K17" s="37">
        <v>334.2</v>
      </c>
      <c r="L17" s="37"/>
      <c r="M17" s="38"/>
      <c r="N17" s="38"/>
      <c r="O17" s="37" t="s">
        <v>260</v>
      </c>
      <c r="P17" s="37"/>
      <c r="Q17" s="38"/>
      <c r="R17" s="38"/>
      <c r="S17" s="37">
        <v>334.2</v>
      </c>
      <c r="T17" s="37"/>
      <c r="U17" s="38"/>
    </row>
    <row r="18" spans="1:21">
      <c r="A18" s="20"/>
      <c r="B18" s="108"/>
      <c r="C18" s="37"/>
      <c r="D18" s="37"/>
      <c r="E18" s="38"/>
      <c r="F18" s="38"/>
      <c r="G18" s="37"/>
      <c r="H18" s="37"/>
      <c r="I18" s="38"/>
      <c r="J18" s="38"/>
      <c r="K18" s="37"/>
      <c r="L18" s="37"/>
      <c r="M18" s="38"/>
      <c r="N18" s="38"/>
      <c r="O18" s="37"/>
      <c r="P18" s="37"/>
      <c r="Q18" s="38"/>
      <c r="R18" s="38"/>
      <c r="S18" s="37"/>
      <c r="T18" s="37"/>
      <c r="U18" s="38"/>
    </row>
    <row r="19" spans="1:21">
      <c r="A19" s="20"/>
      <c r="B19" s="111" t="s">
        <v>71</v>
      </c>
      <c r="C19" s="43" t="s">
        <v>260</v>
      </c>
      <c r="D19" s="43"/>
      <c r="E19" s="35"/>
      <c r="F19" s="35"/>
      <c r="G19" s="43" t="s">
        <v>260</v>
      </c>
      <c r="H19" s="43"/>
      <c r="I19" s="35"/>
      <c r="J19" s="35"/>
      <c r="K19" s="43">
        <v>444.7</v>
      </c>
      <c r="L19" s="43"/>
      <c r="M19" s="35"/>
      <c r="N19" s="35"/>
      <c r="O19" s="43" t="s">
        <v>260</v>
      </c>
      <c r="P19" s="43"/>
      <c r="Q19" s="35"/>
      <c r="R19" s="35"/>
      <c r="S19" s="43">
        <v>444.7</v>
      </c>
      <c r="T19" s="43"/>
      <c r="U19" s="35"/>
    </row>
    <row r="20" spans="1:21">
      <c r="A20" s="20"/>
      <c r="B20" s="111"/>
      <c r="C20" s="43"/>
      <c r="D20" s="43"/>
      <c r="E20" s="35"/>
      <c r="F20" s="35"/>
      <c r="G20" s="43"/>
      <c r="H20" s="43"/>
      <c r="I20" s="35"/>
      <c r="J20" s="35"/>
      <c r="K20" s="43"/>
      <c r="L20" s="43"/>
      <c r="M20" s="35"/>
      <c r="N20" s="35"/>
      <c r="O20" s="43"/>
      <c r="P20" s="43"/>
      <c r="Q20" s="35"/>
      <c r="R20" s="35"/>
      <c r="S20" s="43"/>
      <c r="T20" s="43"/>
      <c r="U20" s="35"/>
    </row>
    <row r="21" spans="1:21">
      <c r="A21" s="20"/>
      <c r="B21" s="108" t="s">
        <v>72</v>
      </c>
      <c r="C21" s="37" t="s">
        <v>260</v>
      </c>
      <c r="D21" s="37"/>
      <c r="E21" s="38"/>
      <c r="F21" s="38"/>
      <c r="G21" s="37" t="s">
        <v>260</v>
      </c>
      <c r="H21" s="37"/>
      <c r="I21" s="38"/>
      <c r="J21" s="38"/>
      <c r="K21" s="37">
        <v>371.7</v>
      </c>
      <c r="L21" s="37"/>
      <c r="M21" s="38"/>
      <c r="N21" s="38"/>
      <c r="O21" s="37" t="s">
        <v>260</v>
      </c>
      <c r="P21" s="37"/>
      <c r="Q21" s="38"/>
      <c r="R21" s="38"/>
      <c r="S21" s="37">
        <v>371.7</v>
      </c>
      <c r="T21" s="37"/>
      <c r="U21" s="38"/>
    </row>
    <row r="22" spans="1:21">
      <c r="A22" s="20"/>
      <c r="B22" s="108"/>
      <c r="C22" s="37"/>
      <c r="D22" s="37"/>
      <c r="E22" s="38"/>
      <c r="F22" s="38"/>
      <c r="G22" s="37"/>
      <c r="H22" s="37"/>
      <c r="I22" s="38"/>
      <c r="J22" s="38"/>
      <c r="K22" s="37"/>
      <c r="L22" s="37"/>
      <c r="M22" s="38"/>
      <c r="N22" s="38"/>
      <c r="O22" s="37"/>
      <c r="P22" s="37"/>
      <c r="Q22" s="38"/>
      <c r="R22" s="38"/>
      <c r="S22" s="37"/>
      <c r="T22" s="37"/>
      <c r="U22" s="38"/>
    </row>
    <row r="23" spans="1:21">
      <c r="A23" s="20"/>
      <c r="B23" s="111" t="s">
        <v>73</v>
      </c>
      <c r="C23" s="43">
        <v>0.5</v>
      </c>
      <c r="D23" s="43"/>
      <c r="E23" s="35"/>
      <c r="F23" s="35"/>
      <c r="G23" s="43">
        <v>0.2</v>
      </c>
      <c r="H23" s="43"/>
      <c r="I23" s="35"/>
      <c r="J23" s="35"/>
      <c r="K23" s="43">
        <v>146.9</v>
      </c>
      <c r="L23" s="43"/>
      <c r="M23" s="35"/>
      <c r="N23" s="35"/>
      <c r="O23" s="43" t="s">
        <v>260</v>
      </c>
      <c r="P23" s="43"/>
      <c r="Q23" s="35"/>
      <c r="R23" s="35"/>
      <c r="S23" s="43">
        <v>147.6</v>
      </c>
      <c r="T23" s="43"/>
      <c r="U23" s="35"/>
    </row>
    <row r="24" spans="1:21">
      <c r="A24" s="20"/>
      <c r="B24" s="111"/>
      <c r="C24" s="43"/>
      <c r="D24" s="43"/>
      <c r="E24" s="35"/>
      <c r="F24" s="35"/>
      <c r="G24" s="43"/>
      <c r="H24" s="43"/>
      <c r="I24" s="35"/>
      <c r="J24" s="35"/>
      <c r="K24" s="43"/>
      <c r="L24" s="43"/>
      <c r="M24" s="35"/>
      <c r="N24" s="35"/>
      <c r="O24" s="43"/>
      <c r="P24" s="43"/>
      <c r="Q24" s="35"/>
      <c r="R24" s="35"/>
      <c r="S24" s="43"/>
      <c r="T24" s="43"/>
      <c r="U24" s="35"/>
    </row>
    <row r="25" spans="1:21">
      <c r="A25" s="20"/>
      <c r="B25" s="108" t="s">
        <v>584</v>
      </c>
      <c r="C25" s="37">
        <v>5.9</v>
      </c>
      <c r="D25" s="37"/>
      <c r="E25" s="38"/>
      <c r="F25" s="38"/>
      <c r="G25" s="37" t="s">
        <v>260</v>
      </c>
      <c r="H25" s="37"/>
      <c r="I25" s="38"/>
      <c r="J25" s="38"/>
      <c r="K25" s="37">
        <v>8.3000000000000007</v>
      </c>
      <c r="L25" s="37"/>
      <c r="M25" s="38"/>
      <c r="N25" s="38"/>
      <c r="O25" s="37" t="s">
        <v>585</v>
      </c>
      <c r="P25" s="37"/>
      <c r="Q25" s="36" t="s">
        <v>211</v>
      </c>
      <c r="R25" s="38"/>
      <c r="S25" s="37" t="s">
        <v>260</v>
      </c>
      <c r="T25" s="37"/>
      <c r="U25" s="38"/>
    </row>
    <row r="26" spans="1:21" ht="15.75" thickBot="1">
      <c r="A26" s="20"/>
      <c r="B26" s="108"/>
      <c r="C26" s="102"/>
      <c r="D26" s="102"/>
      <c r="E26" s="96"/>
      <c r="F26" s="38"/>
      <c r="G26" s="102"/>
      <c r="H26" s="102"/>
      <c r="I26" s="96"/>
      <c r="J26" s="38"/>
      <c r="K26" s="102"/>
      <c r="L26" s="102"/>
      <c r="M26" s="96"/>
      <c r="N26" s="38"/>
      <c r="O26" s="102"/>
      <c r="P26" s="102"/>
      <c r="Q26" s="123"/>
      <c r="R26" s="38"/>
      <c r="S26" s="102"/>
      <c r="T26" s="102"/>
      <c r="U26" s="96"/>
    </row>
    <row r="27" spans="1:21">
      <c r="A27" s="20"/>
      <c r="B27" s="151" t="s">
        <v>74</v>
      </c>
      <c r="C27" s="72">
        <v>6.6</v>
      </c>
      <c r="D27" s="72"/>
      <c r="E27" s="62"/>
      <c r="F27" s="35"/>
      <c r="G27" s="72">
        <v>86.9</v>
      </c>
      <c r="H27" s="72"/>
      <c r="I27" s="62"/>
      <c r="J27" s="35"/>
      <c r="K27" s="74">
        <v>1553.8</v>
      </c>
      <c r="L27" s="74"/>
      <c r="M27" s="62"/>
      <c r="N27" s="35"/>
      <c r="O27" s="72" t="s">
        <v>585</v>
      </c>
      <c r="P27" s="72"/>
      <c r="Q27" s="70" t="s">
        <v>211</v>
      </c>
      <c r="R27" s="35"/>
      <c r="S27" s="74">
        <v>1633.1</v>
      </c>
      <c r="T27" s="74"/>
      <c r="U27" s="62"/>
    </row>
    <row r="28" spans="1:21">
      <c r="A28" s="20"/>
      <c r="B28" s="151"/>
      <c r="C28" s="43"/>
      <c r="D28" s="43"/>
      <c r="E28" s="35"/>
      <c r="F28" s="35"/>
      <c r="G28" s="43"/>
      <c r="H28" s="43"/>
      <c r="I28" s="35"/>
      <c r="J28" s="35"/>
      <c r="K28" s="40"/>
      <c r="L28" s="40"/>
      <c r="M28" s="35"/>
      <c r="N28" s="35"/>
      <c r="O28" s="43"/>
      <c r="P28" s="43"/>
      <c r="Q28" s="39"/>
      <c r="R28" s="35"/>
      <c r="S28" s="40"/>
      <c r="T28" s="40"/>
      <c r="U28" s="35"/>
    </row>
    <row r="29" spans="1:21">
      <c r="A29" s="20"/>
      <c r="B29" s="36" t="s">
        <v>75</v>
      </c>
      <c r="C29" s="37" t="s">
        <v>260</v>
      </c>
      <c r="D29" s="37"/>
      <c r="E29" s="38"/>
      <c r="F29" s="38"/>
      <c r="G29" s="37" t="s">
        <v>260</v>
      </c>
      <c r="H29" s="37"/>
      <c r="I29" s="38"/>
      <c r="J29" s="38"/>
      <c r="K29" s="37">
        <v>997.5</v>
      </c>
      <c r="L29" s="37"/>
      <c r="M29" s="38"/>
      <c r="N29" s="38"/>
      <c r="O29" s="37" t="s">
        <v>260</v>
      </c>
      <c r="P29" s="37"/>
      <c r="Q29" s="38"/>
      <c r="R29" s="38"/>
      <c r="S29" s="37">
        <v>997.5</v>
      </c>
      <c r="T29" s="37"/>
      <c r="U29" s="38"/>
    </row>
    <row r="30" spans="1:21">
      <c r="A30" s="20"/>
      <c r="B30" s="36"/>
      <c r="C30" s="37"/>
      <c r="D30" s="37"/>
      <c r="E30" s="38"/>
      <c r="F30" s="38"/>
      <c r="G30" s="37"/>
      <c r="H30" s="37"/>
      <c r="I30" s="38"/>
      <c r="J30" s="38"/>
      <c r="K30" s="37"/>
      <c r="L30" s="37"/>
      <c r="M30" s="38"/>
      <c r="N30" s="38"/>
      <c r="O30" s="37"/>
      <c r="P30" s="37"/>
      <c r="Q30" s="38"/>
      <c r="R30" s="38"/>
      <c r="S30" s="37"/>
      <c r="T30" s="37"/>
      <c r="U30" s="38"/>
    </row>
    <row r="31" spans="1:21">
      <c r="A31" s="20"/>
      <c r="B31" s="39" t="s">
        <v>76</v>
      </c>
      <c r="C31" s="43" t="s">
        <v>260</v>
      </c>
      <c r="D31" s="43"/>
      <c r="E31" s="35"/>
      <c r="F31" s="35"/>
      <c r="G31" s="43" t="s">
        <v>260</v>
      </c>
      <c r="H31" s="43"/>
      <c r="I31" s="35"/>
      <c r="J31" s="35"/>
      <c r="K31" s="43">
        <v>853.9</v>
      </c>
      <c r="L31" s="43"/>
      <c r="M31" s="35"/>
      <c r="N31" s="35"/>
      <c r="O31" s="43" t="s">
        <v>260</v>
      </c>
      <c r="P31" s="43"/>
      <c r="Q31" s="35"/>
      <c r="R31" s="35"/>
      <c r="S31" s="43">
        <v>853.9</v>
      </c>
      <c r="T31" s="43"/>
      <c r="U31" s="35"/>
    </row>
    <row r="32" spans="1:21">
      <c r="A32" s="20"/>
      <c r="B32" s="39"/>
      <c r="C32" s="43"/>
      <c r="D32" s="43"/>
      <c r="E32" s="35"/>
      <c r="F32" s="35"/>
      <c r="G32" s="43"/>
      <c r="H32" s="43"/>
      <c r="I32" s="35"/>
      <c r="J32" s="35"/>
      <c r="K32" s="43"/>
      <c r="L32" s="43"/>
      <c r="M32" s="35"/>
      <c r="N32" s="35"/>
      <c r="O32" s="43"/>
      <c r="P32" s="43"/>
      <c r="Q32" s="35"/>
      <c r="R32" s="35"/>
      <c r="S32" s="43"/>
      <c r="T32" s="43"/>
      <c r="U32" s="35"/>
    </row>
    <row r="33" spans="1:21">
      <c r="A33" s="20"/>
      <c r="B33" s="36" t="s">
        <v>77</v>
      </c>
      <c r="C33" s="37" t="s">
        <v>260</v>
      </c>
      <c r="D33" s="37"/>
      <c r="E33" s="38"/>
      <c r="F33" s="38"/>
      <c r="G33" s="37" t="s">
        <v>260</v>
      </c>
      <c r="H33" s="37"/>
      <c r="I33" s="38"/>
      <c r="J33" s="38"/>
      <c r="K33" s="139">
        <v>1715</v>
      </c>
      <c r="L33" s="139"/>
      <c r="M33" s="38"/>
      <c r="N33" s="38"/>
      <c r="O33" s="37" t="s">
        <v>260</v>
      </c>
      <c r="P33" s="37"/>
      <c r="Q33" s="38"/>
      <c r="R33" s="38"/>
      <c r="S33" s="139">
        <v>1715</v>
      </c>
      <c r="T33" s="139"/>
      <c r="U33" s="38"/>
    </row>
    <row r="34" spans="1:21">
      <c r="A34" s="20"/>
      <c r="B34" s="36"/>
      <c r="C34" s="37"/>
      <c r="D34" s="37"/>
      <c r="E34" s="38"/>
      <c r="F34" s="38"/>
      <c r="G34" s="37"/>
      <c r="H34" s="37"/>
      <c r="I34" s="38"/>
      <c r="J34" s="38"/>
      <c r="K34" s="139"/>
      <c r="L34" s="139"/>
      <c r="M34" s="38"/>
      <c r="N34" s="38"/>
      <c r="O34" s="37"/>
      <c r="P34" s="37"/>
      <c r="Q34" s="38"/>
      <c r="R34" s="38"/>
      <c r="S34" s="139"/>
      <c r="T34" s="139"/>
      <c r="U34" s="38"/>
    </row>
    <row r="35" spans="1:21">
      <c r="A35" s="20"/>
      <c r="B35" s="39" t="s">
        <v>586</v>
      </c>
      <c r="C35" s="40">
        <v>1319.4</v>
      </c>
      <c r="D35" s="40"/>
      <c r="E35" s="35"/>
      <c r="F35" s="35"/>
      <c r="G35" s="40">
        <v>3896.9</v>
      </c>
      <c r="H35" s="40"/>
      <c r="I35" s="35"/>
      <c r="J35" s="35"/>
      <c r="K35" s="43" t="s">
        <v>260</v>
      </c>
      <c r="L35" s="43"/>
      <c r="M35" s="35"/>
      <c r="N35" s="35"/>
      <c r="O35" s="43" t="s">
        <v>587</v>
      </c>
      <c r="P35" s="43"/>
      <c r="Q35" s="39" t="s">
        <v>211</v>
      </c>
      <c r="R35" s="35"/>
      <c r="S35" s="43" t="s">
        <v>260</v>
      </c>
      <c r="T35" s="43"/>
      <c r="U35" s="35"/>
    </row>
    <row r="36" spans="1:21">
      <c r="A36" s="20"/>
      <c r="B36" s="39"/>
      <c r="C36" s="40"/>
      <c r="D36" s="40"/>
      <c r="E36" s="35"/>
      <c r="F36" s="35"/>
      <c r="G36" s="40"/>
      <c r="H36" s="40"/>
      <c r="I36" s="35"/>
      <c r="J36" s="35"/>
      <c r="K36" s="43"/>
      <c r="L36" s="43"/>
      <c r="M36" s="35"/>
      <c r="N36" s="35"/>
      <c r="O36" s="43"/>
      <c r="P36" s="43"/>
      <c r="Q36" s="39"/>
      <c r="R36" s="35"/>
      <c r="S36" s="43"/>
      <c r="T36" s="43"/>
      <c r="U36" s="35"/>
    </row>
    <row r="37" spans="1:21">
      <c r="A37" s="20"/>
      <c r="B37" s="36" t="s">
        <v>588</v>
      </c>
      <c r="C37" s="37">
        <v>21.5</v>
      </c>
      <c r="D37" s="37"/>
      <c r="E37" s="38"/>
      <c r="F37" s="38"/>
      <c r="G37" s="37" t="s">
        <v>260</v>
      </c>
      <c r="H37" s="37"/>
      <c r="I37" s="38"/>
      <c r="J37" s="38"/>
      <c r="K37" s="37">
        <v>468.4</v>
      </c>
      <c r="L37" s="37"/>
      <c r="M37" s="38"/>
      <c r="N37" s="38"/>
      <c r="O37" s="37" t="s">
        <v>589</v>
      </c>
      <c r="P37" s="37"/>
      <c r="Q37" s="36" t="s">
        <v>211</v>
      </c>
      <c r="R37" s="38"/>
      <c r="S37" s="37" t="s">
        <v>260</v>
      </c>
      <c r="T37" s="37"/>
      <c r="U37" s="38"/>
    </row>
    <row r="38" spans="1:21">
      <c r="A38" s="20"/>
      <c r="B38" s="36"/>
      <c r="C38" s="37"/>
      <c r="D38" s="37"/>
      <c r="E38" s="38"/>
      <c r="F38" s="38"/>
      <c r="G38" s="37"/>
      <c r="H38" s="37"/>
      <c r="I38" s="38"/>
      <c r="J38" s="38"/>
      <c r="K38" s="37"/>
      <c r="L38" s="37"/>
      <c r="M38" s="38"/>
      <c r="N38" s="38"/>
      <c r="O38" s="37"/>
      <c r="P38" s="37"/>
      <c r="Q38" s="36"/>
      <c r="R38" s="38"/>
      <c r="S38" s="37"/>
      <c r="T38" s="37"/>
      <c r="U38" s="38"/>
    </row>
    <row r="39" spans="1:21">
      <c r="A39" s="20"/>
      <c r="B39" s="39" t="s">
        <v>78</v>
      </c>
      <c r="C39" s="43" t="s">
        <v>260</v>
      </c>
      <c r="D39" s="43"/>
      <c r="E39" s="35"/>
      <c r="F39" s="35"/>
      <c r="G39" s="43">
        <v>42</v>
      </c>
      <c r="H39" s="43"/>
      <c r="I39" s="35"/>
      <c r="J39" s="35"/>
      <c r="K39" s="43">
        <v>213.8</v>
      </c>
      <c r="L39" s="43"/>
      <c r="M39" s="35"/>
      <c r="N39" s="35"/>
      <c r="O39" s="43" t="s">
        <v>260</v>
      </c>
      <c r="P39" s="43"/>
      <c r="Q39" s="35"/>
      <c r="R39" s="35"/>
      <c r="S39" s="43">
        <v>255.8</v>
      </c>
      <c r="T39" s="43"/>
      <c r="U39" s="35"/>
    </row>
    <row r="40" spans="1:21" ht="15.75" thickBot="1">
      <c r="A40" s="20"/>
      <c r="B40" s="39"/>
      <c r="C40" s="44"/>
      <c r="D40" s="44"/>
      <c r="E40" s="88"/>
      <c r="F40" s="35"/>
      <c r="G40" s="44"/>
      <c r="H40" s="44"/>
      <c r="I40" s="88"/>
      <c r="J40" s="35"/>
      <c r="K40" s="44"/>
      <c r="L40" s="44"/>
      <c r="M40" s="88"/>
      <c r="N40" s="35"/>
      <c r="O40" s="44"/>
      <c r="P40" s="44"/>
      <c r="Q40" s="88"/>
      <c r="R40" s="35"/>
      <c r="S40" s="44"/>
      <c r="T40" s="44"/>
      <c r="U40" s="88"/>
    </row>
    <row r="41" spans="1:21">
      <c r="A41" s="20"/>
      <c r="B41" s="152" t="s">
        <v>79</v>
      </c>
      <c r="C41" s="115" t="s">
        <v>205</v>
      </c>
      <c r="D41" s="117">
        <v>1347.5</v>
      </c>
      <c r="E41" s="50"/>
      <c r="F41" s="38"/>
      <c r="G41" s="115" t="s">
        <v>205</v>
      </c>
      <c r="H41" s="117">
        <v>4025.8</v>
      </c>
      <c r="I41" s="50"/>
      <c r="J41" s="38"/>
      <c r="K41" s="115" t="s">
        <v>205</v>
      </c>
      <c r="L41" s="117">
        <v>5802.4</v>
      </c>
      <c r="M41" s="50"/>
      <c r="N41" s="38"/>
      <c r="O41" s="115" t="s">
        <v>205</v>
      </c>
      <c r="P41" s="119" t="s">
        <v>590</v>
      </c>
      <c r="Q41" s="115" t="s">
        <v>211</v>
      </c>
      <c r="R41" s="38"/>
      <c r="S41" s="115" t="s">
        <v>205</v>
      </c>
      <c r="T41" s="117">
        <v>5455.3</v>
      </c>
      <c r="U41" s="50"/>
    </row>
    <row r="42" spans="1:21" ht="15.75" thickBot="1">
      <c r="A42" s="20"/>
      <c r="B42" s="152"/>
      <c r="C42" s="116"/>
      <c r="D42" s="118"/>
      <c r="E42" s="51"/>
      <c r="F42" s="38"/>
      <c r="G42" s="116"/>
      <c r="H42" s="118"/>
      <c r="I42" s="51"/>
      <c r="J42" s="38"/>
      <c r="K42" s="116"/>
      <c r="L42" s="118"/>
      <c r="M42" s="51"/>
      <c r="N42" s="38"/>
      <c r="O42" s="116"/>
      <c r="P42" s="120"/>
      <c r="Q42" s="116"/>
      <c r="R42" s="38"/>
      <c r="S42" s="116"/>
      <c r="T42" s="118"/>
      <c r="U42" s="51"/>
    </row>
    <row r="43" spans="1:21" ht="15.75" thickTop="1">
      <c r="A43" s="20"/>
      <c r="B43" s="26"/>
      <c r="C43" s="109"/>
      <c r="D43" s="109"/>
      <c r="E43" s="109"/>
      <c r="F43" s="26"/>
      <c r="G43" s="109"/>
      <c r="H43" s="109"/>
      <c r="I43" s="109"/>
      <c r="J43" s="26"/>
      <c r="K43" s="109"/>
      <c r="L43" s="109"/>
      <c r="M43" s="109"/>
      <c r="N43" s="26"/>
      <c r="O43" s="109"/>
      <c r="P43" s="109"/>
      <c r="Q43" s="109"/>
      <c r="R43" s="26"/>
      <c r="S43" s="109"/>
      <c r="T43" s="109"/>
      <c r="U43" s="109"/>
    </row>
    <row r="44" spans="1:21">
      <c r="A44" s="20"/>
      <c r="B44" s="150" t="s">
        <v>591</v>
      </c>
      <c r="C44" s="38"/>
      <c r="D44" s="38"/>
      <c r="E44" s="38"/>
      <c r="F44" s="28"/>
      <c r="G44" s="38"/>
      <c r="H44" s="38"/>
      <c r="I44" s="38"/>
      <c r="J44" s="28"/>
      <c r="K44" s="38"/>
      <c r="L44" s="38"/>
      <c r="M44" s="38"/>
      <c r="N44" s="28"/>
      <c r="O44" s="38"/>
      <c r="P44" s="38"/>
      <c r="Q44" s="38"/>
      <c r="R44" s="28"/>
      <c r="S44" s="38"/>
      <c r="T44" s="38"/>
      <c r="U44" s="38"/>
    </row>
    <row r="45" spans="1:21">
      <c r="A45" s="20"/>
      <c r="B45" s="29" t="s">
        <v>80</v>
      </c>
      <c r="C45" s="35"/>
      <c r="D45" s="35"/>
      <c r="E45" s="35"/>
      <c r="F45" s="26"/>
      <c r="G45" s="35"/>
      <c r="H45" s="35"/>
      <c r="I45" s="35"/>
      <c r="J45" s="26"/>
      <c r="K45" s="35"/>
      <c r="L45" s="35"/>
      <c r="M45" s="35"/>
      <c r="N45" s="26"/>
      <c r="O45" s="35"/>
      <c r="P45" s="35"/>
      <c r="Q45" s="35"/>
      <c r="R45" s="26"/>
      <c r="S45" s="35"/>
      <c r="T45" s="35"/>
      <c r="U45" s="35"/>
    </row>
    <row r="46" spans="1:21">
      <c r="A46" s="20"/>
      <c r="B46" s="108" t="s">
        <v>81</v>
      </c>
      <c r="C46" s="36" t="s">
        <v>205</v>
      </c>
      <c r="D46" s="37" t="s">
        <v>260</v>
      </c>
      <c r="E46" s="38"/>
      <c r="F46" s="38"/>
      <c r="G46" s="36" t="s">
        <v>205</v>
      </c>
      <c r="H46" s="37">
        <v>9.8000000000000007</v>
      </c>
      <c r="I46" s="38"/>
      <c r="J46" s="38"/>
      <c r="K46" s="36" t="s">
        <v>205</v>
      </c>
      <c r="L46" s="37">
        <v>1.4</v>
      </c>
      <c r="M46" s="38"/>
      <c r="N46" s="38"/>
      <c r="O46" s="36" t="s">
        <v>205</v>
      </c>
      <c r="P46" s="37" t="s">
        <v>260</v>
      </c>
      <c r="Q46" s="38"/>
      <c r="R46" s="38"/>
      <c r="S46" s="36" t="s">
        <v>205</v>
      </c>
      <c r="T46" s="37">
        <v>11.2</v>
      </c>
      <c r="U46" s="38"/>
    </row>
    <row r="47" spans="1:21">
      <c r="A47" s="20"/>
      <c r="B47" s="108"/>
      <c r="C47" s="36"/>
      <c r="D47" s="37"/>
      <c r="E47" s="38"/>
      <c r="F47" s="38"/>
      <c r="G47" s="36"/>
      <c r="H47" s="37"/>
      <c r="I47" s="38"/>
      <c r="J47" s="38"/>
      <c r="K47" s="36"/>
      <c r="L47" s="37"/>
      <c r="M47" s="38"/>
      <c r="N47" s="38"/>
      <c r="O47" s="36"/>
      <c r="P47" s="37"/>
      <c r="Q47" s="38"/>
      <c r="R47" s="38"/>
      <c r="S47" s="36"/>
      <c r="T47" s="37"/>
      <c r="U47" s="38"/>
    </row>
    <row r="48" spans="1:21">
      <c r="A48" s="20"/>
      <c r="B48" s="111" t="s">
        <v>82</v>
      </c>
      <c r="C48" s="43">
        <v>1.6</v>
      </c>
      <c r="D48" s="43"/>
      <c r="E48" s="35"/>
      <c r="F48" s="35"/>
      <c r="G48" s="43" t="s">
        <v>260</v>
      </c>
      <c r="H48" s="43"/>
      <c r="I48" s="35"/>
      <c r="J48" s="35"/>
      <c r="K48" s="43">
        <v>118.3</v>
      </c>
      <c r="L48" s="43"/>
      <c r="M48" s="35"/>
      <c r="N48" s="35"/>
      <c r="O48" s="43" t="s">
        <v>260</v>
      </c>
      <c r="P48" s="43"/>
      <c r="Q48" s="35"/>
      <c r="R48" s="35"/>
      <c r="S48" s="43">
        <v>119.9</v>
      </c>
      <c r="T48" s="43"/>
      <c r="U48" s="35"/>
    </row>
    <row r="49" spans="1:21">
      <c r="A49" s="20"/>
      <c r="B49" s="111"/>
      <c r="C49" s="43"/>
      <c r="D49" s="43"/>
      <c r="E49" s="35"/>
      <c r="F49" s="35"/>
      <c r="G49" s="43"/>
      <c r="H49" s="43"/>
      <c r="I49" s="35"/>
      <c r="J49" s="35"/>
      <c r="K49" s="43"/>
      <c r="L49" s="43"/>
      <c r="M49" s="35"/>
      <c r="N49" s="35"/>
      <c r="O49" s="43"/>
      <c r="P49" s="43"/>
      <c r="Q49" s="35"/>
      <c r="R49" s="35"/>
      <c r="S49" s="43"/>
      <c r="T49" s="43"/>
      <c r="U49" s="35"/>
    </row>
    <row r="50" spans="1:21">
      <c r="A50" s="20"/>
      <c r="B50" s="108" t="s">
        <v>83</v>
      </c>
      <c r="C50" s="37">
        <v>0.1</v>
      </c>
      <c r="D50" s="37"/>
      <c r="E50" s="38"/>
      <c r="F50" s="38"/>
      <c r="G50" s="37" t="s">
        <v>260</v>
      </c>
      <c r="H50" s="37"/>
      <c r="I50" s="38"/>
      <c r="J50" s="38"/>
      <c r="K50" s="37">
        <v>57.9</v>
      </c>
      <c r="L50" s="37"/>
      <c r="M50" s="38"/>
      <c r="N50" s="38"/>
      <c r="O50" s="37" t="s">
        <v>260</v>
      </c>
      <c r="P50" s="37"/>
      <c r="Q50" s="38"/>
      <c r="R50" s="38"/>
      <c r="S50" s="37">
        <v>58</v>
      </c>
      <c r="T50" s="37"/>
      <c r="U50" s="38"/>
    </row>
    <row r="51" spans="1:21">
      <c r="A51" s="20"/>
      <c r="B51" s="108"/>
      <c r="C51" s="37"/>
      <c r="D51" s="37"/>
      <c r="E51" s="38"/>
      <c r="F51" s="38"/>
      <c r="G51" s="37"/>
      <c r="H51" s="37"/>
      <c r="I51" s="38"/>
      <c r="J51" s="38"/>
      <c r="K51" s="37"/>
      <c r="L51" s="37"/>
      <c r="M51" s="38"/>
      <c r="N51" s="38"/>
      <c r="O51" s="37"/>
      <c r="P51" s="37"/>
      <c r="Q51" s="38"/>
      <c r="R51" s="38"/>
      <c r="S51" s="37"/>
      <c r="T51" s="37"/>
      <c r="U51" s="38"/>
    </row>
    <row r="52" spans="1:21">
      <c r="A52" s="20"/>
      <c r="B52" s="111" t="s">
        <v>84</v>
      </c>
      <c r="C52" s="43" t="s">
        <v>260</v>
      </c>
      <c r="D52" s="43"/>
      <c r="E52" s="35"/>
      <c r="F52" s="35"/>
      <c r="G52" s="43" t="s">
        <v>260</v>
      </c>
      <c r="H52" s="43"/>
      <c r="I52" s="35"/>
      <c r="J52" s="35"/>
      <c r="K52" s="43">
        <v>33.6</v>
      </c>
      <c r="L52" s="43"/>
      <c r="M52" s="35"/>
      <c r="N52" s="35"/>
      <c r="O52" s="43" t="s">
        <v>260</v>
      </c>
      <c r="P52" s="43"/>
      <c r="Q52" s="35"/>
      <c r="R52" s="35"/>
      <c r="S52" s="43">
        <v>33.6</v>
      </c>
      <c r="T52" s="43"/>
      <c r="U52" s="35"/>
    </row>
    <row r="53" spans="1:21">
      <c r="A53" s="20"/>
      <c r="B53" s="111"/>
      <c r="C53" s="43"/>
      <c r="D53" s="43"/>
      <c r="E53" s="35"/>
      <c r="F53" s="35"/>
      <c r="G53" s="43"/>
      <c r="H53" s="43"/>
      <c r="I53" s="35"/>
      <c r="J53" s="35"/>
      <c r="K53" s="43"/>
      <c r="L53" s="43"/>
      <c r="M53" s="35"/>
      <c r="N53" s="35"/>
      <c r="O53" s="43"/>
      <c r="P53" s="43"/>
      <c r="Q53" s="35"/>
      <c r="R53" s="35"/>
      <c r="S53" s="43"/>
      <c r="T53" s="43"/>
      <c r="U53" s="35"/>
    </row>
    <row r="54" spans="1:21">
      <c r="A54" s="20"/>
      <c r="B54" s="108" t="s">
        <v>85</v>
      </c>
      <c r="C54" s="37">
        <v>1.1000000000000001</v>
      </c>
      <c r="D54" s="37"/>
      <c r="E54" s="38"/>
      <c r="F54" s="38"/>
      <c r="G54" s="37">
        <v>21</v>
      </c>
      <c r="H54" s="37"/>
      <c r="I54" s="38"/>
      <c r="J54" s="38"/>
      <c r="K54" s="37">
        <v>381</v>
      </c>
      <c r="L54" s="37"/>
      <c r="M54" s="38"/>
      <c r="N54" s="38"/>
      <c r="O54" s="37" t="s">
        <v>260</v>
      </c>
      <c r="P54" s="37"/>
      <c r="Q54" s="38"/>
      <c r="R54" s="38"/>
      <c r="S54" s="37">
        <v>403.1</v>
      </c>
      <c r="T54" s="37"/>
      <c r="U54" s="38"/>
    </row>
    <row r="55" spans="1:21">
      <c r="A55" s="20"/>
      <c r="B55" s="108"/>
      <c r="C55" s="37"/>
      <c r="D55" s="37"/>
      <c r="E55" s="38"/>
      <c r="F55" s="38"/>
      <c r="G55" s="37"/>
      <c r="H55" s="37"/>
      <c r="I55" s="38"/>
      <c r="J55" s="38"/>
      <c r="K55" s="37"/>
      <c r="L55" s="37"/>
      <c r="M55" s="38"/>
      <c r="N55" s="38"/>
      <c r="O55" s="37"/>
      <c r="P55" s="37"/>
      <c r="Q55" s="38"/>
      <c r="R55" s="38"/>
      <c r="S55" s="37"/>
      <c r="T55" s="37"/>
      <c r="U55" s="38"/>
    </row>
    <row r="56" spans="1:21">
      <c r="A56" s="20"/>
      <c r="B56" s="111" t="s">
        <v>592</v>
      </c>
      <c r="C56" s="43">
        <v>6.3</v>
      </c>
      <c r="D56" s="43"/>
      <c r="E56" s="35"/>
      <c r="F56" s="35"/>
      <c r="G56" s="43">
        <v>2.1</v>
      </c>
      <c r="H56" s="43"/>
      <c r="I56" s="35"/>
      <c r="J56" s="35"/>
      <c r="K56" s="43">
        <v>5.8</v>
      </c>
      <c r="L56" s="43"/>
      <c r="M56" s="35"/>
      <c r="N56" s="35"/>
      <c r="O56" s="43" t="s">
        <v>585</v>
      </c>
      <c r="P56" s="43"/>
      <c r="Q56" s="39" t="s">
        <v>211</v>
      </c>
      <c r="R56" s="35"/>
      <c r="S56" s="43" t="s">
        <v>260</v>
      </c>
      <c r="T56" s="43"/>
      <c r="U56" s="35"/>
    </row>
    <row r="57" spans="1:21" ht="15.75" thickBot="1">
      <c r="A57" s="20"/>
      <c r="B57" s="111"/>
      <c r="C57" s="44"/>
      <c r="D57" s="44"/>
      <c r="E57" s="88"/>
      <c r="F57" s="35"/>
      <c r="G57" s="44"/>
      <c r="H57" s="44"/>
      <c r="I57" s="88"/>
      <c r="J57" s="35"/>
      <c r="K57" s="44"/>
      <c r="L57" s="44"/>
      <c r="M57" s="88"/>
      <c r="N57" s="35"/>
      <c r="O57" s="44"/>
      <c r="P57" s="44"/>
      <c r="Q57" s="100"/>
      <c r="R57" s="35"/>
      <c r="S57" s="44"/>
      <c r="T57" s="44"/>
      <c r="U57" s="88"/>
    </row>
    <row r="58" spans="1:21">
      <c r="A58" s="20"/>
      <c r="B58" s="114" t="s">
        <v>86</v>
      </c>
      <c r="C58" s="119">
        <v>9.1</v>
      </c>
      <c r="D58" s="119"/>
      <c r="E58" s="50"/>
      <c r="F58" s="38"/>
      <c r="G58" s="119">
        <v>32.9</v>
      </c>
      <c r="H58" s="119"/>
      <c r="I58" s="50"/>
      <c r="J58" s="38"/>
      <c r="K58" s="119">
        <v>598</v>
      </c>
      <c r="L58" s="119"/>
      <c r="M58" s="50"/>
      <c r="N58" s="38"/>
      <c r="O58" s="119" t="s">
        <v>585</v>
      </c>
      <c r="P58" s="119"/>
      <c r="Q58" s="115" t="s">
        <v>211</v>
      </c>
      <c r="R58" s="38"/>
      <c r="S58" s="119">
        <v>625.79999999999995</v>
      </c>
      <c r="T58" s="119"/>
      <c r="U58" s="50"/>
    </row>
    <row r="59" spans="1:21">
      <c r="A59" s="20"/>
      <c r="B59" s="114"/>
      <c r="C59" s="37"/>
      <c r="D59" s="37"/>
      <c r="E59" s="38"/>
      <c r="F59" s="38"/>
      <c r="G59" s="37"/>
      <c r="H59" s="37"/>
      <c r="I59" s="38"/>
      <c r="J59" s="38"/>
      <c r="K59" s="37"/>
      <c r="L59" s="37"/>
      <c r="M59" s="38"/>
      <c r="N59" s="38"/>
      <c r="O59" s="37"/>
      <c r="P59" s="37"/>
      <c r="Q59" s="36"/>
      <c r="R59" s="38"/>
      <c r="S59" s="37"/>
      <c r="T59" s="37"/>
      <c r="U59" s="38"/>
    </row>
    <row r="60" spans="1:21">
      <c r="A60" s="20"/>
      <c r="B60" s="39" t="s">
        <v>87</v>
      </c>
      <c r="C60" s="43" t="s">
        <v>260</v>
      </c>
      <c r="D60" s="43"/>
      <c r="E60" s="35"/>
      <c r="F60" s="35"/>
      <c r="G60" s="40">
        <v>2185.1999999999998</v>
      </c>
      <c r="H60" s="40"/>
      <c r="I60" s="35"/>
      <c r="J60" s="35"/>
      <c r="K60" s="43">
        <v>19.5</v>
      </c>
      <c r="L60" s="43"/>
      <c r="M60" s="35"/>
      <c r="N60" s="35"/>
      <c r="O60" s="43" t="s">
        <v>260</v>
      </c>
      <c r="P60" s="43"/>
      <c r="Q60" s="35"/>
      <c r="R60" s="35"/>
      <c r="S60" s="40">
        <v>2204.6999999999998</v>
      </c>
      <c r="T60" s="40"/>
      <c r="U60" s="35"/>
    </row>
    <row r="61" spans="1:21">
      <c r="A61" s="20"/>
      <c r="B61" s="39"/>
      <c r="C61" s="43"/>
      <c r="D61" s="43"/>
      <c r="E61" s="35"/>
      <c r="F61" s="35"/>
      <c r="G61" s="40"/>
      <c r="H61" s="40"/>
      <c r="I61" s="35"/>
      <c r="J61" s="35"/>
      <c r="K61" s="43"/>
      <c r="L61" s="43"/>
      <c r="M61" s="35"/>
      <c r="N61" s="35"/>
      <c r="O61" s="43"/>
      <c r="P61" s="43"/>
      <c r="Q61" s="35"/>
      <c r="R61" s="35"/>
      <c r="S61" s="40"/>
      <c r="T61" s="40"/>
      <c r="U61" s="35"/>
    </row>
    <row r="62" spans="1:21">
      <c r="A62" s="20"/>
      <c r="B62" s="36" t="s">
        <v>88</v>
      </c>
      <c r="C62" s="37" t="s">
        <v>260</v>
      </c>
      <c r="D62" s="37"/>
      <c r="E62" s="38"/>
      <c r="F62" s="38"/>
      <c r="G62" s="37" t="s">
        <v>260</v>
      </c>
      <c r="H62" s="37"/>
      <c r="I62" s="38"/>
      <c r="J62" s="38"/>
      <c r="K62" s="37">
        <v>104</v>
      </c>
      <c r="L62" s="37"/>
      <c r="M62" s="38"/>
      <c r="N62" s="38"/>
      <c r="O62" s="37" t="s">
        <v>260</v>
      </c>
      <c r="P62" s="37"/>
      <c r="Q62" s="38"/>
      <c r="R62" s="38"/>
      <c r="S62" s="37">
        <v>104</v>
      </c>
      <c r="T62" s="37"/>
      <c r="U62" s="38"/>
    </row>
    <row r="63" spans="1:21">
      <c r="A63" s="20"/>
      <c r="B63" s="36"/>
      <c r="C63" s="37"/>
      <c r="D63" s="37"/>
      <c r="E63" s="38"/>
      <c r="F63" s="38"/>
      <c r="G63" s="37"/>
      <c r="H63" s="37"/>
      <c r="I63" s="38"/>
      <c r="J63" s="38"/>
      <c r="K63" s="37"/>
      <c r="L63" s="37"/>
      <c r="M63" s="38"/>
      <c r="N63" s="38"/>
      <c r="O63" s="37"/>
      <c r="P63" s="37"/>
      <c r="Q63" s="38"/>
      <c r="R63" s="38"/>
      <c r="S63" s="37"/>
      <c r="T63" s="37"/>
      <c r="U63" s="38"/>
    </row>
    <row r="64" spans="1:21">
      <c r="A64" s="20"/>
      <c r="B64" s="39" t="s">
        <v>89</v>
      </c>
      <c r="C64" s="43" t="s">
        <v>260</v>
      </c>
      <c r="D64" s="43"/>
      <c r="E64" s="35"/>
      <c r="F64" s="35"/>
      <c r="G64" s="43" t="s">
        <v>260</v>
      </c>
      <c r="H64" s="43"/>
      <c r="I64" s="35"/>
      <c r="J64" s="35"/>
      <c r="K64" s="43">
        <v>63.7</v>
      </c>
      <c r="L64" s="43"/>
      <c r="M64" s="35"/>
      <c r="N64" s="35"/>
      <c r="O64" s="43" t="s">
        <v>260</v>
      </c>
      <c r="P64" s="43"/>
      <c r="Q64" s="35"/>
      <c r="R64" s="35"/>
      <c r="S64" s="43">
        <v>63.7</v>
      </c>
      <c r="T64" s="43"/>
      <c r="U64" s="35"/>
    </row>
    <row r="65" spans="1:21">
      <c r="A65" s="20"/>
      <c r="B65" s="39"/>
      <c r="C65" s="43"/>
      <c r="D65" s="43"/>
      <c r="E65" s="35"/>
      <c r="F65" s="35"/>
      <c r="G65" s="43"/>
      <c r="H65" s="43"/>
      <c r="I65" s="35"/>
      <c r="J65" s="35"/>
      <c r="K65" s="43"/>
      <c r="L65" s="43"/>
      <c r="M65" s="35"/>
      <c r="N65" s="35"/>
      <c r="O65" s="43"/>
      <c r="P65" s="43"/>
      <c r="Q65" s="35"/>
      <c r="R65" s="35"/>
      <c r="S65" s="43"/>
      <c r="T65" s="43"/>
      <c r="U65" s="35"/>
    </row>
    <row r="66" spans="1:21">
      <c r="A66" s="20"/>
      <c r="B66" s="36" t="s">
        <v>72</v>
      </c>
      <c r="C66" s="37" t="s">
        <v>260</v>
      </c>
      <c r="D66" s="37"/>
      <c r="E66" s="38"/>
      <c r="F66" s="38"/>
      <c r="G66" s="37" t="s">
        <v>260</v>
      </c>
      <c r="H66" s="37"/>
      <c r="I66" s="38"/>
      <c r="J66" s="38"/>
      <c r="K66" s="37">
        <v>794.8</v>
      </c>
      <c r="L66" s="37"/>
      <c r="M66" s="38"/>
      <c r="N66" s="38"/>
      <c r="O66" s="37" t="s">
        <v>260</v>
      </c>
      <c r="P66" s="37"/>
      <c r="Q66" s="38"/>
      <c r="R66" s="38"/>
      <c r="S66" s="37">
        <v>794.8</v>
      </c>
      <c r="T66" s="37"/>
      <c r="U66" s="38"/>
    </row>
    <row r="67" spans="1:21">
      <c r="A67" s="20"/>
      <c r="B67" s="36"/>
      <c r="C67" s="37"/>
      <c r="D67" s="37"/>
      <c r="E67" s="38"/>
      <c r="F67" s="38"/>
      <c r="G67" s="37"/>
      <c r="H67" s="37"/>
      <c r="I67" s="38"/>
      <c r="J67" s="38"/>
      <c r="K67" s="37"/>
      <c r="L67" s="37"/>
      <c r="M67" s="38"/>
      <c r="N67" s="38"/>
      <c r="O67" s="37"/>
      <c r="P67" s="37"/>
      <c r="Q67" s="38"/>
      <c r="R67" s="38"/>
      <c r="S67" s="37"/>
      <c r="T67" s="37"/>
      <c r="U67" s="38"/>
    </row>
    <row r="68" spans="1:21">
      <c r="A68" s="20"/>
      <c r="B68" s="39" t="s">
        <v>90</v>
      </c>
      <c r="C68" s="43" t="s">
        <v>260</v>
      </c>
      <c r="D68" s="43"/>
      <c r="E68" s="35"/>
      <c r="F68" s="35"/>
      <c r="G68" s="43" t="s">
        <v>260</v>
      </c>
      <c r="H68" s="43"/>
      <c r="I68" s="35"/>
      <c r="J68" s="35"/>
      <c r="K68" s="43">
        <v>148.1</v>
      </c>
      <c r="L68" s="43"/>
      <c r="M68" s="35"/>
      <c r="N68" s="35"/>
      <c r="O68" s="43" t="s">
        <v>260</v>
      </c>
      <c r="P68" s="43"/>
      <c r="Q68" s="35"/>
      <c r="R68" s="35"/>
      <c r="S68" s="43">
        <v>148.1</v>
      </c>
      <c r="T68" s="43"/>
      <c r="U68" s="35"/>
    </row>
    <row r="69" spans="1:21">
      <c r="A69" s="20"/>
      <c r="B69" s="39"/>
      <c r="C69" s="43"/>
      <c r="D69" s="43"/>
      <c r="E69" s="35"/>
      <c r="F69" s="35"/>
      <c r="G69" s="43"/>
      <c r="H69" s="43"/>
      <c r="I69" s="35"/>
      <c r="J69" s="35"/>
      <c r="K69" s="43"/>
      <c r="L69" s="43"/>
      <c r="M69" s="35"/>
      <c r="N69" s="35"/>
      <c r="O69" s="43"/>
      <c r="P69" s="43"/>
      <c r="Q69" s="35"/>
      <c r="R69" s="35"/>
      <c r="S69" s="43"/>
      <c r="T69" s="43"/>
      <c r="U69" s="35"/>
    </row>
    <row r="70" spans="1:21">
      <c r="A70" s="20"/>
      <c r="B70" s="36" t="s">
        <v>593</v>
      </c>
      <c r="C70" s="37" t="s">
        <v>260</v>
      </c>
      <c r="D70" s="37"/>
      <c r="E70" s="38"/>
      <c r="F70" s="38"/>
      <c r="G70" s="37">
        <v>489.9</v>
      </c>
      <c r="H70" s="37"/>
      <c r="I70" s="38"/>
      <c r="J70" s="38"/>
      <c r="K70" s="37" t="s">
        <v>260</v>
      </c>
      <c r="L70" s="37"/>
      <c r="M70" s="38"/>
      <c r="N70" s="38"/>
      <c r="O70" s="37" t="s">
        <v>589</v>
      </c>
      <c r="P70" s="37"/>
      <c r="Q70" s="36" t="s">
        <v>211</v>
      </c>
      <c r="R70" s="38"/>
      <c r="S70" s="37" t="s">
        <v>260</v>
      </c>
      <c r="T70" s="37"/>
      <c r="U70" s="38"/>
    </row>
    <row r="71" spans="1:21">
      <c r="A71" s="20"/>
      <c r="B71" s="36"/>
      <c r="C71" s="37"/>
      <c r="D71" s="37"/>
      <c r="E71" s="38"/>
      <c r="F71" s="38"/>
      <c r="G71" s="37"/>
      <c r="H71" s="37"/>
      <c r="I71" s="38"/>
      <c r="J71" s="38"/>
      <c r="K71" s="37"/>
      <c r="L71" s="37"/>
      <c r="M71" s="38"/>
      <c r="N71" s="38"/>
      <c r="O71" s="37"/>
      <c r="P71" s="37"/>
      <c r="Q71" s="36"/>
      <c r="R71" s="38"/>
      <c r="S71" s="37"/>
      <c r="T71" s="37"/>
      <c r="U71" s="38"/>
    </row>
    <row r="72" spans="1:21">
      <c r="A72" s="20"/>
      <c r="B72" s="39" t="s">
        <v>91</v>
      </c>
      <c r="C72" s="43" t="s">
        <v>260</v>
      </c>
      <c r="D72" s="43"/>
      <c r="E72" s="35"/>
      <c r="F72" s="35"/>
      <c r="G72" s="43" t="s">
        <v>260</v>
      </c>
      <c r="H72" s="43"/>
      <c r="I72" s="35"/>
      <c r="J72" s="35"/>
      <c r="K72" s="43">
        <v>175.8</v>
      </c>
      <c r="L72" s="43"/>
      <c r="M72" s="35"/>
      <c r="N72" s="35"/>
      <c r="O72" s="43" t="s">
        <v>260</v>
      </c>
      <c r="P72" s="43"/>
      <c r="Q72" s="35"/>
      <c r="R72" s="35"/>
      <c r="S72" s="43">
        <v>175.8</v>
      </c>
      <c r="T72" s="43"/>
      <c r="U72" s="35"/>
    </row>
    <row r="73" spans="1:21" ht="15.75" thickBot="1">
      <c r="A73" s="20"/>
      <c r="B73" s="39"/>
      <c r="C73" s="44"/>
      <c r="D73" s="44"/>
      <c r="E73" s="88"/>
      <c r="F73" s="35"/>
      <c r="G73" s="44"/>
      <c r="H73" s="44"/>
      <c r="I73" s="88"/>
      <c r="J73" s="35"/>
      <c r="K73" s="44"/>
      <c r="L73" s="44"/>
      <c r="M73" s="88"/>
      <c r="N73" s="35"/>
      <c r="O73" s="44"/>
      <c r="P73" s="44"/>
      <c r="Q73" s="88"/>
      <c r="R73" s="35"/>
      <c r="S73" s="44"/>
      <c r="T73" s="44"/>
      <c r="U73" s="88"/>
    </row>
    <row r="74" spans="1:21">
      <c r="A74" s="20"/>
      <c r="B74" s="152" t="s">
        <v>594</v>
      </c>
      <c r="C74" s="119">
        <v>9.1</v>
      </c>
      <c r="D74" s="119"/>
      <c r="E74" s="50"/>
      <c r="F74" s="38"/>
      <c r="G74" s="117">
        <v>2708</v>
      </c>
      <c r="H74" s="117"/>
      <c r="I74" s="50"/>
      <c r="J74" s="38"/>
      <c r="K74" s="117">
        <v>1903.9</v>
      </c>
      <c r="L74" s="117"/>
      <c r="M74" s="50"/>
      <c r="N74" s="38"/>
      <c r="O74" s="119" t="s">
        <v>595</v>
      </c>
      <c r="P74" s="119"/>
      <c r="Q74" s="115" t="s">
        <v>211</v>
      </c>
      <c r="R74" s="38"/>
      <c r="S74" s="117">
        <v>4116.8999999999996</v>
      </c>
      <c r="T74" s="117"/>
      <c r="U74" s="50"/>
    </row>
    <row r="75" spans="1:21" ht="15.75" thickBot="1">
      <c r="A75" s="20"/>
      <c r="B75" s="152"/>
      <c r="C75" s="102"/>
      <c r="D75" s="102"/>
      <c r="E75" s="96"/>
      <c r="F75" s="38"/>
      <c r="G75" s="153"/>
      <c r="H75" s="153"/>
      <c r="I75" s="96"/>
      <c r="J75" s="38"/>
      <c r="K75" s="153"/>
      <c r="L75" s="153"/>
      <c r="M75" s="96"/>
      <c r="N75" s="38"/>
      <c r="O75" s="102"/>
      <c r="P75" s="102"/>
      <c r="Q75" s="123"/>
      <c r="R75" s="38"/>
      <c r="S75" s="153"/>
      <c r="T75" s="153"/>
      <c r="U75" s="96"/>
    </row>
    <row r="76" spans="1:21">
      <c r="A76" s="20"/>
      <c r="B76" s="39" t="s">
        <v>596</v>
      </c>
      <c r="C76" s="74">
        <v>1338.4</v>
      </c>
      <c r="D76" s="74"/>
      <c r="E76" s="62"/>
      <c r="F76" s="35"/>
      <c r="G76" s="74">
        <v>1317.8</v>
      </c>
      <c r="H76" s="74"/>
      <c r="I76" s="62"/>
      <c r="J76" s="35"/>
      <c r="K76" s="74">
        <v>3898.5</v>
      </c>
      <c r="L76" s="74"/>
      <c r="M76" s="62"/>
      <c r="N76" s="35"/>
      <c r="O76" s="72" t="s">
        <v>587</v>
      </c>
      <c r="P76" s="72"/>
      <c r="Q76" s="70" t="s">
        <v>211</v>
      </c>
      <c r="R76" s="35"/>
      <c r="S76" s="74">
        <v>1338.4</v>
      </c>
      <c r="T76" s="74"/>
      <c r="U76" s="62"/>
    </row>
    <row r="77" spans="1:21" ht="15.75" thickBot="1">
      <c r="A77" s="20"/>
      <c r="B77" s="39"/>
      <c r="C77" s="113"/>
      <c r="D77" s="113"/>
      <c r="E77" s="88"/>
      <c r="F77" s="35"/>
      <c r="G77" s="113"/>
      <c r="H77" s="113"/>
      <c r="I77" s="88"/>
      <c r="J77" s="35"/>
      <c r="K77" s="113"/>
      <c r="L77" s="113"/>
      <c r="M77" s="88"/>
      <c r="N77" s="35"/>
      <c r="O77" s="44"/>
      <c r="P77" s="44"/>
      <c r="Q77" s="100"/>
      <c r="R77" s="35"/>
      <c r="S77" s="113"/>
      <c r="T77" s="113"/>
      <c r="U77" s="88"/>
    </row>
    <row r="78" spans="1:21">
      <c r="A78" s="20"/>
      <c r="B78" s="152" t="s">
        <v>102</v>
      </c>
      <c r="C78" s="115" t="s">
        <v>205</v>
      </c>
      <c r="D78" s="117">
        <v>1347.5</v>
      </c>
      <c r="E78" s="50"/>
      <c r="F78" s="38"/>
      <c r="G78" s="115" t="s">
        <v>205</v>
      </c>
      <c r="H78" s="117">
        <v>4025.8</v>
      </c>
      <c r="I78" s="50"/>
      <c r="J78" s="38"/>
      <c r="K78" s="115" t="s">
        <v>205</v>
      </c>
      <c r="L78" s="117">
        <v>5802.4</v>
      </c>
      <c r="M78" s="50"/>
      <c r="N78" s="38"/>
      <c r="O78" s="115" t="s">
        <v>205</v>
      </c>
      <c r="P78" s="119" t="s">
        <v>590</v>
      </c>
      <c r="Q78" s="115" t="s">
        <v>211</v>
      </c>
      <c r="R78" s="38"/>
      <c r="S78" s="115" t="s">
        <v>205</v>
      </c>
      <c r="T78" s="117">
        <v>5455.3</v>
      </c>
      <c r="U78" s="50"/>
    </row>
    <row r="79" spans="1:21" ht="15.75" thickBot="1">
      <c r="A79" s="20"/>
      <c r="B79" s="152"/>
      <c r="C79" s="116"/>
      <c r="D79" s="118"/>
      <c r="E79" s="51"/>
      <c r="F79" s="38"/>
      <c r="G79" s="116"/>
      <c r="H79" s="118"/>
      <c r="I79" s="51"/>
      <c r="J79" s="38"/>
      <c r="K79" s="116"/>
      <c r="L79" s="118"/>
      <c r="M79" s="51"/>
      <c r="N79" s="38"/>
      <c r="O79" s="116"/>
      <c r="P79" s="120"/>
      <c r="Q79" s="116"/>
      <c r="R79" s="38"/>
      <c r="S79" s="116"/>
      <c r="T79" s="118"/>
      <c r="U79" s="51"/>
    </row>
    <row r="80" spans="1:21" ht="15.75" thickTop="1">
      <c r="A80" s="20"/>
      <c r="B80" s="19"/>
      <c r="C80" s="19"/>
      <c r="D80" s="19"/>
      <c r="E80" s="19"/>
      <c r="F80" s="19"/>
      <c r="G80" s="19"/>
      <c r="H80" s="19"/>
      <c r="I80" s="19"/>
      <c r="J80" s="19"/>
      <c r="K80" s="19"/>
      <c r="L80" s="19"/>
      <c r="M80" s="19"/>
      <c r="N80" s="19"/>
      <c r="O80" s="19"/>
      <c r="P80" s="19"/>
      <c r="Q80" s="19"/>
      <c r="R80" s="19"/>
      <c r="S80" s="19"/>
      <c r="T80" s="19"/>
      <c r="U80" s="19"/>
    </row>
    <row r="81" spans="1:21">
      <c r="A81" s="20"/>
      <c r="B81" s="158" t="s">
        <v>574</v>
      </c>
      <c r="C81" s="158"/>
      <c r="D81" s="158"/>
      <c r="E81" s="158"/>
      <c r="F81" s="158"/>
      <c r="G81" s="158"/>
      <c r="H81" s="158"/>
      <c r="I81" s="158"/>
      <c r="J81" s="158"/>
      <c r="K81" s="158"/>
      <c r="L81" s="158"/>
      <c r="M81" s="158"/>
      <c r="N81" s="158"/>
      <c r="O81" s="158"/>
      <c r="P81" s="158"/>
      <c r="Q81" s="158"/>
      <c r="R81" s="158"/>
      <c r="S81" s="158"/>
      <c r="T81" s="158"/>
      <c r="U81" s="158"/>
    </row>
    <row r="82" spans="1:21">
      <c r="A82" s="20"/>
      <c r="B82" s="158" t="s">
        <v>575</v>
      </c>
      <c r="C82" s="158"/>
      <c r="D82" s="158"/>
      <c r="E82" s="158"/>
      <c r="F82" s="158"/>
      <c r="G82" s="158"/>
      <c r="H82" s="158"/>
      <c r="I82" s="158"/>
      <c r="J82" s="158"/>
      <c r="K82" s="158"/>
      <c r="L82" s="158"/>
      <c r="M82" s="158"/>
      <c r="N82" s="158"/>
      <c r="O82" s="158"/>
      <c r="P82" s="158"/>
      <c r="Q82" s="158"/>
      <c r="R82" s="158"/>
      <c r="S82" s="158"/>
      <c r="T82" s="158"/>
      <c r="U82" s="158"/>
    </row>
    <row r="83" spans="1:21">
      <c r="A83" s="20"/>
      <c r="B83" s="159" t="s">
        <v>597</v>
      </c>
      <c r="C83" s="159"/>
      <c r="D83" s="159"/>
      <c r="E83" s="159"/>
      <c r="F83" s="159"/>
      <c r="G83" s="159"/>
      <c r="H83" s="159"/>
      <c r="I83" s="159"/>
      <c r="J83" s="159"/>
      <c r="K83" s="159"/>
      <c r="L83" s="159"/>
      <c r="M83" s="159"/>
      <c r="N83" s="159"/>
      <c r="O83" s="159"/>
      <c r="P83" s="159"/>
      <c r="Q83" s="159"/>
      <c r="R83" s="159"/>
      <c r="S83" s="159"/>
      <c r="T83" s="159"/>
      <c r="U83" s="159"/>
    </row>
    <row r="84" spans="1:21">
      <c r="A84" s="20"/>
      <c r="B84" s="160" t="s">
        <v>577</v>
      </c>
      <c r="C84" s="160"/>
      <c r="D84" s="160"/>
      <c r="E84" s="160"/>
      <c r="F84" s="160"/>
      <c r="G84" s="160"/>
      <c r="H84" s="160"/>
      <c r="I84" s="160"/>
      <c r="J84" s="160"/>
      <c r="K84" s="160"/>
      <c r="L84" s="160"/>
      <c r="M84" s="160"/>
      <c r="N84" s="160"/>
      <c r="O84" s="160"/>
      <c r="P84" s="160"/>
      <c r="Q84" s="160"/>
      <c r="R84" s="160"/>
      <c r="S84" s="160"/>
      <c r="T84" s="160"/>
      <c r="U84" s="160"/>
    </row>
    <row r="85" spans="1:21">
      <c r="A85" s="20"/>
      <c r="B85" s="142"/>
      <c r="C85" s="142"/>
      <c r="D85" s="142"/>
      <c r="E85" s="142"/>
      <c r="F85" s="142"/>
      <c r="G85" s="142"/>
      <c r="H85" s="142"/>
      <c r="I85" s="142"/>
      <c r="J85" s="142"/>
      <c r="K85" s="142"/>
      <c r="L85" s="142"/>
      <c r="M85" s="142"/>
      <c r="N85" s="142"/>
      <c r="O85" s="142"/>
      <c r="P85" s="142"/>
      <c r="Q85" s="142"/>
      <c r="R85" s="142"/>
      <c r="S85" s="142"/>
      <c r="T85" s="142"/>
      <c r="U85" s="142"/>
    </row>
    <row r="86" spans="1:21">
      <c r="A86" s="20"/>
      <c r="B86" s="16"/>
      <c r="C86" s="16"/>
      <c r="D86" s="16"/>
      <c r="E86" s="16"/>
      <c r="F86" s="16"/>
      <c r="G86" s="16"/>
      <c r="H86" s="16"/>
      <c r="I86" s="16"/>
      <c r="J86" s="16"/>
      <c r="K86" s="16"/>
      <c r="L86" s="16"/>
      <c r="M86" s="16"/>
      <c r="N86" s="16"/>
      <c r="O86" s="16"/>
      <c r="P86" s="16"/>
      <c r="Q86" s="16"/>
      <c r="R86" s="16"/>
      <c r="S86" s="16"/>
      <c r="T86" s="16"/>
      <c r="U86" s="16"/>
    </row>
    <row r="87" spans="1:21">
      <c r="A87" s="20"/>
      <c r="B87" s="13"/>
      <c r="C87" s="13"/>
      <c r="D87" s="13"/>
      <c r="E87" s="13"/>
      <c r="F87" s="13"/>
      <c r="G87" s="13"/>
      <c r="H87" s="13"/>
      <c r="I87" s="13"/>
      <c r="J87" s="13"/>
      <c r="K87" s="13"/>
      <c r="L87" s="13"/>
      <c r="M87" s="13"/>
      <c r="N87" s="13"/>
      <c r="O87" s="13"/>
      <c r="P87" s="13"/>
      <c r="Q87" s="13"/>
      <c r="R87" s="13"/>
      <c r="S87" s="13"/>
      <c r="T87" s="13"/>
      <c r="U87" s="13"/>
    </row>
    <row r="88" spans="1:21" ht="15.75" thickBot="1">
      <c r="A88" s="20"/>
      <c r="B88" s="28"/>
      <c r="C88" s="57" t="s">
        <v>578</v>
      </c>
      <c r="D88" s="57"/>
      <c r="E88" s="57"/>
      <c r="F88" s="28"/>
      <c r="G88" s="57" t="s">
        <v>579</v>
      </c>
      <c r="H88" s="57"/>
      <c r="I88" s="57"/>
      <c r="J88" s="28"/>
      <c r="K88" s="57" t="s">
        <v>580</v>
      </c>
      <c r="L88" s="57"/>
      <c r="M88" s="57"/>
      <c r="N88" s="28"/>
      <c r="O88" s="57" t="s">
        <v>581</v>
      </c>
      <c r="P88" s="57"/>
      <c r="Q88" s="57"/>
      <c r="R88" s="28"/>
      <c r="S88" s="57" t="s">
        <v>582</v>
      </c>
      <c r="T88" s="57"/>
      <c r="U88" s="57"/>
    </row>
    <row r="89" spans="1:21">
      <c r="A89" s="20"/>
      <c r="B89" s="144" t="s">
        <v>583</v>
      </c>
      <c r="C89" s="62"/>
      <c r="D89" s="62"/>
      <c r="E89" s="62"/>
      <c r="F89" s="26"/>
      <c r="G89" s="62"/>
      <c r="H89" s="62"/>
      <c r="I89" s="62"/>
      <c r="J89" s="26"/>
      <c r="K89" s="62"/>
      <c r="L89" s="62"/>
      <c r="M89" s="62"/>
      <c r="N89" s="26"/>
      <c r="O89" s="62"/>
      <c r="P89" s="62"/>
      <c r="Q89" s="62"/>
      <c r="R89" s="26"/>
      <c r="S89" s="62"/>
      <c r="T89" s="62"/>
      <c r="U89" s="62"/>
    </row>
    <row r="90" spans="1:21">
      <c r="A90" s="20"/>
      <c r="B90" s="27" t="s">
        <v>68</v>
      </c>
      <c r="C90" s="38"/>
      <c r="D90" s="38"/>
      <c r="E90" s="38"/>
      <c r="F90" s="28"/>
      <c r="G90" s="38"/>
      <c r="H90" s="38"/>
      <c r="I90" s="38"/>
      <c r="J90" s="28"/>
      <c r="K90" s="38"/>
      <c r="L90" s="38"/>
      <c r="M90" s="38"/>
      <c r="N90" s="28"/>
      <c r="O90" s="38"/>
      <c r="P90" s="38"/>
      <c r="Q90" s="38"/>
      <c r="R90" s="28"/>
      <c r="S90" s="38"/>
      <c r="T90" s="38"/>
      <c r="U90" s="38"/>
    </row>
    <row r="91" spans="1:21">
      <c r="A91" s="20"/>
      <c r="B91" s="111" t="s">
        <v>69</v>
      </c>
      <c r="C91" s="39" t="s">
        <v>205</v>
      </c>
      <c r="D91" s="43">
        <v>1.2</v>
      </c>
      <c r="E91" s="35"/>
      <c r="F91" s="35"/>
      <c r="G91" s="39" t="s">
        <v>205</v>
      </c>
      <c r="H91" s="43">
        <v>56.5</v>
      </c>
      <c r="I91" s="35"/>
      <c r="J91" s="35"/>
      <c r="K91" s="39" t="s">
        <v>205</v>
      </c>
      <c r="L91" s="43">
        <v>217.8</v>
      </c>
      <c r="M91" s="35"/>
      <c r="N91" s="35"/>
      <c r="O91" s="39" t="s">
        <v>205</v>
      </c>
      <c r="P91" s="43" t="s">
        <v>260</v>
      </c>
      <c r="Q91" s="35"/>
      <c r="R91" s="35"/>
      <c r="S91" s="39" t="s">
        <v>205</v>
      </c>
      <c r="T91" s="43">
        <v>275.5</v>
      </c>
      <c r="U91" s="35"/>
    </row>
    <row r="92" spans="1:21">
      <c r="A92" s="20"/>
      <c r="B92" s="111"/>
      <c r="C92" s="39"/>
      <c r="D92" s="43"/>
      <c r="E92" s="35"/>
      <c r="F92" s="35"/>
      <c r="G92" s="39"/>
      <c r="H92" s="43"/>
      <c r="I92" s="35"/>
      <c r="J92" s="35"/>
      <c r="K92" s="39"/>
      <c r="L92" s="43"/>
      <c r="M92" s="35"/>
      <c r="N92" s="35"/>
      <c r="O92" s="39"/>
      <c r="P92" s="43"/>
      <c r="Q92" s="35"/>
      <c r="R92" s="35"/>
      <c r="S92" s="39"/>
      <c r="T92" s="43"/>
      <c r="U92" s="35"/>
    </row>
    <row r="93" spans="1:21">
      <c r="A93" s="20"/>
      <c r="B93" s="108" t="s">
        <v>130</v>
      </c>
      <c r="C93" s="37" t="s">
        <v>260</v>
      </c>
      <c r="D93" s="37"/>
      <c r="E93" s="38"/>
      <c r="F93" s="38"/>
      <c r="G93" s="37" t="s">
        <v>260</v>
      </c>
      <c r="H93" s="37"/>
      <c r="I93" s="38"/>
      <c r="J93" s="38"/>
      <c r="K93" s="37">
        <v>400.8</v>
      </c>
      <c r="L93" s="37"/>
      <c r="M93" s="38"/>
      <c r="N93" s="38"/>
      <c r="O93" s="37" t="s">
        <v>260</v>
      </c>
      <c r="P93" s="37"/>
      <c r="Q93" s="38"/>
      <c r="R93" s="38"/>
      <c r="S93" s="37">
        <v>400.8</v>
      </c>
      <c r="T93" s="37"/>
      <c r="U93" s="38"/>
    </row>
    <row r="94" spans="1:21">
      <c r="A94" s="20"/>
      <c r="B94" s="108"/>
      <c r="C94" s="37"/>
      <c r="D94" s="37"/>
      <c r="E94" s="38"/>
      <c r="F94" s="38"/>
      <c r="G94" s="37"/>
      <c r="H94" s="37"/>
      <c r="I94" s="38"/>
      <c r="J94" s="38"/>
      <c r="K94" s="37"/>
      <c r="L94" s="37"/>
      <c r="M94" s="38"/>
      <c r="N94" s="38"/>
      <c r="O94" s="37"/>
      <c r="P94" s="37"/>
      <c r="Q94" s="38"/>
      <c r="R94" s="38"/>
      <c r="S94" s="37"/>
      <c r="T94" s="37"/>
      <c r="U94" s="38"/>
    </row>
    <row r="95" spans="1:21">
      <c r="A95" s="20"/>
      <c r="B95" s="111" t="s">
        <v>71</v>
      </c>
      <c r="C95" s="43" t="s">
        <v>260</v>
      </c>
      <c r="D95" s="43"/>
      <c r="E95" s="35"/>
      <c r="F95" s="35"/>
      <c r="G95" s="43" t="s">
        <v>260</v>
      </c>
      <c r="H95" s="43"/>
      <c r="I95" s="35"/>
      <c r="J95" s="35"/>
      <c r="K95" s="43">
        <v>403.1</v>
      </c>
      <c r="L95" s="43"/>
      <c r="M95" s="35"/>
      <c r="N95" s="35"/>
      <c r="O95" s="43" t="s">
        <v>260</v>
      </c>
      <c r="P95" s="43"/>
      <c r="Q95" s="35"/>
      <c r="R95" s="35"/>
      <c r="S95" s="43">
        <v>403.1</v>
      </c>
      <c r="T95" s="43"/>
      <c r="U95" s="35"/>
    </row>
    <row r="96" spans="1:21">
      <c r="A96" s="20"/>
      <c r="B96" s="111"/>
      <c r="C96" s="43"/>
      <c r="D96" s="43"/>
      <c r="E96" s="35"/>
      <c r="F96" s="35"/>
      <c r="G96" s="43"/>
      <c r="H96" s="43"/>
      <c r="I96" s="35"/>
      <c r="J96" s="35"/>
      <c r="K96" s="43"/>
      <c r="L96" s="43"/>
      <c r="M96" s="35"/>
      <c r="N96" s="35"/>
      <c r="O96" s="43"/>
      <c r="P96" s="43"/>
      <c r="Q96" s="35"/>
      <c r="R96" s="35"/>
      <c r="S96" s="43"/>
      <c r="T96" s="43"/>
      <c r="U96" s="35"/>
    </row>
    <row r="97" spans="1:21">
      <c r="A97" s="20"/>
      <c r="B97" s="108" t="s">
        <v>72</v>
      </c>
      <c r="C97" s="37" t="s">
        <v>260</v>
      </c>
      <c r="D97" s="37"/>
      <c r="E97" s="38"/>
      <c r="F97" s="38"/>
      <c r="G97" s="37" t="s">
        <v>260</v>
      </c>
      <c r="H97" s="37"/>
      <c r="I97" s="38"/>
      <c r="J97" s="38"/>
      <c r="K97" s="37">
        <v>171.1</v>
      </c>
      <c r="L97" s="37"/>
      <c r="M97" s="38"/>
      <c r="N97" s="38"/>
      <c r="O97" s="37" t="s">
        <v>260</v>
      </c>
      <c r="P97" s="37"/>
      <c r="Q97" s="38"/>
      <c r="R97" s="38"/>
      <c r="S97" s="37">
        <v>171.1</v>
      </c>
      <c r="T97" s="37"/>
      <c r="U97" s="38"/>
    </row>
    <row r="98" spans="1:21">
      <c r="A98" s="20"/>
      <c r="B98" s="108"/>
      <c r="C98" s="37"/>
      <c r="D98" s="37"/>
      <c r="E98" s="38"/>
      <c r="F98" s="38"/>
      <c r="G98" s="37"/>
      <c r="H98" s="37"/>
      <c r="I98" s="38"/>
      <c r="J98" s="38"/>
      <c r="K98" s="37"/>
      <c r="L98" s="37"/>
      <c r="M98" s="38"/>
      <c r="N98" s="38"/>
      <c r="O98" s="37"/>
      <c r="P98" s="37"/>
      <c r="Q98" s="38"/>
      <c r="R98" s="38"/>
      <c r="S98" s="37"/>
      <c r="T98" s="37"/>
      <c r="U98" s="38"/>
    </row>
    <row r="99" spans="1:21">
      <c r="A99" s="20"/>
      <c r="B99" s="111" t="s">
        <v>73</v>
      </c>
      <c r="C99" s="43">
        <v>1</v>
      </c>
      <c r="D99" s="43"/>
      <c r="E99" s="35"/>
      <c r="F99" s="35"/>
      <c r="G99" s="43" t="s">
        <v>260</v>
      </c>
      <c r="H99" s="43"/>
      <c r="I99" s="35"/>
      <c r="J99" s="35"/>
      <c r="K99" s="43">
        <v>133.4</v>
      </c>
      <c r="L99" s="43"/>
      <c r="M99" s="35"/>
      <c r="N99" s="35"/>
      <c r="O99" s="43" t="s">
        <v>260</v>
      </c>
      <c r="P99" s="43"/>
      <c r="Q99" s="35"/>
      <c r="R99" s="35"/>
      <c r="S99" s="43">
        <v>134.4</v>
      </c>
      <c r="T99" s="43"/>
      <c r="U99" s="35"/>
    </row>
    <row r="100" spans="1:21">
      <c r="A100" s="20"/>
      <c r="B100" s="111"/>
      <c r="C100" s="43"/>
      <c r="D100" s="43"/>
      <c r="E100" s="35"/>
      <c r="F100" s="35"/>
      <c r="G100" s="43"/>
      <c r="H100" s="43"/>
      <c r="I100" s="35"/>
      <c r="J100" s="35"/>
      <c r="K100" s="43"/>
      <c r="L100" s="43"/>
      <c r="M100" s="35"/>
      <c r="N100" s="35"/>
      <c r="O100" s="43"/>
      <c r="P100" s="43"/>
      <c r="Q100" s="35"/>
      <c r="R100" s="35"/>
      <c r="S100" s="43"/>
      <c r="T100" s="43"/>
      <c r="U100" s="35"/>
    </row>
    <row r="101" spans="1:21">
      <c r="A101" s="20"/>
      <c r="B101" s="108" t="s">
        <v>584</v>
      </c>
      <c r="C101" s="37">
        <v>2.7</v>
      </c>
      <c r="D101" s="37"/>
      <c r="E101" s="38"/>
      <c r="F101" s="38"/>
      <c r="G101" s="37" t="s">
        <v>260</v>
      </c>
      <c r="H101" s="37"/>
      <c r="I101" s="38"/>
      <c r="J101" s="38"/>
      <c r="K101" s="37">
        <v>12.2</v>
      </c>
      <c r="L101" s="37"/>
      <c r="M101" s="38"/>
      <c r="N101" s="38"/>
      <c r="O101" s="37" t="s">
        <v>598</v>
      </c>
      <c r="P101" s="37"/>
      <c r="Q101" s="36" t="s">
        <v>211</v>
      </c>
      <c r="R101" s="38"/>
      <c r="S101" s="37" t="s">
        <v>260</v>
      </c>
      <c r="T101" s="37"/>
      <c r="U101" s="38"/>
    </row>
    <row r="102" spans="1:21" ht="15.75" thickBot="1">
      <c r="A102" s="20"/>
      <c r="B102" s="108"/>
      <c r="C102" s="102"/>
      <c r="D102" s="102"/>
      <c r="E102" s="96"/>
      <c r="F102" s="38"/>
      <c r="G102" s="102"/>
      <c r="H102" s="102"/>
      <c r="I102" s="96"/>
      <c r="J102" s="38"/>
      <c r="K102" s="102"/>
      <c r="L102" s="102"/>
      <c r="M102" s="96"/>
      <c r="N102" s="38"/>
      <c r="O102" s="102"/>
      <c r="P102" s="102"/>
      <c r="Q102" s="123"/>
      <c r="R102" s="38"/>
      <c r="S102" s="102"/>
      <c r="T102" s="102"/>
      <c r="U102" s="96"/>
    </row>
    <row r="103" spans="1:21">
      <c r="A103" s="20"/>
      <c r="B103" s="151" t="s">
        <v>74</v>
      </c>
      <c r="C103" s="72">
        <v>4.9000000000000004</v>
      </c>
      <c r="D103" s="72"/>
      <c r="E103" s="62"/>
      <c r="F103" s="35"/>
      <c r="G103" s="72">
        <v>56.5</v>
      </c>
      <c r="H103" s="72"/>
      <c r="I103" s="62"/>
      <c r="J103" s="35"/>
      <c r="K103" s="74">
        <v>1338.4</v>
      </c>
      <c r="L103" s="74"/>
      <c r="M103" s="62"/>
      <c r="N103" s="35"/>
      <c r="O103" s="72" t="s">
        <v>598</v>
      </c>
      <c r="P103" s="72"/>
      <c r="Q103" s="70" t="s">
        <v>211</v>
      </c>
      <c r="R103" s="35"/>
      <c r="S103" s="74">
        <v>1384.9</v>
      </c>
      <c r="T103" s="74"/>
      <c r="U103" s="62"/>
    </row>
    <row r="104" spans="1:21">
      <c r="A104" s="20"/>
      <c r="B104" s="151"/>
      <c r="C104" s="43"/>
      <c r="D104" s="43"/>
      <c r="E104" s="35"/>
      <c r="F104" s="35"/>
      <c r="G104" s="43"/>
      <c r="H104" s="43"/>
      <c r="I104" s="35"/>
      <c r="J104" s="35"/>
      <c r="K104" s="40"/>
      <c r="L104" s="40"/>
      <c r="M104" s="35"/>
      <c r="N104" s="35"/>
      <c r="O104" s="43"/>
      <c r="P104" s="43"/>
      <c r="Q104" s="39"/>
      <c r="R104" s="35"/>
      <c r="S104" s="40"/>
      <c r="T104" s="40"/>
      <c r="U104" s="35"/>
    </row>
    <row r="105" spans="1:21">
      <c r="A105" s="20"/>
      <c r="B105" s="36" t="s">
        <v>75</v>
      </c>
      <c r="C105" s="37" t="s">
        <v>260</v>
      </c>
      <c r="D105" s="37"/>
      <c r="E105" s="38"/>
      <c r="F105" s="38"/>
      <c r="G105" s="37" t="s">
        <v>260</v>
      </c>
      <c r="H105" s="37"/>
      <c r="I105" s="38"/>
      <c r="J105" s="38"/>
      <c r="K105" s="37">
        <v>997.4</v>
      </c>
      <c r="L105" s="37"/>
      <c r="M105" s="38"/>
      <c r="N105" s="38"/>
      <c r="O105" s="37" t="s">
        <v>260</v>
      </c>
      <c r="P105" s="37"/>
      <c r="Q105" s="38"/>
      <c r="R105" s="38"/>
      <c r="S105" s="37">
        <v>997.4</v>
      </c>
      <c r="T105" s="37"/>
      <c r="U105" s="38"/>
    </row>
    <row r="106" spans="1:21">
      <c r="A106" s="20"/>
      <c r="B106" s="36"/>
      <c r="C106" s="37"/>
      <c r="D106" s="37"/>
      <c r="E106" s="38"/>
      <c r="F106" s="38"/>
      <c r="G106" s="37"/>
      <c r="H106" s="37"/>
      <c r="I106" s="38"/>
      <c r="J106" s="38"/>
      <c r="K106" s="37"/>
      <c r="L106" s="37"/>
      <c r="M106" s="38"/>
      <c r="N106" s="38"/>
      <c r="O106" s="37"/>
      <c r="P106" s="37"/>
      <c r="Q106" s="38"/>
      <c r="R106" s="38"/>
      <c r="S106" s="37"/>
      <c r="T106" s="37"/>
      <c r="U106" s="38"/>
    </row>
    <row r="107" spans="1:21">
      <c r="A107" s="20"/>
      <c r="B107" s="39" t="s">
        <v>76</v>
      </c>
      <c r="C107" s="43" t="s">
        <v>260</v>
      </c>
      <c r="D107" s="43"/>
      <c r="E107" s="35"/>
      <c r="F107" s="35"/>
      <c r="G107" s="43" t="s">
        <v>260</v>
      </c>
      <c r="H107" s="43"/>
      <c r="I107" s="35"/>
      <c r="J107" s="35"/>
      <c r="K107" s="43">
        <v>532</v>
      </c>
      <c r="L107" s="43"/>
      <c r="M107" s="35"/>
      <c r="N107" s="35"/>
      <c r="O107" s="43" t="s">
        <v>260</v>
      </c>
      <c r="P107" s="43"/>
      <c r="Q107" s="35"/>
      <c r="R107" s="35"/>
      <c r="S107" s="43">
        <v>532</v>
      </c>
      <c r="T107" s="43"/>
      <c r="U107" s="35"/>
    </row>
    <row r="108" spans="1:21">
      <c r="A108" s="20"/>
      <c r="B108" s="39"/>
      <c r="C108" s="43"/>
      <c r="D108" s="43"/>
      <c r="E108" s="35"/>
      <c r="F108" s="35"/>
      <c r="G108" s="43"/>
      <c r="H108" s="43"/>
      <c r="I108" s="35"/>
      <c r="J108" s="35"/>
      <c r="K108" s="43"/>
      <c r="L108" s="43"/>
      <c r="M108" s="35"/>
      <c r="N108" s="35"/>
      <c r="O108" s="43"/>
      <c r="P108" s="43"/>
      <c r="Q108" s="35"/>
      <c r="R108" s="35"/>
      <c r="S108" s="43"/>
      <c r="T108" s="43"/>
      <c r="U108" s="35"/>
    </row>
    <row r="109" spans="1:21">
      <c r="A109" s="20"/>
      <c r="B109" s="36" t="s">
        <v>77</v>
      </c>
      <c r="C109" s="37" t="s">
        <v>260</v>
      </c>
      <c r="D109" s="37"/>
      <c r="E109" s="38"/>
      <c r="F109" s="38"/>
      <c r="G109" s="37" t="s">
        <v>260</v>
      </c>
      <c r="H109" s="37"/>
      <c r="I109" s="38"/>
      <c r="J109" s="38"/>
      <c r="K109" s="37">
        <v>422.1</v>
      </c>
      <c r="L109" s="37"/>
      <c r="M109" s="38"/>
      <c r="N109" s="38"/>
      <c r="O109" s="37" t="s">
        <v>260</v>
      </c>
      <c r="P109" s="37"/>
      <c r="Q109" s="38"/>
      <c r="R109" s="38"/>
      <c r="S109" s="37">
        <v>422.1</v>
      </c>
      <c r="T109" s="37"/>
      <c r="U109" s="38"/>
    </row>
    <row r="110" spans="1:21">
      <c r="A110" s="20"/>
      <c r="B110" s="36"/>
      <c r="C110" s="37"/>
      <c r="D110" s="37"/>
      <c r="E110" s="38"/>
      <c r="F110" s="38"/>
      <c r="G110" s="37"/>
      <c r="H110" s="37"/>
      <c r="I110" s="38"/>
      <c r="J110" s="38"/>
      <c r="K110" s="37"/>
      <c r="L110" s="37"/>
      <c r="M110" s="38"/>
      <c r="N110" s="38"/>
      <c r="O110" s="37"/>
      <c r="P110" s="37"/>
      <c r="Q110" s="38"/>
      <c r="R110" s="38"/>
      <c r="S110" s="37"/>
      <c r="T110" s="37"/>
      <c r="U110" s="38"/>
    </row>
    <row r="111" spans="1:21">
      <c r="A111" s="20"/>
      <c r="B111" s="39" t="s">
        <v>586</v>
      </c>
      <c r="C111" s="40">
        <v>1266.0999999999999</v>
      </c>
      <c r="D111" s="40"/>
      <c r="E111" s="35"/>
      <c r="F111" s="35"/>
      <c r="G111" s="40">
        <v>2520.4</v>
      </c>
      <c r="H111" s="40"/>
      <c r="I111" s="35"/>
      <c r="J111" s="35"/>
      <c r="K111" s="43" t="s">
        <v>260</v>
      </c>
      <c r="L111" s="43"/>
      <c r="M111" s="35"/>
      <c r="N111" s="35"/>
      <c r="O111" s="43" t="s">
        <v>599</v>
      </c>
      <c r="P111" s="43"/>
      <c r="Q111" s="39" t="s">
        <v>211</v>
      </c>
      <c r="R111" s="35"/>
      <c r="S111" s="43" t="s">
        <v>260</v>
      </c>
      <c r="T111" s="43"/>
      <c r="U111" s="35"/>
    </row>
    <row r="112" spans="1:21">
      <c r="A112" s="20"/>
      <c r="B112" s="39"/>
      <c r="C112" s="40"/>
      <c r="D112" s="40"/>
      <c r="E112" s="35"/>
      <c r="F112" s="35"/>
      <c r="G112" s="40"/>
      <c r="H112" s="40"/>
      <c r="I112" s="35"/>
      <c r="J112" s="35"/>
      <c r="K112" s="43"/>
      <c r="L112" s="43"/>
      <c r="M112" s="35"/>
      <c r="N112" s="35"/>
      <c r="O112" s="43"/>
      <c r="P112" s="43"/>
      <c r="Q112" s="39"/>
      <c r="R112" s="35"/>
      <c r="S112" s="43"/>
      <c r="T112" s="43"/>
      <c r="U112" s="35"/>
    </row>
    <row r="113" spans="1:21">
      <c r="A113" s="20"/>
      <c r="B113" s="36" t="s">
        <v>588</v>
      </c>
      <c r="C113" s="37" t="s">
        <v>260</v>
      </c>
      <c r="D113" s="37"/>
      <c r="E113" s="38"/>
      <c r="F113" s="38"/>
      <c r="G113" s="37">
        <v>2.4</v>
      </c>
      <c r="H113" s="37"/>
      <c r="I113" s="38"/>
      <c r="J113" s="38"/>
      <c r="K113" s="37">
        <v>409.6</v>
      </c>
      <c r="L113" s="37"/>
      <c r="M113" s="38"/>
      <c r="N113" s="38"/>
      <c r="O113" s="37" t="s">
        <v>600</v>
      </c>
      <c r="P113" s="37"/>
      <c r="Q113" s="36" t="s">
        <v>211</v>
      </c>
      <c r="R113" s="38"/>
      <c r="S113" s="37" t="s">
        <v>260</v>
      </c>
      <c r="T113" s="37"/>
      <c r="U113" s="38"/>
    </row>
    <row r="114" spans="1:21">
      <c r="A114" s="20"/>
      <c r="B114" s="36"/>
      <c r="C114" s="37"/>
      <c r="D114" s="37"/>
      <c r="E114" s="38"/>
      <c r="F114" s="38"/>
      <c r="G114" s="37"/>
      <c r="H114" s="37"/>
      <c r="I114" s="38"/>
      <c r="J114" s="38"/>
      <c r="K114" s="37"/>
      <c r="L114" s="37"/>
      <c r="M114" s="38"/>
      <c r="N114" s="38"/>
      <c r="O114" s="37"/>
      <c r="P114" s="37"/>
      <c r="Q114" s="36"/>
      <c r="R114" s="38"/>
      <c r="S114" s="37"/>
      <c r="T114" s="37"/>
      <c r="U114" s="38"/>
    </row>
    <row r="115" spans="1:21">
      <c r="A115" s="20"/>
      <c r="B115" s="39" t="s">
        <v>78</v>
      </c>
      <c r="C115" s="43" t="s">
        <v>260</v>
      </c>
      <c r="D115" s="43"/>
      <c r="E115" s="35"/>
      <c r="F115" s="35"/>
      <c r="G115" s="43">
        <v>11.2</v>
      </c>
      <c r="H115" s="43"/>
      <c r="I115" s="35"/>
      <c r="J115" s="35"/>
      <c r="K115" s="43">
        <v>209</v>
      </c>
      <c r="L115" s="43"/>
      <c r="M115" s="35"/>
      <c r="N115" s="35"/>
      <c r="O115" s="43" t="s">
        <v>260</v>
      </c>
      <c r="P115" s="43"/>
      <c r="Q115" s="35"/>
      <c r="R115" s="35"/>
      <c r="S115" s="43">
        <v>220.2</v>
      </c>
      <c r="T115" s="43"/>
      <c r="U115" s="35"/>
    </row>
    <row r="116" spans="1:21" ht="15.75" thickBot="1">
      <c r="A116" s="20"/>
      <c r="B116" s="39"/>
      <c r="C116" s="44"/>
      <c r="D116" s="44"/>
      <c r="E116" s="88"/>
      <c r="F116" s="35"/>
      <c r="G116" s="44"/>
      <c r="H116" s="44"/>
      <c r="I116" s="88"/>
      <c r="J116" s="35"/>
      <c r="K116" s="44"/>
      <c r="L116" s="44"/>
      <c r="M116" s="88"/>
      <c r="N116" s="35"/>
      <c r="O116" s="44"/>
      <c r="P116" s="44"/>
      <c r="Q116" s="88"/>
      <c r="R116" s="35"/>
      <c r="S116" s="44"/>
      <c r="T116" s="44"/>
      <c r="U116" s="88"/>
    </row>
    <row r="117" spans="1:21">
      <c r="A117" s="20"/>
      <c r="B117" s="152" t="s">
        <v>79</v>
      </c>
      <c r="C117" s="115" t="s">
        <v>205</v>
      </c>
      <c r="D117" s="117">
        <v>1271</v>
      </c>
      <c r="E117" s="50"/>
      <c r="F117" s="38"/>
      <c r="G117" s="115" t="s">
        <v>205</v>
      </c>
      <c r="H117" s="117">
        <v>2590.5</v>
      </c>
      <c r="I117" s="50"/>
      <c r="J117" s="38"/>
      <c r="K117" s="115" t="s">
        <v>205</v>
      </c>
      <c r="L117" s="117">
        <v>3908.5</v>
      </c>
      <c r="M117" s="50"/>
      <c r="N117" s="38"/>
      <c r="O117" s="115" t="s">
        <v>205</v>
      </c>
      <c r="P117" s="119" t="s">
        <v>601</v>
      </c>
      <c r="Q117" s="115" t="s">
        <v>211</v>
      </c>
      <c r="R117" s="38"/>
      <c r="S117" s="115" t="s">
        <v>205</v>
      </c>
      <c r="T117" s="117">
        <v>3556.6</v>
      </c>
      <c r="U117" s="50"/>
    </row>
    <row r="118" spans="1:21" ht="15.75" thickBot="1">
      <c r="A118" s="20"/>
      <c r="B118" s="152"/>
      <c r="C118" s="116"/>
      <c r="D118" s="118"/>
      <c r="E118" s="51"/>
      <c r="F118" s="38"/>
      <c r="G118" s="116"/>
      <c r="H118" s="118"/>
      <c r="I118" s="51"/>
      <c r="J118" s="38"/>
      <c r="K118" s="116"/>
      <c r="L118" s="118"/>
      <c r="M118" s="51"/>
      <c r="N118" s="38"/>
      <c r="O118" s="116"/>
      <c r="P118" s="120"/>
      <c r="Q118" s="116"/>
      <c r="R118" s="38"/>
      <c r="S118" s="116"/>
      <c r="T118" s="118"/>
      <c r="U118" s="51"/>
    </row>
    <row r="119" spans="1:21" ht="15.75" thickTop="1">
      <c r="A119" s="20"/>
      <c r="B119" s="28"/>
      <c r="C119" s="136"/>
      <c r="D119" s="136"/>
      <c r="E119" s="136"/>
      <c r="F119" s="28"/>
      <c r="G119" s="136"/>
      <c r="H119" s="136"/>
      <c r="I119" s="136"/>
      <c r="J119" s="28"/>
      <c r="K119" s="136"/>
      <c r="L119" s="136"/>
      <c r="M119" s="136"/>
      <c r="N119" s="28"/>
      <c r="O119" s="136"/>
      <c r="P119" s="136"/>
      <c r="Q119" s="136"/>
      <c r="R119" s="28"/>
      <c r="S119" s="136"/>
      <c r="T119" s="136"/>
      <c r="U119" s="136"/>
    </row>
    <row r="120" spans="1:21">
      <c r="A120" s="20"/>
      <c r="B120" s="144" t="s">
        <v>591</v>
      </c>
      <c r="C120" s="35"/>
      <c r="D120" s="35"/>
      <c r="E120" s="35"/>
      <c r="F120" s="26"/>
      <c r="G120" s="35"/>
      <c r="H120" s="35"/>
      <c r="I120" s="35"/>
      <c r="J120" s="26"/>
      <c r="K120" s="35"/>
      <c r="L120" s="35"/>
      <c r="M120" s="35"/>
      <c r="N120" s="26"/>
      <c r="O120" s="35"/>
      <c r="P120" s="35"/>
      <c r="Q120" s="35"/>
      <c r="R120" s="26"/>
      <c r="S120" s="35"/>
      <c r="T120" s="35"/>
      <c r="U120" s="35"/>
    </row>
    <row r="121" spans="1:21">
      <c r="A121" s="20"/>
      <c r="B121" s="27" t="s">
        <v>80</v>
      </c>
      <c r="C121" s="38"/>
      <c r="D121" s="38"/>
      <c r="E121" s="38"/>
      <c r="F121" s="28"/>
      <c r="G121" s="38"/>
      <c r="H121" s="38"/>
      <c r="I121" s="38"/>
      <c r="J121" s="28"/>
      <c r="K121" s="38"/>
      <c r="L121" s="38"/>
      <c r="M121" s="38"/>
      <c r="N121" s="28"/>
      <c r="O121" s="38"/>
      <c r="P121" s="38"/>
      <c r="Q121" s="38"/>
      <c r="R121" s="28"/>
      <c r="S121" s="38"/>
      <c r="T121" s="38"/>
      <c r="U121" s="38"/>
    </row>
    <row r="122" spans="1:21">
      <c r="A122" s="20"/>
      <c r="B122" s="111" t="s">
        <v>81</v>
      </c>
      <c r="C122" s="39" t="s">
        <v>205</v>
      </c>
      <c r="D122" s="43" t="s">
        <v>260</v>
      </c>
      <c r="E122" s="35"/>
      <c r="F122" s="35"/>
      <c r="G122" s="39" t="s">
        <v>205</v>
      </c>
      <c r="H122" s="43" t="s">
        <v>260</v>
      </c>
      <c r="I122" s="35"/>
      <c r="J122" s="35"/>
      <c r="K122" s="39" t="s">
        <v>205</v>
      </c>
      <c r="L122" s="43">
        <v>1.5</v>
      </c>
      <c r="M122" s="35"/>
      <c r="N122" s="35"/>
      <c r="O122" s="39" t="s">
        <v>205</v>
      </c>
      <c r="P122" s="43" t="s">
        <v>260</v>
      </c>
      <c r="Q122" s="35"/>
      <c r="R122" s="35"/>
      <c r="S122" s="39" t="s">
        <v>205</v>
      </c>
      <c r="T122" s="43">
        <v>1.5</v>
      </c>
      <c r="U122" s="35"/>
    </row>
    <row r="123" spans="1:21">
      <c r="A123" s="20"/>
      <c r="B123" s="111"/>
      <c r="C123" s="39"/>
      <c r="D123" s="43"/>
      <c r="E123" s="35"/>
      <c r="F123" s="35"/>
      <c r="G123" s="39"/>
      <c r="H123" s="43"/>
      <c r="I123" s="35"/>
      <c r="J123" s="35"/>
      <c r="K123" s="39"/>
      <c r="L123" s="43"/>
      <c r="M123" s="35"/>
      <c r="N123" s="35"/>
      <c r="O123" s="39"/>
      <c r="P123" s="43"/>
      <c r="Q123" s="35"/>
      <c r="R123" s="35"/>
      <c r="S123" s="39"/>
      <c r="T123" s="43"/>
      <c r="U123" s="35"/>
    </row>
    <row r="124" spans="1:21">
      <c r="A124" s="20"/>
      <c r="B124" s="108" t="s">
        <v>82</v>
      </c>
      <c r="C124" s="37">
        <v>0.1</v>
      </c>
      <c r="D124" s="37"/>
      <c r="E124" s="38"/>
      <c r="F124" s="38"/>
      <c r="G124" s="37" t="s">
        <v>260</v>
      </c>
      <c r="H124" s="37"/>
      <c r="I124" s="38"/>
      <c r="J124" s="38"/>
      <c r="K124" s="37">
        <v>120.8</v>
      </c>
      <c r="L124" s="37"/>
      <c r="M124" s="38"/>
      <c r="N124" s="38"/>
      <c r="O124" s="37" t="s">
        <v>260</v>
      </c>
      <c r="P124" s="37"/>
      <c r="Q124" s="38"/>
      <c r="R124" s="38"/>
      <c r="S124" s="37">
        <v>120.9</v>
      </c>
      <c r="T124" s="37"/>
      <c r="U124" s="38"/>
    </row>
    <row r="125" spans="1:21">
      <c r="A125" s="20"/>
      <c r="B125" s="108"/>
      <c r="C125" s="37"/>
      <c r="D125" s="37"/>
      <c r="E125" s="38"/>
      <c r="F125" s="38"/>
      <c r="G125" s="37"/>
      <c r="H125" s="37"/>
      <c r="I125" s="38"/>
      <c r="J125" s="38"/>
      <c r="K125" s="37"/>
      <c r="L125" s="37"/>
      <c r="M125" s="38"/>
      <c r="N125" s="38"/>
      <c r="O125" s="37"/>
      <c r="P125" s="37"/>
      <c r="Q125" s="38"/>
      <c r="R125" s="38"/>
      <c r="S125" s="37"/>
      <c r="T125" s="37"/>
      <c r="U125" s="38"/>
    </row>
    <row r="126" spans="1:21">
      <c r="A126" s="20"/>
      <c r="B126" s="111" t="s">
        <v>83</v>
      </c>
      <c r="C126" s="43">
        <v>0.1</v>
      </c>
      <c r="D126" s="43"/>
      <c r="E126" s="35"/>
      <c r="F126" s="35"/>
      <c r="G126" s="43" t="s">
        <v>260</v>
      </c>
      <c r="H126" s="43"/>
      <c r="I126" s="35"/>
      <c r="J126" s="35"/>
      <c r="K126" s="43">
        <v>66.400000000000006</v>
      </c>
      <c r="L126" s="43"/>
      <c r="M126" s="35"/>
      <c r="N126" s="35"/>
      <c r="O126" s="43" t="s">
        <v>260</v>
      </c>
      <c r="P126" s="43"/>
      <c r="Q126" s="35"/>
      <c r="R126" s="35"/>
      <c r="S126" s="43">
        <v>66.5</v>
      </c>
      <c r="T126" s="43"/>
      <c r="U126" s="35"/>
    </row>
    <row r="127" spans="1:21">
      <c r="A127" s="20"/>
      <c r="B127" s="111"/>
      <c r="C127" s="43"/>
      <c r="D127" s="43"/>
      <c r="E127" s="35"/>
      <c r="F127" s="35"/>
      <c r="G127" s="43"/>
      <c r="H127" s="43"/>
      <c r="I127" s="35"/>
      <c r="J127" s="35"/>
      <c r="K127" s="43"/>
      <c r="L127" s="43"/>
      <c r="M127" s="35"/>
      <c r="N127" s="35"/>
      <c r="O127" s="43"/>
      <c r="P127" s="43"/>
      <c r="Q127" s="35"/>
      <c r="R127" s="35"/>
      <c r="S127" s="43"/>
      <c r="T127" s="43"/>
      <c r="U127" s="35"/>
    </row>
    <row r="128" spans="1:21">
      <c r="A128" s="20"/>
      <c r="B128" s="108" t="s">
        <v>84</v>
      </c>
      <c r="C128" s="37" t="s">
        <v>260</v>
      </c>
      <c r="D128" s="37"/>
      <c r="E128" s="38"/>
      <c r="F128" s="38"/>
      <c r="G128" s="37" t="s">
        <v>260</v>
      </c>
      <c r="H128" s="37"/>
      <c r="I128" s="38"/>
      <c r="J128" s="38"/>
      <c r="K128" s="37">
        <v>34.6</v>
      </c>
      <c r="L128" s="37"/>
      <c r="M128" s="38"/>
      <c r="N128" s="38"/>
      <c r="O128" s="37" t="s">
        <v>260</v>
      </c>
      <c r="P128" s="37"/>
      <c r="Q128" s="38"/>
      <c r="R128" s="38"/>
      <c r="S128" s="37">
        <v>34.6</v>
      </c>
      <c r="T128" s="37"/>
      <c r="U128" s="38"/>
    </row>
    <row r="129" spans="1:21">
      <c r="A129" s="20"/>
      <c r="B129" s="108"/>
      <c r="C129" s="37"/>
      <c r="D129" s="37"/>
      <c r="E129" s="38"/>
      <c r="F129" s="38"/>
      <c r="G129" s="37"/>
      <c r="H129" s="37"/>
      <c r="I129" s="38"/>
      <c r="J129" s="38"/>
      <c r="K129" s="37"/>
      <c r="L129" s="37"/>
      <c r="M129" s="38"/>
      <c r="N129" s="38"/>
      <c r="O129" s="37"/>
      <c r="P129" s="37"/>
      <c r="Q129" s="38"/>
      <c r="R129" s="38"/>
      <c r="S129" s="37"/>
      <c r="T129" s="37"/>
      <c r="U129" s="38"/>
    </row>
    <row r="130" spans="1:21">
      <c r="A130" s="20"/>
      <c r="B130" s="111" t="s">
        <v>85</v>
      </c>
      <c r="C130" s="43">
        <v>0.6</v>
      </c>
      <c r="D130" s="43"/>
      <c r="E130" s="35"/>
      <c r="F130" s="35"/>
      <c r="G130" s="43">
        <v>18.3</v>
      </c>
      <c r="H130" s="43"/>
      <c r="I130" s="35"/>
      <c r="J130" s="35"/>
      <c r="K130" s="43">
        <v>357.8</v>
      </c>
      <c r="L130" s="43"/>
      <c r="M130" s="35"/>
      <c r="N130" s="35"/>
      <c r="O130" s="43" t="s">
        <v>260</v>
      </c>
      <c r="P130" s="43"/>
      <c r="Q130" s="35"/>
      <c r="R130" s="35"/>
      <c r="S130" s="43">
        <v>376.7</v>
      </c>
      <c r="T130" s="43"/>
      <c r="U130" s="35"/>
    </row>
    <row r="131" spans="1:21">
      <c r="A131" s="20"/>
      <c r="B131" s="111"/>
      <c r="C131" s="43"/>
      <c r="D131" s="43"/>
      <c r="E131" s="35"/>
      <c r="F131" s="35"/>
      <c r="G131" s="43"/>
      <c r="H131" s="43"/>
      <c r="I131" s="35"/>
      <c r="J131" s="35"/>
      <c r="K131" s="43"/>
      <c r="L131" s="43"/>
      <c r="M131" s="35"/>
      <c r="N131" s="35"/>
      <c r="O131" s="43"/>
      <c r="P131" s="43"/>
      <c r="Q131" s="35"/>
      <c r="R131" s="35"/>
      <c r="S131" s="43"/>
      <c r="T131" s="43"/>
      <c r="U131" s="35"/>
    </row>
    <row r="132" spans="1:21">
      <c r="A132" s="20"/>
      <c r="B132" s="108" t="s">
        <v>592</v>
      </c>
      <c r="C132" s="37">
        <v>12.2</v>
      </c>
      <c r="D132" s="37"/>
      <c r="E132" s="38"/>
      <c r="F132" s="38"/>
      <c r="G132" s="37" t="s">
        <v>260</v>
      </c>
      <c r="H132" s="37"/>
      <c r="I132" s="38"/>
      <c r="J132" s="38"/>
      <c r="K132" s="37">
        <v>2.7</v>
      </c>
      <c r="L132" s="37"/>
      <c r="M132" s="38"/>
      <c r="N132" s="38"/>
      <c r="O132" s="37" t="s">
        <v>598</v>
      </c>
      <c r="P132" s="37"/>
      <c r="Q132" s="36" t="s">
        <v>211</v>
      </c>
      <c r="R132" s="38"/>
      <c r="S132" s="37" t="s">
        <v>260</v>
      </c>
      <c r="T132" s="37"/>
      <c r="U132" s="38"/>
    </row>
    <row r="133" spans="1:21" ht="15.75" thickBot="1">
      <c r="A133" s="20"/>
      <c r="B133" s="108"/>
      <c r="C133" s="102"/>
      <c r="D133" s="102"/>
      <c r="E133" s="96"/>
      <c r="F133" s="38"/>
      <c r="G133" s="102"/>
      <c r="H133" s="102"/>
      <c r="I133" s="96"/>
      <c r="J133" s="38"/>
      <c r="K133" s="102"/>
      <c r="L133" s="102"/>
      <c r="M133" s="96"/>
      <c r="N133" s="38"/>
      <c r="O133" s="102"/>
      <c r="P133" s="102"/>
      <c r="Q133" s="123"/>
      <c r="R133" s="38"/>
      <c r="S133" s="102"/>
      <c r="T133" s="102"/>
      <c r="U133" s="96"/>
    </row>
    <row r="134" spans="1:21">
      <c r="A134" s="20"/>
      <c r="B134" s="151" t="s">
        <v>86</v>
      </c>
      <c r="C134" s="72">
        <v>13</v>
      </c>
      <c r="D134" s="72"/>
      <c r="E134" s="62"/>
      <c r="F134" s="35"/>
      <c r="G134" s="72">
        <v>18.3</v>
      </c>
      <c r="H134" s="72"/>
      <c r="I134" s="62"/>
      <c r="J134" s="35"/>
      <c r="K134" s="72">
        <v>583.79999999999995</v>
      </c>
      <c r="L134" s="72"/>
      <c r="M134" s="62"/>
      <c r="N134" s="35"/>
      <c r="O134" s="72" t="s">
        <v>598</v>
      </c>
      <c r="P134" s="72"/>
      <c r="Q134" s="70" t="s">
        <v>211</v>
      </c>
      <c r="R134" s="35"/>
      <c r="S134" s="72">
        <v>600.20000000000005</v>
      </c>
      <c r="T134" s="72"/>
      <c r="U134" s="62"/>
    </row>
    <row r="135" spans="1:21">
      <c r="A135" s="20"/>
      <c r="B135" s="151"/>
      <c r="C135" s="43"/>
      <c r="D135" s="43"/>
      <c r="E135" s="35"/>
      <c r="F135" s="35"/>
      <c r="G135" s="43"/>
      <c r="H135" s="43"/>
      <c r="I135" s="35"/>
      <c r="J135" s="35"/>
      <c r="K135" s="43"/>
      <c r="L135" s="43"/>
      <c r="M135" s="35"/>
      <c r="N135" s="35"/>
      <c r="O135" s="43"/>
      <c r="P135" s="43"/>
      <c r="Q135" s="39"/>
      <c r="R135" s="35"/>
      <c r="S135" s="43"/>
      <c r="T135" s="43"/>
      <c r="U135" s="35"/>
    </row>
    <row r="136" spans="1:21">
      <c r="A136" s="20"/>
      <c r="B136" s="36" t="s">
        <v>87</v>
      </c>
      <c r="C136" s="37" t="s">
        <v>260</v>
      </c>
      <c r="D136" s="37"/>
      <c r="E136" s="38"/>
      <c r="F136" s="38"/>
      <c r="G136" s="37">
        <v>898.1</v>
      </c>
      <c r="H136" s="37"/>
      <c r="I136" s="38"/>
      <c r="J136" s="38"/>
      <c r="K136" s="37">
        <v>20.2</v>
      </c>
      <c r="L136" s="37"/>
      <c r="M136" s="38"/>
      <c r="N136" s="38"/>
      <c r="O136" s="37" t="s">
        <v>260</v>
      </c>
      <c r="P136" s="37"/>
      <c r="Q136" s="38"/>
      <c r="R136" s="38"/>
      <c r="S136" s="37">
        <v>918.3</v>
      </c>
      <c r="T136" s="37"/>
      <c r="U136" s="38"/>
    </row>
    <row r="137" spans="1:21">
      <c r="A137" s="20"/>
      <c r="B137" s="36"/>
      <c r="C137" s="37"/>
      <c r="D137" s="37"/>
      <c r="E137" s="38"/>
      <c r="F137" s="38"/>
      <c r="G137" s="37"/>
      <c r="H137" s="37"/>
      <c r="I137" s="38"/>
      <c r="J137" s="38"/>
      <c r="K137" s="37"/>
      <c r="L137" s="37"/>
      <c r="M137" s="38"/>
      <c r="N137" s="38"/>
      <c r="O137" s="37"/>
      <c r="P137" s="37"/>
      <c r="Q137" s="38"/>
      <c r="R137" s="38"/>
      <c r="S137" s="37"/>
      <c r="T137" s="37"/>
      <c r="U137" s="38"/>
    </row>
    <row r="138" spans="1:21">
      <c r="A138" s="20"/>
      <c r="B138" s="39" t="s">
        <v>88</v>
      </c>
      <c r="C138" s="43" t="s">
        <v>260</v>
      </c>
      <c r="D138" s="43"/>
      <c r="E138" s="35"/>
      <c r="F138" s="35"/>
      <c r="G138" s="43" t="s">
        <v>260</v>
      </c>
      <c r="H138" s="43"/>
      <c r="I138" s="35"/>
      <c r="J138" s="35"/>
      <c r="K138" s="43">
        <v>108</v>
      </c>
      <c r="L138" s="43"/>
      <c r="M138" s="35"/>
      <c r="N138" s="35"/>
      <c r="O138" s="43" t="s">
        <v>260</v>
      </c>
      <c r="P138" s="43"/>
      <c r="Q138" s="35"/>
      <c r="R138" s="35"/>
      <c r="S138" s="43">
        <v>108</v>
      </c>
      <c r="T138" s="43"/>
      <c r="U138" s="35"/>
    </row>
    <row r="139" spans="1:21">
      <c r="A139" s="20"/>
      <c r="B139" s="39"/>
      <c r="C139" s="43"/>
      <c r="D139" s="43"/>
      <c r="E139" s="35"/>
      <c r="F139" s="35"/>
      <c r="G139" s="43"/>
      <c r="H139" s="43"/>
      <c r="I139" s="35"/>
      <c r="J139" s="35"/>
      <c r="K139" s="43"/>
      <c r="L139" s="43"/>
      <c r="M139" s="35"/>
      <c r="N139" s="35"/>
      <c r="O139" s="43"/>
      <c r="P139" s="43"/>
      <c r="Q139" s="35"/>
      <c r="R139" s="35"/>
      <c r="S139" s="43"/>
      <c r="T139" s="43"/>
      <c r="U139" s="35"/>
    </row>
    <row r="140" spans="1:21">
      <c r="A140" s="20"/>
      <c r="B140" s="36" t="s">
        <v>89</v>
      </c>
      <c r="C140" s="37" t="s">
        <v>260</v>
      </c>
      <c r="D140" s="37"/>
      <c r="E140" s="38"/>
      <c r="F140" s="38"/>
      <c r="G140" s="37" t="s">
        <v>260</v>
      </c>
      <c r="H140" s="37"/>
      <c r="I140" s="38"/>
      <c r="J140" s="38"/>
      <c r="K140" s="37">
        <v>39.5</v>
      </c>
      <c r="L140" s="37"/>
      <c r="M140" s="38"/>
      <c r="N140" s="38"/>
      <c r="O140" s="37" t="s">
        <v>260</v>
      </c>
      <c r="P140" s="37"/>
      <c r="Q140" s="38"/>
      <c r="R140" s="38"/>
      <c r="S140" s="37">
        <v>39.5</v>
      </c>
      <c r="T140" s="37"/>
      <c r="U140" s="38"/>
    </row>
    <row r="141" spans="1:21">
      <c r="A141" s="20"/>
      <c r="B141" s="36"/>
      <c r="C141" s="37"/>
      <c r="D141" s="37"/>
      <c r="E141" s="38"/>
      <c r="F141" s="38"/>
      <c r="G141" s="37"/>
      <c r="H141" s="37"/>
      <c r="I141" s="38"/>
      <c r="J141" s="38"/>
      <c r="K141" s="37"/>
      <c r="L141" s="37"/>
      <c r="M141" s="38"/>
      <c r="N141" s="38"/>
      <c r="O141" s="37"/>
      <c r="P141" s="37"/>
      <c r="Q141" s="38"/>
      <c r="R141" s="38"/>
      <c r="S141" s="37"/>
      <c r="T141" s="37"/>
      <c r="U141" s="38"/>
    </row>
    <row r="142" spans="1:21">
      <c r="A142" s="20"/>
      <c r="B142" s="39" t="s">
        <v>72</v>
      </c>
      <c r="C142" s="43" t="s">
        <v>260</v>
      </c>
      <c r="D142" s="43"/>
      <c r="E142" s="35"/>
      <c r="F142" s="35"/>
      <c r="G142" s="43" t="s">
        <v>260</v>
      </c>
      <c r="H142" s="43"/>
      <c r="I142" s="35"/>
      <c r="J142" s="35"/>
      <c r="K142" s="43">
        <v>310.10000000000002</v>
      </c>
      <c r="L142" s="43"/>
      <c r="M142" s="35"/>
      <c r="N142" s="35"/>
      <c r="O142" s="43" t="s">
        <v>260</v>
      </c>
      <c r="P142" s="43"/>
      <c r="Q142" s="35"/>
      <c r="R142" s="35"/>
      <c r="S142" s="43">
        <v>310.10000000000002</v>
      </c>
      <c r="T142" s="43"/>
      <c r="U142" s="35"/>
    </row>
    <row r="143" spans="1:21">
      <c r="A143" s="20"/>
      <c r="B143" s="39"/>
      <c r="C143" s="43"/>
      <c r="D143" s="43"/>
      <c r="E143" s="35"/>
      <c r="F143" s="35"/>
      <c r="G143" s="43"/>
      <c r="H143" s="43"/>
      <c r="I143" s="35"/>
      <c r="J143" s="35"/>
      <c r="K143" s="43"/>
      <c r="L143" s="43"/>
      <c r="M143" s="35"/>
      <c r="N143" s="35"/>
      <c r="O143" s="43"/>
      <c r="P143" s="43"/>
      <c r="Q143" s="35"/>
      <c r="R143" s="35"/>
      <c r="S143" s="43"/>
      <c r="T143" s="43"/>
      <c r="U143" s="35"/>
    </row>
    <row r="144" spans="1:21">
      <c r="A144" s="20"/>
      <c r="B144" s="36" t="s">
        <v>90</v>
      </c>
      <c r="C144" s="37" t="s">
        <v>260</v>
      </c>
      <c r="D144" s="37"/>
      <c r="E144" s="38"/>
      <c r="F144" s="38"/>
      <c r="G144" s="37" t="s">
        <v>260</v>
      </c>
      <c r="H144" s="37"/>
      <c r="I144" s="38"/>
      <c r="J144" s="38"/>
      <c r="K144" s="37">
        <v>153.1</v>
      </c>
      <c r="L144" s="37"/>
      <c r="M144" s="38"/>
      <c r="N144" s="38"/>
      <c r="O144" s="37" t="s">
        <v>260</v>
      </c>
      <c r="P144" s="37"/>
      <c r="Q144" s="38"/>
      <c r="R144" s="38"/>
      <c r="S144" s="37">
        <v>153.1</v>
      </c>
      <c r="T144" s="37"/>
      <c r="U144" s="38"/>
    </row>
    <row r="145" spans="1:21">
      <c r="A145" s="20"/>
      <c r="B145" s="36"/>
      <c r="C145" s="37"/>
      <c r="D145" s="37"/>
      <c r="E145" s="38"/>
      <c r="F145" s="38"/>
      <c r="G145" s="37"/>
      <c r="H145" s="37"/>
      <c r="I145" s="38"/>
      <c r="J145" s="38"/>
      <c r="K145" s="37"/>
      <c r="L145" s="37"/>
      <c r="M145" s="38"/>
      <c r="N145" s="38"/>
      <c r="O145" s="37"/>
      <c r="P145" s="37"/>
      <c r="Q145" s="38"/>
      <c r="R145" s="38"/>
      <c r="S145" s="37"/>
      <c r="T145" s="37"/>
      <c r="U145" s="38"/>
    </row>
    <row r="146" spans="1:21">
      <c r="A146" s="20"/>
      <c r="B146" s="39" t="s">
        <v>593</v>
      </c>
      <c r="C146" s="43">
        <v>2.4</v>
      </c>
      <c r="D146" s="43"/>
      <c r="E146" s="35"/>
      <c r="F146" s="35"/>
      <c r="G146" s="43">
        <v>409.6</v>
      </c>
      <c r="H146" s="43"/>
      <c r="I146" s="35"/>
      <c r="J146" s="35"/>
      <c r="K146" s="43" t="s">
        <v>260</v>
      </c>
      <c r="L146" s="43"/>
      <c r="M146" s="35"/>
      <c r="N146" s="35"/>
      <c r="O146" s="43" t="s">
        <v>600</v>
      </c>
      <c r="P146" s="43"/>
      <c r="Q146" s="39" t="s">
        <v>211</v>
      </c>
      <c r="R146" s="35"/>
      <c r="S146" s="43" t="s">
        <v>260</v>
      </c>
      <c r="T146" s="43"/>
      <c r="U146" s="35"/>
    </row>
    <row r="147" spans="1:21">
      <c r="A147" s="20"/>
      <c r="B147" s="39"/>
      <c r="C147" s="43"/>
      <c r="D147" s="43"/>
      <c r="E147" s="35"/>
      <c r="F147" s="35"/>
      <c r="G147" s="43"/>
      <c r="H147" s="43"/>
      <c r="I147" s="35"/>
      <c r="J147" s="35"/>
      <c r="K147" s="43"/>
      <c r="L147" s="43"/>
      <c r="M147" s="35"/>
      <c r="N147" s="35"/>
      <c r="O147" s="43"/>
      <c r="P147" s="43"/>
      <c r="Q147" s="39"/>
      <c r="R147" s="35"/>
      <c r="S147" s="43"/>
      <c r="T147" s="43"/>
      <c r="U147" s="35"/>
    </row>
    <row r="148" spans="1:21">
      <c r="A148" s="20"/>
      <c r="B148" s="36" t="s">
        <v>91</v>
      </c>
      <c r="C148" s="37" t="s">
        <v>260</v>
      </c>
      <c r="D148" s="37"/>
      <c r="E148" s="38"/>
      <c r="F148" s="38"/>
      <c r="G148" s="37" t="s">
        <v>260</v>
      </c>
      <c r="H148" s="37"/>
      <c r="I148" s="38"/>
      <c r="J148" s="38"/>
      <c r="K148" s="37">
        <v>171.8</v>
      </c>
      <c r="L148" s="37"/>
      <c r="M148" s="38"/>
      <c r="N148" s="38"/>
      <c r="O148" s="37" t="s">
        <v>260</v>
      </c>
      <c r="P148" s="37"/>
      <c r="Q148" s="38"/>
      <c r="R148" s="38"/>
      <c r="S148" s="37">
        <v>171.8</v>
      </c>
      <c r="T148" s="37"/>
      <c r="U148" s="38"/>
    </row>
    <row r="149" spans="1:21" ht="15.75" thickBot="1">
      <c r="A149" s="20"/>
      <c r="B149" s="36"/>
      <c r="C149" s="102"/>
      <c r="D149" s="102"/>
      <c r="E149" s="96"/>
      <c r="F149" s="38"/>
      <c r="G149" s="102"/>
      <c r="H149" s="102"/>
      <c r="I149" s="96"/>
      <c r="J149" s="38"/>
      <c r="K149" s="102"/>
      <c r="L149" s="102"/>
      <c r="M149" s="96"/>
      <c r="N149" s="38"/>
      <c r="O149" s="102"/>
      <c r="P149" s="102"/>
      <c r="Q149" s="96"/>
      <c r="R149" s="38"/>
      <c r="S149" s="102"/>
      <c r="T149" s="102"/>
      <c r="U149" s="96"/>
    </row>
    <row r="150" spans="1:21">
      <c r="A150" s="20"/>
      <c r="B150" s="154" t="s">
        <v>594</v>
      </c>
      <c r="C150" s="72">
        <v>15.4</v>
      </c>
      <c r="D150" s="72"/>
      <c r="E150" s="62"/>
      <c r="F150" s="35"/>
      <c r="G150" s="74">
        <v>1326</v>
      </c>
      <c r="H150" s="74"/>
      <c r="I150" s="62"/>
      <c r="J150" s="35"/>
      <c r="K150" s="74">
        <v>1386.5</v>
      </c>
      <c r="L150" s="74"/>
      <c r="M150" s="62"/>
      <c r="N150" s="35"/>
      <c r="O150" s="72" t="s">
        <v>602</v>
      </c>
      <c r="P150" s="72"/>
      <c r="Q150" s="70" t="s">
        <v>211</v>
      </c>
      <c r="R150" s="35"/>
      <c r="S150" s="74">
        <v>2301</v>
      </c>
      <c r="T150" s="74"/>
      <c r="U150" s="62"/>
    </row>
    <row r="151" spans="1:21" ht="15.75" thickBot="1">
      <c r="A151" s="20"/>
      <c r="B151" s="154"/>
      <c r="C151" s="44"/>
      <c r="D151" s="44"/>
      <c r="E151" s="88"/>
      <c r="F151" s="35"/>
      <c r="G151" s="113"/>
      <c r="H151" s="113"/>
      <c r="I151" s="88"/>
      <c r="J151" s="35"/>
      <c r="K151" s="113"/>
      <c r="L151" s="113"/>
      <c r="M151" s="88"/>
      <c r="N151" s="35"/>
      <c r="O151" s="44"/>
      <c r="P151" s="44"/>
      <c r="Q151" s="100"/>
      <c r="R151" s="35"/>
      <c r="S151" s="113"/>
      <c r="T151" s="113"/>
      <c r="U151" s="88"/>
    </row>
    <row r="152" spans="1:21">
      <c r="A152" s="20"/>
      <c r="B152" s="36" t="s">
        <v>596</v>
      </c>
      <c r="C152" s="117">
        <v>1255.5999999999999</v>
      </c>
      <c r="D152" s="117"/>
      <c r="E152" s="50"/>
      <c r="F152" s="38"/>
      <c r="G152" s="117">
        <v>1264.5</v>
      </c>
      <c r="H152" s="117"/>
      <c r="I152" s="50"/>
      <c r="J152" s="38"/>
      <c r="K152" s="117">
        <v>2522</v>
      </c>
      <c r="L152" s="117"/>
      <c r="M152" s="50"/>
      <c r="N152" s="38"/>
      <c r="O152" s="119" t="s">
        <v>599</v>
      </c>
      <c r="P152" s="119"/>
      <c r="Q152" s="115" t="s">
        <v>211</v>
      </c>
      <c r="R152" s="38"/>
      <c r="S152" s="117">
        <v>1255.5999999999999</v>
      </c>
      <c r="T152" s="117"/>
      <c r="U152" s="50"/>
    </row>
    <row r="153" spans="1:21" ht="15.75" thickBot="1">
      <c r="A153" s="20"/>
      <c r="B153" s="36"/>
      <c r="C153" s="153"/>
      <c r="D153" s="153"/>
      <c r="E153" s="96"/>
      <c r="F153" s="38"/>
      <c r="G153" s="153"/>
      <c r="H153" s="153"/>
      <c r="I153" s="96"/>
      <c r="J153" s="38"/>
      <c r="K153" s="153"/>
      <c r="L153" s="153"/>
      <c r="M153" s="96"/>
      <c r="N153" s="38"/>
      <c r="O153" s="102"/>
      <c r="P153" s="102"/>
      <c r="Q153" s="123"/>
      <c r="R153" s="38"/>
      <c r="S153" s="153"/>
      <c r="T153" s="153"/>
      <c r="U153" s="96"/>
    </row>
    <row r="154" spans="1:21">
      <c r="A154" s="20"/>
      <c r="B154" s="154" t="s">
        <v>102</v>
      </c>
      <c r="C154" s="70" t="s">
        <v>205</v>
      </c>
      <c r="D154" s="74">
        <v>1271</v>
      </c>
      <c r="E154" s="62"/>
      <c r="F154" s="35"/>
      <c r="G154" s="70" t="s">
        <v>205</v>
      </c>
      <c r="H154" s="74">
        <v>2590.5</v>
      </c>
      <c r="I154" s="62"/>
      <c r="J154" s="35"/>
      <c r="K154" s="70" t="s">
        <v>205</v>
      </c>
      <c r="L154" s="74">
        <v>3908.5</v>
      </c>
      <c r="M154" s="62"/>
      <c r="N154" s="35"/>
      <c r="O154" s="70" t="s">
        <v>205</v>
      </c>
      <c r="P154" s="72" t="s">
        <v>601</v>
      </c>
      <c r="Q154" s="70" t="s">
        <v>211</v>
      </c>
      <c r="R154" s="35"/>
      <c r="S154" s="70" t="s">
        <v>205</v>
      </c>
      <c r="T154" s="74">
        <v>3556.6</v>
      </c>
      <c r="U154" s="62"/>
    </row>
    <row r="155" spans="1:21" ht="15.75" thickBot="1">
      <c r="A155" s="20"/>
      <c r="B155" s="154"/>
      <c r="C155" s="103"/>
      <c r="D155" s="155"/>
      <c r="E155" s="99"/>
      <c r="F155" s="35"/>
      <c r="G155" s="103"/>
      <c r="H155" s="155"/>
      <c r="I155" s="99"/>
      <c r="J155" s="35"/>
      <c r="K155" s="103"/>
      <c r="L155" s="155"/>
      <c r="M155" s="99"/>
      <c r="N155" s="35"/>
      <c r="O155" s="103"/>
      <c r="P155" s="104"/>
      <c r="Q155" s="103"/>
      <c r="R155" s="35"/>
      <c r="S155" s="103"/>
      <c r="T155" s="155"/>
      <c r="U155" s="99"/>
    </row>
    <row r="156" spans="1:21" ht="15.75" thickTop="1">
      <c r="A156" s="20" t="s">
        <v>739</v>
      </c>
      <c r="B156" s="19" t="s">
        <v>4</v>
      </c>
      <c r="C156" s="19"/>
      <c r="D156" s="19"/>
      <c r="E156" s="19"/>
      <c r="F156" s="19"/>
      <c r="G156" s="19"/>
      <c r="H156" s="19"/>
      <c r="I156" s="19"/>
      <c r="J156" s="19"/>
      <c r="K156" s="19"/>
      <c r="L156" s="19"/>
      <c r="M156" s="19"/>
      <c r="N156" s="19"/>
      <c r="O156" s="19"/>
      <c r="P156" s="19"/>
      <c r="Q156" s="19"/>
      <c r="R156" s="19"/>
      <c r="S156" s="19"/>
      <c r="T156" s="19"/>
      <c r="U156" s="19"/>
    </row>
    <row r="157" spans="1:21">
      <c r="A157" s="20"/>
      <c r="B157" s="158" t="s">
        <v>574</v>
      </c>
      <c r="C157" s="158"/>
      <c r="D157" s="158"/>
      <c r="E157" s="158"/>
      <c r="F157" s="158"/>
      <c r="G157" s="158"/>
      <c r="H157" s="158"/>
      <c r="I157" s="158"/>
      <c r="J157" s="158"/>
      <c r="K157" s="158"/>
      <c r="L157" s="158"/>
      <c r="M157" s="158"/>
      <c r="N157" s="158"/>
      <c r="O157" s="158"/>
      <c r="P157" s="158"/>
      <c r="Q157" s="158"/>
      <c r="R157" s="158"/>
      <c r="S157" s="158"/>
      <c r="T157" s="158"/>
      <c r="U157" s="158"/>
    </row>
    <row r="158" spans="1:21">
      <c r="A158" s="20"/>
      <c r="B158" s="158" t="s">
        <v>603</v>
      </c>
      <c r="C158" s="158"/>
      <c r="D158" s="158"/>
      <c r="E158" s="158"/>
      <c r="F158" s="158"/>
      <c r="G158" s="158"/>
      <c r="H158" s="158"/>
      <c r="I158" s="158"/>
      <c r="J158" s="158"/>
      <c r="K158" s="158"/>
      <c r="L158" s="158"/>
      <c r="M158" s="158"/>
      <c r="N158" s="158"/>
      <c r="O158" s="158"/>
      <c r="P158" s="158"/>
      <c r="Q158" s="158"/>
      <c r="R158" s="158"/>
      <c r="S158" s="158"/>
      <c r="T158" s="158"/>
      <c r="U158" s="158"/>
    </row>
    <row r="159" spans="1:21">
      <c r="A159" s="20"/>
      <c r="B159" s="159" t="s">
        <v>604</v>
      </c>
      <c r="C159" s="159"/>
      <c r="D159" s="159"/>
      <c r="E159" s="159"/>
      <c r="F159" s="159"/>
      <c r="G159" s="159"/>
      <c r="H159" s="159"/>
      <c r="I159" s="159"/>
      <c r="J159" s="159"/>
      <c r="K159" s="159"/>
      <c r="L159" s="159"/>
      <c r="M159" s="159"/>
      <c r="N159" s="159"/>
      <c r="O159" s="159"/>
      <c r="P159" s="159"/>
      <c r="Q159" s="159"/>
      <c r="R159" s="159"/>
      <c r="S159" s="159"/>
      <c r="T159" s="159"/>
      <c r="U159" s="159"/>
    </row>
    <row r="160" spans="1:21">
      <c r="A160" s="20"/>
      <c r="B160" s="160" t="s">
        <v>577</v>
      </c>
      <c r="C160" s="160"/>
      <c r="D160" s="160"/>
      <c r="E160" s="160"/>
      <c r="F160" s="160"/>
      <c r="G160" s="160"/>
      <c r="H160" s="160"/>
      <c r="I160" s="160"/>
      <c r="J160" s="160"/>
      <c r="K160" s="160"/>
      <c r="L160" s="160"/>
      <c r="M160" s="160"/>
      <c r="N160" s="160"/>
      <c r="O160" s="160"/>
      <c r="P160" s="160"/>
      <c r="Q160" s="160"/>
      <c r="R160" s="160"/>
      <c r="S160" s="160"/>
      <c r="T160" s="160"/>
      <c r="U160" s="160"/>
    </row>
    <row r="161" spans="1:21">
      <c r="A161" s="20"/>
      <c r="B161" s="142"/>
      <c r="C161" s="142"/>
      <c r="D161" s="142"/>
      <c r="E161" s="142"/>
      <c r="F161" s="142"/>
      <c r="G161" s="142"/>
      <c r="H161" s="142"/>
      <c r="I161" s="142"/>
      <c r="J161" s="142"/>
      <c r="K161" s="142"/>
      <c r="L161" s="142"/>
      <c r="M161" s="142"/>
      <c r="N161" s="142"/>
      <c r="O161" s="142"/>
      <c r="P161" s="142"/>
      <c r="Q161" s="142"/>
      <c r="R161" s="142"/>
      <c r="S161" s="142"/>
      <c r="T161" s="142"/>
      <c r="U161" s="142"/>
    </row>
    <row r="162" spans="1:21">
      <c r="A162" s="20"/>
      <c r="B162" s="16"/>
      <c r="C162" s="16"/>
      <c r="D162" s="16"/>
      <c r="E162" s="16"/>
      <c r="F162" s="16"/>
      <c r="G162" s="16"/>
      <c r="H162" s="16"/>
      <c r="I162" s="16"/>
      <c r="J162" s="16"/>
      <c r="K162" s="16"/>
      <c r="L162" s="16"/>
      <c r="M162" s="16"/>
      <c r="N162" s="16"/>
      <c r="O162" s="16"/>
      <c r="P162" s="16"/>
      <c r="Q162" s="16"/>
      <c r="R162" s="16"/>
      <c r="S162" s="16"/>
      <c r="T162" s="16"/>
      <c r="U162" s="16"/>
    </row>
    <row r="163" spans="1:21">
      <c r="A163" s="20"/>
      <c r="B163" s="13"/>
      <c r="C163" s="13"/>
      <c r="D163" s="13"/>
      <c r="E163" s="13"/>
      <c r="F163" s="13"/>
      <c r="G163" s="13"/>
      <c r="H163" s="13"/>
      <c r="I163" s="13"/>
      <c r="J163" s="13"/>
      <c r="K163" s="13"/>
      <c r="L163" s="13"/>
      <c r="M163" s="13"/>
      <c r="N163" s="13"/>
      <c r="O163" s="13"/>
      <c r="P163" s="13"/>
      <c r="Q163" s="13"/>
      <c r="R163" s="13"/>
      <c r="S163" s="13"/>
      <c r="T163" s="13"/>
      <c r="U163" s="13"/>
    </row>
    <row r="164" spans="1:21" ht="15.75" thickBot="1">
      <c r="A164" s="20"/>
      <c r="B164" s="28"/>
      <c r="C164" s="57" t="s">
        <v>578</v>
      </c>
      <c r="D164" s="57"/>
      <c r="E164" s="57"/>
      <c r="F164" s="28"/>
      <c r="G164" s="57" t="s">
        <v>579</v>
      </c>
      <c r="H164" s="57"/>
      <c r="I164" s="57"/>
      <c r="J164" s="28"/>
      <c r="K164" s="57" t="s">
        <v>580</v>
      </c>
      <c r="L164" s="57"/>
      <c r="M164" s="57"/>
      <c r="N164" s="28"/>
      <c r="O164" s="57" t="s">
        <v>581</v>
      </c>
      <c r="P164" s="57"/>
      <c r="Q164" s="57"/>
      <c r="R164" s="28"/>
      <c r="S164" s="57" t="s">
        <v>582</v>
      </c>
      <c r="T164" s="57"/>
      <c r="U164" s="57"/>
    </row>
    <row r="165" spans="1:21">
      <c r="A165" s="20"/>
      <c r="B165" s="145" t="s">
        <v>30</v>
      </c>
      <c r="C165" s="70" t="s">
        <v>205</v>
      </c>
      <c r="D165" s="72" t="s">
        <v>260</v>
      </c>
      <c r="E165" s="62"/>
      <c r="F165" s="35"/>
      <c r="G165" s="70" t="s">
        <v>205</v>
      </c>
      <c r="H165" s="72" t="s">
        <v>260</v>
      </c>
      <c r="I165" s="62"/>
      <c r="J165" s="35"/>
      <c r="K165" s="70" t="s">
        <v>205</v>
      </c>
      <c r="L165" s="72">
        <v>557.79999999999995</v>
      </c>
      <c r="M165" s="62"/>
      <c r="N165" s="35"/>
      <c r="O165" s="70" t="s">
        <v>205</v>
      </c>
      <c r="P165" s="72" t="s">
        <v>260</v>
      </c>
      <c r="Q165" s="62"/>
      <c r="R165" s="35"/>
      <c r="S165" s="70" t="s">
        <v>205</v>
      </c>
      <c r="T165" s="72">
        <v>557.79999999999995</v>
      </c>
      <c r="U165" s="62"/>
    </row>
    <row r="166" spans="1:21">
      <c r="A166" s="20"/>
      <c r="B166" s="145"/>
      <c r="C166" s="71"/>
      <c r="D166" s="73"/>
      <c r="E166" s="63"/>
      <c r="F166" s="35"/>
      <c r="G166" s="71"/>
      <c r="H166" s="73"/>
      <c r="I166" s="63"/>
      <c r="J166" s="35"/>
      <c r="K166" s="71"/>
      <c r="L166" s="73"/>
      <c r="M166" s="63"/>
      <c r="N166" s="35"/>
      <c r="O166" s="71"/>
      <c r="P166" s="73"/>
      <c r="Q166" s="63"/>
      <c r="R166" s="35"/>
      <c r="S166" s="71"/>
      <c r="T166" s="73"/>
      <c r="U166" s="63"/>
    </row>
    <row r="167" spans="1:21">
      <c r="A167" s="20"/>
      <c r="B167" s="36" t="s">
        <v>31</v>
      </c>
      <c r="C167" s="37" t="s">
        <v>260</v>
      </c>
      <c r="D167" s="37"/>
      <c r="E167" s="38"/>
      <c r="F167" s="38"/>
      <c r="G167" s="37" t="s">
        <v>260</v>
      </c>
      <c r="H167" s="37"/>
      <c r="I167" s="38"/>
      <c r="J167" s="38"/>
      <c r="K167" s="37">
        <v>295.2</v>
      </c>
      <c r="L167" s="37"/>
      <c r="M167" s="38"/>
      <c r="N167" s="38"/>
      <c r="O167" s="37" t="s">
        <v>260</v>
      </c>
      <c r="P167" s="37"/>
      <c r="Q167" s="38"/>
      <c r="R167" s="38"/>
      <c r="S167" s="37">
        <v>295.2</v>
      </c>
      <c r="T167" s="37"/>
      <c r="U167" s="38"/>
    </row>
    <row r="168" spans="1:21" ht="15.75" thickBot="1">
      <c r="A168" s="20"/>
      <c r="B168" s="36"/>
      <c r="C168" s="102"/>
      <c r="D168" s="102"/>
      <c r="E168" s="96"/>
      <c r="F168" s="38"/>
      <c r="G168" s="102"/>
      <c r="H168" s="102"/>
      <c r="I168" s="96"/>
      <c r="J168" s="38"/>
      <c r="K168" s="102"/>
      <c r="L168" s="102"/>
      <c r="M168" s="96"/>
      <c r="N168" s="38"/>
      <c r="O168" s="102"/>
      <c r="P168" s="102"/>
      <c r="Q168" s="96"/>
      <c r="R168" s="38"/>
      <c r="S168" s="102"/>
      <c r="T168" s="102"/>
      <c r="U168" s="96"/>
    </row>
    <row r="169" spans="1:21">
      <c r="A169" s="20"/>
      <c r="B169" s="156" t="s">
        <v>32</v>
      </c>
      <c r="C169" s="72" t="s">
        <v>260</v>
      </c>
      <c r="D169" s="72"/>
      <c r="E169" s="62"/>
      <c r="F169" s="35"/>
      <c r="G169" s="72" t="s">
        <v>260</v>
      </c>
      <c r="H169" s="72"/>
      <c r="I169" s="62"/>
      <c r="J169" s="35"/>
      <c r="K169" s="72">
        <v>262.60000000000002</v>
      </c>
      <c r="L169" s="72"/>
      <c r="M169" s="62"/>
      <c r="N169" s="35"/>
      <c r="O169" s="72" t="s">
        <v>260</v>
      </c>
      <c r="P169" s="72"/>
      <c r="Q169" s="62"/>
      <c r="R169" s="35"/>
      <c r="S169" s="72">
        <v>262.60000000000002</v>
      </c>
      <c r="T169" s="72"/>
      <c r="U169" s="62"/>
    </row>
    <row r="170" spans="1:21">
      <c r="A170" s="20"/>
      <c r="B170" s="156"/>
      <c r="C170" s="43"/>
      <c r="D170" s="43"/>
      <c r="E170" s="35"/>
      <c r="F170" s="35"/>
      <c r="G170" s="43"/>
      <c r="H170" s="43"/>
      <c r="I170" s="35"/>
      <c r="J170" s="35"/>
      <c r="K170" s="43"/>
      <c r="L170" s="43"/>
      <c r="M170" s="35"/>
      <c r="N170" s="35"/>
      <c r="O170" s="43"/>
      <c r="P170" s="43"/>
      <c r="Q170" s="35"/>
      <c r="R170" s="35"/>
      <c r="S170" s="43"/>
      <c r="T170" s="43"/>
      <c r="U170" s="35"/>
    </row>
    <row r="171" spans="1:21">
      <c r="A171" s="20"/>
      <c r="B171" s="36" t="s">
        <v>33</v>
      </c>
      <c r="C171" s="37">
        <v>7.9</v>
      </c>
      <c r="D171" s="37"/>
      <c r="E171" s="38"/>
      <c r="F171" s="38"/>
      <c r="G171" s="37">
        <v>0.1</v>
      </c>
      <c r="H171" s="37"/>
      <c r="I171" s="38"/>
      <c r="J171" s="38"/>
      <c r="K171" s="37">
        <v>186.1</v>
      </c>
      <c r="L171" s="37"/>
      <c r="M171" s="38"/>
      <c r="N171" s="38"/>
      <c r="O171" s="37" t="s">
        <v>260</v>
      </c>
      <c r="P171" s="37"/>
      <c r="Q171" s="38"/>
      <c r="R171" s="38"/>
      <c r="S171" s="37">
        <v>194.1</v>
      </c>
      <c r="T171" s="37"/>
      <c r="U171" s="38"/>
    </row>
    <row r="172" spans="1:21">
      <c r="A172" s="20"/>
      <c r="B172" s="36"/>
      <c r="C172" s="37"/>
      <c r="D172" s="37"/>
      <c r="E172" s="38"/>
      <c r="F172" s="38"/>
      <c r="G172" s="37"/>
      <c r="H172" s="37"/>
      <c r="I172" s="38"/>
      <c r="J172" s="38"/>
      <c r="K172" s="37"/>
      <c r="L172" s="37"/>
      <c r="M172" s="38"/>
      <c r="N172" s="38"/>
      <c r="O172" s="37"/>
      <c r="P172" s="37"/>
      <c r="Q172" s="38"/>
      <c r="R172" s="38"/>
      <c r="S172" s="37"/>
      <c r="T172" s="37"/>
      <c r="U172" s="38"/>
    </row>
    <row r="173" spans="1:21">
      <c r="A173" s="20"/>
      <c r="B173" s="39" t="s">
        <v>34</v>
      </c>
      <c r="C173" s="43" t="s">
        <v>260</v>
      </c>
      <c r="D173" s="43"/>
      <c r="E173" s="35"/>
      <c r="F173" s="35"/>
      <c r="G173" s="43" t="s">
        <v>260</v>
      </c>
      <c r="H173" s="43"/>
      <c r="I173" s="35"/>
      <c r="J173" s="35"/>
      <c r="K173" s="43">
        <v>41.4</v>
      </c>
      <c r="L173" s="43"/>
      <c r="M173" s="35"/>
      <c r="N173" s="35"/>
      <c r="O173" s="43" t="s">
        <v>260</v>
      </c>
      <c r="P173" s="43"/>
      <c r="Q173" s="35"/>
      <c r="R173" s="35"/>
      <c r="S173" s="43">
        <v>41.4</v>
      </c>
      <c r="T173" s="43"/>
      <c r="U173" s="35"/>
    </row>
    <row r="174" spans="1:21">
      <c r="A174" s="20"/>
      <c r="B174" s="39"/>
      <c r="C174" s="43"/>
      <c r="D174" s="43"/>
      <c r="E174" s="35"/>
      <c r="F174" s="35"/>
      <c r="G174" s="43"/>
      <c r="H174" s="43"/>
      <c r="I174" s="35"/>
      <c r="J174" s="35"/>
      <c r="K174" s="43"/>
      <c r="L174" s="43"/>
      <c r="M174" s="35"/>
      <c r="N174" s="35"/>
      <c r="O174" s="43"/>
      <c r="P174" s="43"/>
      <c r="Q174" s="35"/>
      <c r="R174" s="35"/>
      <c r="S174" s="43"/>
      <c r="T174" s="43"/>
      <c r="U174" s="35"/>
    </row>
    <row r="175" spans="1:21">
      <c r="A175" s="20"/>
      <c r="B175" s="36" t="s">
        <v>35</v>
      </c>
      <c r="C175" s="37">
        <v>0.6</v>
      </c>
      <c r="D175" s="37"/>
      <c r="E175" s="38"/>
      <c r="F175" s="38"/>
      <c r="G175" s="37" t="s">
        <v>260</v>
      </c>
      <c r="H175" s="37"/>
      <c r="I175" s="38"/>
      <c r="J175" s="38"/>
      <c r="K175" s="37">
        <v>2</v>
      </c>
      <c r="L175" s="37"/>
      <c r="M175" s="38"/>
      <c r="N175" s="38"/>
      <c r="O175" s="37" t="s">
        <v>260</v>
      </c>
      <c r="P175" s="37"/>
      <c r="Q175" s="38"/>
      <c r="R175" s="38"/>
      <c r="S175" s="37">
        <v>2.6</v>
      </c>
      <c r="T175" s="37"/>
      <c r="U175" s="38"/>
    </row>
    <row r="176" spans="1:21">
      <c r="A176" s="20"/>
      <c r="B176" s="36"/>
      <c r="C176" s="37"/>
      <c r="D176" s="37"/>
      <c r="E176" s="38"/>
      <c r="F176" s="38"/>
      <c r="G176" s="37"/>
      <c r="H176" s="37"/>
      <c r="I176" s="38"/>
      <c r="J176" s="38"/>
      <c r="K176" s="37"/>
      <c r="L176" s="37"/>
      <c r="M176" s="38"/>
      <c r="N176" s="38"/>
      <c r="O176" s="37"/>
      <c r="P176" s="37"/>
      <c r="Q176" s="38"/>
      <c r="R176" s="38"/>
      <c r="S176" s="37"/>
      <c r="T176" s="37"/>
      <c r="U176" s="38"/>
    </row>
    <row r="177" spans="1:21">
      <c r="A177" s="20"/>
      <c r="B177" s="39" t="s">
        <v>36</v>
      </c>
      <c r="C177" s="43" t="s">
        <v>260</v>
      </c>
      <c r="D177" s="43"/>
      <c r="E177" s="35"/>
      <c r="F177" s="35"/>
      <c r="G177" s="43" t="s">
        <v>260</v>
      </c>
      <c r="H177" s="43"/>
      <c r="I177" s="35"/>
      <c r="J177" s="35"/>
      <c r="K177" s="43">
        <v>21.7</v>
      </c>
      <c r="L177" s="43"/>
      <c r="M177" s="35"/>
      <c r="N177" s="35"/>
      <c r="O177" s="43" t="s">
        <v>260</v>
      </c>
      <c r="P177" s="43"/>
      <c r="Q177" s="35"/>
      <c r="R177" s="35"/>
      <c r="S177" s="43">
        <v>21.7</v>
      </c>
      <c r="T177" s="43"/>
      <c r="U177" s="35"/>
    </row>
    <row r="178" spans="1:21">
      <c r="A178" s="20"/>
      <c r="B178" s="39"/>
      <c r="C178" s="43"/>
      <c r="D178" s="43"/>
      <c r="E178" s="35"/>
      <c r="F178" s="35"/>
      <c r="G178" s="43"/>
      <c r="H178" s="43"/>
      <c r="I178" s="35"/>
      <c r="J178" s="35"/>
      <c r="K178" s="43"/>
      <c r="L178" s="43"/>
      <c r="M178" s="35"/>
      <c r="N178" s="35"/>
      <c r="O178" s="43"/>
      <c r="P178" s="43"/>
      <c r="Q178" s="35"/>
      <c r="R178" s="35"/>
      <c r="S178" s="43"/>
      <c r="T178" s="43"/>
      <c r="U178" s="35"/>
    </row>
    <row r="179" spans="1:21">
      <c r="A179" s="20"/>
      <c r="B179" s="36" t="s">
        <v>37</v>
      </c>
      <c r="C179" s="37" t="s">
        <v>260</v>
      </c>
      <c r="D179" s="37"/>
      <c r="E179" s="38"/>
      <c r="F179" s="38"/>
      <c r="G179" s="37" t="s">
        <v>260</v>
      </c>
      <c r="H179" s="37"/>
      <c r="I179" s="38"/>
      <c r="J179" s="38"/>
      <c r="K179" s="37" t="s">
        <v>269</v>
      </c>
      <c r="L179" s="37"/>
      <c r="M179" s="36" t="s">
        <v>211</v>
      </c>
      <c r="N179" s="38"/>
      <c r="O179" s="37" t="s">
        <v>260</v>
      </c>
      <c r="P179" s="37"/>
      <c r="Q179" s="38"/>
      <c r="R179" s="38"/>
      <c r="S179" s="37" t="s">
        <v>269</v>
      </c>
      <c r="T179" s="37"/>
      <c r="U179" s="36" t="s">
        <v>211</v>
      </c>
    </row>
    <row r="180" spans="1:21" ht="15.75" thickBot="1">
      <c r="A180" s="20"/>
      <c r="B180" s="36"/>
      <c r="C180" s="102"/>
      <c r="D180" s="102"/>
      <c r="E180" s="96"/>
      <c r="F180" s="38"/>
      <c r="G180" s="102"/>
      <c r="H180" s="102"/>
      <c r="I180" s="96"/>
      <c r="J180" s="38"/>
      <c r="K180" s="102"/>
      <c r="L180" s="102"/>
      <c r="M180" s="123"/>
      <c r="N180" s="38"/>
      <c r="O180" s="102"/>
      <c r="P180" s="102"/>
      <c r="Q180" s="96"/>
      <c r="R180" s="38"/>
      <c r="S180" s="102"/>
      <c r="T180" s="102"/>
      <c r="U180" s="123"/>
    </row>
    <row r="181" spans="1:21">
      <c r="A181" s="20"/>
      <c r="B181" s="156" t="s">
        <v>605</v>
      </c>
      <c r="C181" s="72" t="s">
        <v>606</v>
      </c>
      <c r="D181" s="72"/>
      <c r="E181" s="70" t="s">
        <v>211</v>
      </c>
      <c r="F181" s="35"/>
      <c r="G181" s="72" t="s">
        <v>264</v>
      </c>
      <c r="H181" s="72"/>
      <c r="I181" s="70" t="s">
        <v>211</v>
      </c>
      <c r="J181" s="35"/>
      <c r="K181" s="72">
        <v>12.3</v>
      </c>
      <c r="L181" s="72"/>
      <c r="M181" s="62"/>
      <c r="N181" s="35"/>
      <c r="O181" s="72" t="s">
        <v>260</v>
      </c>
      <c r="P181" s="72"/>
      <c r="Q181" s="62"/>
      <c r="R181" s="35"/>
      <c r="S181" s="72">
        <v>3.7</v>
      </c>
      <c r="T181" s="72"/>
      <c r="U181" s="62"/>
    </row>
    <row r="182" spans="1:21">
      <c r="A182" s="20"/>
      <c r="B182" s="156"/>
      <c r="C182" s="43"/>
      <c r="D182" s="43"/>
      <c r="E182" s="39"/>
      <c r="F182" s="35"/>
      <c r="G182" s="43"/>
      <c r="H182" s="43"/>
      <c r="I182" s="39"/>
      <c r="J182" s="35"/>
      <c r="K182" s="43"/>
      <c r="L182" s="43"/>
      <c r="M182" s="35"/>
      <c r="N182" s="35"/>
      <c r="O182" s="43"/>
      <c r="P182" s="43"/>
      <c r="Q182" s="35"/>
      <c r="R182" s="35"/>
      <c r="S182" s="43"/>
      <c r="T182" s="43"/>
      <c r="U182" s="35"/>
    </row>
    <row r="183" spans="1:21">
      <c r="A183" s="20"/>
      <c r="B183" s="28"/>
      <c r="C183" s="38"/>
      <c r="D183" s="38"/>
      <c r="E183" s="38"/>
      <c r="F183" s="28"/>
      <c r="G183" s="38"/>
      <c r="H183" s="38"/>
      <c r="I183" s="38"/>
      <c r="J183" s="28"/>
      <c r="K183" s="38"/>
      <c r="L183" s="38"/>
      <c r="M183" s="38"/>
      <c r="N183" s="28"/>
      <c r="O183" s="38"/>
      <c r="P183" s="38"/>
      <c r="Q183" s="38"/>
      <c r="R183" s="28"/>
      <c r="S183" s="38"/>
      <c r="T183" s="38"/>
      <c r="U183" s="38"/>
    </row>
    <row r="184" spans="1:21">
      <c r="A184" s="20"/>
      <c r="B184" s="36" t="s">
        <v>39</v>
      </c>
      <c r="C184" s="37" t="s">
        <v>260</v>
      </c>
      <c r="D184" s="37"/>
      <c r="E184" s="38"/>
      <c r="F184" s="38"/>
      <c r="G184" s="37" t="s">
        <v>607</v>
      </c>
      <c r="H184" s="37"/>
      <c r="I184" s="36" t="s">
        <v>211</v>
      </c>
      <c r="J184" s="38"/>
      <c r="K184" s="37">
        <v>0.4</v>
      </c>
      <c r="L184" s="37"/>
      <c r="M184" s="38"/>
      <c r="N184" s="38"/>
      <c r="O184" s="37" t="s">
        <v>260</v>
      </c>
      <c r="P184" s="37"/>
      <c r="Q184" s="38"/>
      <c r="R184" s="38"/>
      <c r="S184" s="37" t="s">
        <v>608</v>
      </c>
      <c r="T184" s="37"/>
      <c r="U184" s="36" t="s">
        <v>211</v>
      </c>
    </row>
    <row r="185" spans="1:21">
      <c r="A185" s="20"/>
      <c r="B185" s="36"/>
      <c r="C185" s="37"/>
      <c r="D185" s="37"/>
      <c r="E185" s="38"/>
      <c r="F185" s="38"/>
      <c r="G185" s="37"/>
      <c r="H185" s="37"/>
      <c r="I185" s="36"/>
      <c r="J185" s="38"/>
      <c r="K185" s="37"/>
      <c r="L185" s="37"/>
      <c r="M185" s="38"/>
      <c r="N185" s="38"/>
      <c r="O185" s="37"/>
      <c r="P185" s="37"/>
      <c r="Q185" s="38"/>
      <c r="R185" s="38"/>
      <c r="S185" s="37"/>
      <c r="T185" s="37"/>
      <c r="U185" s="36"/>
    </row>
    <row r="186" spans="1:21">
      <c r="A186" s="20"/>
      <c r="B186" s="39" t="s">
        <v>40</v>
      </c>
      <c r="C186" s="43" t="s">
        <v>260</v>
      </c>
      <c r="D186" s="43"/>
      <c r="E186" s="35"/>
      <c r="F186" s="35"/>
      <c r="G186" s="43" t="s">
        <v>260</v>
      </c>
      <c r="H186" s="43"/>
      <c r="I186" s="35"/>
      <c r="J186" s="35"/>
      <c r="K186" s="43">
        <v>0.5</v>
      </c>
      <c r="L186" s="43"/>
      <c r="M186" s="35"/>
      <c r="N186" s="35"/>
      <c r="O186" s="43" t="s">
        <v>260</v>
      </c>
      <c r="P186" s="43"/>
      <c r="Q186" s="35"/>
      <c r="R186" s="35"/>
      <c r="S186" s="43">
        <v>0.5</v>
      </c>
      <c r="T186" s="43"/>
      <c r="U186" s="35"/>
    </row>
    <row r="187" spans="1:21">
      <c r="A187" s="20"/>
      <c r="B187" s="39"/>
      <c r="C187" s="43"/>
      <c r="D187" s="43"/>
      <c r="E187" s="35"/>
      <c r="F187" s="35"/>
      <c r="G187" s="43"/>
      <c r="H187" s="43"/>
      <c r="I187" s="35"/>
      <c r="J187" s="35"/>
      <c r="K187" s="43"/>
      <c r="L187" s="43"/>
      <c r="M187" s="35"/>
      <c r="N187" s="35"/>
      <c r="O187" s="43"/>
      <c r="P187" s="43"/>
      <c r="Q187" s="35"/>
      <c r="R187" s="35"/>
      <c r="S187" s="43"/>
      <c r="T187" s="43"/>
      <c r="U187" s="35"/>
    </row>
    <row r="188" spans="1:21">
      <c r="A188" s="20"/>
      <c r="B188" s="36" t="s">
        <v>609</v>
      </c>
      <c r="C188" s="37">
        <v>22.3</v>
      </c>
      <c r="D188" s="37"/>
      <c r="E188" s="38"/>
      <c r="F188" s="38"/>
      <c r="G188" s="37" t="s">
        <v>260</v>
      </c>
      <c r="H188" s="37"/>
      <c r="I188" s="38"/>
      <c r="J188" s="38"/>
      <c r="K188" s="37" t="s">
        <v>610</v>
      </c>
      <c r="L188" s="37"/>
      <c r="M188" s="36" t="s">
        <v>211</v>
      </c>
      <c r="N188" s="38"/>
      <c r="O188" s="37" t="s">
        <v>260</v>
      </c>
      <c r="P188" s="37"/>
      <c r="Q188" s="38"/>
      <c r="R188" s="38"/>
      <c r="S188" s="37" t="s">
        <v>410</v>
      </c>
      <c r="T188" s="37"/>
      <c r="U188" s="36" t="s">
        <v>211</v>
      </c>
    </row>
    <row r="189" spans="1:21">
      <c r="A189" s="20"/>
      <c r="B189" s="36"/>
      <c r="C189" s="37"/>
      <c r="D189" s="37"/>
      <c r="E189" s="38"/>
      <c r="F189" s="38"/>
      <c r="G189" s="37"/>
      <c r="H189" s="37"/>
      <c r="I189" s="38"/>
      <c r="J189" s="38"/>
      <c r="K189" s="37"/>
      <c r="L189" s="37"/>
      <c r="M189" s="36"/>
      <c r="N189" s="38"/>
      <c r="O189" s="37"/>
      <c r="P189" s="37"/>
      <c r="Q189" s="38"/>
      <c r="R189" s="38"/>
      <c r="S189" s="37"/>
      <c r="T189" s="37"/>
      <c r="U189" s="36"/>
    </row>
    <row r="190" spans="1:21">
      <c r="A190" s="20"/>
      <c r="B190" s="39" t="s">
        <v>611</v>
      </c>
      <c r="C190" s="43" t="s">
        <v>269</v>
      </c>
      <c r="D190" s="43"/>
      <c r="E190" s="39" t="s">
        <v>211</v>
      </c>
      <c r="F190" s="35"/>
      <c r="G190" s="43" t="s">
        <v>260</v>
      </c>
      <c r="H190" s="43"/>
      <c r="I190" s="35"/>
      <c r="J190" s="35"/>
      <c r="K190" s="43">
        <v>0.9</v>
      </c>
      <c r="L190" s="43"/>
      <c r="M190" s="35"/>
      <c r="N190" s="35"/>
      <c r="O190" s="43" t="s">
        <v>260</v>
      </c>
      <c r="P190" s="43"/>
      <c r="Q190" s="35"/>
      <c r="R190" s="35"/>
      <c r="S190" s="43" t="s">
        <v>260</v>
      </c>
      <c r="T190" s="43"/>
      <c r="U190" s="35"/>
    </row>
    <row r="191" spans="1:21">
      <c r="A191" s="20"/>
      <c r="B191" s="39"/>
      <c r="C191" s="43"/>
      <c r="D191" s="43"/>
      <c r="E191" s="39"/>
      <c r="F191" s="35"/>
      <c r="G191" s="43"/>
      <c r="H191" s="43"/>
      <c r="I191" s="35"/>
      <c r="J191" s="35"/>
      <c r="K191" s="43"/>
      <c r="L191" s="43"/>
      <c r="M191" s="35"/>
      <c r="N191" s="35"/>
      <c r="O191" s="43"/>
      <c r="P191" s="43"/>
      <c r="Q191" s="35"/>
      <c r="R191" s="35"/>
      <c r="S191" s="43"/>
      <c r="T191" s="43"/>
      <c r="U191" s="35"/>
    </row>
    <row r="192" spans="1:21">
      <c r="A192" s="20"/>
      <c r="B192" s="36" t="s">
        <v>612</v>
      </c>
      <c r="C192" s="37" t="s">
        <v>270</v>
      </c>
      <c r="D192" s="37"/>
      <c r="E192" s="36" t="s">
        <v>211</v>
      </c>
      <c r="F192" s="38"/>
      <c r="G192" s="37">
        <v>11.7</v>
      </c>
      <c r="H192" s="37"/>
      <c r="I192" s="38"/>
      <c r="J192" s="38"/>
      <c r="K192" s="37" t="s">
        <v>260</v>
      </c>
      <c r="L192" s="37"/>
      <c r="M192" s="38"/>
      <c r="N192" s="38"/>
      <c r="O192" s="37" t="s">
        <v>613</v>
      </c>
      <c r="P192" s="37"/>
      <c r="Q192" s="36" t="s">
        <v>211</v>
      </c>
      <c r="R192" s="38"/>
      <c r="S192" s="37" t="s">
        <v>260</v>
      </c>
      <c r="T192" s="37"/>
      <c r="U192" s="38"/>
    </row>
    <row r="193" spans="1:21" ht="15.75" thickBot="1">
      <c r="A193" s="20"/>
      <c r="B193" s="36"/>
      <c r="C193" s="102"/>
      <c r="D193" s="102"/>
      <c r="E193" s="123"/>
      <c r="F193" s="38"/>
      <c r="G193" s="102"/>
      <c r="H193" s="102"/>
      <c r="I193" s="96"/>
      <c r="J193" s="38"/>
      <c r="K193" s="102"/>
      <c r="L193" s="102"/>
      <c r="M193" s="96"/>
      <c r="N193" s="38"/>
      <c r="O193" s="102"/>
      <c r="P193" s="102"/>
      <c r="Q193" s="123"/>
      <c r="R193" s="38"/>
      <c r="S193" s="102"/>
      <c r="T193" s="102"/>
      <c r="U193" s="96"/>
    </row>
    <row r="194" spans="1:21">
      <c r="A194" s="20"/>
      <c r="B194" s="156" t="s">
        <v>614</v>
      </c>
      <c r="C194" s="72">
        <v>11.8</v>
      </c>
      <c r="D194" s="72"/>
      <c r="E194" s="62"/>
      <c r="F194" s="35"/>
      <c r="G194" s="72" t="s">
        <v>615</v>
      </c>
      <c r="H194" s="72"/>
      <c r="I194" s="70" t="s">
        <v>211</v>
      </c>
      <c r="J194" s="35"/>
      <c r="K194" s="72" t="s">
        <v>616</v>
      </c>
      <c r="L194" s="72"/>
      <c r="M194" s="70" t="s">
        <v>211</v>
      </c>
      <c r="N194" s="35"/>
      <c r="O194" s="72" t="s">
        <v>613</v>
      </c>
      <c r="P194" s="72"/>
      <c r="Q194" s="70" t="s">
        <v>211</v>
      </c>
      <c r="R194" s="35"/>
      <c r="S194" s="72" t="s">
        <v>616</v>
      </c>
      <c r="T194" s="72"/>
      <c r="U194" s="70" t="s">
        <v>211</v>
      </c>
    </row>
    <row r="195" spans="1:21">
      <c r="A195" s="20"/>
      <c r="B195" s="156"/>
      <c r="C195" s="43"/>
      <c r="D195" s="43"/>
      <c r="E195" s="35"/>
      <c r="F195" s="35"/>
      <c r="G195" s="43"/>
      <c r="H195" s="43"/>
      <c r="I195" s="39"/>
      <c r="J195" s="35"/>
      <c r="K195" s="43"/>
      <c r="L195" s="43"/>
      <c r="M195" s="39"/>
      <c r="N195" s="35"/>
      <c r="O195" s="43"/>
      <c r="P195" s="43"/>
      <c r="Q195" s="39"/>
      <c r="R195" s="35"/>
      <c r="S195" s="43"/>
      <c r="T195" s="43"/>
      <c r="U195" s="39"/>
    </row>
    <row r="196" spans="1:21">
      <c r="A196" s="20"/>
      <c r="B196" s="36" t="s">
        <v>617</v>
      </c>
      <c r="C196" s="37">
        <v>0.2</v>
      </c>
      <c r="D196" s="37"/>
      <c r="E196" s="38"/>
      <c r="F196" s="38"/>
      <c r="G196" s="37" t="s">
        <v>264</v>
      </c>
      <c r="H196" s="37"/>
      <c r="I196" s="36" t="s">
        <v>211</v>
      </c>
      <c r="J196" s="38"/>
      <c r="K196" s="37" t="s">
        <v>618</v>
      </c>
      <c r="L196" s="37"/>
      <c r="M196" s="36" t="s">
        <v>211</v>
      </c>
      <c r="N196" s="38"/>
      <c r="O196" s="37" t="s">
        <v>260</v>
      </c>
      <c r="P196" s="37"/>
      <c r="Q196" s="38"/>
      <c r="R196" s="38"/>
      <c r="S196" s="37" t="s">
        <v>619</v>
      </c>
      <c r="T196" s="37"/>
      <c r="U196" s="36" t="s">
        <v>211</v>
      </c>
    </row>
    <row r="197" spans="1:21" ht="15.75" thickBot="1">
      <c r="A197" s="20"/>
      <c r="B197" s="36"/>
      <c r="C197" s="102"/>
      <c r="D197" s="102"/>
      <c r="E197" s="96"/>
      <c r="F197" s="38"/>
      <c r="G197" s="102"/>
      <c r="H197" s="102"/>
      <c r="I197" s="123"/>
      <c r="J197" s="38"/>
      <c r="K197" s="102"/>
      <c r="L197" s="102"/>
      <c r="M197" s="123"/>
      <c r="N197" s="38"/>
      <c r="O197" s="102"/>
      <c r="P197" s="102"/>
      <c r="Q197" s="96"/>
      <c r="R197" s="38"/>
      <c r="S197" s="102"/>
      <c r="T197" s="102"/>
      <c r="U197" s="123"/>
    </row>
    <row r="198" spans="1:21">
      <c r="A198" s="20"/>
      <c r="B198" s="156" t="s">
        <v>620</v>
      </c>
      <c r="C198" s="72">
        <v>11.6</v>
      </c>
      <c r="D198" s="72"/>
      <c r="E198" s="62"/>
      <c r="F198" s="35"/>
      <c r="G198" s="72" t="s">
        <v>270</v>
      </c>
      <c r="H198" s="72"/>
      <c r="I198" s="70" t="s">
        <v>211</v>
      </c>
      <c r="J198" s="35"/>
      <c r="K198" s="72">
        <v>11.8</v>
      </c>
      <c r="L198" s="72"/>
      <c r="M198" s="62"/>
      <c r="N198" s="35"/>
      <c r="O198" s="72" t="s">
        <v>613</v>
      </c>
      <c r="P198" s="72"/>
      <c r="Q198" s="70" t="s">
        <v>211</v>
      </c>
      <c r="R198" s="35"/>
      <c r="S198" s="72">
        <v>11.7</v>
      </c>
      <c r="T198" s="72"/>
      <c r="U198" s="62"/>
    </row>
    <row r="199" spans="1:21">
      <c r="A199" s="20"/>
      <c r="B199" s="156"/>
      <c r="C199" s="43"/>
      <c r="D199" s="43"/>
      <c r="E199" s="35"/>
      <c r="F199" s="35"/>
      <c r="G199" s="43"/>
      <c r="H199" s="43"/>
      <c r="I199" s="39"/>
      <c r="J199" s="35"/>
      <c r="K199" s="43"/>
      <c r="L199" s="43"/>
      <c r="M199" s="35"/>
      <c r="N199" s="35"/>
      <c r="O199" s="43"/>
      <c r="P199" s="43"/>
      <c r="Q199" s="39"/>
      <c r="R199" s="35"/>
      <c r="S199" s="43"/>
      <c r="T199" s="43"/>
      <c r="U199" s="35"/>
    </row>
    <row r="200" spans="1:21">
      <c r="A200" s="20"/>
      <c r="B200" s="36" t="s">
        <v>45</v>
      </c>
      <c r="C200" s="37" t="s">
        <v>260</v>
      </c>
      <c r="D200" s="37"/>
      <c r="E200" s="38"/>
      <c r="F200" s="38"/>
      <c r="G200" s="37" t="s">
        <v>260</v>
      </c>
      <c r="H200" s="37"/>
      <c r="I200" s="38"/>
      <c r="J200" s="38"/>
      <c r="K200" s="37" t="s">
        <v>264</v>
      </c>
      <c r="L200" s="37"/>
      <c r="M200" s="36" t="s">
        <v>211</v>
      </c>
      <c r="N200" s="38"/>
      <c r="O200" s="37" t="s">
        <v>260</v>
      </c>
      <c r="P200" s="37"/>
      <c r="Q200" s="38"/>
      <c r="R200" s="38"/>
      <c r="S200" s="37" t="s">
        <v>264</v>
      </c>
      <c r="T200" s="37"/>
      <c r="U200" s="36" t="s">
        <v>211</v>
      </c>
    </row>
    <row r="201" spans="1:21" ht="15.75" thickBot="1">
      <c r="A201" s="20"/>
      <c r="B201" s="36"/>
      <c r="C201" s="102"/>
      <c r="D201" s="102"/>
      <c r="E201" s="96"/>
      <c r="F201" s="38"/>
      <c r="G201" s="102"/>
      <c r="H201" s="102"/>
      <c r="I201" s="96"/>
      <c r="J201" s="38"/>
      <c r="K201" s="102"/>
      <c r="L201" s="102"/>
      <c r="M201" s="123"/>
      <c r="N201" s="38"/>
      <c r="O201" s="102"/>
      <c r="P201" s="102"/>
      <c r="Q201" s="96"/>
      <c r="R201" s="38"/>
      <c r="S201" s="102"/>
      <c r="T201" s="102"/>
      <c r="U201" s="123"/>
    </row>
    <row r="202" spans="1:21">
      <c r="A202" s="20"/>
      <c r="B202" s="145" t="s">
        <v>621</v>
      </c>
      <c r="C202" s="72">
        <v>11.6</v>
      </c>
      <c r="D202" s="72"/>
      <c r="E202" s="62"/>
      <c r="F202" s="35"/>
      <c r="G202" s="72" t="s">
        <v>270</v>
      </c>
      <c r="H202" s="72"/>
      <c r="I202" s="70" t="s">
        <v>211</v>
      </c>
      <c r="J202" s="35"/>
      <c r="K202" s="72">
        <v>11.7</v>
      </c>
      <c r="L202" s="72"/>
      <c r="M202" s="62"/>
      <c r="N202" s="35"/>
      <c r="O202" s="72" t="s">
        <v>613</v>
      </c>
      <c r="P202" s="72"/>
      <c r="Q202" s="70" t="s">
        <v>211</v>
      </c>
      <c r="R202" s="35"/>
      <c r="S202" s="72">
        <v>11.6</v>
      </c>
      <c r="T202" s="72"/>
      <c r="U202" s="62"/>
    </row>
    <row r="203" spans="1:21" ht="15.75" thickBot="1">
      <c r="A203" s="20"/>
      <c r="B203" s="145"/>
      <c r="C203" s="44"/>
      <c r="D203" s="44"/>
      <c r="E203" s="88"/>
      <c r="F203" s="35"/>
      <c r="G203" s="44"/>
      <c r="H203" s="44"/>
      <c r="I203" s="100"/>
      <c r="J203" s="35"/>
      <c r="K203" s="44"/>
      <c r="L203" s="44"/>
      <c r="M203" s="88"/>
      <c r="N203" s="35"/>
      <c r="O203" s="44"/>
      <c r="P203" s="44"/>
      <c r="Q203" s="100"/>
      <c r="R203" s="35"/>
      <c r="S203" s="44"/>
      <c r="T203" s="44"/>
      <c r="U203" s="88"/>
    </row>
    <row r="204" spans="1:21">
      <c r="A204" s="20"/>
      <c r="B204" s="36" t="s">
        <v>57</v>
      </c>
      <c r="C204" s="119" t="s">
        <v>622</v>
      </c>
      <c r="D204" s="119"/>
      <c r="E204" s="115" t="s">
        <v>211</v>
      </c>
      <c r="F204" s="38"/>
      <c r="G204" s="119" t="s">
        <v>622</v>
      </c>
      <c r="H204" s="119"/>
      <c r="I204" s="115" t="s">
        <v>211</v>
      </c>
      <c r="J204" s="38"/>
      <c r="K204" s="119" t="s">
        <v>407</v>
      </c>
      <c r="L204" s="119"/>
      <c r="M204" s="115" t="s">
        <v>211</v>
      </c>
      <c r="N204" s="38"/>
      <c r="O204" s="119">
        <v>4.7</v>
      </c>
      <c r="P204" s="119"/>
      <c r="Q204" s="50"/>
      <c r="R204" s="38"/>
      <c r="S204" s="119" t="s">
        <v>622</v>
      </c>
      <c r="T204" s="119"/>
      <c r="U204" s="115" t="s">
        <v>211</v>
      </c>
    </row>
    <row r="205" spans="1:21" ht="15.75" thickBot="1">
      <c r="A205" s="20"/>
      <c r="B205" s="36"/>
      <c r="C205" s="102"/>
      <c r="D205" s="102"/>
      <c r="E205" s="123"/>
      <c r="F205" s="38"/>
      <c r="G205" s="102"/>
      <c r="H205" s="102"/>
      <c r="I205" s="123"/>
      <c r="J205" s="38"/>
      <c r="K205" s="102"/>
      <c r="L205" s="102"/>
      <c r="M205" s="123"/>
      <c r="N205" s="38"/>
      <c r="O205" s="102"/>
      <c r="P205" s="102"/>
      <c r="Q205" s="96"/>
      <c r="R205" s="38"/>
      <c r="S205" s="102"/>
      <c r="T205" s="102"/>
      <c r="U205" s="123"/>
    </row>
    <row r="206" spans="1:21">
      <c r="A206" s="20"/>
      <c r="B206" s="145" t="s">
        <v>623</v>
      </c>
      <c r="C206" s="70" t="s">
        <v>205</v>
      </c>
      <c r="D206" s="72">
        <v>9.3000000000000007</v>
      </c>
      <c r="E206" s="62"/>
      <c r="F206" s="35"/>
      <c r="G206" s="70" t="s">
        <v>205</v>
      </c>
      <c r="H206" s="72" t="s">
        <v>624</v>
      </c>
      <c r="I206" s="70" t="s">
        <v>211</v>
      </c>
      <c r="J206" s="35"/>
      <c r="K206" s="70" t="s">
        <v>205</v>
      </c>
      <c r="L206" s="72">
        <v>9.3000000000000007</v>
      </c>
      <c r="M206" s="62"/>
      <c r="N206" s="35"/>
      <c r="O206" s="70" t="s">
        <v>205</v>
      </c>
      <c r="P206" s="72" t="s">
        <v>625</v>
      </c>
      <c r="Q206" s="70" t="s">
        <v>211</v>
      </c>
      <c r="R206" s="35"/>
      <c r="S206" s="70" t="s">
        <v>205</v>
      </c>
      <c r="T206" s="72">
        <v>9.3000000000000007</v>
      </c>
      <c r="U206" s="62"/>
    </row>
    <row r="207" spans="1:21" ht="15.75" thickBot="1">
      <c r="A207" s="20"/>
      <c r="B207" s="145"/>
      <c r="C207" s="103"/>
      <c r="D207" s="104"/>
      <c r="E207" s="99"/>
      <c r="F207" s="35"/>
      <c r="G207" s="103"/>
      <c r="H207" s="104"/>
      <c r="I207" s="103"/>
      <c r="J207" s="35"/>
      <c r="K207" s="103"/>
      <c r="L207" s="104"/>
      <c r="M207" s="99"/>
      <c r="N207" s="35"/>
      <c r="O207" s="103"/>
      <c r="P207" s="104"/>
      <c r="Q207" s="103"/>
      <c r="R207" s="35"/>
      <c r="S207" s="103"/>
      <c r="T207" s="104"/>
      <c r="U207" s="99"/>
    </row>
    <row r="208" spans="1:21" ht="15.75" thickTop="1">
      <c r="A208" s="20"/>
      <c r="B208" s="19"/>
      <c r="C208" s="19"/>
      <c r="D208" s="19"/>
      <c r="E208" s="19"/>
      <c r="F208" s="19"/>
      <c r="G208" s="19"/>
      <c r="H208" s="19"/>
      <c r="I208" s="19"/>
      <c r="J208" s="19"/>
      <c r="K208" s="19"/>
      <c r="L208" s="19"/>
      <c r="M208" s="19"/>
      <c r="N208" s="19"/>
      <c r="O208" s="19"/>
      <c r="P208" s="19"/>
      <c r="Q208" s="19"/>
      <c r="R208" s="19"/>
      <c r="S208" s="19"/>
      <c r="T208" s="19"/>
      <c r="U208" s="19"/>
    </row>
    <row r="209" spans="1:21">
      <c r="A209" s="20"/>
      <c r="B209" s="158" t="s">
        <v>574</v>
      </c>
      <c r="C209" s="158"/>
      <c r="D209" s="158"/>
      <c r="E209" s="158"/>
      <c r="F209" s="158"/>
      <c r="G209" s="158"/>
      <c r="H209" s="158"/>
      <c r="I209" s="158"/>
      <c r="J209" s="158"/>
      <c r="K209" s="158"/>
      <c r="L209" s="158"/>
      <c r="M209" s="158"/>
      <c r="N209" s="158"/>
      <c r="O209" s="158"/>
      <c r="P209" s="158"/>
      <c r="Q209" s="158"/>
      <c r="R209" s="158"/>
      <c r="S209" s="158"/>
      <c r="T209" s="158"/>
      <c r="U209" s="158"/>
    </row>
    <row r="210" spans="1:21">
      <c r="A210" s="20"/>
      <c r="B210" s="158" t="s">
        <v>626</v>
      </c>
      <c r="C210" s="158"/>
      <c r="D210" s="158"/>
      <c r="E210" s="158"/>
      <c r="F210" s="158"/>
      <c r="G210" s="158"/>
      <c r="H210" s="158"/>
      <c r="I210" s="158"/>
      <c r="J210" s="158"/>
      <c r="K210" s="158"/>
      <c r="L210" s="158"/>
      <c r="M210" s="158"/>
      <c r="N210" s="158"/>
      <c r="O210" s="158"/>
      <c r="P210" s="158"/>
      <c r="Q210" s="158"/>
      <c r="R210" s="158"/>
      <c r="S210" s="158"/>
      <c r="T210" s="158"/>
      <c r="U210" s="158"/>
    </row>
    <row r="211" spans="1:21">
      <c r="A211" s="20"/>
      <c r="B211" s="159" t="s">
        <v>627</v>
      </c>
      <c r="C211" s="159"/>
      <c r="D211" s="159"/>
      <c r="E211" s="159"/>
      <c r="F211" s="159"/>
      <c r="G211" s="159"/>
      <c r="H211" s="159"/>
      <c r="I211" s="159"/>
      <c r="J211" s="159"/>
      <c r="K211" s="159"/>
      <c r="L211" s="159"/>
      <c r="M211" s="159"/>
      <c r="N211" s="159"/>
      <c r="O211" s="159"/>
      <c r="P211" s="159"/>
      <c r="Q211" s="159"/>
      <c r="R211" s="159"/>
      <c r="S211" s="159"/>
      <c r="T211" s="159"/>
      <c r="U211" s="159"/>
    </row>
    <row r="212" spans="1:21">
      <c r="A212" s="20"/>
      <c r="B212" s="160" t="s">
        <v>577</v>
      </c>
      <c r="C212" s="160"/>
      <c r="D212" s="160"/>
      <c r="E212" s="160"/>
      <c r="F212" s="160"/>
      <c r="G212" s="160"/>
      <c r="H212" s="160"/>
      <c r="I212" s="160"/>
      <c r="J212" s="160"/>
      <c r="K212" s="160"/>
      <c r="L212" s="160"/>
      <c r="M212" s="160"/>
      <c r="N212" s="160"/>
      <c r="O212" s="160"/>
      <c r="P212" s="160"/>
      <c r="Q212" s="160"/>
      <c r="R212" s="160"/>
      <c r="S212" s="160"/>
      <c r="T212" s="160"/>
      <c r="U212" s="160"/>
    </row>
    <row r="213" spans="1:21">
      <c r="A213" s="20"/>
      <c r="B213" s="142"/>
      <c r="C213" s="142"/>
      <c r="D213" s="142"/>
      <c r="E213" s="142"/>
      <c r="F213" s="142"/>
      <c r="G213" s="142"/>
      <c r="H213" s="142"/>
      <c r="I213" s="142"/>
      <c r="J213" s="142"/>
      <c r="K213" s="142"/>
      <c r="L213" s="142"/>
      <c r="M213" s="142"/>
      <c r="N213" s="142"/>
      <c r="O213" s="142"/>
      <c r="P213" s="142"/>
      <c r="Q213" s="142"/>
      <c r="R213" s="142"/>
      <c r="S213" s="142"/>
      <c r="T213" s="142"/>
      <c r="U213" s="142"/>
    </row>
    <row r="214" spans="1:21">
      <c r="A214" s="20"/>
      <c r="B214" s="16"/>
      <c r="C214" s="16"/>
      <c r="D214" s="16"/>
      <c r="E214" s="16"/>
      <c r="F214" s="16"/>
      <c r="G214" s="16"/>
      <c r="H214" s="16"/>
      <c r="I214" s="16"/>
      <c r="J214" s="16"/>
      <c r="K214" s="16"/>
      <c r="L214" s="16"/>
      <c r="M214" s="16"/>
      <c r="N214" s="16"/>
      <c r="O214" s="16"/>
      <c r="P214" s="16"/>
      <c r="Q214" s="16"/>
      <c r="R214" s="16"/>
      <c r="S214" s="16"/>
      <c r="T214" s="16"/>
      <c r="U214" s="16"/>
    </row>
    <row r="215" spans="1:21">
      <c r="A215" s="20"/>
      <c r="B215" s="13"/>
      <c r="C215" s="13"/>
      <c r="D215" s="13"/>
      <c r="E215" s="13"/>
      <c r="F215" s="13"/>
      <c r="G215" s="13"/>
      <c r="H215" s="13"/>
      <c r="I215" s="13"/>
      <c r="J215" s="13"/>
      <c r="K215" s="13"/>
      <c r="L215" s="13"/>
      <c r="M215" s="13"/>
      <c r="N215" s="13"/>
      <c r="O215" s="13"/>
      <c r="P215" s="13"/>
      <c r="Q215" s="13"/>
      <c r="R215" s="13"/>
      <c r="S215" s="13"/>
      <c r="T215" s="13"/>
      <c r="U215" s="13"/>
    </row>
    <row r="216" spans="1:21" ht="15.75" thickBot="1">
      <c r="A216" s="20"/>
      <c r="B216" s="28"/>
      <c r="C216" s="57" t="s">
        <v>578</v>
      </c>
      <c r="D216" s="57"/>
      <c r="E216" s="57"/>
      <c r="F216" s="28"/>
      <c r="G216" s="57" t="s">
        <v>579</v>
      </c>
      <c r="H216" s="57"/>
      <c r="I216" s="57"/>
      <c r="J216" s="28"/>
      <c r="K216" s="57" t="s">
        <v>580</v>
      </c>
      <c r="L216" s="57"/>
      <c r="M216" s="57"/>
      <c r="N216" s="28"/>
      <c r="O216" s="57" t="s">
        <v>581</v>
      </c>
      <c r="P216" s="57"/>
      <c r="Q216" s="57"/>
      <c r="R216" s="28"/>
      <c r="S216" s="57" t="s">
        <v>628</v>
      </c>
      <c r="T216" s="57"/>
      <c r="U216" s="57"/>
    </row>
    <row r="217" spans="1:21">
      <c r="A217" s="20"/>
      <c r="B217" s="145" t="s">
        <v>30</v>
      </c>
      <c r="C217" s="70" t="s">
        <v>205</v>
      </c>
      <c r="D217" s="72" t="s">
        <v>260</v>
      </c>
      <c r="E217" s="62"/>
      <c r="F217" s="35"/>
      <c r="G217" s="70" t="s">
        <v>205</v>
      </c>
      <c r="H217" s="72" t="s">
        <v>260</v>
      </c>
      <c r="I217" s="62"/>
      <c r="J217" s="35"/>
      <c r="K217" s="70" t="s">
        <v>205</v>
      </c>
      <c r="L217" s="72">
        <v>585.29999999999995</v>
      </c>
      <c r="M217" s="62"/>
      <c r="N217" s="35"/>
      <c r="O217" s="70" t="s">
        <v>205</v>
      </c>
      <c r="P217" s="72" t="s">
        <v>260</v>
      </c>
      <c r="Q217" s="62"/>
      <c r="R217" s="35"/>
      <c r="S217" s="70" t="s">
        <v>205</v>
      </c>
      <c r="T217" s="72">
        <v>585.29999999999995</v>
      </c>
      <c r="U217" s="62"/>
    </row>
    <row r="218" spans="1:21">
      <c r="A218" s="20"/>
      <c r="B218" s="145"/>
      <c r="C218" s="71"/>
      <c r="D218" s="73"/>
      <c r="E218" s="63"/>
      <c r="F218" s="35"/>
      <c r="G218" s="71"/>
      <c r="H218" s="73"/>
      <c r="I218" s="63"/>
      <c r="J218" s="35"/>
      <c r="K218" s="71"/>
      <c r="L218" s="73"/>
      <c r="M218" s="63"/>
      <c r="N218" s="35"/>
      <c r="O218" s="71"/>
      <c r="P218" s="73"/>
      <c r="Q218" s="63"/>
      <c r="R218" s="35"/>
      <c r="S218" s="71"/>
      <c r="T218" s="73"/>
      <c r="U218" s="63"/>
    </row>
    <row r="219" spans="1:21">
      <c r="A219" s="20"/>
      <c r="B219" s="36" t="s">
        <v>31</v>
      </c>
      <c r="C219" s="37" t="s">
        <v>260</v>
      </c>
      <c r="D219" s="37"/>
      <c r="E219" s="38"/>
      <c r="F219" s="38"/>
      <c r="G219" s="37" t="s">
        <v>260</v>
      </c>
      <c r="H219" s="37"/>
      <c r="I219" s="38"/>
      <c r="J219" s="38"/>
      <c r="K219" s="37">
        <v>311.8</v>
      </c>
      <c r="L219" s="37"/>
      <c r="M219" s="38"/>
      <c r="N219" s="38"/>
      <c r="O219" s="37" t="s">
        <v>260</v>
      </c>
      <c r="P219" s="37"/>
      <c r="Q219" s="38"/>
      <c r="R219" s="38"/>
      <c r="S219" s="37">
        <v>311.8</v>
      </c>
      <c r="T219" s="37"/>
      <c r="U219" s="38"/>
    </row>
    <row r="220" spans="1:21" ht="15.75" thickBot="1">
      <c r="A220" s="20"/>
      <c r="B220" s="36"/>
      <c r="C220" s="102"/>
      <c r="D220" s="102"/>
      <c r="E220" s="96"/>
      <c r="F220" s="38"/>
      <c r="G220" s="102"/>
      <c r="H220" s="102"/>
      <c r="I220" s="96"/>
      <c r="J220" s="38"/>
      <c r="K220" s="102"/>
      <c r="L220" s="102"/>
      <c r="M220" s="96"/>
      <c r="N220" s="38"/>
      <c r="O220" s="102"/>
      <c r="P220" s="102"/>
      <c r="Q220" s="96"/>
      <c r="R220" s="38"/>
      <c r="S220" s="102"/>
      <c r="T220" s="102"/>
      <c r="U220" s="96"/>
    </row>
    <row r="221" spans="1:21">
      <c r="A221" s="20"/>
      <c r="B221" s="156" t="s">
        <v>32</v>
      </c>
      <c r="C221" s="72" t="s">
        <v>260</v>
      </c>
      <c r="D221" s="72"/>
      <c r="E221" s="62"/>
      <c r="F221" s="35"/>
      <c r="G221" s="72" t="s">
        <v>260</v>
      </c>
      <c r="H221" s="72"/>
      <c r="I221" s="62"/>
      <c r="J221" s="35"/>
      <c r="K221" s="72">
        <v>273.5</v>
      </c>
      <c r="L221" s="72"/>
      <c r="M221" s="62"/>
      <c r="N221" s="35"/>
      <c r="O221" s="72" t="s">
        <v>260</v>
      </c>
      <c r="P221" s="72"/>
      <c r="Q221" s="62"/>
      <c r="R221" s="35"/>
      <c r="S221" s="72">
        <v>273.5</v>
      </c>
      <c r="T221" s="72"/>
      <c r="U221" s="62"/>
    </row>
    <row r="222" spans="1:21">
      <c r="A222" s="20"/>
      <c r="B222" s="156"/>
      <c r="C222" s="43"/>
      <c r="D222" s="43"/>
      <c r="E222" s="35"/>
      <c r="F222" s="35"/>
      <c r="G222" s="43"/>
      <c r="H222" s="43"/>
      <c r="I222" s="35"/>
      <c r="J222" s="35"/>
      <c r="K222" s="43"/>
      <c r="L222" s="43"/>
      <c r="M222" s="35"/>
      <c r="N222" s="35"/>
      <c r="O222" s="43"/>
      <c r="P222" s="43"/>
      <c r="Q222" s="35"/>
      <c r="R222" s="35"/>
      <c r="S222" s="43"/>
      <c r="T222" s="43"/>
      <c r="U222" s="35"/>
    </row>
    <row r="223" spans="1:21">
      <c r="A223" s="20"/>
      <c r="B223" s="36" t="s">
        <v>33</v>
      </c>
      <c r="C223" s="37" t="s">
        <v>260</v>
      </c>
      <c r="D223" s="37"/>
      <c r="E223" s="38"/>
      <c r="F223" s="38"/>
      <c r="G223" s="37" t="s">
        <v>260</v>
      </c>
      <c r="H223" s="37"/>
      <c r="I223" s="38"/>
      <c r="J223" s="38"/>
      <c r="K223" s="37">
        <v>160.69999999999999</v>
      </c>
      <c r="L223" s="37"/>
      <c r="M223" s="38"/>
      <c r="N223" s="38"/>
      <c r="O223" s="37" t="s">
        <v>260</v>
      </c>
      <c r="P223" s="37"/>
      <c r="Q223" s="38"/>
      <c r="R223" s="38"/>
      <c r="S223" s="37">
        <v>160.69999999999999</v>
      </c>
      <c r="T223" s="37"/>
      <c r="U223" s="38"/>
    </row>
    <row r="224" spans="1:21">
      <c r="A224" s="20"/>
      <c r="B224" s="36"/>
      <c r="C224" s="37"/>
      <c r="D224" s="37"/>
      <c r="E224" s="38"/>
      <c r="F224" s="38"/>
      <c r="G224" s="37"/>
      <c r="H224" s="37"/>
      <c r="I224" s="38"/>
      <c r="J224" s="38"/>
      <c r="K224" s="37"/>
      <c r="L224" s="37"/>
      <c r="M224" s="38"/>
      <c r="N224" s="38"/>
      <c r="O224" s="37"/>
      <c r="P224" s="37"/>
      <c r="Q224" s="38"/>
      <c r="R224" s="38"/>
      <c r="S224" s="37"/>
      <c r="T224" s="37"/>
      <c r="U224" s="38"/>
    </row>
    <row r="225" spans="1:21">
      <c r="A225" s="20"/>
      <c r="B225" s="39" t="s">
        <v>34</v>
      </c>
      <c r="C225" s="43" t="s">
        <v>260</v>
      </c>
      <c r="D225" s="43"/>
      <c r="E225" s="35"/>
      <c r="F225" s="35"/>
      <c r="G225" s="43" t="s">
        <v>260</v>
      </c>
      <c r="H225" s="43"/>
      <c r="I225" s="35"/>
      <c r="J225" s="35"/>
      <c r="K225" s="43">
        <v>39.200000000000003</v>
      </c>
      <c r="L225" s="43"/>
      <c r="M225" s="35"/>
      <c r="N225" s="35"/>
      <c r="O225" s="43" t="s">
        <v>260</v>
      </c>
      <c r="P225" s="43"/>
      <c r="Q225" s="35"/>
      <c r="R225" s="35"/>
      <c r="S225" s="43">
        <v>39.200000000000003</v>
      </c>
      <c r="T225" s="43"/>
      <c r="U225" s="35"/>
    </row>
    <row r="226" spans="1:21">
      <c r="A226" s="20"/>
      <c r="B226" s="39"/>
      <c r="C226" s="43"/>
      <c r="D226" s="43"/>
      <c r="E226" s="35"/>
      <c r="F226" s="35"/>
      <c r="G226" s="43"/>
      <c r="H226" s="43"/>
      <c r="I226" s="35"/>
      <c r="J226" s="35"/>
      <c r="K226" s="43"/>
      <c r="L226" s="43"/>
      <c r="M226" s="35"/>
      <c r="N226" s="35"/>
      <c r="O226" s="43"/>
      <c r="P226" s="43"/>
      <c r="Q226" s="35"/>
      <c r="R226" s="35"/>
      <c r="S226" s="43"/>
      <c r="T226" s="43"/>
      <c r="U226" s="35"/>
    </row>
    <row r="227" spans="1:21">
      <c r="A227" s="20"/>
      <c r="B227" s="36" t="s">
        <v>35</v>
      </c>
      <c r="C227" s="37" t="s">
        <v>260</v>
      </c>
      <c r="D227" s="37"/>
      <c r="E227" s="38"/>
      <c r="F227" s="38"/>
      <c r="G227" s="37" t="s">
        <v>260</v>
      </c>
      <c r="H227" s="37"/>
      <c r="I227" s="38"/>
      <c r="J227" s="38"/>
      <c r="K227" s="37">
        <v>14.4</v>
      </c>
      <c r="L227" s="37"/>
      <c r="M227" s="38"/>
      <c r="N227" s="38"/>
      <c r="O227" s="37" t="s">
        <v>260</v>
      </c>
      <c r="P227" s="37"/>
      <c r="Q227" s="38"/>
      <c r="R227" s="38"/>
      <c r="S227" s="37">
        <v>14.4</v>
      </c>
      <c r="T227" s="37"/>
      <c r="U227" s="38"/>
    </row>
    <row r="228" spans="1:21">
      <c r="A228" s="20"/>
      <c r="B228" s="36"/>
      <c r="C228" s="37"/>
      <c r="D228" s="37"/>
      <c r="E228" s="38"/>
      <c r="F228" s="38"/>
      <c r="G228" s="37"/>
      <c r="H228" s="37"/>
      <c r="I228" s="38"/>
      <c r="J228" s="38"/>
      <c r="K228" s="37"/>
      <c r="L228" s="37"/>
      <c r="M228" s="38"/>
      <c r="N228" s="38"/>
      <c r="O228" s="37"/>
      <c r="P228" s="37"/>
      <c r="Q228" s="38"/>
      <c r="R228" s="38"/>
      <c r="S228" s="37"/>
      <c r="T228" s="37"/>
      <c r="U228" s="38"/>
    </row>
    <row r="229" spans="1:21">
      <c r="A229" s="20"/>
      <c r="B229" s="39" t="s">
        <v>36</v>
      </c>
      <c r="C229" s="43" t="s">
        <v>260</v>
      </c>
      <c r="D229" s="43"/>
      <c r="E229" s="35"/>
      <c r="F229" s="35"/>
      <c r="G229" s="43" t="s">
        <v>260</v>
      </c>
      <c r="H229" s="43"/>
      <c r="I229" s="35"/>
      <c r="J229" s="35"/>
      <c r="K229" s="43">
        <v>6.4</v>
      </c>
      <c r="L229" s="43"/>
      <c r="M229" s="35"/>
      <c r="N229" s="35"/>
      <c r="O229" s="43" t="s">
        <v>260</v>
      </c>
      <c r="P229" s="43"/>
      <c r="Q229" s="35"/>
      <c r="R229" s="35"/>
      <c r="S229" s="43">
        <v>6.4</v>
      </c>
      <c r="T229" s="43"/>
      <c r="U229" s="35"/>
    </row>
    <row r="230" spans="1:21">
      <c r="A230" s="20"/>
      <c r="B230" s="39"/>
      <c r="C230" s="43"/>
      <c r="D230" s="43"/>
      <c r="E230" s="35"/>
      <c r="F230" s="35"/>
      <c r="G230" s="43"/>
      <c r="H230" s="43"/>
      <c r="I230" s="35"/>
      <c r="J230" s="35"/>
      <c r="K230" s="43"/>
      <c r="L230" s="43"/>
      <c r="M230" s="35"/>
      <c r="N230" s="35"/>
      <c r="O230" s="43"/>
      <c r="P230" s="43"/>
      <c r="Q230" s="35"/>
      <c r="R230" s="35"/>
      <c r="S230" s="43"/>
      <c r="T230" s="43"/>
      <c r="U230" s="35"/>
    </row>
    <row r="231" spans="1:21">
      <c r="A231" s="20"/>
      <c r="B231" s="36" t="s">
        <v>37</v>
      </c>
      <c r="C231" s="37" t="s">
        <v>260</v>
      </c>
      <c r="D231" s="37"/>
      <c r="E231" s="38"/>
      <c r="F231" s="38"/>
      <c r="G231" s="37" t="s">
        <v>260</v>
      </c>
      <c r="H231" s="37"/>
      <c r="I231" s="38"/>
      <c r="J231" s="38"/>
      <c r="K231" s="37" t="s">
        <v>629</v>
      </c>
      <c r="L231" s="37"/>
      <c r="M231" s="36" t="s">
        <v>211</v>
      </c>
      <c r="N231" s="38"/>
      <c r="O231" s="37" t="s">
        <v>260</v>
      </c>
      <c r="P231" s="37"/>
      <c r="Q231" s="38"/>
      <c r="R231" s="38"/>
      <c r="S231" s="37" t="s">
        <v>629</v>
      </c>
      <c r="T231" s="37"/>
      <c r="U231" s="36" t="s">
        <v>211</v>
      </c>
    </row>
    <row r="232" spans="1:21" ht="15.75" thickBot="1">
      <c r="A232" s="20"/>
      <c r="B232" s="36"/>
      <c r="C232" s="102"/>
      <c r="D232" s="102"/>
      <c r="E232" s="96"/>
      <c r="F232" s="38"/>
      <c r="G232" s="102"/>
      <c r="H232" s="102"/>
      <c r="I232" s="96"/>
      <c r="J232" s="38"/>
      <c r="K232" s="102"/>
      <c r="L232" s="102"/>
      <c r="M232" s="123"/>
      <c r="N232" s="38"/>
      <c r="O232" s="102"/>
      <c r="P232" s="102"/>
      <c r="Q232" s="96"/>
      <c r="R232" s="38"/>
      <c r="S232" s="102"/>
      <c r="T232" s="102"/>
      <c r="U232" s="123"/>
    </row>
    <row r="233" spans="1:21">
      <c r="A233" s="20"/>
      <c r="B233" s="156" t="s">
        <v>38</v>
      </c>
      <c r="C233" s="72" t="s">
        <v>260</v>
      </c>
      <c r="D233" s="72"/>
      <c r="E233" s="62"/>
      <c r="F233" s="35"/>
      <c r="G233" s="72" t="s">
        <v>260</v>
      </c>
      <c r="H233" s="72"/>
      <c r="I233" s="62"/>
      <c r="J233" s="35"/>
      <c r="K233" s="72">
        <v>53.5</v>
      </c>
      <c r="L233" s="72"/>
      <c r="M233" s="62"/>
      <c r="N233" s="35"/>
      <c r="O233" s="72" t="s">
        <v>260</v>
      </c>
      <c r="P233" s="72"/>
      <c r="Q233" s="62"/>
      <c r="R233" s="35"/>
      <c r="S233" s="72">
        <v>53.5</v>
      </c>
      <c r="T233" s="72"/>
      <c r="U233" s="62"/>
    </row>
    <row r="234" spans="1:21">
      <c r="A234" s="20"/>
      <c r="B234" s="156"/>
      <c r="C234" s="43"/>
      <c r="D234" s="43"/>
      <c r="E234" s="35"/>
      <c r="F234" s="35"/>
      <c r="G234" s="43"/>
      <c r="H234" s="43"/>
      <c r="I234" s="35"/>
      <c r="J234" s="35"/>
      <c r="K234" s="43"/>
      <c r="L234" s="43"/>
      <c r="M234" s="35"/>
      <c r="N234" s="35"/>
      <c r="O234" s="43"/>
      <c r="P234" s="43"/>
      <c r="Q234" s="35"/>
      <c r="R234" s="35"/>
      <c r="S234" s="43"/>
      <c r="T234" s="43"/>
      <c r="U234" s="35"/>
    </row>
    <row r="235" spans="1:21">
      <c r="A235" s="20"/>
      <c r="B235" s="28"/>
      <c r="C235" s="38"/>
      <c r="D235" s="38"/>
      <c r="E235" s="38"/>
      <c r="F235" s="28"/>
      <c r="G235" s="38"/>
      <c r="H235" s="38"/>
      <c r="I235" s="38"/>
      <c r="J235" s="28"/>
      <c r="K235" s="38"/>
      <c r="L235" s="38"/>
      <c r="M235" s="38"/>
      <c r="N235" s="28"/>
      <c r="O235" s="38"/>
      <c r="P235" s="38"/>
      <c r="Q235" s="38"/>
      <c r="R235" s="28"/>
      <c r="S235" s="38"/>
      <c r="T235" s="38"/>
      <c r="U235" s="38"/>
    </row>
    <row r="236" spans="1:21">
      <c r="A236" s="20"/>
      <c r="B236" s="36" t="s">
        <v>39</v>
      </c>
      <c r="C236" s="37" t="s">
        <v>260</v>
      </c>
      <c r="D236" s="37"/>
      <c r="E236" s="38"/>
      <c r="F236" s="38"/>
      <c r="G236" s="37" t="s">
        <v>260</v>
      </c>
      <c r="H236" s="37"/>
      <c r="I236" s="38"/>
      <c r="J236" s="38"/>
      <c r="K236" s="37" t="s">
        <v>264</v>
      </c>
      <c r="L236" s="37"/>
      <c r="M236" s="36" t="s">
        <v>211</v>
      </c>
      <c r="N236" s="38"/>
      <c r="O236" s="37" t="s">
        <v>260</v>
      </c>
      <c r="P236" s="37"/>
      <c r="Q236" s="38"/>
      <c r="R236" s="38"/>
      <c r="S236" s="37" t="s">
        <v>264</v>
      </c>
      <c r="T236" s="37"/>
      <c r="U236" s="36" t="s">
        <v>211</v>
      </c>
    </row>
    <row r="237" spans="1:21">
      <c r="A237" s="20"/>
      <c r="B237" s="36"/>
      <c r="C237" s="37"/>
      <c r="D237" s="37"/>
      <c r="E237" s="38"/>
      <c r="F237" s="38"/>
      <c r="G237" s="37"/>
      <c r="H237" s="37"/>
      <c r="I237" s="38"/>
      <c r="J237" s="38"/>
      <c r="K237" s="37"/>
      <c r="L237" s="37"/>
      <c r="M237" s="36"/>
      <c r="N237" s="38"/>
      <c r="O237" s="37"/>
      <c r="P237" s="37"/>
      <c r="Q237" s="38"/>
      <c r="R237" s="38"/>
      <c r="S237" s="37"/>
      <c r="T237" s="37"/>
      <c r="U237" s="36"/>
    </row>
    <row r="238" spans="1:21">
      <c r="A238" s="20"/>
      <c r="B238" s="39" t="s">
        <v>40</v>
      </c>
      <c r="C238" s="43" t="s">
        <v>260</v>
      </c>
      <c r="D238" s="43"/>
      <c r="E238" s="35"/>
      <c r="F238" s="35"/>
      <c r="G238" s="43" t="s">
        <v>260</v>
      </c>
      <c r="H238" s="43"/>
      <c r="I238" s="35"/>
      <c r="J238" s="35"/>
      <c r="K238" s="43">
        <v>0.1</v>
      </c>
      <c r="L238" s="43"/>
      <c r="M238" s="35"/>
      <c r="N238" s="35"/>
      <c r="O238" s="43" t="s">
        <v>260</v>
      </c>
      <c r="P238" s="43"/>
      <c r="Q238" s="35"/>
      <c r="R238" s="35"/>
      <c r="S238" s="43">
        <v>0.1</v>
      </c>
      <c r="T238" s="43"/>
      <c r="U238" s="35"/>
    </row>
    <row r="239" spans="1:21">
      <c r="A239" s="20"/>
      <c r="B239" s="39"/>
      <c r="C239" s="43"/>
      <c r="D239" s="43"/>
      <c r="E239" s="35"/>
      <c r="F239" s="35"/>
      <c r="G239" s="43"/>
      <c r="H239" s="43"/>
      <c r="I239" s="35"/>
      <c r="J239" s="35"/>
      <c r="K239" s="43"/>
      <c r="L239" s="43"/>
      <c r="M239" s="35"/>
      <c r="N239" s="35"/>
      <c r="O239" s="43"/>
      <c r="P239" s="43"/>
      <c r="Q239" s="35"/>
      <c r="R239" s="35"/>
      <c r="S239" s="43"/>
      <c r="T239" s="43"/>
      <c r="U239" s="35"/>
    </row>
    <row r="240" spans="1:21">
      <c r="A240" s="20"/>
      <c r="B240" s="36" t="s">
        <v>609</v>
      </c>
      <c r="C240" s="37" t="s">
        <v>260</v>
      </c>
      <c r="D240" s="37"/>
      <c r="E240" s="38"/>
      <c r="F240" s="38"/>
      <c r="G240" s="37" t="s">
        <v>260</v>
      </c>
      <c r="H240" s="37"/>
      <c r="I240" s="38"/>
      <c r="J240" s="38"/>
      <c r="K240" s="37" t="s">
        <v>260</v>
      </c>
      <c r="L240" s="37"/>
      <c r="M240" s="38"/>
      <c r="N240" s="38"/>
      <c r="O240" s="37" t="s">
        <v>260</v>
      </c>
      <c r="P240" s="37"/>
      <c r="Q240" s="38"/>
      <c r="R240" s="38"/>
      <c r="S240" s="37" t="s">
        <v>260</v>
      </c>
      <c r="T240" s="37"/>
      <c r="U240" s="38"/>
    </row>
    <row r="241" spans="1:21">
      <c r="A241" s="20"/>
      <c r="B241" s="36"/>
      <c r="C241" s="37"/>
      <c r="D241" s="37"/>
      <c r="E241" s="38"/>
      <c r="F241" s="38"/>
      <c r="G241" s="37"/>
      <c r="H241" s="37"/>
      <c r="I241" s="38"/>
      <c r="J241" s="38"/>
      <c r="K241" s="37"/>
      <c r="L241" s="37"/>
      <c r="M241" s="38"/>
      <c r="N241" s="38"/>
      <c r="O241" s="37"/>
      <c r="P241" s="37"/>
      <c r="Q241" s="38"/>
      <c r="R241" s="38"/>
      <c r="S241" s="37"/>
      <c r="T241" s="37"/>
      <c r="U241" s="38"/>
    </row>
    <row r="242" spans="1:21">
      <c r="A242" s="20"/>
      <c r="B242" s="39" t="s">
        <v>611</v>
      </c>
      <c r="C242" s="43" t="s">
        <v>260</v>
      </c>
      <c r="D242" s="43"/>
      <c r="E242" s="35"/>
      <c r="F242" s="35"/>
      <c r="G242" s="43" t="s">
        <v>260</v>
      </c>
      <c r="H242" s="43"/>
      <c r="I242" s="35"/>
      <c r="J242" s="35"/>
      <c r="K242" s="43" t="s">
        <v>260</v>
      </c>
      <c r="L242" s="43"/>
      <c r="M242" s="35"/>
      <c r="N242" s="35"/>
      <c r="O242" s="43" t="s">
        <v>260</v>
      </c>
      <c r="P242" s="43"/>
      <c r="Q242" s="35"/>
      <c r="R242" s="35"/>
      <c r="S242" s="43" t="s">
        <v>260</v>
      </c>
      <c r="T242" s="43"/>
      <c r="U242" s="35"/>
    </row>
    <row r="243" spans="1:21">
      <c r="A243" s="20"/>
      <c r="B243" s="39"/>
      <c r="C243" s="43"/>
      <c r="D243" s="43"/>
      <c r="E243" s="35"/>
      <c r="F243" s="35"/>
      <c r="G243" s="43"/>
      <c r="H243" s="43"/>
      <c r="I243" s="35"/>
      <c r="J243" s="35"/>
      <c r="K243" s="43"/>
      <c r="L243" s="43"/>
      <c r="M243" s="35"/>
      <c r="N243" s="35"/>
      <c r="O243" s="43"/>
      <c r="P243" s="43"/>
      <c r="Q243" s="35"/>
      <c r="R243" s="35"/>
      <c r="S243" s="43"/>
      <c r="T243" s="43"/>
      <c r="U243" s="35"/>
    </row>
    <row r="244" spans="1:21">
      <c r="A244" s="20"/>
      <c r="B244" s="36" t="s">
        <v>612</v>
      </c>
      <c r="C244" s="37">
        <v>34</v>
      </c>
      <c r="D244" s="37"/>
      <c r="E244" s="38"/>
      <c r="F244" s="38"/>
      <c r="G244" s="37">
        <v>34</v>
      </c>
      <c r="H244" s="37"/>
      <c r="I244" s="38"/>
      <c r="J244" s="38"/>
      <c r="K244" s="37" t="s">
        <v>260</v>
      </c>
      <c r="L244" s="37"/>
      <c r="M244" s="38"/>
      <c r="N244" s="38"/>
      <c r="O244" s="37" t="s">
        <v>630</v>
      </c>
      <c r="P244" s="37"/>
      <c r="Q244" s="36" t="s">
        <v>211</v>
      </c>
      <c r="R244" s="38"/>
      <c r="S244" s="37" t="s">
        <v>260</v>
      </c>
      <c r="T244" s="37"/>
      <c r="U244" s="38"/>
    </row>
    <row r="245" spans="1:21" ht="15.75" thickBot="1">
      <c r="A245" s="20"/>
      <c r="B245" s="36"/>
      <c r="C245" s="102"/>
      <c r="D245" s="102"/>
      <c r="E245" s="96"/>
      <c r="F245" s="38"/>
      <c r="G245" s="102"/>
      <c r="H245" s="102"/>
      <c r="I245" s="96"/>
      <c r="J245" s="38"/>
      <c r="K245" s="102"/>
      <c r="L245" s="102"/>
      <c r="M245" s="96"/>
      <c r="N245" s="38"/>
      <c r="O245" s="102"/>
      <c r="P245" s="102"/>
      <c r="Q245" s="123"/>
      <c r="R245" s="38"/>
      <c r="S245" s="102"/>
      <c r="T245" s="102"/>
      <c r="U245" s="96"/>
    </row>
    <row r="246" spans="1:21">
      <c r="A246" s="20"/>
      <c r="B246" s="156" t="s">
        <v>631</v>
      </c>
      <c r="C246" s="72">
        <v>34</v>
      </c>
      <c r="D246" s="72"/>
      <c r="E246" s="62"/>
      <c r="F246" s="35"/>
      <c r="G246" s="72">
        <v>34</v>
      </c>
      <c r="H246" s="72"/>
      <c r="I246" s="62"/>
      <c r="J246" s="35"/>
      <c r="K246" s="72">
        <v>53.5</v>
      </c>
      <c r="L246" s="72"/>
      <c r="M246" s="62"/>
      <c r="N246" s="35"/>
      <c r="O246" s="72" t="s">
        <v>630</v>
      </c>
      <c r="P246" s="72"/>
      <c r="Q246" s="70" t="s">
        <v>211</v>
      </c>
      <c r="R246" s="35"/>
      <c r="S246" s="72">
        <v>53.5</v>
      </c>
      <c r="T246" s="72"/>
      <c r="U246" s="62"/>
    </row>
    <row r="247" spans="1:21">
      <c r="A247" s="20"/>
      <c r="B247" s="156"/>
      <c r="C247" s="43"/>
      <c r="D247" s="43"/>
      <c r="E247" s="35"/>
      <c r="F247" s="35"/>
      <c r="G247" s="43"/>
      <c r="H247" s="43"/>
      <c r="I247" s="35"/>
      <c r="J247" s="35"/>
      <c r="K247" s="43"/>
      <c r="L247" s="43"/>
      <c r="M247" s="35"/>
      <c r="N247" s="35"/>
      <c r="O247" s="43"/>
      <c r="P247" s="43"/>
      <c r="Q247" s="39"/>
      <c r="R247" s="35"/>
      <c r="S247" s="43"/>
      <c r="T247" s="43"/>
      <c r="U247" s="35"/>
    </row>
    <row r="248" spans="1:21">
      <c r="A248" s="20"/>
      <c r="B248" s="36" t="s">
        <v>632</v>
      </c>
      <c r="C248" s="37" t="s">
        <v>260</v>
      </c>
      <c r="D248" s="37"/>
      <c r="E248" s="38"/>
      <c r="F248" s="38"/>
      <c r="G248" s="37" t="s">
        <v>260</v>
      </c>
      <c r="H248" s="37"/>
      <c r="I248" s="38"/>
      <c r="J248" s="38"/>
      <c r="K248" s="37">
        <v>19</v>
      </c>
      <c r="L248" s="37"/>
      <c r="M248" s="38"/>
      <c r="N248" s="38"/>
      <c r="O248" s="37" t="s">
        <v>260</v>
      </c>
      <c r="P248" s="37"/>
      <c r="Q248" s="38"/>
      <c r="R248" s="38"/>
      <c r="S248" s="37">
        <v>19</v>
      </c>
      <c r="T248" s="37"/>
      <c r="U248" s="38"/>
    </row>
    <row r="249" spans="1:21" ht="15.75" thickBot="1">
      <c r="A249" s="20"/>
      <c r="B249" s="36"/>
      <c r="C249" s="102"/>
      <c r="D249" s="102"/>
      <c r="E249" s="96"/>
      <c r="F249" s="38"/>
      <c r="G249" s="102"/>
      <c r="H249" s="102"/>
      <c r="I249" s="96"/>
      <c r="J249" s="38"/>
      <c r="K249" s="102"/>
      <c r="L249" s="102"/>
      <c r="M249" s="96"/>
      <c r="N249" s="38"/>
      <c r="O249" s="102"/>
      <c r="P249" s="102"/>
      <c r="Q249" s="96"/>
      <c r="R249" s="38"/>
      <c r="S249" s="102"/>
      <c r="T249" s="102"/>
      <c r="U249" s="96"/>
    </row>
    <row r="250" spans="1:21">
      <c r="A250" s="20"/>
      <c r="B250" s="156" t="s">
        <v>44</v>
      </c>
      <c r="C250" s="72">
        <v>34</v>
      </c>
      <c r="D250" s="72"/>
      <c r="E250" s="62"/>
      <c r="F250" s="35"/>
      <c r="G250" s="72">
        <v>34</v>
      </c>
      <c r="H250" s="72"/>
      <c r="I250" s="62"/>
      <c r="J250" s="35"/>
      <c r="K250" s="72">
        <v>34.5</v>
      </c>
      <c r="L250" s="72"/>
      <c r="M250" s="62"/>
      <c r="N250" s="35"/>
      <c r="O250" s="72" t="s">
        <v>630</v>
      </c>
      <c r="P250" s="72"/>
      <c r="Q250" s="70" t="s">
        <v>211</v>
      </c>
      <c r="R250" s="35"/>
      <c r="S250" s="72">
        <v>34.5</v>
      </c>
      <c r="T250" s="72"/>
      <c r="U250" s="62"/>
    </row>
    <row r="251" spans="1:21">
      <c r="A251" s="20"/>
      <c r="B251" s="156"/>
      <c r="C251" s="43"/>
      <c r="D251" s="43"/>
      <c r="E251" s="35"/>
      <c r="F251" s="35"/>
      <c r="G251" s="43"/>
      <c r="H251" s="43"/>
      <c r="I251" s="35"/>
      <c r="J251" s="35"/>
      <c r="K251" s="43"/>
      <c r="L251" s="43"/>
      <c r="M251" s="35"/>
      <c r="N251" s="35"/>
      <c r="O251" s="43"/>
      <c r="P251" s="43"/>
      <c r="Q251" s="39"/>
      <c r="R251" s="35"/>
      <c r="S251" s="43"/>
      <c r="T251" s="43"/>
      <c r="U251" s="35"/>
    </row>
    <row r="252" spans="1:21">
      <c r="A252" s="20"/>
      <c r="B252" s="36" t="s">
        <v>45</v>
      </c>
      <c r="C252" s="37" t="s">
        <v>260</v>
      </c>
      <c r="D252" s="37"/>
      <c r="E252" s="38"/>
      <c r="F252" s="38"/>
      <c r="G252" s="37" t="s">
        <v>260</v>
      </c>
      <c r="H252" s="37"/>
      <c r="I252" s="38"/>
      <c r="J252" s="38"/>
      <c r="K252" s="37" t="s">
        <v>263</v>
      </c>
      <c r="L252" s="37"/>
      <c r="M252" s="36" t="s">
        <v>211</v>
      </c>
      <c r="N252" s="38"/>
      <c r="O252" s="37" t="s">
        <v>260</v>
      </c>
      <c r="P252" s="37"/>
      <c r="Q252" s="38"/>
      <c r="R252" s="38"/>
      <c r="S252" s="37" t="s">
        <v>263</v>
      </c>
      <c r="T252" s="37"/>
      <c r="U252" s="36" t="s">
        <v>211</v>
      </c>
    </row>
    <row r="253" spans="1:21" ht="15.75" thickBot="1">
      <c r="A253" s="20"/>
      <c r="B253" s="36"/>
      <c r="C253" s="102"/>
      <c r="D253" s="102"/>
      <c r="E253" s="96"/>
      <c r="F253" s="38"/>
      <c r="G253" s="102"/>
      <c r="H253" s="102"/>
      <c r="I253" s="96"/>
      <c r="J253" s="38"/>
      <c r="K253" s="102"/>
      <c r="L253" s="102"/>
      <c r="M253" s="123"/>
      <c r="N253" s="38"/>
      <c r="O253" s="102"/>
      <c r="P253" s="102"/>
      <c r="Q253" s="96"/>
      <c r="R253" s="38"/>
      <c r="S253" s="102"/>
      <c r="T253" s="102"/>
      <c r="U253" s="123"/>
    </row>
    <row r="254" spans="1:21">
      <c r="A254" s="20"/>
      <c r="B254" s="145" t="s">
        <v>46</v>
      </c>
      <c r="C254" s="72">
        <v>34</v>
      </c>
      <c r="D254" s="72"/>
      <c r="E254" s="62"/>
      <c r="F254" s="35"/>
      <c r="G254" s="72">
        <v>34</v>
      </c>
      <c r="H254" s="72"/>
      <c r="I254" s="62"/>
      <c r="J254" s="35"/>
      <c r="K254" s="72">
        <v>34</v>
      </c>
      <c r="L254" s="72"/>
      <c r="M254" s="62"/>
      <c r="N254" s="35"/>
      <c r="O254" s="72" t="s">
        <v>630</v>
      </c>
      <c r="P254" s="72"/>
      <c r="Q254" s="70" t="s">
        <v>211</v>
      </c>
      <c r="R254" s="35"/>
      <c r="S254" s="72">
        <v>34</v>
      </c>
      <c r="T254" s="72"/>
      <c r="U254" s="62"/>
    </row>
    <row r="255" spans="1:21" ht="15.75" thickBot="1">
      <c r="A255" s="20"/>
      <c r="B255" s="145"/>
      <c r="C255" s="44"/>
      <c r="D255" s="44"/>
      <c r="E255" s="88"/>
      <c r="F255" s="35"/>
      <c r="G255" s="44"/>
      <c r="H255" s="44"/>
      <c r="I255" s="88"/>
      <c r="J255" s="35"/>
      <c r="K255" s="44"/>
      <c r="L255" s="44"/>
      <c r="M255" s="88"/>
      <c r="N255" s="35"/>
      <c r="O255" s="44"/>
      <c r="P255" s="44"/>
      <c r="Q255" s="100"/>
      <c r="R255" s="35"/>
      <c r="S255" s="44"/>
      <c r="T255" s="44"/>
      <c r="U255" s="88"/>
    </row>
    <row r="256" spans="1:21">
      <c r="A256" s="20"/>
      <c r="B256" s="36" t="s">
        <v>57</v>
      </c>
      <c r="C256" s="119" t="s">
        <v>633</v>
      </c>
      <c r="D256" s="119"/>
      <c r="E256" s="115" t="s">
        <v>211</v>
      </c>
      <c r="F256" s="38"/>
      <c r="G256" s="119" t="s">
        <v>633</v>
      </c>
      <c r="H256" s="119"/>
      <c r="I256" s="115" t="s">
        <v>211</v>
      </c>
      <c r="J256" s="38"/>
      <c r="K256" s="119" t="s">
        <v>634</v>
      </c>
      <c r="L256" s="119"/>
      <c r="M256" s="115" t="s">
        <v>211</v>
      </c>
      <c r="N256" s="38"/>
      <c r="O256" s="119">
        <v>25</v>
      </c>
      <c r="P256" s="119"/>
      <c r="Q256" s="50"/>
      <c r="R256" s="38"/>
      <c r="S256" s="119" t="s">
        <v>633</v>
      </c>
      <c r="T256" s="119"/>
      <c r="U256" s="115" t="s">
        <v>211</v>
      </c>
    </row>
    <row r="257" spans="1:21" ht="15.75" thickBot="1">
      <c r="A257" s="20"/>
      <c r="B257" s="36"/>
      <c r="C257" s="102"/>
      <c r="D257" s="102"/>
      <c r="E257" s="123"/>
      <c r="F257" s="38"/>
      <c r="G257" s="102"/>
      <c r="H257" s="102"/>
      <c r="I257" s="123"/>
      <c r="J257" s="38"/>
      <c r="K257" s="102"/>
      <c r="L257" s="102"/>
      <c r="M257" s="123"/>
      <c r="N257" s="38"/>
      <c r="O257" s="102"/>
      <c r="P257" s="102"/>
      <c r="Q257" s="96"/>
      <c r="R257" s="38"/>
      <c r="S257" s="102"/>
      <c r="T257" s="102"/>
      <c r="U257" s="123"/>
    </row>
    <row r="258" spans="1:21">
      <c r="A258" s="20"/>
      <c r="B258" s="145" t="s">
        <v>62</v>
      </c>
      <c r="C258" s="70" t="s">
        <v>205</v>
      </c>
      <c r="D258" s="72">
        <v>19.5</v>
      </c>
      <c r="E258" s="62"/>
      <c r="F258" s="35"/>
      <c r="G258" s="70" t="s">
        <v>205</v>
      </c>
      <c r="H258" s="72">
        <v>19.5</v>
      </c>
      <c r="I258" s="62"/>
      <c r="J258" s="35"/>
      <c r="K258" s="70" t="s">
        <v>205</v>
      </c>
      <c r="L258" s="72">
        <v>23.5</v>
      </c>
      <c r="M258" s="62"/>
      <c r="N258" s="35"/>
      <c r="O258" s="70" t="s">
        <v>205</v>
      </c>
      <c r="P258" s="72" t="s">
        <v>635</v>
      </c>
      <c r="Q258" s="70" t="s">
        <v>211</v>
      </c>
      <c r="R258" s="35"/>
      <c r="S258" s="70" t="s">
        <v>205</v>
      </c>
      <c r="T258" s="72">
        <v>19.5</v>
      </c>
      <c r="U258" s="62"/>
    </row>
    <row r="259" spans="1:21" ht="15.75" thickBot="1">
      <c r="A259" s="20"/>
      <c r="B259" s="145"/>
      <c r="C259" s="103"/>
      <c r="D259" s="104"/>
      <c r="E259" s="99"/>
      <c r="F259" s="35"/>
      <c r="G259" s="103"/>
      <c r="H259" s="104"/>
      <c r="I259" s="99"/>
      <c r="J259" s="35"/>
      <c r="K259" s="103"/>
      <c r="L259" s="104"/>
      <c r="M259" s="99"/>
      <c r="N259" s="35"/>
      <c r="O259" s="103"/>
      <c r="P259" s="104"/>
      <c r="Q259" s="103"/>
      <c r="R259" s="35"/>
      <c r="S259" s="103"/>
      <c r="T259" s="104"/>
      <c r="U259" s="99"/>
    </row>
    <row r="260" spans="1:21" ht="15.75" thickTop="1">
      <c r="A260" s="20"/>
      <c r="B260" s="19"/>
      <c r="C260" s="19"/>
      <c r="D260" s="19"/>
      <c r="E260" s="19"/>
      <c r="F260" s="19"/>
      <c r="G260" s="19"/>
      <c r="H260" s="19"/>
      <c r="I260" s="19"/>
      <c r="J260" s="19"/>
      <c r="K260" s="19"/>
      <c r="L260" s="19"/>
      <c r="M260" s="19"/>
      <c r="N260" s="19"/>
      <c r="O260" s="19"/>
      <c r="P260" s="19"/>
      <c r="Q260" s="19"/>
      <c r="R260" s="19"/>
      <c r="S260" s="19"/>
      <c r="T260" s="19"/>
      <c r="U260" s="19"/>
    </row>
    <row r="261" spans="1:21">
      <c r="A261" s="20"/>
      <c r="B261" s="158" t="s">
        <v>574</v>
      </c>
      <c r="C261" s="158"/>
      <c r="D261" s="158"/>
      <c r="E261" s="158"/>
      <c r="F261" s="158"/>
      <c r="G261" s="158"/>
      <c r="H261" s="158"/>
      <c r="I261" s="158"/>
      <c r="J261" s="158"/>
      <c r="K261" s="158"/>
      <c r="L261" s="158"/>
      <c r="M261" s="158"/>
      <c r="N261" s="158"/>
      <c r="O261" s="158"/>
      <c r="P261" s="158"/>
      <c r="Q261" s="158"/>
      <c r="R261" s="158"/>
      <c r="S261" s="158"/>
      <c r="T261" s="158"/>
      <c r="U261" s="158"/>
    </row>
    <row r="262" spans="1:21">
      <c r="A262" s="20"/>
      <c r="B262" s="158" t="s">
        <v>603</v>
      </c>
      <c r="C262" s="158"/>
      <c r="D262" s="158"/>
      <c r="E262" s="158"/>
      <c r="F262" s="158"/>
      <c r="G262" s="158"/>
      <c r="H262" s="158"/>
      <c r="I262" s="158"/>
      <c r="J262" s="158"/>
      <c r="K262" s="158"/>
      <c r="L262" s="158"/>
      <c r="M262" s="158"/>
      <c r="N262" s="158"/>
      <c r="O262" s="158"/>
      <c r="P262" s="158"/>
      <c r="Q262" s="158"/>
      <c r="R262" s="158"/>
      <c r="S262" s="158"/>
      <c r="T262" s="158"/>
      <c r="U262" s="158"/>
    </row>
    <row r="263" spans="1:21">
      <c r="A263" s="20"/>
      <c r="B263" s="159" t="s">
        <v>636</v>
      </c>
      <c r="C263" s="159"/>
      <c r="D263" s="159"/>
      <c r="E263" s="159"/>
      <c r="F263" s="159"/>
      <c r="G263" s="159"/>
      <c r="H263" s="159"/>
      <c r="I263" s="159"/>
      <c r="J263" s="159"/>
      <c r="K263" s="159"/>
      <c r="L263" s="159"/>
      <c r="M263" s="159"/>
      <c r="N263" s="159"/>
      <c r="O263" s="159"/>
      <c r="P263" s="159"/>
      <c r="Q263" s="159"/>
      <c r="R263" s="159"/>
      <c r="S263" s="159"/>
      <c r="T263" s="159"/>
      <c r="U263" s="159"/>
    </row>
    <row r="264" spans="1:21">
      <c r="A264" s="20"/>
      <c r="B264" s="160" t="s">
        <v>577</v>
      </c>
      <c r="C264" s="160"/>
      <c r="D264" s="160"/>
      <c r="E264" s="160"/>
      <c r="F264" s="160"/>
      <c r="G264" s="160"/>
      <c r="H264" s="160"/>
      <c r="I264" s="160"/>
      <c r="J264" s="160"/>
      <c r="K264" s="160"/>
      <c r="L264" s="160"/>
      <c r="M264" s="160"/>
      <c r="N264" s="160"/>
      <c r="O264" s="160"/>
      <c r="P264" s="160"/>
      <c r="Q264" s="160"/>
      <c r="R264" s="160"/>
      <c r="S264" s="160"/>
      <c r="T264" s="160"/>
      <c r="U264" s="160"/>
    </row>
    <row r="265" spans="1:21">
      <c r="A265" s="20"/>
      <c r="B265" s="142"/>
      <c r="C265" s="142"/>
      <c r="D265" s="142"/>
      <c r="E265" s="142"/>
      <c r="F265" s="142"/>
      <c r="G265" s="142"/>
      <c r="H265" s="142"/>
      <c r="I265" s="142"/>
      <c r="J265" s="142"/>
      <c r="K265" s="142"/>
      <c r="L265" s="142"/>
      <c r="M265" s="142"/>
      <c r="N265" s="142"/>
      <c r="O265" s="142"/>
      <c r="P265" s="142"/>
      <c r="Q265" s="142"/>
      <c r="R265" s="142"/>
      <c r="S265" s="142"/>
      <c r="T265" s="142"/>
      <c r="U265" s="142"/>
    </row>
    <row r="266" spans="1:21">
      <c r="A266" s="20"/>
      <c r="B266" s="16"/>
      <c r="C266" s="16"/>
      <c r="D266" s="16"/>
      <c r="E266" s="16"/>
      <c r="F266" s="16"/>
      <c r="G266" s="16"/>
      <c r="H266" s="16"/>
      <c r="I266" s="16"/>
      <c r="J266" s="16"/>
      <c r="K266" s="16"/>
      <c r="L266" s="16"/>
      <c r="M266" s="16"/>
      <c r="N266" s="16"/>
      <c r="O266" s="16"/>
      <c r="P266" s="16"/>
      <c r="Q266" s="16"/>
      <c r="R266" s="16"/>
      <c r="S266" s="16"/>
      <c r="T266" s="16"/>
      <c r="U266" s="16"/>
    </row>
    <row r="267" spans="1:21">
      <c r="A267" s="20"/>
      <c r="B267" s="13"/>
      <c r="C267" s="13"/>
      <c r="D267" s="13"/>
      <c r="E267" s="13"/>
      <c r="F267" s="13"/>
      <c r="G267" s="13"/>
      <c r="H267" s="13"/>
      <c r="I267" s="13"/>
      <c r="J267" s="13"/>
      <c r="K267" s="13"/>
      <c r="L267" s="13"/>
      <c r="M267" s="13"/>
      <c r="N267" s="13"/>
      <c r="O267" s="13"/>
      <c r="P267" s="13"/>
      <c r="Q267" s="13"/>
      <c r="R267" s="13"/>
      <c r="S267" s="13"/>
      <c r="T267" s="13"/>
      <c r="U267" s="13"/>
    </row>
    <row r="268" spans="1:21" ht="15.75" thickBot="1">
      <c r="A268" s="20"/>
      <c r="B268" s="28"/>
      <c r="C268" s="57" t="s">
        <v>578</v>
      </c>
      <c r="D268" s="57"/>
      <c r="E268" s="57"/>
      <c r="F268" s="28"/>
      <c r="G268" s="57" t="s">
        <v>579</v>
      </c>
      <c r="H268" s="57"/>
      <c r="I268" s="57"/>
      <c r="J268" s="28"/>
      <c r="K268" s="57" t="s">
        <v>580</v>
      </c>
      <c r="L268" s="57"/>
      <c r="M268" s="57"/>
      <c r="N268" s="28"/>
      <c r="O268" s="57" t="s">
        <v>581</v>
      </c>
      <c r="P268" s="57"/>
      <c r="Q268" s="57"/>
      <c r="R268" s="28"/>
      <c r="S268" s="57" t="s">
        <v>582</v>
      </c>
      <c r="T268" s="57"/>
      <c r="U268" s="57"/>
    </row>
    <row r="269" spans="1:21">
      <c r="A269" s="20"/>
      <c r="B269" s="145" t="s">
        <v>30</v>
      </c>
      <c r="C269" s="70" t="s">
        <v>205</v>
      </c>
      <c r="D269" s="72" t="s">
        <v>260</v>
      </c>
      <c r="E269" s="62"/>
      <c r="F269" s="35"/>
      <c r="G269" s="70" t="s">
        <v>205</v>
      </c>
      <c r="H269" s="72" t="s">
        <v>260</v>
      </c>
      <c r="I269" s="62"/>
      <c r="J269" s="35"/>
      <c r="K269" s="70" t="s">
        <v>205</v>
      </c>
      <c r="L269" s="74">
        <v>1098</v>
      </c>
      <c r="M269" s="62"/>
      <c r="N269" s="35"/>
      <c r="O269" s="70" t="s">
        <v>205</v>
      </c>
      <c r="P269" s="72" t="s">
        <v>260</v>
      </c>
      <c r="Q269" s="62"/>
      <c r="R269" s="35"/>
      <c r="S269" s="70" t="s">
        <v>205</v>
      </c>
      <c r="T269" s="74">
        <v>1098</v>
      </c>
      <c r="U269" s="62"/>
    </row>
    <row r="270" spans="1:21">
      <c r="A270" s="20"/>
      <c r="B270" s="145"/>
      <c r="C270" s="71"/>
      <c r="D270" s="73"/>
      <c r="E270" s="63"/>
      <c r="F270" s="35"/>
      <c r="G270" s="71"/>
      <c r="H270" s="73"/>
      <c r="I270" s="63"/>
      <c r="J270" s="35"/>
      <c r="K270" s="71"/>
      <c r="L270" s="75"/>
      <c r="M270" s="63"/>
      <c r="N270" s="35"/>
      <c r="O270" s="71"/>
      <c r="P270" s="73"/>
      <c r="Q270" s="63"/>
      <c r="R270" s="35"/>
      <c r="S270" s="71"/>
      <c r="T270" s="75"/>
      <c r="U270" s="63"/>
    </row>
    <row r="271" spans="1:21">
      <c r="A271" s="20"/>
      <c r="B271" s="36" t="s">
        <v>31</v>
      </c>
      <c r="C271" s="37" t="s">
        <v>260</v>
      </c>
      <c r="D271" s="37"/>
      <c r="E271" s="38"/>
      <c r="F271" s="38"/>
      <c r="G271" s="37" t="s">
        <v>260</v>
      </c>
      <c r="H271" s="37"/>
      <c r="I271" s="38"/>
      <c r="J271" s="38"/>
      <c r="K271" s="37">
        <v>579.79999999999995</v>
      </c>
      <c r="L271" s="37"/>
      <c r="M271" s="38"/>
      <c r="N271" s="38"/>
      <c r="O271" s="37" t="s">
        <v>260</v>
      </c>
      <c r="P271" s="37"/>
      <c r="Q271" s="38"/>
      <c r="R271" s="38"/>
      <c r="S271" s="37">
        <v>579.79999999999995</v>
      </c>
      <c r="T271" s="37"/>
      <c r="U271" s="38"/>
    </row>
    <row r="272" spans="1:21" ht="15.75" thickBot="1">
      <c r="A272" s="20"/>
      <c r="B272" s="36"/>
      <c r="C272" s="102"/>
      <c r="D272" s="102"/>
      <c r="E272" s="96"/>
      <c r="F272" s="38"/>
      <c r="G272" s="102"/>
      <c r="H272" s="102"/>
      <c r="I272" s="96"/>
      <c r="J272" s="38"/>
      <c r="K272" s="102"/>
      <c r="L272" s="102"/>
      <c r="M272" s="96"/>
      <c r="N272" s="38"/>
      <c r="O272" s="102"/>
      <c r="P272" s="102"/>
      <c r="Q272" s="96"/>
      <c r="R272" s="38"/>
      <c r="S272" s="102"/>
      <c r="T272" s="102"/>
      <c r="U272" s="96"/>
    </row>
    <row r="273" spans="1:21">
      <c r="A273" s="20"/>
      <c r="B273" s="156" t="s">
        <v>32</v>
      </c>
      <c r="C273" s="72" t="s">
        <v>260</v>
      </c>
      <c r="D273" s="72"/>
      <c r="E273" s="62"/>
      <c r="F273" s="35"/>
      <c r="G273" s="72" t="s">
        <v>260</v>
      </c>
      <c r="H273" s="72"/>
      <c r="I273" s="62"/>
      <c r="J273" s="35"/>
      <c r="K273" s="72">
        <v>518.20000000000005</v>
      </c>
      <c r="L273" s="72"/>
      <c r="M273" s="62"/>
      <c r="N273" s="35"/>
      <c r="O273" s="72" t="s">
        <v>260</v>
      </c>
      <c r="P273" s="72"/>
      <c r="Q273" s="62"/>
      <c r="R273" s="35"/>
      <c r="S273" s="72">
        <v>518.20000000000005</v>
      </c>
      <c r="T273" s="72"/>
      <c r="U273" s="62"/>
    </row>
    <row r="274" spans="1:21">
      <c r="A274" s="20"/>
      <c r="B274" s="156"/>
      <c r="C274" s="43"/>
      <c r="D274" s="43"/>
      <c r="E274" s="35"/>
      <c r="F274" s="35"/>
      <c r="G274" s="43"/>
      <c r="H274" s="43"/>
      <c r="I274" s="35"/>
      <c r="J274" s="35"/>
      <c r="K274" s="43"/>
      <c r="L274" s="43"/>
      <c r="M274" s="35"/>
      <c r="N274" s="35"/>
      <c r="O274" s="43"/>
      <c r="P274" s="43"/>
      <c r="Q274" s="35"/>
      <c r="R274" s="35"/>
      <c r="S274" s="43"/>
      <c r="T274" s="43"/>
      <c r="U274" s="35"/>
    </row>
    <row r="275" spans="1:21">
      <c r="A275" s="20"/>
      <c r="B275" s="36" t="s">
        <v>33</v>
      </c>
      <c r="C275" s="37">
        <v>11.9</v>
      </c>
      <c r="D275" s="37"/>
      <c r="E275" s="38"/>
      <c r="F275" s="38"/>
      <c r="G275" s="37">
        <v>0.2</v>
      </c>
      <c r="H275" s="37"/>
      <c r="I275" s="38"/>
      <c r="J275" s="38"/>
      <c r="K275" s="37">
        <v>328.2</v>
      </c>
      <c r="L275" s="37"/>
      <c r="M275" s="38"/>
      <c r="N275" s="38"/>
      <c r="O275" s="37" t="s">
        <v>260</v>
      </c>
      <c r="P275" s="37"/>
      <c r="Q275" s="38"/>
      <c r="R275" s="38"/>
      <c r="S275" s="37">
        <v>340.3</v>
      </c>
      <c r="T275" s="37"/>
      <c r="U275" s="38"/>
    </row>
    <row r="276" spans="1:21">
      <c r="A276" s="20"/>
      <c r="B276" s="36"/>
      <c r="C276" s="37"/>
      <c r="D276" s="37"/>
      <c r="E276" s="38"/>
      <c r="F276" s="38"/>
      <c r="G276" s="37"/>
      <c r="H276" s="37"/>
      <c r="I276" s="38"/>
      <c r="J276" s="38"/>
      <c r="K276" s="37"/>
      <c r="L276" s="37"/>
      <c r="M276" s="38"/>
      <c r="N276" s="38"/>
      <c r="O276" s="37"/>
      <c r="P276" s="37"/>
      <c r="Q276" s="38"/>
      <c r="R276" s="38"/>
      <c r="S276" s="37"/>
      <c r="T276" s="37"/>
      <c r="U276" s="38"/>
    </row>
    <row r="277" spans="1:21">
      <c r="A277" s="20"/>
      <c r="B277" s="39" t="s">
        <v>34</v>
      </c>
      <c r="C277" s="43" t="s">
        <v>260</v>
      </c>
      <c r="D277" s="43"/>
      <c r="E277" s="35"/>
      <c r="F277" s="35"/>
      <c r="G277" s="43" t="s">
        <v>260</v>
      </c>
      <c r="H277" s="43"/>
      <c r="I277" s="35"/>
      <c r="J277" s="35"/>
      <c r="K277" s="43">
        <v>80.400000000000006</v>
      </c>
      <c r="L277" s="43"/>
      <c r="M277" s="35"/>
      <c r="N277" s="35"/>
      <c r="O277" s="43" t="s">
        <v>260</v>
      </c>
      <c r="P277" s="43"/>
      <c r="Q277" s="35"/>
      <c r="R277" s="35"/>
      <c r="S277" s="43">
        <v>80.400000000000006</v>
      </c>
      <c r="T277" s="43"/>
      <c r="U277" s="35"/>
    </row>
    <row r="278" spans="1:21">
      <c r="A278" s="20"/>
      <c r="B278" s="39"/>
      <c r="C278" s="43"/>
      <c r="D278" s="43"/>
      <c r="E278" s="35"/>
      <c r="F278" s="35"/>
      <c r="G278" s="43"/>
      <c r="H278" s="43"/>
      <c r="I278" s="35"/>
      <c r="J278" s="35"/>
      <c r="K278" s="43"/>
      <c r="L278" s="43"/>
      <c r="M278" s="35"/>
      <c r="N278" s="35"/>
      <c r="O278" s="43"/>
      <c r="P278" s="43"/>
      <c r="Q278" s="35"/>
      <c r="R278" s="35"/>
      <c r="S278" s="43"/>
      <c r="T278" s="43"/>
      <c r="U278" s="35"/>
    </row>
    <row r="279" spans="1:21">
      <c r="A279" s="20"/>
      <c r="B279" s="36" t="s">
        <v>35</v>
      </c>
      <c r="C279" s="37">
        <v>1.4</v>
      </c>
      <c r="D279" s="37"/>
      <c r="E279" s="38"/>
      <c r="F279" s="38"/>
      <c r="G279" s="37" t="s">
        <v>260</v>
      </c>
      <c r="H279" s="37"/>
      <c r="I279" s="38"/>
      <c r="J279" s="38"/>
      <c r="K279" s="37">
        <v>3.4</v>
      </c>
      <c r="L279" s="37"/>
      <c r="M279" s="38"/>
      <c r="N279" s="38"/>
      <c r="O279" s="37" t="s">
        <v>260</v>
      </c>
      <c r="P279" s="37"/>
      <c r="Q279" s="38"/>
      <c r="R279" s="38"/>
      <c r="S279" s="37">
        <v>4.8</v>
      </c>
      <c r="T279" s="37"/>
      <c r="U279" s="38"/>
    </row>
    <row r="280" spans="1:21">
      <c r="A280" s="20"/>
      <c r="B280" s="36"/>
      <c r="C280" s="37"/>
      <c r="D280" s="37"/>
      <c r="E280" s="38"/>
      <c r="F280" s="38"/>
      <c r="G280" s="37"/>
      <c r="H280" s="37"/>
      <c r="I280" s="38"/>
      <c r="J280" s="38"/>
      <c r="K280" s="37"/>
      <c r="L280" s="37"/>
      <c r="M280" s="38"/>
      <c r="N280" s="38"/>
      <c r="O280" s="37"/>
      <c r="P280" s="37"/>
      <c r="Q280" s="38"/>
      <c r="R280" s="38"/>
      <c r="S280" s="37"/>
      <c r="T280" s="37"/>
      <c r="U280" s="38"/>
    </row>
    <row r="281" spans="1:21">
      <c r="A281" s="20"/>
      <c r="B281" s="39" t="s">
        <v>36</v>
      </c>
      <c r="C281" s="43" t="s">
        <v>260</v>
      </c>
      <c r="D281" s="43"/>
      <c r="E281" s="35"/>
      <c r="F281" s="35"/>
      <c r="G281" s="43" t="s">
        <v>260</v>
      </c>
      <c r="H281" s="43"/>
      <c r="I281" s="35"/>
      <c r="J281" s="35"/>
      <c r="K281" s="43">
        <v>29.7</v>
      </c>
      <c r="L281" s="43"/>
      <c r="M281" s="35"/>
      <c r="N281" s="35"/>
      <c r="O281" s="43" t="s">
        <v>260</v>
      </c>
      <c r="P281" s="43"/>
      <c r="Q281" s="35"/>
      <c r="R281" s="35"/>
      <c r="S281" s="43">
        <v>29.7</v>
      </c>
      <c r="T281" s="43"/>
      <c r="U281" s="35"/>
    </row>
    <row r="282" spans="1:21">
      <c r="A282" s="20"/>
      <c r="B282" s="39"/>
      <c r="C282" s="43"/>
      <c r="D282" s="43"/>
      <c r="E282" s="35"/>
      <c r="F282" s="35"/>
      <c r="G282" s="43"/>
      <c r="H282" s="43"/>
      <c r="I282" s="35"/>
      <c r="J282" s="35"/>
      <c r="K282" s="43"/>
      <c r="L282" s="43"/>
      <c r="M282" s="35"/>
      <c r="N282" s="35"/>
      <c r="O282" s="43"/>
      <c r="P282" s="43"/>
      <c r="Q282" s="35"/>
      <c r="R282" s="35"/>
      <c r="S282" s="43"/>
      <c r="T282" s="43"/>
      <c r="U282" s="35"/>
    </row>
    <row r="283" spans="1:21">
      <c r="A283" s="20"/>
      <c r="B283" s="36" t="s">
        <v>37</v>
      </c>
      <c r="C283" s="37" t="s">
        <v>260</v>
      </c>
      <c r="D283" s="37"/>
      <c r="E283" s="38"/>
      <c r="F283" s="38"/>
      <c r="G283" s="37" t="s">
        <v>260</v>
      </c>
      <c r="H283" s="37"/>
      <c r="I283" s="38"/>
      <c r="J283" s="38"/>
      <c r="K283" s="37" t="s">
        <v>637</v>
      </c>
      <c r="L283" s="37"/>
      <c r="M283" s="36" t="s">
        <v>211</v>
      </c>
      <c r="N283" s="38"/>
      <c r="O283" s="37" t="s">
        <v>260</v>
      </c>
      <c r="P283" s="37"/>
      <c r="Q283" s="38"/>
      <c r="R283" s="38"/>
      <c r="S283" s="37" t="s">
        <v>637</v>
      </c>
      <c r="T283" s="37"/>
      <c r="U283" s="36" t="s">
        <v>211</v>
      </c>
    </row>
    <row r="284" spans="1:21" ht="15.75" thickBot="1">
      <c r="A284" s="20"/>
      <c r="B284" s="36"/>
      <c r="C284" s="102"/>
      <c r="D284" s="102"/>
      <c r="E284" s="96"/>
      <c r="F284" s="38"/>
      <c r="G284" s="102"/>
      <c r="H284" s="102"/>
      <c r="I284" s="96"/>
      <c r="J284" s="38"/>
      <c r="K284" s="102"/>
      <c r="L284" s="102"/>
      <c r="M284" s="123"/>
      <c r="N284" s="38"/>
      <c r="O284" s="102"/>
      <c r="P284" s="102"/>
      <c r="Q284" s="96"/>
      <c r="R284" s="38"/>
      <c r="S284" s="102"/>
      <c r="T284" s="102"/>
      <c r="U284" s="123"/>
    </row>
    <row r="285" spans="1:21">
      <c r="A285" s="20"/>
      <c r="B285" s="156" t="s">
        <v>605</v>
      </c>
      <c r="C285" s="72" t="s">
        <v>638</v>
      </c>
      <c r="D285" s="72"/>
      <c r="E285" s="70" t="s">
        <v>211</v>
      </c>
      <c r="F285" s="35"/>
      <c r="G285" s="72" t="s">
        <v>290</v>
      </c>
      <c r="H285" s="72"/>
      <c r="I285" s="70" t="s">
        <v>211</v>
      </c>
      <c r="J285" s="35"/>
      <c r="K285" s="72">
        <v>90.3</v>
      </c>
      <c r="L285" s="72"/>
      <c r="M285" s="62"/>
      <c r="N285" s="35"/>
      <c r="O285" s="72" t="s">
        <v>260</v>
      </c>
      <c r="P285" s="72"/>
      <c r="Q285" s="62"/>
      <c r="R285" s="35"/>
      <c r="S285" s="72">
        <v>76.8</v>
      </c>
      <c r="T285" s="72"/>
      <c r="U285" s="62"/>
    </row>
    <row r="286" spans="1:21">
      <c r="A286" s="20"/>
      <c r="B286" s="156"/>
      <c r="C286" s="43"/>
      <c r="D286" s="43"/>
      <c r="E286" s="39"/>
      <c r="F286" s="35"/>
      <c r="G286" s="43"/>
      <c r="H286" s="43"/>
      <c r="I286" s="39"/>
      <c r="J286" s="35"/>
      <c r="K286" s="43"/>
      <c r="L286" s="43"/>
      <c r="M286" s="35"/>
      <c r="N286" s="35"/>
      <c r="O286" s="43"/>
      <c r="P286" s="43"/>
      <c r="Q286" s="35"/>
      <c r="R286" s="35"/>
      <c r="S286" s="43"/>
      <c r="T286" s="43"/>
      <c r="U286" s="35"/>
    </row>
    <row r="287" spans="1:21">
      <c r="A287" s="20"/>
      <c r="B287" s="28"/>
      <c r="C287" s="38"/>
      <c r="D287" s="38"/>
      <c r="E287" s="38"/>
      <c r="F287" s="28"/>
      <c r="G287" s="38"/>
      <c r="H287" s="38"/>
      <c r="I287" s="38"/>
      <c r="J287" s="28"/>
      <c r="K287" s="38"/>
      <c r="L287" s="38"/>
      <c r="M287" s="38"/>
      <c r="N287" s="28"/>
      <c r="O287" s="38"/>
      <c r="P287" s="38"/>
      <c r="Q287" s="38"/>
      <c r="R287" s="28"/>
      <c r="S287" s="38"/>
      <c r="T287" s="38"/>
      <c r="U287" s="38"/>
    </row>
    <row r="288" spans="1:21">
      <c r="A288" s="20"/>
      <c r="B288" s="36" t="s">
        <v>39</v>
      </c>
      <c r="C288" s="37" t="s">
        <v>260</v>
      </c>
      <c r="D288" s="37"/>
      <c r="E288" s="38"/>
      <c r="F288" s="38"/>
      <c r="G288" s="37" t="s">
        <v>639</v>
      </c>
      <c r="H288" s="37"/>
      <c r="I288" s="36" t="s">
        <v>211</v>
      </c>
      <c r="J288" s="38"/>
      <c r="K288" s="37">
        <v>1.1000000000000001</v>
      </c>
      <c r="L288" s="37"/>
      <c r="M288" s="38"/>
      <c r="N288" s="38"/>
      <c r="O288" s="37" t="s">
        <v>260</v>
      </c>
      <c r="P288" s="37"/>
      <c r="Q288" s="38"/>
      <c r="R288" s="38"/>
      <c r="S288" s="37" t="s">
        <v>640</v>
      </c>
      <c r="T288" s="37"/>
      <c r="U288" s="36" t="s">
        <v>211</v>
      </c>
    </row>
    <row r="289" spans="1:21">
      <c r="A289" s="20"/>
      <c r="B289" s="36"/>
      <c r="C289" s="37"/>
      <c r="D289" s="37"/>
      <c r="E289" s="38"/>
      <c r="F289" s="38"/>
      <c r="G289" s="37"/>
      <c r="H289" s="37"/>
      <c r="I289" s="36"/>
      <c r="J289" s="38"/>
      <c r="K289" s="37"/>
      <c r="L289" s="37"/>
      <c r="M289" s="38"/>
      <c r="N289" s="38"/>
      <c r="O289" s="37"/>
      <c r="P289" s="37"/>
      <c r="Q289" s="38"/>
      <c r="R289" s="38"/>
      <c r="S289" s="37"/>
      <c r="T289" s="37"/>
      <c r="U289" s="36"/>
    </row>
    <row r="290" spans="1:21">
      <c r="A290" s="20"/>
      <c r="B290" s="39" t="s">
        <v>40</v>
      </c>
      <c r="C290" s="43" t="s">
        <v>260</v>
      </c>
      <c r="D290" s="43"/>
      <c r="E290" s="35"/>
      <c r="F290" s="35"/>
      <c r="G290" s="43" t="s">
        <v>260</v>
      </c>
      <c r="H290" s="43"/>
      <c r="I290" s="35"/>
      <c r="J290" s="35"/>
      <c r="K290" s="43">
        <v>0.8</v>
      </c>
      <c r="L290" s="43"/>
      <c r="M290" s="35"/>
      <c r="N290" s="35"/>
      <c r="O290" s="43" t="s">
        <v>260</v>
      </c>
      <c r="P290" s="43"/>
      <c r="Q290" s="35"/>
      <c r="R290" s="35"/>
      <c r="S290" s="43">
        <v>0.8</v>
      </c>
      <c r="T290" s="43"/>
      <c r="U290" s="35"/>
    </row>
    <row r="291" spans="1:21">
      <c r="A291" s="20"/>
      <c r="B291" s="39"/>
      <c r="C291" s="43"/>
      <c r="D291" s="43"/>
      <c r="E291" s="35"/>
      <c r="F291" s="35"/>
      <c r="G291" s="43"/>
      <c r="H291" s="43"/>
      <c r="I291" s="35"/>
      <c r="J291" s="35"/>
      <c r="K291" s="43"/>
      <c r="L291" s="43"/>
      <c r="M291" s="35"/>
      <c r="N291" s="35"/>
      <c r="O291" s="43"/>
      <c r="P291" s="43"/>
      <c r="Q291" s="35"/>
      <c r="R291" s="35"/>
      <c r="S291" s="43"/>
      <c r="T291" s="43"/>
      <c r="U291" s="35"/>
    </row>
    <row r="292" spans="1:21">
      <c r="A292" s="20"/>
      <c r="B292" s="36" t="s">
        <v>609</v>
      </c>
      <c r="C292" s="37">
        <v>23</v>
      </c>
      <c r="D292" s="37"/>
      <c r="E292" s="38"/>
      <c r="F292" s="38"/>
      <c r="G292" s="37" t="s">
        <v>260</v>
      </c>
      <c r="H292" s="37"/>
      <c r="I292" s="38"/>
      <c r="J292" s="38"/>
      <c r="K292" s="37" t="s">
        <v>641</v>
      </c>
      <c r="L292" s="37"/>
      <c r="M292" s="36" t="s">
        <v>211</v>
      </c>
      <c r="N292" s="38"/>
      <c r="O292" s="37" t="s">
        <v>260</v>
      </c>
      <c r="P292" s="37"/>
      <c r="Q292" s="38"/>
      <c r="R292" s="38"/>
      <c r="S292" s="37" t="s">
        <v>642</v>
      </c>
      <c r="T292" s="37"/>
      <c r="U292" s="36" t="s">
        <v>211</v>
      </c>
    </row>
    <row r="293" spans="1:21">
      <c r="A293" s="20"/>
      <c r="B293" s="36"/>
      <c r="C293" s="37"/>
      <c r="D293" s="37"/>
      <c r="E293" s="38"/>
      <c r="F293" s="38"/>
      <c r="G293" s="37"/>
      <c r="H293" s="37"/>
      <c r="I293" s="38"/>
      <c r="J293" s="38"/>
      <c r="K293" s="37"/>
      <c r="L293" s="37"/>
      <c r="M293" s="36"/>
      <c r="N293" s="38"/>
      <c r="O293" s="37"/>
      <c r="P293" s="37"/>
      <c r="Q293" s="38"/>
      <c r="R293" s="38"/>
      <c r="S293" s="37"/>
      <c r="T293" s="37"/>
      <c r="U293" s="36"/>
    </row>
    <row r="294" spans="1:21">
      <c r="A294" s="20"/>
      <c r="B294" s="39" t="s">
        <v>611</v>
      </c>
      <c r="C294" s="43" t="s">
        <v>643</v>
      </c>
      <c r="D294" s="43"/>
      <c r="E294" s="39" t="s">
        <v>211</v>
      </c>
      <c r="F294" s="35"/>
      <c r="G294" s="43" t="s">
        <v>260</v>
      </c>
      <c r="H294" s="43"/>
      <c r="I294" s="35"/>
      <c r="J294" s="35"/>
      <c r="K294" s="43">
        <v>4</v>
      </c>
      <c r="L294" s="43"/>
      <c r="M294" s="35"/>
      <c r="N294" s="35"/>
      <c r="O294" s="43" t="s">
        <v>260</v>
      </c>
      <c r="P294" s="43"/>
      <c r="Q294" s="35"/>
      <c r="R294" s="35"/>
      <c r="S294" s="43" t="s">
        <v>260</v>
      </c>
      <c r="T294" s="43"/>
      <c r="U294" s="35"/>
    </row>
    <row r="295" spans="1:21">
      <c r="A295" s="20"/>
      <c r="B295" s="39"/>
      <c r="C295" s="43"/>
      <c r="D295" s="43"/>
      <c r="E295" s="39"/>
      <c r="F295" s="35"/>
      <c r="G295" s="43"/>
      <c r="H295" s="43"/>
      <c r="I295" s="35"/>
      <c r="J295" s="35"/>
      <c r="K295" s="43"/>
      <c r="L295" s="43"/>
      <c r="M295" s="35"/>
      <c r="N295" s="35"/>
      <c r="O295" s="43"/>
      <c r="P295" s="43"/>
      <c r="Q295" s="35"/>
      <c r="R295" s="35"/>
      <c r="S295" s="43"/>
      <c r="T295" s="43"/>
      <c r="U295" s="35"/>
    </row>
    <row r="296" spans="1:21">
      <c r="A296" s="20"/>
      <c r="B296" s="36" t="s">
        <v>612</v>
      </c>
      <c r="C296" s="37">
        <v>51.5</v>
      </c>
      <c r="D296" s="37"/>
      <c r="E296" s="38"/>
      <c r="F296" s="38"/>
      <c r="G296" s="37">
        <v>74.900000000000006</v>
      </c>
      <c r="H296" s="37"/>
      <c r="I296" s="38"/>
      <c r="J296" s="38"/>
      <c r="K296" s="37" t="s">
        <v>260</v>
      </c>
      <c r="L296" s="37"/>
      <c r="M296" s="38"/>
      <c r="N296" s="38"/>
      <c r="O296" s="37" t="s">
        <v>644</v>
      </c>
      <c r="P296" s="37"/>
      <c r="Q296" s="36" t="s">
        <v>211</v>
      </c>
      <c r="R296" s="38"/>
      <c r="S296" s="37" t="s">
        <v>260</v>
      </c>
      <c r="T296" s="37"/>
      <c r="U296" s="38"/>
    </row>
    <row r="297" spans="1:21" ht="15.75" thickBot="1">
      <c r="A297" s="20"/>
      <c r="B297" s="36"/>
      <c r="C297" s="102"/>
      <c r="D297" s="102"/>
      <c r="E297" s="96"/>
      <c r="F297" s="38"/>
      <c r="G297" s="102"/>
      <c r="H297" s="102"/>
      <c r="I297" s="96"/>
      <c r="J297" s="38"/>
      <c r="K297" s="102"/>
      <c r="L297" s="102"/>
      <c r="M297" s="96"/>
      <c r="N297" s="38"/>
      <c r="O297" s="102"/>
      <c r="P297" s="102"/>
      <c r="Q297" s="123"/>
      <c r="R297" s="38"/>
      <c r="S297" s="102"/>
      <c r="T297" s="102"/>
      <c r="U297" s="96"/>
    </row>
    <row r="298" spans="1:21">
      <c r="A298" s="20"/>
      <c r="B298" s="156" t="s">
        <v>631</v>
      </c>
      <c r="C298" s="72">
        <v>57.2</v>
      </c>
      <c r="D298" s="72"/>
      <c r="E298" s="62"/>
      <c r="F298" s="35"/>
      <c r="G298" s="72">
        <v>51.4</v>
      </c>
      <c r="H298" s="72"/>
      <c r="I298" s="62"/>
      <c r="J298" s="35"/>
      <c r="K298" s="72">
        <v>72.2</v>
      </c>
      <c r="L298" s="72"/>
      <c r="M298" s="62"/>
      <c r="N298" s="35"/>
      <c r="O298" s="72" t="s">
        <v>644</v>
      </c>
      <c r="P298" s="72"/>
      <c r="Q298" s="70" t="s">
        <v>211</v>
      </c>
      <c r="R298" s="35"/>
      <c r="S298" s="72">
        <v>54.4</v>
      </c>
      <c r="T298" s="72"/>
      <c r="U298" s="62"/>
    </row>
    <row r="299" spans="1:21">
      <c r="A299" s="20"/>
      <c r="B299" s="156"/>
      <c r="C299" s="43"/>
      <c r="D299" s="43"/>
      <c r="E299" s="35"/>
      <c r="F299" s="35"/>
      <c r="G299" s="43"/>
      <c r="H299" s="43"/>
      <c r="I299" s="35"/>
      <c r="J299" s="35"/>
      <c r="K299" s="43"/>
      <c r="L299" s="43"/>
      <c r="M299" s="35"/>
      <c r="N299" s="35"/>
      <c r="O299" s="43"/>
      <c r="P299" s="43"/>
      <c r="Q299" s="39"/>
      <c r="R299" s="35"/>
      <c r="S299" s="43"/>
      <c r="T299" s="43"/>
      <c r="U299" s="35"/>
    </row>
    <row r="300" spans="1:21">
      <c r="A300" s="20"/>
      <c r="B300" s="36" t="s">
        <v>645</v>
      </c>
      <c r="C300" s="37" t="s">
        <v>260</v>
      </c>
      <c r="D300" s="37"/>
      <c r="E300" s="38"/>
      <c r="F300" s="38"/>
      <c r="G300" s="37" t="s">
        <v>264</v>
      </c>
      <c r="H300" s="37"/>
      <c r="I300" s="36" t="s">
        <v>211</v>
      </c>
      <c r="J300" s="38"/>
      <c r="K300" s="37" t="s">
        <v>646</v>
      </c>
      <c r="L300" s="37"/>
      <c r="M300" s="36" t="s">
        <v>211</v>
      </c>
      <c r="N300" s="38"/>
      <c r="O300" s="37" t="s">
        <v>260</v>
      </c>
      <c r="P300" s="37"/>
      <c r="Q300" s="38"/>
      <c r="R300" s="38"/>
      <c r="S300" s="37" t="s">
        <v>283</v>
      </c>
      <c r="T300" s="37"/>
      <c r="U300" s="36" t="s">
        <v>211</v>
      </c>
    </row>
    <row r="301" spans="1:21" ht="15.75" thickBot="1">
      <c r="A301" s="20"/>
      <c r="B301" s="36"/>
      <c r="C301" s="102"/>
      <c r="D301" s="102"/>
      <c r="E301" s="96"/>
      <c r="F301" s="38"/>
      <c r="G301" s="102"/>
      <c r="H301" s="102"/>
      <c r="I301" s="123"/>
      <c r="J301" s="38"/>
      <c r="K301" s="102"/>
      <c r="L301" s="102"/>
      <c r="M301" s="123"/>
      <c r="N301" s="38"/>
      <c r="O301" s="102"/>
      <c r="P301" s="102"/>
      <c r="Q301" s="96"/>
      <c r="R301" s="38"/>
      <c r="S301" s="102"/>
      <c r="T301" s="102"/>
      <c r="U301" s="123"/>
    </row>
    <row r="302" spans="1:21">
      <c r="A302" s="20"/>
      <c r="B302" s="156" t="s">
        <v>44</v>
      </c>
      <c r="C302" s="72">
        <v>57.2</v>
      </c>
      <c r="D302" s="72"/>
      <c r="E302" s="62"/>
      <c r="F302" s="35"/>
      <c r="G302" s="72">
        <v>51.5</v>
      </c>
      <c r="H302" s="72"/>
      <c r="I302" s="62"/>
      <c r="J302" s="35"/>
      <c r="K302" s="72">
        <v>75.8</v>
      </c>
      <c r="L302" s="72"/>
      <c r="M302" s="62"/>
      <c r="N302" s="35"/>
      <c r="O302" s="72" t="s">
        <v>644</v>
      </c>
      <c r="P302" s="72"/>
      <c r="Q302" s="70" t="s">
        <v>211</v>
      </c>
      <c r="R302" s="35"/>
      <c r="S302" s="72">
        <v>58.1</v>
      </c>
      <c r="T302" s="72"/>
      <c r="U302" s="62"/>
    </row>
    <row r="303" spans="1:21">
      <c r="A303" s="20"/>
      <c r="B303" s="156"/>
      <c r="C303" s="43"/>
      <c r="D303" s="43"/>
      <c r="E303" s="35"/>
      <c r="F303" s="35"/>
      <c r="G303" s="43"/>
      <c r="H303" s="43"/>
      <c r="I303" s="35"/>
      <c r="J303" s="35"/>
      <c r="K303" s="43"/>
      <c r="L303" s="43"/>
      <c r="M303" s="35"/>
      <c r="N303" s="35"/>
      <c r="O303" s="43"/>
      <c r="P303" s="43"/>
      <c r="Q303" s="39"/>
      <c r="R303" s="35"/>
      <c r="S303" s="43"/>
      <c r="T303" s="43"/>
      <c r="U303" s="35"/>
    </row>
    <row r="304" spans="1:21">
      <c r="A304" s="20"/>
      <c r="B304" s="36" t="s">
        <v>45</v>
      </c>
      <c r="C304" s="37" t="s">
        <v>260</v>
      </c>
      <c r="D304" s="37"/>
      <c r="E304" s="38"/>
      <c r="F304" s="38"/>
      <c r="G304" s="37" t="s">
        <v>260</v>
      </c>
      <c r="H304" s="37"/>
      <c r="I304" s="38"/>
      <c r="J304" s="38"/>
      <c r="K304" s="37" t="s">
        <v>269</v>
      </c>
      <c r="L304" s="37"/>
      <c r="M304" s="36" t="s">
        <v>211</v>
      </c>
      <c r="N304" s="38"/>
      <c r="O304" s="37" t="s">
        <v>260</v>
      </c>
      <c r="P304" s="37"/>
      <c r="Q304" s="38"/>
      <c r="R304" s="38"/>
      <c r="S304" s="37" t="s">
        <v>269</v>
      </c>
      <c r="T304" s="37"/>
      <c r="U304" s="36" t="s">
        <v>211</v>
      </c>
    </row>
    <row r="305" spans="1:21" ht="15.75" thickBot="1">
      <c r="A305" s="20"/>
      <c r="B305" s="36"/>
      <c r="C305" s="102"/>
      <c r="D305" s="102"/>
      <c r="E305" s="96"/>
      <c r="F305" s="38"/>
      <c r="G305" s="102"/>
      <c r="H305" s="102"/>
      <c r="I305" s="96"/>
      <c r="J305" s="38"/>
      <c r="K305" s="102"/>
      <c r="L305" s="102"/>
      <c r="M305" s="123"/>
      <c r="N305" s="38"/>
      <c r="O305" s="102"/>
      <c r="P305" s="102"/>
      <c r="Q305" s="96"/>
      <c r="R305" s="38"/>
      <c r="S305" s="102"/>
      <c r="T305" s="102"/>
      <c r="U305" s="123"/>
    </row>
    <row r="306" spans="1:21">
      <c r="A306" s="20"/>
      <c r="B306" s="145" t="s">
        <v>46</v>
      </c>
      <c r="C306" s="72">
        <v>57.2</v>
      </c>
      <c r="D306" s="72"/>
      <c r="E306" s="62"/>
      <c r="F306" s="35"/>
      <c r="G306" s="72">
        <v>51.5</v>
      </c>
      <c r="H306" s="72"/>
      <c r="I306" s="62"/>
      <c r="J306" s="35"/>
      <c r="K306" s="72">
        <v>74.900000000000006</v>
      </c>
      <c r="L306" s="72"/>
      <c r="M306" s="62"/>
      <c r="N306" s="35"/>
      <c r="O306" s="72" t="s">
        <v>644</v>
      </c>
      <c r="P306" s="72"/>
      <c r="Q306" s="70" t="s">
        <v>211</v>
      </c>
      <c r="R306" s="35"/>
      <c r="S306" s="72">
        <v>57.2</v>
      </c>
      <c r="T306" s="72"/>
      <c r="U306" s="62"/>
    </row>
    <row r="307" spans="1:21" ht="15.75" thickBot="1">
      <c r="A307" s="20"/>
      <c r="B307" s="145"/>
      <c r="C307" s="44"/>
      <c r="D307" s="44"/>
      <c r="E307" s="88"/>
      <c r="F307" s="35"/>
      <c r="G307" s="44"/>
      <c r="H307" s="44"/>
      <c r="I307" s="88"/>
      <c r="J307" s="35"/>
      <c r="K307" s="44"/>
      <c r="L307" s="44"/>
      <c r="M307" s="88"/>
      <c r="N307" s="35"/>
      <c r="O307" s="44"/>
      <c r="P307" s="44"/>
      <c r="Q307" s="100"/>
      <c r="R307" s="35"/>
      <c r="S307" s="44"/>
      <c r="T307" s="44"/>
      <c r="U307" s="88"/>
    </row>
    <row r="308" spans="1:21">
      <c r="A308" s="20"/>
      <c r="B308" s="36" t="s">
        <v>57</v>
      </c>
      <c r="C308" s="119" t="s">
        <v>391</v>
      </c>
      <c r="D308" s="119"/>
      <c r="E308" s="115" t="s">
        <v>211</v>
      </c>
      <c r="F308" s="38"/>
      <c r="G308" s="119" t="s">
        <v>391</v>
      </c>
      <c r="H308" s="119"/>
      <c r="I308" s="115" t="s">
        <v>211</v>
      </c>
      <c r="J308" s="38"/>
      <c r="K308" s="119" t="s">
        <v>622</v>
      </c>
      <c r="L308" s="119"/>
      <c r="M308" s="115" t="s">
        <v>211</v>
      </c>
      <c r="N308" s="38"/>
      <c r="O308" s="119">
        <v>4.4000000000000004</v>
      </c>
      <c r="P308" s="119"/>
      <c r="Q308" s="50"/>
      <c r="R308" s="38"/>
      <c r="S308" s="119" t="s">
        <v>391</v>
      </c>
      <c r="T308" s="119"/>
      <c r="U308" s="115" t="s">
        <v>211</v>
      </c>
    </row>
    <row r="309" spans="1:21" ht="15.75" thickBot="1">
      <c r="A309" s="20"/>
      <c r="B309" s="36"/>
      <c r="C309" s="102"/>
      <c r="D309" s="102"/>
      <c r="E309" s="123"/>
      <c r="F309" s="38"/>
      <c r="G309" s="102"/>
      <c r="H309" s="102"/>
      <c r="I309" s="123"/>
      <c r="J309" s="38"/>
      <c r="K309" s="102"/>
      <c r="L309" s="102"/>
      <c r="M309" s="123"/>
      <c r="N309" s="38"/>
      <c r="O309" s="102"/>
      <c r="P309" s="102"/>
      <c r="Q309" s="96"/>
      <c r="R309" s="38"/>
      <c r="S309" s="102"/>
      <c r="T309" s="102"/>
      <c r="U309" s="123"/>
    </row>
    <row r="310" spans="1:21">
      <c r="A310" s="20"/>
      <c r="B310" s="145" t="s">
        <v>62</v>
      </c>
      <c r="C310" s="70" t="s">
        <v>205</v>
      </c>
      <c r="D310" s="72">
        <v>55.1</v>
      </c>
      <c r="E310" s="62"/>
      <c r="F310" s="35"/>
      <c r="G310" s="70" t="s">
        <v>205</v>
      </c>
      <c r="H310" s="72">
        <v>49.4</v>
      </c>
      <c r="I310" s="62"/>
      <c r="J310" s="35"/>
      <c r="K310" s="70" t="s">
        <v>205</v>
      </c>
      <c r="L310" s="72">
        <v>72.599999999999994</v>
      </c>
      <c r="M310" s="62"/>
      <c r="N310" s="35"/>
      <c r="O310" s="70" t="s">
        <v>205</v>
      </c>
      <c r="P310" s="72" t="s">
        <v>647</v>
      </c>
      <c r="Q310" s="70" t="s">
        <v>211</v>
      </c>
      <c r="R310" s="35"/>
      <c r="S310" s="70" t="s">
        <v>205</v>
      </c>
      <c r="T310" s="72">
        <v>55.1</v>
      </c>
      <c r="U310" s="62"/>
    </row>
    <row r="311" spans="1:21" ht="15.75" thickBot="1">
      <c r="A311" s="20"/>
      <c r="B311" s="145"/>
      <c r="C311" s="103"/>
      <c r="D311" s="104"/>
      <c r="E311" s="99"/>
      <c r="F311" s="35"/>
      <c r="G311" s="103"/>
      <c r="H311" s="104"/>
      <c r="I311" s="99"/>
      <c r="J311" s="35"/>
      <c r="K311" s="103"/>
      <c r="L311" s="104"/>
      <c r="M311" s="99"/>
      <c r="N311" s="35"/>
      <c r="O311" s="103"/>
      <c r="P311" s="104"/>
      <c r="Q311" s="103"/>
      <c r="R311" s="35"/>
      <c r="S311" s="103"/>
      <c r="T311" s="104"/>
      <c r="U311" s="99"/>
    </row>
    <row r="312" spans="1:21" ht="15.75" thickTop="1">
      <c r="A312" s="20"/>
      <c r="B312" s="19"/>
      <c r="C312" s="19"/>
      <c r="D312" s="19"/>
      <c r="E312" s="19"/>
      <c r="F312" s="19"/>
      <c r="G312" s="19"/>
      <c r="H312" s="19"/>
      <c r="I312" s="19"/>
      <c r="J312" s="19"/>
      <c r="K312" s="19"/>
      <c r="L312" s="19"/>
      <c r="M312" s="19"/>
      <c r="N312" s="19"/>
      <c r="O312" s="19"/>
      <c r="P312" s="19"/>
      <c r="Q312" s="19"/>
      <c r="R312" s="19"/>
      <c r="S312" s="19"/>
      <c r="T312" s="19"/>
      <c r="U312" s="19"/>
    </row>
    <row r="313" spans="1:21">
      <c r="A313" s="20"/>
      <c r="B313" s="158" t="s">
        <v>574</v>
      </c>
      <c r="C313" s="158"/>
      <c r="D313" s="158"/>
      <c r="E313" s="158"/>
      <c r="F313" s="158"/>
      <c r="G313" s="158"/>
      <c r="H313" s="158"/>
      <c r="I313" s="158"/>
      <c r="J313" s="158"/>
      <c r="K313" s="158"/>
      <c r="L313" s="158"/>
      <c r="M313" s="158"/>
      <c r="N313" s="158"/>
      <c r="O313" s="158"/>
      <c r="P313" s="158"/>
      <c r="Q313" s="158"/>
      <c r="R313" s="158"/>
      <c r="S313" s="158"/>
      <c r="T313" s="158"/>
      <c r="U313" s="158"/>
    </row>
    <row r="314" spans="1:21">
      <c r="A314" s="20"/>
      <c r="B314" s="158" t="s">
        <v>626</v>
      </c>
      <c r="C314" s="158"/>
      <c r="D314" s="158"/>
      <c r="E314" s="158"/>
      <c r="F314" s="158"/>
      <c r="G314" s="158"/>
      <c r="H314" s="158"/>
      <c r="I314" s="158"/>
      <c r="J314" s="158"/>
      <c r="K314" s="158"/>
      <c r="L314" s="158"/>
      <c r="M314" s="158"/>
      <c r="N314" s="158"/>
      <c r="O314" s="158"/>
      <c r="P314" s="158"/>
      <c r="Q314" s="158"/>
      <c r="R314" s="158"/>
      <c r="S314" s="158"/>
      <c r="T314" s="158"/>
      <c r="U314" s="158"/>
    </row>
    <row r="315" spans="1:21">
      <c r="A315" s="20"/>
      <c r="B315" s="159" t="s">
        <v>648</v>
      </c>
      <c r="C315" s="159"/>
      <c r="D315" s="159"/>
      <c r="E315" s="159"/>
      <c r="F315" s="159"/>
      <c r="G315" s="159"/>
      <c r="H315" s="159"/>
      <c r="I315" s="159"/>
      <c r="J315" s="159"/>
      <c r="K315" s="159"/>
      <c r="L315" s="159"/>
      <c r="M315" s="159"/>
      <c r="N315" s="159"/>
      <c r="O315" s="159"/>
      <c r="P315" s="159"/>
      <c r="Q315" s="159"/>
      <c r="R315" s="159"/>
      <c r="S315" s="159"/>
      <c r="T315" s="159"/>
      <c r="U315" s="159"/>
    </row>
    <row r="316" spans="1:21">
      <c r="A316" s="20"/>
      <c r="B316" s="160" t="s">
        <v>577</v>
      </c>
      <c r="C316" s="160"/>
      <c r="D316" s="160"/>
      <c r="E316" s="160"/>
      <c r="F316" s="160"/>
      <c r="G316" s="160"/>
      <c r="H316" s="160"/>
      <c r="I316" s="160"/>
      <c r="J316" s="160"/>
      <c r="K316" s="160"/>
      <c r="L316" s="160"/>
      <c r="M316" s="160"/>
      <c r="N316" s="160"/>
      <c r="O316" s="160"/>
      <c r="P316" s="160"/>
      <c r="Q316" s="160"/>
      <c r="R316" s="160"/>
      <c r="S316" s="160"/>
      <c r="T316" s="160"/>
      <c r="U316" s="160"/>
    </row>
    <row r="317" spans="1:21">
      <c r="A317" s="20"/>
      <c r="B317" s="142"/>
      <c r="C317" s="142"/>
      <c r="D317" s="142"/>
      <c r="E317" s="142"/>
      <c r="F317" s="142"/>
      <c r="G317" s="142"/>
      <c r="H317" s="142"/>
      <c r="I317" s="142"/>
      <c r="J317" s="142"/>
      <c r="K317" s="142"/>
      <c r="L317" s="142"/>
      <c r="M317" s="142"/>
      <c r="N317" s="142"/>
      <c r="O317" s="142"/>
      <c r="P317" s="142"/>
      <c r="Q317" s="142"/>
      <c r="R317" s="142"/>
      <c r="S317" s="142"/>
      <c r="T317" s="142"/>
      <c r="U317" s="142"/>
    </row>
    <row r="318" spans="1:21">
      <c r="A318" s="20"/>
      <c r="B318" s="16"/>
      <c r="C318" s="16"/>
      <c r="D318" s="16"/>
      <c r="E318" s="16"/>
      <c r="F318" s="16"/>
      <c r="G318" s="16"/>
      <c r="H318" s="16"/>
      <c r="I318" s="16"/>
      <c r="J318" s="16"/>
      <c r="K318" s="16"/>
      <c r="L318" s="16"/>
      <c r="M318" s="16"/>
      <c r="N318" s="16"/>
      <c r="O318" s="16"/>
      <c r="P318" s="16"/>
      <c r="Q318" s="16"/>
      <c r="R318" s="16"/>
      <c r="S318" s="16"/>
      <c r="T318" s="16"/>
      <c r="U318" s="16"/>
    </row>
    <row r="319" spans="1:21">
      <c r="A319" s="20"/>
      <c r="B319" s="13"/>
      <c r="C319" s="13"/>
      <c r="D319" s="13"/>
      <c r="E319" s="13"/>
      <c r="F319" s="13"/>
      <c r="G319" s="13"/>
      <c r="H319" s="13"/>
      <c r="I319" s="13"/>
      <c r="J319" s="13"/>
      <c r="K319" s="13"/>
      <c r="L319" s="13"/>
      <c r="M319" s="13"/>
      <c r="N319" s="13"/>
      <c r="O319" s="13"/>
      <c r="P319" s="13"/>
      <c r="Q319" s="13"/>
      <c r="R319" s="13"/>
      <c r="S319" s="13"/>
      <c r="T319" s="13"/>
      <c r="U319" s="13"/>
    </row>
    <row r="320" spans="1:21" ht="15.75" thickBot="1">
      <c r="A320" s="20"/>
      <c r="B320" s="28"/>
      <c r="C320" s="57" t="s">
        <v>578</v>
      </c>
      <c r="D320" s="57"/>
      <c r="E320" s="57"/>
      <c r="F320" s="28"/>
      <c r="G320" s="57" t="s">
        <v>579</v>
      </c>
      <c r="H320" s="57"/>
      <c r="I320" s="57"/>
      <c r="J320" s="28"/>
      <c r="K320" s="57" t="s">
        <v>580</v>
      </c>
      <c r="L320" s="57"/>
      <c r="M320" s="57"/>
      <c r="N320" s="28"/>
      <c r="O320" s="57" t="s">
        <v>581</v>
      </c>
      <c r="P320" s="57"/>
      <c r="Q320" s="57"/>
      <c r="R320" s="28"/>
      <c r="S320" s="57" t="s">
        <v>628</v>
      </c>
      <c r="T320" s="57"/>
      <c r="U320" s="57"/>
    </row>
    <row r="321" spans="1:21">
      <c r="A321" s="20"/>
      <c r="B321" s="145" t="s">
        <v>30</v>
      </c>
      <c r="C321" s="70" t="s">
        <v>205</v>
      </c>
      <c r="D321" s="72" t="s">
        <v>260</v>
      </c>
      <c r="E321" s="62"/>
      <c r="F321" s="35"/>
      <c r="G321" s="70" t="s">
        <v>205</v>
      </c>
      <c r="H321" s="72" t="s">
        <v>260</v>
      </c>
      <c r="I321" s="62"/>
      <c r="J321" s="35"/>
      <c r="K321" s="70" t="s">
        <v>205</v>
      </c>
      <c r="L321" s="74">
        <v>1089.3</v>
      </c>
      <c r="M321" s="62"/>
      <c r="N321" s="35"/>
      <c r="O321" s="70" t="s">
        <v>205</v>
      </c>
      <c r="P321" s="72" t="s">
        <v>260</v>
      </c>
      <c r="Q321" s="62"/>
      <c r="R321" s="35"/>
      <c r="S321" s="70" t="s">
        <v>205</v>
      </c>
      <c r="T321" s="74">
        <v>1089.3</v>
      </c>
      <c r="U321" s="62"/>
    </row>
    <row r="322" spans="1:21">
      <c r="A322" s="20"/>
      <c r="B322" s="145"/>
      <c r="C322" s="71"/>
      <c r="D322" s="73"/>
      <c r="E322" s="63"/>
      <c r="F322" s="35"/>
      <c r="G322" s="71"/>
      <c r="H322" s="73"/>
      <c r="I322" s="63"/>
      <c r="J322" s="35"/>
      <c r="K322" s="71"/>
      <c r="L322" s="75"/>
      <c r="M322" s="63"/>
      <c r="N322" s="35"/>
      <c r="O322" s="71"/>
      <c r="P322" s="73"/>
      <c r="Q322" s="63"/>
      <c r="R322" s="35"/>
      <c r="S322" s="71"/>
      <c r="T322" s="75"/>
      <c r="U322" s="63"/>
    </row>
    <row r="323" spans="1:21">
      <c r="A323" s="20"/>
      <c r="B323" s="36" t="s">
        <v>31</v>
      </c>
      <c r="C323" s="37" t="s">
        <v>260</v>
      </c>
      <c r="D323" s="37"/>
      <c r="E323" s="38"/>
      <c r="F323" s="38"/>
      <c r="G323" s="37" t="s">
        <v>260</v>
      </c>
      <c r="H323" s="37"/>
      <c r="I323" s="38"/>
      <c r="J323" s="38"/>
      <c r="K323" s="37">
        <v>582.29999999999995</v>
      </c>
      <c r="L323" s="37"/>
      <c r="M323" s="38"/>
      <c r="N323" s="38"/>
      <c r="O323" s="37" t="s">
        <v>260</v>
      </c>
      <c r="P323" s="37"/>
      <c r="Q323" s="38"/>
      <c r="R323" s="38"/>
      <c r="S323" s="37">
        <v>582.29999999999995</v>
      </c>
      <c r="T323" s="37"/>
      <c r="U323" s="38"/>
    </row>
    <row r="324" spans="1:21" ht="15.75" thickBot="1">
      <c r="A324" s="20"/>
      <c r="B324" s="36"/>
      <c r="C324" s="102"/>
      <c r="D324" s="102"/>
      <c r="E324" s="96"/>
      <c r="F324" s="38"/>
      <c r="G324" s="102"/>
      <c r="H324" s="102"/>
      <c r="I324" s="96"/>
      <c r="J324" s="38"/>
      <c r="K324" s="102"/>
      <c r="L324" s="102"/>
      <c r="M324" s="96"/>
      <c r="N324" s="38"/>
      <c r="O324" s="102"/>
      <c r="P324" s="102"/>
      <c r="Q324" s="96"/>
      <c r="R324" s="38"/>
      <c r="S324" s="102"/>
      <c r="T324" s="102"/>
      <c r="U324" s="96"/>
    </row>
    <row r="325" spans="1:21">
      <c r="A325" s="20"/>
      <c r="B325" s="156" t="s">
        <v>32</v>
      </c>
      <c r="C325" s="72" t="s">
        <v>260</v>
      </c>
      <c r="D325" s="72"/>
      <c r="E325" s="62"/>
      <c r="F325" s="35"/>
      <c r="G325" s="72" t="s">
        <v>260</v>
      </c>
      <c r="H325" s="72"/>
      <c r="I325" s="62"/>
      <c r="J325" s="35"/>
      <c r="K325" s="72">
        <v>507</v>
      </c>
      <c r="L325" s="72"/>
      <c r="M325" s="62"/>
      <c r="N325" s="35"/>
      <c r="O325" s="72" t="s">
        <v>260</v>
      </c>
      <c r="P325" s="72"/>
      <c r="Q325" s="62"/>
      <c r="R325" s="35"/>
      <c r="S325" s="72">
        <v>507</v>
      </c>
      <c r="T325" s="72"/>
      <c r="U325" s="62"/>
    </row>
    <row r="326" spans="1:21">
      <c r="A326" s="20"/>
      <c r="B326" s="156"/>
      <c r="C326" s="43"/>
      <c r="D326" s="43"/>
      <c r="E326" s="35"/>
      <c r="F326" s="35"/>
      <c r="G326" s="43"/>
      <c r="H326" s="43"/>
      <c r="I326" s="35"/>
      <c r="J326" s="35"/>
      <c r="K326" s="43"/>
      <c r="L326" s="43"/>
      <c r="M326" s="35"/>
      <c r="N326" s="35"/>
      <c r="O326" s="43"/>
      <c r="P326" s="43"/>
      <c r="Q326" s="35"/>
      <c r="R326" s="35"/>
      <c r="S326" s="43"/>
      <c r="T326" s="43"/>
      <c r="U326" s="35"/>
    </row>
    <row r="327" spans="1:21">
      <c r="A327" s="20"/>
      <c r="B327" s="36" t="s">
        <v>33</v>
      </c>
      <c r="C327" s="37" t="s">
        <v>260</v>
      </c>
      <c r="D327" s="37"/>
      <c r="E327" s="38"/>
      <c r="F327" s="38"/>
      <c r="G327" s="37" t="s">
        <v>260</v>
      </c>
      <c r="H327" s="37"/>
      <c r="I327" s="38"/>
      <c r="J327" s="38"/>
      <c r="K327" s="37">
        <v>307.5</v>
      </c>
      <c r="L327" s="37"/>
      <c r="M327" s="38"/>
      <c r="N327" s="38"/>
      <c r="O327" s="37" t="s">
        <v>260</v>
      </c>
      <c r="P327" s="37"/>
      <c r="Q327" s="38"/>
      <c r="R327" s="38"/>
      <c r="S327" s="37">
        <v>307.5</v>
      </c>
      <c r="T327" s="37"/>
      <c r="U327" s="38"/>
    </row>
    <row r="328" spans="1:21">
      <c r="A328" s="20"/>
      <c r="B328" s="36"/>
      <c r="C328" s="37"/>
      <c r="D328" s="37"/>
      <c r="E328" s="38"/>
      <c r="F328" s="38"/>
      <c r="G328" s="37"/>
      <c r="H328" s="37"/>
      <c r="I328" s="38"/>
      <c r="J328" s="38"/>
      <c r="K328" s="37"/>
      <c r="L328" s="37"/>
      <c r="M328" s="38"/>
      <c r="N328" s="38"/>
      <c r="O328" s="37"/>
      <c r="P328" s="37"/>
      <c r="Q328" s="38"/>
      <c r="R328" s="38"/>
      <c r="S328" s="37"/>
      <c r="T328" s="37"/>
      <c r="U328" s="38"/>
    </row>
    <row r="329" spans="1:21">
      <c r="A329" s="20"/>
      <c r="B329" s="39" t="s">
        <v>34</v>
      </c>
      <c r="C329" s="43" t="s">
        <v>260</v>
      </c>
      <c r="D329" s="43"/>
      <c r="E329" s="35"/>
      <c r="F329" s="35"/>
      <c r="G329" s="43" t="s">
        <v>260</v>
      </c>
      <c r="H329" s="43"/>
      <c r="I329" s="35"/>
      <c r="J329" s="35"/>
      <c r="K329" s="43">
        <v>77.599999999999994</v>
      </c>
      <c r="L329" s="43"/>
      <c r="M329" s="35"/>
      <c r="N329" s="35"/>
      <c r="O329" s="43" t="s">
        <v>260</v>
      </c>
      <c r="P329" s="43"/>
      <c r="Q329" s="35"/>
      <c r="R329" s="35"/>
      <c r="S329" s="43">
        <v>77.599999999999994</v>
      </c>
      <c r="T329" s="43"/>
      <c r="U329" s="35"/>
    </row>
    <row r="330" spans="1:21">
      <c r="A330" s="20"/>
      <c r="B330" s="39"/>
      <c r="C330" s="43"/>
      <c r="D330" s="43"/>
      <c r="E330" s="35"/>
      <c r="F330" s="35"/>
      <c r="G330" s="43"/>
      <c r="H330" s="43"/>
      <c r="I330" s="35"/>
      <c r="J330" s="35"/>
      <c r="K330" s="43"/>
      <c r="L330" s="43"/>
      <c r="M330" s="35"/>
      <c r="N330" s="35"/>
      <c r="O330" s="43"/>
      <c r="P330" s="43"/>
      <c r="Q330" s="35"/>
      <c r="R330" s="35"/>
      <c r="S330" s="43"/>
      <c r="T330" s="43"/>
      <c r="U330" s="35"/>
    </row>
    <row r="331" spans="1:21">
      <c r="A331" s="20"/>
      <c r="B331" s="36" t="s">
        <v>35</v>
      </c>
      <c r="C331" s="37" t="s">
        <v>260</v>
      </c>
      <c r="D331" s="37"/>
      <c r="E331" s="38"/>
      <c r="F331" s="38"/>
      <c r="G331" s="37" t="s">
        <v>260</v>
      </c>
      <c r="H331" s="37"/>
      <c r="I331" s="38"/>
      <c r="J331" s="38"/>
      <c r="K331" s="37">
        <v>26.4</v>
      </c>
      <c r="L331" s="37"/>
      <c r="M331" s="38"/>
      <c r="N331" s="38"/>
      <c r="O331" s="37" t="s">
        <v>260</v>
      </c>
      <c r="P331" s="37"/>
      <c r="Q331" s="38"/>
      <c r="R331" s="38"/>
      <c r="S331" s="37">
        <v>26.4</v>
      </c>
      <c r="T331" s="37"/>
      <c r="U331" s="38"/>
    </row>
    <row r="332" spans="1:21">
      <c r="A332" s="20"/>
      <c r="B332" s="36"/>
      <c r="C332" s="37"/>
      <c r="D332" s="37"/>
      <c r="E332" s="38"/>
      <c r="F332" s="38"/>
      <c r="G332" s="37"/>
      <c r="H332" s="37"/>
      <c r="I332" s="38"/>
      <c r="J332" s="38"/>
      <c r="K332" s="37"/>
      <c r="L332" s="37"/>
      <c r="M332" s="38"/>
      <c r="N332" s="38"/>
      <c r="O332" s="37"/>
      <c r="P332" s="37"/>
      <c r="Q332" s="38"/>
      <c r="R332" s="38"/>
      <c r="S332" s="37"/>
      <c r="T332" s="37"/>
      <c r="U332" s="38"/>
    </row>
    <row r="333" spans="1:21">
      <c r="A333" s="20"/>
      <c r="B333" s="39" t="s">
        <v>36</v>
      </c>
      <c r="C333" s="43" t="s">
        <v>260</v>
      </c>
      <c r="D333" s="43"/>
      <c r="E333" s="35"/>
      <c r="F333" s="35"/>
      <c r="G333" s="43" t="s">
        <v>260</v>
      </c>
      <c r="H333" s="43"/>
      <c r="I333" s="35"/>
      <c r="J333" s="35"/>
      <c r="K333" s="43">
        <v>6.6</v>
      </c>
      <c r="L333" s="43"/>
      <c r="M333" s="35"/>
      <c r="N333" s="35"/>
      <c r="O333" s="43" t="s">
        <v>260</v>
      </c>
      <c r="P333" s="43"/>
      <c r="Q333" s="35"/>
      <c r="R333" s="35"/>
      <c r="S333" s="43">
        <v>6.6</v>
      </c>
      <c r="T333" s="43"/>
      <c r="U333" s="35"/>
    </row>
    <row r="334" spans="1:21">
      <c r="A334" s="20"/>
      <c r="B334" s="39"/>
      <c r="C334" s="43"/>
      <c r="D334" s="43"/>
      <c r="E334" s="35"/>
      <c r="F334" s="35"/>
      <c r="G334" s="43"/>
      <c r="H334" s="43"/>
      <c r="I334" s="35"/>
      <c r="J334" s="35"/>
      <c r="K334" s="43"/>
      <c r="L334" s="43"/>
      <c r="M334" s="35"/>
      <c r="N334" s="35"/>
      <c r="O334" s="43"/>
      <c r="P334" s="43"/>
      <c r="Q334" s="35"/>
      <c r="R334" s="35"/>
      <c r="S334" s="43"/>
      <c r="T334" s="43"/>
      <c r="U334" s="35"/>
    </row>
    <row r="335" spans="1:21">
      <c r="A335" s="20"/>
      <c r="B335" s="36" t="s">
        <v>37</v>
      </c>
      <c r="C335" s="37" t="s">
        <v>260</v>
      </c>
      <c r="D335" s="37"/>
      <c r="E335" s="38"/>
      <c r="F335" s="38"/>
      <c r="G335" s="37" t="s">
        <v>260</v>
      </c>
      <c r="H335" s="37"/>
      <c r="I335" s="38"/>
      <c r="J335" s="38"/>
      <c r="K335" s="37" t="s">
        <v>274</v>
      </c>
      <c r="L335" s="37"/>
      <c r="M335" s="36" t="s">
        <v>211</v>
      </c>
      <c r="N335" s="38"/>
      <c r="O335" s="37" t="s">
        <v>260</v>
      </c>
      <c r="P335" s="37"/>
      <c r="Q335" s="38"/>
      <c r="R335" s="38"/>
      <c r="S335" s="37" t="s">
        <v>274</v>
      </c>
      <c r="T335" s="37"/>
      <c r="U335" s="36" t="s">
        <v>211</v>
      </c>
    </row>
    <row r="336" spans="1:21" ht="15.75" thickBot="1">
      <c r="A336" s="20"/>
      <c r="B336" s="36"/>
      <c r="C336" s="102"/>
      <c r="D336" s="102"/>
      <c r="E336" s="96"/>
      <c r="F336" s="38"/>
      <c r="G336" s="102"/>
      <c r="H336" s="102"/>
      <c r="I336" s="96"/>
      <c r="J336" s="38"/>
      <c r="K336" s="102"/>
      <c r="L336" s="102"/>
      <c r="M336" s="123"/>
      <c r="N336" s="38"/>
      <c r="O336" s="102"/>
      <c r="P336" s="102"/>
      <c r="Q336" s="96"/>
      <c r="R336" s="38"/>
      <c r="S336" s="102"/>
      <c r="T336" s="102"/>
      <c r="U336" s="123"/>
    </row>
    <row r="337" spans="1:21">
      <c r="A337" s="20"/>
      <c r="B337" s="156" t="s">
        <v>38</v>
      </c>
      <c r="C337" s="72" t="s">
        <v>260</v>
      </c>
      <c r="D337" s="72"/>
      <c r="E337" s="62"/>
      <c r="F337" s="35"/>
      <c r="G337" s="72" t="s">
        <v>260</v>
      </c>
      <c r="H337" s="72"/>
      <c r="I337" s="62"/>
      <c r="J337" s="35"/>
      <c r="K337" s="72">
        <v>90.3</v>
      </c>
      <c r="L337" s="72"/>
      <c r="M337" s="62"/>
      <c r="N337" s="35"/>
      <c r="O337" s="72" t="s">
        <v>260</v>
      </c>
      <c r="P337" s="72"/>
      <c r="Q337" s="62"/>
      <c r="R337" s="35"/>
      <c r="S337" s="72">
        <v>90.3</v>
      </c>
      <c r="T337" s="72"/>
      <c r="U337" s="62"/>
    </row>
    <row r="338" spans="1:21">
      <c r="A338" s="20"/>
      <c r="B338" s="156"/>
      <c r="C338" s="43"/>
      <c r="D338" s="43"/>
      <c r="E338" s="35"/>
      <c r="F338" s="35"/>
      <c r="G338" s="43"/>
      <c r="H338" s="43"/>
      <c r="I338" s="35"/>
      <c r="J338" s="35"/>
      <c r="K338" s="43"/>
      <c r="L338" s="43"/>
      <c r="M338" s="35"/>
      <c r="N338" s="35"/>
      <c r="O338" s="43"/>
      <c r="P338" s="43"/>
      <c r="Q338" s="35"/>
      <c r="R338" s="35"/>
      <c r="S338" s="43"/>
      <c r="T338" s="43"/>
      <c r="U338" s="35"/>
    </row>
    <row r="339" spans="1:21">
      <c r="A339" s="20"/>
      <c r="B339" s="28"/>
      <c r="C339" s="38"/>
      <c r="D339" s="38"/>
      <c r="E339" s="38"/>
      <c r="F339" s="28"/>
      <c r="G339" s="38"/>
      <c r="H339" s="38"/>
      <c r="I339" s="38"/>
      <c r="J339" s="28"/>
      <c r="K339" s="38"/>
      <c r="L339" s="38"/>
      <c r="M339" s="38"/>
      <c r="N339" s="28"/>
      <c r="O339" s="38"/>
      <c r="P339" s="38"/>
      <c r="Q339" s="38"/>
      <c r="R339" s="28"/>
      <c r="S339" s="38"/>
      <c r="T339" s="38"/>
      <c r="U339" s="38"/>
    </row>
    <row r="340" spans="1:21">
      <c r="A340" s="20"/>
      <c r="B340" s="36" t="s">
        <v>39</v>
      </c>
      <c r="C340" s="37" t="s">
        <v>260</v>
      </c>
      <c r="D340" s="37"/>
      <c r="E340" s="38"/>
      <c r="F340" s="38"/>
      <c r="G340" s="37" t="s">
        <v>260</v>
      </c>
      <c r="H340" s="37"/>
      <c r="I340" s="38"/>
      <c r="J340" s="38"/>
      <c r="K340" s="37" t="s">
        <v>290</v>
      </c>
      <c r="L340" s="37"/>
      <c r="M340" s="36" t="s">
        <v>211</v>
      </c>
      <c r="N340" s="38"/>
      <c r="O340" s="37" t="s">
        <v>260</v>
      </c>
      <c r="P340" s="37"/>
      <c r="Q340" s="38"/>
      <c r="R340" s="38"/>
      <c r="S340" s="37" t="s">
        <v>290</v>
      </c>
      <c r="T340" s="37"/>
      <c r="U340" s="36" t="s">
        <v>211</v>
      </c>
    </row>
    <row r="341" spans="1:21">
      <c r="A341" s="20"/>
      <c r="B341" s="36"/>
      <c r="C341" s="37"/>
      <c r="D341" s="37"/>
      <c r="E341" s="38"/>
      <c r="F341" s="38"/>
      <c r="G341" s="37"/>
      <c r="H341" s="37"/>
      <c r="I341" s="38"/>
      <c r="J341" s="38"/>
      <c r="K341" s="37"/>
      <c r="L341" s="37"/>
      <c r="M341" s="36"/>
      <c r="N341" s="38"/>
      <c r="O341" s="37"/>
      <c r="P341" s="37"/>
      <c r="Q341" s="38"/>
      <c r="R341" s="38"/>
      <c r="S341" s="37"/>
      <c r="T341" s="37"/>
      <c r="U341" s="36"/>
    </row>
    <row r="342" spans="1:21">
      <c r="A342" s="20"/>
      <c r="B342" s="39" t="s">
        <v>40</v>
      </c>
      <c r="C342" s="43" t="s">
        <v>260</v>
      </c>
      <c r="D342" s="43"/>
      <c r="E342" s="35"/>
      <c r="F342" s="35"/>
      <c r="G342" s="43" t="s">
        <v>260</v>
      </c>
      <c r="H342" s="43"/>
      <c r="I342" s="35"/>
      <c r="J342" s="35"/>
      <c r="K342" s="43">
        <v>0.1</v>
      </c>
      <c r="L342" s="43"/>
      <c r="M342" s="35"/>
      <c r="N342" s="35"/>
      <c r="O342" s="43" t="s">
        <v>260</v>
      </c>
      <c r="P342" s="43"/>
      <c r="Q342" s="35"/>
      <c r="R342" s="35"/>
      <c r="S342" s="43">
        <v>0.1</v>
      </c>
      <c r="T342" s="43"/>
      <c r="U342" s="35"/>
    </row>
    <row r="343" spans="1:21">
      <c r="A343" s="20"/>
      <c r="B343" s="39"/>
      <c r="C343" s="43"/>
      <c r="D343" s="43"/>
      <c r="E343" s="35"/>
      <c r="F343" s="35"/>
      <c r="G343" s="43"/>
      <c r="H343" s="43"/>
      <c r="I343" s="35"/>
      <c r="J343" s="35"/>
      <c r="K343" s="43"/>
      <c r="L343" s="43"/>
      <c r="M343" s="35"/>
      <c r="N343" s="35"/>
      <c r="O343" s="43"/>
      <c r="P343" s="43"/>
      <c r="Q343" s="35"/>
      <c r="R343" s="35"/>
      <c r="S343" s="43"/>
      <c r="T343" s="43"/>
      <c r="U343" s="35"/>
    </row>
    <row r="344" spans="1:21">
      <c r="A344" s="20"/>
      <c r="B344" s="36" t="s">
        <v>609</v>
      </c>
      <c r="C344" s="37" t="s">
        <v>260</v>
      </c>
      <c r="D344" s="37"/>
      <c r="E344" s="38"/>
      <c r="F344" s="38"/>
      <c r="G344" s="37" t="s">
        <v>260</v>
      </c>
      <c r="H344" s="37"/>
      <c r="I344" s="38"/>
      <c r="J344" s="38"/>
      <c r="K344" s="37">
        <v>0.2</v>
      </c>
      <c r="L344" s="37"/>
      <c r="M344" s="38"/>
      <c r="N344" s="38"/>
      <c r="O344" s="37" t="s">
        <v>260</v>
      </c>
      <c r="P344" s="37"/>
      <c r="Q344" s="38"/>
      <c r="R344" s="38"/>
      <c r="S344" s="37">
        <v>0.2</v>
      </c>
      <c r="T344" s="37"/>
      <c r="U344" s="38"/>
    </row>
    <row r="345" spans="1:21">
      <c r="A345" s="20"/>
      <c r="B345" s="36"/>
      <c r="C345" s="37"/>
      <c r="D345" s="37"/>
      <c r="E345" s="38"/>
      <c r="F345" s="38"/>
      <c r="G345" s="37"/>
      <c r="H345" s="37"/>
      <c r="I345" s="38"/>
      <c r="J345" s="38"/>
      <c r="K345" s="37"/>
      <c r="L345" s="37"/>
      <c r="M345" s="38"/>
      <c r="N345" s="38"/>
      <c r="O345" s="37"/>
      <c r="P345" s="37"/>
      <c r="Q345" s="38"/>
      <c r="R345" s="38"/>
      <c r="S345" s="37"/>
      <c r="T345" s="37"/>
      <c r="U345" s="38"/>
    </row>
    <row r="346" spans="1:21">
      <c r="A346" s="20"/>
      <c r="B346" s="39" t="s">
        <v>611</v>
      </c>
      <c r="C346" s="43" t="s">
        <v>260</v>
      </c>
      <c r="D346" s="43"/>
      <c r="E346" s="35"/>
      <c r="F346" s="35"/>
      <c r="G346" s="43" t="s">
        <v>260</v>
      </c>
      <c r="H346" s="43"/>
      <c r="I346" s="35"/>
      <c r="J346" s="35"/>
      <c r="K346" s="43" t="s">
        <v>260</v>
      </c>
      <c r="L346" s="43"/>
      <c r="M346" s="35"/>
      <c r="N346" s="35"/>
      <c r="O346" s="43" t="s">
        <v>260</v>
      </c>
      <c r="P346" s="43"/>
      <c r="Q346" s="35"/>
      <c r="R346" s="35"/>
      <c r="S346" s="43" t="s">
        <v>260</v>
      </c>
      <c r="T346" s="43"/>
      <c r="U346" s="35"/>
    </row>
    <row r="347" spans="1:21">
      <c r="A347" s="20"/>
      <c r="B347" s="39"/>
      <c r="C347" s="43"/>
      <c r="D347" s="43"/>
      <c r="E347" s="35"/>
      <c r="F347" s="35"/>
      <c r="G347" s="43"/>
      <c r="H347" s="43"/>
      <c r="I347" s="35"/>
      <c r="J347" s="35"/>
      <c r="K347" s="43"/>
      <c r="L347" s="43"/>
      <c r="M347" s="35"/>
      <c r="N347" s="35"/>
      <c r="O347" s="43"/>
      <c r="P347" s="43"/>
      <c r="Q347" s="35"/>
      <c r="R347" s="35"/>
      <c r="S347" s="43"/>
      <c r="T347" s="43"/>
      <c r="U347" s="35"/>
    </row>
    <row r="348" spans="1:21">
      <c r="A348" s="20"/>
      <c r="B348" s="36" t="s">
        <v>612</v>
      </c>
      <c r="C348" s="37">
        <v>53.2</v>
      </c>
      <c r="D348" s="37"/>
      <c r="E348" s="38"/>
      <c r="F348" s="38"/>
      <c r="G348" s="37">
        <v>53.2</v>
      </c>
      <c r="H348" s="37"/>
      <c r="I348" s="38"/>
      <c r="J348" s="38"/>
      <c r="K348" s="37" t="s">
        <v>260</v>
      </c>
      <c r="L348" s="37"/>
      <c r="M348" s="38"/>
      <c r="N348" s="38"/>
      <c r="O348" s="37" t="s">
        <v>649</v>
      </c>
      <c r="P348" s="37"/>
      <c r="Q348" s="36" t="s">
        <v>211</v>
      </c>
      <c r="R348" s="38"/>
      <c r="S348" s="37" t="s">
        <v>260</v>
      </c>
      <c r="T348" s="37"/>
      <c r="U348" s="38"/>
    </row>
    <row r="349" spans="1:21" ht="15.75" thickBot="1">
      <c r="A349" s="20"/>
      <c r="B349" s="36"/>
      <c r="C349" s="102"/>
      <c r="D349" s="102"/>
      <c r="E349" s="96"/>
      <c r="F349" s="38"/>
      <c r="G349" s="102"/>
      <c r="H349" s="102"/>
      <c r="I349" s="96"/>
      <c r="J349" s="38"/>
      <c r="K349" s="102"/>
      <c r="L349" s="102"/>
      <c r="M349" s="96"/>
      <c r="N349" s="38"/>
      <c r="O349" s="102"/>
      <c r="P349" s="102"/>
      <c r="Q349" s="123"/>
      <c r="R349" s="38"/>
      <c r="S349" s="102"/>
      <c r="T349" s="102"/>
      <c r="U349" s="96"/>
    </row>
    <row r="350" spans="1:21">
      <c r="A350" s="20"/>
      <c r="B350" s="156" t="s">
        <v>631</v>
      </c>
      <c r="C350" s="72">
        <v>53.2</v>
      </c>
      <c r="D350" s="72"/>
      <c r="E350" s="62"/>
      <c r="F350" s="35"/>
      <c r="G350" s="72">
        <v>53.2</v>
      </c>
      <c r="H350" s="72"/>
      <c r="I350" s="62"/>
      <c r="J350" s="35"/>
      <c r="K350" s="72">
        <v>90.4</v>
      </c>
      <c r="L350" s="72"/>
      <c r="M350" s="62"/>
      <c r="N350" s="35"/>
      <c r="O350" s="72" t="s">
        <v>649</v>
      </c>
      <c r="P350" s="72"/>
      <c r="Q350" s="70" t="s">
        <v>211</v>
      </c>
      <c r="R350" s="35"/>
      <c r="S350" s="72">
        <v>90.4</v>
      </c>
      <c r="T350" s="72"/>
      <c r="U350" s="62"/>
    </row>
    <row r="351" spans="1:21">
      <c r="A351" s="20"/>
      <c r="B351" s="156"/>
      <c r="C351" s="43"/>
      <c r="D351" s="43"/>
      <c r="E351" s="35"/>
      <c r="F351" s="35"/>
      <c r="G351" s="43"/>
      <c r="H351" s="43"/>
      <c r="I351" s="35"/>
      <c r="J351" s="35"/>
      <c r="K351" s="43"/>
      <c r="L351" s="43"/>
      <c r="M351" s="35"/>
      <c r="N351" s="35"/>
      <c r="O351" s="43"/>
      <c r="P351" s="43"/>
      <c r="Q351" s="39"/>
      <c r="R351" s="35"/>
      <c r="S351" s="43"/>
      <c r="T351" s="43"/>
      <c r="U351" s="35"/>
    </row>
    <row r="352" spans="1:21">
      <c r="A352" s="20"/>
      <c r="B352" s="36" t="s">
        <v>632</v>
      </c>
      <c r="C352" s="37" t="s">
        <v>260</v>
      </c>
      <c r="D352" s="37"/>
      <c r="E352" s="38"/>
      <c r="F352" s="38"/>
      <c r="G352" s="37" t="s">
        <v>260</v>
      </c>
      <c r="H352" s="37"/>
      <c r="I352" s="38"/>
      <c r="J352" s="38"/>
      <c r="K352" s="37">
        <v>36.1</v>
      </c>
      <c r="L352" s="37"/>
      <c r="M352" s="38"/>
      <c r="N352" s="38"/>
      <c r="O352" s="37" t="s">
        <v>260</v>
      </c>
      <c r="P352" s="37"/>
      <c r="Q352" s="38"/>
      <c r="R352" s="38"/>
      <c r="S352" s="37">
        <v>36.1</v>
      </c>
      <c r="T352" s="37"/>
      <c r="U352" s="38"/>
    </row>
    <row r="353" spans="1:21" ht="15.75" thickBot="1">
      <c r="A353" s="20"/>
      <c r="B353" s="36"/>
      <c r="C353" s="102"/>
      <c r="D353" s="102"/>
      <c r="E353" s="96"/>
      <c r="F353" s="38"/>
      <c r="G353" s="102"/>
      <c r="H353" s="102"/>
      <c r="I353" s="96"/>
      <c r="J353" s="38"/>
      <c r="K353" s="102"/>
      <c r="L353" s="102"/>
      <c r="M353" s="96"/>
      <c r="N353" s="38"/>
      <c r="O353" s="102"/>
      <c r="P353" s="102"/>
      <c r="Q353" s="96"/>
      <c r="R353" s="38"/>
      <c r="S353" s="102"/>
      <c r="T353" s="102"/>
      <c r="U353" s="96"/>
    </row>
    <row r="354" spans="1:21">
      <c r="A354" s="20"/>
      <c r="B354" s="156" t="s">
        <v>44</v>
      </c>
      <c r="C354" s="72">
        <v>53.2</v>
      </c>
      <c r="D354" s="72"/>
      <c r="E354" s="62"/>
      <c r="F354" s="35"/>
      <c r="G354" s="72">
        <v>53.2</v>
      </c>
      <c r="H354" s="72"/>
      <c r="I354" s="62"/>
      <c r="J354" s="35"/>
      <c r="K354" s="72">
        <v>54.3</v>
      </c>
      <c r="L354" s="72"/>
      <c r="M354" s="62"/>
      <c r="N354" s="35"/>
      <c r="O354" s="72" t="s">
        <v>649</v>
      </c>
      <c r="P354" s="72"/>
      <c r="Q354" s="70" t="s">
        <v>211</v>
      </c>
      <c r="R354" s="35"/>
      <c r="S354" s="72">
        <v>54.3</v>
      </c>
      <c r="T354" s="72"/>
      <c r="U354" s="62"/>
    </row>
    <row r="355" spans="1:21">
      <c r="A355" s="20"/>
      <c r="B355" s="156"/>
      <c r="C355" s="43"/>
      <c r="D355" s="43"/>
      <c r="E355" s="35"/>
      <c r="F355" s="35"/>
      <c r="G355" s="43"/>
      <c r="H355" s="43"/>
      <c r="I355" s="35"/>
      <c r="J355" s="35"/>
      <c r="K355" s="43"/>
      <c r="L355" s="43"/>
      <c r="M355" s="35"/>
      <c r="N355" s="35"/>
      <c r="O355" s="43"/>
      <c r="P355" s="43"/>
      <c r="Q355" s="39"/>
      <c r="R355" s="35"/>
      <c r="S355" s="43"/>
      <c r="T355" s="43"/>
      <c r="U355" s="35"/>
    </row>
    <row r="356" spans="1:21">
      <c r="A356" s="20"/>
      <c r="B356" s="36" t="s">
        <v>45</v>
      </c>
      <c r="C356" s="37" t="s">
        <v>260</v>
      </c>
      <c r="D356" s="37"/>
      <c r="E356" s="38"/>
      <c r="F356" s="38"/>
      <c r="G356" s="37" t="s">
        <v>260</v>
      </c>
      <c r="H356" s="37"/>
      <c r="I356" s="38"/>
      <c r="J356" s="38"/>
      <c r="K356" s="37" t="s">
        <v>270</v>
      </c>
      <c r="L356" s="37"/>
      <c r="M356" s="36" t="s">
        <v>211</v>
      </c>
      <c r="N356" s="38"/>
      <c r="O356" s="37" t="s">
        <v>260</v>
      </c>
      <c r="P356" s="37"/>
      <c r="Q356" s="38"/>
      <c r="R356" s="38"/>
      <c r="S356" s="37" t="s">
        <v>270</v>
      </c>
      <c r="T356" s="37"/>
      <c r="U356" s="36" t="s">
        <v>211</v>
      </c>
    </row>
    <row r="357" spans="1:21" ht="15.75" thickBot="1">
      <c r="A357" s="20"/>
      <c r="B357" s="36"/>
      <c r="C357" s="102"/>
      <c r="D357" s="102"/>
      <c r="E357" s="96"/>
      <c r="F357" s="38"/>
      <c r="G357" s="102"/>
      <c r="H357" s="102"/>
      <c r="I357" s="96"/>
      <c r="J357" s="38"/>
      <c r="K357" s="102"/>
      <c r="L357" s="102"/>
      <c r="M357" s="123"/>
      <c r="N357" s="38"/>
      <c r="O357" s="102"/>
      <c r="P357" s="102"/>
      <c r="Q357" s="96"/>
      <c r="R357" s="38"/>
      <c r="S357" s="102"/>
      <c r="T357" s="102"/>
      <c r="U357" s="123"/>
    </row>
    <row r="358" spans="1:21">
      <c r="A358" s="20"/>
      <c r="B358" s="145" t="s">
        <v>46</v>
      </c>
      <c r="C358" s="72">
        <v>53.2</v>
      </c>
      <c r="D358" s="72"/>
      <c r="E358" s="62"/>
      <c r="F358" s="35"/>
      <c r="G358" s="72">
        <v>53.2</v>
      </c>
      <c r="H358" s="72"/>
      <c r="I358" s="62"/>
      <c r="J358" s="35"/>
      <c r="K358" s="72">
        <v>53.2</v>
      </c>
      <c r="L358" s="72"/>
      <c r="M358" s="62"/>
      <c r="N358" s="35"/>
      <c r="O358" s="72" t="s">
        <v>649</v>
      </c>
      <c r="P358" s="72"/>
      <c r="Q358" s="70" t="s">
        <v>211</v>
      </c>
      <c r="R358" s="35"/>
      <c r="S358" s="72">
        <v>53.2</v>
      </c>
      <c r="T358" s="72"/>
      <c r="U358" s="62"/>
    </row>
    <row r="359" spans="1:21" ht="15.75" thickBot="1">
      <c r="A359" s="20"/>
      <c r="B359" s="145"/>
      <c r="C359" s="44"/>
      <c r="D359" s="44"/>
      <c r="E359" s="88"/>
      <c r="F359" s="35"/>
      <c r="G359" s="44"/>
      <c r="H359" s="44"/>
      <c r="I359" s="88"/>
      <c r="J359" s="35"/>
      <c r="K359" s="44"/>
      <c r="L359" s="44"/>
      <c r="M359" s="88"/>
      <c r="N359" s="35"/>
      <c r="O359" s="44"/>
      <c r="P359" s="44"/>
      <c r="Q359" s="100"/>
      <c r="R359" s="35"/>
      <c r="S359" s="44"/>
      <c r="T359" s="44"/>
      <c r="U359" s="88"/>
    </row>
    <row r="360" spans="1:21">
      <c r="A360" s="20"/>
      <c r="B360" s="36" t="s">
        <v>57</v>
      </c>
      <c r="C360" s="119" t="s">
        <v>650</v>
      </c>
      <c r="D360" s="119"/>
      <c r="E360" s="115" t="s">
        <v>211</v>
      </c>
      <c r="F360" s="38"/>
      <c r="G360" s="119" t="s">
        <v>650</v>
      </c>
      <c r="H360" s="119"/>
      <c r="I360" s="115" t="s">
        <v>211</v>
      </c>
      <c r="J360" s="38"/>
      <c r="K360" s="119" t="s">
        <v>651</v>
      </c>
      <c r="L360" s="119"/>
      <c r="M360" s="115" t="s">
        <v>211</v>
      </c>
      <c r="N360" s="38"/>
      <c r="O360" s="119">
        <v>23.8</v>
      </c>
      <c r="P360" s="119"/>
      <c r="Q360" s="50"/>
      <c r="R360" s="38"/>
      <c r="S360" s="119" t="s">
        <v>650</v>
      </c>
      <c r="T360" s="119"/>
      <c r="U360" s="115" t="s">
        <v>211</v>
      </c>
    </row>
    <row r="361" spans="1:21" ht="15.75" thickBot="1">
      <c r="A361" s="20"/>
      <c r="B361" s="36"/>
      <c r="C361" s="102"/>
      <c r="D361" s="102"/>
      <c r="E361" s="123"/>
      <c r="F361" s="38"/>
      <c r="G361" s="102"/>
      <c r="H361" s="102"/>
      <c r="I361" s="123"/>
      <c r="J361" s="38"/>
      <c r="K361" s="102"/>
      <c r="L361" s="102"/>
      <c r="M361" s="123"/>
      <c r="N361" s="38"/>
      <c r="O361" s="102"/>
      <c r="P361" s="102"/>
      <c r="Q361" s="96"/>
      <c r="R361" s="38"/>
      <c r="S361" s="102"/>
      <c r="T361" s="102"/>
      <c r="U361" s="123"/>
    </row>
    <row r="362" spans="1:21">
      <c r="A362" s="20"/>
      <c r="B362" s="145" t="s">
        <v>62</v>
      </c>
      <c r="C362" s="70" t="s">
        <v>205</v>
      </c>
      <c r="D362" s="72">
        <v>39.299999999999997</v>
      </c>
      <c r="E362" s="62"/>
      <c r="F362" s="35"/>
      <c r="G362" s="70" t="s">
        <v>205</v>
      </c>
      <c r="H362" s="72">
        <v>39.299999999999997</v>
      </c>
      <c r="I362" s="62"/>
      <c r="J362" s="35"/>
      <c r="K362" s="70" t="s">
        <v>205</v>
      </c>
      <c r="L362" s="72">
        <v>43.3</v>
      </c>
      <c r="M362" s="62"/>
      <c r="N362" s="35"/>
      <c r="O362" s="70" t="s">
        <v>205</v>
      </c>
      <c r="P362" s="72" t="s">
        <v>652</v>
      </c>
      <c r="Q362" s="70" t="s">
        <v>211</v>
      </c>
      <c r="R362" s="35"/>
      <c r="S362" s="70" t="s">
        <v>205</v>
      </c>
      <c r="T362" s="72">
        <v>39.299999999999997</v>
      </c>
      <c r="U362" s="62"/>
    </row>
    <row r="363" spans="1:21" ht="15.75" thickBot="1">
      <c r="A363" s="20"/>
      <c r="B363" s="145"/>
      <c r="C363" s="103"/>
      <c r="D363" s="104"/>
      <c r="E363" s="99"/>
      <c r="F363" s="35"/>
      <c r="G363" s="103"/>
      <c r="H363" s="104"/>
      <c r="I363" s="99"/>
      <c r="J363" s="35"/>
      <c r="K363" s="103"/>
      <c r="L363" s="104"/>
      <c r="M363" s="99"/>
      <c r="N363" s="35"/>
      <c r="O363" s="103"/>
      <c r="P363" s="104"/>
      <c r="Q363" s="103"/>
      <c r="R363" s="35"/>
      <c r="S363" s="103"/>
      <c r="T363" s="104"/>
      <c r="U363" s="99"/>
    </row>
    <row r="364" spans="1:21" ht="15.75" thickTop="1">
      <c r="A364" s="20" t="s">
        <v>740</v>
      </c>
      <c r="B364" s="19" t="s">
        <v>4</v>
      </c>
      <c r="C364" s="19"/>
      <c r="D364" s="19"/>
      <c r="E364" s="19"/>
      <c r="F364" s="19"/>
      <c r="G364" s="19"/>
      <c r="H364" s="19"/>
      <c r="I364" s="19"/>
      <c r="J364" s="19"/>
      <c r="K364" s="19"/>
      <c r="L364" s="19"/>
      <c r="M364" s="19"/>
      <c r="N364" s="19"/>
      <c r="O364" s="19"/>
      <c r="P364" s="19"/>
      <c r="Q364" s="19"/>
      <c r="R364" s="19"/>
      <c r="S364" s="19"/>
      <c r="T364" s="19"/>
      <c r="U364" s="19"/>
    </row>
    <row r="365" spans="1:21">
      <c r="A365" s="20"/>
      <c r="B365" s="158" t="s">
        <v>574</v>
      </c>
      <c r="C365" s="158"/>
      <c r="D365" s="158"/>
      <c r="E365" s="158"/>
      <c r="F365" s="158"/>
      <c r="G365" s="158"/>
      <c r="H365" s="158"/>
      <c r="I365" s="158"/>
      <c r="J365" s="158"/>
      <c r="K365" s="158"/>
      <c r="L365" s="158"/>
      <c r="M365" s="158"/>
      <c r="N365" s="158"/>
      <c r="O365" s="158"/>
      <c r="P365" s="158"/>
      <c r="Q365" s="158"/>
      <c r="R365" s="158"/>
      <c r="S365" s="158"/>
      <c r="T365" s="158"/>
      <c r="U365" s="158"/>
    </row>
    <row r="366" spans="1:21">
      <c r="A366" s="20"/>
      <c r="B366" s="158" t="s">
        <v>653</v>
      </c>
      <c r="C366" s="158"/>
      <c r="D366" s="158"/>
      <c r="E366" s="158"/>
      <c r="F366" s="158"/>
      <c r="G366" s="158"/>
      <c r="H366" s="158"/>
      <c r="I366" s="158"/>
      <c r="J366" s="158"/>
      <c r="K366" s="158"/>
      <c r="L366" s="158"/>
      <c r="M366" s="158"/>
      <c r="N366" s="158"/>
      <c r="O366" s="158"/>
      <c r="P366" s="158"/>
      <c r="Q366" s="158"/>
      <c r="R366" s="158"/>
      <c r="S366" s="158"/>
      <c r="T366" s="158"/>
      <c r="U366" s="158"/>
    </row>
    <row r="367" spans="1:21">
      <c r="A367" s="20"/>
      <c r="B367" s="159" t="s">
        <v>636</v>
      </c>
      <c r="C367" s="159"/>
      <c r="D367" s="159"/>
      <c r="E367" s="159"/>
      <c r="F367" s="159"/>
      <c r="G367" s="159"/>
      <c r="H367" s="159"/>
      <c r="I367" s="159"/>
      <c r="J367" s="159"/>
      <c r="K367" s="159"/>
      <c r="L367" s="159"/>
      <c r="M367" s="159"/>
      <c r="N367" s="159"/>
      <c r="O367" s="159"/>
      <c r="P367" s="159"/>
      <c r="Q367" s="159"/>
      <c r="R367" s="159"/>
      <c r="S367" s="159"/>
      <c r="T367" s="159"/>
      <c r="U367" s="159"/>
    </row>
    <row r="368" spans="1:21">
      <c r="A368" s="20"/>
      <c r="B368" s="160" t="s">
        <v>577</v>
      </c>
      <c r="C368" s="160"/>
      <c r="D368" s="160"/>
      <c r="E368" s="160"/>
      <c r="F368" s="160"/>
      <c r="G368" s="160"/>
      <c r="H368" s="160"/>
      <c r="I368" s="160"/>
      <c r="J368" s="160"/>
      <c r="K368" s="160"/>
      <c r="L368" s="160"/>
      <c r="M368" s="160"/>
      <c r="N368" s="160"/>
      <c r="O368" s="160"/>
      <c r="P368" s="160"/>
      <c r="Q368" s="160"/>
      <c r="R368" s="160"/>
      <c r="S368" s="160"/>
      <c r="T368" s="160"/>
      <c r="U368" s="160"/>
    </row>
    <row r="369" spans="1:21">
      <c r="A369" s="20"/>
      <c r="B369" s="142"/>
      <c r="C369" s="142"/>
      <c r="D369" s="142"/>
      <c r="E369" s="142"/>
      <c r="F369" s="142"/>
      <c r="G369" s="142"/>
      <c r="H369" s="142"/>
      <c r="I369" s="142"/>
      <c r="J369" s="142"/>
      <c r="K369" s="142"/>
      <c r="L369" s="142"/>
      <c r="M369" s="142"/>
      <c r="N369" s="142"/>
      <c r="O369" s="142"/>
      <c r="P369" s="142"/>
      <c r="Q369" s="142"/>
      <c r="R369" s="142"/>
      <c r="S369" s="142"/>
      <c r="T369" s="142"/>
      <c r="U369" s="142"/>
    </row>
    <row r="370" spans="1:21">
      <c r="A370" s="20"/>
      <c r="B370" s="16"/>
      <c r="C370" s="16"/>
      <c r="D370" s="16"/>
      <c r="E370" s="16"/>
      <c r="F370" s="16"/>
      <c r="G370" s="16"/>
      <c r="H370" s="16"/>
      <c r="I370" s="16"/>
      <c r="J370" s="16"/>
      <c r="K370" s="16"/>
      <c r="L370" s="16"/>
      <c r="M370" s="16"/>
      <c r="N370" s="16"/>
      <c r="O370" s="16"/>
      <c r="P370" s="16"/>
      <c r="Q370" s="16"/>
      <c r="R370" s="16"/>
      <c r="S370" s="16"/>
      <c r="T370" s="16"/>
      <c r="U370" s="16"/>
    </row>
    <row r="371" spans="1:21">
      <c r="A371" s="20"/>
      <c r="B371" s="13"/>
      <c r="C371" s="13"/>
      <c r="D371" s="13"/>
      <c r="E371" s="13"/>
      <c r="F371" s="13"/>
      <c r="G371" s="13"/>
      <c r="H371" s="13"/>
      <c r="I371" s="13"/>
      <c r="J371" s="13"/>
      <c r="K371" s="13"/>
      <c r="L371" s="13"/>
      <c r="M371" s="13"/>
      <c r="N371" s="13"/>
      <c r="O371" s="13"/>
      <c r="P371" s="13"/>
      <c r="Q371" s="13"/>
      <c r="R371" s="13"/>
      <c r="S371" s="13"/>
      <c r="T371" s="13"/>
      <c r="U371" s="13"/>
    </row>
    <row r="372" spans="1:21" ht="15.75" thickBot="1">
      <c r="A372" s="20"/>
      <c r="B372" s="28"/>
      <c r="C372" s="57" t="s">
        <v>578</v>
      </c>
      <c r="D372" s="57"/>
      <c r="E372" s="57"/>
      <c r="F372" s="28"/>
      <c r="G372" s="57" t="s">
        <v>579</v>
      </c>
      <c r="H372" s="57"/>
      <c r="I372" s="57"/>
      <c r="J372" s="28"/>
      <c r="K372" s="57" t="s">
        <v>580</v>
      </c>
      <c r="L372" s="57"/>
      <c r="M372" s="57"/>
      <c r="N372" s="28"/>
      <c r="O372" s="57" t="s">
        <v>581</v>
      </c>
      <c r="P372" s="57"/>
      <c r="Q372" s="57"/>
      <c r="R372" s="28"/>
      <c r="S372" s="57" t="s">
        <v>582</v>
      </c>
      <c r="T372" s="57"/>
      <c r="U372" s="57"/>
    </row>
    <row r="373" spans="1:21">
      <c r="A373" s="20"/>
      <c r="B373" s="144" t="s">
        <v>123</v>
      </c>
      <c r="C373" s="62"/>
      <c r="D373" s="62"/>
      <c r="E373" s="62"/>
      <c r="F373" s="26"/>
      <c r="G373" s="62"/>
      <c r="H373" s="62"/>
      <c r="I373" s="62"/>
      <c r="J373" s="26"/>
      <c r="K373" s="62"/>
      <c r="L373" s="62"/>
      <c r="M373" s="62"/>
      <c r="N373" s="26"/>
      <c r="O373" s="62"/>
      <c r="P373" s="62"/>
      <c r="Q373" s="62"/>
      <c r="R373" s="26"/>
      <c r="S373" s="62"/>
      <c r="T373" s="62"/>
      <c r="U373" s="62"/>
    </row>
    <row r="374" spans="1:21">
      <c r="A374" s="20"/>
      <c r="B374" s="108" t="s">
        <v>654</v>
      </c>
      <c r="C374" s="36" t="s">
        <v>205</v>
      </c>
      <c r="D374" s="37">
        <v>8.6</v>
      </c>
      <c r="E374" s="38"/>
      <c r="F374" s="38"/>
      <c r="G374" s="36" t="s">
        <v>205</v>
      </c>
      <c r="H374" s="37" t="s">
        <v>655</v>
      </c>
      <c r="I374" s="36" t="s">
        <v>211</v>
      </c>
      <c r="J374" s="38"/>
      <c r="K374" s="36" t="s">
        <v>205</v>
      </c>
      <c r="L374" s="37">
        <v>149.69999999999999</v>
      </c>
      <c r="M374" s="38"/>
      <c r="N374" s="38"/>
      <c r="O374" s="36" t="s">
        <v>205</v>
      </c>
      <c r="P374" s="37" t="s">
        <v>260</v>
      </c>
      <c r="Q374" s="38"/>
      <c r="R374" s="38"/>
      <c r="S374" s="36" t="s">
        <v>205</v>
      </c>
      <c r="T374" s="37">
        <v>141.19999999999999</v>
      </c>
      <c r="U374" s="38"/>
    </row>
    <row r="375" spans="1:21" ht="15.75" thickBot="1">
      <c r="A375" s="20"/>
      <c r="B375" s="108"/>
      <c r="C375" s="123"/>
      <c r="D375" s="102"/>
      <c r="E375" s="96"/>
      <c r="F375" s="38"/>
      <c r="G375" s="123"/>
      <c r="H375" s="102"/>
      <c r="I375" s="123"/>
      <c r="J375" s="38"/>
      <c r="K375" s="123"/>
      <c r="L375" s="102"/>
      <c r="M375" s="96"/>
      <c r="N375" s="38"/>
      <c r="O375" s="123"/>
      <c r="P375" s="102"/>
      <c r="Q375" s="96"/>
      <c r="R375" s="38"/>
      <c r="S375" s="123"/>
      <c r="T375" s="102"/>
      <c r="U375" s="96"/>
    </row>
    <row r="376" spans="1:21">
      <c r="A376" s="20"/>
      <c r="B376" s="144" t="s">
        <v>135</v>
      </c>
      <c r="C376" s="62"/>
      <c r="D376" s="62"/>
      <c r="E376" s="62"/>
      <c r="F376" s="26"/>
      <c r="G376" s="62"/>
      <c r="H376" s="62"/>
      <c r="I376" s="62"/>
      <c r="J376" s="26"/>
      <c r="K376" s="62"/>
      <c r="L376" s="62"/>
      <c r="M376" s="62"/>
      <c r="N376" s="26"/>
      <c r="O376" s="62"/>
      <c r="P376" s="62"/>
      <c r="Q376" s="62"/>
      <c r="R376" s="26"/>
      <c r="S376" s="62"/>
      <c r="T376" s="62"/>
      <c r="U376" s="62"/>
    </row>
    <row r="377" spans="1:21">
      <c r="A377" s="20"/>
      <c r="B377" s="36" t="s">
        <v>136</v>
      </c>
      <c r="C377" s="37" t="s">
        <v>260</v>
      </c>
      <c r="D377" s="37"/>
      <c r="E377" s="38"/>
      <c r="F377" s="38"/>
      <c r="G377" s="37" t="s">
        <v>260</v>
      </c>
      <c r="H377" s="37"/>
      <c r="I377" s="38"/>
      <c r="J377" s="38"/>
      <c r="K377" s="37" t="s">
        <v>656</v>
      </c>
      <c r="L377" s="37"/>
      <c r="M377" s="36" t="s">
        <v>211</v>
      </c>
      <c r="N377" s="38"/>
      <c r="O377" s="37" t="s">
        <v>260</v>
      </c>
      <c r="P377" s="37"/>
      <c r="Q377" s="38"/>
      <c r="R377" s="38"/>
      <c r="S377" s="37" t="s">
        <v>656</v>
      </c>
      <c r="T377" s="37"/>
      <c r="U377" s="36" t="s">
        <v>211</v>
      </c>
    </row>
    <row r="378" spans="1:21">
      <c r="A378" s="20"/>
      <c r="B378" s="36"/>
      <c r="C378" s="37"/>
      <c r="D378" s="37"/>
      <c r="E378" s="38"/>
      <c r="F378" s="38"/>
      <c r="G378" s="37"/>
      <c r="H378" s="37"/>
      <c r="I378" s="38"/>
      <c r="J378" s="38"/>
      <c r="K378" s="37"/>
      <c r="L378" s="37"/>
      <c r="M378" s="36"/>
      <c r="N378" s="38"/>
      <c r="O378" s="37"/>
      <c r="P378" s="37"/>
      <c r="Q378" s="38"/>
      <c r="R378" s="38"/>
      <c r="S378" s="37"/>
      <c r="T378" s="37"/>
      <c r="U378" s="36"/>
    </row>
    <row r="379" spans="1:21">
      <c r="A379" s="20"/>
      <c r="B379" s="39" t="s">
        <v>137</v>
      </c>
      <c r="C379" s="43" t="s">
        <v>260</v>
      </c>
      <c r="D379" s="43"/>
      <c r="E379" s="35"/>
      <c r="F379" s="35"/>
      <c r="G379" s="43" t="s">
        <v>260</v>
      </c>
      <c r="H379" s="43"/>
      <c r="I379" s="35"/>
      <c r="J379" s="35"/>
      <c r="K379" s="43" t="s">
        <v>657</v>
      </c>
      <c r="L379" s="43"/>
      <c r="M379" s="39" t="s">
        <v>211</v>
      </c>
      <c r="N379" s="35"/>
      <c r="O379" s="43" t="s">
        <v>260</v>
      </c>
      <c r="P379" s="43"/>
      <c r="Q379" s="35"/>
      <c r="R379" s="35"/>
      <c r="S379" s="43" t="s">
        <v>657</v>
      </c>
      <c r="T379" s="43"/>
      <c r="U379" s="39" t="s">
        <v>211</v>
      </c>
    </row>
    <row r="380" spans="1:21">
      <c r="A380" s="20"/>
      <c r="B380" s="39"/>
      <c r="C380" s="43"/>
      <c r="D380" s="43"/>
      <c r="E380" s="35"/>
      <c r="F380" s="35"/>
      <c r="G380" s="43"/>
      <c r="H380" s="43"/>
      <c r="I380" s="35"/>
      <c r="J380" s="35"/>
      <c r="K380" s="43"/>
      <c r="L380" s="43"/>
      <c r="M380" s="39"/>
      <c r="N380" s="35"/>
      <c r="O380" s="43"/>
      <c r="P380" s="43"/>
      <c r="Q380" s="35"/>
      <c r="R380" s="35"/>
      <c r="S380" s="43"/>
      <c r="T380" s="43"/>
      <c r="U380" s="39"/>
    </row>
    <row r="381" spans="1:21">
      <c r="A381" s="20"/>
      <c r="B381" s="36" t="s">
        <v>658</v>
      </c>
      <c r="C381" s="37" t="s">
        <v>659</v>
      </c>
      <c r="D381" s="37"/>
      <c r="E381" s="36" t="s">
        <v>211</v>
      </c>
      <c r="F381" s="38"/>
      <c r="G381" s="37" t="s">
        <v>260</v>
      </c>
      <c r="H381" s="37"/>
      <c r="I381" s="38"/>
      <c r="J381" s="38"/>
      <c r="K381" s="37" t="s">
        <v>660</v>
      </c>
      <c r="L381" s="37"/>
      <c r="M381" s="36" t="s">
        <v>211</v>
      </c>
      <c r="N381" s="38"/>
      <c r="O381" s="37">
        <v>80.3</v>
      </c>
      <c r="P381" s="37"/>
      <c r="Q381" s="38"/>
      <c r="R381" s="38"/>
      <c r="S381" s="37" t="s">
        <v>260</v>
      </c>
      <c r="T381" s="37"/>
      <c r="U381" s="38"/>
    </row>
    <row r="382" spans="1:21">
      <c r="A382" s="20"/>
      <c r="B382" s="36"/>
      <c r="C382" s="37"/>
      <c r="D382" s="37"/>
      <c r="E382" s="36"/>
      <c r="F382" s="38"/>
      <c r="G382" s="37"/>
      <c r="H382" s="37"/>
      <c r="I382" s="38"/>
      <c r="J382" s="38"/>
      <c r="K382" s="37"/>
      <c r="L382" s="37"/>
      <c r="M382" s="36"/>
      <c r="N382" s="38"/>
      <c r="O382" s="37"/>
      <c r="P382" s="37"/>
      <c r="Q382" s="38"/>
      <c r="R382" s="38"/>
      <c r="S382" s="37"/>
      <c r="T382" s="37"/>
      <c r="U382" s="38"/>
    </row>
    <row r="383" spans="1:21">
      <c r="A383" s="20"/>
      <c r="B383" s="39" t="s">
        <v>661</v>
      </c>
      <c r="C383" s="43" t="s">
        <v>260</v>
      </c>
      <c r="D383" s="43"/>
      <c r="E383" s="35"/>
      <c r="F383" s="35"/>
      <c r="G383" s="43">
        <v>2.4</v>
      </c>
      <c r="H383" s="43"/>
      <c r="I383" s="35"/>
      <c r="J383" s="35"/>
      <c r="K383" s="43" t="s">
        <v>260</v>
      </c>
      <c r="L383" s="43"/>
      <c r="M383" s="35"/>
      <c r="N383" s="35"/>
      <c r="O383" s="43" t="s">
        <v>407</v>
      </c>
      <c r="P383" s="43"/>
      <c r="Q383" s="39" t="s">
        <v>211</v>
      </c>
      <c r="R383" s="35"/>
      <c r="S383" s="43" t="s">
        <v>260</v>
      </c>
      <c r="T383" s="43"/>
      <c r="U383" s="35"/>
    </row>
    <row r="384" spans="1:21">
      <c r="A384" s="20"/>
      <c r="B384" s="39"/>
      <c r="C384" s="43"/>
      <c r="D384" s="43"/>
      <c r="E384" s="35"/>
      <c r="F384" s="35"/>
      <c r="G384" s="43"/>
      <c r="H384" s="43"/>
      <c r="I384" s="35"/>
      <c r="J384" s="35"/>
      <c r="K384" s="43"/>
      <c r="L384" s="43"/>
      <c r="M384" s="35"/>
      <c r="N384" s="35"/>
      <c r="O384" s="43"/>
      <c r="P384" s="43"/>
      <c r="Q384" s="39"/>
      <c r="R384" s="35"/>
      <c r="S384" s="43"/>
      <c r="T384" s="43"/>
      <c r="U384" s="35"/>
    </row>
    <row r="385" spans="1:21">
      <c r="A385" s="20"/>
      <c r="B385" s="36" t="s">
        <v>662</v>
      </c>
      <c r="C385" s="37" t="s">
        <v>260</v>
      </c>
      <c r="D385" s="37"/>
      <c r="E385" s="38"/>
      <c r="F385" s="38"/>
      <c r="G385" s="37" t="s">
        <v>663</v>
      </c>
      <c r="H385" s="37"/>
      <c r="I385" s="36" t="s">
        <v>211</v>
      </c>
      <c r="J385" s="38"/>
      <c r="K385" s="37" t="s">
        <v>260</v>
      </c>
      <c r="L385" s="37"/>
      <c r="M385" s="38"/>
      <c r="N385" s="38"/>
      <c r="O385" s="139">
        <v>1300</v>
      </c>
      <c r="P385" s="139"/>
      <c r="Q385" s="38"/>
      <c r="R385" s="38"/>
      <c r="S385" s="37" t="s">
        <v>260</v>
      </c>
      <c r="T385" s="37"/>
      <c r="U385" s="38"/>
    </row>
    <row r="386" spans="1:21">
      <c r="A386" s="20"/>
      <c r="B386" s="36"/>
      <c r="C386" s="37"/>
      <c r="D386" s="37"/>
      <c r="E386" s="38"/>
      <c r="F386" s="38"/>
      <c r="G386" s="37"/>
      <c r="H386" s="37"/>
      <c r="I386" s="36"/>
      <c r="J386" s="38"/>
      <c r="K386" s="37"/>
      <c r="L386" s="37"/>
      <c r="M386" s="38"/>
      <c r="N386" s="38"/>
      <c r="O386" s="139"/>
      <c r="P386" s="139"/>
      <c r="Q386" s="38"/>
      <c r="R386" s="38"/>
      <c r="S386" s="37"/>
      <c r="T386" s="37"/>
      <c r="U386" s="38"/>
    </row>
    <row r="387" spans="1:21">
      <c r="A387" s="20"/>
      <c r="B387" s="39" t="s">
        <v>138</v>
      </c>
      <c r="C387" s="43" t="s">
        <v>260</v>
      </c>
      <c r="D387" s="43"/>
      <c r="E387" s="35"/>
      <c r="F387" s="35"/>
      <c r="G387" s="43" t="s">
        <v>260</v>
      </c>
      <c r="H387" s="43"/>
      <c r="I387" s="35"/>
      <c r="J387" s="35"/>
      <c r="K387" s="43">
        <v>4.0999999999999996</v>
      </c>
      <c r="L387" s="43"/>
      <c r="M387" s="35"/>
      <c r="N387" s="35"/>
      <c r="O387" s="43" t="s">
        <v>260</v>
      </c>
      <c r="P387" s="43"/>
      <c r="Q387" s="35"/>
      <c r="R387" s="35"/>
      <c r="S387" s="43">
        <v>4.0999999999999996</v>
      </c>
      <c r="T387" s="43"/>
      <c r="U387" s="35"/>
    </row>
    <row r="388" spans="1:21">
      <c r="A388" s="20"/>
      <c r="B388" s="39"/>
      <c r="C388" s="43"/>
      <c r="D388" s="43"/>
      <c r="E388" s="35"/>
      <c r="F388" s="35"/>
      <c r="G388" s="43"/>
      <c r="H388" s="43"/>
      <c r="I388" s="35"/>
      <c r="J388" s="35"/>
      <c r="K388" s="43"/>
      <c r="L388" s="43"/>
      <c r="M388" s="35"/>
      <c r="N388" s="35"/>
      <c r="O388" s="43"/>
      <c r="P388" s="43"/>
      <c r="Q388" s="35"/>
      <c r="R388" s="35"/>
      <c r="S388" s="43"/>
      <c r="T388" s="43"/>
      <c r="U388" s="35"/>
    </row>
    <row r="389" spans="1:21">
      <c r="A389" s="20"/>
      <c r="B389" s="36" t="s">
        <v>133</v>
      </c>
      <c r="C389" s="37" t="s">
        <v>260</v>
      </c>
      <c r="D389" s="37"/>
      <c r="E389" s="38"/>
      <c r="F389" s="38"/>
      <c r="G389" s="37" t="s">
        <v>260</v>
      </c>
      <c r="H389" s="37"/>
      <c r="I389" s="38"/>
      <c r="J389" s="38"/>
      <c r="K389" s="37">
        <v>8</v>
      </c>
      <c r="L389" s="37"/>
      <c r="M389" s="38"/>
      <c r="N389" s="38"/>
      <c r="O389" s="37" t="s">
        <v>260</v>
      </c>
      <c r="P389" s="37"/>
      <c r="Q389" s="38"/>
      <c r="R389" s="38"/>
      <c r="S389" s="37">
        <v>8</v>
      </c>
      <c r="T389" s="37"/>
      <c r="U389" s="38"/>
    </row>
    <row r="390" spans="1:21" ht="15.75" thickBot="1">
      <c r="A390" s="20"/>
      <c r="B390" s="36"/>
      <c r="C390" s="102"/>
      <c r="D390" s="102"/>
      <c r="E390" s="96"/>
      <c r="F390" s="38"/>
      <c r="G390" s="102"/>
      <c r="H390" s="102"/>
      <c r="I390" s="96"/>
      <c r="J390" s="38"/>
      <c r="K390" s="102"/>
      <c r="L390" s="102"/>
      <c r="M390" s="96"/>
      <c r="N390" s="38"/>
      <c r="O390" s="102"/>
      <c r="P390" s="102"/>
      <c r="Q390" s="96"/>
      <c r="R390" s="38"/>
      <c r="S390" s="102"/>
      <c r="T390" s="102"/>
      <c r="U390" s="96"/>
    </row>
    <row r="391" spans="1:21">
      <c r="A391" s="20"/>
      <c r="B391" s="111" t="s">
        <v>139</v>
      </c>
      <c r="C391" s="72" t="s">
        <v>659</v>
      </c>
      <c r="D391" s="72"/>
      <c r="E391" s="70" t="s">
        <v>211</v>
      </c>
      <c r="F391" s="35"/>
      <c r="G391" s="72" t="s">
        <v>664</v>
      </c>
      <c r="H391" s="72"/>
      <c r="I391" s="70" t="s">
        <v>211</v>
      </c>
      <c r="J391" s="35"/>
      <c r="K391" s="72" t="s">
        <v>665</v>
      </c>
      <c r="L391" s="72"/>
      <c r="M391" s="70" t="s">
        <v>211</v>
      </c>
      <c r="N391" s="35"/>
      <c r="O391" s="74">
        <v>1377.9</v>
      </c>
      <c r="P391" s="74"/>
      <c r="Q391" s="62"/>
      <c r="R391" s="35"/>
      <c r="S391" s="72" t="s">
        <v>666</v>
      </c>
      <c r="T391" s="72"/>
      <c r="U391" s="70" t="s">
        <v>211</v>
      </c>
    </row>
    <row r="392" spans="1:21" ht="15.75" thickBot="1">
      <c r="A392" s="20"/>
      <c r="B392" s="111"/>
      <c r="C392" s="44"/>
      <c r="D392" s="44"/>
      <c r="E392" s="100"/>
      <c r="F392" s="35"/>
      <c r="G392" s="44"/>
      <c r="H392" s="44"/>
      <c r="I392" s="100"/>
      <c r="J392" s="35"/>
      <c r="K392" s="44"/>
      <c r="L392" s="44"/>
      <c r="M392" s="100"/>
      <c r="N392" s="35"/>
      <c r="O392" s="113"/>
      <c r="P392" s="113"/>
      <c r="Q392" s="88"/>
      <c r="R392" s="35"/>
      <c r="S392" s="44"/>
      <c r="T392" s="44"/>
      <c r="U392" s="100"/>
    </row>
    <row r="393" spans="1:21">
      <c r="A393" s="20"/>
      <c r="B393" s="150" t="s">
        <v>140</v>
      </c>
      <c r="C393" s="50"/>
      <c r="D393" s="50"/>
      <c r="E393" s="50"/>
      <c r="F393" s="28"/>
      <c r="G393" s="50"/>
      <c r="H393" s="50"/>
      <c r="I393" s="50"/>
      <c r="J393" s="28"/>
      <c r="K393" s="50"/>
      <c r="L393" s="50"/>
      <c r="M393" s="50"/>
      <c r="N393" s="28"/>
      <c r="O393" s="50"/>
      <c r="P393" s="50"/>
      <c r="Q393" s="50"/>
      <c r="R393" s="28"/>
      <c r="S393" s="50"/>
      <c r="T393" s="50"/>
      <c r="U393" s="50"/>
    </row>
    <row r="394" spans="1:21">
      <c r="A394" s="20"/>
      <c r="B394" s="39" t="s">
        <v>141</v>
      </c>
      <c r="C394" s="43" t="s">
        <v>260</v>
      </c>
      <c r="D394" s="43"/>
      <c r="E394" s="35"/>
      <c r="F394" s="35"/>
      <c r="G394" s="40">
        <v>1296.8</v>
      </c>
      <c r="H394" s="40"/>
      <c r="I394" s="35"/>
      <c r="J394" s="35"/>
      <c r="K394" s="43" t="s">
        <v>260</v>
      </c>
      <c r="L394" s="43"/>
      <c r="M394" s="35"/>
      <c r="N394" s="35"/>
      <c r="O394" s="43" t="s">
        <v>260</v>
      </c>
      <c r="P394" s="43"/>
      <c r="Q394" s="35"/>
      <c r="R394" s="35"/>
      <c r="S394" s="40">
        <v>1296.8</v>
      </c>
      <c r="T394" s="40"/>
      <c r="U394" s="35"/>
    </row>
    <row r="395" spans="1:21">
      <c r="A395" s="20"/>
      <c r="B395" s="39"/>
      <c r="C395" s="43"/>
      <c r="D395" s="43"/>
      <c r="E395" s="35"/>
      <c r="F395" s="35"/>
      <c r="G395" s="40"/>
      <c r="H395" s="40"/>
      <c r="I395" s="35"/>
      <c r="J395" s="35"/>
      <c r="K395" s="43"/>
      <c r="L395" s="43"/>
      <c r="M395" s="35"/>
      <c r="N395" s="35"/>
      <c r="O395" s="43"/>
      <c r="P395" s="43"/>
      <c r="Q395" s="35"/>
      <c r="R395" s="35"/>
      <c r="S395" s="40"/>
      <c r="T395" s="40"/>
      <c r="U395" s="35"/>
    </row>
    <row r="396" spans="1:21">
      <c r="A396" s="20"/>
      <c r="B396" s="36" t="s">
        <v>142</v>
      </c>
      <c r="C396" s="37" t="s">
        <v>260</v>
      </c>
      <c r="D396" s="37"/>
      <c r="E396" s="38"/>
      <c r="F396" s="38"/>
      <c r="G396" s="37" t="s">
        <v>260</v>
      </c>
      <c r="H396" s="37"/>
      <c r="I396" s="38"/>
      <c r="J396" s="38"/>
      <c r="K396" s="37" t="s">
        <v>667</v>
      </c>
      <c r="L396" s="37"/>
      <c r="M396" s="36" t="s">
        <v>211</v>
      </c>
      <c r="N396" s="38"/>
      <c r="O396" s="37" t="s">
        <v>260</v>
      </c>
      <c r="P396" s="37"/>
      <c r="Q396" s="38"/>
      <c r="R396" s="38"/>
      <c r="S396" s="37" t="s">
        <v>667</v>
      </c>
      <c r="T396" s="37"/>
      <c r="U396" s="36" t="s">
        <v>211</v>
      </c>
    </row>
    <row r="397" spans="1:21">
      <c r="A397" s="20"/>
      <c r="B397" s="36"/>
      <c r="C397" s="37"/>
      <c r="D397" s="37"/>
      <c r="E397" s="38"/>
      <c r="F397" s="38"/>
      <c r="G397" s="37"/>
      <c r="H397" s="37"/>
      <c r="I397" s="38"/>
      <c r="J397" s="38"/>
      <c r="K397" s="37"/>
      <c r="L397" s="37"/>
      <c r="M397" s="36"/>
      <c r="N397" s="38"/>
      <c r="O397" s="37"/>
      <c r="P397" s="37"/>
      <c r="Q397" s="38"/>
      <c r="R397" s="38"/>
      <c r="S397" s="37"/>
      <c r="T397" s="37"/>
      <c r="U397" s="36"/>
    </row>
    <row r="398" spans="1:21">
      <c r="A398" s="20"/>
      <c r="B398" s="39" t="s">
        <v>143</v>
      </c>
      <c r="C398" s="43" t="s">
        <v>260</v>
      </c>
      <c r="D398" s="43"/>
      <c r="E398" s="35"/>
      <c r="F398" s="35"/>
      <c r="G398" s="43" t="s">
        <v>260</v>
      </c>
      <c r="H398" s="43"/>
      <c r="I398" s="35"/>
      <c r="J398" s="35"/>
      <c r="K398" s="43" t="s">
        <v>629</v>
      </c>
      <c r="L398" s="43"/>
      <c r="M398" s="39" t="s">
        <v>211</v>
      </c>
      <c r="N398" s="35"/>
      <c r="O398" s="43" t="s">
        <v>260</v>
      </c>
      <c r="P398" s="43"/>
      <c r="Q398" s="35"/>
      <c r="R398" s="35"/>
      <c r="S398" s="43" t="s">
        <v>629</v>
      </c>
      <c r="T398" s="43"/>
      <c r="U398" s="39" t="s">
        <v>211</v>
      </c>
    </row>
    <row r="399" spans="1:21">
      <c r="A399" s="20"/>
      <c r="B399" s="39"/>
      <c r="C399" s="43"/>
      <c r="D399" s="43"/>
      <c r="E399" s="35"/>
      <c r="F399" s="35"/>
      <c r="G399" s="43"/>
      <c r="H399" s="43"/>
      <c r="I399" s="35"/>
      <c r="J399" s="35"/>
      <c r="K399" s="43"/>
      <c r="L399" s="43"/>
      <c r="M399" s="39"/>
      <c r="N399" s="35"/>
      <c r="O399" s="43"/>
      <c r="P399" s="43"/>
      <c r="Q399" s="35"/>
      <c r="R399" s="35"/>
      <c r="S399" s="43"/>
      <c r="T399" s="43"/>
      <c r="U399" s="39"/>
    </row>
    <row r="400" spans="1:21">
      <c r="A400" s="20"/>
      <c r="B400" s="36" t="s">
        <v>145</v>
      </c>
      <c r="C400" s="37" t="s">
        <v>260</v>
      </c>
      <c r="D400" s="37"/>
      <c r="E400" s="38"/>
      <c r="F400" s="38"/>
      <c r="G400" s="37" t="s">
        <v>668</v>
      </c>
      <c r="H400" s="37"/>
      <c r="I400" s="36" t="s">
        <v>211</v>
      </c>
      <c r="J400" s="38"/>
      <c r="K400" s="37" t="s">
        <v>260</v>
      </c>
      <c r="L400" s="37"/>
      <c r="M400" s="38"/>
      <c r="N400" s="38"/>
      <c r="O400" s="37" t="s">
        <v>260</v>
      </c>
      <c r="P400" s="37"/>
      <c r="Q400" s="38"/>
      <c r="R400" s="38"/>
      <c r="S400" s="37" t="s">
        <v>668</v>
      </c>
      <c r="T400" s="37"/>
      <c r="U400" s="36" t="s">
        <v>211</v>
      </c>
    </row>
    <row r="401" spans="1:21">
      <c r="A401" s="20"/>
      <c r="B401" s="36"/>
      <c r="C401" s="37"/>
      <c r="D401" s="37"/>
      <c r="E401" s="38"/>
      <c r="F401" s="38"/>
      <c r="G401" s="37"/>
      <c r="H401" s="37"/>
      <c r="I401" s="36"/>
      <c r="J401" s="38"/>
      <c r="K401" s="37"/>
      <c r="L401" s="37"/>
      <c r="M401" s="38"/>
      <c r="N401" s="38"/>
      <c r="O401" s="37"/>
      <c r="P401" s="37"/>
      <c r="Q401" s="38"/>
      <c r="R401" s="38"/>
      <c r="S401" s="37"/>
      <c r="T401" s="37"/>
      <c r="U401" s="36"/>
    </row>
    <row r="402" spans="1:21">
      <c r="A402" s="20"/>
      <c r="B402" s="39" t="s">
        <v>144</v>
      </c>
      <c r="C402" s="43" t="s">
        <v>260</v>
      </c>
      <c r="D402" s="43"/>
      <c r="E402" s="35"/>
      <c r="F402" s="35"/>
      <c r="G402" s="43" t="s">
        <v>260</v>
      </c>
      <c r="H402" s="43"/>
      <c r="I402" s="35"/>
      <c r="J402" s="35"/>
      <c r="K402" s="43">
        <v>4</v>
      </c>
      <c r="L402" s="43"/>
      <c r="M402" s="35"/>
      <c r="N402" s="35"/>
      <c r="O402" s="43" t="s">
        <v>260</v>
      </c>
      <c r="P402" s="43"/>
      <c r="Q402" s="35"/>
      <c r="R402" s="35"/>
      <c r="S402" s="43">
        <v>4</v>
      </c>
      <c r="T402" s="43"/>
      <c r="U402" s="35"/>
    </row>
    <row r="403" spans="1:21">
      <c r="A403" s="20"/>
      <c r="B403" s="39"/>
      <c r="C403" s="43"/>
      <c r="D403" s="43"/>
      <c r="E403" s="35"/>
      <c r="F403" s="35"/>
      <c r="G403" s="43"/>
      <c r="H403" s="43"/>
      <c r="I403" s="35"/>
      <c r="J403" s="35"/>
      <c r="K403" s="43"/>
      <c r="L403" s="43"/>
      <c r="M403" s="35"/>
      <c r="N403" s="35"/>
      <c r="O403" s="43"/>
      <c r="P403" s="43"/>
      <c r="Q403" s="35"/>
      <c r="R403" s="35"/>
      <c r="S403" s="43"/>
      <c r="T403" s="43"/>
      <c r="U403" s="35"/>
    </row>
    <row r="404" spans="1:21">
      <c r="A404" s="20"/>
      <c r="B404" s="36" t="s">
        <v>147</v>
      </c>
      <c r="C404" s="37">
        <v>16.100000000000001</v>
      </c>
      <c r="D404" s="37"/>
      <c r="E404" s="38"/>
      <c r="F404" s="38"/>
      <c r="G404" s="37" t="s">
        <v>260</v>
      </c>
      <c r="H404" s="37"/>
      <c r="I404" s="38"/>
      <c r="J404" s="38"/>
      <c r="K404" s="37" t="s">
        <v>260</v>
      </c>
      <c r="L404" s="37"/>
      <c r="M404" s="38"/>
      <c r="N404" s="38"/>
      <c r="O404" s="37" t="s">
        <v>260</v>
      </c>
      <c r="P404" s="37"/>
      <c r="Q404" s="38"/>
      <c r="R404" s="38"/>
      <c r="S404" s="37">
        <v>16.100000000000001</v>
      </c>
      <c r="T404" s="37"/>
      <c r="U404" s="38"/>
    </row>
    <row r="405" spans="1:21">
      <c r="A405" s="20"/>
      <c r="B405" s="36"/>
      <c r="C405" s="37"/>
      <c r="D405" s="37"/>
      <c r="E405" s="38"/>
      <c r="F405" s="38"/>
      <c r="G405" s="37"/>
      <c r="H405" s="37"/>
      <c r="I405" s="38"/>
      <c r="J405" s="38"/>
      <c r="K405" s="37"/>
      <c r="L405" s="37"/>
      <c r="M405" s="38"/>
      <c r="N405" s="38"/>
      <c r="O405" s="37"/>
      <c r="P405" s="37"/>
      <c r="Q405" s="38"/>
      <c r="R405" s="38"/>
      <c r="S405" s="37"/>
      <c r="T405" s="37"/>
      <c r="U405" s="38"/>
    </row>
    <row r="406" spans="1:21">
      <c r="A406" s="20"/>
      <c r="B406" s="39" t="s">
        <v>669</v>
      </c>
      <c r="C406" s="43" t="s">
        <v>670</v>
      </c>
      <c r="D406" s="43"/>
      <c r="E406" s="39" t="s">
        <v>211</v>
      </c>
      <c r="F406" s="35"/>
      <c r="G406" s="43" t="s">
        <v>260</v>
      </c>
      <c r="H406" s="43"/>
      <c r="I406" s="35"/>
      <c r="J406" s="35"/>
      <c r="K406" s="43" t="s">
        <v>260</v>
      </c>
      <c r="L406" s="43"/>
      <c r="M406" s="35"/>
      <c r="N406" s="35"/>
      <c r="O406" s="43" t="s">
        <v>260</v>
      </c>
      <c r="P406" s="43"/>
      <c r="Q406" s="35"/>
      <c r="R406" s="35"/>
      <c r="S406" s="43" t="s">
        <v>670</v>
      </c>
      <c r="T406" s="43"/>
      <c r="U406" s="39" t="s">
        <v>211</v>
      </c>
    </row>
    <row r="407" spans="1:21">
      <c r="A407" s="20"/>
      <c r="B407" s="39"/>
      <c r="C407" s="43"/>
      <c r="D407" s="43"/>
      <c r="E407" s="39"/>
      <c r="F407" s="35"/>
      <c r="G407" s="43"/>
      <c r="H407" s="43"/>
      <c r="I407" s="35"/>
      <c r="J407" s="35"/>
      <c r="K407" s="43"/>
      <c r="L407" s="43"/>
      <c r="M407" s="35"/>
      <c r="N407" s="35"/>
      <c r="O407" s="43"/>
      <c r="P407" s="43"/>
      <c r="Q407" s="35"/>
      <c r="R407" s="35"/>
      <c r="S407" s="43"/>
      <c r="T407" s="43"/>
      <c r="U407" s="39"/>
    </row>
    <row r="408" spans="1:21">
      <c r="A408" s="20"/>
      <c r="B408" s="36" t="s">
        <v>671</v>
      </c>
      <c r="C408" s="37" t="s">
        <v>260</v>
      </c>
      <c r="D408" s="37"/>
      <c r="E408" s="38"/>
      <c r="F408" s="38"/>
      <c r="G408" s="37">
        <v>80.3</v>
      </c>
      <c r="H408" s="37"/>
      <c r="I408" s="38"/>
      <c r="J408" s="38"/>
      <c r="K408" s="37" t="s">
        <v>260</v>
      </c>
      <c r="L408" s="37"/>
      <c r="M408" s="38"/>
      <c r="N408" s="38"/>
      <c r="O408" s="37" t="s">
        <v>672</v>
      </c>
      <c r="P408" s="37"/>
      <c r="Q408" s="36" t="s">
        <v>211</v>
      </c>
      <c r="R408" s="38"/>
      <c r="S408" s="37" t="s">
        <v>260</v>
      </c>
      <c r="T408" s="37"/>
      <c r="U408" s="38"/>
    </row>
    <row r="409" spans="1:21">
      <c r="A409" s="20"/>
      <c r="B409" s="36"/>
      <c r="C409" s="37"/>
      <c r="D409" s="37"/>
      <c r="E409" s="38"/>
      <c r="F409" s="38"/>
      <c r="G409" s="37"/>
      <c r="H409" s="37"/>
      <c r="I409" s="38"/>
      <c r="J409" s="38"/>
      <c r="K409" s="37"/>
      <c r="L409" s="37"/>
      <c r="M409" s="38"/>
      <c r="N409" s="38"/>
      <c r="O409" s="37"/>
      <c r="P409" s="37"/>
      <c r="Q409" s="36"/>
      <c r="R409" s="38"/>
      <c r="S409" s="37"/>
      <c r="T409" s="37"/>
      <c r="U409" s="38"/>
    </row>
    <row r="410" spans="1:21">
      <c r="A410" s="20"/>
      <c r="B410" s="39" t="s">
        <v>673</v>
      </c>
      <c r="C410" s="43" t="s">
        <v>407</v>
      </c>
      <c r="D410" s="43"/>
      <c r="E410" s="39" t="s">
        <v>211</v>
      </c>
      <c r="F410" s="35"/>
      <c r="G410" s="43" t="s">
        <v>260</v>
      </c>
      <c r="H410" s="43"/>
      <c r="I410" s="35"/>
      <c r="J410" s="35"/>
      <c r="K410" s="43" t="s">
        <v>260</v>
      </c>
      <c r="L410" s="43"/>
      <c r="M410" s="35"/>
      <c r="N410" s="35"/>
      <c r="O410" s="43">
        <v>2.4</v>
      </c>
      <c r="P410" s="43"/>
      <c r="Q410" s="35"/>
      <c r="R410" s="35"/>
      <c r="S410" s="43" t="s">
        <v>260</v>
      </c>
      <c r="T410" s="43"/>
      <c r="U410" s="35"/>
    </row>
    <row r="411" spans="1:21">
      <c r="A411" s="20"/>
      <c r="B411" s="39"/>
      <c r="C411" s="43"/>
      <c r="D411" s="43"/>
      <c r="E411" s="39"/>
      <c r="F411" s="35"/>
      <c r="G411" s="43"/>
      <c r="H411" s="43"/>
      <c r="I411" s="35"/>
      <c r="J411" s="35"/>
      <c r="K411" s="43"/>
      <c r="L411" s="43"/>
      <c r="M411" s="35"/>
      <c r="N411" s="35"/>
      <c r="O411" s="43"/>
      <c r="P411" s="43"/>
      <c r="Q411" s="35"/>
      <c r="R411" s="35"/>
      <c r="S411" s="43"/>
      <c r="T411" s="43"/>
      <c r="U411" s="35"/>
    </row>
    <row r="412" spans="1:21">
      <c r="A412" s="20"/>
      <c r="B412" s="36" t="s">
        <v>674</v>
      </c>
      <c r="C412" s="37" t="s">
        <v>260</v>
      </c>
      <c r="D412" s="37"/>
      <c r="E412" s="38"/>
      <c r="F412" s="38"/>
      <c r="G412" s="37" t="s">
        <v>260</v>
      </c>
      <c r="H412" s="37"/>
      <c r="I412" s="38"/>
      <c r="J412" s="38"/>
      <c r="K412" s="139">
        <v>1300</v>
      </c>
      <c r="L412" s="139"/>
      <c r="M412" s="38"/>
      <c r="N412" s="38"/>
      <c r="O412" s="37" t="s">
        <v>663</v>
      </c>
      <c r="P412" s="37"/>
      <c r="Q412" s="36" t="s">
        <v>211</v>
      </c>
      <c r="R412" s="38"/>
      <c r="S412" s="37" t="s">
        <v>260</v>
      </c>
      <c r="T412" s="37"/>
      <c r="U412" s="38"/>
    </row>
    <row r="413" spans="1:21" ht="15.75" thickBot="1">
      <c r="A413" s="20"/>
      <c r="B413" s="36"/>
      <c r="C413" s="102"/>
      <c r="D413" s="102"/>
      <c r="E413" s="96"/>
      <c r="F413" s="38"/>
      <c r="G413" s="102"/>
      <c r="H413" s="102"/>
      <c r="I413" s="96"/>
      <c r="J413" s="38"/>
      <c r="K413" s="153"/>
      <c r="L413" s="153"/>
      <c r="M413" s="96"/>
      <c r="N413" s="38"/>
      <c r="O413" s="102"/>
      <c r="P413" s="102"/>
      <c r="Q413" s="123"/>
      <c r="R413" s="38"/>
      <c r="S413" s="102"/>
      <c r="T413" s="102"/>
      <c r="U413" s="96"/>
    </row>
    <row r="414" spans="1:21">
      <c r="A414" s="20"/>
      <c r="B414" s="111" t="s">
        <v>675</v>
      </c>
      <c r="C414" s="72">
        <v>11.9</v>
      </c>
      <c r="D414" s="72"/>
      <c r="E414" s="62"/>
      <c r="F414" s="35"/>
      <c r="G414" s="74">
        <v>1344.9</v>
      </c>
      <c r="H414" s="74"/>
      <c r="I414" s="62"/>
      <c r="J414" s="35"/>
      <c r="K414" s="74">
        <v>1273.2</v>
      </c>
      <c r="L414" s="74"/>
      <c r="M414" s="62"/>
      <c r="N414" s="35"/>
      <c r="O414" s="72" t="s">
        <v>676</v>
      </c>
      <c r="P414" s="72"/>
      <c r="Q414" s="70" t="s">
        <v>211</v>
      </c>
      <c r="R414" s="35"/>
      <c r="S414" s="74">
        <v>1252.0999999999999</v>
      </c>
      <c r="T414" s="74"/>
      <c r="U414" s="62"/>
    </row>
    <row r="415" spans="1:21" ht="15.75" thickBot="1">
      <c r="A415" s="20"/>
      <c r="B415" s="111"/>
      <c r="C415" s="44"/>
      <c r="D415" s="44"/>
      <c r="E415" s="88"/>
      <c r="F415" s="35"/>
      <c r="G415" s="113"/>
      <c r="H415" s="113"/>
      <c r="I415" s="88"/>
      <c r="J415" s="35"/>
      <c r="K415" s="113"/>
      <c r="L415" s="113"/>
      <c r="M415" s="88"/>
      <c r="N415" s="35"/>
      <c r="O415" s="44"/>
      <c r="P415" s="44"/>
      <c r="Q415" s="100"/>
      <c r="R415" s="35"/>
      <c r="S415" s="113"/>
      <c r="T415" s="113"/>
      <c r="U415" s="88"/>
    </row>
    <row r="416" spans="1:21">
      <c r="A416" s="20"/>
      <c r="B416" s="36" t="s">
        <v>150</v>
      </c>
      <c r="C416" s="119" t="s">
        <v>260</v>
      </c>
      <c r="D416" s="119"/>
      <c r="E416" s="50"/>
      <c r="F416" s="38"/>
      <c r="G416" s="119" t="s">
        <v>260</v>
      </c>
      <c r="H416" s="119"/>
      <c r="I416" s="50"/>
      <c r="J416" s="38"/>
      <c r="K416" s="119" t="s">
        <v>391</v>
      </c>
      <c r="L416" s="119"/>
      <c r="M416" s="115" t="s">
        <v>211</v>
      </c>
      <c r="N416" s="38"/>
      <c r="O416" s="119" t="s">
        <v>260</v>
      </c>
      <c r="P416" s="119"/>
      <c r="Q416" s="50"/>
      <c r="R416" s="38"/>
      <c r="S416" s="119" t="s">
        <v>391</v>
      </c>
      <c r="T416" s="119"/>
      <c r="U416" s="115" t="s">
        <v>211</v>
      </c>
    </row>
    <row r="417" spans="1:21" ht="15.75" thickBot="1">
      <c r="A417" s="20"/>
      <c r="B417" s="36"/>
      <c r="C417" s="102"/>
      <c r="D417" s="102"/>
      <c r="E417" s="96"/>
      <c r="F417" s="38"/>
      <c r="G417" s="102"/>
      <c r="H417" s="102"/>
      <c r="I417" s="96"/>
      <c r="J417" s="38"/>
      <c r="K417" s="102"/>
      <c r="L417" s="102"/>
      <c r="M417" s="123"/>
      <c r="N417" s="38"/>
      <c r="O417" s="102"/>
      <c r="P417" s="102"/>
      <c r="Q417" s="96"/>
      <c r="R417" s="38"/>
      <c r="S417" s="102"/>
      <c r="T417" s="102"/>
      <c r="U417" s="123"/>
    </row>
    <row r="418" spans="1:21">
      <c r="A418" s="20"/>
      <c r="B418" s="145" t="s">
        <v>151</v>
      </c>
      <c r="C418" s="72" t="s">
        <v>642</v>
      </c>
      <c r="D418" s="72"/>
      <c r="E418" s="70" t="s">
        <v>211</v>
      </c>
      <c r="F418" s="35"/>
      <c r="G418" s="72">
        <v>30.2</v>
      </c>
      <c r="H418" s="72"/>
      <c r="I418" s="62"/>
      <c r="J418" s="35"/>
      <c r="K418" s="72">
        <v>30.2</v>
      </c>
      <c r="L418" s="72"/>
      <c r="M418" s="62"/>
      <c r="N418" s="35"/>
      <c r="O418" s="72" t="s">
        <v>260</v>
      </c>
      <c r="P418" s="72"/>
      <c r="Q418" s="62"/>
      <c r="R418" s="35"/>
      <c r="S418" s="72">
        <v>59.4</v>
      </c>
      <c r="T418" s="72"/>
      <c r="U418" s="62"/>
    </row>
    <row r="419" spans="1:21">
      <c r="A419" s="20"/>
      <c r="B419" s="145"/>
      <c r="C419" s="43"/>
      <c r="D419" s="43"/>
      <c r="E419" s="39"/>
      <c r="F419" s="35"/>
      <c r="G419" s="43"/>
      <c r="H419" s="43"/>
      <c r="I419" s="35"/>
      <c r="J419" s="35"/>
      <c r="K419" s="43"/>
      <c r="L419" s="43"/>
      <c r="M419" s="35"/>
      <c r="N419" s="35"/>
      <c r="O419" s="43"/>
      <c r="P419" s="43"/>
      <c r="Q419" s="35"/>
      <c r="R419" s="35"/>
      <c r="S419" s="43"/>
      <c r="T419" s="43"/>
      <c r="U419" s="35"/>
    </row>
    <row r="420" spans="1:21">
      <c r="A420" s="20"/>
      <c r="B420" s="157" t="s">
        <v>152</v>
      </c>
      <c r="C420" s="37">
        <v>1.2</v>
      </c>
      <c r="D420" s="37"/>
      <c r="E420" s="38"/>
      <c r="F420" s="38"/>
      <c r="G420" s="37">
        <v>56.5</v>
      </c>
      <c r="H420" s="37"/>
      <c r="I420" s="38"/>
      <c r="J420" s="38"/>
      <c r="K420" s="37">
        <v>217.8</v>
      </c>
      <c r="L420" s="37"/>
      <c r="M420" s="38"/>
      <c r="N420" s="38"/>
      <c r="O420" s="37" t="s">
        <v>260</v>
      </c>
      <c r="P420" s="37"/>
      <c r="Q420" s="38"/>
      <c r="R420" s="38"/>
      <c r="S420" s="37">
        <v>275.5</v>
      </c>
      <c r="T420" s="37"/>
      <c r="U420" s="38"/>
    </row>
    <row r="421" spans="1:21" ht="15.75" thickBot="1">
      <c r="A421" s="20"/>
      <c r="B421" s="157"/>
      <c r="C421" s="102"/>
      <c r="D421" s="102"/>
      <c r="E421" s="96"/>
      <c r="F421" s="38"/>
      <c r="G421" s="102"/>
      <c r="H421" s="102"/>
      <c r="I421" s="96"/>
      <c r="J421" s="38"/>
      <c r="K421" s="102"/>
      <c r="L421" s="102"/>
      <c r="M421" s="96"/>
      <c r="N421" s="38"/>
      <c r="O421" s="102"/>
      <c r="P421" s="102"/>
      <c r="Q421" s="96"/>
      <c r="R421" s="38"/>
      <c r="S421" s="102"/>
      <c r="T421" s="102"/>
      <c r="U421" s="96"/>
    </row>
    <row r="422" spans="1:21">
      <c r="A422" s="20"/>
      <c r="B422" s="145" t="s">
        <v>153</v>
      </c>
      <c r="C422" s="70" t="s">
        <v>205</v>
      </c>
      <c r="D422" s="72">
        <v>0.2</v>
      </c>
      <c r="E422" s="62"/>
      <c r="F422" s="35"/>
      <c r="G422" s="70" t="s">
        <v>205</v>
      </c>
      <c r="H422" s="72">
        <v>86.7</v>
      </c>
      <c r="I422" s="62"/>
      <c r="J422" s="35"/>
      <c r="K422" s="70" t="s">
        <v>205</v>
      </c>
      <c r="L422" s="72">
        <v>248</v>
      </c>
      <c r="M422" s="62"/>
      <c r="N422" s="35"/>
      <c r="O422" s="70" t="s">
        <v>205</v>
      </c>
      <c r="P422" s="72" t="s">
        <v>260</v>
      </c>
      <c r="Q422" s="62"/>
      <c r="R422" s="35"/>
      <c r="S422" s="70" t="s">
        <v>205</v>
      </c>
      <c r="T422" s="72">
        <v>334.9</v>
      </c>
      <c r="U422" s="62"/>
    </row>
    <row r="423" spans="1:21" ht="15.75" thickBot="1">
      <c r="A423" s="20"/>
      <c r="B423" s="145"/>
      <c r="C423" s="103"/>
      <c r="D423" s="104"/>
      <c r="E423" s="99"/>
      <c r="F423" s="35"/>
      <c r="G423" s="103"/>
      <c r="H423" s="104"/>
      <c r="I423" s="99"/>
      <c r="J423" s="35"/>
      <c r="K423" s="103"/>
      <c r="L423" s="104"/>
      <c r="M423" s="99"/>
      <c r="N423" s="35"/>
      <c r="O423" s="103"/>
      <c r="P423" s="104"/>
      <c r="Q423" s="99"/>
      <c r="R423" s="35"/>
      <c r="S423" s="103"/>
      <c r="T423" s="104"/>
      <c r="U423" s="99"/>
    </row>
    <row r="424" spans="1:21" ht="15.75" thickTop="1">
      <c r="A424" s="20"/>
      <c r="B424" s="19"/>
      <c r="C424" s="19"/>
      <c r="D424" s="19"/>
      <c r="E424" s="19"/>
      <c r="F424" s="19"/>
      <c r="G424" s="19"/>
      <c r="H424" s="19"/>
      <c r="I424" s="19"/>
      <c r="J424" s="19"/>
      <c r="K424" s="19"/>
      <c r="L424" s="19"/>
      <c r="M424" s="19"/>
      <c r="N424" s="19"/>
      <c r="O424" s="19"/>
      <c r="P424" s="19"/>
      <c r="Q424" s="19"/>
      <c r="R424" s="19"/>
      <c r="S424" s="19"/>
      <c r="T424" s="19"/>
      <c r="U424" s="19"/>
    </row>
    <row r="425" spans="1:21">
      <c r="A425" s="20"/>
      <c r="B425" s="158" t="s">
        <v>574</v>
      </c>
      <c r="C425" s="158"/>
      <c r="D425" s="158"/>
      <c r="E425" s="158"/>
      <c r="F425" s="158"/>
      <c r="G425" s="158"/>
      <c r="H425" s="158"/>
      <c r="I425" s="158"/>
      <c r="J425" s="158"/>
      <c r="K425" s="158"/>
      <c r="L425" s="158"/>
      <c r="M425" s="158"/>
      <c r="N425" s="158"/>
      <c r="O425" s="158"/>
      <c r="P425" s="158"/>
      <c r="Q425" s="158"/>
      <c r="R425" s="158"/>
      <c r="S425" s="158"/>
      <c r="T425" s="158"/>
      <c r="U425" s="158"/>
    </row>
    <row r="426" spans="1:21">
      <c r="A426" s="20"/>
      <c r="B426" s="158" t="s">
        <v>677</v>
      </c>
      <c r="C426" s="158"/>
      <c r="D426" s="158"/>
      <c r="E426" s="158"/>
      <c r="F426" s="158"/>
      <c r="G426" s="158"/>
      <c r="H426" s="158"/>
      <c r="I426" s="158"/>
      <c r="J426" s="158"/>
      <c r="K426" s="158"/>
      <c r="L426" s="158"/>
      <c r="M426" s="158"/>
      <c r="N426" s="158"/>
      <c r="O426" s="158"/>
      <c r="P426" s="158"/>
      <c r="Q426" s="158"/>
      <c r="R426" s="158"/>
      <c r="S426" s="158"/>
      <c r="T426" s="158"/>
      <c r="U426" s="158"/>
    </row>
    <row r="427" spans="1:21">
      <c r="A427" s="20"/>
      <c r="B427" s="159" t="s">
        <v>648</v>
      </c>
      <c r="C427" s="159"/>
      <c r="D427" s="159"/>
      <c r="E427" s="159"/>
      <c r="F427" s="159"/>
      <c r="G427" s="159"/>
      <c r="H427" s="159"/>
      <c r="I427" s="159"/>
      <c r="J427" s="159"/>
      <c r="K427" s="159"/>
      <c r="L427" s="159"/>
      <c r="M427" s="159"/>
      <c r="N427" s="159"/>
      <c r="O427" s="159"/>
      <c r="P427" s="159"/>
      <c r="Q427" s="159"/>
      <c r="R427" s="159"/>
      <c r="S427" s="159"/>
      <c r="T427" s="159"/>
      <c r="U427" s="159"/>
    </row>
    <row r="428" spans="1:21">
      <c r="A428" s="20"/>
      <c r="B428" s="160" t="s">
        <v>577</v>
      </c>
      <c r="C428" s="160"/>
      <c r="D428" s="160"/>
      <c r="E428" s="160"/>
      <c r="F428" s="160"/>
      <c r="G428" s="160"/>
      <c r="H428" s="160"/>
      <c r="I428" s="160"/>
      <c r="J428" s="160"/>
      <c r="K428" s="160"/>
      <c r="L428" s="160"/>
      <c r="M428" s="160"/>
      <c r="N428" s="160"/>
      <c r="O428" s="160"/>
      <c r="P428" s="160"/>
      <c r="Q428" s="160"/>
      <c r="R428" s="160"/>
      <c r="S428" s="160"/>
      <c r="T428" s="160"/>
      <c r="U428" s="160"/>
    </row>
    <row r="429" spans="1:21">
      <c r="A429" s="20"/>
      <c r="B429" s="142"/>
      <c r="C429" s="142"/>
      <c r="D429" s="142"/>
      <c r="E429" s="142"/>
      <c r="F429" s="142"/>
      <c r="G429" s="142"/>
      <c r="H429" s="142"/>
      <c r="I429" s="142"/>
      <c r="J429" s="142"/>
      <c r="K429" s="142"/>
      <c r="L429" s="142"/>
      <c r="M429" s="142"/>
      <c r="N429" s="142"/>
      <c r="O429" s="142"/>
      <c r="P429" s="142"/>
      <c r="Q429" s="142"/>
      <c r="R429" s="142"/>
      <c r="S429" s="142"/>
      <c r="T429" s="142"/>
      <c r="U429" s="142"/>
    </row>
    <row r="430" spans="1:21">
      <c r="A430" s="20"/>
      <c r="B430" s="16"/>
      <c r="C430" s="16"/>
      <c r="D430" s="16"/>
      <c r="E430" s="16"/>
      <c r="F430" s="16"/>
      <c r="G430" s="16"/>
      <c r="H430" s="16"/>
      <c r="I430" s="16"/>
      <c r="J430" s="16"/>
      <c r="K430" s="16"/>
      <c r="L430" s="16"/>
      <c r="M430" s="16"/>
      <c r="N430" s="16"/>
      <c r="O430" s="16"/>
      <c r="P430" s="16"/>
      <c r="Q430" s="16"/>
      <c r="R430" s="16"/>
      <c r="S430" s="16"/>
      <c r="T430" s="16"/>
      <c r="U430" s="16"/>
    </row>
    <row r="431" spans="1:21">
      <c r="A431" s="20"/>
      <c r="B431" s="13"/>
      <c r="C431" s="13"/>
      <c r="D431" s="13"/>
      <c r="E431" s="13"/>
      <c r="F431" s="13"/>
      <c r="G431" s="13"/>
      <c r="H431" s="13"/>
      <c r="I431" s="13"/>
      <c r="J431" s="13"/>
      <c r="K431" s="13"/>
      <c r="L431" s="13"/>
      <c r="M431" s="13"/>
      <c r="N431" s="13"/>
      <c r="O431" s="13"/>
      <c r="P431" s="13"/>
      <c r="Q431" s="13"/>
      <c r="R431" s="13"/>
      <c r="S431" s="13"/>
      <c r="T431" s="13"/>
      <c r="U431" s="13"/>
    </row>
    <row r="432" spans="1:21" ht="15.75" thickBot="1">
      <c r="A432" s="20"/>
      <c r="B432" s="28"/>
      <c r="C432" s="57" t="s">
        <v>578</v>
      </c>
      <c r="D432" s="57"/>
      <c r="E432" s="57"/>
      <c r="F432" s="28"/>
      <c r="G432" s="57" t="s">
        <v>579</v>
      </c>
      <c r="H432" s="57"/>
      <c r="I432" s="57"/>
      <c r="J432" s="28"/>
      <c r="K432" s="57" t="s">
        <v>580</v>
      </c>
      <c r="L432" s="57"/>
      <c r="M432" s="57"/>
      <c r="N432" s="28"/>
      <c r="O432" s="57" t="s">
        <v>581</v>
      </c>
      <c r="P432" s="57"/>
      <c r="Q432" s="57"/>
      <c r="R432" s="28"/>
      <c r="S432" s="57" t="s">
        <v>628</v>
      </c>
      <c r="T432" s="57"/>
      <c r="U432" s="57"/>
    </row>
    <row r="433" spans="1:21">
      <c r="A433" s="20"/>
      <c r="B433" s="144" t="s">
        <v>123</v>
      </c>
      <c r="C433" s="62"/>
      <c r="D433" s="62"/>
      <c r="E433" s="62"/>
      <c r="F433" s="26"/>
      <c r="G433" s="62"/>
      <c r="H433" s="62"/>
      <c r="I433" s="62"/>
      <c r="J433" s="26"/>
      <c r="K433" s="62"/>
      <c r="L433" s="62"/>
      <c r="M433" s="62"/>
      <c r="N433" s="26"/>
      <c r="O433" s="62"/>
      <c r="P433" s="62"/>
      <c r="Q433" s="62"/>
      <c r="R433" s="26"/>
      <c r="S433" s="62"/>
      <c r="T433" s="62"/>
      <c r="U433" s="62"/>
    </row>
    <row r="434" spans="1:21">
      <c r="A434" s="20"/>
      <c r="B434" s="108" t="s">
        <v>654</v>
      </c>
      <c r="C434" s="36" t="s">
        <v>205</v>
      </c>
      <c r="D434" s="37" t="s">
        <v>260</v>
      </c>
      <c r="E434" s="38"/>
      <c r="F434" s="38"/>
      <c r="G434" s="36" t="s">
        <v>205</v>
      </c>
      <c r="H434" s="37" t="s">
        <v>563</v>
      </c>
      <c r="I434" s="36" t="s">
        <v>211</v>
      </c>
      <c r="J434" s="38"/>
      <c r="K434" s="36" t="s">
        <v>205</v>
      </c>
      <c r="L434" s="37" t="s">
        <v>678</v>
      </c>
      <c r="M434" s="36" t="s">
        <v>211</v>
      </c>
      <c r="N434" s="38"/>
      <c r="O434" s="36" t="s">
        <v>205</v>
      </c>
      <c r="P434" s="37" t="s">
        <v>260</v>
      </c>
      <c r="Q434" s="38"/>
      <c r="R434" s="38"/>
      <c r="S434" s="36" t="s">
        <v>205</v>
      </c>
      <c r="T434" s="37" t="s">
        <v>679</v>
      </c>
      <c r="U434" s="36" t="s">
        <v>211</v>
      </c>
    </row>
    <row r="435" spans="1:21" ht="15.75" thickBot="1">
      <c r="A435" s="20"/>
      <c r="B435" s="108"/>
      <c r="C435" s="123"/>
      <c r="D435" s="102"/>
      <c r="E435" s="96"/>
      <c r="F435" s="38"/>
      <c r="G435" s="123"/>
      <c r="H435" s="102"/>
      <c r="I435" s="123"/>
      <c r="J435" s="38"/>
      <c r="K435" s="123"/>
      <c r="L435" s="102"/>
      <c r="M435" s="123"/>
      <c r="N435" s="38"/>
      <c r="O435" s="123"/>
      <c r="P435" s="102"/>
      <c r="Q435" s="96"/>
      <c r="R435" s="38"/>
      <c r="S435" s="123"/>
      <c r="T435" s="102"/>
      <c r="U435" s="123"/>
    </row>
    <row r="436" spans="1:21">
      <c r="A436" s="20"/>
      <c r="B436" s="144" t="s">
        <v>135</v>
      </c>
      <c r="C436" s="62"/>
      <c r="D436" s="62"/>
      <c r="E436" s="62"/>
      <c r="F436" s="26"/>
      <c r="G436" s="62"/>
      <c r="H436" s="62"/>
      <c r="I436" s="62"/>
      <c r="J436" s="26"/>
      <c r="K436" s="62"/>
      <c r="L436" s="62"/>
      <c r="M436" s="62"/>
      <c r="N436" s="26"/>
      <c r="O436" s="62"/>
      <c r="P436" s="62"/>
      <c r="Q436" s="62"/>
      <c r="R436" s="26"/>
      <c r="S436" s="62"/>
      <c r="T436" s="62"/>
      <c r="U436" s="62"/>
    </row>
    <row r="437" spans="1:21">
      <c r="A437" s="20"/>
      <c r="B437" s="36" t="s">
        <v>136</v>
      </c>
      <c r="C437" s="37" t="s">
        <v>260</v>
      </c>
      <c r="D437" s="37"/>
      <c r="E437" s="38"/>
      <c r="F437" s="38"/>
      <c r="G437" s="37" t="s">
        <v>260</v>
      </c>
      <c r="H437" s="37"/>
      <c r="I437" s="38"/>
      <c r="J437" s="38"/>
      <c r="K437" s="37" t="s">
        <v>680</v>
      </c>
      <c r="L437" s="37"/>
      <c r="M437" s="36" t="s">
        <v>211</v>
      </c>
      <c r="N437" s="38"/>
      <c r="O437" s="37" t="s">
        <v>260</v>
      </c>
      <c r="P437" s="37"/>
      <c r="Q437" s="38"/>
      <c r="R437" s="38"/>
      <c r="S437" s="37" t="s">
        <v>680</v>
      </c>
      <c r="T437" s="37"/>
      <c r="U437" s="36" t="s">
        <v>211</v>
      </c>
    </row>
    <row r="438" spans="1:21">
      <c r="A438" s="20"/>
      <c r="B438" s="36"/>
      <c r="C438" s="37"/>
      <c r="D438" s="37"/>
      <c r="E438" s="38"/>
      <c r="F438" s="38"/>
      <c r="G438" s="37"/>
      <c r="H438" s="37"/>
      <c r="I438" s="38"/>
      <c r="J438" s="38"/>
      <c r="K438" s="37"/>
      <c r="L438" s="37"/>
      <c r="M438" s="36"/>
      <c r="N438" s="38"/>
      <c r="O438" s="37"/>
      <c r="P438" s="37"/>
      <c r="Q438" s="38"/>
      <c r="R438" s="38"/>
      <c r="S438" s="37"/>
      <c r="T438" s="37"/>
      <c r="U438" s="36"/>
    </row>
    <row r="439" spans="1:21">
      <c r="A439" s="20"/>
      <c r="B439" s="39" t="s">
        <v>681</v>
      </c>
      <c r="C439" s="43" t="s">
        <v>260</v>
      </c>
      <c r="D439" s="43"/>
      <c r="E439" s="35"/>
      <c r="F439" s="35"/>
      <c r="G439" s="43" t="s">
        <v>260</v>
      </c>
      <c r="H439" s="43"/>
      <c r="I439" s="35"/>
      <c r="J439" s="35"/>
      <c r="K439" s="43" t="s">
        <v>682</v>
      </c>
      <c r="L439" s="43"/>
      <c r="M439" s="39" t="s">
        <v>211</v>
      </c>
      <c r="N439" s="35"/>
      <c r="O439" s="43" t="s">
        <v>260</v>
      </c>
      <c r="P439" s="43"/>
      <c r="Q439" s="35"/>
      <c r="R439" s="35"/>
      <c r="S439" s="43" t="s">
        <v>682</v>
      </c>
      <c r="T439" s="43"/>
      <c r="U439" s="39" t="s">
        <v>211</v>
      </c>
    </row>
    <row r="440" spans="1:21">
      <c r="A440" s="20"/>
      <c r="B440" s="39"/>
      <c r="C440" s="43"/>
      <c r="D440" s="43"/>
      <c r="E440" s="35"/>
      <c r="F440" s="35"/>
      <c r="G440" s="43"/>
      <c r="H440" s="43"/>
      <c r="I440" s="35"/>
      <c r="J440" s="35"/>
      <c r="K440" s="43"/>
      <c r="L440" s="43"/>
      <c r="M440" s="39"/>
      <c r="N440" s="35"/>
      <c r="O440" s="43"/>
      <c r="P440" s="43"/>
      <c r="Q440" s="35"/>
      <c r="R440" s="35"/>
      <c r="S440" s="43"/>
      <c r="T440" s="43"/>
      <c r="U440" s="39"/>
    </row>
    <row r="441" spans="1:21">
      <c r="A441" s="20"/>
      <c r="B441" s="36" t="s">
        <v>138</v>
      </c>
      <c r="C441" s="37" t="s">
        <v>260</v>
      </c>
      <c r="D441" s="37"/>
      <c r="E441" s="38"/>
      <c r="F441" s="38"/>
      <c r="G441" s="37" t="s">
        <v>260</v>
      </c>
      <c r="H441" s="37"/>
      <c r="I441" s="38"/>
      <c r="J441" s="38"/>
      <c r="K441" s="37">
        <v>0.9</v>
      </c>
      <c r="L441" s="37"/>
      <c r="M441" s="38"/>
      <c r="N441" s="38"/>
      <c r="O441" s="37" t="s">
        <v>260</v>
      </c>
      <c r="P441" s="37"/>
      <c r="Q441" s="38"/>
      <c r="R441" s="38"/>
      <c r="S441" s="37">
        <v>0.9</v>
      </c>
      <c r="T441" s="37"/>
      <c r="U441" s="38"/>
    </row>
    <row r="442" spans="1:21">
      <c r="A442" s="20"/>
      <c r="B442" s="36"/>
      <c r="C442" s="37"/>
      <c r="D442" s="37"/>
      <c r="E442" s="38"/>
      <c r="F442" s="38"/>
      <c r="G442" s="37"/>
      <c r="H442" s="37"/>
      <c r="I442" s="38"/>
      <c r="J442" s="38"/>
      <c r="K442" s="37"/>
      <c r="L442" s="37"/>
      <c r="M442" s="38"/>
      <c r="N442" s="38"/>
      <c r="O442" s="37"/>
      <c r="P442" s="37"/>
      <c r="Q442" s="38"/>
      <c r="R442" s="38"/>
      <c r="S442" s="37"/>
      <c r="T442" s="37"/>
      <c r="U442" s="38"/>
    </row>
    <row r="443" spans="1:21">
      <c r="A443" s="20"/>
      <c r="B443" s="39" t="s">
        <v>133</v>
      </c>
      <c r="C443" s="43" t="s">
        <v>260</v>
      </c>
      <c r="D443" s="43"/>
      <c r="E443" s="35"/>
      <c r="F443" s="35"/>
      <c r="G443" s="43" t="s">
        <v>260</v>
      </c>
      <c r="H443" s="43"/>
      <c r="I443" s="35"/>
      <c r="J443" s="35"/>
      <c r="K443" s="43" t="s">
        <v>270</v>
      </c>
      <c r="L443" s="43"/>
      <c r="M443" s="39" t="s">
        <v>211</v>
      </c>
      <c r="N443" s="35"/>
      <c r="O443" s="43" t="s">
        <v>260</v>
      </c>
      <c r="P443" s="43"/>
      <c r="Q443" s="35"/>
      <c r="R443" s="35"/>
      <c r="S443" s="43" t="s">
        <v>270</v>
      </c>
      <c r="T443" s="43"/>
      <c r="U443" s="39" t="s">
        <v>211</v>
      </c>
    </row>
    <row r="444" spans="1:21" ht="15.75" thickBot="1">
      <c r="A444" s="20"/>
      <c r="B444" s="39"/>
      <c r="C444" s="44"/>
      <c r="D444" s="44"/>
      <c r="E444" s="88"/>
      <c r="F444" s="35"/>
      <c r="G444" s="44"/>
      <c r="H444" s="44"/>
      <c r="I444" s="88"/>
      <c r="J444" s="35"/>
      <c r="K444" s="44"/>
      <c r="L444" s="44"/>
      <c r="M444" s="100"/>
      <c r="N444" s="35"/>
      <c r="O444" s="44"/>
      <c r="P444" s="44"/>
      <c r="Q444" s="88"/>
      <c r="R444" s="35"/>
      <c r="S444" s="44"/>
      <c r="T444" s="44"/>
      <c r="U444" s="100"/>
    </row>
    <row r="445" spans="1:21">
      <c r="A445" s="20"/>
      <c r="B445" s="108" t="s">
        <v>139</v>
      </c>
      <c r="C445" s="119" t="s">
        <v>260</v>
      </c>
      <c r="D445" s="119"/>
      <c r="E445" s="50"/>
      <c r="F445" s="38"/>
      <c r="G445" s="119" t="s">
        <v>260</v>
      </c>
      <c r="H445" s="119"/>
      <c r="I445" s="50"/>
      <c r="J445" s="38"/>
      <c r="K445" s="119" t="s">
        <v>683</v>
      </c>
      <c r="L445" s="119"/>
      <c r="M445" s="115" t="s">
        <v>211</v>
      </c>
      <c r="N445" s="38"/>
      <c r="O445" s="119" t="s">
        <v>260</v>
      </c>
      <c r="P445" s="119"/>
      <c r="Q445" s="50"/>
      <c r="R445" s="38"/>
      <c r="S445" s="119" t="s">
        <v>683</v>
      </c>
      <c r="T445" s="119"/>
      <c r="U445" s="115" t="s">
        <v>211</v>
      </c>
    </row>
    <row r="446" spans="1:21" ht="15.75" thickBot="1">
      <c r="A446" s="20"/>
      <c r="B446" s="108"/>
      <c r="C446" s="102"/>
      <c r="D446" s="102"/>
      <c r="E446" s="96"/>
      <c r="F446" s="38"/>
      <c r="G446" s="102"/>
      <c r="H446" s="102"/>
      <c r="I446" s="96"/>
      <c r="J446" s="38"/>
      <c r="K446" s="102"/>
      <c r="L446" s="102"/>
      <c r="M446" s="123"/>
      <c r="N446" s="38"/>
      <c r="O446" s="102"/>
      <c r="P446" s="102"/>
      <c r="Q446" s="96"/>
      <c r="R446" s="38"/>
      <c r="S446" s="102"/>
      <c r="T446" s="102"/>
      <c r="U446" s="123"/>
    </row>
    <row r="447" spans="1:21">
      <c r="A447" s="20"/>
      <c r="B447" s="144" t="s">
        <v>140</v>
      </c>
      <c r="C447" s="62"/>
      <c r="D447" s="62"/>
      <c r="E447" s="62"/>
      <c r="F447" s="26"/>
      <c r="G447" s="62"/>
      <c r="H447" s="62"/>
      <c r="I447" s="62"/>
      <c r="J447" s="26"/>
      <c r="K447" s="62"/>
      <c r="L447" s="62"/>
      <c r="M447" s="62"/>
      <c r="N447" s="26"/>
      <c r="O447" s="62"/>
      <c r="P447" s="62"/>
      <c r="Q447" s="62"/>
      <c r="R447" s="26"/>
      <c r="S447" s="62"/>
      <c r="T447" s="62"/>
      <c r="U447" s="62"/>
    </row>
    <row r="448" spans="1:21">
      <c r="A448" s="20"/>
      <c r="B448" s="36" t="s">
        <v>143</v>
      </c>
      <c r="C448" s="37" t="s">
        <v>260</v>
      </c>
      <c r="D448" s="37"/>
      <c r="E448" s="38"/>
      <c r="F448" s="38"/>
      <c r="G448" s="37" t="s">
        <v>260</v>
      </c>
      <c r="H448" s="37"/>
      <c r="I448" s="38"/>
      <c r="J448" s="38"/>
      <c r="K448" s="37" t="s">
        <v>629</v>
      </c>
      <c r="L448" s="37"/>
      <c r="M448" s="36" t="s">
        <v>211</v>
      </c>
      <c r="N448" s="38"/>
      <c r="O448" s="37" t="s">
        <v>260</v>
      </c>
      <c r="P448" s="37"/>
      <c r="Q448" s="38"/>
      <c r="R448" s="38"/>
      <c r="S448" s="37" t="s">
        <v>629</v>
      </c>
      <c r="T448" s="37"/>
      <c r="U448" s="36" t="s">
        <v>211</v>
      </c>
    </row>
    <row r="449" spans="1:21">
      <c r="A449" s="20"/>
      <c r="B449" s="36"/>
      <c r="C449" s="37"/>
      <c r="D449" s="37"/>
      <c r="E449" s="38"/>
      <c r="F449" s="38"/>
      <c r="G449" s="37"/>
      <c r="H449" s="37"/>
      <c r="I449" s="38"/>
      <c r="J449" s="38"/>
      <c r="K449" s="37"/>
      <c r="L449" s="37"/>
      <c r="M449" s="36"/>
      <c r="N449" s="38"/>
      <c r="O449" s="37"/>
      <c r="P449" s="37"/>
      <c r="Q449" s="38"/>
      <c r="R449" s="38"/>
      <c r="S449" s="37"/>
      <c r="T449" s="37"/>
      <c r="U449" s="36"/>
    </row>
    <row r="450" spans="1:21">
      <c r="A450" s="20"/>
      <c r="B450" s="39" t="s">
        <v>145</v>
      </c>
      <c r="C450" s="43" t="s">
        <v>260</v>
      </c>
      <c r="D450" s="43"/>
      <c r="E450" s="35"/>
      <c r="F450" s="35"/>
      <c r="G450" s="43" t="s">
        <v>260</v>
      </c>
      <c r="H450" s="43"/>
      <c r="I450" s="35"/>
      <c r="J450" s="35"/>
      <c r="K450" s="43" t="s">
        <v>622</v>
      </c>
      <c r="L450" s="43"/>
      <c r="M450" s="39" t="s">
        <v>211</v>
      </c>
      <c r="N450" s="35"/>
      <c r="O450" s="43" t="s">
        <v>260</v>
      </c>
      <c r="P450" s="43"/>
      <c r="Q450" s="35"/>
      <c r="R450" s="35"/>
      <c r="S450" s="43" t="s">
        <v>622</v>
      </c>
      <c r="T450" s="43"/>
      <c r="U450" s="39" t="s">
        <v>211</v>
      </c>
    </row>
    <row r="451" spans="1:21">
      <c r="A451" s="20"/>
      <c r="B451" s="39"/>
      <c r="C451" s="43"/>
      <c r="D451" s="43"/>
      <c r="E451" s="35"/>
      <c r="F451" s="35"/>
      <c r="G451" s="43"/>
      <c r="H451" s="43"/>
      <c r="I451" s="35"/>
      <c r="J451" s="35"/>
      <c r="K451" s="43"/>
      <c r="L451" s="43"/>
      <c r="M451" s="39"/>
      <c r="N451" s="35"/>
      <c r="O451" s="43"/>
      <c r="P451" s="43"/>
      <c r="Q451" s="35"/>
      <c r="R451" s="35"/>
      <c r="S451" s="43"/>
      <c r="T451" s="43"/>
      <c r="U451" s="39"/>
    </row>
    <row r="452" spans="1:21">
      <c r="A452" s="20"/>
      <c r="B452" s="36" t="s">
        <v>144</v>
      </c>
      <c r="C452" s="37" t="s">
        <v>260</v>
      </c>
      <c r="D452" s="37"/>
      <c r="E452" s="38"/>
      <c r="F452" s="38"/>
      <c r="G452" s="37" t="s">
        <v>260</v>
      </c>
      <c r="H452" s="37"/>
      <c r="I452" s="38"/>
      <c r="J452" s="38"/>
      <c r="K452" s="37">
        <v>3</v>
      </c>
      <c r="L452" s="37"/>
      <c r="M452" s="38"/>
      <c r="N452" s="38"/>
      <c r="O452" s="37" t="s">
        <v>260</v>
      </c>
      <c r="P452" s="37"/>
      <c r="Q452" s="38"/>
      <c r="R452" s="38"/>
      <c r="S452" s="37">
        <v>3</v>
      </c>
      <c r="T452" s="37"/>
      <c r="U452" s="38"/>
    </row>
    <row r="453" spans="1:21">
      <c r="A453" s="20"/>
      <c r="B453" s="36"/>
      <c r="C453" s="37"/>
      <c r="D453" s="37"/>
      <c r="E453" s="38"/>
      <c r="F453" s="38"/>
      <c r="G453" s="37"/>
      <c r="H453" s="37"/>
      <c r="I453" s="38"/>
      <c r="J453" s="38"/>
      <c r="K453" s="37"/>
      <c r="L453" s="37"/>
      <c r="M453" s="38"/>
      <c r="N453" s="38"/>
      <c r="O453" s="37"/>
      <c r="P453" s="37"/>
      <c r="Q453" s="38"/>
      <c r="R453" s="38"/>
      <c r="S453" s="37"/>
      <c r="T453" s="37"/>
      <c r="U453" s="38"/>
    </row>
    <row r="454" spans="1:21">
      <c r="A454" s="20"/>
      <c r="B454" s="39" t="s">
        <v>684</v>
      </c>
      <c r="C454" s="43" t="s">
        <v>260</v>
      </c>
      <c r="D454" s="43"/>
      <c r="E454" s="35"/>
      <c r="F454" s="35"/>
      <c r="G454" s="43">
        <v>4.8</v>
      </c>
      <c r="H454" s="43"/>
      <c r="I454" s="35"/>
      <c r="J454" s="35"/>
      <c r="K454" s="43">
        <v>168</v>
      </c>
      <c r="L454" s="43"/>
      <c r="M454" s="35"/>
      <c r="N454" s="35"/>
      <c r="O454" s="43" t="s">
        <v>260</v>
      </c>
      <c r="P454" s="43"/>
      <c r="Q454" s="35"/>
      <c r="R454" s="35"/>
      <c r="S454" s="43">
        <v>172.8</v>
      </c>
      <c r="T454" s="43"/>
      <c r="U454" s="35"/>
    </row>
    <row r="455" spans="1:21" ht="15.75" thickBot="1">
      <c r="A455" s="20"/>
      <c r="B455" s="39"/>
      <c r="C455" s="44"/>
      <c r="D455" s="44"/>
      <c r="E455" s="88"/>
      <c r="F455" s="35"/>
      <c r="G455" s="44"/>
      <c r="H455" s="44"/>
      <c r="I455" s="88"/>
      <c r="J455" s="35"/>
      <c r="K455" s="44"/>
      <c r="L455" s="44"/>
      <c r="M455" s="88"/>
      <c r="N455" s="35"/>
      <c r="O455" s="44"/>
      <c r="P455" s="44"/>
      <c r="Q455" s="88"/>
      <c r="R455" s="35"/>
      <c r="S455" s="44"/>
      <c r="T455" s="44"/>
      <c r="U455" s="88"/>
    </row>
    <row r="456" spans="1:21">
      <c r="A456" s="20"/>
      <c r="B456" s="108" t="s">
        <v>675</v>
      </c>
      <c r="C456" s="119" t="s">
        <v>260</v>
      </c>
      <c r="D456" s="119"/>
      <c r="E456" s="50"/>
      <c r="F456" s="38"/>
      <c r="G456" s="119">
        <v>4.8</v>
      </c>
      <c r="H456" s="119"/>
      <c r="I456" s="50"/>
      <c r="J456" s="38"/>
      <c r="K456" s="119">
        <v>168</v>
      </c>
      <c r="L456" s="119"/>
      <c r="M456" s="50"/>
      <c r="N456" s="38"/>
      <c r="O456" s="119" t="s">
        <v>260</v>
      </c>
      <c r="P456" s="119"/>
      <c r="Q456" s="50"/>
      <c r="R456" s="38"/>
      <c r="S456" s="119">
        <v>172.8</v>
      </c>
      <c r="T456" s="119"/>
      <c r="U456" s="50"/>
    </row>
    <row r="457" spans="1:21" ht="15.75" thickBot="1">
      <c r="A457" s="20"/>
      <c r="B457" s="108"/>
      <c r="C457" s="102"/>
      <c r="D457" s="102"/>
      <c r="E457" s="96"/>
      <c r="F457" s="38"/>
      <c r="G457" s="102"/>
      <c r="H457" s="102"/>
      <c r="I457" s="96"/>
      <c r="J457" s="38"/>
      <c r="K457" s="102"/>
      <c r="L457" s="102"/>
      <c r="M457" s="96"/>
      <c r="N457" s="38"/>
      <c r="O457" s="102"/>
      <c r="P457" s="102"/>
      <c r="Q457" s="96"/>
      <c r="R457" s="38"/>
      <c r="S457" s="102"/>
      <c r="T457" s="102"/>
      <c r="U457" s="96"/>
    </row>
    <row r="458" spans="1:21">
      <c r="A458" s="20"/>
      <c r="B458" s="39" t="s">
        <v>150</v>
      </c>
      <c r="C458" s="72" t="s">
        <v>260</v>
      </c>
      <c r="D458" s="72"/>
      <c r="E458" s="62"/>
      <c r="F458" s="35"/>
      <c r="G458" s="72" t="s">
        <v>260</v>
      </c>
      <c r="H458" s="72"/>
      <c r="I458" s="62"/>
      <c r="J458" s="35"/>
      <c r="K458" s="72" t="s">
        <v>260</v>
      </c>
      <c r="L458" s="72"/>
      <c r="M458" s="62"/>
      <c r="N458" s="35"/>
      <c r="O458" s="72" t="s">
        <v>260</v>
      </c>
      <c r="P458" s="72"/>
      <c r="Q458" s="62"/>
      <c r="R458" s="35"/>
      <c r="S458" s="72" t="s">
        <v>260</v>
      </c>
      <c r="T458" s="72"/>
      <c r="U458" s="62"/>
    </row>
    <row r="459" spans="1:21" ht="15.75" thickBot="1">
      <c r="A459" s="20"/>
      <c r="B459" s="39"/>
      <c r="C459" s="44"/>
      <c r="D459" s="44"/>
      <c r="E459" s="88"/>
      <c r="F459" s="35"/>
      <c r="G459" s="44"/>
      <c r="H459" s="44"/>
      <c r="I459" s="88"/>
      <c r="J459" s="35"/>
      <c r="K459" s="44"/>
      <c r="L459" s="44"/>
      <c r="M459" s="88"/>
      <c r="N459" s="35"/>
      <c r="O459" s="44"/>
      <c r="P459" s="44"/>
      <c r="Q459" s="88"/>
      <c r="R459" s="35"/>
      <c r="S459" s="44"/>
      <c r="T459" s="44"/>
      <c r="U459" s="88"/>
    </row>
    <row r="460" spans="1:21">
      <c r="A460" s="20"/>
      <c r="B460" s="157" t="s">
        <v>151</v>
      </c>
      <c r="C460" s="119" t="s">
        <v>260</v>
      </c>
      <c r="D460" s="119"/>
      <c r="E460" s="50"/>
      <c r="F460" s="38"/>
      <c r="G460" s="119" t="s">
        <v>260</v>
      </c>
      <c r="H460" s="119"/>
      <c r="I460" s="50"/>
      <c r="J460" s="38"/>
      <c r="K460" s="119" t="s">
        <v>260</v>
      </c>
      <c r="L460" s="119"/>
      <c r="M460" s="50"/>
      <c r="N460" s="38"/>
      <c r="O460" s="119" t="s">
        <v>260</v>
      </c>
      <c r="P460" s="119"/>
      <c r="Q460" s="50"/>
      <c r="R460" s="38"/>
      <c r="S460" s="119" t="s">
        <v>260</v>
      </c>
      <c r="T460" s="119"/>
      <c r="U460" s="50"/>
    </row>
    <row r="461" spans="1:21">
      <c r="A461" s="20"/>
      <c r="B461" s="157"/>
      <c r="C461" s="37"/>
      <c r="D461" s="37"/>
      <c r="E461" s="38"/>
      <c r="F461" s="38"/>
      <c r="G461" s="37"/>
      <c r="H461" s="37"/>
      <c r="I461" s="38"/>
      <c r="J461" s="38"/>
      <c r="K461" s="37"/>
      <c r="L461" s="37"/>
      <c r="M461" s="38"/>
      <c r="N461" s="38"/>
      <c r="O461" s="37"/>
      <c r="P461" s="37"/>
      <c r="Q461" s="38"/>
      <c r="R461" s="38"/>
      <c r="S461" s="37"/>
      <c r="T461" s="37"/>
      <c r="U461" s="38"/>
    </row>
    <row r="462" spans="1:21">
      <c r="A462" s="20"/>
      <c r="B462" s="145" t="s">
        <v>152</v>
      </c>
      <c r="C462" s="43" t="s">
        <v>260</v>
      </c>
      <c r="D462" s="43"/>
      <c r="E462" s="35"/>
      <c r="F462" s="35"/>
      <c r="G462" s="43" t="s">
        <v>260</v>
      </c>
      <c r="H462" s="43"/>
      <c r="I462" s="35"/>
      <c r="J462" s="35"/>
      <c r="K462" s="43" t="s">
        <v>260</v>
      </c>
      <c r="L462" s="43"/>
      <c r="M462" s="35"/>
      <c r="N462" s="35"/>
      <c r="O462" s="43" t="s">
        <v>260</v>
      </c>
      <c r="P462" s="43"/>
      <c r="Q462" s="35"/>
      <c r="R462" s="35"/>
      <c r="S462" s="43" t="s">
        <v>260</v>
      </c>
      <c r="T462" s="43"/>
      <c r="U462" s="35"/>
    </row>
    <row r="463" spans="1:21" ht="15.75" thickBot="1">
      <c r="A463" s="20"/>
      <c r="B463" s="145"/>
      <c r="C463" s="44"/>
      <c r="D463" s="44"/>
      <c r="E463" s="88"/>
      <c r="F463" s="35"/>
      <c r="G463" s="44"/>
      <c r="H463" s="44"/>
      <c r="I463" s="88"/>
      <c r="J463" s="35"/>
      <c r="K463" s="44"/>
      <c r="L463" s="44"/>
      <c r="M463" s="88"/>
      <c r="N463" s="35"/>
      <c r="O463" s="44"/>
      <c r="P463" s="44"/>
      <c r="Q463" s="88"/>
      <c r="R463" s="35"/>
      <c r="S463" s="44"/>
      <c r="T463" s="44"/>
      <c r="U463" s="88"/>
    </row>
    <row r="464" spans="1:21">
      <c r="A464" s="20"/>
      <c r="B464" s="157" t="s">
        <v>153</v>
      </c>
      <c r="C464" s="115" t="s">
        <v>205</v>
      </c>
      <c r="D464" s="119" t="s">
        <v>260</v>
      </c>
      <c r="E464" s="50"/>
      <c r="F464" s="38"/>
      <c r="G464" s="115" t="s">
        <v>205</v>
      </c>
      <c r="H464" s="119" t="s">
        <v>260</v>
      </c>
      <c r="I464" s="50"/>
      <c r="J464" s="38"/>
      <c r="K464" s="115" t="s">
        <v>205</v>
      </c>
      <c r="L464" s="119" t="s">
        <v>260</v>
      </c>
      <c r="M464" s="50"/>
      <c r="N464" s="38"/>
      <c r="O464" s="115" t="s">
        <v>205</v>
      </c>
      <c r="P464" s="119" t="s">
        <v>260</v>
      </c>
      <c r="Q464" s="50"/>
      <c r="R464" s="38"/>
      <c r="S464" s="115" t="s">
        <v>205</v>
      </c>
      <c r="T464" s="119" t="s">
        <v>260</v>
      </c>
      <c r="U464" s="50"/>
    </row>
    <row r="465" spans="1:21" ht="15.75" thickBot="1">
      <c r="A465" s="20"/>
      <c r="B465" s="157"/>
      <c r="C465" s="116"/>
      <c r="D465" s="120"/>
      <c r="E465" s="51"/>
      <c r="F465" s="38"/>
      <c r="G465" s="116"/>
      <c r="H465" s="120"/>
      <c r="I465" s="51"/>
      <c r="J465" s="38"/>
      <c r="K465" s="116"/>
      <c r="L465" s="120"/>
      <c r="M465" s="51"/>
      <c r="N465" s="38"/>
      <c r="O465" s="116"/>
      <c r="P465" s="120"/>
      <c r="Q465" s="51"/>
      <c r="R465" s="38"/>
      <c r="S465" s="116"/>
      <c r="T465" s="120"/>
      <c r="U465" s="51"/>
    </row>
    <row r="466" spans="1:21" ht="15.75" thickTop="1"/>
  </sheetData>
  <mergeCells count="3078">
    <mergeCell ref="A364:A465"/>
    <mergeCell ref="B364:U364"/>
    <mergeCell ref="B365:U365"/>
    <mergeCell ref="B366:U366"/>
    <mergeCell ref="B367:U367"/>
    <mergeCell ref="B368:U368"/>
    <mergeCell ref="B369:U369"/>
    <mergeCell ref="B424:U424"/>
    <mergeCell ref="B425:U425"/>
    <mergeCell ref="B426:U426"/>
    <mergeCell ref="B264:U264"/>
    <mergeCell ref="B265:U265"/>
    <mergeCell ref="B312:U312"/>
    <mergeCell ref="B313:U313"/>
    <mergeCell ref="B314:U314"/>
    <mergeCell ref="B315:U315"/>
    <mergeCell ref="B85:U85"/>
    <mergeCell ref="A156:A363"/>
    <mergeCell ref="B156:U156"/>
    <mergeCell ref="B157:U157"/>
    <mergeCell ref="B158:U158"/>
    <mergeCell ref="B159:U159"/>
    <mergeCell ref="B160:U160"/>
    <mergeCell ref="B161:U161"/>
    <mergeCell ref="B208:U208"/>
    <mergeCell ref="B209:U209"/>
    <mergeCell ref="B7:U7"/>
    <mergeCell ref="B8:U8"/>
    <mergeCell ref="B9:U9"/>
    <mergeCell ref="B80:U80"/>
    <mergeCell ref="B81:U81"/>
    <mergeCell ref="B82:U82"/>
    <mergeCell ref="T464:T465"/>
    <mergeCell ref="U464:U465"/>
    <mergeCell ref="A1:A2"/>
    <mergeCell ref="B1:U1"/>
    <mergeCell ref="B2:U2"/>
    <mergeCell ref="B3:U3"/>
    <mergeCell ref="A4:A155"/>
    <mergeCell ref="B4:U4"/>
    <mergeCell ref="B5:U5"/>
    <mergeCell ref="B6:U6"/>
    <mergeCell ref="N464:N465"/>
    <mergeCell ref="O464:O465"/>
    <mergeCell ref="P464:P465"/>
    <mergeCell ref="Q464:Q465"/>
    <mergeCell ref="R464:R465"/>
    <mergeCell ref="S464:S465"/>
    <mergeCell ref="H464:H465"/>
    <mergeCell ref="I464:I465"/>
    <mergeCell ref="J464:J465"/>
    <mergeCell ref="K464:K465"/>
    <mergeCell ref="L464:L465"/>
    <mergeCell ref="M464:M465"/>
    <mergeCell ref="B464:B465"/>
    <mergeCell ref="C464:C465"/>
    <mergeCell ref="D464:D465"/>
    <mergeCell ref="E464:E465"/>
    <mergeCell ref="F464:F465"/>
    <mergeCell ref="G464:G465"/>
    <mergeCell ref="N462:N463"/>
    <mergeCell ref="O462:P463"/>
    <mergeCell ref="Q462:Q463"/>
    <mergeCell ref="R462:R463"/>
    <mergeCell ref="S462:T463"/>
    <mergeCell ref="U462:U463"/>
    <mergeCell ref="U460:U461"/>
    <mergeCell ref="B462:B463"/>
    <mergeCell ref="C462:D463"/>
    <mergeCell ref="E462:E463"/>
    <mergeCell ref="F462:F463"/>
    <mergeCell ref="G462:H463"/>
    <mergeCell ref="I462:I463"/>
    <mergeCell ref="J462:J463"/>
    <mergeCell ref="K462:L463"/>
    <mergeCell ref="M462:M463"/>
    <mergeCell ref="M460:M461"/>
    <mergeCell ref="N460:N461"/>
    <mergeCell ref="O460:P461"/>
    <mergeCell ref="Q460:Q461"/>
    <mergeCell ref="R460:R461"/>
    <mergeCell ref="S460:T461"/>
    <mergeCell ref="S458:T459"/>
    <mergeCell ref="U458:U459"/>
    <mergeCell ref="B460:B461"/>
    <mergeCell ref="C460:D461"/>
    <mergeCell ref="E460:E461"/>
    <mergeCell ref="F460:F461"/>
    <mergeCell ref="G460:H461"/>
    <mergeCell ref="I460:I461"/>
    <mergeCell ref="J460:J461"/>
    <mergeCell ref="K460:L461"/>
    <mergeCell ref="K458:L459"/>
    <mergeCell ref="M458:M459"/>
    <mergeCell ref="N458:N459"/>
    <mergeCell ref="O458:P459"/>
    <mergeCell ref="Q458:Q459"/>
    <mergeCell ref="R458:R459"/>
    <mergeCell ref="R456:R457"/>
    <mergeCell ref="S456:T457"/>
    <mergeCell ref="U456:U457"/>
    <mergeCell ref="B458:B459"/>
    <mergeCell ref="C458:D459"/>
    <mergeCell ref="E458:E459"/>
    <mergeCell ref="F458:F459"/>
    <mergeCell ref="G458:H459"/>
    <mergeCell ref="I458:I459"/>
    <mergeCell ref="J458:J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N454:N455"/>
    <mergeCell ref="O454:P455"/>
    <mergeCell ref="Q454:Q455"/>
    <mergeCell ref="R454:R455"/>
    <mergeCell ref="S454:T455"/>
    <mergeCell ref="U454:U455"/>
    <mergeCell ref="U452:U453"/>
    <mergeCell ref="B454:B455"/>
    <mergeCell ref="C454:D455"/>
    <mergeCell ref="E454:E455"/>
    <mergeCell ref="F454:F455"/>
    <mergeCell ref="G454:H455"/>
    <mergeCell ref="I454:I455"/>
    <mergeCell ref="J454:J455"/>
    <mergeCell ref="K454:L455"/>
    <mergeCell ref="M454:M455"/>
    <mergeCell ref="M452:M453"/>
    <mergeCell ref="N452:N453"/>
    <mergeCell ref="O452:P453"/>
    <mergeCell ref="Q452:Q453"/>
    <mergeCell ref="R452:R453"/>
    <mergeCell ref="S452:T453"/>
    <mergeCell ref="S450:T451"/>
    <mergeCell ref="U450:U451"/>
    <mergeCell ref="B452:B453"/>
    <mergeCell ref="C452:D453"/>
    <mergeCell ref="E452:E453"/>
    <mergeCell ref="F452:F453"/>
    <mergeCell ref="G452:H453"/>
    <mergeCell ref="I452:I453"/>
    <mergeCell ref="J452:J453"/>
    <mergeCell ref="K452:L453"/>
    <mergeCell ref="K450:L451"/>
    <mergeCell ref="M450:M451"/>
    <mergeCell ref="N450:N451"/>
    <mergeCell ref="O450:P451"/>
    <mergeCell ref="Q450:Q451"/>
    <mergeCell ref="R450:R451"/>
    <mergeCell ref="R448:R449"/>
    <mergeCell ref="S448:T449"/>
    <mergeCell ref="U448:U449"/>
    <mergeCell ref="B450:B451"/>
    <mergeCell ref="C450:D451"/>
    <mergeCell ref="E450:E451"/>
    <mergeCell ref="F450:F451"/>
    <mergeCell ref="G450:H451"/>
    <mergeCell ref="I450:I451"/>
    <mergeCell ref="J450:J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5:R446"/>
    <mergeCell ref="S445:T446"/>
    <mergeCell ref="U445:U446"/>
    <mergeCell ref="C447:E447"/>
    <mergeCell ref="G447:I447"/>
    <mergeCell ref="K447:M447"/>
    <mergeCell ref="O447:Q447"/>
    <mergeCell ref="S447:U447"/>
    <mergeCell ref="J445:J446"/>
    <mergeCell ref="K445:L446"/>
    <mergeCell ref="M445:M446"/>
    <mergeCell ref="N445:N446"/>
    <mergeCell ref="O445:P446"/>
    <mergeCell ref="Q445:Q446"/>
    <mergeCell ref="B445:B446"/>
    <mergeCell ref="C445:D446"/>
    <mergeCell ref="E445:E446"/>
    <mergeCell ref="F445:F446"/>
    <mergeCell ref="G445:H446"/>
    <mergeCell ref="I445:I446"/>
    <mergeCell ref="N443:N444"/>
    <mergeCell ref="O443:P444"/>
    <mergeCell ref="Q443:Q444"/>
    <mergeCell ref="R443:R444"/>
    <mergeCell ref="S443:T444"/>
    <mergeCell ref="U443:U444"/>
    <mergeCell ref="U441:U442"/>
    <mergeCell ref="B443:B444"/>
    <mergeCell ref="C443:D444"/>
    <mergeCell ref="E443:E444"/>
    <mergeCell ref="F443:F444"/>
    <mergeCell ref="G443:H444"/>
    <mergeCell ref="I443:I444"/>
    <mergeCell ref="J443:J444"/>
    <mergeCell ref="K443:L444"/>
    <mergeCell ref="M443:M444"/>
    <mergeCell ref="M441:M442"/>
    <mergeCell ref="N441:N442"/>
    <mergeCell ref="O441:P442"/>
    <mergeCell ref="Q441:Q442"/>
    <mergeCell ref="R441:R442"/>
    <mergeCell ref="S441:T442"/>
    <mergeCell ref="S439:T440"/>
    <mergeCell ref="U439:U440"/>
    <mergeCell ref="B441:B442"/>
    <mergeCell ref="C441:D442"/>
    <mergeCell ref="E441:E442"/>
    <mergeCell ref="F441:F442"/>
    <mergeCell ref="G441:H442"/>
    <mergeCell ref="I441:I442"/>
    <mergeCell ref="J441:J442"/>
    <mergeCell ref="K441:L442"/>
    <mergeCell ref="K439:L440"/>
    <mergeCell ref="M439:M440"/>
    <mergeCell ref="N439:N440"/>
    <mergeCell ref="O439:P440"/>
    <mergeCell ref="Q439:Q440"/>
    <mergeCell ref="R439:R440"/>
    <mergeCell ref="R437:R438"/>
    <mergeCell ref="S437:T438"/>
    <mergeCell ref="U437:U438"/>
    <mergeCell ref="B439:B440"/>
    <mergeCell ref="C439:D440"/>
    <mergeCell ref="E439:E440"/>
    <mergeCell ref="F439:F440"/>
    <mergeCell ref="G439:H440"/>
    <mergeCell ref="I439:I440"/>
    <mergeCell ref="J439:J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S434:S435"/>
    <mergeCell ref="T434:T435"/>
    <mergeCell ref="U434:U435"/>
    <mergeCell ref="C436:E436"/>
    <mergeCell ref="G436:I436"/>
    <mergeCell ref="K436:M436"/>
    <mergeCell ref="O436:Q436"/>
    <mergeCell ref="S436:U436"/>
    <mergeCell ref="M434:M435"/>
    <mergeCell ref="N434:N435"/>
    <mergeCell ref="O434:O435"/>
    <mergeCell ref="P434:P435"/>
    <mergeCell ref="Q434:Q435"/>
    <mergeCell ref="R434:R435"/>
    <mergeCell ref="G434:G435"/>
    <mergeCell ref="H434:H435"/>
    <mergeCell ref="I434:I435"/>
    <mergeCell ref="J434:J435"/>
    <mergeCell ref="K434:K435"/>
    <mergeCell ref="L434:L435"/>
    <mergeCell ref="C433:E433"/>
    <mergeCell ref="G433:I433"/>
    <mergeCell ref="K433:M433"/>
    <mergeCell ref="O433:Q433"/>
    <mergeCell ref="S433:U433"/>
    <mergeCell ref="B434:B435"/>
    <mergeCell ref="C434:C435"/>
    <mergeCell ref="D434:D435"/>
    <mergeCell ref="E434:E435"/>
    <mergeCell ref="F434:F435"/>
    <mergeCell ref="U422:U423"/>
    <mergeCell ref="B430:U430"/>
    <mergeCell ref="C432:E432"/>
    <mergeCell ref="G432:I432"/>
    <mergeCell ref="K432:M432"/>
    <mergeCell ref="O432:Q432"/>
    <mergeCell ref="S432:U432"/>
    <mergeCell ref="B427:U427"/>
    <mergeCell ref="B428:U428"/>
    <mergeCell ref="B429:U429"/>
    <mergeCell ref="O422:O423"/>
    <mergeCell ref="P422:P423"/>
    <mergeCell ref="Q422:Q423"/>
    <mergeCell ref="R422:R423"/>
    <mergeCell ref="S422:S423"/>
    <mergeCell ref="T422:T423"/>
    <mergeCell ref="I422:I423"/>
    <mergeCell ref="J422:J423"/>
    <mergeCell ref="K422:K423"/>
    <mergeCell ref="L422:L423"/>
    <mergeCell ref="M422:M423"/>
    <mergeCell ref="N422:N423"/>
    <mergeCell ref="R420:R421"/>
    <mergeCell ref="S420:T421"/>
    <mergeCell ref="U420:U421"/>
    <mergeCell ref="B422:B423"/>
    <mergeCell ref="C422:C423"/>
    <mergeCell ref="D422:D423"/>
    <mergeCell ref="E422:E423"/>
    <mergeCell ref="F422:F423"/>
    <mergeCell ref="G422:G423"/>
    <mergeCell ref="H422:H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N418:N419"/>
    <mergeCell ref="O418:P419"/>
    <mergeCell ref="Q418:Q419"/>
    <mergeCell ref="R418:R419"/>
    <mergeCell ref="S418:T419"/>
    <mergeCell ref="U418:U419"/>
    <mergeCell ref="U416:U417"/>
    <mergeCell ref="B418:B419"/>
    <mergeCell ref="C418:D419"/>
    <mergeCell ref="E418:E419"/>
    <mergeCell ref="F418:F419"/>
    <mergeCell ref="G418:H419"/>
    <mergeCell ref="I418:I419"/>
    <mergeCell ref="J418:J419"/>
    <mergeCell ref="K418:L419"/>
    <mergeCell ref="M418:M419"/>
    <mergeCell ref="M416:M417"/>
    <mergeCell ref="N416:N417"/>
    <mergeCell ref="O416:P417"/>
    <mergeCell ref="Q416:Q417"/>
    <mergeCell ref="R416:R417"/>
    <mergeCell ref="S416:T417"/>
    <mergeCell ref="S414:T415"/>
    <mergeCell ref="U414:U415"/>
    <mergeCell ref="B416:B417"/>
    <mergeCell ref="C416:D417"/>
    <mergeCell ref="E416:E417"/>
    <mergeCell ref="F416:F417"/>
    <mergeCell ref="G416:H417"/>
    <mergeCell ref="I416:I417"/>
    <mergeCell ref="J416:J417"/>
    <mergeCell ref="K416:L417"/>
    <mergeCell ref="K414:L415"/>
    <mergeCell ref="M414:M415"/>
    <mergeCell ref="N414:N415"/>
    <mergeCell ref="O414:P415"/>
    <mergeCell ref="Q414:Q415"/>
    <mergeCell ref="R414:R415"/>
    <mergeCell ref="R412:R413"/>
    <mergeCell ref="S412:T413"/>
    <mergeCell ref="U412:U413"/>
    <mergeCell ref="B414:B415"/>
    <mergeCell ref="C414:D415"/>
    <mergeCell ref="E414:E415"/>
    <mergeCell ref="F414:F415"/>
    <mergeCell ref="G414:H415"/>
    <mergeCell ref="I414:I415"/>
    <mergeCell ref="J414:J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N410:N411"/>
    <mergeCell ref="O410:P411"/>
    <mergeCell ref="Q410:Q411"/>
    <mergeCell ref="R410:R411"/>
    <mergeCell ref="S410:T411"/>
    <mergeCell ref="U410:U411"/>
    <mergeCell ref="U408:U409"/>
    <mergeCell ref="B410:B411"/>
    <mergeCell ref="C410:D411"/>
    <mergeCell ref="E410:E411"/>
    <mergeCell ref="F410:F411"/>
    <mergeCell ref="G410:H411"/>
    <mergeCell ref="I410:I411"/>
    <mergeCell ref="J410:J411"/>
    <mergeCell ref="K410:L411"/>
    <mergeCell ref="M410:M411"/>
    <mergeCell ref="M408:M409"/>
    <mergeCell ref="N408:N409"/>
    <mergeCell ref="O408:P409"/>
    <mergeCell ref="Q408:Q409"/>
    <mergeCell ref="R408:R409"/>
    <mergeCell ref="S408:T409"/>
    <mergeCell ref="S406:T407"/>
    <mergeCell ref="U406:U407"/>
    <mergeCell ref="B408:B409"/>
    <mergeCell ref="C408:D409"/>
    <mergeCell ref="E408:E409"/>
    <mergeCell ref="F408:F409"/>
    <mergeCell ref="G408:H409"/>
    <mergeCell ref="I408:I409"/>
    <mergeCell ref="J408:J409"/>
    <mergeCell ref="K408:L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Q394:Q395"/>
    <mergeCell ref="R394:R395"/>
    <mergeCell ref="S394:T395"/>
    <mergeCell ref="U394:U395"/>
    <mergeCell ref="B396:B397"/>
    <mergeCell ref="C396:D397"/>
    <mergeCell ref="E396:E397"/>
    <mergeCell ref="F396:F397"/>
    <mergeCell ref="G396:H397"/>
    <mergeCell ref="I396:I397"/>
    <mergeCell ref="I394:I395"/>
    <mergeCell ref="J394:J395"/>
    <mergeCell ref="K394:L395"/>
    <mergeCell ref="M394:M395"/>
    <mergeCell ref="N394:N395"/>
    <mergeCell ref="O394:P395"/>
    <mergeCell ref="C393:E393"/>
    <mergeCell ref="G393:I393"/>
    <mergeCell ref="K393:M393"/>
    <mergeCell ref="O393:Q393"/>
    <mergeCell ref="S393:U393"/>
    <mergeCell ref="B394:B395"/>
    <mergeCell ref="C394:D395"/>
    <mergeCell ref="E394:E395"/>
    <mergeCell ref="F394:F395"/>
    <mergeCell ref="G394:H395"/>
    <mergeCell ref="N391:N392"/>
    <mergeCell ref="O391:P392"/>
    <mergeCell ref="Q391:Q392"/>
    <mergeCell ref="R391:R392"/>
    <mergeCell ref="S391:T392"/>
    <mergeCell ref="U391:U392"/>
    <mergeCell ref="U389:U390"/>
    <mergeCell ref="B391:B392"/>
    <mergeCell ref="C391:D392"/>
    <mergeCell ref="E391:E392"/>
    <mergeCell ref="F391:F392"/>
    <mergeCell ref="G391:H392"/>
    <mergeCell ref="I391:I392"/>
    <mergeCell ref="J391:J392"/>
    <mergeCell ref="K391:L392"/>
    <mergeCell ref="M391:M392"/>
    <mergeCell ref="M389:M390"/>
    <mergeCell ref="N389:N390"/>
    <mergeCell ref="O389:P390"/>
    <mergeCell ref="Q389:Q390"/>
    <mergeCell ref="R389:R390"/>
    <mergeCell ref="S389:T390"/>
    <mergeCell ref="S387:T388"/>
    <mergeCell ref="U387:U388"/>
    <mergeCell ref="B389:B390"/>
    <mergeCell ref="C389:D390"/>
    <mergeCell ref="E389:E390"/>
    <mergeCell ref="F389:F390"/>
    <mergeCell ref="G389:H390"/>
    <mergeCell ref="I389:I390"/>
    <mergeCell ref="J389:J390"/>
    <mergeCell ref="K389:L390"/>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T374:T375"/>
    <mergeCell ref="U374:U375"/>
    <mergeCell ref="C376:E376"/>
    <mergeCell ref="G376:I376"/>
    <mergeCell ref="K376:M376"/>
    <mergeCell ref="O376:Q376"/>
    <mergeCell ref="S376:U376"/>
    <mergeCell ref="N374:N375"/>
    <mergeCell ref="O374:O375"/>
    <mergeCell ref="P374:P375"/>
    <mergeCell ref="Q374:Q375"/>
    <mergeCell ref="R374:R375"/>
    <mergeCell ref="S374:S375"/>
    <mergeCell ref="H374:H375"/>
    <mergeCell ref="I374:I375"/>
    <mergeCell ref="J374:J375"/>
    <mergeCell ref="K374:K375"/>
    <mergeCell ref="L374:L375"/>
    <mergeCell ref="M374:M375"/>
    <mergeCell ref="B374:B375"/>
    <mergeCell ref="C374:C375"/>
    <mergeCell ref="D374:D375"/>
    <mergeCell ref="E374:E375"/>
    <mergeCell ref="F374:F375"/>
    <mergeCell ref="G374:G375"/>
    <mergeCell ref="C372:E372"/>
    <mergeCell ref="G372:I372"/>
    <mergeCell ref="K372:M372"/>
    <mergeCell ref="O372:Q372"/>
    <mergeCell ref="S372:U372"/>
    <mergeCell ref="C373:E373"/>
    <mergeCell ref="G373:I373"/>
    <mergeCell ref="K373:M373"/>
    <mergeCell ref="O373:Q373"/>
    <mergeCell ref="S373:U373"/>
    <mergeCell ref="Q362:Q363"/>
    <mergeCell ref="R362:R363"/>
    <mergeCell ref="S362:S363"/>
    <mergeCell ref="T362:T363"/>
    <mergeCell ref="U362:U363"/>
    <mergeCell ref="B370:U370"/>
    <mergeCell ref="K362:K363"/>
    <mergeCell ref="L362:L363"/>
    <mergeCell ref="M362:M363"/>
    <mergeCell ref="N362:N363"/>
    <mergeCell ref="O362:O363"/>
    <mergeCell ref="P362:P363"/>
    <mergeCell ref="U360:U361"/>
    <mergeCell ref="B362:B363"/>
    <mergeCell ref="C362:C363"/>
    <mergeCell ref="D362:D363"/>
    <mergeCell ref="E362:E363"/>
    <mergeCell ref="F362:F363"/>
    <mergeCell ref="G362:G363"/>
    <mergeCell ref="H362:H363"/>
    <mergeCell ref="I362:I363"/>
    <mergeCell ref="J362:J363"/>
    <mergeCell ref="M360:M361"/>
    <mergeCell ref="N360:N361"/>
    <mergeCell ref="O360:P361"/>
    <mergeCell ref="Q360:Q361"/>
    <mergeCell ref="R360:R361"/>
    <mergeCell ref="S360:T361"/>
    <mergeCell ref="S358:T359"/>
    <mergeCell ref="U358:U359"/>
    <mergeCell ref="B360:B361"/>
    <mergeCell ref="C360:D361"/>
    <mergeCell ref="E360:E361"/>
    <mergeCell ref="F360:F361"/>
    <mergeCell ref="G360:H361"/>
    <mergeCell ref="I360:I361"/>
    <mergeCell ref="J360:J361"/>
    <mergeCell ref="K360:L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7:R338"/>
    <mergeCell ref="S337:T338"/>
    <mergeCell ref="U337:U338"/>
    <mergeCell ref="C339:E339"/>
    <mergeCell ref="G339:I339"/>
    <mergeCell ref="K339:M339"/>
    <mergeCell ref="O339:Q339"/>
    <mergeCell ref="S339:U339"/>
    <mergeCell ref="J337:J338"/>
    <mergeCell ref="K337:L338"/>
    <mergeCell ref="M337:M338"/>
    <mergeCell ref="N337:N338"/>
    <mergeCell ref="O337:P338"/>
    <mergeCell ref="Q337:Q338"/>
    <mergeCell ref="B337:B338"/>
    <mergeCell ref="C337:D338"/>
    <mergeCell ref="E337:E338"/>
    <mergeCell ref="F337:F338"/>
    <mergeCell ref="G337:H338"/>
    <mergeCell ref="I337:I338"/>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S321:S322"/>
    <mergeCell ref="T321:T322"/>
    <mergeCell ref="U321:U322"/>
    <mergeCell ref="B323:B324"/>
    <mergeCell ref="C323:D324"/>
    <mergeCell ref="E323:E324"/>
    <mergeCell ref="F323:F324"/>
    <mergeCell ref="G323:H324"/>
    <mergeCell ref="I323:I324"/>
    <mergeCell ref="J323:J324"/>
    <mergeCell ref="M321:M322"/>
    <mergeCell ref="N321:N322"/>
    <mergeCell ref="O321:O322"/>
    <mergeCell ref="P321:P322"/>
    <mergeCell ref="Q321:Q322"/>
    <mergeCell ref="R321:R322"/>
    <mergeCell ref="G321:G322"/>
    <mergeCell ref="H321:H322"/>
    <mergeCell ref="I321:I322"/>
    <mergeCell ref="J321:J322"/>
    <mergeCell ref="K321:K322"/>
    <mergeCell ref="L321:L322"/>
    <mergeCell ref="C320:E320"/>
    <mergeCell ref="G320:I320"/>
    <mergeCell ref="K320:M320"/>
    <mergeCell ref="O320:Q320"/>
    <mergeCell ref="S320:U320"/>
    <mergeCell ref="B321:B322"/>
    <mergeCell ref="C321:C322"/>
    <mergeCell ref="D321:D322"/>
    <mergeCell ref="E321:E322"/>
    <mergeCell ref="F321:F322"/>
    <mergeCell ref="Q310:Q311"/>
    <mergeCell ref="R310:R311"/>
    <mergeCell ref="S310:S311"/>
    <mergeCell ref="T310:T311"/>
    <mergeCell ref="U310:U311"/>
    <mergeCell ref="B318:U318"/>
    <mergeCell ref="B316:U316"/>
    <mergeCell ref="B317:U317"/>
    <mergeCell ref="K310:K311"/>
    <mergeCell ref="L310:L311"/>
    <mergeCell ref="M310:M311"/>
    <mergeCell ref="N310:N311"/>
    <mergeCell ref="O310:O311"/>
    <mergeCell ref="P310:P311"/>
    <mergeCell ref="U308:U309"/>
    <mergeCell ref="B310:B311"/>
    <mergeCell ref="C310:C311"/>
    <mergeCell ref="D310:D311"/>
    <mergeCell ref="E310:E311"/>
    <mergeCell ref="F310:F311"/>
    <mergeCell ref="G310:G311"/>
    <mergeCell ref="H310:H311"/>
    <mergeCell ref="I310:I311"/>
    <mergeCell ref="J310:J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5:R286"/>
    <mergeCell ref="S285:T286"/>
    <mergeCell ref="U285:U286"/>
    <mergeCell ref="C287:E287"/>
    <mergeCell ref="G287:I287"/>
    <mergeCell ref="K287:M287"/>
    <mergeCell ref="O287:Q287"/>
    <mergeCell ref="S287:U287"/>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S269:S270"/>
    <mergeCell ref="T269:T270"/>
    <mergeCell ref="U269:U270"/>
    <mergeCell ref="B271:B272"/>
    <mergeCell ref="C271:D272"/>
    <mergeCell ref="E271:E272"/>
    <mergeCell ref="F271:F272"/>
    <mergeCell ref="G271:H272"/>
    <mergeCell ref="I271:I272"/>
    <mergeCell ref="J271:J272"/>
    <mergeCell ref="M269:M270"/>
    <mergeCell ref="N269:N270"/>
    <mergeCell ref="O269:O270"/>
    <mergeCell ref="P269:P270"/>
    <mergeCell ref="Q269:Q270"/>
    <mergeCell ref="R269:R270"/>
    <mergeCell ref="G269:G270"/>
    <mergeCell ref="H269:H270"/>
    <mergeCell ref="I269:I270"/>
    <mergeCell ref="J269:J270"/>
    <mergeCell ref="K269:K270"/>
    <mergeCell ref="L269:L270"/>
    <mergeCell ref="C268:E268"/>
    <mergeCell ref="G268:I268"/>
    <mergeCell ref="K268:M268"/>
    <mergeCell ref="O268:Q268"/>
    <mergeCell ref="S268:U268"/>
    <mergeCell ref="B269:B270"/>
    <mergeCell ref="C269:C270"/>
    <mergeCell ref="D269:D270"/>
    <mergeCell ref="E269:E270"/>
    <mergeCell ref="F269:F270"/>
    <mergeCell ref="Q258:Q259"/>
    <mergeCell ref="R258:R259"/>
    <mergeCell ref="S258:S259"/>
    <mergeCell ref="T258:T259"/>
    <mergeCell ref="U258:U259"/>
    <mergeCell ref="B266:U266"/>
    <mergeCell ref="B260:U260"/>
    <mergeCell ref="B261:U261"/>
    <mergeCell ref="B262:U262"/>
    <mergeCell ref="B263:U263"/>
    <mergeCell ref="K258:K259"/>
    <mergeCell ref="L258:L259"/>
    <mergeCell ref="M258:M259"/>
    <mergeCell ref="N258:N259"/>
    <mergeCell ref="O258:O259"/>
    <mergeCell ref="P258:P259"/>
    <mergeCell ref="U256:U257"/>
    <mergeCell ref="B258:B259"/>
    <mergeCell ref="C258:C259"/>
    <mergeCell ref="D258:D259"/>
    <mergeCell ref="E258:E259"/>
    <mergeCell ref="F258:F259"/>
    <mergeCell ref="G258:G259"/>
    <mergeCell ref="H258:H259"/>
    <mergeCell ref="I258:I259"/>
    <mergeCell ref="J258:J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3:R234"/>
    <mergeCell ref="S233:T234"/>
    <mergeCell ref="U233:U234"/>
    <mergeCell ref="C235:E235"/>
    <mergeCell ref="G235:I235"/>
    <mergeCell ref="K235:M235"/>
    <mergeCell ref="O235:Q235"/>
    <mergeCell ref="S235:U235"/>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S217:S218"/>
    <mergeCell ref="T217:T218"/>
    <mergeCell ref="U217:U218"/>
    <mergeCell ref="B219:B220"/>
    <mergeCell ref="C219:D220"/>
    <mergeCell ref="E219:E220"/>
    <mergeCell ref="F219:F220"/>
    <mergeCell ref="G219:H220"/>
    <mergeCell ref="I219:I220"/>
    <mergeCell ref="J219:J220"/>
    <mergeCell ref="M217:M218"/>
    <mergeCell ref="N217:N218"/>
    <mergeCell ref="O217:O218"/>
    <mergeCell ref="P217:P218"/>
    <mergeCell ref="Q217:Q218"/>
    <mergeCell ref="R217:R218"/>
    <mergeCell ref="G217:G218"/>
    <mergeCell ref="H217:H218"/>
    <mergeCell ref="I217:I218"/>
    <mergeCell ref="J217:J218"/>
    <mergeCell ref="K217:K218"/>
    <mergeCell ref="L217:L218"/>
    <mergeCell ref="C216:E216"/>
    <mergeCell ref="G216:I216"/>
    <mergeCell ref="K216:M216"/>
    <mergeCell ref="O216:Q216"/>
    <mergeCell ref="S216:U216"/>
    <mergeCell ref="B217:B218"/>
    <mergeCell ref="C217:C218"/>
    <mergeCell ref="D217:D218"/>
    <mergeCell ref="E217:E218"/>
    <mergeCell ref="F217:F218"/>
    <mergeCell ref="Q206:Q207"/>
    <mergeCell ref="R206:R207"/>
    <mergeCell ref="S206:S207"/>
    <mergeCell ref="T206:T207"/>
    <mergeCell ref="U206:U207"/>
    <mergeCell ref="B214:U214"/>
    <mergeCell ref="B210:U210"/>
    <mergeCell ref="B211:U211"/>
    <mergeCell ref="B212:U212"/>
    <mergeCell ref="B213:U213"/>
    <mergeCell ref="K206:K207"/>
    <mergeCell ref="L206:L207"/>
    <mergeCell ref="M206:M207"/>
    <mergeCell ref="N206:N207"/>
    <mergeCell ref="O206:O207"/>
    <mergeCell ref="P206:P207"/>
    <mergeCell ref="U204:U205"/>
    <mergeCell ref="B206:B207"/>
    <mergeCell ref="C206:C207"/>
    <mergeCell ref="D206:D207"/>
    <mergeCell ref="E206:E207"/>
    <mergeCell ref="F206:F207"/>
    <mergeCell ref="G206:G207"/>
    <mergeCell ref="H206:H207"/>
    <mergeCell ref="I206:I207"/>
    <mergeCell ref="J206:J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S181:T182"/>
    <mergeCell ref="U181:U182"/>
    <mergeCell ref="C183:E183"/>
    <mergeCell ref="G183:I183"/>
    <mergeCell ref="K183:M183"/>
    <mergeCell ref="O183:Q183"/>
    <mergeCell ref="S183:U183"/>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T165:T166"/>
    <mergeCell ref="U165:U166"/>
    <mergeCell ref="B167:B168"/>
    <mergeCell ref="C167:D168"/>
    <mergeCell ref="E167:E168"/>
    <mergeCell ref="F167:F168"/>
    <mergeCell ref="G167:H168"/>
    <mergeCell ref="I167:I168"/>
    <mergeCell ref="J167:J168"/>
    <mergeCell ref="K167:L168"/>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T154:T155"/>
    <mergeCell ref="U154:U155"/>
    <mergeCell ref="B162:U162"/>
    <mergeCell ref="C164:E164"/>
    <mergeCell ref="G164:I164"/>
    <mergeCell ref="K164:M164"/>
    <mergeCell ref="O164:Q164"/>
    <mergeCell ref="S164:U164"/>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S122:S123"/>
    <mergeCell ref="T122:T123"/>
    <mergeCell ref="U122:U123"/>
    <mergeCell ref="B124:B125"/>
    <mergeCell ref="C124:D125"/>
    <mergeCell ref="E124:E125"/>
    <mergeCell ref="F124:F125"/>
    <mergeCell ref="G124:H125"/>
    <mergeCell ref="I124:I125"/>
    <mergeCell ref="J124:J125"/>
    <mergeCell ref="M122:M123"/>
    <mergeCell ref="N122:N123"/>
    <mergeCell ref="O122:O123"/>
    <mergeCell ref="P122:P123"/>
    <mergeCell ref="Q122:Q123"/>
    <mergeCell ref="R122:R123"/>
    <mergeCell ref="G122:G123"/>
    <mergeCell ref="H122:H123"/>
    <mergeCell ref="I122:I123"/>
    <mergeCell ref="J122:J123"/>
    <mergeCell ref="K122:K123"/>
    <mergeCell ref="L122:L123"/>
    <mergeCell ref="C121:E121"/>
    <mergeCell ref="G121:I121"/>
    <mergeCell ref="K121:M121"/>
    <mergeCell ref="O121:Q121"/>
    <mergeCell ref="S121:U121"/>
    <mergeCell ref="B122:B123"/>
    <mergeCell ref="C122:C123"/>
    <mergeCell ref="D122:D123"/>
    <mergeCell ref="E122:E123"/>
    <mergeCell ref="F122:F123"/>
    <mergeCell ref="C119:E119"/>
    <mergeCell ref="G119:I119"/>
    <mergeCell ref="K119:M119"/>
    <mergeCell ref="O119:Q119"/>
    <mergeCell ref="S119:U119"/>
    <mergeCell ref="C120:E120"/>
    <mergeCell ref="G120:I120"/>
    <mergeCell ref="K120:M120"/>
    <mergeCell ref="O120:Q120"/>
    <mergeCell ref="S120:U120"/>
    <mergeCell ref="P117:P118"/>
    <mergeCell ref="Q117:Q118"/>
    <mergeCell ref="R117:R118"/>
    <mergeCell ref="S117:S118"/>
    <mergeCell ref="T117:T118"/>
    <mergeCell ref="U117:U118"/>
    <mergeCell ref="J117:J118"/>
    <mergeCell ref="K117:K118"/>
    <mergeCell ref="L117:L118"/>
    <mergeCell ref="M117:M118"/>
    <mergeCell ref="N117:N118"/>
    <mergeCell ref="O117:O118"/>
    <mergeCell ref="S115:T116"/>
    <mergeCell ref="U115:U116"/>
    <mergeCell ref="B117:B118"/>
    <mergeCell ref="C117:C118"/>
    <mergeCell ref="D117:D118"/>
    <mergeCell ref="E117:E118"/>
    <mergeCell ref="F117:F118"/>
    <mergeCell ref="G117:G118"/>
    <mergeCell ref="H117:H118"/>
    <mergeCell ref="I117:I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T91:T92"/>
    <mergeCell ref="U91:U92"/>
    <mergeCell ref="B93:B94"/>
    <mergeCell ref="C93:D94"/>
    <mergeCell ref="E93:E94"/>
    <mergeCell ref="F93:F94"/>
    <mergeCell ref="G93:H94"/>
    <mergeCell ref="I93:I94"/>
    <mergeCell ref="J93:J94"/>
    <mergeCell ref="K93:L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89:E89"/>
    <mergeCell ref="G89:I89"/>
    <mergeCell ref="K89:M89"/>
    <mergeCell ref="O89:Q89"/>
    <mergeCell ref="S89:U89"/>
    <mergeCell ref="C90:E90"/>
    <mergeCell ref="G90:I90"/>
    <mergeCell ref="K90:M90"/>
    <mergeCell ref="O90:Q90"/>
    <mergeCell ref="S90:U90"/>
    <mergeCell ref="T78:T79"/>
    <mergeCell ref="U78:U79"/>
    <mergeCell ref="B86:U86"/>
    <mergeCell ref="C88:E88"/>
    <mergeCell ref="G88:I88"/>
    <mergeCell ref="K88:M88"/>
    <mergeCell ref="O88:Q88"/>
    <mergeCell ref="S88:U88"/>
    <mergeCell ref="B83:U83"/>
    <mergeCell ref="B84:U84"/>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S46:S47"/>
    <mergeCell ref="T46:T47"/>
    <mergeCell ref="U46:U47"/>
    <mergeCell ref="B48:B49"/>
    <mergeCell ref="C48:D49"/>
    <mergeCell ref="E48:E49"/>
    <mergeCell ref="F48:F49"/>
    <mergeCell ref="G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C43:E43"/>
    <mergeCell ref="G43:I43"/>
    <mergeCell ref="K43:M43"/>
    <mergeCell ref="O43:Q43"/>
    <mergeCell ref="S43:U43"/>
    <mergeCell ref="C44:E44"/>
    <mergeCell ref="G44:I44"/>
    <mergeCell ref="K44:M44"/>
    <mergeCell ref="O44:Q44"/>
    <mergeCell ref="S44:U44"/>
    <mergeCell ref="P41:P42"/>
    <mergeCell ref="Q41:Q42"/>
    <mergeCell ref="R41:R42"/>
    <mergeCell ref="S41:S42"/>
    <mergeCell ref="T41:T42"/>
    <mergeCell ref="U41:U42"/>
    <mergeCell ref="J41:J42"/>
    <mergeCell ref="K41:K42"/>
    <mergeCell ref="L41:L42"/>
    <mergeCell ref="M41:M42"/>
    <mergeCell ref="N41:N42"/>
    <mergeCell ref="O41:O42"/>
    <mergeCell ref="S39:T40"/>
    <mergeCell ref="U39:U40"/>
    <mergeCell ref="B41:B42"/>
    <mergeCell ref="C41:C42"/>
    <mergeCell ref="D41:D42"/>
    <mergeCell ref="E41:E42"/>
    <mergeCell ref="F41:F42"/>
    <mergeCell ref="G41:G42"/>
    <mergeCell ref="H41:H42"/>
    <mergeCell ref="I41:I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S13:U13"/>
    <mergeCell ref="C14:E14"/>
    <mergeCell ref="G14:I14"/>
    <mergeCell ref="K14:M14"/>
    <mergeCell ref="O14:Q14"/>
    <mergeCell ref="S14:U14"/>
    <mergeCell ref="B10:U10"/>
    <mergeCell ref="C12:E12"/>
    <mergeCell ref="G12:I12"/>
    <mergeCell ref="K12:M12"/>
    <mergeCell ref="O12:Q12"/>
    <mergeCell ref="S12:U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4" width="32.42578125" bestFit="1" customWidth="1"/>
  </cols>
  <sheetData>
    <row r="1" spans="1:4" ht="30">
      <c r="A1" s="1" t="s">
        <v>741</v>
      </c>
      <c r="B1" s="1" t="s">
        <v>2</v>
      </c>
      <c r="C1" s="1" t="s">
        <v>28</v>
      </c>
      <c r="D1" s="1" t="s">
        <v>28</v>
      </c>
    </row>
    <row r="2" spans="1:4">
      <c r="A2" s="1" t="s">
        <v>55</v>
      </c>
      <c r="B2" s="1" t="s">
        <v>742</v>
      </c>
      <c r="C2" s="1" t="s">
        <v>743</v>
      </c>
      <c r="D2" s="1" t="s">
        <v>743</v>
      </c>
    </row>
    <row r="3" spans="1:4">
      <c r="A3" s="1"/>
      <c r="B3" s="1"/>
      <c r="C3" s="1" t="s">
        <v>483</v>
      </c>
      <c r="D3" s="1" t="s">
        <v>483</v>
      </c>
    </row>
    <row r="4" spans="1:4" ht="30">
      <c r="A4" s="4" t="s">
        <v>744</v>
      </c>
      <c r="B4" s="5" t="s">
        <v>4</v>
      </c>
      <c r="C4" s="5" t="s">
        <v>4</v>
      </c>
      <c r="D4" s="5" t="s">
        <v>4</v>
      </c>
    </row>
    <row r="5" spans="1:4" ht="30">
      <c r="A5" s="3" t="s">
        <v>745</v>
      </c>
      <c r="B5" s="5">
        <v>65</v>
      </c>
      <c r="C5" s="5" t="s">
        <v>4</v>
      </c>
      <c r="D5" s="5" t="s">
        <v>4</v>
      </c>
    </row>
    <row r="6" spans="1:4">
      <c r="A6" s="3" t="s">
        <v>746</v>
      </c>
      <c r="B6" s="5" t="s">
        <v>4</v>
      </c>
      <c r="C6" s="9">
        <v>13.6</v>
      </c>
      <c r="D6" s="9">
        <v>25.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747</v>
      </c>
      <c r="B1" s="8" t="s">
        <v>27</v>
      </c>
      <c r="C1" s="8"/>
      <c r="D1" s="8" t="s">
        <v>1</v>
      </c>
      <c r="E1" s="8"/>
    </row>
    <row r="2" spans="1:5">
      <c r="A2" s="1" t="s">
        <v>55</v>
      </c>
      <c r="B2" s="1" t="s">
        <v>2</v>
      </c>
      <c r="C2" s="1" t="s">
        <v>28</v>
      </c>
      <c r="D2" s="1" t="s">
        <v>2</v>
      </c>
      <c r="E2" s="1" t="s">
        <v>28</v>
      </c>
    </row>
    <row r="3" spans="1:5" ht="60">
      <c r="A3" s="4" t="s">
        <v>748</v>
      </c>
      <c r="B3" s="5" t="s">
        <v>4</v>
      </c>
      <c r="C3" s="5" t="s">
        <v>4</v>
      </c>
      <c r="D3" s="5" t="s">
        <v>4</v>
      </c>
      <c r="E3" s="5" t="s">
        <v>4</v>
      </c>
    </row>
    <row r="4" spans="1:5">
      <c r="A4" s="3" t="s">
        <v>37</v>
      </c>
      <c r="B4" s="9">
        <v>0.9</v>
      </c>
      <c r="C4" s="9">
        <v>0.7</v>
      </c>
      <c r="D4" s="9">
        <v>13.8</v>
      </c>
      <c r="E4" s="9">
        <v>1.4</v>
      </c>
    </row>
    <row r="5" spans="1:5">
      <c r="A5" s="3" t="s">
        <v>749</v>
      </c>
      <c r="B5" s="5" t="s">
        <v>4</v>
      </c>
      <c r="C5" s="5" t="s">
        <v>4</v>
      </c>
      <c r="D5" s="5" t="s">
        <v>4</v>
      </c>
      <c r="E5" s="5" t="s">
        <v>4</v>
      </c>
    </row>
    <row r="6" spans="1:5" ht="60">
      <c r="A6" s="4" t="s">
        <v>748</v>
      </c>
      <c r="B6" s="5" t="s">
        <v>4</v>
      </c>
      <c r="C6" s="5" t="s">
        <v>4</v>
      </c>
      <c r="D6" s="5" t="s">
        <v>4</v>
      </c>
      <c r="E6" s="5" t="s">
        <v>4</v>
      </c>
    </row>
    <row r="7" spans="1:5">
      <c r="A7" s="3" t="s">
        <v>750</v>
      </c>
      <c r="B7" s="5" t="s">
        <v>4</v>
      </c>
      <c r="C7" s="5" t="s">
        <v>4</v>
      </c>
      <c r="D7" s="5">
        <v>4</v>
      </c>
      <c r="E7" s="5" t="s">
        <v>4</v>
      </c>
    </row>
    <row r="8" spans="1:5" ht="30">
      <c r="A8" s="3" t="s">
        <v>751</v>
      </c>
      <c r="B8" s="5" t="s">
        <v>4</v>
      </c>
      <c r="C8" s="5" t="s">
        <v>4</v>
      </c>
      <c r="D8" s="5">
        <v>8</v>
      </c>
      <c r="E8" s="5" t="s">
        <v>4</v>
      </c>
    </row>
    <row r="9" spans="1:5">
      <c r="A9" s="3" t="s">
        <v>37</v>
      </c>
      <c r="B9" s="5" t="s">
        <v>4</v>
      </c>
      <c r="C9" s="5" t="s">
        <v>4</v>
      </c>
      <c r="D9" s="9">
        <v>11.7</v>
      </c>
      <c r="E9" s="5" t="s">
        <v>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3" width="12.5703125" bestFit="1" customWidth="1"/>
    <col min="4" max="5" width="12.7109375" bestFit="1" customWidth="1"/>
    <col min="6" max="6" width="20.85546875" bestFit="1" customWidth="1"/>
    <col min="7" max="9" width="28.140625" bestFit="1" customWidth="1"/>
    <col min="10" max="14" width="24.28515625" bestFit="1" customWidth="1"/>
    <col min="15" max="15" width="28.140625" bestFit="1" customWidth="1"/>
    <col min="16" max="17" width="12.85546875" bestFit="1" customWidth="1"/>
    <col min="18" max="18" width="28.140625" bestFit="1" customWidth="1"/>
  </cols>
  <sheetData>
    <row r="1" spans="1:18" ht="15" customHeight="1">
      <c r="A1" s="8" t="s">
        <v>752</v>
      </c>
      <c r="B1" s="8" t="s">
        <v>27</v>
      </c>
      <c r="C1" s="8"/>
      <c r="D1" s="8" t="s">
        <v>1</v>
      </c>
      <c r="E1" s="8"/>
      <c r="F1" s="1"/>
      <c r="G1" s="1" t="s">
        <v>753</v>
      </c>
      <c r="H1" s="1" t="s">
        <v>27</v>
      </c>
      <c r="I1" s="1" t="s">
        <v>1</v>
      </c>
      <c r="J1" s="1" t="s">
        <v>753</v>
      </c>
      <c r="K1" s="8" t="s">
        <v>27</v>
      </c>
      <c r="L1" s="8"/>
      <c r="M1" s="8" t="s">
        <v>1</v>
      </c>
      <c r="N1" s="8"/>
      <c r="O1" s="8"/>
      <c r="P1" s="1"/>
      <c r="Q1" s="1"/>
      <c r="R1" s="1" t="s">
        <v>753</v>
      </c>
    </row>
    <row r="2" spans="1:18">
      <c r="A2" s="8"/>
      <c r="B2" s="8" t="s">
        <v>2</v>
      </c>
      <c r="C2" s="8" t="s">
        <v>28</v>
      </c>
      <c r="D2" s="8" t="s">
        <v>2</v>
      </c>
      <c r="E2" s="8" t="s">
        <v>28</v>
      </c>
      <c r="F2" s="1" t="s">
        <v>754</v>
      </c>
      <c r="G2" s="1" t="s">
        <v>756</v>
      </c>
      <c r="H2" s="1" t="s">
        <v>2</v>
      </c>
      <c r="I2" s="1" t="s">
        <v>2</v>
      </c>
      <c r="J2" s="1" t="s">
        <v>754</v>
      </c>
      <c r="K2" s="1" t="s">
        <v>2</v>
      </c>
      <c r="L2" s="1" t="s">
        <v>28</v>
      </c>
      <c r="M2" s="1" t="s">
        <v>2</v>
      </c>
      <c r="N2" s="1" t="s">
        <v>28</v>
      </c>
      <c r="O2" s="1" t="s">
        <v>2</v>
      </c>
      <c r="P2" s="1" t="s">
        <v>2</v>
      </c>
      <c r="Q2" s="1" t="s">
        <v>756</v>
      </c>
      <c r="R2" s="1" t="s">
        <v>756</v>
      </c>
    </row>
    <row r="3" spans="1:18">
      <c r="A3" s="8"/>
      <c r="B3" s="8"/>
      <c r="C3" s="8"/>
      <c r="D3" s="8"/>
      <c r="E3" s="8"/>
      <c r="F3" s="1" t="s">
        <v>755</v>
      </c>
      <c r="G3" s="1" t="s">
        <v>257</v>
      </c>
      <c r="H3" s="1" t="s">
        <v>257</v>
      </c>
      <c r="I3" s="1" t="s">
        <v>257</v>
      </c>
      <c r="J3" s="1" t="s">
        <v>257</v>
      </c>
      <c r="K3" s="1" t="s">
        <v>257</v>
      </c>
      <c r="L3" s="1" t="s">
        <v>257</v>
      </c>
      <c r="M3" s="1" t="s">
        <v>257</v>
      </c>
      <c r="N3" s="1" t="s">
        <v>257</v>
      </c>
      <c r="O3" s="1" t="s">
        <v>758</v>
      </c>
      <c r="P3" s="1" t="s">
        <v>760</v>
      </c>
      <c r="Q3" s="1" t="s">
        <v>760</v>
      </c>
      <c r="R3" s="1" t="s">
        <v>762</v>
      </c>
    </row>
    <row r="4" spans="1:18">
      <c r="A4" s="8"/>
      <c r="B4" s="8"/>
      <c r="C4" s="8"/>
      <c r="D4" s="8"/>
      <c r="E4" s="8"/>
      <c r="F4" s="1"/>
      <c r="G4" s="1" t="s">
        <v>757</v>
      </c>
      <c r="H4" s="1" t="s">
        <v>757</v>
      </c>
      <c r="I4" s="1" t="s">
        <v>757</v>
      </c>
      <c r="J4" s="1" t="s">
        <v>755</v>
      </c>
      <c r="K4" s="1" t="s">
        <v>755</v>
      </c>
      <c r="L4" s="1" t="s">
        <v>755</v>
      </c>
      <c r="M4" s="1" t="s">
        <v>755</v>
      </c>
      <c r="N4" s="1" t="s">
        <v>755</v>
      </c>
      <c r="O4" s="1" t="s">
        <v>759</v>
      </c>
      <c r="P4" s="1" t="s">
        <v>761</v>
      </c>
      <c r="Q4" s="1" t="s">
        <v>761</v>
      </c>
      <c r="R4" s="1" t="s">
        <v>759</v>
      </c>
    </row>
    <row r="5" spans="1:18">
      <c r="A5" s="8"/>
      <c r="B5" s="8"/>
      <c r="C5" s="8"/>
      <c r="D5" s="8"/>
      <c r="E5" s="8"/>
      <c r="F5" s="1"/>
      <c r="G5" s="1"/>
      <c r="H5" s="1"/>
      <c r="I5" s="1"/>
      <c r="J5" s="1"/>
      <c r="K5" s="1"/>
      <c r="L5" s="1"/>
      <c r="M5" s="1"/>
      <c r="N5" s="1"/>
      <c r="O5" s="1" t="s">
        <v>257</v>
      </c>
      <c r="P5" s="1"/>
      <c r="Q5" s="1"/>
      <c r="R5" s="1" t="s">
        <v>257</v>
      </c>
    </row>
    <row r="6" spans="1:18">
      <c r="A6" s="8"/>
      <c r="B6" s="8"/>
      <c r="C6" s="8"/>
      <c r="D6" s="8"/>
      <c r="E6" s="8"/>
      <c r="F6" s="1"/>
      <c r="G6" s="1"/>
      <c r="H6" s="1"/>
      <c r="I6" s="1"/>
      <c r="J6" s="1"/>
      <c r="K6" s="1"/>
      <c r="L6" s="1"/>
      <c r="M6" s="1"/>
      <c r="N6" s="1"/>
      <c r="O6" s="1" t="s">
        <v>757</v>
      </c>
      <c r="P6" s="1"/>
      <c r="Q6" s="1"/>
      <c r="R6" s="1" t="s">
        <v>757</v>
      </c>
    </row>
    <row r="7" spans="1:18">
      <c r="A7" s="4" t="s">
        <v>763</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row>
    <row r="8" spans="1:18">
      <c r="A8" s="3" t="s">
        <v>764</v>
      </c>
      <c r="B8" s="5" t="s">
        <v>4</v>
      </c>
      <c r="C8" s="5" t="s">
        <v>4</v>
      </c>
      <c r="D8" s="5" t="s">
        <v>4</v>
      </c>
      <c r="E8" s="5" t="s">
        <v>4</v>
      </c>
      <c r="F8" s="5" t="s">
        <v>4</v>
      </c>
      <c r="G8" s="10">
        <v>14</v>
      </c>
      <c r="H8" s="5" t="s">
        <v>4</v>
      </c>
      <c r="I8" s="5" t="s">
        <v>4</v>
      </c>
      <c r="J8" s="5" t="s">
        <v>4</v>
      </c>
      <c r="K8" s="5" t="s">
        <v>4</v>
      </c>
      <c r="L8" s="5" t="s">
        <v>4</v>
      </c>
      <c r="M8" s="5" t="s">
        <v>4</v>
      </c>
      <c r="N8" s="5" t="s">
        <v>4</v>
      </c>
      <c r="O8" s="5" t="s">
        <v>4</v>
      </c>
      <c r="P8" s="5" t="s">
        <v>4</v>
      </c>
      <c r="Q8" s="5" t="s">
        <v>4</v>
      </c>
      <c r="R8" s="5" t="s">
        <v>4</v>
      </c>
    </row>
    <row r="9" spans="1:18">
      <c r="A9" s="3" t="s">
        <v>765</v>
      </c>
      <c r="B9" s="5" t="s">
        <v>4</v>
      </c>
      <c r="C9" s="5" t="s">
        <v>4</v>
      </c>
      <c r="D9" s="5" t="s">
        <v>4</v>
      </c>
      <c r="E9" s="5" t="s">
        <v>4</v>
      </c>
      <c r="F9" s="5" t="s">
        <v>4</v>
      </c>
      <c r="G9" s="7">
        <v>1300000000</v>
      </c>
      <c r="H9" s="5" t="s">
        <v>4</v>
      </c>
      <c r="I9" s="5" t="s">
        <v>4</v>
      </c>
      <c r="J9" s="7">
        <v>95000000</v>
      </c>
      <c r="K9" s="5" t="s">
        <v>4</v>
      </c>
      <c r="L9" s="5" t="s">
        <v>4</v>
      </c>
      <c r="M9" s="5" t="s">
        <v>4</v>
      </c>
      <c r="N9" s="5" t="s">
        <v>4</v>
      </c>
      <c r="O9" s="5" t="s">
        <v>4</v>
      </c>
      <c r="P9" s="5" t="s">
        <v>4</v>
      </c>
      <c r="Q9" s="5" t="s">
        <v>4</v>
      </c>
      <c r="R9" s="5" t="s">
        <v>4</v>
      </c>
    </row>
    <row r="10" spans="1:18" ht="30">
      <c r="A10" s="3" t="s">
        <v>766</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7">
        <v>1300000000</v>
      </c>
      <c r="R10" s="5" t="s">
        <v>4</v>
      </c>
    </row>
    <row r="11" spans="1:18" ht="30">
      <c r="A11" s="3" t="s">
        <v>767</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161">
        <v>0.13</v>
      </c>
    </row>
    <row r="12" spans="1:18">
      <c r="A12" s="3" t="s">
        <v>30</v>
      </c>
      <c r="B12" s="7">
        <v>557800000</v>
      </c>
      <c r="C12" s="7">
        <v>585300000</v>
      </c>
      <c r="D12" s="7">
        <v>1098000000</v>
      </c>
      <c r="E12" s="7">
        <v>1089300000</v>
      </c>
      <c r="F12" s="5" t="s">
        <v>4</v>
      </c>
      <c r="G12" s="5" t="s">
        <v>4</v>
      </c>
      <c r="H12" s="7">
        <v>5300000</v>
      </c>
      <c r="I12" s="7">
        <v>5300000</v>
      </c>
      <c r="J12" s="5" t="s">
        <v>4</v>
      </c>
      <c r="K12" s="7">
        <v>7800000</v>
      </c>
      <c r="L12" s="7">
        <v>6800000</v>
      </c>
      <c r="M12" s="7">
        <v>15400000</v>
      </c>
      <c r="N12" s="7">
        <v>13300000</v>
      </c>
      <c r="O12" s="5" t="s">
        <v>4</v>
      </c>
      <c r="P12" s="5" t="s">
        <v>4</v>
      </c>
      <c r="Q12" s="5" t="s">
        <v>4</v>
      </c>
      <c r="R12" s="5" t="s">
        <v>4</v>
      </c>
    </row>
    <row r="13" spans="1:18" ht="30">
      <c r="A13" s="3" t="s">
        <v>42</v>
      </c>
      <c r="B13" s="7">
        <v>-8600000</v>
      </c>
      <c r="C13" s="7">
        <v>53500000</v>
      </c>
      <c r="D13" s="7">
        <v>54400000</v>
      </c>
      <c r="E13" s="7">
        <v>90400000</v>
      </c>
      <c r="F13" s="5" t="s">
        <v>4</v>
      </c>
      <c r="G13" s="5" t="s">
        <v>4</v>
      </c>
      <c r="H13" s="7">
        <v>-9000000</v>
      </c>
      <c r="I13" s="7">
        <v>-9000000</v>
      </c>
      <c r="J13" s="5" t="s">
        <v>4</v>
      </c>
      <c r="K13" s="5" t="s">
        <v>4</v>
      </c>
      <c r="L13" s="5" t="s">
        <v>4</v>
      </c>
      <c r="M13" s="5" t="s">
        <v>4</v>
      </c>
      <c r="N13" s="5" t="s">
        <v>4</v>
      </c>
      <c r="O13" s="5" t="s">
        <v>4</v>
      </c>
      <c r="P13" s="5" t="s">
        <v>4</v>
      </c>
      <c r="Q13" s="5" t="s">
        <v>4</v>
      </c>
      <c r="R13" s="5" t="s">
        <v>4</v>
      </c>
    </row>
    <row r="14" spans="1:18">
      <c r="A14" s="3" t="s">
        <v>768</v>
      </c>
      <c r="B14" s="5" t="s">
        <v>4</v>
      </c>
      <c r="C14" s="5" t="s">
        <v>4</v>
      </c>
      <c r="D14" s="5" t="s">
        <v>4</v>
      </c>
      <c r="E14" s="5" t="s">
        <v>4</v>
      </c>
      <c r="F14" s="5" t="s">
        <v>4</v>
      </c>
      <c r="G14" s="7">
        <v>17600000</v>
      </c>
      <c r="H14" s="5" t="s">
        <v>4</v>
      </c>
      <c r="I14" s="5" t="s">
        <v>4</v>
      </c>
      <c r="J14" s="5" t="s">
        <v>4</v>
      </c>
      <c r="K14" s="5" t="s">
        <v>4</v>
      </c>
      <c r="L14" s="5" t="s">
        <v>4</v>
      </c>
      <c r="M14" s="5" t="s">
        <v>4</v>
      </c>
      <c r="N14" s="5" t="s">
        <v>4</v>
      </c>
      <c r="O14" s="5" t="s">
        <v>4</v>
      </c>
      <c r="P14" s="5" t="s">
        <v>4</v>
      </c>
      <c r="Q14" s="5" t="s">
        <v>4</v>
      </c>
      <c r="R14" s="5" t="s">
        <v>4</v>
      </c>
    </row>
    <row r="15" spans="1:18">
      <c r="A15" s="3" t="s">
        <v>769</v>
      </c>
      <c r="B15" s="5" t="s">
        <v>4</v>
      </c>
      <c r="C15" s="5" t="s">
        <v>4</v>
      </c>
      <c r="D15" s="5" t="s">
        <v>4</v>
      </c>
      <c r="E15" s="5" t="s">
        <v>4</v>
      </c>
      <c r="F15" s="5" t="s">
        <v>4</v>
      </c>
      <c r="G15" s="5" t="s">
        <v>4</v>
      </c>
      <c r="H15" s="5" t="s">
        <v>4</v>
      </c>
      <c r="I15" s="5" t="s">
        <v>4</v>
      </c>
      <c r="J15" s="5" t="s">
        <v>4</v>
      </c>
      <c r="K15" s="5" t="s">
        <v>4</v>
      </c>
      <c r="L15" s="5" t="s">
        <v>4</v>
      </c>
      <c r="M15" s="5" t="s">
        <v>4</v>
      </c>
      <c r="N15" s="5" t="s">
        <v>4</v>
      </c>
      <c r="O15" s="5" t="s">
        <v>4</v>
      </c>
      <c r="P15" s="161">
        <v>3.5000000000000003E-2</v>
      </c>
      <c r="Q15" s="5" t="s">
        <v>4</v>
      </c>
      <c r="R15" s="5" t="s">
        <v>4</v>
      </c>
    </row>
    <row r="16" spans="1:18">
      <c r="A16" s="3" t="s">
        <v>770</v>
      </c>
      <c r="B16" s="5" t="s">
        <v>4</v>
      </c>
      <c r="C16" s="5" t="s">
        <v>4</v>
      </c>
      <c r="D16" s="7">
        <v>1293200000</v>
      </c>
      <c r="E16" s="7">
        <v>88100000</v>
      </c>
      <c r="F16" s="5" t="s">
        <v>4</v>
      </c>
      <c r="G16" s="5" t="s">
        <v>4</v>
      </c>
      <c r="H16" s="5" t="s">
        <v>4</v>
      </c>
      <c r="I16" s="5" t="s">
        <v>4</v>
      </c>
      <c r="J16" s="7">
        <v>88100000</v>
      </c>
      <c r="K16" s="5" t="s">
        <v>4</v>
      </c>
      <c r="L16" s="5" t="s">
        <v>4</v>
      </c>
      <c r="M16" s="5" t="s">
        <v>4</v>
      </c>
      <c r="N16" s="5" t="s">
        <v>4</v>
      </c>
      <c r="O16" s="5" t="s">
        <v>4</v>
      </c>
      <c r="P16" s="5" t="s">
        <v>4</v>
      </c>
      <c r="Q16" s="5" t="s">
        <v>4</v>
      </c>
      <c r="R16" s="5" t="s">
        <v>4</v>
      </c>
    </row>
    <row r="17" spans="1:18">
      <c r="A17" s="3" t="s">
        <v>69</v>
      </c>
      <c r="B17" s="5" t="s">
        <v>4</v>
      </c>
      <c r="C17" s="5" t="s">
        <v>4</v>
      </c>
      <c r="D17" s="5" t="s">
        <v>4</v>
      </c>
      <c r="E17" s="5" t="s">
        <v>4</v>
      </c>
      <c r="F17" s="5" t="s">
        <v>4</v>
      </c>
      <c r="G17" s="7">
        <v>43200000</v>
      </c>
      <c r="H17" s="5" t="s">
        <v>4</v>
      </c>
      <c r="I17" s="5" t="s">
        <v>4</v>
      </c>
      <c r="J17" s="7">
        <v>3600000</v>
      </c>
      <c r="K17" s="5" t="s">
        <v>4</v>
      </c>
      <c r="L17" s="5" t="s">
        <v>4</v>
      </c>
      <c r="M17" s="5" t="s">
        <v>4</v>
      </c>
      <c r="N17" s="5" t="s">
        <v>4</v>
      </c>
      <c r="O17" s="5" t="s">
        <v>4</v>
      </c>
      <c r="P17" s="5" t="s">
        <v>4</v>
      </c>
      <c r="Q17" s="5" t="s">
        <v>4</v>
      </c>
      <c r="R17" s="5" t="s">
        <v>4</v>
      </c>
    </row>
    <row r="18" spans="1:18">
      <c r="A18" s="3" t="s">
        <v>508</v>
      </c>
      <c r="B18" s="5" t="s">
        <v>4</v>
      </c>
      <c r="C18" s="5" t="s">
        <v>4</v>
      </c>
      <c r="D18" s="5" t="s">
        <v>4</v>
      </c>
      <c r="E18" s="5" t="s">
        <v>4</v>
      </c>
      <c r="F18" s="7">
        <v>6900000</v>
      </c>
      <c r="G18" s="5" t="s">
        <v>4</v>
      </c>
      <c r="H18" s="5" t="s">
        <v>4</v>
      </c>
      <c r="I18" s="5" t="s">
        <v>4</v>
      </c>
      <c r="J18" s="7">
        <v>6900000</v>
      </c>
      <c r="K18" s="5" t="s">
        <v>4</v>
      </c>
      <c r="L18" s="5" t="s">
        <v>4</v>
      </c>
      <c r="M18" s="5" t="s">
        <v>4</v>
      </c>
      <c r="N18" s="5" t="s">
        <v>4</v>
      </c>
      <c r="O18" s="5" t="s">
        <v>4</v>
      </c>
      <c r="P18" s="5" t="s">
        <v>4</v>
      </c>
      <c r="Q18" s="5" t="s">
        <v>4</v>
      </c>
      <c r="R18" s="5" t="s">
        <v>4</v>
      </c>
    </row>
    <row r="19" spans="1:18" ht="30">
      <c r="A19" s="3" t="s">
        <v>771</v>
      </c>
      <c r="B19" s="5" t="s">
        <v>4</v>
      </c>
      <c r="C19" s="5" t="s">
        <v>4</v>
      </c>
      <c r="D19" s="5" t="s">
        <v>4</v>
      </c>
      <c r="E19" s="5" t="s">
        <v>4</v>
      </c>
      <c r="F19" s="7">
        <v>9000000</v>
      </c>
      <c r="G19" s="5" t="s">
        <v>4</v>
      </c>
      <c r="H19" s="5" t="s">
        <v>4</v>
      </c>
      <c r="I19" s="5" t="s">
        <v>4</v>
      </c>
      <c r="J19" s="7">
        <v>9000000</v>
      </c>
      <c r="K19" s="5" t="s">
        <v>4</v>
      </c>
      <c r="L19" s="5" t="s">
        <v>4</v>
      </c>
      <c r="M19" s="5" t="s">
        <v>4</v>
      </c>
      <c r="N19" s="5" t="s">
        <v>4</v>
      </c>
      <c r="O19" s="5" t="s">
        <v>4</v>
      </c>
      <c r="P19" s="5" t="s">
        <v>4</v>
      </c>
      <c r="Q19" s="5" t="s">
        <v>4</v>
      </c>
      <c r="R19" s="5" t="s">
        <v>4</v>
      </c>
    </row>
    <row r="20" spans="1:18">
      <c r="A20" s="3" t="s">
        <v>772</v>
      </c>
      <c r="B20" s="5" t="s">
        <v>4</v>
      </c>
      <c r="C20" s="5" t="s">
        <v>4</v>
      </c>
      <c r="D20" s="5" t="s">
        <v>4</v>
      </c>
      <c r="E20" s="5" t="s">
        <v>4</v>
      </c>
      <c r="F20" s="5" t="s">
        <v>4</v>
      </c>
      <c r="G20" s="5" t="s">
        <v>4</v>
      </c>
      <c r="H20" s="5" t="s">
        <v>4</v>
      </c>
      <c r="I20" s="5" t="s">
        <v>4</v>
      </c>
      <c r="J20" s="5" t="s">
        <v>4</v>
      </c>
      <c r="K20" s="5" t="s">
        <v>4</v>
      </c>
      <c r="L20" s="5" t="s">
        <v>4</v>
      </c>
      <c r="M20" s="5" t="s">
        <v>4</v>
      </c>
      <c r="N20" s="5" t="s">
        <v>4</v>
      </c>
      <c r="O20" s="10">
        <v>25000000</v>
      </c>
      <c r="P20" s="5" t="s">
        <v>4</v>
      </c>
      <c r="Q20" s="5" t="s">
        <v>4</v>
      </c>
      <c r="R20" s="5" t="s">
        <v>4</v>
      </c>
    </row>
  </sheetData>
  <mergeCells count="9">
    <mergeCell ref="A1:A6"/>
    <mergeCell ref="B1:C1"/>
    <mergeCell ref="D1:E1"/>
    <mergeCell ref="K1:L1"/>
    <mergeCell ref="M1:O1"/>
    <mergeCell ref="B2:B6"/>
    <mergeCell ref="C2:C6"/>
    <mergeCell ref="D2:D6"/>
    <mergeCell ref="E2:E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4.5703125" customWidth="1"/>
    <col min="3" max="3" width="14.140625" customWidth="1"/>
    <col min="4" max="5" width="28.140625" customWidth="1"/>
    <col min="6" max="6" width="24.85546875" customWidth="1"/>
    <col min="7" max="7" width="7.42578125" customWidth="1"/>
  </cols>
  <sheetData>
    <row r="1" spans="1:7" ht="15" customHeight="1">
      <c r="A1" s="1" t="s">
        <v>773</v>
      </c>
      <c r="B1" s="8" t="s">
        <v>2</v>
      </c>
      <c r="C1" s="8" t="s">
        <v>67</v>
      </c>
      <c r="D1" s="1" t="s">
        <v>2</v>
      </c>
      <c r="E1" s="1" t="s">
        <v>67</v>
      </c>
      <c r="F1" s="8" t="s">
        <v>756</v>
      </c>
      <c r="G1" s="8"/>
    </row>
    <row r="2" spans="1:7" ht="15" customHeight="1">
      <c r="A2" s="1" t="s">
        <v>55</v>
      </c>
      <c r="B2" s="8"/>
      <c r="C2" s="8"/>
      <c r="D2" s="1" t="s">
        <v>257</v>
      </c>
      <c r="E2" s="1" t="s">
        <v>257</v>
      </c>
      <c r="F2" s="8" t="s">
        <v>257</v>
      </c>
      <c r="G2" s="8"/>
    </row>
    <row r="3" spans="1:7" ht="15" customHeight="1">
      <c r="A3" s="1"/>
      <c r="B3" s="8"/>
      <c r="C3" s="8"/>
      <c r="D3" s="1"/>
      <c r="E3" s="1"/>
      <c r="F3" s="8" t="s">
        <v>757</v>
      </c>
      <c r="G3" s="8"/>
    </row>
    <row r="4" spans="1:7" ht="60">
      <c r="A4" s="4" t="s">
        <v>774</v>
      </c>
      <c r="B4" s="5" t="s">
        <v>4</v>
      </c>
      <c r="C4" s="5" t="s">
        <v>4</v>
      </c>
      <c r="D4" s="5" t="s">
        <v>4</v>
      </c>
      <c r="E4" s="5" t="s">
        <v>4</v>
      </c>
      <c r="F4" s="5" t="s">
        <v>4</v>
      </c>
      <c r="G4" s="5"/>
    </row>
    <row r="5" spans="1:7">
      <c r="A5" s="3" t="s">
        <v>69</v>
      </c>
      <c r="B5" s="5" t="s">
        <v>4</v>
      </c>
      <c r="C5" s="5" t="s">
        <v>4</v>
      </c>
      <c r="D5" s="5" t="s">
        <v>4</v>
      </c>
      <c r="E5" s="5" t="s">
        <v>4</v>
      </c>
      <c r="F5" s="9">
        <v>43.2</v>
      </c>
      <c r="G5" s="5"/>
    </row>
    <row r="6" spans="1:7">
      <c r="A6" s="3" t="s">
        <v>206</v>
      </c>
      <c r="B6" s="5" t="s">
        <v>4</v>
      </c>
      <c r="C6" s="5" t="s">
        <v>4</v>
      </c>
      <c r="D6" s="5" t="s">
        <v>4</v>
      </c>
      <c r="E6" s="5" t="s">
        <v>4</v>
      </c>
      <c r="F6" s="5">
        <v>21</v>
      </c>
      <c r="G6" s="5"/>
    </row>
    <row r="7" spans="1:7">
      <c r="A7" s="3" t="s">
        <v>207</v>
      </c>
      <c r="B7" s="5" t="s">
        <v>4</v>
      </c>
      <c r="C7" s="5" t="s">
        <v>4</v>
      </c>
      <c r="D7" s="5" t="s">
        <v>4</v>
      </c>
      <c r="E7" s="5" t="s">
        <v>4</v>
      </c>
      <c r="F7" s="7">
        <v>1300</v>
      </c>
      <c r="G7" s="5"/>
    </row>
    <row r="8" spans="1:7">
      <c r="A8" s="3" t="s">
        <v>76</v>
      </c>
      <c r="B8" s="5">
        <v>853.9</v>
      </c>
      <c r="C8" s="5">
        <v>532</v>
      </c>
      <c r="D8" s="5">
        <v>634.20000000000005</v>
      </c>
      <c r="E8" s="5">
        <v>312.3</v>
      </c>
      <c r="F8" s="5">
        <v>321.89999999999998</v>
      </c>
      <c r="G8" s="5"/>
    </row>
    <row r="9" spans="1:7" ht="17.25">
      <c r="A9" s="3" t="s">
        <v>775</v>
      </c>
      <c r="B9" s="5" t="s">
        <v>4</v>
      </c>
      <c r="C9" s="5" t="s">
        <v>4</v>
      </c>
      <c r="D9" s="5" t="s">
        <v>4</v>
      </c>
      <c r="E9" s="5" t="s">
        <v>4</v>
      </c>
      <c r="F9" s="5">
        <v>18</v>
      </c>
      <c r="G9" s="162" t="s">
        <v>776</v>
      </c>
    </row>
    <row r="10" spans="1:7">
      <c r="A10" s="3" t="s">
        <v>209</v>
      </c>
      <c r="B10" s="5" t="s">
        <v>4</v>
      </c>
      <c r="C10" s="5" t="s">
        <v>4</v>
      </c>
      <c r="D10" s="5" t="s">
        <v>4</v>
      </c>
      <c r="E10" s="5" t="s">
        <v>4</v>
      </c>
      <c r="F10" s="5">
        <v>-296.60000000000002</v>
      </c>
      <c r="G10" s="5"/>
    </row>
    <row r="11" spans="1:7" ht="30">
      <c r="A11" s="3" t="s">
        <v>777</v>
      </c>
      <c r="B11" s="5" t="s">
        <v>4</v>
      </c>
      <c r="C11" s="5" t="s">
        <v>4</v>
      </c>
      <c r="D11" s="5" t="s">
        <v>4</v>
      </c>
      <c r="E11" s="5" t="s">
        <v>4</v>
      </c>
      <c r="F11" s="5">
        <v>-78.3</v>
      </c>
      <c r="G11" s="162" t="s">
        <v>778</v>
      </c>
    </row>
    <row r="12" spans="1:7">
      <c r="A12" s="3" t="s">
        <v>214</v>
      </c>
      <c r="B12" s="5" t="s">
        <v>4</v>
      </c>
      <c r="C12" s="5" t="s">
        <v>4</v>
      </c>
      <c r="D12" s="5" t="s">
        <v>4</v>
      </c>
      <c r="E12" s="5" t="s">
        <v>4</v>
      </c>
      <c r="F12" s="11">
        <v>1329.2</v>
      </c>
      <c r="G12" s="5"/>
    </row>
    <row r="13" spans="1:7">
      <c r="A13" s="3" t="s">
        <v>779</v>
      </c>
      <c r="B13" s="5" t="s">
        <v>4</v>
      </c>
      <c r="C13" s="5" t="s">
        <v>4</v>
      </c>
      <c r="D13" s="5" t="s">
        <v>4</v>
      </c>
      <c r="E13" s="5" t="s">
        <v>4</v>
      </c>
      <c r="F13" s="5">
        <v>14.7</v>
      </c>
      <c r="G13" s="5"/>
    </row>
    <row r="14" spans="1:7">
      <c r="A14" s="3" t="s">
        <v>780</v>
      </c>
      <c r="B14" s="5" t="s">
        <v>4</v>
      </c>
      <c r="C14" s="5" t="s">
        <v>4</v>
      </c>
      <c r="D14" s="5" t="s">
        <v>4</v>
      </c>
      <c r="E14" s="5" t="s">
        <v>4</v>
      </c>
      <c r="F14" s="10">
        <v>30</v>
      </c>
      <c r="G14" s="5"/>
    </row>
    <row r="15" spans="1:7">
      <c r="A15" s="19"/>
      <c r="B15" s="19"/>
      <c r="C15" s="19"/>
      <c r="D15" s="19"/>
      <c r="E15" s="19"/>
      <c r="F15" s="19"/>
      <c r="G15" s="19"/>
    </row>
    <row r="16" spans="1:7" ht="15" customHeight="1">
      <c r="A16" s="3" t="s">
        <v>776</v>
      </c>
      <c r="B16" s="20" t="s">
        <v>215</v>
      </c>
      <c r="C16" s="20"/>
      <c r="D16" s="20"/>
      <c r="E16" s="20"/>
      <c r="F16" s="20"/>
      <c r="G16" s="20"/>
    </row>
    <row r="17" spans="1:7" ht="15" customHeight="1">
      <c r="A17" s="3" t="s">
        <v>778</v>
      </c>
      <c r="B17" s="20" t="s">
        <v>781</v>
      </c>
      <c r="C17" s="20"/>
      <c r="D17" s="20"/>
      <c r="E17" s="20"/>
      <c r="F17" s="20"/>
      <c r="G17" s="20"/>
    </row>
  </sheetData>
  <mergeCells count="8">
    <mergeCell ref="B16:G16"/>
    <mergeCell ref="B17:G17"/>
    <mergeCell ref="B1:B3"/>
    <mergeCell ref="C1:C3"/>
    <mergeCell ref="F1:G1"/>
    <mergeCell ref="F2:G2"/>
    <mergeCell ref="F3:G3"/>
    <mergeCell ref="A15:G1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75">
      <c r="A1" s="1" t="s">
        <v>782</v>
      </c>
      <c r="B1" s="1" t="s">
        <v>753</v>
      </c>
    </row>
    <row r="2" spans="1:2">
      <c r="A2" s="1" t="s">
        <v>55</v>
      </c>
      <c r="B2" s="1" t="s">
        <v>756</v>
      </c>
    </row>
    <row r="3" spans="1:2" ht="45">
      <c r="A3" s="3" t="s">
        <v>783</v>
      </c>
      <c r="B3" s="5" t="s">
        <v>4</v>
      </c>
    </row>
    <row r="4" spans="1:2" ht="30">
      <c r="A4" s="4" t="s">
        <v>784</v>
      </c>
      <c r="B4" s="5" t="s">
        <v>4</v>
      </c>
    </row>
    <row r="5" spans="1:2">
      <c r="A5" s="3" t="s">
        <v>220</v>
      </c>
      <c r="B5" s="10">
        <v>1300</v>
      </c>
    </row>
    <row r="6" spans="1:2" ht="30">
      <c r="A6" s="3" t="s">
        <v>785</v>
      </c>
      <c r="B6" s="5" t="s">
        <v>78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787</v>
      </c>
      <c r="B1" s="8" t="s">
        <v>27</v>
      </c>
      <c r="C1" s="8"/>
      <c r="D1" s="8" t="s">
        <v>1</v>
      </c>
      <c r="E1" s="8"/>
    </row>
    <row r="2" spans="1:5" ht="30">
      <c r="A2" s="1" t="s">
        <v>26</v>
      </c>
      <c r="B2" s="1" t="s">
        <v>2</v>
      </c>
      <c r="C2" s="1" t="s">
        <v>28</v>
      </c>
      <c r="D2" s="1" t="s">
        <v>2</v>
      </c>
      <c r="E2" s="1" t="s">
        <v>28</v>
      </c>
    </row>
    <row r="3" spans="1:5" ht="30">
      <c r="A3" s="3" t="s">
        <v>788</v>
      </c>
      <c r="B3" s="5" t="s">
        <v>4</v>
      </c>
      <c r="C3" s="5" t="s">
        <v>4</v>
      </c>
      <c r="D3" s="5" t="s">
        <v>4</v>
      </c>
      <c r="E3" s="5" t="s">
        <v>4</v>
      </c>
    </row>
    <row r="4" spans="1:5" ht="30">
      <c r="A4" s="4" t="s">
        <v>789</v>
      </c>
      <c r="B4" s="5" t="s">
        <v>4</v>
      </c>
      <c r="C4" s="5" t="s">
        <v>4</v>
      </c>
      <c r="D4" s="5" t="s">
        <v>4</v>
      </c>
      <c r="E4" s="5" t="s">
        <v>4</v>
      </c>
    </row>
    <row r="5" spans="1:5">
      <c r="A5" s="3" t="s">
        <v>790</v>
      </c>
      <c r="B5" s="9">
        <v>588.20000000000005</v>
      </c>
      <c r="C5" s="9">
        <v>608.9</v>
      </c>
      <c r="D5" s="9">
        <v>1163.7</v>
      </c>
      <c r="E5" s="9">
        <v>1130.0999999999999</v>
      </c>
    </row>
    <row r="6" spans="1:5">
      <c r="A6" s="3" t="s">
        <v>791</v>
      </c>
      <c r="B6" s="9">
        <v>-18.399999999999999</v>
      </c>
      <c r="C6" s="9">
        <v>4.4000000000000004</v>
      </c>
      <c r="D6" s="9">
        <v>-2.6</v>
      </c>
      <c r="E6" s="9">
        <v>-35.700000000000003</v>
      </c>
    </row>
    <row r="7" spans="1:5" ht="30">
      <c r="A7" s="3" t="s">
        <v>792</v>
      </c>
      <c r="B7" s="9">
        <v>-0.32</v>
      </c>
      <c r="C7" s="9">
        <v>0.08</v>
      </c>
      <c r="D7" s="9">
        <v>-0.04</v>
      </c>
      <c r="E7" s="9">
        <v>-0.62</v>
      </c>
    </row>
    <row r="8" spans="1:5" ht="30">
      <c r="A8" s="3" t="s">
        <v>793</v>
      </c>
      <c r="B8" s="9">
        <v>-0.31</v>
      </c>
      <c r="C8" s="9">
        <v>0.08</v>
      </c>
      <c r="D8" s="9">
        <v>-0.04</v>
      </c>
      <c r="E8" s="9">
        <v>-0.6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v>
      </c>
      <c r="B1" s="8" t="s">
        <v>2</v>
      </c>
      <c r="C1" s="8" t="s">
        <v>67</v>
      </c>
    </row>
    <row r="2" spans="1:3">
      <c r="A2" s="1" t="s">
        <v>55</v>
      </c>
      <c r="B2" s="8"/>
      <c r="C2" s="8"/>
    </row>
    <row r="3" spans="1:3">
      <c r="A3" s="4" t="s">
        <v>68</v>
      </c>
      <c r="B3" s="5" t="s">
        <v>4</v>
      </c>
      <c r="C3" s="5" t="s">
        <v>4</v>
      </c>
    </row>
    <row r="4" spans="1:3">
      <c r="A4" s="3" t="s">
        <v>69</v>
      </c>
      <c r="B4" s="9">
        <v>334.9</v>
      </c>
      <c r="C4" s="9">
        <v>275.5</v>
      </c>
    </row>
    <row r="5" spans="1:3" ht="30">
      <c r="A5" s="3" t="s">
        <v>70</v>
      </c>
      <c r="B5" s="5">
        <v>334.2</v>
      </c>
      <c r="C5" s="5">
        <v>400.8</v>
      </c>
    </row>
    <row r="6" spans="1:3">
      <c r="A6" s="3" t="s">
        <v>71</v>
      </c>
      <c r="B6" s="5">
        <v>444.7</v>
      </c>
      <c r="C6" s="5">
        <v>403.1</v>
      </c>
    </row>
    <row r="7" spans="1:3">
      <c r="A7" s="3" t="s">
        <v>72</v>
      </c>
      <c r="B7" s="5">
        <v>371.7</v>
      </c>
      <c r="C7" s="5">
        <v>171.1</v>
      </c>
    </row>
    <row r="8" spans="1:3" ht="30">
      <c r="A8" s="3" t="s">
        <v>73</v>
      </c>
      <c r="B8" s="5">
        <v>147.6</v>
      </c>
      <c r="C8" s="5">
        <v>134.4</v>
      </c>
    </row>
    <row r="9" spans="1:3">
      <c r="A9" s="3" t="s">
        <v>74</v>
      </c>
      <c r="B9" s="11">
        <v>1633.1</v>
      </c>
      <c r="C9" s="11">
        <v>1384.9</v>
      </c>
    </row>
    <row r="10" spans="1:3">
      <c r="A10" s="3" t="s">
        <v>75</v>
      </c>
      <c r="B10" s="5">
        <v>997.5</v>
      </c>
      <c r="C10" s="5">
        <v>997.4</v>
      </c>
    </row>
    <row r="11" spans="1:3">
      <c r="A11" s="3" t="s">
        <v>76</v>
      </c>
      <c r="B11" s="5">
        <v>853.9</v>
      </c>
      <c r="C11" s="5">
        <v>532</v>
      </c>
    </row>
    <row r="12" spans="1:3">
      <c r="A12" s="3" t="s">
        <v>77</v>
      </c>
      <c r="B12" s="7">
        <v>1715</v>
      </c>
      <c r="C12" s="5">
        <v>422.1</v>
      </c>
    </row>
    <row r="13" spans="1:3">
      <c r="A13" s="3" t="s">
        <v>78</v>
      </c>
      <c r="B13" s="5">
        <v>255.8</v>
      </c>
      <c r="C13" s="5">
        <v>220.2</v>
      </c>
    </row>
    <row r="14" spans="1:3">
      <c r="A14" s="3" t="s">
        <v>79</v>
      </c>
      <c r="B14" s="11">
        <v>5455.3</v>
      </c>
      <c r="C14" s="11">
        <v>3556.6</v>
      </c>
    </row>
    <row r="15" spans="1:3">
      <c r="A15" s="4" t="s">
        <v>80</v>
      </c>
      <c r="B15" s="5" t="s">
        <v>4</v>
      </c>
      <c r="C15" s="5" t="s">
        <v>4</v>
      </c>
    </row>
    <row r="16" spans="1:3">
      <c r="A16" s="3" t="s">
        <v>81</v>
      </c>
      <c r="B16" s="5">
        <v>11.2</v>
      </c>
      <c r="C16" s="5">
        <v>1.5</v>
      </c>
    </row>
    <row r="17" spans="1:3">
      <c r="A17" s="3" t="s">
        <v>82</v>
      </c>
      <c r="B17" s="5">
        <v>119.9</v>
      </c>
      <c r="C17" s="5">
        <v>120.9</v>
      </c>
    </row>
    <row r="18" spans="1:3" ht="30">
      <c r="A18" s="3" t="s">
        <v>83</v>
      </c>
      <c r="B18" s="5">
        <v>58</v>
      </c>
      <c r="C18" s="5">
        <v>66.5</v>
      </c>
    </row>
    <row r="19" spans="1:3">
      <c r="A19" s="3" t="s">
        <v>84</v>
      </c>
      <c r="B19" s="5">
        <v>33.6</v>
      </c>
      <c r="C19" s="5">
        <v>34.6</v>
      </c>
    </row>
    <row r="20" spans="1:3">
      <c r="A20" s="3" t="s">
        <v>85</v>
      </c>
      <c r="B20" s="5">
        <v>403.1</v>
      </c>
      <c r="C20" s="5">
        <v>376.7</v>
      </c>
    </row>
    <row r="21" spans="1:3">
      <c r="A21" s="3" t="s">
        <v>86</v>
      </c>
      <c r="B21" s="5">
        <v>625.79999999999995</v>
      </c>
      <c r="C21" s="5">
        <v>600.20000000000005</v>
      </c>
    </row>
    <row r="22" spans="1:3">
      <c r="A22" s="3" t="s">
        <v>87</v>
      </c>
      <c r="B22" s="11">
        <v>2204.6999999999998</v>
      </c>
      <c r="C22" s="5">
        <v>918.3</v>
      </c>
    </row>
    <row r="23" spans="1:3">
      <c r="A23" s="3" t="s">
        <v>88</v>
      </c>
      <c r="B23" s="5">
        <v>104</v>
      </c>
      <c r="C23" s="5">
        <v>108</v>
      </c>
    </row>
    <row r="24" spans="1:3">
      <c r="A24" s="3" t="s">
        <v>89</v>
      </c>
      <c r="B24" s="5">
        <v>63.7</v>
      </c>
      <c r="C24" s="5">
        <v>39.5</v>
      </c>
    </row>
    <row r="25" spans="1:3">
      <c r="A25" s="3" t="s">
        <v>72</v>
      </c>
      <c r="B25" s="5">
        <v>794.8</v>
      </c>
      <c r="C25" s="5">
        <v>310.10000000000002</v>
      </c>
    </row>
    <row r="26" spans="1:3">
      <c r="A26" s="3" t="s">
        <v>90</v>
      </c>
      <c r="B26" s="5">
        <v>148.1</v>
      </c>
      <c r="C26" s="5">
        <v>153.1</v>
      </c>
    </row>
    <row r="27" spans="1:3">
      <c r="A27" s="3" t="s">
        <v>91</v>
      </c>
      <c r="B27" s="5">
        <v>175.8</v>
      </c>
      <c r="C27" s="5">
        <v>171.8</v>
      </c>
    </row>
    <row r="28" spans="1:3">
      <c r="A28" s="3" t="s">
        <v>92</v>
      </c>
      <c r="B28" s="11">
        <v>4116.8999999999996</v>
      </c>
      <c r="C28" s="7">
        <v>2301</v>
      </c>
    </row>
    <row r="29" spans="1:3">
      <c r="A29" s="4" t="s">
        <v>93</v>
      </c>
      <c r="B29" s="5" t="s">
        <v>4</v>
      </c>
      <c r="C29" s="5" t="s">
        <v>4</v>
      </c>
    </row>
    <row r="30" spans="1:3">
      <c r="A30" s="3" t="s">
        <v>94</v>
      </c>
      <c r="B30" s="5">
        <v>0</v>
      </c>
      <c r="C30" s="5">
        <v>0</v>
      </c>
    </row>
    <row r="31" spans="1:3">
      <c r="A31" s="3" t="s">
        <v>95</v>
      </c>
      <c r="B31" s="5">
        <v>0</v>
      </c>
      <c r="C31" s="5">
        <v>0</v>
      </c>
    </row>
    <row r="32" spans="1:3">
      <c r="A32" s="3" t="s">
        <v>96</v>
      </c>
      <c r="B32" s="5">
        <v>11.7</v>
      </c>
      <c r="C32" s="5">
        <v>11.5</v>
      </c>
    </row>
    <row r="33" spans="1:3">
      <c r="A33" s="3" t="s">
        <v>97</v>
      </c>
      <c r="B33" s="5">
        <v>-1.8</v>
      </c>
      <c r="C33" s="5">
        <v>0</v>
      </c>
    </row>
    <row r="34" spans="1:3">
      <c r="A34" s="3" t="s">
        <v>98</v>
      </c>
      <c r="B34" s="11">
        <v>1131.4000000000001</v>
      </c>
      <c r="C34" s="11">
        <v>1102.0999999999999</v>
      </c>
    </row>
    <row r="35" spans="1:3">
      <c r="A35" s="3" t="s">
        <v>99</v>
      </c>
      <c r="B35" s="5">
        <v>90.7</v>
      </c>
      <c r="C35" s="5">
        <v>33.5</v>
      </c>
    </row>
    <row r="36" spans="1:3" ht="30">
      <c r="A36" s="3" t="s">
        <v>100</v>
      </c>
      <c r="B36" s="5">
        <v>106.4</v>
      </c>
      <c r="C36" s="5">
        <v>108.5</v>
      </c>
    </row>
    <row r="37" spans="1:3">
      <c r="A37" s="3" t="s">
        <v>101</v>
      </c>
      <c r="B37" s="11">
        <v>1338.4</v>
      </c>
      <c r="C37" s="11">
        <v>1255.5999999999999</v>
      </c>
    </row>
    <row r="38" spans="1:3" ht="30">
      <c r="A38" s="3" t="s">
        <v>102</v>
      </c>
      <c r="B38" s="9">
        <v>5455.3</v>
      </c>
      <c r="C38" s="9">
        <v>3556.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794</v>
      </c>
      <c r="B1" s="1" t="s">
        <v>1</v>
      </c>
    </row>
    <row r="2" spans="1:2">
      <c r="A2" s="1" t="s">
        <v>55</v>
      </c>
      <c r="B2" s="1" t="s">
        <v>2</v>
      </c>
    </row>
    <row r="3" spans="1:2">
      <c r="A3" s="3" t="s">
        <v>795</v>
      </c>
      <c r="B3" s="5" t="s">
        <v>4</v>
      </c>
    </row>
    <row r="4" spans="1:2" ht="30">
      <c r="A4" s="4" t="s">
        <v>796</v>
      </c>
      <c r="B4" s="5" t="s">
        <v>4</v>
      </c>
    </row>
    <row r="5" spans="1:2" ht="30">
      <c r="A5" s="3" t="s">
        <v>797</v>
      </c>
      <c r="B5" s="10">
        <v>100</v>
      </c>
    </row>
    <row r="6" spans="1:2">
      <c r="A6" s="3" t="s">
        <v>798</v>
      </c>
      <c r="B6" s="5" t="s">
        <v>4</v>
      </c>
    </row>
    <row r="7" spans="1:2" ht="30">
      <c r="A7" s="4" t="s">
        <v>796</v>
      </c>
      <c r="B7" s="5" t="s">
        <v>4</v>
      </c>
    </row>
    <row r="8" spans="1:2" ht="30">
      <c r="A8" s="3" t="s">
        <v>797</v>
      </c>
      <c r="B8" s="10">
        <v>12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5703125" bestFit="1" customWidth="1"/>
  </cols>
  <sheetData>
    <row r="1" spans="1:5" ht="15" customHeight="1">
      <c r="A1" s="1" t="s">
        <v>799</v>
      </c>
      <c r="B1" s="8" t="s">
        <v>27</v>
      </c>
      <c r="C1" s="8"/>
      <c r="D1" s="8" t="s">
        <v>1</v>
      </c>
      <c r="E1" s="8"/>
    </row>
    <row r="2" spans="1:5">
      <c r="A2" s="1" t="s">
        <v>55</v>
      </c>
      <c r="B2" s="1" t="s">
        <v>2</v>
      </c>
      <c r="C2" s="1" t="s">
        <v>28</v>
      </c>
      <c r="D2" s="1" t="s">
        <v>2</v>
      </c>
      <c r="E2" s="1" t="s">
        <v>28</v>
      </c>
    </row>
    <row r="3" spans="1:5" ht="30">
      <c r="A3" s="4" t="s">
        <v>796</v>
      </c>
      <c r="B3" s="5" t="s">
        <v>4</v>
      </c>
      <c r="C3" s="5" t="s">
        <v>4</v>
      </c>
      <c r="D3" s="5" t="s">
        <v>4</v>
      </c>
      <c r="E3" s="5" t="s">
        <v>4</v>
      </c>
    </row>
    <row r="4" spans="1:5">
      <c r="A4" s="3" t="s">
        <v>800</v>
      </c>
      <c r="B4" s="9">
        <v>21.7</v>
      </c>
      <c r="C4" s="9">
        <v>6.9</v>
      </c>
      <c r="D4" s="9">
        <v>29.8</v>
      </c>
      <c r="E4" s="9">
        <v>7.9</v>
      </c>
    </row>
    <row r="5" spans="1:5">
      <c r="A5" s="3" t="s">
        <v>262</v>
      </c>
      <c r="B5" s="5">
        <v>0</v>
      </c>
      <c r="C5" s="5">
        <v>-0.5</v>
      </c>
      <c r="D5" s="5">
        <v>-0.1</v>
      </c>
      <c r="E5" s="5">
        <v>-1.3</v>
      </c>
    </row>
    <row r="6" spans="1:5">
      <c r="A6" s="3" t="s">
        <v>36</v>
      </c>
      <c r="B6" s="5">
        <v>21.7</v>
      </c>
      <c r="C6" s="5">
        <v>6.4</v>
      </c>
      <c r="D6" s="5">
        <v>29.7</v>
      </c>
      <c r="E6" s="5">
        <v>6.6</v>
      </c>
    </row>
    <row r="7" spans="1:5">
      <c r="A7" s="3" t="s">
        <v>257</v>
      </c>
      <c r="B7" s="5" t="s">
        <v>4</v>
      </c>
      <c r="C7" s="5" t="s">
        <v>4</v>
      </c>
      <c r="D7" s="5" t="s">
        <v>4</v>
      </c>
      <c r="E7" s="5" t="s">
        <v>4</v>
      </c>
    </row>
    <row r="8" spans="1:5" ht="30">
      <c r="A8" s="4" t="s">
        <v>796</v>
      </c>
      <c r="B8" s="5" t="s">
        <v>4</v>
      </c>
      <c r="C8" s="5" t="s">
        <v>4</v>
      </c>
      <c r="D8" s="5" t="s">
        <v>4</v>
      </c>
      <c r="E8" s="5" t="s">
        <v>4</v>
      </c>
    </row>
    <row r="9" spans="1:5">
      <c r="A9" s="3" t="s">
        <v>800</v>
      </c>
      <c r="B9" s="5">
        <v>2.7</v>
      </c>
      <c r="C9" s="5">
        <v>5.9</v>
      </c>
      <c r="D9" s="5">
        <v>2.7</v>
      </c>
      <c r="E9" s="5">
        <v>6.6</v>
      </c>
    </row>
    <row r="10" spans="1:5">
      <c r="A10" s="3" t="s">
        <v>258</v>
      </c>
      <c r="B10" s="5" t="s">
        <v>4</v>
      </c>
      <c r="C10" s="5" t="s">
        <v>4</v>
      </c>
      <c r="D10" s="5" t="s">
        <v>4</v>
      </c>
      <c r="E10" s="5" t="s">
        <v>4</v>
      </c>
    </row>
    <row r="11" spans="1:5" ht="30">
      <c r="A11" s="4" t="s">
        <v>796</v>
      </c>
      <c r="B11" s="5" t="s">
        <v>4</v>
      </c>
      <c r="C11" s="5" t="s">
        <v>4</v>
      </c>
      <c r="D11" s="5" t="s">
        <v>4</v>
      </c>
      <c r="E11" s="5" t="s">
        <v>4</v>
      </c>
    </row>
    <row r="12" spans="1:5">
      <c r="A12" s="3" t="s">
        <v>800</v>
      </c>
      <c r="B12" s="5">
        <v>18.5</v>
      </c>
      <c r="C12" s="5">
        <v>1</v>
      </c>
      <c r="D12" s="5">
        <v>26.6</v>
      </c>
      <c r="E12" s="5">
        <v>1.3</v>
      </c>
    </row>
    <row r="13" spans="1:5">
      <c r="A13" s="3" t="s">
        <v>259</v>
      </c>
      <c r="B13" s="5" t="s">
        <v>4</v>
      </c>
      <c r="C13" s="5" t="s">
        <v>4</v>
      </c>
      <c r="D13" s="5" t="s">
        <v>4</v>
      </c>
      <c r="E13" s="5" t="s">
        <v>4</v>
      </c>
    </row>
    <row r="14" spans="1:5" ht="30">
      <c r="A14" s="4" t="s">
        <v>796</v>
      </c>
      <c r="B14" s="5" t="s">
        <v>4</v>
      </c>
      <c r="C14" s="5" t="s">
        <v>4</v>
      </c>
      <c r="D14" s="5" t="s">
        <v>4</v>
      </c>
      <c r="E14" s="5" t="s">
        <v>4</v>
      </c>
    </row>
    <row r="15" spans="1:5">
      <c r="A15" s="3" t="s">
        <v>800</v>
      </c>
      <c r="B15" s="9">
        <v>0.5</v>
      </c>
      <c r="C15" s="10">
        <v>0</v>
      </c>
      <c r="D15" s="9">
        <v>0.5</v>
      </c>
      <c r="E15" s="10">
        <v>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5703125" bestFit="1" customWidth="1"/>
  </cols>
  <sheetData>
    <row r="1" spans="1:5" ht="15" customHeight="1">
      <c r="A1" s="1" t="s">
        <v>801</v>
      </c>
      <c r="B1" s="8" t="s">
        <v>27</v>
      </c>
      <c r="C1" s="8"/>
      <c r="D1" s="8" t="s">
        <v>1</v>
      </c>
      <c r="E1" s="8"/>
    </row>
    <row r="2" spans="1:5">
      <c r="A2" s="1" t="s">
        <v>55</v>
      </c>
      <c r="B2" s="1" t="s">
        <v>2</v>
      </c>
      <c r="C2" s="1" t="s">
        <v>28</v>
      </c>
      <c r="D2" s="1" t="s">
        <v>2</v>
      </c>
      <c r="E2" s="1" t="s">
        <v>28</v>
      </c>
    </row>
    <row r="3" spans="1:5" ht="30">
      <c r="A3" s="4" t="s">
        <v>796</v>
      </c>
      <c r="B3" s="5" t="s">
        <v>4</v>
      </c>
      <c r="C3" s="5" t="s">
        <v>4</v>
      </c>
      <c r="D3" s="5" t="s">
        <v>4</v>
      </c>
      <c r="E3" s="5" t="s">
        <v>4</v>
      </c>
    </row>
    <row r="4" spans="1:5">
      <c r="A4" s="3" t="s">
        <v>800</v>
      </c>
      <c r="B4" s="9">
        <v>21.7</v>
      </c>
      <c r="C4" s="9">
        <v>6.9</v>
      </c>
      <c r="D4" s="9">
        <v>29.8</v>
      </c>
      <c r="E4" s="9">
        <v>7.9</v>
      </c>
    </row>
    <row r="5" spans="1:5" ht="30">
      <c r="A5" s="3" t="s">
        <v>272</v>
      </c>
      <c r="B5" s="5">
        <v>-2.6</v>
      </c>
      <c r="C5" s="5">
        <v>-0.5</v>
      </c>
      <c r="D5" s="5">
        <v>-2.7</v>
      </c>
      <c r="E5" s="5">
        <v>-1.4</v>
      </c>
    </row>
    <row r="6" spans="1:5" ht="30">
      <c r="A6" s="3" t="s">
        <v>275</v>
      </c>
      <c r="B6" s="5">
        <v>19.100000000000001</v>
      </c>
      <c r="C6" s="5">
        <v>6.4</v>
      </c>
      <c r="D6" s="5">
        <v>27.1</v>
      </c>
      <c r="E6" s="5">
        <v>6.5</v>
      </c>
    </row>
    <row r="7" spans="1:5">
      <c r="A7" s="3" t="s">
        <v>802</v>
      </c>
      <c r="B7" s="5" t="s">
        <v>4</v>
      </c>
      <c r="C7" s="5" t="s">
        <v>4</v>
      </c>
      <c r="D7" s="5" t="s">
        <v>4</v>
      </c>
      <c r="E7" s="5" t="s">
        <v>4</v>
      </c>
    </row>
    <row r="8" spans="1:5" ht="30">
      <c r="A8" s="4" t="s">
        <v>796</v>
      </c>
      <c r="B8" s="5" t="s">
        <v>4</v>
      </c>
      <c r="C8" s="5" t="s">
        <v>4</v>
      </c>
      <c r="D8" s="5" t="s">
        <v>4</v>
      </c>
      <c r="E8" s="5" t="s">
        <v>4</v>
      </c>
    </row>
    <row r="9" spans="1:5">
      <c r="A9" s="3" t="s">
        <v>800</v>
      </c>
      <c r="B9" s="5">
        <v>22.6</v>
      </c>
      <c r="C9" s="5">
        <v>0</v>
      </c>
      <c r="D9" s="5">
        <v>30.9</v>
      </c>
      <c r="E9" s="5">
        <v>0</v>
      </c>
    </row>
    <row r="10" spans="1:5">
      <c r="A10" s="3" t="s">
        <v>268</v>
      </c>
      <c r="B10" s="5" t="s">
        <v>4</v>
      </c>
      <c r="C10" s="5" t="s">
        <v>4</v>
      </c>
      <c r="D10" s="5" t="s">
        <v>4</v>
      </c>
      <c r="E10" s="5" t="s">
        <v>4</v>
      </c>
    </row>
    <row r="11" spans="1:5" ht="30">
      <c r="A11" s="4" t="s">
        <v>796</v>
      </c>
      <c r="B11" s="5" t="s">
        <v>4</v>
      </c>
      <c r="C11" s="5" t="s">
        <v>4</v>
      </c>
      <c r="D11" s="5" t="s">
        <v>4</v>
      </c>
      <c r="E11" s="5" t="s">
        <v>4</v>
      </c>
    </row>
    <row r="12" spans="1:5">
      <c r="A12" s="3" t="s">
        <v>800</v>
      </c>
      <c r="B12" s="9">
        <v>-0.9</v>
      </c>
      <c r="C12" s="9">
        <v>6.9</v>
      </c>
      <c r="D12" s="9">
        <v>-1.1000000000000001</v>
      </c>
      <c r="E12" s="9">
        <v>7.9</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45">
      <c r="A1" s="1" t="s">
        <v>803</v>
      </c>
      <c r="B1" s="1" t="s">
        <v>1</v>
      </c>
    </row>
    <row r="2" spans="1:2">
      <c r="A2" s="1" t="s">
        <v>55</v>
      </c>
      <c r="B2" s="1" t="s">
        <v>2</v>
      </c>
    </row>
    <row r="3" spans="1:2">
      <c r="A3" s="4" t="s">
        <v>804</v>
      </c>
      <c r="B3" s="5" t="s">
        <v>4</v>
      </c>
    </row>
    <row r="4" spans="1:2">
      <c r="A4" s="3" t="s">
        <v>805</v>
      </c>
      <c r="B4" s="9">
        <v>25.5</v>
      </c>
    </row>
    <row r="5" spans="1:2">
      <c r="A5" s="3" t="s">
        <v>279</v>
      </c>
      <c r="B5" s="5">
        <v>30.8</v>
      </c>
    </row>
    <row r="6" spans="1:2">
      <c r="A6" s="3" t="s">
        <v>280</v>
      </c>
      <c r="B6" s="5">
        <v>-3.7</v>
      </c>
    </row>
    <row r="7" spans="1:2">
      <c r="A7" s="3" t="s">
        <v>284</v>
      </c>
      <c r="B7" s="5">
        <v>-16.2</v>
      </c>
    </row>
    <row r="8" spans="1:2">
      <c r="A8" s="3" t="s">
        <v>288</v>
      </c>
      <c r="B8" s="5">
        <v>-0.2</v>
      </c>
    </row>
    <row r="9" spans="1:2">
      <c r="A9" s="3" t="s">
        <v>806</v>
      </c>
      <c r="B9" s="5">
        <v>36.200000000000003</v>
      </c>
    </row>
    <row r="10" spans="1:2">
      <c r="A10" s="3" t="s">
        <v>802</v>
      </c>
      <c r="B10" s="5" t="s">
        <v>4</v>
      </c>
    </row>
    <row r="11" spans="1:2">
      <c r="A11" s="4" t="s">
        <v>804</v>
      </c>
      <c r="B11" s="5" t="s">
        <v>4</v>
      </c>
    </row>
    <row r="12" spans="1:2">
      <c r="A12" s="3" t="s">
        <v>805</v>
      </c>
      <c r="B12" s="5">
        <v>14.9</v>
      </c>
    </row>
    <row r="13" spans="1:2">
      <c r="A13" s="3" t="s">
        <v>279</v>
      </c>
      <c r="B13" s="5">
        <v>30</v>
      </c>
    </row>
    <row r="14" spans="1:2">
      <c r="A14" s="3" t="s">
        <v>280</v>
      </c>
      <c r="B14" s="5">
        <v>-1.7</v>
      </c>
    </row>
    <row r="15" spans="1:2">
      <c r="A15" s="3" t="s">
        <v>284</v>
      </c>
      <c r="B15" s="5">
        <v>-10.9</v>
      </c>
    </row>
    <row r="16" spans="1:2">
      <c r="A16" s="3" t="s">
        <v>288</v>
      </c>
      <c r="B16" s="5">
        <v>-0.3</v>
      </c>
    </row>
    <row r="17" spans="1:2">
      <c r="A17" s="3" t="s">
        <v>806</v>
      </c>
      <c r="B17" s="5">
        <v>32</v>
      </c>
    </row>
    <row r="18" spans="1:2">
      <c r="A18" s="3" t="s">
        <v>268</v>
      </c>
      <c r="B18" s="5" t="s">
        <v>4</v>
      </c>
    </row>
    <row r="19" spans="1:2">
      <c r="A19" s="4" t="s">
        <v>804</v>
      </c>
      <c r="B19" s="5" t="s">
        <v>4</v>
      </c>
    </row>
    <row r="20" spans="1:2">
      <c r="A20" s="3" t="s">
        <v>805</v>
      </c>
      <c r="B20" s="5">
        <v>10.6</v>
      </c>
    </row>
    <row r="21" spans="1:2">
      <c r="A21" s="3" t="s">
        <v>279</v>
      </c>
      <c r="B21" s="5">
        <v>0.8</v>
      </c>
    </row>
    <row r="22" spans="1:2">
      <c r="A22" s="3" t="s">
        <v>280</v>
      </c>
      <c r="B22" s="5">
        <v>-2</v>
      </c>
    </row>
    <row r="23" spans="1:2">
      <c r="A23" s="3" t="s">
        <v>284</v>
      </c>
      <c r="B23" s="5">
        <v>-5.3</v>
      </c>
    </row>
    <row r="24" spans="1:2">
      <c r="A24" s="3" t="s">
        <v>288</v>
      </c>
      <c r="B24" s="5">
        <v>0.1</v>
      </c>
    </row>
    <row r="25" spans="1:2">
      <c r="A25" s="3" t="s">
        <v>806</v>
      </c>
      <c r="B25" s="5">
        <v>4.2</v>
      </c>
    </row>
    <row r="26" spans="1:2">
      <c r="A26" s="3" t="s">
        <v>807</v>
      </c>
      <c r="B26" s="5" t="s">
        <v>4</v>
      </c>
    </row>
    <row r="27" spans="1:2">
      <c r="A27" s="4" t="s">
        <v>804</v>
      </c>
      <c r="B27" s="5" t="s">
        <v>4</v>
      </c>
    </row>
    <row r="28" spans="1:2">
      <c r="A28" s="3" t="s">
        <v>806</v>
      </c>
      <c r="B28" s="9">
        <v>8.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60">
      <c r="A1" s="1" t="s">
        <v>808</v>
      </c>
      <c r="B1" s="1" t="s">
        <v>809</v>
      </c>
    </row>
    <row r="2" spans="1:2">
      <c r="A2" s="1" t="s">
        <v>55</v>
      </c>
      <c r="B2" s="1" t="s">
        <v>2</v>
      </c>
    </row>
    <row r="3" spans="1:2" ht="30">
      <c r="A3" s="4" t="s">
        <v>796</v>
      </c>
      <c r="B3" s="5" t="s">
        <v>4</v>
      </c>
    </row>
    <row r="4" spans="1:2" ht="30">
      <c r="A4" s="3" t="s">
        <v>810</v>
      </c>
      <c r="B4" s="9">
        <v>45.8</v>
      </c>
    </row>
    <row r="5" spans="1:2">
      <c r="A5" s="3" t="s">
        <v>257</v>
      </c>
      <c r="B5" s="5" t="s">
        <v>4</v>
      </c>
    </row>
    <row r="6" spans="1:2" ht="30">
      <c r="A6" s="4" t="s">
        <v>796</v>
      </c>
      <c r="B6" s="5" t="s">
        <v>4</v>
      </c>
    </row>
    <row r="7" spans="1:2" ht="30">
      <c r="A7" s="3" t="s">
        <v>810</v>
      </c>
      <c r="B7" s="5">
        <v>5.2</v>
      </c>
    </row>
    <row r="8" spans="1:2">
      <c r="A8" s="3" t="s">
        <v>258</v>
      </c>
      <c r="B8" s="5" t="s">
        <v>4</v>
      </c>
    </row>
    <row r="9" spans="1:2" ht="30">
      <c r="A9" s="4" t="s">
        <v>796</v>
      </c>
      <c r="B9" s="5" t="s">
        <v>4</v>
      </c>
    </row>
    <row r="10" spans="1:2" ht="30">
      <c r="A10" s="3" t="s">
        <v>810</v>
      </c>
      <c r="B10" s="5">
        <v>36.299999999999997</v>
      </c>
    </row>
    <row r="11" spans="1:2">
      <c r="A11" s="3" t="s">
        <v>259</v>
      </c>
      <c r="B11" s="5" t="s">
        <v>4</v>
      </c>
    </row>
    <row r="12" spans="1:2" ht="30">
      <c r="A12" s="4" t="s">
        <v>796</v>
      </c>
      <c r="B12" s="5" t="s">
        <v>4</v>
      </c>
    </row>
    <row r="13" spans="1:2" ht="30">
      <c r="A13" s="3" t="s">
        <v>810</v>
      </c>
      <c r="B13" s="9">
        <v>4.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5" width="12.5703125" bestFit="1" customWidth="1"/>
    <col min="6" max="6" width="12.28515625" bestFit="1" customWidth="1"/>
    <col min="7" max="10" width="15.85546875" bestFit="1" customWidth="1"/>
    <col min="11" max="14" width="28.140625" bestFit="1" customWidth="1"/>
  </cols>
  <sheetData>
    <row r="1" spans="1:14" ht="15" customHeight="1">
      <c r="A1" s="1" t="s">
        <v>811</v>
      </c>
      <c r="B1" s="8" t="s">
        <v>27</v>
      </c>
      <c r="C1" s="8"/>
      <c r="D1" s="8" t="s">
        <v>1</v>
      </c>
      <c r="E1" s="8"/>
      <c r="F1" s="1"/>
      <c r="G1" s="8" t="s">
        <v>27</v>
      </c>
      <c r="H1" s="8"/>
      <c r="I1" s="8" t="s">
        <v>1</v>
      </c>
      <c r="J1" s="8"/>
      <c r="K1" s="1" t="s">
        <v>27</v>
      </c>
      <c r="L1" s="1" t="s">
        <v>1</v>
      </c>
      <c r="M1" s="8"/>
      <c r="N1" s="8"/>
    </row>
    <row r="2" spans="1:14">
      <c r="A2" s="1" t="s">
        <v>55</v>
      </c>
      <c r="B2" s="8" t="s">
        <v>2</v>
      </c>
      <c r="C2" s="8" t="s">
        <v>28</v>
      </c>
      <c r="D2" s="8" t="s">
        <v>2</v>
      </c>
      <c r="E2" s="8" t="s">
        <v>28</v>
      </c>
      <c r="F2" s="8" t="s">
        <v>67</v>
      </c>
      <c r="G2" s="1" t="s">
        <v>2</v>
      </c>
      <c r="H2" s="1" t="s">
        <v>28</v>
      </c>
      <c r="I2" s="1" t="s">
        <v>2</v>
      </c>
      <c r="J2" s="1" t="s">
        <v>28</v>
      </c>
      <c r="K2" s="1" t="s">
        <v>2</v>
      </c>
      <c r="L2" s="1" t="s">
        <v>2</v>
      </c>
      <c r="M2" s="1" t="s">
        <v>756</v>
      </c>
      <c r="N2" s="1" t="s">
        <v>756</v>
      </c>
    </row>
    <row r="3" spans="1:14">
      <c r="A3" s="1"/>
      <c r="B3" s="8"/>
      <c r="C3" s="8"/>
      <c r="D3" s="8"/>
      <c r="E3" s="8"/>
      <c r="F3" s="8"/>
      <c r="G3" s="1" t="s">
        <v>812</v>
      </c>
      <c r="H3" s="1" t="s">
        <v>812</v>
      </c>
      <c r="I3" s="1" t="s">
        <v>812</v>
      </c>
      <c r="J3" s="1" t="s">
        <v>812</v>
      </c>
      <c r="K3" s="1" t="s">
        <v>757</v>
      </c>
      <c r="L3" s="1" t="s">
        <v>757</v>
      </c>
      <c r="M3" s="1" t="s">
        <v>757</v>
      </c>
      <c r="N3" s="1" t="s">
        <v>762</v>
      </c>
    </row>
    <row r="4" spans="1:14">
      <c r="A4" s="1"/>
      <c r="B4" s="8"/>
      <c r="C4" s="8"/>
      <c r="D4" s="8"/>
      <c r="E4" s="8"/>
      <c r="F4" s="8"/>
      <c r="G4" s="1"/>
      <c r="H4" s="1"/>
      <c r="I4" s="1"/>
      <c r="J4" s="1"/>
      <c r="K4" s="1"/>
      <c r="L4" s="1"/>
      <c r="M4" s="1"/>
      <c r="N4" s="1" t="s">
        <v>759</v>
      </c>
    </row>
    <row r="5" spans="1:14">
      <c r="A5" s="1"/>
      <c r="B5" s="8"/>
      <c r="C5" s="8"/>
      <c r="D5" s="8"/>
      <c r="E5" s="8"/>
      <c r="F5" s="8"/>
      <c r="G5" s="1"/>
      <c r="H5" s="1"/>
      <c r="I5" s="1"/>
      <c r="J5" s="1"/>
      <c r="K5" s="1"/>
      <c r="L5" s="1"/>
      <c r="M5" s="1"/>
      <c r="N5" s="1" t="s">
        <v>757</v>
      </c>
    </row>
    <row r="6" spans="1:14">
      <c r="A6" s="4" t="s">
        <v>813</v>
      </c>
      <c r="B6" s="5" t="s">
        <v>4</v>
      </c>
      <c r="C6" s="5" t="s">
        <v>4</v>
      </c>
      <c r="D6" s="5" t="s">
        <v>4</v>
      </c>
      <c r="E6" s="5" t="s">
        <v>4</v>
      </c>
      <c r="F6" s="5" t="s">
        <v>4</v>
      </c>
      <c r="G6" s="5" t="s">
        <v>4</v>
      </c>
      <c r="H6" s="5" t="s">
        <v>4</v>
      </c>
      <c r="I6" s="5" t="s">
        <v>4</v>
      </c>
      <c r="J6" s="5" t="s">
        <v>4</v>
      </c>
      <c r="K6" s="5" t="s">
        <v>4</v>
      </c>
      <c r="L6" s="5" t="s">
        <v>4</v>
      </c>
      <c r="M6" s="5" t="s">
        <v>4</v>
      </c>
      <c r="N6" s="5" t="s">
        <v>4</v>
      </c>
    </row>
    <row r="7" spans="1:14">
      <c r="A7" s="3" t="s">
        <v>43</v>
      </c>
      <c r="B7" s="9">
        <v>-20.3</v>
      </c>
      <c r="C7" s="10">
        <v>19</v>
      </c>
      <c r="D7" s="9">
        <v>-3.7</v>
      </c>
      <c r="E7" s="9">
        <v>36.1</v>
      </c>
      <c r="F7" s="5" t="s">
        <v>4</v>
      </c>
      <c r="G7" s="5" t="s">
        <v>4</v>
      </c>
      <c r="H7" s="5" t="s">
        <v>4</v>
      </c>
      <c r="I7" s="5" t="s">
        <v>4</v>
      </c>
      <c r="J7" s="5" t="s">
        <v>4</v>
      </c>
      <c r="K7" s="5" t="s">
        <v>4</v>
      </c>
      <c r="L7" s="5" t="s">
        <v>4</v>
      </c>
      <c r="M7" s="5" t="s">
        <v>4</v>
      </c>
      <c r="N7" s="5" t="s">
        <v>4</v>
      </c>
    </row>
    <row r="8" spans="1:14" ht="30">
      <c r="A8" s="3" t="s">
        <v>42</v>
      </c>
      <c r="B8" s="5">
        <v>-8.6</v>
      </c>
      <c r="C8" s="5">
        <v>53.5</v>
      </c>
      <c r="D8" s="5">
        <v>54.4</v>
      </c>
      <c r="E8" s="5">
        <v>90.4</v>
      </c>
      <c r="F8" s="5" t="s">
        <v>4</v>
      </c>
      <c r="G8" s="5" t="s">
        <v>4</v>
      </c>
      <c r="H8" s="5" t="s">
        <v>4</v>
      </c>
      <c r="I8" s="5" t="s">
        <v>4</v>
      </c>
      <c r="J8" s="5" t="s">
        <v>4</v>
      </c>
      <c r="K8" s="5" t="s">
        <v>4</v>
      </c>
      <c r="L8" s="5" t="s">
        <v>4</v>
      </c>
      <c r="M8" s="5" t="s">
        <v>4</v>
      </c>
      <c r="N8" s="5" t="s">
        <v>4</v>
      </c>
    </row>
    <row r="9" spans="1:14">
      <c r="A9" s="3" t="s">
        <v>814</v>
      </c>
      <c r="B9" s="5" t="s">
        <v>4</v>
      </c>
      <c r="C9" s="5" t="s">
        <v>4</v>
      </c>
      <c r="D9" s="5" t="s">
        <v>4</v>
      </c>
      <c r="E9" s="5" t="s">
        <v>4</v>
      </c>
      <c r="F9" s="5" t="s">
        <v>4</v>
      </c>
      <c r="G9" s="5">
        <v>0.4</v>
      </c>
      <c r="H9" s="5">
        <v>1</v>
      </c>
      <c r="I9" s="5">
        <v>1.1000000000000001</v>
      </c>
      <c r="J9" s="5">
        <v>1.3</v>
      </c>
      <c r="K9" s="5">
        <v>20.7</v>
      </c>
      <c r="L9" s="5">
        <v>20.7</v>
      </c>
      <c r="M9" s="5" t="s">
        <v>4</v>
      </c>
      <c r="N9" s="5" t="s">
        <v>4</v>
      </c>
    </row>
    <row r="10" spans="1:14">
      <c r="A10" s="3" t="s">
        <v>35</v>
      </c>
      <c r="B10" s="5">
        <v>2.6</v>
      </c>
      <c r="C10" s="5">
        <v>14.4</v>
      </c>
      <c r="D10" s="5">
        <v>4.8</v>
      </c>
      <c r="E10" s="5">
        <v>26.4</v>
      </c>
      <c r="F10" s="5" t="s">
        <v>4</v>
      </c>
      <c r="G10" s="5" t="s">
        <v>4</v>
      </c>
      <c r="H10" s="5" t="s">
        <v>4</v>
      </c>
      <c r="I10" s="5" t="s">
        <v>4</v>
      </c>
      <c r="J10" s="5" t="s">
        <v>4</v>
      </c>
      <c r="K10" s="5" t="s">
        <v>4</v>
      </c>
      <c r="L10" s="5" t="s">
        <v>4</v>
      </c>
      <c r="M10" s="5" t="s">
        <v>4</v>
      </c>
      <c r="N10" s="5" t="s">
        <v>4</v>
      </c>
    </row>
    <row r="11" spans="1:14" ht="30">
      <c r="A11" s="3" t="s">
        <v>815</v>
      </c>
      <c r="B11" s="5" t="s">
        <v>4</v>
      </c>
      <c r="C11" s="5" t="s">
        <v>4</v>
      </c>
      <c r="D11" s="5" t="s">
        <v>4</v>
      </c>
      <c r="E11" s="5" t="s">
        <v>4</v>
      </c>
      <c r="F11" s="5" t="s">
        <v>4</v>
      </c>
      <c r="G11" s="5" t="s">
        <v>4</v>
      </c>
      <c r="H11" s="5" t="s">
        <v>4</v>
      </c>
      <c r="I11" s="5" t="s">
        <v>4</v>
      </c>
      <c r="J11" s="5" t="s">
        <v>4</v>
      </c>
      <c r="K11" s="5" t="s">
        <v>4</v>
      </c>
      <c r="L11" s="5" t="s">
        <v>4</v>
      </c>
      <c r="M11" s="5">
        <v>296.60000000000002</v>
      </c>
      <c r="N11" s="5" t="s">
        <v>4</v>
      </c>
    </row>
    <row r="12" spans="1:14" ht="30">
      <c r="A12" s="3" t="s">
        <v>816</v>
      </c>
      <c r="B12" s="5" t="s">
        <v>4</v>
      </c>
      <c r="C12" s="5" t="s">
        <v>4</v>
      </c>
      <c r="D12" s="5" t="s">
        <v>4</v>
      </c>
      <c r="E12" s="5" t="s">
        <v>4</v>
      </c>
      <c r="F12" s="5" t="s">
        <v>4</v>
      </c>
      <c r="G12" s="5" t="s">
        <v>4</v>
      </c>
      <c r="H12" s="5" t="s">
        <v>4</v>
      </c>
      <c r="I12" s="5" t="s">
        <v>4</v>
      </c>
      <c r="J12" s="5" t="s">
        <v>4</v>
      </c>
      <c r="K12" s="5" t="s">
        <v>4</v>
      </c>
      <c r="L12" s="5" t="s">
        <v>4</v>
      </c>
      <c r="M12" s="5" t="s">
        <v>4</v>
      </c>
      <c r="N12" s="5">
        <v>499.6</v>
      </c>
    </row>
    <row r="13" spans="1:14">
      <c r="A13" s="3" t="s">
        <v>817</v>
      </c>
      <c r="B13" s="5" t="s">
        <v>4</v>
      </c>
      <c r="C13" s="5" t="s">
        <v>4</v>
      </c>
      <c r="D13" s="5" t="s">
        <v>4</v>
      </c>
      <c r="E13" s="5" t="s">
        <v>4</v>
      </c>
      <c r="F13" s="5" t="s">
        <v>4</v>
      </c>
      <c r="G13" s="5" t="s">
        <v>4</v>
      </c>
      <c r="H13" s="5" t="s">
        <v>4</v>
      </c>
      <c r="I13" s="5" t="s">
        <v>4</v>
      </c>
      <c r="J13" s="5" t="s">
        <v>4</v>
      </c>
      <c r="K13" s="5" t="s">
        <v>4</v>
      </c>
      <c r="L13" s="5" t="s">
        <v>4</v>
      </c>
      <c r="M13" s="5">
        <v>196.2</v>
      </c>
      <c r="N13" s="5" t="s">
        <v>4</v>
      </c>
    </row>
    <row r="14" spans="1:14" ht="30">
      <c r="A14" s="3" t="s">
        <v>818</v>
      </c>
      <c r="B14" s="5" t="s">
        <v>4</v>
      </c>
      <c r="C14" s="5" t="s">
        <v>4</v>
      </c>
      <c r="D14" s="5" t="s">
        <v>4</v>
      </c>
      <c r="E14" s="5" t="s">
        <v>4</v>
      </c>
      <c r="F14" s="5" t="s">
        <v>4</v>
      </c>
      <c r="G14" s="5" t="s">
        <v>4</v>
      </c>
      <c r="H14" s="5" t="s">
        <v>4</v>
      </c>
      <c r="I14" s="5" t="s">
        <v>4</v>
      </c>
      <c r="J14" s="5" t="s">
        <v>4</v>
      </c>
      <c r="K14" s="5" t="s">
        <v>4</v>
      </c>
      <c r="L14" s="5" t="s">
        <v>4</v>
      </c>
      <c r="M14" s="5">
        <v>5.8</v>
      </c>
      <c r="N14" s="5" t="s">
        <v>4</v>
      </c>
    </row>
    <row r="15" spans="1:14" ht="30">
      <c r="A15" s="3" t="s">
        <v>819</v>
      </c>
      <c r="B15" s="5" t="s">
        <v>4</v>
      </c>
      <c r="C15" s="5" t="s">
        <v>4</v>
      </c>
      <c r="D15" s="5" t="s">
        <v>4</v>
      </c>
      <c r="E15" s="5" t="s">
        <v>4</v>
      </c>
      <c r="F15" s="5" t="s">
        <v>4</v>
      </c>
      <c r="G15" s="5" t="s">
        <v>4</v>
      </c>
      <c r="H15" s="5" t="s">
        <v>4</v>
      </c>
      <c r="I15" s="5" t="s">
        <v>4</v>
      </c>
      <c r="J15" s="5" t="s">
        <v>4</v>
      </c>
      <c r="K15" s="5" t="s">
        <v>4</v>
      </c>
      <c r="L15" s="5" t="s">
        <v>4</v>
      </c>
      <c r="M15" s="5">
        <v>7.3</v>
      </c>
      <c r="N15" s="5" t="s">
        <v>4</v>
      </c>
    </row>
    <row r="16" spans="1:14">
      <c r="A16" s="3" t="s">
        <v>820</v>
      </c>
      <c r="B16" s="5">
        <v>105</v>
      </c>
      <c r="C16" s="5" t="s">
        <v>4</v>
      </c>
      <c r="D16" s="5">
        <v>105</v>
      </c>
      <c r="E16" s="5" t="s">
        <v>4</v>
      </c>
      <c r="F16" s="5">
        <v>100.1</v>
      </c>
      <c r="G16" s="5" t="s">
        <v>4</v>
      </c>
      <c r="H16" s="5" t="s">
        <v>4</v>
      </c>
      <c r="I16" s="5" t="s">
        <v>4</v>
      </c>
      <c r="J16" s="5" t="s">
        <v>4</v>
      </c>
      <c r="K16" s="5" t="s">
        <v>4</v>
      </c>
      <c r="L16" s="5" t="s">
        <v>4</v>
      </c>
      <c r="M16" s="5" t="s">
        <v>4</v>
      </c>
      <c r="N16" s="5" t="s">
        <v>4</v>
      </c>
    </row>
    <row r="17" spans="1:14" ht="30">
      <c r="A17" s="3" t="s">
        <v>821</v>
      </c>
      <c r="B17" s="5" t="s">
        <v>4</v>
      </c>
      <c r="C17" s="5" t="s">
        <v>4</v>
      </c>
      <c r="D17" s="5">
        <v>4.9000000000000004</v>
      </c>
      <c r="E17" s="5" t="s">
        <v>4</v>
      </c>
      <c r="F17" s="5" t="s">
        <v>4</v>
      </c>
      <c r="G17" s="5" t="s">
        <v>4</v>
      </c>
      <c r="H17" s="5" t="s">
        <v>4</v>
      </c>
      <c r="I17" s="5" t="s">
        <v>4</v>
      </c>
      <c r="J17" s="5" t="s">
        <v>4</v>
      </c>
      <c r="K17" s="5" t="s">
        <v>4</v>
      </c>
      <c r="L17" s="5" t="s">
        <v>4</v>
      </c>
      <c r="M17" s="5" t="s">
        <v>4</v>
      </c>
      <c r="N17" s="5" t="s">
        <v>4</v>
      </c>
    </row>
    <row r="18" spans="1:14" ht="30">
      <c r="A18" s="3" t="s">
        <v>822</v>
      </c>
      <c r="B18" s="5" t="s">
        <v>4</v>
      </c>
      <c r="C18" s="5" t="s">
        <v>4</v>
      </c>
      <c r="D18" s="5">
        <v>11.5</v>
      </c>
      <c r="E18" s="5" t="s">
        <v>4</v>
      </c>
      <c r="F18" s="5" t="s">
        <v>4</v>
      </c>
      <c r="G18" s="5" t="s">
        <v>4</v>
      </c>
      <c r="H18" s="5" t="s">
        <v>4</v>
      </c>
      <c r="I18" s="5" t="s">
        <v>4</v>
      </c>
      <c r="J18" s="5" t="s">
        <v>4</v>
      </c>
      <c r="K18" s="5" t="s">
        <v>4</v>
      </c>
      <c r="L18" s="5" t="s">
        <v>4</v>
      </c>
      <c r="M18" s="5" t="s">
        <v>4</v>
      </c>
      <c r="N18" s="5" t="s">
        <v>4</v>
      </c>
    </row>
    <row r="19" spans="1:14" ht="30">
      <c r="A19" s="3" t="s">
        <v>823</v>
      </c>
      <c r="B19" s="5" t="s">
        <v>4</v>
      </c>
      <c r="C19" s="5" t="s">
        <v>4</v>
      </c>
      <c r="D19" s="5">
        <v>1.4</v>
      </c>
      <c r="E19" s="5" t="s">
        <v>4</v>
      </c>
      <c r="F19" s="5" t="s">
        <v>4</v>
      </c>
      <c r="G19" s="5" t="s">
        <v>4</v>
      </c>
      <c r="H19" s="5" t="s">
        <v>4</v>
      </c>
      <c r="I19" s="5" t="s">
        <v>4</v>
      </c>
      <c r="J19" s="5" t="s">
        <v>4</v>
      </c>
      <c r="K19" s="5" t="s">
        <v>4</v>
      </c>
      <c r="L19" s="5" t="s">
        <v>4</v>
      </c>
      <c r="M19" s="5" t="s">
        <v>4</v>
      </c>
      <c r="N19" s="5" t="s">
        <v>4</v>
      </c>
    </row>
    <row r="20" spans="1:14" ht="30">
      <c r="A20" s="3" t="s">
        <v>824</v>
      </c>
      <c r="B20" s="5" t="s">
        <v>4</v>
      </c>
      <c r="C20" s="5" t="s">
        <v>4</v>
      </c>
      <c r="D20" s="5">
        <v>0.2</v>
      </c>
      <c r="E20" s="5" t="s">
        <v>4</v>
      </c>
      <c r="F20" s="5" t="s">
        <v>4</v>
      </c>
      <c r="G20" s="5" t="s">
        <v>4</v>
      </c>
      <c r="H20" s="5" t="s">
        <v>4</v>
      </c>
      <c r="I20" s="5" t="s">
        <v>4</v>
      </c>
      <c r="J20" s="5" t="s">
        <v>4</v>
      </c>
      <c r="K20" s="5" t="s">
        <v>4</v>
      </c>
      <c r="L20" s="5" t="s">
        <v>4</v>
      </c>
      <c r="M20" s="5" t="s">
        <v>4</v>
      </c>
      <c r="N20" s="5" t="s">
        <v>4</v>
      </c>
    </row>
    <row r="21" spans="1:14" ht="30">
      <c r="A21" s="3" t="s">
        <v>825</v>
      </c>
      <c r="B21" s="5" t="s">
        <v>4</v>
      </c>
      <c r="C21" s="5" t="s">
        <v>4</v>
      </c>
      <c r="D21" s="5">
        <v>7.8</v>
      </c>
      <c r="E21" s="5" t="s">
        <v>4</v>
      </c>
      <c r="F21" s="5" t="s">
        <v>4</v>
      </c>
      <c r="G21" s="5" t="s">
        <v>4</v>
      </c>
      <c r="H21" s="5" t="s">
        <v>4</v>
      </c>
      <c r="I21" s="5" t="s">
        <v>4</v>
      </c>
      <c r="J21" s="5" t="s">
        <v>4</v>
      </c>
      <c r="K21" s="5" t="s">
        <v>4</v>
      </c>
      <c r="L21" s="5" t="s">
        <v>4</v>
      </c>
      <c r="M21" s="5" t="s">
        <v>4</v>
      </c>
      <c r="N21" s="5" t="s">
        <v>4</v>
      </c>
    </row>
    <row r="22" spans="1:14" ht="45">
      <c r="A22" s="3" t="s">
        <v>826</v>
      </c>
      <c r="B22" s="5">
        <v>101.2</v>
      </c>
      <c r="C22" s="5" t="s">
        <v>4</v>
      </c>
      <c r="D22" s="5">
        <v>101.2</v>
      </c>
      <c r="E22" s="5" t="s">
        <v>4</v>
      </c>
      <c r="F22" s="5" t="s">
        <v>4</v>
      </c>
      <c r="G22" s="5" t="s">
        <v>4</v>
      </c>
      <c r="H22" s="5" t="s">
        <v>4</v>
      </c>
      <c r="I22" s="5" t="s">
        <v>4</v>
      </c>
      <c r="J22" s="5" t="s">
        <v>4</v>
      </c>
      <c r="K22" s="5" t="s">
        <v>4</v>
      </c>
      <c r="L22" s="5" t="s">
        <v>4</v>
      </c>
      <c r="M22" s="5" t="s">
        <v>4</v>
      </c>
      <c r="N22" s="5" t="s">
        <v>4</v>
      </c>
    </row>
    <row r="23" spans="1:14" ht="30">
      <c r="A23" s="3" t="s">
        <v>827</v>
      </c>
      <c r="B23" s="5">
        <v>56.1</v>
      </c>
      <c r="C23" s="5" t="s">
        <v>4</v>
      </c>
      <c r="D23" s="5">
        <v>56.1</v>
      </c>
      <c r="E23" s="5" t="s">
        <v>4</v>
      </c>
      <c r="F23" s="5">
        <v>62.1</v>
      </c>
      <c r="G23" s="5" t="s">
        <v>4</v>
      </c>
      <c r="H23" s="5" t="s">
        <v>4</v>
      </c>
      <c r="I23" s="5" t="s">
        <v>4</v>
      </c>
      <c r="J23" s="5" t="s">
        <v>4</v>
      </c>
      <c r="K23" s="5" t="s">
        <v>4</v>
      </c>
      <c r="L23" s="5" t="s">
        <v>4</v>
      </c>
      <c r="M23" s="5" t="s">
        <v>4</v>
      </c>
      <c r="N23" s="5" t="s">
        <v>4</v>
      </c>
    </row>
    <row r="24" spans="1:14" ht="45">
      <c r="A24" s="3" t="s">
        <v>828</v>
      </c>
      <c r="B24" s="5">
        <v>44.9</v>
      </c>
      <c r="C24" s="5" t="s">
        <v>4</v>
      </c>
      <c r="D24" s="5">
        <v>44.9</v>
      </c>
      <c r="E24" s="5" t="s">
        <v>4</v>
      </c>
      <c r="F24" s="5" t="s">
        <v>4</v>
      </c>
      <c r="G24" s="5" t="s">
        <v>4</v>
      </c>
      <c r="H24" s="5" t="s">
        <v>4</v>
      </c>
      <c r="I24" s="5" t="s">
        <v>4</v>
      </c>
      <c r="J24" s="5" t="s">
        <v>4</v>
      </c>
      <c r="K24" s="5" t="s">
        <v>4</v>
      </c>
      <c r="L24" s="5" t="s">
        <v>4</v>
      </c>
      <c r="M24" s="5" t="s">
        <v>4</v>
      </c>
      <c r="N24" s="5" t="s">
        <v>4</v>
      </c>
    </row>
    <row r="25" spans="1:14" ht="45">
      <c r="A25" s="3" t="s">
        <v>829</v>
      </c>
      <c r="B25" s="9">
        <v>26.4</v>
      </c>
      <c r="C25" s="5" t="s">
        <v>4</v>
      </c>
      <c r="D25" s="9">
        <v>26.4</v>
      </c>
      <c r="E25" s="5" t="s">
        <v>4</v>
      </c>
      <c r="F25" s="5" t="s">
        <v>4</v>
      </c>
      <c r="G25" s="5" t="s">
        <v>4</v>
      </c>
      <c r="H25" s="5" t="s">
        <v>4</v>
      </c>
      <c r="I25" s="5" t="s">
        <v>4</v>
      </c>
      <c r="J25" s="5" t="s">
        <v>4</v>
      </c>
      <c r="K25" s="5" t="s">
        <v>4</v>
      </c>
      <c r="L25" s="5" t="s">
        <v>4</v>
      </c>
      <c r="M25" s="5" t="s">
        <v>4</v>
      </c>
      <c r="N25" s="5" t="s">
        <v>4</v>
      </c>
    </row>
  </sheetData>
  <mergeCells count="10">
    <mergeCell ref="B1:C1"/>
    <mergeCell ref="D1:E1"/>
    <mergeCell ref="G1:H1"/>
    <mergeCell ref="I1:J1"/>
    <mergeCell ref="M1:N1"/>
    <mergeCell ref="B2:B5"/>
    <mergeCell ref="C2:C5"/>
    <mergeCell ref="D2:D5"/>
    <mergeCell ref="E2:E5"/>
    <mergeCell ref="F2:F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830</v>
      </c>
      <c r="B1" s="8" t="s">
        <v>27</v>
      </c>
      <c r="C1" s="8"/>
      <c r="D1" s="8" t="s">
        <v>1</v>
      </c>
      <c r="E1" s="8"/>
    </row>
    <row r="2" spans="1:5">
      <c r="A2" s="1" t="s">
        <v>55</v>
      </c>
      <c r="B2" s="1" t="s">
        <v>2</v>
      </c>
      <c r="C2" s="1" t="s">
        <v>28</v>
      </c>
      <c r="D2" s="1" t="s">
        <v>2</v>
      </c>
      <c r="E2" s="1" t="s">
        <v>28</v>
      </c>
    </row>
    <row r="3" spans="1:5">
      <c r="A3" s="4" t="s">
        <v>302</v>
      </c>
      <c r="B3" s="5" t="s">
        <v>4</v>
      </c>
      <c r="C3" s="5" t="s">
        <v>4</v>
      </c>
      <c r="D3" s="5" t="s">
        <v>4</v>
      </c>
      <c r="E3" s="5" t="s">
        <v>4</v>
      </c>
    </row>
    <row r="4" spans="1:5">
      <c r="A4" s="3" t="s">
        <v>831</v>
      </c>
      <c r="B4" s="5">
        <v>0.125</v>
      </c>
      <c r="C4" s="5" t="s">
        <v>4</v>
      </c>
      <c r="D4" s="5">
        <v>0.125</v>
      </c>
      <c r="E4" s="5" t="s">
        <v>4</v>
      </c>
    </row>
    <row r="5" spans="1:5" ht="30">
      <c r="A5" s="3" t="s">
        <v>832</v>
      </c>
      <c r="B5" s="5">
        <v>58.2</v>
      </c>
      <c r="C5" s="5">
        <v>57.7</v>
      </c>
      <c r="D5" s="5">
        <v>58</v>
      </c>
      <c r="E5" s="5">
        <v>57.7</v>
      </c>
    </row>
    <row r="6" spans="1:5" ht="30">
      <c r="A6" s="3" t="s">
        <v>833</v>
      </c>
      <c r="B6" s="5">
        <v>0.9</v>
      </c>
      <c r="C6" s="5">
        <v>0</v>
      </c>
      <c r="D6" s="5">
        <v>0.7</v>
      </c>
      <c r="E6" s="5">
        <v>0</v>
      </c>
    </row>
    <row r="7" spans="1:5" ht="30">
      <c r="A7" s="3" t="s">
        <v>834</v>
      </c>
      <c r="B7" s="5">
        <v>59.1</v>
      </c>
      <c r="C7" s="5">
        <v>57.7</v>
      </c>
      <c r="D7" s="5">
        <v>58.7</v>
      </c>
      <c r="E7" s="5">
        <v>57.7</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835</v>
      </c>
      <c r="B1" s="8" t="s">
        <v>2</v>
      </c>
      <c r="C1" s="8" t="s">
        <v>67</v>
      </c>
    </row>
    <row r="2" spans="1:3">
      <c r="A2" s="1" t="s">
        <v>55</v>
      </c>
      <c r="B2" s="8"/>
      <c r="C2" s="8"/>
    </row>
    <row r="3" spans="1:3">
      <c r="A3" s="4" t="s">
        <v>309</v>
      </c>
      <c r="B3" s="5" t="s">
        <v>4</v>
      </c>
      <c r="C3" s="5" t="s">
        <v>4</v>
      </c>
    </row>
    <row r="4" spans="1:3">
      <c r="A4" s="3" t="s">
        <v>312</v>
      </c>
      <c r="B4" s="9">
        <v>85.7</v>
      </c>
      <c r="C4" s="9">
        <v>68.8</v>
      </c>
    </row>
    <row r="5" spans="1:3">
      <c r="A5" s="3" t="s">
        <v>313</v>
      </c>
      <c r="B5" s="5">
        <v>194.9</v>
      </c>
      <c r="C5" s="5">
        <v>191.5</v>
      </c>
    </row>
    <row r="6" spans="1:3">
      <c r="A6" s="3" t="s">
        <v>314</v>
      </c>
      <c r="B6" s="5">
        <v>164.1</v>
      </c>
      <c r="C6" s="5">
        <v>142.80000000000001</v>
      </c>
    </row>
    <row r="7" spans="1:3">
      <c r="A7" s="3" t="s">
        <v>71</v>
      </c>
      <c r="B7" s="9">
        <v>444.7</v>
      </c>
      <c r="C7" s="9">
        <v>403.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36</v>
      </c>
      <c r="B1" s="8" t="s">
        <v>2</v>
      </c>
      <c r="C1" s="8" t="s">
        <v>67</v>
      </c>
    </row>
    <row r="2" spans="1:3">
      <c r="A2" s="1" t="s">
        <v>55</v>
      </c>
      <c r="B2" s="8"/>
      <c r="C2" s="8"/>
    </row>
    <row r="3" spans="1:3" ht="30">
      <c r="A3" s="4" t="s">
        <v>316</v>
      </c>
      <c r="B3" s="5" t="s">
        <v>4</v>
      </c>
      <c r="C3" s="5" t="s">
        <v>4</v>
      </c>
    </row>
    <row r="4" spans="1:3">
      <c r="A4" s="3" t="s">
        <v>319</v>
      </c>
      <c r="B4" s="9">
        <v>1918.3</v>
      </c>
      <c r="C4" s="9">
        <v>1873.7</v>
      </c>
    </row>
    <row r="5" spans="1:3">
      <c r="A5" s="3" t="s">
        <v>320</v>
      </c>
      <c r="B5" s="5">
        <v>-920.8</v>
      </c>
      <c r="C5" s="5">
        <v>-876.3</v>
      </c>
    </row>
    <row r="6" spans="1:3">
      <c r="A6" s="3" t="s">
        <v>75</v>
      </c>
      <c r="B6" s="9">
        <v>997.5</v>
      </c>
      <c r="C6" s="9">
        <v>997.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837</v>
      </c>
      <c r="B1" s="8" t="s">
        <v>27</v>
      </c>
      <c r="C1" s="8"/>
      <c r="D1" s="8" t="s">
        <v>1</v>
      </c>
      <c r="E1" s="8"/>
    </row>
    <row r="2" spans="1:5">
      <c r="A2" s="1" t="s">
        <v>55</v>
      </c>
      <c r="B2" s="1" t="s">
        <v>2</v>
      </c>
      <c r="C2" s="1" t="s">
        <v>28</v>
      </c>
      <c r="D2" s="1" t="s">
        <v>2</v>
      </c>
      <c r="E2" s="1" t="s">
        <v>28</v>
      </c>
    </row>
    <row r="3" spans="1:5" ht="30">
      <c r="A3" s="4" t="s">
        <v>838</v>
      </c>
      <c r="B3" s="5" t="s">
        <v>4</v>
      </c>
      <c r="C3" s="5" t="s">
        <v>4</v>
      </c>
      <c r="D3" s="5" t="s">
        <v>4</v>
      </c>
      <c r="E3" s="5" t="s">
        <v>4</v>
      </c>
    </row>
    <row r="4" spans="1:5">
      <c r="A4" s="3" t="s">
        <v>839</v>
      </c>
      <c r="B4" s="9">
        <v>26.1</v>
      </c>
      <c r="C4" s="9">
        <v>24.4</v>
      </c>
      <c r="D4" s="9">
        <v>52.4</v>
      </c>
      <c r="E4" s="9">
        <v>49.2</v>
      </c>
    </row>
    <row r="5" spans="1:5">
      <c r="A5" s="3" t="s">
        <v>840</v>
      </c>
      <c r="B5" s="5" t="s">
        <v>4</v>
      </c>
      <c r="C5" s="5" t="s">
        <v>4</v>
      </c>
      <c r="D5" s="5" t="s">
        <v>4</v>
      </c>
      <c r="E5" s="5" t="s">
        <v>4</v>
      </c>
    </row>
    <row r="6" spans="1:5" ht="30">
      <c r="A6" s="4" t="s">
        <v>838</v>
      </c>
      <c r="B6" s="5" t="s">
        <v>4</v>
      </c>
      <c r="C6" s="5" t="s">
        <v>4</v>
      </c>
      <c r="D6" s="5" t="s">
        <v>4</v>
      </c>
      <c r="E6" s="5" t="s">
        <v>4</v>
      </c>
    </row>
    <row r="7" spans="1:5">
      <c r="A7" s="3" t="s">
        <v>839</v>
      </c>
      <c r="B7" s="9">
        <v>0.9</v>
      </c>
      <c r="C7" s="9">
        <v>0.9</v>
      </c>
      <c r="D7" s="10">
        <v>2</v>
      </c>
      <c r="E7" s="9">
        <v>1.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30">
      <c r="A1" s="1" t="s">
        <v>103</v>
      </c>
      <c r="B1" s="1" t="s">
        <v>2</v>
      </c>
      <c r="C1" s="1" t="s">
        <v>2</v>
      </c>
      <c r="D1" s="1" t="s">
        <v>67</v>
      </c>
      <c r="E1" s="1" t="s">
        <v>67</v>
      </c>
    </row>
    <row r="2" spans="1:5" ht="30">
      <c r="A2" s="1" t="s">
        <v>104</v>
      </c>
      <c r="B2" s="1" t="s">
        <v>105</v>
      </c>
      <c r="C2" s="1" t="s">
        <v>106</v>
      </c>
      <c r="D2" s="1" t="s">
        <v>105</v>
      </c>
      <c r="E2" s="1" t="s">
        <v>106</v>
      </c>
    </row>
    <row r="3" spans="1:5" ht="30">
      <c r="A3" s="4" t="s">
        <v>107</v>
      </c>
      <c r="B3" s="5" t="s">
        <v>4</v>
      </c>
      <c r="C3" s="5" t="s">
        <v>4</v>
      </c>
      <c r="D3" s="5" t="s">
        <v>4</v>
      </c>
      <c r="E3" s="5" t="s">
        <v>4</v>
      </c>
    </row>
    <row r="4" spans="1:5">
      <c r="A4" s="3" t="s">
        <v>108</v>
      </c>
      <c r="B4" s="9">
        <v>5.0999999999999996</v>
      </c>
      <c r="C4" s="5" t="s">
        <v>4</v>
      </c>
      <c r="D4" s="9">
        <v>4.5999999999999996</v>
      </c>
      <c r="E4" s="5" t="s">
        <v>4</v>
      </c>
    </row>
    <row r="5" spans="1:5" ht="30">
      <c r="A5" s="3" t="s">
        <v>109</v>
      </c>
      <c r="B5" s="9">
        <v>0.2</v>
      </c>
      <c r="C5" s="5" t="s">
        <v>4</v>
      </c>
      <c r="D5" s="9">
        <v>0.2</v>
      </c>
      <c r="E5" s="5" t="s">
        <v>4</v>
      </c>
    </row>
    <row r="6" spans="1:5" ht="30">
      <c r="A6" s="3" t="s">
        <v>110</v>
      </c>
      <c r="B6" s="7">
        <v>500000000</v>
      </c>
      <c r="C6" s="7">
        <v>500000000</v>
      </c>
      <c r="D6" s="7">
        <v>500000000</v>
      </c>
      <c r="E6" s="7">
        <v>500000000</v>
      </c>
    </row>
    <row r="7" spans="1:5" ht="30">
      <c r="A7" s="3" t="s">
        <v>111</v>
      </c>
      <c r="B7" s="5">
        <v>0</v>
      </c>
      <c r="C7" s="5">
        <v>0</v>
      </c>
      <c r="D7" s="5">
        <v>0</v>
      </c>
      <c r="E7" s="5">
        <v>0</v>
      </c>
    </row>
    <row r="8" spans="1:5" ht="30">
      <c r="A8" s="3" t="s">
        <v>112</v>
      </c>
      <c r="B8" s="5">
        <v>0</v>
      </c>
      <c r="C8" s="5">
        <v>0</v>
      </c>
      <c r="D8" s="5">
        <v>0</v>
      </c>
      <c r="E8" s="5">
        <v>0</v>
      </c>
    </row>
    <row r="9" spans="1:5" ht="30">
      <c r="A9" s="3" t="s">
        <v>113</v>
      </c>
      <c r="B9" s="5" t="s">
        <v>4</v>
      </c>
      <c r="C9" s="12">
        <v>1</v>
      </c>
      <c r="D9" s="5" t="s">
        <v>4</v>
      </c>
      <c r="E9" s="12">
        <v>1</v>
      </c>
    </row>
    <row r="10" spans="1:5" ht="30">
      <c r="A10" s="3" t="s">
        <v>114</v>
      </c>
      <c r="B10" s="7">
        <v>40000</v>
      </c>
      <c r="C10" s="7">
        <v>40000</v>
      </c>
      <c r="D10" s="7">
        <v>40000</v>
      </c>
      <c r="E10" s="7">
        <v>40000</v>
      </c>
    </row>
    <row r="11" spans="1:5" ht="30">
      <c r="A11" s="3" t="s">
        <v>115</v>
      </c>
      <c r="B11" s="5">
        <v>0</v>
      </c>
      <c r="C11" s="5">
        <v>0</v>
      </c>
      <c r="D11" s="5">
        <v>0</v>
      </c>
      <c r="E11" s="5">
        <v>0</v>
      </c>
    </row>
    <row r="12" spans="1:5" ht="30">
      <c r="A12" s="3" t="s">
        <v>116</v>
      </c>
      <c r="B12" s="5">
        <v>0</v>
      </c>
      <c r="C12" s="5">
        <v>0</v>
      </c>
      <c r="D12" s="5">
        <v>0</v>
      </c>
      <c r="E12" s="5">
        <v>0</v>
      </c>
    </row>
    <row r="13" spans="1:5" ht="30">
      <c r="A13" s="3" t="s">
        <v>117</v>
      </c>
      <c r="B13" s="9">
        <v>0.2</v>
      </c>
      <c r="C13" s="5" t="s">
        <v>4</v>
      </c>
      <c r="D13" s="9">
        <v>0.2</v>
      </c>
      <c r="E13" s="5" t="s">
        <v>4</v>
      </c>
    </row>
    <row r="14" spans="1:5" ht="30">
      <c r="A14" s="3" t="s">
        <v>118</v>
      </c>
      <c r="B14" s="7">
        <v>500000000</v>
      </c>
      <c r="C14" s="7">
        <v>500000000</v>
      </c>
      <c r="D14" s="7">
        <v>500000000</v>
      </c>
      <c r="E14" s="7">
        <v>500000000</v>
      </c>
    </row>
    <row r="15" spans="1:5" ht="30">
      <c r="A15" s="3" t="s">
        <v>119</v>
      </c>
      <c r="B15" s="7">
        <v>58474132</v>
      </c>
      <c r="C15" s="7">
        <v>58474132</v>
      </c>
      <c r="D15" s="7">
        <v>57713873</v>
      </c>
      <c r="E15" s="7">
        <v>57713873</v>
      </c>
    </row>
    <row r="16" spans="1:5" ht="30">
      <c r="A16" s="3" t="s">
        <v>120</v>
      </c>
      <c r="B16" s="7">
        <v>58443505</v>
      </c>
      <c r="C16" s="7">
        <v>58443505</v>
      </c>
      <c r="D16" s="7">
        <v>57713390</v>
      </c>
      <c r="E16" s="7">
        <v>57713390</v>
      </c>
    </row>
    <row r="17" spans="1:5" ht="30">
      <c r="A17" s="3" t="s">
        <v>121</v>
      </c>
      <c r="B17" s="7">
        <v>30627</v>
      </c>
      <c r="C17" s="7">
        <v>30627</v>
      </c>
      <c r="D17" s="5">
        <v>483</v>
      </c>
      <c r="E17" s="5">
        <v>483</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841</v>
      </c>
      <c r="B1" s="1" t="s">
        <v>1</v>
      </c>
    </row>
    <row r="2" spans="1:2">
      <c r="A2" s="1" t="s">
        <v>55</v>
      </c>
      <c r="B2" s="1" t="s">
        <v>2</v>
      </c>
    </row>
    <row r="3" spans="1:2">
      <c r="A3" s="4" t="s">
        <v>842</v>
      </c>
      <c r="B3" s="5" t="s">
        <v>4</v>
      </c>
    </row>
    <row r="4" spans="1:2">
      <c r="A4" s="3" t="s">
        <v>843</v>
      </c>
      <c r="B4" s="10">
        <v>532</v>
      </c>
    </row>
    <row r="5" spans="1:2">
      <c r="A5" s="3" t="s">
        <v>199</v>
      </c>
      <c r="B5" s="5">
        <v>321.89999999999998</v>
      </c>
    </row>
    <row r="6" spans="1:2">
      <c r="A6" s="3" t="s">
        <v>844</v>
      </c>
      <c r="B6" s="5">
        <v>853.9</v>
      </c>
    </row>
    <row r="7" spans="1:2">
      <c r="A7" s="3" t="s">
        <v>257</v>
      </c>
      <c r="B7" s="5" t="s">
        <v>4</v>
      </c>
    </row>
    <row r="8" spans="1:2">
      <c r="A8" s="4" t="s">
        <v>842</v>
      </c>
      <c r="B8" s="5" t="s">
        <v>4</v>
      </c>
    </row>
    <row r="9" spans="1:2">
      <c r="A9" s="3" t="s">
        <v>843</v>
      </c>
      <c r="B9" s="5">
        <v>312.3</v>
      </c>
    </row>
    <row r="10" spans="1:2">
      <c r="A10" s="3" t="s">
        <v>199</v>
      </c>
      <c r="B10" s="5">
        <v>321.89999999999998</v>
      </c>
    </row>
    <row r="11" spans="1:2">
      <c r="A11" s="3" t="s">
        <v>844</v>
      </c>
      <c r="B11" s="5">
        <v>634.20000000000005</v>
      </c>
    </row>
    <row r="12" spans="1:2">
      <c r="A12" s="3" t="s">
        <v>258</v>
      </c>
      <c r="B12" s="5" t="s">
        <v>4</v>
      </c>
    </row>
    <row r="13" spans="1:2">
      <c r="A13" s="4" t="s">
        <v>842</v>
      </c>
      <c r="B13" s="5" t="s">
        <v>4</v>
      </c>
    </row>
    <row r="14" spans="1:2">
      <c r="A14" s="3" t="s">
        <v>843</v>
      </c>
      <c r="B14" s="5">
        <v>219.7</v>
      </c>
    </row>
    <row r="15" spans="1:2">
      <c r="A15" s="3" t="s">
        <v>199</v>
      </c>
      <c r="B15" s="5">
        <v>0</v>
      </c>
    </row>
    <row r="16" spans="1:2">
      <c r="A16" s="3" t="s">
        <v>844</v>
      </c>
      <c r="B16" s="9">
        <v>219.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845</v>
      </c>
      <c r="B1" s="8" t="s">
        <v>27</v>
      </c>
      <c r="C1" s="8"/>
      <c r="D1" s="8" t="s">
        <v>1</v>
      </c>
      <c r="E1" s="8"/>
      <c r="F1" s="1"/>
    </row>
    <row r="2" spans="1:6">
      <c r="A2" s="1" t="s">
        <v>55</v>
      </c>
      <c r="B2" s="1" t="s">
        <v>2</v>
      </c>
      <c r="C2" s="1" t="s">
        <v>28</v>
      </c>
      <c r="D2" s="1" t="s">
        <v>2</v>
      </c>
      <c r="E2" s="1" t="s">
        <v>28</v>
      </c>
      <c r="F2" s="1" t="s">
        <v>67</v>
      </c>
    </row>
    <row r="3" spans="1:6" ht="30">
      <c r="A3" s="4" t="s">
        <v>846</v>
      </c>
      <c r="B3" s="5" t="s">
        <v>4</v>
      </c>
      <c r="C3" s="5" t="s">
        <v>4</v>
      </c>
      <c r="D3" s="5" t="s">
        <v>4</v>
      </c>
      <c r="E3" s="5" t="s">
        <v>4</v>
      </c>
      <c r="F3" s="5" t="s">
        <v>4</v>
      </c>
    </row>
    <row r="4" spans="1:6">
      <c r="A4" s="3" t="s">
        <v>847</v>
      </c>
      <c r="B4" s="9">
        <v>1965.4</v>
      </c>
      <c r="C4" s="5" t="s">
        <v>4</v>
      </c>
      <c r="D4" s="9">
        <v>1965.4</v>
      </c>
      <c r="E4" s="5" t="s">
        <v>4</v>
      </c>
      <c r="F4" s="9">
        <v>648.20000000000005</v>
      </c>
    </row>
    <row r="5" spans="1:6">
      <c r="A5" s="3" t="s">
        <v>848</v>
      </c>
      <c r="B5" s="5">
        <v>304</v>
      </c>
      <c r="C5" s="5" t="s">
        <v>4</v>
      </c>
      <c r="D5" s="5">
        <v>304</v>
      </c>
      <c r="E5" s="5" t="s">
        <v>4</v>
      </c>
      <c r="F5" s="5">
        <v>279.7</v>
      </c>
    </row>
    <row r="6" spans="1:6" ht="30">
      <c r="A6" s="3" t="s">
        <v>849</v>
      </c>
      <c r="B6" s="5">
        <v>53.6</v>
      </c>
      <c r="C6" s="5" t="s">
        <v>4</v>
      </c>
      <c r="D6" s="5">
        <v>53.6</v>
      </c>
      <c r="E6" s="5" t="s">
        <v>4</v>
      </c>
      <c r="F6" s="5">
        <v>53.6</v>
      </c>
    </row>
    <row r="7" spans="1:6">
      <c r="A7" s="3" t="s">
        <v>552</v>
      </c>
      <c r="B7" s="5">
        <v>15.5</v>
      </c>
      <c r="C7" s="5">
        <v>8.8000000000000007</v>
      </c>
      <c r="D7" s="5">
        <v>24.3</v>
      </c>
      <c r="E7" s="5">
        <v>17.7</v>
      </c>
      <c r="F7" s="5" t="s">
        <v>4</v>
      </c>
    </row>
    <row r="8" spans="1:6">
      <c r="A8" s="3" t="s">
        <v>336</v>
      </c>
      <c r="B8" s="5" t="s">
        <v>4</v>
      </c>
      <c r="C8" s="5" t="s">
        <v>4</v>
      </c>
      <c r="D8" s="5" t="s">
        <v>4</v>
      </c>
      <c r="E8" s="5" t="s">
        <v>4</v>
      </c>
      <c r="F8" s="5" t="s">
        <v>4</v>
      </c>
    </row>
    <row r="9" spans="1:6" ht="30">
      <c r="A9" s="4" t="s">
        <v>846</v>
      </c>
      <c r="B9" s="5" t="s">
        <v>4</v>
      </c>
      <c r="C9" s="5" t="s">
        <v>4</v>
      </c>
      <c r="D9" s="5" t="s">
        <v>4</v>
      </c>
      <c r="E9" s="5" t="s">
        <v>4</v>
      </c>
      <c r="F9" s="5" t="s">
        <v>4</v>
      </c>
    </row>
    <row r="10" spans="1:6" ht="30">
      <c r="A10" s="3" t="s">
        <v>849</v>
      </c>
      <c r="B10" s="5">
        <v>35</v>
      </c>
      <c r="C10" s="5" t="s">
        <v>4</v>
      </c>
      <c r="D10" s="5">
        <v>35</v>
      </c>
      <c r="E10" s="5" t="s">
        <v>4</v>
      </c>
      <c r="F10" s="5">
        <v>35</v>
      </c>
    </row>
    <row r="11" spans="1:6">
      <c r="A11" s="3" t="s">
        <v>850</v>
      </c>
      <c r="B11" s="5" t="s">
        <v>4</v>
      </c>
      <c r="C11" s="5" t="s">
        <v>4</v>
      </c>
      <c r="D11" s="5" t="s">
        <v>4</v>
      </c>
      <c r="E11" s="5" t="s">
        <v>4</v>
      </c>
      <c r="F11" s="5" t="s">
        <v>4</v>
      </c>
    </row>
    <row r="12" spans="1:6" ht="30">
      <c r="A12" s="4" t="s">
        <v>846</v>
      </c>
      <c r="B12" s="5" t="s">
        <v>4</v>
      </c>
      <c r="C12" s="5" t="s">
        <v>4</v>
      </c>
      <c r="D12" s="5" t="s">
        <v>4</v>
      </c>
      <c r="E12" s="5" t="s">
        <v>4</v>
      </c>
      <c r="F12" s="5" t="s">
        <v>4</v>
      </c>
    </row>
    <row r="13" spans="1:6" ht="30">
      <c r="A13" s="3" t="s">
        <v>849</v>
      </c>
      <c r="B13" s="5">
        <v>18.600000000000001</v>
      </c>
      <c r="C13" s="5" t="s">
        <v>4</v>
      </c>
      <c r="D13" s="5">
        <v>18.600000000000001</v>
      </c>
      <c r="E13" s="5" t="s">
        <v>4</v>
      </c>
      <c r="F13" s="5">
        <v>18.600000000000001</v>
      </c>
    </row>
    <row r="14" spans="1:6">
      <c r="A14" s="3" t="s">
        <v>762</v>
      </c>
      <c r="B14" s="5" t="s">
        <v>4</v>
      </c>
      <c r="C14" s="5" t="s">
        <v>4</v>
      </c>
      <c r="D14" s="5" t="s">
        <v>4</v>
      </c>
      <c r="E14" s="5" t="s">
        <v>4</v>
      </c>
      <c r="F14" s="5" t="s">
        <v>4</v>
      </c>
    </row>
    <row r="15" spans="1:6" ht="30">
      <c r="A15" s="4" t="s">
        <v>846</v>
      </c>
      <c r="B15" s="5" t="s">
        <v>4</v>
      </c>
      <c r="C15" s="5" t="s">
        <v>4</v>
      </c>
      <c r="D15" s="5" t="s">
        <v>4</v>
      </c>
      <c r="E15" s="5" t="s">
        <v>4</v>
      </c>
      <c r="F15" s="5" t="s">
        <v>4</v>
      </c>
    </row>
    <row r="16" spans="1:6">
      <c r="A16" s="3" t="s">
        <v>847</v>
      </c>
      <c r="B16" s="11">
        <v>1749.2</v>
      </c>
      <c r="C16" s="5" t="s">
        <v>4</v>
      </c>
      <c r="D16" s="11">
        <v>1749.2</v>
      </c>
      <c r="E16" s="5" t="s">
        <v>4</v>
      </c>
      <c r="F16" s="5">
        <v>449.2</v>
      </c>
    </row>
    <row r="17" spans="1:6">
      <c r="A17" s="3" t="s">
        <v>848</v>
      </c>
      <c r="B17" s="5">
        <v>212.8</v>
      </c>
      <c r="C17" s="5" t="s">
        <v>4</v>
      </c>
      <c r="D17" s="5">
        <v>212.8</v>
      </c>
      <c r="E17" s="5" t="s">
        <v>4</v>
      </c>
      <c r="F17" s="5">
        <v>196.6</v>
      </c>
    </row>
    <row r="18" spans="1:6">
      <c r="A18" s="3" t="s">
        <v>758</v>
      </c>
      <c r="B18" s="5" t="s">
        <v>4</v>
      </c>
      <c r="C18" s="5" t="s">
        <v>4</v>
      </c>
      <c r="D18" s="5" t="s">
        <v>4</v>
      </c>
      <c r="E18" s="5" t="s">
        <v>4</v>
      </c>
      <c r="F18" s="5" t="s">
        <v>4</v>
      </c>
    </row>
    <row r="19" spans="1:6" ht="30">
      <c r="A19" s="4" t="s">
        <v>846</v>
      </c>
      <c r="B19" s="5" t="s">
        <v>4</v>
      </c>
      <c r="C19" s="5" t="s">
        <v>4</v>
      </c>
      <c r="D19" s="5" t="s">
        <v>4</v>
      </c>
      <c r="E19" s="5" t="s">
        <v>4</v>
      </c>
      <c r="F19" s="5" t="s">
        <v>4</v>
      </c>
    </row>
    <row r="20" spans="1:6">
      <c r="A20" s="3" t="s">
        <v>847</v>
      </c>
      <c r="B20" s="5">
        <v>201.1</v>
      </c>
      <c r="C20" s="5" t="s">
        <v>4</v>
      </c>
      <c r="D20" s="5">
        <v>201.1</v>
      </c>
      <c r="E20" s="5" t="s">
        <v>4</v>
      </c>
      <c r="F20" s="5">
        <v>191.1</v>
      </c>
    </row>
    <row r="21" spans="1:6">
      <c r="A21" s="3" t="s">
        <v>848</v>
      </c>
      <c r="B21" s="5">
        <v>85.5</v>
      </c>
      <c r="C21" s="5" t="s">
        <v>4</v>
      </c>
      <c r="D21" s="5">
        <v>85.5</v>
      </c>
      <c r="E21" s="5" t="s">
        <v>4</v>
      </c>
      <c r="F21" s="5">
        <v>79.3</v>
      </c>
    </row>
    <row r="22" spans="1:6">
      <c r="A22" s="3" t="s">
        <v>336</v>
      </c>
      <c r="B22" s="5" t="s">
        <v>4</v>
      </c>
      <c r="C22" s="5" t="s">
        <v>4</v>
      </c>
      <c r="D22" s="5" t="s">
        <v>4</v>
      </c>
      <c r="E22" s="5" t="s">
        <v>4</v>
      </c>
      <c r="F22" s="5" t="s">
        <v>4</v>
      </c>
    </row>
    <row r="23" spans="1:6" ht="30">
      <c r="A23" s="4" t="s">
        <v>846</v>
      </c>
      <c r="B23" s="5" t="s">
        <v>4</v>
      </c>
      <c r="C23" s="5" t="s">
        <v>4</v>
      </c>
      <c r="D23" s="5" t="s">
        <v>4</v>
      </c>
      <c r="E23" s="5" t="s">
        <v>4</v>
      </c>
      <c r="F23" s="5" t="s">
        <v>4</v>
      </c>
    </row>
    <row r="24" spans="1:6">
      <c r="A24" s="3" t="s">
        <v>847</v>
      </c>
      <c r="B24" s="5">
        <v>7.9</v>
      </c>
      <c r="C24" s="5" t="s">
        <v>4</v>
      </c>
      <c r="D24" s="5">
        <v>7.9</v>
      </c>
      <c r="E24" s="5" t="s">
        <v>4</v>
      </c>
      <c r="F24" s="5">
        <v>7.9</v>
      </c>
    </row>
    <row r="25" spans="1:6">
      <c r="A25" s="3" t="s">
        <v>848</v>
      </c>
      <c r="B25" s="5">
        <v>3.9</v>
      </c>
      <c r="C25" s="5" t="s">
        <v>4</v>
      </c>
      <c r="D25" s="5">
        <v>3.9</v>
      </c>
      <c r="E25" s="5" t="s">
        <v>4</v>
      </c>
      <c r="F25" s="5">
        <v>3.8</v>
      </c>
    </row>
    <row r="26" spans="1:6">
      <c r="A26" s="3" t="s">
        <v>133</v>
      </c>
      <c r="B26" s="5" t="s">
        <v>4</v>
      </c>
      <c r="C26" s="5" t="s">
        <v>4</v>
      </c>
      <c r="D26" s="5" t="s">
        <v>4</v>
      </c>
      <c r="E26" s="5" t="s">
        <v>4</v>
      </c>
      <c r="F26" s="5" t="s">
        <v>4</v>
      </c>
    </row>
    <row r="27" spans="1:6" ht="30">
      <c r="A27" s="4" t="s">
        <v>846</v>
      </c>
      <c r="B27" s="5" t="s">
        <v>4</v>
      </c>
      <c r="C27" s="5" t="s">
        <v>4</v>
      </c>
      <c r="D27" s="5" t="s">
        <v>4</v>
      </c>
      <c r="E27" s="5" t="s">
        <v>4</v>
      </c>
      <c r="F27" s="5" t="s">
        <v>4</v>
      </c>
    </row>
    <row r="28" spans="1:6">
      <c r="A28" s="3" t="s">
        <v>847</v>
      </c>
      <c r="B28" s="5">
        <v>7.2</v>
      </c>
      <c r="C28" s="5" t="s">
        <v>4</v>
      </c>
      <c r="D28" s="5">
        <v>7.2</v>
      </c>
      <c r="E28" s="5" t="s">
        <v>4</v>
      </c>
      <c r="F28" s="5">
        <v>0</v>
      </c>
    </row>
    <row r="29" spans="1:6">
      <c r="A29" s="3" t="s">
        <v>848</v>
      </c>
      <c r="B29" s="9">
        <v>1.8</v>
      </c>
      <c r="C29" s="5" t="s">
        <v>4</v>
      </c>
      <c r="D29" s="9">
        <v>1.8</v>
      </c>
      <c r="E29" s="5" t="s">
        <v>4</v>
      </c>
      <c r="F29" s="10">
        <v>0</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51</v>
      </c>
      <c r="B1" s="8" t="s">
        <v>2</v>
      </c>
      <c r="C1" s="8" t="s">
        <v>67</v>
      </c>
    </row>
    <row r="2" spans="1:3">
      <c r="A2" s="1" t="s">
        <v>55</v>
      </c>
      <c r="B2" s="8"/>
      <c r="C2" s="8"/>
    </row>
    <row r="3" spans="1:3" ht="30">
      <c r="A3" s="4" t="s">
        <v>852</v>
      </c>
      <c r="B3" s="5" t="s">
        <v>4</v>
      </c>
      <c r="C3" s="5" t="s">
        <v>4</v>
      </c>
    </row>
    <row r="4" spans="1:3">
      <c r="A4" s="3" t="s">
        <v>847</v>
      </c>
      <c r="B4" s="9">
        <v>1965.4</v>
      </c>
      <c r="C4" s="9">
        <v>648.20000000000005</v>
      </c>
    </row>
    <row r="5" spans="1:3">
      <c r="A5" s="3" t="s">
        <v>762</v>
      </c>
      <c r="B5" s="5" t="s">
        <v>4</v>
      </c>
      <c r="C5" s="5" t="s">
        <v>4</v>
      </c>
    </row>
    <row r="6" spans="1:3" ht="30">
      <c r="A6" s="4" t="s">
        <v>852</v>
      </c>
      <c r="B6" s="5" t="s">
        <v>4</v>
      </c>
      <c r="C6" s="5" t="s">
        <v>4</v>
      </c>
    </row>
    <row r="7" spans="1:3">
      <c r="A7" s="3" t="s">
        <v>847</v>
      </c>
      <c r="B7" s="11">
        <v>1749.2</v>
      </c>
      <c r="C7" s="5">
        <v>449.2</v>
      </c>
    </row>
    <row r="8" spans="1:3">
      <c r="A8" s="3" t="s">
        <v>758</v>
      </c>
      <c r="B8" s="5" t="s">
        <v>4</v>
      </c>
      <c r="C8" s="5" t="s">
        <v>4</v>
      </c>
    </row>
    <row r="9" spans="1:3" ht="30">
      <c r="A9" s="4" t="s">
        <v>852</v>
      </c>
      <c r="B9" s="5" t="s">
        <v>4</v>
      </c>
      <c r="C9" s="5" t="s">
        <v>4</v>
      </c>
    </row>
    <row r="10" spans="1:3">
      <c r="A10" s="3" t="s">
        <v>847</v>
      </c>
      <c r="B10" s="5">
        <v>201.1</v>
      </c>
      <c r="C10" s="5">
        <v>191.1</v>
      </c>
    </row>
    <row r="11" spans="1:3">
      <c r="A11" s="3" t="s">
        <v>853</v>
      </c>
      <c r="B11" s="5" t="s">
        <v>4</v>
      </c>
      <c r="C11" s="5" t="s">
        <v>4</v>
      </c>
    </row>
    <row r="12" spans="1:3" ht="30">
      <c r="A12" s="4" t="s">
        <v>852</v>
      </c>
      <c r="B12" s="5" t="s">
        <v>4</v>
      </c>
      <c r="C12" s="5" t="s">
        <v>4</v>
      </c>
    </row>
    <row r="13" spans="1:3">
      <c r="A13" s="3" t="s">
        <v>847</v>
      </c>
      <c r="B13" s="5">
        <v>7.2</v>
      </c>
      <c r="C13" s="5">
        <v>0</v>
      </c>
    </row>
    <row r="14" spans="1:3" ht="30">
      <c r="A14" s="3" t="s">
        <v>854</v>
      </c>
      <c r="B14" s="5" t="s">
        <v>4</v>
      </c>
      <c r="C14" s="5" t="s">
        <v>4</v>
      </c>
    </row>
    <row r="15" spans="1:3" ht="30">
      <c r="A15" s="4" t="s">
        <v>852</v>
      </c>
      <c r="B15" s="5" t="s">
        <v>4</v>
      </c>
      <c r="C15" s="5" t="s">
        <v>4</v>
      </c>
    </row>
    <row r="16" spans="1:3">
      <c r="A16" s="3" t="s">
        <v>847</v>
      </c>
      <c r="B16" s="7">
        <v>1300</v>
      </c>
      <c r="C16" s="5" t="s">
        <v>4</v>
      </c>
    </row>
    <row r="17" spans="1:3">
      <c r="A17" s="3" t="s">
        <v>855</v>
      </c>
      <c r="B17" s="5" t="s">
        <v>4</v>
      </c>
      <c r="C17" s="5" t="s">
        <v>4</v>
      </c>
    </row>
    <row r="18" spans="1:3" ht="30">
      <c r="A18" s="4" t="s">
        <v>852</v>
      </c>
      <c r="B18" s="5" t="s">
        <v>4</v>
      </c>
      <c r="C18" s="5" t="s">
        <v>4</v>
      </c>
    </row>
    <row r="19" spans="1:3">
      <c r="A19" s="3" t="s">
        <v>847</v>
      </c>
      <c r="B19" s="5">
        <v>10</v>
      </c>
      <c r="C19" s="5" t="s">
        <v>4</v>
      </c>
    </row>
    <row r="20" spans="1:3">
      <c r="A20" s="3" t="s">
        <v>856</v>
      </c>
      <c r="B20" s="5" t="s">
        <v>4</v>
      </c>
      <c r="C20" s="5" t="s">
        <v>4</v>
      </c>
    </row>
    <row r="21" spans="1:3" ht="30">
      <c r="A21" s="4" t="s">
        <v>852</v>
      </c>
      <c r="B21" s="5" t="s">
        <v>4</v>
      </c>
      <c r="C21" s="5" t="s">
        <v>4</v>
      </c>
    </row>
    <row r="22" spans="1:3">
      <c r="A22" s="3" t="s">
        <v>847</v>
      </c>
      <c r="B22" s="9">
        <v>7.2</v>
      </c>
      <c r="C22" s="5" t="s">
        <v>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60">
      <c r="A1" s="1" t="s">
        <v>857</v>
      </c>
      <c r="B1" s="8" t="s">
        <v>2</v>
      </c>
    </row>
    <row r="2" spans="1:2">
      <c r="A2" s="1" t="s">
        <v>55</v>
      </c>
      <c r="B2" s="8"/>
    </row>
    <row r="3" spans="1:2" ht="30">
      <c r="A3" s="4" t="s">
        <v>325</v>
      </c>
      <c r="B3" s="5" t="s">
        <v>4</v>
      </c>
    </row>
    <row r="4" spans="1:2">
      <c r="A4" s="3" t="s">
        <v>342</v>
      </c>
      <c r="B4" s="9">
        <v>103.1</v>
      </c>
    </row>
    <row r="5" spans="1:2">
      <c r="A5" s="3" t="s">
        <v>343</v>
      </c>
      <c r="B5" s="5">
        <v>200.7</v>
      </c>
    </row>
    <row r="6" spans="1:2">
      <c r="A6" s="3" t="s">
        <v>344</v>
      </c>
      <c r="B6" s="5">
        <v>198.8</v>
      </c>
    </row>
    <row r="7" spans="1:2">
      <c r="A7" s="3" t="s">
        <v>345</v>
      </c>
      <c r="B7" s="5">
        <v>197.4</v>
      </c>
    </row>
    <row r="8" spans="1:2">
      <c r="A8" s="3" t="s">
        <v>346</v>
      </c>
      <c r="B8" s="9">
        <v>188.7</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58</v>
      </c>
      <c r="B1" s="8" t="s">
        <v>2</v>
      </c>
      <c r="C1" s="8" t="s">
        <v>67</v>
      </c>
    </row>
    <row r="2" spans="1:3">
      <c r="A2" s="1" t="s">
        <v>55</v>
      </c>
      <c r="B2" s="8"/>
      <c r="C2" s="8"/>
    </row>
    <row r="3" spans="1:3">
      <c r="A3" s="4" t="s">
        <v>350</v>
      </c>
      <c r="B3" s="5" t="s">
        <v>4</v>
      </c>
      <c r="C3" s="5" t="s">
        <v>4</v>
      </c>
    </row>
    <row r="4" spans="1:3">
      <c r="A4" s="3" t="s">
        <v>352</v>
      </c>
      <c r="B4" s="9">
        <v>1.4</v>
      </c>
      <c r="C4" s="9">
        <v>1.4</v>
      </c>
    </row>
    <row r="5" spans="1:3">
      <c r="A5" s="3" t="s">
        <v>354</v>
      </c>
      <c r="B5" s="5">
        <v>11.2</v>
      </c>
      <c r="C5" s="5">
        <v>1.5</v>
      </c>
    </row>
    <row r="6" spans="1:3">
      <c r="A6" s="4" t="s">
        <v>355</v>
      </c>
      <c r="B6" s="5" t="s">
        <v>4</v>
      </c>
      <c r="C6" s="5" t="s">
        <v>4</v>
      </c>
    </row>
    <row r="7" spans="1:3">
      <c r="A7" s="3" t="s">
        <v>352</v>
      </c>
      <c r="B7" s="5">
        <v>1.1000000000000001</v>
      </c>
      <c r="C7" s="5">
        <v>1.8</v>
      </c>
    </row>
    <row r="8" spans="1:3">
      <c r="A8" s="3" t="s">
        <v>87</v>
      </c>
      <c r="B8" s="11">
        <v>2204.6999999999998</v>
      </c>
      <c r="C8" s="5">
        <v>918.3</v>
      </c>
    </row>
    <row r="9" spans="1:3">
      <c r="A9" s="3" t="s">
        <v>361</v>
      </c>
      <c r="B9" s="11">
        <v>2215.9</v>
      </c>
      <c r="C9" s="5">
        <v>919.8</v>
      </c>
    </row>
    <row r="10" spans="1:3">
      <c r="A10" s="3" t="s">
        <v>859</v>
      </c>
      <c r="B10" s="5" t="s">
        <v>4</v>
      </c>
      <c r="C10" s="5" t="s">
        <v>4</v>
      </c>
    </row>
    <row r="11" spans="1:3">
      <c r="A11" s="4" t="s">
        <v>350</v>
      </c>
      <c r="B11" s="5" t="s">
        <v>4</v>
      </c>
      <c r="C11" s="5" t="s">
        <v>4</v>
      </c>
    </row>
    <row r="12" spans="1:3">
      <c r="A12" s="3" t="s">
        <v>860</v>
      </c>
      <c r="B12" s="5">
        <v>9.8000000000000007</v>
      </c>
      <c r="C12" s="5">
        <v>0</v>
      </c>
    </row>
    <row r="13" spans="1:3">
      <c r="A13" s="4" t="s">
        <v>355</v>
      </c>
      <c r="B13" s="5" t="s">
        <v>4</v>
      </c>
      <c r="C13" s="5" t="s">
        <v>4</v>
      </c>
    </row>
    <row r="14" spans="1:3" ht="30">
      <c r="A14" s="3" t="s">
        <v>861</v>
      </c>
      <c r="B14" s="7">
        <v>1287</v>
      </c>
      <c r="C14" s="5">
        <v>0</v>
      </c>
    </row>
    <row r="15" spans="1:3">
      <c r="A15" s="3" t="s">
        <v>862</v>
      </c>
      <c r="B15" s="5" t="s">
        <v>4</v>
      </c>
      <c r="C15" s="5" t="s">
        <v>4</v>
      </c>
    </row>
    <row r="16" spans="1:3">
      <c r="A16" s="4" t="s">
        <v>355</v>
      </c>
      <c r="B16" s="5" t="s">
        <v>4</v>
      </c>
      <c r="C16" s="5" t="s">
        <v>4</v>
      </c>
    </row>
    <row r="17" spans="1:3" ht="30">
      <c r="A17" s="3" t="s">
        <v>861</v>
      </c>
      <c r="B17" s="5">
        <v>300</v>
      </c>
      <c r="C17" s="5">
        <v>299.89999999999998</v>
      </c>
    </row>
    <row r="18" spans="1:3">
      <c r="A18" s="3" t="s">
        <v>863</v>
      </c>
      <c r="B18" s="5" t="s">
        <v>4</v>
      </c>
      <c r="C18" s="5" t="s">
        <v>4</v>
      </c>
    </row>
    <row r="19" spans="1:3">
      <c r="A19" s="4" t="s">
        <v>355</v>
      </c>
      <c r="B19" s="5" t="s">
        <v>4</v>
      </c>
      <c r="C19" s="5" t="s">
        <v>4</v>
      </c>
    </row>
    <row r="20" spans="1:3" ht="30">
      <c r="A20" s="3" t="s">
        <v>861</v>
      </c>
      <c r="B20" s="5">
        <v>598.20000000000005</v>
      </c>
      <c r="C20" s="5">
        <v>598.20000000000005</v>
      </c>
    </row>
    <row r="21" spans="1:3">
      <c r="A21" s="3" t="s">
        <v>864</v>
      </c>
      <c r="B21" s="5" t="s">
        <v>4</v>
      </c>
      <c r="C21" s="5" t="s">
        <v>4</v>
      </c>
    </row>
    <row r="22" spans="1:3">
      <c r="A22" s="4" t="s">
        <v>355</v>
      </c>
      <c r="B22" s="5" t="s">
        <v>4</v>
      </c>
      <c r="C22" s="5" t="s">
        <v>4</v>
      </c>
    </row>
    <row r="23" spans="1:3" ht="30">
      <c r="A23" s="3" t="s">
        <v>861</v>
      </c>
      <c r="B23" s="5">
        <v>10.4</v>
      </c>
      <c r="C23" s="5">
        <v>10.4</v>
      </c>
    </row>
    <row r="24" spans="1:3">
      <c r="A24" s="3" t="s">
        <v>865</v>
      </c>
      <c r="B24" s="5" t="s">
        <v>4</v>
      </c>
      <c r="C24" s="5" t="s">
        <v>4</v>
      </c>
    </row>
    <row r="25" spans="1:3">
      <c r="A25" s="4" t="s">
        <v>355</v>
      </c>
      <c r="B25" s="5" t="s">
        <v>4</v>
      </c>
      <c r="C25" s="5" t="s">
        <v>4</v>
      </c>
    </row>
    <row r="26" spans="1:3" ht="30">
      <c r="A26" s="3" t="s">
        <v>861</v>
      </c>
      <c r="B26" s="5">
        <v>8</v>
      </c>
      <c r="C26" s="5">
        <v>8</v>
      </c>
    </row>
    <row r="27" spans="1:3">
      <c r="A27" s="3" t="s">
        <v>866</v>
      </c>
      <c r="B27" s="5" t="s">
        <v>4</v>
      </c>
      <c r="C27" s="5" t="s">
        <v>4</v>
      </c>
    </row>
    <row r="28" spans="1:3">
      <c r="A28" s="4" t="s">
        <v>350</v>
      </c>
      <c r="B28" s="5" t="s">
        <v>4</v>
      </c>
      <c r="C28" s="5" t="s">
        <v>4</v>
      </c>
    </row>
    <row r="29" spans="1:3">
      <c r="A29" s="3" t="s">
        <v>353</v>
      </c>
      <c r="B29" s="10">
        <v>0</v>
      </c>
      <c r="C29" s="9">
        <v>0.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15.42578125" bestFit="1" customWidth="1"/>
    <col min="3" max="4" width="14.28515625" bestFit="1" customWidth="1"/>
    <col min="5" max="5" width="15.42578125" bestFit="1" customWidth="1"/>
    <col min="6" max="7" width="12.5703125" bestFit="1" customWidth="1"/>
    <col min="8" max="8" width="15.42578125" bestFit="1" customWidth="1"/>
    <col min="9" max="10" width="17.42578125" bestFit="1" customWidth="1"/>
    <col min="11" max="11" width="12.85546875" bestFit="1" customWidth="1"/>
    <col min="12" max="13" width="14.5703125" bestFit="1" customWidth="1"/>
  </cols>
  <sheetData>
    <row r="1" spans="1:13">
      <c r="A1" s="8" t="s">
        <v>867</v>
      </c>
      <c r="B1" s="1" t="s">
        <v>1</v>
      </c>
      <c r="C1" s="1"/>
      <c r="D1" s="1"/>
      <c r="E1" s="1" t="s">
        <v>868</v>
      </c>
      <c r="F1" s="1"/>
      <c r="G1" s="1"/>
      <c r="H1" s="1" t="s">
        <v>1</v>
      </c>
      <c r="I1" s="8"/>
      <c r="J1" s="8"/>
      <c r="K1" s="1"/>
      <c r="L1" s="1"/>
      <c r="M1" s="1"/>
    </row>
    <row r="2" spans="1:13">
      <c r="A2" s="8"/>
      <c r="B2" s="8" t="s">
        <v>2</v>
      </c>
      <c r="C2" s="1" t="s">
        <v>2</v>
      </c>
      <c r="D2" s="1" t="s">
        <v>756</v>
      </c>
      <c r="E2" s="1" t="s">
        <v>869</v>
      </c>
      <c r="F2" s="1" t="s">
        <v>2</v>
      </c>
      <c r="G2" s="1" t="s">
        <v>756</v>
      </c>
      <c r="H2" s="1" t="s">
        <v>2</v>
      </c>
      <c r="I2" s="1" t="s">
        <v>872</v>
      </c>
      <c r="J2" s="1" t="s">
        <v>872</v>
      </c>
      <c r="K2" s="1" t="s">
        <v>756</v>
      </c>
      <c r="L2" s="1" t="s">
        <v>2</v>
      </c>
      <c r="M2" s="1" t="s">
        <v>756</v>
      </c>
    </row>
    <row r="3" spans="1:13">
      <c r="A3" s="8"/>
      <c r="B3" s="8"/>
      <c r="C3" s="1" t="s">
        <v>760</v>
      </c>
      <c r="D3" s="1" t="s">
        <v>760</v>
      </c>
      <c r="E3" s="1" t="s">
        <v>870</v>
      </c>
      <c r="F3" s="1" t="s">
        <v>870</v>
      </c>
      <c r="G3" s="1" t="s">
        <v>870</v>
      </c>
      <c r="H3" s="1" t="s">
        <v>871</v>
      </c>
      <c r="I3" s="1" t="s">
        <v>871</v>
      </c>
      <c r="J3" s="1" t="s">
        <v>871</v>
      </c>
      <c r="K3" s="1" t="s">
        <v>875</v>
      </c>
      <c r="L3" s="1" t="s">
        <v>876</v>
      </c>
      <c r="M3" s="1" t="s">
        <v>876</v>
      </c>
    </row>
    <row r="4" spans="1:13">
      <c r="A4" s="8"/>
      <c r="B4" s="8"/>
      <c r="C4" s="1" t="s">
        <v>761</v>
      </c>
      <c r="D4" s="1" t="s">
        <v>761</v>
      </c>
      <c r="E4" s="1"/>
      <c r="F4" s="1"/>
      <c r="G4" s="1"/>
      <c r="H4" s="1"/>
      <c r="I4" s="1" t="s">
        <v>873</v>
      </c>
      <c r="J4" s="1" t="s">
        <v>874</v>
      </c>
      <c r="K4" s="1" t="s">
        <v>760</v>
      </c>
      <c r="L4" s="1" t="s">
        <v>870</v>
      </c>
      <c r="M4" s="1" t="s">
        <v>870</v>
      </c>
    </row>
    <row r="5" spans="1:13">
      <c r="A5" s="8"/>
      <c r="B5" s="8"/>
      <c r="C5" s="1"/>
      <c r="D5" s="1"/>
      <c r="E5" s="1"/>
      <c r="F5" s="1"/>
      <c r="G5" s="1"/>
      <c r="H5" s="1"/>
      <c r="I5" s="1"/>
      <c r="J5" s="1"/>
      <c r="K5" s="1" t="s">
        <v>761</v>
      </c>
      <c r="L5" s="1"/>
      <c r="M5" s="1"/>
    </row>
    <row r="6" spans="1:13">
      <c r="A6" s="4" t="s">
        <v>877</v>
      </c>
      <c r="B6" s="5" t="s">
        <v>4</v>
      </c>
      <c r="C6" s="5" t="s">
        <v>4</v>
      </c>
      <c r="D6" s="5" t="s">
        <v>4</v>
      </c>
      <c r="E6" s="5" t="s">
        <v>4</v>
      </c>
      <c r="F6" s="5" t="s">
        <v>4</v>
      </c>
      <c r="G6" s="5" t="s">
        <v>4</v>
      </c>
      <c r="H6" s="5" t="s">
        <v>4</v>
      </c>
      <c r="I6" s="5" t="s">
        <v>4</v>
      </c>
      <c r="J6" s="5" t="s">
        <v>4</v>
      </c>
      <c r="K6" s="5" t="s">
        <v>4</v>
      </c>
      <c r="L6" s="5" t="s">
        <v>4</v>
      </c>
      <c r="M6" s="5" t="s">
        <v>4</v>
      </c>
    </row>
    <row r="7" spans="1:13">
      <c r="A7" s="3" t="s">
        <v>878</v>
      </c>
      <c r="B7" s="5" t="s">
        <v>4</v>
      </c>
      <c r="C7" s="5" t="s">
        <v>4</v>
      </c>
      <c r="D7" s="10">
        <v>1300000000</v>
      </c>
      <c r="E7" s="5" t="s">
        <v>4</v>
      </c>
      <c r="F7" s="5" t="s">
        <v>4</v>
      </c>
      <c r="G7" s="5" t="s">
        <v>4</v>
      </c>
      <c r="H7" s="5" t="s">
        <v>4</v>
      </c>
      <c r="I7" s="10">
        <v>300000000</v>
      </c>
      <c r="J7" s="10">
        <v>600000000</v>
      </c>
      <c r="K7" s="5" t="s">
        <v>4</v>
      </c>
      <c r="L7" s="5" t="s">
        <v>4</v>
      </c>
      <c r="M7" s="5" t="s">
        <v>4</v>
      </c>
    </row>
    <row r="8" spans="1:13">
      <c r="A8" s="3" t="s">
        <v>879</v>
      </c>
      <c r="B8" s="5" t="s">
        <v>4</v>
      </c>
      <c r="C8" s="5" t="s">
        <v>4</v>
      </c>
      <c r="D8" s="5" t="s">
        <v>4</v>
      </c>
      <c r="E8" s="7">
        <v>250000000</v>
      </c>
      <c r="F8" s="5" t="s">
        <v>4</v>
      </c>
      <c r="G8" s="7">
        <v>250000000</v>
      </c>
      <c r="H8" s="5" t="s">
        <v>4</v>
      </c>
      <c r="I8" s="5" t="s">
        <v>4</v>
      </c>
      <c r="J8" s="5" t="s">
        <v>4</v>
      </c>
      <c r="K8" s="5" t="s">
        <v>4</v>
      </c>
      <c r="L8" s="5" t="s">
        <v>4</v>
      </c>
      <c r="M8" s="7">
        <v>150000000</v>
      </c>
    </row>
    <row r="9" spans="1:13">
      <c r="A9" s="3" t="s">
        <v>880</v>
      </c>
      <c r="B9" s="5" t="s">
        <v>4</v>
      </c>
      <c r="C9" s="5" t="s">
        <v>4</v>
      </c>
      <c r="D9" s="5" t="s">
        <v>4</v>
      </c>
      <c r="E9" s="5" t="s">
        <v>4</v>
      </c>
      <c r="F9" s="5" t="s">
        <v>4</v>
      </c>
      <c r="G9" s="5" t="s">
        <v>4</v>
      </c>
      <c r="H9" s="5" t="s">
        <v>4</v>
      </c>
      <c r="I9" s="5" t="s">
        <v>4</v>
      </c>
      <c r="J9" s="5" t="s">
        <v>4</v>
      </c>
      <c r="K9" s="161">
        <v>7.4999999999999997E-3</v>
      </c>
      <c r="L9" s="5" t="s">
        <v>4</v>
      </c>
      <c r="M9" s="5" t="s">
        <v>4</v>
      </c>
    </row>
    <row r="10" spans="1:13" ht="30">
      <c r="A10" s="3" t="s">
        <v>881</v>
      </c>
      <c r="B10" s="5" t="s">
        <v>4</v>
      </c>
      <c r="C10" s="5" t="s">
        <v>4</v>
      </c>
      <c r="D10" s="161">
        <v>2.5000000000000001E-3</v>
      </c>
      <c r="E10" s="5" t="s">
        <v>4</v>
      </c>
      <c r="F10" s="5" t="s">
        <v>4</v>
      </c>
      <c r="G10" s="5" t="s">
        <v>4</v>
      </c>
      <c r="H10" s="5" t="s">
        <v>4</v>
      </c>
      <c r="I10" s="5" t="s">
        <v>4</v>
      </c>
      <c r="J10" s="5" t="s">
        <v>4</v>
      </c>
      <c r="K10" s="5" t="s">
        <v>4</v>
      </c>
      <c r="L10" s="5" t="s">
        <v>4</v>
      </c>
      <c r="M10" s="5" t="s">
        <v>4</v>
      </c>
    </row>
    <row r="11" spans="1:13">
      <c r="A11" s="3" t="s">
        <v>882</v>
      </c>
      <c r="B11" s="5" t="s">
        <v>4</v>
      </c>
      <c r="C11" s="5" t="s">
        <v>4</v>
      </c>
      <c r="D11" s="161">
        <v>2.5000000000000001E-3</v>
      </c>
      <c r="E11" s="5" t="s">
        <v>4</v>
      </c>
      <c r="F11" s="5" t="s">
        <v>4</v>
      </c>
      <c r="G11" s="5" t="s">
        <v>4</v>
      </c>
      <c r="H11" s="5" t="s">
        <v>4</v>
      </c>
      <c r="I11" s="5" t="s">
        <v>4</v>
      </c>
      <c r="J11" s="5" t="s">
        <v>4</v>
      </c>
      <c r="K11" s="5" t="s">
        <v>4</v>
      </c>
      <c r="L11" s="5" t="s">
        <v>4</v>
      </c>
      <c r="M11" s="5" t="s">
        <v>4</v>
      </c>
    </row>
    <row r="12" spans="1:13">
      <c r="A12" s="3" t="s">
        <v>883</v>
      </c>
      <c r="B12" s="5" t="s">
        <v>4</v>
      </c>
      <c r="C12" s="5" t="s">
        <v>4</v>
      </c>
      <c r="D12" s="7">
        <v>3300000</v>
      </c>
      <c r="E12" s="5" t="s">
        <v>4</v>
      </c>
      <c r="F12" s="5" t="s">
        <v>4</v>
      </c>
      <c r="G12" s="5" t="s">
        <v>4</v>
      </c>
      <c r="H12" s="5" t="s">
        <v>4</v>
      </c>
      <c r="I12" s="5" t="s">
        <v>4</v>
      </c>
      <c r="J12" s="5" t="s">
        <v>4</v>
      </c>
      <c r="K12" s="5" t="s">
        <v>4</v>
      </c>
      <c r="L12" s="5" t="s">
        <v>4</v>
      </c>
      <c r="M12" s="5" t="s">
        <v>4</v>
      </c>
    </row>
    <row r="13" spans="1:13">
      <c r="A13" s="3" t="s">
        <v>884</v>
      </c>
      <c r="B13" s="5" t="s">
        <v>4</v>
      </c>
      <c r="C13" s="5" t="s">
        <v>4</v>
      </c>
      <c r="D13" s="5" t="s">
        <v>4</v>
      </c>
      <c r="E13" s="5" t="s">
        <v>4</v>
      </c>
      <c r="F13" s="5" t="s">
        <v>4</v>
      </c>
      <c r="G13" s="5" t="s">
        <v>4</v>
      </c>
      <c r="H13" s="5" t="s">
        <v>4</v>
      </c>
      <c r="I13" s="5" t="s">
        <v>4</v>
      </c>
      <c r="J13" s="5" t="s">
        <v>4</v>
      </c>
      <c r="K13" s="5" t="s">
        <v>4</v>
      </c>
      <c r="L13" s="5">
        <v>0</v>
      </c>
      <c r="M13" s="5" t="s">
        <v>4</v>
      </c>
    </row>
    <row r="14" spans="1:13">
      <c r="A14" s="3" t="s">
        <v>885</v>
      </c>
      <c r="B14" s="161">
        <v>3.8E-3</v>
      </c>
      <c r="C14" s="5" t="s">
        <v>4</v>
      </c>
      <c r="D14" s="5" t="s">
        <v>4</v>
      </c>
      <c r="E14" s="5" t="s">
        <v>4</v>
      </c>
      <c r="F14" s="5" t="s">
        <v>4</v>
      </c>
      <c r="G14" s="5" t="s">
        <v>4</v>
      </c>
      <c r="H14" s="5" t="s">
        <v>4</v>
      </c>
      <c r="I14" s="5" t="s">
        <v>4</v>
      </c>
      <c r="J14" s="5" t="s">
        <v>4</v>
      </c>
      <c r="K14" s="5" t="s">
        <v>4</v>
      </c>
      <c r="L14" s="5" t="s">
        <v>4</v>
      </c>
      <c r="M14" s="5" t="s">
        <v>4</v>
      </c>
    </row>
    <row r="15" spans="1:13">
      <c r="A15" s="3" t="s">
        <v>769</v>
      </c>
      <c r="B15" s="5" t="s">
        <v>4</v>
      </c>
      <c r="C15" s="161">
        <v>3.5000000000000003E-2</v>
      </c>
      <c r="D15" s="5" t="s">
        <v>4</v>
      </c>
      <c r="E15" s="5" t="s">
        <v>4</v>
      </c>
      <c r="F15" s="161">
        <v>0.03</v>
      </c>
      <c r="G15" s="5" t="s">
        <v>4</v>
      </c>
      <c r="H15" s="5" t="s">
        <v>4</v>
      </c>
      <c r="I15" s="5" t="s">
        <v>4</v>
      </c>
      <c r="J15" s="5" t="s">
        <v>4</v>
      </c>
      <c r="K15" s="5" t="s">
        <v>4</v>
      </c>
      <c r="L15" s="5" t="s">
        <v>4</v>
      </c>
      <c r="M15" s="5" t="s">
        <v>4</v>
      </c>
    </row>
    <row r="16" spans="1:13">
      <c r="A16" s="3" t="s">
        <v>886</v>
      </c>
      <c r="B16" s="5" t="s">
        <v>4</v>
      </c>
      <c r="C16" s="5" t="s">
        <v>4</v>
      </c>
      <c r="D16" s="5" t="s">
        <v>4</v>
      </c>
      <c r="E16" s="5" t="s">
        <v>4</v>
      </c>
      <c r="F16" s="5">
        <v>0</v>
      </c>
      <c r="G16" s="5" t="s">
        <v>4</v>
      </c>
      <c r="H16" s="5" t="s">
        <v>4</v>
      </c>
      <c r="I16" s="5" t="s">
        <v>4</v>
      </c>
      <c r="J16" s="5" t="s">
        <v>4</v>
      </c>
      <c r="K16" s="5" t="s">
        <v>4</v>
      </c>
      <c r="L16" s="5" t="s">
        <v>4</v>
      </c>
      <c r="M16" s="5" t="s">
        <v>4</v>
      </c>
    </row>
    <row r="17" spans="1:13">
      <c r="A17" s="3" t="s">
        <v>887</v>
      </c>
      <c r="B17" s="5" t="s">
        <v>4</v>
      </c>
      <c r="C17" s="10">
        <v>1300000000</v>
      </c>
      <c r="D17" s="5" t="s">
        <v>4</v>
      </c>
      <c r="E17" s="5" t="s">
        <v>4</v>
      </c>
      <c r="F17" s="5" t="s">
        <v>4</v>
      </c>
      <c r="G17" s="5" t="s">
        <v>4</v>
      </c>
      <c r="H17" s="5" t="s">
        <v>4</v>
      </c>
      <c r="I17" s="5" t="s">
        <v>4</v>
      </c>
      <c r="J17" s="5" t="s">
        <v>4</v>
      </c>
      <c r="K17" s="5" t="s">
        <v>4</v>
      </c>
      <c r="L17" s="5" t="s">
        <v>4</v>
      </c>
      <c r="M17" s="5" t="s">
        <v>4</v>
      </c>
    </row>
    <row r="18" spans="1:13">
      <c r="A18" s="3" t="s">
        <v>888</v>
      </c>
      <c r="B18" s="5" t="s">
        <v>4</v>
      </c>
      <c r="C18" s="5" t="s">
        <v>4</v>
      </c>
      <c r="D18" s="5" t="s">
        <v>4</v>
      </c>
      <c r="E18" s="5" t="s">
        <v>889</v>
      </c>
      <c r="F18" s="5" t="s">
        <v>4</v>
      </c>
      <c r="G18" s="5" t="s">
        <v>4</v>
      </c>
      <c r="H18" s="5" t="s">
        <v>890</v>
      </c>
      <c r="I18" s="5" t="s">
        <v>4</v>
      </c>
      <c r="J18" s="5" t="s">
        <v>4</v>
      </c>
      <c r="K18" s="5" t="s">
        <v>4</v>
      </c>
      <c r="L18" s="5" t="s">
        <v>4</v>
      </c>
      <c r="M18" s="5" t="s">
        <v>4</v>
      </c>
    </row>
    <row r="19" spans="1:13">
      <c r="A19" s="3" t="s">
        <v>891</v>
      </c>
      <c r="B19" s="5" t="s">
        <v>4</v>
      </c>
      <c r="C19" s="5" t="s">
        <v>4</v>
      </c>
      <c r="D19" s="5" t="s">
        <v>4</v>
      </c>
      <c r="E19" s="5" t="s">
        <v>4</v>
      </c>
      <c r="F19" s="5" t="s">
        <v>4</v>
      </c>
      <c r="G19" s="5" t="s">
        <v>4</v>
      </c>
      <c r="H19" s="5" t="s">
        <v>4</v>
      </c>
      <c r="I19" s="161">
        <v>3.5000000000000003E-2</v>
      </c>
      <c r="J19" s="161">
        <v>4.7500000000000001E-2</v>
      </c>
      <c r="K19" s="5" t="s">
        <v>4</v>
      </c>
      <c r="L19" s="5" t="s">
        <v>4</v>
      </c>
      <c r="M19" s="5" t="s">
        <v>4</v>
      </c>
    </row>
  </sheetData>
  <mergeCells count="3">
    <mergeCell ref="A1:A5"/>
    <mergeCell ref="I1:J1"/>
    <mergeCell ref="B2:B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15" customHeight="1">
      <c r="A1" s="1" t="s">
        <v>892</v>
      </c>
      <c r="B1" s="8" t="s">
        <v>27</v>
      </c>
      <c r="C1" s="8"/>
      <c r="D1" s="8" t="s">
        <v>1</v>
      </c>
      <c r="E1" s="8"/>
    </row>
    <row r="2" spans="1:5">
      <c r="A2" s="1" t="s">
        <v>55</v>
      </c>
      <c r="B2" s="1" t="s">
        <v>2</v>
      </c>
      <c r="C2" s="1" t="s">
        <v>28</v>
      </c>
      <c r="D2" s="1" t="s">
        <v>2</v>
      </c>
      <c r="E2" s="1" t="s">
        <v>28</v>
      </c>
    </row>
    <row r="3" spans="1:5">
      <c r="A3" s="3" t="s">
        <v>714</v>
      </c>
      <c r="B3" s="5" t="s">
        <v>4</v>
      </c>
      <c r="C3" s="5" t="s">
        <v>4</v>
      </c>
      <c r="D3" s="5" t="s">
        <v>4</v>
      </c>
      <c r="E3" s="5" t="s">
        <v>4</v>
      </c>
    </row>
    <row r="4" spans="1:5" ht="30">
      <c r="A4" s="4" t="s">
        <v>715</v>
      </c>
      <c r="B4" s="5" t="s">
        <v>4</v>
      </c>
      <c r="C4" s="5" t="s">
        <v>4</v>
      </c>
      <c r="D4" s="5" t="s">
        <v>4</v>
      </c>
      <c r="E4" s="5" t="s">
        <v>4</v>
      </c>
    </row>
    <row r="5" spans="1:5">
      <c r="A5" s="3" t="s">
        <v>369</v>
      </c>
      <c r="B5" s="9">
        <v>1.2</v>
      </c>
      <c r="C5" s="9">
        <v>1.2</v>
      </c>
      <c r="D5" s="9">
        <v>2.5</v>
      </c>
      <c r="E5" s="9">
        <v>2.4</v>
      </c>
    </row>
    <row r="6" spans="1:5">
      <c r="A6" s="3" t="s">
        <v>370</v>
      </c>
      <c r="B6" s="5">
        <v>5</v>
      </c>
      <c r="C6" s="5">
        <v>4.5</v>
      </c>
      <c r="D6" s="5">
        <v>9.9</v>
      </c>
      <c r="E6" s="5">
        <v>9.1</v>
      </c>
    </row>
    <row r="7" spans="1:5">
      <c r="A7" s="3" t="s">
        <v>371</v>
      </c>
      <c r="B7" s="5">
        <v>-6.1</v>
      </c>
      <c r="C7" s="5">
        <v>-7.3</v>
      </c>
      <c r="D7" s="5">
        <v>-12.2</v>
      </c>
      <c r="E7" s="5">
        <v>-14.7</v>
      </c>
    </row>
    <row r="8" spans="1:5">
      <c r="A8" s="3" t="s">
        <v>376</v>
      </c>
      <c r="B8" s="5">
        <v>2.1</v>
      </c>
      <c r="C8" s="5">
        <v>3</v>
      </c>
      <c r="D8" s="5">
        <v>4.2</v>
      </c>
      <c r="E8" s="5">
        <v>6</v>
      </c>
    </row>
    <row r="9" spans="1:5" ht="30">
      <c r="A9" s="3" t="s">
        <v>377</v>
      </c>
      <c r="B9" s="5">
        <v>-0.2</v>
      </c>
      <c r="C9" s="5">
        <v>0.2</v>
      </c>
      <c r="D9" s="5">
        <v>-0.3</v>
      </c>
      <c r="E9" s="5">
        <v>0.3</v>
      </c>
    </row>
    <row r="10" spans="1:5">
      <c r="A10" s="3" t="s">
        <v>378</v>
      </c>
      <c r="B10" s="5">
        <v>0.3</v>
      </c>
      <c r="C10" s="5">
        <v>0</v>
      </c>
      <c r="D10" s="5">
        <v>0.3</v>
      </c>
      <c r="E10" s="5">
        <v>0</v>
      </c>
    </row>
    <row r="11" spans="1:5">
      <c r="A11" s="3" t="s">
        <v>379</v>
      </c>
      <c r="B11" s="9">
        <v>2.2999999999999998</v>
      </c>
      <c r="C11" s="9">
        <v>1.6</v>
      </c>
      <c r="D11" s="9">
        <v>4.4000000000000004</v>
      </c>
      <c r="E11" s="9">
        <v>3.1</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893</v>
      </c>
      <c r="B1" s="8" t="s">
        <v>27</v>
      </c>
      <c r="C1" s="8"/>
      <c r="D1" s="8" t="s">
        <v>1</v>
      </c>
      <c r="E1" s="8"/>
    </row>
    <row r="2" spans="1:5">
      <c r="A2" s="1" t="s">
        <v>55</v>
      </c>
      <c r="B2" s="1" t="s">
        <v>2</v>
      </c>
      <c r="C2" s="1" t="s">
        <v>28</v>
      </c>
      <c r="D2" s="1" t="s">
        <v>2</v>
      </c>
      <c r="E2" s="1" t="s">
        <v>28</v>
      </c>
    </row>
    <row r="3" spans="1:5">
      <c r="A3" s="3" t="s">
        <v>743</v>
      </c>
      <c r="B3" s="5" t="s">
        <v>4</v>
      </c>
      <c r="C3" s="5" t="s">
        <v>4</v>
      </c>
      <c r="D3" s="5" t="s">
        <v>4</v>
      </c>
      <c r="E3" s="5" t="s">
        <v>4</v>
      </c>
    </row>
    <row r="4" spans="1:5" ht="45">
      <c r="A4" s="4" t="s">
        <v>894</v>
      </c>
      <c r="B4" s="5" t="s">
        <v>4</v>
      </c>
      <c r="C4" s="5" t="s">
        <v>4</v>
      </c>
      <c r="D4" s="5" t="s">
        <v>4</v>
      </c>
      <c r="E4" s="5" t="s">
        <v>4</v>
      </c>
    </row>
    <row r="5" spans="1:5" ht="30">
      <c r="A5" s="3" t="s">
        <v>895</v>
      </c>
      <c r="B5" s="5" t="s">
        <v>4</v>
      </c>
      <c r="C5" s="5" t="s">
        <v>4</v>
      </c>
      <c r="D5" s="5" t="s">
        <v>4</v>
      </c>
      <c r="E5" s="9">
        <v>37.5</v>
      </c>
    </row>
    <row r="6" spans="1:5">
      <c r="A6" s="3" t="s">
        <v>896</v>
      </c>
      <c r="B6" s="5" t="s">
        <v>4</v>
      </c>
      <c r="C6" s="5" t="s">
        <v>4</v>
      </c>
      <c r="D6" s="5" t="s">
        <v>4</v>
      </c>
      <c r="E6" s="5" t="s">
        <v>4</v>
      </c>
    </row>
    <row r="7" spans="1:5" ht="45">
      <c r="A7" s="4" t="s">
        <v>894</v>
      </c>
      <c r="B7" s="5" t="s">
        <v>4</v>
      </c>
      <c r="C7" s="5" t="s">
        <v>4</v>
      </c>
      <c r="D7" s="5" t="s">
        <v>4</v>
      </c>
      <c r="E7" s="5" t="s">
        <v>4</v>
      </c>
    </row>
    <row r="8" spans="1:5">
      <c r="A8" s="3" t="s">
        <v>897</v>
      </c>
      <c r="B8" s="9">
        <v>1.8</v>
      </c>
      <c r="C8" s="9">
        <v>1.5</v>
      </c>
      <c r="D8" s="9">
        <v>3.6</v>
      </c>
      <c r="E8" s="9">
        <v>3.1</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60">
      <c r="A1" s="1" t="s">
        <v>898</v>
      </c>
      <c r="B1" s="1" t="s">
        <v>1</v>
      </c>
    </row>
    <row r="2" spans="1:2">
      <c r="A2" s="1" t="s">
        <v>55</v>
      </c>
      <c r="B2" s="1" t="s">
        <v>2</v>
      </c>
    </row>
    <row r="3" spans="1:2" ht="45">
      <c r="A3" s="4" t="s">
        <v>899</v>
      </c>
      <c r="B3" s="5" t="s">
        <v>4</v>
      </c>
    </row>
    <row r="4" spans="1:2">
      <c r="A4" s="3" t="s">
        <v>843</v>
      </c>
      <c r="B4" s="9">
        <v>108.5</v>
      </c>
    </row>
    <row r="5" spans="1:2" ht="30">
      <c r="A5" s="3" t="s">
        <v>388</v>
      </c>
      <c r="B5" s="5">
        <v>-2</v>
      </c>
    </row>
    <row r="6" spans="1:2" ht="45">
      <c r="A6" s="3" t="s">
        <v>389</v>
      </c>
      <c r="B6" s="5">
        <v>-0.1</v>
      </c>
    </row>
    <row r="7" spans="1:2" ht="30">
      <c r="A7" s="3" t="s">
        <v>390</v>
      </c>
      <c r="B7" s="5">
        <v>-2.1</v>
      </c>
    </row>
    <row r="8" spans="1:2">
      <c r="A8" s="3" t="s">
        <v>844</v>
      </c>
      <c r="B8" s="5">
        <v>106.4</v>
      </c>
    </row>
    <row r="9" spans="1:2">
      <c r="A9" s="3" t="s">
        <v>384</v>
      </c>
      <c r="B9" s="5" t="s">
        <v>4</v>
      </c>
    </row>
    <row r="10" spans="1:2" ht="45">
      <c r="A10" s="4" t="s">
        <v>899</v>
      </c>
      <c r="B10" s="5" t="s">
        <v>4</v>
      </c>
    </row>
    <row r="11" spans="1:2">
      <c r="A11" s="3" t="s">
        <v>843</v>
      </c>
      <c r="B11" s="5">
        <v>158.6</v>
      </c>
    </row>
    <row r="12" spans="1:2" ht="30">
      <c r="A12" s="3" t="s">
        <v>388</v>
      </c>
      <c r="B12" s="5">
        <v>-2</v>
      </c>
    </row>
    <row r="13" spans="1:2" ht="45">
      <c r="A13" s="3" t="s">
        <v>389</v>
      </c>
      <c r="B13" s="5">
        <v>0</v>
      </c>
    </row>
    <row r="14" spans="1:2" ht="30">
      <c r="A14" s="3" t="s">
        <v>390</v>
      </c>
      <c r="B14" s="5">
        <v>-2</v>
      </c>
    </row>
    <row r="15" spans="1:2">
      <c r="A15" s="3" t="s">
        <v>844</v>
      </c>
      <c r="B15" s="5">
        <v>156.6</v>
      </c>
    </row>
    <row r="16" spans="1:2" ht="30">
      <c r="A16" s="3" t="s">
        <v>385</v>
      </c>
      <c r="B16" s="5" t="s">
        <v>4</v>
      </c>
    </row>
    <row r="17" spans="1:2" ht="45">
      <c r="A17" s="4" t="s">
        <v>899</v>
      </c>
      <c r="B17" s="5" t="s">
        <v>4</v>
      </c>
    </row>
    <row r="18" spans="1:2">
      <c r="A18" s="3" t="s">
        <v>843</v>
      </c>
      <c r="B18" s="5">
        <v>-7.3</v>
      </c>
    </row>
    <row r="19" spans="1:2" ht="30">
      <c r="A19" s="3" t="s">
        <v>388</v>
      </c>
      <c r="B19" s="5">
        <v>0</v>
      </c>
    </row>
    <row r="20" spans="1:2" ht="45">
      <c r="A20" s="3" t="s">
        <v>389</v>
      </c>
      <c r="B20" s="5">
        <v>0.2</v>
      </c>
    </row>
    <row r="21" spans="1:2" ht="30">
      <c r="A21" s="3" t="s">
        <v>390</v>
      </c>
      <c r="B21" s="5">
        <v>0.2</v>
      </c>
    </row>
    <row r="22" spans="1:2">
      <c r="A22" s="3" t="s">
        <v>844</v>
      </c>
      <c r="B22" s="5">
        <v>-7.1</v>
      </c>
    </row>
    <row r="23" spans="1:2" ht="30">
      <c r="A23" s="3" t="s">
        <v>386</v>
      </c>
      <c r="B23" s="5" t="s">
        <v>4</v>
      </c>
    </row>
    <row r="24" spans="1:2" ht="45">
      <c r="A24" s="4" t="s">
        <v>899</v>
      </c>
      <c r="B24" s="5" t="s">
        <v>4</v>
      </c>
    </row>
    <row r="25" spans="1:2">
      <c r="A25" s="3" t="s">
        <v>843</v>
      </c>
      <c r="B25" s="5">
        <v>-42.8</v>
      </c>
    </row>
    <row r="26" spans="1:2" ht="30">
      <c r="A26" s="3" t="s">
        <v>388</v>
      </c>
      <c r="B26" s="5">
        <v>0</v>
      </c>
    </row>
    <row r="27" spans="1:2" ht="45">
      <c r="A27" s="3" t="s">
        <v>389</v>
      </c>
      <c r="B27" s="5">
        <v>-0.3</v>
      </c>
    </row>
    <row r="28" spans="1:2" ht="30">
      <c r="A28" s="3" t="s">
        <v>390</v>
      </c>
      <c r="B28" s="5">
        <v>-0.3</v>
      </c>
    </row>
    <row r="29" spans="1:2">
      <c r="A29" s="3" t="s">
        <v>844</v>
      </c>
      <c r="B29" s="9">
        <v>-43.1</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5.28515625" customWidth="1"/>
  </cols>
  <sheetData>
    <row r="1" spans="1:5" ht="15" customHeight="1">
      <c r="A1" s="1" t="s">
        <v>900</v>
      </c>
      <c r="B1" s="8" t="s">
        <v>27</v>
      </c>
      <c r="C1" s="8"/>
      <c r="D1" s="8" t="s">
        <v>1</v>
      </c>
      <c r="E1" s="8"/>
    </row>
    <row r="2" spans="1:5" ht="15" customHeight="1">
      <c r="A2" s="1" t="s">
        <v>55</v>
      </c>
      <c r="B2" s="8" t="s">
        <v>2</v>
      </c>
      <c r="C2" s="8"/>
      <c r="D2" s="8" t="s">
        <v>2</v>
      </c>
      <c r="E2" s="8"/>
    </row>
    <row r="3" spans="1:5" ht="45">
      <c r="A3" s="4" t="s">
        <v>901</v>
      </c>
      <c r="B3" s="5" t="s">
        <v>4</v>
      </c>
      <c r="C3" s="5"/>
      <c r="D3" s="5" t="s">
        <v>4</v>
      </c>
      <c r="E3" s="5"/>
    </row>
    <row r="4" spans="1:5">
      <c r="A4" s="3" t="s">
        <v>411</v>
      </c>
      <c r="B4" s="5" t="s">
        <v>4</v>
      </c>
      <c r="C4" s="5"/>
      <c r="D4" s="9">
        <v>-0.1</v>
      </c>
      <c r="E4" s="5"/>
    </row>
    <row r="5" spans="1:5" ht="30">
      <c r="A5" s="3" t="s">
        <v>902</v>
      </c>
      <c r="B5" s="5" t="s">
        <v>4</v>
      </c>
      <c r="C5" s="5"/>
      <c r="D5" s="5" t="s">
        <v>4</v>
      </c>
      <c r="E5" s="5"/>
    </row>
    <row r="6" spans="1:5" ht="45">
      <c r="A6" s="4" t="s">
        <v>901</v>
      </c>
      <c r="B6" s="5" t="s">
        <v>4</v>
      </c>
      <c r="C6" s="5"/>
      <c r="D6" s="5" t="s">
        <v>4</v>
      </c>
      <c r="E6" s="5"/>
    </row>
    <row r="7" spans="1:5" ht="30">
      <c r="A7" s="3" t="s">
        <v>903</v>
      </c>
      <c r="B7" s="5">
        <v>0</v>
      </c>
      <c r="C7" s="5"/>
      <c r="D7" s="5">
        <v>-0.1</v>
      </c>
      <c r="E7" s="5"/>
    </row>
    <row r="8" spans="1:5" ht="30">
      <c r="A8" s="3" t="s">
        <v>904</v>
      </c>
      <c r="B8" s="5">
        <v>0.1</v>
      </c>
      <c r="C8" s="5"/>
      <c r="D8" s="5">
        <v>0.2</v>
      </c>
      <c r="E8" s="5"/>
    </row>
    <row r="9" spans="1:5" ht="30">
      <c r="A9" s="3" t="s">
        <v>905</v>
      </c>
      <c r="B9" s="5">
        <v>2.1</v>
      </c>
      <c r="C9" s="162" t="s">
        <v>776</v>
      </c>
      <c r="D9" s="5">
        <v>4.2</v>
      </c>
      <c r="E9" s="162" t="s">
        <v>776</v>
      </c>
    </row>
    <row r="10" spans="1:5" ht="30">
      <c r="A10" s="3" t="s">
        <v>906</v>
      </c>
      <c r="B10" s="5">
        <v>-2.4</v>
      </c>
      <c r="C10" s="162" t="s">
        <v>776</v>
      </c>
      <c r="D10" s="5">
        <v>-4.9000000000000004</v>
      </c>
      <c r="E10" s="162" t="s">
        <v>776</v>
      </c>
    </row>
    <row r="11" spans="1:5" ht="30">
      <c r="A11" s="3" t="s">
        <v>907</v>
      </c>
      <c r="B11" s="5">
        <v>0.3</v>
      </c>
      <c r="C11" s="162" t="s">
        <v>776</v>
      </c>
      <c r="D11" s="5">
        <v>0.3</v>
      </c>
      <c r="E11" s="162" t="s">
        <v>776</v>
      </c>
    </row>
    <row r="12" spans="1:5" ht="30">
      <c r="A12" s="3" t="s">
        <v>908</v>
      </c>
      <c r="B12" s="5">
        <v>0</v>
      </c>
      <c r="C12" s="5"/>
      <c r="D12" s="5">
        <v>-0.4</v>
      </c>
      <c r="E12" s="5"/>
    </row>
    <row r="13" spans="1:5" ht="30">
      <c r="A13" s="3" t="s">
        <v>909</v>
      </c>
      <c r="B13" s="5">
        <v>0</v>
      </c>
      <c r="C13" s="5"/>
      <c r="D13" s="5">
        <v>0.1</v>
      </c>
      <c r="E13" s="5"/>
    </row>
    <row r="14" spans="1:5" ht="30">
      <c r="A14" s="3" t="s">
        <v>910</v>
      </c>
      <c r="B14" s="5">
        <v>0</v>
      </c>
      <c r="C14" s="5"/>
      <c r="D14" s="5">
        <v>-0.3</v>
      </c>
      <c r="E14" s="5"/>
    </row>
    <row r="15" spans="1:5">
      <c r="A15" s="3" t="s">
        <v>411</v>
      </c>
      <c r="B15" s="5">
        <v>0.1</v>
      </c>
      <c r="C15" s="5"/>
      <c r="D15" s="5">
        <v>-0.1</v>
      </c>
      <c r="E15" s="5"/>
    </row>
    <row r="16" spans="1:5" ht="45">
      <c r="A16" s="3" t="s">
        <v>911</v>
      </c>
      <c r="B16" s="5" t="s">
        <v>4</v>
      </c>
      <c r="C16" s="5"/>
      <c r="D16" s="5" t="s">
        <v>4</v>
      </c>
      <c r="E16" s="5"/>
    </row>
    <row r="17" spans="1:5" ht="45">
      <c r="A17" s="4" t="s">
        <v>901</v>
      </c>
      <c r="B17" s="5" t="s">
        <v>4</v>
      </c>
      <c r="C17" s="5"/>
      <c r="D17" s="5" t="s">
        <v>4</v>
      </c>
      <c r="E17" s="5"/>
    </row>
    <row r="18" spans="1:5" ht="30">
      <c r="A18" s="3" t="s">
        <v>912</v>
      </c>
      <c r="B18" s="9">
        <v>0.1</v>
      </c>
      <c r="C18" s="5"/>
      <c r="D18" s="9">
        <v>0.3</v>
      </c>
      <c r="E18" s="5"/>
    </row>
    <row r="19" spans="1:5">
      <c r="A19" s="19"/>
      <c r="B19" s="19"/>
      <c r="C19" s="19"/>
      <c r="D19" s="19"/>
      <c r="E19" s="19"/>
    </row>
    <row r="20" spans="1:5" ht="30" customHeight="1">
      <c r="A20" s="3" t="s">
        <v>776</v>
      </c>
      <c r="B20" s="20" t="s">
        <v>412</v>
      </c>
      <c r="C20" s="20"/>
      <c r="D20" s="20"/>
      <c r="E20" s="20"/>
    </row>
  </sheetData>
  <mergeCells count="6">
    <mergeCell ref="B1:C1"/>
    <mergeCell ref="D1:E1"/>
    <mergeCell ref="B2:C2"/>
    <mergeCell ref="D2:E2"/>
    <mergeCell ref="A19:E19"/>
    <mergeCell ref="B20:E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22</v>
      </c>
      <c r="B1" s="8" t="s">
        <v>1</v>
      </c>
      <c r="C1" s="8"/>
    </row>
    <row r="2" spans="1:3">
      <c r="A2" s="1" t="s">
        <v>55</v>
      </c>
      <c r="B2" s="1" t="s">
        <v>2</v>
      </c>
      <c r="C2" s="1" t="s">
        <v>28</v>
      </c>
    </row>
    <row r="3" spans="1:3">
      <c r="A3" s="4" t="s">
        <v>123</v>
      </c>
      <c r="B3" s="5" t="s">
        <v>4</v>
      </c>
      <c r="C3" s="5" t="s">
        <v>4</v>
      </c>
    </row>
    <row r="4" spans="1:3">
      <c r="A4" s="3" t="s">
        <v>46</v>
      </c>
      <c r="B4" s="9">
        <v>57.2</v>
      </c>
      <c r="C4" s="9">
        <v>53.2</v>
      </c>
    </row>
    <row r="5" spans="1:3" ht="30">
      <c r="A5" s="3" t="s">
        <v>45</v>
      </c>
      <c r="B5" s="5">
        <v>0.9</v>
      </c>
      <c r="C5" s="5">
        <v>1.1000000000000001</v>
      </c>
    </row>
    <row r="6" spans="1:3">
      <c r="A6" s="3" t="s">
        <v>44</v>
      </c>
      <c r="B6" s="5">
        <v>58.1</v>
      </c>
      <c r="C6" s="5">
        <v>54.3</v>
      </c>
    </row>
    <row r="7" spans="1:3" ht="45">
      <c r="A7" s="4" t="s">
        <v>124</v>
      </c>
      <c r="B7" s="5" t="s">
        <v>4</v>
      </c>
      <c r="C7" s="5" t="s">
        <v>4</v>
      </c>
    </row>
    <row r="8" spans="1:3">
      <c r="A8" s="3" t="s">
        <v>125</v>
      </c>
      <c r="B8" s="5">
        <v>76.7</v>
      </c>
      <c r="C8" s="5">
        <v>66.900000000000006</v>
      </c>
    </row>
    <row r="9" spans="1:3">
      <c r="A9" s="3" t="s">
        <v>126</v>
      </c>
      <c r="B9" s="5">
        <v>9.4</v>
      </c>
      <c r="C9" s="5">
        <v>6.6</v>
      </c>
    </row>
    <row r="10" spans="1:3">
      <c r="A10" s="3" t="s">
        <v>72</v>
      </c>
      <c r="B10" s="5">
        <v>-12.3</v>
      </c>
      <c r="C10" s="5">
        <v>3.5</v>
      </c>
    </row>
    <row r="11" spans="1:3">
      <c r="A11" s="3" t="s">
        <v>127</v>
      </c>
      <c r="B11" s="5">
        <v>2.6</v>
      </c>
      <c r="C11" s="5">
        <v>0</v>
      </c>
    </row>
    <row r="12" spans="1:3">
      <c r="A12" s="3" t="s">
        <v>128</v>
      </c>
      <c r="B12" s="5">
        <v>4.0999999999999996</v>
      </c>
      <c r="C12" s="5">
        <v>-2.8</v>
      </c>
    </row>
    <row r="13" spans="1:3" ht="30">
      <c r="A13" s="4" t="s">
        <v>129</v>
      </c>
      <c r="B13" s="5" t="s">
        <v>4</v>
      </c>
      <c r="C13" s="5" t="s">
        <v>4</v>
      </c>
    </row>
    <row r="14" spans="1:3">
      <c r="A14" s="3" t="s">
        <v>130</v>
      </c>
      <c r="B14" s="5">
        <v>79.599999999999994</v>
      </c>
      <c r="C14" s="5">
        <v>-77.8</v>
      </c>
    </row>
    <row r="15" spans="1:3">
      <c r="A15" s="3" t="s">
        <v>71</v>
      </c>
      <c r="B15" s="5">
        <v>-39</v>
      </c>
      <c r="C15" s="5">
        <v>-23.1</v>
      </c>
    </row>
    <row r="16" spans="1:3">
      <c r="A16" s="3" t="s">
        <v>82</v>
      </c>
      <c r="B16" s="5">
        <v>-34</v>
      </c>
      <c r="C16" s="5">
        <v>-12</v>
      </c>
    </row>
    <row r="17" spans="1:3">
      <c r="A17" s="3" t="s">
        <v>131</v>
      </c>
      <c r="B17" s="5">
        <v>0.3</v>
      </c>
      <c r="C17" s="5">
        <v>27.3</v>
      </c>
    </row>
    <row r="18" spans="1:3">
      <c r="A18" s="3" t="s">
        <v>132</v>
      </c>
      <c r="B18" s="5">
        <v>-18</v>
      </c>
      <c r="C18" s="5">
        <v>-38.4</v>
      </c>
    </row>
    <row r="19" spans="1:3">
      <c r="A19" s="3" t="s">
        <v>133</v>
      </c>
      <c r="B19" s="5">
        <v>13.7</v>
      </c>
      <c r="C19" s="5">
        <v>-12.3</v>
      </c>
    </row>
    <row r="20" spans="1:3" ht="30">
      <c r="A20" s="3" t="s">
        <v>134</v>
      </c>
      <c r="B20" s="5">
        <v>141.19999999999999</v>
      </c>
      <c r="C20" s="5">
        <v>-7.8</v>
      </c>
    </row>
    <row r="21" spans="1:3">
      <c r="A21" s="4" t="s">
        <v>135</v>
      </c>
      <c r="B21" s="5" t="s">
        <v>4</v>
      </c>
      <c r="C21" s="5" t="s">
        <v>4</v>
      </c>
    </row>
    <row r="22" spans="1:3">
      <c r="A22" s="3" t="s">
        <v>136</v>
      </c>
      <c r="B22" s="5">
        <v>-50.7</v>
      </c>
      <c r="C22" s="5">
        <v>-76.7</v>
      </c>
    </row>
    <row r="23" spans="1:3" ht="30">
      <c r="A23" s="3" t="s">
        <v>137</v>
      </c>
      <c r="B23" s="11">
        <v>-1293.2</v>
      </c>
      <c r="C23" s="5">
        <v>-88.1</v>
      </c>
    </row>
    <row r="24" spans="1:3">
      <c r="A24" s="3" t="s">
        <v>138</v>
      </c>
      <c r="B24" s="5">
        <v>4.0999999999999996</v>
      </c>
      <c r="C24" s="5">
        <v>0.9</v>
      </c>
    </row>
    <row r="25" spans="1:3">
      <c r="A25" s="3" t="s">
        <v>133</v>
      </c>
      <c r="B25" s="5">
        <v>8</v>
      </c>
      <c r="C25" s="5">
        <v>-1.1000000000000001</v>
      </c>
    </row>
    <row r="26" spans="1:3">
      <c r="A26" s="3" t="s">
        <v>139</v>
      </c>
      <c r="B26" s="11">
        <v>-1331.8</v>
      </c>
      <c r="C26" s="5">
        <v>-165</v>
      </c>
    </row>
    <row r="27" spans="1:3">
      <c r="A27" s="4" t="s">
        <v>140</v>
      </c>
      <c r="B27" s="5" t="s">
        <v>4</v>
      </c>
      <c r="C27" s="5" t="s">
        <v>4</v>
      </c>
    </row>
    <row r="28" spans="1:3">
      <c r="A28" s="3" t="s">
        <v>141</v>
      </c>
      <c r="B28" s="11">
        <v>1296.8</v>
      </c>
      <c r="C28" s="5">
        <v>0</v>
      </c>
    </row>
    <row r="29" spans="1:3">
      <c r="A29" s="3" t="s">
        <v>142</v>
      </c>
      <c r="B29" s="5">
        <v>-30.1</v>
      </c>
      <c r="C29" s="5">
        <v>0</v>
      </c>
    </row>
    <row r="30" spans="1:3">
      <c r="A30" s="3" t="s">
        <v>143</v>
      </c>
      <c r="B30" s="5">
        <v>-0.7</v>
      </c>
      <c r="C30" s="5">
        <v>-0.7</v>
      </c>
    </row>
    <row r="31" spans="1:3" ht="30">
      <c r="A31" s="3" t="s">
        <v>144</v>
      </c>
      <c r="B31" s="5">
        <v>4</v>
      </c>
      <c r="C31" s="5">
        <v>3</v>
      </c>
    </row>
    <row r="32" spans="1:3">
      <c r="A32" s="3" t="s">
        <v>145</v>
      </c>
      <c r="B32" s="5">
        <v>-32.200000000000003</v>
      </c>
      <c r="C32" s="5">
        <v>-2.2999999999999998</v>
      </c>
    </row>
    <row r="33" spans="1:3">
      <c r="A33" s="3" t="s">
        <v>146</v>
      </c>
      <c r="B33" s="5">
        <v>0</v>
      </c>
      <c r="C33" s="5">
        <v>172.8</v>
      </c>
    </row>
    <row r="34" spans="1:3" ht="30">
      <c r="A34" s="3" t="s">
        <v>147</v>
      </c>
      <c r="B34" s="5">
        <v>16.100000000000001</v>
      </c>
      <c r="C34" s="5">
        <v>0</v>
      </c>
    </row>
    <row r="35" spans="1:3">
      <c r="A35" s="3" t="s">
        <v>148</v>
      </c>
      <c r="B35" s="5">
        <v>-1.8</v>
      </c>
      <c r="C35" s="5">
        <v>0</v>
      </c>
    </row>
    <row r="36" spans="1:3" ht="30">
      <c r="A36" s="3" t="s">
        <v>149</v>
      </c>
      <c r="B36" s="11">
        <v>1252.0999999999999</v>
      </c>
      <c r="C36" s="5">
        <v>172.8</v>
      </c>
    </row>
    <row r="37" spans="1:3">
      <c r="A37" s="3" t="s">
        <v>150</v>
      </c>
      <c r="B37" s="5">
        <v>-2.1</v>
      </c>
      <c r="C37" s="5">
        <v>0</v>
      </c>
    </row>
    <row r="38" spans="1:3" ht="30">
      <c r="A38" s="3" t="s">
        <v>151</v>
      </c>
      <c r="B38" s="5">
        <v>59.4</v>
      </c>
      <c r="C38" s="5">
        <v>0</v>
      </c>
    </row>
    <row r="39" spans="1:3" ht="30">
      <c r="A39" s="3" t="s">
        <v>152</v>
      </c>
      <c r="B39" s="5">
        <v>275.5</v>
      </c>
      <c r="C39" s="5">
        <v>0</v>
      </c>
    </row>
    <row r="40" spans="1:3" ht="30">
      <c r="A40" s="3" t="s">
        <v>153</v>
      </c>
      <c r="B40" s="9">
        <v>334.9</v>
      </c>
      <c r="C40" s="10">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9" width="12.5703125" bestFit="1" customWidth="1"/>
    <col min="10" max="11" width="32.42578125" bestFit="1" customWidth="1"/>
    <col min="12" max="13" width="36.5703125" bestFit="1" customWidth="1"/>
    <col min="14" max="15" width="26.42578125" bestFit="1" customWidth="1"/>
  </cols>
  <sheetData>
    <row r="1" spans="1:15" ht="15" customHeight="1">
      <c r="A1" s="1" t="s">
        <v>913</v>
      </c>
      <c r="B1" s="8" t="s">
        <v>27</v>
      </c>
      <c r="C1" s="8"/>
      <c r="D1" s="8" t="s">
        <v>1</v>
      </c>
      <c r="E1" s="8"/>
      <c r="F1" s="8" t="s">
        <v>27</v>
      </c>
      <c r="G1" s="8"/>
      <c r="H1" s="8" t="s">
        <v>1</v>
      </c>
      <c r="I1" s="8"/>
      <c r="J1" s="1" t="s">
        <v>27</v>
      </c>
      <c r="K1" s="1" t="s">
        <v>1</v>
      </c>
      <c r="L1" s="1"/>
      <c r="M1" s="1"/>
      <c r="N1" s="1"/>
      <c r="O1" s="1"/>
    </row>
    <row r="2" spans="1:15">
      <c r="A2" s="1" t="s">
        <v>55</v>
      </c>
      <c r="B2" s="1" t="s">
        <v>2</v>
      </c>
      <c r="C2" s="1" t="s">
        <v>28</v>
      </c>
      <c r="D2" s="1" t="s">
        <v>2</v>
      </c>
      <c r="E2" s="1" t="s">
        <v>28</v>
      </c>
      <c r="F2" s="1" t="s">
        <v>2</v>
      </c>
      <c r="G2" s="1" t="s">
        <v>28</v>
      </c>
      <c r="H2" s="1" t="s">
        <v>2</v>
      </c>
      <c r="I2" s="1" t="s">
        <v>28</v>
      </c>
      <c r="J2" s="1" t="s">
        <v>28</v>
      </c>
      <c r="K2" s="1" t="s">
        <v>28</v>
      </c>
      <c r="L2" s="1" t="s">
        <v>2</v>
      </c>
      <c r="M2" s="1" t="s">
        <v>67</v>
      </c>
      <c r="N2" s="1" t="s">
        <v>2</v>
      </c>
      <c r="O2" s="1" t="s">
        <v>67</v>
      </c>
    </row>
    <row r="3" spans="1:15" ht="30">
      <c r="A3" s="1"/>
      <c r="B3" s="1" t="s">
        <v>30</v>
      </c>
      <c r="C3" s="1" t="s">
        <v>30</v>
      </c>
      <c r="D3" s="1" t="s">
        <v>30</v>
      </c>
      <c r="E3" s="1" t="s">
        <v>30</v>
      </c>
      <c r="F3" s="1" t="s">
        <v>31</v>
      </c>
      <c r="G3" s="1" t="s">
        <v>31</v>
      </c>
      <c r="H3" s="1" t="s">
        <v>31</v>
      </c>
      <c r="I3" s="1" t="s">
        <v>31</v>
      </c>
      <c r="J3" s="1" t="s">
        <v>483</v>
      </c>
      <c r="K3" s="1" t="s">
        <v>483</v>
      </c>
      <c r="L3" s="1" t="s">
        <v>73</v>
      </c>
      <c r="M3" s="1" t="s">
        <v>73</v>
      </c>
      <c r="N3" s="1" t="s">
        <v>132</v>
      </c>
      <c r="O3" s="1" t="s">
        <v>132</v>
      </c>
    </row>
    <row r="4" spans="1:15">
      <c r="A4" s="4" t="s">
        <v>914</v>
      </c>
      <c r="B4" s="5" t="s">
        <v>4</v>
      </c>
      <c r="C4" s="5" t="s">
        <v>4</v>
      </c>
      <c r="D4" s="5" t="s">
        <v>4</v>
      </c>
      <c r="E4" s="5" t="s">
        <v>4</v>
      </c>
      <c r="F4" s="5" t="s">
        <v>4</v>
      </c>
      <c r="G4" s="5" t="s">
        <v>4</v>
      </c>
      <c r="H4" s="5" t="s">
        <v>4</v>
      </c>
      <c r="I4" s="5" t="s">
        <v>4</v>
      </c>
      <c r="J4" s="5" t="s">
        <v>4</v>
      </c>
      <c r="K4" s="5" t="s">
        <v>4</v>
      </c>
      <c r="L4" s="5" t="s">
        <v>4</v>
      </c>
      <c r="M4" s="5" t="s">
        <v>4</v>
      </c>
      <c r="N4" s="5" t="s">
        <v>4</v>
      </c>
      <c r="O4" s="5" t="s">
        <v>4</v>
      </c>
    </row>
    <row r="5" spans="1:15">
      <c r="A5" s="3" t="s">
        <v>915</v>
      </c>
      <c r="B5" s="9">
        <v>11.1</v>
      </c>
      <c r="C5" s="9">
        <v>11.8</v>
      </c>
      <c r="D5" s="9">
        <v>23.2</v>
      </c>
      <c r="E5" s="9">
        <v>25.9</v>
      </c>
      <c r="F5" s="5" t="s">
        <v>4</v>
      </c>
      <c r="G5" s="5" t="s">
        <v>4</v>
      </c>
      <c r="H5" s="5" t="s">
        <v>4</v>
      </c>
      <c r="I5" s="5" t="s">
        <v>4</v>
      </c>
      <c r="J5" s="5" t="s">
        <v>4</v>
      </c>
      <c r="K5" s="5" t="s">
        <v>4</v>
      </c>
      <c r="L5" s="5" t="s">
        <v>4</v>
      </c>
      <c r="M5" s="5" t="s">
        <v>4</v>
      </c>
      <c r="N5" s="5" t="s">
        <v>4</v>
      </c>
      <c r="O5" s="5" t="s">
        <v>4</v>
      </c>
    </row>
    <row r="6" spans="1:15">
      <c r="A6" s="3" t="s">
        <v>916</v>
      </c>
      <c r="B6" s="5" t="s">
        <v>4</v>
      </c>
      <c r="C6" s="5" t="s">
        <v>4</v>
      </c>
      <c r="D6" s="5" t="s">
        <v>4</v>
      </c>
      <c r="E6" s="5" t="s">
        <v>4</v>
      </c>
      <c r="F6" s="5">
        <v>9.3000000000000007</v>
      </c>
      <c r="G6" s="5">
        <v>9.1</v>
      </c>
      <c r="H6" s="5">
        <v>19.3</v>
      </c>
      <c r="I6" s="5">
        <v>22</v>
      </c>
      <c r="J6" s="5" t="s">
        <v>4</v>
      </c>
      <c r="K6" s="5" t="s">
        <v>4</v>
      </c>
      <c r="L6" s="5" t="s">
        <v>4</v>
      </c>
      <c r="M6" s="5" t="s">
        <v>4</v>
      </c>
      <c r="N6" s="5" t="s">
        <v>4</v>
      </c>
      <c r="O6" s="5" t="s">
        <v>4</v>
      </c>
    </row>
    <row r="7" spans="1:15">
      <c r="A7" s="3" t="s">
        <v>746</v>
      </c>
      <c r="B7" s="5" t="s">
        <v>4</v>
      </c>
      <c r="C7" s="5" t="s">
        <v>4</v>
      </c>
      <c r="D7" s="5" t="s">
        <v>4</v>
      </c>
      <c r="E7" s="5" t="s">
        <v>4</v>
      </c>
      <c r="F7" s="5" t="s">
        <v>4</v>
      </c>
      <c r="G7" s="5" t="s">
        <v>4</v>
      </c>
      <c r="H7" s="5" t="s">
        <v>4</v>
      </c>
      <c r="I7" s="5" t="s">
        <v>4</v>
      </c>
      <c r="J7" s="5">
        <v>13.6</v>
      </c>
      <c r="K7" s="5">
        <v>25.5</v>
      </c>
      <c r="L7" s="5" t="s">
        <v>4</v>
      </c>
      <c r="M7" s="5" t="s">
        <v>4</v>
      </c>
      <c r="N7" s="5" t="s">
        <v>4</v>
      </c>
      <c r="O7" s="5" t="s">
        <v>4</v>
      </c>
    </row>
    <row r="8" spans="1:15">
      <c r="A8" s="3" t="s">
        <v>917</v>
      </c>
      <c r="B8" s="5" t="s">
        <v>4</v>
      </c>
      <c r="C8" s="5" t="s">
        <v>4</v>
      </c>
      <c r="D8" s="5" t="s">
        <v>4</v>
      </c>
      <c r="E8" s="5" t="s">
        <v>4</v>
      </c>
      <c r="F8" s="5" t="s">
        <v>4</v>
      </c>
      <c r="G8" s="5" t="s">
        <v>4</v>
      </c>
      <c r="H8" s="5" t="s">
        <v>4</v>
      </c>
      <c r="I8" s="5" t="s">
        <v>4</v>
      </c>
      <c r="J8" s="5" t="s">
        <v>4</v>
      </c>
      <c r="K8" s="5" t="s">
        <v>4</v>
      </c>
      <c r="L8" s="5">
        <v>64.5</v>
      </c>
      <c r="M8" s="5">
        <v>62.2</v>
      </c>
      <c r="N8" s="5" t="s">
        <v>4</v>
      </c>
      <c r="O8" s="5" t="s">
        <v>4</v>
      </c>
    </row>
    <row r="9" spans="1:15">
      <c r="A9" s="3" t="s">
        <v>918</v>
      </c>
      <c r="B9" s="5" t="s">
        <v>4</v>
      </c>
      <c r="C9" s="5" t="s">
        <v>4</v>
      </c>
      <c r="D9" s="5" t="s">
        <v>4</v>
      </c>
      <c r="E9" s="5" t="s">
        <v>4</v>
      </c>
      <c r="F9" s="5" t="s">
        <v>4</v>
      </c>
      <c r="G9" s="5" t="s">
        <v>4</v>
      </c>
      <c r="H9" s="5" t="s">
        <v>4</v>
      </c>
      <c r="I9" s="5" t="s">
        <v>4</v>
      </c>
      <c r="J9" s="5" t="s">
        <v>4</v>
      </c>
      <c r="K9" s="5" t="s">
        <v>4</v>
      </c>
      <c r="L9" s="5" t="s">
        <v>4</v>
      </c>
      <c r="M9" s="5" t="s">
        <v>4</v>
      </c>
      <c r="N9" s="9">
        <v>74.3</v>
      </c>
      <c r="O9" s="9">
        <v>79.3</v>
      </c>
    </row>
  </sheetData>
  <mergeCells count="4">
    <mergeCell ref="B1:C1"/>
    <mergeCell ref="D1:E1"/>
    <mergeCell ref="F1:G1"/>
    <mergeCell ref="H1:I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 bestFit="1" customWidth="1"/>
    <col min="2" max="2" width="12.5703125" bestFit="1" customWidth="1"/>
    <col min="3" max="3" width="25.85546875" bestFit="1" customWidth="1"/>
    <col min="4" max="4" width="19.42578125" bestFit="1" customWidth="1"/>
    <col min="5" max="9" width="26.140625" bestFit="1" customWidth="1"/>
    <col min="10" max="11" width="36.5703125" bestFit="1" customWidth="1"/>
  </cols>
  <sheetData>
    <row r="1" spans="1:11">
      <c r="A1" s="1" t="s">
        <v>919</v>
      </c>
      <c r="B1" s="1" t="s">
        <v>2</v>
      </c>
      <c r="C1" s="1" t="s">
        <v>2</v>
      </c>
      <c r="D1" s="1" t="s">
        <v>2</v>
      </c>
      <c r="E1" s="1" t="s">
        <v>2</v>
      </c>
      <c r="F1" s="1" t="s">
        <v>2</v>
      </c>
      <c r="G1" s="1" t="s">
        <v>67</v>
      </c>
      <c r="H1" s="1" t="s">
        <v>2</v>
      </c>
      <c r="I1" s="1" t="s">
        <v>67</v>
      </c>
      <c r="J1" s="1" t="s">
        <v>2</v>
      </c>
      <c r="K1" s="1" t="s">
        <v>67</v>
      </c>
    </row>
    <row r="2" spans="1:11">
      <c r="A2" s="1" t="s">
        <v>55</v>
      </c>
      <c r="B2" s="1" t="s">
        <v>920</v>
      </c>
      <c r="C2" s="1" t="s">
        <v>921</v>
      </c>
      <c r="D2" s="1" t="s">
        <v>923</v>
      </c>
      <c r="E2" s="1" t="s">
        <v>924</v>
      </c>
      <c r="F2" s="1" t="s">
        <v>924</v>
      </c>
      <c r="G2" s="1" t="s">
        <v>924</v>
      </c>
      <c r="H2" s="1" t="s">
        <v>924</v>
      </c>
      <c r="I2" s="1" t="s">
        <v>924</v>
      </c>
      <c r="J2" s="1" t="s">
        <v>924</v>
      </c>
      <c r="K2" s="1" t="s">
        <v>924</v>
      </c>
    </row>
    <row r="3" spans="1:11" ht="30">
      <c r="A3" s="1"/>
      <c r="B3" s="1"/>
      <c r="C3" s="1" t="s">
        <v>922</v>
      </c>
      <c r="D3" s="1" t="s">
        <v>876</v>
      </c>
      <c r="E3" s="1" t="s">
        <v>925</v>
      </c>
      <c r="F3" s="1" t="s">
        <v>925</v>
      </c>
      <c r="G3" s="1" t="s">
        <v>925</v>
      </c>
      <c r="H3" s="1" t="s">
        <v>925</v>
      </c>
      <c r="I3" s="1" t="s">
        <v>925</v>
      </c>
      <c r="J3" s="1" t="s">
        <v>928</v>
      </c>
      <c r="K3" s="1" t="s">
        <v>928</v>
      </c>
    </row>
    <row r="4" spans="1:11">
      <c r="A4" s="1"/>
      <c r="B4" s="1"/>
      <c r="C4" s="1"/>
      <c r="D4" s="1"/>
      <c r="E4" s="1"/>
      <c r="F4" s="1" t="s">
        <v>926</v>
      </c>
      <c r="G4" s="1" t="s">
        <v>926</v>
      </c>
      <c r="H4" s="1" t="s">
        <v>927</v>
      </c>
      <c r="I4" s="1" t="s">
        <v>927</v>
      </c>
      <c r="J4" s="1" t="s">
        <v>925</v>
      </c>
      <c r="K4" s="1" t="s">
        <v>925</v>
      </c>
    </row>
    <row r="5" spans="1:11">
      <c r="A5" s="1"/>
      <c r="B5" s="1"/>
      <c r="C5" s="1"/>
      <c r="D5" s="1"/>
      <c r="E5" s="1"/>
      <c r="F5" s="1"/>
      <c r="G5" s="1"/>
      <c r="H5" s="1"/>
      <c r="I5" s="1"/>
      <c r="J5" s="1" t="s">
        <v>926</v>
      </c>
      <c r="K5" s="1" t="s">
        <v>926</v>
      </c>
    </row>
    <row r="6" spans="1:11">
      <c r="A6" s="4" t="s">
        <v>929</v>
      </c>
      <c r="B6" s="5" t="s">
        <v>4</v>
      </c>
      <c r="C6" s="5" t="s">
        <v>4</v>
      </c>
      <c r="D6" s="5" t="s">
        <v>4</v>
      </c>
      <c r="E6" s="5" t="s">
        <v>4</v>
      </c>
      <c r="F6" s="5" t="s">
        <v>4</v>
      </c>
      <c r="G6" s="5" t="s">
        <v>4</v>
      </c>
      <c r="H6" s="5" t="s">
        <v>4</v>
      </c>
      <c r="I6" s="5" t="s">
        <v>4</v>
      </c>
      <c r="J6" s="5" t="s">
        <v>4</v>
      </c>
      <c r="K6" s="5" t="s">
        <v>4</v>
      </c>
    </row>
    <row r="7" spans="1:11">
      <c r="A7" s="3" t="s">
        <v>930</v>
      </c>
      <c r="B7" s="5" t="s">
        <v>4</v>
      </c>
      <c r="C7" s="5" t="s">
        <v>4</v>
      </c>
      <c r="D7" s="5" t="s">
        <v>4</v>
      </c>
      <c r="E7" s="5" t="s">
        <v>931</v>
      </c>
      <c r="F7" s="5" t="s">
        <v>4</v>
      </c>
      <c r="G7" s="5" t="s">
        <v>4</v>
      </c>
      <c r="H7" s="5" t="s">
        <v>4</v>
      </c>
      <c r="I7" s="5" t="s">
        <v>4</v>
      </c>
      <c r="J7" s="5" t="s">
        <v>4</v>
      </c>
      <c r="K7" s="5" t="s">
        <v>4</v>
      </c>
    </row>
    <row r="8" spans="1:11">
      <c r="A8" s="3" t="s">
        <v>932</v>
      </c>
      <c r="B8" s="5" t="s">
        <v>4</v>
      </c>
      <c r="C8" s="5" t="s">
        <v>4</v>
      </c>
      <c r="D8" s="5" t="s">
        <v>4</v>
      </c>
      <c r="E8" s="5" t="s">
        <v>4</v>
      </c>
      <c r="F8" s="9">
        <v>16.8</v>
      </c>
      <c r="G8" s="9">
        <v>20.100000000000001</v>
      </c>
      <c r="H8" s="5" t="s">
        <v>4</v>
      </c>
      <c r="I8" s="5" t="s">
        <v>4</v>
      </c>
      <c r="J8" s="9">
        <v>13.9</v>
      </c>
      <c r="K8" s="9">
        <v>17.2</v>
      </c>
    </row>
    <row r="9" spans="1:11">
      <c r="A9" s="3" t="s">
        <v>933</v>
      </c>
      <c r="B9" s="5">
        <v>30.7</v>
      </c>
      <c r="C9" s="5">
        <v>58</v>
      </c>
      <c r="D9" s="5">
        <v>21.1</v>
      </c>
      <c r="E9" s="5">
        <v>71.400000000000006</v>
      </c>
      <c r="F9" s="5" t="s">
        <v>4</v>
      </c>
      <c r="G9" s="5" t="s">
        <v>4</v>
      </c>
      <c r="H9" s="5" t="s">
        <v>4</v>
      </c>
      <c r="I9" s="5" t="s">
        <v>4</v>
      </c>
      <c r="J9" s="5" t="s">
        <v>4</v>
      </c>
      <c r="K9" s="5" t="s">
        <v>4</v>
      </c>
    </row>
    <row r="10" spans="1:11">
      <c r="A10" s="3" t="s">
        <v>934</v>
      </c>
      <c r="B10" s="5" t="s">
        <v>4</v>
      </c>
      <c r="C10" s="5" t="s">
        <v>4</v>
      </c>
      <c r="D10" s="5" t="s">
        <v>4</v>
      </c>
      <c r="E10" s="10">
        <v>30</v>
      </c>
      <c r="F10" s="5" t="s">
        <v>4</v>
      </c>
      <c r="G10" s="5" t="s">
        <v>4</v>
      </c>
      <c r="H10" s="9">
        <v>19.399999999999999</v>
      </c>
      <c r="I10" s="9">
        <v>23.5</v>
      </c>
      <c r="J10" s="5" t="s">
        <v>4</v>
      </c>
      <c r="K10" s="5" t="s">
        <v>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5.42578125" bestFit="1" customWidth="1"/>
  </cols>
  <sheetData>
    <row r="1" spans="1:2">
      <c r="A1" s="8" t="s">
        <v>935</v>
      </c>
      <c r="B1" s="1" t="s">
        <v>1</v>
      </c>
    </row>
    <row r="2" spans="1:2">
      <c r="A2" s="8"/>
      <c r="B2" s="1" t="s">
        <v>2</v>
      </c>
    </row>
    <row r="3" spans="1:2">
      <c r="A3" s="8"/>
      <c r="B3" s="1" t="s">
        <v>936</v>
      </c>
    </row>
    <row r="4" spans="1:2">
      <c r="A4" s="4" t="s">
        <v>937</v>
      </c>
      <c r="B4" s="5" t="s">
        <v>4</v>
      </c>
    </row>
    <row r="5" spans="1:2">
      <c r="A5" s="3" t="s">
        <v>938</v>
      </c>
      <c r="B5" s="10">
        <v>44900000</v>
      </c>
    </row>
    <row r="6" spans="1:2">
      <c r="A6" s="3" t="s">
        <v>939</v>
      </c>
      <c r="B6" s="7">
        <v>118600000</v>
      </c>
    </row>
    <row r="7" spans="1:2">
      <c r="A7" s="3" t="s">
        <v>89</v>
      </c>
      <c r="B7" s="7">
        <v>68000000</v>
      </c>
    </row>
    <row r="8" spans="1:2">
      <c r="A8" s="3" t="s">
        <v>940</v>
      </c>
      <c r="B8" s="5" t="s">
        <v>4</v>
      </c>
    </row>
    <row r="9" spans="1:2">
      <c r="A9" s="4" t="s">
        <v>937</v>
      </c>
      <c r="B9" s="5" t="s">
        <v>4</v>
      </c>
    </row>
    <row r="10" spans="1:2">
      <c r="A10" s="3" t="s">
        <v>938</v>
      </c>
      <c r="B10" s="7">
        <v>365000000</v>
      </c>
    </row>
    <row r="11" spans="1:2">
      <c r="A11" s="3" t="s">
        <v>939</v>
      </c>
      <c r="B11" s="7">
        <v>3200000000</v>
      </c>
    </row>
    <row r="12" spans="1:2">
      <c r="A12" s="3" t="s">
        <v>941</v>
      </c>
      <c r="B12" s="7">
        <v>1700000000</v>
      </c>
    </row>
    <row r="13" spans="1:2">
      <c r="A13" s="3" t="s">
        <v>89</v>
      </c>
      <c r="B13" s="7">
        <v>23100000</v>
      </c>
    </row>
    <row r="14" spans="1:2" ht="45">
      <c r="A14" s="3" t="s">
        <v>942</v>
      </c>
      <c r="B14" s="5">
        <v>70</v>
      </c>
    </row>
    <row r="15" spans="1:2">
      <c r="A15" s="3" t="s">
        <v>943</v>
      </c>
      <c r="B15" s="5" t="s">
        <v>4</v>
      </c>
    </row>
    <row r="16" spans="1:2">
      <c r="A16" s="4" t="s">
        <v>937</v>
      </c>
      <c r="B16" s="5" t="s">
        <v>4</v>
      </c>
    </row>
    <row r="17" spans="1:2">
      <c r="A17" s="3" t="s">
        <v>944</v>
      </c>
      <c r="B17" s="7">
        <v>11750</v>
      </c>
    </row>
    <row r="18" spans="1:2">
      <c r="A18" s="3" t="s">
        <v>945</v>
      </c>
      <c r="B18" s="5" t="s">
        <v>889</v>
      </c>
    </row>
    <row r="19" spans="1:2" ht="30">
      <c r="A19" s="3" t="s">
        <v>946</v>
      </c>
      <c r="B19" s="5" t="s">
        <v>947</v>
      </c>
    </row>
    <row r="20" spans="1:2">
      <c r="A20" s="3" t="s">
        <v>85</v>
      </c>
      <c r="B20" s="5" t="s">
        <v>4</v>
      </c>
    </row>
    <row r="21" spans="1:2">
      <c r="A21" s="4" t="s">
        <v>937</v>
      </c>
      <c r="B21" s="5" t="s">
        <v>4</v>
      </c>
    </row>
    <row r="22" spans="1:2">
      <c r="A22" s="3" t="s">
        <v>948</v>
      </c>
      <c r="B22" s="7">
        <v>4300000</v>
      </c>
    </row>
    <row r="23" spans="1:2">
      <c r="A23" s="3" t="s">
        <v>949</v>
      </c>
      <c r="B23" s="5" t="s">
        <v>4</v>
      </c>
    </row>
    <row r="24" spans="1:2">
      <c r="A24" s="4" t="s">
        <v>937</v>
      </c>
      <c r="B24" s="5" t="s">
        <v>4</v>
      </c>
    </row>
    <row r="25" spans="1:2">
      <c r="A25" s="3" t="s">
        <v>950</v>
      </c>
      <c r="B25" s="5">
        <v>9</v>
      </c>
    </row>
    <row r="26" spans="1:2">
      <c r="A26" s="3" t="s">
        <v>951</v>
      </c>
      <c r="B26" s="5" t="s">
        <v>4</v>
      </c>
    </row>
    <row r="27" spans="1:2">
      <c r="A27" s="4" t="s">
        <v>937</v>
      </c>
      <c r="B27" s="5" t="s">
        <v>4</v>
      </c>
    </row>
    <row r="28" spans="1:2">
      <c r="A28" s="3" t="s">
        <v>950</v>
      </c>
      <c r="B28" s="5">
        <v>8</v>
      </c>
    </row>
    <row r="29" spans="1:2">
      <c r="A29" s="3" t="s">
        <v>952</v>
      </c>
      <c r="B29" s="5" t="s">
        <v>4</v>
      </c>
    </row>
    <row r="30" spans="1:2">
      <c r="A30" s="4" t="s">
        <v>937</v>
      </c>
      <c r="B30" s="5" t="s">
        <v>4</v>
      </c>
    </row>
    <row r="31" spans="1:2">
      <c r="A31" s="3" t="s">
        <v>953</v>
      </c>
      <c r="B31" s="7">
        <v>200000000</v>
      </c>
    </row>
    <row r="32" spans="1:2">
      <c r="A32" s="3" t="s">
        <v>466</v>
      </c>
      <c r="B32" s="5" t="s">
        <v>4</v>
      </c>
    </row>
    <row r="33" spans="1:2">
      <c r="A33" s="4" t="s">
        <v>937</v>
      </c>
      <c r="B33" s="5" t="s">
        <v>4</v>
      </c>
    </row>
    <row r="34" spans="1:2">
      <c r="A34" s="3" t="s">
        <v>954</v>
      </c>
      <c r="B34" s="10">
        <v>27400000</v>
      </c>
    </row>
    <row r="35" spans="1:2">
      <c r="A35" s="3" t="s">
        <v>955</v>
      </c>
      <c r="B35" s="5" t="s">
        <v>4</v>
      </c>
    </row>
    <row r="36" spans="1:2">
      <c r="A36" s="4" t="s">
        <v>937</v>
      </c>
      <c r="B36" s="5" t="s">
        <v>4</v>
      </c>
    </row>
    <row r="37" spans="1:2">
      <c r="A37" s="3" t="s">
        <v>956</v>
      </c>
      <c r="B37" s="5">
        <v>2</v>
      </c>
    </row>
    <row r="38" spans="1:2">
      <c r="A38" s="3" t="s">
        <v>957</v>
      </c>
      <c r="B38" s="5" t="s">
        <v>4</v>
      </c>
    </row>
    <row r="39" spans="1:2">
      <c r="A39" s="4" t="s">
        <v>937</v>
      </c>
      <c r="B39" s="5" t="s">
        <v>4</v>
      </c>
    </row>
    <row r="40" spans="1:2">
      <c r="A40" s="3" t="s">
        <v>956</v>
      </c>
      <c r="B40" s="5">
        <v>2</v>
      </c>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958</v>
      </c>
      <c r="B1" s="1" t="s">
        <v>1</v>
      </c>
    </row>
    <row r="2" spans="1:2">
      <c r="A2" s="1" t="s">
        <v>55</v>
      </c>
      <c r="B2" s="1" t="s">
        <v>2</v>
      </c>
    </row>
    <row r="3" spans="1:2" ht="30">
      <c r="A3" s="4" t="s">
        <v>959</v>
      </c>
      <c r="B3" s="5" t="s">
        <v>4</v>
      </c>
    </row>
    <row r="4" spans="1:2">
      <c r="A4" s="3" t="s">
        <v>843</v>
      </c>
      <c r="B4" s="9">
        <v>50.6</v>
      </c>
    </row>
    <row r="5" spans="1:2">
      <c r="A5" s="3" t="s">
        <v>463</v>
      </c>
      <c r="B5" s="5">
        <v>1.6</v>
      </c>
    </row>
    <row r="6" spans="1:2">
      <c r="A6" s="3" t="s">
        <v>464</v>
      </c>
      <c r="B6" s="5">
        <v>0.5</v>
      </c>
    </row>
    <row r="7" spans="1:2">
      <c r="A7" s="3" t="s">
        <v>844</v>
      </c>
      <c r="B7" s="9">
        <v>52.7</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15" customHeight="1">
      <c r="A1" s="1" t="s">
        <v>960</v>
      </c>
      <c r="B1" s="8" t="s">
        <v>27</v>
      </c>
      <c r="C1" s="8"/>
      <c r="D1" s="8" t="s">
        <v>1</v>
      </c>
      <c r="E1" s="8"/>
    </row>
    <row r="2" spans="1:5">
      <c r="A2" s="1" t="s">
        <v>55</v>
      </c>
      <c r="B2" s="1" t="s">
        <v>2</v>
      </c>
      <c r="C2" s="1" t="s">
        <v>28</v>
      </c>
      <c r="D2" s="1" t="s">
        <v>2</v>
      </c>
      <c r="E2" s="1" t="s">
        <v>28</v>
      </c>
    </row>
    <row r="3" spans="1:5" ht="30">
      <c r="A3" s="4" t="s">
        <v>961</v>
      </c>
      <c r="B3" s="5" t="s">
        <v>4</v>
      </c>
      <c r="C3" s="5" t="s">
        <v>4</v>
      </c>
      <c r="D3" s="5" t="s">
        <v>4</v>
      </c>
      <c r="E3" s="5" t="s">
        <v>4</v>
      </c>
    </row>
    <row r="4" spans="1:5" ht="45">
      <c r="A4" s="3" t="s">
        <v>962</v>
      </c>
      <c r="B4" s="9">
        <v>1.6</v>
      </c>
      <c r="C4" s="9">
        <v>-0.3</v>
      </c>
      <c r="D4" s="9">
        <v>5.6</v>
      </c>
      <c r="E4" s="9">
        <v>-0.1</v>
      </c>
    </row>
    <row r="5" spans="1:5">
      <c r="A5" s="3" t="s">
        <v>31</v>
      </c>
      <c r="B5" s="5" t="s">
        <v>4</v>
      </c>
      <c r="C5" s="5" t="s">
        <v>4</v>
      </c>
      <c r="D5" s="5" t="s">
        <v>4</v>
      </c>
      <c r="E5" s="5" t="s">
        <v>4</v>
      </c>
    </row>
    <row r="6" spans="1:5" ht="30">
      <c r="A6" s="4" t="s">
        <v>961</v>
      </c>
      <c r="B6" s="5" t="s">
        <v>4</v>
      </c>
      <c r="C6" s="5" t="s">
        <v>4</v>
      </c>
      <c r="D6" s="5" t="s">
        <v>4</v>
      </c>
      <c r="E6" s="5" t="s">
        <v>4</v>
      </c>
    </row>
    <row r="7" spans="1:5" ht="45">
      <c r="A7" s="3" t="s">
        <v>962</v>
      </c>
      <c r="B7" s="5">
        <v>-0.2</v>
      </c>
      <c r="C7" s="5">
        <v>-1.5</v>
      </c>
      <c r="D7" s="5">
        <v>-0.4</v>
      </c>
      <c r="E7" s="5">
        <v>-2.4</v>
      </c>
    </row>
    <row r="8" spans="1:5">
      <c r="A8" s="3" t="s">
        <v>483</v>
      </c>
      <c r="B8" s="5" t="s">
        <v>4</v>
      </c>
      <c r="C8" s="5" t="s">
        <v>4</v>
      </c>
      <c r="D8" s="5" t="s">
        <v>4</v>
      </c>
      <c r="E8" s="5" t="s">
        <v>4</v>
      </c>
    </row>
    <row r="9" spans="1:5" ht="30">
      <c r="A9" s="4" t="s">
        <v>961</v>
      </c>
      <c r="B9" s="5" t="s">
        <v>4</v>
      </c>
      <c r="C9" s="5" t="s">
        <v>4</v>
      </c>
      <c r="D9" s="5" t="s">
        <v>4</v>
      </c>
      <c r="E9" s="5" t="s">
        <v>4</v>
      </c>
    </row>
    <row r="10" spans="1:5" ht="45">
      <c r="A10" s="3" t="s">
        <v>962</v>
      </c>
      <c r="B10" s="5">
        <v>0.3</v>
      </c>
      <c r="C10" s="5">
        <v>1.2</v>
      </c>
      <c r="D10" s="5">
        <v>0.3</v>
      </c>
      <c r="E10" s="5">
        <v>2.2999999999999998</v>
      </c>
    </row>
    <row r="11" spans="1:5">
      <c r="A11" s="3" t="s">
        <v>41</v>
      </c>
      <c r="B11" s="5" t="s">
        <v>4</v>
      </c>
      <c r="C11" s="5" t="s">
        <v>4</v>
      </c>
      <c r="D11" s="5" t="s">
        <v>4</v>
      </c>
      <c r="E11" s="5" t="s">
        <v>4</v>
      </c>
    </row>
    <row r="12" spans="1:5" ht="30">
      <c r="A12" s="4" t="s">
        <v>961</v>
      </c>
      <c r="B12" s="5" t="s">
        <v>4</v>
      </c>
      <c r="C12" s="5" t="s">
        <v>4</v>
      </c>
      <c r="D12" s="5" t="s">
        <v>4</v>
      </c>
      <c r="E12" s="5" t="s">
        <v>4</v>
      </c>
    </row>
    <row r="13" spans="1:5" ht="45">
      <c r="A13" s="3" t="s">
        <v>962</v>
      </c>
      <c r="B13" s="9">
        <v>1.5</v>
      </c>
      <c r="C13" s="10">
        <v>0</v>
      </c>
      <c r="D13" s="9">
        <v>5.7</v>
      </c>
      <c r="E13" s="10">
        <v>0</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963</v>
      </c>
      <c r="B1" s="8" t="s">
        <v>2</v>
      </c>
      <c r="C1" s="8" t="s">
        <v>67</v>
      </c>
    </row>
    <row r="2" spans="1:3">
      <c r="A2" s="1" t="s">
        <v>55</v>
      </c>
      <c r="B2" s="8"/>
      <c r="C2" s="8"/>
    </row>
    <row r="3" spans="1:3" ht="30">
      <c r="A3" s="3" t="s">
        <v>73</v>
      </c>
      <c r="B3" s="5" t="s">
        <v>4</v>
      </c>
      <c r="C3" s="5" t="s">
        <v>4</v>
      </c>
    </row>
    <row r="4" spans="1:3">
      <c r="A4" s="4" t="s">
        <v>964</v>
      </c>
      <c r="B4" s="5" t="s">
        <v>4</v>
      </c>
      <c r="C4" s="5" t="s">
        <v>4</v>
      </c>
    </row>
    <row r="5" spans="1:3" ht="30">
      <c r="A5" s="3" t="s">
        <v>965</v>
      </c>
      <c r="B5" s="9">
        <v>0.6</v>
      </c>
      <c r="C5" s="9">
        <v>0.9</v>
      </c>
    </row>
    <row r="6" spans="1:3">
      <c r="A6" s="3" t="s">
        <v>85</v>
      </c>
      <c r="B6" s="5" t="s">
        <v>4</v>
      </c>
      <c r="C6" s="5" t="s">
        <v>4</v>
      </c>
    </row>
    <row r="7" spans="1:3">
      <c r="A7" s="4" t="s">
        <v>964</v>
      </c>
      <c r="B7" s="5" t="s">
        <v>4</v>
      </c>
      <c r="C7" s="5" t="s">
        <v>4</v>
      </c>
    </row>
    <row r="8" spans="1:3" ht="30">
      <c r="A8" s="3" t="s">
        <v>966</v>
      </c>
      <c r="B8" s="9">
        <v>0.6</v>
      </c>
      <c r="C8" s="9">
        <v>1.4</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75">
      <c r="A1" s="1" t="s">
        <v>967</v>
      </c>
      <c r="B1" s="1" t="s">
        <v>27</v>
      </c>
      <c r="C1" s="1" t="s">
        <v>1</v>
      </c>
    </row>
    <row r="2" spans="1:3">
      <c r="A2" s="1" t="s">
        <v>55</v>
      </c>
      <c r="B2" s="1" t="s">
        <v>28</v>
      </c>
      <c r="C2" s="1" t="s">
        <v>28</v>
      </c>
    </row>
    <row r="3" spans="1:3" ht="30">
      <c r="A3" s="4" t="s">
        <v>968</v>
      </c>
      <c r="B3" s="5" t="s">
        <v>4</v>
      </c>
      <c r="C3" s="5" t="s">
        <v>4</v>
      </c>
    </row>
    <row r="4" spans="1:3">
      <c r="A4" s="3" t="s">
        <v>969</v>
      </c>
      <c r="B4" s="9">
        <v>0.4</v>
      </c>
      <c r="C4" s="9">
        <v>0.8</v>
      </c>
    </row>
    <row r="5" spans="1:3">
      <c r="A5" s="3" t="s">
        <v>31</v>
      </c>
      <c r="B5" s="5" t="s">
        <v>4</v>
      </c>
      <c r="C5" s="5" t="s">
        <v>4</v>
      </c>
    </row>
    <row r="6" spans="1:3" ht="30">
      <c r="A6" s="4" t="s">
        <v>968</v>
      </c>
      <c r="B6" s="5" t="s">
        <v>4</v>
      </c>
      <c r="C6" s="5" t="s">
        <v>4</v>
      </c>
    </row>
    <row r="7" spans="1:3">
      <c r="A7" s="3" t="s">
        <v>969</v>
      </c>
      <c r="B7" s="5">
        <v>0.1</v>
      </c>
      <c r="C7" s="5">
        <v>0.2</v>
      </c>
    </row>
    <row r="8" spans="1:3">
      <c r="A8" s="3" t="s">
        <v>483</v>
      </c>
      <c r="B8" s="5" t="s">
        <v>4</v>
      </c>
      <c r="C8" s="5" t="s">
        <v>4</v>
      </c>
    </row>
    <row r="9" spans="1:3" ht="30">
      <c r="A9" s="4" t="s">
        <v>968</v>
      </c>
      <c r="B9" s="5" t="s">
        <v>4</v>
      </c>
      <c r="C9" s="5" t="s">
        <v>4</v>
      </c>
    </row>
    <row r="10" spans="1:3">
      <c r="A10" s="3" t="s">
        <v>969</v>
      </c>
      <c r="B10" s="9">
        <v>0.3</v>
      </c>
      <c r="C10" s="9">
        <v>0.6</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5.42578125" bestFit="1" customWidth="1"/>
    <col min="3" max="5" width="12.5703125" bestFit="1" customWidth="1"/>
    <col min="6" max="7" width="33" bestFit="1" customWidth="1"/>
  </cols>
  <sheetData>
    <row r="1" spans="1:7" ht="15" customHeight="1">
      <c r="A1" s="1" t="s">
        <v>970</v>
      </c>
      <c r="B1" s="1" t="s">
        <v>27</v>
      </c>
      <c r="C1" s="8" t="s">
        <v>1</v>
      </c>
      <c r="D1" s="8"/>
      <c r="E1" s="8"/>
      <c r="F1" s="8"/>
      <c r="G1" s="1"/>
    </row>
    <row r="2" spans="1:7">
      <c r="A2" s="1" t="s">
        <v>55</v>
      </c>
      <c r="B2" s="8" t="s">
        <v>2</v>
      </c>
      <c r="C2" s="8" t="s">
        <v>2</v>
      </c>
      <c r="D2" s="8" t="s">
        <v>28</v>
      </c>
      <c r="E2" s="1" t="s">
        <v>2</v>
      </c>
      <c r="F2" s="1" t="s">
        <v>2</v>
      </c>
      <c r="G2" s="1" t="s">
        <v>869</v>
      </c>
    </row>
    <row r="3" spans="1:7">
      <c r="A3" s="1"/>
      <c r="B3" s="8"/>
      <c r="C3" s="8"/>
      <c r="D3" s="8"/>
      <c r="E3" s="1" t="s">
        <v>871</v>
      </c>
      <c r="F3" s="1" t="s">
        <v>971</v>
      </c>
      <c r="G3" s="1" t="s">
        <v>971</v>
      </c>
    </row>
    <row r="4" spans="1:7">
      <c r="A4" s="1"/>
      <c r="B4" s="8"/>
      <c r="C4" s="8"/>
      <c r="D4" s="8"/>
      <c r="E4" s="1"/>
      <c r="F4" s="1" t="s">
        <v>972</v>
      </c>
      <c r="G4" s="1" t="s">
        <v>972</v>
      </c>
    </row>
    <row r="5" spans="1:7">
      <c r="A5" s="1"/>
      <c r="B5" s="8"/>
      <c r="C5" s="8"/>
      <c r="D5" s="8"/>
      <c r="E5" s="1"/>
      <c r="F5" s="1" t="s">
        <v>973</v>
      </c>
      <c r="G5" s="1" t="s">
        <v>973</v>
      </c>
    </row>
    <row r="6" spans="1:7">
      <c r="A6" s="1"/>
      <c r="B6" s="8"/>
      <c r="C6" s="8"/>
      <c r="D6" s="8"/>
      <c r="E6" s="1"/>
      <c r="F6" s="1"/>
      <c r="G6" s="1" t="s">
        <v>974</v>
      </c>
    </row>
    <row r="7" spans="1:7" ht="30">
      <c r="A7" s="4" t="s">
        <v>968</v>
      </c>
      <c r="B7" s="5" t="s">
        <v>4</v>
      </c>
      <c r="C7" s="5" t="s">
        <v>4</v>
      </c>
      <c r="D7" s="5" t="s">
        <v>4</v>
      </c>
      <c r="E7" s="5" t="s">
        <v>4</v>
      </c>
      <c r="F7" s="5" t="s">
        <v>4</v>
      </c>
      <c r="G7" s="5" t="s">
        <v>4</v>
      </c>
    </row>
    <row r="8" spans="1:7">
      <c r="A8" s="3" t="s">
        <v>975</v>
      </c>
      <c r="B8" s="9">
        <v>4.3</v>
      </c>
      <c r="C8" s="9">
        <v>9.3000000000000007</v>
      </c>
      <c r="D8" s="9">
        <v>0.5</v>
      </c>
      <c r="E8" s="5" t="s">
        <v>4</v>
      </c>
      <c r="F8" s="5" t="s">
        <v>4</v>
      </c>
      <c r="G8" s="5" t="s">
        <v>4</v>
      </c>
    </row>
    <row r="9" spans="1:7" ht="30">
      <c r="A9" s="3" t="s">
        <v>976</v>
      </c>
      <c r="B9" s="5" t="s">
        <v>4</v>
      </c>
      <c r="C9" s="5" t="s">
        <v>4</v>
      </c>
      <c r="D9" s="5" t="s">
        <v>4</v>
      </c>
      <c r="E9" s="5" t="s">
        <v>4</v>
      </c>
      <c r="F9" s="5" t="s">
        <v>4</v>
      </c>
      <c r="G9" s="5">
        <v>3</v>
      </c>
    </row>
    <row r="10" spans="1:7" ht="30">
      <c r="A10" s="3" t="s">
        <v>977</v>
      </c>
      <c r="B10" s="5" t="s">
        <v>4</v>
      </c>
      <c r="C10" s="5" t="s">
        <v>4</v>
      </c>
      <c r="D10" s="5" t="s">
        <v>4</v>
      </c>
      <c r="E10" s="5" t="s">
        <v>4</v>
      </c>
      <c r="F10" s="5" t="s">
        <v>4</v>
      </c>
      <c r="G10" s="5">
        <v>300</v>
      </c>
    </row>
    <row r="11" spans="1:7">
      <c r="A11" s="3" t="s">
        <v>888</v>
      </c>
      <c r="B11" s="5" t="s">
        <v>4</v>
      </c>
      <c r="C11" s="5" t="s">
        <v>4</v>
      </c>
      <c r="D11" s="5" t="s">
        <v>4</v>
      </c>
      <c r="E11" s="5" t="s">
        <v>890</v>
      </c>
      <c r="F11" s="5" t="s">
        <v>4</v>
      </c>
      <c r="G11" s="5" t="s">
        <v>4</v>
      </c>
    </row>
    <row r="12" spans="1:7" ht="30">
      <c r="A12" s="3" t="s">
        <v>978</v>
      </c>
      <c r="B12" s="5" t="s">
        <v>4</v>
      </c>
      <c r="C12" s="5" t="s">
        <v>4</v>
      </c>
      <c r="D12" s="5" t="s">
        <v>4</v>
      </c>
      <c r="E12" s="5" t="s">
        <v>4</v>
      </c>
      <c r="F12" s="5">
        <v>7.6</v>
      </c>
      <c r="G12" s="5" t="s">
        <v>4</v>
      </c>
    </row>
    <row r="13" spans="1:7" ht="30">
      <c r="A13" s="3" t="s">
        <v>979</v>
      </c>
      <c r="B13" s="5" t="s">
        <v>4</v>
      </c>
      <c r="C13" s="5" t="s">
        <v>4</v>
      </c>
      <c r="D13" s="5" t="s">
        <v>4</v>
      </c>
      <c r="E13" s="5" t="s">
        <v>4</v>
      </c>
      <c r="F13" s="10">
        <v>7</v>
      </c>
      <c r="G13" s="5" t="s">
        <v>4</v>
      </c>
    </row>
  </sheetData>
  <mergeCells count="4">
    <mergeCell ref="C1:F1"/>
    <mergeCell ref="B2:B6"/>
    <mergeCell ref="C2:C6"/>
    <mergeCell ref="D2:D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cols>
    <col min="1" max="1" width="36.5703125" bestFit="1" customWidth="1"/>
    <col min="2" max="5" width="12.5703125" bestFit="1" customWidth="1"/>
    <col min="6" max="9" width="14" bestFit="1" customWidth="1"/>
    <col min="10" max="11" width="20.85546875" bestFit="1" customWidth="1"/>
    <col min="12" max="13" width="16.28515625" bestFit="1" customWidth="1"/>
    <col min="14" max="17" width="17.42578125" bestFit="1" customWidth="1"/>
    <col min="18" max="21" width="14" bestFit="1" customWidth="1"/>
  </cols>
  <sheetData>
    <row r="1" spans="1:21" ht="15" customHeight="1">
      <c r="A1" s="1" t="s">
        <v>980</v>
      </c>
      <c r="B1" s="8" t="s">
        <v>27</v>
      </c>
      <c r="C1" s="8"/>
      <c r="D1" s="8" t="s">
        <v>1</v>
      </c>
      <c r="E1" s="8"/>
      <c r="F1" s="8" t="s">
        <v>27</v>
      </c>
      <c r="G1" s="8"/>
      <c r="H1" s="8" t="s">
        <v>1</v>
      </c>
      <c r="I1" s="8"/>
      <c r="J1" s="8"/>
      <c r="K1" s="1"/>
      <c r="L1" s="8"/>
      <c r="M1" s="8"/>
      <c r="N1" s="1"/>
      <c r="O1" s="1"/>
      <c r="P1" s="1"/>
      <c r="Q1" s="8"/>
      <c r="R1" s="8"/>
      <c r="S1" s="1"/>
      <c r="T1" s="1"/>
      <c r="U1" s="1"/>
    </row>
    <row r="2" spans="1:21">
      <c r="A2" s="1" t="s">
        <v>55</v>
      </c>
      <c r="B2" s="8" t="s">
        <v>2</v>
      </c>
      <c r="C2" s="8" t="s">
        <v>28</v>
      </c>
      <c r="D2" s="8" t="s">
        <v>2</v>
      </c>
      <c r="E2" s="8" t="s">
        <v>28</v>
      </c>
      <c r="F2" s="1" t="s">
        <v>2</v>
      </c>
      <c r="G2" s="1" t="s">
        <v>28</v>
      </c>
      <c r="H2" s="1" t="s">
        <v>2</v>
      </c>
      <c r="I2" s="1" t="s">
        <v>28</v>
      </c>
      <c r="J2" s="1" t="s">
        <v>2</v>
      </c>
      <c r="K2" s="1" t="s">
        <v>754</v>
      </c>
      <c r="L2" s="1" t="s">
        <v>2</v>
      </c>
      <c r="M2" s="1" t="s">
        <v>2</v>
      </c>
      <c r="N2" s="1" t="s">
        <v>872</v>
      </c>
      <c r="O2" s="1" t="s">
        <v>2</v>
      </c>
      <c r="P2" s="1" t="s">
        <v>872</v>
      </c>
      <c r="Q2" s="1" t="s">
        <v>2</v>
      </c>
      <c r="R2" s="1" t="s">
        <v>2</v>
      </c>
      <c r="S2" s="1" t="s">
        <v>67</v>
      </c>
      <c r="T2" s="1" t="s">
        <v>2</v>
      </c>
      <c r="U2" s="1" t="s">
        <v>67</v>
      </c>
    </row>
    <row r="3" spans="1:21">
      <c r="A3" s="1"/>
      <c r="B3" s="8"/>
      <c r="C3" s="8"/>
      <c r="D3" s="8"/>
      <c r="E3" s="8"/>
      <c r="F3" s="1" t="s">
        <v>981</v>
      </c>
      <c r="G3" s="1" t="s">
        <v>981</v>
      </c>
      <c r="H3" s="1" t="s">
        <v>981</v>
      </c>
      <c r="I3" s="1" t="s">
        <v>981</v>
      </c>
      <c r="J3" s="1" t="s">
        <v>755</v>
      </c>
      <c r="K3" s="1" t="s">
        <v>755</v>
      </c>
      <c r="L3" s="1" t="s">
        <v>982</v>
      </c>
      <c r="M3" s="1" t="s">
        <v>982</v>
      </c>
      <c r="N3" s="1" t="s">
        <v>871</v>
      </c>
      <c r="O3" s="1" t="s">
        <v>871</v>
      </c>
      <c r="P3" s="1" t="s">
        <v>871</v>
      </c>
      <c r="Q3" s="1" t="s">
        <v>871</v>
      </c>
      <c r="R3" s="1" t="s">
        <v>927</v>
      </c>
      <c r="S3" s="1" t="s">
        <v>927</v>
      </c>
      <c r="T3" s="1" t="s">
        <v>927</v>
      </c>
      <c r="U3" s="1" t="s">
        <v>927</v>
      </c>
    </row>
    <row r="4" spans="1:21">
      <c r="A4" s="1"/>
      <c r="B4" s="8"/>
      <c r="C4" s="8"/>
      <c r="D4" s="8"/>
      <c r="E4" s="8"/>
      <c r="F4" s="1"/>
      <c r="G4" s="1"/>
      <c r="H4" s="1"/>
      <c r="I4" s="1"/>
      <c r="J4" s="1"/>
      <c r="K4" s="1"/>
      <c r="L4" s="1" t="s">
        <v>983</v>
      </c>
      <c r="M4" s="1" t="s">
        <v>985</v>
      </c>
      <c r="N4" s="1" t="s">
        <v>873</v>
      </c>
      <c r="O4" s="1" t="s">
        <v>873</v>
      </c>
      <c r="P4" s="1" t="s">
        <v>874</v>
      </c>
      <c r="Q4" s="1" t="s">
        <v>874</v>
      </c>
      <c r="R4" s="1" t="s">
        <v>987</v>
      </c>
      <c r="S4" s="1" t="s">
        <v>987</v>
      </c>
      <c r="T4" s="1" t="s">
        <v>987</v>
      </c>
      <c r="U4" s="1" t="s">
        <v>987</v>
      </c>
    </row>
    <row r="5" spans="1:21">
      <c r="A5" s="1"/>
      <c r="B5" s="8"/>
      <c r="C5" s="8"/>
      <c r="D5" s="8"/>
      <c r="E5" s="8"/>
      <c r="F5" s="1"/>
      <c r="G5" s="1"/>
      <c r="H5" s="1"/>
      <c r="I5" s="1"/>
      <c r="J5" s="1"/>
      <c r="K5" s="1"/>
      <c r="L5" s="1" t="s">
        <v>984</v>
      </c>
      <c r="M5" s="1" t="s">
        <v>984</v>
      </c>
      <c r="N5" s="1"/>
      <c r="O5" s="1" t="s">
        <v>986</v>
      </c>
      <c r="P5" s="1"/>
      <c r="Q5" s="1" t="s">
        <v>986</v>
      </c>
      <c r="R5" s="1" t="s">
        <v>986</v>
      </c>
      <c r="S5" s="1" t="s">
        <v>986</v>
      </c>
      <c r="T5" s="1" t="s">
        <v>988</v>
      </c>
      <c r="U5" s="1" t="s">
        <v>988</v>
      </c>
    </row>
    <row r="6" spans="1:21" ht="45">
      <c r="A6" s="4" t="s">
        <v>989</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row>
    <row r="7" spans="1:21" ht="30">
      <c r="A7" s="3" t="s">
        <v>990</v>
      </c>
      <c r="B7" s="5" t="s">
        <v>4</v>
      </c>
      <c r="C7" s="5" t="s">
        <v>4</v>
      </c>
      <c r="D7" s="5" t="s">
        <v>4</v>
      </c>
      <c r="E7" s="5" t="s">
        <v>4</v>
      </c>
      <c r="F7" s="5" t="s">
        <v>4</v>
      </c>
      <c r="G7" s="5" t="s">
        <v>4</v>
      </c>
      <c r="H7" s="5" t="s">
        <v>4</v>
      </c>
      <c r="I7" s="5" t="s">
        <v>4</v>
      </c>
      <c r="J7" s="5" t="s">
        <v>4</v>
      </c>
      <c r="K7" s="9">
        <v>6.9</v>
      </c>
      <c r="L7" s="5" t="s">
        <v>4</v>
      </c>
      <c r="M7" s="5" t="s">
        <v>4</v>
      </c>
      <c r="N7" s="5" t="s">
        <v>4</v>
      </c>
      <c r="O7" s="5" t="s">
        <v>4</v>
      </c>
      <c r="P7" s="5" t="s">
        <v>4</v>
      </c>
      <c r="Q7" s="5" t="s">
        <v>4</v>
      </c>
      <c r="R7" s="5" t="s">
        <v>4</v>
      </c>
      <c r="S7" s="5" t="s">
        <v>4</v>
      </c>
      <c r="T7" s="5" t="s">
        <v>4</v>
      </c>
      <c r="U7" s="5" t="s">
        <v>4</v>
      </c>
    </row>
    <row r="8" spans="1:21" ht="30">
      <c r="A8" s="3" t="s">
        <v>991</v>
      </c>
      <c r="B8" s="5" t="s">
        <v>4</v>
      </c>
      <c r="C8" s="5" t="s">
        <v>4</v>
      </c>
      <c r="D8" s="5" t="s">
        <v>4</v>
      </c>
      <c r="E8" s="5" t="s">
        <v>4</v>
      </c>
      <c r="F8" s="5" t="s">
        <v>4</v>
      </c>
      <c r="G8" s="5" t="s">
        <v>4</v>
      </c>
      <c r="H8" s="5" t="s">
        <v>4</v>
      </c>
      <c r="I8" s="5" t="s">
        <v>4</v>
      </c>
      <c r="J8" s="5" t="s">
        <v>4</v>
      </c>
      <c r="K8" s="5">
        <v>9</v>
      </c>
      <c r="L8" s="5" t="s">
        <v>4</v>
      </c>
      <c r="M8" s="5" t="s">
        <v>4</v>
      </c>
      <c r="N8" s="5" t="s">
        <v>4</v>
      </c>
      <c r="O8" s="5" t="s">
        <v>4</v>
      </c>
      <c r="P8" s="5" t="s">
        <v>4</v>
      </c>
      <c r="Q8" s="5" t="s">
        <v>4</v>
      </c>
      <c r="R8" s="5" t="s">
        <v>4</v>
      </c>
      <c r="S8" s="5" t="s">
        <v>4</v>
      </c>
      <c r="T8" s="5" t="s">
        <v>4</v>
      </c>
      <c r="U8" s="5" t="s">
        <v>4</v>
      </c>
    </row>
    <row r="9" spans="1:21">
      <c r="A9" s="3" t="s">
        <v>992</v>
      </c>
      <c r="B9" s="5" t="s">
        <v>4</v>
      </c>
      <c r="C9" s="5" t="s">
        <v>4</v>
      </c>
      <c r="D9" s="5" t="s">
        <v>4</v>
      </c>
      <c r="E9" s="5" t="s">
        <v>4</v>
      </c>
      <c r="F9" s="5" t="s">
        <v>4</v>
      </c>
      <c r="G9" s="5" t="s">
        <v>4</v>
      </c>
      <c r="H9" s="5" t="s">
        <v>4</v>
      </c>
      <c r="I9" s="5" t="s">
        <v>4</v>
      </c>
      <c r="J9" s="161">
        <v>0.01</v>
      </c>
      <c r="K9" s="5" t="s">
        <v>4</v>
      </c>
      <c r="L9" s="5" t="s">
        <v>4</v>
      </c>
      <c r="M9" s="5" t="s">
        <v>4</v>
      </c>
      <c r="N9" s="5" t="s">
        <v>4</v>
      </c>
      <c r="O9" s="5" t="s">
        <v>4</v>
      </c>
      <c r="P9" s="5" t="s">
        <v>4</v>
      </c>
      <c r="Q9" s="5" t="s">
        <v>4</v>
      </c>
      <c r="R9" s="5" t="s">
        <v>4</v>
      </c>
      <c r="S9" s="5" t="s">
        <v>4</v>
      </c>
      <c r="T9" s="5" t="s">
        <v>4</v>
      </c>
      <c r="U9" s="5" t="s">
        <v>4</v>
      </c>
    </row>
    <row r="10" spans="1:21">
      <c r="A10" s="3" t="s">
        <v>138</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v>20.2</v>
      </c>
      <c r="S10" s="5">
        <v>24</v>
      </c>
      <c r="T10" s="5" t="s">
        <v>4</v>
      </c>
      <c r="U10" s="5" t="s">
        <v>4</v>
      </c>
    </row>
    <row r="11" spans="1:21">
      <c r="A11" s="3" t="s">
        <v>993</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v>68.7</v>
      </c>
      <c r="U11" s="5">
        <v>67.7</v>
      </c>
    </row>
    <row r="12" spans="1:21">
      <c r="A12" s="3" t="s">
        <v>891</v>
      </c>
      <c r="B12" s="5" t="s">
        <v>4</v>
      </c>
      <c r="C12" s="5" t="s">
        <v>4</v>
      </c>
      <c r="D12" s="5" t="s">
        <v>4</v>
      </c>
      <c r="E12" s="5" t="s">
        <v>4</v>
      </c>
      <c r="F12" s="5" t="s">
        <v>4</v>
      </c>
      <c r="G12" s="5" t="s">
        <v>4</v>
      </c>
      <c r="H12" s="5" t="s">
        <v>4</v>
      </c>
      <c r="I12" s="5" t="s">
        <v>4</v>
      </c>
      <c r="J12" s="5" t="s">
        <v>4</v>
      </c>
      <c r="K12" s="5" t="s">
        <v>4</v>
      </c>
      <c r="L12" s="161">
        <v>0.08</v>
      </c>
      <c r="M12" s="161">
        <v>9.5000000000000001E-2</v>
      </c>
      <c r="N12" s="161">
        <v>3.5000000000000003E-2</v>
      </c>
      <c r="O12" s="161">
        <v>3.5000000000000003E-2</v>
      </c>
      <c r="P12" s="161">
        <v>4.7500000000000001E-2</v>
      </c>
      <c r="Q12" s="161">
        <v>4.7500000000000001E-2</v>
      </c>
      <c r="R12" s="5" t="s">
        <v>4</v>
      </c>
      <c r="S12" s="5" t="s">
        <v>4</v>
      </c>
      <c r="T12" s="5" t="s">
        <v>4</v>
      </c>
      <c r="U12" s="5" t="s">
        <v>4</v>
      </c>
    </row>
    <row r="13" spans="1:21">
      <c r="A13" s="3" t="s">
        <v>30</v>
      </c>
      <c r="B13" s="9">
        <v>557.79999999999995</v>
      </c>
      <c r="C13" s="9">
        <v>585.29999999999995</v>
      </c>
      <c r="D13" s="10">
        <v>1098</v>
      </c>
      <c r="E13" s="9">
        <v>1089.3</v>
      </c>
      <c r="F13" s="9">
        <v>12.4</v>
      </c>
      <c r="G13" s="9">
        <v>14.1</v>
      </c>
      <c r="H13" s="9">
        <v>24.7</v>
      </c>
      <c r="I13" s="9">
        <v>26.3</v>
      </c>
      <c r="J13" s="5" t="s">
        <v>4</v>
      </c>
      <c r="K13" s="5" t="s">
        <v>4</v>
      </c>
      <c r="L13" s="5" t="s">
        <v>4</v>
      </c>
      <c r="M13" s="5" t="s">
        <v>4</v>
      </c>
      <c r="N13" s="5" t="s">
        <v>4</v>
      </c>
      <c r="O13" s="5" t="s">
        <v>4</v>
      </c>
      <c r="P13" s="5" t="s">
        <v>4</v>
      </c>
      <c r="Q13" s="5" t="s">
        <v>4</v>
      </c>
      <c r="R13" s="5" t="s">
        <v>4</v>
      </c>
      <c r="S13" s="5" t="s">
        <v>4</v>
      </c>
      <c r="T13" s="5" t="s">
        <v>4</v>
      </c>
      <c r="U13" s="5" t="s">
        <v>4</v>
      </c>
    </row>
  </sheetData>
  <mergeCells count="10">
    <mergeCell ref="B2:B5"/>
    <mergeCell ref="C2:C5"/>
    <mergeCell ref="D2:D5"/>
    <mergeCell ref="E2:E5"/>
    <mergeCell ref="B1:C1"/>
    <mergeCell ref="D1:E1"/>
    <mergeCell ref="F1:G1"/>
    <mergeCell ref="H1:J1"/>
    <mergeCell ref="L1:M1"/>
    <mergeCell ref="Q1:R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994</v>
      </c>
      <c r="B1" s="8" t="s">
        <v>2</v>
      </c>
      <c r="C1" s="8" t="s">
        <v>67</v>
      </c>
    </row>
    <row r="2" spans="1:3">
      <c r="A2" s="1" t="s">
        <v>55</v>
      </c>
      <c r="B2" s="8"/>
      <c r="C2" s="8"/>
    </row>
    <row r="3" spans="1:3">
      <c r="A3" s="3" t="s">
        <v>156</v>
      </c>
      <c r="B3" s="5" t="s">
        <v>4</v>
      </c>
      <c r="C3" s="5" t="s">
        <v>4</v>
      </c>
    </row>
    <row r="4" spans="1:3">
      <c r="A4" s="4" t="s">
        <v>503</v>
      </c>
      <c r="B4" s="5" t="s">
        <v>4</v>
      </c>
      <c r="C4" s="5" t="s">
        <v>4</v>
      </c>
    </row>
    <row r="5" spans="1:3" ht="30">
      <c r="A5" s="3" t="s">
        <v>504</v>
      </c>
      <c r="B5" s="9">
        <v>35.1</v>
      </c>
      <c r="C5" s="9">
        <v>35.299999999999997</v>
      </c>
    </row>
    <row r="6" spans="1:3" ht="30">
      <c r="A6" s="3" t="s">
        <v>505</v>
      </c>
      <c r="B6" s="5">
        <v>0.6</v>
      </c>
      <c r="C6" s="5">
        <v>0.9</v>
      </c>
    </row>
    <row r="7" spans="1:3">
      <c r="A7" s="3" t="s">
        <v>995</v>
      </c>
      <c r="B7" s="5">
        <v>35.700000000000003</v>
      </c>
      <c r="C7" s="5">
        <v>36.200000000000003</v>
      </c>
    </row>
    <row r="8" spans="1:3">
      <c r="A8" s="4" t="s">
        <v>506</v>
      </c>
      <c r="B8" s="5" t="s">
        <v>4</v>
      </c>
      <c r="C8" s="5" t="s">
        <v>4</v>
      </c>
    </row>
    <row r="9" spans="1:3">
      <c r="A9" s="3" t="s">
        <v>507</v>
      </c>
      <c r="B9" s="5">
        <v>13.7</v>
      </c>
      <c r="C9" s="5">
        <v>13.5</v>
      </c>
    </row>
    <row r="10" spans="1:3">
      <c r="A10" s="3" t="s">
        <v>508</v>
      </c>
      <c r="B10" s="5">
        <v>7</v>
      </c>
      <c r="C10" s="5">
        <v>6.9</v>
      </c>
    </row>
    <row r="11" spans="1:3" ht="30">
      <c r="A11" s="3" t="s">
        <v>505</v>
      </c>
      <c r="B11" s="5">
        <v>0.6</v>
      </c>
      <c r="C11" s="5">
        <v>1.4</v>
      </c>
    </row>
    <row r="12" spans="1:3">
      <c r="A12" s="3" t="s">
        <v>996</v>
      </c>
      <c r="B12" s="5">
        <v>21.3</v>
      </c>
      <c r="C12" s="5">
        <v>21.8</v>
      </c>
    </row>
    <row r="13" spans="1:3" ht="30">
      <c r="A13" s="3" t="s">
        <v>997</v>
      </c>
      <c r="B13" s="5" t="s">
        <v>4</v>
      </c>
      <c r="C13" s="5" t="s">
        <v>4</v>
      </c>
    </row>
    <row r="14" spans="1:3">
      <c r="A14" s="4" t="s">
        <v>503</v>
      </c>
      <c r="B14" s="5" t="s">
        <v>4</v>
      </c>
      <c r="C14" s="5" t="s">
        <v>4</v>
      </c>
    </row>
    <row r="15" spans="1:3" ht="30">
      <c r="A15" s="3" t="s">
        <v>504</v>
      </c>
      <c r="B15" s="5">
        <v>22.9</v>
      </c>
      <c r="C15" s="5">
        <v>22.6</v>
      </c>
    </row>
    <row r="16" spans="1:3" ht="30">
      <c r="A16" s="3" t="s">
        <v>505</v>
      </c>
      <c r="B16" s="5">
        <v>0.6</v>
      </c>
      <c r="C16" s="5">
        <v>0.9</v>
      </c>
    </row>
    <row r="17" spans="1:3">
      <c r="A17" s="3" t="s">
        <v>995</v>
      </c>
      <c r="B17" s="5">
        <v>23.5</v>
      </c>
      <c r="C17" s="5">
        <v>23.5</v>
      </c>
    </row>
    <row r="18" spans="1:3">
      <c r="A18" s="4" t="s">
        <v>506</v>
      </c>
      <c r="B18" s="5" t="s">
        <v>4</v>
      </c>
      <c r="C18" s="5" t="s">
        <v>4</v>
      </c>
    </row>
    <row r="19" spans="1:3">
      <c r="A19" s="3" t="s">
        <v>507</v>
      </c>
      <c r="B19" s="5">
        <v>0</v>
      </c>
      <c r="C19" s="5">
        <v>0</v>
      </c>
    </row>
    <row r="20" spans="1:3">
      <c r="A20" s="3" t="s">
        <v>508</v>
      </c>
      <c r="B20" s="5">
        <v>0</v>
      </c>
      <c r="C20" s="5">
        <v>0</v>
      </c>
    </row>
    <row r="21" spans="1:3" ht="30">
      <c r="A21" s="3" t="s">
        <v>505</v>
      </c>
      <c r="B21" s="5">
        <v>0.6</v>
      </c>
      <c r="C21" s="5">
        <v>1.4</v>
      </c>
    </row>
    <row r="22" spans="1:3">
      <c r="A22" s="3" t="s">
        <v>996</v>
      </c>
      <c r="B22" s="5">
        <v>0.6</v>
      </c>
      <c r="C22" s="5">
        <v>1.4</v>
      </c>
    </row>
    <row r="23" spans="1:3" ht="30">
      <c r="A23" s="3" t="s">
        <v>998</v>
      </c>
      <c r="B23" s="5" t="s">
        <v>4</v>
      </c>
      <c r="C23" s="5" t="s">
        <v>4</v>
      </c>
    </row>
    <row r="24" spans="1:3">
      <c r="A24" s="4" t="s">
        <v>503</v>
      </c>
      <c r="B24" s="5" t="s">
        <v>4</v>
      </c>
      <c r="C24" s="5" t="s">
        <v>4</v>
      </c>
    </row>
    <row r="25" spans="1:3" ht="30">
      <c r="A25" s="3" t="s">
        <v>504</v>
      </c>
      <c r="B25" s="5">
        <v>12.2</v>
      </c>
      <c r="C25" s="5">
        <v>12.7</v>
      </c>
    </row>
    <row r="26" spans="1:3" ht="30">
      <c r="A26" s="3" t="s">
        <v>505</v>
      </c>
      <c r="B26" s="5">
        <v>0</v>
      </c>
      <c r="C26" s="5">
        <v>0</v>
      </c>
    </row>
    <row r="27" spans="1:3">
      <c r="A27" s="3" t="s">
        <v>995</v>
      </c>
      <c r="B27" s="5">
        <v>12.2</v>
      </c>
      <c r="C27" s="5">
        <v>12.7</v>
      </c>
    </row>
    <row r="28" spans="1:3">
      <c r="A28" s="4" t="s">
        <v>506</v>
      </c>
      <c r="B28" s="5" t="s">
        <v>4</v>
      </c>
      <c r="C28" s="5" t="s">
        <v>4</v>
      </c>
    </row>
    <row r="29" spans="1:3">
      <c r="A29" s="3" t="s">
        <v>507</v>
      </c>
      <c r="B29" s="5">
        <v>13.7</v>
      </c>
      <c r="C29" s="5">
        <v>13.5</v>
      </c>
    </row>
    <row r="30" spans="1:3">
      <c r="A30" s="3" t="s">
        <v>508</v>
      </c>
      <c r="B30" s="5">
        <v>0</v>
      </c>
      <c r="C30" s="5">
        <v>0</v>
      </c>
    </row>
    <row r="31" spans="1:3" ht="30">
      <c r="A31" s="3" t="s">
        <v>505</v>
      </c>
      <c r="B31" s="5">
        <v>0</v>
      </c>
      <c r="C31" s="5">
        <v>0</v>
      </c>
    </row>
    <row r="32" spans="1:3">
      <c r="A32" s="3" t="s">
        <v>996</v>
      </c>
      <c r="B32" s="5">
        <v>13.7</v>
      </c>
      <c r="C32" s="5">
        <v>13.5</v>
      </c>
    </row>
    <row r="33" spans="1:3" ht="30">
      <c r="A33" s="3" t="s">
        <v>999</v>
      </c>
      <c r="B33" s="5" t="s">
        <v>4</v>
      </c>
      <c r="C33" s="5" t="s">
        <v>4</v>
      </c>
    </row>
    <row r="34" spans="1:3">
      <c r="A34" s="4" t="s">
        <v>503</v>
      </c>
      <c r="B34" s="5" t="s">
        <v>4</v>
      </c>
      <c r="C34" s="5" t="s">
        <v>4</v>
      </c>
    </row>
    <row r="35" spans="1:3" ht="30">
      <c r="A35" s="3" t="s">
        <v>504</v>
      </c>
      <c r="B35" s="5">
        <v>0</v>
      </c>
      <c r="C35" s="5">
        <v>0</v>
      </c>
    </row>
    <row r="36" spans="1:3" ht="30">
      <c r="A36" s="3" t="s">
        <v>505</v>
      </c>
      <c r="B36" s="5">
        <v>0</v>
      </c>
      <c r="C36" s="5">
        <v>0</v>
      </c>
    </row>
    <row r="37" spans="1:3">
      <c r="A37" s="3" t="s">
        <v>995</v>
      </c>
      <c r="B37" s="5">
        <v>0</v>
      </c>
      <c r="C37" s="5">
        <v>0</v>
      </c>
    </row>
    <row r="38" spans="1:3">
      <c r="A38" s="4" t="s">
        <v>506</v>
      </c>
      <c r="B38" s="5" t="s">
        <v>4</v>
      </c>
      <c r="C38" s="5" t="s">
        <v>4</v>
      </c>
    </row>
    <row r="39" spans="1:3">
      <c r="A39" s="3" t="s">
        <v>507</v>
      </c>
      <c r="B39" s="5">
        <v>0</v>
      </c>
      <c r="C39" s="5">
        <v>0</v>
      </c>
    </row>
    <row r="40" spans="1:3">
      <c r="A40" s="3" t="s">
        <v>508</v>
      </c>
      <c r="B40" s="5">
        <v>7</v>
      </c>
      <c r="C40" s="5">
        <v>6.9</v>
      </c>
    </row>
    <row r="41" spans="1:3" ht="30">
      <c r="A41" s="3" t="s">
        <v>505</v>
      </c>
      <c r="B41" s="5">
        <v>0</v>
      </c>
      <c r="C41" s="5">
        <v>0</v>
      </c>
    </row>
    <row r="42" spans="1:3">
      <c r="A42" s="3" t="s">
        <v>996</v>
      </c>
      <c r="B42" s="10">
        <v>7</v>
      </c>
      <c r="C42" s="9">
        <v>6.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0.140625" bestFit="1" customWidth="1"/>
    <col min="3" max="3" width="15.140625" bestFit="1" customWidth="1"/>
    <col min="4" max="4" width="15" bestFit="1" customWidth="1"/>
    <col min="5" max="5" width="24" bestFit="1" customWidth="1"/>
    <col min="6" max="6" width="17" bestFit="1" customWidth="1"/>
    <col min="7" max="7" width="36.5703125" bestFit="1" customWidth="1"/>
  </cols>
  <sheetData>
    <row r="1" spans="1:7" ht="15" customHeight="1">
      <c r="A1" s="1" t="s">
        <v>154</v>
      </c>
      <c r="B1" s="8" t="s">
        <v>156</v>
      </c>
      <c r="C1" s="8" t="s">
        <v>157</v>
      </c>
      <c r="D1" s="8" t="s">
        <v>158</v>
      </c>
      <c r="E1" s="8" t="s">
        <v>159</v>
      </c>
      <c r="F1" s="8" t="s">
        <v>160</v>
      </c>
      <c r="G1" s="8" t="s">
        <v>161</v>
      </c>
    </row>
    <row r="2" spans="1:7">
      <c r="A2" s="1" t="s">
        <v>155</v>
      </c>
      <c r="B2" s="8"/>
      <c r="C2" s="8"/>
      <c r="D2" s="8"/>
      <c r="E2" s="8"/>
      <c r="F2" s="8"/>
      <c r="G2" s="8"/>
    </row>
    <row r="3" spans="1:7">
      <c r="A3" s="3" t="s">
        <v>162</v>
      </c>
      <c r="B3" s="9">
        <v>1255.5999999999999</v>
      </c>
      <c r="C3" s="9">
        <v>11.5</v>
      </c>
      <c r="D3" s="10">
        <v>0</v>
      </c>
      <c r="E3" s="9">
        <v>1102.0999999999999</v>
      </c>
      <c r="F3" s="9">
        <v>33.5</v>
      </c>
      <c r="G3" s="9">
        <v>108.5</v>
      </c>
    </row>
    <row r="4" spans="1:7" ht="30">
      <c r="A4" s="3" t="s">
        <v>163</v>
      </c>
      <c r="B4" s="7">
        <v>57713390</v>
      </c>
      <c r="C4" s="7">
        <v>57700000</v>
      </c>
      <c r="D4" s="5" t="s">
        <v>4</v>
      </c>
      <c r="E4" s="5" t="s">
        <v>4</v>
      </c>
      <c r="F4" s="5" t="s">
        <v>4</v>
      </c>
      <c r="G4" s="5" t="s">
        <v>4</v>
      </c>
    </row>
    <row r="5" spans="1:7" ht="30">
      <c r="A5" s="3" t="s">
        <v>164</v>
      </c>
      <c r="B5" s="5">
        <v>483</v>
      </c>
      <c r="C5" s="5" t="s">
        <v>4</v>
      </c>
      <c r="D5" s="5">
        <v>0</v>
      </c>
      <c r="E5" s="5" t="s">
        <v>4</v>
      </c>
      <c r="F5" s="5" t="s">
        <v>4</v>
      </c>
      <c r="G5" s="5" t="s">
        <v>4</v>
      </c>
    </row>
    <row r="6" spans="1:7">
      <c r="A6" s="3" t="s">
        <v>46</v>
      </c>
      <c r="B6" s="5">
        <v>57.2</v>
      </c>
      <c r="C6" s="5" t="s">
        <v>4</v>
      </c>
      <c r="D6" s="5" t="s">
        <v>4</v>
      </c>
      <c r="E6" s="5" t="s">
        <v>4</v>
      </c>
      <c r="F6" s="5">
        <v>57.2</v>
      </c>
      <c r="G6" s="5" t="s">
        <v>4</v>
      </c>
    </row>
    <row r="7" spans="1:7">
      <c r="A7" s="3" t="s">
        <v>58</v>
      </c>
      <c r="B7" s="5">
        <v>-2</v>
      </c>
      <c r="C7" s="5" t="s">
        <v>4</v>
      </c>
      <c r="D7" s="5" t="s">
        <v>4</v>
      </c>
      <c r="E7" s="5" t="s">
        <v>4</v>
      </c>
      <c r="F7" s="5" t="s">
        <v>4</v>
      </c>
      <c r="G7" s="5">
        <v>-2</v>
      </c>
    </row>
    <row r="8" spans="1:7">
      <c r="A8" s="3" t="s">
        <v>165</v>
      </c>
      <c r="B8" s="5">
        <v>0.2</v>
      </c>
      <c r="C8" s="5" t="s">
        <v>4</v>
      </c>
      <c r="D8" s="5" t="s">
        <v>4</v>
      </c>
      <c r="E8" s="5" t="s">
        <v>4</v>
      </c>
      <c r="F8" s="5" t="s">
        <v>4</v>
      </c>
      <c r="G8" s="5">
        <v>0.2</v>
      </c>
    </row>
    <row r="9" spans="1:7">
      <c r="A9" s="3" t="s">
        <v>166</v>
      </c>
      <c r="B9" s="5">
        <v>-0.3</v>
      </c>
      <c r="C9" s="5" t="s">
        <v>4</v>
      </c>
      <c r="D9" s="5" t="s">
        <v>4</v>
      </c>
      <c r="E9" s="5" t="s">
        <v>4</v>
      </c>
      <c r="F9" s="5" t="s">
        <v>4</v>
      </c>
      <c r="G9" s="5">
        <v>0.3</v>
      </c>
    </row>
    <row r="10" spans="1:7">
      <c r="A10" s="3" t="s">
        <v>167</v>
      </c>
      <c r="B10" s="5" t="s">
        <v>4</v>
      </c>
      <c r="C10" s="7">
        <v>400000</v>
      </c>
      <c r="D10" s="5" t="s">
        <v>4</v>
      </c>
      <c r="E10" s="5" t="s">
        <v>4</v>
      </c>
      <c r="F10" s="5" t="s">
        <v>4</v>
      </c>
      <c r="G10" s="5" t="s">
        <v>4</v>
      </c>
    </row>
    <row r="11" spans="1:7">
      <c r="A11" s="3" t="s">
        <v>168</v>
      </c>
      <c r="B11" s="5">
        <v>20.100000000000001</v>
      </c>
      <c r="C11" s="5">
        <v>0.1</v>
      </c>
      <c r="D11" s="5" t="s">
        <v>4</v>
      </c>
      <c r="E11" s="5">
        <v>20</v>
      </c>
      <c r="F11" s="5" t="s">
        <v>4</v>
      </c>
      <c r="G11" s="5" t="s">
        <v>4</v>
      </c>
    </row>
    <row r="12" spans="1:7">
      <c r="A12" s="3" t="s">
        <v>169</v>
      </c>
      <c r="B12" s="5" t="s">
        <v>4</v>
      </c>
      <c r="C12" s="7">
        <v>300000</v>
      </c>
      <c r="D12" s="5" t="s">
        <v>4</v>
      </c>
      <c r="E12" s="5" t="s">
        <v>4</v>
      </c>
      <c r="F12" s="5" t="s">
        <v>4</v>
      </c>
      <c r="G12" s="5" t="s">
        <v>4</v>
      </c>
    </row>
    <row r="13" spans="1:7">
      <c r="A13" s="3" t="s">
        <v>170</v>
      </c>
      <c r="B13" s="5">
        <v>0</v>
      </c>
      <c r="C13" s="5">
        <v>0.1</v>
      </c>
      <c r="D13" s="5" t="s">
        <v>4</v>
      </c>
      <c r="E13" s="5">
        <v>-0.1</v>
      </c>
      <c r="F13" s="5" t="s">
        <v>4</v>
      </c>
      <c r="G13" s="5" t="s">
        <v>4</v>
      </c>
    </row>
    <row r="14" spans="1:7">
      <c r="A14" s="3" t="s">
        <v>126</v>
      </c>
      <c r="B14" s="5">
        <v>9.4</v>
      </c>
      <c r="C14" s="5" t="s">
        <v>4</v>
      </c>
      <c r="D14" s="5" t="s">
        <v>4</v>
      </c>
      <c r="E14" s="5">
        <v>9.4</v>
      </c>
      <c r="F14" s="5" t="s">
        <v>4</v>
      </c>
      <c r="G14" s="5" t="s">
        <v>4</v>
      </c>
    </row>
    <row r="15" spans="1:7">
      <c r="A15" s="3" t="s">
        <v>171</v>
      </c>
      <c r="B15" s="5">
        <v>-1.8</v>
      </c>
      <c r="C15" s="5" t="s">
        <v>4</v>
      </c>
      <c r="D15" s="5">
        <v>-1.8</v>
      </c>
      <c r="E15" s="5" t="s">
        <v>4</v>
      </c>
      <c r="F15" s="5" t="s">
        <v>4</v>
      </c>
      <c r="G15" s="5" t="s">
        <v>4</v>
      </c>
    </row>
    <row r="16" spans="1:7">
      <c r="A16" s="3" t="s">
        <v>172</v>
      </c>
      <c r="B16" s="9">
        <v>1338.4</v>
      </c>
      <c r="C16" s="9">
        <v>11.7</v>
      </c>
      <c r="D16" s="9">
        <v>-1.8</v>
      </c>
      <c r="E16" s="9">
        <v>1131.4000000000001</v>
      </c>
      <c r="F16" s="9">
        <v>90.7</v>
      </c>
      <c r="G16" s="9">
        <v>106.4</v>
      </c>
    </row>
    <row r="17" spans="1:7" ht="30">
      <c r="A17" s="3" t="s">
        <v>173</v>
      </c>
      <c r="B17" s="7">
        <v>58443505</v>
      </c>
      <c r="C17" s="7">
        <v>58400000</v>
      </c>
      <c r="D17" s="5" t="s">
        <v>4</v>
      </c>
      <c r="E17" s="5" t="s">
        <v>4</v>
      </c>
      <c r="F17" s="5" t="s">
        <v>4</v>
      </c>
      <c r="G17" s="5" t="s">
        <v>4</v>
      </c>
    </row>
    <row r="18" spans="1:7" ht="30">
      <c r="A18" s="3" t="s">
        <v>174</v>
      </c>
      <c r="B18" s="7">
        <v>30627</v>
      </c>
      <c r="C18" s="5" t="s">
        <v>4</v>
      </c>
      <c r="D18" s="5">
        <v>0</v>
      </c>
      <c r="E18" s="5" t="s">
        <v>4</v>
      </c>
      <c r="F18" s="5" t="s">
        <v>4</v>
      </c>
      <c r="G18" s="5" t="s">
        <v>4</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90">
      <c r="A1" s="1" t="s">
        <v>1000</v>
      </c>
      <c r="B1" s="1" t="s">
        <v>1</v>
      </c>
    </row>
    <row r="2" spans="1:2">
      <c r="A2" s="1" t="s">
        <v>55</v>
      </c>
      <c r="B2" s="1" t="s">
        <v>2</v>
      </c>
    </row>
    <row r="3" spans="1:2" ht="30">
      <c r="A3" s="3" t="s">
        <v>1001</v>
      </c>
      <c r="B3" s="5" t="s">
        <v>4</v>
      </c>
    </row>
    <row r="4" spans="1:2" ht="60">
      <c r="A4" s="4" t="s">
        <v>1002</v>
      </c>
      <c r="B4" s="5" t="s">
        <v>4</v>
      </c>
    </row>
    <row r="5" spans="1:2">
      <c r="A5" s="3" t="s">
        <v>843</v>
      </c>
      <c r="B5" s="9">
        <v>6.9</v>
      </c>
    </row>
    <row r="6" spans="1:2">
      <c r="A6" s="3" t="s">
        <v>463</v>
      </c>
      <c r="B6" s="5">
        <v>0.1</v>
      </c>
    </row>
    <row r="7" spans="1:2">
      <c r="A7" s="3" t="s">
        <v>844</v>
      </c>
      <c r="B7" s="10">
        <v>7</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03</v>
      </c>
      <c r="B1" s="8" t="s">
        <v>2</v>
      </c>
      <c r="C1" s="8" t="s">
        <v>67</v>
      </c>
    </row>
    <row r="2" spans="1:3">
      <c r="A2" s="1" t="s">
        <v>55</v>
      </c>
      <c r="B2" s="8"/>
      <c r="C2" s="8"/>
    </row>
    <row r="3" spans="1:3">
      <c r="A3" s="3" t="s">
        <v>987</v>
      </c>
      <c r="B3" s="5" t="s">
        <v>4</v>
      </c>
      <c r="C3" s="5" t="s">
        <v>4</v>
      </c>
    </row>
    <row r="4" spans="1:3" ht="45">
      <c r="A4" s="4" t="s">
        <v>1004</v>
      </c>
      <c r="B4" s="5" t="s">
        <v>4</v>
      </c>
      <c r="C4" s="5" t="s">
        <v>4</v>
      </c>
    </row>
    <row r="5" spans="1:3">
      <c r="A5" s="3" t="s">
        <v>1005</v>
      </c>
      <c r="B5" s="10">
        <v>0</v>
      </c>
      <c r="C5" s="9">
        <v>0.1</v>
      </c>
    </row>
    <row r="6" spans="1:3" ht="30">
      <c r="A6" s="3" t="s">
        <v>1006</v>
      </c>
      <c r="B6" s="5" t="s">
        <v>4</v>
      </c>
      <c r="C6" s="5" t="s">
        <v>4</v>
      </c>
    </row>
    <row r="7" spans="1:3" ht="45">
      <c r="A7" s="4" t="s">
        <v>1004</v>
      </c>
      <c r="B7" s="5" t="s">
        <v>4</v>
      </c>
      <c r="C7" s="5" t="s">
        <v>4</v>
      </c>
    </row>
    <row r="8" spans="1:3">
      <c r="A8" s="3" t="s">
        <v>1007</v>
      </c>
      <c r="B8" s="11">
        <v>1296.8</v>
      </c>
      <c r="C8" s="5">
        <v>0</v>
      </c>
    </row>
    <row r="9" spans="1:3" ht="30">
      <c r="A9" s="3" t="s">
        <v>1008</v>
      </c>
      <c r="B9" s="5" t="s">
        <v>4</v>
      </c>
      <c r="C9" s="5" t="s">
        <v>4</v>
      </c>
    </row>
    <row r="10" spans="1:3" ht="45">
      <c r="A10" s="4" t="s">
        <v>1004</v>
      </c>
      <c r="B10" s="5" t="s">
        <v>4</v>
      </c>
      <c r="C10" s="5" t="s">
        <v>4</v>
      </c>
    </row>
    <row r="11" spans="1:3">
      <c r="A11" s="3" t="s">
        <v>1007</v>
      </c>
      <c r="B11" s="5">
        <v>300</v>
      </c>
      <c r="C11" s="5">
        <v>299.89999999999998</v>
      </c>
    </row>
    <row r="12" spans="1:3" ht="30">
      <c r="A12" s="3" t="s">
        <v>1009</v>
      </c>
      <c r="B12" s="5" t="s">
        <v>4</v>
      </c>
      <c r="C12" s="5" t="s">
        <v>4</v>
      </c>
    </row>
    <row r="13" spans="1:3" ht="45">
      <c r="A13" s="4" t="s">
        <v>1004</v>
      </c>
      <c r="B13" s="5" t="s">
        <v>4</v>
      </c>
      <c r="C13" s="5" t="s">
        <v>4</v>
      </c>
    </row>
    <row r="14" spans="1:3">
      <c r="A14" s="3" t="s">
        <v>1007</v>
      </c>
      <c r="B14" s="5">
        <v>598.20000000000005</v>
      </c>
      <c r="C14" s="5">
        <v>598.20000000000005</v>
      </c>
    </row>
    <row r="15" spans="1:3" ht="30">
      <c r="A15" s="3" t="s">
        <v>1010</v>
      </c>
      <c r="B15" s="5" t="s">
        <v>4</v>
      </c>
      <c r="C15" s="5" t="s">
        <v>4</v>
      </c>
    </row>
    <row r="16" spans="1:3" ht="45">
      <c r="A16" s="4" t="s">
        <v>1004</v>
      </c>
      <c r="B16" s="5" t="s">
        <v>4</v>
      </c>
      <c r="C16" s="5" t="s">
        <v>4</v>
      </c>
    </row>
    <row r="17" spans="1:3">
      <c r="A17" s="3" t="s">
        <v>1007</v>
      </c>
      <c r="B17" s="5">
        <v>10.4</v>
      </c>
      <c r="C17" s="5">
        <v>10.4</v>
      </c>
    </row>
    <row r="18" spans="1:3" ht="30">
      <c r="A18" s="3" t="s">
        <v>1011</v>
      </c>
      <c r="B18" s="5" t="s">
        <v>4</v>
      </c>
      <c r="C18" s="5" t="s">
        <v>4</v>
      </c>
    </row>
    <row r="19" spans="1:3" ht="45">
      <c r="A19" s="4" t="s">
        <v>1004</v>
      </c>
      <c r="B19" s="5" t="s">
        <v>4</v>
      </c>
      <c r="C19" s="5" t="s">
        <v>4</v>
      </c>
    </row>
    <row r="20" spans="1:3">
      <c r="A20" s="3" t="s">
        <v>1007</v>
      </c>
      <c r="B20" s="5">
        <v>8</v>
      </c>
      <c r="C20" s="5">
        <v>8</v>
      </c>
    </row>
    <row r="21" spans="1:3">
      <c r="A21" s="3" t="s">
        <v>1012</v>
      </c>
      <c r="B21" s="5" t="s">
        <v>4</v>
      </c>
      <c r="C21" s="5" t="s">
        <v>4</v>
      </c>
    </row>
    <row r="22" spans="1:3" ht="45">
      <c r="A22" s="4" t="s">
        <v>1004</v>
      </c>
      <c r="B22" s="5" t="s">
        <v>4</v>
      </c>
      <c r="C22" s="5" t="s">
        <v>4</v>
      </c>
    </row>
    <row r="23" spans="1:3">
      <c r="A23" s="3" t="s">
        <v>1005</v>
      </c>
      <c r="B23" s="5">
        <v>0</v>
      </c>
      <c r="C23" s="5">
        <v>0.1</v>
      </c>
    </row>
    <row r="24" spans="1:3">
      <c r="A24" s="3" t="s">
        <v>1013</v>
      </c>
      <c r="B24" s="5" t="s">
        <v>4</v>
      </c>
      <c r="C24" s="5" t="s">
        <v>4</v>
      </c>
    </row>
    <row r="25" spans="1:3" ht="45">
      <c r="A25" s="4" t="s">
        <v>1004</v>
      </c>
      <c r="B25" s="5" t="s">
        <v>4</v>
      </c>
      <c r="C25" s="5" t="s">
        <v>4</v>
      </c>
    </row>
    <row r="26" spans="1:3">
      <c r="A26" s="3" t="s">
        <v>1007</v>
      </c>
      <c r="B26" s="7">
        <v>1301</v>
      </c>
      <c r="C26" s="5">
        <v>0</v>
      </c>
    </row>
    <row r="27" spans="1:3" ht="30">
      <c r="A27" s="3" t="s">
        <v>1014</v>
      </c>
      <c r="B27" s="5" t="s">
        <v>4</v>
      </c>
      <c r="C27" s="5" t="s">
        <v>4</v>
      </c>
    </row>
    <row r="28" spans="1:3" ht="45">
      <c r="A28" s="4" t="s">
        <v>1004</v>
      </c>
      <c r="B28" s="5" t="s">
        <v>4</v>
      </c>
      <c r="C28" s="5" t="s">
        <v>4</v>
      </c>
    </row>
    <row r="29" spans="1:3">
      <c r="A29" s="3" t="s">
        <v>1007</v>
      </c>
      <c r="B29" s="5">
        <v>296</v>
      </c>
      <c r="C29" s="5">
        <v>293.7</v>
      </c>
    </row>
    <row r="30" spans="1:3" ht="30">
      <c r="A30" s="3" t="s">
        <v>1015</v>
      </c>
      <c r="B30" s="5" t="s">
        <v>4</v>
      </c>
      <c r="C30" s="5" t="s">
        <v>4</v>
      </c>
    </row>
    <row r="31" spans="1:3" ht="45">
      <c r="A31" s="4" t="s">
        <v>1004</v>
      </c>
      <c r="B31" s="5" t="s">
        <v>4</v>
      </c>
      <c r="C31" s="5" t="s">
        <v>4</v>
      </c>
    </row>
    <row r="32" spans="1:3">
      <c r="A32" s="3" t="s">
        <v>1007</v>
      </c>
      <c r="B32" s="5">
        <v>571.6</v>
      </c>
      <c r="C32" s="5">
        <v>568.5</v>
      </c>
    </row>
    <row r="33" spans="1:3" ht="30">
      <c r="A33" s="3" t="s">
        <v>1016</v>
      </c>
      <c r="B33" s="5" t="s">
        <v>4</v>
      </c>
      <c r="C33" s="5" t="s">
        <v>4</v>
      </c>
    </row>
    <row r="34" spans="1:3" ht="45">
      <c r="A34" s="4" t="s">
        <v>1004</v>
      </c>
      <c r="B34" s="5" t="s">
        <v>4</v>
      </c>
      <c r="C34" s="5" t="s">
        <v>4</v>
      </c>
    </row>
    <row r="35" spans="1:3">
      <c r="A35" s="3" t="s">
        <v>1007</v>
      </c>
      <c r="B35" s="5">
        <v>14.2</v>
      </c>
      <c r="C35" s="5">
        <v>14.3</v>
      </c>
    </row>
    <row r="36" spans="1:3" ht="30">
      <c r="A36" s="3" t="s">
        <v>1017</v>
      </c>
      <c r="B36" s="5" t="s">
        <v>4</v>
      </c>
      <c r="C36" s="5" t="s">
        <v>4</v>
      </c>
    </row>
    <row r="37" spans="1:3" ht="45">
      <c r="A37" s="4" t="s">
        <v>1004</v>
      </c>
      <c r="B37" s="5" t="s">
        <v>4</v>
      </c>
      <c r="C37" s="5" t="s">
        <v>4</v>
      </c>
    </row>
    <row r="38" spans="1:3">
      <c r="A38" s="3" t="s">
        <v>1007</v>
      </c>
      <c r="B38" s="9">
        <v>10.199999999999999</v>
      </c>
      <c r="C38" s="9">
        <v>10.199999999999999</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18</v>
      </c>
      <c r="B1" s="8" t="s">
        <v>2</v>
      </c>
      <c r="C1" s="8" t="s">
        <v>67</v>
      </c>
    </row>
    <row r="2" spans="1:3">
      <c r="A2" s="1" t="s">
        <v>55</v>
      </c>
      <c r="B2" s="8"/>
      <c r="C2" s="8"/>
    </row>
    <row r="3" spans="1:3">
      <c r="A3" s="3" t="s">
        <v>524</v>
      </c>
      <c r="B3" s="5" t="s">
        <v>4</v>
      </c>
      <c r="C3" s="5" t="s">
        <v>4</v>
      </c>
    </row>
    <row r="4" spans="1:3" ht="30">
      <c r="A4" s="4" t="s">
        <v>1019</v>
      </c>
      <c r="B4" s="5" t="s">
        <v>4</v>
      </c>
      <c r="C4" s="5" t="s">
        <v>4</v>
      </c>
    </row>
    <row r="5" spans="1:3">
      <c r="A5" s="3" t="s">
        <v>1020</v>
      </c>
      <c r="B5" s="9">
        <v>9.8000000000000007</v>
      </c>
      <c r="C5" s="9">
        <v>9.1999999999999993</v>
      </c>
    </row>
    <row r="6" spans="1:3">
      <c r="A6" s="3" t="s">
        <v>525</v>
      </c>
      <c r="B6" s="5" t="s">
        <v>4</v>
      </c>
      <c r="C6" s="5" t="s">
        <v>4</v>
      </c>
    </row>
    <row r="7" spans="1:3" ht="30">
      <c r="A7" s="4" t="s">
        <v>1019</v>
      </c>
      <c r="B7" s="5" t="s">
        <v>4</v>
      </c>
      <c r="C7" s="5" t="s">
        <v>4</v>
      </c>
    </row>
    <row r="8" spans="1:3">
      <c r="A8" s="3" t="s">
        <v>1020</v>
      </c>
      <c r="B8" s="9">
        <v>10.7</v>
      </c>
      <c r="C8" s="9">
        <v>12.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
  <sheetViews>
    <sheetView showGridLines="0" workbookViewId="0"/>
  </sheetViews>
  <sheetFormatPr defaultRowHeight="15"/>
  <cols>
    <col min="1" max="1" width="36.5703125" bestFit="1" customWidth="1"/>
    <col min="2" max="13" width="34.5703125" bestFit="1" customWidth="1"/>
    <col min="14" max="19" width="36.5703125" bestFit="1" customWidth="1"/>
    <col min="20" max="23" width="31.7109375" bestFit="1" customWidth="1"/>
    <col min="24" max="31" width="36.5703125" bestFit="1" customWidth="1"/>
  </cols>
  <sheetData>
    <row r="1" spans="1:31" ht="15" customHeight="1">
      <c r="A1" s="8" t="s">
        <v>1021</v>
      </c>
      <c r="B1" s="8" t="s">
        <v>27</v>
      </c>
      <c r="C1" s="8"/>
      <c r="D1" s="8" t="s">
        <v>1</v>
      </c>
      <c r="E1" s="8"/>
      <c r="F1" s="8" t="s">
        <v>27</v>
      </c>
      <c r="G1" s="8"/>
      <c r="H1" s="8" t="s">
        <v>1</v>
      </c>
      <c r="I1" s="8"/>
      <c r="J1" s="8" t="s">
        <v>27</v>
      </c>
      <c r="K1" s="8"/>
      <c r="L1" s="8" t="s">
        <v>1</v>
      </c>
      <c r="M1" s="8"/>
      <c r="N1" s="8"/>
      <c r="O1" s="1" t="s">
        <v>1022</v>
      </c>
      <c r="P1" s="1" t="s">
        <v>1</v>
      </c>
      <c r="Q1" s="1" t="s">
        <v>1022</v>
      </c>
      <c r="R1" s="1" t="s">
        <v>1</v>
      </c>
      <c r="S1" s="1" t="s">
        <v>1022</v>
      </c>
      <c r="T1" s="8" t="s">
        <v>27</v>
      </c>
      <c r="U1" s="8"/>
      <c r="V1" s="8" t="s">
        <v>1</v>
      </c>
      <c r="W1" s="8"/>
      <c r="X1" s="8" t="s">
        <v>27</v>
      </c>
      <c r="Y1" s="8"/>
      <c r="Z1" s="8" t="s">
        <v>1</v>
      </c>
      <c r="AA1" s="8"/>
      <c r="AB1" s="8" t="s">
        <v>27</v>
      </c>
      <c r="AC1" s="8"/>
      <c r="AD1" s="8" t="s">
        <v>1</v>
      </c>
      <c r="AE1" s="8"/>
    </row>
    <row r="2" spans="1:31">
      <c r="A2" s="8"/>
      <c r="B2" s="1" t="s">
        <v>2</v>
      </c>
      <c r="C2" s="1" t="s">
        <v>28</v>
      </c>
      <c r="D2" s="1" t="s">
        <v>2</v>
      </c>
      <c r="E2" s="1" t="s">
        <v>28</v>
      </c>
      <c r="F2" s="1" t="s">
        <v>2</v>
      </c>
      <c r="G2" s="1" t="s">
        <v>28</v>
      </c>
      <c r="H2" s="1" t="s">
        <v>2</v>
      </c>
      <c r="I2" s="1" t="s">
        <v>28</v>
      </c>
      <c r="J2" s="1" t="s">
        <v>2</v>
      </c>
      <c r="K2" s="1" t="s">
        <v>28</v>
      </c>
      <c r="L2" s="1" t="s">
        <v>2</v>
      </c>
      <c r="M2" s="1" t="s">
        <v>28</v>
      </c>
      <c r="N2" s="1" t="s">
        <v>2</v>
      </c>
      <c r="O2" s="1" t="s">
        <v>67</v>
      </c>
      <c r="P2" s="1" t="s">
        <v>2</v>
      </c>
      <c r="Q2" s="1" t="s">
        <v>67</v>
      </c>
      <c r="R2" s="1" t="s">
        <v>2</v>
      </c>
      <c r="S2" s="1" t="s">
        <v>67</v>
      </c>
      <c r="T2" s="1" t="s">
        <v>2</v>
      </c>
      <c r="U2" s="1" t="s">
        <v>28</v>
      </c>
      <c r="V2" s="1" t="s">
        <v>2</v>
      </c>
      <c r="W2" s="1" t="s">
        <v>28</v>
      </c>
      <c r="X2" s="1" t="s">
        <v>2</v>
      </c>
      <c r="Y2" s="1" t="s">
        <v>28</v>
      </c>
      <c r="Z2" s="1" t="s">
        <v>2</v>
      </c>
      <c r="AA2" s="1" t="s">
        <v>28</v>
      </c>
      <c r="AB2" s="1" t="s">
        <v>2</v>
      </c>
      <c r="AC2" s="1" t="s">
        <v>28</v>
      </c>
      <c r="AD2" s="1" t="s">
        <v>2</v>
      </c>
      <c r="AE2" s="1" t="s">
        <v>28</v>
      </c>
    </row>
    <row r="3" spans="1:31">
      <c r="A3" s="8"/>
      <c r="B3" s="1" t="s">
        <v>1023</v>
      </c>
      <c r="C3" s="1" t="s">
        <v>1023</v>
      </c>
      <c r="D3" s="1" t="s">
        <v>1023</v>
      </c>
      <c r="E3" s="1" t="s">
        <v>1023</v>
      </c>
      <c r="F3" s="1" t="s">
        <v>1023</v>
      </c>
      <c r="G3" s="1" t="s">
        <v>1023</v>
      </c>
      <c r="H3" s="1" t="s">
        <v>1023</v>
      </c>
      <c r="I3" s="1" t="s">
        <v>1023</v>
      </c>
      <c r="J3" s="1" t="s">
        <v>1023</v>
      </c>
      <c r="K3" s="1" t="s">
        <v>1023</v>
      </c>
      <c r="L3" s="1" t="s">
        <v>1023</v>
      </c>
      <c r="M3" s="1" t="s">
        <v>1023</v>
      </c>
      <c r="N3" s="1" t="s">
        <v>1023</v>
      </c>
      <c r="O3" s="1" t="s">
        <v>1023</v>
      </c>
      <c r="P3" s="1" t="s">
        <v>1023</v>
      </c>
      <c r="Q3" s="1" t="s">
        <v>1023</v>
      </c>
      <c r="R3" s="1" t="s">
        <v>1023</v>
      </c>
      <c r="S3" s="1" t="s">
        <v>1023</v>
      </c>
      <c r="T3" s="1" t="s">
        <v>1026</v>
      </c>
      <c r="U3" s="1" t="s">
        <v>1026</v>
      </c>
      <c r="V3" s="1" t="s">
        <v>1026</v>
      </c>
      <c r="W3" s="1" t="s">
        <v>1026</v>
      </c>
      <c r="X3" s="1" t="s">
        <v>1026</v>
      </c>
      <c r="Y3" s="1" t="s">
        <v>1026</v>
      </c>
      <c r="Z3" s="1" t="s">
        <v>1026</v>
      </c>
      <c r="AA3" s="1" t="s">
        <v>1026</v>
      </c>
      <c r="AB3" s="1" t="s">
        <v>1026</v>
      </c>
      <c r="AC3" s="1" t="s">
        <v>1026</v>
      </c>
      <c r="AD3" s="1" t="s">
        <v>1026</v>
      </c>
      <c r="AE3" s="1" t="s">
        <v>1026</v>
      </c>
    </row>
    <row r="4" spans="1:31" ht="30">
      <c r="A4" s="8"/>
      <c r="B4" s="1" t="s">
        <v>1024</v>
      </c>
      <c r="C4" s="1" t="s">
        <v>1024</v>
      </c>
      <c r="D4" s="1" t="s">
        <v>1024</v>
      </c>
      <c r="E4" s="1" t="s">
        <v>1024</v>
      </c>
      <c r="F4" s="1" t="s">
        <v>1024</v>
      </c>
      <c r="G4" s="1" t="s">
        <v>1024</v>
      </c>
      <c r="H4" s="1" t="s">
        <v>1024</v>
      </c>
      <c r="I4" s="1" t="s">
        <v>1024</v>
      </c>
      <c r="J4" s="1" t="s">
        <v>1024</v>
      </c>
      <c r="K4" s="1" t="s">
        <v>1024</v>
      </c>
      <c r="L4" s="1" t="s">
        <v>1024</v>
      </c>
      <c r="M4" s="1" t="s">
        <v>1024</v>
      </c>
      <c r="N4" s="1" t="s">
        <v>1025</v>
      </c>
      <c r="O4" s="1" t="s">
        <v>1025</v>
      </c>
      <c r="P4" s="1" t="s">
        <v>1025</v>
      </c>
      <c r="Q4" s="1" t="s">
        <v>1025</v>
      </c>
      <c r="R4" s="1" t="s">
        <v>1025</v>
      </c>
      <c r="S4" s="1" t="s">
        <v>1025</v>
      </c>
      <c r="T4" s="1" t="s">
        <v>1027</v>
      </c>
      <c r="U4" s="1" t="s">
        <v>1027</v>
      </c>
      <c r="V4" s="1" t="s">
        <v>1027</v>
      </c>
      <c r="W4" s="1" t="s">
        <v>1027</v>
      </c>
      <c r="X4" s="1" t="s">
        <v>1027</v>
      </c>
      <c r="Y4" s="1" t="s">
        <v>1027</v>
      </c>
      <c r="Z4" s="1" t="s">
        <v>1027</v>
      </c>
      <c r="AA4" s="1" t="s">
        <v>1027</v>
      </c>
      <c r="AB4" s="1" t="s">
        <v>1027</v>
      </c>
      <c r="AC4" s="1" t="s">
        <v>1027</v>
      </c>
      <c r="AD4" s="1" t="s">
        <v>1027</v>
      </c>
      <c r="AE4" s="1" t="s">
        <v>1027</v>
      </c>
    </row>
    <row r="5" spans="1:31" ht="30">
      <c r="A5" s="8"/>
      <c r="B5" s="1" t="s">
        <v>528</v>
      </c>
      <c r="C5" s="1" t="s">
        <v>528</v>
      </c>
      <c r="D5" s="1" t="s">
        <v>528</v>
      </c>
      <c r="E5" s="1" t="s">
        <v>528</v>
      </c>
      <c r="F5" s="1" t="s">
        <v>530</v>
      </c>
      <c r="G5" s="1" t="s">
        <v>530</v>
      </c>
      <c r="H5" s="1" t="s">
        <v>530</v>
      </c>
      <c r="I5" s="1" t="s">
        <v>530</v>
      </c>
      <c r="J5" s="1" t="s">
        <v>531</v>
      </c>
      <c r="K5" s="1" t="s">
        <v>531</v>
      </c>
      <c r="L5" s="1" t="s">
        <v>531</v>
      </c>
      <c r="M5" s="1" t="s">
        <v>531</v>
      </c>
      <c r="N5" s="1" t="s">
        <v>528</v>
      </c>
      <c r="O5" s="1" t="s">
        <v>528</v>
      </c>
      <c r="P5" s="1" t="s">
        <v>530</v>
      </c>
      <c r="Q5" s="1" t="s">
        <v>530</v>
      </c>
      <c r="R5" s="1" t="s">
        <v>531</v>
      </c>
      <c r="S5" s="1" t="s">
        <v>531</v>
      </c>
      <c r="T5" s="1" t="s">
        <v>1028</v>
      </c>
      <c r="U5" s="1" t="s">
        <v>1028</v>
      </c>
      <c r="V5" s="1" t="s">
        <v>1028</v>
      </c>
      <c r="W5" s="1" t="s">
        <v>1028</v>
      </c>
      <c r="X5" s="1" t="s">
        <v>1029</v>
      </c>
      <c r="Y5" s="1" t="s">
        <v>1029</v>
      </c>
      <c r="Z5" s="1" t="s">
        <v>1029</v>
      </c>
      <c r="AA5" s="1" t="s">
        <v>1029</v>
      </c>
      <c r="AB5" s="1" t="s">
        <v>536</v>
      </c>
      <c r="AC5" s="1" t="s">
        <v>536</v>
      </c>
      <c r="AD5" s="1" t="s">
        <v>536</v>
      </c>
      <c r="AE5" s="1" t="s">
        <v>536</v>
      </c>
    </row>
    <row r="6" spans="1:31">
      <c r="A6" s="4" t="s">
        <v>1030</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row>
    <row r="7" spans="1:31">
      <c r="A7" s="3" t="s">
        <v>1031</v>
      </c>
      <c r="B7" s="161">
        <v>0.15</v>
      </c>
      <c r="C7" s="161">
        <v>0.2</v>
      </c>
      <c r="D7" s="161">
        <v>0.18</v>
      </c>
      <c r="E7" s="161">
        <v>0.2</v>
      </c>
      <c r="F7" s="161">
        <v>0.15</v>
      </c>
      <c r="G7" s="161">
        <v>0.19</v>
      </c>
      <c r="H7" s="161">
        <v>0.15</v>
      </c>
      <c r="I7" s="161">
        <v>0.16</v>
      </c>
      <c r="J7" s="161">
        <v>0.1</v>
      </c>
      <c r="K7" s="161">
        <v>0.06</v>
      </c>
      <c r="L7" s="161">
        <v>0.11</v>
      </c>
      <c r="M7" s="161">
        <v>7.0000000000000007E-2</v>
      </c>
      <c r="N7" s="161">
        <v>0.2</v>
      </c>
      <c r="O7" s="161">
        <v>0.18</v>
      </c>
      <c r="P7" s="161">
        <v>0.23</v>
      </c>
      <c r="Q7" s="161">
        <v>0.22</v>
      </c>
      <c r="R7" s="161">
        <v>0.13</v>
      </c>
      <c r="S7" s="161">
        <v>0.14000000000000001</v>
      </c>
      <c r="T7" s="161">
        <v>0.13</v>
      </c>
      <c r="U7" s="161">
        <v>0.13</v>
      </c>
      <c r="V7" s="161">
        <v>0.13</v>
      </c>
      <c r="W7" s="161">
        <v>0.14000000000000001</v>
      </c>
      <c r="X7" s="161">
        <v>0.09</v>
      </c>
      <c r="Y7" s="161">
        <v>0.1</v>
      </c>
      <c r="Z7" s="161">
        <v>0.08</v>
      </c>
      <c r="AA7" s="161">
        <v>0.1</v>
      </c>
      <c r="AB7" s="161">
        <v>0.08</v>
      </c>
      <c r="AC7" s="161">
        <v>0.11</v>
      </c>
      <c r="AD7" s="161">
        <v>0.09</v>
      </c>
      <c r="AE7" s="161">
        <v>7.0000000000000007E-2</v>
      </c>
    </row>
  </sheetData>
  <mergeCells count="13">
    <mergeCell ref="AD1:AE1"/>
    <mergeCell ref="L1:N1"/>
    <mergeCell ref="T1:U1"/>
    <mergeCell ref="V1:W1"/>
    <mergeCell ref="X1:Y1"/>
    <mergeCell ref="Z1:AA1"/>
    <mergeCell ref="AB1:AC1"/>
    <mergeCell ref="A1:A5"/>
    <mergeCell ref="B1:C1"/>
    <mergeCell ref="D1:E1"/>
    <mergeCell ref="F1:G1"/>
    <mergeCell ref="H1:I1"/>
    <mergeCell ref="J1:K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0.7109375" customWidth="1"/>
    <col min="3" max="3" width="9.7109375" customWidth="1"/>
    <col min="4" max="4" width="30.7109375" customWidth="1"/>
    <col min="5" max="5" width="9.7109375" customWidth="1"/>
    <col min="6" max="6" width="31" customWidth="1"/>
    <col min="7" max="7" width="9.140625" customWidth="1"/>
    <col min="8" max="8" width="32.140625" customWidth="1"/>
    <col min="9" max="9" width="8.28515625" customWidth="1"/>
  </cols>
  <sheetData>
    <row r="1" spans="1:9" ht="15" customHeight="1">
      <c r="A1" s="1" t="s">
        <v>1032</v>
      </c>
      <c r="B1" s="8" t="s">
        <v>27</v>
      </c>
      <c r="C1" s="8"/>
      <c r="D1" s="8"/>
      <c r="E1" s="8"/>
      <c r="F1" s="8" t="s">
        <v>1</v>
      </c>
      <c r="G1" s="8"/>
      <c r="H1" s="8"/>
      <c r="I1" s="8"/>
    </row>
    <row r="2" spans="1:9" ht="15" customHeight="1">
      <c r="A2" s="1" t="s">
        <v>55</v>
      </c>
      <c r="B2" s="8" t="s">
        <v>2</v>
      </c>
      <c r="C2" s="8"/>
      <c r="D2" s="8" t="s">
        <v>28</v>
      </c>
      <c r="E2" s="8"/>
      <c r="F2" s="8" t="s">
        <v>2</v>
      </c>
      <c r="G2" s="8"/>
      <c r="H2" s="8" t="s">
        <v>28</v>
      </c>
      <c r="I2" s="8"/>
    </row>
    <row r="3" spans="1:9">
      <c r="A3" s="3" t="s">
        <v>30</v>
      </c>
      <c r="B3" s="9">
        <v>557.79999999999995</v>
      </c>
      <c r="C3" s="5"/>
      <c r="D3" s="9">
        <v>585.29999999999995</v>
      </c>
      <c r="E3" s="5"/>
      <c r="F3" s="10">
        <v>1098</v>
      </c>
      <c r="G3" s="5"/>
      <c r="H3" s="9">
        <v>1089.3</v>
      </c>
      <c r="I3" s="5"/>
    </row>
    <row r="4" spans="1:9">
      <c r="A4" s="3" t="s">
        <v>38</v>
      </c>
      <c r="B4" s="5">
        <v>3.7</v>
      </c>
      <c r="C4" s="5"/>
      <c r="D4" s="5">
        <v>53.5</v>
      </c>
      <c r="E4" s="5"/>
      <c r="F4" s="5">
        <v>76.8</v>
      </c>
      <c r="G4" s="5"/>
      <c r="H4" s="5">
        <v>90.3</v>
      </c>
      <c r="I4" s="5"/>
    </row>
    <row r="5" spans="1:9">
      <c r="A5" s="3" t="s">
        <v>552</v>
      </c>
      <c r="B5" s="5">
        <v>-15.5</v>
      </c>
      <c r="C5" s="5"/>
      <c r="D5" s="5">
        <v>-8.8000000000000007</v>
      </c>
      <c r="E5" s="5"/>
      <c r="F5" s="5">
        <v>-24.3</v>
      </c>
      <c r="G5" s="5"/>
      <c r="H5" s="5">
        <v>-17.7</v>
      </c>
      <c r="I5" s="5"/>
    </row>
    <row r="6" spans="1:9">
      <c r="A6" s="3" t="s">
        <v>261</v>
      </c>
      <c r="B6" s="5">
        <v>-21.7</v>
      </c>
      <c r="C6" s="5"/>
      <c r="D6" s="5">
        <v>-6.9</v>
      </c>
      <c r="E6" s="5"/>
      <c r="F6" s="5">
        <v>-29.8</v>
      </c>
      <c r="G6" s="5"/>
      <c r="H6" s="5">
        <v>-7.9</v>
      </c>
      <c r="I6" s="5"/>
    </row>
    <row r="7" spans="1:9">
      <c r="A7" s="3" t="s">
        <v>35</v>
      </c>
      <c r="B7" s="5">
        <v>-2.6</v>
      </c>
      <c r="C7" s="5"/>
      <c r="D7" s="5">
        <v>-14.4</v>
      </c>
      <c r="E7" s="5"/>
      <c r="F7" s="5">
        <v>-4.8</v>
      </c>
      <c r="G7" s="5"/>
      <c r="H7" s="5">
        <v>-26.4</v>
      </c>
      <c r="I7" s="5"/>
    </row>
    <row r="8" spans="1:9" ht="30">
      <c r="A8" s="3" t="s">
        <v>1033</v>
      </c>
      <c r="B8" s="5">
        <v>0</v>
      </c>
      <c r="C8" s="5"/>
      <c r="D8" s="5">
        <v>-0.5</v>
      </c>
      <c r="E8" s="5"/>
      <c r="F8" s="5">
        <v>-0.1</v>
      </c>
      <c r="G8" s="5"/>
      <c r="H8" s="5">
        <v>-1.3</v>
      </c>
      <c r="I8" s="5"/>
    </row>
    <row r="9" spans="1:9">
      <c r="A9" s="3" t="s">
        <v>257</v>
      </c>
      <c r="B9" s="5" t="s">
        <v>4</v>
      </c>
      <c r="C9" s="5"/>
      <c r="D9" s="5" t="s">
        <v>4</v>
      </c>
      <c r="E9" s="5"/>
      <c r="F9" s="5" t="s">
        <v>4</v>
      </c>
      <c r="G9" s="5"/>
      <c r="H9" s="5" t="s">
        <v>4</v>
      </c>
      <c r="I9" s="5"/>
    </row>
    <row r="10" spans="1:9">
      <c r="A10" s="3" t="s">
        <v>261</v>
      </c>
      <c r="B10" s="5">
        <v>-2.7</v>
      </c>
      <c r="C10" s="5"/>
      <c r="D10" s="5">
        <v>-5.9</v>
      </c>
      <c r="E10" s="5"/>
      <c r="F10" s="5">
        <v>-2.7</v>
      </c>
      <c r="G10" s="5"/>
      <c r="H10" s="5">
        <v>-6.6</v>
      </c>
      <c r="I10" s="5"/>
    </row>
    <row r="11" spans="1:9">
      <c r="A11" s="3" t="s">
        <v>258</v>
      </c>
      <c r="B11" s="5" t="s">
        <v>4</v>
      </c>
      <c r="C11" s="5"/>
      <c r="D11" s="5" t="s">
        <v>4</v>
      </c>
      <c r="E11" s="5"/>
      <c r="F11" s="5" t="s">
        <v>4</v>
      </c>
      <c r="G11" s="5"/>
      <c r="H11" s="5" t="s">
        <v>4</v>
      </c>
      <c r="I11" s="5"/>
    </row>
    <row r="12" spans="1:9">
      <c r="A12" s="3" t="s">
        <v>261</v>
      </c>
      <c r="B12" s="5">
        <v>-18.5</v>
      </c>
      <c r="C12" s="5"/>
      <c r="D12" s="5">
        <v>-1</v>
      </c>
      <c r="E12" s="5"/>
      <c r="F12" s="5">
        <v>-26.6</v>
      </c>
      <c r="G12" s="5"/>
      <c r="H12" s="5">
        <v>-1.3</v>
      </c>
      <c r="I12" s="5"/>
    </row>
    <row r="13" spans="1:9">
      <c r="A13" s="3" t="s">
        <v>1034</v>
      </c>
      <c r="B13" s="5" t="s">
        <v>4</v>
      </c>
      <c r="C13" s="5"/>
      <c r="D13" s="5" t="s">
        <v>4</v>
      </c>
      <c r="E13" s="5"/>
      <c r="F13" s="5" t="s">
        <v>4</v>
      </c>
      <c r="G13" s="5"/>
      <c r="H13" s="5" t="s">
        <v>4</v>
      </c>
      <c r="I13" s="5"/>
    </row>
    <row r="14" spans="1:9" ht="17.25">
      <c r="A14" s="3" t="s">
        <v>30</v>
      </c>
      <c r="B14" s="5">
        <v>546.70000000000005</v>
      </c>
      <c r="C14" s="162" t="s">
        <v>776</v>
      </c>
      <c r="D14" s="5">
        <v>573.5</v>
      </c>
      <c r="E14" s="162" t="s">
        <v>776</v>
      </c>
      <c r="F14" s="11">
        <v>1074.8</v>
      </c>
      <c r="G14" s="162" t="s">
        <v>776</v>
      </c>
      <c r="H14" s="11">
        <v>1063.4000000000001</v>
      </c>
      <c r="I14" s="162" t="s">
        <v>776</v>
      </c>
    </row>
    <row r="15" spans="1:9">
      <c r="A15" s="3" t="s">
        <v>38</v>
      </c>
      <c r="B15" s="5">
        <v>116.2</v>
      </c>
      <c r="C15" s="5"/>
      <c r="D15" s="5">
        <v>123.9</v>
      </c>
      <c r="E15" s="5"/>
      <c r="F15" s="5">
        <v>233.6</v>
      </c>
      <c r="G15" s="5"/>
      <c r="H15" s="5">
        <v>208</v>
      </c>
      <c r="I15" s="5"/>
    </row>
    <row r="16" spans="1:9" ht="30">
      <c r="A16" s="3" t="s">
        <v>1035</v>
      </c>
      <c r="B16" s="5" t="s">
        <v>4</v>
      </c>
      <c r="C16" s="5"/>
      <c r="D16" s="5" t="s">
        <v>4</v>
      </c>
      <c r="E16" s="5"/>
      <c r="F16" s="5" t="s">
        <v>4</v>
      </c>
      <c r="G16" s="5"/>
      <c r="H16" s="5" t="s">
        <v>4</v>
      </c>
      <c r="I16" s="5"/>
    </row>
    <row r="17" spans="1:9">
      <c r="A17" s="3" t="s">
        <v>30</v>
      </c>
      <c r="B17" s="5">
        <v>324.3</v>
      </c>
      <c r="C17" s="5"/>
      <c r="D17" s="5">
        <v>344.4</v>
      </c>
      <c r="E17" s="5"/>
      <c r="F17" s="5">
        <v>633.79999999999995</v>
      </c>
      <c r="G17" s="5"/>
      <c r="H17" s="5">
        <v>604.6</v>
      </c>
      <c r="I17" s="5"/>
    </row>
    <row r="18" spans="1:9">
      <c r="A18" s="3" t="s">
        <v>38</v>
      </c>
      <c r="B18" s="5">
        <v>105.9</v>
      </c>
      <c r="C18" s="5"/>
      <c r="D18" s="5">
        <v>105</v>
      </c>
      <c r="E18" s="5"/>
      <c r="F18" s="5">
        <v>218.9</v>
      </c>
      <c r="G18" s="5"/>
      <c r="H18" s="5">
        <v>140</v>
      </c>
      <c r="I18" s="5"/>
    </row>
    <row r="19" spans="1:9" ht="30">
      <c r="A19" s="3" t="s">
        <v>1036</v>
      </c>
      <c r="B19" s="5" t="s">
        <v>4</v>
      </c>
      <c r="C19" s="5"/>
      <c r="D19" s="5" t="s">
        <v>4</v>
      </c>
      <c r="E19" s="5"/>
      <c r="F19" s="5" t="s">
        <v>4</v>
      </c>
      <c r="G19" s="5"/>
      <c r="H19" s="5" t="s">
        <v>4</v>
      </c>
      <c r="I19" s="5"/>
    </row>
    <row r="20" spans="1:9">
      <c r="A20" s="3" t="s">
        <v>30</v>
      </c>
      <c r="B20" s="5">
        <v>222.4</v>
      </c>
      <c r="C20" s="5"/>
      <c r="D20" s="5">
        <v>229.1</v>
      </c>
      <c r="E20" s="5"/>
      <c r="F20" s="5">
        <v>441</v>
      </c>
      <c r="G20" s="5"/>
      <c r="H20" s="5">
        <v>458.8</v>
      </c>
      <c r="I20" s="5"/>
    </row>
    <row r="21" spans="1:9">
      <c r="A21" s="3" t="s">
        <v>38</v>
      </c>
      <c r="B21" s="5">
        <v>10.3</v>
      </c>
      <c r="C21" s="5"/>
      <c r="D21" s="5">
        <v>18.899999999999999</v>
      </c>
      <c r="E21" s="5"/>
      <c r="F21" s="5">
        <v>14.7</v>
      </c>
      <c r="G21" s="5"/>
      <c r="H21" s="5">
        <v>68</v>
      </c>
      <c r="I21" s="5"/>
    </row>
    <row r="22" spans="1:9">
      <c r="A22" s="3" t="s">
        <v>1037</v>
      </c>
      <c r="B22" s="5" t="s">
        <v>4</v>
      </c>
      <c r="C22" s="5"/>
      <c r="D22" s="5" t="s">
        <v>4</v>
      </c>
      <c r="E22" s="5"/>
      <c r="F22" s="5" t="s">
        <v>4</v>
      </c>
      <c r="G22" s="5"/>
      <c r="H22" s="5" t="s">
        <v>4</v>
      </c>
      <c r="I22" s="5"/>
    </row>
    <row r="23" spans="1:9" ht="17.25">
      <c r="A23" s="3" t="s">
        <v>30</v>
      </c>
      <c r="B23" s="5">
        <v>11.1</v>
      </c>
      <c r="C23" s="162" t="s">
        <v>778</v>
      </c>
      <c r="D23" s="5">
        <v>11.8</v>
      </c>
      <c r="E23" s="162" t="s">
        <v>778</v>
      </c>
      <c r="F23" s="5">
        <v>23.2</v>
      </c>
      <c r="G23" s="162" t="s">
        <v>778</v>
      </c>
      <c r="H23" s="5">
        <v>25.9</v>
      </c>
      <c r="I23" s="162" t="s">
        <v>778</v>
      </c>
    </row>
    <row r="24" spans="1:9" ht="17.25">
      <c r="A24" s="3" t="s">
        <v>1038</v>
      </c>
      <c r="B24" s="5">
        <v>-72.7</v>
      </c>
      <c r="C24" s="162" t="s">
        <v>1039</v>
      </c>
      <c r="D24" s="5">
        <v>-40.299999999999997</v>
      </c>
      <c r="E24" s="162" t="s">
        <v>1039</v>
      </c>
      <c r="F24" s="5">
        <v>-97.9</v>
      </c>
      <c r="G24" s="162" t="s">
        <v>1039</v>
      </c>
      <c r="H24" s="5">
        <v>-65.7</v>
      </c>
      <c r="I24" s="162" t="s">
        <v>1039</v>
      </c>
    </row>
    <row r="25" spans="1:9">
      <c r="A25" s="3" t="s">
        <v>552</v>
      </c>
      <c r="B25" s="5">
        <v>-15.5</v>
      </c>
      <c r="C25" s="5"/>
      <c r="D25" s="5">
        <v>-8.8000000000000007</v>
      </c>
      <c r="E25" s="5"/>
      <c r="F25" s="5">
        <v>-24.3</v>
      </c>
      <c r="G25" s="5"/>
      <c r="H25" s="5">
        <v>-17.7</v>
      </c>
      <c r="I25" s="5"/>
    </row>
    <row r="26" spans="1:9" ht="17.25">
      <c r="A26" s="3" t="s">
        <v>261</v>
      </c>
      <c r="B26" s="5">
        <v>-21.7</v>
      </c>
      <c r="C26" s="162" t="s">
        <v>1040</v>
      </c>
      <c r="D26" s="5">
        <v>-6.9</v>
      </c>
      <c r="E26" s="162" t="s">
        <v>1040</v>
      </c>
      <c r="F26" s="5">
        <v>-29.8</v>
      </c>
      <c r="G26" s="162" t="s">
        <v>1040</v>
      </c>
      <c r="H26" s="5">
        <v>-7.9</v>
      </c>
      <c r="I26" s="162" t="s">
        <v>1040</v>
      </c>
    </row>
    <row r="27" spans="1:9">
      <c r="A27" s="3" t="s">
        <v>35</v>
      </c>
      <c r="B27" s="9">
        <v>-2.6</v>
      </c>
      <c r="C27" s="5"/>
      <c r="D27" s="9">
        <v>-14.4</v>
      </c>
      <c r="E27" s="5"/>
      <c r="F27" s="9">
        <v>-4.8</v>
      </c>
      <c r="G27" s="5"/>
      <c r="H27" s="9">
        <v>-26.4</v>
      </c>
      <c r="I27" s="5"/>
    </row>
    <row r="28" spans="1:9">
      <c r="A28" s="19"/>
      <c r="B28" s="19"/>
      <c r="C28" s="19"/>
      <c r="D28" s="19"/>
      <c r="E28" s="19"/>
      <c r="F28" s="19"/>
      <c r="G28" s="19"/>
      <c r="H28" s="19"/>
      <c r="I28" s="19"/>
    </row>
    <row r="29" spans="1:9" ht="15" customHeight="1">
      <c r="A29" s="3" t="s">
        <v>776</v>
      </c>
      <c r="B29" s="20" t="s">
        <v>565</v>
      </c>
      <c r="C29" s="20"/>
      <c r="D29" s="20"/>
      <c r="E29" s="20"/>
      <c r="F29" s="20"/>
      <c r="G29" s="20"/>
      <c r="H29" s="20"/>
      <c r="I29" s="20"/>
    </row>
    <row r="30" spans="1:9" ht="15" customHeight="1">
      <c r="A30" s="3" t="s">
        <v>778</v>
      </c>
      <c r="B30" s="20" t="s">
        <v>1041</v>
      </c>
      <c r="C30" s="20"/>
      <c r="D30" s="20"/>
      <c r="E30" s="20"/>
      <c r="F30" s="20"/>
      <c r="G30" s="20"/>
      <c r="H30" s="20"/>
      <c r="I30" s="20"/>
    </row>
    <row r="31" spans="1:9" ht="15" customHeight="1">
      <c r="A31" s="3" t="s">
        <v>1039</v>
      </c>
      <c r="B31" s="20" t="s">
        <v>1042</v>
      </c>
      <c r="C31" s="20"/>
      <c r="D31" s="20"/>
      <c r="E31" s="20"/>
      <c r="F31" s="20"/>
      <c r="G31" s="20"/>
      <c r="H31" s="20"/>
      <c r="I31" s="20"/>
    </row>
    <row r="32" spans="1:9" ht="30" customHeight="1">
      <c r="A32" s="3" t="s">
        <v>1040</v>
      </c>
      <c r="B32" s="20" t="s">
        <v>1043</v>
      </c>
      <c r="C32" s="20"/>
      <c r="D32" s="20"/>
      <c r="E32" s="20"/>
      <c r="F32" s="20"/>
      <c r="G32" s="20"/>
      <c r="H32" s="20"/>
      <c r="I32" s="20"/>
    </row>
  </sheetData>
  <mergeCells count="11">
    <mergeCell ref="A28:I28"/>
    <mergeCell ref="B29:I29"/>
    <mergeCell ref="B30:I30"/>
    <mergeCell ref="B31:I31"/>
    <mergeCell ref="B32:I32"/>
    <mergeCell ref="B1:E1"/>
    <mergeCell ref="F1:I1"/>
    <mergeCell ref="B2:C2"/>
    <mergeCell ref="D2:E2"/>
    <mergeCell ref="F2:G2"/>
    <mergeCell ref="H2:I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36.28515625" bestFit="1" customWidth="1"/>
    <col min="3" max="3" width="12.5703125" bestFit="1" customWidth="1"/>
  </cols>
  <sheetData>
    <row r="1" spans="1:3" ht="30" customHeight="1">
      <c r="A1" s="8" t="s">
        <v>1044</v>
      </c>
      <c r="B1" s="1" t="s">
        <v>2</v>
      </c>
      <c r="C1" s="1" t="s">
        <v>1045</v>
      </c>
    </row>
    <row r="2" spans="1:3">
      <c r="A2" s="8"/>
      <c r="B2" s="1" t="s">
        <v>579</v>
      </c>
      <c r="C2" s="1" t="s">
        <v>743</v>
      </c>
    </row>
    <row r="3" spans="1:3" ht="30">
      <c r="A3" s="4" t="s">
        <v>1046</v>
      </c>
      <c r="B3" s="5" t="s">
        <v>4</v>
      </c>
      <c r="C3" s="5" t="s">
        <v>4</v>
      </c>
    </row>
    <row r="4" spans="1:3">
      <c r="A4" s="3" t="s">
        <v>1047</v>
      </c>
      <c r="B4" s="161">
        <v>1</v>
      </c>
      <c r="C4" s="161">
        <v>1</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1048</v>
      </c>
      <c r="B1" s="8" t="s">
        <v>2</v>
      </c>
      <c r="C1" s="8" t="s">
        <v>67</v>
      </c>
      <c r="D1" s="8" t="s">
        <v>28</v>
      </c>
      <c r="E1" s="8" t="s">
        <v>1049</v>
      </c>
    </row>
    <row r="2" spans="1:5">
      <c r="A2" s="1" t="s">
        <v>55</v>
      </c>
      <c r="B2" s="8"/>
      <c r="C2" s="8"/>
      <c r="D2" s="8"/>
      <c r="E2" s="8"/>
    </row>
    <row r="3" spans="1:5">
      <c r="A3" s="4" t="s">
        <v>68</v>
      </c>
      <c r="B3" s="5" t="s">
        <v>4</v>
      </c>
      <c r="C3" s="5" t="s">
        <v>4</v>
      </c>
      <c r="D3" s="5" t="s">
        <v>4</v>
      </c>
      <c r="E3" s="5" t="s">
        <v>4</v>
      </c>
    </row>
    <row r="4" spans="1:5">
      <c r="A4" s="3" t="s">
        <v>69</v>
      </c>
      <c r="B4" s="9">
        <v>334.9</v>
      </c>
      <c r="C4" s="9">
        <v>275.5</v>
      </c>
      <c r="D4" s="10">
        <v>0</v>
      </c>
      <c r="E4" s="10">
        <v>0</v>
      </c>
    </row>
    <row r="5" spans="1:5">
      <c r="A5" s="3" t="s">
        <v>130</v>
      </c>
      <c r="B5" s="5">
        <v>334.2</v>
      </c>
      <c r="C5" s="5">
        <v>400.8</v>
      </c>
      <c r="D5" s="5" t="s">
        <v>4</v>
      </c>
      <c r="E5" s="5" t="s">
        <v>4</v>
      </c>
    </row>
    <row r="6" spans="1:5">
      <c r="A6" s="3" t="s">
        <v>71</v>
      </c>
      <c r="B6" s="5">
        <v>444.7</v>
      </c>
      <c r="C6" s="5">
        <v>403.1</v>
      </c>
      <c r="D6" s="5" t="s">
        <v>4</v>
      </c>
      <c r="E6" s="5" t="s">
        <v>4</v>
      </c>
    </row>
    <row r="7" spans="1:5">
      <c r="A7" s="3" t="s">
        <v>72</v>
      </c>
      <c r="B7" s="5">
        <v>371.7</v>
      </c>
      <c r="C7" s="5">
        <v>171.1</v>
      </c>
      <c r="D7" s="5" t="s">
        <v>4</v>
      </c>
      <c r="E7" s="5" t="s">
        <v>4</v>
      </c>
    </row>
    <row r="8" spans="1:5" ht="30">
      <c r="A8" s="3" t="s">
        <v>73</v>
      </c>
      <c r="B8" s="5">
        <v>147.6</v>
      </c>
      <c r="C8" s="5">
        <v>134.4</v>
      </c>
      <c r="D8" s="5" t="s">
        <v>4</v>
      </c>
      <c r="E8" s="5" t="s">
        <v>4</v>
      </c>
    </row>
    <row r="9" spans="1:5">
      <c r="A9" s="3" t="s">
        <v>584</v>
      </c>
      <c r="B9" s="5">
        <v>0</v>
      </c>
      <c r="C9" s="5">
        <v>0</v>
      </c>
      <c r="D9" s="5" t="s">
        <v>4</v>
      </c>
      <c r="E9" s="5" t="s">
        <v>4</v>
      </c>
    </row>
    <row r="10" spans="1:5">
      <c r="A10" s="3" t="s">
        <v>74</v>
      </c>
      <c r="B10" s="11">
        <v>1633.1</v>
      </c>
      <c r="C10" s="11">
        <v>1384.9</v>
      </c>
      <c r="D10" s="5" t="s">
        <v>4</v>
      </c>
      <c r="E10" s="5" t="s">
        <v>4</v>
      </c>
    </row>
    <row r="11" spans="1:5">
      <c r="A11" s="3" t="s">
        <v>75</v>
      </c>
      <c r="B11" s="5">
        <v>997.5</v>
      </c>
      <c r="C11" s="5">
        <v>997.4</v>
      </c>
      <c r="D11" s="5" t="s">
        <v>4</v>
      </c>
      <c r="E11" s="5" t="s">
        <v>4</v>
      </c>
    </row>
    <row r="12" spans="1:5">
      <c r="A12" s="3" t="s">
        <v>76</v>
      </c>
      <c r="B12" s="5">
        <v>853.9</v>
      </c>
      <c r="C12" s="5">
        <v>532</v>
      </c>
      <c r="D12" s="5" t="s">
        <v>4</v>
      </c>
      <c r="E12" s="5" t="s">
        <v>4</v>
      </c>
    </row>
    <row r="13" spans="1:5">
      <c r="A13" s="3" t="s">
        <v>77</v>
      </c>
      <c r="B13" s="7">
        <v>1715</v>
      </c>
      <c r="C13" s="5">
        <v>422.1</v>
      </c>
      <c r="D13" s="5" t="s">
        <v>4</v>
      </c>
      <c r="E13" s="5" t="s">
        <v>4</v>
      </c>
    </row>
    <row r="14" spans="1:5">
      <c r="A14" s="3" t="s">
        <v>586</v>
      </c>
      <c r="B14" s="5">
        <v>0</v>
      </c>
      <c r="C14" s="5">
        <v>0</v>
      </c>
      <c r="D14" s="5" t="s">
        <v>4</v>
      </c>
      <c r="E14" s="5" t="s">
        <v>4</v>
      </c>
    </row>
    <row r="15" spans="1:5">
      <c r="A15" s="3" t="s">
        <v>588</v>
      </c>
      <c r="B15" s="5">
        <v>0</v>
      </c>
      <c r="C15" s="5">
        <v>0</v>
      </c>
      <c r="D15" s="5" t="s">
        <v>4</v>
      </c>
      <c r="E15" s="5" t="s">
        <v>4</v>
      </c>
    </row>
    <row r="16" spans="1:5">
      <c r="A16" s="3" t="s">
        <v>78</v>
      </c>
      <c r="B16" s="5">
        <v>255.8</v>
      </c>
      <c r="C16" s="5">
        <v>220.2</v>
      </c>
      <c r="D16" s="5" t="s">
        <v>4</v>
      </c>
      <c r="E16" s="5" t="s">
        <v>4</v>
      </c>
    </row>
    <row r="17" spans="1:5">
      <c r="A17" s="3" t="s">
        <v>79</v>
      </c>
      <c r="B17" s="11">
        <v>5455.3</v>
      </c>
      <c r="C17" s="11">
        <v>3556.6</v>
      </c>
      <c r="D17" s="5" t="s">
        <v>4</v>
      </c>
      <c r="E17" s="5" t="s">
        <v>4</v>
      </c>
    </row>
    <row r="18" spans="1:5">
      <c r="A18" s="4" t="s">
        <v>80</v>
      </c>
      <c r="B18" s="5" t="s">
        <v>4</v>
      </c>
      <c r="C18" s="5" t="s">
        <v>4</v>
      </c>
      <c r="D18" s="5" t="s">
        <v>4</v>
      </c>
      <c r="E18" s="5" t="s">
        <v>4</v>
      </c>
    </row>
    <row r="19" spans="1:5">
      <c r="A19" s="3" t="s">
        <v>81</v>
      </c>
      <c r="B19" s="5">
        <v>11.2</v>
      </c>
      <c r="C19" s="5">
        <v>1.5</v>
      </c>
      <c r="D19" s="5" t="s">
        <v>4</v>
      </c>
      <c r="E19" s="5" t="s">
        <v>4</v>
      </c>
    </row>
    <row r="20" spans="1:5">
      <c r="A20" s="3" t="s">
        <v>82</v>
      </c>
      <c r="B20" s="5">
        <v>119.9</v>
      </c>
      <c r="C20" s="5">
        <v>120.9</v>
      </c>
      <c r="D20" s="5" t="s">
        <v>4</v>
      </c>
      <c r="E20" s="5" t="s">
        <v>4</v>
      </c>
    </row>
    <row r="21" spans="1:5" ht="30">
      <c r="A21" s="3" t="s">
        <v>83</v>
      </c>
      <c r="B21" s="5">
        <v>58</v>
      </c>
      <c r="C21" s="5">
        <v>66.5</v>
      </c>
      <c r="D21" s="5" t="s">
        <v>4</v>
      </c>
      <c r="E21" s="5" t="s">
        <v>4</v>
      </c>
    </row>
    <row r="22" spans="1:5">
      <c r="A22" s="3" t="s">
        <v>84</v>
      </c>
      <c r="B22" s="5">
        <v>33.6</v>
      </c>
      <c r="C22" s="5">
        <v>34.6</v>
      </c>
      <c r="D22" s="5" t="s">
        <v>4</v>
      </c>
      <c r="E22" s="5" t="s">
        <v>4</v>
      </c>
    </row>
    <row r="23" spans="1:5">
      <c r="A23" s="3" t="s">
        <v>85</v>
      </c>
      <c r="B23" s="5">
        <v>403.1</v>
      </c>
      <c r="C23" s="5">
        <v>376.7</v>
      </c>
      <c r="D23" s="5" t="s">
        <v>4</v>
      </c>
      <c r="E23" s="5" t="s">
        <v>4</v>
      </c>
    </row>
    <row r="24" spans="1:5">
      <c r="A24" s="3" t="s">
        <v>592</v>
      </c>
      <c r="B24" s="5">
        <v>0</v>
      </c>
      <c r="C24" s="5">
        <v>0</v>
      </c>
      <c r="D24" s="5" t="s">
        <v>4</v>
      </c>
      <c r="E24" s="5" t="s">
        <v>4</v>
      </c>
    </row>
    <row r="25" spans="1:5">
      <c r="A25" s="3" t="s">
        <v>86</v>
      </c>
      <c r="B25" s="5">
        <v>625.79999999999995</v>
      </c>
      <c r="C25" s="5">
        <v>600.20000000000005</v>
      </c>
      <c r="D25" s="5" t="s">
        <v>4</v>
      </c>
      <c r="E25" s="5" t="s">
        <v>4</v>
      </c>
    </row>
    <row r="26" spans="1:5">
      <c r="A26" s="3" t="s">
        <v>87</v>
      </c>
      <c r="B26" s="11">
        <v>2204.6999999999998</v>
      </c>
      <c r="C26" s="5">
        <v>918.3</v>
      </c>
      <c r="D26" s="5" t="s">
        <v>4</v>
      </c>
      <c r="E26" s="5" t="s">
        <v>4</v>
      </c>
    </row>
    <row r="27" spans="1:5">
      <c r="A27" s="3" t="s">
        <v>88</v>
      </c>
      <c r="B27" s="5">
        <v>104</v>
      </c>
      <c r="C27" s="5">
        <v>108</v>
      </c>
      <c r="D27" s="5" t="s">
        <v>4</v>
      </c>
      <c r="E27" s="5" t="s">
        <v>4</v>
      </c>
    </row>
    <row r="28" spans="1:5">
      <c r="A28" s="3" t="s">
        <v>89</v>
      </c>
      <c r="B28" s="5">
        <v>63.7</v>
      </c>
      <c r="C28" s="5">
        <v>39.5</v>
      </c>
      <c r="D28" s="5" t="s">
        <v>4</v>
      </c>
      <c r="E28" s="5" t="s">
        <v>4</v>
      </c>
    </row>
    <row r="29" spans="1:5">
      <c r="A29" s="3" t="s">
        <v>72</v>
      </c>
      <c r="B29" s="5">
        <v>794.8</v>
      </c>
      <c r="C29" s="5">
        <v>310.10000000000002</v>
      </c>
      <c r="D29" s="5" t="s">
        <v>4</v>
      </c>
      <c r="E29" s="5" t="s">
        <v>4</v>
      </c>
    </row>
    <row r="30" spans="1:5">
      <c r="A30" s="3" t="s">
        <v>90</v>
      </c>
      <c r="B30" s="5">
        <v>148.1</v>
      </c>
      <c r="C30" s="5">
        <v>153.1</v>
      </c>
      <c r="D30" s="5" t="s">
        <v>4</v>
      </c>
      <c r="E30" s="5" t="s">
        <v>4</v>
      </c>
    </row>
    <row r="31" spans="1:5">
      <c r="A31" s="3" t="s">
        <v>593</v>
      </c>
      <c r="B31" s="5">
        <v>0</v>
      </c>
      <c r="C31" s="5">
        <v>0</v>
      </c>
      <c r="D31" s="5" t="s">
        <v>4</v>
      </c>
      <c r="E31" s="5" t="s">
        <v>4</v>
      </c>
    </row>
    <row r="32" spans="1:5">
      <c r="A32" s="3" t="s">
        <v>91</v>
      </c>
      <c r="B32" s="5">
        <v>175.8</v>
      </c>
      <c r="C32" s="5">
        <v>171.8</v>
      </c>
      <c r="D32" s="5" t="s">
        <v>4</v>
      </c>
      <c r="E32" s="5" t="s">
        <v>4</v>
      </c>
    </row>
    <row r="33" spans="1:5">
      <c r="A33" s="3" t="s">
        <v>594</v>
      </c>
      <c r="B33" s="11">
        <v>4116.8999999999996</v>
      </c>
      <c r="C33" s="7">
        <v>2301</v>
      </c>
      <c r="D33" s="5" t="s">
        <v>4</v>
      </c>
      <c r="E33" s="5" t="s">
        <v>4</v>
      </c>
    </row>
    <row r="34" spans="1:5">
      <c r="A34" s="3" t="s">
        <v>596</v>
      </c>
      <c r="B34" s="11">
        <v>1338.4</v>
      </c>
      <c r="C34" s="11">
        <v>1255.5999999999999</v>
      </c>
      <c r="D34" s="5" t="s">
        <v>4</v>
      </c>
      <c r="E34" s="5" t="s">
        <v>4</v>
      </c>
    </row>
    <row r="35" spans="1:5" ht="30">
      <c r="A35" s="3" t="s">
        <v>102</v>
      </c>
      <c r="B35" s="11">
        <v>5455.3</v>
      </c>
      <c r="C35" s="11">
        <v>3556.6</v>
      </c>
      <c r="D35" s="5" t="s">
        <v>4</v>
      </c>
      <c r="E35" s="5" t="s">
        <v>4</v>
      </c>
    </row>
    <row r="36" spans="1:5">
      <c r="A36" s="3" t="s">
        <v>578</v>
      </c>
      <c r="B36" s="5" t="s">
        <v>4</v>
      </c>
      <c r="C36" s="5" t="s">
        <v>4</v>
      </c>
      <c r="D36" s="5" t="s">
        <v>4</v>
      </c>
      <c r="E36" s="5" t="s">
        <v>4</v>
      </c>
    </row>
    <row r="37" spans="1:5">
      <c r="A37" s="4" t="s">
        <v>68</v>
      </c>
      <c r="B37" s="5" t="s">
        <v>4</v>
      </c>
      <c r="C37" s="5" t="s">
        <v>4</v>
      </c>
      <c r="D37" s="5" t="s">
        <v>4</v>
      </c>
      <c r="E37" s="5" t="s">
        <v>4</v>
      </c>
    </row>
    <row r="38" spans="1:5">
      <c r="A38" s="3" t="s">
        <v>69</v>
      </c>
      <c r="B38" s="5">
        <v>0.2</v>
      </c>
      <c r="C38" s="5">
        <v>1.2</v>
      </c>
      <c r="D38" s="5">
        <v>0</v>
      </c>
      <c r="E38" s="5">
        <v>0</v>
      </c>
    </row>
    <row r="39" spans="1:5">
      <c r="A39" s="3" t="s">
        <v>130</v>
      </c>
      <c r="B39" s="5">
        <v>0</v>
      </c>
      <c r="C39" s="5">
        <v>0</v>
      </c>
      <c r="D39" s="5" t="s">
        <v>4</v>
      </c>
      <c r="E39" s="5" t="s">
        <v>4</v>
      </c>
    </row>
    <row r="40" spans="1:5">
      <c r="A40" s="3" t="s">
        <v>71</v>
      </c>
      <c r="B40" s="5">
        <v>0</v>
      </c>
      <c r="C40" s="5">
        <v>0</v>
      </c>
      <c r="D40" s="5" t="s">
        <v>4</v>
      </c>
      <c r="E40" s="5" t="s">
        <v>4</v>
      </c>
    </row>
    <row r="41" spans="1:5">
      <c r="A41" s="3" t="s">
        <v>72</v>
      </c>
      <c r="B41" s="5">
        <v>0</v>
      </c>
      <c r="C41" s="5">
        <v>0</v>
      </c>
      <c r="D41" s="5" t="s">
        <v>4</v>
      </c>
      <c r="E41" s="5" t="s">
        <v>4</v>
      </c>
    </row>
    <row r="42" spans="1:5" ht="30">
      <c r="A42" s="3" t="s">
        <v>73</v>
      </c>
      <c r="B42" s="5">
        <v>0.5</v>
      </c>
      <c r="C42" s="5">
        <v>1</v>
      </c>
      <c r="D42" s="5" t="s">
        <v>4</v>
      </c>
      <c r="E42" s="5" t="s">
        <v>4</v>
      </c>
    </row>
    <row r="43" spans="1:5">
      <c r="A43" s="3" t="s">
        <v>584</v>
      </c>
      <c r="B43" s="5">
        <v>5.9</v>
      </c>
      <c r="C43" s="5">
        <v>2.7</v>
      </c>
      <c r="D43" s="5" t="s">
        <v>4</v>
      </c>
      <c r="E43" s="5" t="s">
        <v>4</v>
      </c>
    </row>
    <row r="44" spans="1:5">
      <c r="A44" s="3" t="s">
        <v>74</v>
      </c>
      <c r="B44" s="5">
        <v>6.6</v>
      </c>
      <c r="C44" s="5">
        <v>4.9000000000000004</v>
      </c>
      <c r="D44" s="5" t="s">
        <v>4</v>
      </c>
      <c r="E44" s="5" t="s">
        <v>4</v>
      </c>
    </row>
    <row r="45" spans="1:5">
      <c r="A45" s="3" t="s">
        <v>75</v>
      </c>
      <c r="B45" s="5">
        <v>0</v>
      </c>
      <c r="C45" s="5">
        <v>0</v>
      </c>
      <c r="D45" s="5" t="s">
        <v>4</v>
      </c>
      <c r="E45" s="5" t="s">
        <v>4</v>
      </c>
    </row>
    <row r="46" spans="1:5">
      <c r="A46" s="3" t="s">
        <v>76</v>
      </c>
      <c r="B46" s="5">
        <v>0</v>
      </c>
      <c r="C46" s="5">
        <v>0</v>
      </c>
      <c r="D46" s="5" t="s">
        <v>4</v>
      </c>
      <c r="E46" s="5" t="s">
        <v>4</v>
      </c>
    </row>
    <row r="47" spans="1:5">
      <c r="A47" s="3" t="s">
        <v>77</v>
      </c>
      <c r="B47" s="5">
        <v>0</v>
      </c>
      <c r="C47" s="5">
        <v>0</v>
      </c>
      <c r="D47" s="5" t="s">
        <v>4</v>
      </c>
      <c r="E47" s="5" t="s">
        <v>4</v>
      </c>
    </row>
    <row r="48" spans="1:5">
      <c r="A48" s="3" t="s">
        <v>586</v>
      </c>
      <c r="B48" s="11">
        <v>1319.4</v>
      </c>
      <c r="C48" s="11">
        <v>1266.0999999999999</v>
      </c>
      <c r="D48" s="5" t="s">
        <v>4</v>
      </c>
      <c r="E48" s="5" t="s">
        <v>4</v>
      </c>
    </row>
    <row r="49" spans="1:5">
      <c r="A49" s="3" t="s">
        <v>588</v>
      </c>
      <c r="B49" s="5">
        <v>21.5</v>
      </c>
      <c r="C49" s="5">
        <v>0</v>
      </c>
      <c r="D49" s="5" t="s">
        <v>4</v>
      </c>
      <c r="E49" s="5" t="s">
        <v>4</v>
      </c>
    </row>
    <row r="50" spans="1:5">
      <c r="A50" s="3" t="s">
        <v>78</v>
      </c>
      <c r="B50" s="5">
        <v>0</v>
      </c>
      <c r="C50" s="5">
        <v>0</v>
      </c>
      <c r="D50" s="5" t="s">
        <v>4</v>
      </c>
      <c r="E50" s="5" t="s">
        <v>4</v>
      </c>
    </row>
    <row r="51" spans="1:5">
      <c r="A51" s="3" t="s">
        <v>79</v>
      </c>
      <c r="B51" s="11">
        <v>1347.5</v>
      </c>
      <c r="C51" s="7">
        <v>1271</v>
      </c>
      <c r="D51" s="5" t="s">
        <v>4</v>
      </c>
      <c r="E51" s="5" t="s">
        <v>4</v>
      </c>
    </row>
    <row r="52" spans="1:5">
      <c r="A52" s="4" t="s">
        <v>80</v>
      </c>
      <c r="B52" s="5" t="s">
        <v>4</v>
      </c>
      <c r="C52" s="5" t="s">
        <v>4</v>
      </c>
      <c r="D52" s="5" t="s">
        <v>4</v>
      </c>
      <c r="E52" s="5" t="s">
        <v>4</v>
      </c>
    </row>
    <row r="53" spans="1:5">
      <c r="A53" s="3" t="s">
        <v>81</v>
      </c>
      <c r="B53" s="5">
        <v>0</v>
      </c>
      <c r="C53" s="5">
        <v>0</v>
      </c>
      <c r="D53" s="5" t="s">
        <v>4</v>
      </c>
      <c r="E53" s="5" t="s">
        <v>4</v>
      </c>
    </row>
    <row r="54" spans="1:5">
      <c r="A54" s="3" t="s">
        <v>82</v>
      </c>
      <c r="B54" s="5">
        <v>1.6</v>
      </c>
      <c r="C54" s="5">
        <v>0.1</v>
      </c>
      <c r="D54" s="5" t="s">
        <v>4</v>
      </c>
      <c r="E54" s="5" t="s">
        <v>4</v>
      </c>
    </row>
    <row r="55" spans="1:5" ht="30">
      <c r="A55" s="3" t="s">
        <v>83</v>
      </c>
      <c r="B55" s="5">
        <v>0.1</v>
      </c>
      <c r="C55" s="5">
        <v>0.1</v>
      </c>
      <c r="D55" s="5" t="s">
        <v>4</v>
      </c>
      <c r="E55" s="5" t="s">
        <v>4</v>
      </c>
    </row>
    <row r="56" spans="1:5">
      <c r="A56" s="3" t="s">
        <v>84</v>
      </c>
      <c r="B56" s="5">
        <v>0</v>
      </c>
      <c r="C56" s="5">
        <v>0</v>
      </c>
      <c r="D56" s="5" t="s">
        <v>4</v>
      </c>
      <c r="E56" s="5" t="s">
        <v>4</v>
      </c>
    </row>
    <row r="57" spans="1:5">
      <c r="A57" s="3" t="s">
        <v>85</v>
      </c>
      <c r="B57" s="5">
        <v>1.1000000000000001</v>
      </c>
      <c r="C57" s="5">
        <v>0.6</v>
      </c>
      <c r="D57" s="5" t="s">
        <v>4</v>
      </c>
      <c r="E57" s="5" t="s">
        <v>4</v>
      </c>
    </row>
    <row r="58" spans="1:5">
      <c r="A58" s="3" t="s">
        <v>592</v>
      </c>
      <c r="B58" s="5">
        <v>6.3</v>
      </c>
      <c r="C58" s="5">
        <v>12.2</v>
      </c>
      <c r="D58" s="5" t="s">
        <v>4</v>
      </c>
      <c r="E58" s="5" t="s">
        <v>4</v>
      </c>
    </row>
    <row r="59" spans="1:5">
      <c r="A59" s="3" t="s">
        <v>86</v>
      </c>
      <c r="B59" s="5">
        <v>9.1</v>
      </c>
      <c r="C59" s="5">
        <v>13</v>
      </c>
      <c r="D59" s="5" t="s">
        <v>4</v>
      </c>
      <c r="E59" s="5" t="s">
        <v>4</v>
      </c>
    </row>
    <row r="60" spans="1:5">
      <c r="A60" s="3" t="s">
        <v>87</v>
      </c>
      <c r="B60" s="5">
        <v>0</v>
      </c>
      <c r="C60" s="5">
        <v>0</v>
      </c>
      <c r="D60" s="5" t="s">
        <v>4</v>
      </c>
      <c r="E60" s="5" t="s">
        <v>4</v>
      </c>
    </row>
    <row r="61" spans="1:5">
      <c r="A61" s="3" t="s">
        <v>88</v>
      </c>
      <c r="B61" s="5">
        <v>0</v>
      </c>
      <c r="C61" s="5">
        <v>0</v>
      </c>
      <c r="D61" s="5" t="s">
        <v>4</v>
      </c>
      <c r="E61" s="5" t="s">
        <v>4</v>
      </c>
    </row>
    <row r="62" spans="1:5">
      <c r="A62" s="3" t="s">
        <v>89</v>
      </c>
      <c r="B62" s="5">
        <v>0</v>
      </c>
      <c r="C62" s="5">
        <v>0</v>
      </c>
      <c r="D62" s="5" t="s">
        <v>4</v>
      </c>
      <c r="E62" s="5" t="s">
        <v>4</v>
      </c>
    </row>
    <row r="63" spans="1:5">
      <c r="A63" s="3" t="s">
        <v>72</v>
      </c>
      <c r="B63" s="5">
        <v>0</v>
      </c>
      <c r="C63" s="5">
        <v>0</v>
      </c>
      <c r="D63" s="5" t="s">
        <v>4</v>
      </c>
      <c r="E63" s="5" t="s">
        <v>4</v>
      </c>
    </row>
    <row r="64" spans="1:5">
      <c r="A64" s="3" t="s">
        <v>90</v>
      </c>
      <c r="B64" s="5">
        <v>0</v>
      </c>
      <c r="C64" s="5">
        <v>0</v>
      </c>
      <c r="D64" s="5" t="s">
        <v>4</v>
      </c>
      <c r="E64" s="5" t="s">
        <v>4</v>
      </c>
    </row>
    <row r="65" spans="1:5">
      <c r="A65" s="3" t="s">
        <v>593</v>
      </c>
      <c r="B65" s="5">
        <v>0</v>
      </c>
      <c r="C65" s="5">
        <v>2.4</v>
      </c>
      <c r="D65" s="5" t="s">
        <v>4</v>
      </c>
      <c r="E65" s="5" t="s">
        <v>4</v>
      </c>
    </row>
    <row r="66" spans="1:5">
      <c r="A66" s="3" t="s">
        <v>91</v>
      </c>
      <c r="B66" s="5">
        <v>0</v>
      </c>
      <c r="C66" s="5">
        <v>0</v>
      </c>
      <c r="D66" s="5" t="s">
        <v>4</v>
      </c>
      <c r="E66" s="5" t="s">
        <v>4</v>
      </c>
    </row>
    <row r="67" spans="1:5">
      <c r="A67" s="3" t="s">
        <v>594</v>
      </c>
      <c r="B67" s="5">
        <v>9.1</v>
      </c>
      <c r="C67" s="5">
        <v>15.4</v>
      </c>
      <c r="D67" s="5" t="s">
        <v>4</v>
      </c>
      <c r="E67" s="5" t="s">
        <v>4</v>
      </c>
    </row>
    <row r="68" spans="1:5">
      <c r="A68" s="3" t="s">
        <v>596</v>
      </c>
      <c r="B68" s="11">
        <v>1338.4</v>
      </c>
      <c r="C68" s="11">
        <v>1255.5999999999999</v>
      </c>
      <c r="D68" s="5" t="s">
        <v>4</v>
      </c>
      <c r="E68" s="5" t="s">
        <v>4</v>
      </c>
    </row>
    <row r="69" spans="1:5" ht="30">
      <c r="A69" s="3" t="s">
        <v>102</v>
      </c>
      <c r="B69" s="11">
        <v>1347.5</v>
      </c>
      <c r="C69" s="7">
        <v>1271</v>
      </c>
      <c r="D69" s="5" t="s">
        <v>4</v>
      </c>
      <c r="E69" s="5" t="s">
        <v>4</v>
      </c>
    </row>
    <row r="70" spans="1:5">
      <c r="A70" s="3" t="s">
        <v>579</v>
      </c>
      <c r="B70" s="5" t="s">
        <v>4</v>
      </c>
      <c r="C70" s="5" t="s">
        <v>4</v>
      </c>
      <c r="D70" s="5" t="s">
        <v>4</v>
      </c>
      <c r="E70" s="5" t="s">
        <v>4</v>
      </c>
    </row>
    <row r="71" spans="1:5">
      <c r="A71" s="4" t="s">
        <v>68</v>
      </c>
      <c r="B71" s="5" t="s">
        <v>4</v>
      </c>
      <c r="C71" s="5" t="s">
        <v>4</v>
      </c>
      <c r="D71" s="5" t="s">
        <v>4</v>
      </c>
      <c r="E71" s="5" t="s">
        <v>4</v>
      </c>
    </row>
    <row r="72" spans="1:5">
      <c r="A72" s="3" t="s">
        <v>69</v>
      </c>
      <c r="B72" s="5">
        <v>86.7</v>
      </c>
      <c r="C72" s="5">
        <v>56.5</v>
      </c>
      <c r="D72" s="5">
        <v>0</v>
      </c>
      <c r="E72" s="5">
        <v>0</v>
      </c>
    </row>
    <row r="73" spans="1:5">
      <c r="A73" s="3" t="s">
        <v>130</v>
      </c>
      <c r="B73" s="5">
        <v>0</v>
      </c>
      <c r="C73" s="5">
        <v>0</v>
      </c>
      <c r="D73" s="5" t="s">
        <v>4</v>
      </c>
      <c r="E73" s="5" t="s">
        <v>4</v>
      </c>
    </row>
    <row r="74" spans="1:5">
      <c r="A74" s="3" t="s">
        <v>71</v>
      </c>
      <c r="B74" s="5">
        <v>0</v>
      </c>
      <c r="C74" s="5">
        <v>0</v>
      </c>
      <c r="D74" s="5" t="s">
        <v>4</v>
      </c>
      <c r="E74" s="5" t="s">
        <v>4</v>
      </c>
    </row>
    <row r="75" spans="1:5">
      <c r="A75" s="3" t="s">
        <v>72</v>
      </c>
      <c r="B75" s="5">
        <v>0</v>
      </c>
      <c r="C75" s="5">
        <v>0</v>
      </c>
      <c r="D75" s="5" t="s">
        <v>4</v>
      </c>
      <c r="E75" s="5" t="s">
        <v>4</v>
      </c>
    </row>
    <row r="76" spans="1:5" ht="30">
      <c r="A76" s="3" t="s">
        <v>73</v>
      </c>
      <c r="B76" s="5">
        <v>0.2</v>
      </c>
      <c r="C76" s="5">
        <v>0</v>
      </c>
      <c r="D76" s="5" t="s">
        <v>4</v>
      </c>
      <c r="E76" s="5" t="s">
        <v>4</v>
      </c>
    </row>
    <row r="77" spans="1:5">
      <c r="A77" s="3" t="s">
        <v>584</v>
      </c>
      <c r="B77" s="5">
        <v>0</v>
      </c>
      <c r="C77" s="5">
        <v>0</v>
      </c>
      <c r="D77" s="5" t="s">
        <v>4</v>
      </c>
      <c r="E77" s="5" t="s">
        <v>4</v>
      </c>
    </row>
    <row r="78" spans="1:5">
      <c r="A78" s="3" t="s">
        <v>74</v>
      </c>
      <c r="B78" s="5">
        <v>86.9</v>
      </c>
      <c r="C78" s="5">
        <v>56.5</v>
      </c>
      <c r="D78" s="5" t="s">
        <v>4</v>
      </c>
      <c r="E78" s="5" t="s">
        <v>4</v>
      </c>
    </row>
    <row r="79" spans="1:5">
      <c r="A79" s="3" t="s">
        <v>75</v>
      </c>
      <c r="B79" s="5">
        <v>0</v>
      </c>
      <c r="C79" s="5">
        <v>0</v>
      </c>
      <c r="D79" s="5" t="s">
        <v>4</v>
      </c>
      <c r="E79" s="5" t="s">
        <v>4</v>
      </c>
    </row>
    <row r="80" spans="1:5">
      <c r="A80" s="3" t="s">
        <v>76</v>
      </c>
      <c r="B80" s="5">
        <v>0</v>
      </c>
      <c r="C80" s="5">
        <v>0</v>
      </c>
      <c r="D80" s="5" t="s">
        <v>4</v>
      </c>
      <c r="E80" s="5" t="s">
        <v>4</v>
      </c>
    </row>
    <row r="81" spans="1:5">
      <c r="A81" s="3" t="s">
        <v>77</v>
      </c>
      <c r="B81" s="5">
        <v>0</v>
      </c>
      <c r="C81" s="5">
        <v>0</v>
      </c>
      <c r="D81" s="5" t="s">
        <v>4</v>
      </c>
      <c r="E81" s="5" t="s">
        <v>4</v>
      </c>
    </row>
    <row r="82" spans="1:5">
      <c r="A82" s="3" t="s">
        <v>586</v>
      </c>
      <c r="B82" s="11">
        <v>3896.9</v>
      </c>
      <c r="C82" s="11">
        <v>2520.4</v>
      </c>
      <c r="D82" s="5" t="s">
        <v>4</v>
      </c>
      <c r="E82" s="5" t="s">
        <v>4</v>
      </c>
    </row>
    <row r="83" spans="1:5">
      <c r="A83" s="3" t="s">
        <v>588</v>
      </c>
      <c r="B83" s="5">
        <v>0</v>
      </c>
      <c r="C83" s="5">
        <v>2.4</v>
      </c>
      <c r="D83" s="5" t="s">
        <v>4</v>
      </c>
      <c r="E83" s="5" t="s">
        <v>4</v>
      </c>
    </row>
    <row r="84" spans="1:5">
      <c r="A84" s="3" t="s">
        <v>78</v>
      </c>
      <c r="B84" s="5">
        <v>42</v>
      </c>
      <c r="C84" s="5">
        <v>11.2</v>
      </c>
      <c r="D84" s="5" t="s">
        <v>4</v>
      </c>
      <c r="E84" s="5" t="s">
        <v>4</v>
      </c>
    </row>
    <row r="85" spans="1:5">
      <c r="A85" s="3" t="s">
        <v>79</v>
      </c>
      <c r="B85" s="11">
        <v>4025.8</v>
      </c>
      <c r="C85" s="11">
        <v>2590.5</v>
      </c>
      <c r="D85" s="5" t="s">
        <v>4</v>
      </c>
      <c r="E85" s="5" t="s">
        <v>4</v>
      </c>
    </row>
    <row r="86" spans="1:5">
      <c r="A86" s="4" t="s">
        <v>80</v>
      </c>
      <c r="B86" s="5" t="s">
        <v>4</v>
      </c>
      <c r="C86" s="5" t="s">
        <v>4</v>
      </c>
      <c r="D86" s="5" t="s">
        <v>4</v>
      </c>
      <c r="E86" s="5" t="s">
        <v>4</v>
      </c>
    </row>
    <row r="87" spans="1:5">
      <c r="A87" s="3" t="s">
        <v>81</v>
      </c>
      <c r="B87" s="5">
        <v>9.8000000000000007</v>
      </c>
      <c r="C87" s="5">
        <v>0</v>
      </c>
      <c r="D87" s="5" t="s">
        <v>4</v>
      </c>
      <c r="E87" s="5" t="s">
        <v>4</v>
      </c>
    </row>
    <row r="88" spans="1:5">
      <c r="A88" s="3" t="s">
        <v>82</v>
      </c>
      <c r="B88" s="5">
        <v>0</v>
      </c>
      <c r="C88" s="5">
        <v>0</v>
      </c>
      <c r="D88" s="5" t="s">
        <v>4</v>
      </c>
      <c r="E88" s="5" t="s">
        <v>4</v>
      </c>
    </row>
    <row r="89" spans="1:5" ht="30">
      <c r="A89" s="3" t="s">
        <v>83</v>
      </c>
      <c r="B89" s="5">
        <v>0</v>
      </c>
      <c r="C89" s="5">
        <v>0</v>
      </c>
      <c r="D89" s="5" t="s">
        <v>4</v>
      </c>
      <c r="E89" s="5" t="s">
        <v>4</v>
      </c>
    </row>
    <row r="90" spans="1:5">
      <c r="A90" s="3" t="s">
        <v>84</v>
      </c>
      <c r="B90" s="5">
        <v>0</v>
      </c>
      <c r="C90" s="5">
        <v>0</v>
      </c>
      <c r="D90" s="5" t="s">
        <v>4</v>
      </c>
      <c r="E90" s="5" t="s">
        <v>4</v>
      </c>
    </row>
    <row r="91" spans="1:5">
      <c r="A91" s="3" t="s">
        <v>85</v>
      </c>
      <c r="B91" s="5">
        <v>21</v>
      </c>
      <c r="C91" s="5">
        <v>18.3</v>
      </c>
      <c r="D91" s="5" t="s">
        <v>4</v>
      </c>
      <c r="E91" s="5" t="s">
        <v>4</v>
      </c>
    </row>
    <row r="92" spans="1:5">
      <c r="A92" s="3" t="s">
        <v>592</v>
      </c>
      <c r="B92" s="5">
        <v>2.1</v>
      </c>
      <c r="C92" s="5">
        <v>0</v>
      </c>
      <c r="D92" s="5" t="s">
        <v>4</v>
      </c>
      <c r="E92" s="5" t="s">
        <v>4</v>
      </c>
    </row>
    <row r="93" spans="1:5">
      <c r="A93" s="3" t="s">
        <v>86</v>
      </c>
      <c r="B93" s="5">
        <v>32.9</v>
      </c>
      <c r="C93" s="5">
        <v>18.3</v>
      </c>
      <c r="D93" s="5" t="s">
        <v>4</v>
      </c>
      <c r="E93" s="5" t="s">
        <v>4</v>
      </c>
    </row>
    <row r="94" spans="1:5">
      <c r="A94" s="3" t="s">
        <v>87</v>
      </c>
      <c r="B94" s="11">
        <v>2185.1999999999998</v>
      </c>
      <c r="C94" s="5">
        <v>898.1</v>
      </c>
      <c r="D94" s="5" t="s">
        <v>4</v>
      </c>
      <c r="E94" s="5" t="s">
        <v>4</v>
      </c>
    </row>
    <row r="95" spans="1:5">
      <c r="A95" s="3" t="s">
        <v>88</v>
      </c>
      <c r="B95" s="5">
        <v>0</v>
      </c>
      <c r="C95" s="5">
        <v>0</v>
      </c>
      <c r="D95" s="5" t="s">
        <v>4</v>
      </c>
      <c r="E95" s="5" t="s">
        <v>4</v>
      </c>
    </row>
    <row r="96" spans="1:5">
      <c r="A96" s="3" t="s">
        <v>89</v>
      </c>
      <c r="B96" s="5">
        <v>0</v>
      </c>
      <c r="C96" s="5">
        <v>0</v>
      </c>
      <c r="D96" s="5" t="s">
        <v>4</v>
      </c>
      <c r="E96" s="5" t="s">
        <v>4</v>
      </c>
    </row>
    <row r="97" spans="1:5">
      <c r="A97" s="3" t="s">
        <v>72</v>
      </c>
      <c r="B97" s="5">
        <v>0</v>
      </c>
      <c r="C97" s="5">
        <v>0</v>
      </c>
      <c r="D97" s="5" t="s">
        <v>4</v>
      </c>
      <c r="E97" s="5" t="s">
        <v>4</v>
      </c>
    </row>
    <row r="98" spans="1:5">
      <c r="A98" s="3" t="s">
        <v>90</v>
      </c>
      <c r="B98" s="5">
        <v>0</v>
      </c>
      <c r="C98" s="5">
        <v>0</v>
      </c>
      <c r="D98" s="5" t="s">
        <v>4</v>
      </c>
      <c r="E98" s="5" t="s">
        <v>4</v>
      </c>
    </row>
    <row r="99" spans="1:5">
      <c r="A99" s="3" t="s">
        <v>593</v>
      </c>
      <c r="B99" s="5">
        <v>489.9</v>
      </c>
      <c r="C99" s="5">
        <v>409.6</v>
      </c>
      <c r="D99" s="5" t="s">
        <v>4</v>
      </c>
      <c r="E99" s="5" t="s">
        <v>4</v>
      </c>
    </row>
    <row r="100" spans="1:5">
      <c r="A100" s="3" t="s">
        <v>91</v>
      </c>
      <c r="B100" s="5">
        <v>0</v>
      </c>
      <c r="C100" s="5">
        <v>0</v>
      </c>
      <c r="D100" s="5" t="s">
        <v>4</v>
      </c>
      <c r="E100" s="5" t="s">
        <v>4</v>
      </c>
    </row>
    <row r="101" spans="1:5">
      <c r="A101" s="3" t="s">
        <v>594</v>
      </c>
      <c r="B101" s="7">
        <v>2708</v>
      </c>
      <c r="C101" s="7">
        <v>1326</v>
      </c>
      <c r="D101" s="5" t="s">
        <v>4</v>
      </c>
      <c r="E101" s="5" t="s">
        <v>4</v>
      </c>
    </row>
    <row r="102" spans="1:5">
      <c r="A102" s="3" t="s">
        <v>596</v>
      </c>
      <c r="B102" s="11">
        <v>1317.8</v>
      </c>
      <c r="C102" s="11">
        <v>1264.5</v>
      </c>
      <c r="D102" s="5" t="s">
        <v>4</v>
      </c>
      <c r="E102" s="5" t="s">
        <v>4</v>
      </c>
    </row>
    <row r="103" spans="1:5" ht="30">
      <c r="A103" s="3" t="s">
        <v>102</v>
      </c>
      <c r="B103" s="11">
        <v>4025.8</v>
      </c>
      <c r="C103" s="11">
        <v>2590.5</v>
      </c>
      <c r="D103" s="5" t="s">
        <v>4</v>
      </c>
      <c r="E103" s="5" t="s">
        <v>4</v>
      </c>
    </row>
    <row r="104" spans="1:5">
      <c r="A104" s="3" t="s">
        <v>580</v>
      </c>
      <c r="B104" s="5" t="s">
        <v>4</v>
      </c>
      <c r="C104" s="5" t="s">
        <v>4</v>
      </c>
      <c r="D104" s="5" t="s">
        <v>4</v>
      </c>
      <c r="E104" s="5" t="s">
        <v>4</v>
      </c>
    </row>
    <row r="105" spans="1:5">
      <c r="A105" s="4" t="s">
        <v>68</v>
      </c>
      <c r="B105" s="5" t="s">
        <v>4</v>
      </c>
      <c r="C105" s="5" t="s">
        <v>4</v>
      </c>
      <c r="D105" s="5" t="s">
        <v>4</v>
      </c>
      <c r="E105" s="5" t="s">
        <v>4</v>
      </c>
    </row>
    <row r="106" spans="1:5">
      <c r="A106" s="3" t="s">
        <v>69</v>
      </c>
      <c r="B106" s="5">
        <v>248</v>
      </c>
      <c r="C106" s="5">
        <v>217.8</v>
      </c>
      <c r="D106" s="5">
        <v>0</v>
      </c>
      <c r="E106" s="5">
        <v>0</v>
      </c>
    </row>
    <row r="107" spans="1:5">
      <c r="A107" s="3" t="s">
        <v>130</v>
      </c>
      <c r="B107" s="5">
        <v>334.2</v>
      </c>
      <c r="C107" s="5">
        <v>400.8</v>
      </c>
      <c r="D107" s="5" t="s">
        <v>4</v>
      </c>
      <c r="E107" s="5" t="s">
        <v>4</v>
      </c>
    </row>
    <row r="108" spans="1:5">
      <c r="A108" s="3" t="s">
        <v>71</v>
      </c>
      <c r="B108" s="5">
        <v>444.7</v>
      </c>
      <c r="C108" s="5">
        <v>403.1</v>
      </c>
      <c r="D108" s="5" t="s">
        <v>4</v>
      </c>
      <c r="E108" s="5" t="s">
        <v>4</v>
      </c>
    </row>
    <row r="109" spans="1:5">
      <c r="A109" s="3" t="s">
        <v>72</v>
      </c>
      <c r="B109" s="5">
        <v>371.7</v>
      </c>
      <c r="C109" s="5">
        <v>171.1</v>
      </c>
      <c r="D109" s="5" t="s">
        <v>4</v>
      </c>
      <c r="E109" s="5" t="s">
        <v>4</v>
      </c>
    </row>
    <row r="110" spans="1:5" ht="30">
      <c r="A110" s="3" t="s">
        <v>73</v>
      </c>
      <c r="B110" s="5">
        <v>146.9</v>
      </c>
      <c r="C110" s="5">
        <v>133.4</v>
      </c>
      <c r="D110" s="5" t="s">
        <v>4</v>
      </c>
      <c r="E110" s="5" t="s">
        <v>4</v>
      </c>
    </row>
    <row r="111" spans="1:5">
      <c r="A111" s="3" t="s">
        <v>584</v>
      </c>
      <c r="B111" s="5">
        <v>8.3000000000000007</v>
      </c>
      <c r="C111" s="5">
        <v>12.2</v>
      </c>
      <c r="D111" s="5" t="s">
        <v>4</v>
      </c>
      <c r="E111" s="5" t="s">
        <v>4</v>
      </c>
    </row>
    <row r="112" spans="1:5">
      <c r="A112" s="3" t="s">
        <v>74</v>
      </c>
      <c r="B112" s="11">
        <v>1553.8</v>
      </c>
      <c r="C112" s="11">
        <v>1338.4</v>
      </c>
      <c r="D112" s="5" t="s">
        <v>4</v>
      </c>
      <c r="E112" s="5" t="s">
        <v>4</v>
      </c>
    </row>
    <row r="113" spans="1:5">
      <c r="A113" s="3" t="s">
        <v>75</v>
      </c>
      <c r="B113" s="5">
        <v>997.5</v>
      </c>
      <c r="C113" s="5">
        <v>997.4</v>
      </c>
      <c r="D113" s="5" t="s">
        <v>4</v>
      </c>
      <c r="E113" s="5" t="s">
        <v>4</v>
      </c>
    </row>
    <row r="114" spans="1:5">
      <c r="A114" s="3" t="s">
        <v>76</v>
      </c>
      <c r="B114" s="5">
        <v>853.9</v>
      </c>
      <c r="C114" s="5">
        <v>532</v>
      </c>
      <c r="D114" s="5" t="s">
        <v>4</v>
      </c>
      <c r="E114" s="5" t="s">
        <v>4</v>
      </c>
    </row>
    <row r="115" spans="1:5">
      <c r="A115" s="3" t="s">
        <v>77</v>
      </c>
      <c r="B115" s="7">
        <v>1715</v>
      </c>
      <c r="C115" s="5">
        <v>422.1</v>
      </c>
      <c r="D115" s="5" t="s">
        <v>4</v>
      </c>
      <c r="E115" s="5" t="s">
        <v>4</v>
      </c>
    </row>
    <row r="116" spans="1:5">
      <c r="A116" s="3" t="s">
        <v>586</v>
      </c>
      <c r="B116" s="5">
        <v>0</v>
      </c>
      <c r="C116" s="5">
        <v>0</v>
      </c>
      <c r="D116" s="5" t="s">
        <v>4</v>
      </c>
      <c r="E116" s="5" t="s">
        <v>4</v>
      </c>
    </row>
    <row r="117" spans="1:5">
      <c r="A117" s="3" t="s">
        <v>588</v>
      </c>
      <c r="B117" s="5">
        <v>468.4</v>
      </c>
      <c r="C117" s="5">
        <v>409.6</v>
      </c>
      <c r="D117" s="5" t="s">
        <v>4</v>
      </c>
      <c r="E117" s="5" t="s">
        <v>4</v>
      </c>
    </row>
    <row r="118" spans="1:5">
      <c r="A118" s="3" t="s">
        <v>78</v>
      </c>
      <c r="B118" s="5">
        <v>213.8</v>
      </c>
      <c r="C118" s="5">
        <v>209</v>
      </c>
      <c r="D118" s="5" t="s">
        <v>4</v>
      </c>
      <c r="E118" s="5" t="s">
        <v>4</v>
      </c>
    </row>
    <row r="119" spans="1:5">
      <c r="A119" s="3" t="s">
        <v>79</v>
      </c>
      <c r="B119" s="11">
        <v>5802.4</v>
      </c>
      <c r="C119" s="11">
        <v>3908.5</v>
      </c>
      <c r="D119" s="5" t="s">
        <v>4</v>
      </c>
      <c r="E119" s="5" t="s">
        <v>4</v>
      </c>
    </row>
    <row r="120" spans="1:5">
      <c r="A120" s="4" t="s">
        <v>80</v>
      </c>
      <c r="B120" s="5" t="s">
        <v>4</v>
      </c>
      <c r="C120" s="5" t="s">
        <v>4</v>
      </c>
      <c r="D120" s="5" t="s">
        <v>4</v>
      </c>
      <c r="E120" s="5" t="s">
        <v>4</v>
      </c>
    </row>
    <row r="121" spans="1:5">
      <c r="A121" s="3" t="s">
        <v>81</v>
      </c>
      <c r="B121" s="5">
        <v>1.4</v>
      </c>
      <c r="C121" s="5">
        <v>1.5</v>
      </c>
      <c r="D121" s="5" t="s">
        <v>4</v>
      </c>
      <c r="E121" s="5" t="s">
        <v>4</v>
      </c>
    </row>
    <row r="122" spans="1:5">
      <c r="A122" s="3" t="s">
        <v>82</v>
      </c>
      <c r="B122" s="5">
        <v>118.3</v>
      </c>
      <c r="C122" s="5">
        <v>120.8</v>
      </c>
      <c r="D122" s="5" t="s">
        <v>4</v>
      </c>
      <c r="E122" s="5" t="s">
        <v>4</v>
      </c>
    </row>
    <row r="123" spans="1:5" ht="30">
      <c r="A123" s="3" t="s">
        <v>83</v>
      </c>
      <c r="B123" s="5">
        <v>57.9</v>
      </c>
      <c r="C123" s="5">
        <v>66.400000000000006</v>
      </c>
      <c r="D123" s="5" t="s">
        <v>4</v>
      </c>
      <c r="E123" s="5" t="s">
        <v>4</v>
      </c>
    </row>
    <row r="124" spans="1:5">
      <c r="A124" s="3" t="s">
        <v>84</v>
      </c>
      <c r="B124" s="5">
        <v>33.6</v>
      </c>
      <c r="C124" s="5">
        <v>34.6</v>
      </c>
      <c r="D124" s="5" t="s">
        <v>4</v>
      </c>
      <c r="E124" s="5" t="s">
        <v>4</v>
      </c>
    </row>
    <row r="125" spans="1:5">
      <c r="A125" s="3" t="s">
        <v>85</v>
      </c>
      <c r="B125" s="5">
        <v>381</v>
      </c>
      <c r="C125" s="5">
        <v>357.8</v>
      </c>
      <c r="D125" s="5" t="s">
        <v>4</v>
      </c>
      <c r="E125" s="5" t="s">
        <v>4</v>
      </c>
    </row>
    <row r="126" spans="1:5">
      <c r="A126" s="3" t="s">
        <v>592</v>
      </c>
      <c r="B126" s="5">
        <v>5.8</v>
      </c>
      <c r="C126" s="5">
        <v>2.7</v>
      </c>
      <c r="D126" s="5" t="s">
        <v>4</v>
      </c>
      <c r="E126" s="5" t="s">
        <v>4</v>
      </c>
    </row>
    <row r="127" spans="1:5">
      <c r="A127" s="3" t="s">
        <v>86</v>
      </c>
      <c r="B127" s="5">
        <v>598</v>
      </c>
      <c r="C127" s="5">
        <v>583.79999999999995</v>
      </c>
      <c r="D127" s="5" t="s">
        <v>4</v>
      </c>
      <c r="E127" s="5" t="s">
        <v>4</v>
      </c>
    </row>
    <row r="128" spans="1:5">
      <c r="A128" s="3" t="s">
        <v>87</v>
      </c>
      <c r="B128" s="5">
        <v>19.5</v>
      </c>
      <c r="C128" s="5">
        <v>20.2</v>
      </c>
      <c r="D128" s="5" t="s">
        <v>4</v>
      </c>
      <c r="E128" s="5" t="s">
        <v>4</v>
      </c>
    </row>
    <row r="129" spans="1:5">
      <c r="A129" s="3" t="s">
        <v>88</v>
      </c>
      <c r="B129" s="5">
        <v>104</v>
      </c>
      <c r="C129" s="5">
        <v>108</v>
      </c>
      <c r="D129" s="5" t="s">
        <v>4</v>
      </c>
      <c r="E129" s="5" t="s">
        <v>4</v>
      </c>
    </row>
    <row r="130" spans="1:5">
      <c r="A130" s="3" t="s">
        <v>89</v>
      </c>
      <c r="B130" s="5">
        <v>63.7</v>
      </c>
      <c r="C130" s="5">
        <v>39.5</v>
      </c>
      <c r="D130" s="5" t="s">
        <v>4</v>
      </c>
      <c r="E130" s="5" t="s">
        <v>4</v>
      </c>
    </row>
    <row r="131" spans="1:5">
      <c r="A131" s="3" t="s">
        <v>72</v>
      </c>
      <c r="B131" s="5">
        <v>794.8</v>
      </c>
      <c r="C131" s="5">
        <v>310.10000000000002</v>
      </c>
      <c r="D131" s="5" t="s">
        <v>4</v>
      </c>
      <c r="E131" s="5" t="s">
        <v>4</v>
      </c>
    </row>
    <row r="132" spans="1:5">
      <c r="A132" s="3" t="s">
        <v>90</v>
      </c>
      <c r="B132" s="5">
        <v>148.1</v>
      </c>
      <c r="C132" s="5">
        <v>153.1</v>
      </c>
      <c r="D132" s="5" t="s">
        <v>4</v>
      </c>
      <c r="E132" s="5" t="s">
        <v>4</v>
      </c>
    </row>
    <row r="133" spans="1:5">
      <c r="A133" s="3" t="s">
        <v>593</v>
      </c>
      <c r="B133" s="5">
        <v>0</v>
      </c>
      <c r="C133" s="5">
        <v>0</v>
      </c>
      <c r="D133" s="5" t="s">
        <v>4</v>
      </c>
      <c r="E133" s="5" t="s">
        <v>4</v>
      </c>
    </row>
    <row r="134" spans="1:5">
      <c r="A134" s="3" t="s">
        <v>91</v>
      </c>
      <c r="B134" s="5">
        <v>175.8</v>
      </c>
      <c r="C134" s="5">
        <v>171.8</v>
      </c>
      <c r="D134" s="5" t="s">
        <v>4</v>
      </c>
      <c r="E134" s="5" t="s">
        <v>4</v>
      </c>
    </row>
    <row r="135" spans="1:5">
      <c r="A135" s="3" t="s">
        <v>594</v>
      </c>
      <c r="B135" s="11">
        <v>1903.9</v>
      </c>
      <c r="C135" s="11">
        <v>1386.5</v>
      </c>
      <c r="D135" s="5" t="s">
        <v>4</v>
      </c>
      <c r="E135" s="5" t="s">
        <v>4</v>
      </c>
    </row>
    <row r="136" spans="1:5">
      <c r="A136" s="3" t="s">
        <v>596</v>
      </c>
      <c r="B136" s="11">
        <v>3898.5</v>
      </c>
      <c r="C136" s="7">
        <v>2522</v>
      </c>
      <c r="D136" s="5" t="s">
        <v>4</v>
      </c>
      <c r="E136" s="5" t="s">
        <v>4</v>
      </c>
    </row>
    <row r="137" spans="1:5" ht="30">
      <c r="A137" s="3" t="s">
        <v>102</v>
      </c>
      <c r="B137" s="11">
        <v>5802.4</v>
      </c>
      <c r="C137" s="11">
        <v>3908.5</v>
      </c>
      <c r="D137" s="5" t="s">
        <v>4</v>
      </c>
      <c r="E137" s="5" t="s">
        <v>4</v>
      </c>
    </row>
    <row r="138" spans="1:5">
      <c r="A138" s="3" t="s">
        <v>581</v>
      </c>
      <c r="B138" s="5" t="s">
        <v>4</v>
      </c>
      <c r="C138" s="5" t="s">
        <v>4</v>
      </c>
      <c r="D138" s="5" t="s">
        <v>4</v>
      </c>
      <c r="E138" s="5" t="s">
        <v>4</v>
      </c>
    </row>
    <row r="139" spans="1:5">
      <c r="A139" s="4" t="s">
        <v>68</v>
      </c>
      <c r="B139" s="5" t="s">
        <v>4</v>
      </c>
      <c r="C139" s="5" t="s">
        <v>4</v>
      </c>
      <c r="D139" s="5" t="s">
        <v>4</v>
      </c>
      <c r="E139" s="5" t="s">
        <v>4</v>
      </c>
    </row>
    <row r="140" spans="1:5">
      <c r="A140" s="3" t="s">
        <v>69</v>
      </c>
      <c r="B140" s="5">
        <v>0</v>
      </c>
      <c r="C140" s="5">
        <v>0</v>
      </c>
      <c r="D140" s="5">
        <v>0</v>
      </c>
      <c r="E140" s="5">
        <v>0</v>
      </c>
    </row>
    <row r="141" spans="1:5">
      <c r="A141" s="3" t="s">
        <v>130</v>
      </c>
      <c r="B141" s="5">
        <v>0</v>
      </c>
      <c r="C141" s="5">
        <v>0</v>
      </c>
      <c r="D141" s="5" t="s">
        <v>4</v>
      </c>
      <c r="E141" s="5" t="s">
        <v>4</v>
      </c>
    </row>
    <row r="142" spans="1:5">
      <c r="A142" s="3" t="s">
        <v>71</v>
      </c>
      <c r="B142" s="5">
        <v>0</v>
      </c>
      <c r="C142" s="5">
        <v>0</v>
      </c>
      <c r="D142" s="5" t="s">
        <v>4</v>
      </c>
      <c r="E142" s="5" t="s">
        <v>4</v>
      </c>
    </row>
    <row r="143" spans="1:5">
      <c r="A143" s="3" t="s">
        <v>72</v>
      </c>
      <c r="B143" s="5">
        <v>0</v>
      </c>
      <c r="C143" s="5">
        <v>0</v>
      </c>
      <c r="D143" s="5" t="s">
        <v>4</v>
      </c>
      <c r="E143" s="5" t="s">
        <v>4</v>
      </c>
    </row>
    <row r="144" spans="1:5" ht="30">
      <c r="A144" s="3" t="s">
        <v>73</v>
      </c>
      <c r="B144" s="5">
        <v>0</v>
      </c>
      <c r="C144" s="5">
        <v>0</v>
      </c>
      <c r="D144" s="5" t="s">
        <v>4</v>
      </c>
      <c r="E144" s="5" t="s">
        <v>4</v>
      </c>
    </row>
    <row r="145" spans="1:5">
      <c r="A145" s="3" t="s">
        <v>584</v>
      </c>
      <c r="B145" s="5">
        <v>-14.2</v>
      </c>
      <c r="C145" s="5">
        <v>-14.9</v>
      </c>
      <c r="D145" s="5" t="s">
        <v>4</v>
      </c>
      <c r="E145" s="5" t="s">
        <v>4</v>
      </c>
    </row>
    <row r="146" spans="1:5">
      <c r="A146" s="3" t="s">
        <v>74</v>
      </c>
      <c r="B146" s="5">
        <v>-14.2</v>
      </c>
      <c r="C146" s="5">
        <v>-14.9</v>
      </c>
      <c r="D146" s="5" t="s">
        <v>4</v>
      </c>
      <c r="E146" s="5" t="s">
        <v>4</v>
      </c>
    </row>
    <row r="147" spans="1:5">
      <c r="A147" s="3" t="s">
        <v>75</v>
      </c>
      <c r="B147" s="5">
        <v>0</v>
      </c>
      <c r="C147" s="5">
        <v>0</v>
      </c>
      <c r="D147" s="5" t="s">
        <v>4</v>
      </c>
      <c r="E147" s="5" t="s">
        <v>4</v>
      </c>
    </row>
    <row r="148" spans="1:5">
      <c r="A148" s="3" t="s">
        <v>76</v>
      </c>
      <c r="B148" s="5">
        <v>0</v>
      </c>
      <c r="C148" s="5">
        <v>0</v>
      </c>
      <c r="D148" s="5" t="s">
        <v>4</v>
      </c>
      <c r="E148" s="5" t="s">
        <v>4</v>
      </c>
    </row>
    <row r="149" spans="1:5">
      <c r="A149" s="3" t="s">
        <v>77</v>
      </c>
      <c r="B149" s="5">
        <v>0</v>
      </c>
      <c r="C149" s="5">
        <v>0</v>
      </c>
      <c r="D149" s="5" t="s">
        <v>4</v>
      </c>
      <c r="E149" s="5" t="s">
        <v>4</v>
      </c>
    </row>
    <row r="150" spans="1:5">
      <c r="A150" s="3" t="s">
        <v>586</v>
      </c>
      <c r="B150" s="11">
        <v>-5216.3</v>
      </c>
      <c r="C150" s="11">
        <v>-3786.5</v>
      </c>
      <c r="D150" s="5" t="s">
        <v>4</v>
      </c>
      <c r="E150" s="5" t="s">
        <v>4</v>
      </c>
    </row>
    <row r="151" spans="1:5">
      <c r="A151" s="3" t="s">
        <v>588</v>
      </c>
      <c r="B151" s="5">
        <v>-489.9</v>
      </c>
      <c r="C151" s="5">
        <v>-412</v>
      </c>
      <c r="D151" s="5" t="s">
        <v>4</v>
      </c>
      <c r="E151" s="5" t="s">
        <v>4</v>
      </c>
    </row>
    <row r="152" spans="1:5">
      <c r="A152" s="3" t="s">
        <v>78</v>
      </c>
      <c r="B152" s="5">
        <v>0</v>
      </c>
      <c r="C152" s="5">
        <v>0</v>
      </c>
      <c r="D152" s="5" t="s">
        <v>4</v>
      </c>
      <c r="E152" s="5" t="s">
        <v>4</v>
      </c>
    </row>
    <row r="153" spans="1:5">
      <c r="A153" s="3" t="s">
        <v>79</v>
      </c>
      <c r="B153" s="11">
        <v>-5720.4</v>
      </c>
      <c r="C153" s="11">
        <v>-4213.3999999999996</v>
      </c>
      <c r="D153" s="5" t="s">
        <v>4</v>
      </c>
      <c r="E153" s="5" t="s">
        <v>4</v>
      </c>
    </row>
    <row r="154" spans="1:5">
      <c r="A154" s="4" t="s">
        <v>80</v>
      </c>
      <c r="B154" s="5" t="s">
        <v>4</v>
      </c>
      <c r="C154" s="5" t="s">
        <v>4</v>
      </c>
      <c r="D154" s="5" t="s">
        <v>4</v>
      </c>
      <c r="E154" s="5" t="s">
        <v>4</v>
      </c>
    </row>
    <row r="155" spans="1:5">
      <c r="A155" s="3" t="s">
        <v>81</v>
      </c>
      <c r="B155" s="5">
        <v>0</v>
      </c>
      <c r="C155" s="5">
        <v>0</v>
      </c>
      <c r="D155" s="5" t="s">
        <v>4</v>
      </c>
      <c r="E155" s="5" t="s">
        <v>4</v>
      </c>
    </row>
    <row r="156" spans="1:5">
      <c r="A156" s="3" t="s">
        <v>82</v>
      </c>
      <c r="B156" s="5">
        <v>0</v>
      </c>
      <c r="C156" s="5">
        <v>0</v>
      </c>
      <c r="D156" s="5" t="s">
        <v>4</v>
      </c>
      <c r="E156" s="5" t="s">
        <v>4</v>
      </c>
    </row>
    <row r="157" spans="1:5" ht="30">
      <c r="A157" s="3" t="s">
        <v>83</v>
      </c>
      <c r="B157" s="5">
        <v>0</v>
      </c>
      <c r="C157" s="5">
        <v>0</v>
      </c>
      <c r="D157" s="5" t="s">
        <v>4</v>
      </c>
      <c r="E157" s="5" t="s">
        <v>4</v>
      </c>
    </row>
    <row r="158" spans="1:5">
      <c r="A158" s="3" t="s">
        <v>84</v>
      </c>
      <c r="B158" s="5">
        <v>0</v>
      </c>
      <c r="C158" s="5">
        <v>0</v>
      </c>
      <c r="D158" s="5" t="s">
        <v>4</v>
      </c>
      <c r="E158" s="5" t="s">
        <v>4</v>
      </c>
    </row>
    <row r="159" spans="1:5">
      <c r="A159" s="3" t="s">
        <v>85</v>
      </c>
      <c r="B159" s="5">
        <v>0</v>
      </c>
      <c r="C159" s="5">
        <v>0</v>
      </c>
      <c r="D159" s="5" t="s">
        <v>4</v>
      </c>
      <c r="E159" s="5" t="s">
        <v>4</v>
      </c>
    </row>
    <row r="160" spans="1:5">
      <c r="A160" s="3" t="s">
        <v>592</v>
      </c>
      <c r="B160" s="5">
        <v>-14.2</v>
      </c>
      <c r="C160" s="5">
        <v>-14.9</v>
      </c>
      <c r="D160" s="5" t="s">
        <v>4</v>
      </c>
      <c r="E160" s="5" t="s">
        <v>4</v>
      </c>
    </row>
    <row r="161" spans="1:5">
      <c r="A161" s="3" t="s">
        <v>86</v>
      </c>
      <c r="B161" s="5">
        <v>-14.2</v>
      </c>
      <c r="C161" s="5">
        <v>-14.9</v>
      </c>
      <c r="D161" s="5" t="s">
        <v>4</v>
      </c>
      <c r="E161" s="5" t="s">
        <v>4</v>
      </c>
    </row>
    <row r="162" spans="1:5">
      <c r="A162" s="3" t="s">
        <v>87</v>
      </c>
      <c r="B162" s="5">
        <v>0</v>
      </c>
      <c r="C162" s="5">
        <v>0</v>
      </c>
      <c r="D162" s="5" t="s">
        <v>4</v>
      </c>
      <c r="E162" s="5" t="s">
        <v>4</v>
      </c>
    </row>
    <row r="163" spans="1:5">
      <c r="A163" s="3" t="s">
        <v>88</v>
      </c>
      <c r="B163" s="5">
        <v>0</v>
      </c>
      <c r="C163" s="5">
        <v>0</v>
      </c>
      <c r="D163" s="5" t="s">
        <v>4</v>
      </c>
      <c r="E163" s="5" t="s">
        <v>4</v>
      </c>
    </row>
    <row r="164" spans="1:5">
      <c r="A164" s="3" t="s">
        <v>89</v>
      </c>
      <c r="B164" s="5">
        <v>0</v>
      </c>
      <c r="C164" s="5">
        <v>0</v>
      </c>
      <c r="D164" s="5" t="s">
        <v>4</v>
      </c>
      <c r="E164" s="5" t="s">
        <v>4</v>
      </c>
    </row>
    <row r="165" spans="1:5">
      <c r="A165" s="3" t="s">
        <v>72</v>
      </c>
      <c r="B165" s="5">
        <v>0</v>
      </c>
      <c r="C165" s="5">
        <v>0</v>
      </c>
      <c r="D165" s="5" t="s">
        <v>4</v>
      </c>
      <c r="E165" s="5" t="s">
        <v>4</v>
      </c>
    </row>
    <row r="166" spans="1:5">
      <c r="A166" s="3" t="s">
        <v>90</v>
      </c>
      <c r="B166" s="5">
        <v>0</v>
      </c>
      <c r="C166" s="5">
        <v>0</v>
      </c>
      <c r="D166" s="5" t="s">
        <v>4</v>
      </c>
      <c r="E166" s="5" t="s">
        <v>4</v>
      </c>
    </row>
    <row r="167" spans="1:5">
      <c r="A167" s="3" t="s">
        <v>593</v>
      </c>
      <c r="B167" s="5">
        <v>-489.9</v>
      </c>
      <c r="C167" s="5">
        <v>-412</v>
      </c>
      <c r="D167" s="5" t="s">
        <v>4</v>
      </c>
      <c r="E167" s="5" t="s">
        <v>4</v>
      </c>
    </row>
    <row r="168" spans="1:5">
      <c r="A168" s="3" t="s">
        <v>91</v>
      </c>
      <c r="B168" s="5">
        <v>0</v>
      </c>
      <c r="C168" s="5">
        <v>0</v>
      </c>
      <c r="D168" s="5" t="s">
        <v>4</v>
      </c>
      <c r="E168" s="5" t="s">
        <v>4</v>
      </c>
    </row>
    <row r="169" spans="1:5">
      <c r="A169" s="3" t="s">
        <v>594</v>
      </c>
      <c r="B169" s="5">
        <v>-504.1</v>
      </c>
      <c r="C169" s="5">
        <v>-426.9</v>
      </c>
      <c r="D169" s="5" t="s">
        <v>4</v>
      </c>
      <c r="E169" s="5" t="s">
        <v>4</v>
      </c>
    </row>
    <row r="170" spans="1:5">
      <c r="A170" s="3" t="s">
        <v>596</v>
      </c>
      <c r="B170" s="11">
        <v>-5216.3</v>
      </c>
      <c r="C170" s="11">
        <v>-3786.5</v>
      </c>
      <c r="D170" s="5" t="s">
        <v>4</v>
      </c>
      <c r="E170" s="5" t="s">
        <v>4</v>
      </c>
    </row>
    <row r="171" spans="1:5" ht="30">
      <c r="A171" s="3" t="s">
        <v>102</v>
      </c>
      <c r="B171" s="9">
        <v>-5720.4</v>
      </c>
      <c r="C171" s="9">
        <v>-4213.3999999999996</v>
      </c>
      <c r="D171" s="5" t="s">
        <v>4</v>
      </c>
      <c r="E171" s="5" t="s">
        <v>4</v>
      </c>
    </row>
  </sheetData>
  <mergeCells count="4">
    <mergeCell ref="B1:B2"/>
    <mergeCell ref="C1:C2"/>
    <mergeCell ref="D1:D2"/>
    <mergeCell ref="E1:E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cols>
    <col min="1" max="1" width="36.5703125" bestFit="1" customWidth="1"/>
    <col min="2" max="5" width="12.5703125" bestFit="1" customWidth="1"/>
  </cols>
  <sheetData>
    <row r="1" spans="1:5" ht="15" customHeight="1">
      <c r="A1" s="1" t="s">
        <v>1050</v>
      </c>
      <c r="B1" s="8" t="s">
        <v>27</v>
      </c>
      <c r="C1" s="8"/>
      <c r="D1" s="8" t="s">
        <v>1</v>
      </c>
      <c r="E1" s="8"/>
    </row>
    <row r="2" spans="1:5">
      <c r="A2" s="1" t="s">
        <v>55</v>
      </c>
      <c r="B2" s="1" t="s">
        <v>2</v>
      </c>
      <c r="C2" s="1" t="s">
        <v>28</v>
      </c>
      <c r="D2" s="1" t="s">
        <v>2</v>
      </c>
      <c r="E2" s="1" t="s">
        <v>28</v>
      </c>
    </row>
    <row r="3" spans="1:5" ht="30">
      <c r="A3" s="4" t="s">
        <v>1046</v>
      </c>
      <c r="B3" s="5" t="s">
        <v>4</v>
      </c>
      <c r="C3" s="5" t="s">
        <v>4</v>
      </c>
      <c r="D3" s="5" t="s">
        <v>4</v>
      </c>
      <c r="E3" s="5" t="s">
        <v>4</v>
      </c>
    </row>
    <row r="4" spans="1:5">
      <c r="A4" s="3" t="s">
        <v>30</v>
      </c>
      <c r="B4" s="9">
        <v>557.79999999999995</v>
      </c>
      <c r="C4" s="9">
        <v>585.29999999999995</v>
      </c>
      <c r="D4" s="10">
        <v>1098</v>
      </c>
      <c r="E4" s="9">
        <v>1089.3</v>
      </c>
    </row>
    <row r="5" spans="1:5">
      <c r="A5" s="3" t="s">
        <v>31</v>
      </c>
      <c r="B5" s="5">
        <v>295.2</v>
      </c>
      <c r="C5" s="5">
        <v>311.8</v>
      </c>
      <c r="D5" s="5">
        <v>579.79999999999995</v>
      </c>
      <c r="E5" s="5">
        <v>582.29999999999995</v>
      </c>
    </row>
    <row r="6" spans="1:5">
      <c r="A6" s="3" t="s">
        <v>32</v>
      </c>
      <c r="B6" s="5">
        <v>262.60000000000002</v>
      </c>
      <c r="C6" s="5">
        <v>273.5</v>
      </c>
      <c r="D6" s="5">
        <v>518.20000000000005</v>
      </c>
      <c r="E6" s="5">
        <v>507</v>
      </c>
    </row>
    <row r="7" spans="1:5" ht="30">
      <c r="A7" s="3" t="s">
        <v>33</v>
      </c>
      <c r="B7" s="5">
        <v>194.1</v>
      </c>
      <c r="C7" s="5">
        <v>160.69999999999999</v>
      </c>
      <c r="D7" s="5">
        <v>340.3</v>
      </c>
      <c r="E7" s="5">
        <v>307.5</v>
      </c>
    </row>
    <row r="8" spans="1:5">
      <c r="A8" s="3" t="s">
        <v>34</v>
      </c>
      <c r="B8" s="5">
        <v>41.4</v>
      </c>
      <c r="C8" s="5">
        <v>39.200000000000003</v>
      </c>
      <c r="D8" s="5">
        <v>80.400000000000006</v>
      </c>
      <c r="E8" s="5">
        <v>77.599999999999994</v>
      </c>
    </row>
    <row r="9" spans="1:5">
      <c r="A9" s="3" t="s">
        <v>35</v>
      </c>
      <c r="B9" s="5">
        <v>2.6</v>
      </c>
      <c r="C9" s="5">
        <v>14.4</v>
      </c>
      <c r="D9" s="5">
        <v>4.8</v>
      </c>
      <c r="E9" s="5">
        <v>26.4</v>
      </c>
    </row>
    <row r="10" spans="1:5">
      <c r="A10" s="3" t="s">
        <v>36</v>
      </c>
      <c r="B10" s="5">
        <v>21.7</v>
      </c>
      <c r="C10" s="5">
        <v>6.4</v>
      </c>
      <c r="D10" s="5">
        <v>29.7</v>
      </c>
      <c r="E10" s="5">
        <v>6.6</v>
      </c>
    </row>
    <row r="11" spans="1:5">
      <c r="A11" s="3" t="s">
        <v>37</v>
      </c>
      <c r="B11" s="5">
        <v>-0.9</v>
      </c>
      <c r="C11" s="5">
        <v>-0.7</v>
      </c>
      <c r="D11" s="5">
        <v>-13.8</v>
      </c>
      <c r="E11" s="5">
        <v>-1.4</v>
      </c>
    </row>
    <row r="12" spans="1:5">
      <c r="A12" s="3" t="s">
        <v>605</v>
      </c>
      <c r="B12" s="5">
        <v>3.7</v>
      </c>
      <c r="C12" s="5">
        <v>53.5</v>
      </c>
      <c r="D12" s="5">
        <v>76.8</v>
      </c>
      <c r="E12" s="5">
        <v>90.3</v>
      </c>
    </row>
    <row r="13" spans="1:5">
      <c r="A13" s="3" t="s">
        <v>39</v>
      </c>
      <c r="B13" s="5">
        <v>-12.4</v>
      </c>
      <c r="C13" s="5">
        <v>-0.1</v>
      </c>
      <c r="D13" s="5">
        <v>-22.2</v>
      </c>
      <c r="E13" s="5">
        <v>-0.2</v>
      </c>
    </row>
    <row r="14" spans="1:5">
      <c r="A14" s="3" t="s">
        <v>40</v>
      </c>
      <c r="B14" s="5">
        <v>0.5</v>
      </c>
      <c r="C14" s="5">
        <v>0.1</v>
      </c>
      <c r="D14" s="5">
        <v>0.8</v>
      </c>
      <c r="E14" s="5">
        <v>0.1</v>
      </c>
    </row>
    <row r="15" spans="1:5">
      <c r="A15" s="3" t="s">
        <v>609</v>
      </c>
      <c r="B15" s="5">
        <v>-0.4</v>
      </c>
      <c r="C15" s="5">
        <v>0</v>
      </c>
      <c r="D15" s="5">
        <v>-1</v>
      </c>
      <c r="E15" s="5">
        <v>0.2</v>
      </c>
    </row>
    <row r="16" spans="1:5">
      <c r="A16" s="3" t="s">
        <v>611</v>
      </c>
      <c r="B16" s="5">
        <v>0</v>
      </c>
      <c r="C16" s="5">
        <v>0</v>
      </c>
      <c r="D16" s="5">
        <v>0</v>
      </c>
      <c r="E16" s="5">
        <v>0</v>
      </c>
    </row>
    <row r="17" spans="1:5">
      <c r="A17" s="3" t="s">
        <v>612</v>
      </c>
      <c r="B17" s="5">
        <v>0</v>
      </c>
      <c r="C17" s="5">
        <v>0</v>
      </c>
      <c r="D17" s="5">
        <v>0</v>
      </c>
      <c r="E17" s="5">
        <v>0</v>
      </c>
    </row>
    <row r="18" spans="1:5" ht="30">
      <c r="A18" s="3" t="s">
        <v>614</v>
      </c>
      <c r="B18" s="5">
        <v>-8.6</v>
      </c>
      <c r="C18" s="5">
        <v>53.5</v>
      </c>
      <c r="D18" s="5">
        <v>54.4</v>
      </c>
      <c r="E18" s="5">
        <v>90.4</v>
      </c>
    </row>
    <row r="19" spans="1:5">
      <c r="A19" s="3" t="s">
        <v>617</v>
      </c>
      <c r="B19" s="5">
        <v>-20.3</v>
      </c>
      <c r="C19" s="5">
        <v>19</v>
      </c>
      <c r="D19" s="5">
        <v>-3.7</v>
      </c>
      <c r="E19" s="5">
        <v>36.1</v>
      </c>
    </row>
    <row r="20" spans="1:5" ht="30">
      <c r="A20" s="3" t="s">
        <v>620</v>
      </c>
      <c r="B20" s="5">
        <v>11.7</v>
      </c>
      <c r="C20" s="5">
        <v>34.5</v>
      </c>
      <c r="D20" s="5">
        <v>58.1</v>
      </c>
      <c r="E20" s="5">
        <v>54.3</v>
      </c>
    </row>
    <row r="21" spans="1:5" ht="30">
      <c r="A21" s="3" t="s">
        <v>45</v>
      </c>
      <c r="B21" s="5">
        <v>-0.1</v>
      </c>
      <c r="C21" s="5">
        <v>-0.5</v>
      </c>
      <c r="D21" s="5">
        <v>-0.9</v>
      </c>
      <c r="E21" s="5">
        <v>-1.1000000000000001</v>
      </c>
    </row>
    <row r="22" spans="1:5">
      <c r="A22" s="3" t="s">
        <v>621</v>
      </c>
      <c r="B22" s="5">
        <v>11.6</v>
      </c>
      <c r="C22" s="5">
        <v>34</v>
      </c>
      <c r="D22" s="5">
        <v>57.2</v>
      </c>
      <c r="E22" s="5">
        <v>53.2</v>
      </c>
    </row>
    <row r="23" spans="1:5">
      <c r="A23" s="3" t="s">
        <v>57</v>
      </c>
      <c r="B23" s="5">
        <v>-2.2999999999999998</v>
      </c>
      <c r="C23" s="5">
        <v>-14.5</v>
      </c>
      <c r="D23" s="5">
        <v>-2.1</v>
      </c>
      <c r="E23" s="5">
        <v>-13.9</v>
      </c>
    </row>
    <row r="24" spans="1:5">
      <c r="A24" s="3" t="s">
        <v>623</v>
      </c>
      <c r="B24" s="5">
        <v>9.3000000000000007</v>
      </c>
      <c r="C24" s="5">
        <v>19.5</v>
      </c>
      <c r="D24" s="5">
        <v>55.1</v>
      </c>
      <c r="E24" s="5">
        <v>39.299999999999997</v>
      </c>
    </row>
    <row r="25" spans="1:5">
      <c r="A25" s="3" t="s">
        <v>578</v>
      </c>
      <c r="B25" s="5" t="s">
        <v>4</v>
      </c>
      <c r="C25" s="5" t="s">
        <v>4</v>
      </c>
      <c r="D25" s="5" t="s">
        <v>4</v>
      </c>
      <c r="E25" s="5" t="s">
        <v>4</v>
      </c>
    </row>
    <row r="26" spans="1:5" ht="30">
      <c r="A26" s="4" t="s">
        <v>1046</v>
      </c>
      <c r="B26" s="5" t="s">
        <v>4</v>
      </c>
      <c r="C26" s="5" t="s">
        <v>4</v>
      </c>
      <c r="D26" s="5" t="s">
        <v>4</v>
      </c>
      <c r="E26" s="5" t="s">
        <v>4</v>
      </c>
    </row>
    <row r="27" spans="1:5">
      <c r="A27" s="3" t="s">
        <v>30</v>
      </c>
      <c r="B27" s="5">
        <v>0</v>
      </c>
      <c r="C27" s="5">
        <v>0</v>
      </c>
      <c r="D27" s="5">
        <v>0</v>
      </c>
      <c r="E27" s="5">
        <v>0</v>
      </c>
    </row>
    <row r="28" spans="1:5">
      <c r="A28" s="3" t="s">
        <v>31</v>
      </c>
      <c r="B28" s="5">
        <v>0</v>
      </c>
      <c r="C28" s="5">
        <v>0</v>
      </c>
      <c r="D28" s="5">
        <v>0</v>
      </c>
      <c r="E28" s="5">
        <v>0</v>
      </c>
    </row>
    <row r="29" spans="1:5">
      <c r="A29" s="3" t="s">
        <v>32</v>
      </c>
      <c r="B29" s="5">
        <v>0</v>
      </c>
      <c r="C29" s="5">
        <v>0</v>
      </c>
      <c r="D29" s="5">
        <v>0</v>
      </c>
      <c r="E29" s="5">
        <v>0</v>
      </c>
    </row>
    <row r="30" spans="1:5" ht="30">
      <c r="A30" s="3" t="s">
        <v>33</v>
      </c>
      <c r="B30" s="5">
        <v>7.9</v>
      </c>
      <c r="C30" s="5">
        <v>0</v>
      </c>
      <c r="D30" s="5">
        <v>11.9</v>
      </c>
      <c r="E30" s="5">
        <v>0</v>
      </c>
    </row>
    <row r="31" spans="1:5">
      <c r="A31" s="3" t="s">
        <v>34</v>
      </c>
      <c r="B31" s="5">
        <v>0</v>
      </c>
      <c r="C31" s="5">
        <v>0</v>
      </c>
      <c r="D31" s="5">
        <v>0</v>
      </c>
      <c r="E31" s="5">
        <v>0</v>
      </c>
    </row>
    <row r="32" spans="1:5">
      <c r="A32" s="3" t="s">
        <v>35</v>
      </c>
      <c r="B32" s="5">
        <v>0.6</v>
      </c>
      <c r="C32" s="5">
        <v>0</v>
      </c>
      <c r="D32" s="5">
        <v>1.4</v>
      </c>
      <c r="E32" s="5">
        <v>0</v>
      </c>
    </row>
    <row r="33" spans="1:5">
      <c r="A33" s="3" t="s">
        <v>36</v>
      </c>
      <c r="B33" s="5">
        <v>0</v>
      </c>
      <c r="C33" s="5">
        <v>0</v>
      </c>
      <c r="D33" s="5">
        <v>0</v>
      </c>
      <c r="E33" s="5">
        <v>0</v>
      </c>
    </row>
    <row r="34" spans="1:5">
      <c r="A34" s="3" t="s">
        <v>37</v>
      </c>
      <c r="B34" s="5">
        <v>0</v>
      </c>
      <c r="C34" s="5">
        <v>0</v>
      </c>
      <c r="D34" s="5">
        <v>0</v>
      </c>
      <c r="E34" s="5">
        <v>0</v>
      </c>
    </row>
    <row r="35" spans="1:5">
      <c r="A35" s="3" t="s">
        <v>605</v>
      </c>
      <c r="B35" s="5">
        <v>-8.5</v>
      </c>
      <c r="C35" s="5">
        <v>0</v>
      </c>
      <c r="D35" s="5">
        <v>-13.3</v>
      </c>
      <c r="E35" s="5">
        <v>0</v>
      </c>
    </row>
    <row r="36" spans="1:5">
      <c r="A36" s="3" t="s">
        <v>39</v>
      </c>
      <c r="B36" s="5">
        <v>0</v>
      </c>
      <c r="C36" s="5">
        <v>0</v>
      </c>
      <c r="D36" s="5">
        <v>0</v>
      </c>
      <c r="E36" s="5">
        <v>0</v>
      </c>
    </row>
    <row r="37" spans="1:5">
      <c r="A37" s="3" t="s">
        <v>40</v>
      </c>
      <c r="B37" s="5">
        <v>0</v>
      </c>
      <c r="C37" s="5">
        <v>0</v>
      </c>
      <c r="D37" s="5">
        <v>0</v>
      </c>
      <c r="E37" s="5">
        <v>0</v>
      </c>
    </row>
    <row r="38" spans="1:5">
      <c r="A38" s="3" t="s">
        <v>609</v>
      </c>
      <c r="B38" s="5">
        <v>22.3</v>
      </c>
      <c r="C38" s="5">
        <v>0</v>
      </c>
      <c r="D38" s="5">
        <v>23</v>
      </c>
      <c r="E38" s="5">
        <v>0</v>
      </c>
    </row>
    <row r="39" spans="1:5">
      <c r="A39" s="3" t="s">
        <v>611</v>
      </c>
      <c r="B39" s="5">
        <v>-0.9</v>
      </c>
      <c r="C39" s="5">
        <v>0</v>
      </c>
      <c r="D39" s="5">
        <v>-4</v>
      </c>
      <c r="E39" s="5">
        <v>0</v>
      </c>
    </row>
    <row r="40" spans="1:5">
      <c r="A40" s="3" t="s">
        <v>612</v>
      </c>
      <c r="B40" s="5">
        <v>-1.1000000000000001</v>
      </c>
      <c r="C40" s="5">
        <v>34</v>
      </c>
      <c r="D40" s="5">
        <v>51.5</v>
      </c>
      <c r="E40" s="5">
        <v>53.2</v>
      </c>
    </row>
    <row r="41" spans="1:5" ht="30">
      <c r="A41" s="3" t="s">
        <v>614</v>
      </c>
      <c r="B41" s="5">
        <v>11.8</v>
      </c>
      <c r="C41" s="5">
        <v>34</v>
      </c>
      <c r="D41" s="5">
        <v>57.2</v>
      </c>
      <c r="E41" s="5">
        <v>53.2</v>
      </c>
    </row>
    <row r="42" spans="1:5">
      <c r="A42" s="3" t="s">
        <v>617</v>
      </c>
      <c r="B42" s="5">
        <v>0.2</v>
      </c>
      <c r="C42" s="5">
        <v>0</v>
      </c>
      <c r="D42" s="5">
        <v>0</v>
      </c>
      <c r="E42" s="5">
        <v>0</v>
      </c>
    </row>
    <row r="43" spans="1:5" ht="30">
      <c r="A43" s="3" t="s">
        <v>620</v>
      </c>
      <c r="B43" s="5">
        <v>11.6</v>
      </c>
      <c r="C43" s="5">
        <v>34</v>
      </c>
      <c r="D43" s="5">
        <v>57.2</v>
      </c>
      <c r="E43" s="5">
        <v>53.2</v>
      </c>
    </row>
    <row r="44" spans="1:5" ht="30">
      <c r="A44" s="3" t="s">
        <v>45</v>
      </c>
      <c r="B44" s="5">
        <v>0</v>
      </c>
      <c r="C44" s="5">
        <v>0</v>
      </c>
      <c r="D44" s="5">
        <v>0</v>
      </c>
      <c r="E44" s="5">
        <v>0</v>
      </c>
    </row>
    <row r="45" spans="1:5">
      <c r="A45" s="3" t="s">
        <v>621</v>
      </c>
      <c r="B45" s="5">
        <v>11.6</v>
      </c>
      <c r="C45" s="5">
        <v>34</v>
      </c>
      <c r="D45" s="5">
        <v>57.2</v>
      </c>
      <c r="E45" s="5">
        <v>53.2</v>
      </c>
    </row>
    <row r="46" spans="1:5">
      <c r="A46" s="3" t="s">
        <v>57</v>
      </c>
      <c r="B46" s="5">
        <v>-2.2999999999999998</v>
      </c>
      <c r="C46" s="5">
        <v>-14.5</v>
      </c>
      <c r="D46" s="5">
        <v>-2.1</v>
      </c>
      <c r="E46" s="5">
        <v>-13.9</v>
      </c>
    </row>
    <row r="47" spans="1:5">
      <c r="A47" s="3" t="s">
        <v>623</v>
      </c>
      <c r="B47" s="5">
        <v>9.3000000000000007</v>
      </c>
      <c r="C47" s="5">
        <v>19.5</v>
      </c>
      <c r="D47" s="5">
        <v>55.1</v>
      </c>
      <c r="E47" s="5">
        <v>39.299999999999997</v>
      </c>
    </row>
    <row r="48" spans="1:5">
      <c r="A48" s="3" t="s">
        <v>579</v>
      </c>
      <c r="B48" s="5" t="s">
        <v>4</v>
      </c>
      <c r="C48" s="5" t="s">
        <v>4</v>
      </c>
      <c r="D48" s="5" t="s">
        <v>4</v>
      </c>
      <c r="E48" s="5" t="s">
        <v>4</v>
      </c>
    </row>
    <row r="49" spans="1:5" ht="30">
      <c r="A49" s="4" t="s">
        <v>1046</v>
      </c>
      <c r="B49" s="5" t="s">
        <v>4</v>
      </c>
      <c r="C49" s="5" t="s">
        <v>4</v>
      </c>
      <c r="D49" s="5" t="s">
        <v>4</v>
      </c>
      <c r="E49" s="5" t="s">
        <v>4</v>
      </c>
    </row>
    <row r="50" spans="1:5">
      <c r="A50" s="3" t="s">
        <v>30</v>
      </c>
      <c r="B50" s="5">
        <v>0</v>
      </c>
      <c r="C50" s="5">
        <v>0</v>
      </c>
      <c r="D50" s="5">
        <v>0</v>
      </c>
      <c r="E50" s="5">
        <v>0</v>
      </c>
    </row>
    <row r="51" spans="1:5">
      <c r="A51" s="3" t="s">
        <v>31</v>
      </c>
      <c r="B51" s="5">
        <v>0</v>
      </c>
      <c r="C51" s="5">
        <v>0</v>
      </c>
      <c r="D51" s="5">
        <v>0</v>
      </c>
      <c r="E51" s="5">
        <v>0</v>
      </c>
    </row>
    <row r="52" spans="1:5">
      <c r="A52" s="3" t="s">
        <v>32</v>
      </c>
      <c r="B52" s="5">
        <v>0</v>
      </c>
      <c r="C52" s="5">
        <v>0</v>
      </c>
      <c r="D52" s="5">
        <v>0</v>
      </c>
      <c r="E52" s="5">
        <v>0</v>
      </c>
    </row>
    <row r="53" spans="1:5" ht="30">
      <c r="A53" s="3" t="s">
        <v>33</v>
      </c>
      <c r="B53" s="5">
        <v>0.1</v>
      </c>
      <c r="C53" s="5">
        <v>0</v>
      </c>
      <c r="D53" s="5">
        <v>0.2</v>
      </c>
      <c r="E53" s="5">
        <v>0</v>
      </c>
    </row>
    <row r="54" spans="1:5">
      <c r="A54" s="3" t="s">
        <v>34</v>
      </c>
      <c r="B54" s="5">
        <v>0</v>
      </c>
      <c r="C54" s="5">
        <v>0</v>
      </c>
      <c r="D54" s="5">
        <v>0</v>
      </c>
      <c r="E54" s="5">
        <v>0</v>
      </c>
    </row>
    <row r="55" spans="1:5">
      <c r="A55" s="3" t="s">
        <v>35</v>
      </c>
      <c r="B55" s="5">
        <v>0</v>
      </c>
      <c r="C55" s="5">
        <v>0</v>
      </c>
      <c r="D55" s="5">
        <v>0</v>
      </c>
      <c r="E55" s="5">
        <v>0</v>
      </c>
    </row>
    <row r="56" spans="1:5">
      <c r="A56" s="3" t="s">
        <v>36</v>
      </c>
      <c r="B56" s="5">
        <v>0</v>
      </c>
      <c r="C56" s="5">
        <v>0</v>
      </c>
      <c r="D56" s="5">
        <v>0</v>
      </c>
      <c r="E56" s="5">
        <v>0</v>
      </c>
    </row>
    <row r="57" spans="1:5">
      <c r="A57" s="3" t="s">
        <v>37</v>
      </c>
      <c r="B57" s="5">
        <v>0</v>
      </c>
      <c r="C57" s="5">
        <v>0</v>
      </c>
      <c r="D57" s="5">
        <v>0</v>
      </c>
      <c r="E57" s="5">
        <v>0</v>
      </c>
    </row>
    <row r="58" spans="1:5">
      <c r="A58" s="3" t="s">
        <v>605</v>
      </c>
      <c r="B58" s="5">
        <v>-0.1</v>
      </c>
      <c r="C58" s="5">
        <v>0</v>
      </c>
      <c r="D58" s="5">
        <v>-0.2</v>
      </c>
      <c r="E58" s="5">
        <v>0</v>
      </c>
    </row>
    <row r="59" spans="1:5">
      <c r="A59" s="3" t="s">
        <v>39</v>
      </c>
      <c r="B59" s="5">
        <v>-12.8</v>
      </c>
      <c r="C59" s="5">
        <v>0</v>
      </c>
      <c r="D59" s="5">
        <v>-23.3</v>
      </c>
      <c r="E59" s="5">
        <v>0</v>
      </c>
    </row>
    <row r="60" spans="1:5">
      <c r="A60" s="3" t="s">
        <v>40</v>
      </c>
      <c r="B60" s="5">
        <v>0</v>
      </c>
      <c r="C60" s="5">
        <v>0</v>
      </c>
      <c r="D60" s="5">
        <v>0</v>
      </c>
      <c r="E60" s="5">
        <v>0</v>
      </c>
    </row>
    <row r="61" spans="1:5">
      <c r="A61" s="3" t="s">
        <v>609</v>
      </c>
      <c r="B61" s="5">
        <v>0</v>
      </c>
      <c r="C61" s="5">
        <v>0</v>
      </c>
      <c r="D61" s="5">
        <v>0</v>
      </c>
      <c r="E61" s="5">
        <v>0</v>
      </c>
    </row>
    <row r="62" spans="1:5">
      <c r="A62" s="3" t="s">
        <v>611</v>
      </c>
      <c r="B62" s="5">
        <v>0</v>
      </c>
      <c r="C62" s="5">
        <v>0</v>
      </c>
      <c r="D62" s="5">
        <v>0</v>
      </c>
      <c r="E62" s="5">
        <v>0</v>
      </c>
    </row>
    <row r="63" spans="1:5">
      <c r="A63" s="3" t="s">
        <v>612</v>
      </c>
      <c r="B63" s="5">
        <v>11.7</v>
      </c>
      <c r="C63" s="5">
        <v>34</v>
      </c>
      <c r="D63" s="5">
        <v>74.900000000000006</v>
      </c>
      <c r="E63" s="5">
        <v>53.2</v>
      </c>
    </row>
    <row r="64" spans="1:5" ht="30">
      <c r="A64" s="3" t="s">
        <v>614</v>
      </c>
      <c r="B64" s="5">
        <v>-1.2</v>
      </c>
      <c r="C64" s="5">
        <v>34</v>
      </c>
      <c r="D64" s="5">
        <v>51.4</v>
      </c>
      <c r="E64" s="5">
        <v>53.2</v>
      </c>
    </row>
    <row r="65" spans="1:5">
      <c r="A65" s="3" t="s">
        <v>617</v>
      </c>
      <c r="B65" s="5">
        <v>-0.1</v>
      </c>
      <c r="C65" s="5">
        <v>0</v>
      </c>
      <c r="D65" s="5">
        <v>-0.1</v>
      </c>
      <c r="E65" s="5">
        <v>0</v>
      </c>
    </row>
    <row r="66" spans="1:5" ht="30">
      <c r="A66" s="3" t="s">
        <v>620</v>
      </c>
      <c r="B66" s="5">
        <v>-1.1000000000000001</v>
      </c>
      <c r="C66" s="5">
        <v>34</v>
      </c>
      <c r="D66" s="5">
        <v>51.5</v>
      </c>
      <c r="E66" s="5">
        <v>53.2</v>
      </c>
    </row>
    <row r="67" spans="1:5" ht="30">
      <c r="A67" s="3" t="s">
        <v>45</v>
      </c>
      <c r="B67" s="5">
        <v>0</v>
      </c>
      <c r="C67" s="5">
        <v>0</v>
      </c>
      <c r="D67" s="5">
        <v>0</v>
      </c>
      <c r="E67" s="5">
        <v>0</v>
      </c>
    </row>
    <row r="68" spans="1:5">
      <c r="A68" s="3" t="s">
        <v>621</v>
      </c>
      <c r="B68" s="5">
        <v>-1.1000000000000001</v>
      </c>
      <c r="C68" s="5">
        <v>34</v>
      </c>
      <c r="D68" s="5">
        <v>51.5</v>
      </c>
      <c r="E68" s="5">
        <v>53.2</v>
      </c>
    </row>
    <row r="69" spans="1:5">
      <c r="A69" s="3" t="s">
        <v>57</v>
      </c>
      <c r="B69" s="5">
        <v>-2.2999999999999998</v>
      </c>
      <c r="C69" s="5">
        <v>-14.5</v>
      </c>
      <c r="D69" s="5">
        <v>-2.1</v>
      </c>
      <c r="E69" s="5">
        <v>-13.9</v>
      </c>
    </row>
    <row r="70" spans="1:5">
      <c r="A70" s="3" t="s">
        <v>623</v>
      </c>
      <c r="B70" s="5">
        <v>-3.4</v>
      </c>
      <c r="C70" s="5">
        <v>19.5</v>
      </c>
      <c r="D70" s="5">
        <v>49.4</v>
      </c>
      <c r="E70" s="5">
        <v>39.299999999999997</v>
      </c>
    </row>
    <row r="71" spans="1:5">
      <c r="A71" s="3" t="s">
        <v>580</v>
      </c>
      <c r="B71" s="5" t="s">
        <v>4</v>
      </c>
      <c r="C71" s="5" t="s">
        <v>4</v>
      </c>
      <c r="D71" s="5" t="s">
        <v>4</v>
      </c>
      <c r="E71" s="5" t="s">
        <v>4</v>
      </c>
    </row>
    <row r="72" spans="1:5" ht="30">
      <c r="A72" s="4" t="s">
        <v>1046</v>
      </c>
      <c r="B72" s="5" t="s">
        <v>4</v>
      </c>
      <c r="C72" s="5" t="s">
        <v>4</v>
      </c>
      <c r="D72" s="5" t="s">
        <v>4</v>
      </c>
      <c r="E72" s="5" t="s">
        <v>4</v>
      </c>
    </row>
    <row r="73" spans="1:5">
      <c r="A73" s="3" t="s">
        <v>30</v>
      </c>
      <c r="B73" s="5">
        <v>557.79999999999995</v>
      </c>
      <c r="C73" s="5">
        <v>585.29999999999995</v>
      </c>
      <c r="D73" s="7">
        <v>1098</v>
      </c>
      <c r="E73" s="11">
        <v>1089.3</v>
      </c>
    </row>
    <row r="74" spans="1:5">
      <c r="A74" s="3" t="s">
        <v>31</v>
      </c>
      <c r="B74" s="5">
        <v>295.2</v>
      </c>
      <c r="C74" s="5">
        <v>311.8</v>
      </c>
      <c r="D74" s="5">
        <v>579.79999999999995</v>
      </c>
      <c r="E74" s="5">
        <v>582.29999999999995</v>
      </c>
    </row>
    <row r="75" spans="1:5">
      <c r="A75" s="3" t="s">
        <v>32</v>
      </c>
      <c r="B75" s="5">
        <v>262.60000000000002</v>
      </c>
      <c r="C75" s="5">
        <v>273.5</v>
      </c>
      <c r="D75" s="5">
        <v>518.20000000000005</v>
      </c>
      <c r="E75" s="5">
        <v>507</v>
      </c>
    </row>
    <row r="76" spans="1:5" ht="30">
      <c r="A76" s="3" t="s">
        <v>33</v>
      </c>
      <c r="B76" s="5">
        <v>186.1</v>
      </c>
      <c r="C76" s="5">
        <v>160.69999999999999</v>
      </c>
      <c r="D76" s="5">
        <v>328.2</v>
      </c>
      <c r="E76" s="5">
        <v>307.5</v>
      </c>
    </row>
    <row r="77" spans="1:5">
      <c r="A77" s="3" t="s">
        <v>34</v>
      </c>
      <c r="B77" s="5">
        <v>41.4</v>
      </c>
      <c r="C77" s="5">
        <v>39.200000000000003</v>
      </c>
      <c r="D77" s="5">
        <v>80.400000000000006</v>
      </c>
      <c r="E77" s="5">
        <v>77.599999999999994</v>
      </c>
    </row>
    <row r="78" spans="1:5">
      <c r="A78" s="3" t="s">
        <v>35</v>
      </c>
      <c r="B78" s="5">
        <v>2</v>
      </c>
      <c r="C78" s="5">
        <v>14.4</v>
      </c>
      <c r="D78" s="5">
        <v>3.4</v>
      </c>
      <c r="E78" s="5">
        <v>26.4</v>
      </c>
    </row>
    <row r="79" spans="1:5">
      <c r="A79" s="3" t="s">
        <v>36</v>
      </c>
      <c r="B79" s="5">
        <v>21.7</v>
      </c>
      <c r="C79" s="5">
        <v>6.4</v>
      </c>
      <c r="D79" s="5">
        <v>29.7</v>
      </c>
      <c r="E79" s="5">
        <v>6.6</v>
      </c>
    </row>
    <row r="80" spans="1:5">
      <c r="A80" s="3" t="s">
        <v>37</v>
      </c>
      <c r="B80" s="5">
        <v>-0.9</v>
      </c>
      <c r="C80" s="5">
        <v>-0.7</v>
      </c>
      <c r="D80" s="5">
        <v>-13.8</v>
      </c>
      <c r="E80" s="5">
        <v>-1.4</v>
      </c>
    </row>
    <row r="81" spans="1:5">
      <c r="A81" s="3" t="s">
        <v>605</v>
      </c>
      <c r="B81" s="5">
        <v>12.3</v>
      </c>
      <c r="C81" s="5">
        <v>53.5</v>
      </c>
      <c r="D81" s="5">
        <v>90.3</v>
      </c>
      <c r="E81" s="5">
        <v>90.3</v>
      </c>
    </row>
    <row r="82" spans="1:5">
      <c r="A82" s="3" t="s">
        <v>39</v>
      </c>
      <c r="B82" s="5">
        <v>0.4</v>
      </c>
      <c r="C82" s="5">
        <v>-0.1</v>
      </c>
      <c r="D82" s="5">
        <v>1.1000000000000001</v>
      </c>
      <c r="E82" s="5">
        <v>-0.2</v>
      </c>
    </row>
    <row r="83" spans="1:5">
      <c r="A83" s="3" t="s">
        <v>40</v>
      </c>
      <c r="B83" s="5">
        <v>0.5</v>
      </c>
      <c r="C83" s="5">
        <v>0.1</v>
      </c>
      <c r="D83" s="5">
        <v>0.8</v>
      </c>
      <c r="E83" s="5">
        <v>0.1</v>
      </c>
    </row>
    <row r="84" spans="1:5">
      <c r="A84" s="3" t="s">
        <v>609</v>
      </c>
      <c r="B84" s="5">
        <v>-22.7</v>
      </c>
      <c r="C84" s="5">
        <v>0</v>
      </c>
      <c r="D84" s="5">
        <v>-24</v>
      </c>
      <c r="E84" s="5">
        <v>0.2</v>
      </c>
    </row>
    <row r="85" spans="1:5">
      <c r="A85" s="3" t="s">
        <v>611</v>
      </c>
      <c r="B85" s="5">
        <v>0.9</v>
      </c>
      <c r="C85" s="5">
        <v>0</v>
      </c>
      <c r="D85" s="5">
        <v>4</v>
      </c>
      <c r="E85" s="5">
        <v>0</v>
      </c>
    </row>
    <row r="86" spans="1:5">
      <c r="A86" s="3" t="s">
        <v>612</v>
      </c>
      <c r="B86" s="5">
        <v>0</v>
      </c>
      <c r="C86" s="5">
        <v>0</v>
      </c>
      <c r="D86" s="5">
        <v>0</v>
      </c>
      <c r="E86" s="5">
        <v>0</v>
      </c>
    </row>
    <row r="87" spans="1:5" ht="30">
      <c r="A87" s="3" t="s">
        <v>614</v>
      </c>
      <c r="B87" s="5">
        <v>-8.6</v>
      </c>
      <c r="C87" s="5">
        <v>53.5</v>
      </c>
      <c r="D87" s="5">
        <v>72.2</v>
      </c>
      <c r="E87" s="5">
        <v>90.4</v>
      </c>
    </row>
    <row r="88" spans="1:5">
      <c r="A88" s="3" t="s">
        <v>617</v>
      </c>
      <c r="B88" s="5">
        <v>-20.399999999999999</v>
      </c>
      <c r="C88" s="5">
        <v>19</v>
      </c>
      <c r="D88" s="5">
        <v>-3.6</v>
      </c>
      <c r="E88" s="5">
        <v>36.1</v>
      </c>
    </row>
    <row r="89" spans="1:5" ht="30">
      <c r="A89" s="3" t="s">
        <v>620</v>
      </c>
      <c r="B89" s="5">
        <v>11.8</v>
      </c>
      <c r="C89" s="5">
        <v>34.5</v>
      </c>
      <c r="D89" s="5">
        <v>75.8</v>
      </c>
      <c r="E89" s="5">
        <v>54.3</v>
      </c>
    </row>
    <row r="90" spans="1:5" ht="30">
      <c r="A90" s="3" t="s">
        <v>45</v>
      </c>
      <c r="B90" s="5">
        <v>-0.1</v>
      </c>
      <c r="C90" s="5">
        <v>-0.5</v>
      </c>
      <c r="D90" s="5">
        <v>-0.9</v>
      </c>
      <c r="E90" s="5">
        <v>-1.1000000000000001</v>
      </c>
    </row>
    <row r="91" spans="1:5">
      <c r="A91" s="3" t="s">
        <v>621</v>
      </c>
      <c r="B91" s="5">
        <v>11.7</v>
      </c>
      <c r="C91" s="5">
        <v>34</v>
      </c>
      <c r="D91" s="5">
        <v>74.900000000000006</v>
      </c>
      <c r="E91" s="5">
        <v>53.2</v>
      </c>
    </row>
    <row r="92" spans="1:5">
      <c r="A92" s="3" t="s">
        <v>57</v>
      </c>
      <c r="B92" s="5">
        <v>-2.4</v>
      </c>
      <c r="C92" s="5">
        <v>-10.5</v>
      </c>
      <c r="D92" s="5">
        <v>-2.2999999999999998</v>
      </c>
      <c r="E92" s="5">
        <v>-9.9</v>
      </c>
    </row>
    <row r="93" spans="1:5">
      <c r="A93" s="3" t="s">
        <v>623</v>
      </c>
      <c r="B93" s="5">
        <v>9.3000000000000007</v>
      </c>
      <c r="C93" s="5">
        <v>23.5</v>
      </c>
      <c r="D93" s="5">
        <v>72.599999999999994</v>
      </c>
      <c r="E93" s="5">
        <v>43.3</v>
      </c>
    </row>
    <row r="94" spans="1:5">
      <c r="A94" s="3" t="s">
        <v>581</v>
      </c>
      <c r="B94" s="5" t="s">
        <v>4</v>
      </c>
      <c r="C94" s="5" t="s">
        <v>4</v>
      </c>
      <c r="D94" s="5" t="s">
        <v>4</v>
      </c>
      <c r="E94" s="5" t="s">
        <v>4</v>
      </c>
    </row>
    <row r="95" spans="1:5" ht="30">
      <c r="A95" s="4" t="s">
        <v>1046</v>
      </c>
      <c r="B95" s="5" t="s">
        <v>4</v>
      </c>
      <c r="C95" s="5" t="s">
        <v>4</v>
      </c>
      <c r="D95" s="5" t="s">
        <v>4</v>
      </c>
      <c r="E95" s="5" t="s">
        <v>4</v>
      </c>
    </row>
    <row r="96" spans="1:5">
      <c r="A96" s="3" t="s">
        <v>30</v>
      </c>
      <c r="B96" s="5">
        <v>0</v>
      </c>
      <c r="C96" s="5">
        <v>0</v>
      </c>
      <c r="D96" s="5">
        <v>0</v>
      </c>
      <c r="E96" s="5">
        <v>0</v>
      </c>
    </row>
    <row r="97" spans="1:5">
      <c r="A97" s="3" t="s">
        <v>31</v>
      </c>
      <c r="B97" s="5">
        <v>0</v>
      </c>
      <c r="C97" s="5">
        <v>0</v>
      </c>
      <c r="D97" s="5">
        <v>0</v>
      </c>
      <c r="E97" s="5">
        <v>0</v>
      </c>
    </row>
    <row r="98" spans="1:5">
      <c r="A98" s="3" t="s">
        <v>32</v>
      </c>
      <c r="B98" s="5">
        <v>0</v>
      </c>
      <c r="C98" s="5">
        <v>0</v>
      </c>
      <c r="D98" s="5">
        <v>0</v>
      </c>
      <c r="E98" s="5">
        <v>0</v>
      </c>
    </row>
    <row r="99" spans="1:5" ht="30">
      <c r="A99" s="3" t="s">
        <v>33</v>
      </c>
      <c r="B99" s="5">
        <v>0</v>
      </c>
      <c r="C99" s="5">
        <v>0</v>
      </c>
      <c r="D99" s="5">
        <v>0</v>
      </c>
      <c r="E99" s="5">
        <v>0</v>
      </c>
    </row>
    <row r="100" spans="1:5">
      <c r="A100" s="3" t="s">
        <v>34</v>
      </c>
      <c r="B100" s="5">
        <v>0</v>
      </c>
      <c r="C100" s="5">
        <v>0</v>
      </c>
      <c r="D100" s="5">
        <v>0</v>
      </c>
      <c r="E100" s="5">
        <v>0</v>
      </c>
    </row>
    <row r="101" spans="1:5">
      <c r="A101" s="3" t="s">
        <v>35</v>
      </c>
      <c r="B101" s="5">
        <v>0</v>
      </c>
      <c r="C101" s="5">
        <v>0</v>
      </c>
      <c r="D101" s="5">
        <v>0</v>
      </c>
      <c r="E101" s="5">
        <v>0</v>
      </c>
    </row>
    <row r="102" spans="1:5">
      <c r="A102" s="3" t="s">
        <v>36</v>
      </c>
      <c r="B102" s="5">
        <v>0</v>
      </c>
      <c r="C102" s="5">
        <v>0</v>
      </c>
      <c r="D102" s="5">
        <v>0</v>
      </c>
      <c r="E102" s="5">
        <v>0</v>
      </c>
    </row>
    <row r="103" spans="1:5">
      <c r="A103" s="3" t="s">
        <v>37</v>
      </c>
      <c r="B103" s="5">
        <v>0</v>
      </c>
      <c r="C103" s="5">
        <v>0</v>
      </c>
      <c r="D103" s="5">
        <v>0</v>
      </c>
      <c r="E103" s="5">
        <v>0</v>
      </c>
    </row>
    <row r="104" spans="1:5">
      <c r="A104" s="3" t="s">
        <v>605</v>
      </c>
      <c r="B104" s="5">
        <v>0</v>
      </c>
      <c r="C104" s="5">
        <v>0</v>
      </c>
      <c r="D104" s="5">
        <v>0</v>
      </c>
      <c r="E104" s="5">
        <v>0</v>
      </c>
    </row>
    <row r="105" spans="1:5">
      <c r="A105" s="3" t="s">
        <v>39</v>
      </c>
      <c r="B105" s="5">
        <v>0</v>
      </c>
      <c r="C105" s="5">
        <v>0</v>
      </c>
      <c r="D105" s="5">
        <v>0</v>
      </c>
      <c r="E105" s="5">
        <v>0</v>
      </c>
    </row>
    <row r="106" spans="1:5">
      <c r="A106" s="3" t="s">
        <v>40</v>
      </c>
      <c r="B106" s="5">
        <v>0</v>
      </c>
      <c r="C106" s="5">
        <v>0</v>
      </c>
      <c r="D106" s="5">
        <v>0</v>
      </c>
      <c r="E106" s="5">
        <v>0</v>
      </c>
    </row>
    <row r="107" spans="1:5">
      <c r="A107" s="3" t="s">
        <v>609</v>
      </c>
      <c r="B107" s="5">
        <v>0</v>
      </c>
      <c r="C107" s="5">
        <v>0</v>
      </c>
      <c r="D107" s="5">
        <v>0</v>
      </c>
      <c r="E107" s="5">
        <v>0</v>
      </c>
    </row>
    <row r="108" spans="1:5">
      <c r="A108" s="3" t="s">
        <v>611</v>
      </c>
      <c r="B108" s="5">
        <v>0</v>
      </c>
      <c r="C108" s="5">
        <v>0</v>
      </c>
      <c r="D108" s="5">
        <v>0</v>
      </c>
      <c r="E108" s="5">
        <v>0</v>
      </c>
    </row>
    <row r="109" spans="1:5">
      <c r="A109" s="3" t="s">
        <v>612</v>
      </c>
      <c r="B109" s="5">
        <v>-10.6</v>
      </c>
      <c r="C109" s="5">
        <v>-68</v>
      </c>
      <c r="D109" s="5">
        <v>-126.4</v>
      </c>
      <c r="E109" s="5">
        <v>-106.4</v>
      </c>
    </row>
    <row r="110" spans="1:5" ht="30">
      <c r="A110" s="3" t="s">
        <v>614</v>
      </c>
      <c r="B110" s="5">
        <v>-10.6</v>
      </c>
      <c r="C110" s="5">
        <v>-68</v>
      </c>
      <c r="D110" s="5">
        <v>-126.4</v>
      </c>
      <c r="E110" s="5">
        <v>-106.4</v>
      </c>
    </row>
    <row r="111" spans="1:5">
      <c r="A111" s="3" t="s">
        <v>617</v>
      </c>
      <c r="B111" s="5">
        <v>0</v>
      </c>
      <c r="C111" s="5">
        <v>0</v>
      </c>
      <c r="D111" s="5">
        <v>0</v>
      </c>
      <c r="E111" s="5">
        <v>0</v>
      </c>
    </row>
    <row r="112" spans="1:5" ht="30">
      <c r="A112" s="3" t="s">
        <v>620</v>
      </c>
      <c r="B112" s="5">
        <v>-10.6</v>
      </c>
      <c r="C112" s="5">
        <v>-68</v>
      </c>
      <c r="D112" s="5">
        <v>-126.4</v>
      </c>
      <c r="E112" s="5">
        <v>-106.4</v>
      </c>
    </row>
    <row r="113" spans="1:5" ht="30">
      <c r="A113" s="3" t="s">
        <v>45</v>
      </c>
      <c r="B113" s="5">
        <v>0</v>
      </c>
      <c r="C113" s="5">
        <v>0</v>
      </c>
      <c r="D113" s="5">
        <v>0</v>
      </c>
      <c r="E113" s="5">
        <v>0</v>
      </c>
    </row>
    <row r="114" spans="1:5">
      <c r="A114" s="3" t="s">
        <v>621</v>
      </c>
      <c r="B114" s="5">
        <v>-10.6</v>
      </c>
      <c r="C114" s="5">
        <v>-68</v>
      </c>
      <c r="D114" s="5">
        <v>-126.4</v>
      </c>
      <c r="E114" s="5">
        <v>-106.4</v>
      </c>
    </row>
    <row r="115" spans="1:5">
      <c r="A115" s="3" t="s">
        <v>57</v>
      </c>
      <c r="B115" s="5">
        <v>4.7</v>
      </c>
      <c r="C115" s="5">
        <v>25</v>
      </c>
      <c r="D115" s="5">
        <v>4.4000000000000004</v>
      </c>
      <c r="E115" s="5">
        <v>23.8</v>
      </c>
    </row>
    <row r="116" spans="1:5">
      <c r="A116" s="3" t="s">
        <v>623</v>
      </c>
      <c r="B116" s="9">
        <v>-5.9</v>
      </c>
      <c r="C116" s="10">
        <v>-43</v>
      </c>
      <c r="D116" s="10">
        <v>-122</v>
      </c>
      <c r="E116" s="9">
        <v>-82.6</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cols>
    <col min="1" max="1" width="36.5703125" bestFit="1" customWidth="1"/>
    <col min="2" max="3" width="12.5703125" bestFit="1" customWidth="1"/>
  </cols>
  <sheetData>
    <row r="1" spans="1:3" ht="15" customHeight="1">
      <c r="A1" s="1" t="s">
        <v>1051</v>
      </c>
      <c r="B1" s="8" t="s">
        <v>1</v>
      </c>
      <c r="C1" s="8"/>
    </row>
    <row r="2" spans="1:3">
      <c r="A2" s="1" t="s">
        <v>55</v>
      </c>
      <c r="B2" s="1" t="s">
        <v>2</v>
      </c>
      <c r="C2" s="1" t="s">
        <v>28</v>
      </c>
    </row>
    <row r="3" spans="1:3">
      <c r="A3" s="4" t="s">
        <v>123</v>
      </c>
      <c r="B3" s="5" t="s">
        <v>4</v>
      </c>
      <c r="C3" s="5" t="s">
        <v>4</v>
      </c>
    </row>
    <row r="4" spans="1:3" ht="30">
      <c r="A4" s="3" t="s">
        <v>654</v>
      </c>
      <c r="B4" s="9">
        <v>141.19999999999999</v>
      </c>
      <c r="C4" s="9">
        <v>-7.8</v>
      </c>
    </row>
    <row r="5" spans="1:3">
      <c r="A5" s="4" t="s">
        <v>135</v>
      </c>
      <c r="B5" s="5" t="s">
        <v>4</v>
      </c>
      <c r="C5" s="5" t="s">
        <v>4</v>
      </c>
    </row>
    <row r="6" spans="1:3">
      <c r="A6" s="3" t="s">
        <v>136</v>
      </c>
      <c r="B6" s="5">
        <v>-50.7</v>
      </c>
      <c r="C6" s="5">
        <v>-76.7</v>
      </c>
    </row>
    <row r="7" spans="1:3" ht="30">
      <c r="A7" s="3" t="s">
        <v>137</v>
      </c>
      <c r="B7" s="11">
        <v>-1293.2</v>
      </c>
      <c r="C7" s="5">
        <v>-88.1</v>
      </c>
    </row>
    <row r="8" spans="1:3">
      <c r="A8" s="3" t="s">
        <v>658</v>
      </c>
      <c r="B8" s="5">
        <v>0</v>
      </c>
      <c r="C8" s="5" t="s">
        <v>4</v>
      </c>
    </row>
    <row r="9" spans="1:3" ht="30">
      <c r="A9" s="3" t="s">
        <v>661</v>
      </c>
      <c r="B9" s="5">
        <v>0</v>
      </c>
      <c r="C9" s="5" t="s">
        <v>4</v>
      </c>
    </row>
    <row r="10" spans="1:3">
      <c r="A10" s="3" t="s">
        <v>662</v>
      </c>
      <c r="B10" s="5">
        <v>0</v>
      </c>
      <c r="C10" s="5" t="s">
        <v>4</v>
      </c>
    </row>
    <row r="11" spans="1:3">
      <c r="A11" s="3" t="s">
        <v>138</v>
      </c>
      <c r="B11" s="5">
        <v>4.0999999999999996</v>
      </c>
      <c r="C11" s="5">
        <v>0.9</v>
      </c>
    </row>
    <row r="12" spans="1:3">
      <c r="A12" s="3" t="s">
        <v>133</v>
      </c>
      <c r="B12" s="5">
        <v>8</v>
      </c>
      <c r="C12" s="5">
        <v>-1.1000000000000001</v>
      </c>
    </row>
    <row r="13" spans="1:3">
      <c r="A13" s="3" t="s">
        <v>139</v>
      </c>
      <c r="B13" s="11">
        <v>-1331.8</v>
      </c>
      <c r="C13" s="5">
        <v>-165</v>
      </c>
    </row>
    <row r="14" spans="1:3">
      <c r="A14" s="4" t="s">
        <v>140</v>
      </c>
      <c r="B14" s="5" t="s">
        <v>4</v>
      </c>
      <c r="C14" s="5" t="s">
        <v>4</v>
      </c>
    </row>
    <row r="15" spans="1:3">
      <c r="A15" s="3" t="s">
        <v>141</v>
      </c>
      <c r="B15" s="11">
        <v>1296.8</v>
      </c>
      <c r="C15" s="5">
        <v>0</v>
      </c>
    </row>
    <row r="16" spans="1:3">
      <c r="A16" s="3" t="s">
        <v>142</v>
      </c>
      <c r="B16" s="5">
        <v>-30.1</v>
      </c>
      <c r="C16" s="5">
        <v>0</v>
      </c>
    </row>
    <row r="17" spans="1:3">
      <c r="A17" s="3" t="s">
        <v>143</v>
      </c>
      <c r="B17" s="5">
        <v>-0.7</v>
      </c>
      <c r="C17" s="5">
        <v>-0.7</v>
      </c>
    </row>
    <row r="18" spans="1:3">
      <c r="A18" s="3" t="s">
        <v>145</v>
      </c>
      <c r="B18" s="5">
        <v>-32.200000000000003</v>
      </c>
      <c r="C18" s="5">
        <v>-2.2999999999999998</v>
      </c>
    </row>
    <row r="19" spans="1:3" ht="30">
      <c r="A19" s="3" t="s">
        <v>144</v>
      </c>
      <c r="B19" s="5">
        <v>4</v>
      </c>
      <c r="C19" s="5">
        <v>3</v>
      </c>
    </row>
    <row r="20" spans="1:3" ht="30">
      <c r="A20" s="3" t="s">
        <v>147</v>
      </c>
      <c r="B20" s="5">
        <v>16.100000000000001</v>
      </c>
      <c r="C20" s="5">
        <v>0</v>
      </c>
    </row>
    <row r="21" spans="1:3">
      <c r="A21" s="3" t="s">
        <v>669</v>
      </c>
      <c r="B21" s="5">
        <v>1.8</v>
      </c>
      <c r="C21" s="5">
        <v>0</v>
      </c>
    </row>
    <row r="22" spans="1:3">
      <c r="A22" s="3" t="s">
        <v>684</v>
      </c>
      <c r="B22" s="5">
        <v>0</v>
      </c>
      <c r="C22" s="5">
        <v>172.8</v>
      </c>
    </row>
    <row r="23" spans="1:3" ht="30">
      <c r="A23" s="3" t="s">
        <v>671</v>
      </c>
      <c r="B23" s="5">
        <v>0</v>
      </c>
      <c r="C23" s="5" t="s">
        <v>4</v>
      </c>
    </row>
    <row r="24" spans="1:3">
      <c r="A24" s="3" t="s">
        <v>673</v>
      </c>
      <c r="B24" s="5">
        <v>0</v>
      </c>
      <c r="C24" s="5" t="s">
        <v>4</v>
      </c>
    </row>
    <row r="25" spans="1:3">
      <c r="A25" s="3" t="s">
        <v>674</v>
      </c>
      <c r="B25" s="5">
        <v>0</v>
      </c>
      <c r="C25" s="5" t="s">
        <v>4</v>
      </c>
    </row>
    <row r="26" spans="1:3" ht="30">
      <c r="A26" s="3" t="s">
        <v>675</v>
      </c>
      <c r="B26" s="11">
        <v>1252.0999999999999</v>
      </c>
      <c r="C26" s="5">
        <v>172.8</v>
      </c>
    </row>
    <row r="27" spans="1:3">
      <c r="A27" s="3" t="s">
        <v>150</v>
      </c>
      <c r="B27" s="5">
        <v>-2.1</v>
      </c>
      <c r="C27" s="5">
        <v>0</v>
      </c>
    </row>
    <row r="28" spans="1:3" ht="30">
      <c r="A28" s="3" t="s">
        <v>151</v>
      </c>
      <c r="B28" s="5">
        <v>59.4</v>
      </c>
      <c r="C28" s="5">
        <v>0</v>
      </c>
    </row>
    <row r="29" spans="1:3" ht="30">
      <c r="A29" s="3" t="s">
        <v>152</v>
      </c>
      <c r="B29" s="5">
        <v>275.5</v>
      </c>
      <c r="C29" s="5">
        <v>0</v>
      </c>
    </row>
    <row r="30" spans="1:3" ht="30">
      <c r="A30" s="3" t="s">
        <v>153</v>
      </c>
      <c r="B30" s="5">
        <v>334.9</v>
      </c>
      <c r="C30" s="5">
        <v>0</v>
      </c>
    </row>
    <row r="31" spans="1:3">
      <c r="A31" s="3" t="s">
        <v>578</v>
      </c>
      <c r="B31" s="5" t="s">
        <v>4</v>
      </c>
      <c r="C31" s="5" t="s">
        <v>4</v>
      </c>
    </row>
    <row r="32" spans="1:3">
      <c r="A32" s="4" t="s">
        <v>123</v>
      </c>
      <c r="B32" s="5" t="s">
        <v>4</v>
      </c>
      <c r="C32" s="5" t="s">
        <v>4</v>
      </c>
    </row>
    <row r="33" spans="1:3" ht="30">
      <c r="A33" s="3" t="s">
        <v>654</v>
      </c>
      <c r="B33" s="5">
        <v>8.6</v>
      </c>
      <c r="C33" s="5">
        <v>0</v>
      </c>
    </row>
    <row r="34" spans="1:3">
      <c r="A34" s="4" t="s">
        <v>135</v>
      </c>
      <c r="B34" s="5" t="s">
        <v>4</v>
      </c>
      <c r="C34" s="5" t="s">
        <v>4</v>
      </c>
    </row>
    <row r="35" spans="1:3">
      <c r="A35" s="3" t="s">
        <v>136</v>
      </c>
      <c r="B35" s="5">
        <v>0</v>
      </c>
      <c r="C35" s="5">
        <v>0</v>
      </c>
    </row>
    <row r="36" spans="1:3" ht="30">
      <c r="A36" s="3" t="s">
        <v>137</v>
      </c>
      <c r="B36" s="5">
        <v>0</v>
      </c>
      <c r="C36" s="5">
        <v>0</v>
      </c>
    </row>
    <row r="37" spans="1:3">
      <c r="A37" s="3" t="s">
        <v>658</v>
      </c>
      <c r="B37" s="5">
        <v>-21.5</v>
      </c>
      <c r="C37" s="5" t="s">
        <v>4</v>
      </c>
    </row>
    <row r="38" spans="1:3" ht="30">
      <c r="A38" s="3" t="s">
        <v>661</v>
      </c>
      <c r="B38" s="5">
        <v>0</v>
      </c>
      <c r="C38" s="5" t="s">
        <v>4</v>
      </c>
    </row>
    <row r="39" spans="1:3">
      <c r="A39" s="3" t="s">
        <v>662</v>
      </c>
      <c r="B39" s="5">
        <v>0</v>
      </c>
      <c r="C39" s="5" t="s">
        <v>4</v>
      </c>
    </row>
    <row r="40" spans="1:3">
      <c r="A40" s="3" t="s">
        <v>138</v>
      </c>
      <c r="B40" s="5">
        <v>0</v>
      </c>
      <c r="C40" s="5">
        <v>0</v>
      </c>
    </row>
    <row r="41" spans="1:3">
      <c r="A41" s="3" t="s">
        <v>133</v>
      </c>
      <c r="B41" s="5">
        <v>0</v>
      </c>
      <c r="C41" s="5">
        <v>0</v>
      </c>
    </row>
    <row r="42" spans="1:3">
      <c r="A42" s="3" t="s">
        <v>139</v>
      </c>
      <c r="B42" s="5">
        <v>-21.5</v>
      </c>
      <c r="C42" s="5">
        <v>0</v>
      </c>
    </row>
    <row r="43" spans="1:3">
      <c r="A43" s="4" t="s">
        <v>140</v>
      </c>
      <c r="B43" s="5" t="s">
        <v>4</v>
      </c>
      <c r="C43" s="5" t="s">
        <v>4</v>
      </c>
    </row>
    <row r="44" spans="1:3">
      <c r="A44" s="3" t="s">
        <v>141</v>
      </c>
      <c r="B44" s="5">
        <v>0</v>
      </c>
      <c r="C44" s="5" t="s">
        <v>4</v>
      </c>
    </row>
    <row r="45" spans="1:3">
      <c r="A45" s="3" t="s">
        <v>142</v>
      </c>
      <c r="B45" s="5">
        <v>0</v>
      </c>
      <c r="C45" s="5" t="s">
        <v>4</v>
      </c>
    </row>
    <row r="46" spans="1:3">
      <c r="A46" s="3" t="s">
        <v>143</v>
      </c>
      <c r="B46" s="5">
        <v>0</v>
      </c>
      <c r="C46" s="5">
        <v>0</v>
      </c>
    </row>
    <row r="47" spans="1:3">
      <c r="A47" s="3" t="s">
        <v>145</v>
      </c>
      <c r="B47" s="5">
        <v>0</v>
      </c>
      <c r="C47" s="5">
        <v>0</v>
      </c>
    </row>
    <row r="48" spans="1:3" ht="30">
      <c r="A48" s="3" t="s">
        <v>144</v>
      </c>
      <c r="B48" s="5">
        <v>0</v>
      </c>
      <c r="C48" s="5">
        <v>0</v>
      </c>
    </row>
    <row r="49" spans="1:3" ht="30">
      <c r="A49" s="3" t="s">
        <v>147</v>
      </c>
      <c r="B49" s="5">
        <v>16.100000000000001</v>
      </c>
      <c r="C49" s="5" t="s">
        <v>4</v>
      </c>
    </row>
    <row r="50" spans="1:3">
      <c r="A50" s="3" t="s">
        <v>669</v>
      </c>
      <c r="B50" s="5">
        <v>1.8</v>
      </c>
      <c r="C50" s="5" t="s">
        <v>4</v>
      </c>
    </row>
    <row r="51" spans="1:3">
      <c r="A51" s="3" t="s">
        <v>684</v>
      </c>
      <c r="B51" s="5" t="s">
        <v>4</v>
      </c>
      <c r="C51" s="5">
        <v>0</v>
      </c>
    </row>
    <row r="52" spans="1:3" ht="30">
      <c r="A52" s="3" t="s">
        <v>671</v>
      </c>
      <c r="B52" s="5">
        <v>0</v>
      </c>
      <c r="C52" s="5" t="s">
        <v>4</v>
      </c>
    </row>
    <row r="53" spans="1:3">
      <c r="A53" s="3" t="s">
        <v>673</v>
      </c>
      <c r="B53" s="5">
        <v>-2.4</v>
      </c>
      <c r="C53" s="5" t="s">
        <v>4</v>
      </c>
    </row>
    <row r="54" spans="1:3">
      <c r="A54" s="3" t="s">
        <v>674</v>
      </c>
      <c r="B54" s="5">
        <v>0</v>
      </c>
      <c r="C54" s="5" t="s">
        <v>4</v>
      </c>
    </row>
    <row r="55" spans="1:3" ht="30">
      <c r="A55" s="3" t="s">
        <v>675</v>
      </c>
      <c r="B55" s="5">
        <v>11.9</v>
      </c>
      <c r="C55" s="5">
        <v>0</v>
      </c>
    </row>
    <row r="56" spans="1:3">
      <c r="A56" s="3" t="s">
        <v>150</v>
      </c>
      <c r="B56" s="5">
        <v>0</v>
      </c>
      <c r="C56" s="5">
        <v>0</v>
      </c>
    </row>
    <row r="57" spans="1:3" ht="30">
      <c r="A57" s="3" t="s">
        <v>151</v>
      </c>
      <c r="B57" s="5">
        <v>-1</v>
      </c>
      <c r="C57" s="5">
        <v>0</v>
      </c>
    </row>
    <row r="58" spans="1:3" ht="30">
      <c r="A58" s="3" t="s">
        <v>152</v>
      </c>
      <c r="B58" s="5">
        <v>1.2</v>
      </c>
      <c r="C58" s="5">
        <v>0</v>
      </c>
    </row>
    <row r="59" spans="1:3" ht="30">
      <c r="A59" s="3" t="s">
        <v>153</v>
      </c>
      <c r="B59" s="5">
        <v>0.2</v>
      </c>
      <c r="C59" s="5">
        <v>0</v>
      </c>
    </row>
    <row r="60" spans="1:3">
      <c r="A60" s="3" t="s">
        <v>579</v>
      </c>
      <c r="B60" s="5" t="s">
        <v>4</v>
      </c>
      <c r="C60" s="5" t="s">
        <v>4</v>
      </c>
    </row>
    <row r="61" spans="1:3">
      <c r="A61" s="4" t="s">
        <v>123</v>
      </c>
      <c r="B61" s="5" t="s">
        <v>4</v>
      </c>
      <c r="C61" s="5" t="s">
        <v>4</v>
      </c>
    </row>
    <row r="62" spans="1:3" ht="30">
      <c r="A62" s="3" t="s">
        <v>654</v>
      </c>
      <c r="B62" s="5">
        <v>-17.100000000000001</v>
      </c>
      <c r="C62" s="5">
        <v>-4.8</v>
      </c>
    </row>
    <row r="63" spans="1:3">
      <c r="A63" s="4" t="s">
        <v>135</v>
      </c>
      <c r="B63" s="5" t="s">
        <v>4</v>
      </c>
      <c r="C63" s="5" t="s">
        <v>4</v>
      </c>
    </row>
    <row r="64" spans="1:3">
      <c r="A64" s="3" t="s">
        <v>136</v>
      </c>
      <c r="B64" s="5">
        <v>0</v>
      </c>
      <c r="C64" s="5">
        <v>0</v>
      </c>
    </row>
    <row r="65" spans="1:3" ht="30">
      <c r="A65" s="3" t="s">
        <v>137</v>
      </c>
      <c r="B65" s="5">
        <v>0</v>
      </c>
      <c r="C65" s="5">
        <v>0</v>
      </c>
    </row>
    <row r="66" spans="1:3">
      <c r="A66" s="3" t="s">
        <v>658</v>
      </c>
      <c r="B66" s="5">
        <v>0</v>
      </c>
      <c r="C66" s="5" t="s">
        <v>4</v>
      </c>
    </row>
    <row r="67" spans="1:3" ht="30">
      <c r="A67" s="3" t="s">
        <v>661</v>
      </c>
      <c r="B67" s="5">
        <v>2.4</v>
      </c>
      <c r="C67" s="5" t="s">
        <v>4</v>
      </c>
    </row>
    <row r="68" spans="1:3">
      <c r="A68" s="3" t="s">
        <v>662</v>
      </c>
      <c r="B68" s="7">
        <v>-1300</v>
      </c>
      <c r="C68" s="5" t="s">
        <v>4</v>
      </c>
    </row>
    <row r="69" spans="1:3">
      <c r="A69" s="3" t="s">
        <v>138</v>
      </c>
      <c r="B69" s="5">
        <v>0</v>
      </c>
      <c r="C69" s="5">
        <v>0</v>
      </c>
    </row>
    <row r="70" spans="1:3">
      <c r="A70" s="3" t="s">
        <v>133</v>
      </c>
      <c r="B70" s="5">
        <v>0</v>
      </c>
      <c r="C70" s="5">
        <v>0</v>
      </c>
    </row>
    <row r="71" spans="1:3">
      <c r="A71" s="3" t="s">
        <v>139</v>
      </c>
      <c r="B71" s="11">
        <v>-1297.5999999999999</v>
      </c>
      <c r="C71" s="5">
        <v>0</v>
      </c>
    </row>
    <row r="72" spans="1:3">
      <c r="A72" s="4" t="s">
        <v>140</v>
      </c>
      <c r="B72" s="5" t="s">
        <v>4</v>
      </c>
      <c r="C72" s="5" t="s">
        <v>4</v>
      </c>
    </row>
    <row r="73" spans="1:3">
      <c r="A73" s="3" t="s">
        <v>141</v>
      </c>
      <c r="B73" s="11">
        <v>1296.8</v>
      </c>
      <c r="C73" s="5" t="s">
        <v>4</v>
      </c>
    </row>
    <row r="74" spans="1:3">
      <c r="A74" s="3" t="s">
        <v>142</v>
      </c>
      <c r="B74" s="5">
        <v>0</v>
      </c>
      <c r="C74" s="5" t="s">
        <v>4</v>
      </c>
    </row>
    <row r="75" spans="1:3">
      <c r="A75" s="3" t="s">
        <v>143</v>
      </c>
      <c r="B75" s="5">
        <v>0</v>
      </c>
      <c r="C75" s="5">
        <v>0</v>
      </c>
    </row>
    <row r="76" spans="1:3">
      <c r="A76" s="3" t="s">
        <v>145</v>
      </c>
      <c r="B76" s="5">
        <v>-32.200000000000003</v>
      </c>
      <c r="C76" s="5">
        <v>0</v>
      </c>
    </row>
    <row r="77" spans="1:3" ht="30">
      <c r="A77" s="3" t="s">
        <v>144</v>
      </c>
      <c r="B77" s="5">
        <v>0</v>
      </c>
      <c r="C77" s="5">
        <v>0</v>
      </c>
    </row>
    <row r="78" spans="1:3" ht="30">
      <c r="A78" s="3" t="s">
        <v>147</v>
      </c>
      <c r="B78" s="5">
        <v>0</v>
      </c>
      <c r="C78" s="5" t="s">
        <v>4</v>
      </c>
    </row>
    <row r="79" spans="1:3">
      <c r="A79" s="3" t="s">
        <v>669</v>
      </c>
      <c r="B79" s="5">
        <v>0</v>
      </c>
      <c r="C79" s="5" t="s">
        <v>4</v>
      </c>
    </row>
    <row r="80" spans="1:3">
      <c r="A80" s="3" t="s">
        <v>684</v>
      </c>
      <c r="B80" s="5" t="s">
        <v>4</v>
      </c>
      <c r="C80" s="5">
        <v>4.8</v>
      </c>
    </row>
    <row r="81" spans="1:3" ht="30">
      <c r="A81" s="3" t="s">
        <v>671</v>
      </c>
      <c r="B81" s="5">
        <v>80.3</v>
      </c>
      <c r="C81" s="5" t="s">
        <v>4</v>
      </c>
    </row>
    <row r="82" spans="1:3">
      <c r="A82" s="3" t="s">
        <v>673</v>
      </c>
      <c r="B82" s="5">
        <v>0</v>
      </c>
      <c r="C82" s="5" t="s">
        <v>4</v>
      </c>
    </row>
    <row r="83" spans="1:3">
      <c r="A83" s="3" t="s">
        <v>674</v>
      </c>
      <c r="B83" s="5">
        <v>0</v>
      </c>
      <c r="C83" s="5" t="s">
        <v>4</v>
      </c>
    </row>
    <row r="84" spans="1:3" ht="30">
      <c r="A84" s="3" t="s">
        <v>675</v>
      </c>
      <c r="B84" s="11">
        <v>1344.9</v>
      </c>
      <c r="C84" s="5">
        <v>4.8</v>
      </c>
    </row>
    <row r="85" spans="1:3">
      <c r="A85" s="3" t="s">
        <v>150</v>
      </c>
      <c r="B85" s="5">
        <v>0</v>
      </c>
      <c r="C85" s="5">
        <v>0</v>
      </c>
    </row>
    <row r="86" spans="1:3" ht="30">
      <c r="A86" s="3" t="s">
        <v>151</v>
      </c>
      <c r="B86" s="5">
        <v>30.2</v>
      </c>
      <c r="C86" s="5">
        <v>0</v>
      </c>
    </row>
    <row r="87" spans="1:3" ht="30">
      <c r="A87" s="3" t="s">
        <v>152</v>
      </c>
      <c r="B87" s="5">
        <v>56.5</v>
      </c>
      <c r="C87" s="5">
        <v>0</v>
      </c>
    </row>
    <row r="88" spans="1:3" ht="30">
      <c r="A88" s="3" t="s">
        <v>153</v>
      </c>
      <c r="B88" s="5">
        <v>86.7</v>
      </c>
      <c r="C88" s="5">
        <v>0</v>
      </c>
    </row>
    <row r="89" spans="1:3">
      <c r="A89" s="3" t="s">
        <v>580</v>
      </c>
      <c r="B89" s="5" t="s">
        <v>4</v>
      </c>
      <c r="C89" s="5" t="s">
        <v>4</v>
      </c>
    </row>
    <row r="90" spans="1:3">
      <c r="A90" s="4" t="s">
        <v>123</v>
      </c>
      <c r="B90" s="5" t="s">
        <v>4</v>
      </c>
      <c r="C90" s="5" t="s">
        <v>4</v>
      </c>
    </row>
    <row r="91" spans="1:3" ht="30">
      <c r="A91" s="3" t="s">
        <v>654</v>
      </c>
      <c r="B91" s="5">
        <v>149.69999999999999</v>
      </c>
      <c r="C91" s="5">
        <v>-3</v>
      </c>
    </row>
    <row r="92" spans="1:3">
      <c r="A92" s="4" t="s">
        <v>135</v>
      </c>
      <c r="B92" s="5" t="s">
        <v>4</v>
      </c>
      <c r="C92" s="5" t="s">
        <v>4</v>
      </c>
    </row>
    <row r="93" spans="1:3">
      <c r="A93" s="3" t="s">
        <v>136</v>
      </c>
      <c r="B93" s="5">
        <v>-50.7</v>
      </c>
      <c r="C93" s="5">
        <v>-76.7</v>
      </c>
    </row>
    <row r="94" spans="1:3" ht="30">
      <c r="A94" s="3" t="s">
        <v>137</v>
      </c>
      <c r="B94" s="11">
        <v>-1293.2</v>
      </c>
      <c r="C94" s="5">
        <v>-88.1</v>
      </c>
    </row>
    <row r="95" spans="1:3">
      <c r="A95" s="3" t="s">
        <v>658</v>
      </c>
      <c r="B95" s="5">
        <v>-58.8</v>
      </c>
      <c r="C95" s="5" t="s">
        <v>4</v>
      </c>
    </row>
    <row r="96" spans="1:3" ht="30">
      <c r="A96" s="3" t="s">
        <v>661</v>
      </c>
      <c r="B96" s="5">
        <v>0</v>
      </c>
      <c r="C96" s="5" t="s">
        <v>4</v>
      </c>
    </row>
    <row r="97" spans="1:3">
      <c r="A97" s="3" t="s">
        <v>662</v>
      </c>
      <c r="B97" s="5">
        <v>0</v>
      </c>
      <c r="C97" s="5" t="s">
        <v>4</v>
      </c>
    </row>
    <row r="98" spans="1:3">
      <c r="A98" s="3" t="s">
        <v>138</v>
      </c>
      <c r="B98" s="5">
        <v>4.0999999999999996</v>
      </c>
      <c r="C98" s="5">
        <v>0.9</v>
      </c>
    </row>
    <row r="99" spans="1:3">
      <c r="A99" s="3" t="s">
        <v>133</v>
      </c>
      <c r="B99" s="5">
        <v>8</v>
      </c>
      <c r="C99" s="5">
        <v>-1.1000000000000001</v>
      </c>
    </row>
    <row r="100" spans="1:3">
      <c r="A100" s="3" t="s">
        <v>139</v>
      </c>
      <c r="B100" s="11">
        <v>-1390.6</v>
      </c>
      <c r="C100" s="5">
        <v>-165</v>
      </c>
    </row>
    <row r="101" spans="1:3">
      <c r="A101" s="4" t="s">
        <v>140</v>
      </c>
      <c r="B101" s="5" t="s">
        <v>4</v>
      </c>
      <c r="C101" s="5" t="s">
        <v>4</v>
      </c>
    </row>
    <row r="102" spans="1:3">
      <c r="A102" s="3" t="s">
        <v>141</v>
      </c>
      <c r="B102" s="5">
        <v>0</v>
      </c>
      <c r="C102" s="5" t="s">
        <v>4</v>
      </c>
    </row>
    <row r="103" spans="1:3">
      <c r="A103" s="3" t="s">
        <v>142</v>
      </c>
      <c r="B103" s="5">
        <v>-30.1</v>
      </c>
      <c r="C103" s="5" t="s">
        <v>4</v>
      </c>
    </row>
    <row r="104" spans="1:3">
      <c r="A104" s="3" t="s">
        <v>143</v>
      </c>
      <c r="B104" s="5">
        <v>-0.7</v>
      </c>
      <c r="C104" s="5">
        <v>-0.7</v>
      </c>
    </row>
    <row r="105" spans="1:3">
      <c r="A105" s="3" t="s">
        <v>145</v>
      </c>
      <c r="B105" s="5">
        <v>0</v>
      </c>
      <c r="C105" s="5">
        <v>-2.2999999999999998</v>
      </c>
    </row>
    <row r="106" spans="1:3" ht="30">
      <c r="A106" s="3" t="s">
        <v>144</v>
      </c>
      <c r="B106" s="5">
        <v>4</v>
      </c>
      <c r="C106" s="5">
        <v>3</v>
      </c>
    </row>
    <row r="107" spans="1:3" ht="30">
      <c r="A107" s="3" t="s">
        <v>147</v>
      </c>
      <c r="B107" s="5">
        <v>0</v>
      </c>
      <c r="C107" s="5" t="s">
        <v>4</v>
      </c>
    </row>
    <row r="108" spans="1:3">
      <c r="A108" s="3" t="s">
        <v>669</v>
      </c>
      <c r="B108" s="5">
        <v>0</v>
      </c>
      <c r="C108" s="5" t="s">
        <v>4</v>
      </c>
    </row>
    <row r="109" spans="1:3">
      <c r="A109" s="3" t="s">
        <v>684</v>
      </c>
      <c r="B109" s="5" t="s">
        <v>4</v>
      </c>
      <c r="C109" s="5">
        <v>168</v>
      </c>
    </row>
    <row r="110" spans="1:3" ht="30">
      <c r="A110" s="3" t="s">
        <v>671</v>
      </c>
      <c r="B110" s="5">
        <v>0</v>
      </c>
      <c r="C110" s="5" t="s">
        <v>4</v>
      </c>
    </row>
    <row r="111" spans="1:3">
      <c r="A111" s="3" t="s">
        <v>673</v>
      </c>
      <c r="B111" s="5">
        <v>0</v>
      </c>
      <c r="C111" s="5" t="s">
        <v>4</v>
      </c>
    </row>
    <row r="112" spans="1:3">
      <c r="A112" s="3" t="s">
        <v>674</v>
      </c>
      <c r="B112" s="7">
        <v>1300</v>
      </c>
      <c r="C112" s="5" t="s">
        <v>4</v>
      </c>
    </row>
    <row r="113" spans="1:3" ht="30">
      <c r="A113" s="3" t="s">
        <v>675</v>
      </c>
      <c r="B113" s="11">
        <v>1273.2</v>
      </c>
      <c r="C113" s="5">
        <v>168</v>
      </c>
    </row>
    <row r="114" spans="1:3">
      <c r="A114" s="3" t="s">
        <v>150</v>
      </c>
      <c r="B114" s="5">
        <v>-2.1</v>
      </c>
      <c r="C114" s="5">
        <v>0</v>
      </c>
    </row>
    <row r="115" spans="1:3" ht="30">
      <c r="A115" s="3" t="s">
        <v>151</v>
      </c>
      <c r="B115" s="5">
        <v>30.2</v>
      </c>
      <c r="C115" s="5">
        <v>0</v>
      </c>
    </row>
    <row r="116" spans="1:3" ht="30">
      <c r="A116" s="3" t="s">
        <v>152</v>
      </c>
      <c r="B116" s="5">
        <v>217.8</v>
      </c>
      <c r="C116" s="5">
        <v>0</v>
      </c>
    </row>
    <row r="117" spans="1:3" ht="30">
      <c r="A117" s="3" t="s">
        <v>153</v>
      </c>
      <c r="B117" s="5">
        <v>248</v>
      </c>
      <c r="C117" s="5">
        <v>0</v>
      </c>
    </row>
    <row r="118" spans="1:3">
      <c r="A118" s="3" t="s">
        <v>581</v>
      </c>
      <c r="B118" s="5" t="s">
        <v>4</v>
      </c>
      <c r="C118" s="5" t="s">
        <v>4</v>
      </c>
    </row>
    <row r="119" spans="1:3">
      <c r="A119" s="4" t="s">
        <v>123</v>
      </c>
      <c r="B119" s="5" t="s">
        <v>4</v>
      </c>
      <c r="C119" s="5" t="s">
        <v>4</v>
      </c>
    </row>
    <row r="120" spans="1:3" ht="30">
      <c r="A120" s="3" t="s">
        <v>654</v>
      </c>
      <c r="B120" s="5">
        <v>0</v>
      </c>
      <c r="C120" s="5">
        <v>0</v>
      </c>
    </row>
    <row r="121" spans="1:3">
      <c r="A121" s="4" t="s">
        <v>135</v>
      </c>
      <c r="B121" s="5" t="s">
        <v>4</v>
      </c>
      <c r="C121" s="5" t="s">
        <v>4</v>
      </c>
    </row>
    <row r="122" spans="1:3">
      <c r="A122" s="3" t="s">
        <v>136</v>
      </c>
      <c r="B122" s="5">
        <v>0</v>
      </c>
      <c r="C122" s="5">
        <v>0</v>
      </c>
    </row>
    <row r="123" spans="1:3" ht="30">
      <c r="A123" s="3" t="s">
        <v>137</v>
      </c>
      <c r="B123" s="5">
        <v>0</v>
      </c>
      <c r="C123" s="5">
        <v>0</v>
      </c>
    </row>
    <row r="124" spans="1:3">
      <c r="A124" s="3" t="s">
        <v>658</v>
      </c>
      <c r="B124" s="5">
        <v>80.3</v>
      </c>
      <c r="C124" s="5" t="s">
        <v>4</v>
      </c>
    </row>
    <row r="125" spans="1:3" ht="30">
      <c r="A125" s="3" t="s">
        <v>661</v>
      </c>
      <c r="B125" s="5">
        <v>-2.4</v>
      </c>
      <c r="C125" s="5" t="s">
        <v>4</v>
      </c>
    </row>
    <row r="126" spans="1:3">
      <c r="A126" s="3" t="s">
        <v>662</v>
      </c>
      <c r="B126" s="7">
        <v>1300</v>
      </c>
      <c r="C126" s="5" t="s">
        <v>4</v>
      </c>
    </row>
    <row r="127" spans="1:3">
      <c r="A127" s="3" t="s">
        <v>138</v>
      </c>
      <c r="B127" s="5">
        <v>0</v>
      </c>
      <c r="C127" s="5">
        <v>0</v>
      </c>
    </row>
    <row r="128" spans="1:3">
      <c r="A128" s="3" t="s">
        <v>133</v>
      </c>
      <c r="B128" s="5">
        <v>0</v>
      </c>
      <c r="C128" s="5">
        <v>0</v>
      </c>
    </row>
    <row r="129" spans="1:3">
      <c r="A129" s="3" t="s">
        <v>139</v>
      </c>
      <c r="B129" s="11">
        <v>1377.9</v>
      </c>
      <c r="C129" s="5">
        <v>0</v>
      </c>
    </row>
    <row r="130" spans="1:3">
      <c r="A130" s="4" t="s">
        <v>140</v>
      </c>
      <c r="B130" s="5" t="s">
        <v>4</v>
      </c>
      <c r="C130" s="5" t="s">
        <v>4</v>
      </c>
    </row>
    <row r="131" spans="1:3">
      <c r="A131" s="3" t="s">
        <v>141</v>
      </c>
      <c r="B131" s="5">
        <v>0</v>
      </c>
      <c r="C131" s="5" t="s">
        <v>4</v>
      </c>
    </row>
    <row r="132" spans="1:3">
      <c r="A132" s="3" t="s">
        <v>142</v>
      </c>
      <c r="B132" s="5">
        <v>0</v>
      </c>
      <c r="C132" s="5" t="s">
        <v>4</v>
      </c>
    </row>
    <row r="133" spans="1:3">
      <c r="A133" s="3" t="s">
        <v>143</v>
      </c>
      <c r="B133" s="5">
        <v>0</v>
      </c>
      <c r="C133" s="5">
        <v>0</v>
      </c>
    </row>
    <row r="134" spans="1:3">
      <c r="A134" s="3" t="s">
        <v>145</v>
      </c>
      <c r="B134" s="5">
        <v>0</v>
      </c>
      <c r="C134" s="5">
        <v>0</v>
      </c>
    </row>
    <row r="135" spans="1:3" ht="30">
      <c r="A135" s="3" t="s">
        <v>144</v>
      </c>
      <c r="B135" s="5">
        <v>0</v>
      </c>
      <c r="C135" s="5">
        <v>0</v>
      </c>
    </row>
    <row r="136" spans="1:3" ht="30">
      <c r="A136" s="3" t="s">
        <v>147</v>
      </c>
      <c r="B136" s="5">
        <v>0</v>
      </c>
      <c r="C136" s="5" t="s">
        <v>4</v>
      </c>
    </row>
    <row r="137" spans="1:3">
      <c r="A137" s="3" t="s">
        <v>669</v>
      </c>
      <c r="B137" s="5">
        <v>0</v>
      </c>
      <c r="C137" s="5" t="s">
        <v>4</v>
      </c>
    </row>
    <row r="138" spans="1:3">
      <c r="A138" s="3" t="s">
        <v>684</v>
      </c>
      <c r="B138" s="5" t="s">
        <v>4</v>
      </c>
      <c r="C138" s="5">
        <v>0</v>
      </c>
    </row>
    <row r="139" spans="1:3" ht="30">
      <c r="A139" s="3" t="s">
        <v>671</v>
      </c>
      <c r="B139" s="5">
        <v>-80.3</v>
      </c>
      <c r="C139" s="5" t="s">
        <v>4</v>
      </c>
    </row>
    <row r="140" spans="1:3">
      <c r="A140" s="3" t="s">
        <v>673</v>
      </c>
      <c r="B140" s="5">
        <v>2.4</v>
      </c>
      <c r="C140" s="5" t="s">
        <v>4</v>
      </c>
    </row>
    <row r="141" spans="1:3">
      <c r="A141" s="3" t="s">
        <v>674</v>
      </c>
      <c r="B141" s="7">
        <v>-1300</v>
      </c>
      <c r="C141" s="5" t="s">
        <v>4</v>
      </c>
    </row>
    <row r="142" spans="1:3" ht="30">
      <c r="A142" s="3" t="s">
        <v>675</v>
      </c>
      <c r="B142" s="11">
        <v>-1377.9</v>
      </c>
      <c r="C142" s="5">
        <v>0</v>
      </c>
    </row>
    <row r="143" spans="1:3">
      <c r="A143" s="3" t="s">
        <v>150</v>
      </c>
      <c r="B143" s="5">
        <v>0</v>
      </c>
      <c r="C143" s="5">
        <v>0</v>
      </c>
    </row>
    <row r="144" spans="1:3" ht="30">
      <c r="A144" s="3" t="s">
        <v>151</v>
      </c>
      <c r="B144" s="5">
        <v>0</v>
      </c>
      <c r="C144" s="5">
        <v>0</v>
      </c>
    </row>
    <row r="145" spans="1:3" ht="30">
      <c r="A145" s="3" t="s">
        <v>152</v>
      </c>
      <c r="B145" s="5">
        <v>0</v>
      </c>
      <c r="C145" s="5">
        <v>0</v>
      </c>
    </row>
    <row r="146" spans="1:3" ht="30">
      <c r="A146" s="3" t="s">
        <v>153</v>
      </c>
      <c r="B146" s="10">
        <v>0</v>
      </c>
      <c r="C146" s="10">
        <v>0</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5703125" bestFit="1" customWidth="1"/>
    <col min="3" max="3" width="28.5703125" bestFit="1" customWidth="1"/>
    <col min="4" max="5" width="30" bestFit="1" customWidth="1"/>
  </cols>
  <sheetData>
    <row r="1" spans="1:5">
      <c r="A1" s="8" t="s">
        <v>1052</v>
      </c>
      <c r="B1" s="8" t="s">
        <v>2</v>
      </c>
      <c r="C1" s="1" t="s">
        <v>1053</v>
      </c>
      <c r="D1" s="1" t="s">
        <v>2</v>
      </c>
      <c r="E1" s="1" t="s">
        <v>1056</v>
      </c>
    </row>
    <row r="2" spans="1:5">
      <c r="A2" s="8"/>
      <c r="B2" s="8"/>
      <c r="C2" s="1" t="s">
        <v>1054</v>
      </c>
      <c r="D2" s="1" t="s">
        <v>940</v>
      </c>
      <c r="E2" s="1" t="s">
        <v>940</v>
      </c>
    </row>
    <row r="3" spans="1:5">
      <c r="A3" s="8"/>
      <c r="B3" s="8"/>
      <c r="C3" s="1" t="s">
        <v>1055</v>
      </c>
      <c r="D3" s="1"/>
      <c r="E3" s="1" t="s">
        <v>1057</v>
      </c>
    </row>
    <row r="4" spans="1:5">
      <c r="A4" s="4" t="s">
        <v>1058</v>
      </c>
      <c r="B4" s="5" t="s">
        <v>4</v>
      </c>
      <c r="C4" s="5" t="s">
        <v>4</v>
      </c>
      <c r="D4" s="5" t="s">
        <v>4</v>
      </c>
      <c r="E4" s="5" t="s">
        <v>4</v>
      </c>
    </row>
    <row r="5" spans="1:5">
      <c r="A5" s="3" t="s">
        <v>1059</v>
      </c>
      <c r="B5" s="5" t="s">
        <v>4</v>
      </c>
      <c r="C5" s="6">
        <v>41734</v>
      </c>
      <c r="D5" s="5" t="s">
        <v>4</v>
      </c>
      <c r="E5" s="6">
        <v>41740</v>
      </c>
    </row>
    <row r="6" spans="1:5">
      <c r="A6" s="3" t="s">
        <v>1060</v>
      </c>
      <c r="B6" s="5" t="s">
        <v>4</v>
      </c>
      <c r="C6" s="10">
        <v>5600000000</v>
      </c>
      <c r="D6" s="5" t="s">
        <v>4</v>
      </c>
      <c r="E6" s="5" t="s">
        <v>4</v>
      </c>
    </row>
    <row r="7" spans="1:5">
      <c r="A7" s="3" t="s">
        <v>1061</v>
      </c>
      <c r="B7" s="5" t="s">
        <v>4</v>
      </c>
      <c r="C7" s="5">
        <v>30</v>
      </c>
      <c r="D7" s="5" t="s">
        <v>4</v>
      </c>
      <c r="E7" s="5" t="s">
        <v>4</v>
      </c>
    </row>
    <row r="8" spans="1:5" ht="30">
      <c r="A8" s="3" t="s">
        <v>1062</v>
      </c>
      <c r="B8" s="5" t="s">
        <v>4</v>
      </c>
      <c r="C8" s="5">
        <v>0.89700000000000002</v>
      </c>
      <c r="D8" s="5" t="s">
        <v>4</v>
      </c>
      <c r="E8" s="5" t="s">
        <v>4</v>
      </c>
    </row>
    <row r="9" spans="1:5">
      <c r="A9" s="3" t="s">
        <v>938</v>
      </c>
      <c r="B9" s="7">
        <v>44900000</v>
      </c>
      <c r="C9" s="5" t="s">
        <v>4</v>
      </c>
      <c r="D9" s="7">
        <v>365000000</v>
      </c>
      <c r="E9" s="7">
        <v>365000000</v>
      </c>
    </row>
    <row r="10" spans="1:5">
      <c r="A10" s="3" t="s">
        <v>939</v>
      </c>
      <c r="B10" s="7">
        <v>118600000</v>
      </c>
      <c r="C10" s="5" t="s">
        <v>4</v>
      </c>
      <c r="D10" s="7">
        <v>3200000000</v>
      </c>
      <c r="E10" s="7">
        <v>3200000000</v>
      </c>
    </row>
    <row r="11" spans="1:5">
      <c r="A11" s="3" t="s">
        <v>941</v>
      </c>
      <c r="B11" s="5" t="s">
        <v>4</v>
      </c>
      <c r="C11" s="5" t="s">
        <v>4</v>
      </c>
      <c r="D11" s="7">
        <v>1700000000</v>
      </c>
      <c r="E11" s="7">
        <v>1700000000</v>
      </c>
    </row>
    <row r="12" spans="1:5">
      <c r="A12" s="3" t="s">
        <v>89</v>
      </c>
      <c r="B12" s="10">
        <v>68000000</v>
      </c>
      <c r="C12" s="5" t="s">
        <v>4</v>
      </c>
      <c r="D12" s="10">
        <v>23100000</v>
      </c>
      <c r="E12" s="10">
        <v>23100000</v>
      </c>
    </row>
  </sheetData>
  <mergeCells count="2">
    <mergeCell ref="A1:A3"/>
    <mergeCell ref="B1:B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75</v>
      </c>
      <c r="B1" s="8" t="s">
        <v>1</v>
      </c>
      <c r="C1" s="8"/>
    </row>
    <row r="2" spans="1:3" ht="15" customHeight="1">
      <c r="A2" s="8"/>
      <c r="B2" s="8" t="s">
        <v>2</v>
      </c>
      <c r="C2" s="8"/>
    </row>
    <row r="3" spans="1:3" ht="45">
      <c r="A3" s="4" t="s">
        <v>176</v>
      </c>
      <c r="B3" s="19" t="s">
        <v>4</v>
      </c>
      <c r="C3" s="19"/>
    </row>
    <row r="4" spans="1:3" ht="15" customHeight="1">
      <c r="A4" s="20" t="s">
        <v>175</v>
      </c>
      <c r="B4" s="19" t="s">
        <v>4</v>
      </c>
      <c r="C4" s="19"/>
    </row>
    <row r="5" spans="1:3">
      <c r="A5" s="20"/>
      <c r="B5" s="16"/>
      <c r="C5" s="16"/>
    </row>
    <row r="6" spans="1:3">
      <c r="A6" s="20"/>
      <c r="B6" s="13"/>
      <c r="C6" s="13"/>
    </row>
    <row r="7" spans="1:3">
      <c r="A7" s="20"/>
      <c r="B7" s="15">
        <v>1</v>
      </c>
      <c r="C7" s="15" t="s">
        <v>175</v>
      </c>
    </row>
    <row r="8" spans="1:3">
      <c r="A8" s="20"/>
      <c r="B8" s="21" t="s">
        <v>177</v>
      </c>
      <c r="C8" s="21"/>
    </row>
    <row r="9" spans="1:3" ht="229.5" customHeight="1">
      <c r="A9" s="20"/>
      <c r="B9" s="22" t="s">
        <v>178</v>
      </c>
      <c r="C9" s="22"/>
    </row>
    <row r="10" spans="1:3" ht="25.5" customHeight="1">
      <c r="A10" s="20"/>
      <c r="B10" s="22" t="s">
        <v>179</v>
      </c>
      <c r="C10" s="22"/>
    </row>
    <row r="11" spans="1:3">
      <c r="A11" s="20"/>
      <c r="B11" s="13"/>
      <c r="C11" s="13"/>
    </row>
    <row r="12" spans="1:3" ht="76.5">
      <c r="A12" s="20"/>
      <c r="B12" s="17" t="s">
        <v>180</v>
      </c>
      <c r="C12" s="18" t="s">
        <v>181</v>
      </c>
    </row>
    <row r="13" spans="1:3">
      <c r="A13" s="20"/>
      <c r="B13" s="13"/>
      <c r="C13" s="13"/>
    </row>
    <row r="14" spans="1:3" ht="63.75">
      <c r="A14" s="20"/>
      <c r="B14" s="17" t="s">
        <v>180</v>
      </c>
      <c r="C14" s="18" t="s">
        <v>182</v>
      </c>
    </row>
    <row r="15" spans="1:3">
      <c r="A15" s="20"/>
      <c r="B15" s="19"/>
      <c r="C15" s="19"/>
    </row>
    <row r="16" spans="1:3" ht="102" customHeight="1">
      <c r="A16" s="20"/>
      <c r="B16" s="22" t="s">
        <v>183</v>
      </c>
      <c r="C16" s="22"/>
    </row>
    <row r="17" spans="1:3">
      <c r="A17" s="20"/>
      <c r="B17" s="19"/>
      <c r="C17" s="19"/>
    </row>
    <row r="18" spans="1:3">
      <c r="A18" s="20"/>
      <c r="B18" s="21" t="s">
        <v>184</v>
      </c>
      <c r="C18" s="21"/>
    </row>
    <row r="19" spans="1:3" ht="140.25" customHeight="1">
      <c r="A19" s="20"/>
      <c r="B19" s="22" t="s">
        <v>185</v>
      </c>
      <c r="C19" s="22"/>
    </row>
    <row r="20" spans="1:3" ht="409.6" customHeight="1">
      <c r="A20" s="20"/>
      <c r="B20" s="22" t="s">
        <v>186</v>
      </c>
      <c r="C20" s="22"/>
    </row>
    <row r="21" spans="1:3" ht="409.6" customHeight="1">
      <c r="A21" s="20"/>
      <c r="B21" s="22" t="s">
        <v>187</v>
      </c>
      <c r="C21" s="22"/>
    </row>
    <row r="22" spans="1:3">
      <c r="A22" s="20"/>
      <c r="B22" s="19"/>
      <c r="C22" s="19"/>
    </row>
    <row r="23" spans="1:3">
      <c r="A23" s="20"/>
      <c r="B23" s="21" t="s">
        <v>188</v>
      </c>
      <c r="C23" s="21"/>
    </row>
    <row r="24" spans="1:3" ht="165.75" customHeight="1">
      <c r="A24" s="20"/>
      <c r="B24" s="22" t="s">
        <v>189</v>
      </c>
      <c r="C24" s="22"/>
    </row>
  </sheetData>
  <mergeCells count="20">
    <mergeCell ref="B21:C21"/>
    <mergeCell ref="B22:C22"/>
    <mergeCell ref="B23:C23"/>
    <mergeCell ref="B24:C24"/>
    <mergeCell ref="B15:C15"/>
    <mergeCell ref="B16:C16"/>
    <mergeCell ref="B17:C17"/>
    <mergeCell ref="B18:C18"/>
    <mergeCell ref="B19:C19"/>
    <mergeCell ref="B20:C20"/>
    <mergeCell ref="B5:C5"/>
    <mergeCell ref="A1:A2"/>
    <mergeCell ref="B1:C1"/>
    <mergeCell ref="B2:C2"/>
    <mergeCell ref="B3:C3"/>
    <mergeCell ref="A4:A24"/>
    <mergeCell ref="B4:C4"/>
    <mergeCell ref="B8:C8"/>
    <mergeCell ref="B9:C9"/>
    <mergeCell ref="B10:C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densed_Consolidated_and_Com</vt:lpstr>
      <vt:lpstr>Condensed_Consolidated_and_Com1</vt:lpstr>
      <vt:lpstr>Condensed_Consolidated_and_Com2</vt:lpstr>
      <vt:lpstr>Condensed_Consolidated_Balance</vt:lpstr>
      <vt:lpstr>Condensed_Consolidated_Balance1</vt:lpstr>
      <vt:lpstr>Condensed_Consolidated_and_Com3</vt:lpstr>
      <vt:lpstr>Condensed_Consolidated_Stateme</vt:lpstr>
      <vt:lpstr>Background_and_Basis_of_Presen</vt:lpstr>
      <vt:lpstr>Recently_Issued_Accounting_Sta</vt:lpstr>
      <vt:lpstr>License_of_Intellectual_Proper</vt:lpstr>
      <vt:lpstr>Acquisitions</vt:lpstr>
      <vt:lpstr>Restructuring_and_Related_Char</vt:lpstr>
      <vt:lpstr>Income_Taxes</vt:lpstr>
      <vt:lpstr>Earnings_Loss_per_Share</vt:lpstr>
      <vt:lpstr>Inventories</vt:lpstr>
      <vt:lpstr>Property_Plant_and_Equipment</vt:lpstr>
      <vt:lpstr>Goodwill_and_Intangible_Assets</vt:lpstr>
      <vt:lpstr>Debt</vt:lpstr>
      <vt:lpstr>Retirement_Plans</vt:lpstr>
      <vt:lpstr>Accumulated_Other_Comprehensiv</vt:lpstr>
      <vt:lpstr>Transactions_with_Former_Paren</vt:lpstr>
      <vt:lpstr>Guarantees</vt:lpstr>
      <vt:lpstr>Commitments_and_Contingencies</vt:lpstr>
      <vt:lpstr>Derivative_Instruments</vt:lpstr>
      <vt:lpstr>Financial_Instruments_and_Fair</vt:lpstr>
      <vt:lpstr>Segment_Data</vt:lpstr>
      <vt:lpstr>Condensed_Consolidating_and_Co</vt:lpstr>
      <vt:lpstr>Subsequent_Events</vt:lpstr>
      <vt:lpstr>Acquisitions_Tables</vt:lpstr>
      <vt:lpstr>Restructuring_and_Related_Char1</vt:lpstr>
      <vt:lpstr>Earnings_Loss_per_Share_Tables</vt:lpstr>
      <vt:lpstr>Inventories_Tables</vt:lpstr>
      <vt:lpstr>Property_Plant_and_Equipment_T</vt:lpstr>
      <vt:lpstr>Goodwill_and_Intangible_Assets1</vt:lpstr>
      <vt:lpstr>Debt_Tables</vt:lpstr>
      <vt:lpstr>Retirement_Plans_Tables</vt:lpstr>
      <vt:lpstr>Accumulated_Other_Comprehensiv1</vt:lpstr>
      <vt:lpstr>Commitment_and_Contingencies_T</vt:lpstr>
      <vt:lpstr>Derivative_Instruments_Tables</vt:lpstr>
      <vt:lpstr>Financial_Instruments_and_Fair1</vt:lpstr>
      <vt:lpstr>Segment_Data_Tables</vt:lpstr>
      <vt:lpstr>Condensed_Consolidating_and_Co1</vt:lpstr>
      <vt:lpstr>Background_and_Basis_of_Presen1</vt:lpstr>
      <vt:lpstr>License_of_Intellectual_Proper1</vt:lpstr>
      <vt:lpstr>Acquisitions_Narrative_Details</vt:lpstr>
      <vt:lpstr>Acquisitions_Schedule_of_Fair_</vt:lpstr>
      <vt:lpstr>Acquisitions_Schedule_of_Intan</vt:lpstr>
      <vt:lpstr>Acquisitions_Schedule_of_Unaud</vt:lpstr>
      <vt:lpstr>Restructuring_and_Related_Char2</vt:lpstr>
      <vt:lpstr>Restructuring_and_Related_Char3</vt:lpstr>
      <vt:lpstr>Restructuring_and_Related_Char4</vt:lpstr>
      <vt:lpstr>Restructuring_and_Related_Char5</vt:lpstr>
      <vt:lpstr>Restructuring_and_Related_Char6</vt:lpstr>
      <vt:lpstr>Income_Taxes_Details</vt:lpstr>
      <vt:lpstr>Earnings_Loss_per_Share_Detail</vt:lpstr>
      <vt:lpstr>Inventories_Details</vt:lpstr>
      <vt:lpstr>Property_Plant_and_Equipment_S</vt:lpstr>
      <vt:lpstr>Property_Plant_and_Equipment_N</vt:lpstr>
      <vt:lpstr>Goodwill_and_Intangible_Assets2</vt:lpstr>
      <vt:lpstr>Goodwill_and_Intangible_Assets3</vt:lpstr>
      <vt:lpstr>Goodwill_and_Intangible_Assets4</vt:lpstr>
      <vt:lpstr>Goodwill_and_Intangible_Assets5</vt:lpstr>
      <vt:lpstr>Debt_Schedule_of_Longterm_Debt</vt:lpstr>
      <vt:lpstr>Debt_Narrative_Details</vt:lpstr>
      <vt:lpstr>Retirement_Plans_Schedule_of_N</vt:lpstr>
      <vt:lpstr>Retirement_Plans_Narrative_Det</vt:lpstr>
      <vt:lpstr>Accumulated_Other_Comprehensiv2</vt:lpstr>
      <vt:lpstr>Accumulated_Other_Comprehensiv3</vt:lpstr>
      <vt:lpstr>Transactions_with_Former_Paren1</vt:lpstr>
      <vt:lpstr>Guarantees_Details</vt:lpstr>
      <vt:lpstr>Commitments_and_Contingencies_</vt:lpstr>
      <vt:lpstr>Commitments_and_Contingencies_1</vt:lpstr>
      <vt:lpstr>Derivative_Instruments_Schedul</vt:lpstr>
      <vt:lpstr>Derivative_Instruments_Schedul1</vt:lpstr>
      <vt:lpstr>Derivative_Instruments_Schedul2</vt:lpstr>
      <vt:lpstr>Derivative_Instruments_Narrati</vt:lpstr>
      <vt:lpstr>Financial_Instruments_and_Fair2</vt:lpstr>
      <vt:lpstr>Financial_Instruments_and_Fair3</vt:lpstr>
      <vt:lpstr>Financial_Instruments_and_Fair4</vt:lpstr>
      <vt:lpstr>Financial_Instruments_and_Fair5</vt:lpstr>
      <vt:lpstr>Financial_Instruments_and_Fair6</vt:lpstr>
      <vt:lpstr>Financial_Instruments_and_Fair7</vt:lpstr>
      <vt:lpstr>Segment_Data_Schedule_of_Segme</vt:lpstr>
      <vt:lpstr>Condensed_Consolidating_and_Co2</vt:lpstr>
      <vt:lpstr>Condensed_Consolidating_and_Co3</vt:lpstr>
      <vt:lpstr>Condensed_Consolidating_and_Co4</vt:lpstr>
      <vt:lpstr>Condensed_Consolidating_and_Co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1:17:59Z</dcterms:created>
  <dcterms:modified xsi:type="dcterms:W3CDTF">2014-05-08T21:17:59Z</dcterms:modified>
</cp:coreProperties>
</file>